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0" r:id="rId5"/>
    <sheet name="Condensed_Consolidated_Balance1" sheetId="91" r:id="rId6"/>
    <sheet name="Condensed_Consolidated_Stateme3" sheetId="7" r:id="rId7"/>
    <sheet name="BASIS_OF_PRESENTATION" sheetId="92" r:id="rId8"/>
    <sheet name="ORGANIZATION" sheetId="93" r:id="rId9"/>
    <sheet name="RESTATEMENTS_AND_REVISIONS" sheetId="94" r:id="rId10"/>
    <sheet name="ACQUISITIONS" sheetId="95" r:id="rId11"/>
    <sheet name="DISCONTINUED_OPERATIONS" sheetId="96" r:id="rId12"/>
    <sheet name="ACCUMULATED_OTHER_COMPREHENSIV" sheetId="97" r:id="rId13"/>
    <sheet name="STOCKBASED_COMPENSATION" sheetId="98" r:id="rId14"/>
    <sheet name="INCOME_TAXES" sheetId="99" r:id="rId15"/>
    <sheet name="EARNINGS_PER_SHARE" sheetId="100" r:id="rId16"/>
    <sheet name="CASH_CASH_EQUIVALENTS_AND_SHOR" sheetId="101" r:id="rId17"/>
    <sheet name="FAIR_VALUE_MEASUREMENTS" sheetId="102" r:id="rId18"/>
    <sheet name="INVENTORIES" sheetId="103" r:id="rId19"/>
    <sheet name="GOODWILL_AND_OTHER_INTANGIBLE_" sheetId="104" r:id="rId20"/>
    <sheet name="LONGTERM_DEBT" sheetId="105" r:id="rId21"/>
    <sheet name="EMPLOYEE_BENEFIT_PLANS" sheetId="106" r:id="rId22"/>
    <sheet name="COMMITMENTS_AND_CONTINGENCIES" sheetId="107" r:id="rId23"/>
    <sheet name="SEGMENT_REPORTING" sheetId="108" r:id="rId24"/>
    <sheet name="NEW_ACCOUNTING_STANDARDS" sheetId="109" r:id="rId25"/>
    <sheet name="GUARANTOR_SUBSIDIARIES" sheetId="110" r:id="rId26"/>
    <sheet name="RESTATEMENTS_AND_REVISIONS_Tab" sheetId="111" r:id="rId27"/>
    <sheet name="ACQUISITIONS_Tables" sheetId="112" r:id="rId28"/>
    <sheet name="DISCONTINUED_OPERATIONS_Tables" sheetId="113" r:id="rId29"/>
    <sheet name="ACCUMULATED_OTHER_COMPREHENSIV1" sheetId="114" r:id="rId30"/>
    <sheet name="STOCKBASED_COMPENSATION_Tables" sheetId="115" r:id="rId31"/>
    <sheet name="EARNINGS_PER_SHARE_Tables" sheetId="116" r:id="rId32"/>
    <sheet name="CASH_CASH_EQUIVALENTS_AND_SHOR1" sheetId="117" r:id="rId33"/>
    <sheet name="FAIR_VALUE_MEASUREMENTS_Tables" sheetId="118" r:id="rId34"/>
    <sheet name="INVENTORIES_Tables" sheetId="119" r:id="rId35"/>
    <sheet name="GOODWILL_AND_OTHER_INTANGIBLE_1" sheetId="120" r:id="rId36"/>
    <sheet name="LONGTERM_DEBT_Tables" sheetId="121" r:id="rId37"/>
    <sheet name="EMPLOYEE_BENEFIT_PLANS_Tables" sheetId="122" r:id="rId38"/>
    <sheet name="SEGMENT_REPORTING_Tables" sheetId="123" r:id="rId39"/>
    <sheet name="GUARANTOR_SUBSIDIARIES_Tables" sheetId="124" r:id="rId40"/>
    <sheet name="Basis_of_Presentation_Addition" sheetId="41" r:id="rId41"/>
    <sheet name="Organization_Additional_Inform" sheetId="125" r:id="rId42"/>
    <sheet name="Effects_of_Restatement_on_Cons" sheetId="43" r:id="rId43"/>
    <sheet name="Effects_of_Restatement_on_Cons1" sheetId="44" r:id="rId44"/>
    <sheet name="Effects_of_Restatement_on_Cons2" sheetId="126" r:id="rId45"/>
    <sheet name="Acquisition_Additional_Informa" sheetId="127" r:id="rId46"/>
    <sheet name="Purchase_Price_Allocation_Deta" sheetId="128" r:id="rId47"/>
    <sheet name="Discontinued_Operations_Additi" sheetId="129" r:id="rId48"/>
    <sheet name="Results_from_Discontinued_Oper" sheetId="49" r:id="rId49"/>
    <sheet name="Assets_and_Liabilities_of_Disc" sheetId="130" r:id="rId50"/>
    <sheet name="Components_of_Accumulated_Othe" sheetId="51" r:id="rId51"/>
    <sheet name="Amounts_Reclassified_from_Accu" sheetId="52" r:id="rId52"/>
    <sheet name="Stock_Based_Compensation_Addit" sheetId="131" r:id="rId53"/>
    <sheet name="Summary_of_Stock_Options_Activ" sheetId="54" r:id="rId54"/>
    <sheet name="Schedule_of_Fair_Value_of_Stoc" sheetId="55" r:id="rId55"/>
    <sheet name="Summary_of_Nonvested_Restricte" sheetId="56" r:id="rId56"/>
    <sheet name="Summary_of_Companys_Performanc" sheetId="57" r:id="rId57"/>
    <sheet name="Income_Taxes_Additional_Inform" sheetId="58" r:id="rId58"/>
    <sheet name="Earnings_Per_Share_Additional_" sheetId="59" r:id="rId59"/>
    <sheet name="Shares_Excluded_from_Calculati" sheetId="60" r:id="rId60"/>
    <sheet name="Shares_Excluded_from_Calculati1" sheetId="61" r:id="rId61"/>
    <sheet name="Schedule_of_WeightedAverage_Sh" sheetId="62" r:id="rId62"/>
    <sheet name="Recovered_Sheet1" sheetId="132" r:id="rId63"/>
    <sheet name="Cash_Cash_Equivalents_ShortTer" sheetId="133" r:id="rId64"/>
    <sheet name="ShortTerm_Investments_and_Mark" sheetId="134" r:id="rId65"/>
    <sheet name="Fair_Value_Measurements_Additi" sheetId="66" r:id="rId66"/>
    <sheet name="Fair_Values_of_Assets_and_Liab" sheetId="135" r:id="rId67"/>
    <sheet name="Schedule_of_Carrying_Amounts_a" sheetId="136" r:id="rId68"/>
    <sheet name="Inventories_Additional_Informa" sheetId="137" r:id="rId69"/>
    <sheet name="Components_of_Inventories_Deta" sheetId="138" r:id="rId70"/>
    <sheet name="Recovered_Sheet2" sheetId="139" r:id="rId71"/>
    <sheet name="Schedule_of_Carrying_Amounts_o" sheetId="72" r:id="rId72"/>
    <sheet name="Intangible_Assets_Amortization" sheetId="73" r:id="rId73"/>
    <sheet name="Carrying_Amount_of_Intangible_" sheetId="74" r:id="rId74"/>
    <sheet name="Schedule_of_Longterm_Debt_Deta" sheetId="140" r:id="rId75"/>
    <sheet name="Schedule_of_Longterm_Debt_Pare" sheetId="76" r:id="rId76"/>
    <sheet name="Longterm_Debt_Additional_Infor" sheetId="77" r:id="rId77"/>
    <sheet name="Components_of_Net_Periodic_Pen" sheetId="78" r:id="rId78"/>
    <sheet name="Employee_Benefit_Plans_Additio" sheetId="141" r:id="rId79"/>
    <sheet name="Commitments_and_Contingencies_" sheetId="80" r:id="rId80"/>
    <sheet name="Segment_Reporting_Additional_I" sheetId="142" r:id="rId81"/>
    <sheet name="Summary_of_Financial_Informati" sheetId="82" r:id="rId82"/>
    <sheet name="Summary_of_Total_Assets_Detail" sheetId="143" r:id="rId83"/>
    <sheet name="Guarantor_Subsidiaries_Additio" sheetId="84" r:id="rId84"/>
    <sheet name="Schedule_of_Condensed_Consolid" sheetId="85" r:id="rId85"/>
    <sheet name="Schedule_of_Condensed_Consolid1" sheetId="86" r:id="rId86"/>
    <sheet name="Schedule_of_Condensed_Consolid2" sheetId="144" r:id="rId87"/>
    <sheet name="Schedule_of_Condensed_Consolid3" sheetId="88" r:id="rId88"/>
    <sheet name="Schedule_of_Condensed_Consolid4" sheetId="89" r:id="rId89"/>
  </sheets>
  <calcPr calcId="0"/>
</workbook>
</file>

<file path=xl/sharedStrings.xml><?xml version="1.0" encoding="utf-8"?>
<sst xmlns="http://schemas.openxmlformats.org/spreadsheetml/2006/main" count="12624" uniqueCount="1081">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RTI</t>
  </si>
  <si>
    <t>Entity Registrant Name</t>
  </si>
  <si>
    <t>'RTI INTERNATIONAL METALS INC</t>
  </si>
  <si>
    <t>Entity Central Index Key</t>
  </si>
  <si>
    <t>'0001068717</t>
  </si>
  <si>
    <t>Current Fiscal Year End Date</t>
  </si>
  <si>
    <t>'--12-31</t>
  </si>
  <si>
    <t>Entity Filer Category</t>
  </si>
  <si>
    <t>'Large Accelerated Filer</t>
  </si>
  <si>
    <t>Entity Common Stock, Shares Outstanding</t>
  </si>
  <si>
    <t>Condensed Consolidated Statements of Operations (USD $)</t>
  </si>
  <si>
    <t>In Thousands, except Share data, unless otherwise specified</t>
  </si>
  <si>
    <t>3 Months Ended</t>
  </si>
  <si>
    <t>Jun. 30, 2013</t>
  </si>
  <si>
    <t>Net sales</t>
  </si>
  <si>
    <t>Cost and expenses:</t>
  </si>
  <si>
    <t>Cost of sales</t>
  </si>
  <si>
    <t>Selling, general, and administrative expenses</t>
  </si>
  <si>
    <t>[1]</t>
  </si>
  <si>
    <t>[2]</t>
  </si>
  <si>
    <t>Research, technical, and product development expenses</t>
  </si>
  <si>
    <t>Operating income</t>
  </si>
  <si>
    <t>Other income (expense), net</t>
  </si>
  <si>
    <t>Interest income</t>
  </si>
  <si>
    <t>Interest expense</t>
  </si>
  <si>
    <t>Income (loss) before income taxes</t>
  </si>
  <si>
    <t>Provision for (benefit from) income taxes</t>
  </si>
  <si>
    <t>Net income attributable to continuing operations</t>
  </si>
  <si>
    <t>Net loss attributable to discontinued operations, net of tax</t>
  </si>
  <si>
    <t>Net income (loss)</t>
  </si>
  <si>
    <t>Earnings per share attributable to continuing operations:</t>
  </si>
  <si>
    <t>Basic</t>
  </si>
  <si>
    <t>Diluted</t>
  </si>
  <si>
    <t>Loss per share attributable to discontinued operations:</t>
  </si>
  <si>
    <t>Weighted-average shares outstanding:</t>
  </si>
  <si>
    <t>The Parent allocates selling, general, and administrative expenses ("SG&amp;A") to the subsidiaries based upon its budgeted annual expenses. A credit in parent SG&amp;A is offset by an equal debit amount in the subsidiaries' SG&amp;A.</t>
  </si>
  <si>
    <t>The Parent allocates SG&amp;A to the subsidiaries based upon its budgeted annual expenses.</t>
  </si>
  <si>
    <t>Condensed Consolidated Statements of Comprehensive Income (USD $)</t>
  </si>
  <si>
    <t>In Thousands, unless otherwise specified</t>
  </si>
  <si>
    <t>Net income</t>
  </si>
  <si>
    <t>Other comprehensive income (loss):</t>
  </si>
  <si>
    <t>Foreign currency translation</t>
  </si>
  <si>
    <t>Unrealized gain (loss) on investments, net of tax of $10, $(12), $(4) and $(12)</t>
  </si>
  <si>
    <t>Benefit plan amortization, net of tax of $677, $767, $1,354 and $4,942</t>
  </si>
  <si>
    <t>Other comprehensive income (loss), net of tax</t>
  </si>
  <si>
    <t>Comprehensive income (loss)</t>
  </si>
  <si>
    <t>Condensed Consolidated Statements of Comprehensive Income (Parenthetical) (USD $)</t>
  </si>
  <si>
    <t>Unrealized gain (loss) on investments, tax</t>
  </si>
  <si>
    <t>Benefit plan amortization, tax</t>
  </si>
  <si>
    <t>Condensed Consolidated Balance Sheets (USD $)</t>
  </si>
  <si>
    <t>Dec. 31, 2013</t>
  </si>
  <si>
    <t>Current assets:</t>
  </si>
  <si>
    <t>Cash and cash equivalents</t>
  </si>
  <si>
    <t>Short-term investments</t>
  </si>
  <si>
    <t>Receivables, less allowance for doubtful accounts of $1,063 and $820</t>
  </si>
  <si>
    <t>Inventories, net</t>
  </si>
  <si>
    <t>Costs in excess of billings</t>
  </si>
  <si>
    <t>Deferred income taxes</t>
  </si>
  <si>
    <t>Assets of discontinued operations</t>
  </si>
  <si>
    <t>Other current assets</t>
  </si>
  <si>
    <t>Total current assets</t>
  </si>
  <si>
    <t>Property, plant, and equipment, net</t>
  </si>
  <si>
    <t>Goodwill</t>
  </si>
  <si>
    <t>Other intangible assets, net</t>
  </si>
  <si>
    <t>Other noncurrent assets</t>
  </si>
  <si>
    <t>Total assets</t>
  </si>
  <si>
    <t>Current liabilities:</t>
  </si>
  <si>
    <t>Accounts payable</t>
  </si>
  <si>
    <t>Accrued wages and other employee costs</t>
  </si>
  <si>
    <t>Unearned revenues</t>
  </si>
  <si>
    <t>Liabilities of discontinued operations</t>
  </si>
  <si>
    <t>Other accrued liabilities</t>
  </si>
  <si>
    <t>Total current liabilities</t>
  </si>
  <si>
    <t>Long-term debt</t>
  </si>
  <si>
    <t>Liability for post-retirement benefits</t>
  </si>
  <si>
    <t>Liability for pension benefits</t>
  </si>
  <si>
    <t>Other noncurrent liabilities</t>
  </si>
  <si>
    <t>Total liabilities</t>
  </si>
  <si>
    <t>Commitments and contingencies (Note 16)</t>
  </si>
  <si>
    <t>'  </t>
  </si>
  <si>
    <t>Shareholders' equity:</t>
  </si>
  <si>
    <t>Common stock, $0.01 par value; 100,000,000 and 50,000,000 shares authorized; 31,558,149 and 31,399,661 shares issued; 30,708,631 and 30,593,251 shares outstanding</t>
  </si>
  <si>
    <t>Additional paid-in capital</t>
  </si>
  <si>
    <t>Treasury stock, at cost; 849,518 and 806,410 shares</t>
  </si>
  <si>
    <t>Accumulated other comprehensive loss</t>
  </si>
  <si>
    <t>Retained earnings</t>
  </si>
  <si>
    <t>Total shareholders' equity</t>
  </si>
  <si>
    <t>Total liabilities and shareholders' equity</t>
  </si>
  <si>
    <t>Condensed Consolidated Balance Sheets (Parenthetical) (USD $)</t>
  </si>
  <si>
    <t>Allowance for doubtful accounts</t>
  </si>
  <si>
    <t>Common stock, par value</t>
  </si>
  <si>
    <t>Common stock, shares authorized</t>
  </si>
  <si>
    <t>Common stock, shares issued</t>
  </si>
  <si>
    <t>Common stock, shares outstanding</t>
  </si>
  <si>
    <t>Treasury stock, shares</t>
  </si>
  <si>
    <t>Condensed Consolidated Statements of Cash Flows (USD $)</t>
  </si>
  <si>
    <t>OPERATING ACTIVITIES:</t>
  </si>
  <si>
    <t>Adjustment for non-cash items included in net income:</t>
  </si>
  <si>
    <t>Depreciation and amortization</t>
  </si>
  <si>
    <t>Goodwill impairment</t>
  </si>
  <si>
    <t>Stock-based compensation</t>
  </si>
  <si>
    <t>Excess tax benefits from stock-based compensation activity</t>
  </si>
  <si>
    <t>Amortization of discount on long-term debt</t>
  </si>
  <si>
    <t>Amortization of debt issuance costs</t>
  </si>
  <si>
    <t>Deferred financing cost writedown</t>
  </si>
  <si>
    <t>Other</t>
  </si>
  <si>
    <t>Changes in assets and liabilities:</t>
  </si>
  <si>
    <t>Receivables</t>
  </si>
  <si>
    <t>Inventories</t>
  </si>
  <si>
    <t>Income taxes payable</t>
  </si>
  <si>
    <t>Unearned revenue</t>
  </si>
  <si>
    <t>Cost in excess of billings</t>
  </si>
  <si>
    <t>Other current assets and liabilities</t>
  </si>
  <si>
    <t>Other assets and liabilities</t>
  </si>
  <si>
    <t>Cash provided by (used in) operating activities</t>
  </si>
  <si>
    <t>INVESTING ACTIVITIES:</t>
  </si>
  <si>
    <t>Purchase of investments</t>
  </si>
  <si>
    <t>Acquisitions, net of cash acquired</t>
  </si>
  <si>
    <t>Capital expenditures</t>
  </si>
  <si>
    <t>Divestitures</t>
  </si>
  <si>
    <t>Maturity/sale of investments</t>
  </si>
  <si>
    <t>Cash provided by (used in) investing activities</t>
  </si>
  <si>
    <t>FINANCING ACTIVITIES:</t>
  </si>
  <si>
    <t>Proceeds from exercise of employee stock options</t>
  </si>
  <si>
    <t>Borrowings on long-term debt</t>
  </si>
  <si>
    <t>Repayments on long-term debt</t>
  </si>
  <si>
    <t>Purchase of common stock held in treasury</t>
  </si>
  <si>
    <t>Financing fees</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Non-cash investing and financing activities:</t>
  </si>
  <si>
    <t>Increase (decrease) in capital expenditures accrued in accounts payable</t>
  </si>
  <si>
    <t>Capital leases entered into during the period</t>
  </si>
  <si>
    <t>Issuance of common stock for restricted stock awards</t>
  </si>
  <si>
    <t>BASIS OF PRESENTATION</t>
  </si>
  <si>
    <t>Note 1—BASIS OF PRESENTATION:</t>
  </si>
  <si>
    <t>The accompanying unaudited Condensed Consolidated Financial Statements of RTI International Metals, Inc. and its subsidiaries (the “Company” or “RTI”) have been prepared in accordance with accounting principles generally accepted in the United States of America (“GAAP”) for interim financial information and with the instructions to Form 10-Q and Article 10 of Regulation S-X and include the financial position and results of operations for the Company. Accordingl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management, these financial statements contain all of the adjustments of a normal and recurring nature considered necessary to state fairly the results for the interim periods presented. The results for the interim periods are not necessarily indicative of the results to be expected for the year.</t>
  </si>
  <si>
    <t>The Condensed Consolidated Balance Sheet at December 31, 2013 has been derived from the audited Consolidated Financial Statements at that date, but does not include all of the information and notes required by GAAP for complete financial statements. Although the Company believes that the disclosures are adequate to make the information presented not misleading, it is suggested that these Condensed Consolidated Financial Statements be read in conjunction with accounting policies and Notes to the Consolidated Financial Statements included in the Company’s 2013 Annual Report on Form 10-K as filed with the Securities and Exchange Commission (the “SEC”) on March 18, 2014 (the “Annual Report”).</t>
  </si>
  <si>
    <t>On April 25, 2014, following shareholder approval at the Company’s Annual Meeting of Shareholders (the “Annual Meeting”), the Company filed a Certificate of Amendment with the Ohio Secretary of State which amended the Company’s Amended and Restated Articles of Incorporation by (1) increasing the number of the Company’s authorized common shares from 50,000,000 to 100,000,000 and (2) deleting the authorized but unissued Series A Junior Participating Preferred Stock.</t>
  </si>
  <si>
    <t>ORGANIZATION</t>
  </si>
  <si>
    <t>Note 2—ORGANIZATION:</t>
  </si>
  <si>
    <t>The Company is a leading producer and global supplier of advanced titanium mill products and a manufacturer of fabricated titanium and specialty metal components for the international aerospace, defense, energy, medical device, and other consumer and industrial markets. It is a successor to entities that have been operating in the titanium industry since 1951. The Company first became publicly traded on the New York Stock Exchange in 1990 under the name RMI Titanium Co. and the symbol “RTI,” and was reorganized into a holding company structure in 1998 under the name RTI International Metals, Inc.</t>
  </si>
  <si>
    <t>On June 3, 2014, the Company acquired all of the issued and outstanding common stock of Dynamet Technology, Inc. (“Dynamet Technology”), an industry innovator in titanium powder metallurgy and a supplier of near-net shape titanium and titanium alloy preforms and components to commercial aerospace, defense, biomedical, and industrial customers.</t>
  </si>
  <si>
    <t>On January 22, 2014, the Company acquired all of the issued and outstanding common stock of Directed Manufacturing, Inc. (“RTI Directed Manufacturing”), a leader in additively manufacturing metals and plastics, using 3-D printing technology, for commercial production and engineering development applications.</t>
  </si>
  <si>
    <t>Details of the acquisitions of Dynamet Technology and RTI Directed Manufacturing, as well as the acquisition of RTI Extrusions Europe in October 2013, are presented in Note 4 to these Condensed Consolidated Financial Statements.</t>
  </si>
  <si>
    <t>The Company completed the sale of the specialty metals business of Bow Steel Corporation (“RTI Connecticut”) on February 21, 2014, for approximately $3.3 million in cash. The results of RTI Connecticut have been presented as discontinued operations for the three and six months ended June 30, 2014. The results of Pierce-Spafford Metals Company, Inc. (“RTI Pierce Spafford”), which was sold in 2013, are reported along with results of RTI Connecticut as discontinued operations for the three and six months ended June 30, 2013. Refer to Note 5 to these Condensed Consolidated Financial Statements for further details surrounding the discontinued operations of the Company.</t>
  </si>
  <si>
    <t>The Company conducts business in two segments: the Titanium Segment and the Engineered Products and Services (“EP&amp;S”) Segment. The structure reflects the Company’s presence as an integrated supplier of advanced titanium mill products as well as engineered and fabricated components across the entire supply chain.</t>
  </si>
  <si>
    <t>The Titanium Segment melts, processes, produces, stocks, distributes, finishes, cuts-to-size, and facilitates just-in-time delivery services of a complete range of titanium mill products which are further processed by its customers for use in a variety of commercial aerospace, defense, and industrial and consumer applications. With operations in Niles and Canton, Ohio; Martinsville, Virginia; Norwalk, California; Burlington, Massachusetts; Tamworth, England; and Rosny-Sur-Seine, France, the Titanium Segment has overall responsibility for the production and distribution of primary mill products including, but not limited to bloom, billet, sheet, and plate. In addition, the Titanium Segment produces ferro titanium alloys for its steelmaking customers. The Titanium Segment also focuses on the research and development of evolving technologies relating to raw materials, melting, and other production processes, and the application of titanium in new markets.</t>
  </si>
  <si>
    <t>The EP&amp;S Segment is comprised of companies with significant hard and soft-metal expertise that form, extrude, fabricate, additively manufacture, machine, micro machine, and assemble titanium, aluminum, and other specialty metal parts and components. Its products, many of which are complex engineered parts and assemblies, serve the commercial aerospace, defense, medical device, oil and gas, power generation, and chemical process industries, as well as a number of other industrial and consumer markets. With operations located in Minneapolis, Minnesota; Houston and Austin, Texas; Sullivan and Washington, Missouri; Laval, Canada; and Welwyn Garden City and Bradford, England, the EP&amp;S Segment provides value-added products and services such as engineered tubulars and extrusions, fabricated and machined components and subassemblies, and components for the production of minimally invasive and implantable medical devices, as well as engineered systems for deepwater oil and gas exploration and production infrastructure. The EP&amp;S Segment utilizes the Titanium Segment as its primary source of titanium mill products.</t>
  </si>
  <si>
    <t>RESTATEMENTS AND REVISIONS</t>
  </si>
  <si>
    <t>Note 3—RESTATEMENTS AND REVISIONS:</t>
  </si>
  <si>
    <t>As disclosed in the Company’s Quarterly Report on Form 10-Q for the quarterly period ended September 30, 2013 as filed with the SEC on November 12, 2013, the Company revised its Condensed Consolidated Financial Statements for the three and six months ended June 30, 2013 for computational errors in the calculation of revenues and cost of sales on contracts requiring the application of the percentage-of-completion revenue recognition methodology under ASC 605-35 and opening balance sheet corrections related to deferred taxes and goodwill associated with its acquisition of RTI Remmele Engineering. In the Annual Report, the Company subsequently restated its Condensed Consolidated Financial Statements for the three and six months ended June 30, 2013 to establish a full valuation allowance against its Canadian net deferred tax asset, and to correct the related provision for income taxes. The following tables set forth the impact of the revision and restatements, as well as adjustments for the presentation of RTI Connecticut as a discontinued operation, on the Condensed Consolidated Statements of Operations and the Condensed Consolidated Statements of Cash Flows as filed in the Company’s Quarterly Report on Form 10-Q for the period ended June 30, 2013 as filed with the SEC on September 24, 2013.</t>
  </si>
  <si>
    <t>Condensed Consolidated Statement of Operations</t>
  </si>
  <si>
    <t>(Unaudited)</t>
  </si>
  <si>
    <t>(In thousands, except per share amounts)</t>
  </si>
  <si>
    <t>Three Months Ended June 30, 2013</t>
  </si>
  <si>
    <t>Previously</t>
  </si>
  <si>
    <t>Reported (1)</t>
  </si>
  <si>
    <t>Revision</t>
  </si>
  <si>
    <t>Adjustment (2)</t>
  </si>
  <si>
    <t>As</t>
  </si>
  <si>
    <t>Revised</t>
  </si>
  <si>
    <t>Restatement</t>
  </si>
  <si>
    <t>Adjustment</t>
  </si>
  <si>
    <t>Corrected</t>
  </si>
  <si>
    <t>Discontinued</t>
  </si>
  <si>
    <t>Operations</t>
  </si>
  <si>
    <t>Currently</t>
  </si>
  <si>
    <t>Reported</t>
  </si>
  <si>
    <t>$</t>
  </si>
  <si>
    <t>  </t>
  </si>
  <si>
    <t>(206</t>
  </si>
  <si>
    <t>) </t>
  </si>
  <si>
    <t>—  </t>
  </si>
  <si>
    <t>(1,621</t>
  </si>
  <si>
    <t>(1,451</t>
  </si>
  <si>
    <t>(327</t>
  </si>
  <si>
    <t>(221</t>
  </si>
  <si>
    <t>Other income, net</t>
  </si>
  <si>
    <t>(20,693</t>
  </si>
  <si>
    <t>Income before income taxes</t>
  </si>
  <si>
    <t>Benefit from income taxes</t>
  </si>
  <si>
    <t>(878</t>
  </si>
  <si>
    <t>(89</t>
  </si>
  <si>
    <t>(967</t>
  </si>
  <si>
    <t>(596</t>
  </si>
  <si>
    <t>(521</t>
  </si>
  <si>
    <t>(132</t>
  </si>
  <si>
    <t>(371</t>
  </si>
  <si>
    <t>Net income (loss) attributable to discontinued operations, net of tax</t>
  </si>
  <si>
    <t>(307</t>
  </si>
  <si>
    <t>(82</t>
  </si>
  <si>
    <t>(389</t>
  </si>
  <si>
    <t>(0.01</t>
  </si>
  <si>
    <t>(1):</t>
  </si>
  <si>
    <t>Previously reported balances represent the amounts reported in the Condensed Consolidated Statement of Operations in the Company’s Quarterly Report on Form 10-Q for the quarterly period ended June 30, 2013 as filed with the SEC on September 24, 2013.</t>
  </si>
  <si>
    <t>(2):</t>
  </si>
  <si>
    <t>Amounts presented as Revision Adjustment represent revisions for revenue recognition errors related to certain long-term projects as disclosed in the Company’s Quarterly Report on Form 10-Q for the quarterly period ended September 30, 2013 as filed with the SEC on November 12, 2013.</t>
  </si>
  <si>
    <t>Six Months Ended June 30, 2013</t>
  </si>
  <si>
    <t>As Revised</t>
  </si>
  <si>
    <t>(868</t>
  </si>
  <si>
    <t>(3,657</t>
  </si>
  <si>
    <t>(11</t>
  </si>
  <si>
    <t>(3,462</t>
  </si>
  <si>
    <t>(630</t>
  </si>
  <si>
    <t>(857</t>
  </si>
  <si>
    <t>(25,489</t>
  </si>
  <si>
    <t>Provision for income taxes</t>
  </si>
  <si>
    <t>(267</t>
  </si>
  <si>
    <t>(590</t>
  </si>
  <si>
    <t>(1,996</t>
  </si>
  <si>
    <t>(156</t>
  </si>
  <si>
    <t>(316</t>
  </si>
  <si>
    <t>(472</t>
  </si>
  <si>
    <t>(0.02</t>
  </si>
  <si>
    <t>(0.07</t>
  </si>
  <si>
    <t>Previously reported balances represent the amounts reported in the Condensed Consolidated Statement of Operations in the Company’s Quarterly Report on Form 10-Q for the quarterly period ended June 30, 2013 as filed with the SEC on September 24, 2013.</t>
  </si>
  <si>
    <t>Condensed Consolidated Statement of Cash Flows</t>
  </si>
  <si>
    <t>(In thousands)</t>
  </si>
  <si>
    <t>June 30, 2013</t>
  </si>
  <si>
    <t>Goodwill impairments</t>
  </si>
  <si>
    <t>(376</t>
  </si>
  <si>
    <t>Amortization of deferred financing costs</t>
  </si>
  <si>
    <t>(102</t>
  </si>
  <si>
    <t>(3,054</t>
  </si>
  <si>
    <t>(34,979</t>
  </si>
  <si>
    <t>(34,555</t>
  </si>
  <si>
    <t>(12,900</t>
  </si>
  <si>
    <t>(8,356</t>
  </si>
  <si>
    <t>(886</t>
  </si>
  <si>
    <t>(11,185</t>
  </si>
  <si>
    <t>(11,081</t>
  </si>
  <si>
    <t>(104</t>
  </si>
  <si>
    <t>(19,665</t>
  </si>
  <si>
    <t>(128,291</t>
  </si>
  <si>
    <t>(137,481</t>
  </si>
  <si>
    <t>(399</t>
  </si>
  <si>
    <t>(120,362</t>
  </si>
  <si>
    <t>(12,370</t>
  </si>
  <si>
    <t>(129</t>
  </si>
  <si>
    <t>Decrease in cash and cash equivalents</t>
  </si>
  <si>
    <t>Previously reported balances represent the amounts reported in the Condensed Consolidated Statement of Cash Flows in the Company’s Quarterly Report on Form 10-Q for the quarterly period ended June 30, 2013 as filed with the SEC on September 24, 2013. The previously reported changes in inventory, cost in excess of billings, and deferred revenue have been adjusted by $(340), $1,021, and $(681) to correct the prior presentation.</t>
  </si>
  <si>
    <t>Amounts presented as Revision Adjustment represent revisions related to revenue recognition errors related to certain long-term projects, as well as adjustments to goodwill and deferred taxes related to the acquisition of Remmele in 2012, as disclosed in the Company’s Quarterly Report on Form 10-Q for the quarterly period ended September 30, 2013 as filed with the SEC on November 12, 2013.</t>
  </si>
  <si>
    <t>ACQUISITIONS</t>
  </si>
  <si>
    <t>Note 4—ACQUISITIONS:</t>
  </si>
  <si>
    <r>
      <t>Dynamet Technology. </t>
    </r>
    <r>
      <rPr>
        <sz val="10"/>
        <color theme="1"/>
        <rFont val="Calibri"/>
        <family val="2"/>
        <scheme val="minor"/>
      </rPr>
      <t>On June 3, 2014, the Company purchased all of the outstanding common stock of Dynamet Technology for total consideration of approximately $19.2 million, including $15.5 million in cash, $1.6 million in contingent consideration, and the assumption of $2.1 million in liabilities. Dynamet Technology is an industry innovator in titanium powder metallurgy and a supplier of near-net shape titanium and titanium alloy preforms and components to commercial aerospace, defense, biomedical and industrial customers. Subsequent to its acquisition, Dynamet Technology was merged into the Company’s RTI Niles subsidiary, which is part of the Titanium Segment. From the acquisition date through June 30, 2014, Dynamet Technology generated revenues of $0.1 million and an operating loss of $(0.1) million.</t>
    </r>
  </si>
  <si>
    <t>The preliminary purchase price allocation, which has not been finalized, is as follows:</t>
  </si>
  <si>
    <t>Assets purchased:</t>
  </si>
  <si>
    <t>Current assets, excluding inventory</t>
  </si>
  <si>
    <t>Plant and equipment</t>
  </si>
  <si>
    <t>Intangible assets:</t>
  </si>
  <si>
    <t>Customer relationships</t>
  </si>
  <si>
    <t>Developed technology</t>
  </si>
  <si>
    <t>Backlog</t>
  </si>
  <si>
    <t>Liabilities assumed:</t>
  </si>
  <si>
    <t>Current liabilities</t>
  </si>
  <si>
    <t>Deferred tax liabilities</t>
  </si>
  <si>
    <t>(1,724</t>
  </si>
  <si>
    <t>Contingent consideration</t>
  </si>
  <si>
    <t>(1,600</t>
  </si>
  <si>
    <t>Net assets acquired</t>
  </si>
  <si>
    <t>Goodwill is primarily attributable to the Company’s exposure to new materials and production methods, which could enhance the Company’s existing product offerings, and is not deductible for income tax purposes. Customer relationships and developed technology intangible assets are being amortized over a seven-year useful life, while the backlog intangible asset is being amortized over a one-year useful life. The entire purchase price allocation remained open at June 30, 2014.</t>
  </si>
  <si>
    <t>Pro forma financial information has not been prepared for the acquisition of Dynamet Technology as the acquisition was not material to the Condensed Consolidated Financial Statements.</t>
  </si>
  <si>
    <r>
      <t>RTI Directed Manufacturing. </t>
    </r>
    <r>
      <rPr>
        <sz val="10"/>
        <color theme="1"/>
        <rFont val="Calibri"/>
        <family val="2"/>
        <scheme val="minor"/>
      </rPr>
      <t>On January 22, 2014, the Company purchased all of the outstanding common stock of RTI Directed Manufacturing for total consideration of approximately $22.3 million, including $21.7 million in cash and the assumption of $0.6 million in liabilities. RTI Directed Manufacturing additively manufactures products using 3-D printing technology for a variety of markets. The results of RTI Directed Manufacturing are reported in the EP&amp;S Segment. From the acquisition date through June 30, 2014, RTI Directed Manufacturing generated revenues of $1,352 and an operating loss of $(642).</t>
    </r>
  </si>
  <si>
    <t>Directed Manufacturing trade name</t>
  </si>
  <si>
    <t>(571</t>
  </si>
  <si>
    <t>Goodwill is primarily attributable to RTI Directed Manufacturing’s assembled workforce and exposure to new customers for the Company’s products, and without the Federal tax election noted below is not deductible for income tax purposes. Customer relationships and developed technology are being amortized over a seven-year useful life. Trade names are not amortized as the Company believes that these assets have an indefinite life and the Company intends to continue the use of the Directed Manufacturing name indefinitely. The Company previously disclosed that it was evaluating the appropriateness of a 338(h)(10) election under the Internal Revenue Code (the “I.R.C.”), which would allow the Company to step-up the tax basis of acquired assets to fair value as presented in the purchase price allocation. The Company has since determined that the election is appropriate, and as a result a significant portion of the purchase price will be deductible for U.S. tax purposes under the provisions of I.R.C Section 197. The entire purchase price allocation remained open at June 30, 2014.</t>
  </si>
  <si>
    <t>Pro forma financial information has not been prepared for the acquisition of Directed Manufacturing as the acquisition was not material to the Condensed Consolidated Financial Statements.</t>
  </si>
  <si>
    <r>
      <t>RTI Extrusions Europe Limited. </t>
    </r>
    <r>
      <rPr>
        <sz val="10"/>
        <color theme="1"/>
        <rFont val="Calibri"/>
        <family val="2"/>
        <scheme val="minor"/>
      </rPr>
      <t>On October 1, 2013, the Company purchased all of the outstanding common stock of RTI Extrusions Europe for total consideration of approximately $20.4 million, including $16.2 million in cash, and the assumption of $4.2 million in liabilities. RTI Extrusions Europe manufactures extruded, hot-or-cold stretched steel and titanium parts for a number of markets including the aerospace and oil and gas markets. The results of RTI Extrusions Europe are reported in the EP&amp;S Segment.</t>
    </r>
  </si>
  <si>
    <t>The purchase price allocation, which has been finalized, is as follows:</t>
  </si>
  <si>
    <t>(2,621</t>
  </si>
  <si>
    <t>(1,553</t>
  </si>
  <si>
    <t>The customer relationship intangible asset is being amortized over a seven-year useful life, while the fully-amortized backlog was amortized over a six-month useful life. Goodwill is primarily attributable to the assembled workforce of RTI Extrusions Europe. Goodwill is not deductible for tax purposes.</t>
  </si>
  <si>
    <t>DISCONTINUED OPERATIONS</t>
  </si>
  <si>
    <t>Note 5—DISCONTINUED OPERATIONS:</t>
  </si>
  <si>
    <t>As previously disclosed, in conjunction with the reorganization of its reportable segments in 2013, the Company evaluated its long-term growth strategy and determined it would sell or seek other strategic alternatives for its non-core service centers, RTI Connecticut and RTI Pierce Spafford. In February 2014, the Company completed the sale of the assets of RTI Connecticut for approximately $3.3 million in cash. In April 2013, the Company completed the sale of RTI Pierce Spafford for approximately $12.4 million in cash, of which $10.5 million has been received as of June 30, 2014 with the remainder expected to be received later in 2014.</t>
  </si>
  <si>
    <t>The results of RTI Connecticut, including all fair value adjustments and losses on the completed sale, have been presented as results from discontinued operations for the three and six months ended June 30, 2014 on the Company’s Condensed Consolidated Statements of Operations, while the results of both RTI Connecticut and RTI Pierce Spafford are presented as results of discontinued operations for the three and six months ended June 30, 2013. The assets and liabilities of RTI Connecticut have been classified on the Company’s Condensed Consolidated Balance Sheets as assets and liabilities of discontinued operations.</t>
  </si>
  <si>
    <t>The Company’s results from discontinued operations are summarized below:</t>
  </si>
  <si>
    <t>Three Months Ended</t>
  </si>
  <si>
    <t>June 30,</t>
  </si>
  <si>
    <t>Six Months Ended</t>
  </si>
  <si>
    <t>    2014    </t>
  </si>
  <si>
    <t>    2013    </t>
  </si>
  <si>
    <t>Loss before income taxes</t>
  </si>
  <si>
    <t>(79</t>
  </si>
  <si>
    <t>(601</t>
  </si>
  <si>
    <t>(574</t>
  </si>
  <si>
    <t>(635</t>
  </si>
  <si>
    <t>(9</t>
  </si>
  <si>
    <t>(212</t>
  </si>
  <si>
    <t>(139</t>
  </si>
  <si>
    <t>(163</t>
  </si>
  <si>
    <t>Net loss from discontinued operations</t>
  </si>
  <si>
    <t>(70</t>
  </si>
  <si>
    <t>(435</t>
  </si>
  <si>
    <t>Assets and liabilities of discontinued operations were comprised of the following at June 30, 2014 and December 31, 2013:</t>
  </si>
  <si>
    <t>December 31,</t>
  </si>
  <si>
    <t>ASSETS</t>
  </si>
  <si>
    <t>Accounts receivable, net</t>
  </si>
  <si>
    <t>Property, plant and equipment, net</t>
  </si>
  <si>
    <t>Total assets of discontinued operations</t>
  </si>
  <si>
    <t>LIABILITIES</t>
  </si>
  <si>
    <t>Accrued wages and other employment costs</t>
  </si>
  <si>
    <t>Other liabilities</t>
  </si>
  <si>
    <t>Total liabilities of discontinued operations</t>
  </si>
  <si>
    <t>ACCUMULATED OTHER COMPREHENSIVE LOSS</t>
  </si>
  <si>
    <t>Note 6—ACCUMULATED OTHER COMPREHENSIVE LOSS:</t>
  </si>
  <si>
    <t>The components of accumulated other comprehensive loss at June 30, 2014 and December 31, 2013 were as follows:</t>
  </si>
  <si>
    <t>Foreign</t>
  </si>
  <si>
    <t>Currency</t>
  </si>
  <si>
    <t>Translation</t>
  </si>
  <si>
    <t>Actuarial</t>
  </si>
  <si>
    <t>Losses</t>
  </si>
  <si>
    <t>on Benefit</t>
  </si>
  <si>
    <t>Plans</t>
  </si>
  <si>
    <t>Unrealized</t>
  </si>
  <si>
    <t>on</t>
  </si>
  <si>
    <t>Investments</t>
  </si>
  <si>
    <t>Total</t>
  </si>
  <si>
    <t>Balance at December 31, 2013</t>
  </si>
  <si>
    <t>(46,177</t>
  </si>
  <si>
    <t>(40,397</t>
  </si>
  <si>
    <t>Other comprehensive loss before reclassifications, net of tax</t>
  </si>
  <si>
    <t>(91</t>
  </si>
  <si>
    <t>(8</t>
  </si>
  <si>
    <t>(99</t>
  </si>
  <si>
    <t>Amounts reclassified from accumulated other comprehensive loss, net of tax</t>
  </si>
  <si>
    <t>Accumulated other comprehensive loss at June 30, 2014</t>
  </si>
  <si>
    <t>(43,967</t>
  </si>
  <si>
    <t>(38,286</t>
  </si>
  <si>
    <t>Amounts reclassified from accumulated other comprehensive income to net periodic pension expense during the three and six months ended June 30, 2014 and 2013 were as follows:</t>
  </si>
  <si>
    <t>Six Months Ended</t>
  </si>
  <si>
    <t>Amortization of defined benefit pension items</t>
  </si>
  <si>
    <t>Actuarial losses and prior service costs</t>
  </si>
  <si>
    <t>Special termination benefits</t>
  </si>
  <si>
    <t>Tax benefit</t>
  </si>
  <si>
    <t>(677</t>
  </si>
  <si>
    <t>(767</t>
  </si>
  <si>
    <t>(1,354</t>
  </si>
  <si>
    <t>(2,529</t>
  </si>
  <si>
    <t>Total reclassifications</t>
  </si>
  <si>
    <t>These amounts have been used in the calculation of net periodic benefit cost for the three and six months ended June 30, 2014 and 2013. Refer to Note 15 for further information about the Company’s benefit plans.</t>
  </si>
  <si>
    <t>STOCK-BASED COMPENSATION</t>
  </si>
  <si>
    <t>Note 7—STOCK-BASED COMPENSATION:</t>
  </si>
  <si>
    <t>On April 25, 2014, the Company established the 2014 Stock and Incentive Plan (the “2014 Plan”) after receiving approval from its shareholders at the Annual Meeting. The 2014 Plan authorized for issuance 3,500,000 common shares, which includes approximately 711,000 shares that were never issued under the expired RTI International Metals, Inc. 2004 Stock Plan (the “2004 Plan”). Additionally, shares that are currently subject to previously granted awards under the 2004 Plan would become available for awards under the 2014 Plan in the event of forfeiture, expiration or termination of a 2004 Plan award or in the event shares are delivered in payment for or are withheld for taxes in connection with a 2004 Plan award.</t>
  </si>
  <si>
    <t>Stock Options</t>
  </si>
  <si>
    <t>A summary of the status of the Company’s stock options as of June 30, 2014, and the activity during the six months then ended, is presented below:</t>
  </si>
  <si>
    <t>Options</t>
  </si>
  <si>
    <t>Outstanding at December 31, 2013</t>
  </si>
  <si>
    <t>Granted</t>
  </si>
  <si>
    <t>Forfeited</t>
  </si>
  <si>
    <t>(18,052</t>
  </si>
  <si>
    <t>Expired</t>
  </si>
  <si>
    <t>(20,953</t>
  </si>
  <si>
    <t>Exercised</t>
  </si>
  <si>
    <t>(27,080</t>
  </si>
  <si>
    <t>Outstanding at June 30, 2014</t>
  </si>
  <si>
    <t>Exercisable at June 30, 2014</t>
  </si>
  <si>
    <t>The fair value of stock options granted was estimated at the date of grant using the Black-Scholes option-pricing model based upon the assumptions noted in the following table:</t>
  </si>
  <si>
    <t>Risk-free interest rate</t>
  </si>
  <si>
    <t>% </t>
  </si>
  <si>
    <t>Expected dividend yield</t>
  </si>
  <si>
    <t>Expected lives (in years)</t>
  </si>
  <si>
    <t>Expected volatility</t>
  </si>
  <si>
    <t>The weighted-average grant date fair value of stock option awards granted during the six months ended June 30, 2014 was $15.00.</t>
  </si>
  <si>
    <t>Restricted Stock</t>
  </si>
  <si>
    <t>A summary of the status of the Company’s nonvested restricted stock as of June 30, 2014, and the activity during the six months then ended, is presented below:</t>
  </si>
  <si>
    <t>Nonvested Restricted Stock Awards</t>
  </si>
  <si>
    <t>Shares</t>
  </si>
  <si>
    <t>Nonvested at December 31, 2013</t>
  </si>
  <si>
    <t>Vested</t>
  </si>
  <si>
    <t>(92,259</t>
  </si>
  <si>
    <t>(15,970</t>
  </si>
  <si>
    <t>Nonvested at June 30, 2014</t>
  </si>
  <si>
    <t>The fair value of restricted stock grants was calculated using the market value of the Company’s Common Stock on the date of issuance. The weighted-average grant date fair value of restricted stock awards granted during the six months ended June 30, 2014 was $29.64.</t>
  </si>
  <si>
    <t>Performance Share Awards</t>
  </si>
  <si>
    <t>A summary of the Company’s performance share awards as of June 30, 2014, and the activity during the six months then ended, is presented below:</t>
  </si>
  <si>
    <t>Awards</t>
  </si>
  <si>
    <t>Activity</t>
  </si>
  <si>
    <t>Maximum Shares</t>
  </si>
  <si>
    <t>Eligible to</t>
  </si>
  <si>
    <t>Receive</t>
  </si>
  <si>
    <t>Outstanding at December 31, 2013</t>
  </si>
  <si>
    <t>(42,442</t>
  </si>
  <si>
    <t>(84,884</t>
  </si>
  <si>
    <t>(19,350</t>
  </si>
  <si>
    <t>(38,700</t>
  </si>
  <si>
    <t>Outstanding at June 30, 2014</t>
  </si>
  <si>
    <t>The performance awards issued in 2014 have both market and performance vesting conditions. The payout of fifty percent of the awards is based upon the Company’s total shareholder return compared to the total shareholder return of a relative peer group over a three-year period. These awards were valued using a Monte Carlo model. The payout of the remaining fifty percent of the awards is based upon the Company’s diluted earnings per share growth over a three-year period. These awards have been accounted for as awards with performance conditions using the market value of the Company’s Common Stock on the date of issuance. Expense on these awards is recognized over the performance period and is determined based on the probability that the performance targets will be achieved. The weighted-average grant-date fair value of these shares awarded during the six months ended June 30, 2014 was $34.96.</t>
  </si>
  <si>
    <t>INCOME TAXES</t>
  </si>
  <si>
    <t>Note 8—INCOME TAXES:</t>
  </si>
  <si>
    <t>Management estimates the annual effective income tax rate quarterly, based on current annual forecasted results. Items unrelated to current year ordinary income are recognized entirely in the period identified as a discrete item of tax. The quarterly income tax provision is comprised of tax on ordinary income provided at the most recent estimated annual effective tax rate, adjusted for the tax effect of discrete items.</t>
  </si>
  <si>
    <t>For the six months ended June 30, 2014, the estimated annual effective tax rate applied to ordinary income from continuing operations was 24.1%, compared to a rate of 36.6% for the six months ended June 30, 2013. The Company’s effective income tax rate decreased 12.5 percentage points from 2013 principally because no tax expense was recorded on income expected to be earned in 2014 by the Company’s Canadian subsidiary, and no tax benefit was recognized in prior years when Canadian net operating losses generated by this subsidiary were generated.</t>
  </si>
  <si>
    <t>Due to the Canadian subsidiary’s cumulative losses over a number of years, the Company recorded a full valuation allowance at December 31, 2010 and for all subsequent periods, against its Canadian net deferred tax asset position which is principally comprised of net operating losses. At June 30, 2014, the Company’s projected Canadian net deferred tax asset totaled $31.5 million, with an offsetting valuation allowance of the same amount.</t>
  </si>
  <si>
    <t>For the six months ended June 30, 2014 and for the full year, the Company’s Canadian subsidiary is expected to generate taxable income, which will not attract a tax charge for financial statement purposes, since no benefit was recognized in prior years for the net operating losses that are offsetting the current year taxable income. The effect of utilizing these Canadian net operating losses for which a benefit is not currently recognized reduced the Company’s estimated annual effective income tax rate by 2.7 percentage points.</t>
  </si>
  <si>
    <t>Inclusive of discrete items, the Company recorded a provision for income taxes of $768, or 18.9% of pretax income from continuing operations, and $3,952 (as restated), or 39.6% of pretax income from continuing operations, for federal, state, and foreign income taxes for the six months ended June 30, 2014 and 2013, respectively. Discrete items for the six months ended June 30, 2014 were not material; while a $1,225 discrete benefit was reflected for the six months ended June 30, 2013 primarily related to adjustments to prior years’ taxes resulting from the settlement of an audit during that period.</t>
  </si>
  <si>
    <t>EARNINGS PER SHARE</t>
  </si>
  <si>
    <t>Note 9—EARNINGS PER SHARE:</t>
  </si>
  <si>
    <t>Basic earnings per share (“EPS”) was computed by dividing net income attributable to common shareholders by the weighted-average number of shares of Common Stock outstanding for each respective period. Diluted EPS was calculated by dividing net income attributable to common shareholders by the weighted-average of all potentially dilutive shares of Common Stock that were outstanding during the periods presented. The Company’s restricted stock awards are considered participating securities. As such, the Company uses the two-class method to compute basic and diluted earnings per share.</t>
  </si>
  <si>
    <t>At June 30, 2014, the Company had $114.4 million aggregate principal amount of its 3.000% Convertible Senior Notes due December 2015 (the “2015 Notes”) and $402.5 million aggregate principal amount of its 1.625% Convertible Senior Notes due October 2019 (the “2019 Notes”) outstanding. At both June 30, 2014 and 2013, the shares underlying the 2015 Notes and 2019 Notes and certain stock options were excluded from the calculation of diluted EPS as their effects were antidilutive.</t>
  </si>
  <si>
    <t>Shares excluded from the calculation of EPS for the three and six months ending June 30, 2014 and 2013 were as follows:</t>
  </si>
  <si>
    <t>Three Months Ended</t>
  </si>
  <si>
    <t>2015 Notes</t>
  </si>
  <si>
    <t>2019 Notes</t>
  </si>
  <si>
    <t>Antidilutive options (1)</t>
  </si>
  <si>
    <t>Average option price of shares excluded from calculation of earnings per share were $40.38 and $43.01 for the three months ended June 30, 2014 and 2013, respectively and $40.75 and $43.59 for the six months ended June 30, 2014 and 2013, respectively.</t>
  </si>
  <si>
    <t>The following illustrates the earnings allocation method utilized in the calculation of basic and diluted earnings per share. Actual weighted-average shares of Common Stock outstanding used in the calculation of basic and diluted earnings per share for the three and six months ended June 30, 2014 and 2013 were as follows:</t>
  </si>
  <si>
    <t>(As Restated)</t>
  </si>
  <si>
    <t>Numerator:</t>
  </si>
  <si>
    <t>Net income from continuing operations before allocation of earnings to participating securities</t>
  </si>
  <si>
    <t>Less: Earnings allocated to participating securities</t>
  </si>
  <si>
    <t>(44</t>
  </si>
  <si>
    <t>(5</t>
  </si>
  <si>
    <t>(18</t>
  </si>
  <si>
    <t>(39</t>
  </si>
  <si>
    <t>Net income from continuing operations attributable to common shareholders, after earnings allocated to participating securities</t>
  </si>
  <si>
    <t>Net loss from discontinued operations before allocation of earnings to participating securities</t>
  </si>
  <si>
    <t>Net loss from discontinued operations attributable to common shareholders, after earnings allocated to participating securities</t>
  </si>
  <si>
    <t>Denominator:</t>
  </si>
  <si>
    <t>Basic weighted-average shares outstanding</t>
  </si>
  <si>
    <t>Effect of dilutive securities</t>
  </si>
  <si>
    <t>Diluted weighted-average shares outstanding</t>
  </si>
  <si>
    <t>Earnings (loss) per share attributable to discontinued operations:</t>
  </si>
  <si>
    <t>)</t>
  </si>
  <si>
    <t>CASH, CASH EQUIVALENTS AND SHORT-TERM INVESTMENTS</t>
  </si>
  <si>
    <t>Note 10—CASH, CASH EQUIVALENTS AND SHORT-TERM INVESTMENTS:</t>
  </si>
  <si>
    <t>The Company considers all highly-liquid investments with an original maturity of three months or less to be cash equivalents. Cash equivalents principally consist of investments in short-term money market funds and corporate commercial paper with original maturities of less than 90 days.</t>
  </si>
  <si>
    <t>Available-for-sale securities</t>
  </si>
  <si>
    <t>Investments with maturities of less than one year are classified as available-for-sale, short-term investments and are recorded at fair value based on market quotes using the specific identification method, with unrealized gains and losses recorded as a component of accumulated other comprehensive loss until realized. Realized gains and losses from the sale of available-for-sale securities, if any, are determined on a specific identification basis. The Company considers these investments to be available-for-sale as they may be sold to fund other investment opportunities as they arise.</t>
  </si>
  <si>
    <t>The major categories of the Company’s cash equivalents and available-for-sale, short-term investments are as follows:</t>
  </si>
  <si>
    <t>Commercial paper</t>
  </si>
  <si>
    <t>The Company invests in high-quality commercial paper issued by highly-rated corporations and governments. By definition, the stated maturity on commercial paper obligations cannot exceed 270 days.</t>
  </si>
  <si>
    <t>Money market mutual funds</t>
  </si>
  <si>
    <t>The Company invests in money market mutual funds that seek to maintain a stable net asset value of $1.00, while limiting overall exposure to credit, market, and liquidity risks.</t>
  </si>
  <si>
    <t>Cash, cash equivalents, and short-term investments consist of the following:</t>
  </si>
  <si>
    <t>Cash and cash equivalents:</t>
  </si>
  <si>
    <t>Cash</t>
  </si>
  <si>
    <t>Cash equivalents:</t>
  </si>
  <si>
    <t>Total cash and cash equivalents</t>
  </si>
  <si>
    <t>Short-term investments:</t>
  </si>
  <si>
    <t>Total short-term investments</t>
  </si>
  <si>
    <t>Total cash, cash equivalents, and short-term investments</t>
  </si>
  <si>
    <t>The Company had no short-or long-term investments at December 31, 2013. The Company’s short-term investments at June 30, 2014 were as follows:</t>
  </si>
  <si>
    <t>Amortized</t>
  </si>
  <si>
    <t>Cost</t>
  </si>
  <si>
    <t>Gross Unrealized</t>
  </si>
  <si>
    <t>  Gains  </t>
  </si>
  <si>
    <t>  Losses  </t>
  </si>
  <si>
    <t>Fair Value</t>
  </si>
  <si>
    <t>As of June 30, 2014</t>
  </si>
  <si>
    <t>Commercial Paper</t>
  </si>
  <si>
    <t>The Company typically purchases its available-for-sale debt securities either at a premium or a discount. The premium or discount is amortized over the remaining term of each security using the interest method. Amortization is recorded as either a decrease to interest income for premiums or an increase to interest income for discounts. For the six months ended June 30, 2014, net amortization of premiums and discounts was immaterial.</t>
  </si>
  <si>
    <t>The Company classifies investments maturing within one year as short-term investments. Investments maturing in excess of one year are classified as noncurrent. All of the Company’s investments had contractual maturities of less than one year at June 30, 2014.</t>
  </si>
  <si>
    <t>As of June 30, 2014, no investments classified as available-for-sale have been in a continuous unrealized loss position for greater than twelve months. The Company believes that the unrealized losses on the available-for-sale portfolio as of June 30, 2014 are temporary in nature and are related to market interest rate fluctuations and not indicative of a deterioration in the creditworthiness of the issuers.</t>
  </si>
  <si>
    <t>FAIR VALUE MEASUREMENTS</t>
  </si>
  <si>
    <t>Note 11—FAIR VALUE MEASUREMENTS:</t>
  </si>
  <si>
    <t>For certain of the Company’s financial instruments and account groupings, including cash, accounts receivable, costs in excess of billings, accounts payable, accrued wages and other employee costs, unearned revenue, and other accrued liabilities, the carrying value approximates fair value.</t>
  </si>
  <si>
    <t>Listed below are the Company’s assets and liabilities and their fair values, which are measured at fair value on a recurring basis, as of June 30, 2014. The Company uses trading prices near the balance sheet date to determine the fair value of its assets measured on a recurring basis. The fair value of contingent consideration payable that was classified as Level 3 relates to our probability assessments of expected future revenues related to the Dynamet Technology acquisition. The contingent consideration is to be paid over the next 10 years, and there is no limit to the potential amount of contingent consideration. The Company is still in the process of finalizing the purchase price allocation related to the Dynamet Technology acquisition. The Company held no assets or liabilities measured at fair value on a recurring basis as of December 31, 2013. There were no transfers between levels for the six months ended June 30, 2014.</t>
  </si>
  <si>
    <t>Quoted</t>
  </si>
  <si>
    <t>Market Prices</t>
  </si>
  <si>
    <t>(Level 1)</t>
  </si>
  <si>
    <t>Significant</t>
  </si>
  <si>
    <t>Other Observable</t>
  </si>
  <si>
    <t>Inputs</t>
  </si>
  <si>
    <t>(Level 2)</t>
  </si>
  <si>
    <t>Unobservable</t>
  </si>
  <si>
    <t>(Level 3)</t>
  </si>
  <si>
    <t>Assets measured on a recurring basis as of June 30, 2014:</t>
  </si>
  <si>
    <t>Liabilities measured on a recurring basis as of June 30, 2014:</t>
  </si>
  <si>
    <t>Contingent Consideration</t>
  </si>
  <si>
    <t>The carrying amounts and fair values of financial instruments for which the fair value option was not elected were as follows:</t>
  </si>
  <si>
    <t>June 30, 2014</t>
  </si>
  <si>
    <t>December 31, 2013</t>
  </si>
  <si>
    <t>Carrying</t>
  </si>
  <si>
    <t>Amount</t>
  </si>
  <si>
    <t>Fair</t>
  </si>
  <si>
    <t>Value</t>
  </si>
  <si>
    <t>Current portion of long-term debt</t>
  </si>
  <si>
    <t>The fair value of long-term debt was estimated based on significant observable inputs, including recent trades and trading levels of the outstanding debt on June 30, 2014 and December 31, 2013 (Level 2).</t>
  </si>
  <si>
    <t>INVENTORIES</t>
  </si>
  <si>
    <t>Note 12—INVENTORIES:</t>
  </si>
  <si>
    <t>Inventories were valued at cost as determined by the last-in, first-out (“LIFO”) method for approximately 49% and 56% of the Company’s inventories at June 30, 2014 and December 31, 2013, respectively. The remaining inventories are valued at cost determined by a combination of the first-in, first-out (“FIFO”) and weighted-average cost methods. Inventory costs generally include materials, labor, and manufacturing overhead (including depreciation). As of June 30, 2014 and December 31, 2013, the current FIFO cost of inventories exceeded their LIFO carrying value by $45,374 and $50,709, respectively. When market conditions indicate an excess of carrying cost over market value, a lower-of-cost-or-market provision is recorded. Inventories consisted of the following:</t>
  </si>
  <si>
    <t>Raw materials and supplies</t>
  </si>
  <si>
    <t>Work-in-process and finished goods</t>
  </si>
  <si>
    <t>LIFO reserve</t>
  </si>
  <si>
    <t>(45,374</t>
  </si>
  <si>
    <t>(50,709</t>
  </si>
  <si>
    <t>Total inventories</t>
  </si>
  <si>
    <t>GOODWILL AND OTHER INTANGIBLE ASSETS</t>
  </si>
  <si>
    <t>Note 13—GOODWILL AND OTHER INTANGIBLE ASSETS:</t>
  </si>
  <si>
    <r>
      <t>Goodwill</t>
    </r>
    <r>
      <rPr>
        <sz val="10"/>
        <color theme="1"/>
        <rFont val="Calibri"/>
        <family val="2"/>
        <scheme val="minor"/>
      </rPr>
      <t>. The Company does not amortize goodwill; however, the carrying amount of goodwill is tested at least annually for impairment. Absent any events throughout the year which would indicate a potential impairment has occurred, the Company performs its annual impairment testing during the fourth quarter.</t>
    </r>
  </si>
  <si>
    <t>While there were no impairments during the first six months of 2014, uncertainties or other factors that could result in a potential impairment in future periods include:</t>
  </si>
  <si>
    <t>•</t>
  </si>
  <si>
    <t>the Company’s ability to improve the operational performance of its Medical Device Fabrication reporting unit,</t>
  </si>
  <si>
    <t>unfavorable changes in program pricing, reductions in expected demand, or future production delays related to the Boeing 787 program, and</t>
  </si>
  <si>
    <t>any cancellation of one of the other major aerospace programs in which the Company currently participates, including the Joint Strike Fighter program, the Airbus family of aircraft, including the A380 and A350XWB programs, or the Boeing 747-8 program.</t>
  </si>
  <si>
    <t>At both June 30, 2014 and December 31, 2013, the EP&amp;S Segment had accumulated goodwill impairment losses of $22,858, while the Titanium Segment had no accumulated goodwill impairment losses. The carrying amounts of goodwill attributable to each segment at December 31, 2013 and June 30, 2014 were as follows:</t>
  </si>
  <si>
    <t>Titanium</t>
  </si>
  <si>
    <t>Segment</t>
  </si>
  <si>
    <t>Engineered</t>
  </si>
  <si>
    <t>Products and</t>
  </si>
  <si>
    <t>Services</t>
  </si>
  <si>
    <t>Additions (Note 4)</t>
  </si>
  <si>
    <t>Purchase price allocation adjustment</t>
  </si>
  <si>
    <t>Translation adjustment</t>
  </si>
  <si>
    <t>(42</t>
  </si>
  <si>
    <r>
      <t>Intangibles.</t>
    </r>
    <r>
      <rPr>
        <sz val="10"/>
        <color theme="1"/>
        <rFont val="Calibri"/>
        <family val="2"/>
        <scheme val="minor"/>
      </rPr>
      <t> Intangible assets consist primarily of customer relationships, trade names, and developed technology acquired through various business combinations. The fair values of these intangible assets were originally determined at acquisition. In the event that long-term demand or market conditions change and the expected future cash flows associated with these assets are reduced, a write-down or acceleration of the amortization period may be required. Trade names are not amortized, as the Company believes that these assets have an indefinite life as the Company currently intends to continue use of the Remmele and Directed Manufacturing names indefinitely. Other intangible assets are being amortized over the following periods:</t>
    </r>
  </si>
  <si>
    <t>Intangible Asset</t>
  </si>
  <si>
    <t>Amortization</t>
  </si>
  <si>
    <t>Period</t>
  </si>
  <si>
    <t>7-20 years</t>
  </si>
  <si>
    <t>7-20 years</t>
  </si>
  <si>
    <t>2 years or less</t>
  </si>
  <si>
    <t>There were no intangible assets attributable to the Titanium Segment at December 31, 2013. The acquisition of Dynamet Technology in June 2014 is incorporated into the Titanium Segment. The carrying amounts of intangible assets attributable to each segment at December 31, 2013 and June 30, 2014 were as follows:</t>
  </si>
  <si>
    <t>Intangible assets acquired (Note 4)</t>
  </si>
  <si>
    <t>(54</t>
  </si>
  <si>
    <t>(2,202</t>
  </si>
  <si>
    <t>(2,256</t>
  </si>
  <si>
    <t>(134</t>
  </si>
  <si>
    <t>LONG-TERM DEBT</t>
  </si>
  <si>
    <t>Note 14—LONG-TERM DEBT:</t>
  </si>
  <si>
    <t>Long-term debt consisted of:</t>
  </si>
  <si>
    <t>$402.5 million aggregate principal amount 1.625% Convertible Senior Notes due 2019</t>
  </si>
  <si>
    <t>$114.4 million aggregate principal amount 3.000% Convertible Senior Notes due 2015</t>
  </si>
  <si>
    <t>Capital leases</t>
  </si>
  <si>
    <t>Total debt</t>
  </si>
  <si>
    <t>Less: Current portion of capital leases</t>
  </si>
  <si>
    <t>(2,489</t>
  </si>
  <si>
    <t>(1,914</t>
  </si>
  <si>
    <t>Total long-term debt</t>
  </si>
  <si>
    <t>During the three and six months ended June 30, 2014, the Company recorded, as a component of interest expense, long-term debt discount amortization of $4,512 and $8,915, respectively. Interest expense from the amortization of debt issuance costs was $472 and $928 for the three and six months ended June 30, 2014, respectively. No interest was capitalized for the three and six months ended June 30, 2014.</t>
  </si>
  <si>
    <t>During the three and six months ended June 30, 2013, the Company recorded, as a component of interest expense, long-term debt discount amortization of $3,764 and $6,326, respectively. Interest expense from the amortization of debt issuance costs was $428 and $753 for the three and six months ended June 30, 2013, respectively. The Company did not capitalize any interest during the three or six months ended June 30, 2013.</t>
  </si>
  <si>
    <t>EMPLOYEE BENEFIT PLANS</t>
  </si>
  <si>
    <r>
      <t>Note 15</t>
    </r>
    <r>
      <rPr>
        <b/>
        <i/>
        <sz val="10"/>
        <color theme="1"/>
        <rFont val="Times New Roman"/>
        <family val="1"/>
      </rPr>
      <t>—</t>
    </r>
    <r>
      <rPr>
        <b/>
        <sz val="10"/>
        <color theme="1"/>
        <rFont val="Times New Roman"/>
        <family val="1"/>
      </rPr>
      <t>EMPLOYEE BENEFIT PLANS:</t>
    </r>
  </si>
  <si>
    <t>Components of net periodic pension and other post-retirement benefit costs for the three and six months ended June 30, 2014 and 2013 for those salaried and hourly covered employees were as follows:</t>
  </si>
  <si>
    <t>Pension Benefits</t>
  </si>
  <si>
    <t>Other Post-Retirement Benefits</t>
  </si>
  <si>
    <t>Three Months</t>
  </si>
  <si>
    <t>Ended June 30,</t>
  </si>
  <si>
    <t>Six Months</t>
  </si>
  <si>
    <t>Ended June 30,</t>
  </si>
  <si>
    <t>Service cost</t>
  </si>
  <si>
    <t>Interest cost</t>
  </si>
  <si>
    <t>Expected return on plan assets</t>
  </si>
  <si>
    <t>(2,827</t>
  </si>
  <si>
    <t>(2,615</t>
  </si>
  <si>
    <t>(5,652</t>
  </si>
  <si>
    <t>(5,199</t>
  </si>
  <si>
    <t>Amortization of prior service cost</t>
  </si>
  <si>
    <t>Amortization of actuarial loss</t>
  </si>
  <si>
    <t>Net periodic benefit cost</t>
  </si>
  <si>
    <t>Additionally, the Company recognized $1,105 and $2,210, net of tax, as a component of accumulated other comprehensive loss related to amortization of actuarial losses and prior service costs, for the three and six months ended June 30, 2014, respectively.</t>
  </si>
  <si>
    <t>The Company recorded an expense of $2,214 in net periodic benefit cost during the six months ended June 30, 2013 related to the remeasurement of its qualified defined benefit pension plans and post-retirement medical plans as a result of a voluntary early retirement program initiated during the period. There were no related charges during the three or six months ended June 30, 2014.</t>
  </si>
  <si>
    <t>The Company made no contributions to its qualified defined benefit plans during the six months ended June 30, 2014. The Company expects to make contributions of up to $1,100 during the remainder of 2014 in order to maintain its desired funding status.</t>
  </si>
  <si>
    <t>COMMITMENTS AND CONTINGENCIES</t>
  </si>
  <si>
    <t>Note 16—COMMITMENTS AND CONTINGENCIES:</t>
  </si>
  <si>
    <t>From time to time, the Company is involved in litigation relating to claims arising out of its operations in the normal course of business. In the Company’s opinion, the ultimate liability, if any, resulting from these matters will have no significant effect on its Condensed Consolidated Financial Statements. Given the critical nature of many of the aerospace end uses for the Company’s products, including specifically their use in critical rotating parts of gas turbine engines, the Company maintains aircraft products liability insurance of $500 million, which includes grounding liability.</t>
  </si>
  <si>
    <t>Environmental Matters</t>
  </si>
  <si>
    <t>Based on available information, the Company believes that its share of possible environmental-related costs is in a range from $0.5 million to $2.1 million in the aggregate. At June 30, 2014 and December 31, 2013, the amount accrued for future environmental-related costs was $1.2 million and $1.3 million, respectively. Of the total amount accrued at June 30, 2014, $0.1 million was expected to be paid within the next twelve months, and was included as a component of other accrued liabilities on the Company’s Condensed Consolidated Balance Sheet. The remaining $1.1 million was recorded as a component of other noncurrent liabilities. During the three months ended June 30, 2014, there were no payments made related to environmental liabilities, and during the six months ended June 30, 2014, the Company made payments of $0.1 million related to its environmental liabilities.</t>
  </si>
  <si>
    <t>Other Matters</t>
  </si>
  <si>
    <t>The Company is also the subject of, or a party to, a number of other pending or threatened legal actions involving a variety of matters incidental to its business. The Company is of the opinion that the ultimate resolution of these matters will not have a material adverse effect on the results of the operations, cash flows, or the financial position of the Company.</t>
  </si>
  <si>
    <t>SEGMENT REPORTING</t>
  </si>
  <si>
    <t>Note 17—SEGMENT REPORTING:</t>
  </si>
  <si>
    <t>The Company has two reportable segments: the Titanium Segment and the EP&amp;S Segment. The EP&amp;S Segment utilizes the Titanium Segment as its primary source of titanium mill products. Reportable segments are measured by the Company’s Chief Operating Decision Maker based on revenues and segment operating income after an allocation of certain corporate items such as general corporate overhead and expenses. Assets of general corporate activities include unallocated cash and deferred taxes. A summary of financial information by reportable segment is as follows:</t>
  </si>
  <si>
    <t>(As Restated)</t>
  </si>
  <si>
    <t>Net sales:</t>
  </si>
  <si>
    <t>Titanium Segment</t>
  </si>
  <si>
    <t>Intersegment sales</t>
  </si>
  <si>
    <t>Total Titanium Segment sales</t>
  </si>
  <si>
    <t>EP&amp;S Segment</t>
  </si>
  <si>
    <t>Total EP&amp;S Segment sales</t>
  </si>
  <si>
    <t>Eliminations</t>
  </si>
  <si>
    <t>Total consolidated net sales</t>
  </si>
  <si>
    <t>Operating income:</t>
  </si>
  <si>
    <t>Titanium Segment before corporate allocations</t>
  </si>
  <si>
    <t>Corporate allocations</t>
  </si>
  <si>
    <t>(4,518</t>
  </si>
  <si>
    <t>(4,510</t>
  </si>
  <si>
    <t>(9,045</t>
  </si>
  <si>
    <t>(9,410</t>
  </si>
  <si>
    <t>Total Titanium Segment operating income</t>
  </si>
  <si>
    <t>EP&amp;S Segment before corporate allocations</t>
  </si>
  <si>
    <t>(6,106</t>
  </si>
  <si>
    <t>(4,223</t>
  </si>
  <si>
    <t>(12,202</t>
  </si>
  <si>
    <t>(10,802</t>
  </si>
  <si>
    <t>Total EP&amp;S Segment operating income</t>
  </si>
  <si>
    <t>Total consolidated operating income</t>
  </si>
  <si>
    <t>Total assets:</t>
  </si>
  <si>
    <t>General corporate assets</t>
  </si>
  <si>
    <t>Total consolidated assets</t>
  </si>
  <si>
    <t>NEW ACCOUNTING STANDARDS</t>
  </si>
  <si>
    <t>Note 18—NEW ACCOUNTING STANDARDS:</t>
  </si>
  <si>
    <t>In June 2014, the Financial Accounting Standards Board (the “FASB”) issued Accounting Standards Update (“ASU”) 2014-12, “Compensation—Stock Compensation—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is treated as a performance condition. The amendments in this ASU are effective for annual reporting periods beginning after December 15, 2015, including interim periods within that reporting period. Early application is permitted. The Company is currently evaluating the impact of the adoption of this ASU on its Consolidated Financial Statements.</t>
  </si>
  <si>
    <t>In May 2014, the FASB issued ASU 2014-09, “Revenue from Contracts with Customers.” This ASU prescribe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Early application is not permitted. The Company is currently evaluating the impact of the adoption of this ASU on its Consolidated Financial Statements.</t>
  </si>
  <si>
    <t>In April 2014, the FASB issued ASU 2014-08, “Presentation of Financial Statements and Property, Plant, and Equipment—Reporting Discontinued Operations and Disclosures of Disposals of Components of an Entity.” This ASU amends the requirements for reporting discontinued operations to include only disposals of a component or groups of components of an entity if the disposal represents a strategic shift that has or will have a major effect on the entity’s operations and financial results. The amendment requires additional disclosure regarding disposals that meet the criteria for discontinued operations in the ASU, and is effective for all disposals within annual and interim periods beginning on or after December 15, 2014. Early adoption is permitted for disposals that have not been reported in financial statements previously issued. The Company is currently evaluating the impact of the adoption of this ASU on its Consolidated Financial Statements.</t>
  </si>
  <si>
    <t>In July 2013, the FASB issued ASU 2013-11, “Income Taxes—Presentation of an Unrecognized Tax Benefit when a Net Operating Loss Carryforward, a Similar Tax Loss, or a Tax Credit Carryforward Exists.” This ASU prescribes the Balance Sheet presentation for unrecognized tax benefits in the presence of a net operating loss carryforward, tax loss or tax credit carryforward. The amendments in the ASU do not require any new recurring disclosures, and are effective for fiscal years, and interim periods within those years, beginning after December 15, 2013. The adoption of this guidance during the six months ended June 30, 2014 did not have a material impact on the Company’s Condensed Consolidated Financial Statements.</t>
  </si>
  <si>
    <t>In March 2013, the FASB issued ASU 2013-05, “Foreign Currency Matters—Parent’s Accounting for the Cumulative Translation Adjustment upon Derecognition of Certain Subsidiaries or Groups of Assets within a Foreign Entity or of an Investment in a Foreign Entity.” This ASU clarifies the applicable guidance for the release of the cumulative translation adjustment under current U.S. GAAP. The amendments in this ASU are effective prospectively for annual and interim reporting periods beginning after December 15, 2013. The adoption of this guidance during six months ended June 30, 2014 did not have a material impact on the Company’s Condensed Consolidated Financial Statements.</t>
  </si>
  <si>
    <t>In February 2013, the FASB issued ASU 2013-04, “Liabilities—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e ASU is fixed at the reporting date. The amendments in this ASU are effective prospectively for annual and interim reporting periods beginning after December 15, 2013. The adoption of this guidance during the six months ended June 30, 2014 did not have a material impact on the Company’s Condensed Consolidated Financial Statements.</t>
  </si>
  <si>
    <t>GUARANTOR SUBSIDIARIES</t>
  </si>
  <si>
    <r>
      <t>Note 19</t>
    </r>
    <r>
      <rPr>
        <sz val="10"/>
        <color theme="1"/>
        <rFont val="Calibri"/>
        <family val="2"/>
        <scheme val="minor"/>
      </rPr>
      <t>—</t>
    </r>
    <r>
      <rPr>
        <b/>
        <sz val="10"/>
        <color theme="1"/>
        <rFont val="Calibri"/>
        <family val="2"/>
        <scheme val="minor"/>
      </rPr>
      <t>GUARANTOR SUBSIDIARIES:</t>
    </r>
  </si>
  <si>
    <t>The 2015 Notes and 2019 Notes (together, the “Notes”) are jointly and severally, fully and unconditionally (subject to the customary exceptions discussed below) guaranteed by several 100% owned subsidiaries (the “Guarantor Subsidiaries”) of RTI International Metals, Inc. (the “Parent”). Each Guarantor Subsidiary would be automatically released from its guarantee of the Notes if either (i) it ceased to be a guarantor under the Parent’s Credit Agreement or (ii) it ceased to be a direct or indirect subsidiary of the Parent. Separate financial statements of the Parent and each of the Guarantor Subsidiaries are not presented because the guarantees are full and unconditional (subject to the aforementioned customary exceptions) and the Guarantor Subsidiaries are jointly and severally liable. The Company believes separate financial statements and other disclosures concerning the Guarantor Subsidiaries would not be material to investors in the Notes.</t>
  </si>
  <si>
    <t>There are no current restrictions on the ability of the Guarantor Subsidiaries to make payments under the guarantees referred to above, except, however, the obligations of each Subsidiary Guarantor under its guarantee will be limited to the maximum amount as will result in obligations of such Subsidiary Guarantor under its guarantee not constituting a fraudulent conveyance or fraudulent transfer for purposes of bankruptcy law, the Uniform Conveyance Act, the Uniform Fraudulent Transfer Act, or any similar Federal or state law.</t>
  </si>
  <si>
    <t>The Condensed Consolidating Statements of Operations for the three and six months ended June 30, 2013 have been revised and restated for the correction of an error in the calculation of revenues and cost of sales related to contracts requiring the application of the percentage-of-completion revenue recognition methodology under ASC 605-35 and to correct the provision for income taxes related to the establishment of a full valuation allowance against the Company’s Canadian net deferred tax asset. The following table presents the Condensed Consolidating Statements of Operations as filed in the Company’s Quarterly Report on Form 10-Q for the quarterly period ended June 30, 2013 as filed with the SEC on September 24, 2013 and the restated balances as filed in the Annual Report. The revision and restatement impacts mainly revenues, cost of sales, the provision for income taxes, and all related subtotals for the non-guarantor subsidiaries. The non-guarantor subsidiary results have also been recast for the presentation of RTI Connecticut as a discontinued operation. Refer to Note 3 for details of restatement adjustments. The revision and restatement adjustments had no impact on the Condensed Consolidating Statement of Cash Flows for the six months ended June 30, 2013.</t>
  </si>
  <si>
    <t>Condensed Consolidating Statement of Operations and Comprehensive Income (Loss)</t>
  </si>
  <si>
    <t>Three Months June 30, 2013</t>
  </si>
  <si>
    <t>(unaudited)</t>
  </si>
  <si>
    <t>RTI International</t>
  </si>
  <si>
    <t>Metals, Inc.</t>
  </si>
  <si>
    <t>Guarantors</t>
  </si>
  <si>
    <t>Non-Guarantors</t>
  </si>
  <si>
    <t>Consolidated</t>
  </si>
  <si>
    <t>Restated</t>
  </si>
  <si>
    <t>(57,272</t>
  </si>
  <si>
    <t>Operating income (loss)</t>
  </si>
  <si>
    <t>(491</t>
  </si>
  <si>
    <t>(4,167</t>
  </si>
  <si>
    <t>Interest income (expense), net</t>
  </si>
  <si>
    <t>(5,605</t>
  </si>
  <si>
    <t>(8,668</t>
  </si>
  <si>
    <t>(6,370</t>
  </si>
  <si>
    <t>(20,643</t>
  </si>
  <si>
    <t>Equity in earnings of subsidiaries</t>
  </si>
  <si>
    <t>(9,330</t>
  </si>
  <si>
    <t>(8,474</t>
  </si>
  <si>
    <t>(2,043</t>
  </si>
  <si>
    <t>(2,899</t>
  </si>
  <si>
    <t>(3,523</t>
  </si>
  <si>
    <t>(3,958</t>
  </si>
  <si>
    <t>(9,023</t>
  </si>
  <si>
    <t>(8,085</t>
  </si>
  <si>
    <t>(2,067</t>
  </si>
  <si>
    <t>(1,386</t>
  </si>
  <si>
    <t>(2,224</t>
  </si>
  <si>
    <t>(1,978</t>
  </si>
  <si>
    <t>(5,638</t>
  </si>
  <si>
    <t>(5,884</t>
  </si>
  <si>
    <t>Previously reported balances represent the amounts reported in the Condensed Consolidating Statement of Operations in the Company’s Quarterly Report on Form 10-Q for the quarterly period ended June 30, 2013 as filed with the SEC on September 24, 2013.</t>
  </si>
  <si>
    <t>Condensed Consolidating Statement of Operations and Comprehensive Income</t>
  </si>
  <si>
    <t>(107,707</t>
  </si>
  <si>
    <t>(1,704</t>
  </si>
  <si>
    <t>(1,280</t>
  </si>
  <si>
    <t>(10,022</t>
  </si>
  <si>
    <t>(8,639</t>
  </si>
  <si>
    <t>(6,747</t>
  </si>
  <si>
    <t>(25,408</t>
  </si>
  <si>
    <t>(110</t>
  </si>
  <si>
    <t>(16,238</t>
  </si>
  <si>
    <t>(13,853</t>
  </si>
  <si>
    <t>(4,633</t>
  </si>
  <si>
    <t>(16,082</t>
  </si>
  <si>
    <t>(13,381</t>
  </si>
  <si>
    <t>Comprehensive income</t>
  </si>
  <si>
    <t>(2,470</t>
  </si>
  <si>
    <t>(3,384</t>
  </si>
  <si>
    <t>(16,058</t>
  </si>
  <si>
    <t>(15,144</t>
  </si>
  <si>
    <t>The following tables present Condensed Consolidating Financial Statements as of June 30, 2014 and December 31, 2013 and for the three and six months ended June 30, 2014 and 2013:</t>
  </si>
  <si>
    <t>Three Months Ended June 30, 2014</t>
  </si>
  <si>
    <t>RTI International</t>
  </si>
  <si>
    <t>Guarantor</t>
  </si>
  <si>
    <t>Subsidiaries</t>
  </si>
  <si>
    <t>Non-Guarantor</t>
  </si>
  <si>
    <t>(49,615</t>
  </si>
  <si>
    <t>Costs and expenses:</t>
  </si>
  <si>
    <t>Selling, general, and administrative expenses (1)</t>
  </si>
  <si>
    <t>(379</t>
  </si>
  <si>
    <t>(979</t>
  </si>
  <si>
    <t>(613</t>
  </si>
  <si>
    <t>(375</t>
  </si>
  <si>
    <t>(5,942</t>
  </si>
  <si>
    <t>(1,043</t>
  </si>
  <si>
    <t>(644</t>
  </si>
  <si>
    <t>(7,629</t>
  </si>
  <si>
    <t>(10,622</t>
  </si>
  <si>
    <t>(1,380</t>
  </si>
  <si>
    <t>Net income (loss) attributable to continuing operations</t>
  </si>
  <si>
    <t>Net income (loss) attributable to discontinued operations, net of tax</t>
  </si>
  <si>
    <t>(10,552</t>
  </si>
  <si>
    <t>(15,501</t>
  </si>
  <si>
    <t>The Parent allocates selling, general, and administrative expenses (“SG&amp;A”) to the subsidiaries based upon its budgeted annual expenses. A credit in parent SG&amp;A is offset by an equal debit amount in the subsidiaries’ SG&amp;A.</t>
  </si>
  <si>
    <t>Three Months Ended June 30, 2013</t>
  </si>
  <si>
    <t>Other income (expense)</t>
  </si>
  <si>
    <t>Six Months Ended June 30, 2014</t>
  </si>
  <si>
    <t>(103,482</t>
  </si>
  <si>
    <t>(568</t>
  </si>
  <si>
    <t>(1,817</t>
  </si>
  <si>
    <t>(730</t>
  </si>
  <si>
    <t>(11,757</t>
  </si>
  <si>
    <t>(2,245</t>
  </si>
  <si>
    <t>(1,184</t>
  </si>
  <si>
    <t>(15,186</t>
  </si>
  <si>
    <t>(13,403</t>
  </si>
  <si>
    <t>(1,710</t>
  </si>
  <si>
    <t>(1,378</t>
  </si>
  <si>
    <t>(1,016</t>
  </si>
  <si>
    <t>(694</t>
  </si>
  <si>
    <t>(12,968</t>
  </si>
  <si>
    <t>(14,779</t>
  </si>
  <si>
    <t>Six Months Ended June 30, 2013</t>
  </si>
  <si>
    <t>RTI</t>
  </si>
  <si>
    <t>International</t>
  </si>
  <si>
    <t>Condensed Consolidating Balance Sheet</t>
  </si>
  <si>
    <t>As of June 30, 2014</t>
  </si>
  <si>
    <t>Receivables, net</t>
  </si>
  <si>
    <t>(21,971</t>
  </si>
  <si>
    <t>Intercompany investments</t>
  </si>
  <si>
    <t>(1,292,875</t>
  </si>
  <si>
    <t>(1,314,846</t>
  </si>
  <si>
    <t>LIABILITIES AND SHAREHOLDERS’ EQUITY</t>
  </si>
  <si>
    <t>Intercompany debt</t>
  </si>
  <si>
    <t>(464,718</t>
  </si>
  <si>
    <t>(486,689</t>
  </si>
  <si>
    <t>Shareholders’ equity</t>
  </si>
  <si>
    <t>(828,157</t>
  </si>
  <si>
    <t>Total liabilities and shareholders’ equity</t>
  </si>
  <si>
    <t>As of December 31, 2013</t>
  </si>
  <si>
    <t>(22,759</t>
  </si>
  <si>
    <t>(1,273,015</t>
  </si>
  <si>
    <t>(1,295,774</t>
  </si>
  <si>
    <t>(463,777</t>
  </si>
  <si>
    <t>(486,536</t>
  </si>
  <si>
    <t>(809,238</t>
  </si>
  <si>
    <t>Condensed Consolidating Statement of Cash Flows</t>
  </si>
  <si>
    <t>(2,087</t>
  </si>
  <si>
    <t>(257</t>
  </si>
  <si>
    <t>(1,337</t>
  </si>
  <si>
    <t>Investing activities:</t>
  </si>
  <si>
    <t>(15,508</t>
  </si>
  <si>
    <t>(21,709</t>
  </si>
  <si>
    <t>(37,217</t>
  </si>
  <si>
    <t>(186</t>
  </si>
  <si>
    <t>(7,989</t>
  </si>
  <si>
    <t>(5,431</t>
  </si>
  <si>
    <t>(13,606</t>
  </si>
  <si>
    <t>Short-term investments, net</t>
  </si>
  <si>
    <t>(143,555</t>
  </si>
  <si>
    <t>Intercompany debt activity, net</t>
  </si>
  <si>
    <t>(928</t>
  </si>
  <si>
    <t>(32,829</t>
  </si>
  <si>
    <t>(1,114</t>
  </si>
  <si>
    <t>(167,052</t>
  </si>
  <si>
    <t>(191,097</t>
  </si>
  <si>
    <t>Financing activities:</t>
  </si>
  <si>
    <t>(475</t>
  </si>
  <si>
    <t>(936</t>
  </si>
  <si>
    <t>(1,411</t>
  </si>
  <si>
    <t>(851</t>
  </si>
  <si>
    <t>Other financing activities</t>
  </si>
  <si>
    <t>(228</t>
  </si>
  <si>
    <t>(33,128</t>
  </si>
  <si>
    <t>(1,164</t>
  </si>
  <si>
    <t>(1,356</t>
  </si>
  <si>
    <t>(894</t>
  </si>
  <si>
    <t>Increase/(decrease) in cash and cash equivalents</t>
  </si>
  <si>
    <t>(202,267</t>
  </si>
  <si>
    <t>(194,684</t>
  </si>
  <si>
    <t>(2,158</t>
  </si>
  <si>
    <t>(4,319</t>
  </si>
  <si>
    <t>Investments in subsidiaries, net</t>
  </si>
  <si>
    <t>(2,300</t>
  </si>
  <si>
    <t>(558</t>
  </si>
  <si>
    <t>(13,917</t>
  </si>
  <si>
    <t>(5,190</t>
  </si>
  <si>
    <t>Investments, net</t>
  </si>
  <si>
    <t>Intercompany debt activity, net (1)</t>
  </si>
  <si>
    <t>(266,663</t>
  </si>
  <si>
    <t>(18,249</t>
  </si>
  <si>
    <t>(269,521</t>
  </si>
  <si>
    <t>(142,208</t>
  </si>
  <si>
    <t>(12,964</t>
  </si>
  <si>
    <t>Parent company investments/dividends, net</t>
  </si>
  <si>
    <t>(119,917</t>
  </si>
  <si>
    <t>(445</t>
  </si>
  <si>
    <t>(284,912</t>
  </si>
  <si>
    <t>(287,212</t>
  </si>
  <si>
    <t>(4,276</t>
  </si>
  <si>
    <t>The Condensed Consolidated Statements of Cash Flows have been adjusted to reclassify intercompany debt activities between investing and financing activities, rather than entirely as financing activities as previously reported. These adjustments increased (decreased) cash flows from investing activities for the RTI International Metals, Inc. Parent Company, Non-Guarantor Subsidiaries, and Eliminations by $(266,663), $(18,249), and $284,912 and increased (decreased) cash flows from financing activities for the RTI International Metals, Inc. Parent Company, Non-Guarantor Subsidiaries, and Eliminations by $266,663, $18,249, and $(284,912), respectively.</t>
  </si>
  <si>
    <t>RESTATEMENTS AND REVISIONS (Tables)</t>
  </si>
  <si>
    <t>Effects of Restatement on Consolidated Statements of Operations</t>
  </si>
  <si>
    <t>Effects of Restatement on Consolidated Statements of Cash Flow</t>
  </si>
  <si>
    <t>ACQUISITIONS (Tables)</t>
  </si>
  <si>
    <t>Dynamet Technology, Inc</t>
  </si>
  <si>
    <t>Summary of Purchase Price Allocation</t>
  </si>
  <si>
    <t>RTI Directed Manufacturing</t>
  </si>
  <si>
    <t>RTI Extrusions Europe Limited</t>
  </si>
  <si>
    <t>DISCONTINUED OPERATIONS (Tables)</t>
  </si>
  <si>
    <t>Financial Information of Discontinued Operations</t>
  </si>
  <si>
    <t>ACCUMULATED OTHER COMPREHENSIVE LOSS (Tables)</t>
  </si>
  <si>
    <t>Components of Accumulated Other Comprehensive Income</t>
  </si>
  <si>
    <t>Amounts Reclassified from Accumulated Other Comprehensive Loss</t>
  </si>
  <si>
    <t>STOCK-BASED COMPENSATION (Tables)</t>
  </si>
  <si>
    <t>Summary of Stock Options Activity</t>
  </si>
  <si>
    <t>Schedule of Fair Value of Stock Options Granted</t>
  </si>
  <si>
    <t>Summary Nonvested Restricted Stock Awards</t>
  </si>
  <si>
    <t>Summary of Company's Performance Share Award</t>
  </si>
  <si>
    <t>EARNINGS PER SHARE (Tables)</t>
  </si>
  <si>
    <t>Shares Excluded from Calculation of Earnings per Share</t>
  </si>
  <si>
    <t>Schedule of Weighted-Average Shares of Common Stock Outstanding</t>
  </si>
  <si>
    <t>CASH, CASH EQUIVALENTS AND SHORT-TERM INVESTMENTS (Tables)</t>
  </si>
  <si>
    <t>Cash, Cash Equivalents, Short-Term Investments, and Marketable Securities</t>
  </si>
  <si>
    <t>Short-Term Investments and Marketable Securities</t>
  </si>
  <si>
    <t>FAIR VALUE MEASUREMENTS (Tables)</t>
  </si>
  <si>
    <t>Fair Values of Assets and Liabilities Measured on Recurring Basis</t>
  </si>
  <si>
    <t>Schedule of Carrying Amounts and Fair Values of Financial Instruments</t>
  </si>
  <si>
    <t>INVENTORIES (Tables)</t>
  </si>
  <si>
    <t>Components of Inventories</t>
  </si>
  <si>
    <t>Inventories consisted of the following:</t>
  </si>
  <si>
    <t>GOODWILL AND OTHER INTANGIBLE ASSETS (Tables)</t>
  </si>
  <si>
    <t>Schedule of Carrying Amounts of Goodwill Attributable to Segment</t>
  </si>
  <si>
    <t>The carrying amounts of goodwill attributable to each segment at December 31, 2013 and June 30, 2014 were as follows:</t>
  </si>
  <si>
    <t>Intangible Assets Amortization Period</t>
  </si>
  <si>
    <t>Other intangible assets are being amortized over the following periods:</t>
  </si>
  <si>
    <t>Schedule of Carrying Amount of Intangible Assets Attributable to Each Segment</t>
  </si>
  <si>
    <t>The carrying amounts of intangible assets attributable to each segment at December 31, 2013 and June 30, 2014 were as follows:</t>
  </si>
  <si>
    <t>LONG-TERM DEBT (Tables)</t>
  </si>
  <si>
    <t>Schedule of Long-Term Debt</t>
  </si>
  <si>
    <t>EMPLOYEE BENEFIT PLANS (Tables)</t>
  </si>
  <si>
    <t>Components of Net Periodic Pension and Other Post-Retirement Benefit Cost</t>
  </si>
  <si>
    <t>SEGMENT REPORTING (Tables)</t>
  </si>
  <si>
    <t>Summary of Geographic Area Information Property, Plant and Equipment</t>
  </si>
  <si>
    <t>A summary of financial information by reportable segment is as follows:</t>
  </si>
  <si>
    <t>Summary of Financial Information by Reportable Segment</t>
  </si>
  <si>
    <t>GUARANTOR SUBSIDIARIES (Tables)</t>
  </si>
  <si>
    <t>Schedule of Condensed Consolidating Statement of Operations and Comprehensive Income, Restatement Adjustments</t>
  </si>
  <si>
    <t>Schedule of Condensed Consolidating Statement of Operations and Comprehensive Income</t>
  </si>
  <si>
    <t>Schedule of Condensed Consolidating Balance Sheet</t>
  </si>
  <si>
    <t>Basis of Presentation - Additional Information (Detail)</t>
  </si>
  <si>
    <t>Nature Of Business [Line Items]</t>
  </si>
  <si>
    <t>Organization - Additional Information (Detail) (USD $)</t>
  </si>
  <si>
    <t>0 Months Ended</t>
  </si>
  <si>
    <t>Feb. 21, 2014</t>
  </si>
  <si>
    <t>RTI Connecticut</t>
  </si>
  <si>
    <t>Business Acquisition [Line Items]</t>
  </si>
  <si>
    <t>Cash receipts from disposal of subsidiary</t>
  </si>
  <si>
    <t>Number of operating segments</t>
  </si>
  <si>
    <t>Effects of Restatement on Consolidated Statements of Operations (Detail) (USD $)</t>
  </si>
  <si>
    <t>In Thousands, except Per Share data, unless otherwise specified</t>
  </si>
  <si>
    <t>Provision (benefit) for income taxes</t>
  </si>
  <si>
    <t>Previously Reported</t>
  </si>
  <si>
    <t>[3],[4]</t>
  </si>
  <si>
    <t>[3]</t>
  </si>
  <si>
    <t>[3],[4],[5]</t>
  </si>
  <si>
    <t>Revision Adjustment</t>
  </si>
  <si>
    <t>[6]</t>
  </si>
  <si>
    <t>[6],[7]</t>
  </si>
  <si>
    <t>As Revised</t>
  </si>
  <si>
    <t>Restatement Adjustment</t>
  </si>
  <si>
    <t>As Corrected</t>
  </si>
  <si>
    <t>Previously reported balances represent the amounts reported in the Condensed Consolidated Statement of Operations in the Company's Quarterly Report on Form 10-Q for the quarterly period ended June 30, 2013 as filed with the SEC on September 24, 2013.</t>
  </si>
  <si>
    <t>[4]</t>
  </si>
  <si>
    <t>Previously reported balances represent the amounts reported in the Condensed Consolidating Statement of Operations in the Company's Quarterly Report on Form 10-Q for the quarterly period ended June 30, 2013 as filed with the SEC on September 24, 2013.</t>
  </si>
  <si>
    <t>[5]</t>
  </si>
  <si>
    <t>Previously reported balances represent the amounts reported in the Condensed Consolidated Statement of Cash Flows in the Company's Quarterly Report on Form 10-Q for the quarterly period ended June 30, 2013 as filed with the SEC on September 24, 2013. The previously reported changes in inventory, cost in excess of billings, and deferred revenue have been adjusted by $(340), $1,021, and $(681) to correct the prior presentation.</t>
  </si>
  <si>
    <t>Amounts presented as Revision Adjustment represent revisions for revenue recognition errors related to certain long-term projects as disclosed in the Company's Quarterly Report on Form 10-Q for the quarterly period ended September 30, 2013 as filed with the SEC on November 12, 2013.</t>
  </si>
  <si>
    <t>[7]</t>
  </si>
  <si>
    <t>Amounts presented as Revision Adjustment represent revisions related to revenue recognition errors related to certain long-term projects, as well as adjustments to goodwill and deferred taxes related to the acquisition of Remmele in 2012, as disclosed in the Company's Quarterly Report on Form 10-Q for the quarterly period ended September 30, 2013 as filed with the SEC on November 12, 2013.</t>
  </si>
  <si>
    <t>Effects of Restatement on Consolidated Statements of Cash Flow (Detail) (USD $)</t>
  </si>
  <si>
    <t>[1],[2],[3]</t>
  </si>
  <si>
    <t>[4],[5]</t>
  </si>
  <si>
    <t>Effects of Restatement on Consolidated Statements of Cash Flow (Parenthetical) (Detail) (USD $)</t>
  </si>
  <si>
    <t>Remmele</t>
  </si>
  <si>
    <t>Inventory</t>
  </si>
  <si>
    <t>Deferred revenue</t>
  </si>
  <si>
    <t>Acquisition - Additional Information (Detail) (USD $)</t>
  </si>
  <si>
    <t>Customer Relationships</t>
  </si>
  <si>
    <t>Oct. 02, 2013</t>
  </si>
  <si>
    <t>Jun. 03, 2014</t>
  </si>
  <si>
    <t>Developed technologies</t>
  </si>
  <si>
    <t>Jan. 22, 2014</t>
  </si>
  <si>
    <t>Acquisition of issued and outstanding common stock</t>
  </si>
  <si>
    <t>Cash paid for acquisition</t>
  </si>
  <si>
    <t>Assumption of liabilities</t>
  </si>
  <si>
    <t>Revenue since acquisition date</t>
  </si>
  <si>
    <t>Operating income (loss) since acquisition date</t>
  </si>
  <si>
    <t>Intangible Assets, amortization period</t>
  </si>
  <si>
    <t>'7 years</t>
  </si>
  <si>
    <t>'6 months</t>
  </si>
  <si>
    <t>'1 year</t>
  </si>
  <si>
    <t>Purchase Price Allocation (Detail) (USD $)</t>
  </si>
  <si>
    <t>Sep. 30, 2013</t>
  </si>
  <si>
    <t>Intangible assets</t>
  </si>
  <si>
    <t>Discontinued Operations - Additional Information (Detail) (USD $)</t>
  </si>
  <si>
    <t>1 Months Ended</t>
  </si>
  <si>
    <t>Apr. 30, 2013</t>
  </si>
  <si>
    <t>RTI Pierce Spafford</t>
  </si>
  <si>
    <t>Income Statement, Balance Sheet and Additional Disclosures by Disposal Groups, Including Discontinued Operations [Line Items]</t>
  </si>
  <si>
    <t>Cash receipts from disposal of subsidiary net of escrow</t>
  </si>
  <si>
    <t>Results from Discontinued Operations (Detail) (USD $)</t>
  </si>
  <si>
    <t>Assets and Liabilities of Discontinued Operations (Detail) (USD $)</t>
  </si>
  <si>
    <t>Components of Accumulated Other Comprehensive Loss (Detail) (USD $)</t>
  </si>
  <si>
    <t>Accumulated Other Comprehensive Income (Loss) [Line Items]</t>
  </si>
  <si>
    <t>Balance at December 31, 2013</t>
  </si>
  <si>
    <t>Accumulated other comprehensive loss at June 30, 2014</t>
  </si>
  <si>
    <t>Foreign Currency Translation</t>
  </si>
  <si>
    <t>Actuarial Losses on Benefit Plans</t>
  </si>
  <si>
    <t>Unrealized Loss on Investments</t>
  </si>
  <si>
    <t>Amounts Reclassified from Accumulated Other Comprehensive Loss (Detail) (USD $)</t>
  </si>
  <si>
    <t>Reclassification Adjustment out of Accumulated Other Comprehensive Income [Line Items]</t>
  </si>
  <si>
    <t>Stock Based Compensation - Additional Information (Detail) (USD $)</t>
  </si>
  <si>
    <t>Apr. 25, 2014</t>
  </si>
  <si>
    <t>2004 Plan</t>
  </si>
  <si>
    <t>Performance Shares</t>
  </si>
  <si>
    <t>Share-based Compensation Arrangement by Share-based Payment Award [Line Items]</t>
  </si>
  <si>
    <t>Number of shares authorized for issuance</t>
  </si>
  <si>
    <t>Shares that were never issued under the plan</t>
  </si>
  <si>
    <t>Weighted-average fair value of stock option awards granted</t>
  </si>
  <si>
    <t>Weighted-average fair value of stock awards granted</t>
  </si>
  <si>
    <t>Percentage of Payout based upon Company's total shareholder return compared to total shareholder return of a relative peer group over a three-year period.</t>
  </si>
  <si>
    <t>Percentage of Payout based upon the Company's diluted earnings per share over a three-year period</t>
  </si>
  <si>
    <t>Summary of Stock Options Activity (Detail)</t>
  </si>
  <si>
    <t>Stock Options, Beginning Balance</t>
  </si>
  <si>
    <t>Stock Options, Ending Balance</t>
  </si>
  <si>
    <t>Stock Options, Exercisable</t>
  </si>
  <si>
    <t>Schedule of Fair Value of Stock Options Granted (Detail) (Stock Options)</t>
  </si>
  <si>
    <t>'5 years</t>
  </si>
  <si>
    <t>Summary of Nonvested Restricted Stock Awards (Detail) (Restricted Stock)</t>
  </si>
  <si>
    <t>Beginning Balance</t>
  </si>
  <si>
    <t>Ending Balance</t>
  </si>
  <si>
    <t>Summary of Company's Performance Share Award (Detail) (Performance Shares)</t>
  </si>
  <si>
    <t>Maximum</t>
  </si>
  <si>
    <t>Income Taxes - Additional Information (Detail) (USD $)</t>
  </si>
  <si>
    <t>Income Tax Disclosure [Line Items]</t>
  </si>
  <si>
    <t>Effective income tax rate</t>
  </si>
  <si>
    <t>Company's effective income tax rate increase (decrease)</t>
  </si>
  <si>
    <t>Percentage of reduction in effective tax rate</t>
  </si>
  <si>
    <t>Net deferred tax asset</t>
  </si>
  <si>
    <t>Offsetting valuation allowance</t>
  </si>
  <si>
    <t>Provision for income tax</t>
  </si>
  <si>
    <t>Percentage of provision for income tax</t>
  </si>
  <si>
    <t>Discrete benefit</t>
  </si>
  <si>
    <t>Earnings Per Share - Additional Information (Detail) (USD $)</t>
  </si>
  <si>
    <t>In Millions, unless otherwise specified</t>
  </si>
  <si>
    <t>3.0% Convertible Senior Notes Due 2015</t>
  </si>
  <si>
    <t>Debt Instrument [Line Items]</t>
  </si>
  <si>
    <t>Aggregate principal amount of convertible senior notes</t>
  </si>
  <si>
    <t>Convertible senior notes, interest rate</t>
  </si>
  <si>
    <t>Convertible senior notes, maturity period</t>
  </si>
  <si>
    <t>'2015-12</t>
  </si>
  <si>
    <t>1.625% Convertible Senior Notes Due 2019</t>
  </si>
  <si>
    <t>'2019-10</t>
  </si>
  <si>
    <t>Shares Excluded from Calculation of Earnings per Share (Detail)</t>
  </si>
  <si>
    <t>Antidilutive Securities Excluded from Computation of Earnings Per Share [Line Items]</t>
  </si>
  <si>
    <t>Antidilutive options</t>
  </si>
  <si>
    <t>Average option price of shares excluded from calculation of earnings per share were $40.38 and $43.01 for the three months ended June 30, 2014 and 2013, respectively and $40.75 and $43.59 for the six months ended June 30, 2014 and 2013, respectively.</t>
  </si>
  <si>
    <t>Shares Excluded from Calculation of Earnings per Share (Parenthetical) (Detail) (USD $)</t>
  </si>
  <si>
    <t>Average price of options to purchase</t>
  </si>
  <si>
    <t>Schedule of Weighted-Average Shares of Common Stock Outstanding (Detail) (USD $)</t>
  </si>
  <si>
    <t>Earnings Per Share [Line Items]</t>
  </si>
  <si>
    <t>Basic Earnings Per Share</t>
  </si>
  <si>
    <t>Cash, Cash Equivalents and Short-Term Investments - Additional Information (Detail) (USD $)</t>
  </si>
  <si>
    <t>Investment</t>
  </si>
  <si>
    <t>Cash And Cash Equivalents And Investments [Line Items]</t>
  </si>
  <si>
    <t>Stable net asset value</t>
  </si>
  <si>
    <t>Available-for-sale investments, continuous unrealized loss position greater than twelve months, number of investments</t>
  </si>
  <si>
    <t>Cash, Cash Equivalents, Short-Term Investments and Marketable Securities (Detail) (USD $)</t>
  </si>
  <si>
    <t>Dec. 31, 2012</t>
  </si>
  <si>
    <t>Short-Term Investments and Marketable Securities (Detail) (USD $)</t>
  </si>
  <si>
    <t>Schedule Of Short Term Investments And Available For Sale Securities [Line Items]</t>
  </si>
  <si>
    <t>Amortized Cost</t>
  </si>
  <si>
    <t>Gross Unrealized Gains</t>
  </si>
  <si>
    <t>Gross Unrealized Losses</t>
  </si>
  <si>
    <t>Fair Value Measurements - Additional Information (Detail)</t>
  </si>
  <si>
    <t>Fair Value, Assets and Liabilities Measured on Recurring and Nonrecurring Basis [Line Items]</t>
  </si>
  <si>
    <t>Contingent consideration term of payment</t>
  </si>
  <si>
    <t>'10 years</t>
  </si>
  <si>
    <t>Fair Values of Assets and Liabilities Measured on Recurring Basis (Detail) (USD $)</t>
  </si>
  <si>
    <t>Assets fair Value</t>
  </si>
  <si>
    <t>Significant Other Observable Inputs (Level 2)</t>
  </si>
  <si>
    <t>Significant Other Observable Inputs (Level 2) | Commercial Paper</t>
  </si>
  <si>
    <t>Significant Unobservable Inputs (Level 3)</t>
  </si>
  <si>
    <t>Schedule of Carrying Amounts and Fair Values of Financial Instruments (Detail) (USD $)</t>
  </si>
  <si>
    <t>Carrying Amount</t>
  </si>
  <si>
    <t>Fair Value, Balance Sheet Grouping, Financial Statement Captions [Line Items]</t>
  </si>
  <si>
    <t>Inventories - Additional Information (Detail) (USD $)</t>
  </si>
  <si>
    <t>Inventory [Line Items]</t>
  </si>
  <si>
    <t>Percentage of inventories valued under LIFO</t>
  </si>
  <si>
    <t>Value of current FIFO cost of inventories exceeded the LIFO carrying value</t>
  </si>
  <si>
    <t>Components of Inventories (Detail) (USD $)</t>
  </si>
  <si>
    <t>Goodwill and Other Intangible Assets - Additional Information (Detail) (USD $)</t>
  </si>
  <si>
    <t>12 Months Ended</t>
  </si>
  <si>
    <t>Engineered Products and Services Segment</t>
  </si>
  <si>
    <t>Goodwill [Line Items]</t>
  </si>
  <si>
    <t>Accumulated goodwill impairment loss</t>
  </si>
  <si>
    <t>Schedule of Carrying Amounts of Goodwill Attributable to Segment (Detail) (USD $)</t>
  </si>
  <si>
    <t>Intangible Assets Amortization Period (Detail)</t>
  </si>
  <si>
    <t>Customer Relationships | Minimum</t>
  </si>
  <si>
    <t>Acquired Finite-Lived Intangible Assets [Line Items]</t>
  </si>
  <si>
    <t>Amortization Period</t>
  </si>
  <si>
    <t>Customer Relationships | Maximum</t>
  </si>
  <si>
    <t>'20 years</t>
  </si>
  <si>
    <t>Developed Technology | Minimum</t>
  </si>
  <si>
    <t>Developed Technology | Maximum</t>
  </si>
  <si>
    <t>Backlog | Maximum</t>
  </si>
  <si>
    <t>'2 years</t>
  </si>
  <si>
    <t>Carrying Amount of Intangible Assets (Detail) (USD $)</t>
  </si>
  <si>
    <t>Schedule Of Intangible Assets By Segment [Line Items]</t>
  </si>
  <si>
    <t>Beginning balance</t>
  </si>
  <si>
    <t>Ending balance</t>
  </si>
  <si>
    <t>Schedule of Long-term Debt (Detail) (USD $)</t>
  </si>
  <si>
    <t>Convertible senior notes</t>
  </si>
  <si>
    <t>Schedule of Long-term Debt (Parenthetical) (Detail) (USD $)</t>
  </si>
  <si>
    <t>Convertible senior notes, aggregate principal amount payable</t>
  </si>
  <si>
    <t>Convertible senior notes, maturity year</t>
  </si>
  <si>
    <t>'2019</t>
  </si>
  <si>
    <t>'2015</t>
  </si>
  <si>
    <t>Long-term Debt - Additional Information (Detail) (USD $)</t>
  </si>
  <si>
    <t>Total interest capitalized</t>
  </si>
  <si>
    <t>Components of Net Periodic Pension and Other Post-retirement Benefit Cost (Detail) (USD $)</t>
  </si>
  <si>
    <t>Defined Benefit Plan Disclosure [Line Items]</t>
  </si>
  <si>
    <t>Employee Benefit Plans - Additional Information (Detail) (USD $)</t>
  </si>
  <si>
    <t>Voluntary Early Retirement Program</t>
  </si>
  <si>
    <t>Defined Benefit Plans and Other Postretirement Benefit Plans Table Text Block [Line Items]</t>
  </si>
  <si>
    <t>Component of accumulated other comprehensive loss related to amortization of actuarial losses and prior service costs</t>
  </si>
  <si>
    <t>Cash contribution to maintain desired funding status</t>
  </si>
  <si>
    <t>Company contributions to defined benefit plans</t>
  </si>
  <si>
    <t>Commitments and Contingencies - Additional Information (Detail) (USD $)</t>
  </si>
  <si>
    <t>Commitments and Contingencies [Line Items]</t>
  </si>
  <si>
    <t>Products liability insurance</t>
  </si>
  <si>
    <t>Environment related cost, minimum</t>
  </si>
  <si>
    <t>Environment related cost, maximum</t>
  </si>
  <si>
    <t>Accrued environmental-related costs for future</t>
  </si>
  <si>
    <t>Accrued environmental-related costs expected to be paid within one year</t>
  </si>
  <si>
    <t>Accrued environmental-related costs expected to prepaid after twelve months</t>
  </si>
  <si>
    <t>Payments for Environmental Liabilities</t>
  </si>
  <si>
    <t>Segment Reporting - Additional Information (Detail)</t>
  </si>
  <si>
    <t>Number of reportable segments</t>
  </si>
  <si>
    <t>Summary of Financial Information by Reportable Segment (Detail) (USD $)</t>
  </si>
  <si>
    <t>Segment Reporting Information [Line Items]</t>
  </si>
  <si>
    <t>Operating Segments | Titanium Segment</t>
  </si>
  <si>
    <t>Operating Segments | Engineered Products and Services Segment</t>
  </si>
  <si>
    <t>Intersegment Eliminations</t>
  </si>
  <si>
    <t>Intersegment Eliminations | Titanium Segment</t>
  </si>
  <si>
    <t>Intersegment Eliminations | Engineered Products and Services Segment</t>
  </si>
  <si>
    <t>Corporate, Non-Segment | Titanium Segment</t>
  </si>
  <si>
    <t>Corporate, Non-Segment | Engineered Products and Services Segment</t>
  </si>
  <si>
    <t>Summary of Total Assets (Detail) (USD $)</t>
  </si>
  <si>
    <t>Segment Reporting, Asset Reconciling Item [Line Items]</t>
  </si>
  <si>
    <t>Corporate, Non-Segment</t>
  </si>
  <si>
    <t>Discontinued Operations</t>
  </si>
  <si>
    <t>Guarantor Subsidiaries - Additional Information (Detail)</t>
  </si>
  <si>
    <t>Guarantor Subsidiaries [Line Items]</t>
  </si>
  <si>
    <t>Subsidiary ownership percentage</t>
  </si>
  <si>
    <t>Schedule of Condensed Consolidating Statement of Operations and Comprehensive Income, Restatement Adjustments (Detail) (USD $)</t>
  </si>
  <si>
    <t>Condensed Financial Statements, Captions [Line Items]</t>
  </si>
  <si>
    <t>Eliminations | Previously Reported</t>
  </si>
  <si>
    <t>RTI International Metals, Inc.</t>
  </si>
  <si>
    <t>RTI International Metals, Inc. | Previously Reported</t>
  </si>
  <si>
    <t>Guarantor Subsidiaries</t>
  </si>
  <si>
    <t>Guarantor Subsidiaries | Previously Reported</t>
  </si>
  <si>
    <t>Non-Guarantor Subsidiaries</t>
  </si>
  <si>
    <t>Non-Guarantor Subsidiaries | Previously Reported</t>
  </si>
  <si>
    <t>Schedule of Condensed Consolidating Statement of Operations and Comprehensive Income (Detail) (USD $)</t>
  </si>
  <si>
    <t>Schedule of Condensed Consolidating Balance Sheet (Detail) (USD $)</t>
  </si>
  <si>
    <t>Shareholders' equity</t>
  </si>
  <si>
    <t>Schedule of Condensed Consolidating Statement of Cash Flows (Detail) (USD $)</t>
  </si>
  <si>
    <t>Schedule of Condensed Consolidating Statement of Cash Flows (Parenthetical) (Detail) (USD $)</t>
  </si>
  <si>
    <t>Increased (decreased) cash flows from investing activities</t>
  </si>
  <si>
    <t>Cash Flows from Financing Activities | RTI International Metals, Inc.</t>
  </si>
  <si>
    <t>Increased (decreased) cash flows from financing activities</t>
  </si>
  <si>
    <t>Cash Flows from Financing Activities | Non-Guarantor Subsidiaries</t>
  </si>
  <si>
    <t>Eliminations | Cash Flows from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18"/>
      <color theme="1"/>
      <name val="Calibri"/>
      <family val="2"/>
      <scheme val="minor"/>
    </font>
    <font>
      <sz val="9"/>
      <color theme="1"/>
      <name val="Times New Roman"/>
      <family val="1"/>
    </font>
    <font>
      <sz val="8"/>
      <color theme="1"/>
      <name val="Times New Roman"/>
      <family val="1"/>
    </font>
    <font>
      <b/>
      <sz val="8"/>
      <color theme="1"/>
      <name val="Times New Roman"/>
      <family val="1"/>
    </font>
    <font>
      <sz val="1"/>
      <color theme="1"/>
      <name val="Times New Roman"/>
      <family val="1"/>
    </font>
    <font>
      <u/>
      <sz val="8"/>
      <color theme="1"/>
      <name val="Times New Roman"/>
      <family val="1"/>
    </font>
    <font>
      <sz val="8.5"/>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sz val="1"/>
      <color theme="1"/>
      <name val="Calibri"/>
      <family val="2"/>
      <scheme val="minor"/>
    </font>
    <font>
      <u/>
      <sz val="10"/>
      <color theme="1"/>
      <name val="Times New Roman"/>
      <family val="1"/>
    </font>
    <font>
      <i/>
      <sz val="10"/>
      <color theme="1"/>
      <name val="Times New Roman"/>
      <family val="1"/>
    </font>
    <font>
      <sz val="6"/>
      <color theme="1"/>
      <name val="Calibri"/>
      <family val="2"/>
      <scheme val="minor"/>
    </font>
    <font>
      <b/>
      <i/>
      <sz val="10"/>
      <color theme="1"/>
      <name val="Times New Roman"/>
      <family val="1"/>
    </font>
    <font>
      <sz val="14"/>
      <color theme="1"/>
      <name val="Calibri"/>
      <family val="2"/>
      <scheme val="minor"/>
    </font>
    <font>
      <u/>
      <sz val="11"/>
      <color theme="1"/>
      <name val="Calibri"/>
      <family val="2"/>
      <scheme val="minor"/>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wrapText="1"/>
    </xf>
    <xf numFmtId="0" fontId="24" fillId="0" borderId="0" xfId="0" applyFont="1"/>
    <xf numFmtId="0" fontId="24"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0" fillId="33" borderId="0" xfId="0" applyFill="1" applyAlignment="1">
      <alignment horizontal="right" wrapText="1"/>
    </xf>
    <xf numFmtId="0" fontId="23" fillId="33" borderId="0" xfId="0" applyFont="1" applyFill="1" applyAlignment="1">
      <alignment horizontal="right" wrapText="1"/>
    </xf>
    <xf numFmtId="0" fontId="0" fillId="33" borderId="0" xfId="0" applyFill="1" applyAlignment="1">
      <alignment horizontal="right"/>
    </xf>
    <xf numFmtId="0" fontId="23" fillId="33" borderId="0" xfId="0" applyFont="1" applyFill="1" applyAlignment="1">
      <alignment horizontal="right"/>
    </xf>
    <xf numFmtId="0" fontId="23" fillId="0" borderId="0" xfId="0" applyFont="1" applyAlignment="1">
      <alignment horizontal="left" vertical="top" wrapText="1" indent="1"/>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3" fontId="0" fillId="0" borderId="0" xfId="0" applyNumberFormat="1" applyAlignment="1">
      <alignment horizontal="right" wrapText="1"/>
    </xf>
    <xf numFmtId="3" fontId="23" fillId="0" borderId="0" xfId="0" applyNumberFormat="1" applyFont="1" applyAlignment="1">
      <alignment horizontal="right" wrapText="1"/>
    </xf>
    <xf numFmtId="0" fontId="0" fillId="0" borderId="0" xfId="0" applyAlignment="1">
      <alignment horizontal="right"/>
    </xf>
    <xf numFmtId="0" fontId="23" fillId="0" borderId="0" xfId="0" applyFont="1" applyAlignment="1">
      <alignment horizontal="right"/>
    </xf>
    <xf numFmtId="0" fontId="0" fillId="0" borderId="0" xfId="0" applyAlignment="1">
      <alignment horizontal="right" wrapText="1"/>
    </xf>
    <xf numFmtId="0" fontId="23"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3" fillId="33" borderId="0" xfId="0" applyFont="1" applyFill="1" applyAlignment="1">
      <alignment horizontal="left" vertical="top" wrapText="1" indent="3"/>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0" fillId="0" borderId="0" xfId="0" applyAlignment="1">
      <alignment horizontal="left" vertical="top" wrapText="1"/>
    </xf>
    <xf numFmtId="0" fontId="23" fillId="0" borderId="0" xfId="0" applyFont="1" applyAlignment="1">
      <alignment horizontal="left" vertical="top" wrapText="1"/>
    </xf>
    <xf numFmtId="0" fontId="27" fillId="33" borderId="0" xfId="0" applyFont="1" applyFill="1" applyAlignment="1">
      <alignment horizontal="left" vertical="top" wrapText="1" inden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horizontal="right"/>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right"/>
    </xf>
    <xf numFmtId="3" fontId="24" fillId="33" borderId="0" xfId="0" applyNumberFormat="1" applyFont="1" applyFill="1" applyAlignment="1">
      <alignment horizontal="right" wrapText="1"/>
    </xf>
    <xf numFmtId="0" fontId="28" fillId="0" borderId="0" xfId="0" applyFont="1" applyAlignment="1">
      <alignment wrapText="1"/>
    </xf>
    <xf numFmtId="0" fontId="28" fillId="0" borderId="0" xfId="0" applyFont="1"/>
    <xf numFmtId="0" fontId="28" fillId="0" borderId="0" xfId="0" applyFont="1" applyAlignment="1">
      <alignment horizontal="right" wrapText="1"/>
    </xf>
    <xf numFmtId="0" fontId="28" fillId="0" borderId="0" xfId="0" applyFont="1" applyAlignment="1">
      <alignment horizontal="right"/>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7" fillId="0" borderId="0" xfId="0" applyFont="1" applyAlignment="1">
      <alignment horizontal="left" vertical="top" wrapText="1" indent="1"/>
    </xf>
    <xf numFmtId="0" fontId="24"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0" fillId="33" borderId="0" xfId="0" applyFill="1" applyAlignment="1">
      <alignment vertical="top" wrapText="1"/>
    </xf>
    <xf numFmtId="0" fontId="32" fillId="33" borderId="0" xfId="0" applyFont="1" applyFill="1" applyAlignment="1">
      <alignment wrapText="1"/>
    </xf>
    <xf numFmtId="0" fontId="32" fillId="0" borderId="0" xfId="0" applyFont="1" applyAlignment="1">
      <alignment wrapText="1"/>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13" xfId="0" applyFont="1" applyBorder="1" applyAlignment="1">
      <alignment horizontal="center" wrapText="1"/>
    </xf>
    <xf numFmtId="0" fontId="34"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3" fontId="19" fillId="0" borderId="0" xfId="0" applyNumberFormat="1" applyFon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35" fillId="0" borderId="0" xfId="0" applyFont="1" applyAlignment="1">
      <alignment wrapText="1"/>
    </xf>
    <xf numFmtId="0" fontId="25" fillId="0" borderId="10" xfId="0" applyFont="1" applyBorder="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0" xfId="0" applyFont="1"/>
    <xf numFmtId="0" fontId="35"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3"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6" fillId="0" borderId="0" xfId="0" applyFont="1"/>
    <xf numFmtId="0" fontId="36"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32" fillId="0" borderId="0" xfId="0" applyFont="1" applyAlignment="1">
      <alignment wrapText="1"/>
    </xf>
    <xf numFmtId="0" fontId="32" fillId="0" borderId="11" xfId="0" applyFont="1"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3" fontId="0" fillId="33" borderId="0" xfId="0" applyNumberFormat="1" applyFill="1" applyAlignment="1">
      <alignment horizontal="right"/>
    </xf>
    <xf numFmtId="3" fontId="0" fillId="0" borderId="0" xfId="0" applyNumberFormat="1" applyAlignment="1">
      <alignment horizontal="right"/>
    </xf>
    <xf numFmtId="0" fontId="39" fillId="33" borderId="0" xfId="0" applyFont="1" applyFill="1" applyAlignment="1">
      <alignment vertical="top" wrapText="1"/>
    </xf>
    <xf numFmtId="0" fontId="39" fillId="0" borderId="0" xfId="0" applyFont="1" applyAlignment="1">
      <alignment vertical="top" wrapText="1"/>
    </xf>
    <xf numFmtId="0" fontId="39" fillId="33" borderId="0" xfId="0" applyFont="1" applyFill="1" applyAlignment="1">
      <alignment vertical="top" wrapText="1"/>
    </xf>
    <xf numFmtId="0" fontId="30" fillId="0" borderId="0" xfId="0" applyFont="1" applyAlignment="1">
      <alignment horizontal="center" wrapText="1"/>
    </xf>
    <xf numFmtId="0" fontId="38"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714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3"/>
  <sheetViews>
    <sheetView showGridLines="0" workbookViewId="0"/>
  </sheetViews>
  <sheetFormatPr defaultRowHeight="15" x14ac:dyDescent="0.25"/>
  <cols>
    <col min="1" max="1" width="29.7109375" bestFit="1" customWidth="1"/>
    <col min="2" max="3" width="36.5703125" bestFit="1" customWidth="1"/>
    <col min="4" max="4" width="7.5703125" customWidth="1"/>
    <col min="5" max="5" width="29" customWidth="1"/>
    <col min="6" max="6" width="8.140625" customWidth="1"/>
    <col min="7" max="7" width="36.5703125" customWidth="1"/>
    <col min="8" max="8" width="7.5703125" customWidth="1"/>
    <col min="9" max="9" width="19.7109375" customWidth="1"/>
    <col min="10" max="10" width="8.140625" customWidth="1"/>
    <col min="11" max="11" width="36.5703125" customWidth="1"/>
    <col min="12" max="12" width="7.5703125" customWidth="1"/>
    <col min="13" max="13" width="26.7109375" customWidth="1"/>
    <col min="14" max="14" width="8.140625" customWidth="1"/>
    <col min="15" max="15" width="36.5703125" customWidth="1"/>
    <col min="16" max="16" width="7.5703125" customWidth="1"/>
    <col min="17" max="17" width="29" customWidth="1"/>
    <col min="18" max="18" width="8.140625" customWidth="1"/>
    <col min="19" max="19" width="36.5703125" customWidth="1"/>
    <col min="20" max="20" width="7.5703125" customWidth="1"/>
    <col min="21" max="21" width="26.7109375" customWidth="1"/>
    <col min="22" max="22" width="8.140625" customWidth="1"/>
    <col min="23" max="23" width="36.5703125" customWidth="1"/>
    <col min="24" max="24" width="7.5703125" customWidth="1"/>
    <col min="25" max="25" width="22.140625" customWidth="1"/>
    <col min="26" max="26" width="8.140625" customWidth="1"/>
    <col min="27" max="27" width="36.5703125" customWidth="1"/>
    <col min="28" max="28" width="7.5703125" customWidth="1"/>
    <col min="29" max="29" width="26.7109375" customWidth="1"/>
    <col min="30" max="30" width="8.140625" customWidth="1"/>
  </cols>
  <sheetData>
    <row r="1" spans="1:30"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73" t="s">
        <v>16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ht="25.5" customHeight="1" x14ac:dyDescent="0.25">
      <c r="A5" s="12"/>
      <c r="B5" s="74" t="s">
        <v>170</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ht="23.25" x14ac:dyDescent="0.35">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ht="15.75" x14ac:dyDescent="0.25">
      <c r="A7" s="12"/>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row>
    <row r="8" spans="1:30" x14ac:dyDescent="0.25">
      <c r="A8" s="12"/>
      <c r="B8" s="77" t="s">
        <v>171</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x14ac:dyDescent="0.25">
      <c r="A9" s="12"/>
      <c r="B9" s="77" t="s">
        <v>172</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row>
    <row r="10" spans="1:30" x14ac:dyDescent="0.25">
      <c r="A10" s="12"/>
      <c r="B10" s="77" t="s">
        <v>173</v>
      </c>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row>
    <row r="11" spans="1:30" ht="15.75" x14ac:dyDescent="0.25">
      <c r="A11" s="12"/>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row>
    <row r="12" spans="1:30"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ht="15.75" thickBot="1" x14ac:dyDescent="0.3">
      <c r="A13" s="12"/>
      <c r="B13" s="19"/>
      <c r="C13" s="19"/>
      <c r="D13" s="45" t="s">
        <v>174</v>
      </c>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19"/>
    </row>
    <row r="14" spans="1:30" x14ac:dyDescent="0.25">
      <c r="A14" s="12"/>
      <c r="B14" s="46"/>
      <c r="C14" s="46"/>
      <c r="D14" s="48" t="s">
        <v>175</v>
      </c>
      <c r="E14" s="48"/>
      <c r="F14" s="49"/>
      <c r="G14" s="49"/>
      <c r="H14" s="48" t="s">
        <v>177</v>
      </c>
      <c r="I14" s="48"/>
      <c r="J14" s="49"/>
      <c r="K14" s="49"/>
      <c r="L14" s="48" t="s">
        <v>179</v>
      </c>
      <c r="M14" s="48"/>
      <c r="N14" s="49"/>
      <c r="O14" s="49"/>
      <c r="P14" s="48" t="s">
        <v>181</v>
      </c>
      <c r="Q14" s="48"/>
      <c r="R14" s="49"/>
      <c r="S14" s="49"/>
      <c r="T14" s="48" t="s">
        <v>179</v>
      </c>
      <c r="U14" s="48"/>
      <c r="V14" s="49"/>
      <c r="W14" s="49"/>
      <c r="X14" s="48" t="s">
        <v>184</v>
      </c>
      <c r="Y14" s="48"/>
      <c r="Z14" s="49"/>
      <c r="AA14" s="49"/>
      <c r="AB14" s="48" t="s">
        <v>186</v>
      </c>
      <c r="AC14" s="48"/>
      <c r="AD14" s="46"/>
    </row>
    <row r="15" spans="1:30" ht="15.75" thickBot="1" x14ac:dyDescent="0.3">
      <c r="A15" s="12"/>
      <c r="B15" s="46"/>
      <c r="C15" s="46"/>
      <c r="D15" s="45" t="s">
        <v>176</v>
      </c>
      <c r="E15" s="45"/>
      <c r="F15" s="46"/>
      <c r="G15" s="46"/>
      <c r="H15" s="45" t="s">
        <v>178</v>
      </c>
      <c r="I15" s="45"/>
      <c r="J15" s="46"/>
      <c r="K15" s="46"/>
      <c r="L15" s="45" t="s">
        <v>180</v>
      </c>
      <c r="M15" s="45"/>
      <c r="N15" s="46"/>
      <c r="O15" s="46"/>
      <c r="P15" s="45" t="s">
        <v>182</v>
      </c>
      <c r="Q15" s="45"/>
      <c r="R15" s="46"/>
      <c r="S15" s="46"/>
      <c r="T15" s="45" t="s">
        <v>183</v>
      </c>
      <c r="U15" s="45"/>
      <c r="V15" s="46"/>
      <c r="W15" s="46"/>
      <c r="X15" s="45" t="s">
        <v>185</v>
      </c>
      <c r="Y15" s="45"/>
      <c r="Z15" s="46"/>
      <c r="AA15" s="46"/>
      <c r="AB15" s="45" t="s">
        <v>187</v>
      </c>
      <c r="AC15" s="45"/>
      <c r="AD15" s="46"/>
    </row>
    <row r="16" spans="1:30" x14ac:dyDescent="0.25">
      <c r="A16" s="12"/>
      <c r="B16" s="20" t="s">
        <v>30</v>
      </c>
      <c r="C16" s="21"/>
      <c r="D16" s="21" t="s">
        <v>188</v>
      </c>
      <c r="E16" s="24">
        <v>200950</v>
      </c>
      <c r="F16" s="26" t="s">
        <v>189</v>
      </c>
      <c r="G16" s="21"/>
      <c r="H16" s="21" t="s">
        <v>188</v>
      </c>
      <c r="I16" s="28" t="s">
        <v>190</v>
      </c>
      <c r="J16" s="26" t="s">
        <v>191</v>
      </c>
      <c r="K16" s="21"/>
      <c r="L16" s="21" t="s">
        <v>188</v>
      </c>
      <c r="M16" s="24">
        <v>200744</v>
      </c>
      <c r="N16" s="26" t="s">
        <v>189</v>
      </c>
      <c r="O16" s="21"/>
      <c r="P16" s="26" t="s">
        <v>188</v>
      </c>
      <c r="Q16" s="30" t="s">
        <v>192</v>
      </c>
      <c r="R16" s="26" t="s">
        <v>189</v>
      </c>
      <c r="S16" s="21"/>
      <c r="T16" s="21" t="s">
        <v>188</v>
      </c>
      <c r="U16" s="24">
        <v>200744</v>
      </c>
      <c r="V16" s="26" t="s">
        <v>189</v>
      </c>
      <c r="W16" s="21"/>
      <c r="X16" s="21" t="s">
        <v>188</v>
      </c>
      <c r="Y16" s="28" t="s">
        <v>193</v>
      </c>
      <c r="Z16" s="26" t="s">
        <v>191</v>
      </c>
      <c r="AA16" s="21"/>
      <c r="AB16" s="21" t="s">
        <v>188</v>
      </c>
      <c r="AC16" s="24">
        <v>199123</v>
      </c>
      <c r="AD16" s="26" t="s">
        <v>189</v>
      </c>
    </row>
    <row r="17" spans="1:30" x14ac:dyDescent="0.25">
      <c r="A17" s="12"/>
      <c r="B17" s="31" t="s">
        <v>31</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x14ac:dyDescent="0.25">
      <c r="A18" s="12"/>
      <c r="B18" s="32" t="s">
        <v>32</v>
      </c>
      <c r="C18" s="21"/>
      <c r="D18" s="21"/>
      <c r="E18" s="24">
        <v>156782</v>
      </c>
      <c r="F18" s="26" t="s">
        <v>189</v>
      </c>
      <c r="G18" s="21"/>
      <c r="H18" s="21"/>
      <c r="I18" s="28">
        <v>15</v>
      </c>
      <c r="J18" s="26" t="s">
        <v>189</v>
      </c>
      <c r="K18" s="21"/>
      <c r="L18" s="21"/>
      <c r="M18" s="24">
        <v>156797</v>
      </c>
      <c r="N18" s="26" t="s">
        <v>189</v>
      </c>
      <c r="O18" s="21"/>
      <c r="P18" s="26"/>
      <c r="Q18" s="30" t="s">
        <v>192</v>
      </c>
      <c r="R18" s="26" t="s">
        <v>189</v>
      </c>
      <c r="S18" s="21"/>
      <c r="T18" s="21"/>
      <c r="U18" s="24">
        <v>156797</v>
      </c>
      <c r="V18" s="26" t="s">
        <v>189</v>
      </c>
      <c r="W18" s="21"/>
      <c r="X18" s="21"/>
      <c r="Y18" s="28" t="s">
        <v>194</v>
      </c>
      <c r="Z18" s="26" t="s">
        <v>191</v>
      </c>
      <c r="AA18" s="21"/>
      <c r="AB18" s="21"/>
      <c r="AC18" s="24">
        <v>155346</v>
      </c>
      <c r="AD18" s="26" t="s">
        <v>189</v>
      </c>
    </row>
    <row r="19" spans="1:30" x14ac:dyDescent="0.25">
      <c r="A19" s="12"/>
      <c r="B19" s="33" t="s">
        <v>33</v>
      </c>
      <c r="C19" s="17"/>
      <c r="D19" s="17"/>
      <c r="E19" s="35">
        <v>22641</v>
      </c>
      <c r="F19" s="16" t="s">
        <v>189</v>
      </c>
      <c r="G19" s="17"/>
      <c r="H19" s="16"/>
      <c r="I19" s="37" t="s">
        <v>192</v>
      </c>
      <c r="J19" s="16" t="s">
        <v>189</v>
      </c>
      <c r="K19" s="17"/>
      <c r="L19" s="17"/>
      <c r="M19" s="35">
        <v>22641</v>
      </c>
      <c r="N19" s="16" t="s">
        <v>189</v>
      </c>
      <c r="O19" s="17"/>
      <c r="P19" s="16"/>
      <c r="Q19" s="37" t="s">
        <v>192</v>
      </c>
      <c r="R19" s="16" t="s">
        <v>189</v>
      </c>
      <c r="S19" s="17"/>
      <c r="T19" s="17"/>
      <c r="U19" s="35">
        <v>22641</v>
      </c>
      <c r="V19" s="16" t="s">
        <v>189</v>
      </c>
      <c r="W19" s="17"/>
      <c r="X19" s="17"/>
      <c r="Y19" s="39" t="s">
        <v>195</v>
      </c>
      <c r="Z19" s="16" t="s">
        <v>191</v>
      </c>
      <c r="AA19" s="17"/>
      <c r="AB19" s="17"/>
      <c r="AC19" s="35">
        <v>22314</v>
      </c>
      <c r="AD19" s="16" t="s">
        <v>189</v>
      </c>
    </row>
    <row r="20" spans="1:30" ht="24.75" thickBot="1" x14ac:dyDescent="0.3">
      <c r="A20" s="12"/>
      <c r="B20" s="32" t="s">
        <v>36</v>
      </c>
      <c r="C20" s="21"/>
      <c r="D20" s="21"/>
      <c r="E20" s="28">
        <v>982</v>
      </c>
      <c r="F20" s="26" t="s">
        <v>189</v>
      </c>
      <c r="G20" s="21"/>
      <c r="H20" s="26"/>
      <c r="I20" s="30" t="s">
        <v>192</v>
      </c>
      <c r="J20" s="26" t="s">
        <v>189</v>
      </c>
      <c r="K20" s="21"/>
      <c r="L20" s="21"/>
      <c r="M20" s="28">
        <v>982</v>
      </c>
      <c r="N20" s="26" t="s">
        <v>189</v>
      </c>
      <c r="O20" s="21"/>
      <c r="P20" s="26"/>
      <c r="Q20" s="30" t="s">
        <v>192</v>
      </c>
      <c r="R20" s="26" t="s">
        <v>189</v>
      </c>
      <c r="S20" s="21"/>
      <c r="T20" s="21"/>
      <c r="U20" s="28">
        <v>982</v>
      </c>
      <c r="V20" s="26" t="s">
        <v>189</v>
      </c>
      <c r="W20" s="21"/>
      <c r="X20" s="26"/>
      <c r="Y20" s="30" t="s">
        <v>192</v>
      </c>
      <c r="Z20" s="26" t="s">
        <v>189</v>
      </c>
      <c r="AA20" s="21"/>
      <c r="AB20" s="21"/>
      <c r="AC20" s="28">
        <v>982</v>
      </c>
      <c r="AD20" s="26" t="s">
        <v>189</v>
      </c>
    </row>
    <row r="21" spans="1:30" x14ac:dyDescent="0.25">
      <c r="A21" s="12"/>
      <c r="B21" s="40"/>
      <c r="C21" s="40"/>
      <c r="D21" s="41"/>
      <c r="E21" s="41"/>
      <c r="F21" s="40"/>
      <c r="G21" s="40"/>
      <c r="H21" s="41"/>
      <c r="I21" s="41"/>
      <c r="J21" s="40"/>
      <c r="K21" s="40"/>
      <c r="L21" s="41"/>
      <c r="M21" s="41"/>
      <c r="N21" s="40"/>
      <c r="O21" s="40"/>
      <c r="P21" s="41"/>
      <c r="Q21" s="41"/>
      <c r="R21" s="40"/>
      <c r="S21" s="40"/>
      <c r="T21" s="41"/>
      <c r="U21" s="41"/>
      <c r="V21" s="40"/>
      <c r="W21" s="40"/>
      <c r="X21" s="41"/>
      <c r="Y21" s="41"/>
      <c r="Z21" s="40"/>
      <c r="AA21" s="40"/>
      <c r="AB21" s="41"/>
      <c r="AC21" s="41"/>
      <c r="AD21" s="40"/>
    </row>
    <row r="22" spans="1:30" x14ac:dyDescent="0.25">
      <c r="A22" s="12"/>
      <c r="B22" s="31" t="s">
        <v>37</v>
      </c>
      <c r="C22" s="19"/>
      <c r="D22" s="17"/>
      <c r="E22" s="35">
        <v>20545</v>
      </c>
      <c r="F22" s="16" t="s">
        <v>189</v>
      </c>
      <c r="G22" s="19"/>
      <c r="H22" s="17"/>
      <c r="I22" s="39" t="s">
        <v>196</v>
      </c>
      <c r="J22" s="16" t="s">
        <v>191</v>
      </c>
      <c r="K22" s="19"/>
      <c r="L22" s="17"/>
      <c r="M22" s="35">
        <v>20324</v>
      </c>
      <c r="N22" s="16" t="s">
        <v>189</v>
      </c>
      <c r="O22" s="19"/>
      <c r="P22" s="16"/>
      <c r="Q22" s="37" t="s">
        <v>192</v>
      </c>
      <c r="R22" s="16" t="s">
        <v>189</v>
      </c>
      <c r="S22" s="19"/>
      <c r="T22" s="17"/>
      <c r="U22" s="35">
        <v>20324</v>
      </c>
      <c r="V22" s="16" t="s">
        <v>189</v>
      </c>
      <c r="W22" s="19"/>
      <c r="X22" s="17"/>
      <c r="Y22" s="39">
        <v>157</v>
      </c>
      <c r="Z22" s="16" t="s">
        <v>189</v>
      </c>
      <c r="AA22" s="19"/>
      <c r="AB22" s="17"/>
      <c r="AC22" s="35">
        <v>20481</v>
      </c>
      <c r="AD22" s="16" t="s">
        <v>189</v>
      </c>
    </row>
    <row r="23" spans="1:30" x14ac:dyDescent="0.25">
      <c r="A23" s="12"/>
      <c r="B23" s="32" t="s">
        <v>197</v>
      </c>
      <c r="C23" s="42"/>
      <c r="D23" s="21"/>
      <c r="E23" s="28">
        <v>700</v>
      </c>
      <c r="F23" s="26" t="s">
        <v>189</v>
      </c>
      <c r="G23" s="42"/>
      <c r="H23" s="26"/>
      <c r="I23" s="30" t="s">
        <v>192</v>
      </c>
      <c r="J23" s="26" t="s">
        <v>189</v>
      </c>
      <c r="K23" s="42"/>
      <c r="L23" s="21"/>
      <c r="M23" s="28">
        <v>700</v>
      </c>
      <c r="N23" s="26" t="s">
        <v>189</v>
      </c>
      <c r="O23" s="42"/>
      <c r="P23" s="26"/>
      <c r="Q23" s="30" t="s">
        <v>192</v>
      </c>
      <c r="R23" s="26" t="s">
        <v>189</v>
      </c>
      <c r="S23" s="42"/>
      <c r="T23" s="21"/>
      <c r="U23" s="28">
        <v>700</v>
      </c>
      <c r="V23" s="26" t="s">
        <v>189</v>
      </c>
      <c r="W23" s="42"/>
      <c r="X23" s="26"/>
      <c r="Y23" s="30" t="s">
        <v>192</v>
      </c>
      <c r="Z23" s="26" t="s">
        <v>189</v>
      </c>
      <c r="AA23" s="42"/>
      <c r="AB23" s="21"/>
      <c r="AC23" s="28">
        <v>700</v>
      </c>
      <c r="AD23" s="26" t="s">
        <v>189</v>
      </c>
    </row>
    <row r="24" spans="1:30" x14ac:dyDescent="0.25">
      <c r="A24" s="12"/>
      <c r="B24" s="33" t="s">
        <v>39</v>
      </c>
      <c r="C24" s="19"/>
      <c r="D24" s="17"/>
      <c r="E24" s="39">
        <v>50</v>
      </c>
      <c r="F24" s="16" t="s">
        <v>189</v>
      </c>
      <c r="G24" s="19"/>
      <c r="H24" s="16"/>
      <c r="I24" s="37" t="s">
        <v>192</v>
      </c>
      <c r="J24" s="16" t="s">
        <v>189</v>
      </c>
      <c r="K24" s="19"/>
      <c r="L24" s="17"/>
      <c r="M24" s="39">
        <v>50</v>
      </c>
      <c r="N24" s="16" t="s">
        <v>189</v>
      </c>
      <c r="O24" s="19"/>
      <c r="P24" s="16"/>
      <c r="Q24" s="37" t="s">
        <v>192</v>
      </c>
      <c r="R24" s="16" t="s">
        <v>189</v>
      </c>
      <c r="S24" s="19"/>
      <c r="T24" s="17"/>
      <c r="U24" s="39">
        <v>50</v>
      </c>
      <c r="V24" s="16" t="s">
        <v>189</v>
      </c>
      <c r="W24" s="19"/>
      <c r="X24" s="16"/>
      <c r="Y24" s="37" t="s">
        <v>192</v>
      </c>
      <c r="Z24" s="16" t="s">
        <v>189</v>
      </c>
      <c r="AA24" s="19"/>
      <c r="AB24" s="17"/>
      <c r="AC24" s="39">
        <v>50</v>
      </c>
      <c r="AD24" s="16" t="s">
        <v>189</v>
      </c>
    </row>
    <row r="25" spans="1:30" ht="15.75" thickBot="1" x14ac:dyDescent="0.3">
      <c r="A25" s="12"/>
      <c r="B25" s="32" t="s">
        <v>40</v>
      </c>
      <c r="C25" s="42"/>
      <c r="D25" s="21"/>
      <c r="E25" s="28" t="s">
        <v>198</v>
      </c>
      <c r="F25" s="26" t="s">
        <v>191</v>
      </c>
      <c r="G25" s="42"/>
      <c r="H25" s="26"/>
      <c r="I25" s="30" t="s">
        <v>192</v>
      </c>
      <c r="J25" s="26" t="s">
        <v>189</v>
      </c>
      <c r="K25" s="42"/>
      <c r="L25" s="21"/>
      <c r="M25" s="28" t="s">
        <v>198</v>
      </c>
      <c r="N25" s="26" t="s">
        <v>191</v>
      </c>
      <c r="O25" s="42"/>
      <c r="P25" s="26"/>
      <c r="Q25" s="30" t="s">
        <v>192</v>
      </c>
      <c r="R25" s="26" t="s">
        <v>189</v>
      </c>
      <c r="S25" s="42"/>
      <c r="T25" s="21"/>
      <c r="U25" s="28" t="s">
        <v>198</v>
      </c>
      <c r="V25" s="26" t="s">
        <v>191</v>
      </c>
      <c r="W25" s="42"/>
      <c r="X25" s="26"/>
      <c r="Y25" s="30" t="s">
        <v>192</v>
      </c>
      <c r="Z25" s="26" t="s">
        <v>189</v>
      </c>
      <c r="AA25" s="42"/>
      <c r="AB25" s="21"/>
      <c r="AC25" s="28" t="s">
        <v>198</v>
      </c>
      <c r="AD25" s="26" t="s">
        <v>191</v>
      </c>
    </row>
    <row r="26" spans="1:30" x14ac:dyDescent="0.25">
      <c r="A26" s="12"/>
      <c r="B26" s="40"/>
      <c r="C26" s="40"/>
      <c r="D26" s="41"/>
      <c r="E26" s="41"/>
      <c r="F26" s="40"/>
      <c r="G26" s="40"/>
      <c r="H26" s="41"/>
      <c r="I26" s="41"/>
      <c r="J26" s="40"/>
      <c r="K26" s="40"/>
      <c r="L26" s="41"/>
      <c r="M26" s="41"/>
      <c r="N26" s="40"/>
      <c r="O26" s="40"/>
      <c r="P26" s="41"/>
      <c r="Q26" s="41"/>
      <c r="R26" s="40"/>
      <c r="S26" s="40"/>
      <c r="T26" s="41"/>
      <c r="U26" s="41"/>
      <c r="V26" s="40"/>
      <c r="W26" s="40"/>
      <c r="X26" s="41"/>
      <c r="Y26" s="41"/>
      <c r="Z26" s="40"/>
      <c r="AA26" s="40"/>
      <c r="AB26" s="41"/>
      <c r="AC26" s="41"/>
      <c r="AD26" s="40"/>
    </row>
    <row r="27" spans="1:30" x14ac:dyDescent="0.25">
      <c r="A27" s="12"/>
      <c r="B27" s="31" t="s">
        <v>199</v>
      </c>
      <c r="C27" s="19"/>
      <c r="D27" s="17"/>
      <c r="E27" s="39">
        <v>602</v>
      </c>
      <c r="F27" s="16" t="s">
        <v>189</v>
      </c>
      <c r="G27" s="19"/>
      <c r="H27" s="17"/>
      <c r="I27" s="39" t="s">
        <v>196</v>
      </c>
      <c r="J27" s="16" t="s">
        <v>191</v>
      </c>
      <c r="K27" s="19"/>
      <c r="L27" s="17"/>
      <c r="M27" s="39">
        <v>381</v>
      </c>
      <c r="N27" s="16" t="s">
        <v>189</v>
      </c>
      <c r="O27" s="19"/>
      <c r="P27" s="16"/>
      <c r="Q27" s="37" t="s">
        <v>192</v>
      </c>
      <c r="R27" s="16" t="s">
        <v>189</v>
      </c>
      <c r="S27" s="19"/>
      <c r="T27" s="17"/>
      <c r="U27" s="39">
        <v>381</v>
      </c>
      <c r="V27" s="16" t="s">
        <v>189</v>
      </c>
      <c r="W27" s="19"/>
      <c r="X27" s="17"/>
      <c r="Y27" s="39">
        <v>157</v>
      </c>
      <c r="Z27" s="16" t="s">
        <v>189</v>
      </c>
      <c r="AA27" s="19"/>
      <c r="AB27" s="17"/>
      <c r="AC27" s="39">
        <v>538</v>
      </c>
      <c r="AD27" s="16" t="s">
        <v>189</v>
      </c>
    </row>
    <row r="28" spans="1:30" ht="15.75" thickBot="1" x14ac:dyDescent="0.3">
      <c r="A28" s="12"/>
      <c r="B28" s="43" t="s">
        <v>200</v>
      </c>
      <c r="C28" s="42"/>
      <c r="D28" s="21"/>
      <c r="E28" s="28" t="s">
        <v>201</v>
      </c>
      <c r="F28" s="26" t="s">
        <v>191</v>
      </c>
      <c r="G28" s="42"/>
      <c r="H28" s="21"/>
      <c r="I28" s="28" t="s">
        <v>202</v>
      </c>
      <c r="J28" s="26" t="s">
        <v>191</v>
      </c>
      <c r="K28" s="42"/>
      <c r="L28" s="21"/>
      <c r="M28" s="28" t="s">
        <v>203</v>
      </c>
      <c r="N28" s="26" t="s">
        <v>191</v>
      </c>
      <c r="O28" s="42"/>
      <c r="P28" s="21"/>
      <c r="Q28" s="28">
        <v>371</v>
      </c>
      <c r="R28" s="26" t="s">
        <v>189</v>
      </c>
      <c r="S28" s="42"/>
      <c r="T28" s="21"/>
      <c r="U28" s="28" t="s">
        <v>204</v>
      </c>
      <c r="V28" s="26" t="s">
        <v>191</v>
      </c>
      <c r="W28" s="42"/>
      <c r="X28" s="21"/>
      <c r="Y28" s="28">
        <v>75</v>
      </c>
      <c r="Z28" s="26" t="s">
        <v>189</v>
      </c>
      <c r="AA28" s="42"/>
      <c r="AB28" s="21"/>
      <c r="AC28" s="28" t="s">
        <v>205</v>
      </c>
      <c r="AD28" s="26" t="s">
        <v>191</v>
      </c>
    </row>
    <row r="29" spans="1:30" x14ac:dyDescent="0.25">
      <c r="A29" s="12"/>
      <c r="B29" s="40"/>
      <c r="C29" s="40"/>
      <c r="D29" s="41"/>
      <c r="E29" s="41"/>
      <c r="F29" s="40"/>
      <c r="G29" s="40"/>
      <c r="H29" s="41"/>
      <c r="I29" s="41"/>
      <c r="J29" s="40"/>
      <c r="K29" s="40"/>
      <c r="L29" s="41"/>
      <c r="M29" s="41"/>
      <c r="N29" s="40"/>
      <c r="O29" s="40"/>
      <c r="P29" s="41"/>
      <c r="Q29" s="41"/>
      <c r="R29" s="40"/>
      <c r="S29" s="40"/>
      <c r="T29" s="41"/>
      <c r="U29" s="41"/>
      <c r="V29" s="40"/>
      <c r="W29" s="40"/>
      <c r="X29" s="41"/>
      <c r="Y29" s="41"/>
      <c r="Z29" s="40"/>
      <c r="AA29" s="40"/>
      <c r="AB29" s="41"/>
      <c r="AC29" s="41"/>
      <c r="AD29" s="40"/>
    </row>
    <row r="30" spans="1:30" x14ac:dyDescent="0.25">
      <c r="A30" s="12"/>
      <c r="B30" s="31" t="s">
        <v>43</v>
      </c>
      <c r="C30" s="19"/>
      <c r="D30" s="17"/>
      <c r="E30" s="35">
        <v>1480</v>
      </c>
      <c r="F30" s="16" t="s">
        <v>189</v>
      </c>
      <c r="G30" s="19"/>
      <c r="H30" s="17"/>
      <c r="I30" s="39" t="s">
        <v>206</v>
      </c>
      <c r="J30" s="16" t="s">
        <v>191</v>
      </c>
      <c r="K30" s="19"/>
      <c r="L30" s="17"/>
      <c r="M30" s="35">
        <v>1348</v>
      </c>
      <c r="N30" s="16" t="s">
        <v>189</v>
      </c>
      <c r="O30" s="19"/>
      <c r="P30" s="17"/>
      <c r="Q30" s="39" t="s">
        <v>207</v>
      </c>
      <c r="R30" s="16" t="s">
        <v>191</v>
      </c>
      <c r="S30" s="19"/>
      <c r="T30" s="17"/>
      <c r="U30" s="39">
        <v>977</v>
      </c>
      <c r="V30" s="16" t="s">
        <v>189</v>
      </c>
      <c r="W30" s="19"/>
      <c r="X30" s="17"/>
      <c r="Y30" s="39">
        <v>82</v>
      </c>
      <c r="Z30" s="16" t="s">
        <v>189</v>
      </c>
      <c r="AA30" s="19"/>
      <c r="AB30" s="17"/>
      <c r="AC30" s="35">
        <v>1059</v>
      </c>
      <c r="AD30" s="16" t="s">
        <v>189</v>
      </c>
    </row>
    <row r="31" spans="1:30" ht="24.75" thickBot="1" x14ac:dyDescent="0.3">
      <c r="A31" s="12"/>
      <c r="B31" s="20" t="s">
        <v>208</v>
      </c>
      <c r="C31" s="42"/>
      <c r="D31" s="21"/>
      <c r="E31" s="28" t="s">
        <v>209</v>
      </c>
      <c r="F31" s="26" t="s">
        <v>191</v>
      </c>
      <c r="G31" s="42"/>
      <c r="H31" s="26"/>
      <c r="I31" s="30" t="s">
        <v>192</v>
      </c>
      <c r="J31" s="26" t="s">
        <v>189</v>
      </c>
      <c r="K31" s="42"/>
      <c r="L31" s="21"/>
      <c r="M31" s="28" t="s">
        <v>209</v>
      </c>
      <c r="N31" s="26" t="s">
        <v>191</v>
      </c>
      <c r="O31" s="42"/>
      <c r="P31" s="26"/>
      <c r="Q31" s="30" t="s">
        <v>192</v>
      </c>
      <c r="R31" s="26" t="s">
        <v>189</v>
      </c>
      <c r="S31" s="42"/>
      <c r="T31" s="21"/>
      <c r="U31" s="28" t="s">
        <v>209</v>
      </c>
      <c r="V31" s="26" t="s">
        <v>191</v>
      </c>
      <c r="W31" s="42"/>
      <c r="X31" s="21"/>
      <c r="Y31" s="28" t="s">
        <v>210</v>
      </c>
      <c r="Z31" s="26" t="s">
        <v>191</v>
      </c>
      <c r="AA31" s="42"/>
      <c r="AB31" s="21"/>
      <c r="AC31" s="28" t="s">
        <v>211</v>
      </c>
      <c r="AD31" s="26" t="s">
        <v>191</v>
      </c>
    </row>
    <row r="32" spans="1:30" x14ac:dyDescent="0.25">
      <c r="A32" s="12"/>
      <c r="B32" s="40"/>
      <c r="C32" s="40"/>
      <c r="D32" s="41"/>
      <c r="E32" s="41"/>
      <c r="F32" s="40"/>
      <c r="G32" s="40"/>
      <c r="H32" s="41"/>
      <c r="I32" s="41"/>
      <c r="J32" s="40"/>
      <c r="K32" s="40"/>
      <c r="L32" s="41"/>
      <c r="M32" s="41"/>
      <c r="N32" s="40"/>
      <c r="O32" s="40"/>
      <c r="P32" s="41"/>
      <c r="Q32" s="41"/>
      <c r="R32" s="40"/>
      <c r="S32" s="40"/>
      <c r="T32" s="41"/>
      <c r="U32" s="41"/>
      <c r="V32" s="40"/>
      <c r="W32" s="40"/>
      <c r="X32" s="41"/>
      <c r="Y32" s="41"/>
      <c r="Z32" s="40"/>
      <c r="AA32" s="40"/>
      <c r="AB32" s="41"/>
      <c r="AC32" s="41"/>
      <c r="AD32" s="40"/>
    </row>
    <row r="33" spans="1:30" ht="15.75" thickBot="1" x14ac:dyDescent="0.3">
      <c r="A33" s="12"/>
      <c r="B33" s="33" t="s">
        <v>55</v>
      </c>
      <c r="C33" s="19"/>
      <c r="D33" s="17" t="s">
        <v>188</v>
      </c>
      <c r="E33" s="35">
        <v>1173</v>
      </c>
      <c r="F33" s="16" t="s">
        <v>189</v>
      </c>
      <c r="G33" s="19"/>
      <c r="H33" s="17" t="s">
        <v>188</v>
      </c>
      <c r="I33" s="39" t="s">
        <v>206</v>
      </c>
      <c r="J33" s="16" t="s">
        <v>191</v>
      </c>
      <c r="K33" s="19"/>
      <c r="L33" s="17" t="s">
        <v>188</v>
      </c>
      <c r="M33" s="35">
        <v>1041</v>
      </c>
      <c r="N33" s="16" t="s">
        <v>189</v>
      </c>
      <c r="O33" s="19"/>
      <c r="P33" s="17" t="s">
        <v>188</v>
      </c>
      <c r="Q33" s="39" t="s">
        <v>207</v>
      </c>
      <c r="R33" s="16" t="s">
        <v>191</v>
      </c>
      <c r="S33" s="19"/>
      <c r="T33" s="17" t="s">
        <v>188</v>
      </c>
      <c r="U33" s="39">
        <v>670</v>
      </c>
      <c r="V33" s="16" t="s">
        <v>189</v>
      </c>
      <c r="W33" s="19"/>
      <c r="X33" s="16" t="s">
        <v>188</v>
      </c>
      <c r="Y33" s="37" t="s">
        <v>192</v>
      </c>
      <c r="Z33" s="16" t="s">
        <v>189</v>
      </c>
      <c r="AA33" s="19"/>
      <c r="AB33" s="17" t="s">
        <v>188</v>
      </c>
      <c r="AC33" s="39">
        <v>670</v>
      </c>
      <c r="AD33" s="16" t="s">
        <v>189</v>
      </c>
    </row>
    <row r="34" spans="1:30" ht="15.75" thickTop="1" x14ac:dyDescent="0.25">
      <c r="A34" s="12"/>
      <c r="B34" s="40"/>
      <c r="C34" s="40"/>
      <c r="D34" s="44"/>
      <c r="E34" s="44"/>
      <c r="F34" s="40"/>
      <c r="G34" s="40"/>
      <c r="H34" s="44"/>
      <c r="I34" s="44"/>
      <c r="J34" s="40"/>
      <c r="K34" s="40"/>
      <c r="L34" s="44"/>
      <c r="M34" s="44"/>
      <c r="N34" s="40"/>
      <c r="O34" s="40"/>
      <c r="P34" s="44"/>
      <c r="Q34" s="44"/>
      <c r="R34" s="40"/>
      <c r="S34" s="40"/>
      <c r="T34" s="44"/>
      <c r="U34" s="44"/>
      <c r="V34" s="40"/>
      <c r="W34" s="40"/>
      <c r="X34" s="44"/>
      <c r="Y34" s="44"/>
      <c r="Z34" s="40"/>
      <c r="AA34" s="40"/>
      <c r="AB34" s="44"/>
      <c r="AC34" s="44"/>
      <c r="AD34" s="40"/>
    </row>
    <row r="35" spans="1:30" ht="24" x14ac:dyDescent="0.25">
      <c r="A35" s="12"/>
      <c r="B35" s="20" t="s">
        <v>46</v>
      </c>
      <c r="C35" s="42"/>
      <c r="D35" s="21"/>
      <c r="E35" s="21"/>
      <c r="F35" s="21"/>
      <c r="G35" s="42"/>
      <c r="H35" s="21"/>
      <c r="I35" s="21"/>
      <c r="J35" s="21"/>
      <c r="K35" s="42"/>
      <c r="L35" s="21"/>
      <c r="M35" s="21"/>
      <c r="N35" s="21"/>
      <c r="O35" s="42"/>
      <c r="P35" s="21"/>
      <c r="Q35" s="21"/>
      <c r="R35" s="21"/>
      <c r="S35" s="42"/>
      <c r="T35" s="21"/>
      <c r="U35" s="21"/>
      <c r="V35" s="21"/>
      <c r="W35" s="42"/>
      <c r="X35" s="21"/>
      <c r="Y35" s="21"/>
      <c r="Z35" s="21"/>
      <c r="AA35" s="42"/>
      <c r="AB35" s="21"/>
      <c r="AC35" s="21"/>
      <c r="AD35" s="21"/>
    </row>
    <row r="36" spans="1:30" x14ac:dyDescent="0.25">
      <c r="A36" s="12"/>
      <c r="B36" s="33" t="s">
        <v>47</v>
      </c>
      <c r="C36" s="19"/>
      <c r="D36" s="17" t="s">
        <v>188</v>
      </c>
      <c r="E36" s="39">
        <v>0.05</v>
      </c>
      <c r="F36" s="16" t="s">
        <v>189</v>
      </c>
      <c r="G36" s="19"/>
      <c r="H36" s="16" t="s">
        <v>188</v>
      </c>
      <c r="I36" s="37" t="s">
        <v>192</v>
      </c>
      <c r="J36" s="16" t="s">
        <v>189</v>
      </c>
      <c r="K36" s="19"/>
      <c r="L36" s="17" t="s">
        <v>188</v>
      </c>
      <c r="M36" s="39">
        <v>0.04</v>
      </c>
      <c r="N36" s="16" t="s">
        <v>189</v>
      </c>
      <c r="O36" s="19"/>
      <c r="P36" s="17" t="s">
        <v>188</v>
      </c>
      <c r="Q36" s="39" t="s">
        <v>212</v>
      </c>
      <c r="R36" s="16" t="s">
        <v>191</v>
      </c>
      <c r="S36" s="19"/>
      <c r="T36" s="17" t="s">
        <v>188</v>
      </c>
      <c r="U36" s="39">
        <v>0.03</v>
      </c>
      <c r="V36" s="16" t="s">
        <v>189</v>
      </c>
      <c r="W36" s="19"/>
      <c r="X36" s="16" t="s">
        <v>188</v>
      </c>
      <c r="Y36" s="37" t="s">
        <v>192</v>
      </c>
      <c r="Z36" s="16" t="s">
        <v>189</v>
      </c>
      <c r="AA36" s="19"/>
      <c r="AB36" s="17" t="s">
        <v>188</v>
      </c>
      <c r="AC36" s="39">
        <v>0.03</v>
      </c>
      <c r="AD36" s="16" t="s">
        <v>189</v>
      </c>
    </row>
    <row r="37" spans="1:30" x14ac:dyDescent="0.25">
      <c r="A37" s="12"/>
      <c r="B37" s="32" t="s">
        <v>48</v>
      </c>
      <c r="C37" s="42"/>
      <c r="D37" s="21" t="s">
        <v>188</v>
      </c>
      <c r="E37" s="28">
        <v>0.05</v>
      </c>
      <c r="F37" s="26" t="s">
        <v>189</v>
      </c>
      <c r="G37" s="42"/>
      <c r="H37" s="26" t="s">
        <v>188</v>
      </c>
      <c r="I37" s="30" t="s">
        <v>192</v>
      </c>
      <c r="J37" s="26" t="s">
        <v>189</v>
      </c>
      <c r="K37" s="42"/>
      <c r="L37" s="21" t="s">
        <v>188</v>
      </c>
      <c r="M37" s="28">
        <v>0.04</v>
      </c>
      <c r="N37" s="26" t="s">
        <v>189</v>
      </c>
      <c r="O37" s="42"/>
      <c r="P37" s="21" t="s">
        <v>188</v>
      </c>
      <c r="Q37" s="28" t="s">
        <v>212</v>
      </c>
      <c r="R37" s="26" t="s">
        <v>191</v>
      </c>
      <c r="S37" s="42"/>
      <c r="T37" s="21" t="s">
        <v>188</v>
      </c>
      <c r="U37" s="28">
        <v>0.03</v>
      </c>
      <c r="V37" s="26" t="s">
        <v>189</v>
      </c>
      <c r="W37" s="42"/>
      <c r="X37" s="26" t="s">
        <v>188</v>
      </c>
      <c r="Y37" s="30" t="s">
        <v>192</v>
      </c>
      <c r="Z37" s="26" t="s">
        <v>189</v>
      </c>
      <c r="AA37" s="42"/>
      <c r="AB37" s="21" t="s">
        <v>188</v>
      </c>
      <c r="AC37" s="28">
        <v>0.03</v>
      </c>
      <c r="AD37" s="26" t="s">
        <v>189</v>
      </c>
    </row>
    <row r="38" spans="1:30" x14ac:dyDescent="0.25">
      <c r="A38" s="12"/>
      <c r="B38" s="4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ht="24" x14ac:dyDescent="0.25">
      <c r="A39" s="12"/>
      <c r="B39" s="31" t="s">
        <v>49</v>
      </c>
      <c r="C39" s="19"/>
      <c r="D39" s="17"/>
      <c r="E39" s="17"/>
      <c r="F39" s="17"/>
      <c r="G39" s="19"/>
      <c r="H39" s="17"/>
      <c r="I39" s="17"/>
      <c r="J39" s="17"/>
      <c r="K39" s="19"/>
      <c r="L39" s="17"/>
      <c r="M39" s="17"/>
      <c r="N39" s="17"/>
      <c r="O39" s="19"/>
      <c r="P39" s="17"/>
      <c r="Q39" s="17"/>
      <c r="R39" s="17"/>
      <c r="S39" s="19"/>
      <c r="T39" s="17"/>
      <c r="U39" s="17"/>
      <c r="V39" s="17"/>
      <c r="W39" s="19"/>
      <c r="X39" s="17"/>
      <c r="Y39" s="17"/>
      <c r="Z39" s="17"/>
      <c r="AA39" s="19"/>
      <c r="AB39" s="17"/>
      <c r="AC39" s="17"/>
      <c r="AD39" s="17"/>
    </row>
    <row r="40" spans="1:30" x14ac:dyDescent="0.25">
      <c r="A40" s="12"/>
      <c r="B40" s="32" t="s">
        <v>47</v>
      </c>
      <c r="C40" s="42"/>
      <c r="D40" s="21" t="s">
        <v>188</v>
      </c>
      <c r="E40" s="28" t="s">
        <v>212</v>
      </c>
      <c r="F40" s="26" t="s">
        <v>191</v>
      </c>
      <c r="G40" s="42"/>
      <c r="H40" s="26" t="s">
        <v>188</v>
      </c>
      <c r="I40" s="30" t="s">
        <v>192</v>
      </c>
      <c r="J40" s="26" t="s">
        <v>189</v>
      </c>
      <c r="K40" s="42"/>
      <c r="L40" s="21" t="s">
        <v>188</v>
      </c>
      <c r="M40" s="28" t="s">
        <v>212</v>
      </c>
      <c r="N40" s="26" t="s">
        <v>191</v>
      </c>
      <c r="O40" s="42"/>
      <c r="P40" s="26" t="s">
        <v>188</v>
      </c>
      <c r="Q40" s="30" t="s">
        <v>192</v>
      </c>
      <c r="R40" s="26" t="s">
        <v>189</v>
      </c>
      <c r="S40" s="42"/>
      <c r="T40" s="21" t="s">
        <v>188</v>
      </c>
      <c r="U40" s="28" t="s">
        <v>212</v>
      </c>
      <c r="V40" s="26" t="s">
        <v>191</v>
      </c>
      <c r="W40" s="42"/>
      <c r="X40" s="26" t="s">
        <v>188</v>
      </c>
      <c r="Y40" s="30" t="s">
        <v>192</v>
      </c>
      <c r="Z40" s="26" t="s">
        <v>189</v>
      </c>
      <c r="AA40" s="42"/>
      <c r="AB40" s="21" t="s">
        <v>188</v>
      </c>
      <c r="AC40" s="28" t="s">
        <v>212</v>
      </c>
      <c r="AD40" s="26" t="s">
        <v>191</v>
      </c>
    </row>
    <row r="41" spans="1:30" x14ac:dyDescent="0.25">
      <c r="A41" s="12"/>
      <c r="B41" s="33" t="s">
        <v>48</v>
      </c>
      <c r="C41" s="19"/>
      <c r="D41" s="17" t="s">
        <v>188</v>
      </c>
      <c r="E41" s="39" t="s">
        <v>212</v>
      </c>
      <c r="F41" s="16" t="s">
        <v>191</v>
      </c>
      <c r="G41" s="19"/>
      <c r="H41" s="16" t="s">
        <v>188</v>
      </c>
      <c r="I41" s="37" t="s">
        <v>192</v>
      </c>
      <c r="J41" s="16" t="s">
        <v>189</v>
      </c>
      <c r="K41" s="19"/>
      <c r="L41" s="17" t="s">
        <v>188</v>
      </c>
      <c r="M41" s="39" t="s">
        <v>212</v>
      </c>
      <c r="N41" s="16" t="s">
        <v>191</v>
      </c>
      <c r="O41" s="19"/>
      <c r="P41" s="16" t="s">
        <v>188</v>
      </c>
      <c r="Q41" s="37" t="s">
        <v>192</v>
      </c>
      <c r="R41" s="16" t="s">
        <v>189</v>
      </c>
      <c r="S41" s="19"/>
      <c r="T41" s="17" t="s">
        <v>188</v>
      </c>
      <c r="U41" s="39" t="s">
        <v>212</v>
      </c>
      <c r="V41" s="16" t="s">
        <v>191</v>
      </c>
      <c r="W41" s="19"/>
      <c r="X41" s="16" t="s">
        <v>188</v>
      </c>
      <c r="Y41" s="37" t="s">
        <v>192</v>
      </c>
      <c r="Z41" s="16" t="s">
        <v>189</v>
      </c>
      <c r="AA41" s="19"/>
      <c r="AB41" s="17" t="s">
        <v>188</v>
      </c>
      <c r="AC41" s="39" t="s">
        <v>212</v>
      </c>
      <c r="AD41" s="16" t="s">
        <v>191</v>
      </c>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72" x14ac:dyDescent="0.25">
      <c r="A43" s="12"/>
      <c r="B43" s="52" t="s">
        <v>213</v>
      </c>
      <c r="C43" s="52" t="s">
        <v>214</v>
      </c>
    </row>
    <row r="44" spans="1:30" ht="72" x14ac:dyDescent="0.25">
      <c r="A44" s="12"/>
      <c r="B44" s="52" t="s">
        <v>215</v>
      </c>
      <c r="C44" s="52" t="s">
        <v>216</v>
      </c>
    </row>
    <row r="45" spans="1:30" ht="15.75" x14ac:dyDescent="0.25">
      <c r="A45" s="12"/>
      <c r="B45" s="76"/>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row>
    <row r="46" spans="1:30" x14ac:dyDescent="0.25">
      <c r="A46" s="12"/>
      <c r="B46" s="77" t="s">
        <v>171</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c r="AB46" s="77"/>
      <c r="AC46" s="77"/>
      <c r="AD46" s="77"/>
    </row>
    <row r="47" spans="1:30" x14ac:dyDescent="0.25">
      <c r="A47" s="12"/>
      <c r="B47" s="77" t="s">
        <v>172</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row>
    <row r="48" spans="1:30" x14ac:dyDescent="0.25">
      <c r="A48" s="12"/>
      <c r="B48" s="77" t="s">
        <v>173</v>
      </c>
      <c r="C48" s="77"/>
      <c r="D48" s="77"/>
      <c r="E48" s="77"/>
      <c r="F48" s="77"/>
      <c r="G48" s="77"/>
      <c r="H48" s="77"/>
      <c r="I48" s="77"/>
      <c r="J48" s="77"/>
      <c r="K48" s="77"/>
      <c r="L48" s="77"/>
      <c r="M48" s="77"/>
      <c r="N48" s="77"/>
      <c r="O48" s="77"/>
      <c r="P48" s="77"/>
      <c r="Q48" s="77"/>
      <c r="R48" s="77"/>
      <c r="S48" s="77"/>
      <c r="T48" s="77"/>
      <c r="U48" s="77"/>
      <c r="V48" s="77"/>
      <c r="W48" s="77"/>
      <c r="X48" s="77"/>
      <c r="Y48" s="77"/>
      <c r="Z48" s="77"/>
      <c r="AA48" s="77"/>
      <c r="AB48" s="77"/>
      <c r="AC48" s="77"/>
      <c r="AD48" s="77"/>
    </row>
    <row r="49" spans="1:30" ht="15.75" x14ac:dyDescent="0.25">
      <c r="A49" s="12"/>
      <c r="B49" s="76"/>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row>
    <row r="50" spans="1:30" x14ac:dyDescent="0.25">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ht="15.75" thickBot="1" x14ac:dyDescent="0.3">
      <c r="A51" s="12"/>
      <c r="B51" s="19"/>
      <c r="C51" s="19"/>
      <c r="D51" s="45" t="s">
        <v>217</v>
      </c>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19"/>
    </row>
    <row r="52" spans="1:30" x14ac:dyDescent="0.25">
      <c r="A52" s="12"/>
      <c r="B52" s="46"/>
      <c r="C52" s="46"/>
      <c r="D52" s="48" t="s">
        <v>175</v>
      </c>
      <c r="E52" s="48"/>
      <c r="F52" s="49"/>
      <c r="G52" s="49"/>
      <c r="H52" s="48" t="s">
        <v>177</v>
      </c>
      <c r="I52" s="48"/>
      <c r="J52" s="49"/>
      <c r="K52" s="49"/>
      <c r="L52" s="48" t="s">
        <v>218</v>
      </c>
      <c r="M52" s="48"/>
      <c r="N52" s="49"/>
      <c r="O52" s="49"/>
      <c r="P52" s="48" t="s">
        <v>181</v>
      </c>
      <c r="Q52" s="48"/>
      <c r="R52" s="49"/>
      <c r="S52" s="49"/>
      <c r="T52" s="48" t="s">
        <v>179</v>
      </c>
      <c r="U52" s="48"/>
      <c r="V52" s="49"/>
      <c r="W52" s="49"/>
      <c r="X52" s="48" t="s">
        <v>184</v>
      </c>
      <c r="Y52" s="48"/>
      <c r="Z52" s="49"/>
      <c r="AA52" s="49"/>
      <c r="AB52" s="48" t="s">
        <v>186</v>
      </c>
      <c r="AC52" s="48"/>
      <c r="AD52" s="46"/>
    </row>
    <row r="53" spans="1:30" ht="15.75" thickBot="1" x14ac:dyDescent="0.3">
      <c r="A53" s="12"/>
      <c r="B53" s="46"/>
      <c r="C53" s="46"/>
      <c r="D53" s="45" t="s">
        <v>176</v>
      </c>
      <c r="E53" s="45"/>
      <c r="F53" s="46"/>
      <c r="G53" s="46"/>
      <c r="H53" s="45" t="s">
        <v>178</v>
      </c>
      <c r="I53" s="45"/>
      <c r="J53" s="46"/>
      <c r="K53" s="46"/>
      <c r="L53" s="45"/>
      <c r="M53" s="45"/>
      <c r="N53" s="46"/>
      <c r="O53" s="46"/>
      <c r="P53" s="45" t="s">
        <v>182</v>
      </c>
      <c r="Q53" s="45"/>
      <c r="R53" s="46"/>
      <c r="S53" s="46"/>
      <c r="T53" s="45" t="s">
        <v>183</v>
      </c>
      <c r="U53" s="45"/>
      <c r="V53" s="46"/>
      <c r="W53" s="46"/>
      <c r="X53" s="45" t="s">
        <v>185</v>
      </c>
      <c r="Y53" s="45"/>
      <c r="Z53" s="46"/>
      <c r="AA53" s="46"/>
      <c r="AB53" s="45" t="s">
        <v>187</v>
      </c>
      <c r="AC53" s="45"/>
      <c r="AD53" s="46"/>
    </row>
    <row r="54" spans="1:30" x14ac:dyDescent="0.25">
      <c r="A54" s="12"/>
      <c r="B54" s="20" t="s">
        <v>30</v>
      </c>
      <c r="C54" s="21"/>
      <c r="D54" s="21" t="s">
        <v>188</v>
      </c>
      <c r="E54" s="24">
        <v>392850</v>
      </c>
      <c r="F54" s="26" t="s">
        <v>189</v>
      </c>
      <c r="G54" s="21"/>
      <c r="H54" s="21" t="s">
        <v>188</v>
      </c>
      <c r="I54" s="28" t="s">
        <v>219</v>
      </c>
      <c r="J54" s="26" t="s">
        <v>191</v>
      </c>
      <c r="K54" s="21"/>
      <c r="L54" s="21" t="s">
        <v>188</v>
      </c>
      <c r="M54" s="24">
        <v>391982</v>
      </c>
      <c r="N54" s="26" t="s">
        <v>189</v>
      </c>
      <c r="O54" s="21"/>
      <c r="P54" s="26" t="s">
        <v>188</v>
      </c>
      <c r="Q54" s="30" t="s">
        <v>192</v>
      </c>
      <c r="R54" s="26" t="s">
        <v>189</v>
      </c>
      <c r="S54" s="21"/>
      <c r="T54" s="21" t="s">
        <v>188</v>
      </c>
      <c r="U54" s="24">
        <v>391982</v>
      </c>
      <c r="V54" s="26" t="s">
        <v>189</v>
      </c>
      <c r="W54" s="21"/>
      <c r="X54" s="21" t="s">
        <v>188</v>
      </c>
      <c r="Y54" s="28" t="s">
        <v>220</v>
      </c>
      <c r="Z54" s="26" t="s">
        <v>191</v>
      </c>
      <c r="AA54" s="21"/>
      <c r="AB54" s="21" t="s">
        <v>188</v>
      </c>
      <c r="AC54" s="24">
        <v>388325</v>
      </c>
      <c r="AD54" s="26" t="s">
        <v>189</v>
      </c>
    </row>
    <row r="55" spans="1:30" x14ac:dyDescent="0.25">
      <c r="A55" s="12"/>
      <c r="B55" s="31" t="s">
        <v>31</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row>
    <row r="56" spans="1:30" x14ac:dyDescent="0.25">
      <c r="A56" s="12"/>
      <c r="B56" s="32" t="s">
        <v>32</v>
      </c>
      <c r="C56" s="21"/>
      <c r="D56" s="21"/>
      <c r="E56" s="24">
        <v>308768</v>
      </c>
      <c r="F56" s="26" t="s">
        <v>189</v>
      </c>
      <c r="G56" s="21"/>
      <c r="H56" s="21"/>
      <c r="I56" s="28" t="s">
        <v>221</v>
      </c>
      <c r="J56" s="26" t="s">
        <v>191</v>
      </c>
      <c r="K56" s="21"/>
      <c r="L56" s="21"/>
      <c r="M56" s="24">
        <v>308757</v>
      </c>
      <c r="N56" s="26" t="s">
        <v>189</v>
      </c>
      <c r="O56" s="21"/>
      <c r="P56" s="26"/>
      <c r="Q56" s="30" t="s">
        <v>192</v>
      </c>
      <c r="R56" s="26" t="s">
        <v>189</v>
      </c>
      <c r="S56" s="21"/>
      <c r="T56" s="21"/>
      <c r="U56" s="24">
        <v>308757</v>
      </c>
      <c r="V56" s="26" t="s">
        <v>189</v>
      </c>
      <c r="W56" s="21"/>
      <c r="X56" s="21"/>
      <c r="Y56" s="28" t="s">
        <v>222</v>
      </c>
      <c r="Z56" s="26" t="s">
        <v>191</v>
      </c>
      <c r="AA56" s="21"/>
      <c r="AB56" s="21"/>
      <c r="AC56" s="24">
        <v>305295</v>
      </c>
      <c r="AD56" s="26" t="s">
        <v>189</v>
      </c>
    </row>
    <row r="57" spans="1:30" x14ac:dyDescent="0.25">
      <c r="A57" s="12"/>
      <c r="B57" s="33" t="s">
        <v>33</v>
      </c>
      <c r="C57" s="17"/>
      <c r="D57" s="17"/>
      <c r="E57" s="35">
        <v>47549</v>
      </c>
      <c r="F57" s="16" t="s">
        <v>189</v>
      </c>
      <c r="G57" s="17"/>
      <c r="H57" s="16"/>
      <c r="I57" s="37" t="s">
        <v>192</v>
      </c>
      <c r="J57" s="16" t="s">
        <v>189</v>
      </c>
      <c r="K57" s="17"/>
      <c r="L57" s="17"/>
      <c r="M57" s="35">
        <v>47549</v>
      </c>
      <c r="N57" s="16" t="s">
        <v>189</v>
      </c>
      <c r="O57" s="17"/>
      <c r="P57" s="16"/>
      <c r="Q57" s="37" t="s">
        <v>192</v>
      </c>
      <c r="R57" s="16" t="s">
        <v>189</v>
      </c>
      <c r="S57" s="17"/>
      <c r="T57" s="17"/>
      <c r="U57" s="35">
        <v>47549</v>
      </c>
      <c r="V57" s="16" t="s">
        <v>189</v>
      </c>
      <c r="W57" s="17"/>
      <c r="X57" s="17"/>
      <c r="Y57" s="39" t="s">
        <v>223</v>
      </c>
      <c r="Z57" s="16" t="s">
        <v>191</v>
      </c>
      <c r="AA57" s="17"/>
      <c r="AB57" s="17"/>
      <c r="AC57" s="35">
        <v>46919</v>
      </c>
      <c r="AD57" s="16" t="s">
        <v>189</v>
      </c>
    </row>
    <row r="58" spans="1:30" ht="24.75" thickBot="1" x14ac:dyDescent="0.3">
      <c r="A58" s="12"/>
      <c r="B58" s="32" t="s">
        <v>36</v>
      </c>
      <c r="C58" s="21"/>
      <c r="D58" s="21"/>
      <c r="E58" s="24">
        <v>1983</v>
      </c>
      <c r="F58" s="26" t="s">
        <v>189</v>
      </c>
      <c r="G58" s="21"/>
      <c r="H58" s="26"/>
      <c r="I58" s="30" t="s">
        <v>192</v>
      </c>
      <c r="J58" s="26" t="s">
        <v>189</v>
      </c>
      <c r="K58" s="21"/>
      <c r="L58" s="21"/>
      <c r="M58" s="24">
        <v>1983</v>
      </c>
      <c r="N58" s="26" t="s">
        <v>189</v>
      </c>
      <c r="O58" s="21"/>
      <c r="P58" s="26"/>
      <c r="Q58" s="30" t="s">
        <v>192</v>
      </c>
      <c r="R58" s="26" t="s">
        <v>189</v>
      </c>
      <c r="S58" s="21"/>
      <c r="T58" s="21"/>
      <c r="U58" s="24">
        <v>1983</v>
      </c>
      <c r="V58" s="26" t="s">
        <v>189</v>
      </c>
      <c r="W58" s="21"/>
      <c r="X58" s="26"/>
      <c r="Y58" s="30" t="s">
        <v>192</v>
      </c>
      <c r="Z58" s="26" t="s">
        <v>189</v>
      </c>
      <c r="AA58" s="21"/>
      <c r="AB58" s="21"/>
      <c r="AC58" s="24">
        <v>1983</v>
      </c>
      <c r="AD58" s="26" t="s">
        <v>189</v>
      </c>
    </row>
    <row r="59" spans="1:30" x14ac:dyDescent="0.25">
      <c r="A59" s="12"/>
      <c r="B59" s="40"/>
      <c r="C59" s="40"/>
      <c r="D59" s="41"/>
      <c r="E59" s="41"/>
      <c r="F59" s="40"/>
      <c r="G59" s="40"/>
      <c r="H59" s="41"/>
      <c r="I59" s="41"/>
      <c r="J59" s="40"/>
      <c r="K59" s="40"/>
      <c r="L59" s="41"/>
      <c r="M59" s="41"/>
      <c r="N59" s="40"/>
      <c r="O59" s="40"/>
      <c r="P59" s="41"/>
      <c r="Q59" s="41"/>
      <c r="R59" s="40"/>
      <c r="S59" s="40"/>
      <c r="T59" s="41"/>
      <c r="U59" s="41"/>
      <c r="V59" s="40"/>
      <c r="W59" s="40"/>
      <c r="X59" s="41"/>
      <c r="Y59" s="41"/>
      <c r="Z59" s="40"/>
      <c r="AA59" s="40"/>
      <c r="AB59" s="41"/>
      <c r="AC59" s="41"/>
      <c r="AD59" s="40"/>
    </row>
    <row r="60" spans="1:30" x14ac:dyDescent="0.25">
      <c r="A60" s="12"/>
      <c r="B60" s="31" t="s">
        <v>37</v>
      </c>
      <c r="C60" s="19"/>
      <c r="D60" s="17"/>
      <c r="E60" s="35">
        <v>34550</v>
      </c>
      <c r="F60" s="16" t="s">
        <v>189</v>
      </c>
      <c r="G60" s="19"/>
      <c r="H60" s="17"/>
      <c r="I60" s="39" t="s">
        <v>224</v>
      </c>
      <c r="J60" s="16" t="s">
        <v>191</v>
      </c>
      <c r="K60" s="19"/>
      <c r="L60" s="17"/>
      <c r="M60" s="35">
        <v>33693</v>
      </c>
      <c r="N60" s="16" t="s">
        <v>189</v>
      </c>
      <c r="O60" s="19"/>
      <c r="P60" s="16"/>
      <c r="Q60" s="37" t="s">
        <v>192</v>
      </c>
      <c r="R60" s="16" t="s">
        <v>189</v>
      </c>
      <c r="S60" s="19"/>
      <c r="T60" s="17"/>
      <c r="U60" s="35">
        <v>33693</v>
      </c>
      <c r="V60" s="16" t="s">
        <v>189</v>
      </c>
      <c r="W60" s="19"/>
      <c r="X60" s="17"/>
      <c r="Y60" s="39">
        <v>435</v>
      </c>
      <c r="Z60" s="16" t="s">
        <v>189</v>
      </c>
      <c r="AA60" s="19"/>
      <c r="AB60" s="17"/>
      <c r="AC60" s="35">
        <v>34128</v>
      </c>
      <c r="AD60" s="16" t="s">
        <v>189</v>
      </c>
    </row>
    <row r="61" spans="1:30" x14ac:dyDescent="0.25">
      <c r="A61" s="12"/>
      <c r="B61" s="32" t="s">
        <v>197</v>
      </c>
      <c r="C61" s="42"/>
      <c r="D61" s="21"/>
      <c r="E61" s="24">
        <v>1259</v>
      </c>
      <c r="F61" s="26" t="s">
        <v>189</v>
      </c>
      <c r="G61" s="42"/>
      <c r="H61" s="26"/>
      <c r="I61" s="30" t="s">
        <v>192</v>
      </c>
      <c r="J61" s="26" t="s">
        <v>189</v>
      </c>
      <c r="K61" s="42"/>
      <c r="L61" s="21"/>
      <c r="M61" s="24">
        <v>1259</v>
      </c>
      <c r="N61" s="26" t="s">
        <v>189</v>
      </c>
      <c r="O61" s="42"/>
      <c r="P61" s="26"/>
      <c r="Q61" s="30" t="s">
        <v>192</v>
      </c>
      <c r="R61" s="26" t="s">
        <v>189</v>
      </c>
      <c r="S61" s="42"/>
      <c r="T61" s="21"/>
      <c r="U61" s="24">
        <v>1259</v>
      </c>
      <c r="V61" s="26" t="s">
        <v>189</v>
      </c>
      <c r="W61" s="42"/>
      <c r="X61" s="26"/>
      <c r="Y61" s="30" t="s">
        <v>192</v>
      </c>
      <c r="Z61" s="26" t="s">
        <v>189</v>
      </c>
      <c r="AA61" s="42"/>
      <c r="AB61" s="21"/>
      <c r="AC61" s="24">
        <v>1259</v>
      </c>
      <c r="AD61" s="26" t="s">
        <v>189</v>
      </c>
    </row>
    <row r="62" spans="1:30" x14ac:dyDescent="0.25">
      <c r="A62" s="12"/>
      <c r="B62" s="33" t="s">
        <v>39</v>
      </c>
      <c r="C62" s="19"/>
      <c r="D62" s="17"/>
      <c r="E62" s="39">
        <v>81</v>
      </c>
      <c r="F62" s="16" t="s">
        <v>189</v>
      </c>
      <c r="G62" s="19"/>
      <c r="H62" s="16"/>
      <c r="I62" s="37" t="s">
        <v>192</v>
      </c>
      <c r="J62" s="16" t="s">
        <v>189</v>
      </c>
      <c r="K62" s="19"/>
      <c r="L62" s="17"/>
      <c r="M62" s="39">
        <v>81</v>
      </c>
      <c r="N62" s="16" t="s">
        <v>189</v>
      </c>
      <c r="O62" s="19"/>
      <c r="P62" s="16"/>
      <c r="Q62" s="37" t="s">
        <v>192</v>
      </c>
      <c r="R62" s="16" t="s">
        <v>189</v>
      </c>
      <c r="S62" s="19"/>
      <c r="T62" s="17"/>
      <c r="U62" s="39">
        <v>81</v>
      </c>
      <c r="V62" s="16" t="s">
        <v>189</v>
      </c>
      <c r="W62" s="19"/>
      <c r="X62" s="16"/>
      <c r="Y62" s="37" t="s">
        <v>192</v>
      </c>
      <c r="Z62" s="16" t="s">
        <v>189</v>
      </c>
      <c r="AA62" s="19"/>
      <c r="AB62" s="17"/>
      <c r="AC62" s="39">
        <v>81</v>
      </c>
      <c r="AD62" s="16" t="s">
        <v>189</v>
      </c>
    </row>
    <row r="63" spans="1:30" ht="15.75" thickBot="1" x14ac:dyDescent="0.3">
      <c r="A63" s="12"/>
      <c r="B63" s="32" t="s">
        <v>40</v>
      </c>
      <c r="C63" s="42"/>
      <c r="D63" s="21"/>
      <c r="E63" s="28" t="s">
        <v>225</v>
      </c>
      <c r="F63" s="26" t="s">
        <v>191</v>
      </c>
      <c r="G63" s="42"/>
      <c r="H63" s="26"/>
      <c r="I63" s="30" t="s">
        <v>192</v>
      </c>
      <c r="J63" s="26" t="s">
        <v>189</v>
      </c>
      <c r="K63" s="42"/>
      <c r="L63" s="21"/>
      <c r="M63" s="28" t="s">
        <v>225</v>
      </c>
      <c r="N63" s="26" t="s">
        <v>191</v>
      </c>
      <c r="O63" s="42"/>
      <c r="P63" s="26"/>
      <c r="Q63" s="30" t="s">
        <v>192</v>
      </c>
      <c r="R63" s="26" t="s">
        <v>189</v>
      </c>
      <c r="S63" s="42"/>
      <c r="T63" s="21"/>
      <c r="U63" s="28" t="s">
        <v>225</v>
      </c>
      <c r="V63" s="26" t="s">
        <v>191</v>
      </c>
      <c r="W63" s="42"/>
      <c r="X63" s="26"/>
      <c r="Y63" s="30" t="s">
        <v>192</v>
      </c>
      <c r="Z63" s="26" t="s">
        <v>189</v>
      </c>
      <c r="AA63" s="42"/>
      <c r="AB63" s="21"/>
      <c r="AC63" s="28" t="s">
        <v>225</v>
      </c>
      <c r="AD63" s="26" t="s">
        <v>191</v>
      </c>
    </row>
    <row r="64" spans="1:30" x14ac:dyDescent="0.25">
      <c r="A64" s="12"/>
      <c r="B64" s="40"/>
      <c r="C64" s="40"/>
      <c r="D64" s="41"/>
      <c r="E64" s="41"/>
      <c r="F64" s="40"/>
      <c r="G64" s="40"/>
      <c r="H64" s="41"/>
      <c r="I64" s="41"/>
      <c r="J64" s="40"/>
      <c r="K64" s="40"/>
      <c r="L64" s="41"/>
      <c r="M64" s="41"/>
      <c r="N64" s="40"/>
      <c r="O64" s="40"/>
      <c r="P64" s="41"/>
      <c r="Q64" s="41"/>
      <c r="R64" s="40"/>
      <c r="S64" s="40"/>
      <c r="T64" s="41"/>
      <c r="U64" s="41"/>
      <c r="V64" s="40"/>
      <c r="W64" s="40"/>
      <c r="X64" s="41"/>
      <c r="Y64" s="41"/>
      <c r="Z64" s="40"/>
      <c r="AA64" s="40"/>
      <c r="AB64" s="41"/>
      <c r="AC64" s="41"/>
      <c r="AD64" s="40"/>
    </row>
    <row r="65" spans="1:30" x14ac:dyDescent="0.25">
      <c r="A65" s="12"/>
      <c r="B65" s="31" t="s">
        <v>199</v>
      </c>
      <c r="C65" s="19"/>
      <c r="D65" s="17"/>
      <c r="E65" s="35">
        <v>10401</v>
      </c>
      <c r="F65" s="16" t="s">
        <v>189</v>
      </c>
      <c r="G65" s="19"/>
      <c r="H65" s="17"/>
      <c r="I65" s="39" t="s">
        <v>224</v>
      </c>
      <c r="J65" s="16" t="s">
        <v>191</v>
      </c>
      <c r="K65" s="19"/>
      <c r="L65" s="17"/>
      <c r="M65" s="35">
        <v>9544</v>
      </c>
      <c r="N65" s="16" t="s">
        <v>189</v>
      </c>
      <c r="O65" s="19"/>
      <c r="P65" s="16"/>
      <c r="Q65" s="37" t="s">
        <v>192</v>
      </c>
      <c r="R65" s="16" t="s">
        <v>189</v>
      </c>
      <c r="S65" s="19"/>
      <c r="T65" s="17"/>
      <c r="U65" s="35">
        <v>9544</v>
      </c>
      <c r="V65" s="16" t="s">
        <v>189</v>
      </c>
      <c r="W65" s="19"/>
      <c r="X65" s="17"/>
      <c r="Y65" s="39">
        <v>435</v>
      </c>
      <c r="Z65" s="16" t="s">
        <v>189</v>
      </c>
      <c r="AA65" s="19"/>
      <c r="AB65" s="17"/>
      <c r="AC65" s="35">
        <v>9979</v>
      </c>
      <c r="AD65" s="16" t="s">
        <v>189</v>
      </c>
    </row>
    <row r="66" spans="1:30" ht="15.75" thickBot="1" x14ac:dyDescent="0.3">
      <c r="A66" s="12"/>
      <c r="B66" s="43" t="s">
        <v>226</v>
      </c>
      <c r="C66" s="42"/>
      <c r="D66" s="21"/>
      <c r="E66" s="24">
        <v>2104</v>
      </c>
      <c r="F66" s="26" t="s">
        <v>189</v>
      </c>
      <c r="G66" s="42"/>
      <c r="H66" s="21"/>
      <c r="I66" s="28" t="s">
        <v>227</v>
      </c>
      <c r="J66" s="26" t="s">
        <v>191</v>
      </c>
      <c r="K66" s="42"/>
      <c r="L66" s="21"/>
      <c r="M66" s="24">
        <v>1837</v>
      </c>
      <c r="N66" s="26" t="s">
        <v>189</v>
      </c>
      <c r="O66" s="42"/>
      <c r="P66" s="21"/>
      <c r="Q66" s="24">
        <v>1996</v>
      </c>
      <c r="R66" s="26" t="s">
        <v>189</v>
      </c>
      <c r="S66" s="42"/>
      <c r="T66" s="21"/>
      <c r="U66" s="24">
        <v>3833</v>
      </c>
      <c r="V66" s="26" t="s">
        <v>189</v>
      </c>
      <c r="W66" s="42"/>
      <c r="X66" s="21"/>
      <c r="Y66" s="28">
        <v>119</v>
      </c>
      <c r="Z66" s="26" t="s">
        <v>189</v>
      </c>
      <c r="AA66" s="42"/>
      <c r="AB66" s="21"/>
      <c r="AC66" s="24">
        <v>3952</v>
      </c>
      <c r="AD66" s="26" t="s">
        <v>189</v>
      </c>
    </row>
    <row r="67" spans="1:30" x14ac:dyDescent="0.25">
      <c r="A67" s="12"/>
      <c r="B67" s="40"/>
      <c r="C67" s="40"/>
      <c r="D67" s="41"/>
      <c r="E67" s="41"/>
      <c r="F67" s="40"/>
      <c r="G67" s="40"/>
      <c r="H67" s="41"/>
      <c r="I67" s="41"/>
      <c r="J67" s="40"/>
      <c r="K67" s="40"/>
      <c r="L67" s="41"/>
      <c r="M67" s="41"/>
      <c r="N67" s="40"/>
      <c r="O67" s="40"/>
      <c r="P67" s="41"/>
      <c r="Q67" s="41"/>
      <c r="R67" s="40"/>
      <c r="S67" s="40"/>
      <c r="T67" s="41"/>
      <c r="U67" s="41"/>
      <c r="V67" s="40"/>
      <c r="W67" s="40"/>
      <c r="X67" s="41"/>
      <c r="Y67" s="41"/>
      <c r="Z67" s="40"/>
      <c r="AA67" s="40"/>
      <c r="AB67" s="41"/>
      <c r="AC67" s="41"/>
      <c r="AD67" s="40"/>
    </row>
    <row r="68" spans="1:30" x14ac:dyDescent="0.25">
      <c r="A68" s="12"/>
      <c r="B68" s="31" t="s">
        <v>43</v>
      </c>
      <c r="C68" s="19"/>
      <c r="D68" s="17"/>
      <c r="E68" s="35">
        <v>8297</v>
      </c>
      <c r="F68" s="16" t="s">
        <v>189</v>
      </c>
      <c r="G68" s="19"/>
      <c r="H68" s="17"/>
      <c r="I68" s="39" t="s">
        <v>228</v>
      </c>
      <c r="J68" s="16" t="s">
        <v>191</v>
      </c>
      <c r="K68" s="19"/>
      <c r="L68" s="17"/>
      <c r="M68" s="35">
        <v>7707</v>
      </c>
      <c r="N68" s="16" t="s">
        <v>189</v>
      </c>
      <c r="O68" s="19"/>
      <c r="P68" s="17"/>
      <c r="Q68" s="39" t="s">
        <v>229</v>
      </c>
      <c r="R68" s="16" t="s">
        <v>191</v>
      </c>
      <c r="S68" s="19"/>
      <c r="T68" s="17"/>
      <c r="U68" s="35">
        <v>5711</v>
      </c>
      <c r="V68" s="16" t="s">
        <v>189</v>
      </c>
      <c r="W68" s="19"/>
      <c r="X68" s="17"/>
      <c r="Y68" s="39">
        <v>316</v>
      </c>
      <c r="Z68" s="16" t="s">
        <v>189</v>
      </c>
      <c r="AA68" s="19"/>
      <c r="AB68" s="17"/>
      <c r="AC68" s="35">
        <v>6027</v>
      </c>
      <c r="AD68" s="16" t="s">
        <v>189</v>
      </c>
    </row>
    <row r="69" spans="1:30" ht="24.75" thickBot="1" x14ac:dyDescent="0.3">
      <c r="A69" s="12"/>
      <c r="B69" s="20" t="s">
        <v>208</v>
      </c>
      <c r="C69" s="42"/>
      <c r="D69" s="21"/>
      <c r="E69" s="28" t="s">
        <v>230</v>
      </c>
      <c r="F69" s="26" t="s">
        <v>191</v>
      </c>
      <c r="G69" s="42"/>
      <c r="H69" s="26"/>
      <c r="I69" s="30" t="s">
        <v>192</v>
      </c>
      <c r="J69" s="26" t="s">
        <v>189</v>
      </c>
      <c r="K69" s="42"/>
      <c r="L69" s="21"/>
      <c r="M69" s="28" t="s">
        <v>230</v>
      </c>
      <c r="N69" s="26" t="s">
        <v>191</v>
      </c>
      <c r="O69" s="42"/>
      <c r="P69" s="26"/>
      <c r="Q69" s="30" t="s">
        <v>192</v>
      </c>
      <c r="R69" s="26" t="s">
        <v>189</v>
      </c>
      <c r="S69" s="42"/>
      <c r="T69" s="21"/>
      <c r="U69" s="28" t="s">
        <v>230</v>
      </c>
      <c r="V69" s="26" t="s">
        <v>191</v>
      </c>
      <c r="W69" s="42"/>
      <c r="X69" s="21"/>
      <c r="Y69" s="28" t="s">
        <v>231</v>
      </c>
      <c r="Z69" s="26" t="s">
        <v>191</v>
      </c>
      <c r="AA69" s="42"/>
      <c r="AB69" s="21"/>
      <c r="AC69" s="28" t="s">
        <v>232</v>
      </c>
      <c r="AD69" s="26" t="s">
        <v>191</v>
      </c>
    </row>
    <row r="70" spans="1:30" x14ac:dyDescent="0.25">
      <c r="A70" s="12"/>
      <c r="B70" s="40"/>
      <c r="C70" s="40"/>
      <c r="D70" s="41"/>
      <c r="E70" s="41"/>
      <c r="F70" s="40"/>
      <c r="G70" s="40"/>
      <c r="H70" s="41"/>
      <c r="I70" s="41"/>
      <c r="J70" s="40"/>
      <c r="K70" s="40"/>
      <c r="L70" s="41"/>
      <c r="M70" s="41"/>
      <c r="N70" s="40"/>
      <c r="O70" s="40"/>
      <c r="P70" s="41"/>
      <c r="Q70" s="41"/>
      <c r="R70" s="40"/>
      <c r="S70" s="40"/>
      <c r="T70" s="41"/>
      <c r="U70" s="41"/>
      <c r="V70" s="40"/>
      <c r="W70" s="40"/>
      <c r="X70" s="41"/>
      <c r="Y70" s="41"/>
      <c r="Z70" s="40"/>
      <c r="AA70" s="40"/>
      <c r="AB70" s="41"/>
      <c r="AC70" s="41"/>
      <c r="AD70" s="40"/>
    </row>
    <row r="71" spans="1:30" ht="15.75" thickBot="1" x14ac:dyDescent="0.3">
      <c r="A71" s="12"/>
      <c r="B71" s="33" t="s">
        <v>55</v>
      </c>
      <c r="C71" s="19"/>
      <c r="D71" s="17" t="s">
        <v>188</v>
      </c>
      <c r="E71" s="35">
        <v>8141</v>
      </c>
      <c r="F71" s="16" t="s">
        <v>189</v>
      </c>
      <c r="G71" s="19"/>
      <c r="H71" s="17" t="s">
        <v>188</v>
      </c>
      <c r="I71" s="39" t="s">
        <v>228</v>
      </c>
      <c r="J71" s="16" t="s">
        <v>191</v>
      </c>
      <c r="K71" s="19"/>
      <c r="L71" s="17" t="s">
        <v>188</v>
      </c>
      <c r="M71" s="35">
        <v>7551</v>
      </c>
      <c r="N71" s="16" t="s">
        <v>189</v>
      </c>
      <c r="O71" s="19"/>
      <c r="P71" s="17" t="s">
        <v>188</v>
      </c>
      <c r="Q71" s="39" t="s">
        <v>229</v>
      </c>
      <c r="R71" s="16" t="s">
        <v>191</v>
      </c>
      <c r="S71" s="19"/>
      <c r="T71" s="17" t="s">
        <v>188</v>
      </c>
      <c r="U71" s="35">
        <v>5555</v>
      </c>
      <c r="V71" s="16" t="s">
        <v>189</v>
      </c>
      <c r="W71" s="19"/>
      <c r="X71" s="16" t="s">
        <v>188</v>
      </c>
      <c r="Y71" s="37" t="s">
        <v>192</v>
      </c>
      <c r="Z71" s="16" t="s">
        <v>189</v>
      </c>
      <c r="AA71" s="19"/>
      <c r="AB71" s="17" t="s">
        <v>188</v>
      </c>
      <c r="AC71" s="35">
        <v>5555</v>
      </c>
      <c r="AD71" s="16" t="s">
        <v>189</v>
      </c>
    </row>
    <row r="72" spans="1:30" ht="15.75" thickTop="1" x14ac:dyDescent="0.25">
      <c r="A72" s="12"/>
      <c r="B72" s="40"/>
      <c r="C72" s="40"/>
      <c r="D72" s="44"/>
      <c r="E72" s="44"/>
      <c r="F72" s="40"/>
      <c r="G72" s="40"/>
      <c r="H72" s="44"/>
      <c r="I72" s="44"/>
      <c r="J72" s="40"/>
      <c r="K72" s="40"/>
      <c r="L72" s="44"/>
      <c r="M72" s="44"/>
      <c r="N72" s="40"/>
      <c r="O72" s="40"/>
      <c r="P72" s="44"/>
      <c r="Q72" s="44"/>
      <c r="R72" s="40"/>
      <c r="S72" s="40"/>
      <c r="T72" s="44"/>
      <c r="U72" s="44"/>
      <c r="V72" s="40"/>
      <c r="W72" s="40"/>
      <c r="X72" s="44"/>
      <c r="Y72" s="44"/>
      <c r="Z72" s="40"/>
      <c r="AA72" s="40"/>
      <c r="AB72" s="44"/>
      <c r="AC72" s="44"/>
      <c r="AD72" s="40"/>
    </row>
    <row r="73" spans="1:30" ht="24" x14ac:dyDescent="0.25">
      <c r="A73" s="12"/>
      <c r="B73" s="20" t="s">
        <v>46</v>
      </c>
      <c r="C73" s="42"/>
      <c r="D73" s="21"/>
      <c r="E73" s="21"/>
      <c r="F73" s="21"/>
      <c r="G73" s="42"/>
      <c r="H73" s="21"/>
      <c r="I73" s="21"/>
      <c r="J73" s="21"/>
      <c r="K73" s="42"/>
      <c r="L73" s="21"/>
      <c r="M73" s="21"/>
      <c r="N73" s="21"/>
      <c r="O73" s="42"/>
      <c r="P73" s="21"/>
      <c r="Q73" s="21"/>
      <c r="R73" s="21"/>
      <c r="S73" s="42"/>
      <c r="T73" s="21"/>
      <c r="U73" s="21"/>
      <c r="V73" s="21"/>
      <c r="W73" s="42"/>
      <c r="X73" s="21"/>
      <c r="Y73" s="21"/>
      <c r="Z73" s="21"/>
      <c r="AA73" s="42"/>
      <c r="AB73" s="21"/>
      <c r="AC73" s="21"/>
      <c r="AD73" s="21"/>
    </row>
    <row r="74" spans="1:30" x14ac:dyDescent="0.25">
      <c r="A74" s="12"/>
      <c r="B74" s="33" t="s">
        <v>47</v>
      </c>
      <c r="C74" s="19"/>
      <c r="D74" s="17" t="s">
        <v>188</v>
      </c>
      <c r="E74" s="39">
        <v>0.27</v>
      </c>
      <c r="F74" s="16" t="s">
        <v>189</v>
      </c>
      <c r="G74" s="19"/>
      <c r="H74" s="17" t="s">
        <v>188</v>
      </c>
      <c r="I74" s="39" t="s">
        <v>233</v>
      </c>
      <c r="J74" s="16" t="s">
        <v>191</v>
      </c>
      <c r="K74" s="19"/>
      <c r="L74" s="17" t="s">
        <v>188</v>
      </c>
      <c r="M74" s="39">
        <v>0.25</v>
      </c>
      <c r="N74" s="16" t="s">
        <v>189</v>
      </c>
      <c r="O74" s="19"/>
      <c r="P74" s="17" t="s">
        <v>188</v>
      </c>
      <c r="Q74" s="39" t="s">
        <v>234</v>
      </c>
      <c r="R74" s="16" t="s">
        <v>191</v>
      </c>
      <c r="S74" s="19"/>
      <c r="T74" s="17" t="s">
        <v>188</v>
      </c>
      <c r="U74" s="39">
        <v>0.19</v>
      </c>
      <c r="V74" s="16" t="s">
        <v>189</v>
      </c>
      <c r="W74" s="19"/>
      <c r="X74" s="17" t="s">
        <v>188</v>
      </c>
      <c r="Y74" s="39">
        <v>0.01</v>
      </c>
      <c r="Z74" s="16" t="s">
        <v>189</v>
      </c>
      <c r="AA74" s="19"/>
      <c r="AB74" s="17" t="s">
        <v>188</v>
      </c>
      <c r="AC74" s="39">
        <v>0.2</v>
      </c>
      <c r="AD74" s="16" t="s">
        <v>189</v>
      </c>
    </row>
    <row r="75" spans="1:30" x14ac:dyDescent="0.25">
      <c r="A75" s="12"/>
      <c r="B75" s="32" t="s">
        <v>48</v>
      </c>
      <c r="C75" s="42"/>
      <c r="D75" s="21" t="s">
        <v>188</v>
      </c>
      <c r="E75" s="28">
        <v>0.27</v>
      </c>
      <c r="F75" s="26" t="s">
        <v>189</v>
      </c>
      <c r="G75" s="42"/>
      <c r="H75" s="21" t="s">
        <v>188</v>
      </c>
      <c r="I75" s="28" t="s">
        <v>233</v>
      </c>
      <c r="J75" s="26" t="s">
        <v>191</v>
      </c>
      <c r="K75" s="42"/>
      <c r="L75" s="21" t="s">
        <v>188</v>
      </c>
      <c r="M75" s="28">
        <v>0.25</v>
      </c>
      <c r="N75" s="26" t="s">
        <v>189</v>
      </c>
      <c r="O75" s="42"/>
      <c r="P75" s="21" t="s">
        <v>188</v>
      </c>
      <c r="Q75" s="28" t="s">
        <v>234</v>
      </c>
      <c r="R75" s="26" t="s">
        <v>191</v>
      </c>
      <c r="S75" s="42"/>
      <c r="T75" s="21" t="s">
        <v>188</v>
      </c>
      <c r="U75" s="28">
        <v>0.19</v>
      </c>
      <c r="V75" s="26" t="s">
        <v>189</v>
      </c>
      <c r="W75" s="42"/>
      <c r="X75" s="21" t="s">
        <v>188</v>
      </c>
      <c r="Y75" s="28">
        <v>0.01</v>
      </c>
      <c r="Z75" s="26" t="s">
        <v>189</v>
      </c>
      <c r="AA75" s="42"/>
      <c r="AB75" s="21" t="s">
        <v>188</v>
      </c>
      <c r="AC75" s="28">
        <v>0.2</v>
      </c>
      <c r="AD75" s="26" t="s">
        <v>189</v>
      </c>
    </row>
    <row r="76" spans="1:30" x14ac:dyDescent="0.25">
      <c r="A76" s="12"/>
      <c r="B76" s="40"/>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row>
    <row r="77" spans="1:30" ht="24" x14ac:dyDescent="0.25">
      <c r="A77" s="12"/>
      <c r="B77" s="31" t="s">
        <v>49</v>
      </c>
      <c r="C77" s="19"/>
      <c r="D77" s="17"/>
      <c r="E77" s="17"/>
      <c r="F77" s="17"/>
      <c r="G77" s="19"/>
      <c r="H77" s="17"/>
      <c r="I77" s="17"/>
      <c r="J77" s="17"/>
      <c r="K77" s="19"/>
      <c r="L77" s="17"/>
      <c r="M77" s="17"/>
      <c r="N77" s="17"/>
      <c r="O77" s="19"/>
      <c r="P77" s="17"/>
      <c r="Q77" s="17"/>
      <c r="R77" s="17"/>
      <c r="S77" s="19"/>
      <c r="T77" s="17"/>
      <c r="U77" s="17"/>
      <c r="V77" s="17"/>
      <c r="W77" s="19"/>
      <c r="X77" s="17"/>
      <c r="Y77" s="17"/>
      <c r="Z77" s="17"/>
      <c r="AA77" s="19"/>
      <c r="AB77" s="17"/>
      <c r="AC77" s="17"/>
      <c r="AD77" s="17"/>
    </row>
    <row r="78" spans="1:30" x14ac:dyDescent="0.25">
      <c r="A78" s="12"/>
      <c r="B78" s="32" t="s">
        <v>47</v>
      </c>
      <c r="C78" s="42"/>
      <c r="D78" s="21" t="s">
        <v>188</v>
      </c>
      <c r="E78" s="28" t="s">
        <v>212</v>
      </c>
      <c r="F78" s="26" t="s">
        <v>191</v>
      </c>
      <c r="G78" s="42"/>
      <c r="H78" s="26" t="s">
        <v>188</v>
      </c>
      <c r="I78" s="30" t="s">
        <v>192</v>
      </c>
      <c r="J78" s="26" t="s">
        <v>189</v>
      </c>
      <c r="K78" s="42"/>
      <c r="L78" s="21" t="s">
        <v>188</v>
      </c>
      <c r="M78" s="28" t="s">
        <v>212</v>
      </c>
      <c r="N78" s="26" t="s">
        <v>191</v>
      </c>
      <c r="O78" s="42"/>
      <c r="P78" s="26" t="s">
        <v>188</v>
      </c>
      <c r="Q78" s="30" t="s">
        <v>192</v>
      </c>
      <c r="R78" s="26" t="s">
        <v>189</v>
      </c>
      <c r="S78" s="42"/>
      <c r="T78" s="21" t="s">
        <v>188</v>
      </c>
      <c r="U78" s="28" t="s">
        <v>212</v>
      </c>
      <c r="V78" s="26" t="s">
        <v>191</v>
      </c>
      <c r="W78" s="42"/>
      <c r="X78" s="21" t="s">
        <v>188</v>
      </c>
      <c r="Y78" s="28" t="s">
        <v>212</v>
      </c>
      <c r="Z78" s="26" t="s">
        <v>191</v>
      </c>
      <c r="AA78" s="42"/>
      <c r="AB78" s="21" t="s">
        <v>188</v>
      </c>
      <c r="AC78" s="28" t="s">
        <v>233</v>
      </c>
      <c r="AD78" s="26" t="s">
        <v>191</v>
      </c>
    </row>
    <row r="79" spans="1:30" x14ac:dyDescent="0.25">
      <c r="A79" s="12"/>
      <c r="B79" s="33" t="s">
        <v>48</v>
      </c>
      <c r="C79" s="19"/>
      <c r="D79" s="17" t="s">
        <v>188</v>
      </c>
      <c r="E79" s="39" t="s">
        <v>212</v>
      </c>
      <c r="F79" s="16" t="s">
        <v>191</v>
      </c>
      <c r="G79" s="19"/>
      <c r="H79" s="16" t="s">
        <v>188</v>
      </c>
      <c r="I79" s="37" t="s">
        <v>192</v>
      </c>
      <c r="J79" s="16" t="s">
        <v>189</v>
      </c>
      <c r="K79" s="19"/>
      <c r="L79" s="17" t="s">
        <v>188</v>
      </c>
      <c r="M79" s="39" t="s">
        <v>212</v>
      </c>
      <c r="N79" s="16" t="s">
        <v>191</v>
      </c>
      <c r="O79" s="19"/>
      <c r="P79" s="16" t="s">
        <v>188</v>
      </c>
      <c r="Q79" s="37" t="s">
        <v>192</v>
      </c>
      <c r="R79" s="16" t="s">
        <v>189</v>
      </c>
      <c r="S79" s="19"/>
      <c r="T79" s="17" t="s">
        <v>188</v>
      </c>
      <c r="U79" s="39" t="s">
        <v>212</v>
      </c>
      <c r="V79" s="16" t="s">
        <v>191</v>
      </c>
      <c r="W79" s="19"/>
      <c r="X79" s="17" t="s">
        <v>188</v>
      </c>
      <c r="Y79" s="39" t="s">
        <v>212</v>
      </c>
      <c r="Z79" s="16" t="s">
        <v>191</v>
      </c>
      <c r="AA79" s="19"/>
      <c r="AB79" s="17" t="s">
        <v>188</v>
      </c>
      <c r="AC79" s="39" t="s">
        <v>233</v>
      </c>
      <c r="AD79" s="16" t="s">
        <v>191</v>
      </c>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72" x14ac:dyDescent="0.25">
      <c r="A81" s="12"/>
      <c r="B81" s="52" t="s">
        <v>213</v>
      </c>
      <c r="C81" s="52" t="s">
        <v>235</v>
      </c>
    </row>
    <row r="82" spans="1:30" ht="72" x14ac:dyDescent="0.25">
      <c r="A82" s="12"/>
      <c r="B82" s="52" t="s">
        <v>215</v>
      </c>
      <c r="C82" s="52" t="s">
        <v>216</v>
      </c>
    </row>
    <row r="83" spans="1:30" ht="15.75" x14ac:dyDescent="0.25">
      <c r="A83" s="12"/>
      <c r="B83" s="76"/>
      <c r="C83" s="76"/>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6"/>
    </row>
    <row r="84" spans="1:30" x14ac:dyDescent="0.25">
      <c r="A84" s="12"/>
      <c r="B84" s="77" t="s">
        <v>236</v>
      </c>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row>
    <row r="85" spans="1:30" x14ac:dyDescent="0.25">
      <c r="A85" s="12"/>
      <c r="B85" s="77" t="s">
        <v>172</v>
      </c>
      <c r="C85" s="77"/>
      <c r="D85" s="77"/>
      <c r="E85" s="77"/>
      <c r="F85" s="77"/>
      <c r="G85" s="77"/>
      <c r="H85" s="77"/>
      <c r="I85" s="77"/>
      <c r="J85" s="77"/>
      <c r="K85" s="77"/>
      <c r="L85" s="77"/>
      <c r="M85" s="77"/>
      <c r="N85" s="77"/>
      <c r="O85" s="77"/>
      <c r="P85" s="77"/>
      <c r="Q85" s="77"/>
      <c r="R85" s="77"/>
      <c r="S85" s="77"/>
      <c r="T85" s="77"/>
      <c r="U85" s="77"/>
      <c r="V85" s="77"/>
      <c r="W85" s="77"/>
      <c r="X85" s="77"/>
      <c r="Y85" s="77"/>
      <c r="Z85" s="77"/>
      <c r="AA85" s="77"/>
      <c r="AB85" s="77"/>
      <c r="AC85" s="77"/>
      <c r="AD85" s="77"/>
    </row>
    <row r="86" spans="1:30" x14ac:dyDescent="0.25">
      <c r="A86" s="12"/>
      <c r="B86" s="77" t="s">
        <v>237</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row>
    <row r="87" spans="1:30" ht="15.75" x14ac:dyDescent="0.25">
      <c r="A87" s="12"/>
      <c r="B87" s="76"/>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c r="AD87" s="76"/>
    </row>
    <row r="88" spans="1:30" x14ac:dyDescent="0.25">
      <c r="A88" s="12"/>
      <c r="B88" s="19"/>
      <c r="C88" s="19"/>
      <c r="D88" s="19"/>
      <c r="E88" s="19"/>
      <c r="F88" s="19"/>
      <c r="G88" s="19"/>
      <c r="H88" s="19"/>
      <c r="I88" s="19"/>
      <c r="J88" s="19"/>
      <c r="K88" s="19"/>
      <c r="L88" s="19"/>
      <c r="M88" s="19"/>
      <c r="N88" s="19"/>
      <c r="O88" s="19"/>
      <c r="P88" s="19"/>
      <c r="Q88" s="19"/>
      <c r="R88" s="19"/>
    </row>
    <row r="89" spans="1:30" ht="15.75" thickBot="1" x14ac:dyDescent="0.3">
      <c r="A89" s="12"/>
      <c r="B89" s="19"/>
      <c r="C89" s="19" t="s">
        <v>189</v>
      </c>
      <c r="D89" s="45" t="s">
        <v>238</v>
      </c>
      <c r="E89" s="45"/>
      <c r="F89" s="45"/>
      <c r="G89" s="45"/>
      <c r="H89" s="45"/>
      <c r="I89" s="45"/>
      <c r="J89" s="45"/>
      <c r="K89" s="45"/>
      <c r="L89" s="45"/>
      <c r="M89" s="45"/>
      <c r="N89" s="45"/>
      <c r="O89" s="45"/>
      <c r="P89" s="45"/>
      <c r="Q89" s="45"/>
      <c r="R89" s="19"/>
    </row>
    <row r="90" spans="1:30" x14ac:dyDescent="0.25">
      <c r="A90" s="12"/>
      <c r="B90" s="46"/>
      <c r="C90" s="46" t="s">
        <v>189</v>
      </c>
      <c r="D90" s="48" t="s">
        <v>175</v>
      </c>
      <c r="E90" s="48"/>
      <c r="F90" s="49"/>
      <c r="G90" s="49"/>
      <c r="H90" s="48" t="s">
        <v>177</v>
      </c>
      <c r="I90" s="48"/>
      <c r="J90" s="49"/>
      <c r="K90" s="49"/>
      <c r="L90" s="48" t="s">
        <v>181</v>
      </c>
      <c r="M90" s="48"/>
      <c r="N90" s="49"/>
      <c r="O90" s="49"/>
      <c r="P90" s="48" t="s">
        <v>186</v>
      </c>
      <c r="Q90" s="48"/>
      <c r="R90" s="46"/>
    </row>
    <row r="91" spans="1:30" ht="15.75" thickBot="1" x14ac:dyDescent="0.3">
      <c r="A91" s="12"/>
      <c r="B91" s="46"/>
      <c r="C91" s="46"/>
      <c r="D91" s="45" t="s">
        <v>176</v>
      </c>
      <c r="E91" s="45"/>
      <c r="F91" s="46"/>
      <c r="G91" s="46"/>
      <c r="H91" s="45" t="s">
        <v>178</v>
      </c>
      <c r="I91" s="45"/>
      <c r="J91" s="46"/>
      <c r="K91" s="46"/>
      <c r="L91" s="45" t="s">
        <v>182</v>
      </c>
      <c r="M91" s="45"/>
      <c r="N91" s="46"/>
      <c r="O91" s="46"/>
      <c r="P91" s="45" t="s">
        <v>187</v>
      </c>
      <c r="Q91" s="45"/>
      <c r="R91" s="46"/>
    </row>
    <row r="92" spans="1:30" x14ac:dyDescent="0.25">
      <c r="A92" s="12"/>
      <c r="B92" s="53" t="s">
        <v>112</v>
      </c>
      <c r="C92" s="42" t="s">
        <v>189</v>
      </c>
      <c r="D92" s="42"/>
      <c r="E92" s="42"/>
      <c r="F92" s="42"/>
      <c r="G92" s="42"/>
      <c r="H92" s="42"/>
      <c r="I92" s="42"/>
      <c r="J92" s="42"/>
      <c r="K92" s="42"/>
      <c r="L92" s="42"/>
      <c r="M92" s="42"/>
      <c r="N92" s="42"/>
      <c r="O92" s="42"/>
      <c r="P92" s="42"/>
      <c r="Q92" s="42"/>
      <c r="R92" s="42"/>
    </row>
    <row r="93" spans="1:30" x14ac:dyDescent="0.25">
      <c r="A93" s="12"/>
      <c r="B93" s="54" t="s">
        <v>55</v>
      </c>
      <c r="C93" s="19" t="s">
        <v>189</v>
      </c>
      <c r="D93" s="19" t="s">
        <v>188</v>
      </c>
      <c r="E93" s="55">
        <v>8141</v>
      </c>
      <c r="F93" s="18" t="s">
        <v>189</v>
      </c>
      <c r="G93" s="19"/>
      <c r="H93" s="19" t="s">
        <v>188</v>
      </c>
      <c r="I93" s="56" t="s">
        <v>228</v>
      </c>
      <c r="J93" s="18" t="s">
        <v>191</v>
      </c>
      <c r="K93" s="19"/>
      <c r="L93" s="19" t="s">
        <v>188</v>
      </c>
      <c r="M93" s="56" t="s">
        <v>229</v>
      </c>
      <c r="N93" s="18" t="s">
        <v>191</v>
      </c>
      <c r="O93" s="19"/>
      <c r="P93" s="19" t="s">
        <v>188</v>
      </c>
      <c r="Q93" s="55">
        <v>5555</v>
      </c>
      <c r="R93" s="18" t="s">
        <v>189</v>
      </c>
    </row>
    <row r="94" spans="1:30" ht="22.5" x14ac:dyDescent="0.25">
      <c r="A94" s="12"/>
      <c r="B94" s="57" t="s">
        <v>113</v>
      </c>
      <c r="C94" s="42" t="s">
        <v>189</v>
      </c>
      <c r="D94" s="42"/>
      <c r="E94" s="42"/>
      <c r="F94" s="42"/>
      <c r="G94" s="42"/>
      <c r="H94" s="42"/>
      <c r="I94" s="42"/>
      <c r="J94" s="42"/>
      <c r="K94" s="42"/>
      <c r="L94" s="42"/>
      <c r="M94" s="42"/>
      <c r="N94" s="42"/>
      <c r="O94" s="42"/>
      <c r="P94" s="42"/>
      <c r="Q94" s="42"/>
      <c r="R94" s="42"/>
    </row>
    <row r="95" spans="1:30" x14ac:dyDescent="0.25">
      <c r="A95" s="12"/>
      <c r="B95" s="58" t="s">
        <v>114</v>
      </c>
      <c r="C95" s="19" t="s">
        <v>189</v>
      </c>
      <c r="D95" s="19"/>
      <c r="E95" s="55">
        <v>21753</v>
      </c>
      <c r="F95" s="18" t="s">
        <v>189</v>
      </c>
      <c r="G95" s="19"/>
      <c r="H95" s="18"/>
      <c r="I95" s="59" t="s">
        <v>192</v>
      </c>
      <c r="J95" s="18" t="s">
        <v>189</v>
      </c>
      <c r="K95" s="19"/>
      <c r="L95" s="18"/>
      <c r="M95" s="59" t="s">
        <v>192</v>
      </c>
      <c r="N95" s="18" t="s">
        <v>189</v>
      </c>
      <c r="O95" s="19"/>
      <c r="P95" s="19"/>
      <c r="Q95" s="55">
        <v>21753</v>
      </c>
      <c r="R95" s="18" t="s">
        <v>189</v>
      </c>
    </row>
    <row r="96" spans="1:30" x14ac:dyDescent="0.25">
      <c r="A96" s="12"/>
      <c r="B96" s="60" t="s">
        <v>239</v>
      </c>
      <c r="C96" s="42" t="s">
        <v>189</v>
      </c>
      <c r="D96" s="42"/>
      <c r="E96" s="61">
        <v>484</v>
      </c>
      <c r="F96" s="62" t="s">
        <v>189</v>
      </c>
      <c r="G96" s="42"/>
      <c r="H96" s="62"/>
      <c r="I96" s="63" t="s">
        <v>192</v>
      </c>
      <c r="J96" s="62" t="s">
        <v>189</v>
      </c>
      <c r="K96" s="42"/>
      <c r="L96" s="62"/>
      <c r="M96" s="63" t="s">
        <v>192</v>
      </c>
      <c r="N96" s="62" t="s">
        <v>189</v>
      </c>
      <c r="O96" s="42"/>
      <c r="P96" s="42"/>
      <c r="Q96" s="61">
        <v>484</v>
      </c>
      <c r="R96" s="62" t="s">
        <v>189</v>
      </c>
    </row>
    <row r="97" spans="1:18" x14ac:dyDescent="0.25">
      <c r="A97" s="12"/>
      <c r="B97" s="58" t="s">
        <v>73</v>
      </c>
      <c r="C97" s="19" t="s">
        <v>189</v>
      </c>
      <c r="D97" s="19"/>
      <c r="E97" s="55">
        <v>1810</v>
      </c>
      <c r="F97" s="18" t="s">
        <v>189</v>
      </c>
      <c r="G97" s="19"/>
      <c r="H97" s="19"/>
      <c r="I97" s="56" t="s">
        <v>227</v>
      </c>
      <c r="J97" s="18" t="s">
        <v>191</v>
      </c>
      <c r="K97" s="19"/>
      <c r="L97" s="19"/>
      <c r="M97" s="55">
        <v>1996</v>
      </c>
      <c r="N97" s="18" t="s">
        <v>189</v>
      </c>
      <c r="O97" s="19"/>
      <c r="P97" s="19"/>
      <c r="Q97" s="55">
        <v>3539</v>
      </c>
      <c r="R97" s="18" t="s">
        <v>189</v>
      </c>
    </row>
    <row r="98" spans="1:18" x14ac:dyDescent="0.25">
      <c r="A98" s="12"/>
      <c r="B98" s="60" t="s">
        <v>116</v>
      </c>
      <c r="C98" s="42" t="s">
        <v>189</v>
      </c>
      <c r="D98" s="42"/>
      <c r="E98" s="64">
        <v>3126</v>
      </c>
      <c r="F98" s="62" t="s">
        <v>189</v>
      </c>
      <c r="G98" s="42"/>
      <c r="H98" s="62"/>
      <c r="I98" s="63" t="s">
        <v>192</v>
      </c>
      <c r="J98" s="62" t="s">
        <v>189</v>
      </c>
      <c r="K98" s="42"/>
      <c r="L98" s="62"/>
      <c r="M98" s="63" t="s">
        <v>192</v>
      </c>
      <c r="N98" s="62" t="s">
        <v>189</v>
      </c>
      <c r="O98" s="42"/>
      <c r="P98" s="42"/>
      <c r="Q98" s="64">
        <v>3126</v>
      </c>
      <c r="R98" s="62" t="s">
        <v>189</v>
      </c>
    </row>
    <row r="99" spans="1:18" ht="22.5" x14ac:dyDescent="0.25">
      <c r="A99" s="12"/>
      <c r="B99" s="58" t="s">
        <v>117</v>
      </c>
      <c r="C99" s="19" t="s">
        <v>189</v>
      </c>
      <c r="D99" s="19"/>
      <c r="E99" s="56" t="s">
        <v>240</v>
      </c>
      <c r="F99" s="18" t="s">
        <v>191</v>
      </c>
      <c r="G99" s="19"/>
      <c r="H99" s="18"/>
      <c r="I99" s="59" t="s">
        <v>192</v>
      </c>
      <c r="J99" s="18" t="s">
        <v>189</v>
      </c>
      <c r="K99" s="19"/>
      <c r="L99" s="18"/>
      <c r="M99" s="59" t="s">
        <v>192</v>
      </c>
      <c r="N99" s="18" t="s">
        <v>189</v>
      </c>
      <c r="O99" s="19"/>
      <c r="P99" s="19"/>
      <c r="Q99" s="56" t="s">
        <v>240</v>
      </c>
      <c r="R99" s="18" t="s">
        <v>191</v>
      </c>
    </row>
    <row r="100" spans="1:18" x14ac:dyDescent="0.25">
      <c r="A100" s="12"/>
      <c r="B100" s="60" t="s">
        <v>118</v>
      </c>
      <c r="C100" s="42" t="s">
        <v>189</v>
      </c>
      <c r="D100" s="42"/>
      <c r="E100" s="64">
        <v>6569</v>
      </c>
      <c r="F100" s="62" t="s">
        <v>189</v>
      </c>
      <c r="G100" s="42"/>
      <c r="H100" s="62"/>
      <c r="I100" s="63" t="s">
        <v>192</v>
      </c>
      <c r="J100" s="62" t="s">
        <v>189</v>
      </c>
      <c r="K100" s="42"/>
      <c r="L100" s="62"/>
      <c r="M100" s="63" t="s">
        <v>192</v>
      </c>
      <c r="N100" s="62" t="s">
        <v>189</v>
      </c>
      <c r="O100" s="42"/>
      <c r="P100" s="42"/>
      <c r="Q100" s="64">
        <v>6569</v>
      </c>
      <c r="R100" s="62" t="s">
        <v>189</v>
      </c>
    </row>
    <row r="101" spans="1:18" x14ac:dyDescent="0.25">
      <c r="A101" s="12"/>
      <c r="B101" s="58" t="s">
        <v>241</v>
      </c>
      <c r="C101" s="19" t="s">
        <v>189</v>
      </c>
      <c r="D101" s="19"/>
      <c r="E101" s="56">
        <v>753</v>
      </c>
      <c r="F101" s="18" t="s">
        <v>189</v>
      </c>
      <c r="G101" s="19"/>
      <c r="H101" s="18"/>
      <c r="I101" s="59" t="s">
        <v>192</v>
      </c>
      <c r="J101" s="18" t="s">
        <v>189</v>
      </c>
      <c r="K101" s="19"/>
      <c r="L101" s="18"/>
      <c r="M101" s="59" t="s">
        <v>192</v>
      </c>
      <c r="N101" s="18" t="s">
        <v>189</v>
      </c>
      <c r="O101" s="19"/>
      <c r="P101" s="19"/>
      <c r="Q101" s="56">
        <v>753</v>
      </c>
      <c r="R101" s="18" t="s">
        <v>189</v>
      </c>
    </row>
    <row r="102" spans="1:18" x14ac:dyDescent="0.25">
      <c r="A102" s="12"/>
      <c r="B102" s="60" t="s">
        <v>120</v>
      </c>
      <c r="C102" s="42" t="s">
        <v>189</v>
      </c>
      <c r="D102" s="42"/>
      <c r="E102" s="64">
        <v>1498</v>
      </c>
      <c r="F102" s="62" t="s">
        <v>189</v>
      </c>
      <c r="G102" s="42"/>
      <c r="H102" s="62"/>
      <c r="I102" s="63" t="s">
        <v>192</v>
      </c>
      <c r="J102" s="62" t="s">
        <v>189</v>
      </c>
      <c r="K102" s="42"/>
      <c r="L102" s="62"/>
      <c r="M102" s="63" t="s">
        <v>192</v>
      </c>
      <c r="N102" s="62" t="s">
        <v>189</v>
      </c>
      <c r="O102" s="42"/>
      <c r="P102" s="42"/>
      <c r="Q102" s="64">
        <v>1498</v>
      </c>
      <c r="R102" s="62" t="s">
        <v>189</v>
      </c>
    </row>
    <row r="103" spans="1:18" x14ac:dyDescent="0.25">
      <c r="A103" s="12"/>
      <c r="B103" s="58" t="s">
        <v>121</v>
      </c>
      <c r="C103" s="19" t="s">
        <v>189</v>
      </c>
      <c r="D103" s="19"/>
      <c r="E103" s="56" t="s">
        <v>242</v>
      </c>
      <c r="F103" s="18" t="s">
        <v>191</v>
      </c>
      <c r="G103" s="19"/>
      <c r="H103" s="18"/>
      <c r="I103" s="59" t="s">
        <v>192</v>
      </c>
      <c r="J103" s="18" t="s">
        <v>189</v>
      </c>
      <c r="K103" s="19"/>
      <c r="L103" s="18"/>
      <c r="M103" s="59" t="s">
        <v>192</v>
      </c>
      <c r="N103" s="18" t="s">
        <v>189</v>
      </c>
      <c r="O103" s="19"/>
      <c r="P103" s="19"/>
      <c r="Q103" s="56" t="s">
        <v>242</v>
      </c>
      <c r="R103" s="18" t="s">
        <v>191</v>
      </c>
    </row>
    <row r="104" spans="1:18" x14ac:dyDescent="0.25">
      <c r="A104" s="12"/>
      <c r="B104" s="40"/>
      <c r="C104" s="50"/>
      <c r="D104" s="50"/>
      <c r="E104" s="50"/>
      <c r="F104" s="50"/>
      <c r="G104" s="50"/>
      <c r="H104" s="50"/>
      <c r="I104" s="50"/>
      <c r="J104" s="50"/>
      <c r="K104" s="50"/>
      <c r="L104" s="50"/>
      <c r="M104" s="50"/>
      <c r="N104" s="50"/>
      <c r="O104" s="50"/>
      <c r="P104" s="50"/>
      <c r="Q104" s="50"/>
      <c r="R104" s="50"/>
    </row>
    <row r="105" spans="1:18" x14ac:dyDescent="0.25">
      <c r="A105" s="12"/>
      <c r="B105" s="57" t="s">
        <v>122</v>
      </c>
      <c r="C105" s="42" t="s">
        <v>189</v>
      </c>
      <c r="D105" s="42"/>
      <c r="E105" s="42"/>
      <c r="F105" s="42"/>
      <c r="G105" s="42"/>
      <c r="H105" s="42"/>
      <c r="I105" s="42"/>
      <c r="J105" s="42"/>
      <c r="K105" s="42"/>
      <c r="L105" s="42"/>
      <c r="M105" s="42"/>
      <c r="N105" s="42"/>
      <c r="O105" s="42"/>
      <c r="P105" s="42"/>
      <c r="Q105" s="42"/>
      <c r="R105" s="42"/>
    </row>
    <row r="106" spans="1:18" x14ac:dyDescent="0.25">
      <c r="A106" s="12"/>
      <c r="B106" s="58" t="s">
        <v>123</v>
      </c>
      <c r="C106" s="19" t="s">
        <v>189</v>
      </c>
      <c r="D106" s="19"/>
      <c r="E106" s="56" t="s">
        <v>243</v>
      </c>
      <c r="F106" s="18" t="s">
        <v>191</v>
      </c>
      <c r="G106" s="19"/>
      <c r="H106" s="18"/>
      <c r="I106" s="59" t="s">
        <v>192</v>
      </c>
      <c r="J106" s="18" t="s">
        <v>189</v>
      </c>
      <c r="K106" s="19"/>
      <c r="L106" s="18"/>
      <c r="M106" s="59" t="s">
        <v>192</v>
      </c>
      <c r="N106" s="18" t="s">
        <v>189</v>
      </c>
      <c r="O106" s="19"/>
      <c r="P106" s="19"/>
      <c r="Q106" s="56" t="s">
        <v>243</v>
      </c>
      <c r="R106" s="18" t="s">
        <v>191</v>
      </c>
    </row>
    <row r="107" spans="1:18" x14ac:dyDescent="0.25">
      <c r="A107" s="12"/>
      <c r="B107" s="60" t="s">
        <v>124</v>
      </c>
      <c r="C107" s="42" t="s">
        <v>189</v>
      </c>
      <c r="D107" s="42"/>
      <c r="E107" s="61" t="s">
        <v>244</v>
      </c>
      <c r="F107" s="62" t="s">
        <v>191</v>
      </c>
      <c r="G107" s="42"/>
      <c r="H107" s="42"/>
      <c r="I107" s="61">
        <v>424</v>
      </c>
      <c r="J107" s="62" t="s">
        <v>189</v>
      </c>
      <c r="K107" s="42"/>
      <c r="L107" s="62"/>
      <c r="M107" s="63" t="s">
        <v>192</v>
      </c>
      <c r="N107" s="62" t="s">
        <v>189</v>
      </c>
      <c r="O107" s="42"/>
      <c r="P107" s="42"/>
      <c r="Q107" s="61" t="s">
        <v>245</v>
      </c>
      <c r="R107" s="62" t="s">
        <v>191</v>
      </c>
    </row>
    <row r="108" spans="1:18" x14ac:dyDescent="0.25">
      <c r="A108" s="12"/>
      <c r="B108" s="58" t="s">
        <v>83</v>
      </c>
      <c r="C108" s="19" t="s">
        <v>189</v>
      </c>
      <c r="D108" s="19"/>
      <c r="E108" s="56" t="s">
        <v>246</v>
      </c>
      <c r="F108" s="18" t="s">
        <v>191</v>
      </c>
      <c r="G108" s="19"/>
      <c r="H108" s="18"/>
      <c r="I108" s="59" t="s">
        <v>192</v>
      </c>
      <c r="J108" s="18" t="s">
        <v>189</v>
      </c>
      <c r="K108" s="19"/>
      <c r="L108" s="18"/>
      <c r="M108" s="59" t="s">
        <v>192</v>
      </c>
      <c r="N108" s="18" t="s">
        <v>189</v>
      </c>
      <c r="O108" s="19"/>
      <c r="P108" s="19"/>
      <c r="Q108" s="56" t="s">
        <v>246</v>
      </c>
      <c r="R108" s="18" t="s">
        <v>191</v>
      </c>
    </row>
    <row r="109" spans="1:18" x14ac:dyDescent="0.25">
      <c r="A109" s="12"/>
      <c r="B109" s="60" t="s">
        <v>125</v>
      </c>
      <c r="C109" s="42" t="s">
        <v>189</v>
      </c>
      <c r="D109" s="42"/>
      <c r="E109" s="61" t="s">
        <v>247</v>
      </c>
      <c r="F109" s="62" t="s">
        <v>191</v>
      </c>
      <c r="G109" s="42"/>
      <c r="H109" s="62"/>
      <c r="I109" s="63" t="s">
        <v>192</v>
      </c>
      <c r="J109" s="62" t="s">
        <v>189</v>
      </c>
      <c r="K109" s="42"/>
      <c r="L109" s="62"/>
      <c r="M109" s="63" t="s">
        <v>192</v>
      </c>
      <c r="N109" s="62" t="s">
        <v>189</v>
      </c>
      <c r="O109" s="42"/>
      <c r="P109" s="42"/>
      <c r="Q109" s="61" t="s">
        <v>247</v>
      </c>
      <c r="R109" s="62" t="s">
        <v>191</v>
      </c>
    </row>
    <row r="110" spans="1:18" x14ac:dyDescent="0.25">
      <c r="A110" s="12"/>
      <c r="B110" s="58" t="s">
        <v>126</v>
      </c>
      <c r="C110" s="19" t="s">
        <v>189</v>
      </c>
      <c r="D110" s="19"/>
      <c r="E110" s="55">
        <v>22033</v>
      </c>
      <c r="F110" s="18" t="s">
        <v>189</v>
      </c>
      <c r="G110" s="19"/>
      <c r="H110" s="19"/>
      <c r="I110" s="55">
        <v>1319</v>
      </c>
      <c r="J110" s="18" t="s">
        <v>189</v>
      </c>
      <c r="K110" s="19"/>
      <c r="L110" s="18"/>
      <c r="M110" s="59" t="s">
        <v>192</v>
      </c>
      <c r="N110" s="18" t="s">
        <v>189</v>
      </c>
      <c r="O110" s="19"/>
      <c r="P110" s="19"/>
      <c r="Q110" s="55">
        <v>23352</v>
      </c>
      <c r="R110" s="18" t="s">
        <v>189</v>
      </c>
    </row>
    <row r="111" spans="1:18" x14ac:dyDescent="0.25">
      <c r="A111" s="12"/>
      <c r="B111" s="60" t="s">
        <v>127</v>
      </c>
      <c r="C111" s="42" t="s">
        <v>189</v>
      </c>
      <c r="D111" s="42"/>
      <c r="E111" s="64">
        <v>1951</v>
      </c>
      <c r="F111" s="62" t="s">
        <v>189</v>
      </c>
      <c r="G111" s="42"/>
      <c r="H111" s="42"/>
      <c r="I111" s="61" t="s">
        <v>248</v>
      </c>
      <c r="J111" s="62" t="s">
        <v>191</v>
      </c>
      <c r="K111" s="42"/>
      <c r="L111" s="62"/>
      <c r="M111" s="63" t="s">
        <v>192</v>
      </c>
      <c r="N111" s="62" t="s">
        <v>189</v>
      </c>
      <c r="O111" s="42"/>
      <c r="P111" s="42"/>
      <c r="Q111" s="64">
        <v>1065</v>
      </c>
      <c r="R111" s="62" t="s">
        <v>189</v>
      </c>
    </row>
    <row r="112" spans="1:18" x14ac:dyDescent="0.25">
      <c r="A112" s="12"/>
      <c r="B112" s="58" t="s">
        <v>128</v>
      </c>
      <c r="C112" s="65" t="s">
        <v>189</v>
      </c>
      <c r="D112" s="65"/>
      <c r="E112" s="67" t="s">
        <v>249</v>
      </c>
      <c r="F112" s="66" t="s">
        <v>191</v>
      </c>
      <c r="G112" s="65"/>
      <c r="H112" s="66"/>
      <c r="I112" s="68" t="s">
        <v>192</v>
      </c>
      <c r="J112" s="66" t="s">
        <v>189</v>
      </c>
      <c r="K112" s="65"/>
      <c r="L112" s="65"/>
      <c r="M112" s="67">
        <v>104</v>
      </c>
      <c r="N112" s="66" t="s">
        <v>189</v>
      </c>
      <c r="O112" s="65"/>
      <c r="P112" s="65"/>
      <c r="Q112" s="67" t="s">
        <v>250</v>
      </c>
      <c r="R112" s="66" t="s">
        <v>191</v>
      </c>
    </row>
    <row r="113" spans="1:18" ht="15.75" thickBot="1" x14ac:dyDescent="0.3">
      <c r="A113" s="12"/>
      <c r="B113" s="60" t="s">
        <v>129</v>
      </c>
      <c r="C113" s="42" t="s">
        <v>189</v>
      </c>
      <c r="D113" s="42"/>
      <c r="E113" s="64">
        <v>3453</v>
      </c>
      <c r="F113" s="62" t="s">
        <v>189</v>
      </c>
      <c r="G113" s="42"/>
      <c r="H113" s="62"/>
      <c r="I113" s="63" t="s">
        <v>192</v>
      </c>
      <c r="J113" s="62" t="s">
        <v>189</v>
      </c>
      <c r="K113" s="42"/>
      <c r="L113" s="42"/>
      <c r="M113" s="61" t="s">
        <v>251</v>
      </c>
      <c r="N113" s="62" t="s">
        <v>191</v>
      </c>
      <c r="O113" s="42"/>
      <c r="P113" s="42"/>
      <c r="Q113" s="64">
        <v>3349</v>
      </c>
      <c r="R113" s="62" t="s">
        <v>189</v>
      </c>
    </row>
    <row r="114" spans="1:18" x14ac:dyDescent="0.25">
      <c r="A114" s="12"/>
      <c r="B114" s="40"/>
      <c r="C114" s="40" t="s">
        <v>189</v>
      </c>
      <c r="D114" s="41"/>
      <c r="E114" s="41"/>
      <c r="F114" s="40"/>
      <c r="G114" s="40"/>
      <c r="H114" s="41"/>
      <c r="I114" s="41"/>
      <c r="J114" s="40"/>
      <c r="K114" s="40"/>
      <c r="L114" s="41"/>
      <c r="M114" s="41"/>
      <c r="N114" s="40"/>
      <c r="O114" s="40"/>
      <c r="P114" s="41"/>
      <c r="Q114" s="41"/>
      <c r="R114" s="40"/>
    </row>
    <row r="115" spans="1:18" ht="22.5" x14ac:dyDescent="0.25">
      <c r="A115" s="12"/>
      <c r="B115" s="69" t="s">
        <v>130</v>
      </c>
      <c r="C115" s="19" t="s">
        <v>189</v>
      </c>
      <c r="D115" s="19"/>
      <c r="E115" s="56">
        <v>619</v>
      </c>
      <c r="F115" s="18" t="s">
        <v>189</v>
      </c>
      <c r="G115" s="19"/>
      <c r="H115" s="18"/>
      <c r="I115" s="59" t="s">
        <v>192</v>
      </c>
      <c r="J115" s="18" t="s">
        <v>189</v>
      </c>
      <c r="K115" s="19"/>
      <c r="L115" s="18"/>
      <c r="M115" s="59" t="s">
        <v>192</v>
      </c>
      <c r="N115" s="18" t="s">
        <v>189</v>
      </c>
      <c r="O115" s="19"/>
      <c r="P115" s="19"/>
      <c r="Q115" s="56">
        <v>619</v>
      </c>
      <c r="R115" s="18" t="s">
        <v>189</v>
      </c>
    </row>
    <row r="116" spans="1:18" x14ac:dyDescent="0.25">
      <c r="A116" s="12"/>
      <c r="B116" s="40"/>
      <c r="C116" s="50"/>
      <c r="D116" s="50"/>
      <c r="E116" s="50"/>
      <c r="F116" s="50"/>
      <c r="G116" s="50"/>
      <c r="H116" s="50"/>
      <c r="I116" s="50"/>
      <c r="J116" s="50"/>
      <c r="K116" s="50"/>
      <c r="L116" s="50"/>
      <c r="M116" s="50"/>
      <c r="N116" s="50"/>
      <c r="O116" s="50"/>
      <c r="P116" s="50"/>
      <c r="Q116" s="50"/>
      <c r="R116" s="50"/>
    </row>
    <row r="117" spans="1:18" x14ac:dyDescent="0.25">
      <c r="A117" s="12"/>
      <c r="B117" s="53" t="s">
        <v>131</v>
      </c>
      <c r="C117" s="42" t="s">
        <v>189</v>
      </c>
      <c r="D117" s="42"/>
      <c r="E117" s="42"/>
      <c r="F117" s="42"/>
      <c r="G117" s="42"/>
      <c r="H117" s="42"/>
      <c r="I117" s="42"/>
      <c r="J117" s="42"/>
      <c r="K117" s="42"/>
      <c r="L117" s="42"/>
      <c r="M117" s="42"/>
      <c r="N117" s="42"/>
      <c r="O117" s="42"/>
      <c r="P117" s="42"/>
      <c r="Q117" s="42"/>
      <c r="R117" s="42"/>
    </row>
    <row r="118" spans="1:18" x14ac:dyDescent="0.25">
      <c r="A118" s="12"/>
      <c r="B118" s="58" t="s">
        <v>135</v>
      </c>
      <c r="C118" s="19" t="s">
        <v>189</v>
      </c>
      <c r="D118" s="19"/>
      <c r="E118" s="55">
        <v>10475</v>
      </c>
      <c r="F118" s="18" t="s">
        <v>189</v>
      </c>
      <c r="G118" s="19"/>
      <c r="H118" s="18"/>
      <c r="I118" s="59" t="s">
        <v>192</v>
      </c>
      <c r="J118" s="18" t="s">
        <v>189</v>
      </c>
      <c r="K118" s="19"/>
      <c r="L118" s="18"/>
      <c r="M118" s="59" t="s">
        <v>192</v>
      </c>
      <c r="N118" s="18" t="s">
        <v>189</v>
      </c>
      <c r="O118" s="19"/>
      <c r="P118" s="19"/>
      <c r="Q118" s="55">
        <v>10475</v>
      </c>
      <c r="R118" s="18" t="s">
        <v>189</v>
      </c>
    </row>
    <row r="119" spans="1:18" x14ac:dyDescent="0.25">
      <c r="A119" s="12"/>
      <c r="B119" s="60" t="s">
        <v>134</v>
      </c>
      <c r="C119" s="42" t="s">
        <v>189</v>
      </c>
      <c r="D119" s="42"/>
      <c r="E119" s="61" t="s">
        <v>252</v>
      </c>
      <c r="F119" s="62" t="s">
        <v>191</v>
      </c>
      <c r="G119" s="42"/>
      <c r="H119" s="62"/>
      <c r="I119" s="63" t="s">
        <v>192</v>
      </c>
      <c r="J119" s="62" t="s">
        <v>189</v>
      </c>
      <c r="K119" s="42"/>
      <c r="L119" s="62"/>
      <c r="M119" s="63" t="s">
        <v>192</v>
      </c>
      <c r="N119" s="62" t="s">
        <v>189</v>
      </c>
      <c r="O119" s="42"/>
      <c r="P119" s="42"/>
      <c r="Q119" s="61" t="s">
        <v>252</v>
      </c>
      <c r="R119" s="62" t="s">
        <v>191</v>
      </c>
    </row>
    <row r="120" spans="1:18" ht="15.75" thickBot="1" x14ac:dyDescent="0.3">
      <c r="A120" s="12"/>
      <c r="B120" s="58" t="s">
        <v>132</v>
      </c>
      <c r="C120" s="19" t="s">
        <v>189</v>
      </c>
      <c r="D120" s="19"/>
      <c r="E120" s="56" t="s">
        <v>253</v>
      </c>
      <c r="F120" s="18" t="s">
        <v>191</v>
      </c>
      <c r="G120" s="19"/>
      <c r="H120" s="18"/>
      <c r="I120" s="59" t="s">
        <v>192</v>
      </c>
      <c r="J120" s="18" t="s">
        <v>189</v>
      </c>
      <c r="K120" s="19"/>
      <c r="L120" s="18"/>
      <c r="M120" s="59" t="s">
        <v>192</v>
      </c>
      <c r="N120" s="18" t="s">
        <v>189</v>
      </c>
      <c r="O120" s="19"/>
      <c r="P120" s="19"/>
      <c r="Q120" s="56" t="s">
        <v>253</v>
      </c>
      <c r="R120" s="18" t="s">
        <v>191</v>
      </c>
    </row>
    <row r="121" spans="1:18" x14ac:dyDescent="0.25">
      <c r="A121" s="12"/>
      <c r="B121" s="40"/>
      <c r="C121" s="40" t="s">
        <v>189</v>
      </c>
      <c r="D121" s="41"/>
      <c r="E121" s="41"/>
      <c r="F121" s="40"/>
      <c r="G121" s="40"/>
      <c r="H121" s="41"/>
      <c r="I121" s="41"/>
      <c r="J121" s="40"/>
      <c r="K121" s="40"/>
      <c r="L121" s="41"/>
      <c r="M121" s="41"/>
      <c r="N121" s="40"/>
      <c r="O121" s="40"/>
      <c r="P121" s="41"/>
      <c r="Q121" s="41"/>
      <c r="R121" s="40"/>
    </row>
    <row r="122" spans="1:18" ht="22.5" x14ac:dyDescent="0.25">
      <c r="A122" s="12"/>
      <c r="B122" s="70" t="s">
        <v>137</v>
      </c>
      <c r="C122" s="42" t="s">
        <v>189</v>
      </c>
      <c r="D122" s="42"/>
      <c r="E122" s="61" t="s">
        <v>254</v>
      </c>
      <c r="F122" s="62" t="s">
        <v>191</v>
      </c>
      <c r="G122" s="42"/>
      <c r="H122" s="62"/>
      <c r="I122" s="63" t="s">
        <v>192</v>
      </c>
      <c r="J122" s="62" t="s">
        <v>189</v>
      </c>
      <c r="K122" s="42"/>
      <c r="L122" s="62"/>
      <c r="M122" s="63" t="s">
        <v>192</v>
      </c>
      <c r="N122" s="62" t="s">
        <v>189</v>
      </c>
      <c r="O122" s="42"/>
      <c r="P122" s="42"/>
      <c r="Q122" s="61" t="s">
        <v>254</v>
      </c>
      <c r="R122" s="62" t="s">
        <v>191</v>
      </c>
    </row>
    <row r="123" spans="1:18" x14ac:dyDescent="0.25">
      <c r="A123" s="12"/>
      <c r="B123" s="40"/>
      <c r="C123" s="50"/>
      <c r="D123" s="50"/>
      <c r="E123" s="50"/>
      <c r="F123" s="50"/>
      <c r="G123" s="50"/>
      <c r="H123" s="50"/>
      <c r="I123" s="50"/>
      <c r="J123" s="50"/>
      <c r="K123" s="50"/>
      <c r="L123" s="50"/>
      <c r="M123" s="50"/>
      <c r="N123" s="50"/>
      <c r="O123" s="50"/>
      <c r="P123" s="50"/>
      <c r="Q123" s="50"/>
      <c r="R123" s="50"/>
    </row>
    <row r="124" spans="1:18" x14ac:dyDescent="0.25">
      <c r="A124" s="12"/>
      <c r="B124" s="71" t="s">
        <v>138</v>
      </c>
      <c r="C124" s="19" t="s">
        <v>189</v>
      </c>
      <c r="D124" s="19"/>
      <c r="E124" s="19"/>
      <c r="F124" s="19"/>
      <c r="G124" s="19"/>
      <c r="H124" s="19"/>
      <c r="I124" s="19"/>
      <c r="J124" s="19"/>
      <c r="K124" s="19"/>
      <c r="L124" s="19"/>
      <c r="M124" s="19"/>
      <c r="N124" s="19"/>
      <c r="O124" s="19"/>
      <c r="P124" s="19"/>
      <c r="Q124" s="19"/>
      <c r="R124" s="19"/>
    </row>
    <row r="125" spans="1:18" ht="22.5" x14ac:dyDescent="0.25">
      <c r="A125" s="12"/>
      <c r="B125" s="60" t="s">
        <v>139</v>
      </c>
      <c r="C125" s="42" t="s">
        <v>189</v>
      </c>
      <c r="D125" s="42"/>
      <c r="E125" s="64">
        <v>1489</v>
      </c>
      <c r="F125" s="62" t="s">
        <v>189</v>
      </c>
      <c r="G125" s="42"/>
      <c r="H125" s="62"/>
      <c r="I125" s="63" t="s">
        <v>192</v>
      </c>
      <c r="J125" s="62" t="s">
        <v>189</v>
      </c>
      <c r="K125" s="42"/>
      <c r="L125" s="62"/>
      <c r="M125" s="63" t="s">
        <v>192</v>
      </c>
      <c r="N125" s="62" t="s">
        <v>189</v>
      </c>
      <c r="O125" s="42"/>
      <c r="P125" s="42"/>
      <c r="Q125" s="64">
        <v>1489</v>
      </c>
      <c r="R125" s="62" t="s">
        <v>189</v>
      </c>
    </row>
    <row r="126" spans="1:18" ht="22.5" x14ac:dyDescent="0.25">
      <c r="A126" s="12"/>
      <c r="B126" s="58" t="s">
        <v>117</v>
      </c>
      <c r="C126" s="19" t="s">
        <v>189</v>
      </c>
      <c r="D126" s="19"/>
      <c r="E126" s="56">
        <v>376</v>
      </c>
      <c r="F126" s="18" t="s">
        <v>189</v>
      </c>
      <c r="G126" s="19"/>
      <c r="H126" s="18"/>
      <c r="I126" s="59" t="s">
        <v>192</v>
      </c>
      <c r="J126" s="18" t="s">
        <v>189</v>
      </c>
      <c r="K126" s="19"/>
      <c r="L126" s="18"/>
      <c r="M126" s="59" t="s">
        <v>192</v>
      </c>
      <c r="N126" s="18" t="s">
        <v>189</v>
      </c>
      <c r="O126" s="19"/>
      <c r="P126" s="19"/>
      <c r="Q126" s="56">
        <v>376</v>
      </c>
      <c r="R126" s="18" t="s">
        <v>189</v>
      </c>
    </row>
    <row r="127" spans="1:18" x14ac:dyDescent="0.25">
      <c r="A127" s="12"/>
      <c r="B127" s="60" t="s">
        <v>142</v>
      </c>
      <c r="C127" s="42" t="s">
        <v>189</v>
      </c>
      <c r="D127" s="42"/>
      <c r="E127" s="61" t="s">
        <v>255</v>
      </c>
      <c r="F127" s="62" t="s">
        <v>191</v>
      </c>
      <c r="G127" s="42"/>
      <c r="H127" s="62"/>
      <c r="I127" s="63" t="s">
        <v>192</v>
      </c>
      <c r="J127" s="62" t="s">
        <v>189</v>
      </c>
      <c r="K127" s="42"/>
      <c r="L127" s="62"/>
      <c r="M127" s="63" t="s">
        <v>192</v>
      </c>
      <c r="N127" s="62" t="s">
        <v>189</v>
      </c>
      <c r="O127" s="42"/>
      <c r="P127" s="42"/>
      <c r="Q127" s="61" t="s">
        <v>255</v>
      </c>
      <c r="R127" s="62" t="s">
        <v>191</v>
      </c>
    </row>
    <row r="128" spans="1:18" x14ac:dyDescent="0.25">
      <c r="A128" s="12"/>
      <c r="B128" s="58" t="s">
        <v>140</v>
      </c>
      <c r="C128" s="19" t="s">
        <v>189</v>
      </c>
      <c r="D128" s="19"/>
      <c r="E128" s="55">
        <v>402500</v>
      </c>
      <c r="F128" s="18" t="s">
        <v>189</v>
      </c>
      <c r="G128" s="19"/>
      <c r="H128" s="18"/>
      <c r="I128" s="59" t="s">
        <v>192</v>
      </c>
      <c r="J128" s="18" t="s">
        <v>189</v>
      </c>
      <c r="K128" s="19"/>
      <c r="L128" s="18"/>
      <c r="M128" s="59" t="s">
        <v>192</v>
      </c>
      <c r="N128" s="18" t="s">
        <v>189</v>
      </c>
      <c r="O128" s="19"/>
      <c r="P128" s="19"/>
      <c r="Q128" s="55">
        <v>402500</v>
      </c>
      <c r="R128" s="18" t="s">
        <v>189</v>
      </c>
    </row>
    <row r="129" spans="1:30" x14ac:dyDescent="0.25">
      <c r="A129" s="12"/>
      <c r="B129" s="60" t="s">
        <v>141</v>
      </c>
      <c r="C129" s="42" t="s">
        <v>189</v>
      </c>
      <c r="D129" s="42"/>
      <c r="E129" s="61" t="s">
        <v>256</v>
      </c>
      <c r="F129" s="62" t="s">
        <v>191</v>
      </c>
      <c r="G129" s="42"/>
      <c r="H129" s="62"/>
      <c r="I129" s="63" t="s">
        <v>192</v>
      </c>
      <c r="J129" s="62" t="s">
        <v>189</v>
      </c>
      <c r="K129" s="42"/>
      <c r="L129" s="62"/>
      <c r="M129" s="63" t="s">
        <v>192</v>
      </c>
      <c r="N129" s="62" t="s">
        <v>189</v>
      </c>
      <c r="O129" s="42"/>
      <c r="P129" s="42"/>
      <c r="Q129" s="61" t="s">
        <v>256</v>
      </c>
      <c r="R129" s="62" t="s">
        <v>191</v>
      </c>
    </row>
    <row r="130" spans="1:30" ht="15.75" thickBot="1" x14ac:dyDescent="0.3">
      <c r="A130" s="12"/>
      <c r="B130" s="58" t="s">
        <v>143</v>
      </c>
      <c r="C130" s="19" t="s">
        <v>189</v>
      </c>
      <c r="D130" s="19"/>
      <c r="E130" s="56" t="s">
        <v>257</v>
      </c>
      <c r="F130" s="18" t="s">
        <v>191</v>
      </c>
      <c r="G130" s="19"/>
      <c r="H130" s="18"/>
      <c r="I130" s="59" t="s">
        <v>192</v>
      </c>
      <c r="J130" s="18" t="s">
        <v>189</v>
      </c>
      <c r="K130" s="19"/>
      <c r="L130" s="18"/>
      <c r="M130" s="59" t="s">
        <v>192</v>
      </c>
      <c r="N130" s="18" t="s">
        <v>189</v>
      </c>
      <c r="O130" s="19"/>
      <c r="P130" s="19"/>
      <c r="Q130" s="56" t="s">
        <v>257</v>
      </c>
      <c r="R130" s="18" t="s">
        <v>191</v>
      </c>
    </row>
    <row r="131" spans="1:30" x14ac:dyDescent="0.25">
      <c r="A131" s="12"/>
      <c r="B131" s="40"/>
      <c r="C131" s="40" t="s">
        <v>189</v>
      </c>
      <c r="D131" s="41"/>
      <c r="E131" s="41"/>
      <c r="F131" s="40"/>
      <c r="G131" s="40"/>
      <c r="H131" s="41"/>
      <c r="I131" s="41"/>
      <c r="J131" s="40"/>
      <c r="K131" s="40"/>
      <c r="L131" s="41"/>
      <c r="M131" s="41"/>
      <c r="N131" s="40"/>
      <c r="O131" s="40"/>
      <c r="P131" s="41"/>
      <c r="Q131" s="41"/>
      <c r="R131" s="40"/>
    </row>
    <row r="132" spans="1:30" ht="22.5" x14ac:dyDescent="0.25">
      <c r="A132" s="12"/>
      <c r="B132" s="70" t="s">
        <v>144</v>
      </c>
      <c r="C132" s="42" t="s">
        <v>189</v>
      </c>
      <c r="D132" s="42"/>
      <c r="E132" s="64">
        <v>271234</v>
      </c>
      <c r="F132" s="62" t="s">
        <v>189</v>
      </c>
      <c r="G132" s="42"/>
      <c r="H132" s="62"/>
      <c r="I132" s="63" t="s">
        <v>192</v>
      </c>
      <c r="J132" s="62" t="s">
        <v>189</v>
      </c>
      <c r="K132" s="42"/>
      <c r="L132" s="62"/>
      <c r="M132" s="63" t="s">
        <v>192</v>
      </c>
      <c r="N132" s="62" t="s">
        <v>189</v>
      </c>
      <c r="O132" s="42"/>
      <c r="P132" s="42"/>
      <c r="Q132" s="64">
        <v>271234</v>
      </c>
      <c r="R132" s="62" t="s">
        <v>189</v>
      </c>
    </row>
    <row r="133" spans="1:30" x14ac:dyDescent="0.25">
      <c r="A133" s="12"/>
      <c r="B133" s="40"/>
      <c r="C133" s="50"/>
      <c r="D133" s="50"/>
      <c r="E133" s="50"/>
      <c r="F133" s="50"/>
      <c r="G133" s="50"/>
      <c r="H133" s="50"/>
      <c r="I133" s="50"/>
      <c r="J133" s="50"/>
      <c r="K133" s="50"/>
      <c r="L133" s="50"/>
      <c r="M133" s="50"/>
      <c r="N133" s="50"/>
      <c r="O133" s="50"/>
      <c r="P133" s="50"/>
      <c r="Q133" s="50"/>
      <c r="R133" s="50"/>
    </row>
    <row r="134" spans="1:30" ht="23.25" thickBot="1" x14ac:dyDescent="0.3">
      <c r="A134" s="12"/>
      <c r="B134" s="58" t="s">
        <v>145</v>
      </c>
      <c r="C134" s="19" t="s">
        <v>189</v>
      </c>
      <c r="D134" s="19"/>
      <c r="E134" s="56" t="s">
        <v>258</v>
      </c>
      <c r="F134" s="18" t="s">
        <v>191</v>
      </c>
      <c r="G134" s="19"/>
      <c r="H134" s="18"/>
      <c r="I134" s="59" t="s">
        <v>192</v>
      </c>
      <c r="J134" s="18" t="s">
        <v>189</v>
      </c>
      <c r="K134" s="19"/>
      <c r="L134" s="18"/>
      <c r="M134" s="59" t="s">
        <v>192</v>
      </c>
      <c r="N134" s="18" t="s">
        <v>189</v>
      </c>
      <c r="O134" s="19"/>
      <c r="P134" s="19"/>
      <c r="Q134" s="56" t="s">
        <v>258</v>
      </c>
      <c r="R134" s="18" t="s">
        <v>191</v>
      </c>
    </row>
    <row r="135" spans="1:30" x14ac:dyDescent="0.25">
      <c r="A135" s="12"/>
      <c r="B135" s="40"/>
      <c r="C135" s="40" t="s">
        <v>189</v>
      </c>
      <c r="D135" s="41"/>
      <c r="E135" s="41"/>
      <c r="F135" s="40"/>
      <c r="G135" s="40"/>
      <c r="H135" s="41"/>
      <c r="I135" s="41"/>
      <c r="J135" s="40"/>
      <c r="K135" s="40"/>
      <c r="L135" s="41"/>
      <c r="M135" s="41"/>
      <c r="N135" s="40"/>
      <c r="O135" s="40"/>
      <c r="P135" s="41"/>
      <c r="Q135" s="41"/>
      <c r="R135" s="40"/>
    </row>
    <row r="136" spans="1:30" x14ac:dyDescent="0.25">
      <c r="A136" s="12"/>
      <c r="B136" s="60" t="s">
        <v>259</v>
      </c>
      <c r="C136" s="42" t="s">
        <v>189</v>
      </c>
      <c r="D136" s="42"/>
      <c r="E136" s="64">
        <v>134243</v>
      </c>
      <c r="F136" s="62" t="s">
        <v>189</v>
      </c>
      <c r="G136" s="42"/>
      <c r="H136" s="62"/>
      <c r="I136" s="63" t="s">
        <v>192</v>
      </c>
      <c r="J136" s="62" t="s">
        <v>189</v>
      </c>
      <c r="K136" s="42"/>
      <c r="L136" s="62"/>
      <c r="M136" s="63" t="s">
        <v>192</v>
      </c>
      <c r="N136" s="62" t="s">
        <v>189</v>
      </c>
      <c r="O136" s="42"/>
      <c r="P136" s="42"/>
      <c r="Q136" s="64">
        <v>134243</v>
      </c>
      <c r="R136" s="62" t="s">
        <v>189</v>
      </c>
    </row>
    <row r="137" spans="1:30" ht="23.25" thickBot="1" x14ac:dyDescent="0.3">
      <c r="A137" s="12"/>
      <c r="B137" s="58" t="s">
        <v>147</v>
      </c>
      <c r="C137" s="19" t="s">
        <v>189</v>
      </c>
      <c r="D137" s="19"/>
      <c r="E137" s="55">
        <v>97190</v>
      </c>
      <c r="F137" s="18" t="s">
        <v>189</v>
      </c>
      <c r="G137" s="19"/>
      <c r="H137" s="18"/>
      <c r="I137" s="59" t="s">
        <v>192</v>
      </c>
      <c r="J137" s="18" t="s">
        <v>189</v>
      </c>
      <c r="K137" s="19"/>
      <c r="L137" s="18"/>
      <c r="M137" s="59" t="s">
        <v>192</v>
      </c>
      <c r="N137" s="18" t="s">
        <v>189</v>
      </c>
      <c r="O137" s="19"/>
      <c r="P137" s="19"/>
      <c r="Q137" s="55">
        <v>97190</v>
      </c>
      <c r="R137" s="18" t="s">
        <v>189</v>
      </c>
    </row>
    <row r="138" spans="1:30" x14ac:dyDescent="0.25">
      <c r="A138" s="12"/>
      <c r="B138" s="40"/>
      <c r="C138" s="40" t="s">
        <v>189</v>
      </c>
      <c r="D138" s="41"/>
      <c r="E138" s="41"/>
      <c r="F138" s="40"/>
      <c r="G138" s="40"/>
      <c r="H138" s="41"/>
      <c r="I138" s="41"/>
      <c r="J138" s="40"/>
      <c r="K138" s="40"/>
      <c r="L138" s="41"/>
      <c r="M138" s="41"/>
      <c r="N138" s="40"/>
      <c r="O138" s="40"/>
      <c r="P138" s="41"/>
      <c r="Q138" s="41"/>
      <c r="R138" s="40"/>
    </row>
    <row r="139" spans="1:30" ht="15.75" thickBot="1" x14ac:dyDescent="0.3">
      <c r="A139" s="12"/>
      <c r="B139" s="60" t="s">
        <v>148</v>
      </c>
      <c r="C139" s="42" t="s">
        <v>189</v>
      </c>
      <c r="D139" s="42" t="s">
        <v>188</v>
      </c>
      <c r="E139" s="64">
        <v>231433</v>
      </c>
      <c r="F139" s="62" t="s">
        <v>189</v>
      </c>
      <c r="G139" s="42"/>
      <c r="H139" s="62" t="s">
        <v>188</v>
      </c>
      <c r="I139" s="63" t="s">
        <v>192</v>
      </c>
      <c r="J139" s="62" t="s">
        <v>189</v>
      </c>
      <c r="K139" s="42"/>
      <c r="L139" s="62" t="s">
        <v>188</v>
      </c>
      <c r="M139" s="63" t="s">
        <v>192</v>
      </c>
      <c r="N139" s="62" t="s">
        <v>189</v>
      </c>
      <c r="O139" s="42"/>
      <c r="P139" s="42" t="s">
        <v>188</v>
      </c>
      <c r="Q139" s="64">
        <v>231433</v>
      </c>
      <c r="R139" s="62" t="s">
        <v>189</v>
      </c>
    </row>
    <row r="140" spans="1:30" ht="15.75" thickTop="1" x14ac:dyDescent="0.25">
      <c r="A140" s="12"/>
      <c r="B140" s="40"/>
      <c r="C140" s="40" t="s">
        <v>189</v>
      </c>
      <c r="D140" s="44"/>
      <c r="E140" s="44"/>
      <c r="F140" s="40"/>
      <c r="G140" s="40"/>
      <c r="H140" s="44"/>
      <c r="I140" s="44"/>
      <c r="J140" s="40"/>
      <c r="K140" s="40"/>
      <c r="L140" s="44"/>
      <c r="M140" s="44"/>
      <c r="N140" s="40"/>
      <c r="O140" s="40"/>
      <c r="P140" s="44"/>
      <c r="Q140" s="44"/>
      <c r="R140" s="40"/>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12.5" x14ac:dyDescent="0.25">
      <c r="A142" s="12"/>
      <c r="B142" s="72" t="s">
        <v>213</v>
      </c>
      <c r="C142" s="72" t="s">
        <v>260</v>
      </c>
    </row>
    <row r="143" spans="1:30" ht="90" x14ac:dyDescent="0.25">
      <c r="A143" s="12"/>
      <c r="B143" s="72" t="s">
        <v>215</v>
      </c>
      <c r="C143" s="72" t="s">
        <v>261</v>
      </c>
    </row>
  </sheetData>
  <mergeCells count="133">
    <mergeCell ref="B85:AD85"/>
    <mergeCell ref="B86:AD86"/>
    <mergeCell ref="B87:AD87"/>
    <mergeCell ref="B141:AD141"/>
    <mergeCell ref="B47:AD47"/>
    <mergeCell ref="B48:AD48"/>
    <mergeCell ref="B49:AD49"/>
    <mergeCell ref="B80:AD80"/>
    <mergeCell ref="B83:AD83"/>
    <mergeCell ref="B84:AD84"/>
    <mergeCell ref="B9:AD9"/>
    <mergeCell ref="B10:AD10"/>
    <mergeCell ref="B11:AD11"/>
    <mergeCell ref="B42:AD42"/>
    <mergeCell ref="B45:AD45"/>
    <mergeCell ref="B46:AD46"/>
    <mergeCell ref="A1:A2"/>
    <mergeCell ref="B1:AD1"/>
    <mergeCell ref="B2:AD2"/>
    <mergeCell ref="A3:A143"/>
    <mergeCell ref="B3:AD3"/>
    <mergeCell ref="B4:AD4"/>
    <mergeCell ref="B5:AD5"/>
    <mergeCell ref="B6:AD6"/>
    <mergeCell ref="B7:AD7"/>
    <mergeCell ref="B8:AD8"/>
    <mergeCell ref="C123:F123"/>
    <mergeCell ref="G123:J123"/>
    <mergeCell ref="K123:N123"/>
    <mergeCell ref="O123:R123"/>
    <mergeCell ref="C133:F133"/>
    <mergeCell ref="G133:J133"/>
    <mergeCell ref="K133:N133"/>
    <mergeCell ref="O133:R133"/>
    <mergeCell ref="R90:R91"/>
    <mergeCell ref="C104:F104"/>
    <mergeCell ref="G104:J104"/>
    <mergeCell ref="K104:N104"/>
    <mergeCell ref="O104:R104"/>
    <mergeCell ref="C116:F116"/>
    <mergeCell ref="G116:J116"/>
    <mergeCell ref="K116:N116"/>
    <mergeCell ref="O116:R116"/>
    <mergeCell ref="K90:K91"/>
    <mergeCell ref="L90:M90"/>
    <mergeCell ref="L91:M91"/>
    <mergeCell ref="N90:N91"/>
    <mergeCell ref="O90:O91"/>
    <mergeCell ref="P90:Q90"/>
    <mergeCell ref="P91:Q91"/>
    <mergeCell ref="D89:Q89"/>
    <mergeCell ref="B90:B91"/>
    <mergeCell ref="C90:C91"/>
    <mergeCell ref="D90:E90"/>
    <mergeCell ref="D91:E91"/>
    <mergeCell ref="F90:F91"/>
    <mergeCell ref="G90:G91"/>
    <mergeCell ref="H90:I90"/>
    <mergeCell ref="H91:I91"/>
    <mergeCell ref="J90:J91"/>
    <mergeCell ref="AD52:AD53"/>
    <mergeCell ref="C76:F76"/>
    <mergeCell ref="G76:J76"/>
    <mergeCell ref="K76:N76"/>
    <mergeCell ref="O76:R76"/>
    <mergeCell ref="S76:V76"/>
    <mergeCell ref="W76:Z76"/>
    <mergeCell ref="AA76:AD76"/>
    <mergeCell ref="X52:Y52"/>
    <mergeCell ref="X53:Y53"/>
    <mergeCell ref="Z52:Z53"/>
    <mergeCell ref="AA52:AA53"/>
    <mergeCell ref="AB52:AC52"/>
    <mergeCell ref="AB53:AC53"/>
    <mergeCell ref="R52:R53"/>
    <mergeCell ref="S52:S53"/>
    <mergeCell ref="T52:U52"/>
    <mergeCell ref="T53:U53"/>
    <mergeCell ref="V52:V53"/>
    <mergeCell ref="W52:W53"/>
    <mergeCell ref="K52:K53"/>
    <mergeCell ref="L52:M53"/>
    <mergeCell ref="N52:N53"/>
    <mergeCell ref="O52:O53"/>
    <mergeCell ref="P52:Q52"/>
    <mergeCell ref="P53:Q53"/>
    <mergeCell ref="D51:AC51"/>
    <mergeCell ref="B52:B53"/>
    <mergeCell ref="C52:C53"/>
    <mergeCell ref="D52:E52"/>
    <mergeCell ref="D53:E53"/>
    <mergeCell ref="F52:F53"/>
    <mergeCell ref="G52:G53"/>
    <mergeCell ref="H52:I52"/>
    <mergeCell ref="H53:I53"/>
    <mergeCell ref="J52:J53"/>
    <mergeCell ref="AD14:AD15"/>
    <mergeCell ref="C38:F38"/>
    <mergeCell ref="G38:J38"/>
    <mergeCell ref="K38:N38"/>
    <mergeCell ref="O38:R38"/>
    <mergeCell ref="S38:V38"/>
    <mergeCell ref="W38:Z38"/>
    <mergeCell ref="AA38:AD38"/>
    <mergeCell ref="X14:Y14"/>
    <mergeCell ref="X15:Y15"/>
    <mergeCell ref="Z14:Z15"/>
    <mergeCell ref="AA14:AA15"/>
    <mergeCell ref="AB14:AC14"/>
    <mergeCell ref="AB15:AC15"/>
    <mergeCell ref="R14:R15"/>
    <mergeCell ref="S14:S15"/>
    <mergeCell ref="T14:U14"/>
    <mergeCell ref="T15:U15"/>
    <mergeCell ref="V14:V15"/>
    <mergeCell ref="W14:W15"/>
    <mergeCell ref="K14:K15"/>
    <mergeCell ref="L14:M14"/>
    <mergeCell ref="L15:M15"/>
    <mergeCell ref="N14:N15"/>
    <mergeCell ref="O14:O15"/>
    <mergeCell ref="P14:Q14"/>
    <mergeCell ref="P15:Q15"/>
    <mergeCell ref="D13:AC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14" bestFit="1" customWidth="1"/>
    <col min="2" max="2" width="36.5703125" customWidth="1"/>
    <col min="3" max="3" width="7" customWidth="1"/>
    <col min="4" max="4" width="8.85546875" customWidth="1"/>
    <col min="5" max="5" width="29.42578125" customWidth="1"/>
    <col min="6" max="6" width="9.42578125"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15" customHeight="1" x14ac:dyDescent="0.25">
      <c r="A3" s="12" t="s">
        <v>262</v>
      </c>
      <c r="B3" s="11" t="s">
        <v>5</v>
      </c>
      <c r="C3" s="11"/>
      <c r="D3" s="11"/>
      <c r="E3" s="11"/>
      <c r="F3" s="11"/>
    </row>
    <row r="4" spans="1:6" x14ac:dyDescent="0.25">
      <c r="A4" s="12"/>
      <c r="B4" s="84" t="s">
        <v>263</v>
      </c>
      <c r="C4" s="84"/>
      <c r="D4" s="84"/>
      <c r="E4" s="84"/>
      <c r="F4" s="84"/>
    </row>
    <row r="5" spans="1:6" x14ac:dyDescent="0.25">
      <c r="A5" s="12"/>
      <c r="B5" s="11"/>
      <c r="C5" s="11"/>
      <c r="D5" s="11"/>
      <c r="E5" s="11"/>
      <c r="F5" s="11"/>
    </row>
    <row r="6" spans="1:6" ht="102" customHeight="1" x14ac:dyDescent="0.25">
      <c r="A6" s="12"/>
      <c r="B6" s="85" t="s">
        <v>264</v>
      </c>
      <c r="C6" s="85"/>
      <c r="D6" s="85"/>
      <c r="E6" s="85"/>
      <c r="F6" s="85"/>
    </row>
    <row r="7" spans="1:6" x14ac:dyDescent="0.25">
      <c r="A7" s="12"/>
      <c r="B7" s="11"/>
      <c r="C7" s="11"/>
      <c r="D7" s="11"/>
      <c r="E7" s="11"/>
      <c r="F7" s="11"/>
    </row>
    <row r="8" spans="1:6" x14ac:dyDescent="0.25">
      <c r="A8" s="12"/>
      <c r="B8" s="86" t="s">
        <v>265</v>
      </c>
      <c r="C8" s="86"/>
      <c r="D8" s="86"/>
      <c r="E8" s="86"/>
      <c r="F8" s="86"/>
    </row>
    <row r="9" spans="1:6" x14ac:dyDescent="0.25">
      <c r="A9" s="12"/>
      <c r="B9" s="11"/>
      <c r="C9" s="11"/>
      <c r="D9" s="11"/>
      <c r="E9" s="11"/>
      <c r="F9" s="11"/>
    </row>
    <row r="10" spans="1:6" ht="15.75" x14ac:dyDescent="0.25">
      <c r="A10" s="12"/>
      <c r="B10" s="76"/>
      <c r="C10" s="76"/>
      <c r="D10" s="76"/>
      <c r="E10" s="76"/>
      <c r="F10" s="76"/>
    </row>
    <row r="11" spans="1:6" x14ac:dyDescent="0.25">
      <c r="A11" s="12"/>
      <c r="B11" s="11"/>
      <c r="C11" s="11"/>
      <c r="D11" s="11"/>
      <c r="E11" s="11"/>
      <c r="F11" s="11"/>
    </row>
    <row r="12" spans="1:6" x14ac:dyDescent="0.25">
      <c r="A12" s="12"/>
      <c r="B12" s="4"/>
      <c r="C12" s="4"/>
      <c r="D12" s="4"/>
      <c r="E12" s="4"/>
      <c r="F12" s="4"/>
    </row>
    <row r="13" spans="1:6" x14ac:dyDescent="0.25">
      <c r="A13" s="12"/>
      <c r="B13" s="78" t="s">
        <v>266</v>
      </c>
      <c r="C13" s="79" t="s">
        <v>189</v>
      </c>
      <c r="D13" s="22"/>
      <c r="E13" s="22"/>
      <c r="F13" s="22"/>
    </row>
    <row r="14" spans="1:6" x14ac:dyDescent="0.25">
      <c r="A14" s="12"/>
      <c r="B14" s="2" t="s">
        <v>267</v>
      </c>
      <c r="C14" s="80" t="s">
        <v>189</v>
      </c>
      <c r="D14" s="4" t="s">
        <v>188</v>
      </c>
      <c r="E14" s="38">
        <v>392</v>
      </c>
      <c r="F14" t="s">
        <v>189</v>
      </c>
    </row>
    <row r="15" spans="1:6" x14ac:dyDescent="0.25">
      <c r="A15" s="12"/>
      <c r="B15" s="78" t="s">
        <v>124</v>
      </c>
      <c r="C15" s="79" t="s">
        <v>189</v>
      </c>
      <c r="D15" s="22"/>
      <c r="E15" s="27">
        <v>174</v>
      </c>
      <c r="F15" s="25" t="s">
        <v>189</v>
      </c>
    </row>
    <row r="16" spans="1:6" x14ac:dyDescent="0.25">
      <c r="A16" s="12"/>
      <c r="B16" s="2" t="s">
        <v>268</v>
      </c>
      <c r="C16" s="80" t="s">
        <v>189</v>
      </c>
      <c r="D16" s="4"/>
      <c r="E16" s="38">
        <v>101</v>
      </c>
      <c r="F16" t="s">
        <v>189</v>
      </c>
    </row>
    <row r="17" spans="1:6" x14ac:dyDescent="0.25">
      <c r="A17" s="12"/>
      <c r="B17" s="78" t="s">
        <v>269</v>
      </c>
      <c r="C17" s="79" t="s">
        <v>189</v>
      </c>
      <c r="D17" s="22"/>
      <c r="E17" s="22"/>
      <c r="F17" s="22"/>
    </row>
    <row r="18" spans="1:6" x14ac:dyDescent="0.25">
      <c r="A18" s="12"/>
      <c r="B18" s="2" t="s">
        <v>270</v>
      </c>
      <c r="C18" s="80" t="s">
        <v>189</v>
      </c>
      <c r="D18" s="4"/>
      <c r="E18" s="34">
        <v>3500</v>
      </c>
      <c r="F18" t="s">
        <v>189</v>
      </c>
    </row>
    <row r="19" spans="1:6" x14ac:dyDescent="0.25">
      <c r="A19" s="12"/>
      <c r="B19" s="78" t="s">
        <v>271</v>
      </c>
      <c r="C19" s="79" t="s">
        <v>189</v>
      </c>
      <c r="D19" s="22"/>
      <c r="E19" s="23">
        <v>1000</v>
      </c>
      <c r="F19" s="25" t="s">
        <v>189</v>
      </c>
    </row>
    <row r="20" spans="1:6" x14ac:dyDescent="0.25">
      <c r="A20" s="12"/>
      <c r="B20" s="2" t="s">
        <v>272</v>
      </c>
      <c r="C20" s="80" t="s">
        <v>189</v>
      </c>
      <c r="D20" s="4"/>
      <c r="E20" s="38">
        <v>100</v>
      </c>
      <c r="F20" t="s">
        <v>189</v>
      </c>
    </row>
    <row r="21" spans="1:6" x14ac:dyDescent="0.25">
      <c r="A21" s="12"/>
      <c r="B21" s="78" t="s">
        <v>78</v>
      </c>
      <c r="C21" s="79" t="s">
        <v>189</v>
      </c>
      <c r="D21" s="22"/>
      <c r="E21" s="23">
        <v>13954</v>
      </c>
      <c r="F21" s="25" t="s">
        <v>189</v>
      </c>
    </row>
    <row r="22" spans="1:6" x14ac:dyDescent="0.25">
      <c r="A22" s="12"/>
      <c r="B22" s="2" t="s">
        <v>273</v>
      </c>
      <c r="C22" s="80" t="s">
        <v>189</v>
      </c>
      <c r="D22" s="4"/>
      <c r="E22" s="4"/>
      <c r="F22" s="4"/>
    </row>
    <row r="23" spans="1:6" x14ac:dyDescent="0.25">
      <c r="A23" s="12"/>
      <c r="B23" s="78" t="s">
        <v>274</v>
      </c>
      <c r="C23" s="79" t="s">
        <v>189</v>
      </c>
      <c r="D23" s="22"/>
      <c r="E23" s="27" t="s">
        <v>211</v>
      </c>
      <c r="F23" s="25" t="s">
        <v>191</v>
      </c>
    </row>
    <row r="24" spans="1:6" x14ac:dyDescent="0.25">
      <c r="A24" s="12"/>
      <c r="B24" s="2" t="s">
        <v>275</v>
      </c>
      <c r="C24" s="80" t="s">
        <v>189</v>
      </c>
      <c r="D24" s="4"/>
      <c r="E24" s="38" t="s">
        <v>276</v>
      </c>
      <c r="F24" t="s">
        <v>191</v>
      </c>
    </row>
    <row r="25" spans="1:6" ht="15.75" thickBot="1" x14ac:dyDescent="0.3">
      <c r="A25" s="12"/>
      <c r="B25" s="78" t="s">
        <v>277</v>
      </c>
      <c r="C25" s="79" t="s">
        <v>189</v>
      </c>
      <c r="D25" s="22"/>
      <c r="E25" s="27" t="s">
        <v>278</v>
      </c>
      <c r="F25" s="25" t="s">
        <v>191</v>
      </c>
    </row>
    <row r="26" spans="1:6" x14ac:dyDescent="0.25">
      <c r="A26" s="12"/>
      <c r="B26" s="81"/>
      <c r="C26" s="81" t="s">
        <v>189</v>
      </c>
      <c r="D26" s="82"/>
      <c r="E26" s="82"/>
      <c r="F26" s="81"/>
    </row>
    <row r="27" spans="1:6" ht="15.75" thickBot="1" x14ac:dyDescent="0.3">
      <c r="A27" s="12"/>
      <c r="B27" s="2" t="s">
        <v>279</v>
      </c>
      <c r="C27" s="80" t="s">
        <v>189</v>
      </c>
      <c r="D27" s="4" t="s">
        <v>188</v>
      </c>
      <c r="E27" s="34">
        <v>15508</v>
      </c>
      <c r="F27" t="s">
        <v>189</v>
      </c>
    </row>
    <row r="28" spans="1:6" ht="15.75" thickTop="1" x14ac:dyDescent="0.25">
      <c r="A28" s="12"/>
      <c r="B28" s="81"/>
      <c r="C28" s="81" t="s">
        <v>189</v>
      </c>
      <c r="D28" s="83"/>
      <c r="E28" s="83"/>
      <c r="F28" s="81"/>
    </row>
    <row r="29" spans="1:6" ht="63.75" customHeight="1" x14ac:dyDescent="0.25">
      <c r="A29" s="12"/>
      <c r="B29" s="86" t="s">
        <v>280</v>
      </c>
      <c r="C29" s="86"/>
      <c r="D29" s="86"/>
      <c r="E29" s="86"/>
      <c r="F29" s="86"/>
    </row>
    <row r="30" spans="1:6" x14ac:dyDescent="0.25">
      <c r="A30" s="12"/>
      <c r="B30" s="11"/>
      <c r="C30" s="11"/>
      <c r="D30" s="11"/>
      <c r="E30" s="11"/>
      <c r="F30" s="11"/>
    </row>
    <row r="31" spans="1:6" ht="25.5" customHeight="1" x14ac:dyDescent="0.25">
      <c r="A31" s="12"/>
      <c r="B31" s="86" t="s">
        <v>281</v>
      </c>
      <c r="C31" s="86"/>
      <c r="D31" s="86"/>
      <c r="E31" s="86"/>
      <c r="F31" s="86"/>
    </row>
    <row r="32" spans="1:6" x14ac:dyDescent="0.25">
      <c r="A32" s="12"/>
      <c r="B32" s="11"/>
      <c r="C32" s="11"/>
      <c r="D32" s="11"/>
      <c r="E32" s="11"/>
      <c r="F32" s="11"/>
    </row>
    <row r="33" spans="1:6" ht="76.5" customHeight="1" x14ac:dyDescent="0.25">
      <c r="A33" s="12"/>
      <c r="B33" s="85" t="s">
        <v>282</v>
      </c>
      <c r="C33" s="85"/>
      <c r="D33" s="85"/>
      <c r="E33" s="85"/>
      <c r="F33" s="85"/>
    </row>
    <row r="34" spans="1:6" x14ac:dyDescent="0.25">
      <c r="A34" s="12"/>
      <c r="B34" s="11"/>
      <c r="C34" s="11"/>
      <c r="D34" s="11"/>
      <c r="E34" s="11"/>
      <c r="F34" s="11"/>
    </row>
    <row r="35" spans="1:6" ht="15.75" x14ac:dyDescent="0.25">
      <c r="A35" s="12"/>
      <c r="B35" s="76"/>
      <c r="C35" s="76"/>
      <c r="D35" s="76"/>
      <c r="E35" s="76"/>
      <c r="F35" s="76"/>
    </row>
    <row r="36" spans="1:6" x14ac:dyDescent="0.25">
      <c r="A36" s="12"/>
      <c r="B36" s="11"/>
      <c r="C36" s="11"/>
      <c r="D36" s="11"/>
      <c r="E36" s="11"/>
      <c r="F36" s="11"/>
    </row>
    <row r="37" spans="1:6" x14ac:dyDescent="0.25">
      <c r="A37" s="12"/>
      <c r="B37" s="86" t="s">
        <v>265</v>
      </c>
      <c r="C37" s="86"/>
      <c r="D37" s="86"/>
      <c r="E37" s="86"/>
      <c r="F37" s="86"/>
    </row>
    <row r="38" spans="1:6" x14ac:dyDescent="0.25">
      <c r="A38" s="12"/>
      <c r="B38" s="11"/>
      <c r="C38" s="11"/>
      <c r="D38" s="11"/>
      <c r="E38" s="11"/>
      <c r="F38" s="11"/>
    </row>
    <row r="39" spans="1:6" ht="15.75" x14ac:dyDescent="0.25">
      <c r="A39" s="12"/>
      <c r="B39" s="76"/>
      <c r="C39" s="76"/>
      <c r="D39" s="76"/>
      <c r="E39" s="76"/>
      <c r="F39" s="76"/>
    </row>
    <row r="40" spans="1:6" x14ac:dyDescent="0.25">
      <c r="A40" s="12"/>
      <c r="B40" s="11"/>
      <c r="C40" s="11"/>
      <c r="D40" s="11"/>
      <c r="E40" s="11"/>
      <c r="F40" s="11"/>
    </row>
    <row r="41" spans="1:6" x14ac:dyDescent="0.25">
      <c r="A41" s="12"/>
      <c r="B41" s="4"/>
      <c r="C41" s="4"/>
      <c r="D41" s="4"/>
      <c r="E41" s="4"/>
      <c r="F41" s="4"/>
    </row>
    <row r="42" spans="1:6" x14ac:dyDescent="0.25">
      <c r="A42" s="12"/>
      <c r="B42" s="78" t="s">
        <v>266</v>
      </c>
      <c r="C42" s="79" t="s">
        <v>189</v>
      </c>
      <c r="D42" s="22"/>
      <c r="E42" s="22"/>
      <c r="F42" s="22"/>
    </row>
    <row r="43" spans="1:6" x14ac:dyDescent="0.25">
      <c r="A43" s="12"/>
      <c r="B43" s="2" t="s">
        <v>267</v>
      </c>
      <c r="C43" s="80" t="s">
        <v>189</v>
      </c>
      <c r="D43" s="4" t="s">
        <v>188</v>
      </c>
      <c r="E43" s="38">
        <v>746</v>
      </c>
      <c r="F43" t="s">
        <v>189</v>
      </c>
    </row>
    <row r="44" spans="1:6" x14ac:dyDescent="0.25">
      <c r="A44" s="12"/>
      <c r="B44" s="78" t="s">
        <v>124</v>
      </c>
      <c r="C44" s="79" t="s">
        <v>189</v>
      </c>
      <c r="D44" s="22"/>
      <c r="E44" s="27">
        <v>663</v>
      </c>
      <c r="F44" s="25" t="s">
        <v>189</v>
      </c>
    </row>
    <row r="45" spans="1:6" x14ac:dyDescent="0.25">
      <c r="A45" s="12"/>
      <c r="B45" s="2" t="s">
        <v>268</v>
      </c>
      <c r="C45" s="80" t="s">
        <v>189</v>
      </c>
      <c r="D45" s="4"/>
      <c r="E45" s="34">
        <v>2589</v>
      </c>
      <c r="F45" t="s">
        <v>189</v>
      </c>
    </row>
    <row r="46" spans="1:6" x14ac:dyDescent="0.25">
      <c r="A46" s="12"/>
      <c r="B46" s="78" t="s">
        <v>269</v>
      </c>
      <c r="C46" s="79" t="s">
        <v>189</v>
      </c>
      <c r="D46" s="22"/>
      <c r="E46" s="22"/>
      <c r="F46" s="22"/>
    </row>
    <row r="47" spans="1:6" x14ac:dyDescent="0.25">
      <c r="A47" s="12"/>
      <c r="B47" s="2" t="s">
        <v>270</v>
      </c>
      <c r="C47" s="80" t="s">
        <v>189</v>
      </c>
      <c r="D47" s="4"/>
      <c r="E47" s="34">
        <v>3000</v>
      </c>
      <c r="F47" t="s">
        <v>189</v>
      </c>
    </row>
    <row r="48" spans="1:6" x14ac:dyDescent="0.25">
      <c r="A48" s="12"/>
      <c r="B48" s="78" t="s">
        <v>283</v>
      </c>
      <c r="C48" s="79" t="s">
        <v>189</v>
      </c>
      <c r="D48" s="22"/>
      <c r="E48" s="23">
        <v>1000</v>
      </c>
      <c r="F48" s="25" t="s">
        <v>189</v>
      </c>
    </row>
    <row r="49" spans="1:6" x14ac:dyDescent="0.25">
      <c r="A49" s="12"/>
      <c r="B49" s="2" t="s">
        <v>271</v>
      </c>
      <c r="C49" s="80" t="s">
        <v>189</v>
      </c>
      <c r="D49" s="4"/>
      <c r="E49" s="34">
        <v>1300</v>
      </c>
      <c r="F49" t="s">
        <v>189</v>
      </c>
    </row>
    <row r="50" spans="1:6" x14ac:dyDescent="0.25">
      <c r="A50" s="12"/>
      <c r="B50" s="78" t="s">
        <v>78</v>
      </c>
      <c r="C50" s="79" t="s">
        <v>189</v>
      </c>
      <c r="D50" s="22"/>
      <c r="E50" s="23">
        <v>12982</v>
      </c>
      <c r="F50" s="25" t="s">
        <v>189</v>
      </c>
    </row>
    <row r="51" spans="1:6" x14ac:dyDescent="0.25">
      <c r="A51" s="12"/>
      <c r="B51" s="2" t="s">
        <v>273</v>
      </c>
      <c r="C51" s="80" t="s">
        <v>189</v>
      </c>
      <c r="D51" s="4"/>
      <c r="E51" s="4"/>
      <c r="F51" s="4"/>
    </row>
    <row r="52" spans="1:6" ht="15.75" thickBot="1" x14ac:dyDescent="0.3">
      <c r="A52" s="12"/>
      <c r="B52" s="78" t="s">
        <v>274</v>
      </c>
      <c r="C52" s="79" t="s">
        <v>189</v>
      </c>
      <c r="D52" s="22"/>
      <c r="E52" s="27" t="s">
        <v>284</v>
      </c>
      <c r="F52" s="25" t="s">
        <v>191</v>
      </c>
    </row>
    <row r="53" spans="1:6" x14ac:dyDescent="0.25">
      <c r="A53" s="12"/>
      <c r="B53" s="81"/>
      <c r="C53" s="81" t="s">
        <v>189</v>
      </c>
      <c r="D53" s="82"/>
      <c r="E53" s="82"/>
      <c r="F53" s="81"/>
    </row>
    <row r="54" spans="1:6" ht="15.75" thickBot="1" x14ac:dyDescent="0.3">
      <c r="A54" s="12"/>
      <c r="B54" s="2" t="s">
        <v>279</v>
      </c>
      <c r="C54" s="80" t="s">
        <v>189</v>
      </c>
      <c r="D54" s="4" t="s">
        <v>188</v>
      </c>
      <c r="E54" s="34">
        <v>21709</v>
      </c>
      <c r="F54" t="s">
        <v>189</v>
      </c>
    </row>
    <row r="55" spans="1:6" ht="15.75" thickTop="1" x14ac:dyDescent="0.25">
      <c r="A55" s="12"/>
      <c r="B55" s="81"/>
      <c r="C55" s="81" t="s">
        <v>189</v>
      </c>
      <c r="D55" s="83"/>
      <c r="E55" s="83"/>
      <c r="F55" s="81"/>
    </row>
    <row r="56" spans="1:6" ht="127.5" customHeight="1" x14ac:dyDescent="0.25">
      <c r="A56" s="12"/>
      <c r="B56" s="86" t="s">
        <v>285</v>
      </c>
      <c r="C56" s="86"/>
      <c r="D56" s="86"/>
      <c r="E56" s="86"/>
      <c r="F56" s="86"/>
    </row>
    <row r="57" spans="1:6" x14ac:dyDescent="0.25">
      <c r="A57" s="12"/>
      <c r="B57" s="11"/>
      <c r="C57" s="11"/>
      <c r="D57" s="11"/>
      <c r="E57" s="11"/>
      <c r="F57" s="11"/>
    </row>
    <row r="58" spans="1:6" ht="25.5" customHeight="1" x14ac:dyDescent="0.25">
      <c r="A58" s="12"/>
      <c r="B58" s="86" t="s">
        <v>286</v>
      </c>
      <c r="C58" s="86"/>
      <c r="D58" s="86"/>
      <c r="E58" s="86"/>
      <c r="F58" s="86"/>
    </row>
    <row r="59" spans="1:6" x14ac:dyDescent="0.25">
      <c r="A59" s="12"/>
      <c r="B59" s="11"/>
      <c r="C59" s="11"/>
      <c r="D59" s="11"/>
      <c r="E59" s="11"/>
      <c r="F59" s="11"/>
    </row>
    <row r="60" spans="1:6" ht="63.75" customHeight="1" x14ac:dyDescent="0.25">
      <c r="A60" s="12"/>
      <c r="B60" s="85" t="s">
        <v>287</v>
      </c>
      <c r="C60" s="85"/>
      <c r="D60" s="85"/>
      <c r="E60" s="85"/>
      <c r="F60" s="85"/>
    </row>
    <row r="61" spans="1:6" x14ac:dyDescent="0.25">
      <c r="A61" s="12"/>
      <c r="B61" s="11"/>
      <c r="C61" s="11"/>
      <c r="D61" s="11"/>
      <c r="E61" s="11"/>
      <c r="F61" s="11"/>
    </row>
    <row r="62" spans="1:6" x14ac:dyDescent="0.25">
      <c r="A62" s="12"/>
      <c r="B62" s="86" t="s">
        <v>288</v>
      </c>
      <c r="C62" s="86"/>
      <c r="D62" s="86"/>
      <c r="E62" s="86"/>
      <c r="F62" s="86"/>
    </row>
    <row r="63" spans="1:6" x14ac:dyDescent="0.25">
      <c r="A63" s="12"/>
      <c r="B63" s="11"/>
      <c r="C63" s="11"/>
      <c r="D63" s="11"/>
      <c r="E63" s="11"/>
      <c r="F63" s="11"/>
    </row>
    <row r="64" spans="1:6" ht="15.75" x14ac:dyDescent="0.25">
      <c r="A64" s="12"/>
      <c r="B64" s="76"/>
      <c r="C64" s="76"/>
      <c r="D64" s="76"/>
      <c r="E64" s="76"/>
      <c r="F64" s="76"/>
    </row>
    <row r="65" spans="1:6" x14ac:dyDescent="0.25">
      <c r="A65" s="12"/>
      <c r="B65" s="11"/>
      <c r="C65" s="11"/>
      <c r="D65" s="11"/>
      <c r="E65" s="11"/>
      <c r="F65" s="11"/>
    </row>
    <row r="66" spans="1:6" x14ac:dyDescent="0.25">
      <c r="A66" s="12"/>
      <c r="B66" s="4"/>
      <c r="C66" s="4"/>
      <c r="D66" s="4"/>
      <c r="E66" s="4"/>
      <c r="F66" s="4"/>
    </row>
    <row r="67" spans="1:6" x14ac:dyDescent="0.25">
      <c r="A67" s="12"/>
      <c r="B67" s="78" t="s">
        <v>266</v>
      </c>
      <c r="C67" s="79" t="s">
        <v>189</v>
      </c>
      <c r="D67" s="22"/>
      <c r="E67" s="22"/>
      <c r="F67" s="22"/>
    </row>
    <row r="68" spans="1:6" x14ac:dyDescent="0.25">
      <c r="A68" s="12"/>
      <c r="B68" s="2" t="s">
        <v>267</v>
      </c>
      <c r="C68" s="80" t="s">
        <v>189</v>
      </c>
      <c r="D68" s="4" t="s">
        <v>188</v>
      </c>
      <c r="E68" s="34">
        <v>4827</v>
      </c>
      <c r="F68" t="s">
        <v>189</v>
      </c>
    </row>
    <row r="69" spans="1:6" x14ac:dyDescent="0.25">
      <c r="A69" s="12"/>
      <c r="B69" s="78" t="s">
        <v>124</v>
      </c>
      <c r="C69" s="79" t="s">
        <v>189</v>
      </c>
      <c r="D69" s="22"/>
      <c r="E69" s="23">
        <v>5230</v>
      </c>
      <c r="F69" s="25" t="s">
        <v>189</v>
      </c>
    </row>
    <row r="70" spans="1:6" x14ac:dyDescent="0.25">
      <c r="A70" s="12"/>
      <c r="B70" s="2" t="s">
        <v>268</v>
      </c>
      <c r="C70" s="80" t="s">
        <v>189</v>
      </c>
      <c r="D70" s="4"/>
      <c r="E70" s="34">
        <v>4346</v>
      </c>
      <c r="F70" t="s">
        <v>189</v>
      </c>
    </row>
    <row r="71" spans="1:6" x14ac:dyDescent="0.25">
      <c r="A71" s="12"/>
      <c r="B71" s="78" t="s">
        <v>269</v>
      </c>
      <c r="C71" s="79" t="s">
        <v>189</v>
      </c>
      <c r="D71" s="22"/>
      <c r="E71" s="22"/>
      <c r="F71" s="22"/>
    </row>
    <row r="72" spans="1:6" x14ac:dyDescent="0.25">
      <c r="A72" s="12"/>
      <c r="B72" s="2" t="s">
        <v>270</v>
      </c>
      <c r="C72" s="80" t="s">
        <v>189</v>
      </c>
      <c r="D72" s="4"/>
      <c r="E72" s="34">
        <v>3600</v>
      </c>
      <c r="F72" t="s">
        <v>189</v>
      </c>
    </row>
    <row r="73" spans="1:6" x14ac:dyDescent="0.25">
      <c r="A73" s="12"/>
      <c r="B73" s="78" t="s">
        <v>272</v>
      </c>
      <c r="C73" s="79" t="s">
        <v>189</v>
      </c>
      <c r="D73" s="22"/>
      <c r="E73" s="27">
        <v>100</v>
      </c>
      <c r="F73" s="25" t="s">
        <v>189</v>
      </c>
    </row>
    <row r="74" spans="1:6" x14ac:dyDescent="0.25">
      <c r="A74" s="12"/>
      <c r="B74" s="2" t="s">
        <v>78</v>
      </c>
      <c r="C74" s="80" t="s">
        <v>189</v>
      </c>
      <c r="D74" s="4"/>
      <c r="E74" s="34">
        <v>2285</v>
      </c>
      <c r="F74" t="s">
        <v>189</v>
      </c>
    </row>
    <row r="75" spans="1:6" x14ac:dyDescent="0.25">
      <c r="A75" s="12"/>
      <c r="B75" s="78" t="s">
        <v>273</v>
      </c>
      <c r="C75" s="79" t="s">
        <v>189</v>
      </c>
      <c r="D75" s="22"/>
      <c r="E75" s="22"/>
      <c r="F75" s="22"/>
    </row>
    <row r="76" spans="1:6" x14ac:dyDescent="0.25">
      <c r="A76" s="12"/>
      <c r="B76" s="2" t="s">
        <v>274</v>
      </c>
      <c r="C76" s="80" t="s">
        <v>189</v>
      </c>
      <c r="D76" s="4"/>
      <c r="E76" s="38" t="s">
        <v>289</v>
      </c>
      <c r="F76" t="s">
        <v>191</v>
      </c>
    </row>
    <row r="77" spans="1:6" ht="15.75" thickBot="1" x14ac:dyDescent="0.3">
      <c r="A77" s="12"/>
      <c r="B77" s="78" t="s">
        <v>275</v>
      </c>
      <c r="C77" s="79" t="s">
        <v>189</v>
      </c>
      <c r="D77" s="22"/>
      <c r="E77" s="27" t="s">
        <v>290</v>
      </c>
      <c r="F77" s="25" t="s">
        <v>191</v>
      </c>
    </row>
    <row r="78" spans="1:6" x14ac:dyDescent="0.25">
      <c r="A78" s="12"/>
      <c r="B78" s="81"/>
      <c r="C78" s="81" t="s">
        <v>189</v>
      </c>
      <c r="D78" s="82"/>
      <c r="E78" s="82"/>
      <c r="F78" s="81"/>
    </row>
    <row r="79" spans="1:6" ht="15.75" thickBot="1" x14ac:dyDescent="0.3">
      <c r="A79" s="12"/>
      <c r="B79" s="2" t="s">
        <v>279</v>
      </c>
      <c r="C79" s="80" t="s">
        <v>189</v>
      </c>
      <c r="D79" s="4" t="s">
        <v>188</v>
      </c>
      <c r="E79" s="34">
        <v>16214</v>
      </c>
      <c r="F79" t="s">
        <v>189</v>
      </c>
    </row>
    <row r="80" spans="1:6" ht="15.75" thickTop="1" x14ac:dyDescent="0.25">
      <c r="A80" s="12"/>
      <c r="B80" s="81"/>
      <c r="C80" s="81" t="s">
        <v>189</v>
      </c>
      <c r="D80" s="83"/>
      <c r="E80" s="83"/>
      <c r="F80" s="81"/>
    </row>
    <row r="81" spans="1:6" ht="15.75" x14ac:dyDescent="0.25">
      <c r="A81" s="12"/>
      <c r="B81" s="76"/>
      <c r="C81" s="76"/>
      <c r="D81" s="76"/>
      <c r="E81" s="76"/>
      <c r="F81" s="76"/>
    </row>
    <row r="82" spans="1:6" x14ac:dyDescent="0.25">
      <c r="A82" s="12"/>
      <c r="B82" s="11"/>
      <c r="C82" s="11"/>
      <c r="D82" s="11"/>
      <c r="E82" s="11"/>
      <c r="F82" s="11"/>
    </row>
    <row r="83" spans="1:6" ht="38.25" customHeight="1" x14ac:dyDescent="0.25">
      <c r="A83" s="12"/>
      <c r="B83" s="86" t="s">
        <v>291</v>
      </c>
      <c r="C83" s="86"/>
      <c r="D83" s="86"/>
      <c r="E83" s="86"/>
      <c r="F83" s="86"/>
    </row>
    <row r="84" spans="1:6" x14ac:dyDescent="0.25">
      <c r="A84" s="12"/>
      <c r="B84" s="11"/>
      <c r="C84" s="11"/>
      <c r="D84" s="11"/>
      <c r="E84" s="11"/>
      <c r="F84" s="11"/>
    </row>
  </sheetData>
  <mergeCells count="39">
    <mergeCell ref="B65:F65"/>
    <mergeCell ref="B81:F81"/>
    <mergeCell ref="B82:F82"/>
    <mergeCell ref="B83:F83"/>
    <mergeCell ref="B84:F84"/>
    <mergeCell ref="B59:F59"/>
    <mergeCell ref="B60:F60"/>
    <mergeCell ref="B61:F61"/>
    <mergeCell ref="B62:F62"/>
    <mergeCell ref="B63:F63"/>
    <mergeCell ref="B64:F64"/>
    <mergeCell ref="B38:F38"/>
    <mergeCell ref="B39:F39"/>
    <mergeCell ref="B40:F40"/>
    <mergeCell ref="B56:F56"/>
    <mergeCell ref="B57:F57"/>
    <mergeCell ref="B58:F58"/>
    <mergeCell ref="B32:F32"/>
    <mergeCell ref="B33:F33"/>
    <mergeCell ref="B34:F34"/>
    <mergeCell ref="B35:F35"/>
    <mergeCell ref="B36:F36"/>
    <mergeCell ref="B37:F37"/>
    <mergeCell ref="B9:F9"/>
    <mergeCell ref="B10:F10"/>
    <mergeCell ref="B11:F11"/>
    <mergeCell ref="B29:F29"/>
    <mergeCell ref="B30:F30"/>
    <mergeCell ref="B31:F31"/>
    <mergeCell ref="A1:A2"/>
    <mergeCell ref="B1:F1"/>
    <mergeCell ref="B2:F2"/>
    <mergeCell ref="A3:A84"/>
    <mergeCell ref="B3:F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10" customWidth="1"/>
    <col min="5" max="5" width="20" customWidth="1"/>
    <col min="6" max="6" width="10.7109375" customWidth="1"/>
    <col min="7" max="8" width="10" customWidth="1"/>
    <col min="9" max="9" width="26.28515625" customWidth="1"/>
    <col min="10" max="10" width="10.7109375" customWidth="1"/>
    <col min="11" max="11" width="36.5703125" customWidth="1"/>
    <col min="12" max="12" width="10" customWidth="1"/>
    <col min="13" max="13" width="22.42578125" customWidth="1"/>
    <col min="14" max="14" width="10.7109375" customWidth="1"/>
    <col min="15" max="15" width="36.5703125" customWidth="1"/>
    <col min="16" max="16" width="10" customWidth="1"/>
    <col min="17" max="17" width="30.85546875" customWidth="1"/>
    <col min="18" max="18" width="10.71093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2</v>
      </c>
      <c r="B3" s="11" t="s">
        <v>5</v>
      </c>
      <c r="C3" s="11"/>
      <c r="D3" s="11"/>
      <c r="E3" s="11"/>
      <c r="F3" s="11"/>
      <c r="G3" s="11"/>
      <c r="H3" s="11"/>
      <c r="I3" s="11"/>
      <c r="J3" s="11"/>
      <c r="K3" s="11"/>
      <c r="L3" s="11"/>
      <c r="M3" s="11"/>
      <c r="N3" s="11"/>
      <c r="O3" s="11"/>
      <c r="P3" s="11"/>
      <c r="Q3" s="11"/>
      <c r="R3" s="11"/>
    </row>
    <row r="4" spans="1:18" x14ac:dyDescent="0.25">
      <c r="A4" s="12"/>
      <c r="B4" s="73" t="s">
        <v>293</v>
      </c>
      <c r="C4" s="73"/>
      <c r="D4" s="73"/>
      <c r="E4" s="73"/>
      <c r="F4" s="73"/>
      <c r="G4" s="73"/>
      <c r="H4" s="73"/>
      <c r="I4" s="73"/>
      <c r="J4" s="73"/>
      <c r="K4" s="73"/>
      <c r="L4" s="73"/>
      <c r="M4" s="73"/>
      <c r="N4" s="73"/>
      <c r="O4" s="73"/>
      <c r="P4" s="73"/>
      <c r="Q4" s="73"/>
      <c r="R4" s="73"/>
    </row>
    <row r="5" spans="1:18" ht="25.5" customHeight="1" x14ac:dyDescent="0.25">
      <c r="A5" s="12"/>
      <c r="B5" s="74" t="s">
        <v>294</v>
      </c>
      <c r="C5" s="74"/>
      <c r="D5" s="74"/>
      <c r="E5" s="74"/>
      <c r="F5" s="74"/>
      <c r="G5" s="74"/>
      <c r="H5" s="74"/>
      <c r="I5" s="74"/>
      <c r="J5" s="74"/>
      <c r="K5" s="74"/>
      <c r="L5" s="74"/>
      <c r="M5" s="74"/>
      <c r="N5" s="74"/>
      <c r="O5" s="74"/>
      <c r="P5" s="74"/>
      <c r="Q5" s="74"/>
      <c r="R5" s="74"/>
    </row>
    <row r="6" spans="1:18" ht="25.5" customHeight="1" x14ac:dyDescent="0.25">
      <c r="A6" s="12"/>
      <c r="B6" s="74" t="s">
        <v>295</v>
      </c>
      <c r="C6" s="74"/>
      <c r="D6" s="74"/>
      <c r="E6" s="74"/>
      <c r="F6" s="74"/>
      <c r="G6" s="74"/>
      <c r="H6" s="74"/>
      <c r="I6" s="74"/>
      <c r="J6" s="74"/>
      <c r="K6" s="74"/>
      <c r="L6" s="74"/>
      <c r="M6" s="74"/>
      <c r="N6" s="74"/>
      <c r="O6" s="74"/>
      <c r="P6" s="74"/>
      <c r="Q6" s="74"/>
      <c r="R6" s="74"/>
    </row>
    <row r="7" spans="1:18" x14ac:dyDescent="0.25">
      <c r="A7" s="12"/>
      <c r="B7" s="74" t="s">
        <v>296</v>
      </c>
      <c r="C7" s="74"/>
      <c r="D7" s="74"/>
      <c r="E7" s="74"/>
      <c r="F7" s="74"/>
      <c r="G7" s="74"/>
      <c r="H7" s="74"/>
      <c r="I7" s="74"/>
      <c r="J7" s="74"/>
      <c r="K7" s="74"/>
      <c r="L7" s="74"/>
      <c r="M7" s="74"/>
      <c r="N7" s="74"/>
      <c r="O7" s="74"/>
      <c r="P7" s="74"/>
      <c r="Q7" s="74"/>
      <c r="R7" s="74"/>
    </row>
    <row r="8" spans="1:18" ht="15.75" x14ac:dyDescent="0.25">
      <c r="A8" s="12"/>
      <c r="B8" s="76"/>
      <c r="C8" s="76"/>
      <c r="D8" s="76"/>
      <c r="E8" s="76"/>
      <c r="F8" s="76"/>
      <c r="G8" s="76"/>
      <c r="H8" s="76"/>
      <c r="I8" s="76"/>
      <c r="J8" s="76"/>
      <c r="K8" s="76"/>
      <c r="L8" s="76"/>
      <c r="M8" s="76"/>
      <c r="N8" s="76"/>
      <c r="O8" s="76"/>
      <c r="P8" s="76"/>
      <c r="Q8" s="76"/>
      <c r="R8" s="76"/>
    </row>
    <row r="9" spans="1:18" x14ac:dyDescent="0.25">
      <c r="A9" s="12"/>
      <c r="B9" s="14"/>
      <c r="C9" s="14"/>
      <c r="D9" s="14"/>
      <c r="E9" s="14"/>
      <c r="F9" s="14"/>
      <c r="G9" s="14"/>
      <c r="H9" s="14"/>
      <c r="I9" s="14"/>
      <c r="J9" s="14"/>
      <c r="K9" s="14"/>
      <c r="L9" s="14"/>
      <c r="M9" s="14"/>
      <c r="N9" s="14"/>
      <c r="O9" s="14"/>
      <c r="P9" s="14"/>
      <c r="Q9" s="14"/>
      <c r="R9" s="14"/>
    </row>
    <row r="10" spans="1:18" x14ac:dyDescent="0.25">
      <c r="A10" s="12"/>
      <c r="B10" s="46"/>
      <c r="C10" s="46" t="s">
        <v>189</v>
      </c>
      <c r="D10" s="47" t="s">
        <v>297</v>
      </c>
      <c r="E10" s="47"/>
      <c r="F10" s="47"/>
      <c r="G10" s="47"/>
      <c r="H10" s="47"/>
      <c r="I10" s="47"/>
      <c r="J10" s="46"/>
      <c r="K10" s="46"/>
      <c r="L10" s="47" t="s">
        <v>299</v>
      </c>
      <c r="M10" s="47"/>
      <c r="N10" s="47"/>
      <c r="O10" s="47"/>
      <c r="P10" s="47"/>
      <c r="Q10" s="47"/>
      <c r="R10" s="46"/>
    </row>
    <row r="11" spans="1:18" ht="15.75" thickBot="1" x14ac:dyDescent="0.3">
      <c r="A11" s="12"/>
      <c r="B11" s="46"/>
      <c r="C11" s="46"/>
      <c r="D11" s="45" t="s">
        <v>298</v>
      </c>
      <c r="E11" s="45"/>
      <c r="F11" s="45"/>
      <c r="G11" s="45"/>
      <c r="H11" s="45"/>
      <c r="I11" s="45"/>
      <c r="J11" s="46"/>
      <c r="K11" s="46"/>
      <c r="L11" s="45" t="s">
        <v>298</v>
      </c>
      <c r="M11" s="45"/>
      <c r="N11" s="45"/>
      <c r="O11" s="45"/>
      <c r="P11" s="45"/>
      <c r="Q11" s="45"/>
      <c r="R11" s="46"/>
    </row>
    <row r="12" spans="1:18" ht="15.75" thickBot="1" x14ac:dyDescent="0.3">
      <c r="A12" s="12"/>
      <c r="B12" s="19"/>
      <c r="C12" s="19" t="s">
        <v>189</v>
      </c>
      <c r="D12" s="95" t="s">
        <v>300</v>
      </c>
      <c r="E12" s="95"/>
      <c r="F12" s="19"/>
      <c r="G12" s="19"/>
      <c r="H12" s="95" t="s">
        <v>301</v>
      </c>
      <c r="I12" s="95"/>
      <c r="J12" s="19"/>
      <c r="K12" s="19"/>
      <c r="L12" s="95" t="s">
        <v>300</v>
      </c>
      <c r="M12" s="95"/>
      <c r="N12" s="19"/>
      <c r="O12" s="19"/>
      <c r="P12" s="95" t="s">
        <v>301</v>
      </c>
      <c r="Q12" s="95"/>
      <c r="R12" s="19"/>
    </row>
    <row r="13" spans="1:18" x14ac:dyDescent="0.25">
      <c r="A13" s="12"/>
      <c r="B13" s="88" t="s">
        <v>30</v>
      </c>
      <c r="C13" s="89" t="s">
        <v>189</v>
      </c>
      <c r="D13" s="89" t="s">
        <v>188</v>
      </c>
      <c r="E13" s="90">
        <v>222</v>
      </c>
      <c r="F13" s="91" t="s">
        <v>189</v>
      </c>
      <c r="G13" s="89"/>
      <c r="H13" s="89" t="s">
        <v>188</v>
      </c>
      <c r="I13" s="92">
        <v>3836</v>
      </c>
      <c r="J13" s="91" t="s">
        <v>189</v>
      </c>
      <c r="K13" s="89"/>
      <c r="L13" s="89" t="s">
        <v>188</v>
      </c>
      <c r="M13" s="90">
        <v>804</v>
      </c>
      <c r="N13" s="91" t="s">
        <v>189</v>
      </c>
      <c r="O13" s="89"/>
      <c r="P13" s="89" t="s">
        <v>188</v>
      </c>
      <c r="Q13" s="92">
        <v>12529</v>
      </c>
      <c r="R13" s="91" t="s">
        <v>189</v>
      </c>
    </row>
    <row r="14" spans="1:18" x14ac:dyDescent="0.25">
      <c r="A14" s="12"/>
      <c r="B14" s="93" t="s">
        <v>302</v>
      </c>
      <c r="C14" s="14" t="s">
        <v>189</v>
      </c>
      <c r="D14" s="14"/>
      <c r="E14" s="94" t="s">
        <v>303</v>
      </c>
      <c r="F14" s="87" t="s">
        <v>191</v>
      </c>
      <c r="G14" s="14"/>
      <c r="H14" s="14"/>
      <c r="I14" s="94" t="s">
        <v>304</v>
      </c>
      <c r="J14" s="87" t="s">
        <v>191</v>
      </c>
      <c r="K14" s="14"/>
      <c r="L14" s="14"/>
      <c r="M14" s="94" t="s">
        <v>305</v>
      </c>
      <c r="N14" s="87" t="s">
        <v>191</v>
      </c>
      <c r="O14" s="14"/>
      <c r="P14" s="14"/>
      <c r="Q14" s="94" t="s">
        <v>306</v>
      </c>
      <c r="R14" s="87" t="s">
        <v>191</v>
      </c>
    </row>
    <row r="15" spans="1:18" x14ac:dyDescent="0.25">
      <c r="A15" s="12"/>
      <c r="B15" s="88" t="s">
        <v>200</v>
      </c>
      <c r="C15" s="89" t="s">
        <v>189</v>
      </c>
      <c r="D15" s="89"/>
      <c r="E15" s="90" t="s">
        <v>307</v>
      </c>
      <c r="F15" s="91" t="s">
        <v>191</v>
      </c>
      <c r="G15" s="89"/>
      <c r="H15" s="89"/>
      <c r="I15" s="90" t="s">
        <v>308</v>
      </c>
      <c r="J15" s="91" t="s">
        <v>191</v>
      </c>
      <c r="K15" s="89"/>
      <c r="L15" s="89"/>
      <c r="M15" s="90" t="s">
        <v>309</v>
      </c>
      <c r="N15" s="91" t="s">
        <v>191</v>
      </c>
      <c r="O15" s="89"/>
      <c r="P15" s="89"/>
      <c r="Q15" s="90" t="s">
        <v>310</v>
      </c>
      <c r="R15" s="91" t="s">
        <v>191</v>
      </c>
    </row>
    <row r="16" spans="1:18" x14ac:dyDescent="0.25">
      <c r="A16" s="12"/>
      <c r="B16" s="93" t="s">
        <v>311</v>
      </c>
      <c r="C16" s="14" t="s">
        <v>189</v>
      </c>
      <c r="D16" s="14"/>
      <c r="E16" s="94" t="s">
        <v>312</v>
      </c>
      <c r="F16" s="87" t="s">
        <v>191</v>
      </c>
      <c r="G16" s="14"/>
      <c r="H16" s="14"/>
      <c r="I16" s="94" t="s">
        <v>211</v>
      </c>
      <c r="J16" s="87" t="s">
        <v>191</v>
      </c>
      <c r="K16" s="14"/>
      <c r="L16" s="14"/>
      <c r="M16" s="94" t="s">
        <v>313</v>
      </c>
      <c r="N16" s="87" t="s">
        <v>191</v>
      </c>
      <c r="O16" s="14"/>
      <c r="P16" s="14"/>
      <c r="Q16" s="94" t="s">
        <v>232</v>
      </c>
      <c r="R16" s="87" t="s">
        <v>191</v>
      </c>
    </row>
    <row r="17" spans="1:18" x14ac:dyDescent="0.25">
      <c r="A17" s="12"/>
      <c r="B17" s="74" t="s">
        <v>314</v>
      </c>
      <c r="C17" s="74"/>
      <c r="D17" s="74"/>
      <c r="E17" s="74"/>
      <c r="F17" s="74"/>
      <c r="G17" s="74"/>
      <c r="H17" s="74"/>
      <c r="I17" s="74"/>
      <c r="J17" s="74"/>
      <c r="K17" s="74"/>
      <c r="L17" s="74"/>
      <c r="M17" s="74"/>
      <c r="N17" s="74"/>
      <c r="O17" s="74"/>
      <c r="P17" s="74"/>
      <c r="Q17" s="74"/>
      <c r="R17" s="74"/>
    </row>
    <row r="18" spans="1:18" ht="15.75" x14ac:dyDescent="0.25">
      <c r="A18" s="12"/>
      <c r="B18" s="76"/>
      <c r="C18" s="76"/>
      <c r="D18" s="76"/>
      <c r="E18" s="76"/>
      <c r="F18" s="76"/>
      <c r="G18" s="76"/>
      <c r="H18" s="76"/>
      <c r="I18" s="76"/>
      <c r="J18" s="76"/>
      <c r="K18" s="76"/>
      <c r="L18" s="76"/>
      <c r="M18" s="76"/>
      <c r="N18" s="76"/>
      <c r="O18" s="76"/>
      <c r="P18" s="76"/>
      <c r="Q18" s="76"/>
      <c r="R18" s="76"/>
    </row>
    <row r="19" spans="1:18" x14ac:dyDescent="0.25">
      <c r="A19" s="12"/>
      <c r="B19" s="14"/>
      <c r="C19" s="14"/>
      <c r="D19" s="14"/>
      <c r="E19" s="14"/>
      <c r="F19" s="14"/>
      <c r="G19" s="14"/>
      <c r="H19" s="14"/>
      <c r="I19" s="14"/>
      <c r="J19" s="14"/>
    </row>
    <row r="20" spans="1:18" x14ac:dyDescent="0.25">
      <c r="A20" s="12"/>
      <c r="B20" s="46"/>
      <c r="C20" s="46" t="s">
        <v>189</v>
      </c>
      <c r="D20" s="47" t="s">
        <v>298</v>
      </c>
      <c r="E20" s="47"/>
      <c r="F20" s="46"/>
      <c r="G20" s="46" t="s">
        <v>189</v>
      </c>
      <c r="H20" s="47" t="s">
        <v>315</v>
      </c>
      <c r="I20" s="47"/>
      <c r="J20" s="46"/>
    </row>
    <row r="21" spans="1:18" ht="15.75" thickBot="1" x14ac:dyDescent="0.3">
      <c r="A21" s="12"/>
      <c r="B21" s="46"/>
      <c r="C21" s="46"/>
      <c r="D21" s="45">
        <v>2014</v>
      </c>
      <c r="E21" s="45"/>
      <c r="F21" s="46"/>
      <c r="G21" s="46"/>
      <c r="H21" s="45">
        <v>2013</v>
      </c>
      <c r="I21" s="45"/>
      <c r="J21" s="46"/>
    </row>
    <row r="22" spans="1:18" x14ac:dyDescent="0.25">
      <c r="A22" s="12"/>
      <c r="B22" s="96" t="s">
        <v>316</v>
      </c>
      <c r="C22" s="89" t="s">
        <v>189</v>
      </c>
      <c r="D22" s="89"/>
      <c r="E22" s="89"/>
      <c r="F22" s="89"/>
      <c r="G22" s="89" t="s">
        <v>189</v>
      </c>
      <c r="H22" s="89"/>
      <c r="I22" s="89"/>
      <c r="J22" s="89"/>
    </row>
    <row r="23" spans="1:18" x14ac:dyDescent="0.25">
      <c r="A23" s="12"/>
      <c r="B23" s="93" t="s">
        <v>317</v>
      </c>
      <c r="C23" s="14" t="s">
        <v>189</v>
      </c>
      <c r="D23" s="14" t="s">
        <v>188</v>
      </c>
      <c r="E23" s="94">
        <v>189</v>
      </c>
      <c r="F23" s="87" t="s">
        <v>189</v>
      </c>
      <c r="G23" s="14" t="s">
        <v>189</v>
      </c>
      <c r="H23" s="14" t="s">
        <v>188</v>
      </c>
      <c r="I23" s="94">
        <v>594</v>
      </c>
      <c r="J23" s="87" t="s">
        <v>189</v>
      </c>
    </row>
    <row r="24" spans="1:18" x14ac:dyDescent="0.25">
      <c r="A24" s="12"/>
      <c r="B24" s="88" t="s">
        <v>71</v>
      </c>
      <c r="C24" s="89" t="s">
        <v>189</v>
      </c>
      <c r="D24" s="89"/>
      <c r="E24" s="90">
        <v>617</v>
      </c>
      <c r="F24" s="91" t="s">
        <v>189</v>
      </c>
      <c r="G24" s="89" t="s">
        <v>189</v>
      </c>
      <c r="H24" s="89"/>
      <c r="I24" s="92">
        <v>4555</v>
      </c>
      <c r="J24" s="91" t="s">
        <v>189</v>
      </c>
    </row>
    <row r="25" spans="1:18" x14ac:dyDescent="0.25">
      <c r="A25" s="12"/>
      <c r="B25" s="93" t="s">
        <v>318</v>
      </c>
      <c r="C25" s="14" t="s">
        <v>189</v>
      </c>
      <c r="D25" s="87"/>
      <c r="E25" s="97" t="s">
        <v>192</v>
      </c>
      <c r="F25" s="87" t="s">
        <v>189</v>
      </c>
      <c r="G25" s="14" t="s">
        <v>189</v>
      </c>
      <c r="H25" s="14"/>
      <c r="I25" s="94">
        <v>105</v>
      </c>
      <c r="J25" s="87" t="s">
        <v>189</v>
      </c>
    </row>
    <row r="26" spans="1:18" ht="15.75" thickBot="1" x14ac:dyDescent="0.3">
      <c r="A26" s="12"/>
      <c r="B26" s="88" t="s">
        <v>75</v>
      </c>
      <c r="C26" s="89" t="s">
        <v>189</v>
      </c>
      <c r="D26" s="91"/>
      <c r="E26" s="98" t="s">
        <v>192</v>
      </c>
      <c r="F26" s="91" t="s">
        <v>189</v>
      </c>
      <c r="G26" s="89" t="s">
        <v>189</v>
      </c>
      <c r="H26" s="89"/>
      <c r="I26" s="90">
        <v>20</v>
      </c>
      <c r="J26" s="91" t="s">
        <v>189</v>
      </c>
    </row>
    <row r="27" spans="1:18" x14ac:dyDescent="0.25">
      <c r="A27" s="12"/>
      <c r="B27" s="40"/>
      <c r="C27" s="40" t="s">
        <v>189</v>
      </c>
      <c r="D27" s="41"/>
      <c r="E27" s="41"/>
      <c r="F27" s="40"/>
      <c r="G27" s="40" t="s">
        <v>189</v>
      </c>
      <c r="H27" s="41"/>
      <c r="I27" s="41"/>
      <c r="J27" s="40"/>
    </row>
    <row r="28" spans="1:18" ht="15.75" thickBot="1" x14ac:dyDescent="0.3">
      <c r="A28" s="12"/>
      <c r="B28" s="93" t="s">
        <v>319</v>
      </c>
      <c r="C28" s="19" t="s">
        <v>189</v>
      </c>
      <c r="D28" s="14" t="s">
        <v>188</v>
      </c>
      <c r="E28" s="94">
        <v>806</v>
      </c>
      <c r="F28" s="87" t="s">
        <v>189</v>
      </c>
      <c r="G28" s="19" t="s">
        <v>189</v>
      </c>
      <c r="H28" s="14" t="s">
        <v>188</v>
      </c>
      <c r="I28" s="99">
        <v>5274</v>
      </c>
      <c r="J28" s="87" t="s">
        <v>189</v>
      </c>
    </row>
    <row r="29" spans="1:18" ht="15.75" thickTop="1" x14ac:dyDescent="0.25">
      <c r="A29" s="12"/>
      <c r="B29" s="40"/>
      <c r="C29" s="40" t="s">
        <v>189</v>
      </c>
      <c r="D29" s="44"/>
      <c r="E29" s="44"/>
      <c r="F29" s="40"/>
      <c r="G29" s="40" t="s">
        <v>189</v>
      </c>
      <c r="H29" s="44"/>
      <c r="I29" s="44"/>
      <c r="J29" s="40"/>
    </row>
    <row r="30" spans="1:18" x14ac:dyDescent="0.25">
      <c r="A30" s="12"/>
      <c r="B30" s="96" t="s">
        <v>320</v>
      </c>
      <c r="C30" s="42" t="s">
        <v>189</v>
      </c>
      <c r="D30" s="89"/>
      <c r="E30" s="89"/>
      <c r="F30" s="89"/>
      <c r="G30" s="42" t="s">
        <v>189</v>
      </c>
      <c r="H30" s="89"/>
      <c r="I30" s="89"/>
      <c r="J30" s="89"/>
    </row>
    <row r="31" spans="1:18" x14ac:dyDescent="0.25">
      <c r="A31" s="12"/>
      <c r="B31" s="93" t="s">
        <v>83</v>
      </c>
      <c r="C31" s="19" t="s">
        <v>189</v>
      </c>
      <c r="D31" s="87" t="s">
        <v>188</v>
      </c>
      <c r="E31" s="97" t="s">
        <v>192</v>
      </c>
      <c r="F31" s="87" t="s">
        <v>189</v>
      </c>
      <c r="G31" s="19" t="s">
        <v>189</v>
      </c>
      <c r="H31" s="14" t="s">
        <v>188</v>
      </c>
      <c r="I31" s="94">
        <v>326</v>
      </c>
      <c r="J31" s="87" t="s">
        <v>189</v>
      </c>
    </row>
    <row r="32" spans="1:18" ht="25.5" x14ac:dyDescent="0.25">
      <c r="A32" s="12"/>
      <c r="B32" s="88" t="s">
        <v>321</v>
      </c>
      <c r="C32" s="42" t="s">
        <v>189</v>
      </c>
      <c r="D32" s="91"/>
      <c r="E32" s="98" t="s">
        <v>192</v>
      </c>
      <c r="F32" s="91" t="s">
        <v>189</v>
      </c>
      <c r="G32" s="42" t="s">
        <v>189</v>
      </c>
      <c r="H32" s="89"/>
      <c r="I32" s="90">
        <v>96</v>
      </c>
      <c r="J32" s="91" t="s">
        <v>189</v>
      </c>
    </row>
    <row r="33" spans="1:10" ht="15.75" thickBot="1" x14ac:dyDescent="0.3">
      <c r="A33" s="12"/>
      <c r="B33" s="93" t="s">
        <v>322</v>
      </c>
      <c r="C33" s="19" t="s">
        <v>189</v>
      </c>
      <c r="D33" s="87"/>
      <c r="E33" s="97" t="s">
        <v>192</v>
      </c>
      <c r="F33" s="87" t="s">
        <v>189</v>
      </c>
      <c r="G33" s="19" t="s">
        <v>189</v>
      </c>
      <c r="H33" s="14"/>
      <c r="I33" s="94">
        <v>36</v>
      </c>
      <c r="J33" s="87" t="s">
        <v>189</v>
      </c>
    </row>
    <row r="34" spans="1:10" x14ac:dyDescent="0.25">
      <c r="A34" s="12"/>
      <c r="B34" s="40"/>
      <c r="C34" s="40" t="s">
        <v>189</v>
      </c>
      <c r="D34" s="41"/>
      <c r="E34" s="41"/>
      <c r="F34" s="40"/>
      <c r="G34" s="40" t="s">
        <v>189</v>
      </c>
      <c r="H34" s="41"/>
      <c r="I34" s="41"/>
      <c r="J34" s="40"/>
    </row>
    <row r="35" spans="1:10" ht="15.75" thickBot="1" x14ac:dyDescent="0.3">
      <c r="A35" s="12"/>
      <c r="B35" s="88" t="s">
        <v>323</v>
      </c>
      <c r="C35" s="42" t="s">
        <v>189</v>
      </c>
      <c r="D35" s="91" t="s">
        <v>188</v>
      </c>
      <c r="E35" s="98" t="s">
        <v>192</v>
      </c>
      <c r="F35" s="91" t="s">
        <v>189</v>
      </c>
      <c r="G35" s="42" t="s">
        <v>189</v>
      </c>
      <c r="H35" s="89" t="s">
        <v>188</v>
      </c>
      <c r="I35" s="90">
        <v>458</v>
      </c>
      <c r="J35" s="91" t="s">
        <v>189</v>
      </c>
    </row>
    <row r="36" spans="1:10" ht="15.75" thickTop="1" x14ac:dyDescent="0.25">
      <c r="A36" s="12"/>
      <c r="B36" s="40"/>
      <c r="C36" s="40" t="s">
        <v>189</v>
      </c>
      <c r="D36" s="44"/>
      <c r="E36" s="44"/>
      <c r="F36" s="40"/>
      <c r="G36" s="40" t="s">
        <v>189</v>
      </c>
      <c r="H36" s="44"/>
      <c r="I36" s="44"/>
      <c r="J36" s="40"/>
    </row>
  </sheetData>
  <mergeCells count="34">
    <mergeCell ref="B6:R6"/>
    <mergeCell ref="B7:R7"/>
    <mergeCell ref="B8:R8"/>
    <mergeCell ref="B17:R17"/>
    <mergeCell ref="B18:R18"/>
    <mergeCell ref="H20:I20"/>
    <mergeCell ref="H21:I21"/>
    <mergeCell ref="J20:J21"/>
    <mergeCell ref="A1:A2"/>
    <mergeCell ref="B1:R1"/>
    <mergeCell ref="B2:R2"/>
    <mergeCell ref="A3:A36"/>
    <mergeCell ref="B3:R3"/>
    <mergeCell ref="B4:R4"/>
    <mergeCell ref="B5:R5"/>
    <mergeCell ref="B20:B21"/>
    <mergeCell ref="C20:C21"/>
    <mergeCell ref="D20:E20"/>
    <mergeCell ref="D21:E21"/>
    <mergeCell ref="F20:F21"/>
    <mergeCell ref="G20:G21"/>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140625" customWidth="1"/>
    <col min="4" max="4" width="3.28515625" customWidth="1"/>
    <col min="5" max="5" width="9.5703125" customWidth="1"/>
    <col min="6" max="6" width="3.5703125" customWidth="1"/>
    <col min="7" max="7" width="15.85546875" customWidth="1"/>
    <col min="8" max="8" width="3.28515625" customWidth="1"/>
    <col min="9" max="9" width="12.7109375" customWidth="1"/>
    <col min="10" max="10" width="3.5703125" customWidth="1"/>
    <col min="11" max="11" width="15.85546875" customWidth="1"/>
    <col min="12" max="12" width="3.28515625" customWidth="1"/>
    <col min="13" max="13" width="10.85546875" customWidth="1"/>
    <col min="14" max="14" width="3.5703125" customWidth="1"/>
    <col min="15" max="15" width="15.85546875" customWidth="1"/>
    <col min="16" max="16" width="3.28515625" customWidth="1"/>
    <col min="17" max="17" width="12.7109375" customWidth="1"/>
    <col min="18" max="18" width="3.5703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4</v>
      </c>
      <c r="B3" s="11" t="s">
        <v>5</v>
      </c>
      <c r="C3" s="11"/>
      <c r="D3" s="11"/>
      <c r="E3" s="11"/>
      <c r="F3" s="11"/>
      <c r="G3" s="11"/>
      <c r="H3" s="11"/>
      <c r="I3" s="11"/>
      <c r="J3" s="11"/>
      <c r="K3" s="11"/>
      <c r="L3" s="11"/>
      <c r="M3" s="11"/>
      <c r="N3" s="11"/>
      <c r="O3" s="11"/>
      <c r="P3" s="11"/>
      <c r="Q3" s="11"/>
      <c r="R3" s="11"/>
    </row>
    <row r="4" spans="1:18" x14ac:dyDescent="0.25">
      <c r="A4" s="12"/>
      <c r="B4" s="84" t="s">
        <v>325</v>
      </c>
      <c r="C4" s="84"/>
      <c r="D4" s="84"/>
      <c r="E4" s="84"/>
      <c r="F4" s="84"/>
      <c r="G4" s="84"/>
      <c r="H4" s="84"/>
      <c r="I4" s="84"/>
      <c r="J4" s="84"/>
      <c r="K4" s="84"/>
      <c r="L4" s="84"/>
      <c r="M4" s="84"/>
      <c r="N4" s="84"/>
      <c r="O4" s="84"/>
      <c r="P4" s="84"/>
      <c r="Q4" s="84"/>
      <c r="R4" s="84"/>
    </row>
    <row r="5" spans="1:18" x14ac:dyDescent="0.25">
      <c r="A5" s="12"/>
      <c r="B5" s="11"/>
      <c r="C5" s="11"/>
      <c r="D5" s="11"/>
      <c r="E5" s="11"/>
      <c r="F5" s="11"/>
      <c r="G5" s="11"/>
      <c r="H5" s="11"/>
      <c r="I5" s="11"/>
      <c r="J5" s="11"/>
      <c r="K5" s="11"/>
      <c r="L5" s="11"/>
      <c r="M5" s="11"/>
      <c r="N5" s="11"/>
      <c r="O5" s="11"/>
      <c r="P5" s="11"/>
      <c r="Q5" s="11"/>
      <c r="R5" s="11"/>
    </row>
    <row r="6" spans="1:18" x14ac:dyDescent="0.25">
      <c r="A6" s="12"/>
      <c r="B6" s="86" t="s">
        <v>326</v>
      </c>
      <c r="C6" s="86"/>
      <c r="D6" s="86"/>
      <c r="E6" s="86"/>
      <c r="F6" s="86"/>
      <c r="G6" s="86"/>
      <c r="H6" s="86"/>
      <c r="I6" s="86"/>
      <c r="J6" s="86"/>
      <c r="K6" s="86"/>
      <c r="L6" s="86"/>
      <c r="M6" s="86"/>
      <c r="N6" s="86"/>
      <c r="O6" s="86"/>
      <c r="P6" s="86"/>
      <c r="Q6" s="86"/>
      <c r="R6" s="86"/>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76"/>
      <c r="C8" s="76"/>
      <c r="D8" s="76"/>
      <c r="E8" s="76"/>
      <c r="F8" s="76"/>
      <c r="G8" s="76"/>
      <c r="H8" s="76"/>
      <c r="I8" s="76"/>
      <c r="J8" s="76"/>
      <c r="K8" s="76"/>
      <c r="L8" s="76"/>
      <c r="M8" s="76"/>
      <c r="N8" s="76"/>
      <c r="O8" s="76"/>
      <c r="P8" s="76"/>
      <c r="Q8" s="76"/>
      <c r="R8" s="76"/>
    </row>
    <row r="9" spans="1:18" x14ac:dyDescent="0.25">
      <c r="A9" s="12"/>
      <c r="B9" s="11"/>
      <c r="C9" s="11"/>
      <c r="D9" s="11"/>
      <c r="E9" s="11"/>
      <c r="F9" s="11"/>
      <c r="G9" s="11"/>
      <c r="H9" s="11"/>
      <c r="I9" s="11"/>
      <c r="J9" s="11"/>
      <c r="K9" s="11"/>
      <c r="L9" s="11"/>
      <c r="M9" s="11"/>
      <c r="N9" s="11"/>
      <c r="O9" s="11"/>
      <c r="P9" s="11"/>
      <c r="Q9" s="11"/>
      <c r="R9" s="11"/>
    </row>
    <row r="10" spans="1:18" x14ac:dyDescent="0.25">
      <c r="A10" s="12"/>
      <c r="B10" s="4"/>
      <c r="C10" s="4"/>
      <c r="D10" s="4"/>
      <c r="E10" s="4"/>
      <c r="F10" s="4"/>
      <c r="G10" s="4"/>
      <c r="H10" s="4"/>
      <c r="I10" s="4"/>
      <c r="J10" s="4"/>
      <c r="K10" s="4"/>
      <c r="L10" s="4"/>
      <c r="M10" s="4"/>
      <c r="N10" s="4"/>
      <c r="O10" s="4"/>
      <c r="P10" s="4"/>
      <c r="Q10" s="4"/>
      <c r="R10" s="4"/>
    </row>
    <row r="11" spans="1:18" ht="15" customHeight="1" x14ac:dyDescent="0.25">
      <c r="A11" s="12"/>
      <c r="B11" s="11"/>
      <c r="C11" s="11"/>
      <c r="D11" s="100" t="s">
        <v>327</v>
      </c>
      <c r="E11" s="100"/>
      <c r="F11" s="11"/>
      <c r="G11" s="11"/>
      <c r="H11" s="100" t="s">
        <v>330</v>
      </c>
      <c r="I11" s="100"/>
      <c r="J11" s="11"/>
      <c r="K11" s="11"/>
      <c r="L11" s="100" t="s">
        <v>334</v>
      </c>
      <c r="M11" s="100"/>
      <c r="N11" s="11"/>
      <c r="O11" s="11"/>
      <c r="P11" s="100" t="s">
        <v>337</v>
      </c>
      <c r="Q11" s="100"/>
      <c r="R11" s="11"/>
    </row>
    <row r="12" spans="1:18" ht="15" customHeight="1" x14ac:dyDescent="0.25">
      <c r="A12" s="12"/>
      <c r="B12" s="11"/>
      <c r="C12" s="11"/>
      <c r="D12" s="100" t="s">
        <v>328</v>
      </c>
      <c r="E12" s="100"/>
      <c r="F12" s="11"/>
      <c r="G12" s="11"/>
      <c r="H12" s="100" t="s">
        <v>331</v>
      </c>
      <c r="I12" s="100"/>
      <c r="J12" s="11"/>
      <c r="K12" s="11"/>
      <c r="L12" s="100" t="s">
        <v>331</v>
      </c>
      <c r="M12" s="100"/>
      <c r="N12" s="11"/>
      <c r="O12" s="11"/>
      <c r="P12" s="100"/>
      <c r="Q12" s="100"/>
      <c r="R12" s="11"/>
    </row>
    <row r="13" spans="1:18" ht="15" customHeight="1" x14ac:dyDescent="0.25">
      <c r="A13" s="12"/>
      <c r="B13" s="11"/>
      <c r="C13" s="11"/>
      <c r="D13" s="100" t="s">
        <v>329</v>
      </c>
      <c r="E13" s="100"/>
      <c r="F13" s="11"/>
      <c r="G13" s="11"/>
      <c r="H13" s="100" t="s">
        <v>332</v>
      </c>
      <c r="I13" s="100"/>
      <c r="J13" s="11"/>
      <c r="K13" s="11"/>
      <c r="L13" s="100" t="s">
        <v>335</v>
      </c>
      <c r="M13" s="100"/>
      <c r="N13" s="11"/>
      <c r="O13" s="11"/>
      <c r="P13" s="100"/>
      <c r="Q13" s="100"/>
      <c r="R13" s="11"/>
    </row>
    <row r="14" spans="1:18" ht="15.75" thickBot="1" x14ac:dyDescent="0.3">
      <c r="A14" s="12"/>
      <c r="B14" s="11"/>
      <c r="C14" s="11"/>
      <c r="D14" s="101"/>
      <c r="E14" s="101"/>
      <c r="F14" s="11"/>
      <c r="G14" s="11"/>
      <c r="H14" s="101" t="s">
        <v>333</v>
      </c>
      <c r="I14" s="101"/>
      <c r="J14" s="11"/>
      <c r="K14" s="11"/>
      <c r="L14" s="101" t="s">
        <v>336</v>
      </c>
      <c r="M14" s="101"/>
      <c r="N14" s="11"/>
      <c r="O14" s="11"/>
      <c r="P14" s="101"/>
      <c r="Q14" s="101"/>
      <c r="R14" s="11"/>
    </row>
    <row r="15" spans="1:18" x14ac:dyDescent="0.25">
      <c r="A15" s="12"/>
      <c r="B15" s="78" t="s">
        <v>338</v>
      </c>
      <c r="C15" s="22"/>
      <c r="D15" s="22" t="s">
        <v>188</v>
      </c>
      <c r="E15" s="23">
        <v>5780</v>
      </c>
      <c r="F15" s="25" t="s">
        <v>189</v>
      </c>
      <c r="G15" s="22"/>
      <c r="H15" s="22" t="s">
        <v>188</v>
      </c>
      <c r="I15" s="27" t="s">
        <v>339</v>
      </c>
      <c r="J15" s="25" t="s">
        <v>191</v>
      </c>
      <c r="K15" s="22"/>
      <c r="L15" s="25" t="s">
        <v>188</v>
      </c>
      <c r="M15" s="29" t="s">
        <v>192</v>
      </c>
      <c r="N15" s="25" t="s">
        <v>189</v>
      </c>
      <c r="O15" s="22"/>
      <c r="P15" s="22" t="s">
        <v>188</v>
      </c>
      <c r="Q15" s="27" t="s">
        <v>340</v>
      </c>
      <c r="R15" s="25" t="s">
        <v>191</v>
      </c>
    </row>
    <row r="16" spans="1:18" ht="30" x14ac:dyDescent="0.25">
      <c r="A16" s="12"/>
      <c r="B16" s="2" t="s">
        <v>341</v>
      </c>
      <c r="C16" s="4"/>
      <c r="D16" s="4"/>
      <c r="E16" s="38" t="s">
        <v>342</v>
      </c>
      <c r="F16" t="s">
        <v>191</v>
      </c>
      <c r="G16" s="4"/>
      <c r="I16" s="36" t="s">
        <v>192</v>
      </c>
      <c r="J16" t="s">
        <v>189</v>
      </c>
      <c r="K16" s="4"/>
      <c r="L16" s="4"/>
      <c r="M16" s="38" t="s">
        <v>343</v>
      </c>
      <c r="N16" t="s">
        <v>191</v>
      </c>
      <c r="O16" s="4"/>
      <c r="P16" s="4"/>
      <c r="Q16" s="38" t="s">
        <v>344</v>
      </c>
      <c r="R16" t="s">
        <v>191</v>
      </c>
    </row>
    <row r="17" spans="1:18" ht="45.75" thickBot="1" x14ac:dyDescent="0.3">
      <c r="A17" s="12"/>
      <c r="B17" s="78" t="s">
        <v>345</v>
      </c>
      <c r="C17" s="22"/>
      <c r="D17" s="25"/>
      <c r="E17" s="29" t="s">
        <v>192</v>
      </c>
      <c r="F17" s="25" t="s">
        <v>189</v>
      </c>
      <c r="G17" s="22"/>
      <c r="H17" s="22"/>
      <c r="I17" s="23">
        <v>2210</v>
      </c>
      <c r="J17" s="25" t="s">
        <v>189</v>
      </c>
      <c r="K17" s="22"/>
      <c r="L17" s="25"/>
      <c r="M17" s="29" t="s">
        <v>192</v>
      </c>
      <c r="N17" s="25" t="s">
        <v>189</v>
      </c>
      <c r="O17" s="22"/>
      <c r="P17" s="22"/>
      <c r="Q17" s="23">
        <v>2210</v>
      </c>
      <c r="R17" s="25" t="s">
        <v>189</v>
      </c>
    </row>
    <row r="18" spans="1:18" x14ac:dyDescent="0.25">
      <c r="A18" s="12"/>
      <c r="B18" s="81"/>
      <c r="C18" s="81"/>
      <c r="D18" s="82"/>
      <c r="E18" s="82"/>
      <c r="F18" s="81"/>
      <c r="G18" s="81"/>
      <c r="H18" s="82"/>
      <c r="I18" s="82"/>
      <c r="J18" s="81"/>
      <c r="K18" s="81"/>
      <c r="L18" s="82"/>
      <c r="M18" s="82"/>
      <c r="N18" s="81"/>
      <c r="O18" s="81"/>
      <c r="P18" s="82"/>
      <c r="Q18" s="82"/>
      <c r="R18" s="81"/>
    </row>
    <row r="19" spans="1:18" ht="30.75" thickBot="1" x14ac:dyDescent="0.3">
      <c r="A19" s="12"/>
      <c r="B19" s="2" t="s">
        <v>346</v>
      </c>
      <c r="C19" s="80"/>
      <c r="D19" s="4" t="s">
        <v>188</v>
      </c>
      <c r="E19" s="34">
        <v>5689</v>
      </c>
      <c r="F19" t="s">
        <v>189</v>
      </c>
      <c r="G19" s="80"/>
      <c r="H19" s="4" t="s">
        <v>188</v>
      </c>
      <c r="I19" s="38" t="s">
        <v>347</v>
      </c>
      <c r="J19" t="s">
        <v>191</v>
      </c>
      <c r="K19" s="80"/>
      <c r="L19" s="4" t="s">
        <v>188</v>
      </c>
      <c r="M19" s="38" t="s">
        <v>343</v>
      </c>
      <c r="N19" t="s">
        <v>191</v>
      </c>
      <c r="O19" s="80"/>
      <c r="P19" s="4" t="s">
        <v>188</v>
      </c>
      <c r="Q19" s="38" t="s">
        <v>348</v>
      </c>
      <c r="R19" t="s">
        <v>191</v>
      </c>
    </row>
    <row r="20" spans="1:18" ht="15.75" thickTop="1" x14ac:dyDescent="0.25">
      <c r="A20" s="12"/>
      <c r="B20" s="81"/>
      <c r="C20" s="81"/>
      <c r="D20" s="83"/>
      <c r="E20" s="83"/>
      <c r="F20" s="81"/>
      <c r="G20" s="81"/>
      <c r="H20" s="83"/>
      <c r="I20" s="83"/>
      <c r="J20" s="81"/>
      <c r="K20" s="81"/>
      <c r="L20" s="83"/>
      <c r="M20" s="83"/>
      <c r="N20" s="81"/>
      <c r="O20" s="81"/>
      <c r="P20" s="83"/>
      <c r="Q20" s="83"/>
      <c r="R20" s="81"/>
    </row>
    <row r="21" spans="1:18" x14ac:dyDescent="0.25">
      <c r="A21" s="12"/>
      <c r="B21" s="86" t="s">
        <v>349</v>
      </c>
      <c r="C21" s="86"/>
      <c r="D21" s="86"/>
      <c r="E21" s="86"/>
      <c r="F21" s="86"/>
      <c r="G21" s="86"/>
      <c r="H21" s="86"/>
      <c r="I21" s="86"/>
      <c r="J21" s="86"/>
      <c r="K21" s="86"/>
      <c r="L21" s="86"/>
      <c r="M21" s="86"/>
      <c r="N21" s="86"/>
      <c r="O21" s="86"/>
      <c r="P21" s="86"/>
      <c r="Q21" s="86"/>
      <c r="R21" s="86"/>
    </row>
    <row r="22" spans="1:18" x14ac:dyDescent="0.25">
      <c r="A22" s="12"/>
      <c r="B22" s="11"/>
      <c r="C22" s="11"/>
      <c r="D22" s="11"/>
      <c r="E22" s="11"/>
      <c r="F22" s="11"/>
      <c r="G22" s="11"/>
      <c r="H22" s="11"/>
      <c r="I22" s="11"/>
      <c r="J22" s="11"/>
      <c r="K22" s="11"/>
      <c r="L22" s="11"/>
      <c r="M22" s="11"/>
      <c r="N22" s="11"/>
      <c r="O22" s="11"/>
      <c r="P22" s="11"/>
      <c r="Q22" s="11"/>
      <c r="R22" s="11"/>
    </row>
    <row r="23" spans="1:18" ht="15.75" x14ac:dyDescent="0.25">
      <c r="A23" s="12"/>
      <c r="B23" s="76"/>
      <c r="C23" s="76"/>
      <c r="D23" s="76"/>
      <c r="E23" s="76"/>
      <c r="F23" s="76"/>
      <c r="G23" s="76"/>
      <c r="H23" s="76"/>
      <c r="I23" s="76"/>
      <c r="J23" s="76"/>
      <c r="K23" s="76"/>
      <c r="L23" s="76"/>
      <c r="M23" s="76"/>
      <c r="N23" s="76"/>
      <c r="O23" s="76"/>
      <c r="P23" s="76"/>
      <c r="Q23" s="76"/>
      <c r="R23" s="7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
      <c r="C25" s="4"/>
      <c r="D25" s="4"/>
      <c r="E25" s="4"/>
      <c r="F25" s="4"/>
      <c r="G25" s="4"/>
      <c r="H25" s="4"/>
      <c r="I25" s="4"/>
      <c r="J25" s="4"/>
      <c r="K25" s="4"/>
      <c r="L25" s="4"/>
      <c r="M25" s="4"/>
      <c r="N25" s="4"/>
      <c r="O25" s="4"/>
      <c r="P25" s="4"/>
      <c r="Q25" s="4"/>
      <c r="R25" s="4"/>
    </row>
    <row r="26" spans="1:18" ht="15" customHeight="1" x14ac:dyDescent="0.25">
      <c r="A26" s="12"/>
      <c r="B26" s="11"/>
      <c r="C26" s="11" t="s">
        <v>189</v>
      </c>
      <c r="D26" s="100" t="s">
        <v>297</v>
      </c>
      <c r="E26" s="100"/>
      <c r="F26" s="100"/>
      <c r="G26" s="100"/>
      <c r="H26" s="100"/>
      <c r="I26" s="100"/>
      <c r="J26" s="11"/>
      <c r="K26" s="11"/>
      <c r="L26" s="100" t="s">
        <v>350</v>
      </c>
      <c r="M26" s="100"/>
      <c r="N26" s="100"/>
      <c r="O26" s="100"/>
      <c r="P26" s="100"/>
      <c r="Q26" s="100"/>
      <c r="R26" s="11"/>
    </row>
    <row r="27" spans="1:18" ht="15.75" thickBot="1" x14ac:dyDescent="0.3">
      <c r="A27" s="12"/>
      <c r="B27" s="11"/>
      <c r="C27" s="11"/>
      <c r="D27" s="101" t="s">
        <v>298</v>
      </c>
      <c r="E27" s="101"/>
      <c r="F27" s="101"/>
      <c r="G27" s="101"/>
      <c r="H27" s="101"/>
      <c r="I27" s="101"/>
      <c r="J27" s="11"/>
      <c r="K27" s="11"/>
      <c r="L27" s="101" t="s">
        <v>298</v>
      </c>
      <c r="M27" s="101"/>
      <c r="N27" s="101"/>
      <c r="O27" s="101"/>
      <c r="P27" s="101"/>
      <c r="Q27" s="101"/>
      <c r="R27" s="11"/>
    </row>
    <row r="28" spans="1:18" ht="15.75" thickBot="1" x14ac:dyDescent="0.3">
      <c r="A28" s="12"/>
      <c r="B28" s="4"/>
      <c r="C28" s="4" t="s">
        <v>189</v>
      </c>
      <c r="D28" s="103">
        <v>2014</v>
      </c>
      <c r="E28" s="103"/>
      <c r="F28" s="4"/>
      <c r="G28" s="4"/>
      <c r="H28" s="103">
        <v>2013</v>
      </c>
      <c r="I28" s="103"/>
      <c r="J28" s="4"/>
      <c r="K28" s="4"/>
      <c r="L28" s="103">
        <v>2014</v>
      </c>
      <c r="M28" s="103"/>
      <c r="N28" s="4"/>
      <c r="O28" s="4"/>
      <c r="P28" s="103">
        <v>2013</v>
      </c>
      <c r="Q28" s="103"/>
      <c r="R28" s="4"/>
    </row>
    <row r="29" spans="1:18" ht="30" x14ac:dyDescent="0.25">
      <c r="A29" s="12"/>
      <c r="B29" s="102" t="s">
        <v>351</v>
      </c>
      <c r="C29" s="22" t="s">
        <v>189</v>
      </c>
      <c r="D29" s="22"/>
      <c r="E29" s="22"/>
      <c r="F29" s="22"/>
      <c r="G29" s="22"/>
      <c r="H29" s="22"/>
      <c r="I29" s="22"/>
      <c r="J29" s="22"/>
      <c r="K29" s="22"/>
      <c r="L29" s="22"/>
      <c r="M29" s="22"/>
      <c r="N29" s="22"/>
      <c r="O29" s="22"/>
      <c r="P29" s="22"/>
      <c r="Q29" s="22"/>
      <c r="R29" s="22"/>
    </row>
    <row r="30" spans="1:18" x14ac:dyDescent="0.25">
      <c r="A30" s="12"/>
      <c r="B30" s="2" t="s">
        <v>352</v>
      </c>
      <c r="C30" s="4" t="s">
        <v>189</v>
      </c>
      <c r="D30" s="4" t="s">
        <v>188</v>
      </c>
      <c r="E30" s="34">
        <v>1782</v>
      </c>
      <c r="F30" t="s">
        <v>189</v>
      </c>
      <c r="G30" s="4"/>
      <c r="H30" s="4" t="s">
        <v>188</v>
      </c>
      <c r="I30" s="34">
        <v>2017</v>
      </c>
      <c r="J30" t="s">
        <v>189</v>
      </c>
      <c r="K30" s="4"/>
      <c r="L30" s="4" t="s">
        <v>188</v>
      </c>
      <c r="M30" s="34">
        <v>3564</v>
      </c>
      <c r="N30" t="s">
        <v>189</v>
      </c>
      <c r="O30" s="4"/>
      <c r="P30" s="4" t="s">
        <v>188</v>
      </c>
      <c r="Q30" s="34">
        <v>4446</v>
      </c>
      <c r="R30" t="s">
        <v>189</v>
      </c>
    </row>
    <row r="31" spans="1:18" x14ac:dyDescent="0.25">
      <c r="A31" s="12"/>
      <c r="B31" s="78" t="s">
        <v>353</v>
      </c>
      <c r="C31" s="22" t="s">
        <v>189</v>
      </c>
      <c r="D31" s="25"/>
      <c r="E31" s="29" t="s">
        <v>192</v>
      </c>
      <c r="F31" s="25" t="s">
        <v>189</v>
      </c>
      <c r="G31" s="22"/>
      <c r="H31" s="25"/>
      <c r="I31" s="29" t="s">
        <v>192</v>
      </c>
      <c r="J31" s="25" t="s">
        <v>189</v>
      </c>
      <c r="K31" s="22"/>
      <c r="L31" s="25"/>
      <c r="M31" s="29" t="s">
        <v>192</v>
      </c>
      <c r="N31" s="25" t="s">
        <v>189</v>
      </c>
      <c r="O31" s="22"/>
      <c r="P31" s="22"/>
      <c r="Q31" s="23">
        <v>2214</v>
      </c>
      <c r="R31" s="25" t="s">
        <v>189</v>
      </c>
    </row>
    <row r="32" spans="1:18" ht="15.75" thickBot="1" x14ac:dyDescent="0.3">
      <c r="A32" s="12"/>
      <c r="B32" s="2" t="s">
        <v>354</v>
      </c>
      <c r="C32" s="4" t="s">
        <v>189</v>
      </c>
      <c r="D32" s="4"/>
      <c r="E32" s="38" t="s">
        <v>355</v>
      </c>
      <c r="F32" t="s">
        <v>191</v>
      </c>
      <c r="G32" s="4"/>
      <c r="H32" s="4"/>
      <c r="I32" s="38" t="s">
        <v>356</v>
      </c>
      <c r="J32" t="s">
        <v>191</v>
      </c>
      <c r="K32" s="4"/>
      <c r="L32" s="4"/>
      <c r="M32" s="38" t="s">
        <v>357</v>
      </c>
      <c r="N32" t="s">
        <v>191</v>
      </c>
      <c r="O32" s="4"/>
      <c r="P32" s="4"/>
      <c r="Q32" s="38" t="s">
        <v>358</v>
      </c>
      <c r="R32" t="s">
        <v>191</v>
      </c>
    </row>
    <row r="33" spans="1:18" x14ac:dyDescent="0.25">
      <c r="A33" s="12"/>
      <c r="B33" s="81"/>
      <c r="C33" s="81" t="s">
        <v>189</v>
      </c>
      <c r="D33" s="82"/>
      <c r="E33" s="82"/>
      <c r="F33" s="81"/>
      <c r="G33" s="81"/>
      <c r="H33" s="82"/>
      <c r="I33" s="82"/>
      <c r="J33" s="81"/>
      <c r="K33" s="81"/>
      <c r="L33" s="82"/>
      <c r="M33" s="82"/>
      <c r="N33" s="81"/>
      <c r="O33" s="81"/>
      <c r="P33" s="82"/>
      <c r="Q33" s="82"/>
      <c r="R33" s="81"/>
    </row>
    <row r="34" spans="1:18" ht="15.75" thickBot="1" x14ac:dyDescent="0.3">
      <c r="A34" s="12"/>
      <c r="B34" s="78" t="s">
        <v>359</v>
      </c>
      <c r="C34" s="79" t="s">
        <v>189</v>
      </c>
      <c r="D34" s="22" t="s">
        <v>188</v>
      </c>
      <c r="E34" s="23">
        <v>1105</v>
      </c>
      <c r="F34" s="25" t="s">
        <v>189</v>
      </c>
      <c r="G34" s="79"/>
      <c r="H34" s="22" t="s">
        <v>188</v>
      </c>
      <c r="I34" s="23">
        <v>1250</v>
      </c>
      <c r="J34" s="25" t="s">
        <v>189</v>
      </c>
      <c r="K34" s="79"/>
      <c r="L34" s="22" t="s">
        <v>188</v>
      </c>
      <c r="M34" s="23">
        <v>2210</v>
      </c>
      <c r="N34" s="25" t="s">
        <v>189</v>
      </c>
      <c r="O34" s="79"/>
      <c r="P34" s="22" t="s">
        <v>188</v>
      </c>
      <c r="Q34" s="23">
        <v>4131</v>
      </c>
      <c r="R34" s="25" t="s">
        <v>189</v>
      </c>
    </row>
    <row r="35" spans="1:18" ht="15.75" thickTop="1" x14ac:dyDescent="0.25">
      <c r="A35" s="12"/>
      <c r="B35" s="81"/>
      <c r="C35" s="81" t="s">
        <v>189</v>
      </c>
      <c r="D35" s="83"/>
      <c r="E35" s="83"/>
      <c r="F35" s="81"/>
      <c r="G35" s="81"/>
      <c r="H35" s="83"/>
      <c r="I35" s="83"/>
      <c r="J35" s="81"/>
      <c r="K35" s="81"/>
      <c r="L35" s="83"/>
      <c r="M35" s="83"/>
      <c r="N35" s="81"/>
      <c r="O35" s="81"/>
      <c r="P35" s="83"/>
      <c r="Q35" s="83"/>
      <c r="R35" s="81"/>
    </row>
    <row r="36" spans="1:18" ht="25.5" customHeight="1" x14ac:dyDescent="0.25">
      <c r="A36" s="12"/>
      <c r="B36" s="86" t="s">
        <v>360</v>
      </c>
      <c r="C36" s="86"/>
      <c r="D36" s="86"/>
      <c r="E36" s="86"/>
      <c r="F36" s="86"/>
      <c r="G36" s="86"/>
      <c r="H36" s="86"/>
      <c r="I36" s="86"/>
      <c r="J36" s="86"/>
      <c r="K36" s="86"/>
      <c r="L36" s="86"/>
      <c r="M36" s="86"/>
      <c r="N36" s="86"/>
      <c r="O36" s="86"/>
      <c r="P36" s="86"/>
      <c r="Q36" s="86"/>
      <c r="R36" s="86"/>
    </row>
    <row r="37" spans="1:18" x14ac:dyDescent="0.25">
      <c r="A37" s="12"/>
      <c r="B37" s="11"/>
      <c r="C37" s="11"/>
      <c r="D37" s="11"/>
      <c r="E37" s="11"/>
      <c r="F37" s="11"/>
      <c r="G37" s="11"/>
      <c r="H37" s="11"/>
      <c r="I37" s="11"/>
      <c r="J37" s="11"/>
      <c r="K37" s="11"/>
      <c r="L37" s="11"/>
      <c r="M37" s="11"/>
      <c r="N37" s="11"/>
      <c r="O37" s="11"/>
      <c r="P37" s="11"/>
      <c r="Q37" s="11"/>
      <c r="R37" s="11"/>
    </row>
  </sheetData>
  <mergeCells count="52">
    <mergeCell ref="B37:R37"/>
    <mergeCell ref="B9:R9"/>
    <mergeCell ref="B21:R21"/>
    <mergeCell ref="B22:R22"/>
    <mergeCell ref="B23:R23"/>
    <mergeCell ref="B24:R24"/>
    <mergeCell ref="B36:R36"/>
    <mergeCell ref="A1:A2"/>
    <mergeCell ref="B1:R1"/>
    <mergeCell ref="B2:R2"/>
    <mergeCell ref="A3:A37"/>
    <mergeCell ref="B3:R3"/>
    <mergeCell ref="B4:R4"/>
    <mergeCell ref="B5:R5"/>
    <mergeCell ref="B6:R6"/>
    <mergeCell ref="B7:R7"/>
    <mergeCell ref="B8:R8"/>
    <mergeCell ref="L26:Q26"/>
    <mergeCell ref="L27:Q27"/>
    <mergeCell ref="R26:R27"/>
    <mergeCell ref="D28:E28"/>
    <mergeCell ref="H28:I28"/>
    <mergeCell ref="L28:M28"/>
    <mergeCell ref="P28:Q28"/>
    <mergeCell ref="N11:N14"/>
    <mergeCell ref="O11:O14"/>
    <mergeCell ref="P11:Q14"/>
    <mergeCell ref="R11:R14"/>
    <mergeCell ref="B26:B27"/>
    <mergeCell ref="C26:C27"/>
    <mergeCell ref="D26:I26"/>
    <mergeCell ref="D27:I27"/>
    <mergeCell ref="J26:J27"/>
    <mergeCell ref="K26:K27"/>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8.85546875" bestFit="1" customWidth="1"/>
    <col min="2" max="2" width="36.5703125" customWidth="1"/>
    <col min="3" max="3" width="6.140625" customWidth="1"/>
    <col min="4" max="4" width="30.28515625" customWidth="1"/>
    <col min="5" max="5" width="21.7109375" customWidth="1"/>
    <col min="6" max="6" width="9.85546875" customWidth="1"/>
    <col min="7" max="8" width="30.28515625" customWidth="1"/>
    <col min="9" max="9" width="21.7109375" customWidth="1"/>
    <col min="10" max="10" width="6.5703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61</v>
      </c>
      <c r="B3" s="11" t="s">
        <v>5</v>
      </c>
      <c r="C3" s="11"/>
      <c r="D3" s="11"/>
      <c r="E3" s="11"/>
      <c r="F3" s="11"/>
      <c r="G3" s="11"/>
      <c r="H3" s="11"/>
      <c r="I3" s="11"/>
      <c r="J3" s="11"/>
    </row>
    <row r="4" spans="1:10" x14ac:dyDescent="0.25">
      <c r="A4" s="12"/>
      <c r="B4" s="73" t="s">
        <v>362</v>
      </c>
      <c r="C4" s="73"/>
      <c r="D4" s="73"/>
      <c r="E4" s="73"/>
      <c r="F4" s="73"/>
      <c r="G4" s="73"/>
      <c r="H4" s="73"/>
      <c r="I4" s="73"/>
      <c r="J4" s="73"/>
    </row>
    <row r="5" spans="1:10" ht="38.25" customHeight="1" x14ac:dyDescent="0.25">
      <c r="A5" s="12"/>
      <c r="B5" s="74" t="s">
        <v>363</v>
      </c>
      <c r="C5" s="74"/>
      <c r="D5" s="74"/>
      <c r="E5" s="74"/>
      <c r="F5" s="74"/>
      <c r="G5" s="74"/>
      <c r="H5" s="74"/>
      <c r="I5" s="74"/>
      <c r="J5" s="74"/>
    </row>
    <row r="6" spans="1:10" ht="23.25" x14ac:dyDescent="0.35">
      <c r="A6" s="12"/>
      <c r="B6" s="75"/>
      <c r="C6" s="75"/>
      <c r="D6" s="75"/>
      <c r="E6" s="75"/>
      <c r="F6" s="75"/>
      <c r="G6" s="75"/>
      <c r="H6" s="75"/>
      <c r="I6" s="75"/>
      <c r="J6" s="75"/>
    </row>
    <row r="7" spans="1:10" x14ac:dyDescent="0.25">
      <c r="A7" s="12"/>
      <c r="B7" s="109" t="s">
        <v>364</v>
      </c>
      <c r="C7" s="109"/>
      <c r="D7" s="109"/>
      <c r="E7" s="109"/>
      <c r="F7" s="109"/>
      <c r="G7" s="109"/>
      <c r="H7" s="109"/>
      <c r="I7" s="109"/>
      <c r="J7" s="109"/>
    </row>
    <row r="8" spans="1:10" x14ac:dyDescent="0.25">
      <c r="A8" s="12"/>
      <c r="B8" s="74" t="s">
        <v>365</v>
      </c>
      <c r="C8" s="74"/>
      <c r="D8" s="74"/>
      <c r="E8" s="74"/>
      <c r="F8" s="74"/>
      <c r="G8" s="74"/>
      <c r="H8" s="74"/>
      <c r="I8" s="74"/>
      <c r="J8" s="74"/>
    </row>
    <row r="9" spans="1:10" ht="15.75" x14ac:dyDescent="0.25">
      <c r="A9" s="12"/>
      <c r="B9" s="76"/>
      <c r="C9" s="76"/>
      <c r="D9" s="76"/>
      <c r="E9" s="76"/>
      <c r="F9" s="76"/>
      <c r="G9" s="76"/>
      <c r="H9" s="76"/>
      <c r="I9" s="76"/>
      <c r="J9" s="76"/>
    </row>
    <row r="10" spans="1:10" x14ac:dyDescent="0.25">
      <c r="A10" s="12"/>
      <c r="B10" s="14"/>
      <c r="C10" s="14"/>
      <c r="D10" s="14"/>
      <c r="E10" s="14"/>
      <c r="F10" s="14"/>
    </row>
    <row r="11" spans="1:10" ht="15.75" thickBot="1" x14ac:dyDescent="0.3">
      <c r="A11" s="12"/>
      <c r="B11" s="105" t="s">
        <v>364</v>
      </c>
      <c r="C11" s="19" t="s">
        <v>189</v>
      </c>
      <c r="D11" s="45" t="s">
        <v>366</v>
      </c>
      <c r="E11" s="45"/>
      <c r="F11" s="19"/>
    </row>
    <row r="12" spans="1:10" x14ac:dyDescent="0.25">
      <c r="A12" s="12"/>
      <c r="B12" s="88" t="s">
        <v>367</v>
      </c>
      <c r="C12" s="89" t="s">
        <v>189</v>
      </c>
      <c r="D12" s="89"/>
      <c r="E12" s="92">
        <v>526736</v>
      </c>
      <c r="F12" s="91" t="s">
        <v>189</v>
      </c>
    </row>
    <row r="13" spans="1:10" x14ac:dyDescent="0.25">
      <c r="A13" s="12"/>
      <c r="B13" s="106" t="s">
        <v>368</v>
      </c>
      <c r="C13" s="14" t="s">
        <v>189</v>
      </c>
      <c r="D13" s="14"/>
      <c r="E13" s="99">
        <v>93472</v>
      </c>
      <c r="F13" s="87" t="s">
        <v>189</v>
      </c>
    </row>
    <row r="14" spans="1:10" x14ac:dyDescent="0.25">
      <c r="A14" s="12"/>
      <c r="B14" s="107" t="s">
        <v>369</v>
      </c>
      <c r="C14" s="89" t="s">
        <v>189</v>
      </c>
      <c r="D14" s="89"/>
      <c r="E14" s="90" t="s">
        <v>370</v>
      </c>
      <c r="F14" s="91" t="s">
        <v>191</v>
      </c>
    </row>
    <row r="15" spans="1:10" x14ac:dyDescent="0.25">
      <c r="A15" s="12"/>
      <c r="B15" s="106" t="s">
        <v>371</v>
      </c>
      <c r="C15" s="14" t="s">
        <v>189</v>
      </c>
      <c r="D15" s="14"/>
      <c r="E15" s="94" t="s">
        <v>372</v>
      </c>
      <c r="F15" s="87" t="s">
        <v>191</v>
      </c>
    </row>
    <row r="16" spans="1:10" ht="15.75" thickBot="1" x14ac:dyDescent="0.3">
      <c r="A16" s="12"/>
      <c r="B16" s="107" t="s">
        <v>373</v>
      </c>
      <c r="C16" s="89" t="s">
        <v>189</v>
      </c>
      <c r="D16" s="89"/>
      <c r="E16" s="90" t="s">
        <v>374</v>
      </c>
      <c r="F16" s="91" t="s">
        <v>191</v>
      </c>
    </row>
    <row r="17" spans="1:10" x14ac:dyDescent="0.25">
      <c r="A17" s="12"/>
      <c r="B17" s="40"/>
      <c r="C17" s="40" t="s">
        <v>189</v>
      </c>
      <c r="D17" s="41"/>
      <c r="E17" s="41"/>
      <c r="F17" s="40"/>
    </row>
    <row r="18" spans="1:10" ht="15.75" thickBot="1" x14ac:dyDescent="0.3">
      <c r="A18" s="12"/>
      <c r="B18" s="93" t="s">
        <v>375</v>
      </c>
      <c r="C18" s="19" t="s">
        <v>189</v>
      </c>
      <c r="D18" s="14"/>
      <c r="E18" s="99">
        <v>554123</v>
      </c>
      <c r="F18" s="87" t="s">
        <v>189</v>
      </c>
    </row>
    <row r="19" spans="1:10" ht="15.75" thickTop="1" x14ac:dyDescent="0.25">
      <c r="A19" s="12"/>
      <c r="B19" s="40"/>
      <c r="C19" s="40" t="s">
        <v>189</v>
      </c>
      <c r="D19" s="44"/>
      <c r="E19" s="44"/>
      <c r="F19" s="40"/>
    </row>
    <row r="20" spans="1:10" ht="15.75" thickBot="1" x14ac:dyDescent="0.3">
      <c r="A20" s="12"/>
      <c r="B20" s="88" t="s">
        <v>376</v>
      </c>
      <c r="C20" s="42" t="s">
        <v>189</v>
      </c>
      <c r="D20" s="89"/>
      <c r="E20" s="92">
        <v>393061</v>
      </c>
      <c r="F20" s="91" t="s">
        <v>189</v>
      </c>
    </row>
    <row r="21" spans="1:10" ht="15.75" thickTop="1" x14ac:dyDescent="0.25">
      <c r="A21" s="12"/>
      <c r="B21" s="40"/>
      <c r="C21" s="40" t="s">
        <v>189</v>
      </c>
      <c r="D21" s="44"/>
      <c r="E21" s="44"/>
      <c r="F21" s="40"/>
    </row>
    <row r="22" spans="1:10" x14ac:dyDescent="0.25">
      <c r="A22" s="12"/>
      <c r="B22" s="74" t="s">
        <v>377</v>
      </c>
      <c r="C22" s="74"/>
      <c r="D22" s="74"/>
      <c r="E22" s="74"/>
      <c r="F22" s="74"/>
      <c r="G22" s="74"/>
      <c r="H22" s="74"/>
      <c r="I22" s="74"/>
      <c r="J22" s="74"/>
    </row>
    <row r="23" spans="1:10" ht="15.75" x14ac:dyDescent="0.25">
      <c r="A23" s="12"/>
      <c r="B23" s="76"/>
      <c r="C23" s="76"/>
      <c r="D23" s="76"/>
      <c r="E23" s="76"/>
      <c r="F23" s="76"/>
      <c r="G23" s="76"/>
      <c r="H23" s="76"/>
      <c r="I23" s="76"/>
      <c r="J23" s="76"/>
    </row>
    <row r="24" spans="1:10" x14ac:dyDescent="0.25">
      <c r="A24" s="12"/>
      <c r="B24" s="14"/>
      <c r="C24" s="14"/>
      <c r="D24" s="14"/>
      <c r="E24" s="14"/>
      <c r="F24" s="14"/>
    </row>
    <row r="25" spans="1:10" ht="15.75" thickBot="1" x14ac:dyDescent="0.3">
      <c r="A25" s="12"/>
      <c r="B25" s="19"/>
      <c r="C25" s="19" t="s">
        <v>189</v>
      </c>
      <c r="D25" s="45">
        <v>2014</v>
      </c>
      <c r="E25" s="45"/>
      <c r="F25" s="19"/>
    </row>
    <row r="26" spans="1:10" x14ac:dyDescent="0.25">
      <c r="A26" s="12"/>
      <c r="B26" s="88" t="s">
        <v>378</v>
      </c>
      <c r="C26" s="89" t="s">
        <v>189</v>
      </c>
      <c r="D26" s="89"/>
      <c r="E26" s="90">
        <v>1.49</v>
      </c>
      <c r="F26" s="91" t="s">
        <v>379</v>
      </c>
    </row>
    <row r="27" spans="1:10" x14ac:dyDescent="0.25">
      <c r="A27" s="12"/>
      <c r="B27" s="93" t="s">
        <v>380</v>
      </c>
      <c r="C27" s="14" t="s">
        <v>189</v>
      </c>
      <c r="D27" s="14"/>
      <c r="E27" s="94">
        <v>0</v>
      </c>
      <c r="F27" s="87" t="s">
        <v>379</v>
      </c>
    </row>
    <row r="28" spans="1:10" x14ac:dyDescent="0.25">
      <c r="A28" s="12"/>
      <c r="B28" s="88" t="s">
        <v>381</v>
      </c>
      <c r="C28" s="89" t="s">
        <v>189</v>
      </c>
      <c r="D28" s="89"/>
      <c r="E28" s="90">
        <v>5</v>
      </c>
      <c r="F28" s="91" t="s">
        <v>189</v>
      </c>
    </row>
    <row r="29" spans="1:10" x14ac:dyDescent="0.25">
      <c r="A29" s="12"/>
      <c r="B29" s="93" t="s">
        <v>382</v>
      </c>
      <c r="C29" s="14" t="s">
        <v>189</v>
      </c>
      <c r="D29" s="14"/>
      <c r="E29" s="94">
        <v>55</v>
      </c>
      <c r="F29" s="87" t="s">
        <v>379</v>
      </c>
    </row>
    <row r="30" spans="1:10" x14ac:dyDescent="0.25">
      <c r="A30" s="12"/>
      <c r="B30" s="74" t="s">
        <v>383</v>
      </c>
      <c r="C30" s="74"/>
      <c r="D30" s="74"/>
      <c r="E30" s="74"/>
      <c r="F30" s="74"/>
      <c r="G30" s="74"/>
      <c r="H30" s="74"/>
      <c r="I30" s="74"/>
      <c r="J30" s="74"/>
    </row>
    <row r="31" spans="1:10" x14ac:dyDescent="0.25">
      <c r="A31" s="12"/>
      <c r="B31" s="109" t="s">
        <v>384</v>
      </c>
      <c r="C31" s="109"/>
      <c r="D31" s="109"/>
      <c r="E31" s="109"/>
      <c r="F31" s="109"/>
      <c r="G31" s="109"/>
      <c r="H31" s="109"/>
      <c r="I31" s="109"/>
      <c r="J31" s="109"/>
    </row>
    <row r="32" spans="1:10" x14ac:dyDescent="0.25">
      <c r="A32" s="12"/>
      <c r="B32" s="74" t="s">
        <v>385</v>
      </c>
      <c r="C32" s="74"/>
      <c r="D32" s="74"/>
      <c r="E32" s="74"/>
      <c r="F32" s="74"/>
      <c r="G32" s="74"/>
      <c r="H32" s="74"/>
      <c r="I32" s="74"/>
      <c r="J32" s="74"/>
    </row>
    <row r="33" spans="1:10" ht="15.75" x14ac:dyDescent="0.25">
      <c r="A33" s="12"/>
      <c r="B33" s="76"/>
      <c r="C33" s="76"/>
      <c r="D33" s="76"/>
      <c r="E33" s="76"/>
      <c r="F33" s="76"/>
      <c r="G33" s="76"/>
      <c r="H33" s="76"/>
      <c r="I33" s="76"/>
      <c r="J33" s="76"/>
    </row>
    <row r="34" spans="1:10" x14ac:dyDescent="0.25">
      <c r="A34" s="12"/>
      <c r="B34" s="14"/>
      <c r="C34" s="14"/>
      <c r="D34" s="14"/>
      <c r="E34" s="14"/>
      <c r="F34" s="14"/>
    </row>
    <row r="35" spans="1:10" ht="15.75" thickBot="1" x14ac:dyDescent="0.3">
      <c r="A35" s="12"/>
      <c r="B35" s="105" t="s">
        <v>386</v>
      </c>
      <c r="C35" s="19" t="s">
        <v>189</v>
      </c>
      <c r="D35" s="45" t="s">
        <v>387</v>
      </c>
      <c r="E35" s="45"/>
      <c r="F35" s="19"/>
    </row>
    <row r="36" spans="1:10" x14ac:dyDescent="0.25">
      <c r="A36" s="12"/>
      <c r="B36" s="88" t="s">
        <v>388</v>
      </c>
      <c r="C36" s="89" t="s">
        <v>189</v>
      </c>
      <c r="D36" s="89"/>
      <c r="E36" s="92">
        <v>213475</v>
      </c>
      <c r="F36" s="91" t="s">
        <v>189</v>
      </c>
    </row>
    <row r="37" spans="1:10" x14ac:dyDescent="0.25">
      <c r="A37" s="12"/>
      <c r="B37" s="106" t="s">
        <v>368</v>
      </c>
      <c r="C37" s="14" t="s">
        <v>189</v>
      </c>
      <c r="D37" s="14"/>
      <c r="E37" s="99">
        <v>93806</v>
      </c>
      <c r="F37" s="87" t="s">
        <v>189</v>
      </c>
    </row>
    <row r="38" spans="1:10" x14ac:dyDescent="0.25">
      <c r="A38" s="12"/>
      <c r="B38" s="107" t="s">
        <v>389</v>
      </c>
      <c r="C38" s="89" t="s">
        <v>189</v>
      </c>
      <c r="D38" s="89"/>
      <c r="E38" s="90" t="s">
        <v>390</v>
      </c>
      <c r="F38" s="91" t="s">
        <v>191</v>
      </c>
    </row>
    <row r="39" spans="1:10" ht="15.75" thickBot="1" x14ac:dyDescent="0.3">
      <c r="A39" s="12"/>
      <c r="B39" s="106" t="s">
        <v>369</v>
      </c>
      <c r="C39" s="14" t="s">
        <v>189</v>
      </c>
      <c r="D39" s="14"/>
      <c r="E39" s="94" t="s">
        <v>391</v>
      </c>
      <c r="F39" s="87" t="s">
        <v>191</v>
      </c>
    </row>
    <row r="40" spans="1:10" x14ac:dyDescent="0.25">
      <c r="A40" s="12"/>
      <c r="B40" s="40"/>
      <c r="C40" s="40" t="s">
        <v>189</v>
      </c>
      <c r="D40" s="41"/>
      <c r="E40" s="41"/>
      <c r="F40" s="40"/>
    </row>
    <row r="41" spans="1:10" ht="15.75" thickBot="1" x14ac:dyDescent="0.3">
      <c r="A41" s="12"/>
      <c r="B41" s="88" t="s">
        <v>392</v>
      </c>
      <c r="C41" s="42" t="s">
        <v>189</v>
      </c>
      <c r="D41" s="89"/>
      <c r="E41" s="92">
        <v>199052</v>
      </c>
      <c r="F41" s="91" t="s">
        <v>189</v>
      </c>
    </row>
    <row r="42" spans="1:10" ht="15.75" thickTop="1" x14ac:dyDescent="0.25">
      <c r="A42" s="12"/>
      <c r="B42" s="40"/>
      <c r="C42" s="40" t="s">
        <v>189</v>
      </c>
      <c r="D42" s="44"/>
      <c r="E42" s="44"/>
      <c r="F42" s="40"/>
    </row>
    <row r="43" spans="1:10" ht="25.5" customHeight="1" x14ac:dyDescent="0.25">
      <c r="A43" s="12"/>
      <c r="B43" s="74" t="s">
        <v>393</v>
      </c>
      <c r="C43" s="74"/>
      <c r="D43" s="74"/>
      <c r="E43" s="74"/>
      <c r="F43" s="74"/>
      <c r="G43" s="74"/>
      <c r="H43" s="74"/>
      <c r="I43" s="74"/>
      <c r="J43" s="74"/>
    </row>
    <row r="44" spans="1:10" ht="23.25" x14ac:dyDescent="0.35">
      <c r="A44" s="12"/>
      <c r="B44" s="75"/>
      <c r="C44" s="75"/>
      <c r="D44" s="75"/>
      <c r="E44" s="75"/>
      <c r="F44" s="75"/>
      <c r="G44" s="75"/>
      <c r="H44" s="75"/>
      <c r="I44" s="75"/>
      <c r="J44" s="75"/>
    </row>
    <row r="45" spans="1:10" x14ac:dyDescent="0.25">
      <c r="A45" s="12"/>
      <c r="B45" s="109" t="s">
        <v>394</v>
      </c>
      <c r="C45" s="109"/>
      <c r="D45" s="109"/>
      <c r="E45" s="109"/>
      <c r="F45" s="109"/>
      <c r="G45" s="109"/>
      <c r="H45" s="109"/>
      <c r="I45" s="109"/>
      <c r="J45" s="109"/>
    </row>
    <row r="46" spans="1:10" x14ac:dyDescent="0.25">
      <c r="A46" s="12"/>
      <c r="B46" s="74" t="s">
        <v>395</v>
      </c>
      <c r="C46" s="74"/>
      <c r="D46" s="74"/>
      <c r="E46" s="74"/>
      <c r="F46" s="74"/>
      <c r="G46" s="74"/>
      <c r="H46" s="74"/>
      <c r="I46" s="74"/>
      <c r="J46" s="74"/>
    </row>
    <row r="47" spans="1:10" ht="15.75" x14ac:dyDescent="0.25">
      <c r="A47" s="12"/>
      <c r="B47" s="76"/>
      <c r="C47" s="76"/>
      <c r="D47" s="76"/>
      <c r="E47" s="76"/>
      <c r="F47" s="76"/>
      <c r="G47" s="76"/>
      <c r="H47" s="76"/>
      <c r="I47" s="76"/>
      <c r="J47" s="76"/>
    </row>
    <row r="48" spans="1:10" x14ac:dyDescent="0.25">
      <c r="A48" s="12"/>
      <c r="B48" s="14"/>
      <c r="C48" s="14"/>
      <c r="D48" s="14"/>
      <c r="E48" s="14"/>
      <c r="F48" s="14"/>
      <c r="G48" s="14"/>
      <c r="H48" s="14"/>
      <c r="I48" s="14"/>
      <c r="J48" s="14"/>
    </row>
    <row r="49" spans="1:10" x14ac:dyDescent="0.25">
      <c r="A49" s="12"/>
      <c r="B49" s="108" t="s">
        <v>394</v>
      </c>
      <c r="C49" s="46" t="s">
        <v>189</v>
      </c>
      <c r="D49" s="47" t="s">
        <v>396</v>
      </c>
      <c r="E49" s="47"/>
      <c r="F49" s="46"/>
      <c r="G49" s="46"/>
      <c r="H49" s="47" t="s">
        <v>398</v>
      </c>
      <c r="I49" s="47"/>
      <c r="J49" s="46"/>
    </row>
    <row r="50" spans="1:10" x14ac:dyDescent="0.25">
      <c r="A50" s="12"/>
      <c r="B50" s="108"/>
      <c r="C50" s="46"/>
      <c r="D50" s="47" t="s">
        <v>397</v>
      </c>
      <c r="E50" s="47"/>
      <c r="F50" s="46"/>
      <c r="G50" s="46"/>
      <c r="H50" s="47" t="s">
        <v>399</v>
      </c>
      <c r="I50" s="47"/>
      <c r="J50" s="46"/>
    </row>
    <row r="51" spans="1:10" ht="15.75" thickBot="1" x14ac:dyDescent="0.3">
      <c r="A51" s="12"/>
      <c r="B51" s="108"/>
      <c r="C51" s="46"/>
      <c r="D51" s="45"/>
      <c r="E51" s="45"/>
      <c r="F51" s="46"/>
      <c r="G51" s="46"/>
      <c r="H51" s="45" t="s">
        <v>400</v>
      </c>
      <c r="I51" s="45"/>
      <c r="J51" s="46"/>
    </row>
    <row r="52" spans="1:10" x14ac:dyDescent="0.25">
      <c r="A52" s="12"/>
      <c r="B52" s="88" t="s">
        <v>401</v>
      </c>
      <c r="C52" s="89" t="s">
        <v>189</v>
      </c>
      <c r="D52" s="89"/>
      <c r="E52" s="92">
        <v>154333</v>
      </c>
      <c r="F52" s="91" t="s">
        <v>189</v>
      </c>
      <c r="G52" s="89"/>
      <c r="H52" s="89"/>
      <c r="I52" s="92">
        <v>308666</v>
      </c>
      <c r="J52" s="91" t="s">
        <v>189</v>
      </c>
    </row>
    <row r="53" spans="1:10" x14ac:dyDescent="0.25">
      <c r="A53" s="12"/>
      <c r="B53" s="106" t="s">
        <v>368</v>
      </c>
      <c r="C53" s="14" t="s">
        <v>189</v>
      </c>
      <c r="D53" s="14"/>
      <c r="E53" s="99">
        <v>70875</v>
      </c>
      <c r="F53" s="87" t="s">
        <v>189</v>
      </c>
      <c r="G53" s="14"/>
      <c r="H53" s="14"/>
      <c r="I53" s="99">
        <v>141750</v>
      </c>
      <c r="J53" s="87" t="s">
        <v>189</v>
      </c>
    </row>
    <row r="54" spans="1:10" x14ac:dyDescent="0.25">
      <c r="A54" s="12"/>
      <c r="B54" s="107" t="s">
        <v>389</v>
      </c>
      <c r="C54" s="89" t="s">
        <v>189</v>
      </c>
      <c r="D54" s="89"/>
      <c r="E54" s="90" t="s">
        <v>402</v>
      </c>
      <c r="F54" s="91" t="s">
        <v>191</v>
      </c>
      <c r="G54" s="89"/>
      <c r="H54" s="89"/>
      <c r="I54" s="90" t="s">
        <v>403</v>
      </c>
      <c r="J54" s="91" t="s">
        <v>191</v>
      </c>
    </row>
    <row r="55" spans="1:10" ht="15.75" thickBot="1" x14ac:dyDescent="0.3">
      <c r="A55" s="12"/>
      <c r="B55" s="106" t="s">
        <v>369</v>
      </c>
      <c r="C55" s="14" t="s">
        <v>189</v>
      </c>
      <c r="D55" s="14"/>
      <c r="E55" s="94" t="s">
        <v>404</v>
      </c>
      <c r="F55" s="87" t="s">
        <v>191</v>
      </c>
      <c r="G55" s="14"/>
      <c r="H55" s="14"/>
      <c r="I55" s="94" t="s">
        <v>405</v>
      </c>
      <c r="J55" s="87" t="s">
        <v>191</v>
      </c>
    </row>
    <row r="56" spans="1:10" x14ac:dyDescent="0.25">
      <c r="A56" s="12"/>
      <c r="B56" s="40"/>
      <c r="C56" s="40" t="s">
        <v>189</v>
      </c>
      <c r="D56" s="41"/>
      <c r="E56" s="41"/>
      <c r="F56" s="40"/>
      <c r="G56" s="40"/>
      <c r="H56" s="41"/>
      <c r="I56" s="41"/>
      <c r="J56" s="40"/>
    </row>
    <row r="57" spans="1:10" ht="15.75" thickBot="1" x14ac:dyDescent="0.3">
      <c r="A57" s="12"/>
      <c r="B57" s="88" t="s">
        <v>406</v>
      </c>
      <c r="C57" s="42" t="s">
        <v>189</v>
      </c>
      <c r="D57" s="89"/>
      <c r="E57" s="92">
        <v>163416</v>
      </c>
      <c r="F57" s="91" t="s">
        <v>189</v>
      </c>
      <c r="G57" s="42"/>
      <c r="H57" s="89"/>
      <c r="I57" s="92">
        <v>326832</v>
      </c>
      <c r="J57" s="91" t="s">
        <v>189</v>
      </c>
    </row>
    <row r="58" spans="1:10" ht="15.75" thickTop="1" x14ac:dyDescent="0.25">
      <c r="A58" s="12"/>
      <c r="B58" s="40"/>
      <c r="C58" s="40" t="s">
        <v>189</v>
      </c>
      <c r="D58" s="44"/>
      <c r="E58" s="44"/>
      <c r="F58" s="40"/>
      <c r="G58" s="40"/>
      <c r="H58" s="44"/>
      <c r="I58" s="44"/>
      <c r="J58" s="40"/>
    </row>
    <row r="59" spans="1:10" ht="51" customHeight="1" x14ac:dyDescent="0.25">
      <c r="A59" s="12"/>
      <c r="B59" s="74" t="s">
        <v>407</v>
      </c>
      <c r="C59" s="74"/>
      <c r="D59" s="74"/>
      <c r="E59" s="74"/>
      <c r="F59" s="74"/>
      <c r="G59" s="74"/>
      <c r="H59" s="74"/>
      <c r="I59" s="74"/>
      <c r="J59" s="74"/>
    </row>
  </sheetData>
  <mergeCells count="37">
    <mergeCell ref="B44:J44"/>
    <mergeCell ref="B45:J45"/>
    <mergeCell ref="B46:J46"/>
    <mergeCell ref="B47:J47"/>
    <mergeCell ref="B59:J59"/>
    <mergeCell ref="B9:J9"/>
    <mergeCell ref="B22:J22"/>
    <mergeCell ref="B23:J23"/>
    <mergeCell ref="B30:J30"/>
    <mergeCell ref="B31:J31"/>
    <mergeCell ref="B32:J32"/>
    <mergeCell ref="A1:A2"/>
    <mergeCell ref="B1:J1"/>
    <mergeCell ref="B2:J2"/>
    <mergeCell ref="A3:A59"/>
    <mergeCell ref="B3:J3"/>
    <mergeCell ref="B4:J4"/>
    <mergeCell ref="B5:J5"/>
    <mergeCell ref="B6:J6"/>
    <mergeCell ref="B7:J7"/>
    <mergeCell ref="B8:J8"/>
    <mergeCell ref="F49:F51"/>
    <mergeCell ref="G49:G51"/>
    <mergeCell ref="H49:I49"/>
    <mergeCell ref="H50:I50"/>
    <mergeCell ref="H51:I51"/>
    <mergeCell ref="J49:J51"/>
    <mergeCell ref="D11:E11"/>
    <mergeCell ref="D25:E25"/>
    <mergeCell ref="D35:E35"/>
    <mergeCell ref="B49:B51"/>
    <mergeCell ref="C49:C51"/>
    <mergeCell ref="D49:E49"/>
    <mergeCell ref="D50:E50"/>
    <mergeCell ref="D51:E51"/>
    <mergeCell ref="B33:J33"/>
    <mergeCell ref="B43:J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8</v>
      </c>
      <c r="B1" s="1" t="s">
        <v>1</v>
      </c>
    </row>
    <row r="2" spans="1:2" x14ac:dyDescent="0.25">
      <c r="A2" s="7"/>
      <c r="B2" s="1" t="s">
        <v>2</v>
      </c>
    </row>
    <row r="3" spans="1:2" x14ac:dyDescent="0.25">
      <c r="A3" s="12" t="s">
        <v>408</v>
      </c>
      <c r="B3" s="4" t="s">
        <v>5</v>
      </c>
    </row>
    <row r="4" spans="1:2" x14ac:dyDescent="0.25">
      <c r="A4" s="12"/>
      <c r="B4" s="13" t="s">
        <v>409</v>
      </c>
    </row>
    <row r="5" spans="1:2" ht="128.25" x14ac:dyDescent="0.25">
      <c r="A5" s="12"/>
      <c r="B5" s="14" t="s">
        <v>410</v>
      </c>
    </row>
    <row r="6" spans="1:2" ht="166.5" x14ac:dyDescent="0.25">
      <c r="A6" s="12"/>
      <c r="B6" s="14" t="s">
        <v>411</v>
      </c>
    </row>
    <row r="7" spans="1:2" ht="141" x14ac:dyDescent="0.25">
      <c r="A7" s="12"/>
      <c r="B7" s="14" t="s">
        <v>412</v>
      </c>
    </row>
    <row r="8" spans="1:2" ht="166.5" x14ac:dyDescent="0.25">
      <c r="A8" s="12"/>
      <c r="B8" s="14" t="s">
        <v>413</v>
      </c>
    </row>
    <row r="9" spans="1:2" ht="15.75" x14ac:dyDescent="0.25">
      <c r="A9" s="12"/>
      <c r="B9" s="15"/>
    </row>
    <row r="10" spans="1:2" ht="179.25" x14ac:dyDescent="0.25">
      <c r="A10" s="12"/>
      <c r="B10" s="14" t="s">
        <v>414</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0.42578125" bestFit="1" customWidth="1"/>
    <col min="2" max="3" width="36.5703125" bestFit="1" customWidth="1"/>
    <col min="4" max="4" width="7.7109375" customWidth="1"/>
    <col min="5" max="5" width="36.5703125" customWidth="1"/>
    <col min="6" max="6" width="8.28515625" customWidth="1"/>
    <col min="7" max="7" width="7.140625" customWidth="1"/>
    <col min="8" max="8" width="7.7109375" customWidth="1"/>
    <col min="9" max="9" width="36.5703125" customWidth="1"/>
    <col min="10" max="10" width="8.28515625" customWidth="1"/>
    <col min="11" max="11" width="7.140625" customWidth="1"/>
    <col min="12" max="12" width="7.7109375" customWidth="1"/>
    <col min="13" max="13" width="36.5703125" customWidth="1"/>
    <col min="14" max="14" width="8.28515625" customWidth="1"/>
    <col min="15" max="15" width="7.140625" customWidth="1"/>
    <col min="16" max="16" width="7.7109375" customWidth="1"/>
    <col min="17" max="17" width="36.5703125" customWidth="1"/>
    <col min="18" max="18" width="8.285156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5</v>
      </c>
      <c r="B3" s="11" t="s">
        <v>5</v>
      </c>
      <c r="C3" s="11"/>
      <c r="D3" s="11"/>
      <c r="E3" s="11"/>
      <c r="F3" s="11"/>
      <c r="G3" s="11"/>
      <c r="H3" s="11"/>
      <c r="I3" s="11"/>
      <c r="J3" s="11"/>
      <c r="K3" s="11"/>
      <c r="L3" s="11"/>
      <c r="M3" s="11"/>
      <c r="N3" s="11"/>
      <c r="O3" s="11"/>
      <c r="P3" s="11"/>
      <c r="Q3" s="11"/>
      <c r="R3" s="11"/>
    </row>
    <row r="4" spans="1:18" x14ac:dyDescent="0.25">
      <c r="A4" s="12"/>
      <c r="B4" s="84" t="s">
        <v>416</v>
      </c>
      <c r="C4" s="84"/>
      <c r="D4" s="84"/>
      <c r="E4" s="84"/>
      <c r="F4" s="84"/>
      <c r="G4" s="84"/>
      <c r="H4" s="84"/>
      <c r="I4" s="84"/>
      <c r="J4" s="84"/>
      <c r="K4" s="84"/>
      <c r="L4" s="84"/>
      <c r="M4" s="84"/>
      <c r="N4" s="84"/>
      <c r="O4" s="84"/>
      <c r="P4" s="84"/>
      <c r="Q4" s="84"/>
      <c r="R4" s="84"/>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86" t="s">
        <v>417</v>
      </c>
      <c r="C6" s="86"/>
      <c r="D6" s="86"/>
      <c r="E6" s="86"/>
      <c r="F6" s="86"/>
      <c r="G6" s="86"/>
      <c r="H6" s="86"/>
      <c r="I6" s="86"/>
      <c r="J6" s="86"/>
      <c r="K6" s="86"/>
      <c r="L6" s="86"/>
      <c r="M6" s="86"/>
      <c r="N6" s="86"/>
      <c r="O6" s="86"/>
      <c r="P6" s="86"/>
      <c r="Q6" s="86"/>
      <c r="R6" s="86"/>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86" t="s">
        <v>418</v>
      </c>
      <c r="C8" s="86"/>
      <c r="D8" s="86"/>
      <c r="E8" s="86"/>
      <c r="F8" s="86"/>
      <c r="G8" s="86"/>
      <c r="H8" s="86"/>
      <c r="I8" s="86"/>
      <c r="J8" s="86"/>
      <c r="K8" s="86"/>
      <c r="L8" s="86"/>
      <c r="M8" s="86"/>
      <c r="N8" s="86"/>
      <c r="O8" s="86"/>
      <c r="P8" s="86"/>
      <c r="Q8" s="86"/>
      <c r="R8" s="86"/>
    </row>
    <row r="9" spans="1:18" x14ac:dyDescent="0.25">
      <c r="A9" s="12"/>
      <c r="B9" s="11"/>
      <c r="C9" s="11"/>
      <c r="D9" s="11"/>
      <c r="E9" s="11"/>
      <c r="F9" s="11"/>
      <c r="G9" s="11"/>
      <c r="H9" s="11"/>
      <c r="I9" s="11"/>
      <c r="J9" s="11"/>
      <c r="K9" s="11"/>
      <c r="L9" s="11"/>
      <c r="M9" s="11"/>
      <c r="N9" s="11"/>
      <c r="O9" s="11"/>
      <c r="P9" s="11"/>
      <c r="Q9" s="11"/>
      <c r="R9" s="11"/>
    </row>
    <row r="10" spans="1:18" x14ac:dyDescent="0.25">
      <c r="A10" s="12"/>
      <c r="B10" s="86" t="s">
        <v>419</v>
      </c>
      <c r="C10" s="86"/>
      <c r="D10" s="86"/>
      <c r="E10" s="86"/>
      <c r="F10" s="86"/>
      <c r="G10" s="86"/>
      <c r="H10" s="86"/>
      <c r="I10" s="86"/>
      <c r="J10" s="86"/>
      <c r="K10" s="86"/>
      <c r="L10" s="86"/>
      <c r="M10" s="86"/>
      <c r="N10" s="86"/>
      <c r="O10" s="86"/>
      <c r="P10" s="86"/>
      <c r="Q10" s="86"/>
      <c r="R10" s="86"/>
    </row>
    <row r="11" spans="1:18" x14ac:dyDescent="0.25">
      <c r="A11" s="12"/>
      <c r="B11" s="11"/>
      <c r="C11" s="11"/>
      <c r="D11" s="11"/>
      <c r="E11" s="11"/>
      <c r="F11" s="11"/>
      <c r="G11" s="11"/>
      <c r="H11" s="11"/>
      <c r="I11" s="11"/>
      <c r="J11" s="11"/>
      <c r="K11" s="11"/>
      <c r="L11" s="11"/>
      <c r="M11" s="11"/>
      <c r="N11" s="11"/>
      <c r="O11" s="11"/>
      <c r="P11" s="11"/>
      <c r="Q11" s="11"/>
      <c r="R11" s="11"/>
    </row>
    <row r="12" spans="1:18" ht="15.75" x14ac:dyDescent="0.25">
      <c r="A12" s="12"/>
      <c r="B12" s="76"/>
      <c r="C12" s="76"/>
      <c r="D12" s="76"/>
      <c r="E12" s="76"/>
      <c r="F12" s="76"/>
      <c r="G12" s="76"/>
      <c r="H12" s="76"/>
      <c r="I12" s="76"/>
      <c r="J12" s="76"/>
      <c r="K12" s="76"/>
      <c r="L12" s="76"/>
      <c r="M12" s="76"/>
      <c r="N12" s="76"/>
      <c r="O12" s="76"/>
      <c r="P12" s="76"/>
      <c r="Q12" s="76"/>
      <c r="R12" s="7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
      <c r="C14" s="4"/>
      <c r="D14" s="4"/>
      <c r="E14" s="4"/>
      <c r="F14" s="4"/>
      <c r="G14" s="4"/>
      <c r="H14" s="4"/>
      <c r="I14" s="4"/>
      <c r="J14" s="4"/>
      <c r="K14" s="4"/>
      <c r="L14" s="4"/>
      <c r="M14" s="4"/>
      <c r="N14" s="4"/>
      <c r="O14" s="4"/>
      <c r="P14" s="4"/>
      <c r="Q14" s="4"/>
      <c r="R14" s="4"/>
    </row>
    <row r="15" spans="1:18" ht="15" customHeight="1" x14ac:dyDescent="0.25">
      <c r="A15" s="12"/>
      <c r="B15" s="11"/>
      <c r="C15" s="11" t="s">
        <v>189</v>
      </c>
      <c r="D15" s="100" t="s">
        <v>420</v>
      </c>
      <c r="E15" s="100"/>
      <c r="F15" s="100"/>
      <c r="G15" s="100"/>
      <c r="H15" s="100"/>
      <c r="I15" s="100"/>
      <c r="J15" s="11"/>
      <c r="K15" s="11" t="s">
        <v>189</v>
      </c>
      <c r="L15" s="100" t="s">
        <v>350</v>
      </c>
      <c r="M15" s="100"/>
      <c r="N15" s="100"/>
      <c r="O15" s="100"/>
      <c r="P15" s="100"/>
      <c r="Q15" s="100"/>
      <c r="R15" s="11"/>
    </row>
    <row r="16" spans="1:18" ht="15.75" thickBot="1" x14ac:dyDescent="0.3">
      <c r="A16" s="12"/>
      <c r="B16" s="11"/>
      <c r="C16" s="11"/>
      <c r="D16" s="101" t="s">
        <v>298</v>
      </c>
      <c r="E16" s="101"/>
      <c r="F16" s="101"/>
      <c r="G16" s="101"/>
      <c r="H16" s="101"/>
      <c r="I16" s="101"/>
      <c r="J16" s="11"/>
      <c r="K16" s="11"/>
      <c r="L16" s="101" t="s">
        <v>298</v>
      </c>
      <c r="M16" s="101"/>
      <c r="N16" s="101"/>
      <c r="O16" s="101"/>
      <c r="P16" s="101"/>
      <c r="Q16" s="101"/>
      <c r="R16" s="11"/>
    </row>
    <row r="17" spans="1:18" ht="15.75" thickBot="1" x14ac:dyDescent="0.3">
      <c r="A17" s="12"/>
      <c r="B17" s="4"/>
      <c r="C17" s="4" t="s">
        <v>189</v>
      </c>
      <c r="D17" s="103">
        <v>2014</v>
      </c>
      <c r="E17" s="103"/>
      <c r="F17" s="4"/>
      <c r="G17" s="4" t="s">
        <v>189</v>
      </c>
      <c r="H17" s="103">
        <v>2013</v>
      </c>
      <c r="I17" s="103"/>
      <c r="J17" s="4"/>
      <c r="K17" s="4" t="s">
        <v>189</v>
      </c>
      <c r="L17" s="103">
        <v>2014</v>
      </c>
      <c r="M17" s="103"/>
      <c r="N17" s="4"/>
      <c r="O17" s="4" t="s">
        <v>189</v>
      </c>
      <c r="P17" s="103">
        <v>2013</v>
      </c>
      <c r="Q17" s="103"/>
      <c r="R17" s="4"/>
    </row>
    <row r="18" spans="1:18" x14ac:dyDescent="0.25">
      <c r="A18" s="12"/>
      <c r="B18" s="78" t="s">
        <v>421</v>
      </c>
      <c r="C18" s="22" t="s">
        <v>189</v>
      </c>
      <c r="D18" s="22"/>
      <c r="E18" s="23">
        <v>3185213</v>
      </c>
      <c r="F18" s="25" t="s">
        <v>189</v>
      </c>
      <c r="G18" s="22" t="s">
        <v>189</v>
      </c>
      <c r="H18" s="22"/>
      <c r="I18" s="23">
        <v>3185213</v>
      </c>
      <c r="J18" s="25" t="s">
        <v>189</v>
      </c>
      <c r="K18" s="22" t="s">
        <v>189</v>
      </c>
      <c r="L18" s="22"/>
      <c r="M18" s="23">
        <v>3185213</v>
      </c>
      <c r="N18" s="25" t="s">
        <v>189</v>
      </c>
      <c r="O18" s="22" t="s">
        <v>189</v>
      </c>
      <c r="P18" s="22"/>
      <c r="Q18" s="23">
        <v>3185213</v>
      </c>
      <c r="R18" s="25" t="s">
        <v>189</v>
      </c>
    </row>
    <row r="19" spans="1:18" x14ac:dyDescent="0.25">
      <c r="A19" s="12"/>
      <c r="B19" s="2" t="s">
        <v>422</v>
      </c>
      <c r="C19" s="4" t="s">
        <v>189</v>
      </c>
      <c r="D19" s="4"/>
      <c r="E19" s="34">
        <v>9885561</v>
      </c>
      <c r="F19" t="s">
        <v>189</v>
      </c>
      <c r="G19" s="4" t="s">
        <v>189</v>
      </c>
      <c r="H19" s="4"/>
      <c r="I19" s="34">
        <v>9885561</v>
      </c>
      <c r="J19" t="s">
        <v>189</v>
      </c>
      <c r="K19" s="4" t="s">
        <v>189</v>
      </c>
      <c r="L19" s="4"/>
      <c r="M19" s="34">
        <v>9885561</v>
      </c>
      <c r="N19" t="s">
        <v>189</v>
      </c>
      <c r="O19" s="4" t="s">
        <v>189</v>
      </c>
      <c r="P19" s="4"/>
      <c r="Q19" s="34">
        <v>9885561</v>
      </c>
      <c r="R19" t="s">
        <v>189</v>
      </c>
    </row>
    <row r="20" spans="1:18" x14ac:dyDescent="0.25">
      <c r="A20" s="12"/>
      <c r="B20" s="78" t="s">
        <v>423</v>
      </c>
      <c r="C20" s="22" t="s">
        <v>189</v>
      </c>
      <c r="D20" s="22"/>
      <c r="E20" s="23">
        <v>373583</v>
      </c>
      <c r="F20" s="25" t="s">
        <v>189</v>
      </c>
      <c r="G20" s="22" t="s">
        <v>189</v>
      </c>
      <c r="H20" s="22"/>
      <c r="I20" s="23">
        <v>326043</v>
      </c>
      <c r="J20" s="25" t="s">
        <v>189</v>
      </c>
      <c r="K20" s="22" t="s">
        <v>189</v>
      </c>
      <c r="L20" s="22"/>
      <c r="M20" s="23">
        <v>371192</v>
      </c>
      <c r="N20" s="25" t="s">
        <v>189</v>
      </c>
      <c r="O20" s="22" t="s">
        <v>189</v>
      </c>
      <c r="P20" s="22"/>
      <c r="Q20" s="23">
        <v>317013</v>
      </c>
      <c r="R20" s="25" t="s">
        <v>189</v>
      </c>
    </row>
    <row r="21" spans="1:18" ht="15.75" x14ac:dyDescent="0.25">
      <c r="A21" s="12"/>
      <c r="B21" s="76"/>
      <c r="C21" s="76"/>
      <c r="D21" s="76"/>
      <c r="E21" s="76"/>
      <c r="F21" s="76"/>
      <c r="G21" s="76"/>
      <c r="H21" s="76"/>
      <c r="I21" s="76"/>
      <c r="J21" s="76"/>
      <c r="K21" s="76"/>
      <c r="L21" s="76"/>
      <c r="M21" s="76"/>
      <c r="N21" s="76"/>
      <c r="O21" s="76"/>
      <c r="P21" s="76"/>
      <c r="Q21" s="76"/>
      <c r="R21" s="76"/>
    </row>
    <row r="22" spans="1:18" x14ac:dyDescent="0.25">
      <c r="A22" s="12"/>
      <c r="B22" s="11"/>
      <c r="C22" s="11"/>
      <c r="D22" s="11"/>
      <c r="E22" s="11"/>
      <c r="F22" s="11"/>
      <c r="G22" s="11"/>
      <c r="H22" s="11"/>
      <c r="I22" s="11"/>
      <c r="J22" s="11"/>
      <c r="K22" s="11"/>
      <c r="L22" s="11"/>
      <c r="M22" s="11"/>
      <c r="N22" s="11"/>
      <c r="O22" s="11"/>
      <c r="P22" s="11"/>
      <c r="Q22" s="11"/>
      <c r="R22" s="11"/>
    </row>
    <row r="23" spans="1:18" ht="105" x14ac:dyDescent="0.25">
      <c r="A23" s="12"/>
      <c r="B23" s="51">
        <v>-1</v>
      </c>
      <c r="C23" s="51" t="s">
        <v>424</v>
      </c>
    </row>
    <row r="24" spans="1:18" ht="15.75" x14ac:dyDescent="0.25">
      <c r="A24" s="12"/>
      <c r="B24" s="76"/>
      <c r="C24" s="76"/>
      <c r="D24" s="76"/>
      <c r="E24" s="76"/>
      <c r="F24" s="76"/>
      <c r="G24" s="76"/>
      <c r="H24" s="76"/>
      <c r="I24" s="76"/>
      <c r="J24" s="76"/>
      <c r="K24" s="76"/>
      <c r="L24" s="76"/>
      <c r="M24" s="76"/>
      <c r="N24" s="76"/>
      <c r="O24" s="76"/>
      <c r="P24" s="76"/>
      <c r="Q24" s="76"/>
      <c r="R24" s="7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86" t="s">
        <v>425</v>
      </c>
      <c r="C26" s="86"/>
      <c r="D26" s="86"/>
      <c r="E26" s="86"/>
      <c r="F26" s="86"/>
      <c r="G26" s="86"/>
      <c r="H26" s="86"/>
      <c r="I26" s="86"/>
      <c r="J26" s="86"/>
      <c r="K26" s="86"/>
      <c r="L26" s="86"/>
      <c r="M26" s="86"/>
      <c r="N26" s="86"/>
      <c r="O26" s="86"/>
      <c r="P26" s="86"/>
      <c r="Q26" s="86"/>
      <c r="R26" s="86"/>
    </row>
    <row r="27" spans="1:18" x14ac:dyDescent="0.25">
      <c r="A27" s="12"/>
      <c r="B27" s="11"/>
      <c r="C27" s="11"/>
      <c r="D27" s="11"/>
      <c r="E27" s="11"/>
      <c r="F27" s="11"/>
      <c r="G27" s="11"/>
      <c r="H27" s="11"/>
      <c r="I27" s="11"/>
      <c r="J27" s="11"/>
      <c r="K27" s="11"/>
      <c r="L27" s="11"/>
      <c r="M27" s="11"/>
      <c r="N27" s="11"/>
      <c r="O27" s="11"/>
      <c r="P27" s="11"/>
      <c r="Q27" s="11"/>
      <c r="R27" s="11"/>
    </row>
    <row r="28" spans="1:18" ht="15.75" x14ac:dyDescent="0.25">
      <c r="A28" s="12"/>
      <c r="B28" s="76"/>
      <c r="C28" s="76"/>
      <c r="D28" s="76"/>
      <c r="E28" s="76"/>
      <c r="F28" s="76"/>
      <c r="G28" s="76"/>
      <c r="H28" s="76"/>
      <c r="I28" s="76"/>
      <c r="J28" s="76"/>
      <c r="K28" s="76"/>
      <c r="L28" s="76"/>
      <c r="M28" s="76"/>
      <c r="N28" s="76"/>
      <c r="O28" s="76"/>
      <c r="P28" s="76"/>
      <c r="Q28" s="76"/>
      <c r="R28" s="7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
      <c r="C30" s="4"/>
      <c r="D30" s="4"/>
      <c r="E30" s="4"/>
      <c r="F30" s="4"/>
      <c r="G30" s="4"/>
      <c r="H30" s="4"/>
      <c r="I30" s="4"/>
      <c r="J30" s="4"/>
      <c r="K30" s="4"/>
      <c r="L30" s="4"/>
      <c r="M30" s="4"/>
      <c r="N30" s="4"/>
      <c r="O30" s="4"/>
      <c r="P30" s="4"/>
      <c r="Q30" s="4"/>
      <c r="R30" s="4"/>
    </row>
    <row r="31" spans="1:18" ht="15" customHeight="1" x14ac:dyDescent="0.25">
      <c r="A31" s="12"/>
      <c r="B31" s="11"/>
      <c r="C31" s="11"/>
      <c r="D31" s="100" t="s">
        <v>420</v>
      </c>
      <c r="E31" s="100"/>
      <c r="F31" s="100"/>
      <c r="G31" s="100"/>
      <c r="H31" s="100"/>
      <c r="I31" s="100"/>
      <c r="J31" s="11"/>
      <c r="K31" s="11"/>
      <c r="L31" s="100" t="s">
        <v>350</v>
      </c>
      <c r="M31" s="100"/>
      <c r="N31" s="100"/>
      <c r="O31" s="100"/>
      <c r="P31" s="100"/>
      <c r="Q31" s="100"/>
      <c r="R31" s="11"/>
    </row>
    <row r="32" spans="1:18" ht="15.75" thickBot="1" x14ac:dyDescent="0.3">
      <c r="A32" s="12"/>
      <c r="B32" s="11"/>
      <c r="C32" s="11"/>
      <c r="D32" s="101" t="s">
        <v>298</v>
      </c>
      <c r="E32" s="101"/>
      <c r="F32" s="101"/>
      <c r="G32" s="101"/>
      <c r="H32" s="101"/>
      <c r="I32" s="101"/>
      <c r="J32" s="11"/>
      <c r="K32" s="11"/>
      <c r="L32" s="101" t="s">
        <v>298</v>
      </c>
      <c r="M32" s="101"/>
      <c r="N32" s="101"/>
      <c r="O32" s="101"/>
      <c r="P32" s="101"/>
      <c r="Q32" s="101"/>
      <c r="R32" s="11"/>
    </row>
    <row r="33" spans="1:18" ht="15" customHeight="1" x14ac:dyDescent="0.25">
      <c r="A33" s="12"/>
      <c r="B33" s="11"/>
      <c r="C33" s="11"/>
      <c r="D33" s="110">
        <v>2014</v>
      </c>
      <c r="E33" s="110"/>
      <c r="F33" s="111"/>
      <c r="G33" s="111"/>
      <c r="H33" s="110">
        <v>2013</v>
      </c>
      <c r="I33" s="110"/>
      <c r="J33" s="11"/>
      <c r="K33" s="11"/>
      <c r="L33" s="110">
        <v>2014</v>
      </c>
      <c r="M33" s="110"/>
      <c r="N33" s="111"/>
      <c r="O33" s="111"/>
      <c r="P33" s="110">
        <v>2013</v>
      </c>
      <c r="Q33" s="110"/>
      <c r="R33" s="11"/>
    </row>
    <row r="34" spans="1:18" ht="15.75" thickBot="1" x14ac:dyDescent="0.3">
      <c r="A34" s="12"/>
      <c r="B34" s="11"/>
      <c r="C34" s="11"/>
      <c r="D34" s="101"/>
      <c r="E34" s="101"/>
      <c r="F34" s="11"/>
      <c r="G34" s="11"/>
      <c r="H34" s="101" t="s">
        <v>426</v>
      </c>
      <c r="I34" s="101"/>
      <c r="J34" s="11"/>
      <c r="K34" s="11"/>
      <c r="L34" s="101"/>
      <c r="M34" s="101"/>
      <c r="N34" s="11"/>
      <c r="O34" s="11"/>
      <c r="P34" s="101" t="s">
        <v>426</v>
      </c>
      <c r="Q34" s="101"/>
      <c r="R34" s="11"/>
    </row>
    <row r="35" spans="1:18" x14ac:dyDescent="0.25">
      <c r="A35" s="12"/>
      <c r="B35" s="78" t="s">
        <v>427</v>
      </c>
      <c r="C35" s="22"/>
      <c r="D35" s="22"/>
      <c r="E35" s="22"/>
      <c r="F35" s="22"/>
      <c r="G35" s="22"/>
      <c r="H35" s="22"/>
      <c r="I35" s="22"/>
      <c r="J35" s="22"/>
      <c r="K35" s="22"/>
      <c r="L35" s="22"/>
      <c r="M35" s="22"/>
      <c r="N35" s="22"/>
      <c r="O35" s="22"/>
      <c r="P35" s="22"/>
      <c r="Q35" s="22"/>
      <c r="R35" s="22"/>
    </row>
    <row r="36" spans="1:18" ht="45" x14ac:dyDescent="0.25">
      <c r="A36" s="12"/>
      <c r="B36" s="2" t="s">
        <v>428</v>
      </c>
      <c r="C36" s="4"/>
      <c r="D36" s="4" t="s">
        <v>188</v>
      </c>
      <c r="E36" s="34">
        <v>7111</v>
      </c>
      <c r="F36" t="s">
        <v>189</v>
      </c>
      <c r="G36" s="4"/>
      <c r="H36" s="4" t="s">
        <v>188</v>
      </c>
      <c r="I36" s="34">
        <v>1059</v>
      </c>
      <c r="J36" t="s">
        <v>189</v>
      </c>
      <c r="K36" s="4"/>
      <c r="L36" s="4" t="s">
        <v>188</v>
      </c>
      <c r="M36" s="34">
        <v>3295</v>
      </c>
      <c r="N36" t="s">
        <v>189</v>
      </c>
      <c r="O36" s="4"/>
      <c r="P36" s="4" t="s">
        <v>188</v>
      </c>
      <c r="Q36" s="34">
        <v>6027</v>
      </c>
      <c r="R36" t="s">
        <v>189</v>
      </c>
    </row>
    <row r="37" spans="1:18" ht="30.75" thickBot="1" x14ac:dyDescent="0.3">
      <c r="A37" s="12"/>
      <c r="B37" s="78" t="s">
        <v>429</v>
      </c>
      <c r="C37" s="22"/>
      <c r="D37" s="22"/>
      <c r="E37" s="27" t="s">
        <v>430</v>
      </c>
      <c r="F37" s="25" t="s">
        <v>191</v>
      </c>
      <c r="G37" s="22"/>
      <c r="H37" s="22"/>
      <c r="I37" s="27" t="s">
        <v>431</v>
      </c>
      <c r="J37" s="25" t="s">
        <v>191</v>
      </c>
      <c r="K37" s="22"/>
      <c r="L37" s="22"/>
      <c r="M37" s="27" t="s">
        <v>432</v>
      </c>
      <c r="N37" s="25" t="s">
        <v>191</v>
      </c>
      <c r="O37" s="22"/>
      <c r="P37" s="22"/>
      <c r="Q37" s="27" t="s">
        <v>433</v>
      </c>
      <c r="R37" s="25" t="s">
        <v>191</v>
      </c>
    </row>
    <row r="38" spans="1:18" x14ac:dyDescent="0.25">
      <c r="A38" s="12"/>
      <c r="B38" s="81"/>
      <c r="C38" s="81"/>
      <c r="D38" s="82"/>
      <c r="E38" s="82"/>
      <c r="F38" s="81"/>
      <c r="G38" s="81"/>
      <c r="H38" s="82"/>
      <c r="I38" s="82"/>
      <c r="J38" s="81"/>
      <c r="K38" s="81"/>
      <c r="L38" s="82"/>
      <c r="M38" s="82"/>
      <c r="N38" s="81"/>
      <c r="O38" s="81"/>
      <c r="P38" s="82"/>
      <c r="Q38" s="82"/>
      <c r="R38" s="81"/>
    </row>
    <row r="39" spans="1:18" ht="60.75" thickBot="1" x14ac:dyDescent="0.3">
      <c r="A39" s="12"/>
      <c r="B39" s="2" t="s">
        <v>434</v>
      </c>
      <c r="C39" s="80"/>
      <c r="D39" s="4" t="s">
        <v>188</v>
      </c>
      <c r="E39" s="34">
        <v>7067</v>
      </c>
      <c r="F39" t="s">
        <v>189</v>
      </c>
      <c r="G39" s="80"/>
      <c r="H39" s="4" t="s">
        <v>188</v>
      </c>
      <c r="I39" s="34">
        <v>1054</v>
      </c>
      <c r="J39" t="s">
        <v>189</v>
      </c>
      <c r="K39" s="80"/>
      <c r="L39" s="4" t="s">
        <v>188</v>
      </c>
      <c r="M39" s="34">
        <v>3277</v>
      </c>
      <c r="N39" t="s">
        <v>189</v>
      </c>
      <c r="O39" s="80"/>
      <c r="P39" s="4" t="s">
        <v>188</v>
      </c>
      <c r="Q39" s="34">
        <v>5988</v>
      </c>
      <c r="R39" t="s">
        <v>189</v>
      </c>
    </row>
    <row r="40" spans="1:18" ht="15.75" thickTop="1" x14ac:dyDescent="0.25">
      <c r="A40" s="12"/>
      <c r="B40" s="81"/>
      <c r="C40" s="81"/>
      <c r="D40" s="83"/>
      <c r="E40" s="83"/>
      <c r="F40" s="81"/>
      <c r="G40" s="81"/>
      <c r="H40" s="83"/>
      <c r="I40" s="83"/>
      <c r="J40" s="81"/>
      <c r="K40" s="81"/>
      <c r="L40" s="83"/>
      <c r="M40" s="83"/>
      <c r="N40" s="81"/>
      <c r="O40" s="81"/>
      <c r="P40" s="83"/>
      <c r="Q40" s="83"/>
      <c r="R40" s="81"/>
    </row>
    <row r="41" spans="1:18" ht="45" x14ac:dyDescent="0.25">
      <c r="A41" s="12"/>
      <c r="B41" s="78" t="s">
        <v>435</v>
      </c>
      <c r="C41" s="79"/>
      <c r="D41" s="22" t="s">
        <v>188</v>
      </c>
      <c r="E41" s="27" t="s">
        <v>312</v>
      </c>
      <c r="F41" s="25" t="s">
        <v>191</v>
      </c>
      <c r="G41" s="79"/>
      <c r="H41" s="22" t="s">
        <v>188</v>
      </c>
      <c r="I41" s="27" t="s">
        <v>211</v>
      </c>
      <c r="J41" s="25" t="s">
        <v>191</v>
      </c>
      <c r="K41" s="79"/>
      <c r="L41" s="22" t="s">
        <v>188</v>
      </c>
      <c r="M41" s="27" t="s">
        <v>313</v>
      </c>
      <c r="N41" s="25" t="s">
        <v>191</v>
      </c>
      <c r="O41" s="79"/>
      <c r="P41" s="22" t="s">
        <v>188</v>
      </c>
      <c r="Q41" s="27" t="s">
        <v>232</v>
      </c>
      <c r="R41" s="25" t="s">
        <v>191</v>
      </c>
    </row>
    <row r="42" spans="1:18" ht="30.75" thickBot="1" x14ac:dyDescent="0.3">
      <c r="A42" s="12"/>
      <c r="B42" s="2" t="s">
        <v>429</v>
      </c>
      <c r="C42" s="80"/>
      <c r="E42" s="36" t="s">
        <v>192</v>
      </c>
      <c r="F42" t="s">
        <v>189</v>
      </c>
      <c r="G42" s="80"/>
      <c r="I42" s="36" t="s">
        <v>192</v>
      </c>
      <c r="J42" t="s">
        <v>189</v>
      </c>
      <c r="K42" s="80"/>
      <c r="M42" s="36" t="s">
        <v>192</v>
      </c>
      <c r="N42" t="s">
        <v>189</v>
      </c>
      <c r="O42" s="80"/>
      <c r="Q42" s="36" t="s">
        <v>192</v>
      </c>
      <c r="R42" t="s">
        <v>189</v>
      </c>
    </row>
    <row r="43" spans="1:18" x14ac:dyDescent="0.25">
      <c r="A43" s="12"/>
      <c r="B43" s="81"/>
      <c r="C43" s="81"/>
      <c r="D43" s="82"/>
      <c r="E43" s="82"/>
      <c r="F43" s="81"/>
      <c r="G43" s="81"/>
      <c r="H43" s="82"/>
      <c r="I43" s="82"/>
      <c r="J43" s="81"/>
      <c r="K43" s="81"/>
      <c r="L43" s="82"/>
      <c r="M43" s="82"/>
      <c r="N43" s="81"/>
      <c r="O43" s="81"/>
      <c r="P43" s="82"/>
      <c r="Q43" s="82"/>
      <c r="R43" s="81"/>
    </row>
    <row r="44" spans="1:18" ht="60.75" thickBot="1" x14ac:dyDescent="0.3">
      <c r="A44" s="12"/>
      <c r="B44" s="78" t="s">
        <v>436</v>
      </c>
      <c r="C44" s="79"/>
      <c r="D44" s="22" t="s">
        <v>188</v>
      </c>
      <c r="E44" s="27" t="s">
        <v>312</v>
      </c>
      <c r="F44" s="25" t="s">
        <v>191</v>
      </c>
      <c r="G44" s="79"/>
      <c r="H44" s="22" t="s">
        <v>188</v>
      </c>
      <c r="I44" s="27" t="s">
        <v>211</v>
      </c>
      <c r="J44" s="25" t="s">
        <v>191</v>
      </c>
      <c r="K44" s="79"/>
      <c r="L44" s="22" t="s">
        <v>188</v>
      </c>
      <c r="M44" s="27" t="s">
        <v>313</v>
      </c>
      <c r="N44" s="25" t="s">
        <v>191</v>
      </c>
      <c r="O44" s="79"/>
      <c r="P44" s="22" t="s">
        <v>188</v>
      </c>
      <c r="Q44" s="27" t="s">
        <v>232</v>
      </c>
      <c r="R44" s="25" t="s">
        <v>191</v>
      </c>
    </row>
    <row r="45" spans="1:18" ht="15.75" thickTop="1" x14ac:dyDescent="0.25">
      <c r="A45" s="12"/>
      <c r="B45" s="81"/>
      <c r="C45" s="81"/>
      <c r="D45" s="83"/>
      <c r="E45" s="83"/>
      <c r="F45" s="81"/>
      <c r="G45" s="81"/>
      <c r="H45" s="83"/>
      <c r="I45" s="83"/>
      <c r="J45" s="81"/>
      <c r="K45" s="81"/>
      <c r="L45" s="83"/>
      <c r="M45" s="83"/>
      <c r="N45" s="81"/>
      <c r="O45" s="81"/>
      <c r="P45" s="83"/>
      <c r="Q45" s="83"/>
      <c r="R45" s="81"/>
    </row>
    <row r="46" spans="1:18" x14ac:dyDescent="0.25">
      <c r="A46" s="12"/>
      <c r="B46" s="2" t="s">
        <v>437</v>
      </c>
      <c r="C46" s="80"/>
      <c r="D46" s="4"/>
      <c r="E46" s="4"/>
      <c r="F46" s="4"/>
      <c r="G46" s="80"/>
      <c r="H46" s="4"/>
      <c r="I46" s="4"/>
      <c r="J46" s="4"/>
      <c r="K46" s="80"/>
      <c r="L46" s="4"/>
      <c r="M46" s="4"/>
      <c r="N46" s="4"/>
      <c r="O46" s="80"/>
      <c r="P46" s="4"/>
      <c r="Q46" s="4"/>
      <c r="R46" s="4"/>
    </row>
    <row r="47" spans="1:18" ht="30" x14ac:dyDescent="0.25">
      <c r="A47" s="12"/>
      <c r="B47" s="78" t="s">
        <v>438</v>
      </c>
      <c r="C47" s="79"/>
      <c r="D47" s="22"/>
      <c r="E47" s="23">
        <v>30499809</v>
      </c>
      <c r="F47" s="25" t="s">
        <v>189</v>
      </c>
      <c r="G47" s="79"/>
      <c r="H47" s="22"/>
      <c r="I47" s="23">
        <v>30306545</v>
      </c>
      <c r="J47" s="25" t="s">
        <v>189</v>
      </c>
      <c r="K47" s="79"/>
      <c r="L47" s="22"/>
      <c r="M47" s="23">
        <v>30472209</v>
      </c>
      <c r="N47" s="25" t="s">
        <v>189</v>
      </c>
      <c r="O47" s="79"/>
      <c r="P47" s="22"/>
      <c r="Q47" s="23">
        <v>30266584</v>
      </c>
      <c r="R47" s="25" t="s">
        <v>189</v>
      </c>
    </row>
    <row r="48" spans="1:18" ht="15.75" thickBot="1" x14ac:dyDescent="0.3">
      <c r="A48" s="12"/>
      <c r="B48" s="2" t="s">
        <v>439</v>
      </c>
      <c r="C48" s="80"/>
      <c r="D48" s="4"/>
      <c r="E48" s="34">
        <v>75903</v>
      </c>
      <c r="F48" t="s">
        <v>189</v>
      </c>
      <c r="G48" s="80"/>
      <c r="H48" s="4"/>
      <c r="I48" s="34">
        <v>126329</v>
      </c>
      <c r="J48" t="s">
        <v>189</v>
      </c>
      <c r="K48" s="80"/>
      <c r="L48" s="4"/>
      <c r="M48" s="34">
        <v>107463</v>
      </c>
      <c r="N48" t="s">
        <v>189</v>
      </c>
      <c r="O48" s="80"/>
      <c r="P48" s="4"/>
      <c r="Q48" s="34">
        <v>212892</v>
      </c>
      <c r="R48" t="s">
        <v>189</v>
      </c>
    </row>
    <row r="49" spans="1:18" x14ac:dyDescent="0.25">
      <c r="A49" s="12"/>
      <c r="B49" s="81"/>
      <c r="C49" s="81"/>
      <c r="D49" s="82"/>
      <c r="E49" s="82"/>
      <c r="F49" s="81"/>
      <c r="G49" s="81"/>
      <c r="H49" s="82"/>
      <c r="I49" s="82"/>
      <c r="J49" s="81"/>
      <c r="K49" s="81"/>
      <c r="L49" s="82"/>
      <c r="M49" s="82"/>
      <c r="N49" s="81"/>
      <c r="O49" s="81"/>
      <c r="P49" s="82"/>
      <c r="Q49" s="82"/>
      <c r="R49" s="81"/>
    </row>
    <row r="50" spans="1:18" ht="30.75" thickBot="1" x14ac:dyDescent="0.3">
      <c r="A50" s="12"/>
      <c r="B50" s="78" t="s">
        <v>440</v>
      </c>
      <c r="C50" s="79"/>
      <c r="D50" s="22"/>
      <c r="E50" s="23">
        <v>30575712</v>
      </c>
      <c r="F50" s="25" t="s">
        <v>189</v>
      </c>
      <c r="G50" s="79"/>
      <c r="H50" s="22"/>
      <c r="I50" s="23">
        <v>30432874</v>
      </c>
      <c r="J50" s="25" t="s">
        <v>189</v>
      </c>
      <c r="K50" s="79"/>
      <c r="L50" s="22"/>
      <c r="M50" s="23">
        <v>30579672</v>
      </c>
      <c r="N50" s="25" t="s">
        <v>189</v>
      </c>
      <c r="O50" s="79"/>
      <c r="P50" s="22"/>
      <c r="Q50" s="23">
        <v>30479476</v>
      </c>
      <c r="R50" s="25" t="s">
        <v>189</v>
      </c>
    </row>
    <row r="51" spans="1:18" ht="15.75" thickTop="1" x14ac:dyDescent="0.25">
      <c r="A51" s="12"/>
      <c r="B51" s="81"/>
      <c r="C51" s="81"/>
      <c r="D51" s="83"/>
      <c r="E51" s="83"/>
      <c r="F51" s="81"/>
      <c r="G51" s="81"/>
      <c r="H51" s="83"/>
      <c r="I51" s="83"/>
      <c r="J51" s="81"/>
      <c r="K51" s="81"/>
      <c r="L51" s="83"/>
      <c r="M51" s="83"/>
      <c r="N51" s="81"/>
      <c r="O51" s="81"/>
      <c r="P51" s="83"/>
      <c r="Q51" s="83"/>
      <c r="R51" s="81"/>
    </row>
    <row r="52" spans="1:18" ht="30" x14ac:dyDescent="0.25">
      <c r="A52" s="12"/>
      <c r="B52" s="2" t="s">
        <v>46</v>
      </c>
      <c r="C52" s="80"/>
      <c r="D52" s="4"/>
      <c r="E52" s="4"/>
      <c r="F52" s="4"/>
      <c r="G52" s="80"/>
      <c r="H52" s="4"/>
      <c r="I52" s="4"/>
      <c r="J52" s="4"/>
      <c r="K52" s="80"/>
      <c r="L52" s="4"/>
      <c r="M52" s="4"/>
      <c r="N52" s="4"/>
      <c r="O52" s="80"/>
      <c r="P52" s="4"/>
      <c r="Q52" s="4"/>
      <c r="R52" s="4"/>
    </row>
    <row r="53" spans="1:18" x14ac:dyDescent="0.25">
      <c r="A53" s="12"/>
      <c r="B53" s="78" t="s">
        <v>47</v>
      </c>
      <c r="C53" s="79"/>
      <c r="D53" s="22" t="s">
        <v>188</v>
      </c>
      <c r="E53" s="27">
        <v>0.23</v>
      </c>
      <c r="F53" s="25" t="s">
        <v>189</v>
      </c>
      <c r="G53" s="79"/>
      <c r="H53" s="22" t="s">
        <v>188</v>
      </c>
      <c r="I53" s="27">
        <v>0.03</v>
      </c>
      <c r="J53" s="25" t="s">
        <v>189</v>
      </c>
      <c r="K53" s="79"/>
      <c r="L53" s="22" t="s">
        <v>188</v>
      </c>
      <c r="M53" s="27">
        <v>0.11</v>
      </c>
      <c r="N53" s="25" t="s">
        <v>189</v>
      </c>
      <c r="O53" s="79"/>
      <c r="P53" s="22" t="s">
        <v>188</v>
      </c>
      <c r="Q53" s="27">
        <v>0.2</v>
      </c>
      <c r="R53" s="25" t="s">
        <v>189</v>
      </c>
    </row>
    <row r="54" spans="1:18" x14ac:dyDescent="0.25">
      <c r="A54" s="12"/>
      <c r="B54" s="2" t="s">
        <v>48</v>
      </c>
      <c r="C54" s="80"/>
      <c r="D54" s="4" t="s">
        <v>188</v>
      </c>
      <c r="E54" s="38">
        <v>0.23</v>
      </c>
      <c r="F54" t="s">
        <v>189</v>
      </c>
      <c r="G54" s="80"/>
      <c r="H54" s="4" t="s">
        <v>188</v>
      </c>
      <c r="I54" s="38">
        <v>0.03</v>
      </c>
      <c r="J54" t="s">
        <v>189</v>
      </c>
      <c r="K54" s="80"/>
      <c r="L54" s="4" t="s">
        <v>188</v>
      </c>
      <c r="M54" s="38">
        <v>0.11</v>
      </c>
      <c r="N54" t="s">
        <v>189</v>
      </c>
      <c r="O54" s="80"/>
      <c r="P54" s="4" t="s">
        <v>188</v>
      </c>
      <c r="Q54" s="38">
        <v>0.2</v>
      </c>
      <c r="R54" t="s">
        <v>189</v>
      </c>
    </row>
    <row r="55" spans="1:18" x14ac:dyDescent="0.25">
      <c r="A55" s="12"/>
      <c r="B55" s="81"/>
      <c r="C55" s="112"/>
      <c r="D55" s="112"/>
      <c r="E55" s="112"/>
      <c r="F55" s="112"/>
      <c r="G55" s="112"/>
      <c r="H55" s="112"/>
      <c r="I55" s="112"/>
      <c r="J55" s="112"/>
      <c r="K55" s="112"/>
      <c r="L55" s="112"/>
      <c r="M55" s="112"/>
      <c r="N55" s="112"/>
      <c r="O55" s="112"/>
      <c r="P55" s="112"/>
      <c r="Q55" s="112"/>
      <c r="R55" s="112"/>
    </row>
    <row r="56" spans="1:18" ht="30" x14ac:dyDescent="0.25">
      <c r="A56" s="12"/>
      <c r="B56" s="78" t="s">
        <v>441</v>
      </c>
      <c r="C56" s="79"/>
      <c r="D56" s="22"/>
      <c r="E56" s="22"/>
      <c r="F56" s="22"/>
      <c r="G56" s="79"/>
      <c r="H56" s="22"/>
      <c r="I56" s="22"/>
      <c r="J56" s="22"/>
      <c r="K56" s="79"/>
      <c r="L56" s="22"/>
      <c r="M56" s="22"/>
      <c r="N56" s="22"/>
      <c r="O56" s="79"/>
      <c r="P56" s="22"/>
      <c r="Q56" s="22"/>
      <c r="R56" s="22"/>
    </row>
    <row r="57" spans="1:18" x14ac:dyDescent="0.25">
      <c r="A57" s="12"/>
      <c r="B57" s="2" t="s">
        <v>47</v>
      </c>
      <c r="C57" s="80"/>
      <c r="D57" t="s">
        <v>188</v>
      </c>
      <c r="E57" s="36" t="s">
        <v>192</v>
      </c>
      <c r="F57" t="s">
        <v>189</v>
      </c>
      <c r="G57" s="80"/>
      <c r="H57" s="4" t="s">
        <v>188</v>
      </c>
      <c r="I57" s="38" t="s">
        <v>212</v>
      </c>
      <c r="J57" t="s">
        <v>191</v>
      </c>
      <c r="K57" s="80"/>
      <c r="L57" s="4" t="s">
        <v>188</v>
      </c>
      <c r="M57" s="38" t="s">
        <v>212</v>
      </c>
      <c r="N57" t="s">
        <v>191</v>
      </c>
      <c r="O57" s="80"/>
      <c r="P57" s="4" t="s">
        <v>188</v>
      </c>
      <c r="Q57" s="38" t="s">
        <v>233</v>
      </c>
      <c r="R57" t="s">
        <v>191</v>
      </c>
    </row>
    <row r="58" spans="1:18" x14ac:dyDescent="0.25">
      <c r="A58" s="12"/>
      <c r="B58" s="78" t="s">
        <v>48</v>
      </c>
      <c r="C58" s="79"/>
      <c r="D58" s="25" t="s">
        <v>188</v>
      </c>
      <c r="E58" s="29" t="s">
        <v>192</v>
      </c>
      <c r="F58" s="25" t="s">
        <v>189</v>
      </c>
      <c r="G58" s="79"/>
      <c r="H58" s="22" t="s">
        <v>188</v>
      </c>
      <c r="I58" s="27" t="s">
        <v>212</v>
      </c>
      <c r="J58" s="25" t="s">
        <v>191</v>
      </c>
      <c r="K58" s="79"/>
      <c r="L58" s="22" t="s">
        <v>188</v>
      </c>
      <c r="M58" s="27" t="s">
        <v>212</v>
      </c>
      <c r="N58" s="25" t="s">
        <v>191</v>
      </c>
      <c r="O58" s="79"/>
      <c r="P58" s="22" t="s">
        <v>188</v>
      </c>
      <c r="Q58" s="27" t="s">
        <v>233</v>
      </c>
      <c r="R58" s="25" t="s">
        <v>442</v>
      </c>
    </row>
  </sheetData>
  <mergeCells count="64">
    <mergeCell ref="B24:R24"/>
    <mergeCell ref="B25:R25"/>
    <mergeCell ref="B26:R26"/>
    <mergeCell ref="B27:R27"/>
    <mergeCell ref="B28:R28"/>
    <mergeCell ref="B29:R29"/>
    <mergeCell ref="B10:R10"/>
    <mergeCell ref="B11:R11"/>
    <mergeCell ref="B12:R12"/>
    <mergeCell ref="B13:R13"/>
    <mergeCell ref="B21:R21"/>
    <mergeCell ref="B22:R22"/>
    <mergeCell ref="B4:R4"/>
    <mergeCell ref="B5:R5"/>
    <mergeCell ref="B6:R6"/>
    <mergeCell ref="B7:R7"/>
    <mergeCell ref="B8:R8"/>
    <mergeCell ref="B9:R9"/>
    <mergeCell ref="R33:R34"/>
    <mergeCell ref="C55:F55"/>
    <mergeCell ref="G55:J55"/>
    <mergeCell ref="K55:N55"/>
    <mergeCell ref="O55:R55"/>
    <mergeCell ref="A1:A2"/>
    <mergeCell ref="B1:R1"/>
    <mergeCell ref="B2:R2"/>
    <mergeCell ref="A3:A58"/>
    <mergeCell ref="B3:R3"/>
    <mergeCell ref="J33:J34"/>
    <mergeCell ref="K33:K34"/>
    <mergeCell ref="L33:M34"/>
    <mergeCell ref="N33:N34"/>
    <mergeCell ref="O33:O34"/>
    <mergeCell ref="P33:Q33"/>
    <mergeCell ref="P34:Q34"/>
    <mergeCell ref="L31:Q31"/>
    <mergeCell ref="L32:Q32"/>
    <mergeCell ref="R31:R32"/>
    <mergeCell ref="B33:B34"/>
    <mergeCell ref="C33:C34"/>
    <mergeCell ref="D33:E34"/>
    <mergeCell ref="F33:F34"/>
    <mergeCell ref="G33:G34"/>
    <mergeCell ref="H33:I33"/>
    <mergeCell ref="H34:I34"/>
    <mergeCell ref="B31:B32"/>
    <mergeCell ref="C31:C32"/>
    <mergeCell ref="D31:I31"/>
    <mergeCell ref="D32:I32"/>
    <mergeCell ref="J31:J32"/>
    <mergeCell ref="K31:K32"/>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4.5703125" customWidth="1"/>
    <col min="5" max="5" width="36.5703125" customWidth="1"/>
    <col min="6" max="8" width="14.5703125" customWidth="1"/>
    <col min="9" max="9" width="36.5703125" customWidth="1"/>
    <col min="10" max="12" width="14.5703125" customWidth="1"/>
    <col min="13" max="13" width="21.5703125" customWidth="1"/>
    <col min="14" max="16" width="14.5703125" customWidth="1"/>
    <col min="17" max="17" width="36.5703125" customWidth="1"/>
    <col min="18" max="18" width="14.57031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3</v>
      </c>
      <c r="B3" s="11" t="s">
        <v>5</v>
      </c>
      <c r="C3" s="11"/>
      <c r="D3" s="11"/>
      <c r="E3" s="11"/>
      <c r="F3" s="11"/>
      <c r="G3" s="11"/>
      <c r="H3" s="11"/>
      <c r="I3" s="11"/>
      <c r="J3" s="11"/>
      <c r="K3" s="11"/>
      <c r="L3" s="11"/>
      <c r="M3" s="11"/>
      <c r="N3" s="11"/>
      <c r="O3" s="11"/>
      <c r="P3" s="11"/>
      <c r="Q3" s="11"/>
      <c r="R3" s="11"/>
    </row>
    <row r="4" spans="1:18" x14ac:dyDescent="0.25">
      <c r="A4" s="12"/>
      <c r="B4" s="73" t="s">
        <v>444</v>
      </c>
      <c r="C4" s="73"/>
      <c r="D4" s="73"/>
      <c r="E4" s="73"/>
      <c r="F4" s="73"/>
      <c r="G4" s="73"/>
      <c r="H4" s="73"/>
      <c r="I4" s="73"/>
      <c r="J4" s="73"/>
      <c r="K4" s="73"/>
      <c r="L4" s="73"/>
      <c r="M4" s="73"/>
      <c r="N4" s="73"/>
      <c r="O4" s="73"/>
      <c r="P4" s="73"/>
      <c r="Q4" s="73"/>
      <c r="R4" s="73"/>
    </row>
    <row r="5" spans="1:18" x14ac:dyDescent="0.25">
      <c r="A5" s="12"/>
      <c r="B5" s="109" t="s">
        <v>68</v>
      </c>
      <c r="C5" s="109"/>
      <c r="D5" s="109"/>
      <c r="E5" s="109"/>
      <c r="F5" s="109"/>
      <c r="G5" s="109"/>
      <c r="H5" s="109"/>
      <c r="I5" s="109"/>
      <c r="J5" s="109"/>
      <c r="K5" s="109"/>
      <c r="L5" s="109"/>
      <c r="M5" s="109"/>
      <c r="N5" s="109"/>
      <c r="O5" s="109"/>
      <c r="P5" s="109"/>
      <c r="Q5" s="109"/>
      <c r="R5" s="109"/>
    </row>
    <row r="6" spans="1:18" x14ac:dyDescent="0.25">
      <c r="A6" s="12"/>
      <c r="B6" s="74" t="s">
        <v>445</v>
      </c>
      <c r="C6" s="74"/>
      <c r="D6" s="74"/>
      <c r="E6" s="74"/>
      <c r="F6" s="74"/>
      <c r="G6" s="74"/>
      <c r="H6" s="74"/>
      <c r="I6" s="74"/>
      <c r="J6" s="74"/>
      <c r="K6" s="74"/>
      <c r="L6" s="74"/>
      <c r="M6" s="74"/>
      <c r="N6" s="74"/>
      <c r="O6" s="74"/>
      <c r="P6" s="74"/>
      <c r="Q6" s="74"/>
      <c r="R6" s="74"/>
    </row>
    <row r="7" spans="1:18" x14ac:dyDescent="0.25">
      <c r="A7" s="12"/>
      <c r="B7" s="109" t="s">
        <v>446</v>
      </c>
      <c r="C7" s="109"/>
      <c r="D7" s="109"/>
      <c r="E7" s="109"/>
      <c r="F7" s="109"/>
      <c r="G7" s="109"/>
      <c r="H7" s="109"/>
      <c r="I7" s="109"/>
      <c r="J7" s="109"/>
      <c r="K7" s="109"/>
      <c r="L7" s="109"/>
      <c r="M7" s="109"/>
      <c r="N7" s="109"/>
      <c r="O7" s="109"/>
      <c r="P7" s="109"/>
      <c r="Q7" s="109"/>
      <c r="R7" s="109"/>
    </row>
    <row r="8" spans="1:18" ht="25.5" customHeight="1" x14ac:dyDescent="0.25">
      <c r="A8" s="12"/>
      <c r="B8" s="74" t="s">
        <v>447</v>
      </c>
      <c r="C8" s="74"/>
      <c r="D8" s="74"/>
      <c r="E8" s="74"/>
      <c r="F8" s="74"/>
      <c r="G8" s="74"/>
      <c r="H8" s="74"/>
      <c r="I8" s="74"/>
      <c r="J8" s="74"/>
      <c r="K8" s="74"/>
      <c r="L8" s="74"/>
      <c r="M8" s="74"/>
      <c r="N8" s="74"/>
      <c r="O8" s="74"/>
      <c r="P8" s="74"/>
      <c r="Q8" s="74"/>
      <c r="R8" s="74"/>
    </row>
    <row r="9" spans="1:18" x14ac:dyDescent="0.25">
      <c r="A9" s="12"/>
      <c r="B9" s="74" t="s">
        <v>448</v>
      </c>
      <c r="C9" s="74"/>
      <c r="D9" s="74"/>
      <c r="E9" s="74"/>
      <c r="F9" s="74"/>
      <c r="G9" s="74"/>
      <c r="H9" s="74"/>
      <c r="I9" s="74"/>
      <c r="J9" s="74"/>
      <c r="K9" s="74"/>
      <c r="L9" s="74"/>
      <c r="M9" s="74"/>
      <c r="N9" s="74"/>
      <c r="O9" s="74"/>
      <c r="P9" s="74"/>
      <c r="Q9" s="74"/>
      <c r="R9" s="74"/>
    </row>
    <row r="10" spans="1:18" x14ac:dyDescent="0.25">
      <c r="A10" s="12"/>
      <c r="B10" s="109" t="s">
        <v>449</v>
      </c>
      <c r="C10" s="109"/>
      <c r="D10" s="109"/>
      <c r="E10" s="109"/>
      <c r="F10" s="109"/>
      <c r="G10" s="109"/>
      <c r="H10" s="109"/>
      <c r="I10" s="109"/>
      <c r="J10" s="109"/>
      <c r="K10" s="109"/>
      <c r="L10" s="109"/>
      <c r="M10" s="109"/>
      <c r="N10" s="109"/>
      <c r="O10" s="109"/>
      <c r="P10" s="109"/>
      <c r="Q10" s="109"/>
      <c r="R10" s="109"/>
    </row>
    <row r="11" spans="1:18" x14ac:dyDescent="0.25">
      <c r="A11" s="12"/>
      <c r="B11" s="74" t="s">
        <v>450</v>
      </c>
      <c r="C11" s="74"/>
      <c r="D11" s="74"/>
      <c r="E11" s="74"/>
      <c r="F11" s="74"/>
      <c r="G11" s="74"/>
      <c r="H11" s="74"/>
      <c r="I11" s="74"/>
      <c r="J11" s="74"/>
      <c r="K11" s="74"/>
      <c r="L11" s="74"/>
      <c r="M11" s="74"/>
      <c r="N11" s="74"/>
      <c r="O11" s="74"/>
      <c r="P11" s="74"/>
      <c r="Q11" s="74"/>
      <c r="R11" s="74"/>
    </row>
    <row r="12" spans="1:18" x14ac:dyDescent="0.25">
      <c r="A12" s="12"/>
      <c r="B12" s="109" t="s">
        <v>451</v>
      </c>
      <c r="C12" s="109"/>
      <c r="D12" s="109"/>
      <c r="E12" s="109"/>
      <c r="F12" s="109"/>
      <c r="G12" s="109"/>
      <c r="H12" s="109"/>
      <c r="I12" s="109"/>
      <c r="J12" s="109"/>
      <c r="K12" s="109"/>
      <c r="L12" s="109"/>
      <c r="M12" s="109"/>
      <c r="N12" s="109"/>
      <c r="O12" s="109"/>
      <c r="P12" s="109"/>
      <c r="Q12" s="109"/>
      <c r="R12" s="109"/>
    </row>
    <row r="13" spans="1:18" x14ac:dyDescent="0.25">
      <c r="A13" s="12"/>
      <c r="B13" s="74" t="s">
        <v>452</v>
      </c>
      <c r="C13" s="74"/>
      <c r="D13" s="74"/>
      <c r="E13" s="74"/>
      <c r="F13" s="74"/>
      <c r="G13" s="74"/>
      <c r="H13" s="74"/>
      <c r="I13" s="74"/>
      <c r="J13" s="74"/>
      <c r="K13" s="74"/>
      <c r="L13" s="74"/>
      <c r="M13" s="74"/>
      <c r="N13" s="74"/>
      <c r="O13" s="74"/>
      <c r="P13" s="74"/>
      <c r="Q13" s="74"/>
      <c r="R13" s="74"/>
    </row>
    <row r="14" spans="1:18" x14ac:dyDescent="0.25">
      <c r="A14" s="12"/>
      <c r="B14" s="74" t="s">
        <v>453</v>
      </c>
      <c r="C14" s="74"/>
      <c r="D14" s="74"/>
      <c r="E14" s="74"/>
      <c r="F14" s="74"/>
      <c r="G14" s="74"/>
      <c r="H14" s="74"/>
      <c r="I14" s="74"/>
      <c r="J14" s="74"/>
      <c r="K14" s="74"/>
      <c r="L14" s="74"/>
      <c r="M14" s="74"/>
      <c r="N14" s="74"/>
      <c r="O14" s="74"/>
      <c r="P14" s="74"/>
      <c r="Q14" s="74"/>
      <c r="R14" s="74"/>
    </row>
    <row r="15" spans="1:18" ht="15.75" x14ac:dyDescent="0.25">
      <c r="A15" s="12"/>
      <c r="B15" s="76"/>
      <c r="C15" s="76"/>
      <c r="D15" s="76"/>
      <c r="E15" s="76"/>
      <c r="F15" s="76"/>
      <c r="G15" s="76"/>
      <c r="H15" s="76"/>
      <c r="I15" s="76"/>
      <c r="J15" s="76"/>
      <c r="K15" s="76"/>
      <c r="L15" s="76"/>
      <c r="M15" s="76"/>
      <c r="N15" s="76"/>
      <c r="O15" s="76"/>
      <c r="P15" s="76"/>
      <c r="Q15" s="76"/>
      <c r="R15" s="76"/>
    </row>
    <row r="16" spans="1:18" x14ac:dyDescent="0.25">
      <c r="A16" s="12"/>
      <c r="B16" s="14"/>
      <c r="C16" s="14"/>
      <c r="D16" s="14"/>
      <c r="E16" s="14"/>
      <c r="F16" s="14"/>
      <c r="G16" s="14"/>
      <c r="H16" s="14"/>
      <c r="I16" s="14"/>
      <c r="J16" s="14"/>
    </row>
    <row r="17" spans="1:10" x14ac:dyDescent="0.25">
      <c r="A17" s="12"/>
      <c r="B17" s="46"/>
      <c r="C17" s="46"/>
      <c r="D17" s="47" t="s">
        <v>298</v>
      </c>
      <c r="E17" s="47"/>
      <c r="F17" s="46"/>
      <c r="G17" s="46"/>
      <c r="H17" s="47" t="s">
        <v>315</v>
      </c>
      <c r="I17" s="47"/>
      <c r="J17" s="46"/>
    </row>
    <row r="18" spans="1:10" ht="15.75" thickBot="1" x14ac:dyDescent="0.3">
      <c r="A18" s="12"/>
      <c r="B18" s="46"/>
      <c r="C18" s="46"/>
      <c r="D18" s="45">
        <v>2014</v>
      </c>
      <c r="E18" s="45"/>
      <c r="F18" s="46"/>
      <c r="G18" s="46"/>
      <c r="H18" s="45">
        <v>2013</v>
      </c>
      <c r="I18" s="45"/>
      <c r="J18" s="46"/>
    </row>
    <row r="19" spans="1:10" x14ac:dyDescent="0.25">
      <c r="A19" s="12"/>
      <c r="B19" s="88" t="s">
        <v>454</v>
      </c>
      <c r="C19" s="89"/>
      <c r="D19" s="89"/>
      <c r="E19" s="89"/>
      <c r="F19" s="89"/>
      <c r="G19" s="89"/>
      <c r="H19" s="89"/>
      <c r="I19" s="89"/>
      <c r="J19" s="89"/>
    </row>
    <row r="20" spans="1:10" x14ac:dyDescent="0.25">
      <c r="A20" s="12"/>
      <c r="B20" s="106" t="s">
        <v>455</v>
      </c>
      <c r="C20" s="14"/>
      <c r="D20" s="14" t="s">
        <v>188</v>
      </c>
      <c r="E20" s="99">
        <v>68120</v>
      </c>
      <c r="F20" s="87" t="s">
        <v>189</v>
      </c>
      <c r="G20" s="14"/>
      <c r="H20" s="14" t="s">
        <v>188</v>
      </c>
      <c r="I20" s="99">
        <v>62394</v>
      </c>
      <c r="J20" s="87" t="s">
        <v>189</v>
      </c>
    </row>
    <row r="21" spans="1:10" x14ac:dyDescent="0.25">
      <c r="A21" s="12"/>
      <c r="B21" s="88" t="s">
        <v>456</v>
      </c>
      <c r="C21" s="89"/>
      <c r="D21" s="89"/>
      <c r="E21" s="89"/>
      <c r="F21" s="89"/>
      <c r="G21" s="89"/>
      <c r="H21" s="89"/>
      <c r="I21" s="89"/>
      <c r="J21" s="89"/>
    </row>
    <row r="22" spans="1:10" x14ac:dyDescent="0.25">
      <c r="A22" s="12"/>
      <c r="B22" s="106" t="s">
        <v>449</v>
      </c>
      <c r="C22" s="14"/>
      <c r="D22" s="14"/>
      <c r="E22" s="99">
        <v>24798</v>
      </c>
      <c r="F22" s="87" t="s">
        <v>189</v>
      </c>
      <c r="G22" s="14"/>
      <c r="H22" s="14"/>
      <c r="I22" s="99">
        <v>150978</v>
      </c>
      <c r="J22" s="87" t="s">
        <v>189</v>
      </c>
    </row>
    <row r="23" spans="1:10" ht="15.75" thickBot="1" x14ac:dyDescent="0.3">
      <c r="A23" s="12"/>
      <c r="B23" s="107" t="s">
        <v>451</v>
      </c>
      <c r="C23" s="89"/>
      <c r="D23" s="89"/>
      <c r="E23" s="92">
        <v>56035</v>
      </c>
      <c r="F23" s="91" t="s">
        <v>189</v>
      </c>
      <c r="G23" s="89"/>
      <c r="H23" s="89"/>
      <c r="I23" s="92">
        <v>130265</v>
      </c>
      <c r="J23" s="91" t="s">
        <v>189</v>
      </c>
    </row>
    <row r="24" spans="1:10" x14ac:dyDescent="0.25">
      <c r="A24" s="12"/>
      <c r="B24" s="40"/>
      <c r="C24" s="40"/>
      <c r="D24" s="41"/>
      <c r="E24" s="41"/>
      <c r="F24" s="40"/>
      <c r="G24" s="40"/>
      <c r="H24" s="41"/>
      <c r="I24" s="41"/>
      <c r="J24" s="40"/>
    </row>
    <row r="25" spans="1:10" ht="15.75" thickBot="1" x14ac:dyDescent="0.3">
      <c r="A25" s="12"/>
      <c r="B25" s="93" t="s">
        <v>457</v>
      </c>
      <c r="C25" s="19"/>
      <c r="D25" s="14"/>
      <c r="E25" s="99">
        <v>148953</v>
      </c>
      <c r="F25" s="87" t="s">
        <v>189</v>
      </c>
      <c r="G25" s="19"/>
      <c r="H25" s="14"/>
      <c r="I25" s="99">
        <v>343637</v>
      </c>
      <c r="J25" s="87" t="s">
        <v>189</v>
      </c>
    </row>
    <row r="26" spans="1:10" x14ac:dyDescent="0.25">
      <c r="A26" s="12"/>
      <c r="B26" s="40"/>
      <c r="C26" s="40"/>
      <c r="D26" s="41"/>
      <c r="E26" s="41"/>
      <c r="F26" s="40"/>
      <c r="G26" s="40"/>
      <c r="H26" s="41"/>
      <c r="I26" s="41"/>
      <c r="J26" s="40"/>
    </row>
    <row r="27" spans="1:10" x14ac:dyDescent="0.25">
      <c r="A27" s="12"/>
      <c r="B27" s="88" t="s">
        <v>458</v>
      </c>
      <c r="C27" s="42"/>
      <c r="D27" s="89"/>
      <c r="E27" s="89"/>
      <c r="F27" s="89"/>
      <c r="G27" s="42"/>
      <c r="H27" s="89"/>
      <c r="I27" s="89"/>
      <c r="J27" s="89"/>
    </row>
    <row r="28" spans="1:10" ht="15.75" thickBot="1" x14ac:dyDescent="0.3">
      <c r="A28" s="12"/>
      <c r="B28" s="106" t="s">
        <v>449</v>
      </c>
      <c r="C28" s="19"/>
      <c r="D28" s="14"/>
      <c r="E28" s="99">
        <v>143602</v>
      </c>
      <c r="F28" s="87" t="s">
        <v>189</v>
      </c>
      <c r="G28" s="19"/>
      <c r="H28" s="87"/>
      <c r="I28" s="97" t="s">
        <v>192</v>
      </c>
      <c r="J28" s="87" t="s">
        <v>189</v>
      </c>
    </row>
    <row r="29" spans="1:10" x14ac:dyDescent="0.25">
      <c r="A29" s="12"/>
      <c r="B29" s="40"/>
      <c r="C29" s="40"/>
      <c r="D29" s="41"/>
      <c r="E29" s="41"/>
      <c r="F29" s="40"/>
      <c r="G29" s="40"/>
      <c r="H29" s="41"/>
      <c r="I29" s="41"/>
      <c r="J29" s="40"/>
    </row>
    <row r="30" spans="1:10" ht="15.75" thickBot="1" x14ac:dyDescent="0.3">
      <c r="A30" s="12"/>
      <c r="B30" s="88" t="s">
        <v>459</v>
      </c>
      <c r="C30" s="42"/>
      <c r="D30" s="89"/>
      <c r="E30" s="92">
        <v>143602</v>
      </c>
      <c r="F30" s="91" t="s">
        <v>189</v>
      </c>
      <c r="G30" s="42"/>
      <c r="H30" s="91"/>
      <c r="I30" s="98" t="s">
        <v>192</v>
      </c>
      <c r="J30" s="91" t="s">
        <v>189</v>
      </c>
    </row>
    <row r="31" spans="1:10" x14ac:dyDescent="0.25">
      <c r="A31" s="12"/>
      <c r="B31" s="40"/>
      <c r="C31" s="40"/>
      <c r="D31" s="41"/>
      <c r="E31" s="41"/>
      <c r="F31" s="40"/>
      <c r="G31" s="40"/>
      <c r="H31" s="41"/>
      <c r="I31" s="41"/>
      <c r="J31" s="40"/>
    </row>
    <row r="32" spans="1:10" ht="26.25" thickBot="1" x14ac:dyDescent="0.3">
      <c r="A32" s="12"/>
      <c r="B32" s="93" t="s">
        <v>460</v>
      </c>
      <c r="C32" s="19"/>
      <c r="D32" s="14" t="s">
        <v>188</v>
      </c>
      <c r="E32" s="99">
        <v>292555</v>
      </c>
      <c r="F32" s="87" t="s">
        <v>189</v>
      </c>
      <c r="G32" s="19"/>
      <c r="H32" s="14" t="s">
        <v>188</v>
      </c>
      <c r="I32" s="99">
        <v>343637</v>
      </c>
      <c r="J32" s="87" t="s">
        <v>189</v>
      </c>
    </row>
    <row r="33" spans="1:18" ht="15.75" thickTop="1" x14ac:dyDescent="0.25">
      <c r="A33" s="12"/>
      <c r="B33" s="40"/>
      <c r="C33" s="40"/>
      <c r="D33" s="44"/>
      <c r="E33" s="44"/>
      <c r="F33" s="40"/>
      <c r="G33" s="40"/>
      <c r="H33" s="44"/>
      <c r="I33" s="44"/>
      <c r="J33" s="40"/>
    </row>
    <row r="34" spans="1:18" x14ac:dyDescent="0.25">
      <c r="A34" s="12"/>
      <c r="B34" s="74" t="s">
        <v>461</v>
      </c>
      <c r="C34" s="74"/>
      <c r="D34" s="74"/>
      <c r="E34" s="74"/>
      <c r="F34" s="74"/>
      <c r="G34" s="74"/>
      <c r="H34" s="74"/>
      <c r="I34" s="74"/>
      <c r="J34" s="74"/>
      <c r="K34" s="74"/>
      <c r="L34" s="74"/>
      <c r="M34" s="74"/>
      <c r="N34" s="74"/>
      <c r="O34" s="74"/>
      <c r="P34" s="74"/>
      <c r="Q34" s="74"/>
      <c r="R34" s="74"/>
    </row>
    <row r="35" spans="1:18" ht="15.75" x14ac:dyDescent="0.25">
      <c r="A35" s="12"/>
      <c r="B35" s="76"/>
      <c r="C35" s="76"/>
      <c r="D35" s="76"/>
      <c r="E35" s="76"/>
      <c r="F35" s="76"/>
      <c r="G35" s="76"/>
      <c r="H35" s="76"/>
      <c r="I35" s="76"/>
      <c r="J35" s="76"/>
      <c r="K35" s="76"/>
      <c r="L35" s="76"/>
      <c r="M35" s="76"/>
      <c r="N35" s="76"/>
      <c r="O35" s="76"/>
      <c r="P35" s="76"/>
      <c r="Q35" s="76"/>
      <c r="R35" s="76"/>
    </row>
    <row r="36" spans="1:18" x14ac:dyDescent="0.25">
      <c r="A36" s="12"/>
      <c r="B36" s="14"/>
      <c r="C36" s="14"/>
      <c r="D36" s="14"/>
      <c r="E36" s="14"/>
      <c r="F36" s="14"/>
      <c r="G36" s="14"/>
      <c r="H36" s="14"/>
      <c r="I36" s="14"/>
      <c r="J36" s="14"/>
      <c r="K36" s="14"/>
      <c r="L36" s="14"/>
      <c r="M36" s="14"/>
      <c r="N36" s="14"/>
      <c r="O36" s="14"/>
      <c r="P36" s="14"/>
      <c r="Q36" s="14"/>
      <c r="R36" s="14"/>
    </row>
    <row r="37" spans="1:18" ht="15.75" thickBot="1" x14ac:dyDescent="0.3">
      <c r="A37" s="12"/>
      <c r="B37" s="19"/>
      <c r="C37" s="19" t="s">
        <v>189</v>
      </c>
      <c r="D37" s="47" t="s">
        <v>462</v>
      </c>
      <c r="E37" s="47"/>
      <c r="F37" s="46"/>
      <c r="G37" s="19" t="s">
        <v>189</v>
      </c>
      <c r="H37" s="45" t="s">
        <v>464</v>
      </c>
      <c r="I37" s="45"/>
      <c r="J37" s="45"/>
      <c r="K37" s="45"/>
      <c r="L37" s="45"/>
      <c r="M37" s="45"/>
      <c r="N37" s="19"/>
      <c r="O37" s="19" t="s">
        <v>189</v>
      </c>
      <c r="P37" s="46"/>
      <c r="Q37" s="46"/>
      <c r="R37" s="19"/>
    </row>
    <row r="38" spans="1:18" ht="15.75" thickBot="1" x14ac:dyDescent="0.3">
      <c r="A38" s="12"/>
      <c r="B38" s="19"/>
      <c r="C38" s="19" t="s">
        <v>189</v>
      </c>
      <c r="D38" s="45" t="s">
        <v>463</v>
      </c>
      <c r="E38" s="45"/>
      <c r="F38" s="46"/>
      <c r="G38" s="19" t="s">
        <v>189</v>
      </c>
      <c r="H38" s="95" t="s">
        <v>465</v>
      </c>
      <c r="I38" s="95"/>
      <c r="J38" s="19"/>
      <c r="K38" s="19" t="s">
        <v>189</v>
      </c>
      <c r="L38" s="95" t="s">
        <v>466</v>
      </c>
      <c r="M38" s="95"/>
      <c r="N38" s="19"/>
      <c r="O38" s="19" t="s">
        <v>189</v>
      </c>
      <c r="P38" s="45" t="s">
        <v>467</v>
      </c>
      <c r="Q38" s="45"/>
      <c r="R38" s="19"/>
    </row>
    <row r="39" spans="1:18" x14ac:dyDescent="0.25">
      <c r="A39" s="12"/>
      <c r="B39" s="88" t="s">
        <v>468</v>
      </c>
      <c r="C39" s="89" t="s">
        <v>189</v>
      </c>
      <c r="D39" s="89"/>
      <c r="E39" s="89"/>
      <c r="F39" s="89"/>
      <c r="G39" s="89" t="s">
        <v>189</v>
      </c>
      <c r="H39" s="89"/>
      <c r="I39" s="89"/>
      <c r="J39" s="89"/>
      <c r="K39" s="89" t="s">
        <v>189</v>
      </c>
      <c r="L39" s="89"/>
      <c r="M39" s="89"/>
      <c r="N39" s="89"/>
      <c r="O39" s="89" t="s">
        <v>189</v>
      </c>
      <c r="P39" s="89"/>
      <c r="Q39" s="89"/>
      <c r="R39" s="89"/>
    </row>
    <row r="40" spans="1:18" ht="15.75" thickBot="1" x14ac:dyDescent="0.3">
      <c r="A40" s="12"/>
      <c r="B40" s="106" t="s">
        <v>469</v>
      </c>
      <c r="C40" s="14" t="s">
        <v>189</v>
      </c>
      <c r="D40" s="14" t="s">
        <v>188</v>
      </c>
      <c r="E40" s="99">
        <v>143614</v>
      </c>
      <c r="F40" s="87" t="s">
        <v>189</v>
      </c>
      <c r="G40" s="14" t="s">
        <v>189</v>
      </c>
      <c r="H40" s="87" t="s">
        <v>188</v>
      </c>
      <c r="I40" s="97" t="s">
        <v>192</v>
      </c>
      <c r="J40" s="87" t="s">
        <v>189</v>
      </c>
      <c r="K40" s="14" t="s">
        <v>189</v>
      </c>
      <c r="L40" s="14" t="s">
        <v>188</v>
      </c>
      <c r="M40" s="94">
        <v>12</v>
      </c>
      <c r="N40" s="87" t="s">
        <v>189</v>
      </c>
      <c r="O40" s="14" t="s">
        <v>189</v>
      </c>
      <c r="P40" s="14" t="s">
        <v>188</v>
      </c>
      <c r="Q40" s="99">
        <v>143602</v>
      </c>
      <c r="R40" s="87" t="s">
        <v>189</v>
      </c>
    </row>
    <row r="41" spans="1:18" x14ac:dyDescent="0.25">
      <c r="A41" s="12"/>
      <c r="B41" s="40"/>
      <c r="C41" s="40" t="s">
        <v>189</v>
      </c>
      <c r="D41" s="41"/>
      <c r="E41" s="41"/>
      <c r="F41" s="40"/>
      <c r="G41" s="40" t="s">
        <v>189</v>
      </c>
      <c r="H41" s="41"/>
      <c r="I41" s="41"/>
      <c r="J41" s="40"/>
      <c r="K41" s="40" t="s">
        <v>189</v>
      </c>
      <c r="L41" s="41"/>
      <c r="M41" s="41"/>
      <c r="N41" s="40"/>
      <c r="O41" s="40" t="s">
        <v>189</v>
      </c>
      <c r="P41" s="41"/>
      <c r="Q41" s="41"/>
      <c r="R41" s="40"/>
    </row>
    <row r="42" spans="1:18" ht="15.75" thickBot="1" x14ac:dyDescent="0.3">
      <c r="A42" s="12"/>
      <c r="B42" s="113" t="s">
        <v>337</v>
      </c>
      <c r="C42" s="42" t="s">
        <v>189</v>
      </c>
      <c r="D42" s="89" t="s">
        <v>188</v>
      </c>
      <c r="E42" s="92">
        <v>143614</v>
      </c>
      <c r="F42" s="91" t="s">
        <v>189</v>
      </c>
      <c r="G42" s="42" t="s">
        <v>189</v>
      </c>
      <c r="H42" s="91" t="s">
        <v>188</v>
      </c>
      <c r="I42" s="98" t="s">
        <v>192</v>
      </c>
      <c r="J42" s="91" t="s">
        <v>189</v>
      </c>
      <c r="K42" s="42" t="s">
        <v>189</v>
      </c>
      <c r="L42" s="89" t="s">
        <v>188</v>
      </c>
      <c r="M42" s="90">
        <v>12</v>
      </c>
      <c r="N42" s="91" t="s">
        <v>189</v>
      </c>
      <c r="O42" s="42" t="s">
        <v>189</v>
      </c>
      <c r="P42" s="89" t="s">
        <v>188</v>
      </c>
      <c r="Q42" s="92">
        <v>143602</v>
      </c>
      <c r="R42" s="91" t="s">
        <v>189</v>
      </c>
    </row>
    <row r="43" spans="1:18" ht="15.75" thickTop="1" x14ac:dyDescent="0.25">
      <c r="A43" s="12"/>
      <c r="B43" s="40"/>
      <c r="C43" s="40" t="s">
        <v>189</v>
      </c>
      <c r="D43" s="44"/>
      <c r="E43" s="44"/>
      <c r="F43" s="40"/>
      <c r="G43" s="40" t="s">
        <v>189</v>
      </c>
      <c r="H43" s="44"/>
      <c r="I43" s="44"/>
      <c r="J43" s="40"/>
      <c r="K43" s="40" t="s">
        <v>189</v>
      </c>
      <c r="L43" s="44"/>
      <c r="M43" s="44"/>
      <c r="N43" s="40"/>
      <c r="O43" s="40" t="s">
        <v>189</v>
      </c>
      <c r="P43" s="44"/>
      <c r="Q43" s="44"/>
      <c r="R43" s="40"/>
    </row>
    <row r="44" spans="1:18" ht="15.75" x14ac:dyDescent="0.25">
      <c r="A44" s="12"/>
      <c r="B44" s="76"/>
      <c r="C44" s="76"/>
      <c r="D44" s="76"/>
      <c r="E44" s="76"/>
      <c r="F44" s="76"/>
      <c r="G44" s="76"/>
      <c r="H44" s="76"/>
      <c r="I44" s="76"/>
      <c r="J44" s="76"/>
      <c r="K44" s="76"/>
      <c r="L44" s="76"/>
      <c r="M44" s="76"/>
      <c r="N44" s="76"/>
      <c r="O44" s="76"/>
      <c r="P44" s="76"/>
      <c r="Q44" s="76"/>
      <c r="R44" s="76"/>
    </row>
    <row r="45" spans="1:18" x14ac:dyDescent="0.25">
      <c r="A45" s="12"/>
      <c r="B45" s="74" t="s">
        <v>470</v>
      </c>
      <c r="C45" s="74"/>
      <c r="D45" s="74"/>
      <c r="E45" s="74"/>
      <c r="F45" s="74"/>
      <c r="G45" s="74"/>
      <c r="H45" s="74"/>
      <c r="I45" s="74"/>
      <c r="J45" s="74"/>
      <c r="K45" s="74"/>
      <c r="L45" s="74"/>
      <c r="M45" s="74"/>
      <c r="N45" s="74"/>
      <c r="O45" s="74"/>
      <c r="P45" s="74"/>
      <c r="Q45" s="74"/>
      <c r="R45" s="74"/>
    </row>
    <row r="46" spans="1:18" x14ac:dyDescent="0.25">
      <c r="A46" s="12"/>
      <c r="B46" s="74" t="s">
        <v>471</v>
      </c>
      <c r="C46" s="74"/>
      <c r="D46" s="74"/>
      <c r="E46" s="74"/>
      <c r="F46" s="74"/>
      <c r="G46" s="74"/>
      <c r="H46" s="74"/>
      <c r="I46" s="74"/>
      <c r="J46" s="74"/>
      <c r="K46" s="74"/>
      <c r="L46" s="74"/>
      <c r="M46" s="74"/>
      <c r="N46" s="74"/>
      <c r="O46" s="74"/>
      <c r="P46" s="74"/>
      <c r="Q46" s="74"/>
      <c r="R46" s="74"/>
    </row>
    <row r="47" spans="1:18" x14ac:dyDescent="0.25">
      <c r="A47" s="12"/>
      <c r="B47" s="74" t="s">
        <v>472</v>
      </c>
      <c r="C47" s="74"/>
      <c r="D47" s="74"/>
      <c r="E47" s="74"/>
      <c r="F47" s="74"/>
      <c r="G47" s="74"/>
      <c r="H47" s="74"/>
      <c r="I47" s="74"/>
      <c r="J47" s="74"/>
      <c r="K47" s="74"/>
      <c r="L47" s="74"/>
      <c r="M47" s="74"/>
      <c r="N47" s="74"/>
      <c r="O47" s="74"/>
      <c r="P47" s="74"/>
      <c r="Q47" s="74"/>
      <c r="R47" s="74"/>
    </row>
  </sheetData>
  <mergeCells count="40">
    <mergeCell ref="B44:R44"/>
    <mergeCell ref="B45:R45"/>
    <mergeCell ref="B46:R46"/>
    <mergeCell ref="B47:R47"/>
    <mergeCell ref="B11:R11"/>
    <mergeCell ref="B12:R12"/>
    <mergeCell ref="B13:R13"/>
    <mergeCell ref="B14:R14"/>
    <mergeCell ref="B15:R15"/>
    <mergeCell ref="B34:R34"/>
    <mergeCell ref="B5:R5"/>
    <mergeCell ref="B6:R6"/>
    <mergeCell ref="B7:R7"/>
    <mergeCell ref="B8:R8"/>
    <mergeCell ref="B9:R9"/>
    <mergeCell ref="B10:R10"/>
    <mergeCell ref="P37:Q37"/>
    <mergeCell ref="H38:I38"/>
    <mergeCell ref="L38:M38"/>
    <mergeCell ref="P38:Q38"/>
    <mergeCell ref="A1:A2"/>
    <mergeCell ref="B1:R1"/>
    <mergeCell ref="B2:R2"/>
    <mergeCell ref="A3:A47"/>
    <mergeCell ref="B3:R3"/>
    <mergeCell ref="B4:R4"/>
    <mergeCell ref="H17:I17"/>
    <mergeCell ref="H18:I18"/>
    <mergeCell ref="J17:J18"/>
    <mergeCell ref="D37:E37"/>
    <mergeCell ref="D38:E38"/>
    <mergeCell ref="F37:F38"/>
    <mergeCell ref="H37:M37"/>
    <mergeCell ref="B35:R35"/>
    <mergeCell ref="B17:B18"/>
    <mergeCell ref="C17:C18"/>
    <mergeCell ref="D17:E17"/>
    <mergeCell ref="D18: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28515625" bestFit="1" customWidth="1"/>
    <col min="2" max="2" width="36.5703125" bestFit="1"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6" width="13.42578125" customWidth="1"/>
    <col min="17" max="17" width="36.5703125" customWidth="1"/>
    <col min="18" max="18" width="13.425781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3</v>
      </c>
      <c r="B3" s="11" t="s">
        <v>5</v>
      </c>
      <c r="C3" s="11"/>
      <c r="D3" s="11"/>
      <c r="E3" s="11"/>
      <c r="F3" s="11"/>
      <c r="G3" s="11"/>
      <c r="H3" s="11"/>
      <c r="I3" s="11"/>
      <c r="J3" s="11"/>
      <c r="K3" s="11"/>
      <c r="L3" s="11"/>
      <c r="M3" s="11"/>
      <c r="N3" s="11"/>
      <c r="O3" s="11"/>
      <c r="P3" s="11"/>
      <c r="Q3" s="11"/>
      <c r="R3" s="11"/>
    </row>
    <row r="4" spans="1:18" x14ac:dyDescent="0.25">
      <c r="A4" s="12"/>
      <c r="B4" s="73" t="s">
        <v>474</v>
      </c>
      <c r="C4" s="73"/>
      <c r="D4" s="73"/>
      <c r="E4" s="73"/>
      <c r="F4" s="73"/>
      <c r="G4" s="73"/>
      <c r="H4" s="73"/>
      <c r="I4" s="73"/>
      <c r="J4" s="73"/>
      <c r="K4" s="73"/>
      <c r="L4" s="73"/>
      <c r="M4" s="73"/>
      <c r="N4" s="73"/>
      <c r="O4" s="73"/>
      <c r="P4" s="73"/>
      <c r="Q4" s="73"/>
      <c r="R4" s="73"/>
    </row>
    <row r="5" spans="1:18" x14ac:dyDescent="0.25">
      <c r="A5" s="12"/>
      <c r="B5" s="74" t="s">
        <v>475</v>
      </c>
      <c r="C5" s="74"/>
      <c r="D5" s="74"/>
      <c r="E5" s="74"/>
      <c r="F5" s="74"/>
      <c r="G5" s="74"/>
      <c r="H5" s="74"/>
      <c r="I5" s="74"/>
      <c r="J5" s="74"/>
      <c r="K5" s="74"/>
      <c r="L5" s="74"/>
      <c r="M5" s="74"/>
      <c r="N5" s="74"/>
      <c r="O5" s="74"/>
      <c r="P5" s="74"/>
      <c r="Q5" s="74"/>
      <c r="R5" s="74"/>
    </row>
    <row r="6" spans="1:18" ht="38.25" customHeight="1" x14ac:dyDescent="0.25">
      <c r="A6" s="12"/>
      <c r="B6" s="74" t="s">
        <v>476</v>
      </c>
      <c r="C6" s="74"/>
      <c r="D6" s="74"/>
      <c r="E6" s="74"/>
      <c r="F6" s="74"/>
      <c r="G6" s="74"/>
      <c r="H6" s="74"/>
      <c r="I6" s="74"/>
      <c r="J6" s="74"/>
      <c r="K6" s="74"/>
      <c r="L6" s="74"/>
      <c r="M6" s="74"/>
      <c r="N6" s="74"/>
      <c r="O6" s="74"/>
      <c r="P6" s="74"/>
      <c r="Q6" s="74"/>
      <c r="R6" s="74"/>
    </row>
    <row r="7" spans="1:18" ht="15.75" x14ac:dyDescent="0.25">
      <c r="A7" s="12"/>
      <c r="B7" s="76"/>
      <c r="C7" s="76"/>
      <c r="D7" s="76"/>
      <c r="E7" s="76"/>
      <c r="F7" s="76"/>
      <c r="G7" s="76"/>
      <c r="H7" s="76"/>
      <c r="I7" s="76"/>
      <c r="J7" s="76"/>
      <c r="K7" s="76"/>
      <c r="L7" s="76"/>
      <c r="M7" s="76"/>
      <c r="N7" s="76"/>
      <c r="O7" s="76"/>
      <c r="P7" s="76"/>
      <c r="Q7" s="76"/>
      <c r="R7" s="76"/>
    </row>
    <row r="8" spans="1:18" x14ac:dyDescent="0.25">
      <c r="A8" s="12"/>
      <c r="B8" s="14"/>
      <c r="C8" s="14"/>
      <c r="D8" s="14"/>
      <c r="E8" s="14"/>
      <c r="F8" s="14"/>
      <c r="G8" s="14"/>
      <c r="H8" s="14"/>
      <c r="I8" s="14"/>
      <c r="J8" s="14"/>
      <c r="K8" s="14"/>
      <c r="L8" s="14"/>
      <c r="M8" s="14"/>
      <c r="N8" s="14"/>
      <c r="O8" s="14"/>
      <c r="P8" s="14"/>
      <c r="Q8" s="14"/>
      <c r="R8" s="14"/>
    </row>
    <row r="9" spans="1:18" x14ac:dyDescent="0.25">
      <c r="A9" s="12"/>
      <c r="B9" s="46"/>
      <c r="C9" s="46" t="s">
        <v>189</v>
      </c>
      <c r="D9" s="47" t="s">
        <v>477</v>
      </c>
      <c r="E9" s="47"/>
      <c r="F9" s="46"/>
      <c r="G9" s="46" t="s">
        <v>189</v>
      </c>
      <c r="H9" s="47" t="s">
        <v>480</v>
      </c>
      <c r="I9" s="47"/>
      <c r="J9" s="46"/>
      <c r="K9" s="46" t="s">
        <v>189</v>
      </c>
      <c r="L9" s="47" t="s">
        <v>480</v>
      </c>
      <c r="M9" s="47"/>
      <c r="N9" s="46"/>
      <c r="O9" s="46" t="s">
        <v>189</v>
      </c>
      <c r="P9" s="47" t="s">
        <v>467</v>
      </c>
      <c r="Q9" s="47"/>
      <c r="R9" s="46"/>
    </row>
    <row r="10" spans="1:18" x14ac:dyDescent="0.25">
      <c r="A10" s="12"/>
      <c r="B10" s="46"/>
      <c r="C10" s="46"/>
      <c r="D10" s="47" t="s">
        <v>478</v>
      </c>
      <c r="E10" s="47"/>
      <c r="F10" s="46"/>
      <c r="G10" s="46"/>
      <c r="H10" s="47" t="s">
        <v>481</v>
      </c>
      <c r="I10" s="47"/>
      <c r="J10" s="46"/>
      <c r="K10" s="46"/>
      <c r="L10" s="47" t="s">
        <v>484</v>
      </c>
      <c r="M10" s="47"/>
      <c r="N10" s="46"/>
      <c r="O10" s="46"/>
      <c r="P10" s="47"/>
      <c r="Q10" s="47"/>
      <c r="R10" s="46"/>
    </row>
    <row r="11" spans="1:18" x14ac:dyDescent="0.25">
      <c r="A11" s="12"/>
      <c r="B11" s="46"/>
      <c r="C11" s="46"/>
      <c r="D11" s="47" t="s">
        <v>479</v>
      </c>
      <c r="E11" s="47"/>
      <c r="F11" s="46"/>
      <c r="G11" s="46"/>
      <c r="H11" s="47" t="s">
        <v>482</v>
      </c>
      <c r="I11" s="47"/>
      <c r="J11" s="46"/>
      <c r="K11" s="46"/>
      <c r="L11" s="47" t="s">
        <v>482</v>
      </c>
      <c r="M11" s="47"/>
      <c r="N11" s="46"/>
      <c r="O11" s="46"/>
      <c r="P11" s="47"/>
      <c r="Q11" s="47"/>
      <c r="R11" s="46"/>
    </row>
    <row r="12" spans="1:18" ht="15.75" thickBot="1" x14ac:dyDescent="0.3">
      <c r="A12" s="12"/>
      <c r="B12" s="46"/>
      <c r="C12" s="46"/>
      <c r="D12" s="45"/>
      <c r="E12" s="45"/>
      <c r="F12" s="46"/>
      <c r="G12" s="46"/>
      <c r="H12" s="45" t="s">
        <v>483</v>
      </c>
      <c r="I12" s="45"/>
      <c r="J12" s="46"/>
      <c r="K12" s="46"/>
      <c r="L12" s="45" t="s">
        <v>485</v>
      </c>
      <c r="M12" s="45"/>
      <c r="N12" s="46"/>
      <c r="O12" s="46"/>
      <c r="P12" s="45"/>
      <c r="Q12" s="45"/>
      <c r="R12" s="46"/>
    </row>
    <row r="13" spans="1:18" ht="25.5" x14ac:dyDescent="0.25">
      <c r="A13" s="12"/>
      <c r="B13" s="88" t="s">
        <v>486</v>
      </c>
      <c r="C13" s="89" t="s">
        <v>189</v>
      </c>
      <c r="D13" s="89"/>
      <c r="E13" s="89"/>
      <c r="F13" s="89"/>
      <c r="G13" s="89" t="s">
        <v>189</v>
      </c>
      <c r="H13" s="89"/>
      <c r="I13" s="89"/>
      <c r="J13" s="89"/>
      <c r="K13" s="89" t="s">
        <v>189</v>
      </c>
      <c r="L13" s="89"/>
      <c r="M13" s="89"/>
      <c r="N13" s="89"/>
      <c r="O13" s="89" t="s">
        <v>189</v>
      </c>
      <c r="P13" s="89"/>
      <c r="Q13" s="89"/>
      <c r="R13" s="89"/>
    </row>
    <row r="14" spans="1:18" ht="15.75" thickBot="1" x14ac:dyDescent="0.3">
      <c r="A14" s="12"/>
      <c r="B14" s="106" t="s">
        <v>469</v>
      </c>
      <c r="C14" s="14" t="s">
        <v>189</v>
      </c>
      <c r="D14" s="87" t="s">
        <v>188</v>
      </c>
      <c r="E14" s="97" t="s">
        <v>192</v>
      </c>
      <c r="F14" s="87" t="s">
        <v>189</v>
      </c>
      <c r="G14" s="14" t="s">
        <v>189</v>
      </c>
      <c r="H14" s="14" t="s">
        <v>188</v>
      </c>
      <c r="I14" s="99">
        <v>143602</v>
      </c>
      <c r="J14" s="87" t="s">
        <v>189</v>
      </c>
      <c r="K14" s="14" t="s">
        <v>189</v>
      </c>
      <c r="L14" s="87" t="s">
        <v>188</v>
      </c>
      <c r="M14" s="97" t="s">
        <v>192</v>
      </c>
      <c r="N14" s="87" t="s">
        <v>189</v>
      </c>
      <c r="O14" s="14" t="s">
        <v>189</v>
      </c>
      <c r="P14" s="14" t="s">
        <v>188</v>
      </c>
      <c r="Q14" s="99">
        <v>143602</v>
      </c>
      <c r="R14" s="87" t="s">
        <v>189</v>
      </c>
    </row>
    <row r="15" spans="1:18" x14ac:dyDescent="0.25">
      <c r="A15" s="12"/>
      <c r="B15" s="40"/>
      <c r="C15" s="40" t="s">
        <v>189</v>
      </c>
      <c r="D15" s="41"/>
      <c r="E15" s="41"/>
      <c r="F15" s="40"/>
      <c r="G15" s="40" t="s">
        <v>189</v>
      </c>
      <c r="H15" s="41"/>
      <c r="I15" s="41"/>
      <c r="J15" s="40"/>
      <c r="K15" s="40" t="s">
        <v>189</v>
      </c>
      <c r="L15" s="41"/>
      <c r="M15" s="41"/>
      <c r="N15" s="40"/>
      <c r="O15" s="40" t="s">
        <v>189</v>
      </c>
      <c r="P15" s="41"/>
      <c r="Q15" s="41"/>
      <c r="R15" s="40"/>
    </row>
    <row r="16" spans="1:18" ht="15.75" thickBot="1" x14ac:dyDescent="0.3">
      <c r="A16" s="12"/>
      <c r="B16" s="113" t="s">
        <v>337</v>
      </c>
      <c r="C16" s="42" t="s">
        <v>189</v>
      </c>
      <c r="D16" s="91" t="s">
        <v>188</v>
      </c>
      <c r="E16" s="98" t="s">
        <v>192</v>
      </c>
      <c r="F16" s="91" t="s">
        <v>189</v>
      </c>
      <c r="G16" s="42" t="s">
        <v>189</v>
      </c>
      <c r="H16" s="89" t="s">
        <v>188</v>
      </c>
      <c r="I16" s="92">
        <v>143602</v>
      </c>
      <c r="J16" s="91" t="s">
        <v>189</v>
      </c>
      <c r="K16" s="42" t="s">
        <v>189</v>
      </c>
      <c r="L16" s="91" t="s">
        <v>188</v>
      </c>
      <c r="M16" s="98" t="s">
        <v>192</v>
      </c>
      <c r="N16" s="91" t="s">
        <v>189</v>
      </c>
      <c r="O16" s="42" t="s">
        <v>189</v>
      </c>
      <c r="P16" s="89" t="s">
        <v>188</v>
      </c>
      <c r="Q16" s="92">
        <v>143602</v>
      </c>
      <c r="R16" s="91" t="s">
        <v>189</v>
      </c>
    </row>
    <row r="17" spans="1:18" ht="15.75" thickTop="1" x14ac:dyDescent="0.25">
      <c r="A17" s="12"/>
      <c r="B17" s="40"/>
      <c r="C17" s="40" t="s">
        <v>189</v>
      </c>
      <c r="D17" s="44"/>
      <c r="E17" s="44"/>
      <c r="F17" s="40"/>
      <c r="G17" s="40" t="s">
        <v>189</v>
      </c>
      <c r="H17" s="44"/>
      <c r="I17" s="44"/>
      <c r="J17" s="40"/>
      <c r="K17" s="40" t="s">
        <v>189</v>
      </c>
      <c r="L17" s="44"/>
      <c r="M17" s="44"/>
      <c r="N17" s="40"/>
      <c r="O17" s="40" t="s">
        <v>189</v>
      </c>
      <c r="P17" s="44"/>
      <c r="Q17" s="44"/>
      <c r="R17" s="40"/>
    </row>
    <row r="18" spans="1:18" x14ac:dyDescent="0.25">
      <c r="A18" s="12"/>
      <c r="B18" s="40"/>
      <c r="C18" s="50"/>
      <c r="D18" s="50"/>
      <c r="E18" s="50"/>
      <c r="F18" s="50"/>
      <c r="G18" s="50"/>
      <c r="H18" s="50"/>
      <c r="I18" s="50"/>
      <c r="J18" s="50"/>
      <c r="K18" s="50"/>
      <c r="L18" s="50"/>
      <c r="M18" s="50"/>
      <c r="N18" s="50"/>
      <c r="O18" s="50"/>
      <c r="P18" s="50"/>
      <c r="Q18" s="50"/>
      <c r="R18" s="50"/>
    </row>
    <row r="19" spans="1:18" ht="25.5" x14ac:dyDescent="0.25">
      <c r="A19" s="12"/>
      <c r="B19" s="93" t="s">
        <v>487</v>
      </c>
      <c r="C19" s="19" t="s">
        <v>189</v>
      </c>
      <c r="D19" s="14"/>
      <c r="E19" s="14"/>
      <c r="F19" s="14"/>
      <c r="G19" s="19" t="s">
        <v>189</v>
      </c>
      <c r="H19" s="14"/>
      <c r="I19" s="14"/>
      <c r="J19" s="14"/>
      <c r="K19" s="19" t="s">
        <v>189</v>
      </c>
      <c r="L19" s="14"/>
      <c r="M19" s="14"/>
      <c r="N19" s="14"/>
      <c r="O19" s="19" t="s">
        <v>189</v>
      </c>
      <c r="P19" s="14"/>
      <c r="Q19" s="14"/>
      <c r="R19" s="14"/>
    </row>
    <row r="20" spans="1:18" ht="15.75" thickBot="1" x14ac:dyDescent="0.3">
      <c r="A20" s="12"/>
      <c r="B20" s="107" t="s">
        <v>488</v>
      </c>
      <c r="C20" s="42" t="s">
        <v>189</v>
      </c>
      <c r="D20" s="91" t="s">
        <v>188</v>
      </c>
      <c r="E20" s="98" t="s">
        <v>192</v>
      </c>
      <c r="F20" s="91" t="s">
        <v>189</v>
      </c>
      <c r="G20" s="42" t="s">
        <v>189</v>
      </c>
      <c r="H20" s="91" t="s">
        <v>188</v>
      </c>
      <c r="I20" s="98" t="s">
        <v>192</v>
      </c>
      <c r="J20" s="91" t="s">
        <v>189</v>
      </c>
      <c r="K20" s="42" t="s">
        <v>189</v>
      </c>
      <c r="L20" s="89" t="s">
        <v>188</v>
      </c>
      <c r="M20" s="92">
        <v>1600</v>
      </c>
      <c r="N20" s="91" t="s">
        <v>189</v>
      </c>
      <c r="O20" s="42" t="s">
        <v>189</v>
      </c>
      <c r="P20" s="89" t="s">
        <v>188</v>
      </c>
      <c r="Q20" s="92">
        <v>1600</v>
      </c>
      <c r="R20" s="91" t="s">
        <v>189</v>
      </c>
    </row>
    <row r="21" spans="1:18" x14ac:dyDescent="0.25">
      <c r="A21" s="12"/>
      <c r="B21" s="40"/>
      <c r="C21" s="40" t="s">
        <v>189</v>
      </c>
      <c r="D21" s="41"/>
      <c r="E21" s="41"/>
      <c r="F21" s="40"/>
      <c r="G21" s="40" t="s">
        <v>189</v>
      </c>
      <c r="H21" s="41"/>
      <c r="I21" s="41"/>
      <c r="J21" s="40"/>
      <c r="K21" s="40" t="s">
        <v>189</v>
      </c>
      <c r="L21" s="41"/>
      <c r="M21" s="41"/>
      <c r="N21" s="40"/>
      <c r="O21" s="40" t="s">
        <v>189</v>
      </c>
      <c r="P21" s="41"/>
      <c r="Q21" s="41"/>
      <c r="R21" s="40"/>
    </row>
    <row r="22" spans="1:18" ht="15.75" thickBot="1" x14ac:dyDescent="0.3">
      <c r="A22" s="12"/>
      <c r="B22" s="114" t="s">
        <v>337</v>
      </c>
      <c r="C22" s="19" t="s">
        <v>189</v>
      </c>
      <c r="D22" s="87" t="s">
        <v>188</v>
      </c>
      <c r="E22" s="97" t="s">
        <v>192</v>
      </c>
      <c r="F22" s="87" t="s">
        <v>189</v>
      </c>
      <c r="G22" s="19" t="s">
        <v>189</v>
      </c>
      <c r="H22" s="87" t="s">
        <v>188</v>
      </c>
      <c r="I22" s="97" t="s">
        <v>192</v>
      </c>
      <c r="J22" s="87" t="s">
        <v>189</v>
      </c>
      <c r="K22" s="19" t="s">
        <v>189</v>
      </c>
      <c r="L22" s="14" t="s">
        <v>188</v>
      </c>
      <c r="M22" s="99">
        <v>1600</v>
      </c>
      <c r="N22" s="87" t="s">
        <v>189</v>
      </c>
      <c r="O22" s="19" t="s">
        <v>189</v>
      </c>
      <c r="P22" s="14" t="s">
        <v>188</v>
      </c>
      <c r="Q22" s="99">
        <v>1600</v>
      </c>
      <c r="R22" s="87" t="s">
        <v>189</v>
      </c>
    </row>
    <row r="23" spans="1:18" ht="15.75" thickTop="1" x14ac:dyDescent="0.25">
      <c r="A23" s="12"/>
      <c r="B23" s="40"/>
      <c r="C23" s="40" t="s">
        <v>189</v>
      </c>
      <c r="D23" s="44"/>
      <c r="E23" s="44"/>
      <c r="F23" s="40"/>
      <c r="G23" s="40" t="s">
        <v>189</v>
      </c>
      <c r="H23" s="44"/>
      <c r="I23" s="44"/>
      <c r="J23" s="40"/>
      <c r="K23" s="40" t="s">
        <v>189</v>
      </c>
      <c r="L23" s="44"/>
      <c r="M23" s="44"/>
      <c r="N23" s="40"/>
      <c r="O23" s="40" t="s">
        <v>189</v>
      </c>
      <c r="P23" s="44"/>
      <c r="Q23" s="44"/>
      <c r="R23" s="40"/>
    </row>
    <row r="24" spans="1:18" ht="15.75" x14ac:dyDescent="0.25">
      <c r="A24" s="12"/>
      <c r="B24" s="76"/>
      <c r="C24" s="76"/>
      <c r="D24" s="76"/>
      <c r="E24" s="76"/>
      <c r="F24" s="76"/>
      <c r="G24" s="76"/>
      <c r="H24" s="76"/>
      <c r="I24" s="76"/>
      <c r="J24" s="76"/>
      <c r="K24" s="76"/>
      <c r="L24" s="76"/>
      <c r="M24" s="76"/>
      <c r="N24" s="76"/>
      <c r="O24" s="76"/>
      <c r="P24" s="76"/>
      <c r="Q24" s="76"/>
      <c r="R24" s="76"/>
    </row>
    <row r="25" spans="1:18" x14ac:dyDescent="0.25">
      <c r="A25" s="12"/>
      <c r="B25" s="74" t="s">
        <v>489</v>
      </c>
      <c r="C25" s="74"/>
      <c r="D25" s="74"/>
      <c r="E25" s="74"/>
      <c r="F25" s="74"/>
      <c r="G25" s="74"/>
      <c r="H25" s="74"/>
      <c r="I25" s="74"/>
      <c r="J25" s="74"/>
      <c r="K25" s="74"/>
      <c r="L25" s="74"/>
      <c r="M25" s="74"/>
      <c r="N25" s="74"/>
      <c r="O25" s="74"/>
      <c r="P25" s="74"/>
      <c r="Q25" s="74"/>
      <c r="R25" s="74"/>
    </row>
    <row r="26" spans="1:18" ht="15.75" x14ac:dyDescent="0.25">
      <c r="A26" s="12"/>
      <c r="B26" s="76"/>
      <c r="C26" s="76"/>
      <c r="D26" s="76"/>
      <c r="E26" s="76"/>
      <c r="F26" s="76"/>
      <c r="G26" s="76"/>
      <c r="H26" s="76"/>
      <c r="I26" s="76"/>
      <c r="J26" s="76"/>
      <c r="K26" s="76"/>
      <c r="L26" s="76"/>
      <c r="M26" s="76"/>
      <c r="N26" s="76"/>
      <c r="O26" s="76"/>
      <c r="P26" s="76"/>
      <c r="Q26" s="76"/>
      <c r="R26" s="76"/>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19"/>
      <c r="C28" s="19" t="s">
        <v>189</v>
      </c>
      <c r="D28" s="45" t="s">
        <v>490</v>
      </c>
      <c r="E28" s="45"/>
      <c r="F28" s="45"/>
      <c r="G28" s="45"/>
      <c r="H28" s="45"/>
      <c r="I28" s="45"/>
      <c r="J28" s="19"/>
      <c r="K28" s="19" t="s">
        <v>189</v>
      </c>
      <c r="L28" s="45" t="s">
        <v>491</v>
      </c>
      <c r="M28" s="45"/>
      <c r="N28" s="45"/>
      <c r="O28" s="45"/>
      <c r="P28" s="45"/>
      <c r="Q28" s="45"/>
      <c r="R28" s="19"/>
    </row>
    <row r="29" spans="1:18" x14ac:dyDescent="0.25">
      <c r="A29" s="12"/>
      <c r="B29" s="46"/>
      <c r="C29" s="46" t="s">
        <v>189</v>
      </c>
      <c r="D29" s="48" t="s">
        <v>492</v>
      </c>
      <c r="E29" s="48"/>
      <c r="F29" s="49"/>
      <c r="G29" s="49" t="s">
        <v>189</v>
      </c>
      <c r="H29" s="48" t="s">
        <v>494</v>
      </c>
      <c r="I29" s="48"/>
      <c r="J29" s="46"/>
      <c r="K29" s="46" t="s">
        <v>189</v>
      </c>
      <c r="L29" s="48" t="s">
        <v>492</v>
      </c>
      <c r="M29" s="48"/>
      <c r="N29" s="49"/>
      <c r="O29" s="49" t="s">
        <v>189</v>
      </c>
      <c r="P29" s="48" t="s">
        <v>494</v>
      </c>
      <c r="Q29" s="48"/>
      <c r="R29" s="46"/>
    </row>
    <row r="30" spans="1:18" ht="15.75" thickBot="1" x14ac:dyDescent="0.3">
      <c r="A30" s="12"/>
      <c r="B30" s="46"/>
      <c r="C30" s="46"/>
      <c r="D30" s="45" t="s">
        <v>493</v>
      </c>
      <c r="E30" s="45"/>
      <c r="F30" s="46"/>
      <c r="G30" s="46"/>
      <c r="H30" s="45" t="s">
        <v>495</v>
      </c>
      <c r="I30" s="45"/>
      <c r="J30" s="46"/>
      <c r="K30" s="46"/>
      <c r="L30" s="45" t="s">
        <v>493</v>
      </c>
      <c r="M30" s="45"/>
      <c r="N30" s="46"/>
      <c r="O30" s="46"/>
      <c r="P30" s="45" t="s">
        <v>495</v>
      </c>
      <c r="Q30" s="45"/>
      <c r="R30" s="46"/>
    </row>
    <row r="31" spans="1:18" x14ac:dyDescent="0.25">
      <c r="A31" s="12"/>
      <c r="B31" s="88" t="s">
        <v>68</v>
      </c>
      <c r="C31" s="89" t="s">
        <v>189</v>
      </c>
      <c r="D31" s="89" t="s">
        <v>188</v>
      </c>
      <c r="E31" s="92">
        <v>148953</v>
      </c>
      <c r="F31" s="91" t="s">
        <v>189</v>
      </c>
      <c r="G31" s="89" t="s">
        <v>189</v>
      </c>
      <c r="H31" s="89" t="s">
        <v>188</v>
      </c>
      <c r="I31" s="92">
        <v>148953</v>
      </c>
      <c r="J31" s="91" t="s">
        <v>189</v>
      </c>
      <c r="K31" s="89" t="s">
        <v>189</v>
      </c>
      <c r="L31" s="89" t="s">
        <v>188</v>
      </c>
      <c r="M31" s="92">
        <v>343637</v>
      </c>
      <c r="N31" s="91" t="s">
        <v>189</v>
      </c>
      <c r="O31" s="89" t="s">
        <v>189</v>
      </c>
      <c r="P31" s="89" t="s">
        <v>188</v>
      </c>
      <c r="Q31" s="92">
        <v>343637</v>
      </c>
      <c r="R31" s="91" t="s">
        <v>189</v>
      </c>
    </row>
    <row r="32" spans="1:18" x14ac:dyDescent="0.25">
      <c r="A32" s="12"/>
      <c r="B32" s="93" t="s">
        <v>496</v>
      </c>
      <c r="C32" s="14" t="s">
        <v>189</v>
      </c>
      <c r="D32" s="14" t="s">
        <v>188</v>
      </c>
      <c r="E32" s="99">
        <v>2489</v>
      </c>
      <c r="F32" s="87" t="s">
        <v>189</v>
      </c>
      <c r="G32" s="14" t="s">
        <v>189</v>
      </c>
      <c r="H32" s="14" t="s">
        <v>188</v>
      </c>
      <c r="I32" s="99">
        <v>2489</v>
      </c>
      <c r="J32" s="87" t="s">
        <v>189</v>
      </c>
      <c r="K32" s="14" t="s">
        <v>189</v>
      </c>
      <c r="L32" s="14" t="s">
        <v>188</v>
      </c>
      <c r="M32" s="99">
        <v>1914</v>
      </c>
      <c r="N32" s="87" t="s">
        <v>189</v>
      </c>
      <c r="O32" s="14" t="s">
        <v>189</v>
      </c>
      <c r="P32" s="14" t="s">
        <v>188</v>
      </c>
      <c r="Q32" s="99">
        <v>1914</v>
      </c>
      <c r="R32" s="87" t="s">
        <v>189</v>
      </c>
    </row>
    <row r="33" spans="1:18" x14ac:dyDescent="0.25">
      <c r="A33" s="12"/>
      <c r="B33" s="88" t="s">
        <v>89</v>
      </c>
      <c r="C33" s="89" t="s">
        <v>189</v>
      </c>
      <c r="D33" s="89" t="s">
        <v>188</v>
      </c>
      <c r="E33" s="92">
        <v>442406</v>
      </c>
      <c r="F33" s="91" t="s">
        <v>189</v>
      </c>
      <c r="G33" s="89" t="s">
        <v>189</v>
      </c>
      <c r="H33" s="89" t="s">
        <v>188</v>
      </c>
      <c r="I33" s="92">
        <v>520541</v>
      </c>
      <c r="J33" s="91" t="s">
        <v>189</v>
      </c>
      <c r="K33" s="89" t="s">
        <v>189</v>
      </c>
      <c r="L33" s="89" t="s">
        <v>188</v>
      </c>
      <c r="M33" s="92">
        <v>430300</v>
      </c>
      <c r="N33" s="91" t="s">
        <v>189</v>
      </c>
      <c r="O33" s="89" t="s">
        <v>189</v>
      </c>
      <c r="P33" s="89" t="s">
        <v>188</v>
      </c>
      <c r="Q33" s="92">
        <v>559986</v>
      </c>
      <c r="R33" s="91" t="s">
        <v>189</v>
      </c>
    </row>
    <row r="34" spans="1:18" x14ac:dyDescent="0.25">
      <c r="A34" s="12"/>
      <c r="B34" s="74" t="s">
        <v>497</v>
      </c>
      <c r="C34" s="74"/>
      <c r="D34" s="74"/>
      <c r="E34" s="74"/>
      <c r="F34" s="74"/>
      <c r="G34" s="74"/>
      <c r="H34" s="74"/>
      <c r="I34" s="74"/>
      <c r="J34" s="74"/>
      <c r="K34" s="74"/>
      <c r="L34" s="74"/>
      <c r="M34" s="74"/>
      <c r="N34" s="74"/>
      <c r="O34" s="74"/>
      <c r="P34" s="74"/>
      <c r="Q34" s="74"/>
      <c r="R34" s="74"/>
    </row>
  </sheetData>
  <mergeCells count="58">
    <mergeCell ref="B6:R6"/>
    <mergeCell ref="B7:R7"/>
    <mergeCell ref="B24:R24"/>
    <mergeCell ref="B25:R25"/>
    <mergeCell ref="B26:R26"/>
    <mergeCell ref="B34:R34"/>
    <mergeCell ref="P29:Q29"/>
    <mergeCell ref="P30:Q30"/>
    <mergeCell ref="R29:R30"/>
    <mergeCell ref="A1:A2"/>
    <mergeCell ref="B1:R1"/>
    <mergeCell ref="B2:R2"/>
    <mergeCell ref="A3:A34"/>
    <mergeCell ref="B3:R3"/>
    <mergeCell ref="B4:R4"/>
    <mergeCell ref="B5:R5"/>
    <mergeCell ref="J29:J30"/>
    <mergeCell ref="K29:K30"/>
    <mergeCell ref="L29:M29"/>
    <mergeCell ref="L30:M30"/>
    <mergeCell ref="N29:N30"/>
    <mergeCell ref="O29:O30"/>
    <mergeCell ref="D28:I28"/>
    <mergeCell ref="L28:Q28"/>
    <mergeCell ref="B29:B30"/>
    <mergeCell ref="C29:C30"/>
    <mergeCell ref="D29:E29"/>
    <mergeCell ref="D30:E30"/>
    <mergeCell ref="F29:F30"/>
    <mergeCell ref="G29:G30"/>
    <mergeCell ref="H29:I29"/>
    <mergeCell ref="H30:I30"/>
    <mergeCell ref="N9:N12"/>
    <mergeCell ref="O9:O12"/>
    <mergeCell ref="P9:Q12"/>
    <mergeCell ref="R9:R12"/>
    <mergeCell ref="C18:F18"/>
    <mergeCell ref="G18:J18"/>
    <mergeCell ref="K18:N18"/>
    <mergeCell ref="O18:R18"/>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85546875" bestFit="1" customWidth="1"/>
    <col min="2" max="2" width="36.5703125" customWidth="1"/>
    <col min="3" max="4" width="7.85546875" customWidth="1"/>
    <col min="5" max="5" width="27.7109375" customWidth="1"/>
    <col min="6" max="6" width="8.42578125" customWidth="1"/>
    <col min="7" max="7" width="36.5703125" customWidth="1"/>
    <col min="8" max="8" width="7.85546875" customWidth="1"/>
    <col min="9" max="9" width="27.7109375" customWidth="1"/>
    <col min="10" max="10" width="8.425781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8</v>
      </c>
      <c r="B3" s="11" t="s">
        <v>5</v>
      </c>
      <c r="C3" s="11"/>
      <c r="D3" s="11"/>
      <c r="E3" s="11"/>
      <c r="F3" s="11"/>
      <c r="G3" s="11"/>
      <c r="H3" s="11"/>
      <c r="I3" s="11"/>
      <c r="J3" s="11"/>
    </row>
    <row r="4" spans="1:10" x14ac:dyDescent="0.25">
      <c r="A4" s="12"/>
      <c r="B4" s="73" t="s">
        <v>499</v>
      </c>
      <c r="C4" s="73"/>
      <c r="D4" s="73"/>
      <c r="E4" s="73"/>
      <c r="F4" s="73"/>
      <c r="G4" s="73"/>
      <c r="H4" s="73"/>
      <c r="I4" s="73"/>
      <c r="J4" s="73"/>
    </row>
    <row r="5" spans="1:10" ht="51" customHeight="1" x14ac:dyDescent="0.25">
      <c r="A5" s="12"/>
      <c r="B5" s="74" t="s">
        <v>500</v>
      </c>
      <c r="C5" s="74"/>
      <c r="D5" s="74"/>
      <c r="E5" s="74"/>
      <c r="F5" s="74"/>
      <c r="G5" s="74"/>
      <c r="H5" s="74"/>
      <c r="I5" s="74"/>
      <c r="J5" s="74"/>
    </row>
    <row r="6" spans="1:10" ht="15.75" x14ac:dyDescent="0.25">
      <c r="A6" s="12"/>
      <c r="B6" s="76"/>
      <c r="C6" s="76"/>
      <c r="D6" s="76"/>
      <c r="E6" s="76"/>
      <c r="F6" s="76"/>
      <c r="G6" s="76"/>
      <c r="H6" s="76"/>
      <c r="I6" s="76"/>
      <c r="J6" s="76"/>
    </row>
    <row r="7" spans="1:10" x14ac:dyDescent="0.25">
      <c r="A7" s="12"/>
      <c r="B7" s="14"/>
      <c r="C7" s="14"/>
      <c r="D7" s="14"/>
      <c r="E7" s="14"/>
      <c r="F7" s="14"/>
      <c r="G7" s="14"/>
      <c r="H7" s="14"/>
      <c r="I7" s="14"/>
      <c r="J7" s="14"/>
    </row>
    <row r="8" spans="1:10" x14ac:dyDescent="0.25">
      <c r="A8" s="12"/>
      <c r="B8" s="46"/>
      <c r="C8" s="46" t="s">
        <v>189</v>
      </c>
      <c r="D8" s="47" t="s">
        <v>298</v>
      </c>
      <c r="E8" s="47"/>
      <c r="F8" s="46"/>
      <c r="G8" s="46"/>
      <c r="H8" s="47" t="s">
        <v>315</v>
      </c>
      <c r="I8" s="47"/>
      <c r="J8" s="46"/>
    </row>
    <row r="9" spans="1:10" ht="15.75" thickBot="1" x14ac:dyDescent="0.3">
      <c r="A9" s="12"/>
      <c r="B9" s="46"/>
      <c r="C9" s="46"/>
      <c r="D9" s="45">
        <v>2014</v>
      </c>
      <c r="E9" s="45"/>
      <c r="F9" s="46"/>
      <c r="G9" s="46"/>
      <c r="H9" s="45">
        <v>2013</v>
      </c>
      <c r="I9" s="45"/>
      <c r="J9" s="46"/>
    </row>
    <row r="10" spans="1:10" x14ac:dyDescent="0.25">
      <c r="A10" s="12"/>
      <c r="B10" s="88" t="s">
        <v>501</v>
      </c>
      <c r="C10" s="89" t="s">
        <v>189</v>
      </c>
      <c r="D10" s="89" t="s">
        <v>188</v>
      </c>
      <c r="E10" s="92">
        <v>150522</v>
      </c>
      <c r="F10" s="91" t="s">
        <v>189</v>
      </c>
      <c r="G10" s="89"/>
      <c r="H10" s="89" t="s">
        <v>188</v>
      </c>
      <c r="I10" s="92">
        <v>166359</v>
      </c>
      <c r="J10" s="91" t="s">
        <v>189</v>
      </c>
    </row>
    <row r="11" spans="1:10" x14ac:dyDescent="0.25">
      <c r="A11" s="12"/>
      <c r="B11" s="93" t="s">
        <v>502</v>
      </c>
      <c r="C11" s="14" t="s">
        <v>189</v>
      </c>
      <c r="D11" s="14"/>
      <c r="E11" s="99">
        <v>345303</v>
      </c>
      <c r="F11" s="87" t="s">
        <v>189</v>
      </c>
      <c r="G11" s="14"/>
      <c r="H11" s="14"/>
      <c r="I11" s="99">
        <v>314438</v>
      </c>
      <c r="J11" s="87" t="s">
        <v>189</v>
      </c>
    </row>
    <row r="12" spans="1:10" ht="15.75" thickBot="1" x14ac:dyDescent="0.3">
      <c r="A12" s="12"/>
      <c r="B12" s="88" t="s">
        <v>503</v>
      </c>
      <c r="C12" s="89" t="s">
        <v>189</v>
      </c>
      <c r="D12" s="89"/>
      <c r="E12" s="90" t="s">
        <v>504</v>
      </c>
      <c r="F12" s="91" t="s">
        <v>191</v>
      </c>
      <c r="G12" s="89"/>
      <c r="H12" s="89"/>
      <c r="I12" s="90" t="s">
        <v>505</v>
      </c>
      <c r="J12" s="91" t="s">
        <v>191</v>
      </c>
    </row>
    <row r="13" spans="1:10" x14ac:dyDescent="0.25">
      <c r="A13" s="12"/>
      <c r="B13" s="40"/>
      <c r="C13" s="40" t="s">
        <v>189</v>
      </c>
      <c r="D13" s="41"/>
      <c r="E13" s="41"/>
      <c r="F13" s="40"/>
      <c r="G13" s="40"/>
      <c r="H13" s="41"/>
      <c r="I13" s="41"/>
      <c r="J13" s="40"/>
    </row>
    <row r="14" spans="1:10" ht="15.75" thickBot="1" x14ac:dyDescent="0.3">
      <c r="A14" s="12"/>
      <c r="B14" s="106" t="s">
        <v>506</v>
      </c>
      <c r="C14" s="19" t="s">
        <v>189</v>
      </c>
      <c r="D14" s="14" t="s">
        <v>188</v>
      </c>
      <c r="E14" s="99">
        <v>450451</v>
      </c>
      <c r="F14" s="87" t="s">
        <v>189</v>
      </c>
      <c r="G14" s="19"/>
      <c r="H14" s="14" t="s">
        <v>188</v>
      </c>
      <c r="I14" s="99">
        <v>430088</v>
      </c>
      <c r="J14" s="87" t="s">
        <v>189</v>
      </c>
    </row>
    <row r="15" spans="1:10" ht="15.75" thickTop="1" x14ac:dyDescent="0.25">
      <c r="A15" s="12"/>
      <c r="B15" s="40"/>
      <c r="C15" s="40" t="s">
        <v>189</v>
      </c>
      <c r="D15" s="44"/>
      <c r="E15" s="44"/>
      <c r="F15" s="40"/>
      <c r="G15" s="40"/>
      <c r="H15" s="44"/>
      <c r="I15" s="44"/>
      <c r="J15" s="40"/>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2" t="s">
        <v>30</v>
      </c>
      <c r="B3" s="8">
        <v>205334</v>
      </c>
      <c r="C3" s="4"/>
      <c r="D3" s="8">
        <v>199123</v>
      </c>
      <c r="E3" s="4"/>
      <c r="F3" s="8">
        <v>379879</v>
      </c>
      <c r="G3" s="4"/>
      <c r="H3" s="8">
        <v>388325</v>
      </c>
      <c r="I3" s="4"/>
    </row>
    <row r="4" spans="1:9" x14ac:dyDescent="0.25">
      <c r="A4" s="3" t="s">
        <v>31</v>
      </c>
      <c r="B4" s="4" t="s">
        <v>5</v>
      </c>
      <c r="C4" s="4"/>
      <c r="D4" s="4" t="s">
        <v>5</v>
      </c>
      <c r="E4" s="4"/>
      <c r="F4" s="4" t="s">
        <v>5</v>
      </c>
      <c r="G4" s="4"/>
      <c r="H4" s="4" t="s">
        <v>5</v>
      </c>
      <c r="I4" s="4"/>
    </row>
    <row r="5" spans="1:9" x14ac:dyDescent="0.25">
      <c r="A5" s="2" t="s">
        <v>32</v>
      </c>
      <c r="B5" s="6">
        <v>163022</v>
      </c>
      <c r="C5" s="4"/>
      <c r="D5" s="6">
        <v>155346</v>
      </c>
      <c r="E5" s="4"/>
      <c r="F5" s="6">
        <v>309098</v>
      </c>
      <c r="G5" s="4"/>
      <c r="H5" s="6">
        <v>305295</v>
      </c>
      <c r="I5" s="4"/>
    </row>
    <row r="6" spans="1:9" ht="30" x14ac:dyDescent="0.25">
      <c r="A6" s="2" t="s">
        <v>33</v>
      </c>
      <c r="B6" s="6">
        <v>23631</v>
      </c>
      <c r="C6" s="9" t="s">
        <v>34</v>
      </c>
      <c r="D6" s="6">
        <v>22314</v>
      </c>
      <c r="E6" s="9" t="s">
        <v>35</v>
      </c>
      <c r="F6" s="6">
        <v>49499</v>
      </c>
      <c r="G6" s="9" t="s">
        <v>35</v>
      </c>
      <c r="H6" s="6">
        <v>46919</v>
      </c>
      <c r="I6" s="9" t="s">
        <v>35</v>
      </c>
    </row>
    <row r="7" spans="1:9" ht="30" x14ac:dyDescent="0.25">
      <c r="A7" s="2" t="s">
        <v>36</v>
      </c>
      <c r="B7" s="6">
        <v>1209</v>
      </c>
      <c r="C7" s="4"/>
      <c r="D7" s="4">
        <v>982</v>
      </c>
      <c r="E7" s="4"/>
      <c r="F7" s="6">
        <v>2193</v>
      </c>
      <c r="G7" s="4"/>
      <c r="H7" s="6">
        <v>1983</v>
      </c>
      <c r="I7" s="4"/>
    </row>
    <row r="8" spans="1:9" x14ac:dyDescent="0.25">
      <c r="A8" s="2" t="s">
        <v>37</v>
      </c>
      <c r="B8" s="6">
        <v>17472</v>
      </c>
      <c r="C8" s="4"/>
      <c r="D8" s="6">
        <v>20481</v>
      </c>
      <c r="E8" s="4"/>
      <c r="F8" s="6">
        <v>19089</v>
      </c>
      <c r="G8" s="4"/>
      <c r="H8" s="6">
        <v>34128</v>
      </c>
      <c r="I8" s="4"/>
    </row>
    <row r="9" spans="1:9" x14ac:dyDescent="0.25">
      <c r="A9" s="2" t="s">
        <v>38</v>
      </c>
      <c r="B9" s="4">
        <v>-375</v>
      </c>
      <c r="C9" s="4"/>
      <c r="D9" s="4">
        <v>700</v>
      </c>
      <c r="E9" s="4"/>
      <c r="F9" s="4">
        <v>160</v>
      </c>
      <c r="G9" s="4"/>
      <c r="H9" s="6">
        <v>1259</v>
      </c>
      <c r="I9" s="4"/>
    </row>
    <row r="10" spans="1:9" x14ac:dyDescent="0.25">
      <c r="A10" s="2" t="s">
        <v>39</v>
      </c>
      <c r="B10" s="4">
        <v>95</v>
      </c>
      <c r="C10" s="4"/>
      <c r="D10" s="4">
        <v>50</v>
      </c>
      <c r="E10" s="4"/>
      <c r="F10" s="4">
        <v>145</v>
      </c>
      <c r="G10" s="4"/>
      <c r="H10" s="4">
        <v>81</v>
      </c>
      <c r="I10" s="4"/>
    </row>
    <row r="11" spans="1:9" x14ac:dyDescent="0.25">
      <c r="A11" s="2" t="s">
        <v>40</v>
      </c>
      <c r="B11" s="6">
        <v>-7724</v>
      </c>
      <c r="C11" s="4"/>
      <c r="D11" s="6">
        <v>-20693</v>
      </c>
      <c r="E11" s="4"/>
      <c r="F11" s="6">
        <v>-15331</v>
      </c>
      <c r="G11" s="4"/>
      <c r="H11" s="6">
        <v>-25489</v>
      </c>
      <c r="I11" s="4"/>
    </row>
    <row r="12" spans="1:9" x14ac:dyDescent="0.25">
      <c r="A12" s="2" t="s">
        <v>41</v>
      </c>
      <c r="B12" s="6">
        <v>9468</v>
      </c>
      <c r="C12" s="4"/>
      <c r="D12" s="4">
        <v>538</v>
      </c>
      <c r="E12" s="4"/>
      <c r="F12" s="6">
        <v>4063</v>
      </c>
      <c r="G12" s="4"/>
      <c r="H12" s="6">
        <v>9979</v>
      </c>
      <c r="I12" s="4"/>
    </row>
    <row r="13" spans="1:9" ht="30" x14ac:dyDescent="0.25">
      <c r="A13" s="2" t="s">
        <v>42</v>
      </c>
      <c r="B13" s="6">
        <v>2357</v>
      </c>
      <c r="C13" s="4"/>
      <c r="D13" s="4">
        <v>-521</v>
      </c>
      <c r="E13" s="4"/>
      <c r="F13" s="4">
        <v>768</v>
      </c>
      <c r="G13" s="4"/>
      <c r="H13" s="6">
        <v>3952</v>
      </c>
      <c r="I13" s="4"/>
    </row>
    <row r="14" spans="1:9" ht="30" x14ac:dyDescent="0.25">
      <c r="A14" s="2" t="s">
        <v>43</v>
      </c>
      <c r="B14" s="6">
        <v>7111</v>
      </c>
      <c r="C14" s="4"/>
      <c r="D14" s="6">
        <v>1059</v>
      </c>
      <c r="E14" s="4"/>
      <c r="F14" s="6">
        <v>3295</v>
      </c>
      <c r="G14" s="4"/>
      <c r="H14" s="6">
        <v>6027</v>
      </c>
      <c r="I14" s="4"/>
    </row>
    <row r="15" spans="1:9" ht="30" x14ac:dyDescent="0.25">
      <c r="A15" s="2" t="s">
        <v>44</v>
      </c>
      <c r="B15" s="4">
        <v>-70</v>
      </c>
      <c r="C15" s="4"/>
      <c r="D15" s="4">
        <v>-389</v>
      </c>
      <c r="E15" s="4"/>
      <c r="F15" s="4">
        <v>-435</v>
      </c>
      <c r="G15" s="4"/>
      <c r="H15" s="4">
        <v>-472</v>
      </c>
      <c r="I15" s="4"/>
    </row>
    <row r="16" spans="1:9" x14ac:dyDescent="0.25">
      <c r="A16" s="2" t="s">
        <v>45</v>
      </c>
      <c r="B16" s="8">
        <v>7041</v>
      </c>
      <c r="C16" s="4"/>
      <c r="D16" s="8">
        <v>670</v>
      </c>
      <c r="E16" s="4"/>
      <c r="F16" s="8">
        <v>2860</v>
      </c>
      <c r="G16" s="4"/>
      <c r="H16" s="8">
        <v>5555</v>
      </c>
      <c r="I16" s="4"/>
    </row>
    <row r="17" spans="1:9" ht="30" x14ac:dyDescent="0.25">
      <c r="A17" s="3" t="s">
        <v>46</v>
      </c>
      <c r="B17" s="4" t="s">
        <v>5</v>
      </c>
      <c r="C17" s="4"/>
      <c r="D17" s="4" t="s">
        <v>5</v>
      </c>
      <c r="E17" s="4"/>
      <c r="F17" s="4" t="s">
        <v>5</v>
      </c>
      <c r="G17" s="4"/>
      <c r="H17" s="4" t="s">
        <v>5</v>
      </c>
      <c r="I17" s="4"/>
    </row>
    <row r="18" spans="1:9" x14ac:dyDescent="0.25">
      <c r="A18" s="2" t="s">
        <v>47</v>
      </c>
      <c r="B18" s="10">
        <v>0.23</v>
      </c>
      <c r="C18" s="4"/>
      <c r="D18" s="10">
        <v>0.03</v>
      </c>
      <c r="E18" s="4"/>
      <c r="F18" s="10">
        <v>0.11</v>
      </c>
      <c r="G18" s="4"/>
      <c r="H18" s="10">
        <v>0.2</v>
      </c>
      <c r="I18" s="4"/>
    </row>
    <row r="19" spans="1:9" x14ac:dyDescent="0.25">
      <c r="A19" s="2" t="s">
        <v>48</v>
      </c>
      <c r="B19" s="10">
        <v>0.23</v>
      </c>
      <c r="C19" s="4"/>
      <c r="D19" s="10">
        <v>0.03</v>
      </c>
      <c r="E19" s="4"/>
      <c r="F19" s="10">
        <v>0.11</v>
      </c>
      <c r="G19" s="4"/>
      <c r="H19" s="10">
        <v>0.2</v>
      </c>
      <c r="I19" s="4"/>
    </row>
    <row r="20" spans="1:9" ht="30" x14ac:dyDescent="0.25">
      <c r="A20" s="3" t="s">
        <v>49</v>
      </c>
      <c r="B20" s="4" t="s">
        <v>5</v>
      </c>
      <c r="C20" s="4"/>
      <c r="D20" s="4" t="s">
        <v>5</v>
      </c>
      <c r="E20" s="4"/>
      <c r="F20" s="4" t="s">
        <v>5</v>
      </c>
      <c r="G20" s="4"/>
      <c r="H20" s="4" t="s">
        <v>5</v>
      </c>
      <c r="I20" s="4"/>
    </row>
    <row r="21" spans="1:9" x14ac:dyDescent="0.25">
      <c r="A21" s="2" t="s">
        <v>47</v>
      </c>
      <c r="B21" s="4" t="s">
        <v>5</v>
      </c>
      <c r="C21" s="4"/>
      <c r="D21" s="10">
        <v>-0.01</v>
      </c>
      <c r="E21" s="4"/>
      <c r="F21" s="10">
        <v>-0.01</v>
      </c>
      <c r="G21" s="4"/>
      <c r="H21" s="10">
        <v>-0.02</v>
      </c>
      <c r="I21" s="4"/>
    </row>
    <row r="22" spans="1:9" x14ac:dyDescent="0.25">
      <c r="A22" s="2" t="s">
        <v>48</v>
      </c>
      <c r="B22" s="4" t="s">
        <v>5</v>
      </c>
      <c r="C22" s="4"/>
      <c r="D22" s="10">
        <v>-0.01</v>
      </c>
      <c r="E22" s="4"/>
      <c r="F22" s="10">
        <v>-0.01</v>
      </c>
      <c r="G22" s="4"/>
      <c r="H22" s="10">
        <v>-0.02</v>
      </c>
      <c r="I22" s="4"/>
    </row>
    <row r="23" spans="1:9" x14ac:dyDescent="0.25">
      <c r="A23" s="3" t="s">
        <v>50</v>
      </c>
      <c r="B23" s="4" t="s">
        <v>5</v>
      </c>
      <c r="C23" s="4"/>
      <c r="D23" s="4" t="s">
        <v>5</v>
      </c>
      <c r="E23" s="4"/>
      <c r="F23" s="4" t="s">
        <v>5</v>
      </c>
      <c r="G23" s="4"/>
      <c r="H23" s="4" t="s">
        <v>5</v>
      </c>
      <c r="I23" s="4"/>
    </row>
    <row r="24" spans="1:9" x14ac:dyDescent="0.25">
      <c r="A24" s="2" t="s">
        <v>47</v>
      </c>
      <c r="B24" s="6">
        <v>30499809</v>
      </c>
      <c r="C24" s="4"/>
      <c r="D24" s="6">
        <v>30306545</v>
      </c>
      <c r="E24" s="4"/>
      <c r="F24" s="6">
        <v>30472209</v>
      </c>
      <c r="G24" s="4"/>
      <c r="H24" s="6">
        <v>30266584</v>
      </c>
      <c r="I24" s="4"/>
    </row>
    <row r="25" spans="1:9" x14ac:dyDescent="0.25">
      <c r="A25" s="2" t="s">
        <v>48</v>
      </c>
      <c r="B25" s="6">
        <v>30575712</v>
      </c>
      <c r="C25" s="4"/>
      <c r="D25" s="6">
        <v>30432874</v>
      </c>
      <c r="E25" s="4"/>
      <c r="F25" s="6">
        <v>30579672</v>
      </c>
      <c r="G25" s="4"/>
      <c r="H25" s="6">
        <v>30479476</v>
      </c>
      <c r="I25" s="4"/>
    </row>
    <row r="26" spans="1:9" x14ac:dyDescent="0.25">
      <c r="A26" s="11"/>
      <c r="B26" s="11"/>
      <c r="C26" s="11"/>
      <c r="D26" s="11"/>
      <c r="E26" s="11"/>
      <c r="F26" s="11"/>
      <c r="G26" s="11"/>
      <c r="H26" s="11"/>
      <c r="I26" s="11"/>
    </row>
    <row r="27" spans="1:9" ht="30" customHeight="1" x14ac:dyDescent="0.25">
      <c r="A27" s="2" t="s">
        <v>34</v>
      </c>
      <c r="B27" s="12" t="s">
        <v>51</v>
      </c>
      <c r="C27" s="12"/>
      <c r="D27" s="12"/>
      <c r="E27" s="12"/>
      <c r="F27" s="12"/>
      <c r="G27" s="12"/>
      <c r="H27" s="12"/>
      <c r="I27" s="12"/>
    </row>
    <row r="28" spans="1:9" ht="15" customHeight="1" x14ac:dyDescent="0.25">
      <c r="A28" s="2" t="s">
        <v>35</v>
      </c>
      <c r="B28" s="12" t="s">
        <v>52</v>
      </c>
      <c r="C28" s="12"/>
      <c r="D28" s="12"/>
      <c r="E28" s="12"/>
      <c r="F28" s="12"/>
      <c r="G28" s="12"/>
      <c r="H28" s="12"/>
      <c r="I28" s="12"/>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4" width="8.42578125" customWidth="1"/>
    <col min="5" max="5" width="36.5703125" bestFit="1" customWidth="1"/>
    <col min="6" max="6" width="8.85546875" customWidth="1"/>
    <col min="7" max="7" width="7.5703125" customWidth="1"/>
    <col min="8" max="8" width="8.42578125" customWidth="1"/>
    <col min="9" max="9" width="32" customWidth="1"/>
    <col min="10" max="10" width="8.85546875" customWidth="1"/>
    <col min="11" max="11" width="36.5703125" customWidth="1"/>
    <col min="12" max="12" width="8.42578125" customWidth="1"/>
    <col min="13" max="13" width="32" customWidth="1"/>
    <col min="14" max="14" width="8.8554687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7</v>
      </c>
      <c r="B3" s="11" t="s">
        <v>5</v>
      </c>
      <c r="C3" s="11"/>
      <c r="D3" s="11"/>
      <c r="E3" s="11"/>
      <c r="F3" s="11"/>
      <c r="G3" s="11"/>
      <c r="H3" s="11"/>
      <c r="I3" s="11"/>
      <c r="J3" s="11"/>
      <c r="K3" s="11"/>
      <c r="L3" s="11"/>
      <c r="M3" s="11"/>
      <c r="N3" s="11"/>
    </row>
    <row r="4" spans="1:14" x14ac:dyDescent="0.25">
      <c r="A4" s="12"/>
      <c r="B4" s="84" t="s">
        <v>508</v>
      </c>
      <c r="C4" s="84"/>
      <c r="D4" s="84"/>
      <c r="E4" s="84"/>
      <c r="F4" s="84"/>
      <c r="G4" s="84"/>
      <c r="H4" s="84"/>
      <c r="I4" s="84"/>
      <c r="J4" s="84"/>
      <c r="K4" s="84"/>
      <c r="L4" s="84"/>
      <c r="M4" s="84"/>
      <c r="N4" s="84"/>
    </row>
    <row r="5" spans="1:14" x14ac:dyDescent="0.25">
      <c r="A5" s="12"/>
      <c r="B5" s="11"/>
      <c r="C5" s="11"/>
      <c r="D5" s="11"/>
      <c r="E5" s="11"/>
      <c r="F5" s="11"/>
      <c r="G5" s="11"/>
      <c r="H5" s="11"/>
      <c r="I5" s="11"/>
      <c r="J5" s="11"/>
      <c r="K5" s="11"/>
      <c r="L5" s="11"/>
      <c r="M5" s="11"/>
      <c r="N5" s="11"/>
    </row>
    <row r="6" spans="1:14" ht="25.5" customHeight="1" x14ac:dyDescent="0.25">
      <c r="A6" s="12"/>
      <c r="B6" s="85" t="s">
        <v>509</v>
      </c>
      <c r="C6" s="85"/>
      <c r="D6" s="85"/>
      <c r="E6" s="85"/>
      <c r="F6" s="85"/>
      <c r="G6" s="85"/>
      <c r="H6" s="85"/>
      <c r="I6" s="85"/>
      <c r="J6" s="85"/>
      <c r="K6" s="85"/>
      <c r="L6" s="85"/>
      <c r="M6" s="85"/>
      <c r="N6" s="85"/>
    </row>
    <row r="7" spans="1:14" x14ac:dyDescent="0.25">
      <c r="A7" s="12"/>
      <c r="B7" s="11"/>
      <c r="C7" s="11"/>
      <c r="D7" s="11"/>
      <c r="E7" s="11"/>
      <c r="F7" s="11"/>
      <c r="G7" s="11"/>
      <c r="H7" s="11"/>
      <c r="I7" s="11"/>
      <c r="J7" s="11"/>
      <c r="K7" s="11"/>
      <c r="L7" s="11"/>
      <c r="M7" s="11"/>
      <c r="N7" s="11"/>
    </row>
    <row r="8" spans="1:14" x14ac:dyDescent="0.25">
      <c r="A8" s="12"/>
      <c r="B8" s="86" t="s">
        <v>510</v>
      </c>
      <c r="C8" s="86"/>
      <c r="D8" s="86"/>
      <c r="E8" s="86"/>
      <c r="F8" s="86"/>
      <c r="G8" s="86"/>
      <c r="H8" s="86"/>
      <c r="I8" s="86"/>
      <c r="J8" s="86"/>
      <c r="K8" s="86"/>
      <c r="L8" s="86"/>
      <c r="M8" s="86"/>
      <c r="N8" s="86"/>
    </row>
    <row r="9" spans="1:14" x14ac:dyDescent="0.25">
      <c r="A9" s="12"/>
      <c r="B9" s="11"/>
      <c r="C9" s="11"/>
      <c r="D9" s="11"/>
      <c r="E9" s="11"/>
      <c r="F9" s="11"/>
      <c r="G9" s="11"/>
      <c r="H9" s="11"/>
      <c r="I9" s="11"/>
      <c r="J9" s="11"/>
      <c r="K9" s="11"/>
      <c r="L9" s="11"/>
      <c r="M9" s="11"/>
      <c r="N9" s="11"/>
    </row>
    <row r="10" spans="1:14" x14ac:dyDescent="0.25">
      <c r="A10" s="12"/>
      <c r="B10" s="116"/>
      <c r="C10" s="116"/>
      <c r="D10" s="116"/>
      <c r="E10" s="116"/>
      <c r="F10" s="116"/>
      <c r="G10" s="116"/>
      <c r="H10" s="116"/>
      <c r="I10" s="116"/>
      <c r="J10" s="116"/>
      <c r="K10" s="116"/>
      <c r="L10" s="116"/>
      <c r="M10" s="116"/>
      <c r="N10" s="116"/>
    </row>
    <row r="11" spans="1:14" x14ac:dyDescent="0.25">
      <c r="A11" s="12"/>
      <c r="B11" s="11"/>
      <c r="C11" s="11"/>
      <c r="D11" s="11"/>
      <c r="E11" s="11"/>
      <c r="F11" s="11"/>
      <c r="G11" s="11"/>
      <c r="H11" s="11"/>
      <c r="I11" s="11"/>
      <c r="J11" s="11"/>
      <c r="K11" s="11"/>
      <c r="L11" s="11"/>
      <c r="M11" s="11"/>
      <c r="N11" s="11"/>
    </row>
    <row r="12" spans="1:14" ht="45" x14ac:dyDescent="0.25">
      <c r="A12" s="12"/>
      <c r="B12" s="4"/>
      <c r="C12" s="51" t="s">
        <v>511</v>
      </c>
      <c r="D12" s="2"/>
      <c r="E12" s="51" t="s">
        <v>512</v>
      </c>
    </row>
    <row r="13" spans="1:14" x14ac:dyDescent="0.25">
      <c r="A13" s="12"/>
      <c r="B13" s="116"/>
      <c r="C13" s="116"/>
      <c r="D13" s="116"/>
      <c r="E13" s="116"/>
      <c r="F13" s="116"/>
      <c r="G13" s="116"/>
      <c r="H13" s="116"/>
      <c r="I13" s="116"/>
      <c r="J13" s="116"/>
      <c r="K13" s="116"/>
      <c r="L13" s="116"/>
      <c r="M13" s="116"/>
      <c r="N13" s="116"/>
    </row>
    <row r="14" spans="1:14" x14ac:dyDescent="0.25">
      <c r="A14" s="12"/>
      <c r="B14" s="11"/>
      <c r="C14" s="11"/>
      <c r="D14" s="11"/>
      <c r="E14" s="11"/>
      <c r="F14" s="11"/>
      <c r="G14" s="11"/>
      <c r="H14" s="11"/>
      <c r="I14" s="11"/>
      <c r="J14" s="11"/>
      <c r="K14" s="11"/>
      <c r="L14" s="11"/>
      <c r="M14" s="11"/>
      <c r="N14" s="11"/>
    </row>
    <row r="15" spans="1:14" ht="60" x14ac:dyDescent="0.25">
      <c r="A15" s="12"/>
      <c r="B15" s="4"/>
      <c r="C15" s="51" t="s">
        <v>511</v>
      </c>
      <c r="D15" s="2"/>
      <c r="E15" s="51" t="s">
        <v>513</v>
      </c>
    </row>
    <row r="16" spans="1:14" x14ac:dyDescent="0.25">
      <c r="A16" s="12"/>
      <c r="B16" s="116"/>
      <c r="C16" s="116"/>
      <c r="D16" s="116"/>
      <c r="E16" s="116"/>
      <c r="F16" s="116"/>
      <c r="G16" s="116"/>
      <c r="H16" s="116"/>
      <c r="I16" s="116"/>
      <c r="J16" s="116"/>
      <c r="K16" s="116"/>
      <c r="L16" s="116"/>
      <c r="M16" s="116"/>
      <c r="N16" s="116"/>
    </row>
    <row r="17" spans="1:14" x14ac:dyDescent="0.25">
      <c r="A17" s="12"/>
      <c r="B17" s="11"/>
      <c r="C17" s="11"/>
      <c r="D17" s="11"/>
      <c r="E17" s="11"/>
      <c r="F17" s="11"/>
      <c r="G17" s="11"/>
      <c r="H17" s="11"/>
      <c r="I17" s="11"/>
      <c r="J17" s="11"/>
      <c r="K17" s="11"/>
      <c r="L17" s="11"/>
      <c r="M17" s="11"/>
      <c r="N17" s="11"/>
    </row>
    <row r="18" spans="1:14" ht="105" x14ac:dyDescent="0.25">
      <c r="A18" s="12"/>
      <c r="B18" s="4"/>
      <c r="C18" s="51" t="s">
        <v>511</v>
      </c>
      <c r="D18" s="2"/>
      <c r="E18" s="51" t="s">
        <v>514</v>
      </c>
    </row>
    <row r="19" spans="1:14" ht="15.75" x14ac:dyDescent="0.25">
      <c r="A19" s="12"/>
      <c r="B19" s="76"/>
      <c r="C19" s="76"/>
      <c r="D19" s="76"/>
      <c r="E19" s="76"/>
      <c r="F19" s="76"/>
      <c r="G19" s="76"/>
      <c r="H19" s="76"/>
      <c r="I19" s="76"/>
      <c r="J19" s="76"/>
      <c r="K19" s="76"/>
      <c r="L19" s="76"/>
      <c r="M19" s="76"/>
      <c r="N19" s="76"/>
    </row>
    <row r="20" spans="1:14" x14ac:dyDescent="0.25">
      <c r="A20" s="12"/>
      <c r="B20" s="11"/>
      <c r="C20" s="11"/>
      <c r="D20" s="11"/>
      <c r="E20" s="11"/>
      <c r="F20" s="11"/>
      <c r="G20" s="11"/>
      <c r="H20" s="11"/>
      <c r="I20" s="11"/>
      <c r="J20" s="11"/>
      <c r="K20" s="11"/>
      <c r="L20" s="11"/>
      <c r="M20" s="11"/>
      <c r="N20" s="11"/>
    </row>
    <row r="21" spans="1:14" ht="25.5" customHeight="1" x14ac:dyDescent="0.25">
      <c r="A21" s="12"/>
      <c r="B21" s="86" t="s">
        <v>515</v>
      </c>
      <c r="C21" s="86"/>
      <c r="D21" s="86"/>
      <c r="E21" s="86"/>
      <c r="F21" s="86"/>
      <c r="G21" s="86"/>
      <c r="H21" s="86"/>
      <c r="I21" s="86"/>
      <c r="J21" s="86"/>
      <c r="K21" s="86"/>
      <c r="L21" s="86"/>
      <c r="M21" s="86"/>
      <c r="N21" s="86"/>
    </row>
    <row r="22" spans="1:14" x14ac:dyDescent="0.25">
      <c r="A22" s="12"/>
      <c r="B22" s="11"/>
      <c r="C22" s="11"/>
      <c r="D22" s="11"/>
      <c r="E22" s="11"/>
      <c r="F22" s="11"/>
      <c r="G22" s="11"/>
      <c r="H22" s="11"/>
      <c r="I22" s="11"/>
      <c r="J22" s="11"/>
      <c r="K22" s="11"/>
      <c r="L22" s="11"/>
      <c r="M22" s="11"/>
      <c r="N22" s="11"/>
    </row>
    <row r="23" spans="1:14" ht="15.75" x14ac:dyDescent="0.25">
      <c r="A23" s="12"/>
      <c r="B23" s="76"/>
      <c r="C23" s="76"/>
      <c r="D23" s="76"/>
      <c r="E23" s="76"/>
      <c r="F23" s="76"/>
      <c r="G23" s="76"/>
      <c r="H23" s="76"/>
      <c r="I23" s="76"/>
      <c r="J23" s="76"/>
      <c r="K23" s="76"/>
      <c r="L23" s="76"/>
      <c r="M23" s="76"/>
      <c r="N23" s="76"/>
    </row>
    <row r="24" spans="1:14" x14ac:dyDescent="0.25">
      <c r="A24" s="12"/>
      <c r="B24" s="11"/>
      <c r="C24" s="11"/>
      <c r="D24" s="11"/>
      <c r="E24" s="11"/>
      <c r="F24" s="11"/>
      <c r="G24" s="11"/>
      <c r="H24" s="11"/>
      <c r="I24" s="11"/>
      <c r="J24" s="11"/>
      <c r="K24" s="11"/>
      <c r="L24" s="11"/>
      <c r="M24" s="11"/>
      <c r="N24" s="11"/>
    </row>
    <row r="25" spans="1:14" x14ac:dyDescent="0.25">
      <c r="A25" s="12"/>
      <c r="B25" s="4"/>
      <c r="C25" s="4"/>
      <c r="D25" s="4"/>
      <c r="E25" s="4"/>
      <c r="F25" s="4"/>
      <c r="G25" s="4"/>
      <c r="H25" s="4"/>
      <c r="I25" s="4"/>
      <c r="J25" s="4"/>
      <c r="K25" s="4"/>
      <c r="L25" s="4"/>
      <c r="M25" s="4"/>
      <c r="N25" s="4"/>
    </row>
    <row r="26" spans="1:14" ht="15" customHeight="1" x14ac:dyDescent="0.25">
      <c r="A26" s="12"/>
      <c r="B26" s="11"/>
      <c r="C26" s="11" t="s">
        <v>189</v>
      </c>
      <c r="D26" s="100" t="s">
        <v>516</v>
      </c>
      <c r="E26" s="100"/>
      <c r="F26" s="11"/>
      <c r="G26" s="11" t="s">
        <v>189</v>
      </c>
      <c r="H26" s="100" t="s">
        <v>518</v>
      </c>
      <c r="I26" s="100"/>
      <c r="J26" s="11"/>
      <c r="K26" s="11"/>
      <c r="L26" s="100" t="s">
        <v>337</v>
      </c>
      <c r="M26" s="100"/>
      <c r="N26" s="11"/>
    </row>
    <row r="27" spans="1:14" ht="15" customHeight="1" x14ac:dyDescent="0.25">
      <c r="A27" s="12"/>
      <c r="B27" s="11"/>
      <c r="C27" s="11"/>
      <c r="D27" s="100" t="s">
        <v>517</v>
      </c>
      <c r="E27" s="100"/>
      <c r="F27" s="11"/>
      <c r="G27" s="11"/>
      <c r="H27" s="100" t="s">
        <v>519</v>
      </c>
      <c r="I27" s="100"/>
      <c r="J27" s="11"/>
      <c r="K27" s="11"/>
      <c r="L27" s="100"/>
      <c r="M27" s="100"/>
      <c r="N27" s="11"/>
    </row>
    <row r="28" spans="1:14" ht="15" customHeight="1" x14ac:dyDescent="0.25">
      <c r="A28" s="12"/>
      <c r="B28" s="11"/>
      <c r="C28" s="11"/>
      <c r="D28" s="100"/>
      <c r="E28" s="100"/>
      <c r="F28" s="11"/>
      <c r="G28" s="11"/>
      <c r="H28" s="100" t="s">
        <v>520</v>
      </c>
      <c r="I28" s="100"/>
      <c r="J28" s="11"/>
      <c r="K28" s="11"/>
      <c r="L28" s="100"/>
      <c r="M28" s="100"/>
      <c r="N28" s="11"/>
    </row>
    <row r="29" spans="1:14" ht="15.75" thickBot="1" x14ac:dyDescent="0.3">
      <c r="A29" s="12"/>
      <c r="B29" s="11"/>
      <c r="C29" s="11"/>
      <c r="D29" s="101"/>
      <c r="E29" s="101"/>
      <c r="F29" s="11"/>
      <c r="G29" s="11"/>
      <c r="H29" s="101" t="s">
        <v>517</v>
      </c>
      <c r="I29" s="101"/>
      <c r="J29" s="11"/>
      <c r="K29" s="11"/>
      <c r="L29" s="101"/>
      <c r="M29" s="101"/>
      <c r="N29" s="11"/>
    </row>
    <row r="30" spans="1:14" x14ac:dyDescent="0.25">
      <c r="A30" s="12"/>
      <c r="B30" s="78" t="s">
        <v>491</v>
      </c>
      <c r="C30" s="22" t="s">
        <v>189</v>
      </c>
      <c r="D30" s="22" t="s">
        <v>188</v>
      </c>
      <c r="E30" s="23">
        <v>9662</v>
      </c>
      <c r="F30" s="25" t="s">
        <v>189</v>
      </c>
      <c r="G30" s="22" t="s">
        <v>189</v>
      </c>
      <c r="H30" s="22" t="s">
        <v>188</v>
      </c>
      <c r="I30" s="23">
        <v>107916</v>
      </c>
      <c r="J30" s="25" t="s">
        <v>189</v>
      </c>
      <c r="K30" s="22"/>
      <c r="L30" s="22" t="s">
        <v>188</v>
      </c>
      <c r="M30" s="23">
        <v>117578</v>
      </c>
      <c r="N30" s="25" t="s">
        <v>189</v>
      </c>
    </row>
    <row r="31" spans="1:14" x14ac:dyDescent="0.25">
      <c r="A31" s="12"/>
      <c r="B31" s="2" t="s">
        <v>521</v>
      </c>
      <c r="C31" s="4" t="s">
        <v>189</v>
      </c>
      <c r="D31" s="4"/>
      <c r="E31" s="34">
        <v>13954</v>
      </c>
      <c r="F31" t="s">
        <v>189</v>
      </c>
      <c r="G31" s="4" t="s">
        <v>189</v>
      </c>
      <c r="H31" s="4"/>
      <c r="I31" s="34">
        <v>12982</v>
      </c>
      <c r="J31" t="s">
        <v>189</v>
      </c>
      <c r="K31" s="4"/>
      <c r="L31" s="4"/>
      <c r="M31" s="34">
        <v>26936</v>
      </c>
      <c r="N31" t="s">
        <v>189</v>
      </c>
    </row>
    <row r="32" spans="1:14" x14ac:dyDescent="0.25">
      <c r="A32" s="12"/>
      <c r="B32" s="78" t="s">
        <v>522</v>
      </c>
      <c r="C32" s="22" t="s">
        <v>189</v>
      </c>
      <c r="D32" s="25"/>
      <c r="E32" s="29" t="s">
        <v>192</v>
      </c>
      <c r="F32" s="25" t="s">
        <v>189</v>
      </c>
      <c r="G32" s="22" t="s">
        <v>189</v>
      </c>
      <c r="H32" s="22"/>
      <c r="I32" s="27">
        <v>100</v>
      </c>
      <c r="J32" s="25" t="s">
        <v>189</v>
      </c>
      <c r="K32" s="22"/>
      <c r="L32" s="22"/>
      <c r="M32" s="27">
        <v>100</v>
      </c>
      <c r="N32" s="25" t="s">
        <v>189</v>
      </c>
    </row>
    <row r="33" spans="1:14" ht="15.75" thickBot="1" x14ac:dyDescent="0.3">
      <c r="A33" s="12"/>
      <c r="B33" s="2" t="s">
        <v>523</v>
      </c>
      <c r="C33" s="4" t="s">
        <v>189</v>
      </c>
      <c r="E33" s="36" t="s">
        <v>192</v>
      </c>
      <c r="F33" t="s">
        <v>189</v>
      </c>
      <c r="G33" s="4" t="s">
        <v>189</v>
      </c>
      <c r="H33" s="4"/>
      <c r="I33" s="38" t="s">
        <v>524</v>
      </c>
      <c r="J33" t="s">
        <v>191</v>
      </c>
      <c r="K33" s="4"/>
      <c r="L33" s="4"/>
      <c r="M33" s="38" t="s">
        <v>524</v>
      </c>
      <c r="N33" t="s">
        <v>191</v>
      </c>
    </row>
    <row r="34" spans="1:14" x14ac:dyDescent="0.25">
      <c r="A34" s="12"/>
      <c r="B34" s="81"/>
      <c r="C34" s="81" t="s">
        <v>189</v>
      </c>
      <c r="D34" s="82"/>
      <c r="E34" s="82"/>
      <c r="F34" s="81"/>
      <c r="G34" s="81" t="s">
        <v>189</v>
      </c>
      <c r="H34" s="82"/>
      <c r="I34" s="82"/>
      <c r="J34" s="81"/>
      <c r="K34" s="81"/>
      <c r="L34" s="82"/>
      <c r="M34" s="82"/>
      <c r="N34" s="81"/>
    </row>
    <row r="35" spans="1:14" ht="15.75" thickBot="1" x14ac:dyDescent="0.3">
      <c r="A35" s="12"/>
      <c r="B35" s="78" t="s">
        <v>490</v>
      </c>
      <c r="C35" s="79" t="s">
        <v>189</v>
      </c>
      <c r="D35" s="22" t="s">
        <v>188</v>
      </c>
      <c r="E35" s="23">
        <v>23616</v>
      </c>
      <c r="F35" s="25" t="s">
        <v>189</v>
      </c>
      <c r="G35" s="79" t="s">
        <v>189</v>
      </c>
      <c r="H35" s="22" t="s">
        <v>188</v>
      </c>
      <c r="I35" s="23">
        <v>120956</v>
      </c>
      <c r="J35" s="25" t="s">
        <v>189</v>
      </c>
      <c r="K35" s="79"/>
      <c r="L35" s="22" t="s">
        <v>188</v>
      </c>
      <c r="M35" s="23">
        <v>144572</v>
      </c>
      <c r="N35" s="25" t="s">
        <v>189</v>
      </c>
    </row>
    <row r="36" spans="1:14" ht="15.75" thickTop="1" x14ac:dyDescent="0.25">
      <c r="A36" s="12"/>
      <c r="B36" s="81"/>
      <c r="C36" s="81" t="s">
        <v>189</v>
      </c>
      <c r="D36" s="83"/>
      <c r="E36" s="83"/>
      <c r="F36" s="81"/>
      <c r="G36" s="81" t="s">
        <v>189</v>
      </c>
      <c r="H36" s="83"/>
      <c r="I36" s="83"/>
      <c r="J36" s="81"/>
      <c r="K36" s="81"/>
      <c r="L36" s="83"/>
      <c r="M36" s="83"/>
      <c r="N36" s="81"/>
    </row>
    <row r="37" spans="1:14" ht="38.25" customHeight="1" x14ac:dyDescent="0.25">
      <c r="A37" s="12"/>
      <c r="B37" s="85" t="s">
        <v>525</v>
      </c>
      <c r="C37" s="85"/>
      <c r="D37" s="85"/>
      <c r="E37" s="85"/>
      <c r="F37" s="85"/>
      <c r="G37" s="85"/>
      <c r="H37" s="85"/>
      <c r="I37" s="85"/>
      <c r="J37" s="85"/>
      <c r="K37" s="85"/>
      <c r="L37" s="85"/>
      <c r="M37" s="85"/>
      <c r="N37" s="85"/>
    </row>
    <row r="38" spans="1:14" x14ac:dyDescent="0.25">
      <c r="A38" s="12"/>
      <c r="B38" s="11"/>
      <c r="C38" s="11"/>
      <c r="D38" s="11"/>
      <c r="E38" s="11"/>
      <c r="F38" s="11"/>
      <c r="G38" s="11"/>
      <c r="H38" s="11"/>
      <c r="I38" s="11"/>
      <c r="J38" s="11"/>
      <c r="K38" s="11"/>
      <c r="L38" s="11"/>
      <c r="M38" s="11"/>
      <c r="N38" s="11"/>
    </row>
    <row r="39" spans="1:14" ht="15.75" x14ac:dyDescent="0.25">
      <c r="A39" s="12"/>
      <c r="B39" s="76"/>
      <c r="C39" s="76"/>
      <c r="D39" s="76"/>
      <c r="E39" s="76"/>
      <c r="F39" s="76"/>
      <c r="G39" s="76"/>
      <c r="H39" s="76"/>
      <c r="I39" s="76"/>
      <c r="J39" s="76"/>
      <c r="K39" s="76"/>
      <c r="L39" s="76"/>
      <c r="M39" s="76"/>
      <c r="N39" s="76"/>
    </row>
    <row r="40" spans="1:14" x14ac:dyDescent="0.25">
      <c r="A40" s="12"/>
      <c r="B40" s="11"/>
      <c r="C40" s="11"/>
      <c r="D40" s="11"/>
      <c r="E40" s="11"/>
      <c r="F40" s="11"/>
      <c r="G40" s="11"/>
      <c r="H40" s="11"/>
      <c r="I40" s="11"/>
      <c r="J40" s="11"/>
      <c r="K40" s="11"/>
      <c r="L40" s="11"/>
      <c r="M40" s="11"/>
      <c r="N40" s="11"/>
    </row>
    <row r="41" spans="1:14" x14ac:dyDescent="0.25">
      <c r="A41" s="12"/>
      <c r="B41" s="4"/>
      <c r="C41" s="4"/>
      <c r="D41" s="4"/>
      <c r="E41" s="4"/>
      <c r="F41" s="4"/>
    </row>
    <row r="42" spans="1:14" ht="15" customHeight="1" x14ac:dyDescent="0.25">
      <c r="A42" s="12"/>
      <c r="B42" s="115" t="s">
        <v>526</v>
      </c>
      <c r="C42" s="11" t="s">
        <v>189</v>
      </c>
      <c r="D42" s="100" t="s">
        <v>527</v>
      </c>
      <c r="E42" s="100"/>
      <c r="F42" s="11"/>
    </row>
    <row r="43" spans="1:14" ht="15.75" thickBot="1" x14ac:dyDescent="0.3">
      <c r="A43" s="12"/>
      <c r="B43" s="115"/>
      <c r="C43" s="11"/>
      <c r="D43" s="101" t="s">
        <v>528</v>
      </c>
      <c r="E43" s="101"/>
      <c r="F43" s="11"/>
    </row>
    <row r="44" spans="1:14" x14ac:dyDescent="0.25">
      <c r="A44" s="12"/>
      <c r="B44" s="78" t="s">
        <v>270</v>
      </c>
      <c r="C44" s="22" t="s">
        <v>189</v>
      </c>
      <c r="D44" s="22"/>
      <c r="E44" s="27" t="s">
        <v>529</v>
      </c>
      <c r="F44" s="25" t="s">
        <v>189</v>
      </c>
    </row>
    <row r="45" spans="1:14" x14ac:dyDescent="0.25">
      <c r="A45" s="12"/>
      <c r="B45" s="2" t="s">
        <v>271</v>
      </c>
      <c r="C45" s="4" t="s">
        <v>189</v>
      </c>
      <c r="D45" s="4"/>
      <c r="E45" s="38" t="s">
        <v>530</v>
      </c>
      <c r="F45" t="s">
        <v>189</v>
      </c>
    </row>
    <row r="46" spans="1:14" x14ac:dyDescent="0.25">
      <c r="A46" s="12"/>
      <c r="B46" s="78" t="s">
        <v>272</v>
      </c>
      <c r="C46" s="22" t="s">
        <v>189</v>
      </c>
      <c r="D46" s="22"/>
      <c r="E46" s="27" t="s">
        <v>531</v>
      </c>
      <c r="F46" s="25" t="s">
        <v>189</v>
      </c>
    </row>
    <row r="47" spans="1:14" ht="25.5" customHeight="1" x14ac:dyDescent="0.25">
      <c r="A47" s="12"/>
      <c r="B47" s="86" t="s">
        <v>532</v>
      </c>
      <c r="C47" s="86"/>
      <c r="D47" s="86"/>
      <c r="E47" s="86"/>
      <c r="F47" s="86"/>
      <c r="G47" s="86"/>
      <c r="H47" s="86"/>
      <c r="I47" s="86"/>
      <c r="J47" s="86"/>
      <c r="K47" s="86"/>
      <c r="L47" s="86"/>
      <c r="M47" s="86"/>
      <c r="N47" s="86"/>
    </row>
    <row r="48" spans="1:14" x14ac:dyDescent="0.25">
      <c r="A48" s="12"/>
      <c r="B48" s="11"/>
      <c r="C48" s="11"/>
      <c r="D48" s="11"/>
      <c r="E48" s="11"/>
      <c r="F48" s="11"/>
      <c r="G48" s="11"/>
      <c r="H48" s="11"/>
      <c r="I48" s="11"/>
      <c r="J48" s="11"/>
      <c r="K48" s="11"/>
      <c r="L48" s="11"/>
      <c r="M48" s="11"/>
      <c r="N48" s="11"/>
    </row>
    <row r="49" spans="1:14" ht="15.75" x14ac:dyDescent="0.25">
      <c r="A49" s="12"/>
      <c r="B49" s="76"/>
      <c r="C49" s="76"/>
      <c r="D49" s="76"/>
      <c r="E49" s="76"/>
      <c r="F49" s="76"/>
      <c r="G49" s="76"/>
      <c r="H49" s="76"/>
      <c r="I49" s="76"/>
      <c r="J49" s="76"/>
      <c r="K49" s="76"/>
      <c r="L49" s="76"/>
      <c r="M49" s="76"/>
      <c r="N49" s="76"/>
    </row>
    <row r="50" spans="1:14" x14ac:dyDescent="0.25">
      <c r="A50" s="12"/>
      <c r="B50" s="11"/>
      <c r="C50" s="11"/>
      <c r="D50" s="11"/>
      <c r="E50" s="11"/>
      <c r="F50" s="11"/>
      <c r="G50" s="11"/>
      <c r="H50" s="11"/>
      <c r="I50" s="11"/>
      <c r="J50" s="11"/>
      <c r="K50" s="11"/>
      <c r="L50" s="11"/>
      <c r="M50" s="11"/>
      <c r="N50" s="11"/>
    </row>
    <row r="51" spans="1:14" x14ac:dyDescent="0.25">
      <c r="A51" s="12"/>
      <c r="B51" s="4"/>
      <c r="C51" s="4"/>
      <c r="D51" s="4"/>
      <c r="E51" s="4"/>
      <c r="F51" s="4"/>
      <c r="G51" s="4"/>
      <c r="H51" s="4"/>
      <c r="I51" s="4"/>
      <c r="J51" s="4"/>
      <c r="K51" s="4"/>
      <c r="L51" s="4"/>
      <c r="M51" s="4"/>
      <c r="N51" s="4"/>
    </row>
    <row r="52" spans="1:14" ht="15" customHeight="1" x14ac:dyDescent="0.25">
      <c r="A52" s="12"/>
      <c r="B52" s="11"/>
      <c r="C52" s="11" t="s">
        <v>189</v>
      </c>
      <c r="D52" s="100" t="s">
        <v>516</v>
      </c>
      <c r="E52" s="100"/>
      <c r="F52" s="11"/>
      <c r="G52" s="11"/>
      <c r="H52" s="100" t="s">
        <v>518</v>
      </c>
      <c r="I52" s="100"/>
      <c r="J52" s="11"/>
      <c r="K52" s="11"/>
      <c r="L52" s="100" t="s">
        <v>337</v>
      </c>
      <c r="M52" s="100"/>
      <c r="N52" s="11"/>
    </row>
    <row r="53" spans="1:14" ht="15" customHeight="1" x14ac:dyDescent="0.25">
      <c r="A53" s="12"/>
      <c r="B53" s="11"/>
      <c r="C53" s="11"/>
      <c r="D53" s="100" t="s">
        <v>517</v>
      </c>
      <c r="E53" s="100"/>
      <c r="F53" s="11"/>
      <c r="G53" s="11"/>
      <c r="H53" s="100" t="s">
        <v>519</v>
      </c>
      <c r="I53" s="100"/>
      <c r="J53" s="11"/>
      <c r="K53" s="11"/>
      <c r="L53" s="100"/>
      <c r="M53" s="100"/>
      <c r="N53" s="11"/>
    </row>
    <row r="54" spans="1:14" ht="15" customHeight="1" x14ac:dyDescent="0.25">
      <c r="A54" s="12"/>
      <c r="B54" s="11"/>
      <c r="C54" s="11"/>
      <c r="D54" s="100"/>
      <c r="E54" s="100"/>
      <c r="F54" s="11"/>
      <c r="G54" s="11"/>
      <c r="H54" s="100" t="s">
        <v>520</v>
      </c>
      <c r="I54" s="100"/>
      <c r="J54" s="11"/>
      <c r="K54" s="11"/>
      <c r="L54" s="100"/>
      <c r="M54" s="100"/>
      <c r="N54" s="11"/>
    </row>
    <row r="55" spans="1:14" ht="15.75" thickBot="1" x14ac:dyDescent="0.3">
      <c r="A55" s="12"/>
      <c r="B55" s="11"/>
      <c r="C55" s="11"/>
      <c r="D55" s="101"/>
      <c r="E55" s="101"/>
      <c r="F55" s="11"/>
      <c r="G55" s="11"/>
      <c r="H55" s="101" t="s">
        <v>517</v>
      </c>
      <c r="I55" s="101"/>
      <c r="J55" s="11"/>
      <c r="K55" s="11"/>
      <c r="L55" s="101"/>
      <c r="M55" s="101"/>
      <c r="N55" s="11"/>
    </row>
    <row r="56" spans="1:14" x14ac:dyDescent="0.25">
      <c r="A56" s="12"/>
      <c r="B56" s="78" t="s">
        <v>491</v>
      </c>
      <c r="C56" s="22" t="s">
        <v>189</v>
      </c>
      <c r="D56" s="25" t="s">
        <v>188</v>
      </c>
      <c r="E56" s="29" t="s">
        <v>192</v>
      </c>
      <c r="F56" s="25" t="s">
        <v>189</v>
      </c>
      <c r="G56" s="22"/>
      <c r="H56" s="22" t="s">
        <v>188</v>
      </c>
      <c r="I56" s="23">
        <v>53754</v>
      </c>
      <c r="J56" s="25" t="s">
        <v>189</v>
      </c>
      <c r="K56" s="22"/>
      <c r="L56" s="22" t="s">
        <v>188</v>
      </c>
      <c r="M56" s="23">
        <v>53754</v>
      </c>
      <c r="N56" s="25" t="s">
        <v>189</v>
      </c>
    </row>
    <row r="57" spans="1:14" x14ac:dyDescent="0.25">
      <c r="A57" s="12"/>
      <c r="B57" s="2" t="s">
        <v>533</v>
      </c>
      <c r="C57" s="4" t="s">
        <v>189</v>
      </c>
      <c r="D57" s="4"/>
      <c r="E57" s="34">
        <v>4600</v>
      </c>
      <c r="F57" t="s">
        <v>189</v>
      </c>
      <c r="G57" s="4"/>
      <c r="H57" s="4"/>
      <c r="I57" s="34">
        <v>5300</v>
      </c>
      <c r="J57" t="s">
        <v>189</v>
      </c>
      <c r="K57" s="4"/>
      <c r="L57" s="4"/>
      <c r="M57" s="34">
        <v>9900</v>
      </c>
      <c r="N57" t="s">
        <v>189</v>
      </c>
    </row>
    <row r="58" spans="1:14" x14ac:dyDescent="0.25">
      <c r="A58" s="12"/>
      <c r="B58" s="78" t="s">
        <v>527</v>
      </c>
      <c r="C58" s="22" t="s">
        <v>189</v>
      </c>
      <c r="D58" s="22"/>
      <c r="E58" s="27" t="s">
        <v>534</v>
      </c>
      <c r="F58" s="25" t="s">
        <v>191</v>
      </c>
      <c r="G58" s="22"/>
      <c r="H58" s="22"/>
      <c r="I58" s="27" t="s">
        <v>535</v>
      </c>
      <c r="J58" s="25" t="s">
        <v>191</v>
      </c>
      <c r="K58" s="22"/>
      <c r="L58" s="22"/>
      <c r="M58" s="27" t="s">
        <v>536</v>
      </c>
      <c r="N58" s="25" t="s">
        <v>191</v>
      </c>
    </row>
    <row r="59" spans="1:14" ht="15.75" thickBot="1" x14ac:dyDescent="0.3">
      <c r="A59" s="12"/>
      <c r="B59" s="2" t="s">
        <v>523</v>
      </c>
      <c r="C59" s="4" t="s">
        <v>189</v>
      </c>
      <c r="E59" s="36" t="s">
        <v>192</v>
      </c>
      <c r="F59" t="s">
        <v>189</v>
      </c>
      <c r="G59" s="4"/>
      <c r="H59" s="4"/>
      <c r="I59" s="38" t="s">
        <v>537</v>
      </c>
      <c r="J59" t="s">
        <v>191</v>
      </c>
      <c r="K59" s="4"/>
      <c r="L59" s="4"/>
      <c r="M59" s="38" t="s">
        <v>537</v>
      </c>
      <c r="N59" t="s">
        <v>191</v>
      </c>
    </row>
    <row r="60" spans="1:14" x14ac:dyDescent="0.25">
      <c r="A60" s="12"/>
      <c r="B60" s="81"/>
      <c r="C60" s="81" t="s">
        <v>189</v>
      </c>
      <c r="D60" s="82"/>
      <c r="E60" s="82"/>
      <c r="F60" s="81"/>
      <c r="G60" s="81"/>
      <c r="H60" s="82"/>
      <c r="I60" s="82"/>
      <c r="J60" s="81"/>
      <c r="K60" s="81"/>
      <c r="L60" s="82"/>
      <c r="M60" s="82"/>
      <c r="N60" s="81"/>
    </row>
    <row r="61" spans="1:14" ht="15.75" thickBot="1" x14ac:dyDescent="0.3">
      <c r="A61" s="12"/>
      <c r="B61" s="78" t="s">
        <v>490</v>
      </c>
      <c r="C61" s="79" t="s">
        <v>189</v>
      </c>
      <c r="D61" s="22" t="s">
        <v>188</v>
      </c>
      <c r="E61" s="23">
        <v>4546</v>
      </c>
      <c r="F61" s="25" t="s">
        <v>189</v>
      </c>
      <c r="G61" s="79"/>
      <c r="H61" s="22" t="s">
        <v>188</v>
      </c>
      <c r="I61" s="23">
        <v>56718</v>
      </c>
      <c r="J61" s="25" t="s">
        <v>189</v>
      </c>
      <c r="K61" s="79"/>
      <c r="L61" s="22" t="s">
        <v>188</v>
      </c>
      <c r="M61" s="23">
        <v>61264</v>
      </c>
      <c r="N61" s="25" t="s">
        <v>189</v>
      </c>
    </row>
    <row r="62" spans="1:14" ht="15.75" thickTop="1" x14ac:dyDescent="0.25">
      <c r="A62" s="12"/>
      <c r="B62" s="81"/>
      <c r="C62" s="81" t="s">
        <v>189</v>
      </c>
      <c r="D62" s="83"/>
      <c r="E62" s="83"/>
      <c r="F62" s="81"/>
      <c r="G62" s="81"/>
      <c r="H62" s="83"/>
      <c r="I62" s="83"/>
      <c r="J62" s="81"/>
      <c r="K62" s="81"/>
      <c r="L62" s="83"/>
      <c r="M62" s="83"/>
      <c r="N62" s="81"/>
    </row>
  </sheetData>
  <mergeCells count="68">
    <mergeCell ref="B39:N39"/>
    <mergeCell ref="B40:N40"/>
    <mergeCell ref="B47:N47"/>
    <mergeCell ref="B48:N48"/>
    <mergeCell ref="B49:N49"/>
    <mergeCell ref="B50:N50"/>
    <mergeCell ref="B20:N20"/>
    <mergeCell ref="B21:N21"/>
    <mergeCell ref="B22:N22"/>
    <mergeCell ref="B23:N23"/>
    <mergeCell ref="B24:N24"/>
    <mergeCell ref="B37:N37"/>
    <mergeCell ref="B11:N11"/>
    <mergeCell ref="B13:N13"/>
    <mergeCell ref="B14:N14"/>
    <mergeCell ref="B16:N16"/>
    <mergeCell ref="B17:N17"/>
    <mergeCell ref="B19:N19"/>
    <mergeCell ref="B5:N5"/>
    <mergeCell ref="B6:N6"/>
    <mergeCell ref="B7:N7"/>
    <mergeCell ref="B8:N8"/>
    <mergeCell ref="B9:N9"/>
    <mergeCell ref="B10:N10"/>
    <mergeCell ref="J52:J55"/>
    <mergeCell ref="K52:K55"/>
    <mergeCell ref="L52:M55"/>
    <mergeCell ref="N52:N55"/>
    <mergeCell ref="A1:A2"/>
    <mergeCell ref="B1:N1"/>
    <mergeCell ref="B2:N2"/>
    <mergeCell ref="A3:A62"/>
    <mergeCell ref="B3:N3"/>
    <mergeCell ref="B4:N4"/>
    <mergeCell ref="F52:F55"/>
    <mergeCell ref="G52:G55"/>
    <mergeCell ref="H52:I52"/>
    <mergeCell ref="H53:I53"/>
    <mergeCell ref="H54:I54"/>
    <mergeCell ref="H55:I55"/>
    <mergeCell ref="B52:B55"/>
    <mergeCell ref="C52:C55"/>
    <mergeCell ref="D52:E52"/>
    <mergeCell ref="D53:E53"/>
    <mergeCell ref="D54:E54"/>
    <mergeCell ref="D55:E55"/>
    <mergeCell ref="J26:J29"/>
    <mergeCell ref="K26:K29"/>
    <mergeCell ref="L26:M29"/>
    <mergeCell ref="N26:N29"/>
    <mergeCell ref="B42:B43"/>
    <mergeCell ref="C42:C43"/>
    <mergeCell ref="D42:E42"/>
    <mergeCell ref="D43:E43"/>
    <mergeCell ref="F42:F43"/>
    <mergeCell ref="B38:N38"/>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8554687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38</v>
      </c>
      <c r="B3" s="11" t="s">
        <v>5</v>
      </c>
      <c r="C3" s="11"/>
      <c r="D3" s="11"/>
      <c r="E3" s="11"/>
      <c r="F3" s="11"/>
      <c r="G3" s="11"/>
      <c r="H3" s="11"/>
      <c r="I3" s="11"/>
      <c r="J3" s="11"/>
    </row>
    <row r="4" spans="1:10" x14ac:dyDescent="0.25">
      <c r="A4" s="12"/>
      <c r="B4" s="73" t="s">
        <v>539</v>
      </c>
      <c r="C4" s="73"/>
      <c r="D4" s="73"/>
      <c r="E4" s="73"/>
      <c r="F4" s="73"/>
      <c r="G4" s="73"/>
      <c r="H4" s="73"/>
      <c r="I4" s="73"/>
      <c r="J4" s="73"/>
    </row>
    <row r="5" spans="1:10" x14ac:dyDescent="0.25">
      <c r="A5" s="12"/>
      <c r="B5" s="74" t="s">
        <v>540</v>
      </c>
      <c r="C5" s="74"/>
      <c r="D5" s="74"/>
      <c r="E5" s="74"/>
      <c r="F5" s="74"/>
      <c r="G5" s="74"/>
      <c r="H5" s="74"/>
      <c r="I5" s="74"/>
      <c r="J5" s="74"/>
    </row>
    <row r="6" spans="1:10" ht="15.75" x14ac:dyDescent="0.25">
      <c r="A6" s="12"/>
      <c r="B6" s="76"/>
      <c r="C6" s="76"/>
      <c r="D6" s="76"/>
      <c r="E6" s="76"/>
      <c r="F6" s="76"/>
      <c r="G6" s="76"/>
      <c r="H6" s="76"/>
      <c r="I6" s="76"/>
      <c r="J6" s="76"/>
    </row>
    <row r="7" spans="1:10" x14ac:dyDescent="0.25">
      <c r="A7" s="12"/>
      <c r="B7" s="14"/>
      <c r="C7" s="14"/>
      <c r="D7" s="14"/>
      <c r="E7" s="14"/>
      <c r="F7" s="14"/>
      <c r="G7" s="14"/>
      <c r="H7" s="14"/>
      <c r="I7" s="14"/>
      <c r="J7" s="14"/>
    </row>
    <row r="8" spans="1:10" x14ac:dyDescent="0.25">
      <c r="A8" s="12"/>
      <c r="B8" s="46"/>
      <c r="C8" s="46" t="s">
        <v>189</v>
      </c>
      <c r="D8" s="47" t="s">
        <v>298</v>
      </c>
      <c r="E8" s="47"/>
      <c r="F8" s="46"/>
      <c r="G8" s="46"/>
      <c r="H8" s="47" t="s">
        <v>315</v>
      </c>
      <c r="I8" s="47"/>
      <c r="J8" s="46"/>
    </row>
    <row r="9" spans="1:10" ht="15.75" thickBot="1" x14ac:dyDescent="0.3">
      <c r="A9" s="12"/>
      <c r="B9" s="46"/>
      <c r="C9" s="46"/>
      <c r="D9" s="45">
        <v>2014</v>
      </c>
      <c r="E9" s="45"/>
      <c r="F9" s="46"/>
      <c r="G9" s="46"/>
      <c r="H9" s="45">
        <v>2013</v>
      </c>
      <c r="I9" s="45"/>
      <c r="J9" s="46"/>
    </row>
    <row r="10" spans="1:10" ht="25.5" x14ac:dyDescent="0.25">
      <c r="A10" s="12"/>
      <c r="B10" s="88" t="s">
        <v>541</v>
      </c>
      <c r="C10" s="89" t="s">
        <v>189</v>
      </c>
      <c r="D10" s="89" t="s">
        <v>188</v>
      </c>
      <c r="E10" s="92">
        <v>325702</v>
      </c>
      <c r="F10" s="91" t="s">
        <v>189</v>
      </c>
      <c r="G10" s="89"/>
      <c r="H10" s="89" t="s">
        <v>188</v>
      </c>
      <c r="I10" s="92">
        <v>319569</v>
      </c>
      <c r="J10" s="91" t="s">
        <v>189</v>
      </c>
    </row>
    <row r="11" spans="1:10" ht="25.5" x14ac:dyDescent="0.25">
      <c r="A11" s="12"/>
      <c r="B11" s="93" t="s">
        <v>542</v>
      </c>
      <c r="C11" s="14" t="s">
        <v>189</v>
      </c>
      <c r="D11" s="14"/>
      <c r="E11" s="99">
        <v>105847</v>
      </c>
      <c r="F11" s="87" t="s">
        <v>189</v>
      </c>
      <c r="G11" s="14"/>
      <c r="H11" s="14"/>
      <c r="I11" s="99">
        <v>103065</v>
      </c>
      <c r="J11" s="87" t="s">
        <v>189</v>
      </c>
    </row>
    <row r="12" spans="1:10" ht="15.75" thickBot="1" x14ac:dyDescent="0.3">
      <c r="A12" s="12"/>
      <c r="B12" s="88" t="s">
        <v>543</v>
      </c>
      <c r="C12" s="89" t="s">
        <v>189</v>
      </c>
      <c r="D12" s="89"/>
      <c r="E12" s="92">
        <v>13346</v>
      </c>
      <c r="F12" s="91" t="s">
        <v>189</v>
      </c>
      <c r="G12" s="89"/>
      <c r="H12" s="89"/>
      <c r="I12" s="92">
        <v>9580</v>
      </c>
      <c r="J12" s="91" t="s">
        <v>189</v>
      </c>
    </row>
    <row r="13" spans="1:10" x14ac:dyDescent="0.25">
      <c r="A13" s="12"/>
      <c r="B13" s="40"/>
      <c r="C13" s="40" t="s">
        <v>189</v>
      </c>
      <c r="D13" s="41"/>
      <c r="E13" s="41"/>
      <c r="F13" s="40"/>
      <c r="G13" s="40"/>
      <c r="H13" s="41"/>
      <c r="I13" s="41"/>
      <c r="J13" s="40"/>
    </row>
    <row r="14" spans="1:10" x14ac:dyDescent="0.25">
      <c r="A14" s="12"/>
      <c r="B14" s="93" t="s">
        <v>544</v>
      </c>
      <c r="C14" s="19" t="s">
        <v>189</v>
      </c>
      <c r="D14" s="14"/>
      <c r="E14" s="99">
        <v>444895</v>
      </c>
      <c r="F14" s="87" t="s">
        <v>189</v>
      </c>
      <c r="G14" s="19"/>
      <c r="H14" s="14"/>
      <c r="I14" s="99">
        <v>432214</v>
      </c>
      <c r="J14" s="87" t="s">
        <v>189</v>
      </c>
    </row>
    <row r="15" spans="1:10" ht="15.75" thickBot="1" x14ac:dyDescent="0.3">
      <c r="A15" s="12"/>
      <c r="B15" s="88" t="s">
        <v>545</v>
      </c>
      <c r="C15" s="42" t="s">
        <v>189</v>
      </c>
      <c r="D15" s="89"/>
      <c r="E15" s="90" t="s">
        <v>546</v>
      </c>
      <c r="F15" s="91" t="s">
        <v>191</v>
      </c>
      <c r="G15" s="42"/>
      <c r="H15" s="89"/>
      <c r="I15" s="90" t="s">
        <v>547</v>
      </c>
      <c r="J15" s="91" t="s">
        <v>191</v>
      </c>
    </row>
    <row r="16" spans="1:10" x14ac:dyDescent="0.25">
      <c r="A16" s="12"/>
      <c r="B16" s="40"/>
      <c r="C16" s="40" t="s">
        <v>189</v>
      </c>
      <c r="D16" s="41"/>
      <c r="E16" s="41"/>
      <c r="F16" s="40"/>
      <c r="G16" s="40"/>
      <c r="H16" s="41"/>
      <c r="I16" s="41"/>
      <c r="J16" s="40"/>
    </row>
    <row r="17" spans="1:10" ht="15.75" thickBot="1" x14ac:dyDescent="0.3">
      <c r="A17" s="12"/>
      <c r="B17" s="106" t="s">
        <v>548</v>
      </c>
      <c r="C17" s="19" t="s">
        <v>189</v>
      </c>
      <c r="D17" s="14" t="s">
        <v>188</v>
      </c>
      <c r="E17" s="99">
        <v>442406</v>
      </c>
      <c r="F17" s="87" t="s">
        <v>189</v>
      </c>
      <c r="G17" s="19"/>
      <c r="H17" s="14" t="s">
        <v>188</v>
      </c>
      <c r="I17" s="99">
        <v>430300</v>
      </c>
      <c r="J17" s="87" t="s">
        <v>189</v>
      </c>
    </row>
    <row r="18" spans="1:10" ht="15.75" thickTop="1" x14ac:dyDescent="0.25">
      <c r="A18" s="12"/>
      <c r="B18" s="40"/>
      <c r="C18" s="40" t="s">
        <v>189</v>
      </c>
      <c r="D18" s="44"/>
      <c r="E18" s="44"/>
      <c r="F18" s="40"/>
      <c r="G18" s="40"/>
      <c r="H18" s="44"/>
      <c r="I18" s="44"/>
      <c r="J18" s="40"/>
    </row>
    <row r="19" spans="1:10" ht="25.5" customHeight="1" x14ac:dyDescent="0.25">
      <c r="A19" s="12"/>
      <c r="B19" s="74" t="s">
        <v>549</v>
      </c>
      <c r="C19" s="74"/>
      <c r="D19" s="74"/>
      <c r="E19" s="74"/>
      <c r="F19" s="74"/>
      <c r="G19" s="74"/>
      <c r="H19" s="74"/>
      <c r="I19" s="74"/>
      <c r="J19" s="74"/>
    </row>
    <row r="20" spans="1:10" ht="25.5" customHeight="1" x14ac:dyDescent="0.25">
      <c r="A20" s="12"/>
      <c r="B20" s="74" t="s">
        <v>550</v>
      </c>
      <c r="C20" s="74"/>
      <c r="D20" s="74"/>
      <c r="E20" s="74"/>
      <c r="F20" s="74"/>
      <c r="G20" s="74"/>
      <c r="H20" s="74"/>
      <c r="I20" s="74"/>
      <c r="J20" s="74"/>
    </row>
  </sheetData>
  <mergeCells count="19">
    <mergeCell ref="B6:J6"/>
    <mergeCell ref="B19:J19"/>
    <mergeCell ref="B20:J20"/>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24.5703125" bestFit="1" customWidth="1"/>
    <col min="2" max="2" width="36.5703125" customWidth="1"/>
    <col min="3" max="4" width="3.85546875" customWidth="1"/>
    <col min="5" max="5" width="11.85546875" customWidth="1"/>
    <col min="6" max="6" width="4.140625" customWidth="1"/>
    <col min="7" max="7" width="19.7109375" customWidth="1"/>
    <col min="8" max="8" width="3.85546875" customWidth="1"/>
    <col min="9" max="9" width="11.85546875" customWidth="1"/>
    <col min="10" max="10" width="4.140625" customWidth="1"/>
    <col min="11" max="11" width="19.7109375" customWidth="1"/>
    <col min="12" max="12" width="3.85546875" customWidth="1"/>
    <col min="13" max="13" width="11.85546875" customWidth="1"/>
    <col min="14" max="14" width="4.140625" customWidth="1"/>
    <col min="15" max="15" width="19.7109375" customWidth="1"/>
    <col min="16" max="16" width="3.85546875" customWidth="1"/>
    <col min="17" max="17" width="11.85546875" customWidth="1"/>
    <col min="18" max="18" width="4.140625" customWidth="1"/>
    <col min="19" max="19" width="19.7109375" customWidth="1"/>
    <col min="20" max="20" width="3.85546875" customWidth="1"/>
    <col min="21" max="21" width="7.85546875" customWidth="1"/>
    <col min="22" max="24" width="3.85546875" customWidth="1"/>
    <col min="25" max="25" width="10.28515625" customWidth="1"/>
    <col min="26" max="28" width="3.85546875" customWidth="1"/>
    <col min="29" max="29" width="10.28515625" customWidth="1"/>
    <col min="30" max="32" width="3.85546875" customWidth="1"/>
    <col min="33" max="33" width="10.28515625" customWidth="1"/>
    <col min="34" max="34" width="3.85546875" customWidth="1"/>
  </cols>
  <sheetData>
    <row r="1" spans="1:34"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5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73" t="s">
        <v>552</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x14ac:dyDescent="0.25">
      <c r="A5" s="12"/>
      <c r="B5" s="74" t="s">
        <v>553</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ht="15.75" x14ac:dyDescent="0.25">
      <c r="A6" s="12"/>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19"/>
      <c r="C8" s="19" t="s">
        <v>189</v>
      </c>
      <c r="D8" s="45" t="s">
        <v>554</v>
      </c>
      <c r="E8" s="45"/>
      <c r="F8" s="45"/>
      <c r="G8" s="45"/>
      <c r="H8" s="45"/>
      <c r="I8" s="45"/>
      <c r="J8" s="45"/>
      <c r="K8" s="45"/>
      <c r="L8" s="45"/>
      <c r="M8" s="45"/>
      <c r="N8" s="45"/>
      <c r="O8" s="45"/>
      <c r="P8" s="45"/>
      <c r="Q8" s="45"/>
      <c r="R8" s="19"/>
      <c r="S8" s="19"/>
      <c r="T8" s="45" t="s">
        <v>555</v>
      </c>
      <c r="U8" s="45"/>
      <c r="V8" s="45"/>
      <c r="W8" s="45"/>
      <c r="X8" s="45"/>
      <c r="Y8" s="45"/>
      <c r="Z8" s="45"/>
      <c r="AA8" s="45"/>
      <c r="AB8" s="45"/>
      <c r="AC8" s="45"/>
      <c r="AD8" s="45"/>
      <c r="AE8" s="45"/>
      <c r="AF8" s="45"/>
      <c r="AG8" s="45"/>
      <c r="AH8" s="19"/>
    </row>
    <row r="9" spans="1:34" x14ac:dyDescent="0.25">
      <c r="A9" s="12"/>
      <c r="B9" s="46"/>
      <c r="C9" s="46" t="s">
        <v>189</v>
      </c>
      <c r="D9" s="48" t="s">
        <v>556</v>
      </c>
      <c r="E9" s="48"/>
      <c r="F9" s="48"/>
      <c r="G9" s="48"/>
      <c r="H9" s="48"/>
      <c r="I9" s="48"/>
      <c r="J9" s="49"/>
      <c r="K9" s="49"/>
      <c r="L9" s="48" t="s">
        <v>558</v>
      </c>
      <c r="M9" s="48"/>
      <c r="N9" s="48"/>
      <c r="O9" s="48"/>
      <c r="P9" s="48"/>
      <c r="Q9" s="48"/>
      <c r="R9" s="46"/>
      <c r="S9" s="46"/>
      <c r="T9" s="48" t="s">
        <v>556</v>
      </c>
      <c r="U9" s="48"/>
      <c r="V9" s="48"/>
      <c r="W9" s="48"/>
      <c r="X9" s="48"/>
      <c r="Y9" s="48"/>
      <c r="Z9" s="49"/>
      <c r="AA9" s="49" t="s">
        <v>189</v>
      </c>
      <c r="AB9" s="48" t="s">
        <v>558</v>
      </c>
      <c r="AC9" s="48"/>
      <c r="AD9" s="48"/>
      <c r="AE9" s="48"/>
      <c r="AF9" s="48"/>
      <c r="AG9" s="48"/>
      <c r="AH9" s="46"/>
    </row>
    <row r="10" spans="1:34" ht="15.75" thickBot="1" x14ac:dyDescent="0.3">
      <c r="A10" s="12"/>
      <c r="B10" s="46"/>
      <c r="C10" s="46"/>
      <c r="D10" s="45" t="s">
        <v>557</v>
      </c>
      <c r="E10" s="45"/>
      <c r="F10" s="45"/>
      <c r="G10" s="45"/>
      <c r="H10" s="45"/>
      <c r="I10" s="45"/>
      <c r="J10" s="46"/>
      <c r="K10" s="46"/>
      <c r="L10" s="45" t="s">
        <v>559</v>
      </c>
      <c r="M10" s="45"/>
      <c r="N10" s="45"/>
      <c r="O10" s="45"/>
      <c r="P10" s="45"/>
      <c r="Q10" s="45"/>
      <c r="R10" s="46"/>
      <c r="S10" s="46"/>
      <c r="T10" s="45" t="s">
        <v>557</v>
      </c>
      <c r="U10" s="45"/>
      <c r="V10" s="45"/>
      <c r="W10" s="45"/>
      <c r="X10" s="45"/>
      <c r="Y10" s="45"/>
      <c r="Z10" s="46"/>
      <c r="AA10" s="46"/>
      <c r="AB10" s="45" t="s">
        <v>559</v>
      </c>
      <c r="AC10" s="45"/>
      <c r="AD10" s="45"/>
      <c r="AE10" s="45"/>
      <c r="AF10" s="45"/>
      <c r="AG10" s="45"/>
      <c r="AH10" s="46"/>
    </row>
    <row r="11" spans="1:34" ht="15.75" thickBot="1" x14ac:dyDescent="0.3">
      <c r="A11" s="12"/>
      <c r="B11" s="19"/>
      <c r="C11" s="19" t="s">
        <v>189</v>
      </c>
      <c r="D11" s="95">
        <v>2014</v>
      </c>
      <c r="E11" s="95"/>
      <c r="F11" s="19"/>
      <c r="G11" s="19"/>
      <c r="H11" s="95">
        <v>2013</v>
      </c>
      <c r="I11" s="95"/>
      <c r="J11" s="19"/>
      <c r="K11" s="19"/>
      <c r="L11" s="95">
        <v>2014</v>
      </c>
      <c r="M11" s="95"/>
      <c r="N11" s="19"/>
      <c r="O11" s="19"/>
      <c r="P11" s="95">
        <v>2013</v>
      </c>
      <c r="Q11" s="95"/>
      <c r="R11" s="19"/>
      <c r="S11" s="19"/>
      <c r="T11" s="95">
        <v>2014</v>
      </c>
      <c r="U11" s="95"/>
      <c r="V11" s="19"/>
      <c r="W11" s="19" t="s">
        <v>189</v>
      </c>
      <c r="X11" s="95">
        <v>2013</v>
      </c>
      <c r="Y11" s="95"/>
      <c r="Z11" s="19"/>
      <c r="AA11" s="19" t="s">
        <v>189</v>
      </c>
      <c r="AB11" s="95">
        <v>2014</v>
      </c>
      <c r="AC11" s="95"/>
      <c r="AD11" s="19"/>
      <c r="AE11" s="19" t="s">
        <v>189</v>
      </c>
      <c r="AF11" s="95">
        <v>2013</v>
      </c>
      <c r="AG11" s="95"/>
      <c r="AH11" s="19"/>
    </row>
    <row r="12" spans="1:34" x14ac:dyDescent="0.25">
      <c r="A12" s="12"/>
      <c r="B12" s="88" t="s">
        <v>560</v>
      </c>
      <c r="C12" s="89" t="s">
        <v>189</v>
      </c>
      <c r="D12" s="89" t="s">
        <v>188</v>
      </c>
      <c r="E12" s="90">
        <v>527</v>
      </c>
      <c r="F12" s="91" t="s">
        <v>189</v>
      </c>
      <c r="G12" s="89"/>
      <c r="H12" s="89" t="s">
        <v>188</v>
      </c>
      <c r="I12" s="90">
        <v>594</v>
      </c>
      <c r="J12" s="91" t="s">
        <v>189</v>
      </c>
      <c r="K12" s="89"/>
      <c r="L12" s="89" t="s">
        <v>188</v>
      </c>
      <c r="M12" s="92">
        <v>1054</v>
      </c>
      <c r="N12" s="91" t="s">
        <v>189</v>
      </c>
      <c r="O12" s="89"/>
      <c r="P12" s="89" t="s">
        <v>188</v>
      </c>
      <c r="Q12" s="92">
        <v>1285</v>
      </c>
      <c r="R12" s="91" t="s">
        <v>189</v>
      </c>
      <c r="S12" s="89"/>
      <c r="T12" s="89" t="s">
        <v>188</v>
      </c>
      <c r="U12" s="90">
        <v>240</v>
      </c>
      <c r="V12" s="91" t="s">
        <v>189</v>
      </c>
      <c r="W12" s="89" t="s">
        <v>189</v>
      </c>
      <c r="X12" s="89" t="s">
        <v>188</v>
      </c>
      <c r="Y12" s="90">
        <v>177</v>
      </c>
      <c r="Z12" s="91" t="s">
        <v>189</v>
      </c>
      <c r="AA12" s="89" t="s">
        <v>189</v>
      </c>
      <c r="AB12" s="89" t="s">
        <v>188</v>
      </c>
      <c r="AC12" s="90">
        <v>479</v>
      </c>
      <c r="AD12" s="91" t="s">
        <v>189</v>
      </c>
      <c r="AE12" s="89" t="s">
        <v>189</v>
      </c>
      <c r="AF12" s="89" t="s">
        <v>188</v>
      </c>
      <c r="AG12" s="90">
        <v>393</v>
      </c>
      <c r="AH12" s="91" t="s">
        <v>189</v>
      </c>
    </row>
    <row r="13" spans="1:34" x14ac:dyDescent="0.25">
      <c r="A13" s="12"/>
      <c r="B13" s="93" t="s">
        <v>561</v>
      </c>
      <c r="C13" s="14" t="s">
        <v>189</v>
      </c>
      <c r="D13" s="14"/>
      <c r="E13" s="99">
        <v>1966</v>
      </c>
      <c r="F13" s="87" t="s">
        <v>189</v>
      </c>
      <c r="G13" s="14"/>
      <c r="H13" s="14"/>
      <c r="I13" s="99">
        <v>1715</v>
      </c>
      <c r="J13" s="87" t="s">
        <v>189</v>
      </c>
      <c r="K13" s="14"/>
      <c r="L13" s="14"/>
      <c r="M13" s="99">
        <v>3932</v>
      </c>
      <c r="N13" s="87" t="s">
        <v>189</v>
      </c>
      <c r="O13" s="14"/>
      <c r="P13" s="14"/>
      <c r="Q13" s="99">
        <v>3381</v>
      </c>
      <c r="R13" s="87" t="s">
        <v>189</v>
      </c>
      <c r="S13" s="14"/>
      <c r="T13" s="14"/>
      <c r="U13" s="94">
        <v>533</v>
      </c>
      <c r="V13" s="87" t="s">
        <v>189</v>
      </c>
      <c r="W13" s="14" t="s">
        <v>189</v>
      </c>
      <c r="X13" s="14"/>
      <c r="Y13" s="94">
        <v>481</v>
      </c>
      <c r="Z13" s="87" t="s">
        <v>189</v>
      </c>
      <c r="AA13" s="14" t="s">
        <v>189</v>
      </c>
      <c r="AB13" s="14"/>
      <c r="AC13" s="99">
        <v>1067</v>
      </c>
      <c r="AD13" s="87" t="s">
        <v>189</v>
      </c>
      <c r="AE13" s="14" t="s">
        <v>189</v>
      </c>
      <c r="AF13" s="14"/>
      <c r="AG13" s="94">
        <v>958</v>
      </c>
      <c r="AH13" s="87" t="s">
        <v>189</v>
      </c>
    </row>
    <row r="14" spans="1:34" x14ac:dyDescent="0.25">
      <c r="A14" s="12"/>
      <c r="B14" s="88" t="s">
        <v>562</v>
      </c>
      <c r="C14" s="89" t="s">
        <v>189</v>
      </c>
      <c r="D14" s="89"/>
      <c r="E14" s="90" t="s">
        <v>563</v>
      </c>
      <c r="F14" s="91" t="s">
        <v>191</v>
      </c>
      <c r="G14" s="89"/>
      <c r="H14" s="89"/>
      <c r="I14" s="90" t="s">
        <v>564</v>
      </c>
      <c r="J14" s="91" t="s">
        <v>191</v>
      </c>
      <c r="K14" s="89"/>
      <c r="L14" s="89"/>
      <c r="M14" s="90" t="s">
        <v>565</v>
      </c>
      <c r="N14" s="91" t="s">
        <v>191</v>
      </c>
      <c r="O14" s="89"/>
      <c r="P14" s="89"/>
      <c r="Q14" s="90" t="s">
        <v>566</v>
      </c>
      <c r="R14" s="91" t="s">
        <v>191</v>
      </c>
      <c r="S14" s="89"/>
      <c r="T14" s="91"/>
      <c r="U14" s="98" t="s">
        <v>192</v>
      </c>
      <c r="V14" s="91" t="s">
        <v>189</v>
      </c>
      <c r="W14" s="89" t="s">
        <v>189</v>
      </c>
      <c r="X14" s="91"/>
      <c r="Y14" s="98" t="s">
        <v>192</v>
      </c>
      <c r="Z14" s="91" t="s">
        <v>189</v>
      </c>
      <c r="AA14" s="89" t="s">
        <v>189</v>
      </c>
      <c r="AB14" s="91"/>
      <c r="AC14" s="98" t="s">
        <v>192</v>
      </c>
      <c r="AD14" s="91" t="s">
        <v>189</v>
      </c>
      <c r="AE14" s="89" t="s">
        <v>189</v>
      </c>
      <c r="AF14" s="91"/>
      <c r="AG14" s="98" t="s">
        <v>192</v>
      </c>
      <c r="AH14" s="91" t="s">
        <v>189</v>
      </c>
    </row>
    <row r="15" spans="1:34" x14ac:dyDescent="0.25">
      <c r="A15" s="12"/>
      <c r="B15" s="93" t="s">
        <v>567</v>
      </c>
      <c r="C15" s="14" t="s">
        <v>189</v>
      </c>
      <c r="D15" s="14"/>
      <c r="E15" s="94">
        <v>229</v>
      </c>
      <c r="F15" s="87" t="s">
        <v>189</v>
      </c>
      <c r="G15" s="14"/>
      <c r="H15" s="14"/>
      <c r="I15" s="94">
        <v>248</v>
      </c>
      <c r="J15" s="87" t="s">
        <v>189</v>
      </c>
      <c r="K15" s="14"/>
      <c r="L15" s="14"/>
      <c r="M15" s="94">
        <v>457</v>
      </c>
      <c r="N15" s="87" t="s">
        <v>189</v>
      </c>
      <c r="O15" s="14"/>
      <c r="P15" s="14"/>
      <c r="Q15" s="94">
        <v>496</v>
      </c>
      <c r="R15" s="87" t="s">
        <v>189</v>
      </c>
      <c r="S15" s="14"/>
      <c r="T15" s="14"/>
      <c r="U15" s="94">
        <v>172</v>
      </c>
      <c r="V15" s="87" t="s">
        <v>189</v>
      </c>
      <c r="W15" s="14" t="s">
        <v>189</v>
      </c>
      <c r="X15" s="14"/>
      <c r="Y15" s="94">
        <v>304</v>
      </c>
      <c r="Z15" s="87" t="s">
        <v>189</v>
      </c>
      <c r="AA15" s="14" t="s">
        <v>189</v>
      </c>
      <c r="AB15" s="14"/>
      <c r="AC15" s="94">
        <v>344</v>
      </c>
      <c r="AD15" s="87" t="s">
        <v>189</v>
      </c>
      <c r="AE15" s="14" t="s">
        <v>189</v>
      </c>
      <c r="AF15" s="14"/>
      <c r="AG15" s="94">
        <v>607</v>
      </c>
      <c r="AH15" s="87" t="s">
        <v>189</v>
      </c>
    </row>
    <row r="16" spans="1:34" x14ac:dyDescent="0.25">
      <c r="A16" s="12"/>
      <c r="B16" s="88" t="s">
        <v>568</v>
      </c>
      <c r="C16" s="89" t="s">
        <v>189</v>
      </c>
      <c r="D16" s="89"/>
      <c r="E16" s="92">
        <v>1358</v>
      </c>
      <c r="F16" s="91" t="s">
        <v>189</v>
      </c>
      <c r="G16" s="89"/>
      <c r="H16" s="89"/>
      <c r="I16" s="92">
        <v>1412</v>
      </c>
      <c r="J16" s="91" t="s">
        <v>189</v>
      </c>
      <c r="K16" s="89"/>
      <c r="L16" s="89"/>
      <c r="M16" s="92">
        <v>2716</v>
      </c>
      <c r="N16" s="91" t="s">
        <v>189</v>
      </c>
      <c r="O16" s="89"/>
      <c r="P16" s="89"/>
      <c r="Q16" s="92">
        <v>3202</v>
      </c>
      <c r="R16" s="91" t="s">
        <v>189</v>
      </c>
      <c r="S16" s="89"/>
      <c r="T16" s="89"/>
      <c r="U16" s="90">
        <v>23</v>
      </c>
      <c r="V16" s="91" t="s">
        <v>189</v>
      </c>
      <c r="W16" s="89" t="s">
        <v>189</v>
      </c>
      <c r="X16" s="89"/>
      <c r="Y16" s="90">
        <v>53</v>
      </c>
      <c r="Z16" s="91" t="s">
        <v>189</v>
      </c>
      <c r="AA16" s="89" t="s">
        <v>189</v>
      </c>
      <c r="AB16" s="89"/>
      <c r="AC16" s="90">
        <v>47</v>
      </c>
      <c r="AD16" s="91" t="s">
        <v>189</v>
      </c>
      <c r="AE16" s="89" t="s">
        <v>189</v>
      </c>
      <c r="AF16" s="89"/>
      <c r="AG16" s="90">
        <v>141</v>
      </c>
      <c r="AH16" s="91" t="s">
        <v>189</v>
      </c>
    </row>
    <row r="17" spans="1:34" ht="15.75" thickBot="1" x14ac:dyDescent="0.3">
      <c r="A17" s="12"/>
      <c r="B17" s="93" t="s">
        <v>353</v>
      </c>
      <c r="C17" s="14" t="s">
        <v>189</v>
      </c>
      <c r="D17" s="87"/>
      <c r="E17" s="97" t="s">
        <v>192</v>
      </c>
      <c r="F17" s="87" t="s">
        <v>189</v>
      </c>
      <c r="G17" s="14"/>
      <c r="H17" s="87"/>
      <c r="I17" s="97" t="s">
        <v>192</v>
      </c>
      <c r="J17" s="87" t="s">
        <v>189</v>
      </c>
      <c r="K17" s="14"/>
      <c r="L17" s="87"/>
      <c r="M17" s="97" t="s">
        <v>192</v>
      </c>
      <c r="N17" s="87" t="s">
        <v>189</v>
      </c>
      <c r="O17" s="14"/>
      <c r="P17" s="14"/>
      <c r="Q17" s="99">
        <v>2052</v>
      </c>
      <c r="R17" s="87" t="s">
        <v>189</v>
      </c>
      <c r="S17" s="14"/>
      <c r="T17" s="87"/>
      <c r="U17" s="97" t="s">
        <v>192</v>
      </c>
      <c r="V17" s="87" t="s">
        <v>189</v>
      </c>
      <c r="W17" s="14" t="s">
        <v>189</v>
      </c>
      <c r="X17" s="87"/>
      <c r="Y17" s="97" t="s">
        <v>192</v>
      </c>
      <c r="Z17" s="87" t="s">
        <v>189</v>
      </c>
      <c r="AA17" s="14" t="s">
        <v>189</v>
      </c>
      <c r="AB17" s="87"/>
      <c r="AC17" s="97" t="s">
        <v>192</v>
      </c>
      <c r="AD17" s="87" t="s">
        <v>189</v>
      </c>
      <c r="AE17" s="14" t="s">
        <v>189</v>
      </c>
      <c r="AF17" s="14"/>
      <c r="AG17" s="94">
        <v>162</v>
      </c>
      <c r="AH17" s="87" t="s">
        <v>189</v>
      </c>
    </row>
    <row r="18" spans="1:34" x14ac:dyDescent="0.25">
      <c r="A18" s="12"/>
      <c r="B18" s="40"/>
      <c r="C18" s="40" t="s">
        <v>189</v>
      </c>
      <c r="D18" s="41"/>
      <c r="E18" s="41"/>
      <c r="F18" s="40"/>
      <c r="G18" s="40"/>
      <c r="H18" s="41"/>
      <c r="I18" s="41"/>
      <c r="J18" s="40"/>
      <c r="K18" s="40"/>
      <c r="L18" s="41"/>
      <c r="M18" s="41"/>
      <c r="N18" s="40"/>
      <c r="O18" s="40"/>
      <c r="P18" s="41"/>
      <c r="Q18" s="41"/>
      <c r="R18" s="40"/>
      <c r="S18" s="40"/>
      <c r="T18" s="41"/>
      <c r="U18" s="41"/>
      <c r="V18" s="40"/>
      <c r="W18" s="40" t="s">
        <v>189</v>
      </c>
      <c r="X18" s="41"/>
      <c r="Y18" s="41"/>
      <c r="Z18" s="40"/>
      <c r="AA18" s="40" t="s">
        <v>189</v>
      </c>
      <c r="AB18" s="41"/>
      <c r="AC18" s="41"/>
      <c r="AD18" s="40"/>
      <c r="AE18" s="40" t="s">
        <v>189</v>
      </c>
      <c r="AF18" s="41"/>
      <c r="AG18" s="41"/>
      <c r="AH18" s="40"/>
    </row>
    <row r="19" spans="1:34" ht="15.75" thickBot="1" x14ac:dyDescent="0.3">
      <c r="A19" s="12"/>
      <c r="B19" s="107" t="s">
        <v>569</v>
      </c>
      <c r="C19" s="42" t="s">
        <v>189</v>
      </c>
      <c r="D19" s="89" t="s">
        <v>188</v>
      </c>
      <c r="E19" s="92">
        <v>1253</v>
      </c>
      <c r="F19" s="91" t="s">
        <v>189</v>
      </c>
      <c r="G19" s="42"/>
      <c r="H19" s="89" t="s">
        <v>188</v>
      </c>
      <c r="I19" s="92">
        <v>1354</v>
      </c>
      <c r="J19" s="91" t="s">
        <v>189</v>
      </c>
      <c r="K19" s="42"/>
      <c r="L19" s="89" t="s">
        <v>188</v>
      </c>
      <c r="M19" s="92">
        <v>2507</v>
      </c>
      <c r="N19" s="91" t="s">
        <v>189</v>
      </c>
      <c r="O19" s="42"/>
      <c r="P19" s="89" t="s">
        <v>188</v>
      </c>
      <c r="Q19" s="92">
        <v>5217</v>
      </c>
      <c r="R19" s="91" t="s">
        <v>189</v>
      </c>
      <c r="S19" s="42"/>
      <c r="T19" s="89" t="s">
        <v>188</v>
      </c>
      <c r="U19" s="90">
        <v>968</v>
      </c>
      <c r="V19" s="91" t="s">
        <v>189</v>
      </c>
      <c r="W19" s="42" t="s">
        <v>189</v>
      </c>
      <c r="X19" s="89" t="s">
        <v>188</v>
      </c>
      <c r="Y19" s="92">
        <v>1015</v>
      </c>
      <c r="Z19" s="91" t="s">
        <v>189</v>
      </c>
      <c r="AA19" s="42" t="s">
        <v>189</v>
      </c>
      <c r="AB19" s="89" t="s">
        <v>188</v>
      </c>
      <c r="AC19" s="92">
        <v>1937</v>
      </c>
      <c r="AD19" s="91" t="s">
        <v>189</v>
      </c>
      <c r="AE19" s="42" t="s">
        <v>189</v>
      </c>
      <c r="AF19" s="89" t="s">
        <v>188</v>
      </c>
      <c r="AG19" s="92">
        <v>2261</v>
      </c>
      <c r="AH19" s="91" t="s">
        <v>189</v>
      </c>
    </row>
    <row r="20" spans="1:34" ht="15.75" thickTop="1" x14ac:dyDescent="0.25">
      <c r="A20" s="12"/>
      <c r="B20" s="40"/>
      <c r="C20" s="40" t="s">
        <v>189</v>
      </c>
      <c r="D20" s="44"/>
      <c r="E20" s="44"/>
      <c r="F20" s="40"/>
      <c r="G20" s="40"/>
      <c r="H20" s="44"/>
      <c r="I20" s="44"/>
      <c r="J20" s="40"/>
      <c r="K20" s="40"/>
      <c r="L20" s="44"/>
      <c r="M20" s="44"/>
      <c r="N20" s="40"/>
      <c r="O20" s="40"/>
      <c r="P20" s="44"/>
      <c r="Q20" s="44"/>
      <c r="R20" s="40"/>
      <c r="S20" s="40"/>
      <c r="T20" s="44"/>
      <c r="U20" s="44"/>
      <c r="V20" s="40"/>
      <c r="W20" s="40" t="s">
        <v>189</v>
      </c>
      <c r="X20" s="44"/>
      <c r="Y20" s="44"/>
      <c r="Z20" s="40"/>
      <c r="AA20" s="40" t="s">
        <v>189</v>
      </c>
      <c r="AB20" s="44"/>
      <c r="AC20" s="44"/>
      <c r="AD20" s="40"/>
      <c r="AE20" s="40" t="s">
        <v>189</v>
      </c>
      <c r="AF20" s="44"/>
      <c r="AG20" s="44"/>
      <c r="AH20" s="40"/>
    </row>
    <row r="21" spans="1:34" x14ac:dyDescent="0.25">
      <c r="A21" s="12"/>
      <c r="B21" s="74" t="s">
        <v>570</v>
      </c>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c r="AF21" s="74"/>
      <c r="AG21" s="74"/>
      <c r="AH21" s="74"/>
    </row>
    <row r="22" spans="1:34" ht="15.75" x14ac:dyDescent="0.25">
      <c r="A22" s="12"/>
      <c r="B22" s="76"/>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c r="AE22" s="76"/>
      <c r="AF22" s="76"/>
      <c r="AG22" s="76"/>
      <c r="AH22" s="76"/>
    </row>
    <row r="23" spans="1:34" ht="25.5" customHeight="1" x14ac:dyDescent="0.25">
      <c r="A23" s="12"/>
      <c r="B23" s="74" t="s">
        <v>571</v>
      </c>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c r="AE23" s="74"/>
      <c r="AF23" s="74"/>
      <c r="AG23" s="74"/>
      <c r="AH23" s="74"/>
    </row>
    <row r="24" spans="1:34" x14ac:dyDescent="0.25">
      <c r="A24" s="12"/>
      <c r="B24" s="74" t="s">
        <v>572</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c r="AE24" s="74"/>
      <c r="AF24" s="74"/>
      <c r="AG24" s="74"/>
      <c r="AH24" s="74"/>
    </row>
  </sheetData>
  <mergeCells count="39">
    <mergeCell ref="B22:AH22"/>
    <mergeCell ref="B23:AH23"/>
    <mergeCell ref="B24:AH24"/>
    <mergeCell ref="AF11:AG11"/>
    <mergeCell ref="A1:A2"/>
    <mergeCell ref="B1:AH1"/>
    <mergeCell ref="B2:AH2"/>
    <mergeCell ref="A3:A24"/>
    <mergeCell ref="B3:AH3"/>
    <mergeCell ref="B4:AH4"/>
    <mergeCell ref="B5:AH5"/>
    <mergeCell ref="B6:AH6"/>
    <mergeCell ref="B21:AH21"/>
    <mergeCell ref="AB9:AG9"/>
    <mergeCell ref="AB10:AG10"/>
    <mergeCell ref="AH9:AH10"/>
    <mergeCell ref="D11:E11"/>
    <mergeCell ref="H11:I11"/>
    <mergeCell ref="L11:M11"/>
    <mergeCell ref="P11:Q11"/>
    <mergeCell ref="T11:U11"/>
    <mergeCell ref="X11:Y11"/>
    <mergeCell ref="AB11:AC11"/>
    <mergeCell ref="R9:R10"/>
    <mergeCell ref="S9:S10"/>
    <mergeCell ref="T9:Y9"/>
    <mergeCell ref="T10:Y10"/>
    <mergeCell ref="Z9:Z10"/>
    <mergeCell ref="AA9:AA10"/>
    <mergeCell ref="D8:Q8"/>
    <mergeCell ref="T8:AG8"/>
    <mergeCell ref="B9:B10"/>
    <mergeCell ref="C9:C10"/>
    <mergeCell ref="D9:I9"/>
    <mergeCell ref="D10:I10"/>
    <mergeCell ref="J9:J10"/>
    <mergeCell ref="K9:K10"/>
    <mergeCell ref="L9:Q9"/>
    <mergeCell ref="L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73</v>
      </c>
      <c r="B1" s="1" t="s">
        <v>1</v>
      </c>
    </row>
    <row r="2" spans="1:2" x14ac:dyDescent="0.25">
      <c r="A2" s="7"/>
      <c r="B2" s="1" t="s">
        <v>2</v>
      </c>
    </row>
    <row r="3" spans="1:2" x14ac:dyDescent="0.25">
      <c r="A3" s="12" t="s">
        <v>573</v>
      </c>
      <c r="B3" s="4" t="s">
        <v>5</v>
      </c>
    </row>
    <row r="4" spans="1:2" ht="26.25" x14ac:dyDescent="0.25">
      <c r="A4" s="12"/>
      <c r="B4" s="13" t="s">
        <v>574</v>
      </c>
    </row>
    <row r="5" spans="1:2" ht="179.25" x14ac:dyDescent="0.25">
      <c r="A5" s="12"/>
      <c r="B5" s="14" t="s">
        <v>575</v>
      </c>
    </row>
    <row r="6" spans="1:2" x14ac:dyDescent="0.25">
      <c r="A6" s="12"/>
      <c r="B6" s="104" t="s">
        <v>576</v>
      </c>
    </row>
    <row r="7" spans="1:2" ht="268.5" x14ac:dyDescent="0.25">
      <c r="A7" s="12"/>
      <c r="B7" s="14" t="s">
        <v>577</v>
      </c>
    </row>
    <row r="8" spans="1:2" x14ac:dyDescent="0.25">
      <c r="A8" s="12"/>
      <c r="B8" s="104" t="s">
        <v>578</v>
      </c>
    </row>
    <row r="9" spans="1:2" ht="115.5" x14ac:dyDescent="0.25">
      <c r="A9" s="12"/>
      <c r="B9" s="14" t="s">
        <v>579</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0.7109375" bestFit="1" customWidth="1"/>
    <col min="2" max="2" width="36.5703125" bestFit="1" customWidth="1"/>
    <col min="3" max="4" width="8.140625" customWidth="1"/>
    <col min="5" max="5" width="34.5703125" customWidth="1"/>
    <col min="6" max="6" width="8.7109375" customWidth="1"/>
    <col min="7" max="8" width="8.140625" customWidth="1"/>
    <col min="9" max="9" width="34.5703125" customWidth="1"/>
    <col min="10" max="10" width="8.7109375" customWidth="1"/>
    <col min="11" max="11" width="36.5703125" customWidth="1"/>
    <col min="12" max="12" width="8.140625" customWidth="1"/>
    <col min="13" max="13" width="28.85546875" customWidth="1"/>
    <col min="14" max="14" width="8.7109375" customWidth="1"/>
    <col min="15" max="15" width="36.5703125" customWidth="1"/>
    <col min="16" max="16" width="8.140625" customWidth="1"/>
    <col min="17" max="17" width="28.85546875" customWidth="1"/>
    <col min="18" max="18" width="8.7109375"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0</v>
      </c>
      <c r="B3" s="11" t="s">
        <v>5</v>
      </c>
      <c r="C3" s="11"/>
      <c r="D3" s="11"/>
      <c r="E3" s="11"/>
      <c r="F3" s="11"/>
      <c r="G3" s="11"/>
      <c r="H3" s="11"/>
      <c r="I3" s="11"/>
      <c r="J3" s="11"/>
      <c r="K3" s="11"/>
      <c r="L3" s="11"/>
      <c r="M3" s="11"/>
      <c r="N3" s="11"/>
      <c r="O3" s="11"/>
      <c r="P3" s="11"/>
      <c r="Q3" s="11"/>
      <c r="R3" s="11"/>
    </row>
    <row r="4" spans="1:18" x14ac:dyDescent="0.25">
      <c r="A4" s="12"/>
      <c r="B4" s="73" t="s">
        <v>581</v>
      </c>
      <c r="C4" s="73"/>
      <c r="D4" s="73"/>
      <c r="E4" s="73"/>
      <c r="F4" s="73"/>
      <c r="G4" s="73"/>
      <c r="H4" s="73"/>
      <c r="I4" s="73"/>
      <c r="J4" s="73"/>
      <c r="K4" s="73"/>
      <c r="L4" s="73"/>
      <c r="M4" s="73"/>
      <c r="N4" s="73"/>
      <c r="O4" s="73"/>
      <c r="P4" s="73"/>
      <c r="Q4" s="73"/>
      <c r="R4" s="73"/>
    </row>
    <row r="5" spans="1:18" ht="25.5" customHeight="1" x14ac:dyDescent="0.25">
      <c r="A5" s="12"/>
      <c r="B5" s="74" t="s">
        <v>582</v>
      </c>
      <c r="C5" s="74"/>
      <c r="D5" s="74"/>
      <c r="E5" s="74"/>
      <c r="F5" s="74"/>
      <c r="G5" s="74"/>
      <c r="H5" s="74"/>
      <c r="I5" s="74"/>
      <c r="J5" s="74"/>
      <c r="K5" s="74"/>
      <c r="L5" s="74"/>
      <c r="M5" s="74"/>
      <c r="N5" s="74"/>
      <c r="O5" s="74"/>
      <c r="P5" s="74"/>
      <c r="Q5" s="74"/>
      <c r="R5" s="74"/>
    </row>
    <row r="6" spans="1:18" ht="15.75" x14ac:dyDescent="0.25">
      <c r="A6" s="12"/>
      <c r="B6" s="76"/>
      <c r="C6" s="76"/>
      <c r="D6" s="76"/>
      <c r="E6" s="76"/>
      <c r="F6" s="76"/>
      <c r="G6" s="76"/>
      <c r="H6" s="76"/>
      <c r="I6" s="76"/>
      <c r="J6" s="76"/>
      <c r="K6" s="76"/>
      <c r="L6" s="76"/>
      <c r="M6" s="76"/>
      <c r="N6" s="76"/>
      <c r="O6" s="76"/>
      <c r="P6" s="76"/>
      <c r="Q6" s="76"/>
      <c r="R6" s="76"/>
    </row>
    <row r="7" spans="1:18" x14ac:dyDescent="0.25">
      <c r="A7" s="12"/>
      <c r="B7" s="14"/>
      <c r="C7" s="14"/>
      <c r="D7" s="14"/>
      <c r="E7" s="14"/>
      <c r="F7" s="14"/>
      <c r="G7" s="14"/>
      <c r="H7" s="14"/>
      <c r="I7" s="14"/>
      <c r="J7" s="14"/>
      <c r="K7" s="14"/>
      <c r="L7" s="14"/>
      <c r="M7" s="14"/>
      <c r="N7" s="14"/>
      <c r="O7" s="14"/>
      <c r="P7" s="14"/>
      <c r="Q7" s="14"/>
      <c r="R7" s="14"/>
    </row>
    <row r="8" spans="1:18" x14ac:dyDescent="0.25">
      <c r="A8" s="12"/>
      <c r="B8" s="46"/>
      <c r="C8" s="46" t="s">
        <v>189</v>
      </c>
      <c r="D8" s="47" t="s">
        <v>420</v>
      </c>
      <c r="E8" s="47"/>
      <c r="F8" s="47"/>
      <c r="G8" s="47"/>
      <c r="H8" s="47"/>
      <c r="I8" s="47"/>
      <c r="J8" s="46"/>
      <c r="K8" s="46"/>
      <c r="L8" s="47" t="s">
        <v>350</v>
      </c>
      <c r="M8" s="47"/>
      <c r="N8" s="47"/>
      <c r="O8" s="47"/>
      <c r="P8" s="47"/>
      <c r="Q8" s="47"/>
      <c r="R8" s="46"/>
    </row>
    <row r="9" spans="1:18" ht="15.75" thickBot="1" x14ac:dyDescent="0.3">
      <c r="A9" s="12"/>
      <c r="B9" s="46"/>
      <c r="C9" s="46"/>
      <c r="D9" s="45" t="s">
        <v>298</v>
      </c>
      <c r="E9" s="45"/>
      <c r="F9" s="45"/>
      <c r="G9" s="45"/>
      <c r="H9" s="45"/>
      <c r="I9" s="45"/>
      <c r="J9" s="46"/>
      <c r="K9" s="46"/>
      <c r="L9" s="45" t="s">
        <v>298</v>
      </c>
      <c r="M9" s="45"/>
      <c r="N9" s="45"/>
      <c r="O9" s="45"/>
      <c r="P9" s="45"/>
      <c r="Q9" s="45"/>
      <c r="R9" s="46"/>
    </row>
    <row r="10" spans="1:18" x14ac:dyDescent="0.25">
      <c r="A10" s="12"/>
      <c r="B10" s="46"/>
      <c r="C10" s="46" t="s">
        <v>189</v>
      </c>
      <c r="D10" s="48">
        <v>2014</v>
      </c>
      <c r="E10" s="48"/>
      <c r="F10" s="49"/>
      <c r="G10" s="49"/>
      <c r="H10" s="48">
        <v>2013</v>
      </c>
      <c r="I10" s="48"/>
      <c r="J10" s="46"/>
      <c r="K10" s="46"/>
      <c r="L10" s="48">
        <v>2014</v>
      </c>
      <c r="M10" s="48"/>
      <c r="N10" s="49"/>
      <c r="O10" s="49"/>
      <c r="P10" s="48">
        <v>2013</v>
      </c>
      <c r="Q10" s="48"/>
      <c r="R10" s="46"/>
    </row>
    <row r="11" spans="1:18" ht="15.75" thickBot="1" x14ac:dyDescent="0.3">
      <c r="A11" s="12"/>
      <c r="B11" s="46"/>
      <c r="C11" s="46"/>
      <c r="D11" s="45"/>
      <c r="E11" s="45"/>
      <c r="F11" s="46"/>
      <c r="G11" s="46"/>
      <c r="H11" s="45" t="s">
        <v>583</v>
      </c>
      <c r="I11" s="45"/>
      <c r="J11" s="46"/>
      <c r="K11" s="46"/>
      <c r="L11" s="45"/>
      <c r="M11" s="45"/>
      <c r="N11" s="46"/>
      <c r="O11" s="46"/>
      <c r="P11" s="45" t="s">
        <v>583</v>
      </c>
      <c r="Q11" s="45"/>
      <c r="R11" s="46"/>
    </row>
    <row r="12" spans="1:18" x14ac:dyDescent="0.25">
      <c r="A12" s="12"/>
      <c r="B12" s="117" t="s">
        <v>584</v>
      </c>
      <c r="C12" s="89" t="s">
        <v>189</v>
      </c>
      <c r="D12" s="89"/>
      <c r="E12" s="89"/>
      <c r="F12" s="89"/>
      <c r="G12" s="89"/>
      <c r="H12" s="89"/>
      <c r="I12" s="89"/>
      <c r="J12" s="89"/>
      <c r="K12" s="89"/>
      <c r="L12" s="89"/>
      <c r="M12" s="89"/>
      <c r="N12" s="89"/>
      <c r="O12" s="89"/>
      <c r="P12" s="89"/>
      <c r="Q12" s="89"/>
      <c r="R12" s="89"/>
    </row>
    <row r="13" spans="1:18" x14ac:dyDescent="0.25">
      <c r="A13" s="12"/>
      <c r="B13" s="106" t="s">
        <v>585</v>
      </c>
      <c r="C13" s="14" t="s">
        <v>189</v>
      </c>
      <c r="D13" s="14" t="s">
        <v>188</v>
      </c>
      <c r="E13" s="99">
        <v>83318</v>
      </c>
      <c r="F13" s="87" t="s">
        <v>189</v>
      </c>
      <c r="G13" s="14"/>
      <c r="H13" s="14" t="s">
        <v>188</v>
      </c>
      <c r="I13" s="99">
        <v>83521</v>
      </c>
      <c r="J13" s="87" t="s">
        <v>189</v>
      </c>
      <c r="K13" s="14"/>
      <c r="L13" s="14" t="s">
        <v>188</v>
      </c>
      <c r="M13" s="99">
        <v>160298</v>
      </c>
      <c r="N13" s="87" t="s">
        <v>189</v>
      </c>
      <c r="O13" s="14"/>
      <c r="P13" s="14" t="s">
        <v>188</v>
      </c>
      <c r="Q13" s="99">
        <v>180346</v>
      </c>
      <c r="R13" s="87" t="s">
        <v>189</v>
      </c>
    </row>
    <row r="14" spans="1:18" ht="15.75" thickBot="1" x14ac:dyDescent="0.3">
      <c r="A14" s="12"/>
      <c r="B14" s="107" t="s">
        <v>586</v>
      </c>
      <c r="C14" s="89" t="s">
        <v>189</v>
      </c>
      <c r="D14" s="89"/>
      <c r="E14" s="92">
        <v>22547</v>
      </c>
      <c r="F14" s="91" t="s">
        <v>189</v>
      </c>
      <c r="G14" s="89"/>
      <c r="H14" s="89"/>
      <c r="I14" s="92">
        <v>25350</v>
      </c>
      <c r="J14" s="91" t="s">
        <v>189</v>
      </c>
      <c r="K14" s="89"/>
      <c r="L14" s="89"/>
      <c r="M14" s="92">
        <v>47593</v>
      </c>
      <c r="N14" s="91" t="s">
        <v>189</v>
      </c>
      <c r="O14" s="89"/>
      <c r="P14" s="89"/>
      <c r="Q14" s="92">
        <v>41618</v>
      </c>
      <c r="R14" s="91" t="s">
        <v>189</v>
      </c>
    </row>
    <row r="15" spans="1:18" x14ac:dyDescent="0.25">
      <c r="A15" s="12"/>
      <c r="B15" s="40"/>
      <c r="C15" s="40" t="s">
        <v>189</v>
      </c>
      <c r="D15" s="41"/>
      <c r="E15" s="41"/>
      <c r="F15" s="40"/>
      <c r="G15" s="40"/>
      <c r="H15" s="41"/>
      <c r="I15" s="41"/>
      <c r="J15" s="40"/>
      <c r="K15" s="40"/>
      <c r="L15" s="41"/>
      <c r="M15" s="41"/>
      <c r="N15" s="40"/>
      <c r="O15" s="40"/>
      <c r="P15" s="41"/>
      <c r="Q15" s="41"/>
      <c r="R15" s="40"/>
    </row>
    <row r="16" spans="1:18" x14ac:dyDescent="0.25">
      <c r="A16" s="12"/>
      <c r="B16" s="114" t="s">
        <v>587</v>
      </c>
      <c r="C16" s="19" t="s">
        <v>189</v>
      </c>
      <c r="D16" s="14"/>
      <c r="E16" s="99">
        <v>105865</v>
      </c>
      <c r="F16" s="87" t="s">
        <v>189</v>
      </c>
      <c r="G16" s="19"/>
      <c r="H16" s="14"/>
      <c r="I16" s="99">
        <v>108871</v>
      </c>
      <c r="J16" s="87" t="s">
        <v>189</v>
      </c>
      <c r="K16" s="19"/>
      <c r="L16" s="14"/>
      <c r="M16" s="99">
        <v>207891</v>
      </c>
      <c r="N16" s="87" t="s">
        <v>189</v>
      </c>
      <c r="O16" s="19"/>
      <c r="P16" s="14"/>
      <c r="Q16" s="99">
        <v>221964</v>
      </c>
      <c r="R16" s="87" t="s">
        <v>189</v>
      </c>
    </row>
    <row r="17" spans="1:18" x14ac:dyDescent="0.25">
      <c r="A17" s="12"/>
      <c r="B17" s="107" t="s">
        <v>588</v>
      </c>
      <c r="C17" s="42" t="s">
        <v>189</v>
      </c>
      <c r="D17" s="89"/>
      <c r="E17" s="92">
        <v>122016</v>
      </c>
      <c r="F17" s="91" t="s">
        <v>189</v>
      </c>
      <c r="G17" s="42"/>
      <c r="H17" s="89"/>
      <c r="I17" s="92">
        <v>115602</v>
      </c>
      <c r="J17" s="91" t="s">
        <v>189</v>
      </c>
      <c r="K17" s="42"/>
      <c r="L17" s="89"/>
      <c r="M17" s="92">
        <v>219581</v>
      </c>
      <c r="N17" s="91" t="s">
        <v>189</v>
      </c>
      <c r="O17" s="42"/>
      <c r="P17" s="89"/>
      <c r="Q17" s="92">
        <v>207979</v>
      </c>
      <c r="R17" s="91" t="s">
        <v>189</v>
      </c>
    </row>
    <row r="18" spans="1:18" ht="15.75" thickBot="1" x14ac:dyDescent="0.3">
      <c r="A18" s="12"/>
      <c r="B18" s="106" t="s">
        <v>586</v>
      </c>
      <c r="C18" s="19" t="s">
        <v>189</v>
      </c>
      <c r="D18" s="14"/>
      <c r="E18" s="99">
        <v>22115</v>
      </c>
      <c r="F18" s="87" t="s">
        <v>189</v>
      </c>
      <c r="G18" s="19"/>
      <c r="H18" s="14"/>
      <c r="I18" s="99">
        <v>17196</v>
      </c>
      <c r="J18" s="87" t="s">
        <v>189</v>
      </c>
      <c r="K18" s="19"/>
      <c r="L18" s="14"/>
      <c r="M18" s="99">
        <v>50081</v>
      </c>
      <c r="N18" s="87" t="s">
        <v>189</v>
      </c>
      <c r="O18" s="19"/>
      <c r="P18" s="14"/>
      <c r="Q18" s="99">
        <v>33039</v>
      </c>
      <c r="R18" s="87" t="s">
        <v>189</v>
      </c>
    </row>
    <row r="19" spans="1:18" x14ac:dyDescent="0.25">
      <c r="A19" s="12"/>
      <c r="B19" s="40"/>
      <c r="C19" s="40" t="s">
        <v>189</v>
      </c>
      <c r="D19" s="41"/>
      <c r="E19" s="41"/>
      <c r="F19" s="40"/>
      <c r="G19" s="40"/>
      <c r="H19" s="41"/>
      <c r="I19" s="41"/>
      <c r="J19" s="40"/>
      <c r="K19" s="40"/>
      <c r="L19" s="41"/>
      <c r="M19" s="41"/>
      <c r="N19" s="40"/>
      <c r="O19" s="40"/>
      <c r="P19" s="41"/>
      <c r="Q19" s="41"/>
      <c r="R19" s="40"/>
    </row>
    <row r="20" spans="1:18" x14ac:dyDescent="0.25">
      <c r="A20" s="12"/>
      <c r="B20" s="113" t="s">
        <v>589</v>
      </c>
      <c r="C20" s="42" t="s">
        <v>189</v>
      </c>
      <c r="D20" s="89"/>
      <c r="E20" s="92">
        <v>144131</v>
      </c>
      <c r="F20" s="91" t="s">
        <v>189</v>
      </c>
      <c r="G20" s="42"/>
      <c r="H20" s="89"/>
      <c r="I20" s="92">
        <v>132798</v>
      </c>
      <c r="J20" s="91" t="s">
        <v>189</v>
      </c>
      <c r="K20" s="42"/>
      <c r="L20" s="89"/>
      <c r="M20" s="92">
        <v>269662</v>
      </c>
      <c r="N20" s="91" t="s">
        <v>189</v>
      </c>
      <c r="O20" s="42"/>
      <c r="P20" s="89"/>
      <c r="Q20" s="92">
        <v>241018</v>
      </c>
      <c r="R20" s="91" t="s">
        <v>189</v>
      </c>
    </row>
    <row r="21" spans="1:18" ht="15.75" thickBot="1" x14ac:dyDescent="0.3">
      <c r="A21" s="12"/>
      <c r="B21" s="106" t="s">
        <v>590</v>
      </c>
      <c r="C21" s="19" t="s">
        <v>189</v>
      </c>
      <c r="D21" s="14"/>
      <c r="E21" s="99">
        <v>44662</v>
      </c>
      <c r="F21" s="87" t="s">
        <v>189</v>
      </c>
      <c r="G21" s="19"/>
      <c r="H21" s="14"/>
      <c r="I21" s="99">
        <v>42546</v>
      </c>
      <c r="J21" s="87" t="s">
        <v>189</v>
      </c>
      <c r="K21" s="19"/>
      <c r="L21" s="14"/>
      <c r="M21" s="99">
        <v>97674</v>
      </c>
      <c r="N21" s="87" t="s">
        <v>189</v>
      </c>
      <c r="O21" s="19"/>
      <c r="P21" s="14"/>
      <c r="Q21" s="99">
        <v>74657</v>
      </c>
      <c r="R21" s="87" t="s">
        <v>189</v>
      </c>
    </row>
    <row r="22" spans="1:18" x14ac:dyDescent="0.25">
      <c r="A22" s="12"/>
      <c r="B22" s="40"/>
      <c r="C22" s="40" t="s">
        <v>189</v>
      </c>
      <c r="D22" s="41"/>
      <c r="E22" s="41"/>
      <c r="F22" s="40"/>
      <c r="G22" s="40"/>
      <c r="H22" s="41"/>
      <c r="I22" s="41"/>
      <c r="J22" s="40"/>
      <c r="K22" s="40"/>
      <c r="L22" s="41"/>
      <c r="M22" s="41"/>
      <c r="N22" s="40"/>
      <c r="O22" s="40"/>
      <c r="P22" s="41"/>
      <c r="Q22" s="41"/>
      <c r="R22" s="40"/>
    </row>
    <row r="23" spans="1:18" ht="15.75" thickBot="1" x14ac:dyDescent="0.3">
      <c r="A23" s="12"/>
      <c r="B23" s="118" t="s">
        <v>591</v>
      </c>
      <c r="C23" s="42" t="s">
        <v>189</v>
      </c>
      <c r="D23" s="89" t="s">
        <v>188</v>
      </c>
      <c r="E23" s="92">
        <v>205334</v>
      </c>
      <c r="F23" s="91" t="s">
        <v>189</v>
      </c>
      <c r="G23" s="42"/>
      <c r="H23" s="89" t="s">
        <v>188</v>
      </c>
      <c r="I23" s="92">
        <v>199123</v>
      </c>
      <c r="J23" s="91" t="s">
        <v>189</v>
      </c>
      <c r="K23" s="42"/>
      <c r="L23" s="89" t="s">
        <v>188</v>
      </c>
      <c r="M23" s="92">
        <v>379879</v>
      </c>
      <c r="N23" s="91" t="s">
        <v>189</v>
      </c>
      <c r="O23" s="42"/>
      <c r="P23" s="89" t="s">
        <v>188</v>
      </c>
      <c r="Q23" s="92">
        <v>388325</v>
      </c>
      <c r="R23" s="91" t="s">
        <v>189</v>
      </c>
    </row>
    <row r="24" spans="1:18" ht="15.75" thickTop="1" x14ac:dyDescent="0.25">
      <c r="A24" s="12"/>
      <c r="B24" s="40"/>
      <c r="C24" s="40" t="s">
        <v>189</v>
      </c>
      <c r="D24" s="44"/>
      <c r="E24" s="44"/>
      <c r="F24" s="40"/>
      <c r="G24" s="40"/>
      <c r="H24" s="44"/>
      <c r="I24" s="44"/>
      <c r="J24" s="40"/>
      <c r="K24" s="40"/>
      <c r="L24" s="44"/>
      <c r="M24" s="44"/>
      <c r="N24" s="40"/>
      <c r="O24" s="40"/>
      <c r="P24" s="44"/>
      <c r="Q24" s="44"/>
      <c r="R24" s="40"/>
    </row>
    <row r="25" spans="1:18" x14ac:dyDescent="0.25">
      <c r="A25" s="12"/>
      <c r="B25" s="40"/>
      <c r="C25" s="50"/>
      <c r="D25" s="50"/>
      <c r="E25" s="50"/>
      <c r="F25" s="50"/>
      <c r="G25" s="50"/>
      <c r="H25" s="50"/>
      <c r="I25" s="50"/>
      <c r="J25" s="50"/>
      <c r="K25" s="50"/>
      <c r="L25" s="50"/>
      <c r="M25" s="50"/>
      <c r="N25" s="50"/>
      <c r="O25" s="50"/>
      <c r="P25" s="50"/>
      <c r="Q25" s="50"/>
      <c r="R25" s="50"/>
    </row>
    <row r="26" spans="1:18" x14ac:dyDescent="0.25">
      <c r="A26" s="12"/>
      <c r="B26" s="119" t="s">
        <v>592</v>
      </c>
      <c r="C26" s="19" t="s">
        <v>189</v>
      </c>
      <c r="D26" s="14"/>
      <c r="E26" s="14"/>
      <c r="F26" s="14"/>
      <c r="G26" s="19"/>
      <c r="H26" s="14"/>
      <c r="I26" s="14"/>
      <c r="J26" s="14"/>
      <c r="K26" s="19"/>
      <c r="L26" s="14"/>
      <c r="M26" s="14"/>
      <c r="N26" s="14"/>
      <c r="O26" s="19"/>
      <c r="P26" s="14"/>
      <c r="Q26" s="14"/>
      <c r="R26" s="14"/>
    </row>
    <row r="27" spans="1:18" ht="25.5" x14ac:dyDescent="0.25">
      <c r="A27" s="12"/>
      <c r="B27" s="107" t="s">
        <v>593</v>
      </c>
      <c r="C27" s="42" t="s">
        <v>189</v>
      </c>
      <c r="D27" s="89" t="s">
        <v>188</v>
      </c>
      <c r="E27" s="92">
        <v>12381</v>
      </c>
      <c r="F27" s="91" t="s">
        <v>189</v>
      </c>
      <c r="G27" s="42"/>
      <c r="H27" s="89" t="s">
        <v>188</v>
      </c>
      <c r="I27" s="92">
        <v>21474</v>
      </c>
      <c r="J27" s="91" t="s">
        <v>189</v>
      </c>
      <c r="K27" s="42"/>
      <c r="L27" s="89" t="s">
        <v>188</v>
      </c>
      <c r="M27" s="92">
        <v>22810</v>
      </c>
      <c r="N27" s="91" t="s">
        <v>189</v>
      </c>
      <c r="O27" s="42"/>
      <c r="P27" s="89" t="s">
        <v>188</v>
      </c>
      <c r="Q27" s="92">
        <v>37611</v>
      </c>
      <c r="R27" s="91" t="s">
        <v>189</v>
      </c>
    </row>
    <row r="28" spans="1:18" ht="15.75" thickBot="1" x14ac:dyDescent="0.3">
      <c r="A28" s="12"/>
      <c r="B28" s="106" t="s">
        <v>594</v>
      </c>
      <c r="C28" s="19" t="s">
        <v>189</v>
      </c>
      <c r="D28" s="14"/>
      <c r="E28" s="94" t="s">
        <v>595</v>
      </c>
      <c r="F28" s="87" t="s">
        <v>191</v>
      </c>
      <c r="G28" s="19"/>
      <c r="H28" s="14"/>
      <c r="I28" s="94" t="s">
        <v>596</v>
      </c>
      <c r="J28" s="87" t="s">
        <v>191</v>
      </c>
      <c r="K28" s="19"/>
      <c r="L28" s="14"/>
      <c r="M28" s="94" t="s">
        <v>597</v>
      </c>
      <c r="N28" s="87" t="s">
        <v>191</v>
      </c>
      <c r="O28" s="19"/>
      <c r="P28" s="14"/>
      <c r="Q28" s="94" t="s">
        <v>598</v>
      </c>
      <c r="R28" s="87" t="s">
        <v>191</v>
      </c>
    </row>
    <row r="29" spans="1:18" x14ac:dyDescent="0.25">
      <c r="A29" s="12"/>
      <c r="B29" s="40"/>
      <c r="C29" s="40" t="s">
        <v>189</v>
      </c>
      <c r="D29" s="41"/>
      <c r="E29" s="41"/>
      <c r="F29" s="40"/>
      <c r="G29" s="40"/>
      <c r="H29" s="41"/>
      <c r="I29" s="41"/>
      <c r="J29" s="40"/>
      <c r="K29" s="40"/>
      <c r="L29" s="41"/>
      <c r="M29" s="41"/>
      <c r="N29" s="40"/>
      <c r="O29" s="40"/>
      <c r="P29" s="41"/>
      <c r="Q29" s="41"/>
      <c r="R29" s="40"/>
    </row>
    <row r="30" spans="1:18" ht="25.5" x14ac:dyDescent="0.25">
      <c r="A30" s="12"/>
      <c r="B30" s="118" t="s">
        <v>599</v>
      </c>
      <c r="C30" s="42" t="s">
        <v>189</v>
      </c>
      <c r="D30" s="89"/>
      <c r="E30" s="92">
        <v>7863</v>
      </c>
      <c r="F30" s="91" t="s">
        <v>189</v>
      </c>
      <c r="G30" s="42"/>
      <c r="H30" s="89"/>
      <c r="I30" s="92">
        <v>16964</v>
      </c>
      <c r="J30" s="91" t="s">
        <v>189</v>
      </c>
      <c r="K30" s="42"/>
      <c r="L30" s="89"/>
      <c r="M30" s="92">
        <v>13765</v>
      </c>
      <c r="N30" s="91" t="s">
        <v>189</v>
      </c>
      <c r="O30" s="42"/>
      <c r="P30" s="89"/>
      <c r="Q30" s="92">
        <v>28201</v>
      </c>
      <c r="R30" s="91" t="s">
        <v>189</v>
      </c>
    </row>
    <row r="31" spans="1:18" ht="25.5" x14ac:dyDescent="0.25">
      <c r="A31" s="12"/>
      <c r="B31" s="106" t="s">
        <v>600</v>
      </c>
      <c r="C31" s="19" t="s">
        <v>189</v>
      </c>
      <c r="D31" s="14"/>
      <c r="E31" s="99">
        <v>15715</v>
      </c>
      <c r="F31" s="87" t="s">
        <v>189</v>
      </c>
      <c r="G31" s="19"/>
      <c r="H31" s="14"/>
      <c r="I31" s="99">
        <v>7740</v>
      </c>
      <c r="J31" s="87" t="s">
        <v>189</v>
      </c>
      <c r="K31" s="19"/>
      <c r="L31" s="14"/>
      <c r="M31" s="99">
        <v>17526</v>
      </c>
      <c r="N31" s="87" t="s">
        <v>189</v>
      </c>
      <c r="O31" s="19"/>
      <c r="P31" s="14"/>
      <c r="Q31" s="99">
        <v>16729</v>
      </c>
      <c r="R31" s="87" t="s">
        <v>189</v>
      </c>
    </row>
    <row r="32" spans="1:18" ht="15.75" thickBot="1" x14ac:dyDescent="0.3">
      <c r="A32" s="12"/>
      <c r="B32" s="107" t="s">
        <v>594</v>
      </c>
      <c r="C32" s="42" t="s">
        <v>189</v>
      </c>
      <c r="D32" s="89"/>
      <c r="E32" s="90" t="s">
        <v>601</v>
      </c>
      <c r="F32" s="91" t="s">
        <v>191</v>
      </c>
      <c r="G32" s="42"/>
      <c r="H32" s="89"/>
      <c r="I32" s="90" t="s">
        <v>602</v>
      </c>
      <c r="J32" s="91" t="s">
        <v>191</v>
      </c>
      <c r="K32" s="42"/>
      <c r="L32" s="89"/>
      <c r="M32" s="90" t="s">
        <v>603</v>
      </c>
      <c r="N32" s="91" t="s">
        <v>191</v>
      </c>
      <c r="O32" s="42"/>
      <c r="P32" s="89"/>
      <c r="Q32" s="90" t="s">
        <v>604</v>
      </c>
      <c r="R32" s="91" t="s">
        <v>191</v>
      </c>
    </row>
    <row r="33" spans="1:18" x14ac:dyDescent="0.25">
      <c r="A33" s="12"/>
      <c r="B33" s="40"/>
      <c r="C33" s="40" t="s">
        <v>189</v>
      </c>
      <c r="D33" s="41"/>
      <c r="E33" s="41"/>
      <c r="F33" s="40"/>
      <c r="G33" s="40"/>
      <c r="H33" s="41"/>
      <c r="I33" s="41"/>
      <c r="J33" s="40"/>
      <c r="K33" s="40"/>
      <c r="L33" s="41"/>
      <c r="M33" s="41"/>
      <c r="N33" s="40"/>
      <c r="O33" s="40"/>
      <c r="P33" s="41"/>
      <c r="Q33" s="41"/>
      <c r="R33" s="40"/>
    </row>
    <row r="34" spans="1:18" ht="26.25" thickBot="1" x14ac:dyDescent="0.3">
      <c r="A34" s="12"/>
      <c r="B34" s="120" t="s">
        <v>605</v>
      </c>
      <c r="C34" s="19" t="s">
        <v>189</v>
      </c>
      <c r="D34" s="14"/>
      <c r="E34" s="99">
        <v>9609</v>
      </c>
      <c r="F34" s="87" t="s">
        <v>189</v>
      </c>
      <c r="G34" s="19"/>
      <c r="H34" s="14"/>
      <c r="I34" s="99">
        <v>3517</v>
      </c>
      <c r="J34" s="87" t="s">
        <v>189</v>
      </c>
      <c r="K34" s="19"/>
      <c r="L34" s="14"/>
      <c r="M34" s="99">
        <v>5324</v>
      </c>
      <c r="N34" s="87" t="s">
        <v>189</v>
      </c>
      <c r="O34" s="19"/>
      <c r="P34" s="14"/>
      <c r="Q34" s="99">
        <v>5927</v>
      </c>
      <c r="R34" s="87" t="s">
        <v>189</v>
      </c>
    </row>
    <row r="35" spans="1:18" x14ac:dyDescent="0.25">
      <c r="A35" s="12"/>
      <c r="B35" s="40"/>
      <c r="C35" s="40" t="s">
        <v>189</v>
      </c>
      <c r="D35" s="41"/>
      <c r="E35" s="41"/>
      <c r="F35" s="40"/>
      <c r="G35" s="40"/>
      <c r="H35" s="41"/>
      <c r="I35" s="41"/>
      <c r="J35" s="40"/>
      <c r="K35" s="40"/>
      <c r="L35" s="41"/>
      <c r="M35" s="41"/>
      <c r="N35" s="40"/>
      <c r="O35" s="40"/>
      <c r="P35" s="41"/>
      <c r="Q35" s="41"/>
      <c r="R35" s="40"/>
    </row>
    <row r="36" spans="1:18" ht="26.25" thickBot="1" x14ac:dyDescent="0.3">
      <c r="A36" s="12"/>
      <c r="B36" s="118" t="s">
        <v>606</v>
      </c>
      <c r="C36" s="42" t="s">
        <v>189</v>
      </c>
      <c r="D36" s="89" t="s">
        <v>188</v>
      </c>
      <c r="E36" s="92">
        <v>17472</v>
      </c>
      <c r="F36" s="91" t="s">
        <v>189</v>
      </c>
      <c r="G36" s="42"/>
      <c r="H36" s="89" t="s">
        <v>188</v>
      </c>
      <c r="I36" s="92">
        <v>20481</v>
      </c>
      <c r="J36" s="91" t="s">
        <v>189</v>
      </c>
      <c r="K36" s="42"/>
      <c r="L36" s="89" t="s">
        <v>188</v>
      </c>
      <c r="M36" s="92">
        <v>19089</v>
      </c>
      <c r="N36" s="91" t="s">
        <v>189</v>
      </c>
      <c r="O36" s="42"/>
      <c r="P36" s="89" t="s">
        <v>188</v>
      </c>
      <c r="Q36" s="92">
        <v>34128</v>
      </c>
      <c r="R36" s="91" t="s">
        <v>189</v>
      </c>
    </row>
    <row r="37" spans="1:18" ht="15.75" thickTop="1" x14ac:dyDescent="0.25">
      <c r="A37" s="12"/>
      <c r="B37" s="40"/>
      <c r="C37" s="40" t="s">
        <v>189</v>
      </c>
      <c r="D37" s="44"/>
      <c r="E37" s="44"/>
      <c r="F37" s="40"/>
      <c r="G37" s="40"/>
      <c r="H37" s="44"/>
      <c r="I37" s="44"/>
      <c r="J37" s="40"/>
      <c r="K37" s="40"/>
      <c r="L37" s="44"/>
      <c r="M37" s="44"/>
      <c r="N37" s="40"/>
      <c r="O37" s="40"/>
      <c r="P37" s="44"/>
      <c r="Q37" s="44"/>
      <c r="R37" s="40"/>
    </row>
    <row r="38" spans="1:18" ht="15.75" x14ac:dyDescent="0.25">
      <c r="A38" s="12"/>
      <c r="B38" s="76"/>
      <c r="C38" s="76"/>
      <c r="D38" s="76"/>
      <c r="E38" s="76"/>
      <c r="F38" s="76"/>
      <c r="G38" s="76"/>
      <c r="H38" s="76"/>
      <c r="I38" s="76"/>
      <c r="J38" s="76"/>
      <c r="K38" s="76"/>
      <c r="L38" s="76"/>
      <c r="M38" s="76"/>
      <c r="N38" s="76"/>
      <c r="O38" s="76"/>
      <c r="P38" s="76"/>
      <c r="Q38" s="76"/>
      <c r="R38" s="76"/>
    </row>
    <row r="39" spans="1:18" x14ac:dyDescent="0.25">
      <c r="A39" s="12"/>
      <c r="B39" s="14"/>
      <c r="C39" s="14"/>
      <c r="D39" s="14"/>
      <c r="E39" s="14"/>
      <c r="F39" s="14"/>
      <c r="G39" s="14"/>
      <c r="H39" s="14"/>
      <c r="I39" s="14"/>
      <c r="J39" s="14"/>
    </row>
    <row r="40" spans="1:18" x14ac:dyDescent="0.25">
      <c r="A40" s="12"/>
      <c r="B40" s="46"/>
      <c r="C40" s="46" t="s">
        <v>189</v>
      </c>
      <c r="D40" s="47" t="s">
        <v>298</v>
      </c>
      <c r="E40" s="47"/>
      <c r="F40" s="46"/>
      <c r="G40" s="46" t="s">
        <v>189</v>
      </c>
      <c r="H40" s="47" t="s">
        <v>315</v>
      </c>
      <c r="I40" s="47"/>
      <c r="J40" s="46"/>
    </row>
    <row r="41" spans="1:18" ht="15.75" thickBot="1" x14ac:dyDescent="0.3">
      <c r="A41" s="12"/>
      <c r="B41" s="46"/>
      <c r="C41" s="46"/>
      <c r="D41" s="45">
        <v>2014</v>
      </c>
      <c r="E41" s="45"/>
      <c r="F41" s="46"/>
      <c r="G41" s="46"/>
      <c r="H41" s="45">
        <v>2013</v>
      </c>
      <c r="I41" s="45"/>
      <c r="J41" s="46"/>
    </row>
    <row r="42" spans="1:18" x14ac:dyDescent="0.25">
      <c r="A42" s="12"/>
      <c r="B42" s="117" t="s">
        <v>607</v>
      </c>
      <c r="C42" s="89" t="s">
        <v>189</v>
      </c>
      <c r="D42" s="89"/>
      <c r="E42" s="89"/>
      <c r="F42" s="89"/>
      <c r="G42" s="89" t="s">
        <v>189</v>
      </c>
      <c r="H42" s="89"/>
      <c r="I42" s="89"/>
      <c r="J42" s="89"/>
    </row>
    <row r="43" spans="1:18" x14ac:dyDescent="0.25">
      <c r="A43" s="12"/>
      <c r="B43" s="106" t="s">
        <v>585</v>
      </c>
      <c r="C43" s="14" t="s">
        <v>189</v>
      </c>
      <c r="D43" s="14" t="s">
        <v>188</v>
      </c>
      <c r="E43" s="99">
        <v>648943</v>
      </c>
      <c r="F43" s="87" t="s">
        <v>189</v>
      </c>
      <c r="G43" s="14" t="s">
        <v>189</v>
      </c>
      <c r="H43" s="14" t="s">
        <v>188</v>
      </c>
      <c r="I43" s="99">
        <v>604123</v>
      </c>
      <c r="J43" s="87" t="s">
        <v>189</v>
      </c>
    </row>
    <row r="44" spans="1:18" x14ac:dyDescent="0.25">
      <c r="A44" s="12"/>
      <c r="B44" s="107" t="s">
        <v>588</v>
      </c>
      <c r="C44" s="89" t="s">
        <v>189</v>
      </c>
      <c r="D44" s="89"/>
      <c r="E44" s="92">
        <v>616101</v>
      </c>
      <c r="F44" s="91" t="s">
        <v>189</v>
      </c>
      <c r="G44" s="89" t="s">
        <v>189</v>
      </c>
      <c r="H44" s="89"/>
      <c r="I44" s="92">
        <v>585867</v>
      </c>
      <c r="J44" s="91" t="s">
        <v>189</v>
      </c>
    </row>
    <row r="45" spans="1:18" x14ac:dyDescent="0.25">
      <c r="A45" s="12"/>
      <c r="B45" s="106" t="s">
        <v>608</v>
      </c>
      <c r="C45" s="14" t="s">
        <v>189</v>
      </c>
      <c r="D45" s="14"/>
      <c r="E45" s="99">
        <v>249659</v>
      </c>
      <c r="F45" s="87" t="s">
        <v>189</v>
      </c>
      <c r="G45" s="14" t="s">
        <v>189</v>
      </c>
      <c r="H45" s="14"/>
      <c r="I45" s="99">
        <v>310281</v>
      </c>
      <c r="J45" s="87" t="s">
        <v>189</v>
      </c>
    </row>
    <row r="46" spans="1:18" ht="15.75" thickBot="1" x14ac:dyDescent="0.3">
      <c r="A46" s="12"/>
      <c r="B46" s="107" t="s">
        <v>74</v>
      </c>
      <c r="C46" s="89" t="s">
        <v>189</v>
      </c>
      <c r="D46" s="89"/>
      <c r="E46" s="90">
        <v>806</v>
      </c>
      <c r="F46" s="91" t="s">
        <v>189</v>
      </c>
      <c r="G46" s="89" t="s">
        <v>189</v>
      </c>
      <c r="H46" s="89"/>
      <c r="I46" s="92">
        <v>5274</v>
      </c>
      <c r="J46" s="91" t="s">
        <v>189</v>
      </c>
    </row>
    <row r="47" spans="1:18" x14ac:dyDescent="0.25">
      <c r="A47" s="12"/>
      <c r="B47" s="40"/>
      <c r="C47" s="40" t="s">
        <v>189</v>
      </c>
      <c r="D47" s="41"/>
      <c r="E47" s="41"/>
      <c r="F47" s="40"/>
      <c r="G47" s="40" t="s">
        <v>189</v>
      </c>
      <c r="H47" s="41"/>
      <c r="I47" s="41"/>
      <c r="J47" s="40"/>
    </row>
    <row r="48" spans="1:18" ht="15.75" thickBot="1" x14ac:dyDescent="0.3">
      <c r="A48" s="12"/>
      <c r="B48" s="114" t="s">
        <v>609</v>
      </c>
      <c r="C48" s="19" t="s">
        <v>189</v>
      </c>
      <c r="D48" s="14" t="s">
        <v>188</v>
      </c>
      <c r="E48" s="99">
        <v>1515509</v>
      </c>
      <c r="F48" s="87" t="s">
        <v>189</v>
      </c>
      <c r="G48" s="19" t="s">
        <v>189</v>
      </c>
      <c r="H48" s="14" t="s">
        <v>188</v>
      </c>
      <c r="I48" s="99">
        <v>1505545</v>
      </c>
      <c r="J48" s="87" t="s">
        <v>189</v>
      </c>
    </row>
    <row r="49" spans="1:10" ht="15.75" thickTop="1" x14ac:dyDescent="0.25">
      <c r="A49" s="12"/>
      <c r="B49" s="40"/>
      <c r="C49" s="40" t="s">
        <v>189</v>
      </c>
      <c r="D49" s="44"/>
      <c r="E49" s="44"/>
      <c r="F49" s="40"/>
      <c r="G49" s="40" t="s">
        <v>189</v>
      </c>
      <c r="H49" s="44"/>
      <c r="I49" s="44"/>
      <c r="J49" s="40"/>
    </row>
  </sheetData>
  <mergeCells count="46">
    <mergeCell ref="B5:R5"/>
    <mergeCell ref="B6:R6"/>
    <mergeCell ref="B38:R38"/>
    <mergeCell ref="G40:G41"/>
    <mergeCell ref="H40:I40"/>
    <mergeCell ref="H41:I41"/>
    <mergeCell ref="J40:J41"/>
    <mergeCell ref="A1:A2"/>
    <mergeCell ref="B1:R1"/>
    <mergeCell ref="B2:R2"/>
    <mergeCell ref="A3:A49"/>
    <mergeCell ref="B3:R3"/>
    <mergeCell ref="B4:R4"/>
    <mergeCell ref="R10:R11"/>
    <mergeCell ref="C25:F25"/>
    <mergeCell ref="G25:J25"/>
    <mergeCell ref="K25:N25"/>
    <mergeCell ref="O25:R25"/>
    <mergeCell ref="B40:B41"/>
    <mergeCell ref="C40:C41"/>
    <mergeCell ref="D40:E40"/>
    <mergeCell ref="D41:E41"/>
    <mergeCell ref="F40:F41"/>
    <mergeCell ref="J10:J11"/>
    <mergeCell ref="K10:K11"/>
    <mergeCell ref="L10:M11"/>
    <mergeCell ref="N10:N11"/>
    <mergeCell ref="O10:O11"/>
    <mergeCell ref="P10:Q10"/>
    <mergeCell ref="P11:Q11"/>
    <mergeCell ref="L8:Q8"/>
    <mergeCell ref="L9:Q9"/>
    <mergeCell ref="R8:R9"/>
    <mergeCell ref="B10:B11"/>
    <mergeCell ref="C10:C11"/>
    <mergeCell ref="D10:E11"/>
    <mergeCell ref="F10:F11"/>
    <mergeCell ref="G10:G11"/>
    <mergeCell ref="H10:I10"/>
    <mergeCell ref="H11:I11"/>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610</v>
      </c>
      <c r="B1" s="1" t="s">
        <v>1</v>
      </c>
    </row>
    <row r="2" spans="1:2" x14ac:dyDescent="0.25">
      <c r="A2" s="7"/>
      <c r="B2" s="1" t="s">
        <v>2</v>
      </c>
    </row>
    <row r="3" spans="1:2" x14ac:dyDescent="0.25">
      <c r="A3" s="12" t="s">
        <v>610</v>
      </c>
      <c r="B3" s="4" t="s">
        <v>5</v>
      </c>
    </row>
    <row r="4" spans="1:2" ht="26.25" x14ac:dyDescent="0.25">
      <c r="A4" s="12"/>
      <c r="B4" s="13" t="s">
        <v>611</v>
      </c>
    </row>
    <row r="5" spans="1:2" ht="255.75" x14ac:dyDescent="0.25">
      <c r="A5" s="12"/>
      <c r="B5" s="14" t="s">
        <v>612</v>
      </c>
    </row>
    <row r="6" spans="1:2" ht="204.75" x14ac:dyDescent="0.25">
      <c r="A6" s="12"/>
      <c r="B6" s="14" t="s">
        <v>613</v>
      </c>
    </row>
    <row r="7" spans="1:2" ht="294" x14ac:dyDescent="0.25">
      <c r="A7" s="12"/>
      <c r="B7" s="14" t="s">
        <v>614</v>
      </c>
    </row>
    <row r="8" spans="1:2" ht="230.25" x14ac:dyDescent="0.25">
      <c r="A8" s="12"/>
      <c r="B8" s="14" t="s">
        <v>615</v>
      </c>
    </row>
    <row r="9" spans="1:2" ht="217.5" x14ac:dyDescent="0.25">
      <c r="A9" s="12"/>
      <c r="B9" s="14" t="s">
        <v>616</v>
      </c>
    </row>
    <row r="10" spans="1:2" ht="243" x14ac:dyDescent="0.25">
      <c r="A10" s="12"/>
      <c r="B10" s="14" t="s">
        <v>617</v>
      </c>
    </row>
  </sheetData>
  <mergeCells count="2">
    <mergeCell ref="A1:A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2"/>
  <sheetViews>
    <sheetView showGridLines="0" workbookViewId="0"/>
  </sheetViews>
  <sheetFormatPr defaultRowHeight="15" x14ac:dyDescent="0.25"/>
  <cols>
    <col min="1" max="1" width="25.5703125" bestFit="1" customWidth="1"/>
    <col min="2" max="3" width="36.5703125" bestFit="1" customWidth="1"/>
    <col min="4" max="4" width="7" customWidth="1"/>
    <col min="5" max="5" width="32.5703125" customWidth="1"/>
    <col min="6" max="6" width="7.5703125" customWidth="1"/>
    <col min="7" max="7" width="32.5703125" customWidth="1"/>
    <col min="8" max="8" width="7" customWidth="1"/>
    <col min="9" max="9" width="32.5703125" customWidth="1"/>
    <col min="10" max="10" width="7.5703125" customWidth="1"/>
    <col min="11" max="11" width="32.5703125" customWidth="1"/>
    <col min="12" max="12" width="7" customWidth="1"/>
    <col min="13" max="13" width="27" customWidth="1"/>
    <col min="14" max="14" width="7.5703125" customWidth="1"/>
    <col min="15" max="15" width="32.5703125" customWidth="1"/>
    <col min="16" max="16" width="7" customWidth="1"/>
    <col min="17" max="17" width="35.140625" customWidth="1"/>
    <col min="18" max="18" width="7.5703125" customWidth="1"/>
    <col min="19" max="19" width="32.5703125" customWidth="1"/>
    <col min="20" max="20" width="7" customWidth="1"/>
    <col min="21" max="21" width="32.5703125" customWidth="1"/>
    <col min="22" max="22" width="7.5703125" customWidth="1"/>
    <col min="23" max="23" width="32.5703125" customWidth="1"/>
    <col min="24" max="24" width="7" customWidth="1"/>
    <col min="25" max="25" width="27" customWidth="1"/>
    <col min="26" max="26" width="7.5703125" customWidth="1"/>
    <col min="27" max="27" width="32.5703125" customWidth="1"/>
    <col min="28" max="28" width="7" customWidth="1"/>
    <col min="29" max="29" width="29.42578125" customWidth="1"/>
    <col min="30" max="30" width="7.5703125" customWidth="1"/>
    <col min="31" max="31" width="32.5703125" customWidth="1"/>
    <col min="32" max="32" width="7" customWidth="1"/>
    <col min="33" max="33" width="29.42578125" customWidth="1"/>
    <col min="34" max="34" width="7.5703125" customWidth="1"/>
    <col min="35" max="35" width="32.5703125" customWidth="1"/>
    <col min="36" max="36" width="7" customWidth="1"/>
    <col min="37" max="37" width="27" customWidth="1"/>
    <col min="38" max="38" width="7.5703125" customWidth="1"/>
    <col min="39" max="39" width="32.5703125" customWidth="1"/>
    <col min="40" max="40" width="7" customWidth="1"/>
    <col min="41" max="41" width="27" customWidth="1"/>
    <col min="42" max="42" width="7.5703125" customWidth="1"/>
  </cols>
  <sheetData>
    <row r="1" spans="1:42"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6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84" t="s">
        <v>619</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c r="AM4" s="84"/>
      <c r="AN4" s="84"/>
      <c r="AO4" s="84"/>
      <c r="AP4" s="84"/>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86" t="s">
        <v>620</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c r="AM6" s="86"/>
      <c r="AN6" s="86"/>
      <c r="AO6" s="86"/>
      <c r="AP6" s="86"/>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86" t="s">
        <v>621</v>
      </c>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c r="AI8" s="86"/>
      <c r="AJ8" s="86"/>
      <c r="AK8" s="86"/>
      <c r="AL8" s="86"/>
      <c r="AM8" s="86"/>
      <c r="AN8" s="86"/>
      <c r="AO8" s="86"/>
      <c r="AP8" s="86"/>
    </row>
    <row r="9" spans="1:42"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ht="25.5" customHeight="1" x14ac:dyDescent="0.25">
      <c r="A10" s="12"/>
      <c r="B10" s="86" t="s">
        <v>622</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c r="AH10" s="86"/>
      <c r="AI10" s="86"/>
      <c r="AJ10" s="86"/>
      <c r="AK10" s="86"/>
      <c r="AL10" s="86"/>
      <c r="AM10" s="86"/>
      <c r="AN10" s="86"/>
      <c r="AO10" s="86"/>
      <c r="AP10" s="86"/>
    </row>
    <row r="11" spans="1:42"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row>
    <row r="12" spans="1:42" x14ac:dyDescent="0.25">
      <c r="A12" s="12"/>
      <c r="B12" s="130" t="s">
        <v>623</v>
      </c>
      <c r="C12" s="130"/>
      <c r="D12" s="130"/>
      <c r="E12" s="130"/>
      <c r="F12" s="130"/>
      <c r="G12" s="130"/>
      <c r="H12" s="130"/>
      <c r="I12" s="130"/>
      <c r="J12" s="130"/>
      <c r="K12" s="130"/>
      <c r="L12" s="130"/>
      <c r="M12" s="130"/>
      <c r="N12" s="130"/>
      <c r="O12" s="130"/>
      <c r="P12" s="130"/>
      <c r="Q12" s="130"/>
      <c r="R12" s="130"/>
      <c r="S12" s="130"/>
      <c r="T12" s="130"/>
      <c r="U12" s="130"/>
      <c r="V12" s="130"/>
      <c r="W12" s="130"/>
      <c r="X12" s="130"/>
      <c r="Y12" s="130"/>
      <c r="Z12" s="130"/>
      <c r="AA12" s="130"/>
      <c r="AB12" s="130"/>
      <c r="AC12" s="130"/>
      <c r="AD12" s="130"/>
      <c r="AE12" s="130"/>
      <c r="AF12" s="130"/>
      <c r="AG12" s="130"/>
      <c r="AH12" s="130"/>
      <c r="AI12" s="130"/>
      <c r="AJ12" s="130"/>
      <c r="AK12" s="130"/>
      <c r="AL12" s="130"/>
      <c r="AM12" s="130"/>
      <c r="AN12" s="130"/>
      <c r="AO12" s="130"/>
      <c r="AP12" s="130"/>
    </row>
    <row r="13" spans="1:4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x14ac:dyDescent="0.25">
      <c r="A14" s="12"/>
      <c r="B14" s="130" t="s">
        <v>624</v>
      </c>
      <c r="C14" s="130"/>
      <c r="D14" s="130"/>
      <c r="E14" s="130"/>
      <c r="F14" s="130"/>
      <c r="G14" s="130"/>
      <c r="H14" s="130"/>
      <c r="I14" s="130"/>
      <c r="J14" s="130"/>
      <c r="K14" s="130"/>
      <c r="L14" s="130"/>
      <c r="M14" s="130"/>
      <c r="N14" s="130"/>
      <c r="O14" s="130"/>
      <c r="P14" s="130"/>
      <c r="Q14" s="130"/>
      <c r="R14" s="130"/>
      <c r="S14" s="130"/>
      <c r="T14" s="130"/>
      <c r="U14" s="130"/>
      <c r="V14" s="130"/>
      <c r="W14" s="130"/>
      <c r="X14" s="130"/>
      <c r="Y14" s="130"/>
      <c r="Z14" s="130"/>
      <c r="AA14" s="130"/>
      <c r="AB14" s="130"/>
      <c r="AC14" s="130"/>
      <c r="AD14" s="130"/>
      <c r="AE14" s="130"/>
      <c r="AF14" s="130"/>
      <c r="AG14" s="130"/>
      <c r="AH14" s="130"/>
      <c r="AI14" s="130"/>
      <c r="AJ14" s="130"/>
      <c r="AK14" s="130"/>
      <c r="AL14" s="130"/>
      <c r="AM14" s="130"/>
      <c r="AN14" s="130"/>
      <c r="AO14" s="130"/>
      <c r="AP14" s="130"/>
    </row>
    <row r="15" spans="1:4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row>
    <row r="16" spans="1:42" x14ac:dyDescent="0.25">
      <c r="A16" s="12"/>
      <c r="B16" s="130" t="s">
        <v>625</v>
      </c>
      <c r="C16" s="130"/>
      <c r="D16" s="130"/>
      <c r="E16" s="130"/>
      <c r="F16" s="130"/>
      <c r="G16" s="130"/>
      <c r="H16" s="130"/>
      <c r="I16" s="130"/>
      <c r="J16" s="130"/>
      <c r="K16" s="130"/>
      <c r="L16" s="130"/>
      <c r="M16" s="130"/>
      <c r="N16" s="130"/>
      <c r="O16" s="130"/>
      <c r="P16" s="130"/>
      <c r="Q16" s="130"/>
      <c r="R16" s="130"/>
      <c r="S16" s="130"/>
      <c r="T16" s="130"/>
      <c r="U16" s="130"/>
      <c r="V16" s="130"/>
      <c r="W16" s="130"/>
      <c r="X16" s="130"/>
      <c r="Y16" s="130"/>
      <c r="Z16" s="130"/>
      <c r="AA16" s="130"/>
      <c r="AB16" s="130"/>
      <c r="AC16" s="130"/>
      <c r="AD16" s="130"/>
      <c r="AE16" s="130"/>
      <c r="AF16" s="130"/>
      <c r="AG16" s="130"/>
      <c r="AH16" s="130"/>
      <c r="AI16" s="130"/>
      <c r="AJ16" s="130"/>
      <c r="AK16" s="130"/>
      <c r="AL16" s="130"/>
      <c r="AM16" s="130"/>
      <c r="AN16" s="130"/>
      <c r="AO16" s="130"/>
      <c r="AP16" s="130"/>
    </row>
    <row r="17" spans="1:42"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ht="15.75" x14ac:dyDescent="0.25">
      <c r="A18" s="12"/>
      <c r="B18" s="76"/>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c r="AH18" s="76"/>
      <c r="AI18" s="76"/>
      <c r="AJ18" s="76"/>
      <c r="AK18" s="76"/>
      <c r="AL18" s="76"/>
      <c r="AM18" s="76"/>
      <c r="AN18" s="76"/>
      <c r="AO18" s="76"/>
      <c r="AP18" s="76"/>
    </row>
    <row r="19" spans="1:42"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row>
    <row r="20" spans="1:42"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ht="15" customHeight="1" x14ac:dyDescent="0.25">
      <c r="A21" s="12"/>
      <c r="B21" s="121"/>
      <c r="C21" s="121"/>
      <c r="D21" s="100" t="s">
        <v>626</v>
      </c>
      <c r="E21" s="100"/>
      <c r="F21" s="100"/>
      <c r="G21" s="100"/>
      <c r="H21" s="100"/>
      <c r="I21" s="100"/>
      <c r="J21" s="121"/>
      <c r="K21" s="121"/>
      <c r="L21" s="100" t="s">
        <v>628</v>
      </c>
      <c r="M21" s="100"/>
      <c r="N21" s="100"/>
      <c r="O21" s="100"/>
      <c r="P21" s="100"/>
      <c r="Q21" s="100"/>
      <c r="R21" s="121"/>
      <c r="S21" s="121"/>
      <c r="T21" s="100" t="s">
        <v>629</v>
      </c>
      <c r="U21" s="100"/>
      <c r="V21" s="100"/>
      <c r="W21" s="100"/>
      <c r="X21" s="100"/>
      <c r="Y21" s="100"/>
      <c r="Z21" s="121"/>
      <c r="AA21" s="121"/>
      <c r="AB21" s="100" t="s">
        <v>590</v>
      </c>
      <c r="AC21" s="100"/>
      <c r="AD21" s="100"/>
      <c r="AE21" s="100"/>
      <c r="AF21" s="100"/>
      <c r="AG21" s="100"/>
      <c r="AH21" s="121"/>
      <c r="AI21" s="121"/>
      <c r="AJ21" s="100" t="s">
        <v>630</v>
      </c>
      <c r="AK21" s="100"/>
      <c r="AL21" s="100"/>
      <c r="AM21" s="100"/>
      <c r="AN21" s="100"/>
      <c r="AO21" s="100"/>
      <c r="AP21" s="121"/>
    </row>
    <row r="22" spans="1:42" ht="15.75" thickBot="1" x14ac:dyDescent="0.3">
      <c r="A22" s="12"/>
      <c r="B22" s="121"/>
      <c r="C22" s="121"/>
      <c r="D22" s="101" t="s">
        <v>627</v>
      </c>
      <c r="E22" s="101"/>
      <c r="F22" s="101"/>
      <c r="G22" s="101"/>
      <c r="H22" s="101"/>
      <c r="I22" s="101"/>
      <c r="J22" s="121"/>
      <c r="K22" s="121"/>
      <c r="L22" s="101"/>
      <c r="M22" s="101"/>
      <c r="N22" s="101"/>
      <c r="O22" s="101"/>
      <c r="P22" s="101"/>
      <c r="Q22" s="101"/>
      <c r="R22" s="121"/>
      <c r="S22" s="121"/>
      <c r="T22" s="101"/>
      <c r="U22" s="101"/>
      <c r="V22" s="101"/>
      <c r="W22" s="101"/>
      <c r="X22" s="101"/>
      <c r="Y22" s="101"/>
      <c r="Z22" s="121"/>
      <c r="AA22" s="121"/>
      <c r="AB22" s="101"/>
      <c r="AC22" s="101"/>
      <c r="AD22" s="101"/>
      <c r="AE22" s="101"/>
      <c r="AF22" s="101"/>
      <c r="AG22" s="101"/>
      <c r="AH22" s="121"/>
      <c r="AI22" s="121"/>
      <c r="AJ22" s="101"/>
      <c r="AK22" s="101"/>
      <c r="AL22" s="101"/>
      <c r="AM22" s="101"/>
      <c r="AN22" s="101"/>
      <c r="AO22" s="101"/>
      <c r="AP22" s="121"/>
    </row>
    <row r="23" spans="1:42" ht="15" customHeight="1" x14ac:dyDescent="0.25">
      <c r="A23" s="12"/>
      <c r="B23" s="121"/>
      <c r="C23" s="121"/>
      <c r="D23" s="110" t="s">
        <v>175</v>
      </c>
      <c r="E23" s="110"/>
      <c r="F23" s="122"/>
      <c r="G23" s="122"/>
      <c r="H23" s="110" t="s">
        <v>179</v>
      </c>
      <c r="I23" s="110"/>
      <c r="J23" s="121"/>
      <c r="K23" s="121"/>
      <c r="L23" s="110" t="s">
        <v>175</v>
      </c>
      <c r="M23" s="110"/>
      <c r="N23" s="122"/>
      <c r="O23" s="122"/>
      <c r="P23" s="110" t="s">
        <v>179</v>
      </c>
      <c r="Q23" s="110"/>
      <c r="R23" s="121"/>
      <c r="S23" s="121"/>
      <c r="T23" s="110" t="s">
        <v>175</v>
      </c>
      <c r="U23" s="110"/>
      <c r="V23" s="122"/>
      <c r="W23" s="122"/>
      <c r="X23" s="110" t="s">
        <v>179</v>
      </c>
      <c r="Y23" s="110"/>
      <c r="Z23" s="121"/>
      <c r="AA23" s="121"/>
      <c r="AB23" s="110" t="s">
        <v>175</v>
      </c>
      <c r="AC23" s="110"/>
      <c r="AD23" s="122"/>
      <c r="AE23" s="122"/>
      <c r="AF23" s="110" t="s">
        <v>179</v>
      </c>
      <c r="AG23" s="110"/>
      <c r="AH23" s="121"/>
      <c r="AI23" s="121"/>
      <c r="AJ23" s="110" t="s">
        <v>175</v>
      </c>
      <c r="AK23" s="110"/>
      <c r="AL23" s="122"/>
      <c r="AM23" s="122"/>
      <c r="AN23" s="110" t="s">
        <v>179</v>
      </c>
      <c r="AO23" s="110"/>
      <c r="AP23" s="121"/>
    </row>
    <row r="24" spans="1:42" ht="15.75" thickBot="1" x14ac:dyDescent="0.3">
      <c r="A24" s="12"/>
      <c r="B24" s="121"/>
      <c r="C24" s="121"/>
      <c r="D24" s="101" t="s">
        <v>176</v>
      </c>
      <c r="E24" s="101"/>
      <c r="F24" s="121"/>
      <c r="G24" s="121"/>
      <c r="H24" s="101" t="s">
        <v>631</v>
      </c>
      <c r="I24" s="101"/>
      <c r="J24" s="121"/>
      <c r="K24" s="121"/>
      <c r="L24" s="101" t="s">
        <v>176</v>
      </c>
      <c r="M24" s="101"/>
      <c r="N24" s="121"/>
      <c r="O24" s="121"/>
      <c r="P24" s="101" t="s">
        <v>631</v>
      </c>
      <c r="Q24" s="101"/>
      <c r="R24" s="121"/>
      <c r="S24" s="121"/>
      <c r="T24" s="101" t="s">
        <v>176</v>
      </c>
      <c r="U24" s="101"/>
      <c r="V24" s="121"/>
      <c r="W24" s="121"/>
      <c r="X24" s="101" t="s">
        <v>631</v>
      </c>
      <c r="Y24" s="101"/>
      <c r="Z24" s="121"/>
      <c r="AA24" s="121"/>
      <c r="AB24" s="101" t="s">
        <v>176</v>
      </c>
      <c r="AC24" s="101"/>
      <c r="AD24" s="121"/>
      <c r="AE24" s="121"/>
      <c r="AF24" s="101" t="s">
        <v>631</v>
      </c>
      <c r="AG24" s="101"/>
      <c r="AH24" s="121"/>
      <c r="AI24" s="121"/>
      <c r="AJ24" s="101" t="s">
        <v>176</v>
      </c>
      <c r="AK24" s="101"/>
      <c r="AL24" s="121"/>
      <c r="AM24" s="121"/>
      <c r="AN24" s="101" t="s">
        <v>631</v>
      </c>
      <c r="AO24" s="101"/>
      <c r="AP24" s="121"/>
    </row>
    <row r="25" spans="1:42" x14ac:dyDescent="0.25">
      <c r="A25" s="12"/>
      <c r="B25" s="78" t="s">
        <v>30</v>
      </c>
      <c r="C25" s="22"/>
      <c r="D25" s="25" t="s">
        <v>188</v>
      </c>
      <c r="E25" s="29" t="s">
        <v>192</v>
      </c>
      <c r="F25" s="25" t="s">
        <v>189</v>
      </c>
      <c r="G25" s="22"/>
      <c r="H25" s="25" t="s">
        <v>188</v>
      </c>
      <c r="I25" s="29" t="s">
        <v>192</v>
      </c>
      <c r="J25" s="25" t="s">
        <v>189</v>
      </c>
      <c r="K25" s="22"/>
      <c r="L25" s="22" t="s">
        <v>188</v>
      </c>
      <c r="M25" s="23">
        <v>136778</v>
      </c>
      <c r="N25" s="25" t="s">
        <v>189</v>
      </c>
      <c r="O25" s="22"/>
      <c r="P25" s="22" t="s">
        <v>188</v>
      </c>
      <c r="Q25" s="23">
        <v>136778</v>
      </c>
      <c r="R25" s="25" t="s">
        <v>189</v>
      </c>
      <c r="S25" s="22"/>
      <c r="T25" s="22" t="s">
        <v>188</v>
      </c>
      <c r="U25" s="23">
        <v>121444</v>
      </c>
      <c r="V25" s="25" t="s">
        <v>189</v>
      </c>
      <c r="W25" s="22"/>
      <c r="X25" s="22" t="s">
        <v>188</v>
      </c>
      <c r="Y25" s="23">
        <v>119617</v>
      </c>
      <c r="Z25" s="25" t="s">
        <v>189</v>
      </c>
      <c r="AA25" s="22"/>
      <c r="AB25" s="22" t="s">
        <v>188</v>
      </c>
      <c r="AC25" s="27" t="s">
        <v>632</v>
      </c>
      <c r="AD25" s="25" t="s">
        <v>191</v>
      </c>
      <c r="AE25" s="22"/>
      <c r="AF25" s="22" t="s">
        <v>188</v>
      </c>
      <c r="AG25" s="27" t="s">
        <v>632</v>
      </c>
      <c r="AH25" s="25" t="s">
        <v>191</v>
      </c>
      <c r="AI25" s="22"/>
      <c r="AJ25" s="22" t="s">
        <v>188</v>
      </c>
      <c r="AK25" s="23">
        <v>200950</v>
      </c>
      <c r="AL25" s="25" t="s">
        <v>189</v>
      </c>
      <c r="AM25" s="22"/>
      <c r="AN25" s="22" t="s">
        <v>188</v>
      </c>
      <c r="AO25" s="23">
        <v>199123</v>
      </c>
      <c r="AP25" s="25" t="s">
        <v>189</v>
      </c>
    </row>
    <row r="26" spans="1:42" x14ac:dyDescent="0.25">
      <c r="A26" s="12"/>
      <c r="B26" s="2" t="s">
        <v>32</v>
      </c>
      <c r="C26" s="4"/>
      <c r="E26" s="36" t="s">
        <v>192</v>
      </c>
      <c r="F26" t="s">
        <v>189</v>
      </c>
      <c r="G26" s="4"/>
      <c r="I26" s="36" t="s">
        <v>192</v>
      </c>
      <c r="J26" t="s">
        <v>189</v>
      </c>
      <c r="K26" s="4"/>
      <c r="L26" s="4"/>
      <c r="M26" s="34">
        <v>108580</v>
      </c>
      <c r="N26" t="s">
        <v>189</v>
      </c>
      <c r="O26" s="4"/>
      <c r="P26" s="4"/>
      <c r="Q26" s="34">
        <v>108580</v>
      </c>
      <c r="R26" t="s">
        <v>189</v>
      </c>
      <c r="S26" s="4"/>
      <c r="T26" s="4"/>
      <c r="U26" s="34">
        <v>105474</v>
      </c>
      <c r="V26" t="s">
        <v>189</v>
      </c>
      <c r="W26" s="4"/>
      <c r="X26" s="4"/>
      <c r="Y26" s="34">
        <v>104038</v>
      </c>
      <c r="Z26" t="s">
        <v>189</v>
      </c>
      <c r="AA26" s="4"/>
      <c r="AB26" s="4"/>
      <c r="AC26" s="38" t="s">
        <v>632</v>
      </c>
      <c r="AD26" t="s">
        <v>191</v>
      </c>
      <c r="AE26" s="4"/>
      <c r="AF26" s="4" t="s">
        <v>188</v>
      </c>
      <c r="AG26" s="38" t="s">
        <v>632</v>
      </c>
      <c r="AH26" t="s">
        <v>191</v>
      </c>
      <c r="AI26" s="4"/>
      <c r="AJ26" s="4"/>
      <c r="AK26" s="34">
        <v>156782</v>
      </c>
      <c r="AL26" t="s">
        <v>189</v>
      </c>
      <c r="AM26" s="4"/>
      <c r="AN26" s="4"/>
      <c r="AO26" s="34">
        <v>155346</v>
      </c>
      <c r="AP26" t="s">
        <v>189</v>
      </c>
    </row>
    <row r="27" spans="1:42" ht="30" x14ac:dyDescent="0.25">
      <c r="A27" s="12"/>
      <c r="B27" s="78" t="s">
        <v>33</v>
      </c>
      <c r="C27" s="22"/>
      <c r="D27" s="22"/>
      <c r="E27" s="27">
        <v>491</v>
      </c>
      <c r="F27" s="25" t="s">
        <v>189</v>
      </c>
      <c r="G27" s="22"/>
      <c r="H27" s="22"/>
      <c r="I27" s="27">
        <v>491</v>
      </c>
      <c r="J27" s="25" t="s">
        <v>189</v>
      </c>
      <c r="K27" s="22"/>
      <c r="L27" s="22"/>
      <c r="M27" s="23">
        <v>11034</v>
      </c>
      <c r="N27" s="25" t="s">
        <v>189</v>
      </c>
      <c r="O27" s="22"/>
      <c r="P27" s="22"/>
      <c r="Q27" s="23">
        <v>11034</v>
      </c>
      <c r="R27" s="25" t="s">
        <v>189</v>
      </c>
      <c r="S27" s="22"/>
      <c r="T27" s="22"/>
      <c r="U27" s="23">
        <v>11116</v>
      </c>
      <c r="V27" s="25" t="s">
        <v>189</v>
      </c>
      <c r="W27" s="22"/>
      <c r="X27" s="22"/>
      <c r="Y27" s="23">
        <v>10789</v>
      </c>
      <c r="Z27" s="25" t="s">
        <v>189</v>
      </c>
      <c r="AA27" s="22"/>
      <c r="AB27" s="25"/>
      <c r="AC27" s="29" t="s">
        <v>192</v>
      </c>
      <c r="AD27" s="25" t="s">
        <v>189</v>
      </c>
      <c r="AE27" s="22"/>
      <c r="AF27" s="25"/>
      <c r="AG27" s="29" t="s">
        <v>192</v>
      </c>
      <c r="AH27" s="25" t="s">
        <v>189</v>
      </c>
      <c r="AI27" s="22"/>
      <c r="AJ27" s="22"/>
      <c r="AK27" s="23">
        <v>22641</v>
      </c>
      <c r="AL27" s="25" t="s">
        <v>189</v>
      </c>
      <c r="AM27" s="22"/>
      <c r="AN27" s="22"/>
      <c r="AO27" s="23">
        <v>22314</v>
      </c>
      <c r="AP27" s="25" t="s">
        <v>189</v>
      </c>
    </row>
    <row r="28" spans="1:42" ht="30.75" thickBot="1" x14ac:dyDescent="0.3">
      <c r="A28" s="12"/>
      <c r="B28" s="2" t="s">
        <v>36</v>
      </c>
      <c r="C28" s="4"/>
      <c r="E28" s="36" t="s">
        <v>192</v>
      </c>
      <c r="F28" t="s">
        <v>189</v>
      </c>
      <c r="G28" s="4"/>
      <c r="I28" s="36" t="s">
        <v>192</v>
      </c>
      <c r="J28" t="s">
        <v>189</v>
      </c>
      <c r="K28" s="4"/>
      <c r="L28" s="4"/>
      <c r="M28" s="38">
        <v>982</v>
      </c>
      <c r="N28" t="s">
        <v>189</v>
      </c>
      <c r="O28" s="4"/>
      <c r="P28" s="4"/>
      <c r="Q28" s="38">
        <v>982</v>
      </c>
      <c r="R28" t="s">
        <v>189</v>
      </c>
      <c r="S28" s="4"/>
      <c r="U28" s="36" t="s">
        <v>192</v>
      </c>
      <c r="V28" t="s">
        <v>189</v>
      </c>
      <c r="W28" s="4"/>
      <c r="Y28" s="36" t="s">
        <v>192</v>
      </c>
      <c r="Z28" t="s">
        <v>189</v>
      </c>
      <c r="AA28" s="4"/>
      <c r="AC28" s="36" t="s">
        <v>192</v>
      </c>
      <c r="AD28" t="s">
        <v>189</v>
      </c>
      <c r="AE28" s="4"/>
      <c r="AG28" s="36" t="s">
        <v>192</v>
      </c>
      <c r="AH28" t="s">
        <v>189</v>
      </c>
      <c r="AI28" s="4"/>
      <c r="AJ28" s="4"/>
      <c r="AK28" s="38">
        <v>982</v>
      </c>
      <c r="AL28" t="s">
        <v>189</v>
      </c>
      <c r="AM28" s="4"/>
      <c r="AN28" s="4"/>
      <c r="AO28" s="38">
        <v>982</v>
      </c>
      <c r="AP28" t="s">
        <v>189</v>
      </c>
    </row>
    <row r="29" spans="1:42" x14ac:dyDescent="0.25">
      <c r="A29" s="12"/>
      <c r="B29" s="81"/>
      <c r="C29" s="81"/>
      <c r="D29" s="82"/>
      <c r="E29" s="82"/>
      <c r="F29" s="81"/>
      <c r="G29" s="81"/>
      <c r="H29" s="82"/>
      <c r="I29" s="82"/>
      <c r="J29" s="81"/>
      <c r="K29" s="81"/>
      <c r="L29" s="82"/>
      <c r="M29" s="82"/>
      <c r="N29" s="81"/>
      <c r="O29" s="81"/>
      <c r="P29" s="82"/>
      <c r="Q29" s="82"/>
      <c r="R29" s="81"/>
      <c r="S29" s="81"/>
      <c r="T29" s="82"/>
      <c r="U29" s="82"/>
      <c r="V29" s="81"/>
      <c r="W29" s="81"/>
      <c r="X29" s="82"/>
      <c r="Y29" s="82"/>
      <c r="Z29" s="81"/>
      <c r="AA29" s="81"/>
      <c r="AB29" s="82"/>
      <c r="AC29" s="82"/>
      <c r="AD29" s="81"/>
      <c r="AE29" s="81"/>
      <c r="AF29" s="82"/>
      <c r="AG29" s="82"/>
      <c r="AH29" s="81"/>
      <c r="AI29" s="81"/>
      <c r="AJ29" s="82"/>
      <c r="AK29" s="82"/>
      <c r="AL29" s="81"/>
      <c r="AM29" s="81"/>
      <c r="AN29" s="82"/>
      <c r="AO29" s="82"/>
      <c r="AP29" s="81"/>
    </row>
    <row r="30" spans="1:42" x14ac:dyDescent="0.25">
      <c r="A30" s="12"/>
      <c r="B30" s="78" t="s">
        <v>633</v>
      </c>
      <c r="C30" s="22"/>
      <c r="D30" s="22"/>
      <c r="E30" s="27" t="s">
        <v>634</v>
      </c>
      <c r="F30" s="25" t="s">
        <v>191</v>
      </c>
      <c r="G30" s="22"/>
      <c r="H30" s="22"/>
      <c r="I30" s="27" t="s">
        <v>634</v>
      </c>
      <c r="J30" s="25" t="s">
        <v>191</v>
      </c>
      <c r="K30" s="22"/>
      <c r="L30" s="22"/>
      <c r="M30" s="23">
        <v>16182</v>
      </c>
      <c r="N30" s="25" t="s">
        <v>189</v>
      </c>
      <c r="O30" s="22"/>
      <c r="P30" s="22"/>
      <c r="Q30" s="23">
        <v>16182</v>
      </c>
      <c r="R30" s="25" t="s">
        <v>189</v>
      </c>
      <c r="S30" s="22"/>
      <c r="T30" s="22"/>
      <c r="U30" s="23">
        <v>4854</v>
      </c>
      <c r="V30" s="25" t="s">
        <v>189</v>
      </c>
      <c r="W30" s="22"/>
      <c r="X30" s="22"/>
      <c r="Y30" s="23">
        <v>4790</v>
      </c>
      <c r="Z30" s="25" t="s">
        <v>189</v>
      </c>
      <c r="AA30" s="22"/>
      <c r="AB30" s="25"/>
      <c r="AC30" s="29" t="s">
        <v>192</v>
      </c>
      <c r="AD30" s="25" t="s">
        <v>189</v>
      </c>
      <c r="AE30" s="22"/>
      <c r="AF30" s="25"/>
      <c r="AG30" s="29" t="s">
        <v>192</v>
      </c>
      <c r="AH30" s="25" t="s">
        <v>189</v>
      </c>
      <c r="AI30" s="22"/>
      <c r="AJ30" s="22"/>
      <c r="AK30" s="23">
        <v>20545</v>
      </c>
      <c r="AL30" s="25" t="s">
        <v>189</v>
      </c>
      <c r="AM30" s="22"/>
      <c r="AN30" s="22"/>
      <c r="AO30" s="23">
        <v>20481</v>
      </c>
      <c r="AP30" s="25" t="s">
        <v>189</v>
      </c>
    </row>
    <row r="31" spans="1:42" x14ac:dyDescent="0.25">
      <c r="A31" s="12"/>
      <c r="B31" s="2" t="s">
        <v>38</v>
      </c>
      <c r="C31" s="4"/>
      <c r="D31" s="4"/>
      <c r="E31" s="38" t="s">
        <v>635</v>
      </c>
      <c r="F31" t="s">
        <v>191</v>
      </c>
      <c r="G31" s="4"/>
      <c r="H31" s="4"/>
      <c r="I31" s="38" t="s">
        <v>635</v>
      </c>
      <c r="J31" t="s">
        <v>191</v>
      </c>
      <c r="K31" s="4"/>
      <c r="L31" s="4"/>
      <c r="M31" s="34">
        <v>1104</v>
      </c>
      <c r="N31" t="s">
        <v>189</v>
      </c>
      <c r="O31" s="4"/>
      <c r="P31" s="4"/>
      <c r="Q31" s="34">
        <v>1104</v>
      </c>
      <c r="R31" t="s">
        <v>189</v>
      </c>
      <c r="S31" s="4"/>
      <c r="T31" s="4"/>
      <c r="U31" s="34">
        <v>3763</v>
      </c>
      <c r="V31" t="s">
        <v>189</v>
      </c>
      <c r="W31" s="4"/>
      <c r="X31" s="4"/>
      <c r="Y31" s="34">
        <v>3763</v>
      </c>
      <c r="Z31" t="s">
        <v>189</v>
      </c>
      <c r="AA31" s="4"/>
      <c r="AC31" s="36" t="s">
        <v>192</v>
      </c>
      <c r="AD31" t="s">
        <v>189</v>
      </c>
      <c r="AE31" s="4"/>
      <c r="AG31" s="36" t="s">
        <v>192</v>
      </c>
      <c r="AH31" t="s">
        <v>189</v>
      </c>
      <c r="AI31" s="4"/>
      <c r="AJ31" s="4"/>
      <c r="AK31" s="38">
        <v>700</v>
      </c>
      <c r="AL31" t="s">
        <v>189</v>
      </c>
      <c r="AM31" s="4"/>
      <c r="AN31" s="4"/>
      <c r="AO31" s="38">
        <v>700</v>
      </c>
      <c r="AP31" t="s">
        <v>189</v>
      </c>
    </row>
    <row r="32" spans="1:42" x14ac:dyDescent="0.25">
      <c r="A32" s="12"/>
      <c r="B32" s="78" t="s">
        <v>636</v>
      </c>
      <c r="C32" s="22"/>
      <c r="D32" s="22"/>
      <c r="E32" s="27" t="s">
        <v>637</v>
      </c>
      <c r="F32" s="25" t="s">
        <v>191</v>
      </c>
      <c r="G32" s="22"/>
      <c r="H32" s="22"/>
      <c r="I32" s="27" t="s">
        <v>637</v>
      </c>
      <c r="J32" s="25" t="s">
        <v>191</v>
      </c>
      <c r="K32" s="22"/>
      <c r="L32" s="22"/>
      <c r="M32" s="27" t="s">
        <v>638</v>
      </c>
      <c r="N32" s="25" t="s">
        <v>191</v>
      </c>
      <c r="O32" s="22"/>
      <c r="P32" s="22"/>
      <c r="Q32" s="27" t="s">
        <v>638</v>
      </c>
      <c r="R32" s="25" t="s">
        <v>191</v>
      </c>
      <c r="S32" s="22"/>
      <c r="T32" s="22"/>
      <c r="U32" s="27" t="s">
        <v>639</v>
      </c>
      <c r="V32" s="25" t="s">
        <v>191</v>
      </c>
      <c r="W32" s="22"/>
      <c r="X32" s="22"/>
      <c r="Y32" s="27" t="s">
        <v>639</v>
      </c>
      <c r="Z32" s="25" t="s">
        <v>191</v>
      </c>
      <c r="AA32" s="22"/>
      <c r="AB32" s="25"/>
      <c r="AC32" s="29" t="s">
        <v>192</v>
      </c>
      <c r="AD32" s="25" t="s">
        <v>189</v>
      </c>
      <c r="AE32" s="22"/>
      <c r="AF32" s="25"/>
      <c r="AG32" s="29" t="s">
        <v>192</v>
      </c>
      <c r="AH32" s="25" t="s">
        <v>189</v>
      </c>
      <c r="AI32" s="22"/>
      <c r="AJ32" s="22"/>
      <c r="AK32" s="27" t="s">
        <v>640</v>
      </c>
      <c r="AL32" s="25" t="s">
        <v>191</v>
      </c>
      <c r="AM32" s="22"/>
      <c r="AN32" s="22"/>
      <c r="AO32" s="27" t="s">
        <v>640</v>
      </c>
      <c r="AP32" s="25" t="s">
        <v>191</v>
      </c>
    </row>
    <row r="33" spans="1:42" ht="15.75" thickBot="1" x14ac:dyDescent="0.3">
      <c r="A33" s="12"/>
      <c r="B33" s="2" t="s">
        <v>641</v>
      </c>
      <c r="C33" s="4"/>
      <c r="D33" s="4"/>
      <c r="E33" s="34">
        <v>8220</v>
      </c>
      <c r="F33" t="s">
        <v>189</v>
      </c>
      <c r="G33" s="4"/>
      <c r="H33" s="4"/>
      <c r="I33" s="34">
        <v>7364</v>
      </c>
      <c r="J33" t="s">
        <v>189</v>
      </c>
      <c r="K33" s="4"/>
      <c r="L33" s="4"/>
      <c r="M33" s="38">
        <v>263</v>
      </c>
      <c r="N33" t="s">
        <v>189</v>
      </c>
      <c r="O33" s="4"/>
      <c r="P33" s="4"/>
      <c r="Q33" s="38">
        <v>263</v>
      </c>
      <c r="R33" t="s">
        <v>189</v>
      </c>
      <c r="S33" s="4"/>
      <c r="T33" s="4"/>
      <c r="U33" s="38">
        <v>847</v>
      </c>
      <c r="V33" t="s">
        <v>189</v>
      </c>
      <c r="W33" s="4"/>
      <c r="X33" s="4"/>
      <c r="Y33" s="38">
        <v>847</v>
      </c>
      <c r="Z33" t="s">
        <v>189</v>
      </c>
      <c r="AA33" s="4"/>
      <c r="AB33" s="4"/>
      <c r="AC33" s="38" t="s">
        <v>642</v>
      </c>
      <c r="AD33" t="s">
        <v>191</v>
      </c>
      <c r="AE33" s="4"/>
      <c r="AF33" s="4"/>
      <c r="AG33" s="38" t="s">
        <v>643</v>
      </c>
      <c r="AH33" t="s">
        <v>191</v>
      </c>
      <c r="AI33" s="4"/>
      <c r="AK33" s="36" t="s">
        <v>192</v>
      </c>
      <c r="AL33" t="s">
        <v>189</v>
      </c>
      <c r="AM33" s="4"/>
      <c r="AO33" s="36" t="s">
        <v>192</v>
      </c>
      <c r="AP33" t="s">
        <v>189</v>
      </c>
    </row>
    <row r="34" spans="1:42" x14ac:dyDescent="0.25">
      <c r="A34" s="12"/>
      <c r="B34" s="81"/>
      <c r="C34" s="81"/>
      <c r="D34" s="82"/>
      <c r="E34" s="82"/>
      <c r="F34" s="81"/>
      <c r="G34" s="81"/>
      <c r="H34" s="82"/>
      <c r="I34" s="82"/>
      <c r="J34" s="81"/>
      <c r="K34" s="81"/>
      <c r="L34" s="82"/>
      <c r="M34" s="82"/>
      <c r="N34" s="81"/>
      <c r="O34" s="81"/>
      <c r="P34" s="82"/>
      <c r="Q34" s="82"/>
      <c r="R34" s="81"/>
      <c r="S34" s="81"/>
      <c r="T34" s="82"/>
      <c r="U34" s="82"/>
      <c r="V34" s="81"/>
      <c r="W34" s="81"/>
      <c r="X34" s="82"/>
      <c r="Y34" s="82"/>
      <c r="Z34" s="81"/>
      <c r="AA34" s="81"/>
      <c r="AB34" s="82"/>
      <c r="AC34" s="82"/>
      <c r="AD34" s="81"/>
      <c r="AE34" s="81"/>
      <c r="AF34" s="82"/>
      <c r="AG34" s="82"/>
      <c r="AH34" s="81"/>
      <c r="AI34" s="81"/>
      <c r="AJ34" s="82"/>
      <c r="AK34" s="82"/>
      <c r="AL34" s="81"/>
      <c r="AM34" s="81"/>
      <c r="AN34" s="82"/>
      <c r="AO34" s="82"/>
      <c r="AP34" s="81"/>
    </row>
    <row r="35" spans="1:42" x14ac:dyDescent="0.25">
      <c r="A35" s="12"/>
      <c r="B35" s="78" t="s">
        <v>41</v>
      </c>
      <c r="C35" s="22"/>
      <c r="D35" s="22"/>
      <c r="E35" s="27" t="s">
        <v>644</v>
      </c>
      <c r="F35" s="25" t="s">
        <v>191</v>
      </c>
      <c r="G35" s="22"/>
      <c r="H35" s="22"/>
      <c r="I35" s="27" t="s">
        <v>645</v>
      </c>
      <c r="J35" s="25" t="s">
        <v>191</v>
      </c>
      <c r="K35" s="22"/>
      <c r="L35" s="22"/>
      <c r="M35" s="23">
        <v>8881</v>
      </c>
      <c r="N35" s="25" t="s">
        <v>189</v>
      </c>
      <c r="O35" s="22"/>
      <c r="P35" s="22"/>
      <c r="Q35" s="23">
        <v>8881</v>
      </c>
      <c r="R35" s="25" t="s">
        <v>189</v>
      </c>
      <c r="S35" s="22"/>
      <c r="T35" s="22"/>
      <c r="U35" s="23">
        <v>3094</v>
      </c>
      <c r="V35" s="25" t="s">
        <v>189</v>
      </c>
      <c r="W35" s="22"/>
      <c r="X35" s="22"/>
      <c r="Y35" s="23">
        <v>3030</v>
      </c>
      <c r="Z35" s="25" t="s">
        <v>189</v>
      </c>
      <c r="AA35" s="22"/>
      <c r="AB35" s="22"/>
      <c r="AC35" s="27" t="s">
        <v>642</v>
      </c>
      <c r="AD35" s="25" t="s">
        <v>191</v>
      </c>
      <c r="AE35" s="22"/>
      <c r="AF35" s="22"/>
      <c r="AG35" s="27" t="s">
        <v>643</v>
      </c>
      <c r="AH35" s="25" t="s">
        <v>191</v>
      </c>
      <c r="AI35" s="22"/>
      <c r="AJ35" s="22"/>
      <c r="AK35" s="27">
        <v>602</v>
      </c>
      <c r="AL35" s="25" t="s">
        <v>189</v>
      </c>
      <c r="AM35" s="22"/>
      <c r="AN35" s="22"/>
      <c r="AO35" s="27">
        <v>538</v>
      </c>
      <c r="AP35" s="25" t="s">
        <v>189</v>
      </c>
    </row>
    <row r="36" spans="1:42" ht="30.75" thickBot="1" x14ac:dyDescent="0.3">
      <c r="A36" s="12"/>
      <c r="B36" s="2" t="s">
        <v>42</v>
      </c>
      <c r="C36" s="4"/>
      <c r="D36" s="4"/>
      <c r="E36" s="38" t="s">
        <v>646</v>
      </c>
      <c r="F36" t="s">
        <v>191</v>
      </c>
      <c r="G36" s="4"/>
      <c r="H36" s="4"/>
      <c r="I36" s="38" t="s">
        <v>647</v>
      </c>
      <c r="J36" t="s">
        <v>191</v>
      </c>
      <c r="K36" s="4"/>
      <c r="L36" s="4"/>
      <c r="M36" s="34">
        <v>2101</v>
      </c>
      <c r="N36" t="s">
        <v>189</v>
      </c>
      <c r="O36" s="4"/>
      <c r="P36" s="4"/>
      <c r="Q36" s="34">
        <v>2101</v>
      </c>
      <c r="R36" t="s">
        <v>189</v>
      </c>
      <c r="S36" s="4"/>
      <c r="T36" s="4"/>
      <c r="U36" s="38">
        <v>544</v>
      </c>
      <c r="V36" t="s">
        <v>189</v>
      </c>
      <c r="W36" s="4"/>
      <c r="X36" s="4"/>
      <c r="Y36" s="34">
        <v>1336</v>
      </c>
      <c r="Z36" t="s">
        <v>189</v>
      </c>
      <c r="AA36" s="4"/>
      <c r="AC36" s="36" t="s">
        <v>192</v>
      </c>
      <c r="AD36" t="s">
        <v>189</v>
      </c>
      <c r="AE36" s="4"/>
      <c r="AG36" s="36" t="s">
        <v>192</v>
      </c>
      <c r="AH36" t="s">
        <v>189</v>
      </c>
      <c r="AI36" s="4"/>
      <c r="AJ36" s="4"/>
      <c r="AK36" s="38" t="s">
        <v>201</v>
      </c>
      <c r="AL36" t="s">
        <v>191</v>
      </c>
      <c r="AM36" s="4"/>
      <c r="AN36" s="4"/>
      <c r="AO36" s="38" t="s">
        <v>205</v>
      </c>
      <c r="AP36" t="s">
        <v>191</v>
      </c>
    </row>
    <row r="37" spans="1:42" x14ac:dyDescent="0.25">
      <c r="A37" s="12"/>
      <c r="B37" s="81"/>
      <c r="C37" s="81"/>
      <c r="D37" s="82"/>
      <c r="E37" s="82"/>
      <c r="F37" s="81"/>
      <c r="G37" s="81"/>
      <c r="H37" s="82"/>
      <c r="I37" s="82"/>
      <c r="J37" s="81"/>
      <c r="K37" s="81"/>
      <c r="L37" s="82"/>
      <c r="M37" s="82"/>
      <c r="N37" s="81"/>
      <c r="O37" s="81"/>
      <c r="P37" s="82"/>
      <c r="Q37" s="82"/>
      <c r="R37" s="81"/>
      <c r="S37" s="81"/>
      <c r="T37" s="82"/>
      <c r="U37" s="82"/>
      <c r="V37" s="81"/>
      <c r="W37" s="81"/>
      <c r="X37" s="82"/>
      <c r="Y37" s="82"/>
      <c r="Z37" s="81"/>
      <c r="AA37" s="81"/>
      <c r="AB37" s="82"/>
      <c r="AC37" s="82"/>
      <c r="AD37" s="81"/>
      <c r="AE37" s="81"/>
      <c r="AF37" s="82"/>
      <c r="AG37" s="82"/>
      <c r="AH37" s="81"/>
      <c r="AI37" s="81"/>
      <c r="AJ37" s="82"/>
      <c r="AK37" s="82"/>
      <c r="AL37" s="81"/>
      <c r="AM37" s="81"/>
      <c r="AN37" s="82"/>
      <c r="AO37" s="82"/>
      <c r="AP37" s="81"/>
    </row>
    <row r="38" spans="1:42" ht="30" x14ac:dyDescent="0.25">
      <c r="A38" s="12"/>
      <c r="B38" s="78" t="s">
        <v>43</v>
      </c>
      <c r="C38" s="22"/>
      <c r="D38" s="22"/>
      <c r="E38" s="23">
        <v>1480</v>
      </c>
      <c r="F38" s="25" t="s">
        <v>189</v>
      </c>
      <c r="G38" s="22"/>
      <c r="H38" s="22"/>
      <c r="I38" s="23">
        <v>1059</v>
      </c>
      <c r="J38" s="25" t="s">
        <v>189</v>
      </c>
      <c r="K38" s="22"/>
      <c r="L38" s="22"/>
      <c r="M38" s="23">
        <v>6780</v>
      </c>
      <c r="N38" s="25" t="s">
        <v>189</v>
      </c>
      <c r="O38" s="22"/>
      <c r="P38" s="22"/>
      <c r="Q38" s="23">
        <v>6780</v>
      </c>
      <c r="R38" s="25" t="s">
        <v>189</v>
      </c>
      <c r="S38" s="22"/>
      <c r="T38" s="22"/>
      <c r="U38" s="23">
        <v>2550</v>
      </c>
      <c r="V38" s="25" t="s">
        <v>189</v>
      </c>
      <c r="W38" s="22"/>
      <c r="X38" s="22"/>
      <c r="Y38" s="23">
        <v>1694</v>
      </c>
      <c r="Z38" s="25" t="s">
        <v>189</v>
      </c>
      <c r="AA38" s="22"/>
      <c r="AB38" s="22"/>
      <c r="AC38" s="27" t="s">
        <v>642</v>
      </c>
      <c r="AD38" s="25" t="s">
        <v>191</v>
      </c>
      <c r="AE38" s="22"/>
      <c r="AF38" s="22"/>
      <c r="AG38" s="27" t="s">
        <v>643</v>
      </c>
      <c r="AH38" s="25" t="s">
        <v>191</v>
      </c>
      <c r="AI38" s="22"/>
      <c r="AJ38" s="22"/>
      <c r="AK38" s="23">
        <v>1480</v>
      </c>
      <c r="AL38" s="25" t="s">
        <v>189</v>
      </c>
      <c r="AM38" s="22"/>
      <c r="AN38" s="22"/>
      <c r="AO38" s="23">
        <v>1059</v>
      </c>
      <c r="AP38" s="25" t="s">
        <v>189</v>
      </c>
    </row>
    <row r="39" spans="1:42" ht="30.75" thickBot="1" x14ac:dyDescent="0.3">
      <c r="A39" s="12"/>
      <c r="B39" s="2" t="s">
        <v>44</v>
      </c>
      <c r="C39" s="4"/>
      <c r="D39" s="4"/>
      <c r="E39" s="38" t="s">
        <v>209</v>
      </c>
      <c r="F39" t="s">
        <v>191</v>
      </c>
      <c r="G39" s="4"/>
      <c r="H39" s="4"/>
      <c r="I39" s="38" t="s">
        <v>211</v>
      </c>
      <c r="J39" t="s">
        <v>191</v>
      </c>
      <c r="K39" s="4"/>
      <c r="M39" s="36" t="s">
        <v>192</v>
      </c>
      <c r="N39" t="s">
        <v>189</v>
      </c>
      <c r="O39" s="4"/>
      <c r="Q39" s="36" t="s">
        <v>192</v>
      </c>
      <c r="R39" t="s">
        <v>189</v>
      </c>
      <c r="S39" s="4"/>
      <c r="T39" s="4"/>
      <c r="U39" s="38" t="s">
        <v>209</v>
      </c>
      <c r="V39" t="s">
        <v>191</v>
      </c>
      <c r="W39" s="4"/>
      <c r="X39" s="4"/>
      <c r="Y39" s="38" t="s">
        <v>211</v>
      </c>
      <c r="Z39" t="s">
        <v>191</v>
      </c>
      <c r="AA39" s="4"/>
      <c r="AB39" s="4"/>
      <c r="AC39" s="38">
        <v>307</v>
      </c>
      <c r="AD39" t="s">
        <v>189</v>
      </c>
      <c r="AE39" s="4"/>
      <c r="AF39" s="4"/>
      <c r="AG39" s="38">
        <v>389</v>
      </c>
      <c r="AH39" t="s">
        <v>189</v>
      </c>
      <c r="AI39" s="4"/>
      <c r="AJ39" s="4"/>
      <c r="AK39" s="38" t="s">
        <v>209</v>
      </c>
      <c r="AL39" t="s">
        <v>191</v>
      </c>
      <c r="AM39" s="4"/>
      <c r="AN39" s="4"/>
      <c r="AO39" s="38" t="s">
        <v>211</v>
      </c>
      <c r="AP39" t="s">
        <v>191</v>
      </c>
    </row>
    <row r="40" spans="1:42" x14ac:dyDescent="0.25">
      <c r="A40" s="12"/>
      <c r="B40" s="81"/>
      <c r="C40" s="81"/>
      <c r="D40" s="82"/>
      <c r="E40" s="82"/>
      <c r="F40" s="81"/>
      <c r="G40" s="81"/>
      <c r="H40" s="82"/>
      <c r="I40" s="82"/>
      <c r="J40" s="81"/>
      <c r="K40" s="81"/>
      <c r="L40" s="82"/>
      <c r="M40" s="82"/>
      <c r="N40" s="81"/>
      <c r="O40" s="81"/>
      <c r="P40" s="82"/>
      <c r="Q40" s="82"/>
      <c r="R40" s="81"/>
      <c r="S40" s="81"/>
      <c r="T40" s="82"/>
      <c r="U40" s="82"/>
      <c r="V40" s="81"/>
      <c r="W40" s="81"/>
      <c r="X40" s="82"/>
      <c r="Y40" s="82"/>
      <c r="Z40" s="81"/>
      <c r="AA40" s="81"/>
      <c r="AB40" s="82"/>
      <c r="AC40" s="82"/>
      <c r="AD40" s="81"/>
      <c r="AE40" s="81"/>
      <c r="AF40" s="82"/>
      <c r="AG40" s="82"/>
      <c r="AH40" s="81"/>
      <c r="AI40" s="81"/>
      <c r="AJ40" s="82"/>
      <c r="AK40" s="82"/>
      <c r="AL40" s="81"/>
      <c r="AM40" s="81"/>
      <c r="AN40" s="82"/>
      <c r="AO40" s="82"/>
      <c r="AP40" s="81"/>
    </row>
    <row r="41" spans="1:42" ht="15.75" thickBot="1" x14ac:dyDescent="0.3">
      <c r="A41" s="12"/>
      <c r="B41" s="78" t="s">
        <v>55</v>
      </c>
      <c r="C41" s="22"/>
      <c r="D41" s="22" t="s">
        <v>188</v>
      </c>
      <c r="E41" s="23">
        <v>1173</v>
      </c>
      <c r="F41" s="25" t="s">
        <v>189</v>
      </c>
      <c r="G41" s="22"/>
      <c r="H41" s="22" t="s">
        <v>188</v>
      </c>
      <c r="I41" s="27">
        <v>670</v>
      </c>
      <c r="J41" s="25" t="s">
        <v>189</v>
      </c>
      <c r="K41" s="22"/>
      <c r="L41" s="22" t="s">
        <v>188</v>
      </c>
      <c r="M41" s="23">
        <v>6780</v>
      </c>
      <c r="N41" s="25" t="s">
        <v>189</v>
      </c>
      <c r="O41" s="22"/>
      <c r="P41" s="22" t="s">
        <v>188</v>
      </c>
      <c r="Q41" s="23">
        <v>6780</v>
      </c>
      <c r="R41" s="25" t="s">
        <v>189</v>
      </c>
      <c r="S41" s="22"/>
      <c r="T41" s="22" t="s">
        <v>188</v>
      </c>
      <c r="U41" s="23">
        <v>2243</v>
      </c>
      <c r="V41" s="25" t="s">
        <v>189</v>
      </c>
      <c r="W41" s="22"/>
      <c r="X41" s="22" t="s">
        <v>188</v>
      </c>
      <c r="Y41" s="23">
        <v>1305</v>
      </c>
      <c r="Z41" s="25" t="s">
        <v>189</v>
      </c>
      <c r="AA41" s="22"/>
      <c r="AB41" s="22" t="s">
        <v>188</v>
      </c>
      <c r="AC41" s="27" t="s">
        <v>648</v>
      </c>
      <c r="AD41" s="25" t="s">
        <v>191</v>
      </c>
      <c r="AE41" s="22"/>
      <c r="AF41" s="22" t="s">
        <v>188</v>
      </c>
      <c r="AG41" s="27" t="s">
        <v>649</v>
      </c>
      <c r="AH41" s="25" t="s">
        <v>191</v>
      </c>
      <c r="AI41" s="22"/>
      <c r="AJ41" s="22" t="s">
        <v>188</v>
      </c>
      <c r="AK41" s="23">
        <v>1173</v>
      </c>
      <c r="AL41" s="25" t="s">
        <v>189</v>
      </c>
      <c r="AM41" s="22"/>
      <c r="AN41" s="22" t="s">
        <v>188</v>
      </c>
      <c r="AO41" s="27">
        <v>670</v>
      </c>
      <c r="AP41" s="25" t="s">
        <v>189</v>
      </c>
    </row>
    <row r="42" spans="1:42" ht="15.75" thickTop="1" x14ac:dyDescent="0.25">
      <c r="A42" s="12"/>
      <c r="B42" s="81"/>
      <c r="C42" s="81"/>
      <c r="D42" s="83"/>
      <c r="E42" s="83"/>
      <c r="F42" s="81"/>
      <c r="G42" s="81"/>
      <c r="H42" s="83"/>
      <c r="I42" s="83"/>
      <c r="J42" s="81"/>
      <c r="K42" s="81"/>
      <c r="L42" s="83"/>
      <c r="M42" s="83"/>
      <c r="N42" s="81"/>
      <c r="O42" s="81"/>
      <c r="P42" s="83"/>
      <c r="Q42" s="83"/>
      <c r="R42" s="81"/>
      <c r="S42" s="81"/>
      <c r="T42" s="83"/>
      <c r="U42" s="83"/>
      <c r="V42" s="81"/>
      <c r="W42" s="81"/>
      <c r="X42" s="83"/>
      <c r="Y42" s="83"/>
      <c r="Z42" s="81"/>
      <c r="AA42" s="81"/>
      <c r="AB42" s="83"/>
      <c r="AC42" s="83"/>
      <c r="AD42" s="81"/>
      <c r="AE42" s="81"/>
      <c r="AF42" s="83"/>
      <c r="AG42" s="83"/>
      <c r="AH42" s="81"/>
      <c r="AI42" s="81"/>
      <c r="AJ42" s="83"/>
      <c r="AK42" s="83"/>
      <c r="AL42" s="81"/>
      <c r="AM42" s="81"/>
      <c r="AN42" s="83"/>
      <c r="AO42" s="83"/>
      <c r="AP42" s="81"/>
    </row>
    <row r="43" spans="1:42" ht="15.75" thickBot="1" x14ac:dyDescent="0.3">
      <c r="A43" s="12"/>
      <c r="B43" s="2" t="s">
        <v>61</v>
      </c>
      <c r="C43" s="4"/>
      <c r="D43" s="4" t="s">
        <v>188</v>
      </c>
      <c r="E43" s="38" t="s">
        <v>650</v>
      </c>
      <c r="F43" t="s">
        <v>191</v>
      </c>
      <c r="G43" s="4"/>
      <c r="H43" s="4" t="s">
        <v>188</v>
      </c>
      <c r="I43" s="38" t="s">
        <v>651</v>
      </c>
      <c r="J43" t="s">
        <v>191</v>
      </c>
      <c r="K43" s="4"/>
      <c r="L43" s="4" t="s">
        <v>188</v>
      </c>
      <c r="M43" s="34">
        <v>7862</v>
      </c>
      <c r="N43" t="s">
        <v>189</v>
      </c>
      <c r="O43" s="4"/>
      <c r="P43" s="4" t="s">
        <v>188</v>
      </c>
      <c r="Q43" s="34">
        <v>7862</v>
      </c>
      <c r="R43" t="s">
        <v>189</v>
      </c>
      <c r="S43" s="4"/>
      <c r="T43" s="4" t="s">
        <v>188</v>
      </c>
      <c r="U43" s="38" t="s">
        <v>652</v>
      </c>
      <c r="V43" t="s">
        <v>191</v>
      </c>
      <c r="W43" s="4"/>
      <c r="X43" s="4" t="s">
        <v>188</v>
      </c>
      <c r="Y43" s="38" t="s">
        <v>653</v>
      </c>
      <c r="Z43" t="s">
        <v>191</v>
      </c>
      <c r="AA43" s="4"/>
      <c r="AB43" s="4" t="s">
        <v>188</v>
      </c>
      <c r="AC43" s="38" t="s">
        <v>654</v>
      </c>
      <c r="AD43" t="s">
        <v>191</v>
      </c>
      <c r="AE43" s="4"/>
      <c r="AF43" s="4" t="s">
        <v>188</v>
      </c>
      <c r="AG43" s="38" t="s">
        <v>655</v>
      </c>
      <c r="AH43" t="s">
        <v>191</v>
      </c>
      <c r="AI43" s="4"/>
      <c r="AJ43" s="4" t="s">
        <v>188</v>
      </c>
      <c r="AK43" s="38" t="s">
        <v>650</v>
      </c>
      <c r="AL43" t="s">
        <v>191</v>
      </c>
      <c r="AM43" s="4"/>
      <c r="AN43" s="4" t="s">
        <v>188</v>
      </c>
      <c r="AO43" s="38" t="s">
        <v>651</v>
      </c>
      <c r="AP43" t="s">
        <v>191</v>
      </c>
    </row>
    <row r="44" spans="1:42" ht="15.75" thickTop="1" x14ac:dyDescent="0.25">
      <c r="A44" s="12"/>
      <c r="B44" s="81"/>
      <c r="C44" s="81"/>
      <c r="D44" s="83"/>
      <c r="E44" s="83"/>
      <c r="F44" s="81"/>
      <c r="G44" s="81"/>
      <c r="H44" s="83"/>
      <c r="I44" s="83"/>
      <c r="J44" s="81"/>
      <c r="K44" s="81"/>
      <c r="L44" s="83"/>
      <c r="M44" s="83"/>
      <c r="N44" s="81"/>
      <c r="O44" s="81"/>
      <c r="P44" s="83"/>
      <c r="Q44" s="83"/>
      <c r="R44" s="81"/>
      <c r="S44" s="81"/>
      <c r="T44" s="83"/>
      <c r="U44" s="83"/>
      <c r="V44" s="81"/>
      <c r="W44" s="81"/>
      <c r="X44" s="83"/>
      <c r="Y44" s="83"/>
      <c r="Z44" s="81"/>
      <c r="AA44" s="81"/>
      <c r="AB44" s="83"/>
      <c r="AC44" s="83"/>
      <c r="AD44" s="81"/>
      <c r="AE44" s="81"/>
      <c r="AF44" s="83"/>
      <c r="AG44" s="83"/>
      <c r="AH44" s="81"/>
      <c r="AI44" s="81"/>
      <c r="AJ44" s="83"/>
      <c r="AK44" s="83"/>
      <c r="AL44" s="81"/>
      <c r="AM44" s="81"/>
      <c r="AN44" s="83"/>
      <c r="AO44" s="83"/>
      <c r="AP44" s="81"/>
    </row>
    <row r="45" spans="1:42" ht="18.75" x14ac:dyDescent="0.3">
      <c r="A45" s="12"/>
      <c r="B45" s="131"/>
      <c r="C45" s="131"/>
      <c r="D45" s="131"/>
      <c r="E45" s="131"/>
      <c r="F45" s="131"/>
      <c r="G45" s="131"/>
      <c r="H45" s="131"/>
      <c r="I45" s="131"/>
      <c r="J45" s="131"/>
      <c r="K45" s="131"/>
      <c r="L45" s="131"/>
      <c r="M45" s="131"/>
      <c r="N45" s="131"/>
      <c r="O45" s="131"/>
      <c r="P45" s="131"/>
      <c r="Q45" s="131"/>
      <c r="R45" s="131"/>
      <c r="S45" s="131"/>
      <c r="T45" s="131"/>
      <c r="U45" s="131"/>
      <c r="V45" s="131"/>
      <c r="W45" s="131"/>
      <c r="X45" s="131"/>
      <c r="Y45" s="131"/>
      <c r="Z45" s="131"/>
      <c r="AA45" s="131"/>
      <c r="AB45" s="131"/>
      <c r="AC45" s="131"/>
      <c r="AD45" s="131"/>
      <c r="AE45" s="131"/>
      <c r="AF45" s="131"/>
      <c r="AG45" s="131"/>
      <c r="AH45" s="131"/>
      <c r="AI45" s="131"/>
      <c r="AJ45" s="131"/>
      <c r="AK45" s="131"/>
      <c r="AL45" s="131"/>
      <c r="AM45" s="131"/>
      <c r="AN45" s="131"/>
      <c r="AO45" s="131"/>
      <c r="AP45" s="131"/>
    </row>
    <row r="46" spans="1:42"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row>
    <row r="47" spans="1:42" ht="105" x14ac:dyDescent="0.25">
      <c r="A47" s="12"/>
      <c r="B47" s="51" t="s">
        <v>213</v>
      </c>
      <c r="C47" s="51" t="s">
        <v>656</v>
      </c>
    </row>
    <row r="48" spans="1:42" ht="15.75" x14ac:dyDescent="0.25">
      <c r="A48" s="12"/>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c r="AI48" s="76"/>
      <c r="AJ48" s="76"/>
      <c r="AK48" s="76"/>
      <c r="AL48" s="76"/>
      <c r="AM48" s="76"/>
      <c r="AN48" s="76"/>
      <c r="AO48" s="76"/>
      <c r="AP48" s="76"/>
    </row>
    <row r="49" spans="1:42"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row>
    <row r="50" spans="1:42" x14ac:dyDescent="0.25">
      <c r="A50" s="12"/>
      <c r="B50" s="130" t="s">
        <v>657</v>
      </c>
      <c r="C50" s="130"/>
      <c r="D50" s="130"/>
      <c r="E50" s="130"/>
      <c r="F50" s="130"/>
      <c r="G50" s="130"/>
      <c r="H50" s="130"/>
      <c r="I50" s="130"/>
      <c r="J50" s="130"/>
      <c r="K50" s="130"/>
      <c r="L50" s="130"/>
      <c r="M50" s="130"/>
      <c r="N50" s="130"/>
      <c r="O50" s="130"/>
      <c r="P50" s="130"/>
      <c r="Q50" s="130"/>
      <c r="R50" s="130"/>
      <c r="S50" s="130"/>
      <c r="T50" s="130"/>
      <c r="U50" s="130"/>
      <c r="V50" s="130"/>
      <c r="W50" s="130"/>
      <c r="X50" s="130"/>
      <c r="Y50" s="130"/>
      <c r="Z50" s="130"/>
      <c r="AA50" s="130"/>
      <c r="AB50" s="130"/>
      <c r="AC50" s="130"/>
      <c r="AD50" s="130"/>
      <c r="AE50" s="130"/>
      <c r="AF50" s="130"/>
      <c r="AG50" s="130"/>
      <c r="AH50" s="130"/>
      <c r="AI50" s="130"/>
      <c r="AJ50" s="130"/>
      <c r="AK50" s="130"/>
      <c r="AL50" s="130"/>
      <c r="AM50" s="130"/>
      <c r="AN50" s="130"/>
      <c r="AO50" s="130"/>
      <c r="AP50" s="130"/>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x14ac:dyDescent="0.25">
      <c r="A52" s="12"/>
      <c r="B52" s="130" t="s">
        <v>217</v>
      </c>
      <c r="C52" s="130"/>
      <c r="D52" s="130"/>
      <c r="E52" s="130"/>
      <c r="F52" s="130"/>
      <c r="G52" s="130"/>
      <c r="H52" s="130"/>
      <c r="I52" s="130"/>
      <c r="J52" s="130"/>
      <c r="K52" s="130"/>
      <c r="L52" s="130"/>
      <c r="M52" s="130"/>
      <c r="N52" s="130"/>
      <c r="O52" s="130"/>
      <c r="P52" s="130"/>
      <c r="Q52" s="130"/>
      <c r="R52" s="130"/>
      <c r="S52" s="130"/>
      <c r="T52" s="130"/>
      <c r="U52" s="130"/>
      <c r="V52" s="130"/>
      <c r="W52" s="130"/>
      <c r="X52" s="130"/>
      <c r="Y52" s="130"/>
      <c r="Z52" s="130"/>
      <c r="AA52" s="130"/>
      <c r="AB52" s="130"/>
      <c r="AC52" s="130"/>
      <c r="AD52" s="130"/>
      <c r="AE52" s="130"/>
      <c r="AF52" s="130"/>
      <c r="AG52" s="130"/>
      <c r="AH52" s="130"/>
      <c r="AI52" s="130"/>
      <c r="AJ52" s="130"/>
      <c r="AK52" s="130"/>
      <c r="AL52" s="130"/>
      <c r="AM52" s="130"/>
      <c r="AN52" s="130"/>
      <c r="AO52" s="130"/>
      <c r="AP52" s="130"/>
    </row>
    <row r="53" spans="1:42"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x14ac:dyDescent="0.25">
      <c r="A54" s="12"/>
      <c r="B54" s="130" t="s">
        <v>625</v>
      </c>
      <c r="C54" s="130"/>
      <c r="D54" s="130"/>
      <c r="E54" s="130"/>
      <c r="F54" s="130"/>
      <c r="G54" s="130"/>
      <c r="H54" s="130"/>
      <c r="I54" s="130"/>
      <c r="J54" s="130"/>
      <c r="K54" s="130"/>
      <c r="L54" s="130"/>
      <c r="M54" s="130"/>
      <c r="N54" s="130"/>
      <c r="O54" s="130"/>
      <c r="P54" s="130"/>
      <c r="Q54" s="130"/>
      <c r="R54" s="130"/>
      <c r="S54" s="130"/>
      <c r="T54" s="130"/>
      <c r="U54" s="130"/>
      <c r="V54" s="130"/>
      <c r="W54" s="130"/>
      <c r="X54" s="130"/>
      <c r="Y54" s="130"/>
      <c r="Z54" s="130"/>
      <c r="AA54" s="130"/>
      <c r="AB54" s="130"/>
      <c r="AC54" s="130"/>
      <c r="AD54" s="130"/>
      <c r="AE54" s="130"/>
      <c r="AF54" s="130"/>
      <c r="AG54" s="130"/>
      <c r="AH54" s="130"/>
      <c r="AI54" s="130"/>
      <c r="AJ54" s="130"/>
      <c r="AK54" s="130"/>
      <c r="AL54" s="130"/>
      <c r="AM54" s="130"/>
      <c r="AN54" s="130"/>
      <c r="AO54" s="130"/>
      <c r="AP54" s="130"/>
    </row>
    <row r="55" spans="1:4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ht="15.75" x14ac:dyDescent="0.25">
      <c r="A56" s="12"/>
      <c r="B56" s="76"/>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c r="AH56" s="76"/>
      <c r="AI56" s="76"/>
      <c r="AJ56" s="76"/>
      <c r="AK56" s="76"/>
      <c r="AL56" s="76"/>
      <c r="AM56" s="76"/>
      <c r="AN56" s="76"/>
      <c r="AO56" s="76"/>
      <c r="AP56" s="76"/>
    </row>
    <row r="57" spans="1:42"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row>
    <row r="58" spans="1:42"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row>
    <row r="59" spans="1:42" ht="15" customHeight="1" x14ac:dyDescent="0.25">
      <c r="A59" s="12"/>
      <c r="B59" s="121"/>
      <c r="C59" s="121"/>
      <c r="D59" s="100" t="s">
        <v>626</v>
      </c>
      <c r="E59" s="100"/>
      <c r="F59" s="100"/>
      <c r="G59" s="100"/>
      <c r="H59" s="100"/>
      <c r="I59" s="100"/>
      <c r="J59" s="121"/>
      <c r="K59" s="121"/>
      <c r="L59" s="100" t="s">
        <v>628</v>
      </c>
      <c r="M59" s="100"/>
      <c r="N59" s="100"/>
      <c r="O59" s="100"/>
      <c r="P59" s="100"/>
      <c r="Q59" s="100"/>
      <c r="R59" s="121"/>
      <c r="S59" s="121"/>
      <c r="T59" s="100" t="s">
        <v>629</v>
      </c>
      <c r="U59" s="100"/>
      <c r="V59" s="100"/>
      <c r="W59" s="100"/>
      <c r="X59" s="100"/>
      <c r="Y59" s="100"/>
      <c r="Z59" s="121"/>
      <c r="AA59" s="121"/>
      <c r="AB59" s="100" t="s">
        <v>590</v>
      </c>
      <c r="AC59" s="100"/>
      <c r="AD59" s="100"/>
      <c r="AE59" s="100"/>
      <c r="AF59" s="100"/>
      <c r="AG59" s="100"/>
      <c r="AH59" s="121"/>
      <c r="AI59" s="121"/>
      <c r="AJ59" s="100" t="s">
        <v>630</v>
      </c>
      <c r="AK59" s="100"/>
      <c r="AL59" s="100"/>
      <c r="AM59" s="100"/>
      <c r="AN59" s="100"/>
      <c r="AO59" s="100"/>
      <c r="AP59" s="121"/>
    </row>
    <row r="60" spans="1:42" ht="15.75" thickBot="1" x14ac:dyDescent="0.3">
      <c r="A60" s="12"/>
      <c r="B60" s="121"/>
      <c r="C60" s="121"/>
      <c r="D60" s="101" t="s">
        <v>627</v>
      </c>
      <c r="E60" s="101"/>
      <c r="F60" s="101"/>
      <c r="G60" s="101"/>
      <c r="H60" s="101"/>
      <c r="I60" s="101"/>
      <c r="J60" s="121"/>
      <c r="K60" s="121"/>
      <c r="L60" s="101"/>
      <c r="M60" s="101"/>
      <c r="N60" s="101"/>
      <c r="O60" s="101"/>
      <c r="P60" s="101"/>
      <c r="Q60" s="101"/>
      <c r="R60" s="121"/>
      <c r="S60" s="121"/>
      <c r="T60" s="101"/>
      <c r="U60" s="101"/>
      <c r="V60" s="101"/>
      <c r="W60" s="101"/>
      <c r="X60" s="101"/>
      <c r="Y60" s="101"/>
      <c r="Z60" s="121"/>
      <c r="AA60" s="121"/>
      <c r="AB60" s="101"/>
      <c r="AC60" s="101"/>
      <c r="AD60" s="101"/>
      <c r="AE60" s="101"/>
      <c r="AF60" s="101"/>
      <c r="AG60" s="101"/>
      <c r="AH60" s="121"/>
      <c r="AI60" s="121"/>
      <c r="AJ60" s="101"/>
      <c r="AK60" s="101"/>
      <c r="AL60" s="101"/>
      <c r="AM60" s="101"/>
      <c r="AN60" s="101"/>
      <c r="AO60" s="101"/>
      <c r="AP60" s="121"/>
    </row>
    <row r="61" spans="1:42" ht="15" customHeight="1" x14ac:dyDescent="0.25">
      <c r="A61" s="12"/>
      <c r="B61" s="121"/>
      <c r="C61" s="121"/>
      <c r="D61" s="110" t="s">
        <v>175</v>
      </c>
      <c r="E61" s="110"/>
      <c r="F61" s="122"/>
      <c r="G61" s="122"/>
      <c r="H61" s="110" t="s">
        <v>179</v>
      </c>
      <c r="I61" s="110"/>
      <c r="J61" s="121"/>
      <c r="K61" s="121"/>
      <c r="L61" s="110" t="s">
        <v>175</v>
      </c>
      <c r="M61" s="110"/>
      <c r="N61" s="122"/>
      <c r="O61" s="122"/>
      <c r="P61" s="110" t="s">
        <v>179</v>
      </c>
      <c r="Q61" s="110"/>
      <c r="R61" s="121"/>
      <c r="S61" s="121"/>
      <c r="T61" s="110" t="s">
        <v>175</v>
      </c>
      <c r="U61" s="110"/>
      <c r="V61" s="122"/>
      <c r="W61" s="122"/>
      <c r="X61" s="110" t="s">
        <v>179</v>
      </c>
      <c r="Y61" s="110"/>
      <c r="Z61" s="121"/>
      <c r="AA61" s="121"/>
      <c r="AB61" s="110" t="s">
        <v>175</v>
      </c>
      <c r="AC61" s="110"/>
      <c r="AD61" s="122"/>
      <c r="AE61" s="122"/>
      <c r="AF61" s="110" t="s">
        <v>179</v>
      </c>
      <c r="AG61" s="110"/>
      <c r="AH61" s="121"/>
      <c r="AI61" s="121"/>
      <c r="AJ61" s="110" t="s">
        <v>175</v>
      </c>
      <c r="AK61" s="110"/>
      <c r="AL61" s="122"/>
      <c r="AM61" s="122"/>
      <c r="AN61" s="110" t="s">
        <v>179</v>
      </c>
      <c r="AO61" s="110"/>
      <c r="AP61" s="121"/>
    </row>
    <row r="62" spans="1:42" ht="15.75" thickBot="1" x14ac:dyDescent="0.3">
      <c r="A62" s="12"/>
      <c r="B62" s="121"/>
      <c r="C62" s="121"/>
      <c r="D62" s="101" t="s">
        <v>176</v>
      </c>
      <c r="E62" s="101"/>
      <c r="F62" s="121"/>
      <c r="G62" s="121"/>
      <c r="H62" s="101" t="s">
        <v>631</v>
      </c>
      <c r="I62" s="101"/>
      <c r="J62" s="121"/>
      <c r="K62" s="121"/>
      <c r="L62" s="101" t="s">
        <v>176</v>
      </c>
      <c r="M62" s="101"/>
      <c r="N62" s="121"/>
      <c r="O62" s="121"/>
      <c r="P62" s="101" t="s">
        <v>631</v>
      </c>
      <c r="Q62" s="101"/>
      <c r="R62" s="121"/>
      <c r="S62" s="121"/>
      <c r="T62" s="101" t="s">
        <v>176</v>
      </c>
      <c r="U62" s="101"/>
      <c r="V62" s="121"/>
      <c r="W62" s="121"/>
      <c r="X62" s="101" t="s">
        <v>631</v>
      </c>
      <c r="Y62" s="101"/>
      <c r="Z62" s="121"/>
      <c r="AA62" s="121"/>
      <c r="AB62" s="101" t="s">
        <v>176</v>
      </c>
      <c r="AC62" s="101"/>
      <c r="AD62" s="121"/>
      <c r="AE62" s="121"/>
      <c r="AF62" s="101" t="s">
        <v>631</v>
      </c>
      <c r="AG62" s="101"/>
      <c r="AH62" s="121"/>
      <c r="AI62" s="121"/>
      <c r="AJ62" s="101" t="s">
        <v>176</v>
      </c>
      <c r="AK62" s="101"/>
      <c r="AL62" s="121"/>
      <c r="AM62" s="121"/>
      <c r="AN62" s="101" t="s">
        <v>631</v>
      </c>
      <c r="AO62" s="101"/>
      <c r="AP62" s="121"/>
    </row>
    <row r="63" spans="1:42" x14ac:dyDescent="0.25">
      <c r="A63" s="12"/>
      <c r="B63" s="78" t="s">
        <v>30</v>
      </c>
      <c r="C63" s="22"/>
      <c r="D63" s="25" t="s">
        <v>188</v>
      </c>
      <c r="E63" s="29" t="s">
        <v>192</v>
      </c>
      <c r="F63" s="25" t="s">
        <v>189</v>
      </c>
      <c r="G63" s="22"/>
      <c r="H63" s="25" t="s">
        <v>188</v>
      </c>
      <c r="I63" s="29" t="s">
        <v>192</v>
      </c>
      <c r="J63" s="25" t="s">
        <v>189</v>
      </c>
      <c r="K63" s="22"/>
      <c r="L63" s="22" t="s">
        <v>188</v>
      </c>
      <c r="M63" s="23">
        <v>272951</v>
      </c>
      <c r="N63" s="25" t="s">
        <v>189</v>
      </c>
      <c r="O63" s="22"/>
      <c r="P63" s="22" t="s">
        <v>188</v>
      </c>
      <c r="Q63" s="23">
        <v>272951</v>
      </c>
      <c r="R63" s="25" t="s">
        <v>189</v>
      </c>
      <c r="S63" s="22"/>
      <c r="T63" s="22" t="s">
        <v>188</v>
      </c>
      <c r="U63" s="23">
        <v>227606</v>
      </c>
      <c r="V63" s="25" t="s">
        <v>189</v>
      </c>
      <c r="W63" s="22"/>
      <c r="X63" s="22" t="s">
        <v>188</v>
      </c>
      <c r="Y63" s="23">
        <v>223081</v>
      </c>
      <c r="Z63" s="25" t="s">
        <v>189</v>
      </c>
      <c r="AA63" s="22"/>
      <c r="AB63" s="22" t="s">
        <v>188</v>
      </c>
      <c r="AC63" s="27" t="s">
        <v>658</v>
      </c>
      <c r="AD63" s="25" t="s">
        <v>191</v>
      </c>
      <c r="AE63" s="22"/>
      <c r="AF63" s="22" t="s">
        <v>188</v>
      </c>
      <c r="AG63" s="27" t="s">
        <v>658</v>
      </c>
      <c r="AH63" s="25" t="s">
        <v>191</v>
      </c>
      <c r="AI63" s="22"/>
      <c r="AJ63" s="22" t="s">
        <v>188</v>
      </c>
      <c r="AK63" s="23">
        <v>392850</v>
      </c>
      <c r="AL63" s="25" t="s">
        <v>189</v>
      </c>
      <c r="AM63" s="22"/>
      <c r="AN63" s="22" t="s">
        <v>188</v>
      </c>
      <c r="AO63" s="23">
        <v>388325</v>
      </c>
      <c r="AP63" s="25" t="s">
        <v>189</v>
      </c>
    </row>
    <row r="64" spans="1:42" x14ac:dyDescent="0.25">
      <c r="A64" s="12"/>
      <c r="B64" s="2" t="s">
        <v>32</v>
      </c>
      <c r="C64" s="4"/>
      <c r="E64" s="36" t="s">
        <v>192</v>
      </c>
      <c r="F64" t="s">
        <v>189</v>
      </c>
      <c r="G64" s="4"/>
      <c r="I64" s="36" t="s">
        <v>192</v>
      </c>
      <c r="J64" t="s">
        <v>189</v>
      </c>
      <c r="K64" s="4"/>
      <c r="L64" s="4"/>
      <c r="M64" s="34">
        <v>222050</v>
      </c>
      <c r="N64" t="s">
        <v>189</v>
      </c>
      <c r="O64" s="4"/>
      <c r="P64" s="4"/>
      <c r="Q64" s="34">
        <v>222050</v>
      </c>
      <c r="R64" t="s">
        <v>189</v>
      </c>
      <c r="S64" s="4"/>
      <c r="T64" s="4"/>
      <c r="U64" s="34">
        <v>194425</v>
      </c>
      <c r="V64" t="s">
        <v>189</v>
      </c>
      <c r="W64" s="4"/>
      <c r="X64" s="4"/>
      <c r="Y64" s="34">
        <v>190952</v>
      </c>
      <c r="Z64" t="s">
        <v>189</v>
      </c>
      <c r="AA64" s="4"/>
      <c r="AB64" s="4"/>
      <c r="AC64" s="38" t="s">
        <v>658</v>
      </c>
      <c r="AD64" t="s">
        <v>191</v>
      </c>
      <c r="AE64" s="4"/>
      <c r="AF64" s="4"/>
      <c r="AG64" s="38" t="s">
        <v>658</v>
      </c>
      <c r="AH64" t="s">
        <v>191</v>
      </c>
      <c r="AI64" s="4"/>
      <c r="AJ64" s="4"/>
      <c r="AK64" s="34">
        <v>308768</v>
      </c>
      <c r="AL64" t="s">
        <v>189</v>
      </c>
      <c r="AM64" s="4"/>
      <c r="AN64" s="4"/>
      <c r="AO64" s="34">
        <v>305295</v>
      </c>
      <c r="AP64" t="s">
        <v>189</v>
      </c>
    </row>
    <row r="65" spans="1:42" ht="30" x14ac:dyDescent="0.25">
      <c r="A65" s="12"/>
      <c r="B65" s="78" t="s">
        <v>33</v>
      </c>
      <c r="C65" s="22"/>
      <c r="D65" s="22"/>
      <c r="E65" s="23">
        <v>1704</v>
      </c>
      <c r="F65" s="25" t="s">
        <v>189</v>
      </c>
      <c r="G65" s="22"/>
      <c r="H65" s="22"/>
      <c r="I65" s="23">
        <v>1704</v>
      </c>
      <c r="J65" s="25" t="s">
        <v>189</v>
      </c>
      <c r="K65" s="22"/>
      <c r="L65" s="22"/>
      <c r="M65" s="23">
        <v>22742</v>
      </c>
      <c r="N65" s="25" t="s">
        <v>189</v>
      </c>
      <c r="O65" s="22"/>
      <c r="P65" s="22"/>
      <c r="Q65" s="23">
        <v>22742</v>
      </c>
      <c r="R65" s="25" t="s">
        <v>189</v>
      </c>
      <c r="S65" s="22"/>
      <c r="T65" s="22"/>
      <c r="U65" s="23">
        <v>23103</v>
      </c>
      <c r="V65" s="25" t="s">
        <v>189</v>
      </c>
      <c r="W65" s="22"/>
      <c r="X65" s="22"/>
      <c r="Y65" s="23">
        <v>22473</v>
      </c>
      <c r="Z65" s="25" t="s">
        <v>189</v>
      </c>
      <c r="AA65" s="22"/>
      <c r="AB65" s="25"/>
      <c r="AC65" s="29" t="s">
        <v>192</v>
      </c>
      <c r="AD65" s="25" t="s">
        <v>189</v>
      </c>
      <c r="AE65" s="22"/>
      <c r="AF65" s="25"/>
      <c r="AG65" s="29" t="s">
        <v>192</v>
      </c>
      <c r="AH65" s="25" t="s">
        <v>189</v>
      </c>
      <c r="AI65" s="22"/>
      <c r="AJ65" s="22"/>
      <c r="AK65" s="23">
        <v>47549</v>
      </c>
      <c r="AL65" s="25" t="s">
        <v>189</v>
      </c>
      <c r="AM65" s="22"/>
      <c r="AN65" s="22"/>
      <c r="AO65" s="23">
        <v>46919</v>
      </c>
      <c r="AP65" s="25" t="s">
        <v>189</v>
      </c>
    </row>
    <row r="66" spans="1:42" ht="30.75" thickBot="1" x14ac:dyDescent="0.3">
      <c r="A66" s="12"/>
      <c r="B66" s="2" t="s">
        <v>36</v>
      </c>
      <c r="C66" s="4"/>
      <c r="E66" s="36" t="s">
        <v>192</v>
      </c>
      <c r="F66" t="s">
        <v>189</v>
      </c>
      <c r="G66" s="4"/>
      <c r="I66" s="36" t="s">
        <v>192</v>
      </c>
      <c r="J66" t="s">
        <v>189</v>
      </c>
      <c r="K66" s="4"/>
      <c r="L66" s="4"/>
      <c r="M66" s="34">
        <v>1983</v>
      </c>
      <c r="N66" t="s">
        <v>189</v>
      </c>
      <c r="O66" s="4"/>
      <c r="P66" s="4"/>
      <c r="Q66" s="34">
        <v>1983</v>
      </c>
      <c r="R66" t="s">
        <v>189</v>
      </c>
      <c r="S66" s="4"/>
      <c r="U66" s="36" t="s">
        <v>192</v>
      </c>
      <c r="V66" t="s">
        <v>189</v>
      </c>
      <c r="W66" s="4"/>
      <c r="Y66" s="36" t="s">
        <v>192</v>
      </c>
      <c r="Z66" t="s">
        <v>189</v>
      </c>
      <c r="AA66" s="4"/>
      <c r="AC66" s="36" t="s">
        <v>192</v>
      </c>
      <c r="AD66" t="s">
        <v>189</v>
      </c>
      <c r="AE66" s="4"/>
      <c r="AG66" s="36" t="s">
        <v>192</v>
      </c>
      <c r="AH66" t="s">
        <v>189</v>
      </c>
      <c r="AI66" s="4"/>
      <c r="AJ66" s="4"/>
      <c r="AK66" s="34">
        <v>1983</v>
      </c>
      <c r="AL66" t="s">
        <v>189</v>
      </c>
      <c r="AM66" s="4"/>
      <c r="AN66" s="4"/>
      <c r="AO66" s="34">
        <v>1983</v>
      </c>
      <c r="AP66" t="s">
        <v>189</v>
      </c>
    </row>
    <row r="67" spans="1:42" x14ac:dyDescent="0.25">
      <c r="A67" s="12"/>
      <c r="B67" s="81"/>
      <c r="C67" s="81"/>
      <c r="D67" s="82"/>
      <c r="E67" s="82"/>
      <c r="F67" s="81"/>
      <c r="G67" s="81"/>
      <c r="H67" s="82"/>
      <c r="I67" s="82"/>
      <c r="J67" s="81"/>
      <c r="K67" s="81"/>
      <c r="L67" s="82"/>
      <c r="M67" s="82"/>
      <c r="N67" s="81"/>
      <c r="O67" s="81"/>
      <c r="P67" s="82"/>
      <c r="Q67" s="82"/>
      <c r="R67" s="81"/>
      <c r="S67" s="81"/>
      <c r="T67" s="82"/>
      <c r="U67" s="82"/>
      <c r="V67" s="81"/>
      <c r="W67" s="81"/>
      <c r="X67" s="82"/>
      <c r="Y67" s="82"/>
      <c r="Z67" s="81"/>
      <c r="AA67" s="81"/>
      <c r="AB67" s="82"/>
      <c r="AC67" s="82"/>
      <c r="AD67" s="81"/>
      <c r="AE67" s="81"/>
      <c r="AF67" s="82"/>
      <c r="AG67" s="82"/>
      <c r="AH67" s="81"/>
      <c r="AI67" s="81"/>
      <c r="AJ67" s="82"/>
      <c r="AK67" s="82"/>
      <c r="AL67" s="81"/>
      <c r="AM67" s="81"/>
      <c r="AN67" s="82"/>
      <c r="AO67" s="82"/>
      <c r="AP67" s="81"/>
    </row>
    <row r="68" spans="1:42" x14ac:dyDescent="0.25">
      <c r="A68" s="12"/>
      <c r="B68" s="78" t="s">
        <v>633</v>
      </c>
      <c r="C68" s="22"/>
      <c r="D68" s="22"/>
      <c r="E68" s="27" t="s">
        <v>659</v>
      </c>
      <c r="F68" s="25" t="s">
        <v>191</v>
      </c>
      <c r="G68" s="22"/>
      <c r="H68" s="22"/>
      <c r="I68" s="27" t="s">
        <v>659</v>
      </c>
      <c r="J68" s="25" t="s">
        <v>191</v>
      </c>
      <c r="K68" s="22"/>
      <c r="L68" s="22"/>
      <c r="M68" s="23">
        <v>26176</v>
      </c>
      <c r="N68" s="25" t="s">
        <v>189</v>
      </c>
      <c r="O68" s="22"/>
      <c r="P68" s="22"/>
      <c r="Q68" s="23">
        <v>26176</v>
      </c>
      <c r="R68" s="25" t="s">
        <v>189</v>
      </c>
      <c r="S68" s="22"/>
      <c r="T68" s="22"/>
      <c r="U68" s="23">
        <v>10078</v>
      </c>
      <c r="V68" s="25" t="s">
        <v>189</v>
      </c>
      <c r="W68" s="22"/>
      <c r="X68" s="22"/>
      <c r="Y68" s="23">
        <v>9656</v>
      </c>
      <c r="Z68" s="25" t="s">
        <v>189</v>
      </c>
      <c r="AA68" s="22"/>
      <c r="AB68" s="25"/>
      <c r="AC68" s="29" t="s">
        <v>192</v>
      </c>
      <c r="AD68" s="25" t="s">
        <v>189</v>
      </c>
      <c r="AE68" s="22"/>
      <c r="AF68" s="25"/>
      <c r="AG68" s="29" t="s">
        <v>192</v>
      </c>
      <c r="AH68" s="25" t="s">
        <v>189</v>
      </c>
      <c r="AI68" s="22"/>
      <c r="AJ68" s="22"/>
      <c r="AK68" s="23">
        <v>34550</v>
      </c>
      <c r="AL68" s="25" t="s">
        <v>189</v>
      </c>
      <c r="AM68" s="22"/>
      <c r="AN68" s="22"/>
      <c r="AO68" s="23">
        <v>34128</v>
      </c>
      <c r="AP68" s="25" t="s">
        <v>189</v>
      </c>
    </row>
    <row r="69" spans="1:42" x14ac:dyDescent="0.25">
      <c r="A69" s="12"/>
      <c r="B69" s="2" t="s">
        <v>38</v>
      </c>
      <c r="C69" s="4"/>
      <c r="D69" s="4"/>
      <c r="E69" s="38">
        <v>110</v>
      </c>
      <c r="F69" t="s">
        <v>189</v>
      </c>
      <c r="G69" s="4"/>
      <c r="H69" s="4"/>
      <c r="I69" s="38">
        <v>110</v>
      </c>
      <c r="J69" t="s">
        <v>189</v>
      </c>
      <c r="K69" s="4"/>
      <c r="L69" s="4"/>
      <c r="M69" s="38" t="s">
        <v>660</v>
      </c>
      <c r="N69" t="s">
        <v>191</v>
      </c>
      <c r="O69" s="4"/>
      <c r="P69" s="4"/>
      <c r="Q69" s="38" t="s">
        <v>660</v>
      </c>
      <c r="R69" t="s">
        <v>191</v>
      </c>
      <c r="S69" s="4"/>
      <c r="T69" s="4"/>
      <c r="U69" s="34">
        <v>2429</v>
      </c>
      <c r="V69" t="s">
        <v>189</v>
      </c>
      <c r="W69" s="4"/>
      <c r="X69" s="4"/>
      <c r="Y69" s="34">
        <v>2429</v>
      </c>
      <c r="Z69" t="s">
        <v>189</v>
      </c>
      <c r="AA69" s="4"/>
      <c r="AC69" s="36" t="s">
        <v>192</v>
      </c>
      <c r="AD69" t="s">
        <v>189</v>
      </c>
      <c r="AE69" s="4"/>
      <c r="AG69" s="36" t="s">
        <v>192</v>
      </c>
      <c r="AH69" t="s">
        <v>189</v>
      </c>
      <c r="AI69" s="4"/>
      <c r="AJ69" s="4"/>
      <c r="AK69" s="34">
        <v>1259</v>
      </c>
      <c r="AL69" t="s">
        <v>189</v>
      </c>
      <c r="AM69" s="4"/>
      <c r="AN69" s="4"/>
      <c r="AO69" s="34">
        <v>1259</v>
      </c>
      <c r="AP69" t="s">
        <v>189</v>
      </c>
    </row>
    <row r="70" spans="1:42" x14ac:dyDescent="0.25">
      <c r="A70" s="12"/>
      <c r="B70" s="78" t="s">
        <v>636</v>
      </c>
      <c r="C70" s="22"/>
      <c r="D70" s="22"/>
      <c r="E70" s="27" t="s">
        <v>661</v>
      </c>
      <c r="F70" s="25" t="s">
        <v>191</v>
      </c>
      <c r="G70" s="22"/>
      <c r="H70" s="22"/>
      <c r="I70" s="27" t="s">
        <v>661</v>
      </c>
      <c r="J70" s="25" t="s">
        <v>191</v>
      </c>
      <c r="K70" s="22"/>
      <c r="L70" s="22"/>
      <c r="M70" s="27" t="s">
        <v>662</v>
      </c>
      <c r="N70" s="25" t="s">
        <v>191</v>
      </c>
      <c r="O70" s="22"/>
      <c r="P70" s="22"/>
      <c r="Q70" s="27" t="s">
        <v>662</v>
      </c>
      <c r="R70" s="25" t="s">
        <v>191</v>
      </c>
      <c r="S70" s="22"/>
      <c r="T70" s="22"/>
      <c r="U70" s="27" t="s">
        <v>663</v>
      </c>
      <c r="V70" s="25" t="s">
        <v>191</v>
      </c>
      <c r="W70" s="22"/>
      <c r="X70" s="22"/>
      <c r="Y70" s="27" t="s">
        <v>663</v>
      </c>
      <c r="Z70" s="25" t="s">
        <v>191</v>
      </c>
      <c r="AA70" s="22"/>
      <c r="AB70" s="25"/>
      <c r="AC70" s="29" t="s">
        <v>192</v>
      </c>
      <c r="AD70" s="25" t="s">
        <v>189</v>
      </c>
      <c r="AE70" s="22"/>
      <c r="AF70" s="25"/>
      <c r="AG70" s="29" t="s">
        <v>192</v>
      </c>
      <c r="AH70" s="25" t="s">
        <v>189</v>
      </c>
      <c r="AI70" s="22"/>
      <c r="AJ70" s="22"/>
      <c r="AK70" s="27" t="s">
        <v>664</v>
      </c>
      <c r="AL70" s="25" t="s">
        <v>191</v>
      </c>
      <c r="AM70" s="22"/>
      <c r="AN70" s="22"/>
      <c r="AO70" s="27" t="s">
        <v>664</v>
      </c>
      <c r="AP70" s="25" t="s">
        <v>191</v>
      </c>
    </row>
    <row r="71" spans="1:42" ht="15.75" thickBot="1" x14ac:dyDescent="0.3">
      <c r="A71" s="12"/>
      <c r="B71" s="2" t="s">
        <v>641</v>
      </c>
      <c r="C71" s="4"/>
      <c r="D71" s="4"/>
      <c r="E71" s="34">
        <v>15395</v>
      </c>
      <c r="F71" t="s">
        <v>189</v>
      </c>
      <c r="G71" s="4"/>
      <c r="H71" s="4"/>
      <c r="I71" s="34">
        <v>13010</v>
      </c>
      <c r="J71" t="s">
        <v>189</v>
      </c>
      <c r="K71" s="4"/>
      <c r="L71" s="4"/>
      <c r="M71" s="38" t="s">
        <v>665</v>
      </c>
      <c r="N71" t="s">
        <v>191</v>
      </c>
      <c r="O71" s="4"/>
      <c r="P71" s="4"/>
      <c r="Q71" s="38" t="s">
        <v>665</v>
      </c>
      <c r="R71" t="s">
        <v>191</v>
      </c>
      <c r="S71" s="4"/>
      <c r="T71" s="4"/>
      <c r="U71" s="38">
        <v>953</v>
      </c>
      <c r="V71" t="s">
        <v>189</v>
      </c>
      <c r="W71" s="4"/>
      <c r="X71" s="4"/>
      <c r="Y71" s="38">
        <v>953</v>
      </c>
      <c r="Z71" t="s">
        <v>189</v>
      </c>
      <c r="AA71" s="4"/>
      <c r="AB71" s="4"/>
      <c r="AC71" s="38" t="s">
        <v>666</v>
      </c>
      <c r="AD71" t="s">
        <v>191</v>
      </c>
      <c r="AE71" s="4"/>
      <c r="AF71" s="4"/>
      <c r="AG71" s="38" t="s">
        <v>667</v>
      </c>
      <c r="AH71" t="s">
        <v>191</v>
      </c>
      <c r="AI71" s="4"/>
      <c r="AK71" s="36" t="s">
        <v>192</v>
      </c>
      <c r="AL71" t="s">
        <v>189</v>
      </c>
      <c r="AM71" s="4"/>
      <c r="AO71" s="36" t="s">
        <v>192</v>
      </c>
      <c r="AP71" t="s">
        <v>189</v>
      </c>
    </row>
    <row r="72" spans="1:42" x14ac:dyDescent="0.25">
      <c r="A72" s="12"/>
      <c r="B72" s="81"/>
      <c r="C72" s="81"/>
      <c r="D72" s="82"/>
      <c r="E72" s="82"/>
      <c r="F72" s="81"/>
      <c r="G72" s="81"/>
      <c r="H72" s="82"/>
      <c r="I72" s="82"/>
      <c r="J72" s="81"/>
      <c r="K72" s="81"/>
      <c r="L72" s="82"/>
      <c r="M72" s="82"/>
      <c r="N72" s="81"/>
      <c r="O72" s="81"/>
      <c r="P72" s="82"/>
      <c r="Q72" s="82"/>
      <c r="R72" s="81"/>
      <c r="S72" s="81"/>
      <c r="T72" s="82"/>
      <c r="U72" s="82"/>
      <c r="V72" s="81"/>
      <c r="W72" s="81"/>
      <c r="X72" s="82"/>
      <c r="Y72" s="82"/>
      <c r="Z72" s="81"/>
      <c r="AA72" s="81"/>
      <c r="AB72" s="82"/>
      <c r="AC72" s="82"/>
      <c r="AD72" s="81"/>
      <c r="AE72" s="81"/>
      <c r="AF72" s="82"/>
      <c r="AG72" s="82"/>
      <c r="AH72" s="81"/>
      <c r="AI72" s="81"/>
      <c r="AJ72" s="82"/>
      <c r="AK72" s="82"/>
      <c r="AL72" s="81"/>
      <c r="AM72" s="81"/>
      <c r="AN72" s="82"/>
      <c r="AO72" s="82"/>
      <c r="AP72" s="81"/>
    </row>
    <row r="73" spans="1:42" x14ac:dyDescent="0.25">
      <c r="A73" s="12"/>
      <c r="B73" s="78" t="s">
        <v>199</v>
      </c>
      <c r="C73" s="22"/>
      <c r="D73" s="22"/>
      <c r="E73" s="23">
        <v>3779</v>
      </c>
      <c r="F73" s="25" t="s">
        <v>189</v>
      </c>
      <c r="G73" s="22"/>
      <c r="H73" s="22"/>
      <c r="I73" s="23">
        <v>1394</v>
      </c>
      <c r="J73" s="25" t="s">
        <v>189</v>
      </c>
      <c r="K73" s="22"/>
      <c r="L73" s="22"/>
      <c r="M73" s="23">
        <v>16147</v>
      </c>
      <c r="N73" s="25" t="s">
        <v>189</v>
      </c>
      <c r="O73" s="22"/>
      <c r="P73" s="22"/>
      <c r="Q73" s="23">
        <v>16147</v>
      </c>
      <c r="R73" s="25" t="s">
        <v>189</v>
      </c>
      <c r="S73" s="22"/>
      <c r="T73" s="22"/>
      <c r="U73" s="23">
        <v>6713</v>
      </c>
      <c r="V73" s="25" t="s">
        <v>189</v>
      </c>
      <c r="W73" s="22"/>
      <c r="X73" s="22"/>
      <c r="Y73" s="23">
        <v>6291</v>
      </c>
      <c r="Z73" s="25" t="s">
        <v>189</v>
      </c>
      <c r="AA73" s="22"/>
      <c r="AB73" s="22"/>
      <c r="AC73" s="27" t="s">
        <v>666</v>
      </c>
      <c r="AD73" s="25" t="s">
        <v>191</v>
      </c>
      <c r="AE73" s="22"/>
      <c r="AF73" s="22"/>
      <c r="AG73" s="27" t="s">
        <v>667</v>
      </c>
      <c r="AH73" s="25" t="s">
        <v>191</v>
      </c>
      <c r="AI73" s="22"/>
      <c r="AJ73" s="22"/>
      <c r="AK73" s="23">
        <v>10401</v>
      </c>
      <c r="AL73" s="25" t="s">
        <v>189</v>
      </c>
      <c r="AM73" s="22"/>
      <c r="AN73" s="22"/>
      <c r="AO73" s="23">
        <v>9979</v>
      </c>
      <c r="AP73" s="25" t="s">
        <v>189</v>
      </c>
    </row>
    <row r="74" spans="1:42" ht="30.75" thickBot="1" x14ac:dyDescent="0.3">
      <c r="A74" s="12"/>
      <c r="B74" s="2" t="s">
        <v>42</v>
      </c>
      <c r="C74" s="4"/>
      <c r="D74" s="4"/>
      <c r="E74" s="38" t="s">
        <v>595</v>
      </c>
      <c r="F74" t="s">
        <v>191</v>
      </c>
      <c r="G74" s="4"/>
      <c r="H74" s="4"/>
      <c r="I74" s="38" t="s">
        <v>668</v>
      </c>
      <c r="J74" t="s">
        <v>191</v>
      </c>
      <c r="K74" s="4"/>
      <c r="L74" s="4"/>
      <c r="M74" s="34">
        <v>4876</v>
      </c>
      <c r="N74" t="s">
        <v>189</v>
      </c>
      <c r="O74" s="4"/>
      <c r="P74" s="4"/>
      <c r="Q74" s="34">
        <v>4876</v>
      </c>
      <c r="R74" t="s">
        <v>189</v>
      </c>
      <c r="S74" s="4"/>
      <c r="T74" s="4"/>
      <c r="U74" s="34">
        <v>1746</v>
      </c>
      <c r="V74" t="s">
        <v>189</v>
      </c>
      <c r="W74" s="4"/>
      <c r="X74" s="4"/>
      <c r="Y74" s="34">
        <v>3709</v>
      </c>
      <c r="Z74" t="s">
        <v>189</v>
      </c>
      <c r="AA74" s="4"/>
      <c r="AC74" s="36" t="s">
        <v>192</v>
      </c>
      <c r="AD74" t="s">
        <v>189</v>
      </c>
      <c r="AE74" s="4"/>
      <c r="AG74" s="36" t="s">
        <v>192</v>
      </c>
      <c r="AH74" t="s">
        <v>189</v>
      </c>
      <c r="AI74" s="4"/>
      <c r="AJ74" s="4"/>
      <c r="AK74" s="34">
        <v>2104</v>
      </c>
      <c r="AL74" t="s">
        <v>189</v>
      </c>
      <c r="AM74" s="4"/>
      <c r="AN74" s="4"/>
      <c r="AO74" s="34">
        <v>3952</v>
      </c>
      <c r="AP74" t="s">
        <v>189</v>
      </c>
    </row>
    <row r="75" spans="1:42" x14ac:dyDescent="0.25">
      <c r="A75" s="12"/>
      <c r="B75" s="81"/>
      <c r="C75" s="81"/>
      <c r="D75" s="82"/>
      <c r="E75" s="82"/>
      <c r="F75" s="81"/>
      <c r="G75" s="81"/>
      <c r="H75" s="82"/>
      <c r="I75" s="82"/>
      <c r="J75" s="81"/>
      <c r="K75" s="81"/>
      <c r="L75" s="82"/>
      <c r="M75" s="82"/>
      <c r="N75" s="81"/>
      <c r="O75" s="81"/>
      <c r="P75" s="82"/>
      <c r="Q75" s="82"/>
      <c r="R75" s="81"/>
      <c r="S75" s="81"/>
      <c r="T75" s="82"/>
      <c r="U75" s="82"/>
      <c r="V75" s="81"/>
      <c r="W75" s="81"/>
      <c r="X75" s="82"/>
      <c r="Y75" s="82"/>
      <c r="Z75" s="81"/>
      <c r="AA75" s="81"/>
      <c r="AB75" s="82"/>
      <c r="AC75" s="82"/>
      <c r="AD75" s="81"/>
      <c r="AE75" s="81"/>
      <c r="AF75" s="82"/>
      <c r="AG75" s="82"/>
      <c r="AH75" s="81"/>
      <c r="AI75" s="81"/>
      <c r="AJ75" s="82"/>
      <c r="AK75" s="82"/>
      <c r="AL75" s="81"/>
      <c r="AM75" s="81"/>
      <c r="AN75" s="82"/>
      <c r="AO75" s="82"/>
      <c r="AP75" s="81"/>
    </row>
    <row r="76" spans="1:42" ht="30" x14ac:dyDescent="0.25">
      <c r="A76" s="12"/>
      <c r="B76" s="78" t="s">
        <v>43</v>
      </c>
      <c r="C76" s="22"/>
      <c r="D76" s="22"/>
      <c r="E76" s="23">
        <v>8297</v>
      </c>
      <c r="F76" s="25" t="s">
        <v>189</v>
      </c>
      <c r="G76" s="22"/>
      <c r="H76" s="22"/>
      <c r="I76" s="23">
        <v>6027</v>
      </c>
      <c r="J76" s="25" t="s">
        <v>189</v>
      </c>
      <c r="K76" s="22"/>
      <c r="L76" s="22"/>
      <c r="M76" s="23">
        <v>11271</v>
      </c>
      <c r="N76" s="25" t="s">
        <v>189</v>
      </c>
      <c r="O76" s="22"/>
      <c r="P76" s="22"/>
      <c r="Q76" s="23">
        <v>11271</v>
      </c>
      <c r="R76" s="25" t="s">
        <v>189</v>
      </c>
      <c r="S76" s="22"/>
      <c r="T76" s="22"/>
      <c r="U76" s="23">
        <v>4967</v>
      </c>
      <c r="V76" s="25" t="s">
        <v>189</v>
      </c>
      <c r="W76" s="22"/>
      <c r="X76" s="22"/>
      <c r="Y76" s="23">
        <v>2582</v>
      </c>
      <c r="Z76" s="25" t="s">
        <v>189</v>
      </c>
      <c r="AA76" s="22"/>
      <c r="AB76" s="22"/>
      <c r="AC76" s="27" t="s">
        <v>666</v>
      </c>
      <c r="AD76" s="25" t="s">
        <v>191</v>
      </c>
      <c r="AE76" s="22"/>
      <c r="AF76" s="22"/>
      <c r="AG76" s="27" t="s">
        <v>667</v>
      </c>
      <c r="AH76" s="25" t="s">
        <v>191</v>
      </c>
      <c r="AI76" s="22"/>
      <c r="AJ76" s="22"/>
      <c r="AK76" s="23">
        <v>8297</v>
      </c>
      <c r="AL76" s="25" t="s">
        <v>189</v>
      </c>
      <c r="AM76" s="22"/>
      <c r="AN76" s="22"/>
      <c r="AO76" s="23">
        <v>6027</v>
      </c>
      <c r="AP76" s="25" t="s">
        <v>189</v>
      </c>
    </row>
    <row r="77" spans="1:42" ht="30.75" thickBot="1" x14ac:dyDescent="0.3">
      <c r="A77" s="12"/>
      <c r="B77" s="2" t="s">
        <v>44</v>
      </c>
      <c r="C77" s="4"/>
      <c r="D77" s="4"/>
      <c r="E77" s="38" t="s">
        <v>230</v>
      </c>
      <c r="F77" t="s">
        <v>191</v>
      </c>
      <c r="G77" s="4"/>
      <c r="H77" s="4"/>
      <c r="I77" s="38" t="s">
        <v>232</v>
      </c>
      <c r="J77" t="s">
        <v>191</v>
      </c>
      <c r="K77" s="4"/>
      <c r="M77" s="36" t="s">
        <v>192</v>
      </c>
      <c r="N77" t="s">
        <v>189</v>
      </c>
      <c r="O77" s="4"/>
      <c r="Q77" s="36" t="s">
        <v>192</v>
      </c>
      <c r="R77" t="s">
        <v>189</v>
      </c>
      <c r="S77" s="4"/>
      <c r="T77" s="4"/>
      <c r="U77" s="38" t="s">
        <v>230</v>
      </c>
      <c r="V77" t="s">
        <v>191</v>
      </c>
      <c r="W77" s="4"/>
      <c r="X77" s="4"/>
      <c r="Y77" s="38" t="s">
        <v>232</v>
      </c>
      <c r="Z77" t="s">
        <v>191</v>
      </c>
      <c r="AA77" s="4"/>
      <c r="AB77" s="4"/>
      <c r="AC77" s="38">
        <v>156</v>
      </c>
      <c r="AD77" t="s">
        <v>189</v>
      </c>
      <c r="AE77" s="4"/>
      <c r="AF77" s="4"/>
      <c r="AG77" s="38">
        <v>472</v>
      </c>
      <c r="AH77" t="s">
        <v>189</v>
      </c>
      <c r="AI77" s="4"/>
      <c r="AJ77" s="4"/>
      <c r="AK77" s="38" t="s">
        <v>230</v>
      </c>
      <c r="AL77" t="s">
        <v>191</v>
      </c>
      <c r="AM77" s="4"/>
      <c r="AN77" s="4"/>
      <c r="AO77" s="38" t="s">
        <v>232</v>
      </c>
      <c r="AP77" t="s">
        <v>191</v>
      </c>
    </row>
    <row r="78" spans="1:42" x14ac:dyDescent="0.25">
      <c r="A78" s="12"/>
      <c r="B78" s="81"/>
      <c r="C78" s="81"/>
      <c r="D78" s="82"/>
      <c r="E78" s="82"/>
      <c r="F78" s="81"/>
      <c r="G78" s="81"/>
      <c r="H78" s="82"/>
      <c r="I78" s="82"/>
      <c r="J78" s="81"/>
      <c r="K78" s="81"/>
      <c r="L78" s="82"/>
      <c r="M78" s="82"/>
      <c r="N78" s="81"/>
      <c r="O78" s="81"/>
      <c r="P78" s="82"/>
      <c r="Q78" s="82"/>
      <c r="R78" s="81"/>
      <c r="S78" s="81"/>
      <c r="T78" s="82"/>
      <c r="U78" s="82"/>
      <c r="V78" s="81"/>
      <c r="W78" s="81"/>
      <c r="X78" s="82"/>
      <c r="Y78" s="82"/>
      <c r="Z78" s="81"/>
      <c r="AA78" s="81"/>
      <c r="AB78" s="82"/>
      <c r="AC78" s="82"/>
      <c r="AD78" s="81"/>
      <c r="AE78" s="81"/>
      <c r="AF78" s="82"/>
      <c r="AG78" s="82"/>
      <c r="AH78" s="81"/>
      <c r="AI78" s="81"/>
      <c r="AJ78" s="82"/>
      <c r="AK78" s="82"/>
      <c r="AL78" s="81"/>
      <c r="AM78" s="81"/>
      <c r="AN78" s="82"/>
      <c r="AO78" s="82"/>
      <c r="AP78" s="81"/>
    </row>
    <row r="79" spans="1:42" ht="15.75" thickBot="1" x14ac:dyDescent="0.3">
      <c r="A79" s="12"/>
      <c r="B79" s="78" t="s">
        <v>55</v>
      </c>
      <c r="C79" s="22"/>
      <c r="D79" s="22" t="s">
        <v>188</v>
      </c>
      <c r="E79" s="23">
        <v>8141</v>
      </c>
      <c r="F79" s="25" t="s">
        <v>189</v>
      </c>
      <c r="G79" s="22"/>
      <c r="H79" s="22" t="s">
        <v>188</v>
      </c>
      <c r="I79" s="23">
        <v>5555</v>
      </c>
      <c r="J79" s="25" t="s">
        <v>189</v>
      </c>
      <c r="K79" s="22"/>
      <c r="L79" s="22" t="s">
        <v>188</v>
      </c>
      <c r="M79" s="23">
        <v>11271</v>
      </c>
      <c r="N79" s="25" t="s">
        <v>189</v>
      </c>
      <c r="O79" s="22"/>
      <c r="P79" s="22" t="s">
        <v>188</v>
      </c>
      <c r="Q79" s="23">
        <v>11271</v>
      </c>
      <c r="R79" s="25" t="s">
        <v>189</v>
      </c>
      <c r="S79" s="22"/>
      <c r="T79" s="22" t="s">
        <v>188</v>
      </c>
      <c r="U79" s="23">
        <v>4811</v>
      </c>
      <c r="V79" s="25" t="s">
        <v>189</v>
      </c>
      <c r="W79" s="22"/>
      <c r="X79" s="22" t="s">
        <v>188</v>
      </c>
      <c r="Y79" s="23">
        <v>2110</v>
      </c>
      <c r="Z79" s="25" t="s">
        <v>189</v>
      </c>
      <c r="AA79" s="22"/>
      <c r="AB79" s="22" t="s">
        <v>188</v>
      </c>
      <c r="AC79" s="27" t="s">
        <v>669</v>
      </c>
      <c r="AD79" s="25" t="s">
        <v>191</v>
      </c>
      <c r="AE79" s="22"/>
      <c r="AF79" s="22" t="s">
        <v>188</v>
      </c>
      <c r="AG79" s="27" t="s">
        <v>670</v>
      </c>
      <c r="AH79" s="25" t="s">
        <v>191</v>
      </c>
      <c r="AI79" s="22"/>
      <c r="AJ79" s="22" t="s">
        <v>188</v>
      </c>
      <c r="AK79" s="23">
        <v>8141</v>
      </c>
      <c r="AL79" s="25" t="s">
        <v>189</v>
      </c>
      <c r="AM79" s="22"/>
      <c r="AN79" s="22" t="s">
        <v>188</v>
      </c>
      <c r="AO79" s="23">
        <v>5555</v>
      </c>
      <c r="AP79" s="25" t="s">
        <v>189</v>
      </c>
    </row>
    <row r="80" spans="1:42" ht="15.75" thickTop="1" x14ac:dyDescent="0.25">
      <c r="A80" s="12"/>
      <c r="B80" s="81"/>
      <c r="C80" s="81"/>
      <c r="D80" s="83"/>
      <c r="E80" s="83"/>
      <c r="F80" s="81"/>
      <c r="G80" s="81"/>
      <c r="H80" s="83"/>
      <c r="I80" s="83"/>
      <c r="J80" s="81"/>
      <c r="K80" s="81"/>
      <c r="L80" s="83"/>
      <c r="M80" s="83"/>
      <c r="N80" s="81"/>
      <c r="O80" s="81"/>
      <c r="P80" s="83"/>
      <c r="Q80" s="83"/>
      <c r="R80" s="81"/>
      <c r="S80" s="81"/>
      <c r="T80" s="83"/>
      <c r="U80" s="83"/>
      <c r="V80" s="81"/>
      <c r="W80" s="81"/>
      <c r="X80" s="83"/>
      <c r="Y80" s="83"/>
      <c r="Z80" s="81"/>
      <c r="AA80" s="81"/>
      <c r="AB80" s="83"/>
      <c r="AC80" s="83"/>
      <c r="AD80" s="81"/>
      <c r="AE80" s="81"/>
      <c r="AF80" s="83"/>
      <c r="AG80" s="83"/>
      <c r="AH80" s="81"/>
      <c r="AI80" s="81"/>
      <c r="AJ80" s="83"/>
      <c r="AK80" s="83"/>
      <c r="AL80" s="81"/>
      <c r="AM80" s="81"/>
      <c r="AN80" s="83"/>
      <c r="AO80" s="83"/>
      <c r="AP80" s="81"/>
    </row>
    <row r="81" spans="1:42" ht="15.75" thickBot="1" x14ac:dyDescent="0.3">
      <c r="A81" s="12"/>
      <c r="B81" s="2" t="s">
        <v>671</v>
      </c>
      <c r="C81" s="4"/>
      <c r="D81" s="4" t="s">
        <v>188</v>
      </c>
      <c r="E81" s="34">
        <v>8913</v>
      </c>
      <c r="F81" t="s">
        <v>189</v>
      </c>
      <c r="G81" s="4"/>
      <c r="H81" s="4" t="s">
        <v>188</v>
      </c>
      <c r="I81" s="34">
        <v>8114</v>
      </c>
      <c r="J81" t="s">
        <v>189</v>
      </c>
      <c r="K81" s="4"/>
      <c r="L81" s="4" t="s">
        <v>188</v>
      </c>
      <c r="M81" s="34">
        <v>18528</v>
      </c>
      <c r="N81" t="s">
        <v>189</v>
      </c>
      <c r="O81" s="4"/>
      <c r="P81" s="4" t="s">
        <v>188</v>
      </c>
      <c r="Q81" s="34">
        <v>18528</v>
      </c>
      <c r="R81" t="s">
        <v>189</v>
      </c>
      <c r="S81" s="4"/>
      <c r="T81" s="4" t="s">
        <v>188</v>
      </c>
      <c r="U81" s="38" t="s">
        <v>672</v>
      </c>
      <c r="V81" t="s">
        <v>191</v>
      </c>
      <c r="W81" s="4"/>
      <c r="X81" s="4" t="s">
        <v>188</v>
      </c>
      <c r="Y81" s="38" t="s">
        <v>673</v>
      </c>
      <c r="Z81" t="s">
        <v>191</v>
      </c>
      <c r="AA81" s="4"/>
      <c r="AB81" s="4" t="s">
        <v>188</v>
      </c>
      <c r="AC81" s="38" t="s">
        <v>674</v>
      </c>
      <c r="AD81" t="s">
        <v>191</v>
      </c>
      <c r="AE81" s="4"/>
      <c r="AF81" s="4" t="s">
        <v>188</v>
      </c>
      <c r="AG81" s="38" t="s">
        <v>675</v>
      </c>
      <c r="AH81" t="s">
        <v>191</v>
      </c>
      <c r="AI81" s="4"/>
      <c r="AJ81" s="4" t="s">
        <v>188</v>
      </c>
      <c r="AK81" s="34">
        <v>8913</v>
      </c>
      <c r="AL81" t="s">
        <v>189</v>
      </c>
      <c r="AM81" s="4"/>
      <c r="AN81" s="4" t="s">
        <v>188</v>
      </c>
      <c r="AO81" s="34">
        <v>8114</v>
      </c>
      <c r="AP81" t="s">
        <v>189</v>
      </c>
    </row>
    <row r="82" spans="1:42" ht="15.75" thickTop="1" x14ac:dyDescent="0.25">
      <c r="A82" s="12"/>
      <c r="B82" s="81"/>
      <c r="C82" s="81"/>
      <c r="D82" s="83"/>
      <c r="E82" s="83"/>
      <c r="F82" s="81"/>
      <c r="G82" s="81"/>
      <c r="H82" s="83"/>
      <c r="I82" s="83"/>
      <c r="J82" s="81"/>
      <c r="K82" s="81"/>
      <c r="L82" s="83"/>
      <c r="M82" s="83"/>
      <c r="N82" s="81"/>
      <c r="O82" s="81"/>
      <c r="P82" s="83"/>
      <c r="Q82" s="83"/>
      <c r="R82" s="81"/>
      <c r="S82" s="81"/>
      <c r="T82" s="83"/>
      <c r="U82" s="83"/>
      <c r="V82" s="81"/>
      <c r="W82" s="81"/>
      <c r="X82" s="83"/>
      <c r="Y82" s="83"/>
      <c r="Z82" s="81"/>
      <c r="AA82" s="81"/>
      <c r="AB82" s="83"/>
      <c r="AC82" s="83"/>
      <c r="AD82" s="81"/>
      <c r="AE82" s="81"/>
      <c r="AF82" s="83"/>
      <c r="AG82" s="83"/>
      <c r="AH82" s="81"/>
      <c r="AI82" s="81"/>
      <c r="AJ82" s="83"/>
      <c r="AK82" s="83"/>
      <c r="AL82" s="81"/>
      <c r="AM82" s="81"/>
      <c r="AN82" s="83"/>
      <c r="AO82" s="83"/>
      <c r="AP82" s="81"/>
    </row>
    <row r="83" spans="1:42" ht="18.75" x14ac:dyDescent="0.3">
      <c r="A83" s="12"/>
      <c r="B83" s="131"/>
      <c r="C83" s="131"/>
      <c r="D83" s="131"/>
      <c r="E83" s="131"/>
      <c r="F83" s="131"/>
      <c r="G83" s="131"/>
      <c r="H83" s="131"/>
      <c r="I83" s="131"/>
      <c r="J83" s="131"/>
      <c r="K83" s="131"/>
      <c r="L83" s="131"/>
      <c r="M83" s="131"/>
      <c r="N83" s="131"/>
      <c r="O83" s="131"/>
      <c r="P83" s="131"/>
      <c r="Q83" s="131"/>
      <c r="R83" s="131"/>
      <c r="S83" s="131"/>
      <c r="T83" s="131"/>
      <c r="U83" s="131"/>
      <c r="V83" s="131"/>
      <c r="W83" s="131"/>
      <c r="X83" s="131"/>
      <c r="Y83" s="131"/>
      <c r="Z83" s="131"/>
      <c r="AA83" s="131"/>
      <c r="AB83" s="131"/>
      <c r="AC83" s="131"/>
      <c r="AD83" s="131"/>
      <c r="AE83" s="131"/>
      <c r="AF83" s="131"/>
      <c r="AG83" s="131"/>
      <c r="AH83" s="131"/>
      <c r="AI83" s="131"/>
      <c r="AJ83" s="131"/>
      <c r="AK83" s="131"/>
      <c r="AL83" s="131"/>
      <c r="AM83" s="131"/>
      <c r="AN83" s="131"/>
      <c r="AO83" s="131"/>
      <c r="AP83" s="131"/>
    </row>
    <row r="84" spans="1:4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row>
    <row r="85" spans="1:42" ht="105" x14ac:dyDescent="0.25">
      <c r="A85" s="12"/>
      <c r="B85" s="51" t="s">
        <v>213</v>
      </c>
      <c r="C85" s="51" t="s">
        <v>656</v>
      </c>
    </row>
    <row r="86" spans="1:42" x14ac:dyDescent="0.25">
      <c r="A86" s="12"/>
      <c r="B86" s="116"/>
      <c r="C86" s="116"/>
      <c r="D86" s="116"/>
      <c r="E86" s="116"/>
      <c r="F86" s="116"/>
      <c r="G86" s="116"/>
      <c r="H86" s="116"/>
      <c r="I86" s="116"/>
      <c r="J86" s="116"/>
      <c r="K86" s="116"/>
      <c r="L86" s="116"/>
      <c r="M86" s="116"/>
      <c r="N86" s="116"/>
      <c r="O86" s="116"/>
      <c r="P86" s="116"/>
      <c r="Q86" s="116"/>
      <c r="R86" s="116"/>
      <c r="S86" s="116"/>
      <c r="T86" s="116"/>
      <c r="U86" s="116"/>
      <c r="V86" s="116"/>
      <c r="W86" s="116"/>
      <c r="X86" s="116"/>
      <c r="Y86" s="116"/>
      <c r="Z86" s="116"/>
      <c r="AA86" s="116"/>
      <c r="AB86" s="116"/>
      <c r="AC86" s="116"/>
      <c r="AD86" s="116"/>
      <c r="AE86" s="116"/>
      <c r="AF86" s="116"/>
      <c r="AG86" s="116"/>
      <c r="AH86" s="116"/>
      <c r="AI86" s="116"/>
      <c r="AJ86" s="116"/>
      <c r="AK86" s="116"/>
      <c r="AL86" s="116"/>
      <c r="AM86" s="116"/>
      <c r="AN86" s="116"/>
      <c r="AO86" s="116"/>
      <c r="AP86" s="116"/>
    </row>
    <row r="87" spans="1:42"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12"/>
      <c r="B88" s="86" t="s">
        <v>676</v>
      </c>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c r="AD88" s="86"/>
      <c r="AE88" s="86"/>
      <c r="AF88" s="86"/>
      <c r="AG88" s="86"/>
      <c r="AH88" s="86"/>
      <c r="AI88" s="86"/>
      <c r="AJ88" s="86"/>
      <c r="AK88" s="86"/>
      <c r="AL88" s="86"/>
      <c r="AM88" s="86"/>
      <c r="AN88" s="86"/>
      <c r="AO88" s="86"/>
      <c r="AP88" s="86"/>
    </row>
    <row r="89" spans="1:42"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row>
    <row r="90" spans="1:42" x14ac:dyDescent="0.25">
      <c r="A90" s="12"/>
      <c r="B90" s="130" t="s">
        <v>657</v>
      </c>
      <c r="C90" s="130"/>
      <c r="D90" s="130"/>
      <c r="E90" s="130"/>
      <c r="F90" s="130"/>
      <c r="G90" s="130"/>
      <c r="H90" s="130"/>
      <c r="I90" s="130"/>
      <c r="J90" s="130"/>
      <c r="K90" s="130"/>
      <c r="L90" s="130"/>
      <c r="M90" s="130"/>
      <c r="N90" s="130"/>
      <c r="O90" s="130"/>
      <c r="P90" s="130"/>
      <c r="Q90" s="130"/>
      <c r="R90" s="130"/>
      <c r="S90" s="130"/>
      <c r="T90" s="130"/>
      <c r="U90" s="130"/>
      <c r="V90" s="130"/>
      <c r="W90" s="130"/>
      <c r="X90" s="130"/>
      <c r="Y90" s="130"/>
      <c r="Z90" s="130"/>
      <c r="AA90" s="130"/>
      <c r="AB90" s="130"/>
      <c r="AC90" s="130"/>
      <c r="AD90" s="130"/>
      <c r="AE90" s="130"/>
      <c r="AF90" s="130"/>
      <c r="AG90" s="130"/>
      <c r="AH90" s="130"/>
      <c r="AI90" s="130"/>
      <c r="AJ90" s="130"/>
      <c r="AK90" s="130"/>
      <c r="AL90" s="130"/>
      <c r="AM90" s="130"/>
      <c r="AN90" s="130"/>
      <c r="AO90" s="130"/>
      <c r="AP90" s="130"/>
    </row>
    <row r="91" spans="1:42"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row>
    <row r="92" spans="1:42" x14ac:dyDescent="0.25">
      <c r="A92" s="12"/>
      <c r="B92" s="130" t="s">
        <v>677</v>
      </c>
      <c r="C92" s="130"/>
      <c r="D92" s="130"/>
      <c r="E92" s="130"/>
      <c r="F92" s="130"/>
      <c r="G92" s="130"/>
      <c r="H92" s="130"/>
      <c r="I92" s="130"/>
      <c r="J92" s="130"/>
      <c r="K92" s="130"/>
      <c r="L92" s="130"/>
      <c r="M92" s="130"/>
      <c r="N92" s="130"/>
      <c r="O92" s="130"/>
      <c r="P92" s="130"/>
      <c r="Q92" s="130"/>
      <c r="R92" s="130"/>
      <c r="S92" s="130"/>
      <c r="T92" s="130"/>
      <c r="U92" s="130"/>
      <c r="V92" s="130"/>
      <c r="W92" s="130"/>
      <c r="X92" s="130"/>
      <c r="Y92" s="130"/>
      <c r="Z92" s="130"/>
      <c r="AA92" s="130"/>
      <c r="AB92" s="130"/>
      <c r="AC92" s="130"/>
      <c r="AD92" s="130"/>
      <c r="AE92" s="130"/>
      <c r="AF92" s="130"/>
      <c r="AG92" s="130"/>
      <c r="AH92" s="130"/>
      <c r="AI92" s="130"/>
      <c r="AJ92" s="130"/>
      <c r="AK92" s="130"/>
      <c r="AL92" s="130"/>
      <c r="AM92" s="130"/>
      <c r="AN92" s="130"/>
      <c r="AO92" s="130"/>
      <c r="AP92" s="130"/>
    </row>
    <row r="93" spans="1:42"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row>
    <row r="94" spans="1:42" ht="15.75" x14ac:dyDescent="0.25">
      <c r="A94" s="12"/>
      <c r="B94" s="76"/>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c r="AF94" s="76"/>
      <c r="AG94" s="76"/>
      <c r="AH94" s="76"/>
      <c r="AI94" s="76"/>
      <c r="AJ94" s="76"/>
      <c r="AK94" s="76"/>
      <c r="AL94" s="76"/>
      <c r="AM94" s="76"/>
      <c r="AN94" s="76"/>
      <c r="AO94" s="76"/>
      <c r="AP94" s="76"/>
    </row>
    <row r="95" spans="1:42"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row>
    <row r="96" spans="1:42" x14ac:dyDescent="0.25">
      <c r="A96" s="12"/>
      <c r="B96" s="4"/>
      <c r="C96" s="4"/>
      <c r="D96" s="4"/>
      <c r="E96" s="4"/>
      <c r="F96" s="4"/>
      <c r="G96" s="4"/>
      <c r="H96" s="4"/>
      <c r="I96" s="4"/>
      <c r="J96" s="4"/>
      <c r="K96" s="4"/>
      <c r="L96" s="4"/>
      <c r="M96" s="4"/>
      <c r="N96" s="4"/>
      <c r="O96" s="4"/>
      <c r="P96" s="4"/>
      <c r="Q96" s="4"/>
      <c r="R96" s="4"/>
      <c r="S96" s="4"/>
      <c r="T96" s="4"/>
      <c r="U96" s="4"/>
      <c r="V96" s="4"/>
    </row>
    <row r="97" spans="1:22" ht="15" customHeight="1" x14ac:dyDescent="0.25">
      <c r="A97" s="12"/>
      <c r="B97" s="11"/>
      <c r="C97" s="11"/>
      <c r="D97" s="100" t="s">
        <v>678</v>
      </c>
      <c r="E97" s="100"/>
      <c r="F97" s="11"/>
      <c r="G97" s="11"/>
      <c r="H97" s="123" t="s">
        <v>679</v>
      </c>
      <c r="I97" s="123"/>
      <c r="J97" s="11"/>
      <c r="K97" s="11"/>
      <c r="L97" s="123" t="s">
        <v>681</v>
      </c>
      <c r="M97" s="123"/>
      <c r="N97" s="11"/>
      <c r="O97" s="11"/>
      <c r="P97" s="123" t="s">
        <v>590</v>
      </c>
      <c r="Q97" s="123"/>
      <c r="R97" s="11"/>
      <c r="S97" s="11"/>
      <c r="T97" s="100" t="s">
        <v>630</v>
      </c>
      <c r="U97" s="100"/>
      <c r="V97" s="11"/>
    </row>
    <row r="98" spans="1:22" ht="15.75" thickBot="1" x14ac:dyDescent="0.3">
      <c r="A98" s="12"/>
      <c r="B98" s="11"/>
      <c r="C98" s="11"/>
      <c r="D98" s="101" t="s">
        <v>627</v>
      </c>
      <c r="E98" s="101"/>
      <c r="F98" s="11"/>
      <c r="G98" s="11"/>
      <c r="H98" s="124" t="s">
        <v>680</v>
      </c>
      <c r="I98" s="124"/>
      <c r="J98" s="11"/>
      <c r="K98" s="11"/>
      <c r="L98" s="124" t="s">
        <v>680</v>
      </c>
      <c r="M98" s="124"/>
      <c r="N98" s="11"/>
      <c r="O98" s="11"/>
      <c r="P98" s="124"/>
      <c r="Q98" s="124"/>
      <c r="R98" s="11"/>
      <c r="S98" s="11"/>
      <c r="T98" s="101"/>
      <c r="U98" s="101"/>
      <c r="V98" s="11"/>
    </row>
    <row r="99" spans="1:22" x14ac:dyDescent="0.25">
      <c r="A99" s="12"/>
      <c r="B99" s="78" t="s">
        <v>30</v>
      </c>
      <c r="C99" s="22"/>
      <c r="D99" s="25" t="s">
        <v>188</v>
      </c>
      <c r="E99" s="29" t="s">
        <v>192</v>
      </c>
      <c r="F99" s="25" t="s">
        <v>189</v>
      </c>
      <c r="G99" s="22"/>
      <c r="H99" s="22" t="s">
        <v>188</v>
      </c>
      <c r="I99" s="23">
        <v>119503</v>
      </c>
      <c r="J99" s="25" t="s">
        <v>189</v>
      </c>
      <c r="K99" s="22"/>
      <c r="L99" s="22" t="s">
        <v>188</v>
      </c>
      <c r="M99" s="23">
        <v>135446</v>
      </c>
      <c r="N99" s="25" t="s">
        <v>189</v>
      </c>
      <c r="O99" s="22"/>
      <c r="P99" s="22" t="s">
        <v>188</v>
      </c>
      <c r="Q99" s="27" t="s">
        <v>682</v>
      </c>
      <c r="R99" s="25" t="s">
        <v>191</v>
      </c>
      <c r="S99" s="22"/>
      <c r="T99" s="22" t="s">
        <v>188</v>
      </c>
      <c r="U99" s="23">
        <v>205334</v>
      </c>
      <c r="V99" s="25" t="s">
        <v>189</v>
      </c>
    </row>
    <row r="100" spans="1:22" x14ac:dyDescent="0.25">
      <c r="A100" s="12"/>
      <c r="B100" s="2" t="s">
        <v>683</v>
      </c>
      <c r="C100" s="4"/>
      <c r="D100" s="4"/>
      <c r="E100" s="4"/>
      <c r="F100" s="4"/>
      <c r="G100" s="4"/>
      <c r="H100" s="4"/>
      <c r="I100" s="4"/>
      <c r="J100" s="4"/>
      <c r="K100" s="4"/>
      <c r="L100" s="4"/>
      <c r="M100" s="4"/>
      <c r="N100" s="4"/>
      <c r="O100" s="4"/>
      <c r="P100" s="4"/>
      <c r="Q100" s="4"/>
      <c r="R100" s="4"/>
      <c r="S100" s="4"/>
      <c r="T100" s="4"/>
      <c r="U100" s="4"/>
      <c r="V100" s="4"/>
    </row>
    <row r="101" spans="1:22" x14ac:dyDescent="0.25">
      <c r="A101" s="12"/>
      <c r="B101" s="78" t="s">
        <v>32</v>
      </c>
      <c r="C101" s="22"/>
      <c r="D101" s="25"/>
      <c r="E101" s="29" t="s">
        <v>192</v>
      </c>
      <c r="F101" s="25" t="s">
        <v>189</v>
      </c>
      <c r="G101" s="22"/>
      <c r="H101" s="22"/>
      <c r="I101" s="23">
        <v>104233</v>
      </c>
      <c r="J101" s="25" t="s">
        <v>189</v>
      </c>
      <c r="K101" s="22"/>
      <c r="L101" s="22"/>
      <c r="M101" s="23">
        <v>108404</v>
      </c>
      <c r="N101" s="25" t="s">
        <v>189</v>
      </c>
      <c r="O101" s="22"/>
      <c r="P101" s="22"/>
      <c r="Q101" s="27" t="s">
        <v>682</v>
      </c>
      <c r="R101" s="25" t="s">
        <v>191</v>
      </c>
      <c r="S101" s="22"/>
      <c r="T101" s="22"/>
      <c r="U101" s="23">
        <v>163022</v>
      </c>
      <c r="V101" s="25" t="s">
        <v>189</v>
      </c>
    </row>
    <row r="102" spans="1:22" ht="30" x14ac:dyDescent="0.25">
      <c r="A102" s="12"/>
      <c r="B102" s="2" t="s">
        <v>684</v>
      </c>
      <c r="C102" s="4"/>
      <c r="D102" s="4"/>
      <c r="E102" s="38" t="s">
        <v>685</v>
      </c>
      <c r="F102" t="s">
        <v>191</v>
      </c>
      <c r="G102" s="4"/>
      <c r="H102" s="4"/>
      <c r="I102" s="34">
        <v>11149</v>
      </c>
      <c r="J102" t="s">
        <v>189</v>
      </c>
      <c r="K102" s="4"/>
      <c r="L102" s="4"/>
      <c r="M102" s="34">
        <v>12861</v>
      </c>
      <c r="N102" t="s">
        <v>189</v>
      </c>
      <c r="O102" s="4"/>
      <c r="Q102" s="36" t="s">
        <v>192</v>
      </c>
      <c r="R102" t="s">
        <v>189</v>
      </c>
      <c r="S102" s="4"/>
      <c r="T102" s="4"/>
      <c r="U102" s="34">
        <v>23631</v>
      </c>
      <c r="V102" t="s">
        <v>189</v>
      </c>
    </row>
    <row r="103" spans="1:22" ht="30.75" thickBot="1" x14ac:dyDescent="0.3">
      <c r="A103" s="12"/>
      <c r="B103" s="78" t="s">
        <v>36</v>
      </c>
      <c r="C103" s="22"/>
      <c r="D103" s="25"/>
      <c r="E103" s="29" t="s">
        <v>192</v>
      </c>
      <c r="F103" s="25" t="s">
        <v>189</v>
      </c>
      <c r="G103" s="22"/>
      <c r="H103" s="22"/>
      <c r="I103" s="23">
        <v>1196</v>
      </c>
      <c r="J103" s="25" t="s">
        <v>189</v>
      </c>
      <c r="K103" s="22"/>
      <c r="L103" s="22"/>
      <c r="M103" s="27">
        <v>13</v>
      </c>
      <c r="N103" s="25" t="s">
        <v>189</v>
      </c>
      <c r="O103" s="22"/>
      <c r="P103" s="25"/>
      <c r="Q103" s="29" t="s">
        <v>192</v>
      </c>
      <c r="R103" s="25" t="s">
        <v>189</v>
      </c>
      <c r="S103" s="22"/>
      <c r="T103" s="22"/>
      <c r="U103" s="23">
        <v>1209</v>
      </c>
      <c r="V103" s="25" t="s">
        <v>189</v>
      </c>
    </row>
    <row r="104" spans="1:22" x14ac:dyDescent="0.25">
      <c r="A104" s="12"/>
      <c r="B104" s="81"/>
      <c r="C104" s="81"/>
      <c r="D104" s="82"/>
      <c r="E104" s="82"/>
      <c r="F104" s="81"/>
      <c r="G104" s="81"/>
      <c r="H104" s="82"/>
      <c r="I104" s="82"/>
      <c r="J104" s="81"/>
      <c r="K104" s="81"/>
      <c r="L104" s="82"/>
      <c r="M104" s="82"/>
      <c r="N104" s="81"/>
      <c r="O104" s="81"/>
      <c r="P104" s="82"/>
      <c r="Q104" s="82"/>
      <c r="R104" s="81"/>
      <c r="S104" s="81"/>
      <c r="T104" s="82"/>
      <c r="U104" s="82"/>
      <c r="V104" s="81"/>
    </row>
    <row r="105" spans="1:22" x14ac:dyDescent="0.25">
      <c r="A105" s="12"/>
      <c r="B105" s="2" t="s">
        <v>37</v>
      </c>
      <c r="C105" s="80"/>
      <c r="D105" s="4"/>
      <c r="E105" s="38">
        <v>379</v>
      </c>
      <c r="F105" t="s">
        <v>189</v>
      </c>
      <c r="G105" s="80"/>
      <c r="H105" s="4"/>
      <c r="I105" s="34">
        <v>2925</v>
      </c>
      <c r="J105" t="s">
        <v>189</v>
      </c>
      <c r="K105" s="80"/>
      <c r="L105" s="4"/>
      <c r="M105" s="34">
        <v>14168</v>
      </c>
      <c r="N105" t="s">
        <v>189</v>
      </c>
      <c r="O105" s="80"/>
      <c r="Q105" s="36" t="s">
        <v>192</v>
      </c>
      <c r="R105" t="s">
        <v>189</v>
      </c>
      <c r="S105" s="80"/>
      <c r="T105" s="4"/>
      <c r="U105" s="34">
        <v>17472</v>
      </c>
      <c r="V105" t="s">
        <v>189</v>
      </c>
    </row>
    <row r="106" spans="1:22" x14ac:dyDescent="0.25">
      <c r="A106" s="12"/>
      <c r="B106" s="78" t="s">
        <v>38</v>
      </c>
      <c r="C106" s="79"/>
      <c r="D106" s="22"/>
      <c r="E106" s="23">
        <v>1217</v>
      </c>
      <c r="F106" s="25" t="s">
        <v>189</v>
      </c>
      <c r="G106" s="79"/>
      <c r="H106" s="22"/>
      <c r="I106" s="27" t="s">
        <v>686</v>
      </c>
      <c r="J106" s="25" t="s">
        <v>191</v>
      </c>
      <c r="K106" s="79"/>
      <c r="L106" s="22"/>
      <c r="M106" s="27" t="s">
        <v>687</v>
      </c>
      <c r="N106" s="25" t="s">
        <v>191</v>
      </c>
      <c r="O106" s="79"/>
      <c r="P106" s="25"/>
      <c r="Q106" s="29" t="s">
        <v>192</v>
      </c>
      <c r="R106" s="25" t="s">
        <v>189</v>
      </c>
      <c r="S106" s="79"/>
      <c r="T106" s="22"/>
      <c r="U106" s="27" t="s">
        <v>688</v>
      </c>
      <c r="V106" s="25" t="s">
        <v>191</v>
      </c>
    </row>
    <row r="107" spans="1:22" x14ac:dyDescent="0.25">
      <c r="A107" s="12"/>
      <c r="B107" s="2" t="s">
        <v>636</v>
      </c>
      <c r="C107" s="80"/>
      <c r="D107" s="4"/>
      <c r="E107" s="38" t="s">
        <v>689</v>
      </c>
      <c r="F107" t="s">
        <v>191</v>
      </c>
      <c r="G107" s="80"/>
      <c r="H107" s="4"/>
      <c r="I107" s="38" t="s">
        <v>690</v>
      </c>
      <c r="J107" t="s">
        <v>191</v>
      </c>
      <c r="K107" s="80"/>
      <c r="L107" s="4"/>
      <c r="M107" s="38" t="s">
        <v>691</v>
      </c>
      <c r="N107" t="s">
        <v>191</v>
      </c>
      <c r="O107" s="80"/>
      <c r="Q107" s="36" t="s">
        <v>192</v>
      </c>
      <c r="R107" t="s">
        <v>189</v>
      </c>
      <c r="S107" s="80"/>
      <c r="T107" s="4"/>
      <c r="U107" s="38" t="s">
        <v>692</v>
      </c>
      <c r="V107" t="s">
        <v>191</v>
      </c>
    </row>
    <row r="108" spans="1:22" ht="15.75" thickBot="1" x14ac:dyDescent="0.3">
      <c r="A108" s="12"/>
      <c r="B108" s="78" t="s">
        <v>641</v>
      </c>
      <c r="C108" s="79"/>
      <c r="D108" s="22"/>
      <c r="E108" s="23">
        <v>10077</v>
      </c>
      <c r="F108" s="25" t="s">
        <v>189</v>
      </c>
      <c r="G108" s="79"/>
      <c r="H108" s="22"/>
      <c r="I108" s="27">
        <v>218</v>
      </c>
      <c r="J108" s="25" t="s">
        <v>189</v>
      </c>
      <c r="K108" s="79"/>
      <c r="L108" s="22"/>
      <c r="M108" s="27">
        <v>327</v>
      </c>
      <c r="N108" s="25" t="s">
        <v>189</v>
      </c>
      <c r="O108" s="79"/>
      <c r="P108" s="22"/>
      <c r="Q108" s="27" t="s">
        <v>693</v>
      </c>
      <c r="R108" s="25" t="s">
        <v>191</v>
      </c>
      <c r="S108" s="79"/>
      <c r="T108" s="25"/>
      <c r="U108" s="29" t="s">
        <v>192</v>
      </c>
      <c r="V108" s="25" t="s">
        <v>189</v>
      </c>
    </row>
    <row r="109" spans="1:22" x14ac:dyDescent="0.25">
      <c r="A109" s="12"/>
      <c r="B109" s="81"/>
      <c r="C109" s="81"/>
      <c r="D109" s="82"/>
      <c r="E109" s="82"/>
      <c r="F109" s="81"/>
      <c r="G109" s="81"/>
      <c r="H109" s="82"/>
      <c r="I109" s="82"/>
      <c r="J109" s="81"/>
      <c r="K109" s="81"/>
      <c r="L109" s="82"/>
      <c r="M109" s="82"/>
      <c r="N109" s="81"/>
      <c r="O109" s="81"/>
      <c r="P109" s="82"/>
      <c r="Q109" s="82"/>
      <c r="R109" s="81"/>
      <c r="S109" s="81"/>
      <c r="T109" s="82"/>
      <c r="U109" s="82"/>
      <c r="V109" s="81"/>
    </row>
    <row r="110" spans="1:22" x14ac:dyDescent="0.25">
      <c r="A110" s="12"/>
      <c r="B110" s="81"/>
      <c r="C110" s="112"/>
      <c r="D110" s="112"/>
      <c r="E110" s="112"/>
      <c r="F110" s="112"/>
      <c r="G110" s="112"/>
      <c r="H110" s="112"/>
      <c r="I110" s="112"/>
      <c r="J110" s="112"/>
      <c r="K110" s="112"/>
      <c r="L110" s="112"/>
      <c r="M110" s="112"/>
      <c r="N110" s="112"/>
      <c r="O110" s="112"/>
      <c r="P110" s="112"/>
      <c r="Q110" s="112"/>
      <c r="R110" s="112"/>
      <c r="S110" s="112"/>
      <c r="T110" s="112"/>
      <c r="U110" s="112"/>
      <c r="V110" s="112"/>
    </row>
    <row r="111" spans="1:22" x14ac:dyDescent="0.25">
      <c r="A111" s="12"/>
      <c r="B111" s="2" t="s">
        <v>199</v>
      </c>
      <c r="C111" s="80"/>
      <c r="D111" s="4"/>
      <c r="E111" s="34">
        <v>5731</v>
      </c>
      <c r="F111" t="s">
        <v>189</v>
      </c>
      <c r="G111" s="80"/>
      <c r="H111" s="4"/>
      <c r="I111" s="34">
        <v>1121</v>
      </c>
      <c r="J111" t="s">
        <v>189</v>
      </c>
      <c r="K111" s="80"/>
      <c r="L111" s="4"/>
      <c r="M111" s="34">
        <v>13238</v>
      </c>
      <c r="N111" t="s">
        <v>189</v>
      </c>
      <c r="O111" s="80"/>
      <c r="P111" s="4"/>
      <c r="Q111" s="38" t="s">
        <v>693</v>
      </c>
      <c r="R111" t="s">
        <v>191</v>
      </c>
      <c r="S111" s="80"/>
      <c r="T111" s="4"/>
      <c r="U111" s="34">
        <v>9468</v>
      </c>
      <c r="V111" t="s">
        <v>189</v>
      </c>
    </row>
    <row r="112" spans="1:22" ht="30.75" thickBot="1" x14ac:dyDescent="0.3">
      <c r="A112" s="12"/>
      <c r="B112" s="78" t="s">
        <v>42</v>
      </c>
      <c r="C112" s="79"/>
      <c r="D112" s="22"/>
      <c r="E112" s="27" t="s">
        <v>694</v>
      </c>
      <c r="F112" s="25" t="s">
        <v>191</v>
      </c>
      <c r="G112" s="79"/>
      <c r="H112" s="22"/>
      <c r="I112" s="27">
        <v>514</v>
      </c>
      <c r="J112" s="25" t="s">
        <v>189</v>
      </c>
      <c r="K112" s="79"/>
      <c r="L112" s="22"/>
      <c r="M112" s="23">
        <v>3223</v>
      </c>
      <c r="N112" s="25" t="s">
        <v>189</v>
      </c>
      <c r="O112" s="79"/>
      <c r="P112" s="25"/>
      <c r="Q112" s="29" t="s">
        <v>192</v>
      </c>
      <c r="R112" s="25" t="s">
        <v>189</v>
      </c>
      <c r="S112" s="79"/>
      <c r="T112" s="22"/>
      <c r="U112" s="23">
        <v>2357</v>
      </c>
      <c r="V112" s="25" t="s">
        <v>189</v>
      </c>
    </row>
    <row r="113" spans="1:42" x14ac:dyDescent="0.25">
      <c r="A113" s="12"/>
      <c r="B113" s="81"/>
      <c r="C113" s="81"/>
      <c r="D113" s="82"/>
      <c r="E113" s="82"/>
      <c r="F113" s="81"/>
      <c r="G113" s="81"/>
      <c r="H113" s="82"/>
      <c r="I113" s="82"/>
      <c r="J113" s="81"/>
      <c r="K113" s="81"/>
      <c r="L113" s="82"/>
      <c r="M113" s="82"/>
      <c r="N113" s="81"/>
      <c r="O113" s="81"/>
      <c r="P113" s="82"/>
      <c r="Q113" s="82"/>
      <c r="R113" s="81"/>
      <c r="S113" s="81"/>
      <c r="T113" s="82"/>
      <c r="U113" s="82"/>
      <c r="V113" s="81"/>
    </row>
    <row r="114" spans="1:42" ht="30.75" thickBot="1" x14ac:dyDescent="0.3">
      <c r="A114" s="12"/>
      <c r="B114" s="2" t="s">
        <v>695</v>
      </c>
      <c r="C114" s="80"/>
      <c r="D114" s="4" t="s">
        <v>188</v>
      </c>
      <c r="E114" s="34">
        <v>7111</v>
      </c>
      <c r="F114" t="s">
        <v>189</v>
      </c>
      <c r="G114" s="80"/>
      <c r="H114" s="4" t="s">
        <v>188</v>
      </c>
      <c r="I114" s="38">
        <v>607</v>
      </c>
      <c r="J114" t="s">
        <v>189</v>
      </c>
      <c r="K114" s="80"/>
      <c r="L114" s="4" t="s">
        <v>188</v>
      </c>
      <c r="M114" s="34">
        <v>10015</v>
      </c>
      <c r="N114" t="s">
        <v>189</v>
      </c>
      <c r="O114" s="80"/>
      <c r="P114" s="4" t="s">
        <v>188</v>
      </c>
      <c r="Q114" s="38" t="s">
        <v>693</v>
      </c>
      <c r="R114" t="s">
        <v>191</v>
      </c>
      <c r="S114" s="80"/>
      <c r="T114" s="4" t="s">
        <v>188</v>
      </c>
      <c r="U114" s="34">
        <v>7111</v>
      </c>
      <c r="V114" t="s">
        <v>189</v>
      </c>
    </row>
    <row r="115" spans="1:42" x14ac:dyDescent="0.25">
      <c r="A115" s="12"/>
      <c r="B115" s="81"/>
      <c r="C115" s="81"/>
      <c r="D115" s="82"/>
      <c r="E115" s="82"/>
      <c r="F115" s="81"/>
      <c r="G115" s="81"/>
      <c r="H115" s="82"/>
      <c r="I115" s="82"/>
      <c r="J115" s="81"/>
      <c r="K115" s="81"/>
      <c r="L115" s="82"/>
      <c r="M115" s="82"/>
      <c r="N115" s="81"/>
      <c r="O115" s="81"/>
      <c r="P115" s="82"/>
      <c r="Q115" s="82"/>
      <c r="R115" s="81"/>
      <c r="S115" s="81"/>
      <c r="T115" s="82"/>
      <c r="U115" s="82"/>
      <c r="V115" s="81"/>
    </row>
    <row r="116" spans="1:42" ht="30.75" thickBot="1" x14ac:dyDescent="0.3">
      <c r="A116" s="12"/>
      <c r="B116" s="78" t="s">
        <v>696</v>
      </c>
      <c r="C116" s="79"/>
      <c r="D116" s="22" t="s">
        <v>188</v>
      </c>
      <c r="E116" s="27" t="s">
        <v>312</v>
      </c>
      <c r="F116" s="25" t="s">
        <v>191</v>
      </c>
      <c r="G116" s="79"/>
      <c r="H116" s="25" t="s">
        <v>188</v>
      </c>
      <c r="I116" s="29" t="s">
        <v>192</v>
      </c>
      <c r="J116" s="25" t="s">
        <v>189</v>
      </c>
      <c r="K116" s="79"/>
      <c r="L116" s="22" t="s">
        <v>188</v>
      </c>
      <c r="M116" s="27" t="s">
        <v>312</v>
      </c>
      <c r="N116" s="25" t="s">
        <v>191</v>
      </c>
      <c r="O116" s="79"/>
      <c r="P116" s="22" t="s">
        <v>188</v>
      </c>
      <c r="Q116" s="27">
        <v>70</v>
      </c>
      <c r="R116" s="25" t="s">
        <v>189</v>
      </c>
      <c r="S116" s="79"/>
      <c r="T116" s="22" t="s">
        <v>188</v>
      </c>
      <c r="U116" s="27" t="s">
        <v>312</v>
      </c>
      <c r="V116" s="25" t="s">
        <v>191</v>
      </c>
    </row>
    <row r="117" spans="1:42" x14ac:dyDescent="0.25">
      <c r="A117" s="12"/>
      <c r="B117" s="81"/>
      <c r="C117" s="81"/>
      <c r="D117" s="82"/>
      <c r="E117" s="82"/>
      <c r="F117" s="81"/>
      <c r="G117" s="81"/>
      <c r="H117" s="82"/>
      <c r="I117" s="82"/>
      <c r="J117" s="81"/>
      <c r="K117" s="81"/>
      <c r="L117" s="82"/>
      <c r="M117" s="82"/>
      <c r="N117" s="81"/>
      <c r="O117" s="81"/>
      <c r="P117" s="82"/>
      <c r="Q117" s="82"/>
      <c r="R117" s="81"/>
      <c r="S117" s="81"/>
      <c r="T117" s="82"/>
      <c r="U117" s="82"/>
      <c r="V117" s="81"/>
    </row>
    <row r="118" spans="1:42" ht="15.75" thickBot="1" x14ac:dyDescent="0.3">
      <c r="A118" s="12"/>
      <c r="B118" s="2" t="s">
        <v>45</v>
      </c>
      <c r="C118" s="80"/>
      <c r="D118" s="4" t="s">
        <v>188</v>
      </c>
      <c r="E118" s="34">
        <v>7041</v>
      </c>
      <c r="F118" t="s">
        <v>189</v>
      </c>
      <c r="G118" s="80"/>
      <c r="H118" s="4" t="s">
        <v>188</v>
      </c>
      <c r="I118" s="38">
        <v>607</v>
      </c>
      <c r="J118" t="s">
        <v>189</v>
      </c>
      <c r="K118" s="80"/>
      <c r="L118" s="4" t="s">
        <v>188</v>
      </c>
      <c r="M118" s="34">
        <v>9945</v>
      </c>
      <c r="N118" t="s">
        <v>189</v>
      </c>
      <c r="O118" s="80"/>
      <c r="P118" s="4" t="s">
        <v>188</v>
      </c>
      <c r="Q118" s="38" t="s">
        <v>697</v>
      </c>
      <c r="R118" t="s">
        <v>191</v>
      </c>
      <c r="S118" s="80"/>
      <c r="T118" s="4" t="s">
        <v>188</v>
      </c>
      <c r="U118" s="34">
        <v>7041</v>
      </c>
      <c r="V118" t="s">
        <v>189</v>
      </c>
    </row>
    <row r="119" spans="1:42" ht="15.75" thickTop="1" x14ac:dyDescent="0.25">
      <c r="A119" s="12"/>
      <c r="B119" s="81"/>
      <c r="C119" s="81"/>
      <c r="D119" s="83"/>
      <c r="E119" s="83"/>
      <c r="F119" s="81"/>
      <c r="G119" s="81"/>
      <c r="H119" s="83"/>
      <c r="I119" s="83"/>
      <c r="J119" s="81"/>
      <c r="K119" s="81"/>
      <c r="L119" s="83"/>
      <c r="M119" s="83"/>
      <c r="N119" s="81"/>
      <c r="O119" s="81"/>
      <c r="P119" s="83"/>
      <c r="Q119" s="83"/>
      <c r="R119" s="81"/>
      <c r="S119" s="81"/>
      <c r="T119" s="83"/>
      <c r="U119" s="83"/>
      <c r="V119" s="81"/>
    </row>
    <row r="120" spans="1:42" ht="15.75" thickBot="1" x14ac:dyDescent="0.3">
      <c r="A120" s="12"/>
      <c r="B120" s="78" t="s">
        <v>61</v>
      </c>
      <c r="C120" s="79"/>
      <c r="D120" s="22" t="s">
        <v>188</v>
      </c>
      <c r="E120" s="23">
        <v>12166</v>
      </c>
      <c r="F120" s="25" t="s">
        <v>189</v>
      </c>
      <c r="G120" s="79"/>
      <c r="H120" s="22" t="s">
        <v>188</v>
      </c>
      <c r="I120" s="23">
        <v>1554</v>
      </c>
      <c r="J120" s="25" t="s">
        <v>189</v>
      </c>
      <c r="K120" s="79"/>
      <c r="L120" s="22" t="s">
        <v>188</v>
      </c>
      <c r="M120" s="23">
        <v>13947</v>
      </c>
      <c r="N120" s="25" t="s">
        <v>189</v>
      </c>
      <c r="O120" s="79"/>
      <c r="P120" s="22" t="s">
        <v>188</v>
      </c>
      <c r="Q120" s="27" t="s">
        <v>698</v>
      </c>
      <c r="R120" s="25" t="s">
        <v>191</v>
      </c>
      <c r="S120" s="79"/>
      <c r="T120" s="22" t="s">
        <v>188</v>
      </c>
      <c r="U120" s="23">
        <v>12166</v>
      </c>
      <c r="V120" s="25" t="s">
        <v>189</v>
      </c>
    </row>
    <row r="121" spans="1:42" ht="15.75" thickTop="1" x14ac:dyDescent="0.25">
      <c r="A121" s="12"/>
      <c r="B121" s="81"/>
      <c r="C121" s="81"/>
      <c r="D121" s="83"/>
      <c r="E121" s="83"/>
      <c r="F121" s="81"/>
      <c r="G121" s="81"/>
      <c r="H121" s="83"/>
      <c r="I121" s="83"/>
      <c r="J121" s="81"/>
      <c r="K121" s="81"/>
      <c r="L121" s="83"/>
      <c r="M121" s="83"/>
      <c r="N121" s="81"/>
      <c r="O121" s="81"/>
      <c r="P121" s="83"/>
      <c r="Q121" s="83"/>
      <c r="R121" s="81"/>
      <c r="S121" s="81"/>
      <c r="T121" s="83"/>
      <c r="U121" s="83"/>
      <c r="V121" s="81"/>
    </row>
    <row r="122" spans="1:42" ht="15.75" x14ac:dyDescent="0.25">
      <c r="A122" s="12"/>
      <c r="B122" s="76"/>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c r="AA122" s="76"/>
      <c r="AB122" s="76"/>
      <c r="AC122" s="76"/>
      <c r="AD122" s="76"/>
      <c r="AE122" s="76"/>
      <c r="AF122" s="76"/>
      <c r="AG122" s="76"/>
      <c r="AH122" s="76"/>
      <c r="AI122" s="76"/>
      <c r="AJ122" s="76"/>
      <c r="AK122" s="76"/>
      <c r="AL122" s="76"/>
      <c r="AM122" s="76"/>
      <c r="AN122" s="76"/>
      <c r="AO122" s="76"/>
      <c r="AP122" s="76"/>
    </row>
    <row r="123" spans="1:4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row>
    <row r="124" spans="1:42" ht="90" x14ac:dyDescent="0.25">
      <c r="A124" s="12"/>
      <c r="B124" s="51">
        <v>-1</v>
      </c>
      <c r="C124" s="51" t="s">
        <v>699</v>
      </c>
    </row>
    <row r="125" spans="1:42" ht="15.75" x14ac:dyDescent="0.25">
      <c r="A125" s="12"/>
      <c r="B125" s="76"/>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c r="AB125" s="76"/>
      <c r="AC125" s="76"/>
      <c r="AD125" s="76"/>
      <c r="AE125" s="76"/>
      <c r="AF125" s="76"/>
      <c r="AG125" s="76"/>
      <c r="AH125" s="76"/>
      <c r="AI125" s="76"/>
      <c r="AJ125" s="76"/>
      <c r="AK125" s="76"/>
      <c r="AL125" s="76"/>
      <c r="AM125" s="76"/>
      <c r="AN125" s="76"/>
      <c r="AO125" s="76"/>
      <c r="AP125" s="76"/>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x14ac:dyDescent="0.25">
      <c r="A127" s="12"/>
      <c r="B127" s="130" t="s">
        <v>657</v>
      </c>
      <c r="C127" s="130"/>
      <c r="D127" s="130"/>
      <c r="E127" s="130"/>
      <c r="F127" s="130"/>
      <c r="G127" s="130"/>
      <c r="H127" s="130"/>
      <c r="I127" s="130"/>
      <c r="J127" s="130"/>
      <c r="K127" s="130"/>
      <c r="L127" s="130"/>
      <c r="M127" s="130"/>
      <c r="N127" s="130"/>
      <c r="O127" s="130"/>
      <c r="P127" s="130"/>
      <c r="Q127" s="130"/>
      <c r="R127" s="130"/>
      <c r="S127" s="130"/>
      <c r="T127" s="130"/>
      <c r="U127" s="130"/>
      <c r="V127" s="130"/>
      <c r="W127" s="130"/>
      <c r="X127" s="130"/>
      <c r="Y127" s="130"/>
      <c r="Z127" s="130"/>
      <c r="AA127" s="130"/>
      <c r="AB127" s="130"/>
      <c r="AC127" s="130"/>
      <c r="AD127" s="130"/>
      <c r="AE127" s="130"/>
      <c r="AF127" s="130"/>
      <c r="AG127" s="130"/>
      <c r="AH127" s="130"/>
      <c r="AI127" s="130"/>
      <c r="AJ127" s="130"/>
      <c r="AK127" s="130"/>
      <c r="AL127" s="130"/>
      <c r="AM127" s="130"/>
      <c r="AN127" s="130"/>
      <c r="AO127" s="130"/>
      <c r="AP127" s="130"/>
    </row>
    <row r="128" spans="1:4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row>
    <row r="129" spans="1:42" x14ac:dyDescent="0.25">
      <c r="A129" s="12"/>
      <c r="B129" s="130" t="s">
        <v>700</v>
      </c>
      <c r="C129" s="130"/>
      <c r="D129" s="130"/>
      <c r="E129" s="130"/>
      <c r="F129" s="130"/>
      <c r="G129" s="130"/>
      <c r="H129" s="130"/>
      <c r="I129" s="130"/>
      <c r="J129" s="130"/>
      <c r="K129" s="130"/>
      <c r="L129" s="130"/>
      <c r="M129" s="130"/>
      <c r="N129" s="130"/>
      <c r="O129" s="130"/>
      <c r="P129" s="130"/>
      <c r="Q129" s="130"/>
      <c r="R129" s="130"/>
      <c r="S129" s="130"/>
      <c r="T129" s="130"/>
      <c r="U129" s="130"/>
      <c r="V129" s="130"/>
      <c r="W129" s="130"/>
      <c r="X129" s="130"/>
      <c r="Y129" s="130"/>
      <c r="Z129" s="130"/>
      <c r="AA129" s="130"/>
      <c r="AB129" s="130"/>
      <c r="AC129" s="130"/>
      <c r="AD129" s="130"/>
      <c r="AE129" s="130"/>
      <c r="AF129" s="130"/>
      <c r="AG129" s="130"/>
      <c r="AH129" s="130"/>
      <c r="AI129" s="130"/>
      <c r="AJ129" s="130"/>
      <c r="AK129" s="130"/>
      <c r="AL129" s="130"/>
      <c r="AM129" s="130"/>
      <c r="AN129" s="130"/>
      <c r="AO129" s="130"/>
      <c r="AP129" s="130"/>
    </row>
    <row r="130" spans="1:4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row>
    <row r="131" spans="1:42" ht="15.75" x14ac:dyDescent="0.25">
      <c r="A131" s="12"/>
      <c r="B131" s="76"/>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c r="AC131" s="76"/>
      <c r="AD131" s="76"/>
      <c r="AE131" s="76"/>
      <c r="AF131" s="76"/>
      <c r="AG131" s="76"/>
      <c r="AH131" s="76"/>
      <c r="AI131" s="76"/>
      <c r="AJ131" s="76"/>
      <c r="AK131" s="76"/>
      <c r="AL131" s="76"/>
      <c r="AM131" s="76"/>
      <c r="AN131" s="76"/>
      <c r="AO131" s="76"/>
      <c r="AP131" s="76"/>
    </row>
    <row r="132" spans="1:4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row>
    <row r="133" spans="1:42" x14ac:dyDescent="0.25">
      <c r="A133" s="12"/>
      <c r="B133" s="4"/>
      <c r="C133" s="4"/>
      <c r="D133" s="4"/>
      <c r="E133" s="4"/>
      <c r="F133" s="4"/>
      <c r="G133" s="4"/>
      <c r="H133" s="4"/>
      <c r="I133" s="4"/>
      <c r="J133" s="4"/>
      <c r="K133" s="4"/>
      <c r="L133" s="4"/>
      <c r="M133" s="4"/>
      <c r="N133" s="4"/>
      <c r="O133" s="4"/>
      <c r="P133" s="4"/>
      <c r="Q133" s="4"/>
      <c r="R133" s="4"/>
      <c r="S133" s="4"/>
      <c r="T133" s="4"/>
      <c r="U133" s="4"/>
      <c r="V133" s="4"/>
    </row>
    <row r="134" spans="1:42" x14ac:dyDescent="0.25">
      <c r="A134" s="12"/>
      <c r="B134" s="11"/>
      <c r="C134" s="11"/>
      <c r="D134" s="123" t="s">
        <v>678</v>
      </c>
      <c r="E134" s="123"/>
      <c r="F134" s="11"/>
      <c r="G134" s="11"/>
      <c r="H134" s="123" t="s">
        <v>679</v>
      </c>
      <c r="I134" s="123"/>
      <c r="J134" s="11"/>
      <c r="K134" s="11"/>
      <c r="L134" s="123" t="s">
        <v>681</v>
      </c>
      <c r="M134" s="123"/>
      <c r="N134" s="11"/>
      <c r="O134" s="11"/>
      <c r="P134" s="123" t="s">
        <v>590</v>
      </c>
      <c r="Q134" s="123"/>
      <c r="R134" s="11"/>
      <c r="S134" s="11"/>
      <c r="T134" s="123" t="s">
        <v>630</v>
      </c>
      <c r="U134" s="123"/>
      <c r="V134" s="11"/>
    </row>
    <row r="135" spans="1:42" x14ac:dyDescent="0.25">
      <c r="A135" s="12"/>
      <c r="B135" s="11"/>
      <c r="C135" s="11"/>
      <c r="D135" s="123" t="s">
        <v>627</v>
      </c>
      <c r="E135" s="123"/>
      <c r="F135" s="11"/>
      <c r="G135" s="11"/>
      <c r="H135" s="123" t="s">
        <v>680</v>
      </c>
      <c r="I135" s="123"/>
      <c r="J135" s="11"/>
      <c r="K135" s="11"/>
      <c r="L135" s="123" t="s">
        <v>680</v>
      </c>
      <c r="M135" s="123"/>
      <c r="N135" s="11"/>
      <c r="O135" s="11"/>
      <c r="P135" s="123" t="s">
        <v>583</v>
      </c>
      <c r="Q135" s="123"/>
      <c r="R135" s="11"/>
      <c r="S135" s="11"/>
      <c r="T135" s="123" t="s">
        <v>583</v>
      </c>
      <c r="U135" s="123"/>
      <c r="V135" s="11"/>
    </row>
    <row r="136" spans="1:42" ht="15.75" thickBot="1" x14ac:dyDescent="0.3">
      <c r="A136" s="12"/>
      <c r="B136" s="11"/>
      <c r="C136" s="11"/>
      <c r="D136" s="124" t="s">
        <v>583</v>
      </c>
      <c r="E136" s="124"/>
      <c r="F136" s="11"/>
      <c r="G136" s="11"/>
      <c r="H136" s="124" t="s">
        <v>583</v>
      </c>
      <c r="I136" s="124"/>
      <c r="J136" s="11"/>
      <c r="K136" s="11"/>
      <c r="L136" s="124" t="s">
        <v>426</v>
      </c>
      <c r="M136" s="124"/>
      <c r="N136" s="11"/>
      <c r="O136" s="11"/>
      <c r="P136" s="124"/>
      <c r="Q136" s="124"/>
      <c r="R136" s="11"/>
      <c r="S136" s="11"/>
      <c r="T136" s="124"/>
      <c r="U136" s="124"/>
      <c r="V136" s="11"/>
    </row>
    <row r="137" spans="1:42" x14ac:dyDescent="0.25">
      <c r="A137" s="12"/>
      <c r="B137" s="78" t="s">
        <v>30</v>
      </c>
      <c r="C137" s="22"/>
      <c r="D137" s="25" t="s">
        <v>188</v>
      </c>
      <c r="E137" s="29" t="s">
        <v>192</v>
      </c>
      <c r="F137" s="25" t="s">
        <v>189</v>
      </c>
      <c r="G137" s="22"/>
      <c r="H137" s="22" t="s">
        <v>188</v>
      </c>
      <c r="I137" s="23">
        <v>136778</v>
      </c>
      <c r="J137" s="25" t="s">
        <v>189</v>
      </c>
      <c r="K137" s="22"/>
      <c r="L137" s="22" t="s">
        <v>188</v>
      </c>
      <c r="M137" s="23">
        <v>119617</v>
      </c>
      <c r="N137" s="25" t="s">
        <v>189</v>
      </c>
      <c r="O137" s="22"/>
      <c r="P137" s="22" t="s">
        <v>188</v>
      </c>
      <c r="Q137" s="27" t="s">
        <v>632</v>
      </c>
      <c r="R137" s="25" t="s">
        <v>191</v>
      </c>
      <c r="S137" s="22"/>
      <c r="T137" s="22" t="s">
        <v>188</v>
      </c>
      <c r="U137" s="23">
        <v>199123</v>
      </c>
      <c r="V137" s="25" t="s">
        <v>189</v>
      </c>
    </row>
    <row r="138" spans="1:42" x14ac:dyDescent="0.25">
      <c r="A138" s="12"/>
      <c r="B138" s="81"/>
      <c r="C138" s="112"/>
      <c r="D138" s="112"/>
      <c r="E138" s="112"/>
      <c r="F138" s="112"/>
      <c r="G138" s="112"/>
      <c r="H138" s="112"/>
      <c r="I138" s="112"/>
      <c r="J138" s="112"/>
      <c r="K138" s="112"/>
      <c r="L138" s="112"/>
      <c r="M138" s="112"/>
      <c r="N138" s="112"/>
      <c r="O138" s="112"/>
      <c r="P138" s="112"/>
      <c r="Q138" s="112"/>
      <c r="R138" s="112"/>
      <c r="S138" s="112"/>
      <c r="T138" s="112"/>
      <c r="U138" s="112"/>
      <c r="V138" s="112"/>
    </row>
    <row r="139" spans="1:42" x14ac:dyDescent="0.25">
      <c r="A139" s="12"/>
      <c r="B139" s="2" t="s">
        <v>683</v>
      </c>
      <c r="C139" s="4"/>
      <c r="D139" s="4"/>
      <c r="E139" s="4"/>
      <c r="F139" s="4"/>
      <c r="G139" s="4"/>
      <c r="H139" s="4"/>
      <c r="I139" s="4"/>
      <c r="J139" s="4"/>
      <c r="K139" s="4"/>
      <c r="L139" s="4"/>
      <c r="M139" s="4"/>
      <c r="N139" s="4"/>
      <c r="O139" s="4"/>
      <c r="P139" s="4"/>
      <c r="Q139" s="4"/>
      <c r="R139" s="4"/>
      <c r="S139" s="4"/>
      <c r="T139" s="4"/>
      <c r="U139" s="4"/>
      <c r="V139" s="4"/>
    </row>
    <row r="140" spans="1:42" x14ac:dyDescent="0.25">
      <c r="A140" s="12"/>
      <c r="B140" s="78" t="s">
        <v>32</v>
      </c>
      <c r="C140" s="22"/>
      <c r="D140" s="25"/>
      <c r="E140" s="29" t="s">
        <v>192</v>
      </c>
      <c r="F140" s="25" t="s">
        <v>189</v>
      </c>
      <c r="G140" s="22"/>
      <c r="H140" s="22"/>
      <c r="I140" s="23">
        <v>108580</v>
      </c>
      <c r="J140" s="25" t="s">
        <v>189</v>
      </c>
      <c r="K140" s="22"/>
      <c r="L140" s="22"/>
      <c r="M140" s="23">
        <v>104038</v>
      </c>
      <c r="N140" s="25" t="s">
        <v>189</v>
      </c>
      <c r="O140" s="22"/>
      <c r="P140" s="22"/>
      <c r="Q140" s="27" t="s">
        <v>632</v>
      </c>
      <c r="R140" s="25" t="s">
        <v>191</v>
      </c>
      <c r="S140" s="22"/>
      <c r="T140" s="22"/>
      <c r="U140" s="23">
        <v>155346</v>
      </c>
      <c r="V140" s="25" t="s">
        <v>189</v>
      </c>
    </row>
    <row r="141" spans="1:42" ht="30" x14ac:dyDescent="0.25">
      <c r="A141" s="12"/>
      <c r="B141" s="2" t="s">
        <v>684</v>
      </c>
      <c r="C141" s="4"/>
      <c r="D141" s="4"/>
      <c r="E141" s="38">
        <v>491</v>
      </c>
      <c r="F141" t="s">
        <v>189</v>
      </c>
      <c r="G141" s="4"/>
      <c r="H141" s="4"/>
      <c r="I141" s="34">
        <v>11034</v>
      </c>
      <c r="J141" t="s">
        <v>189</v>
      </c>
      <c r="K141" s="4"/>
      <c r="L141" s="4"/>
      <c r="M141" s="34">
        <v>10789</v>
      </c>
      <c r="N141" t="s">
        <v>189</v>
      </c>
      <c r="O141" s="4"/>
      <c r="Q141" s="36" t="s">
        <v>192</v>
      </c>
      <c r="R141" t="s">
        <v>189</v>
      </c>
      <c r="S141" s="4"/>
      <c r="T141" s="4"/>
      <c r="U141" s="34">
        <v>22314</v>
      </c>
      <c r="V141" t="s">
        <v>189</v>
      </c>
    </row>
    <row r="142" spans="1:42" ht="30.75" thickBot="1" x14ac:dyDescent="0.3">
      <c r="A142" s="12"/>
      <c r="B142" s="78" t="s">
        <v>36</v>
      </c>
      <c r="C142" s="22"/>
      <c r="D142" s="25"/>
      <c r="E142" s="29" t="s">
        <v>192</v>
      </c>
      <c r="F142" s="25" t="s">
        <v>189</v>
      </c>
      <c r="G142" s="22"/>
      <c r="H142" s="22"/>
      <c r="I142" s="27">
        <v>982</v>
      </c>
      <c r="J142" s="25" t="s">
        <v>189</v>
      </c>
      <c r="K142" s="22"/>
      <c r="L142" s="25"/>
      <c r="M142" s="29" t="s">
        <v>192</v>
      </c>
      <c r="N142" s="25" t="s">
        <v>189</v>
      </c>
      <c r="O142" s="22"/>
      <c r="P142" s="25"/>
      <c r="Q142" s="29" t="s">
        <v>192</v>
      </c>
      <c r="R142" s="25" t="s">
        <v>189</v>
      </c>
      <c r="S142" s="22"/>
      <c r="T142" s="22"/>
      <c r="U142" s="27">
        <v>982</v>
      </c>
      <c r="V142" s="25" t="s">
        <v>189</v>
      </c>
    </row>
    <row r="143" spans="1:42" x14ac:dyDescent="0.25">
      <c r="A143" s="12"/>
      <c r="B143" s="81"/>
      <c r="C143" s="81"/>
      <c r="D143" s="82"/>
      <c r="E143" s="82"/>
      <c r="F143" s="81"/>
      <c r="G143" s="81"/>
      <c r="H143" s="82"/>
      <c r="I143" s="82"/>
      <c r="J143" s="81"/>
      <c r="K143" s="81"/>
      <c r="L143" s="82"/>
      <c r="M143" s="82"/>
      <c r="N143" s="81"/>
      <c r="O143" s="81"/>
      <c r="P143" s="82"/>
      <c r="Q143" s="82"/>
      <c r="R143" s="81"/>
      <c r="S143" s="81"/>
      <c r="T143" s="82"/>
      <c r="U143" s="82"/>
      <c r="V143" s="81"/>
    </row>
    <row r="144" spans="1:42" x14ac:dyDescent="0.25">
      <c r="A144" s="12"/>
      <c r="B144" s="2" t="s">
        <v>37</v>
      </c>
      <c r="C144" s="80"/>
      <c r="D144" s="4"/>
      <c r="E144" s="38" t="s">
        <v>634</v>
      </c>
      <c r="F144" t="s">
        <v>191</v>
      </c>
      <c r="G144" s="80"/>
      <c r="H144" s="4"/>
      <c r="I144" s="34">
        <v>16182</v>
      </c>
      <c r="J144" t="s">
        <v>189</v>
      </c>
      <c r="K144" s="80"/>
      <c r="L144" s="4"/>
      <c r="M144" s="34">
        <v>4790</v>
      </c>
      <c r="N144" t="s">
        <v>189</v>
      </c>
      <c r="O144" s="80"/>
      <c r="Q144" s="36" t="s">
        <v>192</v>
      </c>
      <c r="R144" t="s">
        <v>189</v>
      </c>
      <c r="S144" s="80"/>
      <c r="T144" s="4"/>
      <c r="U144" s="34">
        <v>20481</v>
      </c>
      <c r="V144" t="s">
        <v>189</v>
      </c>
    </row>
    <row r="145" spans="1:22" x14ac:dyDescent="0.25">
      <c r="A145" s="12"/>
      <c r="B145" s="78" t="s">
        <v>701</v>
      </c>
      <c r="C145" s="79"/>
      <c r="D145" s="22"/>
      <c r="E145" s="27" t="s">
        <v>635</v>
      </c>
      <c r="F145" s="25" t="s">
        <v>191</v>
      </c>
      <c r="G145" s="79"/>
      <c r="H145" s="22"/>
      <c r="I145" s="23">
        <v>1104</v>
      </c>
      <c r="J145" s="25" t="s">
        <v>189</v>
      </c>
      <c r="K145" s="79"/>
      <c r="L145" s="22"/>
      <c r="M145" s="23">
        <v>3763</v>
      </c>
      <c r="N145" s="25" t="s">
        <v>189</v>
      </c>
      <c r="O145" s="79"/>
      <c r="P145" s="25"/>
      <c r="Q145" s="29" t="s">
        <v>192</v>
      </c>
      <c r="R145" s="25" t="s">
        <v>189</v>
      </c>
      <c r="S145" s="79"/>
      <c r="T145" s="22"/>
      <c r="U145" s="27">
        <v>700</v>
      </c>
      <c r="V145" s="25" t="s">
        <v>189</v>
      </c>
    </row>
    <row r="146" spans="1:22" x14ac:dyDescent="0.25">
      <c r="A146" s="12"/>
      <c r="B146" s="2" t="s">
        <v>636</v>
      </c>
      <c r="C146" s="80"/>
      <c r="D146" s="4"/>
      <c r="E146" s="38" t="s">
        <v>637</v>
      </c>
      <c r="F146" t="s">
        <v>191</v>
      </c>
      <c r="G146" s="80"/>
      <c r="H146" s="4"/>
      <c r="I146" s="38" t="s">
        <v>638</v>
      </c>
      <c r="J146" t="s">
        <v>191</v>
      </c>
      <c r="K146" s="80"/>
      <c r="L146" s="4"/>
      <c r="M146" s="38" t="s">
        <v>639</v>
      </c>
      <c r="N146" t="s">
        <v>191</v>
      </c>
      <c r="O146" s="80"/>
      <c r="Q146" s="36" t="s">
        <v>192</v>
      </c>
      <c r="R146" t="s">
        <v>189</v>
      </c>
      <c r="S146" s="80"/>
      <c r="T146" s="4"/>
      <c r="U146" s="38" t="s">
        <v>640</v>
      </c>
      <c r="V146" t="s">
        <v>191</v>
      </c>
    </row>
    <row r="147" spans="1:22" ht="15.75" thickBot="1" x14ac:dyDescent="0.3">
      <c r="A147" s="12"/>
      <c r="B147" s="78" t="s">
        <v>641</v>
      </c>
      <c r="C147" s="79"/>
      <c r="D147" s="22"/>
      <c r="E147" s="23">
        <v>7364</v>
      </c>
      <c r="F147" s="25" t="s">
        <v>189</v>
      </c>
      <c r="G147" s="79"/>
      <c r="H147" s="22"/>
      <c r="I147" s="27">
        <v>263</v>
      </c>
      <c r="J147" s="25" t="s">
        <v>189</v>
      </c>
      <c r="K147" s="79"/>
      <c r="L147" s="22"/>
      <c r="M147" s="27">
        <v>847</v>
      </c>
      <c r="N147" s="25" t="s">
        <v>189</v>
      </c>
      <c r="O147" s="79"/>
      <c r="P147" s="22"/>
      <c r="Q147" s="27" t="s">
        <v>643</v>
      </c>
      <c r="R147" s="25" t="s">
        <v>191</v>
      </c>
      <c r="S147" s="79"/>
      <c r="T147" s="25"/>
      <c r="U147" s="29" t="s">
        <v>192</v>
      </c>
      <c r="V147" s="25" t="s">
        <v>189</v>
      </c>
    </row>
    <row r="148" spans="1:22" x14ac:dyDescent="0.25">
      <c r="A148" s="12"/>
      <c r="B148" s="81"/>
      <c r="C148" s="81"/>
      <c r="D148" s="82"/>
      <c r="E148" s="82"/>
      <c r="F148" s="81"/>
      <c r="G148" s="81"/>
      <c r="H148" s="82"/>
      <c r="I148" s="82"/>
      <c r="J148" s="81"/>
      <c r="K148" s="81"/>
      <c r="L148" s="82"/>
      <c r="M148" s="82"/>
      <c r="N148" s="81"/>
      <c r="O148" s="81"/>
      <c r="P148" s="82"/>
      <c r="Q148" s="82"/>
      <c r="R148" s="81"/>
      <c r="S148" s="81"/>
      <c r="T148" s="82"/>
      <c r="U148" s="82"/>
      <c r="V148" s="81"/>
    </row>
    <row r="149" spans="1:22" x14ac:dyDescent="0.25">
      <c r="A149" s="12"/>
      <c r="B149" s="81"/>
      <c r="C149" s="112"/>
      <c r="D149" s="112"/>
      <c r="E149" s="112"/>
      <c r="F149" s="112"/>
      <c r="G149" s="112"/>
      <c r="H149" s="112"/>
      <c r="I149" s="112"/>
      <c r="J149" s="112"/>
      <c r="K149" s="112"/>
      <c r="L149" s="112"/>
      <c r="M149" s="112"/>
      <c r="N149" s="112"/>
      <c r="O149" s="112"/>
      <c r="P149" s="112"/>
      <c r="Q149" s="112"/>
      <c r="R149" s="112"/>
      <c r="S149" s="112"/>
      <c r="T149" s="112"/>
      <c r="U149" s="112"/>
      <c r="V149" s="112"/>
    </row>
    <row r="150" spans="1:22" x14ac:dyDescent="0.25">
      <c r="A150" s="12"/>
      <c r="B150" s="2" t="s">
        <v>199</v>
      </c>
      <c r="C150" s="80"/>
      <c r="D150" s="4"/>
      <c r="E150" s="38" t="s">
        <v>645</v>
      </c>
      <c r="F150" t="s">
        <v>191</v>
      </c>
      <c r="G150" s="80"/>
      <c r="H150" s="4"/>
      <c r="I150" s="34">
        <v>8881</v>
      </c>
      <c r="J150" t="s">
        <v>189</v>
      </c>
      <c r="K150" s="80"/>
      <c r="L150" s="4"/>
      <c r="M150" s="34">
        <v>3030</v>
      </c>
      <c r="N150" t="s">
        <v>189</v>
      </c>
      <c r="O150" s="80"/>
      <c r="P150" s="4"/>
      <c r="Q150" s="38" t="s">
        <v>643</v>
      </c>
      <c r="R150" t="s">
        <v>191</v>
      </c>
      <c r="S150" s="80"/>
      <c r="T150" s="4"/>
      <c r="U150" s="38">
        <v>538</v>
      </c>
      <c r="V150" t="s">
        <v>189</v>
      </c>
    </row>
    <row r="151" spans="1:22" ht="30.75" thickBot="1" x14ac:dyDescent="0.3">
      <c r="A151" s="12"/>
      <c r="B151" s="78" t="s">
        <v>42</v>
      </c>
      <c r="C151" s="79"/>
      <c r="D151" s="22"/>
      <c r="E151" s="27" t="s">
        <v>647</v>
      </c>
      <c r="F151" s="25" t="s">
        <v>191</v>
      </c>
      <c r="G151" s="79"/>
      <c r="H151" s="22"/>
      <c r="I151" s="23">
        <v>2101</v>
      </c>
      <c r="J151" s="25" t="s">
        <v>189</v>
      </c>
      <c r="K151" s="79"/>
      <c r="L151" s="22"/>
      <c r="M151" s="23">
        <v>1336</v>
      </c>
      <c r="N151" s="25" t="s">
        <v>189</v>
      </c>
      <c r="O151" s="79"/>
      <c r="P151" s="25"/>
      <c r="Q151" s="29" t="s">
        <v>192</v>
      </c>
      <c r="R151" s="25" t="s">
        <v>189</v>
      </c>
      <c r="S151" s="79"/>
      <c r="T151" s="22"/>
      <c r="U151" s="27" t="s">
        <v>205</v>
      </c>
      <c r="V151" s="25" t="s">
        <v>191</v>
      </c>
    </row>
    <row r="152" spans="1:22" x14ac:dyDescent="0.25">
      <c r="A152" s="12"/>
      <c r="B152" s="81"/>
      <c r="C152" s="81"/>
      <c r="D152" s="82"/>
      <c r="E152" s="82"/>
      <c r="F152" s="81"/>
      <c r="G152" s="81"/>
      <c r="H152" s="82"/>
      <c r="I152" s="82"/>
      <c r="J152" s="81"/>
      <c r="K152" s="81"/>
      <c r="L152" s="82"/>
      <c r="M152" s="82"/>
      <c r="N152" s="81"/>
      <c r="O152" s="81"/>
      <c r="P152" s="82"/>
      <c r="Q152" s="82"/>
      <c r="R152" s="81"/>
      <c r="S152" s="81"/>
      <c r="T152" s="82"/>
      <c r="U152" s="82"/>
      <c r="V152" s="81"/>
    </row>
    <row r="153" spans="1:22" ht="30.75" thickBot="1" x14ac:dyDescent="0.3">
      <c r="A153" s="12"/>
      <c r="B153" s="2" t="s">
        <v>43</v>
      </c>
      <c r="C153" s="80"/>
      <c r="D153" s="4" t="s">
        <v>188</v>
      </c>
      <c r="E153" s="34">
        <v>1059</v>
      </c>
      <c r="F153" t="s">
        <v>189</v>
      </c>
      <c r="G153" s="80"/>
      <c r="H153" s="4" t="s">
        <v>188</v>
      </c>
      <c r="I153" s="34">
        <v>6780</v>
      </c>
      <c r="J153" t="s">
        <v>189</v>
      </c>
      <c r="K153" s="80"/>
      <c r="L153" s="4" t="s">
        <v>188</v>
      </c>
      <c r="M153" s="34">
        <v>1694</v>
      </c>
      <c r="N153" t="s">
        <v>189</v>
      </c>
      <c r="O153" s="80"/>
      <c r="P153" s="4" t="s">
        <v>188</v>
      </c>
      <c r="Q153" s="38" t="s">
        <v>643</v>
      </c>
      <c r="R153" t="s">
        <v>191</v>
      </c>
      <c r="S153" s="80"/>
      <c r="T153" s="4" t="s">
        <v>188</v>
      </c>
      <c r="U153" s="34">
        <v>1059</v>
      </c>
      <c r="V153" t="s">
        <v>189</v>
      </c>
    </row>
    <row r="154" spans="1:22" x14ac:dyDescent="0.25">
      <c r="A154" s="12"/>
      <c r="B154" s="81"/>
      <c r="C154" s="81"/>
      <c r="D154" s="82"/>
      <c r="E154" s="82"/>
      <c r="F154" s="81"/>
      <c r="G154" s="81"/>
      <c r="H154" s="82"/>
      <c r="I154" s="82"/>
      <c r="J154" s="81"/>
      <c r="K154" s="81"/>
      <c r="L154" s="82"/>
      <c r="M154" s="82"/>
      <c r="N154" s="81"/>
      <c r="O154" s="81"/>
      <c r="P154" s="82"/>
      <c r="Q154" s="82"/>
      <c r="R154" s="81"/>
      <c r="S154" s="81"/>
      <c r="T154" s="82"/>
      <c r="U154" s="82"/>
      <c r="V154" s="81"/>
    </row>
    <row r="155" spans="1:22" ht="30.75" thickBot="1" x14ac:dyDescent="0.3">
      <c r="A155" s="12"/>
      <c r="B155" s="78" t="s">
        <v>44</v>
      </c>
      <c r="C155" s="79"/>
      <c r="D155" s="22" t="s">
        <v>188</v>
      </c>
      <c r="E155" s="27" t="s">
        <v>211</v>
      </c>
      <c r="F155" s="25" t="s">
        <v>191</v>
      </c>
      <c r="G155" s="79"/>
      <c r="H155" s="25" t="s">
        <v>188</v>
      </c>
      <c r="I155" s="29" t="s">
        <v>192</v>
      </c>
      <c r="J155" s="25" t="s">
        <v>189</v>
      </c>
      <c r="K155" s="79"/>
      <c r="L155" s="22" t="s">
        <v>188</v>
      </c>
      <c r="M155" s="27" t="s">
        <v>211</v>
      </c>
      <c r="N155" s="25" t="s">
        <v>191</v>
      </c>
      <c r="O155" s="79"/>
      <c r="P155" s="22" t="s">
        <v>188</v>
      </c>
      <c r="Q155" s="27">
        <v>389</v>
      </c>
      <c r="R155" s="25" t="s">
        <v>189</v>
      </c>
      <c r="S155" s="79"/>
      <c r="T155" s="22" t="s">
        <v>188</v>
      </c>
      <c r="U155" s="27" t="s">
        <v>211</v>
      </c>
      <c r="V155" s="25" t="s">
        <v>191</v>
      </c>
    </row>
    <row r="156" spans="1:22" x14ac:dyDescent="0.25">
      <c r="A156" s="12"/>
      <c r="B156" s="81"/>
      <c r="C156" s="81"/>
      <c r="D156" s="82"/>
      <c r="E156" s="82"/>
      <c r="F156" s="81"/>
      <c r="G156" s="81"/>
      <c r="H156" s="82"/>
      <c r="I156" s="82"/>
      <c r="J156" s="81"/>
      <c r="K156" s="81"/>
      <c r="L156" s="82"/>
      <c r="M156" s="82"/>
      <c r="N156" s="81"/>
      <c r="O156" s="81"/>
      <c r="P156" s="82"/>
      <c r="Q156" s="82"/>
      <c r="R156" s="81"/>
      <c r="S156" s="81"/>
      <c r="T156" s="82"/>
      <c r="U156" s="82"/>
      <c r="V156" s="81"/>
    </row>
    <row r="157" spans="1:22" ht="15.75" thickBot="1" x14ac:dyDescent="0.3">
      <c r="A157" s="12"/>
      <c r="B157" s="2" t="s">
        <v>55</v>
      </c>
      <c r="C157" s="80"/>
      <c r="D157" s="4" t="s">
        <v>188</v>
      </c>
      <c r="E157" s="38">
        <v>670</v>
      </c>
      <c r="F157" t="s">
        <v>189</v>
      </c>
      <c r="G157" s="80"/>
      <c r="H157" s="4" t="s">
        <v>188</v>
      </c>
      <c r="I157" s="34">
        <v>6780</v>
      </c>
      <c r="J157" t="s">
        <v>189</v>
      </c>
      <c r="K157" s="80"/>
      <c r="L157" s="4" t="s">
        <v>188</v>
      </c>
      <c r="M157" s="34">
        <v>1305</v>
      </c>
      <c r="N157" t="s">
        <v>189</v>
      </c>
      <c r="O157" s="80"/>
      <c r="P157" s="4" t="s">
        <v>188</v>
      </c>
      <c r="Q157" s="38" t="s">
        <v>649</v>
      </c>
      <c r="R157" t="s">
        <v>191</v>
      </c>
      <c r="S157" s="80"/>
      <c r="T157" s="4" t="s">
        <v>188</v>
      </c>
      <c r="U157" s="38">
        <v>670</v>
      </c>
      <c r="V157" t="s">
        <v>189</v>
      </c>
    </row>
    <row r="158" spans="1:22" ht="15.75" thickTop="1" x14ac:dyDescent="0.25">
      <c r="A158" s="12"/>
      <c r="B158" s="81"/>
      <c r="C158" s="81"/>
      <c r="D158" s="83"/>
      <c r="E158" s="83"/>
      <c r="F158" s="81"/>
      <c r="G158" s="81"/>
      <c r="H158" s="83"/>
      <c r="I158" s="83"/>
      <c r="J158" s="81"/>
      <c r="K158" s="81"/>
      <c r="L158" s="83"/>
      <c r="M158" s="83"/>
      <c r="N158" s="81"/>
      <c r="O158" s="81"/>
      <c r="P158" s="83"/>
      <c r="Q158" s="83"/>
      <c r="R158" s="81"/>
      <c r="S158" s="81"/>
      <c r="T158" s="83"/>
      <c r="U158" s="83"/>
      <c r="V158" s="81"/>
    </row>
    <row r="159" spans="1:22" ht="15.75" thickBot="1" x14ac:dyDescent="0.3">
      <c r="A159" s="12"/>
      <c r="B159" s="78" t="s">
        <v>61</v>
      </c>
      <c r="C159" s="79"/>
      <c r="D159" s="22" t="s">
        <v>188</v>
      </c>
      <c r="E159" s="27" t="s">
        <v>651</v>
      </c>
      <c r="F159" s="25" t="s">
        <v>191</v>
      </c>
      <c r="G159" s="79"/>
      <c r="H159" s="22" t="s">
        <v>188</v>
      </c>
      <c r="I159" s="23">
        <v>7862</v>
      </c>
      <c r="J159" s="25" t="s">
        <v>189</v>
      </c>
      <c r="K159" s="79"/>
      <c r="L159" s="22" t="s">
        <v>188</v>
      </c>
      <c r="M159" s="27" t="s">
        <v>653</v>
      </c>
      <c r="N159" s="25" t="s">
        <v>191</v>
      </c>
      <c r="O159" s="79"/>
      <c r="P159" s="22" t="s">
        <v>188</v>
      </c>
      <c r="Q159" s="27" t="s">
        <v>655</v>
      </c>
      <c r="R159" s="25" t="s">
        <v>191</v>
      </c>
      <c r="S159" s="79"/>
      <c r="T159" s="22" t="s">
        <v>188</v>
      </c>
      <c r="U159" s="27" t="s">
        <v>651</v>
      </c>
      <c r="V159" s="25" t="s">
        <v>191</v>
      </c>
    </row>
    <row r="160" spans="1:22" ht="15.75" thickTop="1" x14ac:dyDescent="0.25">
      <c r="A160" s="12"/>
      <c r="B160" s="81"/>
      <c r="C160" s="81"/>
      <c r="D160" s="83"/>
      <c r="E160" s="83"/>
      <c r="F160" s="81"/>
      <c r="G160" s="81"/>
      <c r="H160" s="83"/>
      <c r="I160" s="83"/>
      <c r="J160" s="81"/>
      <c r="K160" s="81"/>
      <c r="L160" s="83"/>
      <c r="M160" s="83"/>
      <c r="N160" s="81"/>
      <c r="O160" s="81"/>
      <c r="P160" s="83"/>
      <c r="Q160" s="83"/>
      <c r="R160" s="81"/>
      <c r="S160" s="81"/>
      <c r="T160" s="83"/>
      <c r="U160" s="83"/>
      <c r="V160" s="81"/>
    </row>
    <row r="161" spans="1:42" ht="15.75" x14ac:dyDescent="0.25">
      <c r="A161" s="12"/>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6"/>
      <c r="AE161" s="76"/>
      <c r="AF161" s="76"/>
      <c r="AG161" s="76"/>
      <c r="AH161" s="76"/>
      <c r="AI161" s="76"/>
      <c r="AJ161" s="76"/>
      <c r="AK161" s="76"/>
      <c r="AL161" s="76"/>
      <c r="AM161" s="76"/>
      <c r="AN161" s="76"/>
      <c r="AO161" s="76"/>
      <c r="AP161" s="76"/>
    </row>
    <row r="162" spans="1:4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row>
    <row r="163" spans="1:42" ht="45" x14ac:dyDescent="0.25">
      <c r="A163" s="12"/>
      <c r="B163" s="51">
        <v>-1</v>
      </c>
      <c r="C163" s="51" t="s">
        <v>52</v>
      </c>
    </row>
    <row r="164" spans="1:42" ht="15.75" x14ac:dyDescent="0.25">
      <c r="A164" s="12"/>
      <c r="B164" s="76"/>
      <c r="C164" s="76"/>
      <c r="D164" s="76"/>
      <c r="E164" s="76"/>
      <c r="F164" s="76"/>
      <c r="G164" s="76"/>
      <c r="H164" s="76"/>
      <c r="I164" s="76"/>
      <c r="J164" s="76"/>
      <c r="K164" s="76"/>
      <c r="L164" s="76"/>
      <c r="M164" s="76"/>
      <c r="N164" s="76"/>
      <c r="O164" s="76"/>
      <c r="P164" s="76"/>
      <c r="Q164" s="76"/>
      <c r="R164" s="76"/>
      <c r="S164" s="76"/>
      <c r="T164" s="76"/>
      <c r="U164" s="76"/>
      <c r="V164" s="76"/>
      <c r="W164" s="76"/>
      <c r="X164" s="76"/>
      <c r="Y164" s="76"/>
      <c r="Z164" s="76"/>
      <c r="AA164" s="76"/>
      <c r="AB164" s="76"/>
      <c r="AC164" s="76"/>
      <c r="AD164" s="76"/>
      <c r="AE164" s="76"/>
      <c r="AF164" s="76"/>
      <c r="AG164" s="76"/>
      <c r="AH164" s="76"/>
      <c r="AI164" s="76"/>
      <c r="AJ164" s="76"/>
      <c r="AK164" s="76"/>
      <c r="AL164" s="76"/>
      <c r="AM164" s="76"/>
      <c r="AN164" s="76"/>
      <c r="AO164" s="76"/>
      <c r="AP164" s="76"/>
    </row>
    <row r="165" spans="1:42"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row>
    <row r="166" spans="1:42" x14ac:dyDescent="0.25">
      <c r="A166" s="12"/>
      <c r="B166" s="130" t="s">
        <v>657</v>
      </c>
      <c r="C166" s="130"/>
      <c r="D166" s="130"/>
      <c r="E166" s="130"/>
      <c r="F166" s="130"/>
      <c r="G166" s="130"/>
      <c r="H166" s="130"/>
      <c r="I166" s="130"/>
      <c r="J166" s="130"/>
      <c r="K166" s="130"/>
      <c r="L166" s="130"/>
      <c r="M166" s="130"/>
      <c r="N166" s="130"/>
      <c r="O166" s="130"/>
      <c r="P166" s="130"/>
      <c r="Q166" s="130"/>
      <c r="R166" s="130"/>
      <c r="S166" s="130"/>
      <c r="T166" s="130"/>
      <c r="U166" s="130"/>
      <c r="V166" s="130"/>
      <c r="W166" s="130"/>
      <c r="X166" s="130"/>
      <c r="Y166" s="130"/>
      <c r="Z166" s="130"/>
      <c r="AA166" s="130"/>
      <c r="AB166" s="130"/>
      <c r="AC166" s="130"/>
      <c r="AD166" s="130"/>
      <c r="AE166" s="130"/>
      <c r="AF166" s="130"/>
      <c r="AG166" s="130"/>
      <c r="AH166" s="130"/>
      <c r="AI166" s="130"/>
      <c r="AJ166" s="130"/>
      <c r="AK166" s="130"/>
      <c r="AL166" s="130"/>
      <c r="AM166" s="130"/>
      <c r="AN166" s="130"/>
      <c r="AO166" s="130"/>
      <c r="AP166" s="130"/>
    </row>
    <row r="167" spans="1:42"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c r="AO167" s="11"/>
      <c r="AP167" s="11"/>
    </row>
    <row r="168" spans="1:42" x14ac:dyDescent="0.25">
      <c r="A168" s="12"/>
      <c r="B168" s="130" t="s">
        <v>702</v>
      </c>
      <c r="C168" s="130"/>
      <c r="D168" s="130"/>
      <c r="E168" s="130"/>
      <c r="F168" s="130"/>
      <c r="G168" s="130"/>
      <c r="H168" s="130"/>
      <c r="I168" s="130"/>
      <c r="J168" s="130"/>
      <c r="K168" s="130"/>
      <c r="L168" s="130"/>
      <c r="M168" s="130"/>
      <c r="N168" s="130"/>
      <c r="O168" s="130"/>
      <c r="P168" s="130"/>
      <c r="Q168" s="130"/>
      <c r="R168" s="130"/>
      <c r="S168" s="130"/>
      <c r="T168" s="130"/>
      <c r="U168" s="130"/>
      <c r="V168" s="130"/>
      <c r="W168" s="130"/>
      <c r="X168" s="130"/>
      <c r="Y168" s="130"/>
      <c r="Z168" s="130"/>
      <c r="AA168" s="130"/>
      <c r="AB168" s="130"/>
      <c r="AC168" s="130"/>
      <c r="AD168" s="130"/>
      <c r="AE168" s="130"/>
      <c r="AF168" s="130"/>
      <c r="AG168" s="130"/>
      <c r="AH168" s="130"/>
      <c r="AI168" s="130"/>
      <c r="AJ168" s="130"/>
      <c r="AK168" s="130"/>
      <c r="AL168" s="130"/>
      <c r="AM168" s="130"/>
      <c r="AN168" s="130"/>
      <c r="AO168" s="130"/>
      <c r="AP168" s="130"/>
    </row>
    <row r="169" spans="1:42"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row>
    <row r="170" spans="1:42" ht="15.75" x14ac:dyDescent="0.25">
      <c r="A170" s="12"/>
      <c r="B170" s="76"/>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6"/>
      <c r="AE170" s="76"/>
      <c r="AF170" s="76"/>
      <c r="AG170" s="76"/>
      <c r="AH170" s="76"/>
      <c r="AI170" s="76"/>
      <c r="AJ170" s="76"/>
      <c r="AK170" s="76"/>
      <c r="AL170" s="76"/>
      <c r="AM170" s="76"/>
      <c r="AN170" s="76"/>
      <c r="AO170" s="76"/>
      <c r="AP170" s="76"/>
    </row>
    <row r="171" spans="1:42"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row>
    <row r="172" spans="1:42" x14ac:dyDescent="0.25">
      <c r="A172" s="12"/>
      <c r="B172" s="4"/>
      <c r="C172" s="4"/>
      <c r="D172" s="4"/>
      <c r="E172" s="4"/>
      <c r="F172" s="4"/>
      <c r="G172" s="4"/>
      <c r="H172" s="4"/>
      <c r="I172" s="4"/>
      <c r="J172" s="4"/>
      <c r="K172" s="4"/>
      <c r="L172" s="4"/>
      <c r="M172" s="4"/>
      <c r="N172" s="4"/>
      <c r="O172" s="4"/>
      <c r="P172" s="4"/>
      <c r="Q172" s="4"/>
      <c r="R172" s="4"/>
      <c r="S172" s="4"/>
      <c r="T172" s="4"/>
      <c r="U172" s="4"/>
      <c r="V172" s="4"/>
    </row>
    <row r="173" spans="1:42" x14ac:dyDescent="0.25">
      <c r="A173" s="12"/>
      <c r="B173" s="11"/>
      <c r="C173" s="11"/>
      <c r="D173" s="123" t="s">
        <v>678</v>
      </c>
      <c r="E173" s="123"/>
      <c r="F173" s="11"/>
      <c r="G173" s="11"/>
      <c r="H173" s="123" t="s">
        <v>679</v>
      </c>
      <c r="I173" s="123"/>
      <c r="J173" s="11"/>
      <c r="K173" s="11"/>
      <c r="L173" s="123" t="s">
        <v>681</v>
      </c>
      <c r="M173" s="123"/>
      <c r="N173" s="11"/>
      <c r="O173" s="11"/>
      <c r="P173" s="123" t="s">
        <v>590</v>
      </c>
      <c r="Q173" s="123"/>
      <c r="R173" s="11"/>
      <c r="S173" s="11"/>
      <c r="T173" s="123" t="s">
        <v>630</v>
      </c>
      <c r="U173" s="123"/>
      <c r="V173" s="11"/>
    </row>
    <row r="174" spans="1:42" ht="15.75" thickBot="1" x14ac:dyDescent="0.3">
      <c r="A174" s="12"/>
      <c r="B174" s="11"/>
      <c r="C174" s="11"/>
      <c r="D174" s="124" t="s">
        <v>627</v>
      </c>
      <c r="E174" s="124"/>
      <c r="F174" s="11"/>
      <c r="G174" s="11"/>
      <c r="H174" s="124" t="s">
        <v>680</v>
      </c>
      <c r="I174" s="124"/>
      <c r="J174" s="11"/>
      <c r="K174" s="11"/>
      <c r="L174" s="124" t="s">
        <v>680</v>
      </c>
      <c r="M174" s="124"/>
      <c r="N174" s="11"/>
      <c r="O174" s="11"/>
      <c r="P174" s="124"/>
      <c r="Q174" s="124"/>
      <c r="R174" s="11"/>
      <c r="S174" s="11"/>
      <c r="T174" s="124"/>
      <c r="U174" s="124"/>
      <c r="V174" s="11"/>
    </row>
    <row r="175" spans="1:42" x14ac:dyDescent="0.25">
      <c r="A175" s="12"/>
      <c r="B175" s="78" t="s">
        <v>30</v>
      </c>
      <c r="C175" s="22"/>
      <c r="D175" s="25" t="s">
        <v>188</v>
      </c>
      <c r="E175" s="29" t="s">
        <v>192</v>
      </c>
      <c r="F175" s="25" t="s">
        <v>189</v>
      </c>
      <c r="G175" s="22"/>
      <c r="H175" s="22" t="s">
        <v>188</v>
      </c>
      <c r="I175" s="23">
        <v>233626</v>
      </c>
      <c r="J175" s="25" t="s">
        <v>189</v>
      </c>
      <c r="K175" s="22"/>
      <c r="L175" s="22" t="s">
        <v>188</v>
      </c>
      <c r="M175" s="23">
        <v>249735</v>
      </c>
      <c r="N175" s="25" t="s">
        <v>189</v>
      </c>
      <c r="O175" s="22"/>
      <c r="P175" s="22" t="s">
        <v>188</v>
      </c>
      <c r="Q175" s="27" t="s">
        <v>703</v>
      </c>
      <c r="R175" s="25" t="s">
        <v>191</v>
      </c>
      <c r="S175" s="22"/>
      <c r="T175" s="22" t="s">
        <v>188</v>
      </c>
      <c r="U175" s="23">
        <v>379879</v>
      </c>
      <c r="V175" s="25" t="s">
        <v>189</v>
      </c>
    </row>
    <row r="176" spans="1:42" x14ac:dyDescent="0.25">
      <c r="A176" s="12"/>
      <c r="B176" s="81"/>
      <c r="C176" s="112"/>
      <c r="D176" s="112"/>
      <c r="E176" s="112"/>
      <c r="F176" s="112"/>
      <c r="G176" s="112"/>
      <c r="H176" s="112"/>
      <c r="I176" s="112"/>
      <c r="J176" s="112"/>
      <c r="K176" s="112"/>
      <c r="L176" s="112"/>
      <c r="M176" s="112"/>
      <c r="N176" s="112"/>
      <c r="O176" s="112"/>
      <c r="P176" s="112"/>
      <c r="Q176" s="112"/>
      <c r="R176" s="112"/>
      <c r="S176" s="112"/>
      <c r="T176" s="112"/>
      <c r="U176" s="112"/>
      <c r="V176" s="112"/>
    </row>
    <row r="177" spans="1:22" x14ac:dyDescent="0.25">
      <c r="A177" s="12"/>
      <c r="B177" s="2" t="s">
        <v>683</v>
      </c>
      <c r="C177" s="4"/>
      <c r="D177" s="4"/>
      <c r="E177" s="4"/>
      <c r="F177" s="4"/>
      <c r="G177" s="4"/>
      <c r="H177" s="4"/>
      <c r="I177" s="4"/>
      <c r="J177" s="4"/>
      <c r="K177" s="4"/>
      <c r="L177" s="4"/>
      <c r="M177" s="4"/>
      <c r="N177" s="4"/>
      <c r="O177" s="4"/>
      <c r="P177" s="4"/>
      <c r="Q177" s="4"/>
      <c r="R177" s="4"/>
      <c r="S177" s="4"/>
      <c r="T177" s="4"/>
      <c r="U177" s="4"/>
      <c r="V177" s="4"/>
    </row>
    <row r="178" spans="1:22" x14ac:dyDescent="0.25">
      <c r="A178" s="12"/>
      <c r="B178" s="78" t="s">
        <v>32</v>
      </c>
      <c r="C178" s="22"/>
      <c r="D178" s="25"/>
      <c r="E178" s="29" t="s">
        <v>192</v>
      </c>
      <c r="F178" s="25" t="s">
        <v>189</v>
      </c>
      <c r="G178" s="22"/>
      <c r="H178" s="22"/>
      <c r="I178" s="23">
        <v>206353</v>
      </c>
      <c r="J178" s="25" t="s">
        <v>189</v>
      </c>
      <c r="K178" s="22"/>
      <c r="L178" s="22"/>
      <c r="M178" s="23">
        <v>206227</v>
      </c>
      <c r="N178" s="25" t="s">
        <v>189</v>
      </c>
      <c r="O178" s="22"/>
      <c r="P178" s="22"/>
      <c r="Q178" s="27" t="s">
        <v>703</v>
      </c>
      <c r="R178" s="25" t="s">
        <v>191</v>
      </c>
      <c r="S178" s="22"/>
      <c r="T178" s="22"/>
      <c r="U178" s="23">
        <v>309098</v>
      </c>
      <c r="V178" s="25" t="s">
        <v>189</v>
      </c>
    </row>
    <row r="179" spans="1:22" ht="30" x14ac:dyDescent="0.25">
      <c r="A179" s="12"/>
      <c r="B179" s="2" t="s">
        <v>684</v>
      </c>
      <c r="C179" s="4"/>
      <c r="D179" s="4"/>
      <c r="E179" s="38">
        <v>568</v>
      </c>
      <c r="F179" t="s">
        <v>189</v>
      </c>
      <c r="G179" s="4"/>
      <c r="H179" s="4"/>
      <c r="I179" s="34">
        <v>23307</v>
      </c>
      <c r="J179" t="s">
        <v>189</v>
      </c>
      <c r="K179" s="4"/>
      <c r="L179" s="4"/>
      <c r="M179" s="34">
        <v>25624</v>
      </c>
      <c r="N179" t="s">
        <v>189</v>
      </c>
      <c r="O179" s="4"/>
      <c r="Q179" s="36" t="s">
        <v>192</v>
      </c>
      <c r="R179" t="s">
        <v>189</v>
      </c>
      <c r="S179" s="4"/>
      <c r="T179" s="4"/>
      <c r="U179" s="34">
        <v>49499</v>
      </c>
      <c r="V179" t="s">
        <v>189</v>
      </c>
    </row>
    <row r="180" spans="1:22" ht="30.75" thickBot="1" x14ac:dyDescent="0.3">
      <c r="A180" s="12"/>
      <c r="B180" s="78" t="s">
        <v>36</v>
      </c>
      <c r="C180" s="22"/>
      <c r="D180" s="25"/>
      <c r="E180" s="29" t="s">
        <v>192</v>
      </c>
      <c r="F180" s="25" t="s">
        <v>189</v>
      </c>
      <c r="G180" s="22"/>
      <c r="H180" s="22"/>
      <c r="I180" s="23">
        <v>2180</v>
      </c>
      <c r="J180" s="25" t="s">
        <v>189</v>
      </c>
      <c r="K180" s="22"/>
      <c r="L180" s="22"/>
      <c r="M180" s="27">
        <v>13</v>
      </c>
      <c r="N180" s="25" t="s">
        <v>189</v>
      </c>
      <c r="O180" s="22"/>
      <c r="P180" s="25"/>
      <c r="Q180" s="29" t="s">
        <v>192</v>
      </c>
      <c r="R180" s="25" t="s">
        <v>189</v>
      </c>
      <c r="S180" s="22"/>
      <c r="T180" s="22"/>
      <c r="U180" s="23">
        <v>2193</v>
      </c>
      <c r="V180" s="25" t="s">
        <v>189</v>
      </c>
    </row>
    <row r="181" spans="1:22" x14ac:dyDescent="0.25">
      <c r="A181" s="12"/>
      <c r="B181" s="81"/>
      <c r="C181" s="81"/>
      <c r="D181" s="82"/>
      <c r="E181" s="82"/>
      <c r="F181" s="81"/>
      <c r="G181" s="81"/>
      <c r="H181" s="82"/>
      <c r="I181" s="82"/>
      <c r="J181" s="81"/>
      <c r="K181" s="81"/>
      <c r="L181" s="82"/>
      <c r="M181" s="82"/>
      <c r="N181" s="81"/>
      <c r="O181" s="81"/>
      <c r="P181" s="82"/>
      <c r="Q181" s="82"/>
      <c r="R181" s="81"/>
      <c r="S181" s="81"/>
      <c r="T181" s="82"/>
      <c r="U181" s="82"/>
      <c r="V181" s="81"/>
    </row>
    <row r="182" spans="1:22" x14ac:dyDescent="0.25">
      <c r="A182" s="12"/>
      <c r="B182" s="2" t="s">
        <v>37</v>
      </c>
      <c r="C182" s="80"/>
      <c r="D182" s="4"/>
      <c r="E182" s="38" t="s">
        <v>704</v>
      </c>
      <c r="F182" t="s">
        <v>191</v>
      </c>
      <c r="G182" s="80"/>
      <c r="H182" s="4"/>
      <c r="I182" s="34">
        <v>1786</v>
      </c>
      <c r="J182" t="s">
        <v>189</v>
      </c>
      <c r="K182" s="80"/>
      <c r="L182" s="4"/>
      <c r="M182" s="34">
        <v>17871</v>
      </c>
      <c r="N182" t="s">
        <v>189</v>
      </c>
      <c r="O182" s="80"/>
      <c r="Q182" s="36" t="s">
        <v>192</v>
      </c>
      <c r="R182" t="s">
        <v>189</v>
      </c>
      <c r="S182" s="80"/>
      <c r="T182" s="4"/>
      <c r="U182" s="34">
        <v>19089</v>
      </c>
      <c r="V182" t="s">
        <v>189</v>
      </c>
    </row>
    <row r="183" spans="1:22" x14ac:dyDescent="0.25">
      <c r="A183" s="12"/>
      <c r="B183" s="78" t="s">
        <v>38</v>
      </c>
      <c r="C183" s="79"/>
      <c r="D183" s="22"/>
      <c r="E183" s="23">
        <v>2707</v>
      </c>
      <c r="F183" s="25" t="s">
        <v>189</v>
      </c>
      <c r="G183" s="79"/>
      <c r="H183" s="22"/>
      <c r="I183" s="27" t="s">
        <v>705</v>
      </c>
      <c r="J183" s="25" t="s">
        <v>191</v>
      </c>
      <c r="K183" s="79"/>
      <c r="L183" s="22"/>
      <c r="M183" s="27" t="s">
        <v>706</v>
      </c>
      <c r="N183" s="25" t="s">
        <v>191</v>
      </c>
      <c r="O183" s="79"/>
      <c r="P183" s="25"/>
      <c r="Q183" s="29" t="s">
        <v>192</v>
      </c>
      <c r="R183" s="25" t="s">
        <v>189</v>
      </c>
      <c r="S183" s="79"/>
      <c r="T183" s="22"/>
      <c r="U183" s="27">
        <v>160</v>
      </c>
      <c r="V183" s="25" t="s">
        <v>189</v>
      </c>
    </row>
    <row r="184" spans="1:22" x14ac:dyDescent="0.25">
      <c r="A184" s="12"/>
      <c r="B184" s="2" t="s">
        <v>636</v>
      </c>
      <c r="C184" s="80"/>
      <c r="D184" s="4"/>
      <c r="E184" s="38" t="s">
        <v>707</v>
      </c>
      <c r="F184" t="s">
        <v>191</v>
      </c>
      <c r="G184" s="80"/>
      <c r="H184" s="4"/>
      <c r="I184" s="38" t="s">
        <v>708</v>
      </c>
      <c r="J184" t="s">
        <v>191</v>
      </c>
      <c r="K184" s="80"/>
      <c r="L184" s="4"/>
      <c r="M184" s="38" t="s">
        <v>709</v>
      </c>
      <c r="N184" t="s">
        <v>191</v>
      </c>
      <c r="O184" s="80"/>
      <c r="Q184" s="36" t="s">
        <v>192</v>
      </c>
      <c r="R184" t="s">
        <v>189</v>
      </c>
      <c r="S184" s="80"/>
      <c r="T184" s="4"/>
      <c r="U184" s="38" t="s">
        <v>710</v>
      </c>
      <c r="V184" t="s">
        <v>191</v>
      </c>
    </row>
    <row r="185" spans="1:22" ht="15.75" thickBot="1" x14ac:dyDescent="0.3">
      <c r="A185" s="12"/>
      <c r="B185" s="78" t="s">
        <v>641</v>
      </c>
      <c r="C185" s="79"/>
      <c r="D185" s="22"/>
      <c r="E185" s="23">
        <v>11535</v>
      </c>
      <c r="F185" s="25" t="s">
        <v>189</v>
      </c>
      <c r="G185" s="79"/>
      <c r="H185" s="22"/>
      <c r="I185" s="27">
        <v>566</v>
      </c>
      <c r="J185" s="25" t="s">
        <v>189</v>
      </c>
      <c r="K185" s="79"/>
      <c r="L185" s="22"/>
      <c r="M185" s="23">
        <v>1302</v>
      </c>
      <c r="N185" s="25" t="s">
        <v>189</v>
      </c>
      <c r="O185" s="79"/>
      <c r="P185" s="22"/>
      <c r="Q185" s="27" t="s">
        <v>711</v>
      </c>
      <c r="R185" s="25" t="s">
        <v>191</v>
      </c>
      <c r="S185" s="79"/>
      <c r="T185" s="25"/>
      <c r="U185" s="29" t="s">
        <v>192</v>
      </c>
      <c r="V185" s="25" t="s">
        <v>189</v>
      </c>
    </row>
    <row r="186" spans="1:22" x14ac:dyDescent="0.25">
      <c r="A186" s="12"/>
      <c r="B186" s="81"/>
      <c r="C186" s="81"/>
      <c r="D186" s="82"/>
      <c r="E186" s="82"/>
      <c r="F186" s="81"/>
      <c r="G186" s="81"/>
      <c r="H186" s="82"/>
      <c r="I186" s="82"/>
      <c r="J186" s="81"/>
      <c r="K186" s="81"/>
      <c r="L186" s="82"/>
      <c r="M186" s="82"/>
      <c r="N186" s="81"/>
      <c r="O186" s="81"/>
      <c r="P186" s="82"/>
      <c r="Q186" s="82"/>
      <c r="R186" s="81"/>
      <c r="S186" s="81"/>
      <c r="T186" s="82"/>
      <c r="U186" s="82"/>
      <c r="V186" s="81"/>
    </row>
    <row r="187" spans="1:22" x14ac:dyDescent="0.25">
      <c r="A187" s="12"/>
      <c r="B187" s="2" t="s">
        <v>199</v>
      </c>
      <c r="C187" s="80"/>
      <c r="D187" s="4"/>
      <c r="E187" s="34">
        <v>1917</v>
      </c>
      <c r="F187" t="s">
        <v>189</v>
      </c>
      <c r="G187" s="80"/>
      <c r="H187" s="4"/>
      <c r="I187" s="38" t="s">
        <v>712</v>
      </c>
      <c r="J187" t="s">
        <v>191</v>
      </c>
      <c r="K187" s="80"/>
      <c r="L187" s="4"/>
      <c r="M187" s="34">
        <v>17259</v>
      </c>
      <c r="N187" t="s">
        <v>189</v>
      </c>
      <c r="O187" s="80"/>
      <c r="P187" s="4"/>
      <c r="Q187" s="38" t="s">
        <v>711</v>
      </c>
      <c r="R187" t="s">
        <v>191</v>
      </c>
      <c r="S187" s="80"/>
      <c r="T187" s="4"/>
      <c r="U187" s="34">
        <v>4063</v>
      </c>
      <c r="V187" t="s">
        <v>189</v>
      </c>
    </row>
    <row r="188" spans="1:22" ht="30.75" thickBot="1" x14ac:dyDescent="0.3">
      <c r="A188" s="12"/>
      <c r="B188" s="78" t="s">
        <v>42</v>
      </c>
      <c r="C188" s="79"/>
      <c r="D188" s="22"/>
      <c r="E188" s="27" t="s">
        <v>713</v>
      </c>
      <c r="F188" s="25" t="s">
        <v>191</v>
      </c>
      <c r="G188" s="79"/>
      <c r="H188" s="22"/>
      <c r="I188" s="27" t="s">
        <v>714</v>
      </c>
      <c r="J188" s="25" t="s">
        <v>191</v>
      </c>
      <c r="K188" s="79"/>
      <c r="L188" s="22"/>
      <c r="M188" s="23">
        <v>3162</v>
      </c>
      <c r="N188" s="25" t="s">
        <v>189</v>
      </c>
      <c r="O188" s="79"/>
      <c r="P188" s="25"/>
      <c r="Q188" s="29" t="s">
        <v>192</v>
      </c>
      <c r="R188" s="25" t="s">
        <v>189</v>
      </c>
      <c r="S188" s="79"/>
      <c r="T188" s="22"/>
      <c r="U188" s="27">
        <v>768</v>
      </c>
      <c r="V188" s="25" t="s">
        <v>189</v>
      </c>
    </row>
    <row r="189" spans="1:22" x14ac:dyDescent="0.25">
      <c r="A189" s="12"/>
      <c r="B189" s="81"/>
      <c r="C189" s="81"/>
      <c r="D189" s="82"/>
      <c r="E189" s="82"/>
      <c r="F189" s="81"/>
      <c r="G189" s="81"/>
      <c r="H189" s="82"/>
      <c r="I189" s="82"/>
      <c r="J189" s="81"/>
      <c r="K189" s="81"/>
      <c r="L189" s="82"/>
      <c r="M189" s="82"/>
      <c r="N189" s="81"/>
      <c r="O189" s="81"/>
      <c r="P189" s="82"/>
      <c r="Q189" s="82"/>
      <c r="R189" s="81"/>
      <c r="S189" s="81"/>
      <c r="T189" s="82"/>
      <c r="U189" s="82"/>
      <c r="V189" s="81"/>
    </row>
    <row r="190" spans="1:22" ht="30.75" thickBot="1" x14ac:dyDescent="0.3">
      <c r="A190" s="12"/>
      <c r="B190" s="2" t="s">
        <v>695</v>
      </c>
      <c r="C190" s="80"/>
      <c r="D190" s="4" t="s">
        <v>188</v>
      </c>
      <c r="E190" s="34">
        <v>3295</v>
      </c>
      <c r="F190" t="s">
        <v>189</v>
      </c>
      <c r="G190" s="80"/>
      <c r="H190" s="4" t="s">
        <v>188</v>
      </c>
      <c r="I190" s="38" t="s">
        <v>715</v>
      </c>
      <c r="J190" t="s">
        <v>191</v>
      </c>
      <c r="K190" s="80"/>
      <c r="L190" s="4" t="s">
        <v>188</v>
      </c>
      <c r="M190" s="34">
        <v>14097</v>
      </c>
      <c r="N190" t="s">
        <v>189</v>
      </c>
      <c r="O190" s="80"/>
      <c r="P190" s="4" t="s">
        <v>188</v>
      </c>
      <c r="Q190" s="38" t="s">
        <v>711</v>
      </c>
      <c r="R190" t="s">
        <v>191</v>
      </c>
      <c r="S190" s="80"/>
      <c r="T190" s="4" t="s">
        <v>188</v>
      </c>
      <c r="U190" s="34">
        <v>3295</v>
      </c>
      <c r="V190" t="s">
        <v>189</v>
      </c>
    </row>
    <row r="191" spans="1:22" x14ac:dyDescent="0.25">
      <c r="A191" s="12"/>
      <c r="B191" s="81"/>
      <c r="C191" s="81"/>
      <c r="D191" s="82"/>
      <c r="E191" s="82"/>
      <c r="F191" s="81"/>
      <c r="G191" s="81"/>
      <c r="H191" s="82"/>
      <c r="I191" s="82"/>
      <c r="J191" s="81"/>
      <c r="K191" s="81"/>
      <c r="L191" s="82"/>
      <c r="M191" s="82"/>
      <c r="N191" s="81"/>
      <c r="O191" s="81"/>
      <c r="P191" s="82"/>
      <c r="Q191" s="82"/>
      <c r="R191" s="81"/>
      <c r="S191" s="81"/>
      <c r="T191" s="82"/>
      <c r="U191" s="82"/>
      <c r="V191" s="81"/>
    </row>
    <row r="192" spans="1:22" ht="30.75" thickBot="1" x14ac:dyDescent="0.3">
      <c r="A192" s="12"/>
      <c r="B192" s="78" t="s">
        <v>696</v>
      </c>
      <c r="C192" s="79"/>
      <c r="D192" s="22" t="s">
        <v>188</v>
      </c>
      <c r="E192" s="27" t="s">
        <v>313</v>
      </c>
      <c r="F192" s="25" t="s">
        <v>191</v>
      </c>
      <c r="G192" s="79"/>
      <c r="H192" s="25" t="s">
        <v>188</v>
      </c>
      <c r="I192" s="29" t="s">
        <v>192</v>
      </c>
      <c r="J192" s="25" t="s">
        <v>189</v>
      </c>
      <c r="K192" s="79"/>
      <c r="L192" s="22" t="s">
        <v>188</v>
      </c>
      <c r="M192" s="27" t="s">
        <v>313</v>
      </c>
      <c r="N192" s="25" t="s">
        <v>191</v>
      </c>
      <c r="O192" s="79"/>
      <c r="P192" s="22" t="s">
        <v>188</v>
      </c>
      <c r="Q192" s="27">
        <v>435</v>
      </c>
      <c r="R192" s="25" t="s">
        <v>189</v>
      </c>
      <c r="S192" s="79"/>
      <c r="T192" s="22" t="s">
        <v>188</v>
      </c>
      <c r="U192" s="27" t="s">
        <v>313</v>
      </c>
      <c r="V192" s="25" t="s">
        <v>191</v>
      </c>
    </row>
    <row r="193" spans="1:42" x14ac:dyDescent="0.25">
      <c r="A193" s="12"/>
      <c r="B193" s="81"/>
      <c r="C193" s="81"/>
      <c r="D193" s="82"/>
      <c r="E193" s="82"/>
      <c r="F193" s="81"/>
      <c r="G193" s="81"/>
      <c r="H193" s="82"/>
      <c r="I193" s="82"/>
      <c r="J193" s="81"/>
      <c r="K193" s="81"/>
      <c r="L193" s="82"/>
      <c r="M193" s="82"/>
      <c r="N193" s="81"/>
      <c r="O193" s="81"/>
      <c r="P193" s="82"/>
      <c r="Q193" s="82"/>
      <c r="R193" s="81"/>
      <c r="S193" s="81"/>
      <c r="T193" s="82"/>
      <c r="U193" s="82"/>
      <c r="V193" s="81"/>
    </row>
    <row r="194" spans="1:42" ht="15.75" thickBot="1" x14ac:dyDescent="0.3">
      <c r="A194" s="12"/>
      <c r="B194" s="2" t="s">
        <v>45</v>
      </c>
      <c r="C194" s="80"/>
      <c r="D194" s="4" t="s">
        <v>188</v>
      </c>
      <c r="E194" s="34">
        <v>2860</v>
      </c>
      <c r="F194" t="s">
        <v>189</v>
      </c>
      <c r="G194" s="80"/>
      <c r="H194" s="4" t="s">
        <v>188</v>
      </c>
      <c r="I194" s="38" t="s">
        <v>715</v>
      </c>
      <c r="J194" t="s">
        <v>191</v>
      </c>
      <c r="K194" s="80"/>
      <c r="L194" s="4" t="s">
        <v>188</v>
      </c>
      <c r="M194" s="34">
        <v>13662</v>
      </c>
      <c r="N194" t="s">
        <v>189</v>
      </c>
      <c r="O194" s="80"/>
      <c r="P194" s="4" t="s">
        <v>188</v>
      </c>
      <c r="Q194" s="38" t="s">
        <v>716</v>
      </c>
      <c r="R194" t="s">
        <v>191</v>
      </c>
      <c r="S194" s="80"/>
      <c r="T194" s="4" t="s">
        <v>188</v>
      </c>
      <c r="U194" s="34">
        <v>2860</v>
      </c>
      <c r="V194" t="s">
        <v>189</v>
      </c>
    </row>
    <row r="195" spans="1:42" ht="15.75" thickTop="1" x14ac:dyDescent="0.25">
      <c r="A195" s="12"/>
      <c r="B195" s="81"/>
      <c r="C195" s="81"/>
      <c r="D195" s="83"/>
      <c r="E195" s="83"/>
      <c r="F195" s="81"/>
      <c r="G195" s="81"/>
      <c r="H195" s="83"/>
      <c r="I195" s="83"/>
      <c r="J195" s="81"/>
      <c r="K195" s="81"/>
      <c r="L195" s="83"/>
      <c r="M195" s="83"/>
      <c r="N195" s="81"/>
      <c r="O195" s="81"/>
      <c r="P195" s="83"/>
      <c r="Q195" s="83"/>
      <c r="R195" s="81"/>
      <c r="S195" s="81"/>
      <c r="T195" s="83"/>
      <c r="U195" s="83"/>
      <c r="V195" s="81"/>
    </row>
    <row r="196" spans="1:42" ht="15.75" thickBot="1" x14ac:dyDescent="0.3">
      <c r="A196" s="12"/>
      <c r="B196" s="78" t="s">
        <v>61</v>
      </c>
      <c r="C196" s="79"/>
      <c r="D196" s="22" t="s">
        <v>188</v>
      </c>
      <c r="E196" s="23">
        <v>4971</v>
      </c>
      <c r="F196" s="25" t="s">
        <v>189</v>
      </c>
      <c r="G196" s="79"/>
      <c r="H196" s="22" t="s">
        <v>188</v>
      </c>
      <c r="I196" s="23">
        <v>1208</v>
      </c>
      <c r="J196" s="25" t="s">
        <v>189</v>
      </c>
      <c r="K196" s="79"/>
      <c r="L196" s="22" t="s">
        <v>188</v>
      </c>
      <c r="M196" s="23">
        <v>13571</v>
      </c>
      <c r="N196" s="25" t="s">
        <v>189</v>
      </c>
      <c r="O196" s="79"/>
      <c r="P196" s="22" t="s">
        <v>188</v>
      </c>
      <c r="Q196" s="27" t="s">
        <v>717</v>
      </c>
      <c r="R196" s="25" t="s">
        <v>191</v>
      </c>
      <c r="S196" s="79"/>
      <c r="T196" s="22" t="s">
        <v>188</v>
      </c>
      <c r="U196" s="23">
        <v>4971</v>
      </c>
      <c r="V196" s="25" t="s">
        <v>189</v>
      </c>
    </row>
    <row r="197" spans="1:42" ht="15.75" thickTop="1" x14ac:dyDescent="0.25">
      <c r="A197" s="12"/>
      <c r="B197" s="81"/>
      <c r="C197" s="81"/>
      <c r="D197" s="83"/>
      <c r="E197" s="83"/>
      <c r="F197" s="81"/>
      <c r="G197" s="81"/>
      <c r="H197" s="83"/>
      <c r="I197" s="83"/>
      <c r="J197" s="81"/>
      <c r="K197" s="81"/>
      <c r="L197" s="83"/>
      <c r="M197" s="83"/>
      <c r="N197" s="81"/>
      <c r="O197" s="81"/>
      <c r="P197" s="83"/>
      <c r="Q197" s="83"/>
      <c r="R197" s="81"/>
      <c r="S197" s="81"/>
      <c r="T197" s="83"/>
      <c r="U197" s="83"/>
      <c r="V197" s="81"/>
    </row>
    <row r="198" spans="1:42" ht="15.75" x14ac:dyDescent="0.25">
      <c r="A198" s="12"/>
      <c r="B198" s="76"/>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76"/>
      <c r="AB198" s="76"/>
      <c r="AC198" s="76"/>
      <c r="AD198" s="76"/>
      <c r="AE198" s="76"/>
      <c r="AF198" s="76"/>
      <c r="AG198" s="76"/>
      <c r="AH198" s="76"/>
      <c r="AI198" s="76"/>
      <c r="AJ198" s="76"/>
      <c r="AK198" s="76"/>
      <c r="AL198" s="76"/>
      <c r="AM198" s="76"/>
      <c r="AN198" s="76"/>
      <c r="AO198" s="76"/>
      <c r="AP198" s="76"/>
    </row>
    <row r="199" spans="1:42"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row>
    <row r="200" spans="1:42" ht="45" x14ac:dyDescent="0.25">
      <c r="A200" s="12"/>
      <c r="B200" s="51">
        <v>-1</v>
      </c>
      <c r="C200" s="51" t="s">
        <v>52</v>
      </c>
    </row>
    <row r="201" spans="1:42" ht="15.75" x14ac:dyDescent="0.25">
      <c r="A201" s="12"/>
      <c r="B201" s="76"/>
      <c r="C201" s="76"/>
      <c r="D201" s="76"/>
      <c r="E201" s="76"/>
      <c r="F201" s="76"/>
      <c r="G201" s="76"/>
      <c r="H201" s="76"/>
      <c r="I201" s="76"/>
      <c r="J201" s="76"/>
      <c r="K201" s="76"/>
      <c r="L201" s="76"/>
      <c r="M201" s="76"/>
      <c r="N201" s="76"/>
      <c r="O201" s="76"/>
      <c r="P201" s="76"/>
      <c r="Q201" s="76"/>
      <c r="R201" s="76"/>
      <c r="S201" s="76"/>
      <c r="T201" s="76"/>
      <c r="U201" s="76"/>
      <c r="V201" s="76"/>
      <c r="W201" s="76"/>
      <c r="X201" s="76"/>
      <c r="Y201" s="76"/>
      <c r="Z201" s="76"/>
      <c r="AA201" s="76"/>
      <c r="AB201" s="76"/>
      <c r="AC201" s="76"/>
      <c r="AD201" s="76"/>
      <c r="AE201" s="76"/>
      <c r="AF201" s="76"/>
      <c r="AG201" s="76"/>
      <c r="AH201" s="76"/>
      <c r="AI201" s="76"/>
      <c r="AJ201" s="76"/>
      <c r="AK201" s="76"/>
      <c r="AL201" s="76"/>
      <c r="AM201" s="76"/>
      <c r="AN201" s="76"/>
      <c r="AO201" s="76"/>
      <c r="AP201" s="76"/>
    </row>
    <row r="202" spans="1:42"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row>
    <row r="203" spans="1:42" x14ac:dyDescent="0.25">
      <c r="A203" s="12"/>
      <c r="B203" s="130" t="s">
        <v>657</v>
      </c>
      <c r="C203" s="130"/>
      <c r="D203" s="130"/>
      <c r="E203" s="130"/>
      <c r="F203" s="130"/>
      <c r="G203" s="130"/>
      <c r="H203" s="130"/>
      <c r="I203" s="130"/>
      <c r="J203" s="130"/>
      <c r="K203" s="130"/>
      <c r="L203" s="130"/>
      <c r="M203" s="130"/>
      <c r="N203" s="130"/>
      <c r="O203" s="130"/>
      <c r="P203" s="130"/>
      <c r="Q203" s="130"/>
      <c r="R203" s="130"/>
      <c r="S203" s="130"/>
      <c r="T203" s="130"/>
      <c r="U203" s="130"/>
      <c r="V203" s="130"/>
      <c r="W203" s="130"/>
      <c r="X203" s="130"/>
      <c r="Y203" s="130"/>
      <c r="Z203" s="130"/>
      <c r="AA203" s="130"/>
      <c r="AB203" s="130"/>
      <c r="AC203" s="130"/>
      <c r="AD203" s="130"/>
      <c r="AE203" s="130"/>
      <c r="AF203" s="130"/>
      <c r="AG203" s="130"/>
      <c r="AH203" s="130"/>
      <c r="AI203" s="130"/>
      <c r="AJ203" s="130"/>
      <c r="AK203" s="130"/>
      <c r="AL203" s="130"/>
      <c r="AM203" s="130"/>
      <c r="AN203" s="130"/>
      <c r="AO203" s="130"/>
      <c r="AP203" s="130"/>
    </row>
    <row r="204" spans="1:4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c r="AM204" s="11"/>
      <c r="AN204" s="11"/>
      <c r="AO204" s="11"/>
      <c r="AP204" s="11"/>
    </row>
    <row r="205" spans="1:42" x14ac:dyDescent="0.25">
      <c r="A205" s="12"/>
      <c r="B205" s="130" t="s">
        <v>718</v>
      </c>
      <c r="C205" s="130"/>
      <c r="D205" s="130"/>
      <c r="E205" s="130"/>
      <c r="F205" s="130"/>
      <c r="G205" s="130"/>
      <c r="H205" s="130"/>
      <c r="I205" s="130"/>
      <c r="J205" s="130"/>
      <c r="K205" s="130"/>
      <c r="L205" s="130"/>
      <c r="M205" s="130"/>
      <c r="N205" s="130"/>
      <c r="O205" s="130"/>
      <c r="P205" s="130"/>
      <c r="Q205" s="130"/>
      <c r="R205" s="130"/>
      <c r="S205" s="130"/>
      <c r="T205" s="130"/>
      <c r="U205" s="130"/>
      <c r="V205" s="130"/>
      <c r="W205" s="130"/>
      <c r="X205" s="130"/>
      <c r="Y205" s="130"/>
      <c r="Z205" s="130"/>
      <c r="AA205" s="130"/>
      <c r="AB205" s="130"/>
      <c r="AC205" s="130"/>
      <c r="AD205" s="130"/>
      <c r="AE205" s="130"/>
      <c r="AF205" s="130"/>
      <c r="AG205" s="130"/>
      <c r="AH205" s="130"/>
      <c r="AI205" s="130"/>
      <c r="AJ205" s="130"/>
      <c r="AK205" s="130"/>
      <c r="AL205" s="130"/>
      <c r="AM205" s="130"/>
      <c r="AN205" s="130"/>
      <c r="AO205" s="130"/>
      <c r="AP205" s="130"/>
    </row>
    <row r="206" spans="1:42"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c r="AM206" s="11"/>
      <c r="AN206" s="11"/>
      <c r="AO206" s="11"/>
      <c r="AP206" s="11"/>
    </row>
    <row r="207" spans="1:42" ht="15.75" x14ac:dyDescent="0.25">
      <c r="A207" s="12"/>
      <c r="B207" s="76"/>
      <c r="C207" s="76"/>
      <c r="D207" s="76"/>
      <c r="E207" s="76"/>
      <c r="F207" s="76"/>
      <c r="G207" s="76"/>
      <c r="H207" s="76"/>
      <c r="I207" s="76"/>
      <c r="J207" s="76"/>
      <c r="K207" s="76"/>
      <c r="L207" s="76"/>
      <c r="M207" s="76"/>
      <c r="N207" s="76"/>
      <c r="O207" s="76"/>
      <c r="P207" s="76"/>
      <c r="Q207" s="76"/>
      <c r="R207" s="76"/>
      <c r="S207" s="76"/>
      <c r="T207" s="76"/>
      <c r="U207" s="76"/>
      <c r="V207" s="76"/>
      <c r="W207" s="76"/>
      <c r="X207" s="76"/>
      <c r="Y207" s="76"/>
      <c r="Z207" s="76"/>
      <c r="AA207" s="76"/>
      <c r="AB207" s="76"/>
      <c r="AC207" s="76"/>
      <c r="AD207" s="76"/>
      <c r="AE207" s="76"/>
      <c r="AF207" s="76"/>
      <c r="AG207" s="76"/>
      <c r="AH207" s="76"/>
      <c r="AI207" s="76"/>
      <c r="AJ207" s="76"/>
      <c r="AK207" s="76"/>
      <c r="AL207" s="76"/>
      <c r="AM207" s="76"/>
      <c r="AN207" s="76"/>
      <c r="AO207" s="76"/>
      <c r="AP207" s="76"/>
    </row>
    <row r="208" spans="1:42"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row>
    <row r="209" spans="1:22" x14ac:dyDescent="0.25">
      <c r="A209" s="12"/>
      <c r="B209" s="4"/>
      <c r="C209" s="4"/>
      <c r="D209" s="4"/>
      <c r="E209" s="4"/>
      <c r="F209" s="4"/>
      <c r="G209" s="4"/>
      <c r="H209" s="4"/>
      <c r="I209" s="4"/>
      <c r="J209" s="4"/>
      <c r="K209" s="4"/>
      <c r="L209" s="4"/>
      <c r="M209" s="4"/>
      <c r="N209" s="4"/>
      <c r="O209" s="4"/>
      <c r="P209" s="4"/>
      <c r="Q209" s="4"/>
      <c r="R209" s="4"/>
      <c r="S209" s="4"/>
      <c r="T209" s="4"/>
      <c r="U209" s="4"/>
      <c r="V209" s="4"/>
    </row>
    <row r="210" spans="1:22" x14ac:dyDescent="0.25">
      <c r="A210" s="12"/>
      <c r="B210" s="11"/>
      <c r="C210" s="11" t="s">
        <v>189</v>
      </c>
      <c r="D210" s="123" t="s">
        <v>719</v>
      </c>
      <c r="E210" s="123"/>
      <c r="F210" s="11"/>
      <c r="G210" s="11"/>
      <c r="H210" s="123" t="s">
        <v>679</v>
      </c>
      <c r="I210" s="123"/>
      <c r="J210" s="11"/>
      <c r="K210" s="11"/>
      <c r="L210" s="123" t="s">
        <v>681</v>
      </c>
      <c r="M210" s="123"/>
      <c r="N210" s="11"/>
      <c r="O210" s="11"/>
      <c r="P210" s="123" t="s">
        <v>590</v>
      </c>
      <c r="Q210" s="123"/>
      <c r="R210" s="11"/>
      <c r="S210" s="11"/>
      <c r="T210" s="123" t="s">
        <v>630</v>
      </c>
      <c r="U210" s="123"/>
      <c r="V210" s="11"/>
    </row>
    <row r="211" spans="1:22" x14ac:dyDescent="0.25">
      <c r="A211" s="12"/>
      <c r="B211" s="11"/>
      <c r="C211" s="11"/>
      <c r="D211" s="123" t="s">
        <v>720</v>
      </c>
      <c r="E211" s="123"/>
      <c r="F211" s="11"/>
      <c r="G211" s="11"/>
      <c r="H211" s="123" t="s">
        <v>680</v>
      </c>
      <c r="I211" s="123"/>
      <c r="J211" s="11"/>
      <c r="K211" s="11"/>
      <c r="L211" s="123" t="s">
        <v>680</v>
      </c>
      <c r="M211" s="123"/>
      <c r="N211" s="11"/>
      <c r="O211" s="11"/>
      <c r="P211" s="123" t="s">
        <v>583</v>
      </c>
      <c r="Q211" s="123"/>
      <c r="R211" s="11"/>
      <c r="S211" s="11"/>
      <c r="T211" s="123" t="s">
        <v>583</v>
      </c>
      <c r="U211" s="123"/>
      <c r="V211" s="11"/>
    </row>
    <row r="212" spans="1:22" x14ac:dyDescent="0.25">
      <c r="A212" s="12"/>
      <c r="B212" s="11"/>
      <c r="C212" s="11"/>
      <c r="D212" s="123" t="s">
        <v>627</v>
      </c>
      <c r="E212" s="123"/>
      <c r="F212" s="11"/>
      <c r="G212" s="11"/>
      <c r="H212" s="123" t="s">
        <v>583</v>
      </c>
      <c r="I212" s="123"/>
      <c r="J212" s="11"/>
      <c r="K212" s="11"/>
      <c r="L212" s="123" t="s">
        <v>426</v>
      </c>
      <c r="M212" s="123"/>
      <c r="N212" s="11"/>
      <c r="O212" s="11"/>
      <c r="P212" s="123"/>
      <c r="Q212" s="123"/>
      <c r="R212" s="11"/>
      <c r="S212" s="11"/>
      <c r="T212" s="123"/>
      <c r="U212" s="123"/>
      <c r="V212" s="11"/>
    </row>
    <row r="213" spans="1:22" ht="15.75" thickBot="1" x14ac:dyDescent="0.3">
      <c r="A213" s="12"/>
      <c r="B213" s="11"/>
      <c r="C213" s="11"/>
      <c r="D213" s="124" t="s">
        <v>583</v>
      </c>
      <c r="E213" s="124"/>
      <c r="F213" s="11"/>
      <c r="G213" s="11"/>
      <c r="H213" s="124"/>
      <c r="I213" s="124"/>
      <c r="J213" s="11"/>
      <c r="K213" s="11"/>
      <c r="L213" s="124"/>
      <c r="M213" s="124"/>
      <c r="N213" s="11"/>
      <c r="O213" s="11"/>
      <c r="P213" s="124"/>
      <c r="Q213" s="124"/>
      <c r="R213" s="11"/>
      <c r="S213" s="11"/>
      <c r="T213" s="124"/>
      <c r="U213" s="124"/>
      <c r="V213" s="11"/>
    </row>
    <row r="214" spans="1:22" x14ac:dyDescent="0.25">
      <c r="A214" s="12"/>
      <c r="B214" s="78" t="s">
        <v>30</v>
      </c>
      <c r="C214" s="22" t="s">
        <v>189</v>
      </c>
      <c r="D214" s="25" t="s">
        <v>188</v>
      </c>
      <c r="E214" s="29" t="s">
        <v>192</v>
      </c>
      <c r="F214" s="25" t="s">
        <v>189</v>
      </c>
      <c r="G214" s="22"/>
      <c r="H214" s="25" t="s">
        <v>188</v>
      </c>
      <c r="I214" s="125">
        <v>272951</v>
      </c>
      <c r="J214" s="25" t="s">
        <v>189</v>
      </c>
      <c r="K214" s="22"/>
      <c r="L214" s="25" t="s">
        <v>188</v>
      </c>
      <c r="M214" s="125">
        <v>223081</v>
      </c>
      <c r="N214" s="25" t="s">
        <v>189</v>
      </c>
      <c r="O214" s="22"/>
      <c r="P214" s="25" t="s">
        <v>188</v>
      </c>
      <c r="Q214" s="29" t="s">
        <v>658</v>
      </c>
      <c r="R214" s="25" t="s">
        <v>191</v>
      </c>
      <c r="S214" s="22"/>
      <c r="T214" s="25" t="s">
        <v>188</v>
      </c>
      <c r="U214" s="125">
        <v>388325</v>
      </c>
      <c r="V214" s="25" t="s">
        <v>189</v>
      </c>
    </row>
    <row r="215" spans="1:22" x14ac:dyDescent="0.25">
      <c r="A215" s="12"/>
      <c r="B215" s="81"/>
      <c r="C215" s="112"/>
      <c r="D215" s="112"/>
      <c r="E215" s="112"/>
      <c r="F215" s="112"/>
      <c r="G215" s="112"/>
      <c r="H215" s="112"/>
      <c r="I215" s="112"/>
      <c r="J215" s="112"/>
      <c r="K215" s="112"/>
      <c r="L215" s="112"/>
      <c r="M215" s="112"/>
      <c r="N215" s="112"/>
      <c r="O215" s="112"/>
      <c r="P215" s="112"/>
      <c r="Q215" s="112"/>
      <c r="R215" s="112"/>
      <c r="S215" s="112"/>
      <c r="T215" s="112"/>
      <c r="U215" s="112"/>
      <c r="V215" s="112"/>
    </row>
    <row r="216" spans="1:22" x14ac:dyDescent="0.25">
      <c r="A216" s="12"/>
      <c r="B216" s="2" t="s">
        <v>683</v>
      </c>
      <c r="C216" s="4" t="s">
        <v>189</v>
      </c>
      <c r="D216" s="4"/>
      <c r="E216" s="4"/>
      <c r="F216" s="4"/>
      <c r="G216" s="4"/>
      <c r="H216" s="4"/>
      <c r="I216" s="4"/>
      <c r="J216" s="4"/>
      <c r="K216" s="4"/>
      <c r="L216" s="4"/>
      <c r="M216" s="4"/>
      <c r="N216" s="4"/>
      <c r="O216" s="4"/>
      <c r="P216" s="4"/>
      <c r="Q216" s="4"/>
      <c r="R216" s="4"/>
      <c r="S216" s="4"/>
      <c r="T216" s="4"/>
      <c r="U216" s="4"/>
      <c r="V216" s="4"/>
    </row>
    <row r="217" spans="1:22" x14ac:dyDescent="0.25">
      <c r="A217" s="12"/>
      <c r="B217" s="78" t="s">
        <v>32</v>
      </c>
      <c r="C217" s="22" t="s">
        <v>189</v>
      </c>
      <c r="D217" s="25"/>
      <c r="E217" s="29" t="s">
        <v>192</v>
      </c>
      <c r="F217" s="25" t="s">
        <v>189</v>
      </c>
      <c r="G217" s="22"/>
      <c r="H217" s="25"/>
      <c r="I217" s="125">
        <v>222050</v>
      </c>
      <c r="J217" s="25" t="s">
        <v>189</v>
      </c>
      <c r="K217" s="22"/>
      <c r="L217" s="25"/>
      <c r="M217" s="125">
        <v>190952</v>
      </c>
      <c r="N217" s="25" t="s">
        <v>189</v>
      </c>
      <c r="O217" s="22"/>
      <c r="P217" s="25"/>
      <c r="Q217" s="29" t="s">
        <v>658</v>
      </c>
      <c r="R217" s="25" t="s">
        <v>191</v>
      </c>
      <c r="S217" s="22"/>
      <c r="T217" s="25"/>
      <c r="U217" s="125">
        <v>305295</v>
      </c>
      <c r="V217" s="25" t="s">
        <v>189</v>
      </c>
    </row>
    <row r="218" spans="1:22" ht="30" x14ac:dyDescent="0.25">
      <c r="A218" s="12"/>
      <c r="B218" s="2" t="s">
        <v>684</v>
      </c>
      <c r="C218" s="4" t="s">
        <v>189</v>
      </c>
      <c r="E218" s="126">
        <v>1704</v>
      </c>
      <c r="F218" t="s">
        <v>189</v>
      </c>
      <c r="G218" s="4"/>
      <c r="I218" s="126">
        <v>22742</v>
      </c>
      <c r="J218" t="s">
        <v>189</v>
      </c>
      <c r="K218" s="4"/>
      <c r="M218" s="126">
        <v>22473</v>
      </c>
      <c r="N218" t="s">
        <v>189</v>
      </c>
      <c r="O218" s="4"/>
      <c r="Q218" s="36" t="s">
        <v>192</v>
      </c>
      <c r="R218" t="s">
        <v>189</v>
      </c>
      <c r="S218" s="4"/>
      <c r="U218" s="126">
        <v>46919</v>
      </c>
      <c r="V218" t="s">
        <v>189</v>
      </c>
    </row>
    <row r="219" spans="1:22" ht="30.75" thickBot="1" x14ac:dyDescent="0.3">
      <c r="A219" s="12"/>
      <c r="B219" s="78" t="s">
        <v>36</v>
      </c>
      <c r="C219" s="22" t="s">
        <v>189</v>
      </c>
      <c r="D219" s="25"/>
      <c r="E219" s="29" t="s">
        <v>192</v>
      </c>
      <c r="F219" s="25" t="s">
        <v>189</v>
      </c>
      <c r="G219" s="22"/>
      <c r="H219" s="25"/>
      <c r="I219" s="125">
        <v>1983</v>
      </c>
      <c r="J219" s="25" t="s">
        <v>189</v>
      </c>
      <c r="K219" s="22"/>
      <c r="L219" s="25"/>
      <c r="M219" s="29" t="s">
        <v>192</v>
      </c>
      <c r="N219" s="25" t="s">
        <v>189</v>
      </c>
      <c r="O219" s="22"/>
      <c r="P219" s="25"/>
      <c r="Q219" s="29" t="s">
        <v>192</v>
      </c>
      <c r="R219" s="25" t="s">
        <v>189</v>
      </c>
      <c r="S219" s="22"/>
      <c r="T219" s="25"/>
      <c r="U219" s="125">
        <v>1983</v>
      </c>
      <c r="V219" s="25" t="s">
        <v>189</v>
      </c>
    </row>
    <row r="220" spans="1:22" x14ac:dyDescent="0.25">
      <c r="A220" s="12"/>
      <c r="B220" s="81"/>
      <c r="C220" s="81" t="s">
        <v>189</v>
      </c>
      <c r="D220" s="82"/>
      <c r="E220" s="82"/>
      <c r="F220" s="81"/>
      <c r="G220" s="81"/>
      <c r="H220" s="82"/>
      <c r="I220" s="82"/>
      <c r="J220" s="81"/>
      <c r="K220" s="81"/>
      <c r="L220" s="82"/>
      <c r="M220" s="82"/>
      <c r="N220" s="81"/>
      <c r="O220" s="81"/>
      <c r="P220" s="82"/>
      <c r="Q220" s="82"/>
      <c r="R220" s="81"/>
      <c r="S220" s="81"/>
      <c r="T220" s="82"/>
      <c r="U220" s="82"/>
      <c r="V220" s="81"/>
    </row>
    <row r="221" spans="1:22" x14ac:dyDescent="0.25">
      <c r="A221" s="12"/>
      <c r="B221" s="2" t="s">
        <v>37</v>
      </c>
      <c r="C221" s="80" t="s">
        <v>189</v>
      </c>
      <c r="E221" s="36" t="s">
        <v>659</v>
      </c>
      <c r="F221" t="s">
        <v>191</v>
      </c>
      <c r="G221" s="80"/>
      <c r="I221" s="126">
        <v>26176</v>
      </c>
      <c r="J221" t="s">
        <v>189</v>
      </c>
      <c r="K221" s="80"/>
      <c r="M221" s="126">
        <v>9656</v>
      </c>
      <c r="N221" t="s">
        <v>189</v>
      </c>
      <c r="O221" s="80"/>
      <c r="Q221" s="36" t="s">
        <v>192</v>
      </c>
      <c r="R221" t="s">
        <v>189</v>
      </c>
      <c r="S221" s="80"/>
      <c r="U221" s="126">
        <v>34128</v>
      </c>
      <c r="V221" t="s">
        <v>189</v>
      </c>
    </row>
    <row r="222" spans="1:22" x14ac:dyDescent="0.25">
      <c r="A222" s="12"/>
      <c r="B222" s="78" t="s">
        <v>701</v>
      </c>
      <c r="C222" s="79" t="s">
        <v>189</v>
      </c>
      <c r="D222" s="25"/>
      <c r="E222" s="29">
        <v>110</v>
      </c>
      <c r="F222" s="25" t="s">
        <v>189</v>
      </c>
      <c r="G222" s="79"/>
      <c r="H222" s="25"/>
      <c r="I222" s="29" t="s">
        <v>660</v>
      </c>
      <c r="J222" s="25" t="s">
        <v>191</v>
      </c>
      <c r="K222" s="79"/>
      <c r="L222" s="25"/>
      <c r="M222" s="125">
        <v>2429</v>
      </c>
      <c r="N222" s="25" t="s">
        <v>189</v>
      </c>
      <c r="O222" s="79"/>
      <c r="P222" s="25"/>
      <c r="Q222" s="29" t="s">
        <v>192</v>
      </c>
      <c r="R222" s="25" t="s">
        <v>189</v>
      </c>
      <c r="S222" s="79"/>
      <c r="T222" s="25"/>
      <c r="U222" s="125">
        <v>1259</v>
      </c>
      <c r="V222" s="25" t="s">
        <v>189</v>
      </c>
    </row>
    <row r="223" spans="1:22" x14ac:dyDescent="0.25">
      <c r="A223" s="12"/>
      <c r="B223" s="2" t="s">
        <v>636</v>
      </c>
      <c r="C223" s="80" t="s">
        <v>189</v>
      </c>
      <c r="E223" s="36" t="s">
        <v>661</v>
      </c>
      <c r="F223" t="s">
        <v>191</v>
      </c>
      <c r="G223" s="80"/>
      <c r="I223" s="36" t="s">
        <v>662</v>
      </c>
      <c r="J223" t="s">
        <v>191</v>
      </c>
      <c r="K223" s="80"/>
      <c r="M223" s="36" t="s">
        <v>663</v>
      </c>
      <c r="N223" t="s">
        <v>191</v>
      </c>
      <c r="O223" s="80"/>
      <c r="Q223" s="36" t="s">
        <v>192</v>
      </c>
      <c r="R223" t="s">
        <v>189</v>
      </c>
      <c r="S223" s="80"/>
      <c r="U223" s="36" t="s">
        <v>664</v>
      </c>
      <c r="V223" t="s">
        <v>191</v>
      </c>
    </row>
    <row r="224" spans="1:22" ht="15.75" thickBot="1" x14ac:dyDescent="0.3">
      <c r="A224" s="12"/>
      <c r="B224" s="78" t="s">
        <v>641</v>
      </c>
      <c r="C224" s="79" t="s">
        <v>189</v>
      </c>
      <c r="D224" s="25"/>
      <c r="E224" s="125">
        <v>13010</v>
      </c>
      <c r="F224" s="25" t="s">
        <v>189</v>
      </c>
      <c r="G224" s="79"/>
      <c r="H224" s="25"/>
      <c r="I224" s="29" t="s">
        <v>665</v>
      </c>
      <c r="J224" s="25" t="s">
        <v>191</v>
      </c>
      <c r="K224" s="79"/>
      <c r="L224" s="25"/>
      <c r="M224" s="29">
        <v>953</v>
      </c>
      <c r="N224" s="25" t="s">
        <v>189</v>
      </c>
      <c r="O224" s="79"/>
      <c r="P224" s="25"/>
      <c r="Q224" s="29" t="s">
        <v>667</v>
      </c>
      <c r="R224" s="25" t="s">
        <v>191</v>
      </c>
      <c r="S224" s="79"/>
      <c r="T224" s="25"/>
      <c r="U224" s="29" t="s">
        <v>192</v>
      </c>
      <c r="V224" s="25" t="s">
        <v>189</v>
      </c>
    </row>
    <row r="225" spans="1:42" x14ac:dyDescent="0.25">
      <c r="A225" s="12"/>
      <c r="B225" s="81"/>
      <c r="C225" s="81" t="s">
        <v>189</v>
      </c>
      <c r="D225" s="82"/>
      <c r="E225" s="82"/>
      <c r="F225" s="81"/>
      <c r="G225" s="81"/>
      <c r="H225" s="82"/>
      <c r="I225" s="82"/>
      <c r="J225" s="81"/>
      <c r="K225" s="81"/>
      <c r="L225" s="82"/>
      <c r="M225" s="82"/>
      <c r="N225" s="81"/>
      <c r="O225" s="81"/>
      <c r="P225" s="82"/>
      <c r="Q225" s="82"/>
      <c r="R225" s="81"/>
      <c r="S225" s="81"/>
      <c r="T225" s="82"/>
      <c r="U225" s="82"/>
      <c r="V225" s="81"/>
    </row>
    <row r="226" spans="1:42" x14ac:dyDescent="0.25">
      <c r="A226" s="12"/>
      <c r="B226" s="2" t="s">
        <v>199</v>
      </c>
      <c r="C226" s="80" t="s">
        <v>189</v>
      </c>
      <c r="E226" s="126">
        <v>1394</v>
      </c>
      <c r="F226" t="s">
        <v>189</v>
      </c>
      <c r="G226" s="80"/>
      <c r="I226" s="126">
        <v>16147</v>
      </c>
      <c r="J226" t="s">
        <v>189</v>
      </c>
      <c r="K226" s="80"/>
      <c r="M226" s="126">
        <v>6291</v>
      </c>
      <c r="N226" t="s">
        <v>189</v>
      </c>
      <c r="O226" s="80"/>
      <c r="Q226" s="36" t="s">
        <v>667</v>
      </c>
      <c r="R226" t="s">
        <v>191</v>
      </c>
      <c r="S226" s="80"/>
      <c r="U226" s="126">
        <v>9979</v>
      </c>
      <c r="V226" t="s">
        <v>189</v>
      </c>
    </row>
    <row r="227" spans="1:42" ht="30.75" thickBot="1" x14ac:dyDescent="0.3">
      <c r="A227" s="12"/>
      <c r="B227" s="78" t="s">
        <v>42</v>
      </c>
      <c r="C227" s="79" t="s">
        <v>189</v>
      </c>
      <c r="D227" s="25"/>
      <c r="E227" s="29" t="s">
        <v>668</v>
      </c>
      <c r="F227" s="25" t="s">
        <v>191</v>
      </c>
      <c r="G227" s="79"/>
      <c r="H227" s="25"/>
      <c r="I227" s="125">
        <v>4876</v>
      </c>
      <c r="J227" s="25" t="s">
        <v>189</v>
      </c>
      <c r="K227" s="79"/>
      <c r="L227" s="25"/>
      <c r="M227" s="125">
        <v>3709</v>
      </c>
      <c r="N227" s="25" t="s">
        <v>189</v>
      </c>
      <c r="O227" s="79"/>
      <c r="P227" s="25"/>
      <c r="Q227" s="29" t="s">
        <v>192</v>
      </c>
      <c r="R227" s="25" t="s">
        <v>189</v>
      </c>
      <c r="S227" s="79"/>
      <c r="T227" s="25"/>
      <c r="U227" s="125">
        <v>3952</v>
      </c>
      <c r="V227" s="25" t="s">
        <v>189</v>
      </c>
    </row>
    <row r="228" spans="1:42" x14ac:dyDescent="0.25">
      <c r="A228" s="12"/>
      <c r="B228" s="81"/>
      <c r="C228" s="81" t="s">
        <v>189</v>
      </c>
      <c r="D228" s="82"/>
      <c r="E228" s="82"/>
      <c r="F228" s="81"/>
      <c r="G228" s="81"/>
      <c r="H228" s="82"/>
      <c r="I228" s="82"/>
      <c r="J228" s="81"/>
      <c r="K228" s="81"/>
      <c r="L228" s="82"/>
      <c r="M228" s="82"/>
      <c r="N228" s="81"/>
      <c r="O228" s="81"/>
      <c r="P228" s="82"/>
      <c r="Q228" s="82"/>
      <c r="R228" s="81"/>
      <c r="S228" s="81"/>
      <c r="T228" s="82"/>
      <c r="U228" s="82"/>
      <c r="V228" s="81"/>
    </row>
    <row r="229" spans="1:42" ht="30.75" thickBot="1" x14ac:dyDescent="0.3">
      <c r="A229" s="12"/>
      <c r="B229" s="2" t="s">
        <v>43</v>
      </c>
      <c r="C229" s="80" t="s">
        <v>189</v>
      </c>
      <c r="D229" t="s">
        <v>188</v>
      </c>
      <c r="E229" s="126">
        <v>6027</v>
      </c>
      <c r="F229" t="s">
        <v>189</v>
      </c>
      <c r="G229" s="80"/>
      <c r="H229" t="s">
        <v>188</v>
      </c>
      <c r="I229" s="126">
        <v>11271</v>
      </c>
      <c r="J229" t="s">
        <v>189</v>
      </c>
      <c r="K229" s="80"/>
      <c r="L229" t="s">
        <v>188</v>
      </c>
      <c r="M229" s="126">
        <v>2582</v>
      </c>
      <c r="N229" t="s">
        <v>189</v>
      </c>
      <c r="O229" s="80"/>
      <c r="P229" t="s">
        <v>188</v>
      </c>
      <c r="Q229" s="36" t="s">
        <v>667</v>
      </c>
      <c r="R229" t="s">
        <v>191</v>
      </c>
      <c r="S229" s="80"/>
      <c r="T229" t="s">
        <v>188</v>
      </c>
      <c r="U229" s="126">
        <v>6027</v>
      </c>
      <c r="V229" t="s">
        <v>189</v>
      </c>
    </row>
    <row r="230" spans="1:42" x14ac:dyDescent="0.25">
      <c r="A230" s="12"/>
      <c r="B230" s="81"/>
      <c r="C230" s="81" t="s">
        <v>189</v>
      </c>
      <c r="D230" s="82"/>
      <c r="E230" s="82"/>
      <c r="F230" s="81"/>
      <c r="G230" s="81"/>
      <c r="H230" s="82"/>
      <c r="I230" s="82"/>
      <c r="J230" s="81"/>
      <c r="K230" s="81"/>
      <c r="L230" s="82"/>
      <c r="M230" s="82"/>
      <c r="N230" s="81"/>
      <c r="O230" s="81"/>
      <c r="P230" s="82"/>
      <c r="Q230" s="82"/>
      <c r="R230" s="81"/>
      <c r="S230" s="81"/>
      <c r="T230" s="82"/>
      <c r="U230" s="82"/>
      <c r="V230" s="81"/>
    </row>
    <row r="231" spans="1:42" ht="30.75" thickBot="1" x14ac:dyDescent="0.3">
      <c r="A231" s="12"/>
      <c r="B231" s="78" t="s">
        <v>44</v>
      </c>
      <c r="C231" s="79" t="s">
        <v>189</v>
      </c>
      <c r="D231" s="25" t="s">
        <v>188</v>
      </c>
      <c r="E231" s="29" t="s">
        <v>232</v>
      </c>
      <c r="F231" s="25" t="s">
        <v>191</v>
      </c>
      <c r="G231" s="79"/>
      <c r="H231" s="25" t="s">
        <v>188</v>
      </c>
      <c r="I231" s="29" t="s">
        <v>192</v>
      </c>
      <c r="J231" s="25" t="s">
        <v>189</v>
      </c>
      <c r="K231" s="79"/>
      <c r="L231" s="25" t="s">
        <v>188</v>
      </c>
      <c r="M231" s="29" t="s">
        <v>232</v>
      </c>
      <c r="N231" s="25" t="s">
        <v>191</v>
      </c>
      <c r="O231" s="79"/>
      <c r="P231" s="25" t="s">
        <v>188</v>
      </c>
      <c r="Q231" s="29">
        <v>472</v>
      </c>
      <c r="R231" s="25" t="s">
        <v>189</v>
      </c>
      <c r="S231" s="79"/>
      <c r="T231" s="25" t="s">
        <v>188</v>
      </c>
      <c r="U231" s="29" t="s">
        <v>232</v>
      </c>
      <c r="V231" s="25" t="s">
        <v>191</v>
      </c>
    </row>
    <row r="232" spans="1:42" x14ac:dyDescent="0.25">
      <c r="A232" s="12"/>
      <c r="B232" s="81"/>
      <c r="C232" s="81" t="s">
        <v>189</v>
      </c>
      <c r="D232" s="82"/>
      <c r="E232" s="82"/>
      <c r="F232" s="81"/>
      <c r="G232" s="81"/>
      <c r="H232" s="82"/>
      <c r="I232" s="82"/>
      <c r="J232" s="81"/>
      <c r="K232" s="81"/>
      <c r="L232" s="82"/>
      <c r="M232" s="82"/>
      <c r="N232" s="81"/>
      <c r="O232" s="81"/>
      <c r="P232" s="82"/>
      <c r="Q232" s="82"/>
      <c r="R232" s="81"/>
      <c r="S232" s="81"/>
      <c r="T232" s="82"/>
      <c r="U232" s="82"/>
      <c r="V232" s="81"/>
    </row>
    <row r="233" spans="1:42" ht="15.75" thickBot="1" x14ac:dyDescent="0.3">
      <c r="A233" s="12"/>
      <c r="B233" s="2" t="s">
        <v>55</v>
      </c>
      <c r="C233" s="80" t="s">
        <v>189</v>
      </c>
      <c r="D233" t="s">
        <v>188</v>
      </c>
      <c r="E233" s="126">
        <v>5555</v>
      </c>
      <c r="F233" t="s">
        <v>189</v>
      </c>
      <c r="G233" s="80"/>
      <c r="H233" t="s">
        <v>188</v>
      </c>
      <c r="I233" s="126">
        <v>11271</v>
      </c>
      <c r="J233" t="s">
        <v>189</v>
      </c>
      <c r="K233" s="80"/>
      <c r="L233" t="s">
        <v>188</v>
      </c>
      <c r="M233" s="126">
        <v>2110</v>
      </c>
      <c r="N233" t="s">
        <v>189</v>
      </c>
      <c r="O233" s="80"/>
      <c r="P233" t="s">
        <v>188</v>
      </c>
      <c r="Q233" s="36" t="s">
        <v>670</v>
      </c>
      <c r="R233" t="s">
        <v>191</v>
      </c>
      <c r="S233" s="80"/>
      <c r="T233" t="s">
        <v>188</v>
      </c>
      <c r="U233" s="126">
        <v>5555</v>
      </c>
      <c r="V233" t="s">
        <v>189</v>
      </c>
    </row>
    <row r="234" spans="1:42" ht="15.75" thickTop="1" x14ac:dyDescent="0.25">
      <c r="A234" s="12"/>
      <c r="B234" s="81"/>
      <c r="C234" s="81" t="s">
        <v>189</v>
      </c>
      <c r="D234" s="83"/>
      <c r="E234" s="83"/>
      <c r="F234" s="81"/>
      <c r="G234" s="81"/>
      <c r="H234" s="83"/>
      <c r="I234" s="83"/>
      <c r="J234" s="81"/>
      <c r="K234" s="81"/>
      <c r="L234" s="83"/>
      <c r="M234" s="83"/>
      <c r="N234" s="81"/>
      <c r="O234" s="81"/>
      <c r="P234" s="83"/>
      <c r="Q234" s="83"/>
      <c r="R234" s="81"/>
      <c r="S234" s="81"/>
      <c r="T234" s="83"/>
      <c r="U234" s="83"/>
      <c r="V234" s="81"/>
    </row>
    <row r="235" spans="1:42" ht="15.75" thickBot="1" x14ac:dyDescent="0.3">
      <c r="A235" s="12"/>
      <c r="B235" s="78" t="s">
        <v>61</v>
      </c>
      <c r="C235" s="79" t="s">
        <v>189</v>
      </c>
      <c r="D235" s="25" t="s">
        <v>188</v>
      </c>
      <c r="E235" s="125">
        <v>8114</v>
      </c>
      <c r="F235" s="25" t="s">
        <v>189</v>
      </c>
      <c r="G235" s="79"/>
      <c r="H235" s="25" t="s">
        <v>188</v>
      </c>
      <c r="I235" s="125">
        <v>18528</v>
      </c>
      <c r="J235" s="25" t="s">
        <v>189</v>
      </c>
      <c r="K235" s="79"/>
      <c r="L235" s="25" t="s">
        <v>188</v>
      </c>
      <c r="M235" s="29" t="s">
        <v>673</v>
      </c>
      <c r="N235" s="25" t="s">
        <v>191</v>
      </c>
      <c r="O235" s="79"/>
      <c r="P235" s="25" t="s">
        <v>188</v>
      </c>
      <c r="Q235" s="29" t="s">
        <v>675</v>
      </c>
      <c r="R235" s="25" t="s">
        <v>191</v>
      </c>
      <c r="S235" s="79"/>
      <c r="T235" s="25" t="s">
        <v>188</v>
      </c>
      <c r="U235" s="125">
        <v>8114</v>
      </c>
      <c r="V235" s="25" t="s">
        <v>189</v>
      </c>
    </row>
    <row r="236" spans="1:42" ht="15.75" thickTop="1" x14ac:dyDescent="0.25">
      <c r="A236" s="12"/>
      <c r="B236" s="81"/>
      <c r="C236" s="81" t="s">
        <v>189</v>
      </c>
      <c r="D236" s="83"/>
      <c r="E236" s="83"/>
      <c r="F236" s="81"/>
      <c r="G236" s="81"/>
      <c r="H236" s="83"/>
      <c r="I236" s="83"/>
      <c r="J236" s="81"/>
      <c r="K236" s="81"/>
      <c r="L236" s="83"/>
      <c r="M236" s="83"/>
      <c r="N236" s="81"/>
      <c r="O236" s="81"/>
      <c r="P236" s="83"/>
      <c r="Q236" s="83"/>
      <c r="R236" s="81"/>
      <c r="S236" s="81"/>
      <c r="T236" s="83"/>
      <c r="U236" s="83"/>
      <c r="V236" s="81"/>
    </row>
    <row r="237" spans="1:42" ht="15.75" x14ac:dyDescent="0.25">
      <c r="A237" s="12"/>
      <c r="B237" s="76"/>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c r="AA237" s="76"/>
      <c r="AB237" s="76"/>
      <c r="AC237" s="76"/>
      <c r="AD237" s="76"/>
      <c r="AE237" s="76"/>
      <c r="AF237" s="76"/>
      <c r="AG237" s="76"/>
      <c r="AH237" s="76"/>
      <c r="AI237" s="76"/>
      <c r="AJ237" s="76"/>
      <c r="AK237" s="76"/>
      <c r="AL237" s="76"/>
      <c r="AM237" s="76"/>
      <c r="AN237" s="76"/>
      <c r="AO237" s="76"/>
      <c r="AP237" s="76"/>
    </row>
    <row r="238" spans="1:4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c r="AM238" s="11"/>
      <c r="AN238" s="11"/>
      <c r="AO238" s="11"/>
      <c r="AP238" s="11"/>
    </row>
    <row r="239" spans="1:42" ht="45" x14ac:dyDescent="0.25">
      <c r="A239" s="12"/>
      <c r="B239" s="51">
        <v>-1</v>
      </c>
      <c r="C239" s="51" t="s">
        <v>52</v>
      </c>
    </row>
    <row r="240" spans="1:42" ht="15.75" x14ac:dyDescent="0.25">
      <c r="A240" s="12"/>
      <c r="B240" s="76"/>
      <c r="C240" s="76"/>
      <c r="D240" s="76"/>
      <c r="E240" s="76"/>
      <c r="F240" s="76"/>
      <c r="G240" s="76"/>
      <c r="H240" s="76"/>
      <c r="I240" s="76"/>
      <c r="J240" s="76"/>
      <c r="K240" s="76"/>
      <c r="L240" s="76"/>
      <c r="M240" s="76"/>
      <c r="N240" s="76"/>
      <c r="O240" s="76"/>
      <c r="P240" s="76"/>
      <c r="Q240" s="76"/>
      <c r="R240" s="76"/>
      <c r="S240" s="76"/>
      <c r="T240" s="76"/>
      <c r="U240" s="76"/>
      <c r="V240" s="76"/>
      <c r="W240" s="76"/>
      <c r="X240" s="76"/>
      <c r="Y240" s="76"/>
      <c r="Z240" s="76"/>
      <c r="AA240" s="76"/>
      <c r="AB240" s="76"/>
      <c r="AC240" s="76"/>
      <c r="AD240" s="76"/>
      <c r="AE240" s="76"/>
      <c r="AF240" s="76"/>
      <c r="AG240" s="76"/>
      <c r="AH240" s="76"/>
      <c r="AI240" s="76"/>
      <c r="AJ240" s="76"/>
      <c r="AK240" s="76"/>
      <c r="AL240" s="76"/>
      <c r="AM240" s="76"/>
      <c r="AN240" s="76"/>
      <c r="AO240" s="76"/>
      <c r="AP240" s="76"/>
    </row>
    <row r="241" spans="1:42"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c r="AK241" s="11"/>
      <c r="AL241" s="11"/>
      <c r="AM241" s="11"/>
      <c r="AN241" s="11"/>
      <c r="AO241" s="11"/>
      <c r="AP241" s="11"/>
    </row>
    <row r="242" spans="1:42" x14ac:dyDescent="0.25">
      <c r="A242" s="12"/>
      <c r="B242" s="130" t="s">
        <v>721</v>
      </c>
      <c r="C242" s="130"/>
      <c r="D242" s="130"/>
      <c r="E242" s="130"/>
      <c r="F242" s="130"/>
      <c r="G242" s="130"/>
      <c r="H242" s="130"/>
      <c r="I242" s="130"/>
      <c r="J242" s="130"/>
      <c r="K242" s="130"/>
      <c r="L242" s="130"/>
      <c r="M242" s="130"/>
      <c r="N242" s="130"/>
      <c r="O242" s="130"/>
      <c r="P242" s="130"/>
      <c r="Q242" s="130"/>
      <c r="R242" s="130"/>
      <c r="S242" s="130"/>
      <c r="T242" s="130"/>
      <c r="U242" s="130"/>
      <c r="V242" s="130"/>
      <c r="W242" s="130"/>
      <c r="X242" s="130"/>
      <c r="Y242" s="130"/>
      <c r="Z242" s="130"/>
      <c r="AA242" s="130"/>
      <c r="AB242" s="130"/>
      <c r="AC242" s="130"/>
      <c r="AD242" s="130"/>
      <c r="AE242" s="130"/>
      <c r="AF242" s="130"/>
      <c r="AG242" s="130"/>
      <c r="AH242" s="130"/>
      <c r="AI242" s="130"/>
      <c r="AJ242" s="130"/>
      <c r="AK242" s="130"/>
      <c r="AL242" s="130"/>
      <c r="AM242" s="130"/>
      <c r="AN242" s="130"/>
      <c r="AO242" s="130"/>
      <c r="AP242" s="130"/>
    </row>
    <row r="243" spans="1:42"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c r="AM243" s="11"/>
      <c r="AN243" s="11"/>
      <c r="AO243" s="11"/>
      <c r="AP243" s="11"/>
    </row>
    <row r="244" spans="1:42" x14ac:dyDescent="0.25">
      <c r="A244" s="12"/>
      <c r="B244" s="130" t="s">
        <v>722</v>
      </c>
      <c r="C244" s="130"/>
      <c r="D244" s="130"/>
      <c r="E244" s="130"/>
      <c r="F244" s="130"/>
      <c r="G244" s="130"/>
      <c r="H244" s="130"/>
      <c r="I244" s="130"/>
      <c r="J244" s="130"/>
      <c r="K244" s="130"/>
      <c r="L244" s="130"/>
      <c r="M244" s="130"/>
      <c r="N244" s="130"/>
      <c r="O244" s="130"/>
      <c r="P244" s="130"/>
      <c r="Q244" s="130"/>
      <c r="R244" s="130"/>
      <c r="S244" s="130"/>
      <c r="T244" s="130"/>
      <c r="U244" s="130"/>
      <c r="V244" s="130"/>
      <c r="W244" s="130"/>
      <c r="X244" s="130"/>
      <c r="Y244" s="130"/>
      <c r="Z244" s="130"/>
      <c r="AA244" s="130"/>
      <c r="AB244" s="130"/>
      <c r="AC244" s="130"/>
      <c r="AD244" s="130"/>
      <c r="AE244" s="130"/>
      <c r="AF244" s="130"/>
      <c r="AG244" s="130"/>
      <c r="AH244" s="130"/>
      <c r="AI244" s="130"/>
      <c r="AJ244" s="130"/>
      <c r="AK244" s="130"/>
      <c r="AL244" s="130"/>
      <c r="AM244" s="130"/>
      <c r="AN244" s="130"/>
      <c r="AO244" s="130"/>
      <c r="AP244" s="130"/>
    </row>
    <row r="245" spans="1:42"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c r="AM245" s="11"/>
      <c r="AN245" s="11"/>
      <c r="AO245" s="11"/>
      <c r="AP245" s="11"/>
    </row>
    <row r="246" spans="1:42" ht="15.75" x14ac:dyDescent="0.25">
      <c r="A246" s="12"/>
      <c r="B246" s="76"/>
      <c r="C246" s="76"/>
      <c r="D246" s="76"/>
      <c r="E246" s="76"/>
      <c r="F246" s="76"/>
      <c r="G246" s="76"/>
      <c r="H246" s="76"/>
      <c r="I246" s="76"/>
      <c r="J246" s="76"/>
      <c r="K246" s="76"/>
      <c r="L246" s="76"/>
      <c r="M246" s="76"/>
      <c r="N246" s="76"/>
      <c r="O246" s="76"/>
      <c r="P246" s="76"/>
      <c r="Q246" s="76"/>
      <c r="R246" s="76"/>
      <c r="S246" s="76"/>
      <c r="T246" s="76"/>
      <c r="U246" s="76"/>
      <c r="V246" s="76"/>
      <c r="W246" s="76"/>
      <c r="X246" s="76"/>
      <c r="Y246" s="76"/>
      <c r="Z246" s="76"/>
      <c r="AA246" s="76"/>
      <c r="AB246" s="76"/>
      <c r="AC246" s="76"/>
      <c r="AD246" s="76"/>
      <c r="AE246" s="76"/>
      <c r="AF246" s="76"/>
      <c r="AG246" s="76"/>
      <c r="AH246" s="76"/>
      <c r="AI246" s="76"/>
      <c r="AJ246" s="76"/>
      <c r="AK246" s="76"/>
      <c r="AL246" s="76"/>
      <c r="AM246" s="76"/>
      <c r="AN246" s="76"/>
      <c r="AO246" s="76"/>
      <c r="AP246" s="76"/>
    </row>
    <row r="247" spans="1:42"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row>
    <row r="248" spans="1:42" x14ac:dyDescent="0.25">
      <c r="A248" s="12"/>
      <c r="B248" s="4"/>
      <c r="C248" s="4"/>
      <c r="D248" s="4"/>
      <c r="E248" s="4"/>
      <c r="F248" s="4"/>
      <c r="G248" s="4"/>
      <c r="H248" s="4"/>
      <c r="I248" s="4"/>
      <c r="J248" s="4"/>
      <c r="K248" s="4"/>
      <c r="L248" s="4"/>
      <c r="M248" s="4"/>
      <c r="N248" s="4"/>
      <c r="O248" s="4"/>
      <c r="P248" s="4"/>
      <c r="Q248" s="4"/>
      <c r="R248" s="4"/>
      <c r="S248" s="4"/>
      <c r="T248" s="4"/>
      <c r="U248" s="4"/>
      <c r="V248" s="4"/>
    </row>
    <row r="249" spans="1:42" x14ac:dyDescent="0.25">
      <c r="A249" s="12"/>
      <c r="B249" s="11"/>
      <c r="C249" s="11"/>
      <c r="D249" s="123" t="s">
        <v>719</v>
      </c>
      <c r="E249" s="123"/>
      <c r="F249" s="11"/>
      <c r="G249" s="11"/>
      <c r="H249" s="123" t="s">
        <v>679</v>
      </c>
      <c r="I249" s="123"/>
      <c r="J249" s="11"/>
      <c r="K249" s="11"/>
      <c r="L249" s="123" t="s">
        <v>681</v>
      </c>
      <c r="M249" s="123"/>
      <c r="N249" s="11"/>
      <c r="O249" s="11"/>
      <c r="P249" s="123" t="s">
        <v>590</v>
      </c>
      <c r="Q249" s="123"/>
      <c r="R249" s="11"/>
      <c r="S249" s="11"/>
      <c r="T249" s="123" t="s">
        <v>630</v>
      </c>
      <c r="U249" s="123"/>
      <c r="V249" s="11"/>
    </row>
    <row r="250" spans="1:42" x14ac:dyDescent="0.25">
      <c r="A250" s="12"/>
      <c r="B250" s="11"/>
      <c r="C250" s="11"/>
      <c r="D250" s="123" t="s">
        <v>720</v>
      </c>
      <c r="E250" s="123"/>
      <c r="F250" s="11"/>
      <c r="G250" s="11"/>
      <c r="H250" s="123" t="s">
        <v>680</v>
      </c>
      <c r="I250" s="123"/>
      <c r="J250" s="11"/>
      <c r="K250" s="11"/>
      <c r="L250" s="123" t="s">
        <v>680</v>
      </c>
      <c r="M250" s="123"/>
      <c r="N250" s="11"/>
      <c r="O250" s="11"/>
      <c r="P250" s="123"/>
      <c r="Q250" s="123"/>
      <c r="R250" s="11"/>
      <c r="S250" s="11"/>
      <c r="T250" s="123"/>
      <c r="U250" s="123"/>
      <c r="V250" s="11"/>
    </row>
    <row r="251" spans="1:42" ht="15.75" thickBot="1" x14ac:dyDescent="0.3">
      <c r="A251" s="12"/>
      <c r="B251" s="11"/>
      <c r="C251" s="11"/>
      <c r="D251" s="124" t="s">
        <v>627</v>
      </c>
      <c r="E251" s="124"/>
      <c r="F251" s="11"/>
      <c r="G251" s="11"/>
      <c r="H251" s="124"/>
      <c r="I251" s="124"/>
      <c r="J251" s="11"/>
      <c r="K251" s="11"/>
      <c r="L251" s="124"/>
      <c r="M251" s="124"/>
      <c r="N251" s="11"/>
      <c r="O251" s="11"/>
      <c r="P251" s="124"/>
      <c r="Q251" s="124"/>
      <c r="R251" s="11"/>
      <c r="S251" s="11"/>
      <c r="T251" s="124"/>
      <c r="U251" s="124"/>
      <c r="V251" s="11"/>
    </row>
    <row r="252" spans="1:42" x14ac:dyDescent="0.25">
      <c r="A252" s="12"/>
      <c r="B252" s="127" t="s">
        <v>316</v>
      </c>
      <c r="C252" s="22"/>
      <c r="D252" s="22"/>
      <c r="E252" s="22"/>
      <c r="F252" s="22"/>
      <c r="G252" s="22"/>
      <c r="H252" s="22"/>
      <c r="I252" s="22"/>
      <c r="J252" s="22"/>
      <c r="K252" s="22"/>
      <c r="L252" s="22"/>
      <c r="M252" s="22"/>
      <c r="N252" s="22"/>
      <c r="O252" s="22"/>
      <c r="P252" s="22"/>
      <c r="Q252" s="22"/>
      <c r="R252" s="22"/>
      <c r="S252" s="22"/>
      <c r="T252" s="22"/>
      <c r="U252" s="22"/>
      <c r="V252" s="22"/>
    </row>
    <row r="253" spans="1:42" x14ac:dyDescent="0.25">
      <c r="A253" s="12"/>
      <c r="B253" s="2" t="s">
        <v>67</v>
      </c>
      <c r="C253" s="4"/>
      <c r="D253" s="4"/>
      <c r="E253" s="4"/>
      <c r="F253" s="4"/>
      <c r="G253" s="4"/>
      <c r="H253" s="4"/>
      <c r="I253" s="4"/>
      <c r="J253" s="4"/>
      <c r="K253" s="4"/>
      <c r="L253" s="4"/>
      <c r="M253" s="4"/>
      <c r="N253" s="4"/>
      <c r="O253" s="4"/>
      <c r="P253" s="4"/>
      <c r="Q253" s="4"/>
      <c r="R253" s="4"/>
      <c r="S253" s="4"/>
      <c r="T253" s="4"/>
      <c r="U253" s="4"/>
      <c r="V253" s="4"/>
    </row>
    <row r="254" spans="1:42" x14ac:dyDescent="0.25">
      <c r="A254" s="12"/>
      <c r="B254" s="78" t="s">
        <v>68</v>
      </c>
      <c r="C254" s="22"/>
      <c r="D254" s="25" t="s">
        <v>188</v>
      </c>
      <c r="E254" s="29" t="s">
        <v>192</v>
      </c>
      <c r="F254" s="25" t="s">
        <v>189</v>
      </c>
      <c r="G254" s="22"/>
      <c r="H254" s="25" t="s">
        <v>188</v>
      </c>
      <c r="I254" s="125">
        <v>109935</v>
      </c>
      <c r="J254" s="25" t="s">
        <v>189</v>
      </c>
      <c r="K254" s="22"/>
      <c r="L254" s="25" t="s">
        <v>188</v>
      </c>
      <c r="M254" s="125">
        <v>39018</v>
      </c>
      <c r="N254" s="25" t="s">
        <v>189</v>
      </c>
      <c r="O254" s="22"/>
      <c r="P254" s="25" t="s">
        <v>188</v>
      </c>
      <c r="Q254" s="29" t="s">
        <v>192</v>
      </c>
      <c r="R254" s="25" t="s">
        <v>189</v>
      </c>
      <c r="S254" s="22"/>
      <c r="T254" s="25" t="s">
        <v>188</v>
      </c>
      <c r="U254" s="125">
        <v>148953</v>
      </c>
      <c r="V254" s="25" t="s">
        <v>189</v>
      </c>
    </row>
    <row r="255" spans="1:42" x14ac:dyDescent="0.25">
      <c r="A255" s="12"/>
      <c r="B255" s="2" t="s">
        <v>69</v>
      </c>
      <c r="C255" s="4"/>
      <c r="E255" s="36" t="s">
        <v>192</v>
      </c>
      <c r="F255" t="s">
        <v>189</v>
      </c>
      <c r="G255" s="4"/>
      <c r="I255" s="126">
        <v>143602</v>
      </c>
      <c r="J255" t="s">
        <v>189</v>
      </c>
      <c r="K255" s="4"/>
      <c r="M255" s="36" t="s">
        <v>192</v>
      </c>
      <c r="N255" t="s">
        <v>189</v>
      </c>
      <c r="O255" s="4"/>
      <c r="Q255" s="36" t="s">
        <v>192</v>
      </c>
      <c r="R255" t="s">
        <v>189</v>
      </c>
      <c r="S255" s="4"/>
      <c r="U255" s="126">
        <v>143602</v>
      </c>
      <c r="V255" t="s">
        <v>189</v>
      </c>
    </row>
    <row r="256" spans="1:42" x14ac:dyDescent="0.25">
      <c r="A256" s="12"/>
      <c r="B256" s="78" t="s">
        <v>723</v>
      </c>
      <c r="C256" s="22"/>
      <c r="D256" s="25"/>
      <c r="E256" s="125">
        <v>1109</v>
      </c>
      <c r="F256" s="25" t="s">
        <v>189</v>
      </c>
      <c r="G256" s="22"/>
      <c r="H256" s="25"/>
      <c r="I256" s="125">
        <v>53906</v>
      </c>
      <c r="J256" s="25" t="s">
        <v>189</v>
      </c>
      <c r="K256" s="22"/>
      <c r="L256" s="25"/>
      <c r="M256" s="125">
        <v>76284</v>
      </c>
      <c r="N256" s="25" t="s">
        <v>189</v>
      </c>
      <c r="O256" s="22"/>
      <c r="P256" s="25"/>
      <c r="Q256" s="29" t="s">
        <v>724</v>
      </c>
      <c r="R256" s="25" t="s">
        <v>191</v>
      </c>
      <c r="S256" s="22"/>
      <c r="T256" s="25"/>
      <c r="U256" s="125">
        <v>109328</v>
      </c>
      <c r="V256" s="25" t="s">
        <v>189</v>
      </c>
    </row>
    <row r="257" spans="1:22" x14ac:dyDescent="0.25">
      <c r="A257" s="12"/>
      <c r="B257" s="2" t="s">
        <v>71</v>
      </c>
      <c r="C257" s="4"/>
      <c r="E257" s="36" t="s">
        <v>192</v>
      </c>
      <c r="F257" t="s">
        <v>189</v>
      </c>
      <c r="G257" s="4"/>
      <c r="I257" s="126">
        <v>286086</v>
      </c>
      <c r="J257" t="s">
        <v>189</v>
      </c>
      <c r="K257" s="4"/>
      <c r="M257" s="126">
        <v>164365</v>
      </c>
      <c r="N257" t="s">
        <v>189</v>
      </c>
      <c r="O257" s="4"/>
      <c r="Q257" s="36" t="s">
        <v>192</v>
      </c>
      <c r="R257" t="s">
        <v>189</v>
      </c>
      <c r="S257" s="4"/>
      <c r="U257" s="126">
        <v>450451</v>
      </c>
      <c r="V257" t="s">
        <v>189</v>
      </c>
    </row>
    <row r="258" spans="1:22" x14ac:dyDescent="0.25">
      <c r="A258" s="12"/>
      <c r="B258" s="78" t="s">
        <v>127</v>
      </c>
      <c r="C258" s="22"/>
      <c r="D258" s="25"/>
      <c r="E258" s="29" t="s">
        <v>192</v>
      </c>
      <c r="F258" s="25" t="s">
        <v>189</v>
      </c>
      <c r="G258" s="22"/>
      <c r="H258" s="25"/>
      <c r="I258" s="125">
        <v>4070</v>
      </c>
      <c r="J258" s="25" t="s">
        <v>189</v>
      </c>
      <c r="K258" s="22"/>
      <c r="L258" s="25"/>
      <c r="M258" s="125">
        <v>3261</v>
      </c>
      <c r="N258" s="25" t="s">
        <v>189</v>
      </c>
      <c r="O258" s="22"/>
      <c r="P258" s="25"/>
      <c r="Q258" s="29" t="s">
        <v>192</v>
      </c>
      <c r="R258" s="25" t="s">
        <v>189</v>
      </c>
      <c r="S258" s="22"/>
      <c r="T258" s="25"/>
      <c r="U258" s="125">
        <v>7331</v>
      </c>
      <c r="V258" s="25" t="s">
        <v>189</v>
      </c>
    </row>
    <row r="259" spans="1:22" x14ac:dyDescent="0.25">
      <c r="A259" s="12"/>
      <c r="B259" s="2" t="s">
        <v>73</v>
      </c>
      <c r="C259" s="4"/>
      <c r="E259" s="126">
        <v>27193</v>
      </c>
      <c r="F259" t="s">
        <v>189</v>
      </c>
      <c r="G259" s="4"/>
      <c r="I259" s="126">
        <v>2755</v>
      </c>
      <c r="J259" t="s">
        <v>189</v>
      </c>
      <c r="K259" s="4"/>
      <c r="M259" s="126">
        <v>2263</v>
      </c>
      <c r="N259" t="s">
        <v>189</v>
      </c>
      <c r="O259" s="4"/>
      <c r="Q259" s="36" t="s">
        <v>192</v>
      </c>
      <c r="R259" t="s">
        <v>189</v>
      </c>
      <c r="S259" s="4"/>
      <c r="U259" s="126">
        <v>32211</v>
      </c>
      <c r="V259" t="s">
        <v>189</v>
      </c>
    </row>
    <row r="260" spans="1:22" x14ac:dyDescent="0.25">
      <c r="A260" s="12"/>
      <c r="B260" s="78" t="s">
        <v>74</v>
      </c>
      <c r="C260" s="22"/>
      <c r="D260" s="25"/>
      <c r="E260" s="29" t="s">
        <v>192</v>
      </c>
      <c r="F260" s="25" t="s">
        <v>189</v>
      </c>
      <c r="G260" s="22"/>
      <c r="H260" s="25"/>
      <c r="I260" s="29" t="s">
        <v>192</v>
      </c>
      <c r="J260" s="25" t="s">
        <v>189</v>
      </c>
      <c r="K260" s="22"/>
      <c r="L260" s="25"/>
      <c r="M260" s="29">
        <v>806</v>
      </c>
      <c r="N260" s="25" t="s">
        <v>189</v>
      </c>
      <c r="O260" s="22"/>
      <c r="P260" s="25"/>
      <c r="Q260" s="29" t="s">
        <v>192</v>
      </c>
      <c r="R260" s="25" t="s">
        <v>189</v>
      </c>
      <c r="S260" s="22"/>
      <c r="T260" s="25"/>
      <c r="U260" s="29">
        <v>806</v>
      </c>
      <c r="V260" s="25" t="s">
        <v>189</v>
      </c>
    </row>
    <row r="261" spans="1:22" ht="15.75" thickBot="1" x14ac:dyDescent="0.3">
      <c r="A261" s="12"/>
      <c r="B261" s="2" t="s">
        <v>75</v>
      </c>
      <c r="C261" s="4"/>
      <c r="E261" s="126">
        <v>11405</v>
      </c>
      <c r="F261" t="s">
        <v>189</v>
      </c>
      <c r="G261" s="4"/>
      <c r="I261" s="126">
        <v>2679</v>
      </c>
      <c r="J261" t="s">
        <v>189</v>
      </c>
      <c r="K261" s="4"/>
      <c r="M261" s="126">
        <v>6545</v>
      </c>
      <c r="N261" t="s">
        <v>189</v>
      </c>
      <c r="O261" s="4"/>
      <c r="Q261" s="36" t="s">
        <v>192</v>
      </c>
      <c r="R261" t="s">
        <v>189</v>
      </c>
      <c r="S261" s="4"/>
      <c r="U261" s="126">
        <v>20629</v>
      </c>
      <c r="V261" t="s">
        <v>189</v>
      </c>
    </row>
    <row r="262" spans="1:22" x14ac:dyDescent="0.25">
      <c r="A262" s="12"/>
      <c r="B262" s="81"/>
      <c r="C262" s="81"/>
      <c r="D262" s="82"/>
      <c r="E262" s="82"/>
      <c r="F262" s="81"/>
      <c r="G262" s="81"/>
      <c r="H262" s="82"/>
      <c r="I262" s="82"/>
      <c r="J262" s="81"/>
      <c r="K262" s="81"/>
      <c r="L262" s="82"/>
      <c r="M262" s="82"/>
      <c r="N262" s="81"/>
      <c r="O262" s="81"/>
      <c r="P262" s="82"/>
      <c r="Q262" s="82"/>
      <c r="R262" s="81"/>
      <c r="S262" s="81"/>
      <c r="T262" s="82"/>
      <c r="U262" s="82"/>
      <c r="V262" s="81"/>
    </row>
    <row r="263" spans="1:22" x14ac:dyDescent="0.25">
      <c r="A263" s="12"/>
      <c r="B263" s="78" t="s">
        <v>76</v>
      </c>
      <c r="C263" s="79"/>
      <c r="D263" s="25"/>
      <c r="E263" s="125">
        <v>39707</v>
      </c>
      <c r="F263" s="25" t="s">
        <v>189</v>
      </c>
      <c r="G263" s="79"/>
      <c r="H263" s="25"/>
      <c r="I263" s="125">
        <v>603033</v>
      </c>
      <c r="J263" s="25" t="s">
        <v>189</v>
      </c>
      <c r="K263" s="79"/>
      <c r="L263" s="25"/>
      <c r="M263" s="125">
        <v>292542</v>
      </c>
      <c r="N263" s="25" t="s">
        <v>189</v>
      </c>
      <c r="O263" s="79"/>
      <c r="P263" s="25"/>
      <c r="Q263" s="29" t="s">
        <v>724</v>
      </c>
      <c r="R263" s="25" t="s">
        <v>191</v>
      </c>
      <c r="S263" s="79"/>
      <c r="T263" s="25"/>
      <c r="U263" s="125">
        <v>913311</v>
      </c>
      <c r="V263" s="25" t="s">
        <v>189</v>
      </c>
    </row>
    <row r="264" spans="1:22" x14ac:dyDescent="0.25">
      <c r="A264" s="12"/>
      <c r="B264" s="2" t="s">
        <v>77</v>
      </c>
      <c r="C264" s="80"/>
      <c r="E264" s="126">
        <v>2263</v>
      </c>
      <c r="F264" t="s">
        <v>189</v>
      </c>
      <c r="G264" s="80"/>
      <c r="I264" s="126">
        <v>285086</v>
      </c>
      <c r="J264" t="s">
        <v>189</v>
      </c>
      <c r="K264" s="80"/>
      <c r="M264" s="126">
        <v>86627</v>
      </c>
      <c r="N264" t="s">
        <v>189</v>
      </c>
      <c r="O264" s="80"/>
      <c r="Q264" s="36" t="s">
        <v>192</v>
      </c>
      <c r="R264" t="s">
        <v>189</v>
      </c>
      <c r="S264" s="80"/>
      <c r="U264" s="126">
        <v>373976</v>
      </c>
      <c r="V264" t="s">
        <v>189</v>
      </c>
    </row>
    <row r="265" spans="1:22" x14ac:dyDescent="0.25">
      <c r="A265" s="12"/>
      <c r="B265" s="78" t="s">
        <v>78</v>
      </c>
      <c r="C265" s="79"/>
      <c r="D265" s="25"/>
      <c r="E265" s="29" t="s">
        <v>192</v>
      </c>
      <c r="F265" s="25" t="s">
        <v>189</v>
      </c>
      <c r="G265" s="79"/>
      <c r="H265" s="25"/>
      <c r="I265" s="125">
        <v>94511</v>
      </c>
      <c r="J265" s="25" t="s">
        <v>189</v>
      </c>
      <c r="K265" s="79"/>
      <c r="L265" s="25"/>
      <c r="M265" s="125">
        <v>50061</v>
      </c>
      <c r="N265" s="25" t="s">
        <v>189</v>
      </c>
      <c r="O265" s="79"/>
      <c r="P265" s="25"/>
      <c r="Q265" s="29" t="s">
        <v>192</v>
      </c>
      <c r="R265" s="25" t="s">
        <v>189</v>
      </c>
      <c r="S265" s="79"/>
      <c r="T265" s="25"/>
      <c r="U265" s="125">
        <v>144572</v>
      </c>
      <c r="V265" s="25" t="s">
        <v>189</v>
      </c>
    </row>
    <row r="266" spans="1:22" x14ac:dyDescent="0.25">
      <c r="A266" s="12"/>
      <c r="B266" s="2" t="s">
        <v>79</v>
      </c>
      <c r="C266" s="80"/>
      <c r="E266" s="36" t="s">
        <v>192</v>
      </c>
      <c r="F266" t="s">
        <v>189</v>
      </c>
      <c r="G266" s="80"/>
      <c r="I266" s="126">
        <v>34653</v>
      </c>
      <c r="J266" t="s">
        <v>189</v>
      </c>
      <c r="K266" s="80"/>
      <c r="M266" s="126">
        <v>26611</v>
      </c>
      <c r="N266" t="s">
        <v>189</v>
      </c>
      <c r="O266" s="80"/>
      <c r="Q266" s="36" t="s">
        <v>192</v>
      </c>
      <c r="R266" t="s">
        <v>189</v>
      </c>
      <c r="S266" s="80"/>
      <c r="U266" s="126">
        <v>61264</v>
      </c>
      <c r="V266" t="s">
        <v>189</v>
      </c>
    </row>
    <row r="267" spans="1:22" x14ac:dyDescent="0.25">
      <c r="A267" s="12"/>
      <c r="B267" s="78" t="s">
        <v>80</v>
      </c>
      <c r="C267" s="79"/>
      <c r="D267" s="25"/>
      <c r="E267" s="125">
        <v>9487</v>
      </c>
      <c r="F267" s="25" t="s">
        <v>189</v>
      </c>
      <c r="G267" s="79"/>
      <c r="H267" s="25"/>
      <c r="I267" s="125">
        <v>7184</v>
      </c>
      <c r="J267" s="25" t="s">
        <v>189</v>
      </c>
      <c r="K267" s="79"/>
      <c r="L267" s="25"/>
      <c r="M267" s="125">
        <v>5715</v>
      </c>
      <c r="N267" s="25" t="s">
        <v>189</v>
      </c>
      <c r="O267" s="79"/>
      <c r="P267" s="25"/>
      <c r="Q267" s="29" t="s">
        <v>192</v>
      </c>
      <c r="R267" s="25" t="s">
        <v>189</v>
      </c>
      <c r="S267" s="79"/>
      <c r="T267" s="25"/>
      <c r="U267" s="125">
        <v>22386</v>
      </c>
      <c r="V267" s="25" t="s">
        <v>189</v>
      </c>
    </row>
    <row r="268" spans="1:22" ht="15.75" thickBot="1" x14ac:dyDescent="0.3">
      <c r="A268" s="12"/>
      <c r="B268" s="2" t="s">
        <v>725</v>
      </c>
      <c r="C268" s="80"/>
      <c r="E268" s="126">
        <v>1258663</v>
      </c>
      <c r="F268" t="s">
        <v>189</v>
      </c>
      <c r="G268" s="80"/>
      <c r="I268" s="126">
        <v>27189</v>
      </c>
      <c r="J268" t="s">
        <v>189</v>
      </c>
      <c r="K268" s="80"/>
      <c r="M268" s="126">
        <v>7023</v>
      </c>
      <c r="N268" t="s">
        <v>189</v>
      </c>
      <c r="O268" s="80"/>
      <c r="Q268" s="36" t="s">
        <v>726</v>
      </c>
      <c r="R268" t="s">
        <v>191</v>
      </c>
      <c r="S268" s="80"/>
      <c r="U268" s="36" t="s">
        <v>192</v>
      </c>
      <c r="V268" t="s">
        <v>189</v>
      </c>
    </row>
    <row r="269" spans="1:22" x14ac:dyDescent="0.25">
      <c r="A269" s="12"/>
      <c r="B269" s="81"/>
      <c r="C269" s="81"/>
      <c r="D269" s="82"/>
      <c r="E269" s="82"/>
      <c r="F269" s="81"/>
      <c r="G269" s="81"/>
      <c r="H269" s="82"/>
      <c r="I269" s="82"/>
      <c r="J269" s="81"/>
      <c r="K269" s="81"/>
      <c r="L269" s="82"/>
      <c r="M269" s="82"/>
      <c r="N269" s="81"/>
      <c r="O269" s="81"/>
      <c r="P269" s="82"/>
      <c r="Q269" s="82"/>
      <c r="R269" s="81"/>
      <c r="S269" s="81"/>
      <c r="T269" s="82"/>
      <c r="U269" s="82"/>
      <c r="V269" s="81"/>
    </row>
    <row r="270" spans="1:22" ht="15.75" thickBot="1" x14ac:dyDescent="0.3">
      <c r="A270" s="12"/>
      <c r="B270" s="78" t="s">
        <v>81</v>
      </c>
      <c r="C270" s="79"/>
      <c r="D270" s="25" t="s">
        <v>188</v>
      </c>
      <c r="E270" s="125">
        <v>1310120</v>
      </c>
      <c r="F270" s="25" t="s">
        <v>189</v>
      </c>
      <c r="G270" s="79"/>
      <c r="H270" s="25" t="s">
        <v>188</v>
      </c>
      <c r="I270" s="125">
        <v>1051656</v>
      </c>
      <c r="J270" s="25" t="s">
        <v>189</v>
      </c>
      <c r="K270" s="79"/>
      <c r="L270" s="25" t="s">
        <v>188</v>
      </c>
      <c r="M270" s="125">
        <v>468579</v>
      </c>
      <c r="N270" s="25" t="s">
        <v>189</v>
      </c>
      <c r="O270" s="79"/>
      <c r="P270" s="25" t="s">
        <v>188</v>
      </c>
      <c r="Q270" s="29" t="s">
        <v>727</v>
      </c>
      <c r="R270" s="25" t="s">
        <v>191</v>
      </c>
      <c r="S270" s="79"/>
      <c r="T270" s="25" t="s">
        <v>188</v>
      </c>
      <c r="U270" s="125">
        <v>1515509</v>
      </c>
      <c r="V270" s="25" t="s">
        <v>189</v>
      </c>
    </row>
    <row r="271" spans="1:22" ht="15.75" thickTop="1" x14ac:dyDescent="0.25">
      <c r="A271" s="12"/>
      <c r="B271" s="81"/>
      <c r="C271" s="81"/>
      <c r="D271" s="83"/>
      <c r="E271" s="83"/>
      <c r="F271" s="81"/>
      <c r="G271" s="81"/>
      <c r="H271" s="83"/>
      <c r="I271" s="83"/>
      <c r="J271" s="81"/>
      <c r="K271" s="81"/>
      <c r="L271" s="83"/>
      <c r="M271" s="83"/>
      <c r="N271" s="81"/>
      <c r="O271" s="81"/>
      <c r="P271" s="83"/>
      <c r="Q271" s="83"/>
      <c r="R271" s="81"/>
      <c r="S271" s="81"/>
      <c r="T271" s="83"/>
      <c r="U271" s="83"/>
      <c r="V271" s="81"/>
    </row>
    <row r="272" spans="1:22" ht="30" x14ac:dyDescent="0.25">
      <c r="A272" s="12"/>
      <c r="B272" s="128" t="s">
        <v>728</v>
      </c>
      <c r="C272" s="80"/>
      <c r="D272" s="4"/>
      <c r="E272" s="4"/>
      <c r="F272" s="4"/>
      <c r="G272" s="80"/>
      <c r="H272" s="4"/>
      <c r="I272" s="4"/>
      <c r="J272" s="4"/>
      <c r="K272" s="80"/>
      <c r="L272" s="4"/>
      <c r="M272" s="4"/>
      <c r="N272" s="4"/>
      <c r="O272" s="80"/>
      <c r="P272" s="4"/>
      <c r="Q272" s="4"/>
      <c r="R272" s="4"/>
      <c r="S272" s="80"/>
      <c r="T272" s="4"/>
      <c r="U272" s="4"/>
      <c r="V272" s="4"/>
    </row>
    <row r="273" spans="1:22" x14ac:dyDescent="0.25">
      <c r="A273" s="12"/>
      <c r="B273" s="78" t="s">
        <v>82</v>
      </c>
      <c r="C273" s="79"/>
      <c r="D273" s="22"/>
      <c r="E273" s="22"/>
      <c r="F273" s="22"/>
      <c r="G273" s="79"/>
      <c r="H273" s="22"/>
      <c r="I273" s="22"/>
      <c r="J273" s="22"/>
      <c r="K273" s="79"/>
      <c r="L273" s="22"/>
      <c r="M273" s="22"/>
      <c r="N273" s="22"/>
      <c r="O273" s="79"/>
      <c r="P273" s="22"/>
      <c r="Q273" s="22"/>
      <c r="R273" s="22"/>
      <c r="S273" s="79"/>
      <c r="T273" s="22"/>
      <c r="U273" s="22"/>
      <c r="V273" s="22"/>
    </row>
    <row r="274" spans="1:22" x14ac:dyDescent="0.25">
      <c r="A274" s="12"/>
      <c r="B274" s="2" t="s">
        <v>83</v>
      </c>
      <c r="C274" s="80"/>
      <c r="D274" t="s">
        <v>188</v>
      </c>
      <c r="E274" s="126">
        <v>2223</v>
      </c>
      <c r="F274" t="s">
        <v>189</v>
      </c>
      <c r="G274" s="80"/>
      <c r="H274" t="s">
        <v>188</v>
      </c>
      <c r="I274" s="126">
        <v>54452</v>
      </c>
      <c r="J274" t="s">
        <v>189</v>
      </c>
      <c r="K274" s="80"/>
      <c r="L274" t="s">
        <v>188</v>
      </c>
      <c r="M274" s="126">
        <v>45719</v>
      </c>
      <c r="N274" t="s">
        <v>189</v>
      </c>
      <c r="O274" s="80"/>
      <c r="P274" t="s">
        <v>188</v>
      </c>
      <c r="Q274" s="36" t="s">
        <v>724</v>
      </c>
      <c r="R274" t="s">
        <v>191</v>
      </c>
      <c r="S274" s="80"/>
      <c r="T274" t="s">
        <v>188</v>
      </c>
      <c r="U274" s="126">
        <v>80423</v>
      </c>
      <c r="V274" t="s">
        <v>189</v>
      </c>
    </row>
    <row r="275" spans="1:22" ht="30" x14ac:dyDescent="0.25">
      <c r="A275" s="12"/>
      <c r="B275" s="78" t="s">
        <v>84</v>
      </c>
      <c r="C275" s="79"/>
      <c r="D275" s="25"/>
      <c r="E275" s="125">
        <v>5607</v>
      </c>
      <c r="F275" s="25" t="s">
        <v>189</v>
      </c>
      <c r="G275" s="79"/>
      <c r="H275" s="25"/>
      <c r="I275" s="125">
        <v>12994</v>
      </c>
      <c r="J275" s="25" t="s">
        <v>189</v>
      </c>
      <c r="K275" s="79"/>
      <c r="L275" s="25"/>
      <c r="M275" s="125">
        <v>8672</v>
      </c>
      <c r="N275" s="25" t="s">
        <v>189</v>
      </c>
      <c r="O275" s="79"/>
      <c r="P275" s="25"/>
      <c r="Q275" s="29" t="s">
        <v>192</v>
      </c>
      <c r="R275" s="25" t="s">
        <v>189</v>
      </c>
      <c r="S275" s="79"/>
      <c r="T275" s="25"/>
      <c r="U275" s="125">
        <v>27273</v>
      </c>
      <c r="V275" s="25" t="s">
        <v>189</v>
      </c>
    </row>
    <row r="276" spans="1:22" x14ac:dyDescent="0.25">
      <c r="A276" s="12"/>
      <c r="B276" s="2" t="s">
        <v>126</v>
      </c>
      <c r="C276" s="80"/>
      <c r="E276" s="36" t="s">
        <v>192</v>
      </c>
      <c r="F276" t="s">
        <v>189</v>
      </c>
      <c r="G276" s="80"/>
      <c r="I276" s="36">
        <v>10</v>
      </c>
      <c r="J276" t="s">
        <v>189</v>
      </c>
      <c r="K276" s="80"/>
      <c r="M276" s="126">
        <v>10934</v>
      </c>
      <c r="N276" t="s">
        <v>189</v>
      </c>
      <c r="O276" s="80"/>
      <c r="Q276" s="36" t="s">
        <v>192</v>
      </c>
      <c r="R276" t="s">
        <v>189</v>
      </c>
      <c r="S276" s="80"/>
      <c r="U276" s="126">
        <v>10944</v>
      </c>
      <c r="V276" t="s">
        <v>189</v>
      </c>
    </row>
    <row r="277" spans="1:22" ht="15.75" thickBot="1" x14ac:dyDescent="0.3">
      <c r="A277" s="12"/>
      <c r="B277" s="78" t="s">
        <v>87</v>
      </c>
      <c r="C277" s="79"/>
      <c r="D277" s="25"/>
      <c r="E277" s="125">
        <v>5420</v>
      </c>
      <c r="F277" s="25" t="s">
        <v>189</v>
      </c>
      <c r="G277" s="79"/>
      <c r="H277" s="25"/>
      <c r="I277" s="125">
        <v>3931</v>
      </c>
      <c r="J277" s="25" t="s">
        <v>189</v>
      </c>
      <c r="K277" s="79"/>
      <c r="L277" s="25"/>
      <c r="M277" s="125">
        <v>12072</v>
      </c>
      <c r="N277" s="25" t="s">
        <v>189</v>
      </c>
      <c r="O277" s="79"/>
      <c r="P277" s="25"/>
      <c r="Q277" s="29" t="s">
        <v>192</v>
      </c>
      <c r="R277" s="25" t="s">
        <v>189</v>
      </c>
      <c r="S277" s="79"/>
      <c r="T277" s="25"/>
      <c r="U277" s="125">
        <v>21423</v>
      </c>
      <c r="V277" s="25" t="s">
        <v>189</v>
      </c>
    </row>
    <row r="278" spans="1:22" x14ac:dyDescent="0.25">
      <c r="A278" s="12"/>
      <c r="B278" s="81"/>
      <c r="C278" s="81"/>
      <c r="D278" s="82"/>
      <c r="E278" s="82"/>
      <c r="F278" s="81"/>
      <c r="G278" s="81"/>
      <c r="H278" s="82"/>
      <c r="I278" s="82"/>
      <c r="J278" s="81"/>
      <c r="K278" s="81"/>
      <c r="L278" s="82"/>
      <c r="M278" s="82"/>
      <c r="N278" s="81"/>
      <c r="O278" s="81"/>
      <c r="P278" s="82"/>
      <c r="Q278" s="82"/>
      <c r="R278" s="81"/>
      <c r="S278" s="81"/>
      <c r="T278" s="82"/>
      <c r="U278" s="82"/>
      <c r="V278" s="81"/>
    </row>
    <row r="279" spans="1:22" x14ac:dyDescent="0.25">
      <c r="A279" s="12"/>
      <c r="B279" s="2" t="s">
        <v>88</v>
      </c>
      <c r="C279" s="80"/>
      <c r="E279" s="126">
        <v>13250</v>
      </c>
      <c r="F279" t="s">
        <v>189</v>
      </c>
      <c r="G279" s="80"/>
      <c r="I279" s="126">
        <v>71387</v>
      </c>
      <c r="J279" t="s">
        <v>189</v>
      </c>
      <c r="K279" s="80"/>
      <c r="M279" s="126">
        <v>77397</v>
      </c>
      <c r="N279" t="s">
        <v>189</v>
      </c>
      <c r="O279" s="80"/>
      <c r="Q279" s="36" t="s">
        <v>724</v>
      </c>
      <c r="R279" t="s">
        <v>191</v>
      </c>
      <c r="S279" s="80"/>
      <c r="U279" s="126">
        <v>140063</v>
      </c>
      <c r="V279" t="s">
        <v>189</v>
      </c>
    </row>
    <row r="280" spans="1:22" x14ac:dyDescent="0.25">
      <c r="A280" s="12"/>
      <c r="B280" s="78" t="s">
        <v>89</v>
      </c>
      <c r="C280" s="79"/>
      <c r="D280" s="25"/>
      <c r="E280" s="125">
        <v>431548</v>
      </c>
      <c r="F280" s="25" t="s">
        <v>189</v>
      </c>
      <c r="G280" s="79"/>
      <c r="H280" s="25"/>
      <c r="I280" s="29">
        <v>361</v>
      </c>
      <c r="J280" s="25" t="s">
        <v>189</v>
      </c>
      <c r="K280" s="79"/>
      <c r="L280" s="25"/>
      <c r="M280" s="125">
        <v>10497</v>
      </c>
      <c r="N280" s="25" t="s">
        <v>189</v>
      </c>
      <c r="O280" s="79"/>
      <c r="P280" s="25"/>
      <c r="Q280" s="29" t="s">
        <v>192</v>
      </c>
      <c r="R280" s="25" t="s">
        <v>189</v>
      </c>
      <c r="S280" s="79"/>
      <c r="T280" s="25"/>
      <c r="U280" s="125">
        <v>442406</v>
      </c>
      <c r="V280" s="25" t="s">
        <v>189</v>
      </c>
    </row>
    <row r="281" spans="1:22" x14ac:dyDescent="0.25">
      <c r="A281" s="12"/>
      <c r="B281" s="2" t="s">
        <v>729</v>
      </c>
      <c r="C281" s="80"/>
      <c r="E281" s="36" t="s">
        <v>192</v>
      </c>
      <c r="F281" t="s">
        <v>189</v>
      </c>
      <c r="G281" s="80"/>
      <c r="I281" s="126">
        <v>312914</v>
      </c>
      <c r="J281" t="s">
        <v>189</v>
      </c>
      <c r="K281" s="80"/>
      <c r="M281" s="126">
        <v>151804</v>
      </c>
      <c r="N281" t="s">
        <v>189</v>
      </c>
      <c r="O281" s="80"/>
      <c r="Q281" s="36" t="s">
        <v>730</v>
      </c>
      <c r="R281" t="s">
        <v>191</v>
      </c>
      <c r="S281" s="80"/>
      <c r="U281" s="36" t="s">
        <v>192</v>
      </c>
      <c r="V281" t="s">
        <v>189</v>
      </c>
    </row>
    <row r="282" spans="1:22" x14ac:dyDescent="0.25">
      <c r="A282" s="12"/>
      <c r="B282" s="78" t="s">
        <v>90</v>
      </c>
      <c r="C282" s="79"/>
      <c r="D282" s="25"/>
      <c r="E282" s="29" t="s">
        <v>192</v>
      </c>
      <c r="F282" s="25" t="s">
        <v>189</v>
      </c>
      <c r="G282" s="79"/>
      <c r="H282" s="25"/>
      <c r="I282" s="125">
        <v>43931</v>
      </c>
      <c r="J282" s="25" t="s">
        <v>189</v>
      </c>
      <c r="K282" s="79"/>
      <c r="L282" s="25"/>
      <c r="M282" s="29" t="s">
        <v>192</v>
      </c>
      <c r="N282" s="25" t="s">
        <v>189</v>
      </c>
      <c r="O282" s="79"/>
      <c r="P282" s="25"/>
      <c r="Q282" s="29" t="s">
        <v>192</v>
      </c>
      <c r="R282" s="25" t="s">
        <v>189</v>
      </c>
      <c r="S282" s="79"/>
      <c r="T282" s="25"/>
      <c r="U282" s="125">
        <v>43931</v>
      </c>
      <c r="V282" s="25" t="s">
        <v>189</v>
      </c>
    </row>
    <row r="283" spans="1:22" x14ac:dyDescent="0.25">
      <c r="A283" s="12"/>
      <c r="B283" s="2" t="s">
        <v>91</v>
      </c>
      <c r="C283" s="80"/>
      <c r="E283" s="126">
        <v>6136</v>
      </c>
      <c r="F283" t="s">
        <v>189</v>
      </c>
      <c r="G283" s="80"/>
      <c r="I283" s="126">
        <v>6826</v>
      </c>
      <c r="J283" t="s">
        <v>189</v>
      </c>
      <c r="K283" s="80"/>
      <c r="M283" s="36">
        <v>159</v>
      </c>
      <c r="N283" t="s">
        <v>189</v>
      </c>
      <c r="O283" s="80"/>
      <c r="Q283" s="36" t="s">
        <v>192</v>
      </c>
      <c r="R283" t="s">
        <v>189</v>
      </c>
      <c r="S283" s="80"/>
      <c r="U283" s="126">
        <v>13121</v>
      </c>
      <c r="V283" t="s">
        <v>189</v>
      </c>
    </row>
    <row r="284" spans="1:22" x14ac:dyDescent="0.25">
      <c r="A284" s="12"/>
      <c r="B284" s="78" t="s">
        <v>73</v>
      </c>
      <c r="C284" s="79"/>
      <c r="D284" s="25"/>
      <c r="E284" s="125">
        <v>70486</v>
      </c>
      <c r="F284" s="25" t="s">
        <v>189</v>
      </c>
      <c r="G284" s="79"/>
      <c r="H284" s="25"/>
      <c r="I284" s="125">
        <v>1747</v>
      </c>
      <c r="J284" s="25" t="s">
        <v>189</v>
      </c>
      <c r="K284" s="79"/>
      <c r="L284" s="25"/>
      <c r="M284" s="125">
        <v>4071</v>
      </c>
      <c r="N284" s="25" t="s">
        <v>189</v>
      </c>
      <c r="O284" s="79"/>
      <c r="P284" s="25"/>
      <c r="Q284" s="29" t="s">
        <v>192</v>
      </c>
      <c r="R284" s="25" t="s">
        <v>189</v>
      </c>
      <c r="S284" s="79"/>
      <c r="T284" s="25"/>
      <c r="U284" s="125">
        <v>76304</v>
      </c>
      <c r="V284" s="25" t="s">
        <v>189</v>
      </c>
    </row>
    <row r="285" spans="1:22" x14ac:dyDescent="0.25">
      <c r="A285" s="12"/>
      <c r="B285" s="2" t="s">
        <v>126</v>
      </c>
      <c r="C285" s="80"/>
      <c r="E285" s="36" t="s">
        <v>192</v>
      </c>
      <c r="F285" t="s">
        <v>189</v>
      </c>
      <c r="G285" s="80"/>
      <c r="I285" s="36" t="s">
        <v>192</v>
      </c>
      <c r="J285" t="s">
        <v>189</v>
      </c>
      <c r="K285" s="80"/>
      <c r="M285" s="126">
        <v>5435</v>
      </c>
      <c r="N285" t="s">
        <v>189</v>
      </c>
      <c r="O285" s="80"/>
      <c r="Q285" s="36" t="s">
        <v>192</v>
      </c>
      <c r="R285" t="s">
        <v>189</v>
      </c>
      <c r="S285" s="80"/>
      <c r="U285" s="126">
        <v>5435</v>
      </c>
      <c r="V285" t="s">
        <v>189</v>
      </c>
    </row>
    <row r="286" spans="1:22" ht="15.75" thickBot="1" x14ac:dyDescent="0.3">
      <c r="A286" s="12"/>
      <c r="B286" s="78" t="s">
        <v>92</v>
      </c>
      <c r="C286" s="79"/>
      <c r="D286" s="25"/>
      <c r="E286" s="125">
        <v>7417</v>
      </c>
      <c r="F286" s="25" t="s">
        <v>189</v>
      </c>
      <c r="G286" s="79"/>
      <c r="H286" s="25"/>
      <c r="I286" s="125">
        <v>5247</v>
      </c>
      <c r="J286" s="25" t="s">
        <v>189</v>
      </c>
      <c r="K286" s="79"/>
      <c r="L286" s="25"/>
      <c r="M286" s="29">
        <v>302</v>
      </c>
      <c r="N286" s="25" t="s">
        <v>189</v>
      </c>
      <c r="O286" s="79"/>
      <c r="P286" s="25"/>
      <c r="Q286" s="29" t="s">
        <v>192</v>
      </c>
      <c r="R286" s="25" t="s">
        <v>189</v>
      </c>
      <c r="S286" s="79"/>
      <c r="T286" s="25"/>
      <c r="U286" s="125">
        <v>12966</v>
      </c>
      <c r="V286" s="25" t="s">
        <v>189</v>
      </c>
    </row>
    <row r="287" spans="1:22" x14ac:dyDescent="0.25">
      <c r="A287" s="12"/>
      <c r="B287" s="81"/>
      <c r="C287" s="81"/>
      <c r="D287" s="82"/>
      <c r="E287" s="82"/>
      <c r="F287" s="81"/>
      <c r="G287" s="81"/>
      <c r="H287" s="82"/>
      <c r="I287" s="82"/>
      <c r="J287" s="81"/>
      <c r="K287" s="81"/>
      <c r="L287" s="82"/>
      <c r="M287" s="82"/>
      <c r="N287" s="81"/>
      <c r="O287" s="81"/>
      <c r="P287" s="82"/>
      <c r="Q287" s="82"/>
      <c r="R287" s="81"/>
      <c r="S287" s="81"/>
      <c r="T287" s="82"/>
      <c r="U287" s="82"/>
      <c r="V287" s="81"/>
    </row>
    <row r="288" spans="1:22" ht="15.75" thickBot="1" x14ac:dyDescent="0.3">
      <c r="A288" s="12"/>
      <c r="B288" s="2" t="s">
        <v>93</v>
      </c>
      <c r="C288" s="80"/>
      <c r="E288" s="126">
        <v>528837</v>
      </c>
      <c r="F288" t="s">
        <v>189</v>
      </c>
      <c r="G288" s="80"/>
      <c r="I288" s="126">
        <v>442413</v>
      </c>
      <c r="J288" t="s">
        <v>189</v>
      </c>
      <c r="K288" s="80"/>
      <c r="M288" s="126">
        <v>249665</v>
      </c>
      <c r="N288" t="s">
        <v>189</v>
      </c>
      <c r="O288" s="80"/>
      <c r="Q288" s="36" t="s">
        <v>731</v>
      </c>
      <c r="R288" t="s">
        <v>191</v>
      </c>
      <c r="S288" s="80"/>
      <c r="U288" s="126">
        <v>734226</v>
      </c>
      <c r="V288" t="s">
        <v>189</v>
      </c>
    </row>
    <row r="289" spans="1:42" x14ac:dyDescent="0.25">
      <c r="A289" s="12"/>
      <c r="B289" s="81"/>
      <c r="C289" s="81"/>
      <c r="D289" s="82"/>
      <c r="E289" s="82"/>
      <c r="F289" s="81"/>
      <c r="G289" s="81"/>
      <c r="H289" s="82"/>
      <c r="I289" s="82"/>
      <c r="J289" s="81"/>
      <c r="K289" s="81"/>
      <c r="L289" s="82"/>
      <c r="M289" s="82"/>
      <c r="N289" s="81"/>
      <c r="O289" s="81"/>
      <c r="P289" s="82"/>
      <c r="Q289" s="82"/>
      <c r="R289" s="81"/>
      <c r="S289" s="81"/>
      <c r="T289" s="82"/>
      <c r="U289" s="82"/>
      <c r="V289" s="81"/>
    </row>
    <row r="290" spans="1:42" ht="15.75" thickBot="1" x14ac:dyDescent="0.3">
      <c r="A290" s="12"/>
      <c r="B290" s="78" t="s">
        <v>732</v>
      </c>
      <c r="C290" s="79"/>
      <c r="D290" s="25"/>
      <c r="E290" s="125">
        <v>781283</v>
      </c>
      <c r="F290" s="25" t="s">
        <v>189</v>
      </c>
      <c r="G290" s="79"/>
      <c r="H290" s="25"/>
      <c r="I290" s="125">
        <v>609243</v>
      </c>
      <c r="J290" s="25" t="s">
        <v>189</v>
      </c>
      <c r="K290" s="79"/>
      <c r="L290" s="25"/>
      <c r="M290" s="125">
        <v>218914</v>
      </c>
      <c r="N290" s="25" t="s">
        <v>189</v>
      </c>
      <c r="O290" s="79"/>
      <c r="P290" s="25"/>
      <c r="Q290" s="29" t="s">
        <v>733</v>
      </c>
      <c r="R290" s="25" t="s">
        <v>191</v>
      </c>
      <c r="S290" s="79"/>
      <c r="T290" s="25"/>
      <c r="U290" s="125">
        <v>781283</v>
      </c>
      <c r="V290" s="25" t="s">
        <v>189</v>
      </c>
    </row>
    <row r="291" spans="1:42" x14ac:dyDescent="0.25">
      <c r="A291" s="12"/>
      <c r="B291" s="81"/>
      <c r="C291" s="81"/>
      <c r="D291" s="82"/>
      <c r="E291" s="82"/>
      <c r="F291" s="81"/>
      <c r="G291" s="81"/>
      <c r="H291" s="82"/>
      <c r="I291" s="82"/>
      <c r="J291" s="81"/>
      <c r="K291" s="81"/>
      <c r="L291" s="82"/>
      <c r="M291" s="82"/>
      <c r="N291" s="81"/>
      <c r="O291" s="81"/>
      <c r="P291" s="82"/>
      <c r="Q291" s="82"/>
      <c r="R291" s="81"/>
      <c r="S291" s="81"/>
      <c r="T291" s="82"/>
      <c r="U291" s="82"/>
      <c r="V291" s="81"/>
    </row>
    <row r="292" spans="1:42" ht="30.75" thickBot="1" x14ac:dyDescent="0.3">
      <c r="A292" s="12"/>
      <c r="B292" s="2" t="s">
        <v>734</v>
      </c>
      <c r="C292" s="80"/>
      <c r="D292" t="s">
        <v>188</v>
      </c>
      <c r="E292" s="126">
        <v>1310120</v>
      </c>
      <c r="F292" t="s">
        <v>189</v>
      </c>
      <c r="G292" s="80"/>
      <c r="H292" t="s">
        <v>188</v>
      </c>
      <c r="I292" s="126">
        <v>1051656</v>
      </c>
      <c r="J292" t="s">
        <v>189</v>
      </c>
      <c r="K292" s="80"/>
      <c r="L292" t="s">
        <v>188</v>
      </c>
      <c r="M292" s="126">
        <v>468579</v>
      </c>
      <c r="N292" t="s">
        <v>189</v>
      </c>
      <c r="O292" s="80"/>
      <c r="P292" t="s">
        <v>188</v>
      </c>
      <c r="Q292" s="36" t="s">
        <v>727</v>
      </c>
      <c r="R292" t="s">
        <v>191</v>
      </c>
      <c r="S292" s="80"/>
      <c r="T292" t="s">
        <v>188</v>
      </c>
      <c r="U292" s="126">
        <v>1515509</v>
      </c>
      <c r="V292" t="s">
        <v>189</v>
      </c>
    </row>
    <row r="293" spans="1:42" ht="15.75" thickTop="1" x14ac:dyDescent="0.25">
      <c r="A293" s="12"/>
      <c r="B293" s="81"/>
      <c r="C293" s="81"/>
      <c r="D293" s="83"/>
      <c r="E293" s="83"/>
      <c r="F293" s="81"/>
      <c r="G293" s="81"/>
      <c r="H293" s="83"/>
      <c r="I293" s="83"/>
      <c r="J293" s="81"/>
      <c r="K293" s="81"/>
      <c r="L293" s="83"/>
      <c r="M293" s="83"/>
      <c r="N293" s="81"/>
      <c r="O293" s="81"/>
      <c r="P293" s="83"/>
      <c r="Q293" s="83"/>
      <c r="R293" s="81"/>
      <c r="S293" s="81"/>
      <c r="T293" s="83"/>
      <c r="U293" s="83"/>
      <c r="V293" s="81"/>
    </row>
    <row r="294" spans="1:42" ht="23.25" x14ac:dyDescent="0.35">
      <c r="A294" s="12"/>
      <c r="B294" s="75"/>
      <c r="C294" s="75"/>
      <c r="D294" s="75"/>
      <c r="E294" s="75"/>
      <c r="F294" s="75"/>
      <c r="G294" s="75"/>
      <c r="H294" s="75"/>
      <c r="I294" s="75"/>
      <c r="J294" s="75"/>
      <c r="K294" s="75"/>
      <c r="L294" s="75"/>
      <c r="M294" s="75"/>
      <c r="N294" s="75"/>
      <c r="O294" s="75"/>
      <c r="P294" s="75"/>
      <c r="Q294" s="75"/>
      <c r="R294" s="75"/>
      <c r="S294" s="75"/>
      <c r="T294" s="75"/>
      <c r="U294" s="75"/>
      <c r="V294" s="75"/>
      <c r="W294" s="75"/>
      <c r="X294" s="75"/>
      <c r="Y294" s="75"/>
      <c r="Z294" s="75"/>
      <c r="AA294" s="75"/>
      <c r="AB294" s="75"/>
      <c r="AC294" s="75"/>
      <c r="AD294" s="75"/>
      <c r="AE294" s="75"/>
      <c r="AF294" s="75"/>
      <c r="AG294" s="75"/>
      <c r="AH294" s="75"/>
      <c r="AI294" s="75"/>
      <c r="AJ294" s="75"/>
      <c r="AK294" s="75"/>
      <c r="AL294" s="75"/>
      <c r="AM294" s="75"/>
      <c r="AN294" s="75"/>
      <c r="AO294" s="75"/>
      <c r="AP294" s="75"/>
    </row>
    <row r="295" spans="1:42"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c r="AM295" s="11"/>
      <c r="AN295" s="11"/>
      <c r="AO295" s="11"/>
      <c r="AP295" s="11"/>
    </row>
    <row r="296" spans="1:42" x14ac:dyDescent="0.25">
      <c r="A296" s="12"/>
      <c r="B296" s="130" t="s">
        <v>721</v>
      </c>
      <c r="C296" s="130"/>
      <c r="D296" s="130"/>
      <c r="E296" s="130"/>
      <c r="F296" s="130"/>
      <c r="G296" s="130"/>
      <c r="H296" s="130"/>
      <c r="I296" s="130"/>
      <c r="J296" s="130"/>
      <c r="K296" s="130"/>
      <c r="L296" s="130"/>
      <c r="M296" s="130"/>
      <c r="N296" s="130"/>
      <c r="O296" s="130"/>
      <c r="P296" s="130"/>
      <c r="Q296" s="130"/>
      <c r="R296" s="130"/>
      <c r="S296" s="130"/>
      <c r="T296" s="130"/>
      <c r="U296" s="130"/>
      <c r="V296" s="130"/>
      <c r="W296" s="130"/>
      <c r="X296" s="130"/>
      <c r="Y296" s="130"/>
      <c r="Z296" s="130"/>
      <c r="AA296" s="130"/>
      <c r="AB296" s="130"/>
      <c r="AC296" s="130"/>
      <c r="AD296" s="130"/>
      <c r="AE296" s="130"/>
      <c r="AF296" s="130"/>
      <c r="AG296" s="130"/>
      <c r="AH296" s="130"/>
      <c r="AI296" s="130"/>
      <c r="AJ296" s="130"/>
      <c r="AK296" s="130"/>
      <c r="AL296" s="130"/>
      <c r="AM296" s="130"/>
      <c r="AN296" s="130"/>
      <c r="AO296" s="130"/>
      <c r="AP296" s="130"/>
    </row>
    <row r="297" spans="1:42"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c r="AL297" s="11"/>
      <c r="AM297" s="11"/>
      <c r="AN297" s="11"/>
      <c r="AO297" s="11"/>
      <c r="AP297" s="11"/>
    </row>
    <row r="298" spans="1:42" x14ac:dyDescent="0.25">
      <c r="A298" s="12"/>
      <c r="B298" s="130" t="s">
        <v>735</v>
      </c>
      <c r="C298" s="130"/>
      <c r="D298" s="130"/>
      <c r="E298" s="130"/>
      <c r="F298" s="130"/>
      <c r="G298" s="130"/>
      <c r="H298" s="130"/>
      <c r="I298" s="130"/>
      <c r="J298" s="130"/>
      <c r="K298" s="130"/>
      <c r="L298" s="130"/>
      <c r="M298" s="130"/>
      <c r="N298" s="130"/>
      <c r="O298" s="130"/>
      <c r="P298" s="130"/>
      <c r="Q298" s="130"/>
      <c r="R298" s="130"/>
      <c r="S298" s="130"/>
      <c r="T298" s="130"/>
      <c r="U298" s="130"/>
      <c r="V298" s="130"/>
      <c r="W298" s="130"/>
      <c r="X298" s="130"/>
      <c r="Y298" s="130"/>
      <c r="Z298" s="130"/>
      <c r="AA298" s="130"/>
      <c r="AB298" s="130"/>
      <c r="AC298" s="130"/>
      <c r="AD298" s="130"/>
      <c r="AE298" s="130"/>
      <c r="AF298" s="130"/>
      <c r="AG298" s="130"/>
      <c r="AH298" s="130"/>
      <c r="AI298" s="130"/>
      <c r="AJ298" s="130"/>
      <c r="AK298" s="130"/>
      <c r="AL298" s="130"/>
      <c r="AM298" s="130"/>
      <c r="AN298" s="130"/>
      <c r="AO298" s="130"/>
      <c r="AP298" s="130"/>
    </row>
    <row r="299" spans="1:42"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c r="AM299" s="11"/>
      <c r="AN299" s="11"/>
      <c r="AO299" s="11"/>
      <c r="AP299" s="11"/>
    </row>
    <row r="300" spans="1:42" ht="15.75" x14ac:dyDescent="0.25">
      <c r="A300" s="12"/>
      <c r="B300" s="76"/>
      <c r="C300" s="76"/>
      <c r="D300" s="76"/>
      <c r="E300" s="76"/>
      <c r="F300" s="76"/>
      <c r="G300" s="76"/>
      <c r="H300" s="76"/>
      <c r="I300" s="76"/>
      <c r="J300" s="76"/>
      <c r="K300" s="76"/>
      <c r="L300" s="76"/>
      <c r="M300" s="76"/>
      <c r="N300" s="76"/>
      <c r="O300" s="76"/>
      <c r="P300" s="76"/>
      <c r="Q300" s="76"/>
      <c r="R300" s="76"/>
      <c r="S300" s="76"/>
      <c r="T300" s="76"/>
      <c r="U300" s="76"/>
      <c r="V300" s="76"/>
      <c r="W300" s="76"/>
      <c r="X300" s="76"/>
      <c r="Y300" s="76"/>
      <c r="Z300" s="76"/>
      <c r="AA300" s="76"/>
      <c r="AB300" s="76"/>
      <c r="AC300" s="76"/>
      <c r="AD300" s="76"/>
      <c r="AE300" s="76"/>
      <c r="AF300" s="76"/>
      <c r="AG300" s="76"/>
      <c r="AH300" s="76"/>
      <c r="AI300" s="76"/>
      <c r="AJ300" s="76"/>
      <c r="AK300" s="76"/>
      <c r="AL300" s="76"/>
      <c r="AM300" s="76"/>
      <c r="AN300" s="76"/>
      <c r="AO300" s="76"/>
      <c r="AP300" s="76"/>
    </row>
    <row r="301" spans="1:42"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c r="AM301" s="11"/>
      <c r="AN301" s="11"/>
      <c r="AO301" s="11"/>
      <c r="AP301" s="11"/>
    </row>
    <row r="302" spans="1:42" x14ac:dyDescent="0.25">
      <c r="A302" s="12"/>
      <c r="B302" s="4"/>
      <c r="C302" s="4"/>
      <c r="D302" s="4"/>
      <c r="E302" s="4"/>
      <c r="F302" s="4"/>
      <c r="G302" s="4"/>
      <c r="H302" s="4"/>
      <c r="I302" s="4"/>
      <c r="J302" s="4"/>
      <c r="K302" s="4"/>
      <c r="L302" s="4"/>
      <c r="M302" s="4"/>
      <c r="N302" s="4"/>
      <c r="O302" s="4"/>
      <c r="P302" s="4"/>
      <c r="Q302" s="4"/>
      <c r="R302" s="4"/>
      <c r="S302" s="4"/>
      <c r="T302" s="4"/>
      <c r="U302" s="4"/>
      <c r="V302" s="4"/>
    </row>
    <row r="303" spans="1:42" x14ac:dyDescent="0.25">
      <c r="A303" s="12"/>
      <c r="B303" s="11"/>
      <c r="C303" s="11"/>
      <c r="D303" s="123" t="s">
        <v>719</v>
      </c>
      <c r="E303" s="123"/>
      <c r="F303" s="11"/>
      <c r="G303" s="11"/>
      <c r="H303" s="123" t="s">
        <v>679</v>
      </c>
      <c r="I303" s="123"/>
      <c r="J303" s="11"/>
      <c r="K303" s="11"/>
      <c r="L303" s="123" t="s">
        <v>681</v>
      </c>
      <c r="M303" s="123"/>
      <c r="N303" s="11"/>
      <c r="O303" s="11"/>
      <c r="P303" s="123" t="s">
        <v>590</v>
      </c>
      <c r="Q303" s="123"/>
      <c r="R303" s="11"/>
      <c r="S303" s="11"/>
      <c r="T303" s="123" t="s">
        <v>630</v>
      </c>
      <c r="U303" s="123"/>
      <c r="V303" s="11"/>
    </row>
    <row r="304" spans="1:42" x14ac:dyDescent="0.25">
      <c r="A304" s="12"/>
      <c r="B304" s="11"/>
      <c r="C304" s="11"/>
      <c r="D304" s="123" t="s">
        <v>720</v>
      </c>
      <c r="E304" s="123"/>
      <c r="F304" s="11"/>
      <c r="G304" s="11"/>
      <c r="H304" s="123" t="s">
        <v>680</v>
      </c>
      <c r="I304" s="123"/>
      <c r="J304" s="11"/>
      <c r="K304" s="11"/>
      <c r="L304" s="123" t="s">
        <v>680</v>
      </c>
      <c r="M304" s="123"/>
      <c r="N304" s="11"/>
      <c r="O304" s="11"/>
      <c r="P304" s="123"/>
      <c r="Q304" s="123"/>
      <c r="R304" s="11"/>
      <c r="S304" s="11"/>
      <c r="T304" s="123"/>
      <c r="U304" s="123"/>
      <c r="V304" s="11"/>
    </row>
    <row r="305" spans="1:22" ht="15.75" thickBot="1" x14ac:dyDescent="0.3">
      <c r="A305" s="12"/>
      <c r="B305" s="11"/>
      <c r="C305" s="11"/>
      <c r="D305" s="124" t="s">
        <v>627</v>
      </c>
      <c r="E305" s="124"/>
      <c r="F305" s="11"/>
      <c r="G305" s="11"/>
      <c r="H305" s="124"/>
      <c r="I305" s="124"/>
      <c r="J305" s="11"/>
      <c r="K305" s="11"/>
      <c r="L305" s="124"/>
      <c r="M305" s="124"/>
      <c r="N305" s="11"/>
      <c r="O305" s="11"/>
      <c r="P305" s="124"/>
      <c r="Q305" s="124"/>
      <c r="R305" s="11"/>
      <c r="S305" s="11"/>
      <c r="T305" s="124"/>
      <c r="U305" s="124"/>
      <c r="V305" s="11"/>
    </row>
    <row r="306" spans="1:22" x14ac:dyDescent="0.25">
      <c r="A306" s="12"/>
      <c r="B306" s="127" t="s">
        <v>316</v>
      </c>
      <c r="C306" s="22"/>
      <c r="D306" s="22"/>
      <c r="E306" s="22"/>
      <c r="F306" s="22"/>
      <c r="G306" s="22"/>
      <c r="H306" s="22"/>
      <c r="I306" s="22"/>
      <c r="J306" s="22"/>
      <c r="K306" s="22"/>
      <c r="L306" s="22"/>
      <c r="M306" s="22"/>
      <c r="N306" s="22"/>
      <c r="O306" s="22"/>
      <c r="P306" s="22"/>
      <c r="Q306" s="22"/>
      <c r="R306" s="22"/>
      <c r="S306" s="22"/>
      <c r="T306" s="22"/>
      <c r="U306" s="22"/>
      <c r="V306" s="22"/>
    </row>
    <row r="307" spans="1:22" x14ac:dyDescent="0.25">
      <c r="A307" s="12"/>
      <c r="B307" s="2" t="s">
        <v>67</v>
      </c>
      <c r="C307" s="4"/>
      <c r="D307" s="4"/>
      <c r="E307" s="4"/>
      <c r="F307" s="4"/>
      <c r="G307" s="4"/>
      <c r="H307" s="4"/>
      <c r="I307" s="4"/>
      <c r="J307" s="4"/>
      <c r="K307" s="4"/>
      <c r="L307" s="4"/>
      <c r="M307" s="4"/>
      <c r="N307" s="4"/>
      <c r="O307" s="4"/>
      <c r="P307" s="4"/>
      <c r="Q307" s="4"/>
      <c r="R307" s="4"/>
      <c r="S307" s="4"/>
      <c r="T307" s="4"/>
      <c r="U307" s="4"/>
      <c r="V307" s="4"/>
    </row>
    <row r="308" spans="1:22" x14ac:dyDescent="0.25">
      <c r="A308" s="12"/>
      <c r="B308" s="78" t="s">
        <v>68</v>
      </c>
      <c r="C308" s="22"/>
      <c r="D308" s="25" t="s">
        <v>188</v>
      </c>
      <c r="E308" s="29" t="s">
        <v>192</v>
      </c>
      <c r="F308" s="25" t="s">
        <v>189</v>
      </c>
      <c r="G308" s="22"/>
      <c r="H308" s="25" t="s">
        <v>188</v>
      </c>
      <c r="I308" s="125">
        <v>312202</v>
      </c>
      <c r="J308" s="25" t="s">
        <v>189</v>
      </c>
      <c r="K308" s="22"/>
      <c r="L308" s="25" t="s">
        <v>188</v>
      </c>
      <c r="M308" s="125">
        <v>31435</v>
      </c>
      <c r="N308" s="25" t="s">
        <v>189</v>
      </c>
      <c r="O308" s="22"/>
      <c r="P308" s="25" t="s">
        <v>188</v>
      </c>
      <c r="Q308" s="29" t="s">
        <v>192</v>
      </c>
      <c r="R308" s="25" t="s">
        <v>189</v>
      </c>
      <c r="S308" s="22"/>
      <c r="T308" s="25" t="s">
        <v>188</v>
      </c>
      <c r="U308" s="125">
        <v>343637</v>
      </c>
      <c r="V308" s="25" t="s">
        <v>189</v>
      </c>
    </row>
    <row r="309" spans="1:22" x14ac:dyDescent="0.25">
      <c r="A309" s="12"/>
      <c r="B309" s="2" t="s">
        <v>723</v>
      </c>
      <c r="C309" s="4"/>
      <c r="E309" s="36">
        <v>786</v>
      </c>
      <c r="F309" t="s">
        <v>189</v>
      </c>
      <c r="G309" s="4"/>
      <c r="I309" s="126">
        <v>57397</v>
      </c>
      <c r="J309" t="s">
        <v>189</v>
      </c>
      <c r="K309" s="4"/>
      <c r="M309" s="126">
        <v>69847</v>
      </c>
      <c r="N309" t="s">
        <v>189</v>
      </c>
      <c r="O309" s="4"/>
      <c r="Q309" s="36" t="s">
        <v>736</v>
      </c>
      <c r="R309" t="s">
        <v>191</v>
      </c>
      <c r="S309" s="4"/>
      <c r="U309" s="126">
        <v>105271</v>
      </c>
      <c r="V309" t="s">
        <v>189</v>
      </c>
    </row>
    <row r="310" spans="1:22" x14ac:dyDescent="0.25">
      <c r="A310" s="12"/>
      <c r="B310" s="78" t="s">
        <v>71</v>
      </c>
      <c r="C310" s="22"/>
      <c r="D310" s="25"/>
      <c r="E310" s="29" t="s">
        <v>192</v>
      </c>
      <c r="F310" s="25" t="s">
        <v>189</v>
      </c>
      <c r="G310" s="22"/>
      <c r="H310" s="25"/>
      <c r="I310" s="125">
        <v>265621</v>
      </c>
      <c r="J310" s="25" t="s">
        <v>189</v>
      </c>
      <c r="K310" s="22"/>
      <c r="L310" s="25"/>
      <c r="M310" s="125">
        <v>164467</v>
      </c>
      <c r="N310" s="25" t="s">
        <v>189</v>
      </c>
      <c r="O310" s="22"/>
      <c r="P310" s="25"/>
      <c r="Q310" s="29" t="s">
        <v>192</v>
      </c>
      <c r="R310" s="25" t="s">
        <v>189</v>
      </c>
      <c r="S310" s="22"/>
      <c r="T310" s="25"/>
      <c r="U310" s="125">
        <v>430088</v>
      </c>
      <c r="V310" s="25" t="s">
        <v>189</v>
      </c>
    </row>
    <row r="311" spans="1:22" x14ac:dyDescent="0.25">
      <c r="A311" s="12"/>
      <c r="B311" s="2" t="s">
        <v>72</v>
      </c>
      <c r="C311" s="4"/>
      <c r="E311" s="36" t="s">
        <v>192</v>
      </c>
      <c r="F311" t="s">
        <v>189</v>
      </c>
      <c r="G311" s="4"/>
      <c r="I311" s="126">
        <v>3800</v>
      </c>
      <c r="J311" t="s">
        <v>189</v>
      </c>
      <c r="K311" s="4"/>
      <c r="M311" s="126">
        <v>1577</v>
      </c>
      <c r="N311" t="s">
        <v>189</v>
      </c>
      <c r="O311" s="4"/>
      <c r="Q311" s="36" t="s">
        <v>192</v>
      </c>
      <c r="R311" t="s">
        <v>189</v>
      </c>
      <c r="S311" s="4"/>
      <c r="U311" s="126">
        <v>5377</v>
      </c>
      <c r="V311" t="s">
        <v>189</v>
      </c>
    </row>
    <row r="312" spans="1:22" x14ac:dyDescent="0.25">
      <c r="A312" s="12"/>
      <c r="B312" s="78" t="s">
        <v>73</v>
      </c>
      <c r="C312" s="22"/>
      <c r="D312" s="25"/>
      <c r="E312" s="125">
        <v>31656</v>
      </c>
      <c r="F312" s="25" t="s">
        <v>189</v>
      </c>
      <c r="G312" s="22"/>
      <c r="H312" s="25"/>
      <c r="I312" s="29" t="s">
        <v>192</v>
      </c>
      <c r="J312" s="25" t="s">
        <v>189</v>
      </c>
      <c r="K312" s="22"/>
      <c r="L312" s="25"/>
      <c r="M312" s="29">
        <v>376</v>
      </c>
      <c r="N312" s="25" t="s">
        <v>189</v>
      </c>
      <c r="O312" s="22"/>
      <c r="P312" s="25"/>
      <c r="Q312" s="29" t="s">
        <v>192</v>
      </c>
      <c r="R312" s="25" t="s">
        <v>189</v>
      </c>
      <c r="S312" s="22"/>
      <c r="T312" s="25"/>
      <c r="U312" s="125">
        <v>32032</v>
      </c>
      <c r="V312" s="25" t="s">
        <v>189</v>
      </c>
    </row>
    <row r="313" spans="1:22" x14ac:dyDescent="0.25">
      <c r="A313" s="12"/>
      <c r="B313" s="2" t="s">
        <v>74</v>
      </c>
      <c r="C313" s="4"/>
      <c r="E313" s="36" t="s">
        <v>192</v>
      </c>
      <c r="F313" t="s">
        <v>189</v>
      </c>
      <c r="G313" s="4"/>
      <c r="I313" s="36" t="s">
        <v>192</v>
      </c>
      <c r="J313" t="s">
        <v>189</v>
      </c>
      <c r="K313" s="4"/>
      <c r="M313" s="126">
        <v>5274</v>
      </c>
      <c r="N313" t="s">
        <v>189</v>
      </c>
      <c r="O313" s="4"/>
      <c r="Q313" s="36" t="s">
        <v>192</v>
      </c>
      <c r="R313" t="s">
        <v>189</v>
      </c>
      <c r="S313" s="4"/>
      <c r="U313" s="126">
        <v>5274</v>
      </c>
      <c r="V313" t="s">
        <v>189</v>
      </c>
    </row>
    <row r="314" spans="1:22" ht="15.75" thickBot="1" x14ac:dyDescent="0.3">
      <c r="A314" s="12"/>
      <c r="B314" s="78" t="s">
        <v>75</v>
      </c>
      <c r="C314" s="22"/>
      <c r="D314" s="25"/>
      <c r="E314" s="125">
        <v>9425</v>
      </c>
      <c r="F314" s="25" t="s">
        <v>189</v>
      </c>
      <c r="G314" s="22"/>
      <c r="H314" s="25"/>
      <c r="I314" s="125">
        <v>2984</v>
      </c>
      <c r="J314" s="25" t="s">
        <v>189</v>
      </c>
      <c r="K314" s="22"/>
      <c r="L314" s="25"/>
      <c r="M314" s="125">
        <v>4538</v>
      </c>
      <c r="N314" s="25" t="s">
        <v>189</v>
      </c>
      <c r="O314" s="22"/>
      <c r="P314" s="25"/>
      <c r="Q314" s="29" t="s">
        <v>192</v>
      </c>
      <c r="R314" s="25" t="s">
        <v>189</v>
      </c>
      <c r="S314" s="22"/>
      <c r="T314" s="25"/>
      <c r="U314" s="125">
        <v>16947</v>
      </c>
      <c r="V314" s="25" t="s">
        <v>189</v>
      </c>
    </row>
    <row r="315" spans="1:22" x14ac:dyDescent="0.25">
      <c r="A315" s="12"/>
      <c r="B315" s="81"/>
      <c r="C315" s="81"/>
      <c r="D315" s="82"/>
      <c r="E315" s="82"/>
      <c r="F315" s="81"/>
      <c r="G315" s="81"/>
      <c r="H315" s="82"/>
      <c r="I315" s="82"/>
      <c r="J315" s="81"/>
      <c r="K315" s="81"/>
      <c r="L315" s="82"/>
      <c r="M315" s="82"/>
      <c r="N315" s="81"/>
      <c r="O315" s="81"/>
      <c r="P315" s="82"/>
      <c r="Q315" s="82"/>
      <c r="R315" s="81"/>
      <c r="S315" s="81"/>
      <c r="T315" s="82"/>
      <c r="U315" s="82"/>
      <c r="V315" s="81"/>
    </row>
    <row r="316" spans="1:22" x14ac:dyDescent="0.25">
      <c r="A316" s="12"/>
      <c r="B316" s="2" t="s">
        <v>76</v>
      </c>
      <c r="C316" s="80"/>
      <c r="E316" s="126">
        <v>41867</v>
      </c>
      <c r="F316" t="s">
        <v>189</v>
      </c>
      <c r="G316" s="80"/>
      <c r="I316" s="126">
        <v>642004</v>
      </c>
      <c r="J316" t="s">
        <v>189</v>
      </c>
      <c r="K316" s="80"/>
      <c r="M316" s="126">
        <v>277514</v>
      </c>
      <c r="N316" t="s">
        <v>189</v>
      </c>
      <c r="O316" s="80"/>
      <c r="Q316" s="36" t="s">
        <v>736</v>
      </c>
      <c r="R316" t="s">
        <v>191</v>
      </c>
      <c r="S316" s="80"/>
      <c r="U316" s="126">
        <v>938626</v>
      </c>
      <c r="V316" t="s">
        <v>189</v>
      </c>
    </row>
    <row r="317" spans="1:22" x14ac:dyDescent="0.25">
      <c r="A317" s="12"/>
      <c r="B317" s="78" t="s">
        <v>77</v>
      </c>
      <c r="C317" s="79"/>
      <c r="D317" s="25"/>
      <c r="E317" s="125">
        <v>2328</v>
      </c>
      <c r="F317" s="25" t="s">
        <v>189</v>
      </c>
      <c r="G317" s="79"/>
      <c r="H317" s="25"/>
      <c r="I317" s="125">
        <v>292033</v>
      </c>
      <c r="J317" s="25" t="s">
        <v>189</v>
      </c>
      <c r="K317" s="79"/>
      <c r="L317" s="25"/>
      <c r="M317" s="125">
        <v>77979</v>
      </c>
      <c r="N317" s="25" t="s">
        <v>189</v>
      </c>
      <c r="O317" s="79"/>
      <c r="P317" s="25"/>
      <c r="Q317" s="29" t="s">
        <v>192</v>
      </c>
      <c r="R317" s="25" t="s">
        <v>189</v>
      </c>
      <c r="S317" s="79"/>
      <c r="T317" s="25"/>
      <c r="U317" s="125">
        <v>372340</v>
      </c>
      <c r="V317" s="25" t="s">
        <v>189</v>
      </c>
    </row>
    <row r="318" spans="1:22" x14ac:dyDescent="0.25">
      <c r="A318" s="12"/>
      <c r="B318" s="2" t="s">
        <v>78</v>
      </c>
      <c r="C318" s="80"/>
      <c r="E318" s="36" t="s">
        <v>192</v>
      </c>
      <c r="F318" t="s">
        <v>189</v>
      </c>
      <c r="G318" s="80"/>
      <c r="I318" s="126">
        <v>79705</v>
      </c>
      <c r="J318" t="s">
        <v>189</v>
      </c>
      <c r="K318" s="80"/>
      <c r="M318" s="126">
        <v>37873</v>
      </c>
      <c r="N318" t="s">
        <v>189</v>
      </c>
      <c r="O318" s="80"/>
      <c r="Q318" s="36" t="s">
        <v>192</v>
      </c>
      <c r="R318" t="s">
        <v>189</v>
      </c>
      <c r="S318" s="80"/>
      <c r="U318" s="126">
        <v>117578</v>
      </c>
      <c r="V318" t="s">
        <v>189</v>
      </c>
    </row>
    <row r="319" spans="1:22" x14ac:dyDescent="0.25">
      <c r="A319" s="12"/>
      <c r="B319" s="78" t="s">
        <v>79</v>
      </c>
      <c r="C319" s="79"/>
      <c r="D319" s="25"/>
      <c r="E319" s="29" t="s">
        <v>192</v>
      </c>
      <c r="F319" s="25" t="s">
        <v>189</v>
      </c>
      <c r="G319" s="79"/>
      <c r="H319" s="25"/>
      <c r="I319" s="125">
        <v>31184</v>
      </c>
      <c r="J319" s="25" t="s">
        <v>189</v>
      </c>
      <c r="K319" s="79"/>
      <c r="L319" s="25"/>
      <c r="M319" s="125">
        <v>22570</v>
      </c>
      <c r="N319" s="25" t="s">
        <v>189</v>
      </c>
      <c r="O319" s="79"/>
      <c r="P319" s="25"/>
      <c r="Q319" s="29" t="s">
        <v>192</v>
      </c>
      <c r="R319" s="25" t="s">
        <v>189</v>
      </c>
      <c r="S319" s="79"/>
      <c r="T319" s="25"/>
      <c r="U319" s="125">
        <v>53754</v>
      </c>
      <c r="V319" s="25" t="s">
        <v>189</v>
      </c>
    </row>
    <row r="320" spans="1:22" x14ac:dyDescent="0.25">
      <c r="A320" s="12"/>
      <c r="B320" s="2" t="s">
        <v>80</v>
      </c>
      <c r="C320" s="80"/>
      <c r="E320" s="126">
        <v>11025</v>
      </c>
      <c r="F320" t="s">
        <v>189</v>
      </c>
      <c r="G320" s="80"/>
      <c r="I320" s="126">
        <v>7184</v>
      </c>
      <c r="J320" t="s">
        <v>189</v>
      </c>
      <c r="K320" s="80"/>
      <c r="M320" s="126">
        <v>5038</v>
      </c>
      <c r="N320" t="s">
        <v>189</v>
      </c>
      <c r="O320" s="80"/>
      <c r="Q320" s="36" t="s">
        <v>192</v>
      </c>
      <c r="R320" t="s">
        <v>189</v>
      </c>
      <c r="S320" s="80"/>
      <c r="U320" s="126">
        <v>23247</v>
      </c>
      <c r="V320" t="s">
        <v>189</v>
      </c>
    </row>
    <row r="321" spans="1:22" ht="15.75" thickBot="1" x14ac:dyDescent="0.3">
      <c r="A321" s="12"/>
      <c r="B321" s="78" t="s">
        <v>725</v>
      </c>
      <c r="C321" s="79"/>
      <c r="D321" s="25"/>
      <c r="E321" s="125">
        <v>1240671</v>
      </c>
      <c r="F321" s="25" t="s">
        <v>189</v>
      </c>
      <c r="G321" s="79"/>
      <c r="H321" s="25"/>
      <c r="I321" s="125">
        <v>26623</v>
      </c>
      <c r="J321" s="25" t="s">
        <v>189</v>
      </c>
      <c r="K321" s="79"/>
      <c r="L321" s="25"/>
      <c r="M321" s="125">
        <v>5721</v>
      </c>
      <c r="N321" s="25" t="s">
        <v>189</v>
      </c>
      <c r="O321" s="79"/>
      <c r="P321" s="25"/>
      <c r="Q321" s="29" t="s">
        <v>737</v>
      </c>
      <c r="R321" s="25" t="s">
        <v>191</v>
      </c>
      <c r="S321" s="79"/>
      <c r="T321" s="25"/>
      <c r="U321" s="29" t="s">
        <v>192</v>
      </c>
      <c r="V321" s="25" t="s">
        <v>189</v>
      </c>
    </row>
    <row r="322" spans="1:22" x14ac:dyDescent="0.25">
      <c r="A322" s="12"/>
      <c r="B322" s="81"/>
      <c r="C322" s="81"/>
      <c r="D322" s="82"/>
      <c r="E322" s="82"/>
      <c r="F322" s="81"/>
      <c r="G322" s="81"/>
      <c r="H322" s="82"/>
      <c r="I322" s="82"/>
      <c r="J322" s="81"/>
      <c r="K322" s="81"/>
      <c r="L322" s="82"/>
      <c r="M322" s="82"/>
      <c r="N322" s="81"/>
      <c r="O322" s="81"/>
      <c r="P322" s="82"/>
      <c r="Q322" s="82"/>
      <c r="R322" s="81"/>
      <c r="S322" s="81"/>
      <c r="T322" s="82"/>
      <c r="U322" s="82"/>
      <c r="V322" s="81"/>
    </row>
    <row r="323" spans="1:22" ht="15.75" thickBot="1" x14ac:dyDescent="0.3">
      <c r="A323" s="12"/>
      <c r="B323" s="2" t="s">
        <v>81</v>
      </c>
      <c r="C323" s="80"/>
      <c r="D323" t="s">
        <v>188</v>
      </c>
      <c r="E323" s="126">
        <v>1295891</v>
      </c>
      <c r="F323" t="s">
        <v>189</v>
      </c>
      <c r="G323" s="80"/>
      <c r="H323" t="s">
        <v>188</v>
      </c>
      <c r="I323" s="126">
        <v>1078733</v>
      </c>
      <c r="J323" t="s">
        <v>189</v>
      </c>
      <c r="K323" s="80"/>
      <c r="L323" t="s">
        <v>188</v>
      </c>
      <c r="M323" s="126">
        <v>426695</v>
      </c>
      <c r="N323" t="s">
        <v>189</v>
      </c>
      <c r="O323" s="80"/>
      <c r="P323" t="s">
        <v>188</v>
      </c>
      <c r="Q323" s="36" t="s">
        <v>738</v>
      </c>
      <c r="R323" t="s">
        <v>191</v>
      </c>
      <c r="S323" s="80"/>
      <c r="T323" t="s">
        <v>188</v>
      </c>
      <c r="U323" s="126">
        <v>1505545</v>
      </c>
      <c r="V323" t="s">
        <v>189</v>
      </c>
    </row>
    <row r="324" spans="1:22" ht="15.75" thickTop="1" x14ac:dyDescent="0.25">
      <c r="A324" s="12"/>
      <c r="B324" s="81"/>
      <c r="C324" s="81"/>
      <c r="D324" s="83"/>
      <c r="E324" s="83"/>
      <c r="F324" s="81"/>
      <c r="G324" s="81"/>
      <c r="H324" s="83"/>
      <c r="I324" s="83"/>
      <c r="J324" s="81"/>
      <c r="K324" s="81"/>
      <c r="L324" s="83"/>
      <c r="M324" s="83"/>
      <c r="N324" s="81"/>
      <c r="O324" s="81"/>
      <c r="P324" s="83"/>
      <c r="Q324" s="83"/>
      <c r="R324" s="81"/>
      <c r="S324" s="81"/>
      <c r="T324" s="83"/>
      <c r="U324" s="83"/>
      <c r="V324" s="81"/>
    </row>
    <row r="325" spans="1:22" ht="15" customHeight="1" x14ac:dyDescent="0.25">
      <c r="A325" s="12"/>
      <c r="B325" s="129" t="s">
        <v>728</v>
      </c>
      <c r="C325" s="129"/>
      <c r="D325" s="129"/>
      <c r="E325" s="129"/>
      <c r="F325" s="78" t="s">
        <v>189</v>
      </c>
      <c r="G325" s="79"/>
      <c r="H325" s="22"/>
      <c r="I325" s="22"/>
      <c r="J325" s="22"/>
      <c r="K325" s="79"/>
      <c r="L325" s="22"/>
      <c r="M325" s="22"/>
      <c r="N325" s="22"/>
      <c r="O325" s="79"/>
      <c r="P325" s="22"/>
      <c r="Q325" s="22"/>
      <c r="R325" s="22"/>
      <c r="S325" s="79"/>
      <c r="T325" s="22"/>
      <c r="U325" s="22"/>
      <c r="V325" s="22"/>
    </row>
    <row r="326" spans="1:22" x14ac:dyDescent="0.25">
      <c r="A326" s="12"/>
      <c r="B326" s="2" t="s">
        <v>82</v>
      </c>
      <c r="C326" s="80"/>
      <c r="D326" s="4"/>
      <c r="E326" s="4"/>
      <c r="F326" s="4"/>
      <c r="G326" s="80"/>
      <c r="H326" s="4"/>
      <c r="I326" s="4"/>
      <c r="J326" s="4"/>
      <c r="K326" s="80"/>
      <c r="L326" s="4"/>
      <c r="M326" s="4"/>
      <c r="N326" s="4"/>
      <c r="O326" s="80"/>
      <c r="P326" s="4"/>
      <c r="Q326" s="4"/>
      <c r="R326" s="4"/>
      <c r="S326" s="80"/>
      <c r="T326" s="4"/>
      <c r="U326" s="4"/>
      <c r="V326" s="4"/>
    </row>
    <row r="327" spans="1:22" x14ac:dyDescent="0.25">
      <c r="A327" s="12"/>
      <c r="B327" s="78" t="s">
        <v>83</v>
      </c>
      <c r="C327" s="79"/>
      <c r="D327" s="25" t="s">
        <v>188</v>
      </c>
      <c r="E327" s="125">
        <v>1948</v>
      </c>
      <c r="F327" s="25" t="s">
        <v>189</v>
      </c>
      <c r="G327" s="79"/>
      <c r="H327" s="25" t="s">
        <v>188</v>
      </c>
      <c r="I327" s="125">
        <v>54111</v>
      </c>
      <c r="J327" s="25" t="s">
        <v>189</v>
      </c>
      <c r="K327" s="79"/>
      <c r="L327" s="25" t="s">
        <v>188</v>
      </c>
      <c r="M327" s="125">
        <v>45739</v>
      </c>
      <c r="N327" s="25" t="s">
        <v>189</v>
      </c>
      <c r="O327" s="79"/>
      <c r="P327" s="25" t="s">
        <v>188</v>
      </c>
      <c r="Q327" s="29" t="s">
        <v>736</v>
      </c>
      <c r="R327" s="25" t="s">
        <v>191</v>
      </c>
      <c r="S327" s="79"/>
      <c r="T327" s="25" t="s">
        <v>188</v>
      </c>
      <c r="U327" s="125">
        <v>79039</v>
      </c>
      <c r="V327" s="25" t="s">
        <v>189</v>
      </c>
    </row>
    <row r="328" spans="1:22" ht="30" x14ac:dyDescent="0.25">
      <c r="A328" s="12"/>
      <c r="B328" s="2" t="s">
        <v>84</v>
      </c>
      <c r="C328" s="80"/>
      <c r="E328" s="126">
        <v>6598</v>
      </c>
      <c r="F328" t="s">
        <v>189</v>
      </c>
      <c r="G328" s="80"/>
      <c r="I328" s="126">
        <v>14093</v>
      </c>
      <c r="J328" t="s">
        <v>189</v>
      </c>
      <c r="K328" s="80"/>
      <c r="M328" s="126">
        <v>9096</v>
      </c>
      <c r="N328" t="s">
        <v>189</v>
      </c>
      <c r="O328" s="80"/>
      <c r="Q328" s="36" t="s">
        <v>192</v>
      </c>
      <c r="R328" t="s">
        <v>189</v>
      </c>
      <c r="S328" s="80"/>
      <c r="U328" s="126">
        <v>29787</v>
      </c>
      <c r="V328" t="s">
        <v>189</v>
      </c>
    </row>
    <row r="329" spans="1:22" x14ac:dyDescent="0.25">
      <c r="A329" s="12"/>
      <c r="B329" s="78" t="s">
        <v>126</v>
      </c>
      <c r="C329" s="79"/>
      <c r="D329" s="25"/>
      <c r="E329" s="29" t="s">
        <v>192</v>
      </c>
      <c r="F329" s="25" t="s">
        <v>189</v>
      </c>
      <c r="G329" s="79"/>
      <c r="H329" s="25"/>
      <c r="I329" s="29">
        <v>288</v>
      </c>
      <c r="J329" s="25" t="s">
        <v>189</v>
      </c>
      <c r="K329" s="79"/>
      <c r="L329" s="25"/>
      <c r="M329" s="125">
        <v>15337</v>
      </c>
      <c r="N329" s="25" t="s">
        <v>189</v>
      </c>
      <c r="O329" s="79"/>
      <c r="P329" s="25"/>
      <c r="Q329" s="29" t="s">
        <v>192</v>
      </c>
      <c r="R329" s="25" t="s">
        <v>189</v>
      </c>
      <c r="S329" s="79"/>
      <c r="T329" s="25"/>
      <c r="U329" s="125">
        <v>15625</v>
      </c>
      <c r="V329" s="25" t="s">
        <v>189</v>
      </c>
    </row>
    <row r="330" spans="1:22" x14ac:dyDescent="0.25">
      <c r="A330" s="12"/>
      <c r="B330" s="2" t="s">
        <v>86</v>
      </c>
      <c r="C330" s="80"/>
      <c r="E330" s="36" t="s">
        <v>192</v>
      </c>
      <c r="F330" t="s">
        <v>189</v>
      </c>
      <c r="G330" s="80"/>
      <c r="I330" s="36" t="s">
        <v>192</v>
      </c>
      <c r="J330" t="s">
        <v>189</v>
      </c>
      <c r="K330" s="80"/>
      <c r="M330" s="36">
        <v>458</v>
      </c>
      <c r="N330" t="s">
        <v>189</v>
      </c>
      <c r="O330" s="80"/>
      <c r="Q330" s="36" t="s">
        <v>192</v>
      </c>
      <c r="R330" t="s">
        <v>189</v>
      </c>
      <c r="S330" s="80"/>
      <c r="U330" s="36">
        <v>458</v>
      </c>
      <c r="V330" t="s">
        <v>189</v>
      </c>
    </row>
    <row r="331" spans="1:22" ht="15.75" thickBot="1" x14ac:dyDescent="0.3">
      <c r="A331" s="12"/>
      <c r="B331" s="78" t="s">
        <v>87</v>
      </c>
      <c r="C331" s="79"/>
      <c r="D331" s="25"/>
      <c r="E331" s="125">
        <v>6800</v>
      </c>
      <c r="F331" s="25" t="s">
        <v>189</v>
      </c>
      <c r="G331" s="79"/>
      <c r="H331" s="25"/>
      <c r="I331" s="125">
        <v>5101</v>
      </c>
      <c r="J331" s="25" t="s">
        <v>189</v>
      </c>
      <c r="K331" s="79"/>
      <c r="L331" s="25"/>
      <c r="M331" s="125">
        <v>10673</v>
      </c>
      <c r="N331" s="25" t="s">
        <v>189</v>
      </c>
      <c r="O331" s="79"/>
      <c r="P331" s="25"/>
      <c r="Q331" s="29" t="s">
        <v>192</v>
      </c>
      <c r="R331" s="25" t="s">
        <v>189</v>
      </c>
      <c r="S331" s="79"/>
      <c r="T331" s="25"/>
      <c r="U331" s="125">
        <v>22574</v>
      </c>
      <c r="V331" s="25" t="s">
        <v>189</v>
      </c>
    </row>
    <row r="332" spans="1:22" x14ac:dyDescent="0.25">
      <c r="A332" s="12"/>
      <c r="B332" s="81"/>
      <c r="C332" s="81"/>
      <c r="D332" s="82"/>
      <c r="E332" s="82"/>
      <c r="F332" s="81"/>
      <c r="G332" s="81"/>
      <c r="H332" s="82"/>
      <c r="I332" s="82"/>
      <c r="J332" s="81"/>
      <c r="K332" s="81"/>
      <c r="L332" s="82"/>
      <c r="M332" s="82"/>
      <c r="N332" s="81"/>
      <c r="O332" s="81"/>
      <c r="P332" s="82"/>
      <c r="Q332" s="82"/>
      <c r="R332" s="81"/>
      <c r="S332" s="81"/>
      <c r="T332" s="82"/>
      <c r="U332" s="82"/>
      <c r="V332" s="81"/>
    </row>
    <row r="333" spans="1:22" x14ac:dyDescent="0.25">
      <c r="A333" s="12"/>
      <c r="B333" s="2" t="s">
        <v>88</v>
      </c>
      <c r="C333" s="80"/>
      <c r="E333" s="126">
        <v>15346</v>
      </c>
      <c r="F333" t="s">
        <v>189</v>
      </c>
      <c r="G333" s="80"/>
      <c r="I333" s="126">
        <v>73593</v>
      </c>
      <c r="J333" t="s">
        <v>189</v>
      </c>
      <c r="K333" s="80"/>
      <c r="M333" s="126">
        <v>81303</v>
      </c>
      <c r="N333" t="s">
        <v>189</v>
      </c>
      <c r="O333" s="80"/>
      <c r="Q333" s="36" t="s">
        <v>736</v>
      </c>
      <c r="R333" t="s">
        <v>191</v>
      </c>
      <c r="S333" s="80"/>
      <c r="U333" s="126">
        <v>147483</v>
      </c>
      <c r="V333" t="s">
        <v>189</v>
      </c>
    </row>
    <row r="334" spans="1:22" x14ac:dyDescent="0.25">
      <c r="A334" s="12"/>
      <c r="B334" s="78" t="s">
        <v>89</v>
      </c>
      <c r="C334" s="79"/>
      <c r="D334" s="25"/>
      <c r="E334" s="125">
        <v>422634</v>
      </c>
      <c r="F334" s="25" t="s">
        <v>189</v>
      </c>
      <c r="G334" s="79"/>
      <c r="H334" s="25"/>
      <c r="I334" s="29">
        <v>738</v>
      </c>
      <c r="J334" s="25" t="s">
        <v>189</v>
      </c>
      <c r="K334" s="79"/>
      <c r="L334" s="25"/>
      <c r="M334" s="125">
        <v>6928</v>
      </c>
      <c r="N334" s="25" t="s">
        <v>189</v>
      </c>
      <c r="O334" s="79"/>
      <c r="P334" s="25"/>
      <c r="Q334" s="29" t="s">
        <v>192</v>
      </c>
      <c r="R334" s="25" t="s">
        <v>189</v>
      </c>
      <c r="S334" s="79"/>
      <c r="T334" s="25"/>
      <c r="U334" s="125">
        <v>430300</v>
      </c>
      <c r="V334" s="25" t="s">
        <v>189</v>
      </c>
    </row>
    <row r="335" spans="1:22" x14ac:dyDescent="0.25">
      <c r="A335" s="12"/>
      <c r="B335" s="2" t="s">
        <v>729</v>
      </c>
      <c r="C335" s="80"/>
      <c r="E335" s="36" t="s">
        <v>192</v>
      </c>
      <c r="F335" t="s">
        <v>189</v>
      </c>
      <c r="G335" s="80"/>
      <c r="I335" s="126">
        <v>357144</v>
      </c>
      <c r="J335" t="s">
        <v>189</v>
      </c>
      <c r="K335" s="80"/>
      <c r="M335" s="126">
        <v>106633</v>
      </c>
      <c r="N335" t="s">
        <v>189</v>
      </c>
      <c r="O335" s="80"/>
      <c r="Q335" s="36" t="s">
        <v>739</v>
      </c>
      <c r="R335" t="s">
        <v>191</v>
      </c>
      <c r="S335" s="80"/>
      <c r="U335" s="36" t="s">
        <v>192</v>
      </c>
      <c r="V335" t="s">
        <v>189</v>
      </c>
    </row>
    <row r="336" spans="1:22" x14ac:dyDescent="0.25">
      <c r="A336" s="12"/>
      <c r="B336" s="78" t="s">
        <v>90</v>
      </c>
      <c r="C336" s="79"/>
      <c r="D336" s="25"/>
      <c r="E336" s="29" t="s">
        <v>192</v>
      </c>
      <c r="F336" s="25" t="s">
        <v>189</v>
      </c>
      <c r="G336" s="79"/>
      <c r="H336" s="25"/>
      <c r="I336" s="125">
        <v>43447</v>
      </c>
      <c r="J336" s="25" t="s">
        <v>189</v>
      </c>
      <c r="K336" s="79"/>
      <c r="L336" s="25"/>
      <c r="M336" s="29" t="s">
        <v>192</v>
      </c>
      <c r="N336" s="25" t="s">
        <v>189</v>
      </c>
      <c r="O336" s="79"/>
      <c r="P336" s="25"/>
      <c r="Q336" s="29" t="s">
        <v>192</v>
      </c>
      <c r="R336" s="25" t="s">
        <v>189</v>
      </c>
      <c r="S336" s="79"/>
      <c r="T336" s="25"/>
      <c r="U336" s="125">
        <v>43447</v>
      </c>
      <c r="V336" s="25" t="s">
        <v>189</v>
      </c>
    </row>
    <row r="337" spans="1:42" x14ac:dyDescent="0.25">
      <c r="A337" s="12"/>
      <c r="B337" s="2" t="s">
        <v>91</v>
      </c>
      <c r="C337" s="80"/>
      <c r="E337" s="126">
        <v>5943</v>
      </c>
      <c r="F337" t="s">
        <v>189</v>
      </c>
      <c r="G337" s="80"/>
      <c r="I337" s="126">
        <v>7685</v>
      </c>
      <c r="J337" t="s">
        <v>189</v>
      </c>
      <c r="K337" s="80"/>
      <c r="M337" s="36">
        <v>159</v>
      </c>
      <c r="N337" t="s">
        <v>189</v>
      </c>
      <c r="O337" s="80"/>
      <c r="Q337" s="36" t="s">
        <v>192</v>
      </c>
      <c r="R337" t="s">
        <v>189</v>
      </c>
      <c r="S337" s="80"/>
      <c r="U337" s="126">
        <v>13787</v>
      </c>
      <c r="V337" t="s">
        <v>189</v>
      </c>
    </row>
    <row r="338" spans="1:42" x14ac:dyDescent="0.25">
      <c r="A338" s="12"/>
      <c r="B338" s="78" t="s">
        <v>73</v>
      </c>
      <c r="C338" s="79"/>
      <c r="D338" s="25"/>
      <c r="E338" s="125">
        <v>70006</v>
      </c>
      <c r="F338" s="25" t="s">
        <v>189</v>
      </c>
      <c r="G338" s="79"/>
      <c r="H338" s="25"/>
      <c r="I338" s="29" t="s">
        <v>192</v>
      </c>
      <c r="J338" s="25" t="s">
        <v>189</v>
      </c>
      <c r="K338" s="79"/>
      <c r="L338" s="25"/>
      <c r="M338" s="125">
        <v>4072</v>
      </c>
      <c r="N338" s="25" t="s">
        <v>189</v>
      </c>
      <c r="O338" s="79"/>
      <c r="P338" s="25"/>
      <c r="Q338" s="29" t="s">
        <v>192</v>
      </c>
      <c r="R338" s="25" t="s">
        <v>189</v>
      </c>
      <c r="S338" s="79"/>
      <c r="T338" s="25"/>
      <c r="U338" s="125">
        <v>74078</v>
      </c>
      <c r="V338" s="25" t="s">
        <v>189</v>
      </c>
    </row>
    <row r="339" spans="1:42" x14ac:dyDescent="0.25">
      <c r="A339" s="12"/>
      <c r="B339" s="2" t="s">
        <v>126</v>
      </c>
      <c r="C339" s="80"/>
      <c r="E339" s="36" t="s">
        <v>192</v>
      </c>
      <c r="F339" t="s">
        <v>189</v>
      </c>
      <c r="G339" s="80"/>
      <c r="I339" s="36" t="s">
        <v>192</v>
      </c>
      <c r="J339" t="s">
        <v>189</v>
      </c>
      <c r="K339" s="80"/>
      <c r="M339" s="126">
        <v>10470</v>
      </c>
      <c r="N339" t="s">
        <v>189</v>
      </c>
      <c r="O339" s="80"/>
      <c r="Q339" s="36" t="s">
        <v>192</v>
      </c>
      <c r="R339" t="s">
        <v>189</v>
      </c>
      <c r="S339" s="80"/>
      <c r="U339" s="126">
        <v>10470</v>
      </c>
      <c r="V339" t="s">
        <v>189</v>
      </c>
    </row>
    <row r="340" spans="1:42" ht="15.75" thickBot="1" x14ac:dyDescent="0.3">
      <c r="A340" s="12"/>
      <c r="B340" s="78" t="s">
        <v>92</v>
      </c>
      <c r="C340" s="79"/>
      <c r="D340" s="25"/>
      <c r="E340" s="125">
        <v>7988</v>
      </c>
      <c r="F340" s="25" t="s">
        <v>189</v>
      </c>
      <c r="G340" s="79"/>
      <c r="H340" s="25"/>
      <c r="I340" s="125">
        <v>3763</v>
      </c>
      <c r="J340" s="25" t="s">
        <v>189</v>
      </c>
      <c r="K340" s="79"/>
      <c r="L340" s="25"/>
      <c r="M340" s="29">
        <v>255</v>
      </c>
      <c r="N340" s="25" t="s">
        <v>189</v>
      </c>
      <c r="O340" s="79"/>
      <c r="P340" s="25"/>
      <c r="Q340" s="29" t="s">
        <v>192</v>
      </c>
      <c r="R340" s="25" t="s">
        <v>189</v>
      </c>
      <c r="S340" s="79"/>
      <c r="T340" s="25"/>
      <c r="U340" s="125">
        <v>12006</v>
      </c>
      <c r="V340" s="25" t="s">
        <v>189</v>
      </c>
    </row>
    <row r="341" spans="1:42" x14ac:dyDescent="0.25">
      <c r="A341" s="12"/>
      <c r="B341" s="81"/>
      <c r="C341" s="81"/>
      <c r="D341" s="82"/>
      <c r="E341" s="82"/>
      <c r="F341" s="81"/>
      <c r="G341" s="81"/>
      <c r="H341" s="82"/>
      <c r="I341" s="82"/>
      <c r="J341" s="81"/>
      <c r="K341" s="81"/>
      <c r="L341" s="82"/>
      <c r="M341" s="82"/>
      <c r="N341" s="81"/>
      <c r="O341" s="81"/>
      <c r="P341" s="82"/>
      <c r="Q341" s="82"/>
      <c r="R341" s="81"/>
      <c r="S341" s="81"/>
      <c r="T341" s="82"/>
      <c r="U341" s="82"/>
      <c r="V341" s="81"/>
    </row>
    <row r="342" spans="1:42" ht="15.75" thickBot="1" x14ac:dyDescent="0.3">
      <c r="A342" s="12"/>
      <c r="B342" s="2" t="s">
        <v>93</v>
      </c>
      <c r="C342" s="80"/>
      <c r="E342" s="126">
        <v>521917</v>
      </c>
      <c r="F342" t="s">
        <v>189</v>
      </c>
      <c r="G342" s="80"/>
      <c r="I342" s="126">
        <v>486370</v>
      </c>
      <c r="J342" t="s">
        <v>189</v>
      </c>
      <c r="K342" s="80"/>
      <c r="M342" s="126">
        <v>209820</v>
      </c>
      <c r="N342" t="s">
        <v>189</v>
      </c>
      <c r="O342" s="80"/>
      <c r="Q342" s="36" t="s">
        <v>740</v>
      </c>
      <c r="R342" t="s">
        <v>191</v>
      </c>
      <c r="S342" s="80"/>
      <c r="U342" s="126">
        <v>731571</v>
      </c>
      <c r="V342" t="s">
        <v>189</v>
      </c>
    </row>
    <row r="343" spans="1:42" x14ac:dyDescent="0.25">
      <c r="A343" s="12"/>
      <c r="B343" s="81"/>
      <c r="C343" s="81"/>
      <c r="D343" s="82"/>
      <c r="E343" s="82"/>
      <c r="F343" s="81"/>
      <c r="G343" s="81"/>
      <c r="H343" s="82"/>
      <c r="I343" s="82"/>
      <c r="J343" s="81"/>
      <c r="K343" s="81"/>
      <c r="L343" s="82"/>
      <c r="M343" s="82"/>
      <c r="N343" s="81"/>
      <c r="O343" s="81"/>
      <c r="P343" s="82"/>
      <c r="Q343" s="82"/>
      <c r="R343" s="81"/>
      <c r="S343" s="81"/>
      <c r="T343" s="82"/>
      <c r="U343" s="82"/>
      <c r="V343" s="81"/>
    </row>
    <row r="344" spans="1:42" ht="15.75" thickBot="1" x14ac:dyDescent="0.3">
      <c r="A344" s="12"/>
      <c r="B344" s="78" t="s">
        <v>732</v>
      </c>
      <c r="C344" s="79"/>
      <c r="D344" s="25"/>
      <c r="E344" s="125">
        <v>773974</v>
      </c>
      <c r="F344" s="25" t="s">
        <v>189</v>
      </c>
      <c r="G344" s="79"/>
      <c r="H344" s="25"/>
      <c r="I344" s="125">
        <v>592363</v>
      </c>
      <c r="J344" s="25" t="s">
        <v>189</v>
      </c>
      <c r="K344" s="79"/>
      <c r="L344" s="25"/>
      <c r="M344" s="125">
        <v>216875</v>
      </c>
      <c r="N344" s="25" t="s">
        <v>189</v>
      </c>
      <c r="O344" s="79"/>
      <c r="P344" s="25"/>
      <c r="Q344" s="29" t="s">
        <v>741</v>
      </c>
      <c r="R344" s="25" t="s">
        <v>191</v>
      </c>
      <c r="S344" s="79"/>
      <c r="T344" s="25"/>
      <c r="U344" s="125">
        <v>773974</v>
      </c>
      <c r="V344" s="25" t="s">
        <v>189</v>
      </c>
    </row>
    <row r="345" spans="1:42" x14ac:dyDescent="0.25">
      <c r="A345" s="12"/>
      <c r="B345" s="81"/>
      <c r="C345" s="81"/>
      <c r="D345" s="82"/>
      <c r="E345" s="82"/>
      <c r="F345" s="81"/>
      <c r="G345" s="81"/>
      <c r="H345" s="82"/>
      <c r="I345" s="82"/>
      <c r="J345" s="81"/>
      <c r="K345" s="81"/>
      <c r="L345" s="82"/>
      <c r="M345" s="82"/>
      <c r="N345" s="81"/>
      <c r="O345" s="81"/>
      <c r="P345" s="82"/>
      <c r="Q345" s="82"/>
      <c r="R345" s="81"/>
      <c r="S345" s="81"/>
      <c r="T345" s="82"/>
      <c r="U345" s="82"/>
      <c r="V345" s="81"/>
    </row>
    <row r="346" spans="1:42" ht="30.75" thickBot="1" x14ac:dyDescent="0.3">
      <c r="A346" s="12"/>
      <c r="B346" s="2" t="s">
        <v>734</v>
      </c>
      <c r="C346" s="80"/>
      <c r="D346" t="s">
        <v>188</v>
      </c>
      <c r="E346" s="126">
        <v>1295891</v>
      </c>
      <c r="F346" t="s">
        <v>189</v>
      </c>
      <c r="G346" s="80"/>
      <c r="H346" t="s">
        <v>188</v>
      </c>
      <c r="I346" s="126">
        <v>1078733</v>
      </c>
      <c r="J346" t="s">
        <v>189</v>
      </c>
      <c r="K346" s="80"/>
      <c r="L346" t="s">
        <v>188</v>
      </c>
      <c r="M346" s="126">
        <v>426695</v>
      </c>
      <c r="N346" t="s">
        <v>189</v>
      </c>
      <c r="O346" s="80"/>
      <c r="P346" t="s">
        <v>188</v>
      </c>
      <c r="Q346" s="36" t="s">
        <v>738</v>
      </c>
      <c r="R346" t="s">
        <v>191</v>
      </c>
      <c r="S346" s="80"/>
      <c r="T346" t="s">
        <v>188</v>
      </c>
      <c r="U346" s="126">
        <v>1505545</v>
      </c>
      <c r="V346" t="s">
        <v>189</v>
      </c>
    </row>
    <row r="347" spans="1:42" ht="15.75" thickTop="1" x14ac:dyDescent="0.25">
      <c r="A347" s="12"/>
      <c r="B347" s="81"/>
      <c r="C347" s="81"/>
      <c r="D347" s="83"/>
      <c r="E347" s="83"/>
      <c r="F347" s="81"/>
      <c r="G347" s="81"/>
      <c r="H347" s="83"/>
      <c r="I347" s="83"/>
      <c r="J347" s="81"/>
      <c r="K347" s="81"/>
      <c r="L347" s="83"/>
      <c r="M347" s="83"/>
      <c r="N347" s="81"/>
      <c r="O347" s="81"/>
      <c r="P347" s="83"/>
      <c r="Q347" s="83"/>
      <c r="R347" s="81"/>
      <c r="S347" s="81"/>
      <c r="T347" s="83"/>
      <c r="U347" s="83"/>
      <c r="V347" s="81"/>
    </row>
    <row r="348" spans="1:42" x14ac:dyDescent="0.25">
      <c r="A348" s="12"/>
      <c r="B348" s="130" t="s">
        <v>742</v>
      </c>
      <c r="C348" s="130"/>
      <c r="D348" s="130"/>
      <c r="E348" s="130"/>
      <c r="F348" s="130"/>
      <c r="G348" s="130"/>
      <c r="H348" s="130"/>
      <c r="I348" s="130"/>
      <c r="J348" s="130"/>
      <c r="K348" s="130"/>
      <c r="L348" s="130"/>
      <c r="M348" s="130"/>
      <c r="N348" s="130"/>
      <c r="O348" s="130"/>
      <c r="P348" s="130"/>
      <c r="Q348" s="130"/>
      <c r="R348" s="130"/>
      <c r="S348" s="130"/>
      <c r="T348" s="130"/>
      <c r="U348" s="130"/>
      <c r="V348" s="130"/>
      <c r="W348" s="130"/>
      <c r="X348" s="130"/>
      <c r="Y348" s="130"/>
      <c r="Z348" s="130"/>
      <c r="AA348" s="130"/>
      <c r="AB348" s="130"/>
      <c r="AC348" s="130"/>
      <c r="AD348" s="130"/>
      <c r="AE348" s="130"/>
      <c r="AF348" s="130"/>
      <c r="AG348" s="130"/>
      <c r="AH348" s="130"/>
      <c r="AI348" s="130"/>
      <c r="AJ348" s="130"/>
      <c r="AK348" s="130"/>
      <c r="AL348" s="130"/>
      <c r="AM348" s="130"/>
      <c r="AN348" s="130"/>
      <c r="AO348" s="130"/>
      <c r="AP348" s="130"/>
    </row>
    <row r="349" spans="1:42"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c r="AM349" s="11"/>
      <c r="AN349" s="11"/>
      <c r="AO349" s="11"/>
      <c r="AP349" s="11"/>
    </row>
    <row r="350" spans="1:42" x14ac:dyDescent="0.25">
      <c r="A350" s="12"/>
      <c r="B350" s="130" t="s">
        <v>702</v>
      </c>
      <c r="C350" s="130"/>
      <c r="D350" s="130"/>
      <c r="E350" s="130"/>
      <c r="F350" s="130"/>
      <c r="G350" s="130"/>
      <c r="H350" s="130"/>
      <c r="I350" s="130"/>
      <c r="J350" s="130"/>
      <c r="K350" s="130"/>
      <c r="L350" s="130"/>
      <c r="M350" s="130"/>
      <c r="N350" s="130"/>
      <c r="O350" s="130"/>
      <c r="P350" s="130"/>
      <c r="Q350" s="130"/>
      <c r="R350" s="130"/>
      <c r="S350" s="130"/>
      <c r="T350" s="130"/>
      <c r="U350" s="130"/>
      <c r="V350" s="130"/>
      <c r="W350" s="130"/>
      <c r="X350" s="130"/>
      <c r="Y350" s="130"/>
      <c r="Z350" s="130"/>
      <c r="AA350" s="130"/>
      <c r="AB350" s="130"/>
      <c r="AC350" s="130"/>
      <c r="AD350" s="130"/>
      <c r="AE350" s="130"/>
      <c r="AF350" s="130"/>
      <c r="AG350" s="130"/>
      <c r="AH350" s="130"/>
      <c r="AI350" s="130"/>
      <c r="AJ350" s="130"/>
      <c r="AK350" s="130"/>
      <c r="AL350" s="130"/>
      <c r="AM350" s="130"/>
      <c r="AN350" s="130"/>
      <c r="AO350" s="130"/>
      <c r="AP350" s="130"/>
    </row>
    <row r="351" spans="1:42"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c r="AP351" s="11"/>
    </row>
    <row r="352" spans="1:42" ht="15.75" x14ac:dyDescent="0.25">
      <c r="A352" s="12"/>
      <c r="B352" s="76"/>
      <c r="C352" s="76"/>
      <c r="D352" s="76"/>
      <c r="E352" s="76"/>
      <c r="F352" s="76"/>
      <c r="G352" s="76"/>
      <c r="H352" s="76"/>
      <c r="I352" s="76"/>
      <c r="J352" s="76"/>
      <c r="K352" s="76"/>
      <c r="L352" s="76"/>
      <c r="M352" s="76"/>
      <c r="N352" s="76"/>
      <c r="O352" s="76"/>
      <c r="P352" s="76"/>
      <c r="Q352" s="76"/>
      <c r="R352" s="76"/>
      <c r="S352" s="76"/>
      <c r="T352" s="76"/>
      <c r="U352" s="76"/>
      <c r="V352" s="76"/>
      <c r="W352" s="76"/>
      <c r="X352" s="76"/>
      <c r="Y352" s="76"/>
      <c r="Z352" s="76"/>
      <c r="AA352" s="76"/>
      <c r="AB352" s="76"/>
      <c r="AC352" s="76"/>
      <c r="AD352" s="76"/>
      <c r="AE352" s="76"/>
      <c r="AF352" s="76"/>
      <c r="AG352" s="76"/>
      <c r="AH352" s="76"/>
      <c r="AI352" s="76"/>
      <c r="AJ352" s="76"/>
      <c r="AK352" s="76"/>
      <c r="AL352" s="76"/>
      <c r="AM352" s="76"/>
      <c r="AN352" s="76"/>
      <c r="AO352" s="76"/>
      <c r="AP352" s="76"/>
    </row>
    <row r="353" spans="1:42"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c r="AM353" s="11"/>
      <c r="AN353" s="11"/>
      <c r="AO353" s="11"/>
      <c r="AP353" s="11"/>
    </row>
    <row r="354" spans="1:42" x14ac:dyDescent="0.25">
      <c r="A354" s="12"/>
      <c r="B354" s="4"/>
      <c r="C354" s="4"/>
      <c r="D354" s="4"/>
      <c r="E354" s="4"/>
      <c r="F354" s="4"/>
      <c r="G354" s="4"/>
      <c r="H354" s="4"/>
      <c r="I354" s="4"/>
      <c r="J354" s="4"/>
      <c r="K354" s="4"/>
      <c r="L354" s="4"/>
      <c r="M354" s="4"/>
      <c r="N354" s="4"/>
      <c r="O354" s="4"/>
      <c r="P354" s="4"/>
      <c r="Q354" s="4"/>
      <c r="R354" s="4"/>
      <c r="S354" s="4"/>
      <c r="T354" s="4"/>
      <c r="U354" s="4"/>
      <c r="V354" s="4"/>
    </row>
    <row r="355" spans="1:42" ht="15" customHeight="1" x14ac:dyDescent="0.25">
      <c r="A355" s="12"/>
      <c r="B355" s="11"/>
      <c r="C355" s="11"/>
      <c r="D355" s="100" t="s">
        <v>719</v>
      </c>
      <c r="E355" s="100"/>
      <c r="F355" s="11"/>
      <c r="G355" s="11"/>
      <c r="H355" s="100" t="s">
        <v>679</v>
      </c>
      <c r="I355" s="100"/>
      <c r="J355" s="11"/>
      <c r="K355" s="11"/>
      <c r="L355" s="100" t="s">
        <v>681</v>
      </c>
      <c r="M355" s="100"/>
      <c r="N355" s="11"/>
      <c r="O355" s="11"/>
      <c r="P355" s="100" t="s">
        <v>590</v>
      </c>
      <c r="Q355" s="100"/>
      <c r="R355" s="11"/>
      <c r="S355" s="11"/>
      <c r="T355" s="100" t="s">
        <v>630</v>
      </c>
      <c r="U355" s="100"/>
      <c r="V355" s="11"/>
    </row>
    <row r="356" spans="1:42" ht="15" customHeight="1" x14ac:dyDescent="0.25">
      <c r="A356" s="12"/>
      <c r="B356" s="11"/>
      <c r="C356" s="11"/>
      <c r="D356" s="100" t="s">
        <v>720</v>
      </c>
      <c r="E356" s="100"/>
      <c r="F356" s="11"/>
      <c r="G356" s="11"/>
      <c r="H356" s="100" t="s">
        <v>680</v>
      </c>
      <c r="I356" s="100"/>
      <c r="J356" s="11"/>
      <c r="K356" s="11"/>
      <c r="L356" s="100" t="s">
        <v>680</v>
      </c>
      <c r="M356" s="100"/>
      <c r="N356" s="11"/>
      <c r="O356" s="11"/>
      <c r="P356" s="100"/>
      <c r="Q356" s="100"/>
      <c r="R356" s="11"/>
      <c r="S356" s="11"/>
      <c r="T356" s="100"/>
      <c r="U356" s="100"/>
      <c r="V356" s="11"/>
    </row>
    <row r="357" spans="1:42" ht="15.75" thickBot="1" x14ac:dyDescent="0.3">
      <c r="A357" s="12"/>
      <c r="B357" s="11"/>
      <c r="C357" s="11"/>
      <c r="D357" s="101" t="s">
        <v>627</v>
      </c>
      <c r="E357" s="101"/>
      <c r="F357" s="11"/>
      <c r="G357" s="11"/>
      <c r="H357" s="101"/>
      <c r="I357" s="101"/>
      <c r="J357" s="11"/>
      <c r="K357" s="11"/>
      <c r="L357" s="101"/>
      <c r="M357" s="101"/>
      <c r="N357" s="11"/>
      <c r="O357" s="11"/>
      <c r="P357" s="101"/>
      <c r="Q357" s="101"/>
      <c r="R357" s="11"/>
      <c r="S357" s="11"/>
      <c r="T357" s="101"/>
      <c r="U357" s="101"/>
      <c r="V357" s="11"/>
    </row>
    <row r="358" spans="1:42" ht="30.75" thickBot="1" x14ac:dyDescent="0.3">
      <c r="A358" s="12"/>
      <c r="B358" s="78" t="s">
        <v>130</v>
      </c>
      <c r="C358" s="22"/>
      <c r="D358" s="22" t="s">
        <v>188</v>
      </c>
      <c r="E358" s="23">
        <v>1007</v>
      </c>
      <c r="F358" s="25" t="s">
        <v>189</v>
      </c>
      <c r="G358" s="22"/>
      <c r="H358" s="22" t="s">
        <v>188</v>
      </c>
      <c r="I358" s="27" t="s">
        <v>743</v>
      </c>
      <c r="J358" s="25" t="s">
        <v>191</v>
      </c>
      <c r="K358" s="22"/>
      <c r="L358" s="22" t="s">
        <v>188</v>
      </c>
      <c r="M358" s="27" t="s">
        <v>744</v>
      </c>
      <c r="N358" s="25" t="s">
        <v>191</v>
      </c>
      <c r="O358" s="22"/>
      <c r="P358" s="25" t="s">
        <v>188</v>
      </c>
      <c r="Q358" s="29" t="s">
        <v>192</v>
      </c>
      <c r="R358" s="25" t="s">
        <v>189</v>
      </c>
      <c r="S358" s="22"/>
      <c r="T358" s="22" t="s">
        <v>188</v>
      </c>
      <c r="U358" s="27" t="s">
        <v>745</v>
      </c>
      <c r="V358" s="25" t="s">
        <v>191</v>
      </c>
    </row>
    <row r="359" spans="1:42" x14ac:dyDescent="0.25">
      <c r="A359" s="12"/>
      <c r="B359" s="81"/>
      <c r="C359" s="81"/>
      <c r="D359" s="82"/>
      <c r="E359" s="82"/>
      <c r="F359" s="81"/>
      <c r="G359" s="81"/>
      <c r="H359" s="82"/>
      <c r="I359" s="82"/>
      <c r="J359" s="81"/>
      <c r="K359" s="81"/>
      <c r="L359" s="82"/>
      <c r="M359" s="82"/>
      <c r="N359" s="81"/>
      <c r="O359" s="81"/>
      <c r="P359" s="82"/>
      <c r="Q359" s="82"/>
      <c r="R359" s="81"/>
      <c r="S359" s="81"/>
      <c r="T359" s="82"/>
      <c r="U359" s="82"/>
      <c r="V359" s="81"/>
    </row>
    <row r="360" spans="1:42" x14ac:dyDescent="0.25">
      <c r="A360" s="12"/>
      <c r="B360" s="2" t="s">
        <v>746</v>
      </c>
      <c r="C360" s="80"/>
      <c r="D360" s="4"/>
      <c r="E360" s="4"/>
      <c r="F360" s="4"/>
      <c r="G360" s="80"/>
      <c r="H360" s="4"/>
      <c r="I360" s="4"/>
      <c r="J360" s="4"/>
      <c r="K360" s="80"/>
      <c r="L360" s="4"/>
      <c r="M360" s="4"/>
      <c r="N360" s="4"/>
      <c r="O360" s="80"/>
      <c r="P360" s="4"/>
      <c r="Q360" s="4"/>
      <c r="R360" s="4"/>
      <c r="S360" s="80"/>
      <c r="T360" s="4"/>
      <c r="U360" s="4"/>
      <c r="V360" s="4"/>
    </row>
    <row r="361" spans="1:42" x14ac:dyDescent="0.25">
      <c r="A361" s="12"/>
      <c r="B361" s="78" t="s">
        <v>133</v>
      </c>
      <c r="C361" s="79"/>
      <c r="D361" s="25"/>
      <c r="E361" s="29" t="s">
        <v>192</v>
      </c>
      <c r="F361" s="25" t="s">
        <v>189</v>
      </c>
      <c r="G361" s="79"/>
      <c r="H361" s="22"/>
      <c r="I361" s="27" t="s">
        <v>747</v>
      </c>
      <c r="J361" s="25" t="s">
        <v>191</v>
      </c>
      <c r="K361" s="79"/>
      <c r="L361" s="22"/>
      <c r="M361" s="27" t="s">
        <v>748</v>
      </c>
      <c r="N361" s="25" t="s">
        <v>191</v>
      </c>
      <c r="O361" s="79"/>
      <c r="P361" s="25"/>
      <c r="Q361" s="29" t="s">
        <v>192</v>
      </c>
      <c r="R361" s="25" t="s">
        <v>189</v>
      </c>
      <c r="S361" s="79"/>
      <c r="T361" s="22"/>
      <c r="U361" s="27" t="s">
        <v>749</v>
      </c>
      <c r="V361" s="25" t="s">
        <v>191</v>
      </c>
    </row>
    <row r="362" spans="1:42" x14ac:dyDescent="0.25">
      <c r="A362" s="12"/>
      <c r="B362" s="2" t="s">
        <v>134</v>
      </c>
      <c r="C362" s="80"/>
      <c r="D362" s="4"/>
      <c r="E362" s="38" t="s">
        <v>750</v>
      </c>
      <c r="F362" t="s">
        <v>191</v>
      </c>
      <c r="G362" s="80"/>
      <c r="H362" s="4"/>
      <c r="I362" s="38" t="s">
        <v>751</v>
      </c>
      <c r="J362" t="s">
        <v>191</v>
      </c>
      <c r="K362" s="80"/>
      <c r="L362" s="4"/>
      <c r="M362" s="38" t="s">
        <v>752</v>
      </c>
      <c r="N362" t="s">
        <v>191</v>
      </c>
      <c r="O362" s="80"/>
      <c r="Q362" s="36" t="s">
        <v>192</v>
      </c>
      <c r="R362" t="s">
        <v>189</v>
      </c>
      <c r="S362" s="80"/>
      <c r="T362" s="4"/>
      <c r="U362" s="38" t="s">
        <v>753</v>
      </c>
      <c r="V362" t="s">
        <v>191</v>
      </c>
    </row>
    <row r="363" spans="1:42" x14ac:dyDescent="0.25">
      <c r="A363" s="12"/>
      <c r="B363" s="78" t="s">
        <v>754</v>
      </c>
      <c r="C363" s="79"/>
      <c r="D363" s="25"/>
      <c r="E363" s="29" t="s">
        <v>192</v>
      </c>
      <c r="F363" s="25" t="s">
        <v>189</v>
      </c>
      <c r="G363" s="79"/>
      <c r="H363" s="22"/>
      <c r="I363" s="27" t="s">
        <v>755</v>
      </c>
      <c r="J363" s="25" t="s">
        <v>191</v>
      </c>
      <c r="K363" s="79"/>
      <c r="L363" s="25"/>
      <c r="M363" s="29" t="s">
        <v>192</v>
      </c>
      <c r="N363" s="25" t="s">
        <v>189</v>
      </c>
      <c r="O363" s="79"/>
      <c r="P363" s="25"/>
      <c r="Q363" s="29" t="s">
        <v>192</v>
      </c>
      <c r="R363" s="25" t="s">
        <v>189</v>
      </c>
      <c r="S363" s="79"/>
      <c r="T363" s="22"/>
      <c r="U363" s="27" t="s">
        <v>755</v>
      </c>
      <c r="V363" s="25" t="s">
        <v>191</v>
      </c>
    </row>
    <row r="364" spans="1:42" x14ac:dyDescent="0.25">
      <c r="A364" s="12"/>
      <c r="B364" s="2" t="s">
        <v>135</v>
      </c>
      <c r="C364" s="80"/>
      <c r="E364" s="36" t="s">
        <v>192</v>
      </c>
      <c r="F364" t="s">
        <v>189</v>
      </c>
      <c r="G364" s="80"/>
      <c r="I364" s="36" t="s">
        <v>192</v>
      </c>
      <c r="J364" t="s">
        <v>189</v>
      </c>
      <c r="K364" s="80"/>
      <c r="L364" s="4"/>
      <c r="M364" s="34">
        <v>3281</v>
      </c>
      <c r="N364" t="s">
        <v>189</v>
      </c>
      <c r="O364" s="80"/>
      <c r="Q364" s="36" t="s">
        <v>192</v>
      </c>
      <c r="R364" t="s">
        <v>189</v>
      </c>
      <c r="S364" s="80"/>
      <c r="T364" s="4"/>
      <c r="U364" s="34">
        <v>3281</v>
      </c>
      <c r="V364" t="s">
        <v>189</v>
      </c>
    </row>
    <row r="365" spans="1:42" ht="15.75" thickBot="1" x14ac:dyDescent="0.3">
      <c r="A365" s="12"/>
      <c r="B365" s="78" t="s">
        <v>756</v>
      </c>
      <c r="C365" s="79"/>
      <c r="D365" s="22"/>
      <c r="E365" s="27" t="s">
        <v>757</v>
      </c>
      <c r="F365" s="25" t="s">
        <v>191</v>
      </c>
      <c r="G365" s="79"/>
      <c r="H365" s="25"/>
      <c r="I365" s="29" t="s">
        <v>192</v>
      </c>
      <c r="J365" s="25" t="s">
        <v>189</v>
      </c>
      <c r="K365" s="79"/>
      <c r="L365" s="22"/>
      <c r="M365" s="23">
        <v>33757</v>
      </c>
      <c r="N365" s="25" t="s">
        <v>189</v>
      </c>
      <c r="O365" s="79"/>
      <c r="P365" s="22"/>
      <c r="Q365" s="27" t="s">
        <v>758</v>
      </c>
      <c r="R365" s="25" t="s">
        <v>191</v>
      </c>
      <c r="S365" s="79"/>
      <c r="T365" s="25"/>
      <c r="U365" s="29" t="s">
        <v>192</v>
      </c>
      <c r="V365" s="25" t="s">
        <v>189</v>
      </c>
    </row>
    <row r="366" spans="1:42" x14ac:dyDescent="0.25">
      <c r="A366" s="12"/>
      <c r="B366" s="81"/>
      <c r="C366" s="81"/>
      <c r="D366" s="82"/>
      <c r="E366" s="82"/>
      <c r="F366" s="81"/>
      <c r="G366" s="81"/>
      <c r="H366" s="82"/>
      <c r="I366" s="82"/>
      <c r="J366" s="81"/>
      <c r="K366" s="81"/>
      <c r="L366" s="82"/>
      <c r="M366" s="82"/>
      <c r="N366" s="81"/>
      <c r="O366" s="81"/>
      <c r="P366" s="82"/>
      <c r="Q366" s="82"/>
      <c r="R366" s="81"/>
      <c r="S366" s="81"/>
      <c r="T366" s="82"/>
      <c r="U366" s="82"/>
      <c r="V366" s="81"/>
    </row>
    <row r="367" spans="1:42" ht="30.75" thickBot="1" x14ac:dyDescent="0.3">
      <c r="A367" s="12"/>
      <c r="B367" s="2" t="s">
        <v>137</v>
      </c>
      <c r="C367" s="80"/>
      <c r="D367" s="4"/>
      <c r="E367" s="38" t="s">
        <v>759</v>
      </c>
      <c r="F367" t="s">
        <v>191</v>
      </c>
      <c r="G367" s="80"/>
      <c r="H367" s="4"/>
      <c r="I367" s="38" t="s">
        <v>760</v>
      </c>
      <c r="J367" t="s">
        <v>191</v>
      </c>
      <c r="K367" s="80"/>
      <c r="L367" s="4"/>
      <c r="M367" s="34">
        <v>9898</v>
      </c>
      <c r="N367" t="s">
        <v>189</v>
      </c>
      <c r="O367" s="80"/>
      <c r="P367" s="4"/>
      <c r="Q367" s="38" t="s">
        <v>758</v>
      </c>
      <c r="R367" t="s">
        <v>191</v>
      </c>
      <c r="S367" s="80"/>
      <c r="T367" s="4"/>
      <c r="U367" s="38" t="s">
        <v>761</v>
      </c>
      <c r="V367" t="s">
        <v>191</v>
      </c>
    </row>
    <row r="368" spans="1:42" x14ac:dyDescent="0.25">
      <c r="A368" s="12"/>
      <c r="B368" s="81"/>
      <c r="C368" s="81"/>
      <c r="D368" s="82"/>
      <c r="E368" s="82"/>
      <c r="F368" s="81"/>
      <c r="G368" s="81"/>
      <c r="H368" s="82"/>
      <c r="I368" s="82"/>
      <c r="J368" s="81"/>
      <c r="K368" s="81"/>
      <c r="L368" s="82"/>
      <c r="M368" s="82"/>
      <c r="N368" s="81"/>
      <c r="O368" s="81"/>
      <c r="P368" s="82"/>
      <c r="Q368" s="82"/>
      <c r="R368" s="81"/>
      <c r="S368" s="81"/>
      <c r="T368" s="82"/>
      <c r="U368" s="82"/>
      <c r="V368" s="81"/>
    </row>
    <row r="369" spans="1:22" x14ac:dyDescent="0.25">
      <c r="A369" s="12"/>
      <c r="B369" s="81"/>
      <c r="C369" s="112"/>
      <c r="D369" s="112"/>
      <c r="E369" s="112"/>
      <c r="F369" s="112"/>
      <c r="G369" s="112"/>
      <c r="H369" s="112"/>
      <c r="I369" s="112"/>
      <c r="J369" s="112"/>
      <c r="K369" s="112"/>
      <c r="L369" s="112"/>
      <c r="M369" s="112"/>
      <c r="N369" s="112"/>
      <c r="O369" s="112"/>
      <c r="P369" s="112"/>
      <c r="Q369" s="112"/>
      <c r="R369" s="112"/>
      <c r="S369" s="112"/>
      <c r="T369" s="112"/>
      <c r="U369" s="112"/>
      <c r="V369" s="112"/>
    </row>
    <row r="370" spans="1:22" x14ac:dyDescent="0.25">
      <c r="A370" s="12"/>
      <c r="B370" s="78" t="s">
        <v>762</v>
      </c>
      <c r="C370" s="79"/>
      <c r="D370" s="22"/>
      <c r="E370" s="22"/>
      <c r="F370" s="22"/>
      <c r="G370" s="79"/>
      <c r="H370" s="22"/>
      <c r="I370" s="22"/>
      <c r="J370" s="22"/>
      <c r="K370" s="79"/>
      <c r="L370" s="22"/>
      <c r="M370" s="22"/>
      <c r="N370" s="22"/>
      <c r="O370" s="79"/>
      <c r="P370" s="22"/>
      <c r="Q370" s="22"/>
      <c r="R370" s="22"/>
      <c r="S370" s="79"/>
      <c r="T370" s="22"/>
      <c r="U370" s="22"/>
      <c r="V370" s="22"/>
    </row>
    <row r="371" spans="1:22" ht="30" x14ac:dyDescent="0.25">
      <c r="A371" s="12"/>
      <c r="B371" s="2" t="s">
        <v>139</v>
      </c>
      <c r="C371" s="80"/>
      <c r="D371" s="4"/>
      <c r="E371" s="38">
        <v>709</v>
      </c>
      <c r="F371" t="s">
        <v>189</v>
      </c>
      <c r="G371" s="80"/>
      <c r="I371" s="36" t="s">
        <v>192</v>
      </c>
      <c r="J371" t="s">
        <v>189</v>
      </c>
      <c r="K371" s="80"/>
      <c r="M371" s="36" t="s">
        <v>192</v>
      </c>
      <c r="N371" t="s">
        <v>189</v>
      </c>
      <c r="O371" s="80"/>
      <c r="Q371" s="36" t="s">
        <v>192</v>
      </c>
      <c r="R371" t="s">
        <v>189</v>
      </c>
      <c r="S371" s="80"/>
      <c r="T371" s="4"/>
      <c r="U371" s="38">
        <v>709</v>
      </c>
      <c r="V371" t="s">
        <v>189</v>
      </c>
    </row>
    <row r="372" spans="1:22" ht="30" x14ac:dyDescent="0.25">
      <c r="A372" s="12"/>
      <c r="B372" s="78" t="s">
        <v>117</v>
      </c>
      <c r="C372" s="79"/>
      <c r="D372" s="22"/>
      <c r="E372" s="27">
        <v>197</v>
      </c>
      <c r="F372" s="25" t="s">
        <v>189</v>
      </c>
      <c r="G372" s="79"/>
      <c r="H372" s="25"/>
      <c r="I372" s="29" t="s">
        <v>192</v>
      </c>
      <c r="J372" s="25" t="s">
        <v>189</v>
      </c>
      <c r="K372" s="79"/>
      <c r="L372" s="25"/>
      <c r="M372" s="29" t="s">
        <v>192</v>
      </c>
      <c r="N372" s="25" t="s">
        <v>189</v>
      </c>
      <c r="O372" s="79"/>
      <c r="P372" s="25"/>
      <c r="Q372" s="29" t="s">
        <v>192</v>
      </c>
      <c r="R372" s="25" t="s">
        <v>189</v>
      </c>
      <c r="S372" s="79"/>
      <c r="T372" s="22"/>
      <c r="U372" s="27">
        <v>197</v>
      </c>
      <c r="V372" s="25" t="s">
        <v>189</v>
      </c>
    </row>
    <row r="373" spans="1:22" x14ac:dyDescent="0.25">
      <c r="A373" s="12"/>
      <c r="B373" s="2" t="s">
        <v>141</v>
      </c>
      <c r="C373" s="80"/>
      <c r="E373" s="36" t="s">
        <v>192</v>
      </c>
      <c r="F373" t="s">
        <v>189</v>
      </c>
      <c r="G373" s="80"/>
      <c r="H373" s="4"/>
      <c r="I373" s="38" t="s">
        <v>763</v>
      </c>
      <c r="J373" t="s">
        <v>191</v>
      </c>
      <c r="K373" s="80"/>
      <c r="L373" s="4"/>
      <c r="M373" s="38" t="s">
        <v>764</v>
      </c>
      <c r="N373" t="s">
        <v>191</v>
      </c>
      <c r="O373" s="80"/>
      <c r="Q373" s="36" t="s">
        <v>192</v>
      </c>
      <c r="R373" t="s">
        <v>189</v>
      </c>
      <c r="S373" s="80"/>
      <c r="T373" s="4"/>
      <c r="U373" s="38" t="s">
        <v>765</v>
      </c>
      <c r="V373" t="s">
        <v>191</v>
      </c>
    </row>
    <row r="374" spans="1:22" x14ac:dyDescent="0.25">
      <c r="A374" s="12"/>
      <c r="B374" s="78" t="s">
        <v>756</v>
      </c>
      <c r="C374" s="79"/>
      <c r="D374" s="25"/>
      <c r="E374" s="29" t="s">
        <v>192</v>
      </c>
      <c r="F374" s="25" t="s">
        <v>189</v>
      </c>
      <c r="G374" s="79"/>
      <c r="H374" s="22"/>
      <c r="I374" s="27" t="s">
        <v>758</v>
      </c>
      <c r="J374" s="25" t="s">
        <v>191</v>
      </c>
      <c r="K374" s="79"/>
      <c r="L374" s="25"/>
      <c r="M374" s="29" t="s">
        <v>192</v>
      </c>
      <c r="N374" s="25" t="s">
        <v>189</v>
      </c>
      <c r="O374" s="79"/>
      <c r="P374" s="22"/>
      <c r="Q374" s="23">
        <v>32829</v>
      </c>
      <c r="R374" s="25" t="s">
        <v>189</v>
      </c>
      <c r="S374" s="79"/>
      <c r="T374" s="25"/>
      <c r="U374" s="29" t="s">
        <v>192</v>
      </c>
      <c r="V374" s="25" t="s">
        <v>189</v>
      </c>
    </row>
    <row r="375" spans="1:22" ht="30" x14ac:dyDescent="0.25">
      <c r="A375" s="12"/>
      <c r="B375" s="2" t="s">
        <v>142</v>
      </c>
      <c r="C375" s="80"/>
      <c r="D375" s="4"/>
      <c r="E375" s="38" t="s">
        <v>766</v>
      </c>
      <c r="F375" t="s">
        <v>191</v>
      </c>
      <c r="G375" s="80"/>
      <c r="I375" s="36" t="s">
        <v>192</v>
      </c>
      <c r="J375" t="s">
        <v>189</v>
      </c>
      <c r="K375" s="80"/>
      <c r="M375" s="36" t="s">
        <v>192</v>
      </c>
      <c r="N375" t="s">
        <v>189</v>
      </c>
      <c r="O375" s="80"/>
      <c r="Q375" s="36" t="s">
        <v>192</v>
      </c>
      <c r="R375" t="s">
        <v>189</v>
      </c>
      <c r="S375" s="80"/>
      <c r="T375" s="4"/>
      <c r="U375" s="38" t="s">
        <v>766</v>
      </c>
      <c r="V375" t="s">
        <v>191</v>
      </c>
    </row>
    <row r="376" spans="1:22" ht="15.75" thickBot="1" x14ac:dyDescent="0.3">
      <c r="A376" s="12"/>
      <c r="B376" s="78" t="s">
        <v>767</v>
      </c>
      <c r="C376" s="79"/>
      <c r="D376" s="22"/>
      <c r="E376" s="27">
        <v>52</v>
      </c>
      <c r="F376" s="25" t="s">
        <v>189</v>
      </c>
      <c r="G376" s="79"/>
      <c r="H376" s="22"/>
      <c r="I376" s="27">
        <v>176</v>
      </c>
      <c r="J376" s="25" t="s">
        <v>189</v>
      </c>
      <c r="K376" s="79"/>
      <c r="L376" s="22"/>
      <c r="M376" s="27" t="s">
        <v>768</v>
      </c>
      <c r="N376" s="25" t="s">
        <v>191</v>
      </c>
      <c r="O376" s="79"/>
      <c r="P376" s="25"/>
      <c r="Q376" s="29" t="s">
        <v>192</v>
      </c>
      <c r="R376" s="25" t="s">
        <v>189</v>
      </c>
      <c r="S376" s="79"/>
      <c r="T376" s="25"/>
      <c r="U376" s="29" t="s">
        <v>192</v>
      </c>
      <c r="V376" s="25" t="s">
        <v>189</v>
      </c>
    </row>
    <row r="377" spans="1:22" x14ac:dyDescent="0.25">
      <c r="A377" s="12"/>
      <c r="B377" s="81"/>
      <c r="C377" s="81"/>
      <c r="D377" s="82"/>
      <c r="E377" s="82"/>
      <c r="F377" s="81"/>
      <c r="G377" s="81"/>
      <c r="H377" s="82"/>
      <c r="I377" s="82"/>
      <c r="J377" s="81"/>
      <c r="K377" s="81"/>
      <c r="L377" s="82"/>
      <c r="M377" s="82"/>
      <c r="N377" s="81"/>
      <c r="O377" s="81"/>
      <c r="P377" s="82"/>
      <c r="Q377" s="82"/>
      <c r="R377" s="81"/>
      <c r="S377" s="81"/>
      <c r="T377" s="82"/>
      <c r="U377" s="82"/>
      <c r="V377" s="81"/>
    </row>
    <row r="378" spans="1:22" ht="30.75" thickBot="1" x14ac:dyDescent="0.3">
      <c r="A378" s="12"/>
      <c r="B378" s="2" t="s">
        <v>144</v>
      </c>
      <c r="C378" s="80"/>
      <c r="D378" s="4"/>
      <c r="E378" s="38">
        <v>107</v>
      </c>
      <c r="F378" t="s">
        <v>189</v>
      </c>
      <c r="G378" s="80"/>
      <c r="H378" s="4"/>
      <c r="I378" s="38" t="s">
        <v>769</v>
      </c>
      <c r="J378" t="s">
        <v>191</v>
      </c>
      <c r="K378" s="80"/>
      <c r="L378" s="4"/>
      <c r="M378" s="38" t="s">
        <v>770</v>
      </c>
      <c r="N378" t="s">
        <v>191</v>
      </c>
      <c r="O378" s="80"/>
      <c r="P378" s="4"/>
      <c r="Q378" s="34">
        <v>32829</v>
      </c>
      <c r="R378" t="s">
        <v>189</v>
      </c>
      <c r="S378" s="80"/>
      <c r="T378" s="4"/>
      <c r="U378" s="38" t="s">
        <v>771</v>
      </c>
      <c r="V378" t="s">
        <v>191</v>
      </c>
    </row>
    <row r="379" spans="1:22" x14ac:dyDescent="0.25">
      <c r="A379" s="12"/>
      <c r="B379" s="81"/>
      <c r="C379" s="81"/>
      <c r="D379" s="82"/>
      <c r="E379" s="82"/>
      <c r="F379" s="81"/>
      <c r="G379" s="81"/>
      <c r="H379" s="82"/>
      <c r="I379" s="82"/>
      <c r="J379" s="81"/>
      <c r="K379" s="81"/>
      <c r="L379" s="82"/>
      <c r="M379" s="82"/>
      <c r="N379" s="81"/>
      <c r="O379" s="81"/>
      <c r="P379" s="82"/>
      <c r="Q379" s="82"/>
      <c r="R379" s="81"/>
      <c r="S379" s="81"/>
      <c r="T379" s="82"/>
      <c r="U379" s="82"/>
      <c r="V379" s="81"/>
    </row>
    <row r="380" spans="1:22" x14ac:dyDescent="0.25">
      <c r="A380" s="12"/>
      <c r="B380" s="81"/>
      <c r="C380" s="112"/>
      <c r="D380" s="112"/>
      <c r="E380" s="112"/>
      <c r="F380" s="112"/>
      <c r="G380" s="112"/>
      <c r="H380" s="112"/>
      <c r="I380" s="112"/>
      <c r="J380" s="112"/>
      <c r="K380" s="112"/>
      <c r="L380" s="112"/>
      <c r="M380" s="112"/>
      <c r="N380" s="112"/>
      <c r="O380" s="112"/>
      <c r="P380" s="112"/>
      <c r="Q380" s="112"/>
      <c r="R380" s="112"/>
      <c r="S380" s="112"/>
      <c r="T380" s="112"/>
      <c r="U380" s="112"/>
      <c r="V380" s="112"/>
    </row>
    <row r="381" spans="1:22" ht="30.75" thickBot="1" x14ac:dyDescent="0.3">
      <c r="A381" s="12"/>
      <c r="B381" s="78" t="s">
        <v>145</v>
      </c>
      <c r="C381" s="79"/>
      <c r="D381" s="25"/>
      <c r="E381" s="29" t="s">
        <v>192</v>
      </c>
      <c r="F381" s="25" t="s">
        <v>189</v>
      </c>
      <c r="G381" s="79"/>
      <c r="H381" s="25"/>
      <c r="I381" s="29" t="s">
        <v>192</v>
      </c>
      <c r="J381" s="25" t="s">
        <v>189</v>
      </c>
      <c r="K381" s="79"/>
      <c r="L381" s="22"/>
      <c r="M381" s="27" t="s">
        <v>772</v>
      </c>
      <c r="N381" s="25" t="s">
        <v>191</v>
      </c>
      <c r="O381" s="79"/>
      <c r="P381" s="25"/>
      <c r="Q381" s="29" t="s">
        <v>192</v>
      </c>
      <c r="R381" s="25" t="s">
        <v>189</v>
      </c>
      <c r="S381" s="79"/>
      <c r="T381" s="22"/>
      <c r="U381" s="27" t="s">
        <v>772</v>
      </c>
      <c r="V381" s="25" t="s">
        <v>191</v>
      </c>
    </row>
    <row r="382" spans="1:22" x14ac:dyDescent="0.25">
      <c r="A382" s="12"/>
      <c r="B382" s="81"/>
      <c r="C382" s="81"/>
      <c r="D382" s="82"/>
      <c r="E382" s="82"/>
      <c r="F382" s="81"/>
      <c r="G382" s="81"/>
      <c r="H382" s="82"/>
      <c r="I382" s="82"/>
      <c r="J382" s="81"/>
      <c r="K382" s="81"/>
      <c r="L382" s="82"/>
      <c r="M382" s="82"/>
      <c r="N382" s="81"/>
      <c r="O382" s="81"/>
      <c r="P382" s="82"/>
      <c r="Q382" s="82"/>
      <c r="R382" s="81"/>
      <c r="S382" s="81"/>
      <c r="T382" s="82"/>
      <c r="U382" s="82"/>
      <c r="V382" s="81"/>
    </row>
    <row r="383" spans="1:22" ht="30" x14ac:dyDescent="0.25">
      <c r="A383" s="12"/>
      <c r="B383" s="2" t="s">
        <v>773</v>
      </c>
      <c r="C383" s="80"/>
      <c r="E383" s="36" t="s">
        <v>192</v>
      </c>
      <c r="F383" t="s">
        <v>189</v>
      </c>
      <c r="G383" s="80"/>
      <c r="H383" s="4"/>
      <c r="I383" s="38" t="s">
        <v>774</v>
      </c>
      <c r="J383" t="s">
        <v>191</v>
      </c>
      <c r="K383" s="80"/>
      <c r="L383" s="4"/>
      <c r="M383" s="34">
        <v>7583</v>
      </c>
      <c r="N383" t="s">
        <v>189</v>
      </c>
      <c r="O383" s="80"/>
      <c r="Q383" s="36" t="s">
        <v>192</v>
      </c>
      <c r="R383" t="s">
        <v>189</v>
      </c>
      <c r="S383" s="80"/>
      <c r="T383" s="4"/>
      <c r="U383" s="38" t="s">
        <v>775</v>
      </c>
      <c r="V383" t="s">
        <v>191</v>
      </c>
    </row>
    <row r="384" spans="1:22" ht="30.75" thickBot="1" x14ac:dyDescent="0.3">
      <c r="A384" s="12"/>
      <c r="B384" s="78" t="s">
        <v>147</v>
      </c>
      <c r="C384" s="79"/>
      <c r="D384" s="25"/>
      <c r="E384" s="29" t="s">
        <v>192</v>
      </c>
      <c r="F384" s="25" t="s">
        <v>189</v>
      </c>
      <c r="G384" s="79"/>
      <c r="H384" s="22"/>
      <c r="I384" s="23">
        <v>312202</v>
      </c>
      <c r="J384" s="25" t="s">
        <v>189</v>
      </c>
      <c r="K384" s="79"/>
      <c r="L384" s="22"/>
      <c r="M384" s="23">
        <v>31435</v>
      </c>
      <c r="N384" s="25" t="s">
        <v>189</v>
      </c>
      <c r="O384" s="79"/>
      <c r="P384" s="25"/>
      <c r="Q384" s="29" t="s">
        <v>192</v>
      </c>
      <c r="R384" s="25" t="s">
        <v>189</v>
      </c>
      <c r="S384" s="79"/>
      <c r="T384" s="22"/>
      <c r="U384" s="23">
        <v>343637</v>
      </c>
      <c r="V384" s="25" t="s">
        <v>189</v>
      </c>
    </row>
    <row r="385" spans="1:42" x14ac:dyDescent="0.25">
      <c r="A385" s="12"/>
      <c r="B385" s="81"/>
      <c r="C385" s="81"/>
      <c r="D385" s="82"/>
      <c r="E385" s="82"/>
      <c r="F385" s="81"/>
      <c r="G385" s="81"/>
      <c r="H385" s="82"/>
      <c r="I385" s="82"/>
      <c r="J385" s="81"/>
      <c r="K385" s="81"/>
      <c r="L385" s="82"/>
      <c r="M385" s="82"/>
      <c r="N385" s="81"/>
      <c r="O385" s="81"/>
      <c r="P385" s="82"/>
      <c r="Q385" s="82"/>
      <c r="R385" s="81"/>
      <c r="S385" s="81"/>
      <c r="T385" s="82"/>
      <c r="U385" s="82"/>
      <c r="V385" s="81"/>
    </row>
    <row r="386" spans="1:42" ht="30.75" thickBot="1" x14ac:dyDescent="0.3">
      <c r="A386" s="12"/>
      <c r="B386" s="2" t="s">
        <v>148</v>
      </c>
      <c r="C386" s="80"/>
      <c r="D386" t="s">
        <v>188</v>
      </c>
      <c r="E386" s="36" t="s">
        <v>192</v>
      </c>
      <c r="F386" t="s">
        <v>189</v>
      </c>
      <c r="G386" s="80"/>
      <c r="H386" s="4" t="s">
        <v>188</v>
      </c>
      <c r="I386" s="34">
        <v>109935</v>
      </c>
      <c r="J386" t="s">
        <v>189</v>
      </c>
      <c r="K386" s="80"/>
      <c r="L386" s="4" t="s">
        <v>188</v>
      </c>
      <c r="M386" s="34">
        <v>39018</v>
      </c>
      <c r="N386" t="s">
        <v>189</v>
      </c>
      <c r="O386" s="80"/>
      <c r="P386" t="s">
        <v>188</v>
      </c>
      <c r="Q386" s="36" t="s">
        <v>192</v>
      </c>
      <c r="R386" t="s">
        <v>189</v>
      </c>
      <c r="S386" s="80"/>
      <c r="T386" s="4" t="s">
        <v>188</v>
      </c>
      <c r="U386" s="34">
        <v>148953</v>
      </c>
      <c r="V386" t="s">
        <v>189</v>
      </c>
    </row>
    <row r="387" spans="1:42" ht="15.75" thickTop="1" x14ac:dyDescent="0.25">
      <c r="A387" s="12"/>
      <c r="B387" s="81"/>
      <c r="C387" s="81"/>
      <c r="D387" s="83"/>
      <c r="E387" s="83"/>
      <c r="F387" s="81"/>
      <c r="G387" s="81"/>
      <c r="H387" s="83"/>
      <c r="I387" s="83"/>
      <c r="J387" s="81"/>
      <c r="K387" s="81"/>
      <c r="L387" s="83"/>
      <c r="M387" s="83"/>
      <c r="N387" s="81"/>
      <c r="O387" s="81"/>
      <c r="P387" s="83"/>
      <c r="Q387" s="83"/>
      <c r="R387" s="81"/>
      <c r="S387" s="81"/>
      <c r="T387" s="83"/>
      <c r="U387" s="83"/>
      <c r="V387" s="81"/>
    </row>
    <row r="388" spans="1:42" x14ac:dyDescent="0.25">
      <c r="A388" s="12"/>
      <c r="B388" s="130" t="s">
        <v>742</v>
      </c>
      <c r="C388" s="130"/>
      <c r="D388" s="130"/>
      <c r="E388" s="130"/>
      <c r="F388" s="130"/>
      <c r="G388" s="130"/>
      <c r="H388" s="130"/>
      <c r="I388" s="130"/>
      <c r="J388" s="130"/>
      <c r="K388" s="130"/>
      <c r="L388" s="130"/>
      <c r="M388" s="130"/>
      <c r="N388" s="130"/>
      <c r="O388" s="130"/>
      <c r="P388" s="130"/>
      <c r="Q388" s="130"/>
      <c r="R388" s="130"/>
      <c r="S388" s="130"/>
      <c r="T388" s="130"/>
      <c r="U388" s="130"/>
      <c r="V388" s="130"/>
      <c r="W388" s="130"/>
      <c r="X388" s="130"/>
      <c r="Y388" s="130"/>
      <c r="Z388" s="130"/>
      <c r="AA388" s="130"/>
      <c r="AB388" s="130"/>
      <c r="AC388" s="130"/>
      <c r="AD388" s="130"/>
      <c r="AE388" s="130"/>
      <c r="AF388" s="130"/>
      <c r="AG388" s="130"/>
      <c r="AH388" s="130"/>
      <c r="AI388" s="130"/>
      <c r="AJ388" s="130"/>
      <c r="AK388" s="130"/>
      <c r="AL388" s="130"/>
      <c r="AM388" s="130"/>
      <c r="AN388" s="130"/>
      <c r="AO388" s="130"/>
      <c r="AP388" s="130"/>
    </row>
    <row r="389" spans="1:42"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c r="AG389" s="11"/>
      <c r="AH389" s="11"/>
      <c r="AI389" s="11"/>
      <c r="AJ389" s="11"/>
      <c r="AK389" s="11"/>
      <c r="AL389" s="11"/>
      <c r="AM389" s="11"/>
      <c r="AN389" s="11"/>
      <c r="AO389" s="11"/>
      <c r="AP389" s="11"/>
    </row>
    <row r="390" spans="1:42" x14ac:dyDescent="0.25">
      <c r="A390" s="12"/>
      <c r="B390" s="130" t="s">
        <v>718</v>
      </c>
      <c r="C390" s="130"/>
      <c r="D390" s="130"/>
      <c r="E390" s="130"/>
      <c r="F390" s="130"/>
      <c r="G390" s="130"/>
      <c r="H390" s="130"/>
      <c r="I390" s="130"/>
      <c r="J390" s="130"/>
      <c r="K390" s="130"/>
      <c r="L390" s="130"/>
      <c r="M390" s="130"/>
      <c r="N390" s="130"/>
      <c r="O390" s="130"/>
      <c r="P390" s="130"/>
      <c r="Q390" s="130"/>
      <c r="R390" s="130"/>
      <c r="S390" s="130"/>
      <c r="T390" s="130"/>
      <c r="U390" s="130"/>
      <c r="V390" s="130"/>
      <c r="W390" s="130"/>
      <c r="X390" s="130"/>
      <c r="Y390" s="130"/>
      <c r="Z390" s="130"/>
      <c r="AA390" s="130"/>
      <c r="AB390" s="130"/>
      <c r="AC390" s="130"/>
      <c r="AD390" s="130"/>
      <c r="AE390" s="130"/>
      <c r="AF390" s="130"/>
      <c r="AG390" s="130"/>
      <c r="AH390" s="130"/>
      <c r="AI390" s="130"/>
      <c r="AJ390" s="130"/>
      <c r="AK390" s="130"/>
      <c r="AL390" s="130"/>
      <c r="AM390" s="130"/>
      <c r="AN390" s="130"/>
      <c r="AO390" s="130"/>
      <c r="AP390" s="130"/>
    </row>
    <row r="391" spans="1:42"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c r="AL391" s="11"/>
      <c r="AM391" s="11"/>
      <c r="AN391" s="11"/>
      <c r="AO391" s="11"/>
      <c r="AP391" s="11"/>
    </row>
    <row r="392" spans="1:42" ht="15.75" x14ac:dyDescent="0.25">
      <c r="A392" s="12"/>
      <c r="B392" s="76"/>
      <c r="C392" s="76"/>
      <c r="D392" s="76"/>
      <c r="E392" s="76"/>
      <c r="F392" s="76"/>
      <c r="G392" s="76"/>
      <c r="H392" s="76"/>
      <c r="I392" s="76"/>
      <c r="J392" s="76"/>
      <c r="K392" s="76"/>
      <c r="L392" s="76"/>
      <c r="M392" s="76"/>
      <c r="N392" s="76"/>
      <c r="O392" s="76"/>
      <c r="P392" s="76"/>
      <c r="Q392" s="76"/>
      <c r="R392" s="76"/>
      <c r="S392" s="76"/>
      <c r="T392" s="76"/>
      <c r="U392" s="76"/>
      <c r="V392" s="76"/>
      <c r="W392" s="76"/>
      <c r="X392" s="76"/>
      <c r="Y392" s="76"/>
      <c r="Z392" s="76"/>
      <c r="AA392" s="76"/>
      <c r="AB392" s="76"/>
      <c r="AC392" s="76"/>
      <c r="AD392" s="76"/>
      <c r="AE392" s="76"/>
      <c r="AF392" s="76"/>
      <c r="AG392" s="76"/>
      <c r="AH392" s="76"/>
      <c r="AI392" s="76"/>
      <c r="AJ392" s="76"/>
      <c r="AK392" s="76"/>
      <c r="AL392" s="76"/>
      <c r="AM392" s="76"/>
      <c r="AN392" s="76"/>
      <c r="AO392" s="76"/>
      <c r="AP392" s="76"/>
    </row>
    <row r="393" spans="1:42"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11"/>
      <c r="AM393" s="11"/>
      <c r="AN393" s="11"/>
      <c r="AO393" s="11"/>
      <c r="AP393" s="11"/>
    </row>
    <row r="394" spans="1:42" x14ac:dyDescent="0.25">
      <c r="A394" s="12"/>
      <c r="B394" s="4"/>
      <c r="C394" s="4"/>
      <c r="D394" s="4"/>
      <c r="E394" s="4"/>
      <c r="F394" s="4"/>
      <c r="G394" s="4"/>
      <c r="H394" s="4"/>
      <c r="I394" s="4"/>
      <c r="J394" s="4"/>
      <c r="K394" s="4"/>
      <c r="L394" s="4"/>
      <c r="M394" s="4"/>
      <c r="N394" s="4"/>
      <c r="O394" s="4"/>
      <c r="P394" s="4"/>
      <c r="Q394" s="4"/>
      <c r="R394" s="4"/>
      <c r="S394" s="4"/>
      <c r="T394" s="4"/>
      <c r="U394" s="4"/>
      <c r="V394" s="4"/>
    </row>
    <row r="395" spans="1:42" ht="15" customHeight="1" x14ac:dyDescent="0.25">
      <c r="A395" s="12"/>
      <c r="B395" s="11"/>
      <c r="C395" s="11"/>
      <c r="D395" s="100" t="s">
        <v>719</v>
      </c>
      <c r="E395" s="100"/>
      <c r="F395" s="11"/>
      <c r="G395" s="11"/>
      <c r="H395" s="100" t="s">
        <v>679</v>
      </c>
      <c r="I395" s="100"/>
      <c r="J395" s="11"/>
      <c r="K395" s="11"/>
      <c r="L395" s="100" t="s">
        <v>681</v>
      </c>
      <c r="M395" s="100"/>
      <c r="N395" s="11"/>
      <c r="O395" s="11"/>
      <c r="P395" s="100" t="s">
        <v>590</v>
      </c>
      <c r="Q395" s="100"/>
      <c r="R395" s="11"/>
      <c r="S395" s="11"/>
      <c r="T395" s="100" t="s">
        <v>630</v>
      </c>
      <c r="U395" s="100"/>
      <c r="V395" s="11"/>
    </row>
    <row r="396" spans="1:42" ht="15" customHeight="1" x14ac:dyDescent="0.25">
      <c r="A396" s="12"/>
      <c r="B396" s="11"/>
      <c r="C396" s="11"/>
      <c r="D396" s="100" t="s">
        <v>720</v>
      </c>
      <c r="E396" s="100"/>
      <c r="F396" s="11"/>
      <c r="G396" s="11"/>
      <c r="H396" s="100" t="s">
        <v>680</v>
      </c>
      <c r="I396" s="100"/>
      <c r="J396" s="11"/>
      <c r="K396" s="11"/>
      <c r="L396" s="100" t="s">
        <v>680</v>
      </c>
      <c r="M396" s="100"/>
      <c r="N396" s="11"/>
      <c r="O396" s="11"/>
      <c r="P396" s="100"/>
      <c r="Q396" s="100"/>
      <c r="R396" s="11"/>
      <c r="S396" s="11"/>
      <c r="T396" s="100"/>
      <c r="U396" s="100"/>
      <c r="V396" s="11"/>
    </row>
    <row r="397" spans="1:42" ht="15.75" thickBot="1" x14ac:dyDescent="0.3">
      <c r="A397" s="12"/>
      <c r="B397" s="11"/>
      <c r="C397" s="11"/>
      <c r="D397" s="101" t="s">
        <v>627</v>
      </c>
      <c r="E397" s="101"/>
      <c r="F397" s="11"/>
      <c r="G397" s="11"/>
      <c r="H397" s="101"/>
      <c r="I397" s="101"/>
      <c r="J397" s="11"/>
      <c r="K397" s="11"/>
      <c r="L397" s="101"/>
      <c r="M397" s="101"/>
      <c r="N397" s="11"/>
      <c r="O397" s="11"/>
      <c r="P397" s="101"/>
      <c r="Q397" s="101"/>
      <c r="R397" s="11"/>
      <c r="S397" s="11"/>
      <c r="T397" s="101"/>
      <c r="U397" s="101"/>
      <c r="V397" s="11"/>
    </row>
    <row r="398" spans="1:42" ht="30.75" thickBot="1" x14ac:dyDescent="0.3">
      <c r="A398" s="12"/>
      <c r="B398" s="78" t="s">
        <v>130</v>
      </c>
      <c r="C398" s="22"/>
      <c r="D398" s="22" t="s">
        <v>188</v>
      </c>
      <c r="E398" s="27" t="s">
        <v>776</v>
      </c>
      <c r="F398" s="25" t="s">
        <v>191</v>
      </c>
      <c r="G398" s="22"/>
      <c r="H398" s="22" t="s">
        <v>188</v>
      </c>
      <c r="I398" s="27" t="s">
        <v>777</v>
      </c>
      <c r="J398" s="25" t="s">
        <v>191</v>
      </c>
      <c r="K398" s="22"/>
      <c r="L398" s="22" t="s">
        <v>188</v>
      </c>
      <c r="M398" s="23">
        <v>7096</v>
      </c>
      <c r="N398" s="25" t="s">
        <v>189</v>
      </c>
      <c r="O398" s="22"/>
      <c r="P398" s="25" t="s">
        <v>188</v>
      </c>
      <c r="Q398" s="29" t="s">
        <v>192</v>
      </c>
      <c r="R398" s="25" t="s">
        <v>189</v>
      </c>
      <c r="S398" s="22"/>
      <c r="T398" s="22" t="s">
        <v>188</v>
      </c>
      <c r="U398" s="27">
        <v>619</v>
      </c>
      <c r="V398" s="25" t="s">
        <v>189</v>
      </c>
    </row>
    <row r="399" spans="1:42" x14ac:dyDescent="0.25">
      <c r="A399" s="12"/>
      <c r="B399" s="81"/>
      <c r="C399" s="81"/>
      <c r="D399" s="82"/>
      <c r="E399" s="82"/>
      <c r="F399" s="81"/>
      <c r="G399" s="81"/>
      <c r="H399" s="82"/>
      <c r="I399" s="82"/>
      <c r="J399" s="81"/>
      <c r="K399" s="81"/>
      <c r="L399" s="82"/>
      <c r="M399" s="82"/>
      <c r="N399" s="81"/>
      <c r="O399" s="81"/>
      <c r="P399" s="82"/>
      <c r="Q399" s="82"/>
      <c r="R399" s="81"/>
      <c r="S399" s="81"/>
      <c r="T399" s="82"/>
      <c r="U399" s="82"/>
      <c r="V399" s="81"/>
    </row>
    <row r="400" spans="1:42" x14ac:dyDescent="0.25">
      <c r="A400" s="12"/>
      <c r="B400" s="2" t="s">
        <v>746</v>
      </c>
      <c r="C400" s="80"/>
      <c r="D400" s="4"/>
      <c r="E400" s="4"/>
      <c r="F400" s="4"/>
      <c r="G400" s="80"/>
      <c r="H400" s="4"/>
      <c r="I400" s="4"/>
      <c r="J400" s="4"/>
      <c r="K400" s="80"/>
      <c r="L400" s="4"/>
      <c r="M400" s="4"/>
      <c r="N400" s="4"/>
      <c r="O400" s="80"/>
      <c r="P400" s="4"/>
      <c r="Q400" s="4"/>
      <c r="R400" s="4"/>
      <c r="S400" s="80"/>
      <c r="T400" s="4"/>
      <c r="U400" s="4"/>
      <c r="V400" s="4"/>
    </row>
    <row r="401" spans="1:22" x14ac:dyDescent="0.25">
      <c r="A401" s="12"/>
      <c r="B401" s="78" t="s">
        <v>133</v>
      </c>
      <c r="C401" s="79"/>
      <c r="D401" s="25"/>
      <c r="E401" s="29" t="s">
        <v>192</v>
      </c>
      <c r="F401" s="25" t="s">
        <v>189</v>
      </c>
      <c r="G401" s="79"/>
      <c r="H401" s="25"/>
      <c r="I401" s="29" t="s">
        <v>192</v>
      </c>
      <c r="J401" s="25" t="s">
        <v>189</v>
      </c>
      <c r="K401" s="79"/>
      <c r="L401" s="22"/>
      <c r="M401" s="23">
        <v>10475</v>
      </c>
      <c r="N401" s="25" t="s">
        <v>189</v>
      </c>
      <c r="O401" s="79"/>
      <c r="P401" s="25"/>
      <c r="Q401" s="29" t="s">
        <v>192</v>
      </c>
      <c r="R401" s="25" t="s">
        <v>189</v>
      </c>
      <c r="S401" s="79"/>
      <c r="T401" s="22"/>
      <c r="U401" s="23">
        <v>10475</v>
      </c>
      <c r="V401" s="25" t="s">
        <v>189</v>
      </c>
    </row>
    <row r="402" spans="1:22" x14ac:dyDescent="0.25">
      <c r="A402" s="12"/>
      <c r="B402" s="2" t="s">
        <v>778</v>
      </c>
      <c r="C402" s="80"/>
      <c r="D402" s="4"/>
      <c r="E402" s="38" t="s">
        <v>779</v>
      </c>
      <c r="F402" t="s">
        <v>191</v>
      </c>
      <c r="G402" s="80"/>
      <c r="I402" s="36" t="s">
        <v>192</v>
      </c>
      <c r="J402" t="s">
        <v>189</v>
      </c>
      <c r="K402" s="80"/>
      <c r="M402" s="36" t="s">
        <v>192</v>
      </c>
      <c r="N402" t="s">
        <v>189</v>
      </c>
      <c r="O402" s="80"/>
      <c r="P402" s="4"/>
      <c r="Q402" s="34">
        <v>2300</v>
      </c>
      <c r="R402" t="s">
        <v>189</v>
      </c>
      <c r="S402" s="80"/>
      <c r="U402" s="36" t="s">
        <v>192</v>
      </c>
      <c r="V402" t="s">
        <v>189</v>
      </c>
    </row>
    <row r="403" spans="1:22" x14ac:dyDescent="0.25">
      <c r="A403" s="12"/>
      <c r="B403" s="78" t="s">
        <v>134</v>
      </c>
      <c r="C403" s="79"/>
      <c r="D403" s="22"/>
      <c r="E403" s="27" t="s">
        <v>780</v>
      </c>
      <c r="F403" s="25" t="s">
        <v>191</v>
      </c>
      <c r="G403" s="79"/>
      <c r="H403" s="22"/>
      <c r="I403" s="27" t="s">
        <v>781</v>
      </c>
      <c r="J403" s="25" t="s">
        <v>191</v>
      </c>
      <c r="K403" s="79"/>
      <c r="L403" s="22"/>
      <c r="M403" s="27" t="s">
        <v>782</v>
      </c>
      <c r="N403" s="25" t="s">
        <v>191</v>
      </c>
      <c r="O403" s="79"/>
      <c r="P403" s="25"/>
      <c r="Q403" s="29" t="s">
        <v>192</v>
      </c>
      <c r="R403" s="25" t="s">
        <v>189</v>
      </c>
      <c r="S403" s="79"/>
      <c r="T403" s="22"/>
      <c r="U403" s="27" t="s">
        <v>252</v>
      </c>
      <c r="V403" s="25" t="s">
        <v>191</v>
      </c>
    </row>
    <row r="404" spans="1:22" x14ac:dyDescent="0.25">
      <c r="A404" s="12"/>
      <c r="B404" s="2" t="s">
        <v>783</v>
      </c>
      <c r="C404" s="80"/>
      <c r="E404" s="36" t="s">
        <v>192</v>
      </c>
      <c r="F404" t="s">
        <v>189</v>
      </c>
      <c r="G404" s="80"/>
      <c r="H404" s="4"/>
      <c r="I404" s="38" t="s">
        <v>253</v>
      </c>
      <c r="J404" t="s">
        <v>191</v>
      </c>
      <c r="K404" s="80"/>
      <c r="M404" s="36" t="s">
        <v>192</v>
      </c>
      <c r="N404" t="s">
        <v>189</v>
      </c>
      <c r="O404" s="80"/>
      <c r="Q404" s="36" t="s">
        <v>192</v>
      </c>
      <c r="R404" t="s">
        <v>189</v>
      </c>
      <c r="S404" s="80"/>
      <c r="T404" s="4"/>
      <c r="U404" s="38" t="s">
        <v>253</v>
      </c>
      <c r="V404" t="s">
        <v>191</v>
      </c>
    </row>
    <row r="405" spans="1:22" ht="15.75" thickBot="1" x14ac:dyDescent="0.3">
      <c r="A405" s="12"/>
      <c r="B405" s="78" t="s">
        <v>784</v>
      </c>
      <c r="C405" s="79"/>
      <c r="D405" s="22"/>
      <c r="E405" s="27" t="s">
        <v>785</v>
      </c>
      <c r="F405" s="25" t="s">
        <v>191</v>
      </c>
      <c r="G405" s="79"/>
      <c r="H405" s="25"/>
      <c r="I405" s="29" t="s">
        <v>192</v>
      </c>
      <c r="J405" s="25" t="s">
        <v>189</v>
      </c>
      <c r="K405" s="79"/>
      <c r="L405" s="22"/>
      <c r="M405" s="27" t="s">
        <v>786</v>
      </c>
      <c r="N405" s="25" t="s">
        <v>191</v>
      </c>
      <c r="O405" s="79"/>
      <c r="P405" s="22"/>
      <c r="Q405" s="23">
        <v>284912</v>
      </c>
      <c r="R405" s="25" t="s">
        <v>189</v>
      </c>
      <c r="S405" s="79"/>
      <c r="T405" s="25"/>
      <c r="U405" s="29" t="s">
        <v>192</v>
      </c>
      <c r="V405" s="25" t="s">
        <v>189</v>
      </c>
    </row>
    <row r="406" spans="1:22" x14ac:dyDescent="0.25">
      <c r="A406" s="12"/>
      <c r="B406" s="81"/>
      <c r="C406" s="81"/>
      <c r="D406" s="82"/>
      <c r="E406" s="82"/>
      <c r="F406" s="81"/>
      <c r="G406" s="81"/>
      <c r="H406" s="82"/>
      <c r="I406" s="82"/>
      <c r="J406" s="81"/>
      <c r="K406" s="81"/>
      <c r="L406" s="82"/>
      <c r="M406" s="82"/>
      <c r="N406" s="81"/>
      <c r="O406" s="81"/>
      <c r="P406" s="82"/>
      <c r="Q406" s="82"/>
      <c r="R406" s="81"/>
      <c r="S406" s="81"/>
      <c r="T406" s="82"/>
      <c r="U406" s="82"/>
      <c r="V406" s="81"/>
    </row>
    <row r="407" spans="1:22" ht="30.75" thickBot="1" x14ac:dyDescent="0.3">
      <c r="A407" s="12"/>
      <c r="B407" s="2" t="s">
        <v>137</v>
      </c>
      <c r="C407" s="80"/>
      <c r="D407" s="4"/>
      <c r="E407" s="38" t="s">
        <v>787</v>
      </c>
      <c r="F407" t="s">
        <v>191</v>
      </c>
      <c r="G407" s="80"/>
      <c r="H407" s="4"/>
      <c r="I407" s="38" t="s">
        <v>788</v>
      </c>
      <c r="J407" t="s">
        <v>191</v>
      </c>
      <c r="K407" s="80"/>
      <c r="L407" s="4"/>
      <c r="M407" s="38" t="s">
        <v>789</v>
      </c>
      <c r="N407" t="s">
        <v>191</v>
      </c>
      <c r="O407" s="80"/>
      <c r="P407" s="4"/>
      <c r="Q407" s="34">
        <v>287212</v>
      </c>
      <c r="R407" t="s">
        <v>189</v>
      </c>
      <c r="S407" s="80"/>
      <c r="T407" s="4"/>
      <c r="U407" s="38" t="s">
        <v>254</v>
      </c>
      <c r="V407" t="s">
        <v>191</v>
      </c>
    </row>
    <row r="408" spans="1:22" x14ac:dyDescent="0.25">
      <c r="A408" s="12"/>
      <c r="B408" s="81"/>
      <c r="C408" s="81"/>
      <c r="D408" s="82"/>
      <c r="E408" s="82"/>
      <c r="F408" s="81"/>
      <c r="G408" s="81"/>
      <c r="H408" s="82"/>
      <c r="I408" s="82"/>
      <c r="J408" s="81"/>
      <c r="K408" s="81"/>
      <c r="L408" s="82"/>
      <c r="M408" s="82"/>
      <c r="N408" s="81"/>
      <c r="O408" s="81"/>
      <c r="P408" s="82"/>
      <c r="Q408" s="82"/>
      <c r="R408" s="81"/>
      <c r="S408" s="81"/>
      <c r="T408" s="82"/>
      <c r="U408" s="82"/>
      <c r="V408" s="81"/>
    </row>
    <row r="409" spans="1:22" x14ac:dyDescent="0.25">
      <c r="A409" s="12"/>
      <c r="B409" s="78" t="s">
        <v>762</v>
      </c>
      <c r="C409" s="79"/>
      <c r="D409" s="22"/>
      <c r="E409" s="22"/>
      <c r="F409" s="22"/>
      <c r="G409" s="79"/>
      <c r="H409" s="22"/>
      <c r="I409" s="22"/>
      <c r="J409" s="22"/>
      <c r="K409" s="79"/>
      <c r="L409" s="22"/>
      <c r="M409" s="22"/>
      <c r="N409" s="22"/>
      <c r="O409" s="79"/>
      <c r="P409" s="22"/>
      <c r="Q409" s="22"/>
      <c r="R409" s="22"/>
      <c r="S409" s="79"/>
      <c r="T409" s="22"/>
      <c r="U409" s="22"/>
      <c r="V409" s="22"/>
    </row>
    <row r="410" spans="1:22" ht="30" x14ac:dyDescent="0.25">
      <c r="A410" s="12"/>
      <c r="B410" s="2" t="s">
        <v>139</v>
      </c>
      <c r="C410" s="80"/>
      <c r="D410" s="4"/>
      <c r="E410" s="34">
        <v>1489</v>
      </c>
      <c r="F410" t="s">
        <v>189</v>
      </c>
      <c r="G410" s="80"/>
      <c r="I410" s="36" t="s">
        <v>192</v>
      </c>
      <c r="J410" t="s">
        <v>189</v>
      </c>
      <c r="K410" s="80"/>
      <c r="M410" s="36" t="s">
        <v>192</v>
      </c>
      <c r="N410" t="s">
        <v>189</v>
      </c>
      <c r="O410" s="80"/>
      <c r="Q410" s="36" t="s">
        <v>192</v>
      </c>
      <c r="R410" t="s">
        <v>189</v>
      </c>
      <c r="S410" s="80"/>
      <c r="T410" s="4"/>
      <c r="U410" s="34">
        <v>1489</v>
      </c>
      <c r="V410" t="s">
        <v>189</v>
      </c>
    </row>
    <row r="411" spans="1:22" ht="30" x14ac:dyDescent="0.25">
      <c r="A411" s="12"/>
      <c r="B411" s="78" t="s">
        <v>117</v>
      </c>
      <c r="C411" s="79"/>
      <c r="D411" s="22"/>
      <c r="E411" s="27">
        <v>376</v>
      </c>
      <c r="F411" s="25" t="s">
        <v>189</v>
      </c>
      <c r="G411" s="79"/>
      <c r="H411" s="25"/>
      <c r="I411" s="29" t="s">
        <v>192</v>
      </c>
      <c r="J411" s="25" t="s">
        <v>189</v>
      </c>
      <c r="K411" s="79"/>
      <c r="L411" s="25"/>
      <c r="M411" s="29" t="s">
        <v>192</v>
      </c>
      <c r="N411" s="25" t="s">
        <v>189</v>
      </c>
      <c r="O411" s="79"/>
      <c r="P411" s="25"/>
      <c r="Q411" s="29" t="s">
        <v>192</v>
      </c>
      <c r="R411" s="25" t="s">
        <v>189</v>
      </c>
      <c r="S411" s="79"/>
      <c r="T411" s="22"/>
      <c r="U411" s="27">
        <v>376</v>
      </c>
      <c r="V411" s="25" t="s">
        <v>189</v>
      </c>
    </row>
    <row r="412" spans="1:22" x14ac:dyDescent="0.25">
      <c r="A412" s="12"/>
      <c r="B412" s="2" t="s">
        <v>143</v>
      </c>
      <c r="C412" s="80"/>
      <c r="D412" s="4"/>
      <c r="E412" s="38" t="s">
        <v>257</v>
      </c>
      <c r="F412" t="s">
        <v>191</v>
      </c>
      <c r="G412" s="80"/>
      <c r="H412" s="4"/>
      <c r="I412" s="4"/>
      <c r="J412" s="4"/>
      <c r="K412" s="80"/>
      <c r="L412" s="4"/>
      <c r="M412" s="4"/>
      <c r="N412" s="4"/>
      <c r="O412" s="80"/>
      <c r="P412" s="4"/>
      <c r="Q412" s="4"/>
      <c r="R412" s="4"/>
      <c r="S412" s="80"/>
      <c r="T412" s="4"/>
      <c r="U412" s="38" t="s">
        <v>257</v>
      </c>
      <c r="V412" t="s">
        <v>191</v>
      </c>
    </row>
    <row r="413" spans="1:22" ht="30" x14ac:dyDescent="0.25">
      <c r="A413" s="12"/>
      <c r="B413" s="78" t="s">
        <v>790</v>
      </c>
      <c r="C413" s="79"/>
      <c r="D413" s="25"/>
      <c r="E413" s="29" t="s">
        <v>192</v>
      </c>
      <c r="F413" s="25" t="s">
        <v>189</v>
      </c>
      <c r="G413" s="79"/>
      <c r="H413" s="22"/>
      <c r="I413" s="27">
        <v>579</v>
      </c>
      <c r="J413" s="25" t="s">
        <v>189</v>
      </c>
      <c r="K413" s="79"/>
      <c r="L413" s="22"/>
      <c r="M413" s="23">
        <v>1721</v>
      </c>
      <c r="N413" s="25" t="s">
        <v>189</v>
      </c>
      <c r="O413" s="79"/>
      <c r="P413" s="22"/>
      <c r="Q413" s="27" t="s">
        <v>779</v>
      </c>
      <c r="R413" s="25" t="s">
        <v>191</v>
      </c>
      <c r="S413" s="79"/>
      <c r="T413" s="25"/>
      <c r="U413" s="29" t="s">
        <v>192</v>
      </c>
      <c r="V413" s="25" t="s">
        <v>189</v>
      </c>
    </row>
    <row r="414" spans="1:22" x14ac:dyDescent="0.25">
      <c r="A414" s="12"/>
      <c r="B414" s="2" t="s">
        <v>140</v>
      </c>
      <c r="C414" s="80"/>
      <c r="D414" s="4"/>
      <c r="E414" s="34">
        <v>402500</v>
      </c>
      <c r="F414" t="s">
        <v>189</v>
      </c>
      <c r="G414" s="80"/>
      <c r="I414" s="36" t="s">
        <v>192</v>
      </c>
      <c r="J414" t="s">
        <v>189</v>
      </c>
      <c r="K414" s="80"/>
      <c r="M414" s="36" t="s">
        <v>192</v>
      </c>
      <c r="N414" t="s">
        <v>189</v>
      </c>
      <c r="O414" s="80"/>
      <c r="Q414" s="36" t="s">
        <v>192</v>
      </c>
      <c r="R414" t="s">
        <v>189</v>
      </c>
      <c r="S414" s="80"/>
      <c r="T414" s="4"/>
      <c r="U414" s="34">
        <v>402500</v>
      </c>
      <c r="V414" t="s">
        <v>189</v>
      </c>
    </row>
    <row r="415" spans="1:22" x14ac:dyDescent="0.25">
      <c r="A415" s="12"/>
      <c r="B415" s="78" t="s">
        <v>141</v>
      </c>
      <c r="C415" s="79"/>
      <c r="D415" s="22"/>
      <c r="E415" s="27" t="s">
        <v>791</v>
      </c>
      <c r="F415" s="25" t="s">
        <v>191</v>
      </c>
      <c r="G415" s="79"/>
      <c r="H415" s="22"/>
      <c r="I415" s="27" t="s">
        <v>792</v>
      </c>
      <c r="J415" s="25" t="s">
        <v>191</v>
      </c>
      <c r="K415" s="79"/>
      <c r="L415" s="25"/>
      <c r="M415" s="29" t="s">
        <v>192</v>
      </c>
      <c r="N415" s="25" t="s">
        <v>189</v>
      </c>
      <c r="O415" s="79"/>
      <c r="P415" s="25"/>
      <c r="Q415" s="29" t="s">
        <v>192</v>
      </c>
      <c r="R415" s="25" t="s">
        <v>189</v>
      </c>
      <c r="S415" s="79"/>
      <c r="T415" s="22"/>
      <c r="U415" s="27" t="s">
        <v>256</v>
      </c>
      <c r="V415" s="25" t="s">
        <v>191</v>
      </c>
    </row>
    <row r="416" spans="1:22" x14ac:dyDescent="0.25">
      <c r="A416" s="12"/>
      <c r="B416" s="2" t="s">
        <v>784</v>
      </c>
      <c r="C416" s="80"/>
      <c r="E416" s="36" t="s">
        <v>192</v>
      </c>
      <c r="F416" t="s">
        <v>189</v>
      </c>
      <c r="G416" s="80"/>
      <c r="H416" s="4"/>
      <c r="I416" s="34">
        <v>284912</v>
      </c>
      <c r="J416" t="s">
        <v>189</v>
      </c>
      <c r="K416" s="80"/>
      <c r="M416" s="36" t="s">
        <v>192</v>
      </c>
      <c r="N416" t="s">
        <v>189</v>
      </c>
      <c r="O416" s="80"/>
      <c r="P416" s="4"/>
      <c r="Q416" s="38" t="s">
        <v>793</v>
      </c>
      <c r="R416" t="s">
        <v>191</v>
      </c>
      <c r="S416" s="80"/>
      <c r="U416" s="36" t="s">
        <v>192</v>
      </c>
      <c r="V416" t="s">
        <v>189</v>
      </c>
    </row>
    <row r="417" spans="1:42" ht="30.75" thickBot="1" x14ac:dyDescent="0.3">
      <c r="A417" s="12"/>
      <c r="B417" s="78" t="s">
        <v>142</v>
      </c>
      <c r="C417" s="79"/>
      <c r="D417" s="22"/>
      <c r="E417" s="27" t="s">
        <v>255</v>
      </c>
      <c r="F417" s="25" t="s">
        <v>191</v>
      </c>
      <c r="G417" s="79"/>
      <c r="H417" s="25"/>
      <c r="I417" s="29" t="s">
        <v>192</v>
      </c>
      <c r="J417" s="25" t="s">
        <v>189</v>
      </c>
      <c r="K417" s="79"/>
      <c r="L417" s="25"/>
      <c r="M417" s="29" t="s">
        <v>192</v>
      </c>
      <c r="N417" s="25" t="s">
        <v>189</v>
      </c>
      <c r="O417" s="79"/>
      <c r="P417" s="25"/>
      <c r="Q417" s="29" t="s">
        <v>192</v>
      </c>
      <c r="R417" s="25" t="s">
        <v>189</v>
      </c>
      <c r="S417" s="79"/>
      <c r="T417" s="22"/>
      <c r="U417" s="27" t="s">
        <v>255</v>
      </c>
      <c r="V417" s="25" t="s">
        <v>191</v>
      </c>
    </row>
    <row r="418" spans="1:42" x14ac:dyDescent="0.25">
      <c r="A418" s="12"/>
      <c r="B418" s="81"/>
      <c r="C418" s="81"/>
      <c r="D418" s="82"/>
      <c r="E418" s="82"/>
      <c r="F418" s="81"/>
      <c r="G418" s="81"/>
      <c r="H418" s="82"/>
      <c r="I418" s="82"/>
      <c r="J418" s="81"/>
      <c r="K418" s="81"/>
      <c r="L418" s="82"/>
      <c r="M418" s="82"/>
      <c r="N418" s="81"/>
      <c r="O418" s="81"/>
      <c r="P418" s="82"/>
      <c r="Q418" s="82"/>
      <c r="R418" s="81"/>
      <c r="S418" s="81"/>
      <c r="T418" s="82"/>
      <c r="U418" s="82"/>
      <c r="V418" s="81"/>
    </row>
    <row r="419" spans="1:42" ht="30.75" thickBot="1" x14ac:dyDescent="0.3">
      <c r="A419" s="12"/>
      <c r="B419" s="2" t="s">
        <v>144</v>
      </c>
      <c r="C419" s="80"/>
      <c r="D419" s="4"/>
      <c r="E419" s="34">
        <v>271679</v>
      </c>
      <c r="F419" t="s">
        <v>189</v>
      </c>
      <c r="G419" s="80"/>
      <c r="H419" s="4"/>
      <c r="I419" s="34">
        <v>285046</v>
      </c>
      <c r="J419" t="s">
        <v>189</v>
      </c>
      <c r="K419" s="80"/>
      <c r="L419" s="4"/>
      <c r="M419" s="34">
        <v>1721</v>
      </c>
      <c r="N419" t="s">
        <v>189</v>
      </c>
      <c r="O419" s="80"/>
      <c r="P419" s="4"/>
      <c r="Q419" s="38" t="s">
        <v>794</v>
      </c>
      <c r="R419" t="s">
        <v>191</v>
      </c>
      <c r="S419" s="80"/>
      <c r="T419" s="4"/>
      <c r="U419" s="34">
        <v>271234</v>
      </c>
      <c r="V419" t="s">
        <v>189</v>
      </c>
    </row>
    <row r="420" spans="1:42" x14ac:dyDescent="0.25">
      <c r="A420" s="12"/>
      <c r="B420" s="81"/>
      <c r="C420" s="81"/>
      <c r="D420" s="82"/>
      <c r="E420" s="82"/>
      <c r="F420" s="81"/>
      <c r="G420" s="81"/>
      <c r="H420" s="82"/>
      <c r="I420" s="82"/>
      <c r="J420" s="81"/>
      <c r="K420" s="81"/>
      <c r="L420" s="82"/>
      <c r="M420" s="82"/>
      <c r="N420" s="81"/>
      <c r="O420" s="81"/>
      <c r="P420" s="82"/>
      <c r="Q420" s="82"/>
      <c r="R420" s="81"/>
      <c r="S420" s="81"/>
      <c r="T420" s="82"/>
      <c r="U420" s="82"/>
      <c r="V420" s="81"/>
    </row>
    <row r="421" spans="1:42" x14ac:dyDescent="0.25">
      <c r="A421" s="12"/>
      <c r="B421" s="81"/>
      <c r="C421" s="112"/>
      <c r="D421" s="112"/>
      <c r="E421" s="112"/>
      <c r="F421" s="112"/>
      <c r="G421" s="112"/>
      <c r="H421" s="112"/>
      <c r="I421" s="112"/>
      <c r="J421" s="112"/>
      <c r="K421" s="112"/>
      <c r="L421" s="112"/>
      <c r="M421" s="112"/>
      <c r="N421" s="112"/>
      <c r="O421" s="112"/>
      <c r="P421" s="112"/>
      <c r="Q421" s="112"/>
      <c r="R421" s="112"/>
      <c r="S421" s="112"/>
      <c r="T421" s="112"/>
      <c r="U421" s="112"/>
      <c r="V421" s="112"/>
    </row>
    <row r="422" spans="1:42" ht="30.75" thickBot="1" x14ac:dyDescent="0.3">
      <c r="A422" s="12"/>
      <c r="B422" s="78" t="s">
        <v>145</v>
      </c>
      <c r="C422" s="79"/>
      <c r="D422" s="25"/>
      <c r="E422" s="29" t="s">
        <v>192</v>
      </c>
      <c r="F422" s="25" t="s">
        <v>189</v>
      </c>
      <c r="G422" s="79"/>
      <c r="H422" s="25"/>
      <c r="I422" s="29" t="s">
        <v>192</v>
      </c>
      <c r="J422" s="25" t="s">
        <v>189</v>
      </c>
      <c r="K422" s="79"/>
      <c r="L422" s="22"/>
      <c r="M422" s="27" t="s">
        <v>258</v>
      </c>
      <c r="N422" s="25" t="s">
        <v>191</v>
      </c>
      <c r="O422" s="79"/>
      <c r="P422" s="25"/>
      <c r="Q422" s="29" t="s">
        <v>192</v>
      </c>
      <c r="R422" s="25" t="s">
        <v>189</v>
      </c>
      <c r="S422" s="79"/>
      <c r="T422" s="22"/>
      <c r="U422" s="27" t="s">
        <v>258</v>
      </c>
      <c r="V422" s="25" t="s">
        <v>191</v>
      </c>
    </row>
    <row r="423" spans="1:42" x14ac:dyDescent="0.25">
      <c r="A423" s="12"/>
      <c r="B423" s="81"/>
      <c r="C423" s="81"/>
      <c r="D423" s="82"/>
      <c r="E423" s="82"/>
      <c r="F423" s="81"/>
      <c r="G423" s="81"/>
      <c r="H423" s="82"/>
      <c r="I423" s="82"/>
      <c r="J423" s="81"/>
      <c r="K423" s="81"/>
      <c r="L423" s="82"/>
      <c r="M423" s="82"/>
      <c r="N423" s="81"/>
      <c r="O423" s="81"/>
      <c r="P423" s="82"/>
      <c r="Q423" s="82"/>
      <c r="R423" s="81"/>
      <c r="S423" s="81"/>
      <c r="T423" s="82"/>
      <c r="U423" s="82"/>
      <c r="V423" s="81"/>
    </row>
    <row r="424" spans="1:42" x14ac:dyDescent="0.25">
      <c r="A424" s="12"/>
      <c r="B424" s="81"/>
      <c r="C424" s="112"/>
      <c r="D424" s="112"/>
      <c r="E424" s="112"/>
      <c r="F424" s="112"/>
      <c r="G424" s="112"/>
      <c r="H424" s="112"/>
      <c r="I424" s="112"/>
      <c r="J424" s="112"/>
      <c r="K424" s="112"/>
      <c r="L424" s="112"/>
      <c r="M424" s="112"/>
      <c r="N424" s="112"/>
      <c r="O424" s="112"/>
      <c r="P424" s="112"/>
      <c r="Q424" s="112"/>
      <c r="R424" s="112"/>
      <c r="S424" s="112"/>
      <c r="T424" s="112"/>
      <c r="U424" s="112"/>
      <c r="V424" s="112"/>
    </row>
    <row r="425" spans="1:42" ht="30" x14ac:dyDescent="0.25">
      <c r="A425" s="12"/>
      <c r="B425" s="2" t="s">
        <v>146</v>
      </c>
      <c r="C425" s="80"/>
      <c r="E425" s="36" t="s">
        <v>192</v>
      </c>
      <c r="F425" t="s">
        <v>189</v>
      </c>
      <c r="G425" s="80"/>
      <c r="H425" s="4"/>
      <c r="I425" s="34">
        <v>138519</v>
      </c>
      <c r="J425" t="s">
        <v>189</v>
      </c>
      <c r="K425" s="80"/>
      <c r="L425" s="4"/>
      <c r="M425" s="38" t="s">
        <v>795</v>
      </c>
      <c r="N425" t="s">
        <v>191</v>
      </c>
      <c r="O425" s="80"/>
      <c r="Q425" s="36" t="s">
        <v>192</v>
      </c>
      <c r="R425" t="s">
        <v>189</v>
      </c>
      <c r="S425" s="80"/>
      <c r="T425" s="4"/>
      <c r="U425" s="34">
        <v>134243</v>
      </c>
      <c r="V425" t="s">
        <v>189</v>
      </c>
    </row>
    <row r="426" spans="1:42" ht="30.75" thickBot="1" x14ac:dyDescent="0.3">
      <c r="A426" s="12"/>
      <c r="B426" s="78" t="s">
        <v>147</v>
      </c>
      <c r="C426" s="79"/>
      <c r="D426" s="25"/>
      <c r="E426" s="29" t="s">
        <v>192</v>
      </c>
      <c r="F426" s="25" t="s">
        <v>189</v>
      </c>
      <c r="G426" s="79"/>
      <c r="H426" s="22"/>
      <c r="I426" s="23">
        <v>87283</v>
      </c>
      <c r="J426" s="25" t="s">
        <v>189</v>
      </c>
      <c r="K426" s="79"/>
      <c r="L426" s="22"/>
      <c r="M426" s="23">
        <v>9907</v>
      </c>
      <c r="N426" s="25" t="s">
        <v>189</v>
      </c>
      <c r="O426" s="79"/>
      <c r="P426" s="25"/>
      <c r="Q426" s="29" t="s">
        <v>192</v>
      </c>
      <c r="R426" s="25" t="s">
        <v>189</v>
      </c>
      <c r="S426" s="79"/>
      <c r="T426" s="22"/>
      <c r="U426" s="23">
        <v>97190</v>
      </c>
      <c r="V426" s="25" t="s">
        <v>189</v>
      </c>
    </row>
    <row r="427" spans="1:42" x14ac:dyDescent="0.25">
      <c r="A427" s="12"/>
      <c r="B427" s="81"/>
      <c r="C427" s="81"/>
      <c r="D427" s="82"/>
      <c r="E427" s="82"/>
      <c r="F427" s="81"/>
      <c r="G427" s="81"/>
      <c r="H427" s="82"/>
      <c r="I427" s="82"/>
      <c r="J427" s="81"/>
      <c r="K427" s="81"/>
      <c r="L427" s="82"/>
      <c r="M427" s="82"/>
      <c r="N427" s="81"/>
      <c r="O427" s="81"/>
      <c r="P427" s="82"/>
      <c r="Q427" s="82"/>
      <c r="R427" s="81"/>
      <c r="S427" s="81"/>
      <c r="T427" s="82"/>
      <c r="U427" s="82"/>
      <c r="V427" s="81"/>
    </row>
    <row r="428" spans="1:42" ht="30.75" thickBot="1" x14ac:dyDescent="0.3">
      <c r="A428" s="12"/>
      <c r="B428" s="2" t="s">
        <v>148</v>
      </c>
      <c r="C428" s="80"/>
      <c r="D428" t="s">
        <v>188</v>
      </c>
      <c r="E428" s="36" t="s">
        <v>192</v>
      </c>
      <c r="F428" t="s">
        <v>189</v>
      </c>
      <c r="G428" s="80"/>
      <c r="H428" s="4" t="s">
        <v>188</v>
      </c>
      <c r="I428" s="34">
        <v>225802</v>
      </c>
      <c r="J428" t="s">
        <v>189</v>
      </c>
      <c r="K428" s="80"/>
      <c r="L428" s="4" t="s">
        <v>188</v>
      </c>
      <c r="M428" s="34">
        <v>5631</v>
      </c>
      <c r="N428" t="s">
        <v>189</v>
      </c>
      <c r="O428" s="80"/>
      <c r="P428" t="s">
        <v>188</v>
      </c>
      <c r="Q428" s="36" t="s">
        <v>192</v>
      </c>
      <c r="R428" t="s">
        <v>189</v>
      </c>
      <c r="S428" s="80"/>
      <c r="T428" s="4" t="s">
        <v>188</v>
      </c>
      <c r="U428" s="34">
        <v>231433</v>
      </c>
      <c r="V428" t="s">
        <v>189</v>
      </c>
    </row>
    <row r="429" spans="1:42" ht="15.75" thickTop="1" x14ac:dyDescent="0.25">
      <c r="A429" s="12"/>
      <c r="B429" s="81"/>
      <c r="C429" s="81"/>
      <c r="D429" s="83"/>
      <c r="E429" s="83"/>
      <c r="F429" s="81"/>
      <c r="G429" s="81"/>
      <c r="H429" s="83"/>
      <c r="I429" s="83"/>
      <c r="J429" s="81"/>
      <c r="K429" s="81"/>
      <c r="L429" s="83"/>
      <c r="M429" s="83"/>
      <c r="N429" s="81"/>
      <c r="O429" s="81"/>
      <c r="P429" s="83"/>
      <c r="Q429" s="83"/>
      <c r="R429" s="81"/>
      <c r="S429" s="81"/>
      <c r="T429" s="83"/>
      <c r="U429" s="83"/>
      <c r="V429" s="81"/>
    </row>
    <row r="430" spans="1:42" ht="15.75" x14ac:dyDescent="0.25">
      <c r="A430" s="12"/>
      <c r="B430" s="76"/>
      <c r="C430" s="76"/>
      <c r="D430" s="76"/>
      <c r="E430" s="76"/>
      <c r="F430" s="76"/>
      <c r="G430" s="76"/>
      <c r="H430" s="76"/>
      <c r="I430" s="76"/>
      <c r="J430" s="76"/>
      <c r="K430" s="76"/>
      <c r="L430" s="76"/>
      <c r="M430" s="76"/>
      <c r="N430" s="76"/>
      <c r="O430" s="76"/>
      <c r="P430" s="76"/>
      <c r="Q430" s="76"/>
      <c r="R430" s="76"/>
      <c r="S430" s="76"/>
      <c r="T430" s="76"/>
      <c r="U430" s="76"/>
      <c r="V430" s="76"/>
      <c r="W430" s="76"/>
      <c r="X430" s="76"/>
      <c r="Y430" s="76"/>
      <c r="Z430" s="76"/>
      <c r="AA430" s="76"/>
      <c r="AB430" s="76"/>
      <c r="AC430" s="76"/>
      <c r="AD430" s="76"/>
      <c r="AE430" s="76"/>
      <c r="AF430" s="76"/>
      <c r="AG430" s="76"/>
      <c r="AH430" s="76"/>
      <c r="AI430" s="76"/>
      <c r="AJ430" s="76"/>
      <c r="AK430" s="76"/>
      <c r="AL430" s="76"/>
      <c r="AM430" s="76"/>
      <c r="AN430" s="76"/>
      <c r="AO430" s="76"/>
      <c r="AP430" s="76"/>
    </row>
    <row r="431" spans="1:42"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c r="AH431" s="11"/>
      <c r="AI431" s="11"/>
      <c r="AJ431" s="11"/>
      <c r="AK431" s="11"/>
      <c r="AL431" s="11"/>
      <c r="AM431" s="11"/>
      <c r="AN431" s="11"/>
      <c r="AO431" s="11"/>
      <c r="AP431" s="11"/>
    </row>
    <row r="432" spans="1:42" ht="285" x14ac:dyDescent="0.25">
      <c r="A432" s="12"/>
      <c r="B432" s="51" t="s">
        <v>213</v>
      </c>
      <c r="C432" s="51" t="s">
        <v>796</v>
      </c>
    </row>
  </sheetData>
  <mergeCells count="452">
    <mergeCell ref="B390:AP390"/>
    <mergeCell ref="B391:AP391"/>
    <mergeCell ref="B392:AP392"/>
    <mergeCell ref="B393:AP393"/>
    <mergeCell ref="B430:AP430"/>
    <mergeCell ref="B431:AP431"/>
    <mergeCell ref="B350:AP350"/>
    <mergeCell ref="B351:AP351"/>
    <mergeCell ref="B352:AP352"/>
    <mergeCell ref="B353:AP353"/>
    <mergeCell ref="B388:AP388"/>
    <mergeCell ref="B389:AP389"/>
    <mergeCell ref="B298:AP298"/>
    <mergeCell ref="B299:AP299"/>
    <mergeCell ref="B300:AP300"/>
    <mergeCell ref="B301:AP301"/>
    <mergeCell ref="B348:AP348"/>
    <mergeCell ref="B349:AP349"/>
    <mergeCell ref="B246:AP246"/>
    <mergeCell ref="B247:AP247"/>
    <mergeCell ref="B294:AP294"/>
    <mergeCell ref="B295:AP295"/>
    <mergeCell ref="B296:AP296"/>
    <mergeCell ref="B297:AP297"/>
    <mergeCell ref="B240:AP240"/>
    <mergeCell ref="B241:AP241"/>
    <mergeCell ref="B242:AP242"/>
    <mergeCell ref="B243:AP243"/>
    <mergeCell ref="B244:AP244"/>
    <mergeCell ref="B245:AP245"/>
    <mergeCell ref="B205:AP205"/>
    <mergeCell ref="B206:AP206"/>
    <mergeCell ref="B207:AP207"/>
    <mergeCell ref="B208:AP208"/>
    <mergeCell ref="B237:AP237"/>
    <mergeCell ref="B238:AP238"/>
    <mergeCell ref="B198:AP198"/>
    <mergeCell ref="B199:AP199"/>
    <mergeCell ref="B201:AP201"/>
    <mergeCell ref="B202:AP202"/>
    <mergeCell ref="B203:AP203"/>
    <mergeCell ref="B204:AP204"/>
    <mergeCell ref="B166:AP166"/>
    <mergeCell ref="B167:AP167"/>
    <mergeCell ref="B168:AP168"/>
    <mergeCell ref="B169:AP169"/>
    <mergeCell ref="B170:AP170"/>
    <mergeCell ref="B171:AP171"/>
    <mergeCell ref="B131:AP131"/>
    <mergeCell ref="B132:AP132"/>
    <mergeCell ref="B161:AP161"/>
    <mergeCell ref="B162:AP162"/>
    <mergeCell ref="B164:AP164"/>
    <mergeCell ref="B165:AP165"/>
    <mergeCell ref="B125:AP125"/>
    <mergeCell ref="B126:AP126"/>
    <mergeCell ref="B127:AP127"/>
    <mergeCell ref="B128:AP128"/>
    <mergeCell ref="B129:AP129"/>
    <mergeCell ref="B130:AP130"/>
    <mergeCell ref="B92:AP92"/>
    <mergeCell ref="B93:AP93"/>
    <mergeCell ref="B94:AP94"/>
    <mergeCell ref="B95:AP95"/>
    <mergeCell ref="B122:AP122"/>
    <mergeCell ref="B123:AP123"/>
    <mergeCell ref="B86:AP86"/>
    <mergeCell ref="B87:AP87"/>
    <mergeCell ref="B88:AP88"/>
    <mergeCell ref="B89:AP89"/>
    <mergeCell ref="B90:AP90"/>
    <mergeCell ref="B91:AP91"/>
    <mergeCell ref="B54:AP54"/>
    <mergeCell ref="B55:AP55"/>
    <mergeCell ref="B56:AP56"/>
    <mergeCell ref="B57:AP57"/>
    <mergeCell ref="B83:AP83"/>
    <mergeCell ref="B84:AP84"/>
    <mergeCell ref="B48:AP48"/>
    <mergeCell ref="B49:AP49"/>
    <mergeCell ref="B50:AP50"/>
    <mergeCell ref="B51:AP51"/>
    <mergeCell ref="B52:AP52"/>
    <mergeCell ref="B53:AP53"/>
    <mergeCell ref="B16:AP16"/>
    <mergeCell ref="B17:AP17"/>
    <mergeCell ref="B18:AP18"/>
    <mergeCell ref="B19:AP19"/>
    <mergeCell ref="B45:AP45"/>
    <mergeCell ref="B46:AP46"/>
    <mergeCell ref="B10:AP10"/>
    <mergeCell ref="B11:AP11"/>
    <mergeCell ref="B12:AP12"/>
    <mergeCell ref="B13:AP13"/>
    <mergeCell ref="B14:AP14"/>
    <mergeCell ref="B15:AP15"/>
    <mergeCell ref="B4:AP4"/>
    <mergeCell ref="B5:AP5"/>
    <mergeCell ref="B6:AP6"/>
    <mergeCell ref="B7:AP7"/>
    <mergeCell ref="B8:AP8"/>
    <mergeCell ref="B9:AP9"/>
    <mergeCell ref="C424:F424"/>
    <mergeCell ref="G424:J424"/>
    <mergeCell ref="K424:N424"/>
    <mergeCell ref="O424:R424"/>
    <mergeCell ref="S424:V424"/>
    <mergeCell ref="A1:A2"/>
    <mergeCell ref="B1:AP1"/>
    <mergeCell ref="B2:AP2"/>
    <mergeCell ref="A3:A432"/>
    <mergeCell ref="B3:AP3"/>
    <mergeCell ref="P395:Q397"/>
    <mergeCell ref="R395:R397"/>
    <mergeCell ref="S395:S397"/>
    <mergeCell ref="T395:U397"/>
    <mergeCell ref="V395:V397"/>
    <mergeCell ref="C421:F421"/>
    <mergeCell ref="G421:J421"/>
    <mergeCell ref="K421:N421"/>
    <mergeCell ref="O421:R421"/>
    <mergeCell ref="S421:V421"/>
    <mergeCell ref="K395:K397"/>
    <mergeCell ref="L395:M395"/>
    <mergeCell ref="L396:M396"/>
    <mergeCell ref="L397:M397"/>
    <mergeCell ref="N395:N397"/>
    <mergeCell ref="O395:O397"/>
    <mergeCell ref="F395:F397"/>
    <mergeCell ref="G395:G397"/>
    <mergeCell ref="H395:I395"/>
    <mergeCell ref="H396:I396"/>
    <mergeCell ref="H397:I397"/>
    <mergeCell ref="J395:J397"/>
    <mergeCell ref="C380:F380"/>
    <mergeCell ref="G380:J380"/>
    <mergeCell ref="K380:N380"/>
    <mergeCell ref="O380:R380"/>
    <mergeCell ref="S380:V380"/>
    <mergeCell ref="B395:B397"/>
    <mergeCell ref="C395:C397"/>
    <mergeCell ref="D395:E395"/>
    <mergeCell ref="D396:E396"/>
    <mergeCell ref="D397:E397"/>
    <mergeCell ref="P355:Q357"/>
    <mergeCell ref="R355:R357"/>
    <mergeCell ref="S355:S357"/>
    <mergeCell ref="T355:U357"/>
    <mergeCell ref="V355:V357"/>
    <mergeCell ref="C369:F369"/>
    <mergeCell ref="G369:J369"/>
    <mergeCell ref="K369:N369"/>
    <mergeCell ref="O369:R369"/>
    <mergeCell ref="S369:V369"/>
    <mergeCell ref="K355:K357"/>
    <mergeCell ref="L355:M355"/>
    <mergeCell ref="L356:M356"/>
    <mergeCell ref="L357:M357"/>
    <mergeCell ref="N355:N357"/>
    <mergeCell ref="O355:O357"/>
    <mergeCell ref="F355:F357"/>
    <mergeCell ref="G355:G357"/>
    <mergeCell ref="H355:I355"/>
    <mergeCell ref="H356:I356"/>
    <mergeCell ref="H357:I357"/>
    <mergeCell ref="J355:J357"/>
    <mergeCell ref="R303:R305"/>
    <mergeCell ref="S303:S305"/>
    <mergeCell ref="T303:U305"/>
    <mergeCell ref="V303:V305"/>
    <mergeCell ref="B325:E325"/>
    <mergeCell ref="B355:B357"/>
    <mergeCell ref="C355:C357"/>
    <mergeCell ref="D355:E355"/>
    <mergeCell ref="D356:E356"/>
    <mergeCell ref="D357:E357"/>
    <mergeCell ref="L303:M303"/>
    <mergeCell ref="L304:M304"/>
    <mergeCell ref="L305:M305"/>
    <mergeCell ref="N303:N305"/>
    <mergeCell ref="O303:O305"/>
    <mergeCell ref="P303:Q305"/>
    <mergeCell ref="G303:G305"/>
    <mergeCell ref="H303:I303"/>
    <mergeCell ref="H304:I304"/>
    <mergeCell ref="H305:I305"/>
    <mergeCell ref="J303:J305"/>
    <mergeCell ref="K303:K305"/>
    <mergeCell ref="R249:R251"/>
    <mergeCell ref="S249:S251"/>
    <mergeCell ref="T249:U251"/>
    <mergeCell ref="V249:V251"/>
    <mergeCell ref="B303:B305"/>
    <mergeCell ref="C303:C305"/>
    <mergeCell ref="D303:E303"/>
    <mergeCell ref="D304:E304"/>
    <mergeCell ref="D305:E305"/>
    <mergeCell ref="F303:F305"/>
    <mergeCell ref="L249:M249"/>
    <mergeCell ref="L250:M250"/>
    <mergeCell ref="L251:M251"/>
    <mergeCell ref="N249:N251"/>
    <mergeCell ref="O249:O251"/>
    <mergeCell ref="P249:Q251"/>
    <mergeCell ref="G249:G251"/>
    <mergeCell ref="H249:I249"/>
    <mergeCell ref="H250:I250"/>
    <mergeCell ref="H251:I251"/>
    <mergeCell ref="J249:J251"/>
    <mergeCell ref="K249:K251"/>
    <mergeCell ref="B249:B251"/>
    <mergeCell ref="C249:C251"/>
    <mergeCell ref="D249:E249"/>
    <mergeCell ref="D250:E250"/>
    <mergeCell ref="D251:E251"/>
    <mergeCell ref="F249:F251"/>
    <mergeCell ref="V210:V213"/>
    <mergeCell ref="C215:F215"/>
    <mergeCell ref="G215:J215"/>
    <mergeCell ref="K215:N215"/>
    <mergeCell ref="O215:R215"/>
    <mergeCell ref="S215:V215"/>
    <mergeCell ref="R210:R213"/>
    <mergeCell ref="S210:S213"/>
    <mergeCell ref="T210:U210"/>
    <mergeCell ref="T211:U211"/>
    <mergeCell ref="T212:U212"/>
    <mergeCell ref="T213:U213"/>
    <mergeCell ref="N210:N213"/>
    <mergeCell ref="O210:O213"/>
    <mergeCell ref="P210:Q210"/>
    <mergeCell ref="P211:Q211"/>
    <mergeCell ref="P212:Q212"/>
    <mergeCell ref="P213:Q213"/>
    <mergeCell ref="J210:J213"/>
    <mergeCell ref="K210:K213"/>
    <mergeCell ref="L210:M210"/>
    <mergeCell ref="L211:M211"/>
    <mergeCell ref="L212:M212"/>
    <mergeCell ref="L213:M213"/>
    <mergeCell ref="F210:F213"/>
    <mergeCell ref="G210:G213"/>
    <mergeCell ref="H210:I210"/>
    <mergeCell ref="H211:I211"/>
    <mergeCell ref="H212:I212"/>
    <mergeCell ref="H213:I213"/>
    <mergeCell ref="B210:B213"/>
    <mergeCell ref="C210:C213"/>
    <mergeCell ref="D210:E210"/>
    <mergeCell ref="D211:E211"/>
    <mergeCell ref="D212:E212"/>
    <mergeCell ref="D213:E213"/>
    <mergeCell ref="V173:V174"/>
    <mergeCell ref="C176:F176"/>
    <mergeCell ref="G176:J176"/>
    <mergeCell ref="K176:N176"/>
    <mergeCell ref="O176:R176"/>
    <mergeCell ref="S176:V176"/>
    <mergeCell ref="N173:N174"/>
    <mergeCell ref="O173:O174"/>
    <mergeCell ref="P173:Q174"/>
    <mergeCell ref="R173:R174"/>
    <mergeCell ref="S173:S174"/>
    <mergeCell ref="T173:U174"/>
    <mergeCell ref="H173:I173"/>
    <mergeCell ref="H174:I174"/>
    <mergeCell ref="J173:J174"/>
    <mergeCell ref="K173:K174"/>
    <mergeCell ref="L173:M173"/>
    <mergeCell ref="L174:M174"/>
    <mergeCell ref="B173:B174"/>
    <mergeCell ref="C173:C174"/>
    <mergeCell ref="D173:E173"/>
    <mergeCell ref="D174:E174"/>
    <mergeCell ref="F173:F174"/>
    <mergeCell ref="G173:G174"/>
    <mergeCell ref="C138:F138"/>
    <mergeCell ref="G138:J138"/>
    <mergeCell ref="K138:N138"/>
    <mergeCell ref="O138:R138"/>
    <mergeCell ref="S138:V138"/>
    <mergeCell ref="C149:F149"/>
    <mergeCell ref="G149:J149"/>
    <mergeCell ref="K149:N149"/>
    <mergeCell ref="O149:R149"/>
    <mergeCell ref="S149:V149"/>
    <mergeCell ref="R134:R136"/>
    <mergeCell ref="S134:S136"/>
    <mergeCell ref="T134:U134"/>
    <mergeCell ref="T135:U135"/>
    <mergeCell ref="T136:U136"/>
    <mergeCell ref="V134:V136"/>
    <mergeCell ref="L134:M134"/>
    <mergeCell ref="L135:M135"/>
    <mergeCell ref="L136:M136"/>
    <mergeCell ref="N134:N136"/>
    <mergeCell ref="O134:O136"/>
    <mergeCell ref="P134:Q134"/>
    <mergeCell ref="P135:Q135"/>
    <mergeCell ref="P136:Q136"/>
    <mergeCell ref="G134:G136"/>
    <mergeCell ref="H134:I134"/>
    <mergeCell ref="H135:I135"/>
    <mergeCell ref="H136:I136"/>
    <mergeCell ref="J134:J136"/>
    <mergeCell ref="K134:K136"/>
    <mergeCell ref="B134:B136"/>
    <mergeCell ref="C134:C136"/>
    <mergeCell ref="D134:E134"/>
    <mergeCell ref="D135:E135"/>
    <mergeCell ref="D136:E136"/>
    <mergeCell ref="F134:F136"/>
    <mergeCell ref="V97:V98"/>
    <mergeCell ref="C110:F110"/>
    <mergeCell ref="G110:J110"/>
    <mergeCell ref="K110:N110"/>
    <mergeCell ref="O110:R110"/>
    <mergeCell ref="S110:V110"/>
    <mergeCell ref="N97:N98"/>
    <mergeCell ref="O97:O98"/>
    <mergeCell ref="P97:Q98"/>
    <mergeCell ref="R97:R98"/>
    <mergeCell ref="S97:S98"/>
    <mergeCell ref="T97:U98"/>
    <mergeCell ref="G97:G98"/>
    <mergeCell ref="H97:I97"/>
    <mergeCell ref="H98:I98"/>
    <mergeCell ref="J97:J98"/>
    <mergeCell ref="K97:K98"/>
    <mergeCell ref="L97:M97"/>
    <mergeCell ref="L98:M98"/>
    <mergeCell ref="AL61:AL62"/>
    <mergeCell ref="AM61:AM62"/>
    <mergeCell ref="AN61:AO61"/>
    <mergeCell ref="AN62:AO62"/>
    <mergeCell ref="AP61:AP62"/>
    <mergeCell ref="B97:B98"/>
    <mergeCell ref="C97:C98"/>
    <mergeCell ref="D97:E97"/>
    <mergeCell ref="D98:E98"/>
    <mergeCell ref="F97:F98"/>
    <mergeCell ref="AF61:AG61"/>
    <mergeCell ref="AF62:AG62"/>
    <mergeCell ref="AH61:AH62"/>
    <mergeCell ref="AI61:AI62"/>
    <mergeCell ref="AJ61:AK61"/>
    <mergeCell ref="AJ62:AK62"/>
    <mergeCell ref="Z61:Z62"/>
    <mergeCell ref="AA61:AA62"/>
    <mergeCell ref="AB61:AC61"/>
    <mergeCell ref="AB62:AC62"/>
    <mergeCell ref="AD61:AD62"/>
    <mergeCell ref="AE61:AE62"/>
    <mergeCell ref="T61:U61"/>
    <mergeCell ref="T62:U62"/>
    <mergeCell ref="V61:V62"/>
    <mergeCell ref="W61:W62"/>
    <mergeCell ref="X61:Y61"/>
    <mergeCell ref="X62:Y62"/>
    <mergeCell ref="N61:N62"/>
    <mergeCell ref="O61:O62"/>
    <mergeCell ref="P61:Q61"/>
    <mergeCell ref="P62:Q62"/>
    <mergeCell ref="R61:R62"/>
    <mergeCell ref="S61:S62"/>
    <mergeCell ref="H61:I61"/>
    <mergeCell ref="H62:I62"/>
    <mergeCell ref="J61:J62"/>
    <mergeCell ref="K61:K62"/>
    <mergeCell ref="L61:M61"/>
    <mergeCell ref="L62:M62"/>
    <mergeCell ref="B61:B62"/>
    <mergeCell ref="C61:C62"/>
    <mergeCell ref="D61:E61"/>
    <mergeCell ref="D62:E62"/>
    <mergeCell ref="F61:F62"/>
    <mergeCell ref="G61:G62"/>
    <mergeCell ref="AA59:AA60"/>
    <mergeCell ref="AB59:AG60"/>
    <mergeCell ref="AH59:AH60"/>
    <mergeCell ref="AI59:AI60"/>
    <mergeCell ref="AJ59:AO60"/>
    <mergeCell ref="AP59:AP60"/>
    <mergeCell ref="K59:K60"/>
    <mergeCell ref="L59:Q60"/>
    <mergeCell ref="R59:R60"/>
    <mergeCell ref="S59:S60"/>
    <mergeCell ref="T59:Y60"/>
    <mergeCell ref="Z59:Z60"/>
    <mergeCell ref="AL23:AL24"/>
    <mergeCell ref="AM23:AM24"/>
    <mergeCell ref="AN23:AO23"/>
    <mergeCell ref="AN24:AO24"/>
    <mergeCell ref="AP23:AP24"/>
    <mergeCell ref="B59:B60"/>
    <mergeCell ref="C59:C60"/>
    <mergeCell ref="D59:I59"/>
    <mergeCell ref="D60:I60"/>
    <mergeCell ref="J59:J60"/>
    <mergeCell ref="AF23:AG23"/>
    <mergeCell ref="AF24:AG24"/>
    <mergeCell ref="AH23:AH24"/>
    <mergeCell ref="AI23:AI24"/>
    <mergeCell ref="AJ23:AK23"/>
    <mergeCell ref="AJ24:AK24"/>
    <mergeCell ref="Z23:Z24"/>
    <mergeCell ref="AA23:AA24"/>
    <mergeCell ref="AB23:AC23"/>
    <mergeCell ref="AB24:AC24"/>
    <mergeCell ref="AD23:AD24"/>
    <mergeCell ref="AE23:AE24"/>
    <mergeCell ref="T23:U23"/>
    <mergeCell ref="T24:U24"/>
    <mergeCell ref="V23:V24"/>
    <mergeCell ref="W23:W24"/>
    <mergeCell ref="X23:Y23"/>
    <mergeCell ref="X24:Y24"/>
    <mergeCell ref="N23:N24"/>
    <mergeCell ref="O23:O24"/>
    <mergeCell ref="P23:Q23"/>
    <mergeCell ref="P24:Q24"/>
    <mergeCell ref="R23:R24"/>
    <mergeCell ref="S23:S24"/>
    <mergeCell ref="G23:G24"/>
    <mergeCell ref="H23:I23"/>
    <mergeCell ref="H24:I24"/>
    <mergeCell ref="J23:J24"/>
    <mergeCell ref="K23:K24"/>
    <mergeCell ref="L23:M23"/>
    <mergeCell ref="L24:M24"/>
    <mergeCell ref="AB21:AG22"/>
    <mergeCell ref="AH21:AH22"/>
    <mergeCell ref="AI21:AI22"/>
    <mergeCell ref="AJ21:AO22"/>
    <mergeCell ref="AP21:AP22"/>
    <mergeCell ref="B23:B24"/>
    <mergeCell ref="C23:C24"/>
    <mergeCell ref="D23:E23"/>
    <mergeCell ref="D24:E24"/>
    <mergeCell ref="F23:F24"/>
    <mergeCell ref="L21:Q22"/>
    <mergeCell ref="R21:R22"/>
    <mergeCell ref="S21:S22"/>
    <mergeCell ref="T21:Y22"/>
    <mergeCell ref="Z21:Z22"/>
    <mergeCell ref="AA21:AA22"/>
    <mergeCell ref="B21:B22"/>
    <mergeCell ref="C21:C22"/>
    <mergeCell ref="D21:I21"/>
    <mergeCell ref="D22:I22"/>
    <mergeCell ref="J21:J22"/>
    <mergeCell ref="K21: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3" width="36.5703125" bestFit="1" customWidth="1"/>
    <col min="4" max="4" width="2" customWidth="1"/>
    <col min="5" max="5" width="7.85546875" customWidth="1"/>
    <col min="6" max="6" width="2" bestFit="1" customWidth="1"/>
    <col min="8" max="8" width="3.28515625" customWidth="1"/>
    <col min="9" max="9" width="8.5703125" customWidth="1"/>
    <col min="10" max="10" width="2" bestFit="1" customWidth="1"/>
    <col min="12" max="12" width="2.140625" customWidth="1"/>
    <col min="13" max="13" width="8" customWidth="1"/>
    <col min="14" max="14" width="2" bestFit="1" customWidth="1"/>
    <col min="16" max="16" width="2" customWidth="1"/>
    <col min="17" max="17" width="8.140625" customWidth="1"/>
    <col min="18" max="18" width="2" bestFit="1" customWidth="1"/>
    <col min="20" max="20" width="1.85546875" bestFit="1" customWidth="1"/>
    <col min="21" max="21" width="6.5703125" bestFit="1" customWidth="1"/>
    <col min="22" max="22" width="2" bestFit="1" customWidth="1"/>
    <col min="24" max="24" width="2.7109375" customWidth="1"/>
    <col min="25" max="25" width="7.85546875"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7" t="s">
        <v>7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79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77" t="s">
        <v>171</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x14ac:dyDescent="0.25">
      <c r="A5" s="12"/>
      <c r="B5" s="77" t="s">
        <v>172</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row>
    <row r="6" spans="1:30" x14ac:dyDescent="0.25">
      <c r="A6" s="12"/>
      <c r="B6" s="77" t="s">
        <v>173</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ht="15.75" x14ac:dyDescent="0.25">
      <c r="A7" s="12"/>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row>
    <row r="8" spans="1:30"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x14ac:dyDescent="0.3">
      <c r="A9" s="12"/>
      <c r="B9" s="19"/>
      <c r="C9" s="19"/>
      <c r="D9" s="45" t="s">
        <v>174</v>
      </c>
      <c r="E9" s="45"/>
      <c r="F9" s="45"/>
      <c r="G9" s="45"/>
      <c r="H9" s="45"/>
      <c r="I9" s="45"/>
      <c r="J9" s="45"/>
      <c r="K9" s="45"/>
      <c r="L9" s="45"/>
      <c r="M9" s="45"/>
      <c r="N9" s="45"/>
      <c r="O9" s="45"/>
      <c r="P9" s="45"/>
      <c r="Q9" s="45"/>
      <c r="R9" s="45"/>
      <c r="S9" s="45"/>
      <c r="T9" s="45"/>
      <c r="U9" s="45"/>
      <c r="V9" s="45"/>
      <c r="W9" s="45"/>
      <c r="X9" s="45"/>
      <c r="Y9" s="45"/>
      <c r="Z9" s="45"/>
      <c r="AA9" s="45"/>
      <c r="AB9" s="45"/>
      <c r="AC9" s="45"/>
      <c r="AD9" s="19"/>
    </row>
    <row r="10" spans="1:30" x14ac:dyDescent="0.25">
      <c r="A10" s="12"/>
      <c r="B10" s="46"/>
      <c r="C10" s="46"/>
      <c r="D10" s="48" t="s">
        <v>175</v>
      </c>
      <c r="E10" s="48"/>
      <c r="F10" s="49"/>
      <c r="G10" s="49"/>
      <c r="H10" s="48" t="s">
        <v>177</v>
      </c>
      <c r="I10" s="48"/>
      <c r="J10" s="49"/>
      <c r="K10" s="49"/>
      <c r="L10" s="48" t="s">
        <v>179</v>
      </c>
      <c r="M10" s="48"/>
      <c r="N10" s="49"/>
      <c r="O10" s="49"/>
      <c r="P10" s="48" t="s">
        <v>181</v>
      </c>
      <c r="Q10" s="48"/>
      <c r="R10" s="49"/>
      <c r="S10" s="49"/>
      <c r="T10" s="48" t="s">
        <v>179</v>
      </c>
      <c r="U10" s="48"/>
      <c r="V10" s="49"/>
      <c r="W10" s="49"/>
      <c r="X10" s="48" t="s">
        <v>184</v>
      </c>
      <c r="Y10" s="48"/>
      <c r="Z10" s="49"/>
      <c r="AA10" s="49"/>
      <c r="AB10" s="48" t="s">
        <v>186</v>
      </c>
      <c r="AC10" s="48"/>
      <c r="AD10" s="46"/>
    </row>
    <row r="11" spans="1:30" ht="15.75" thickBot="1" x14ac:dyDescent="0.3">
      <c r="A11" s="12"/>
      <c r="B11" s="46"/>
      <c r="C11" s="46"/>
      <c r="D11" s="45" t="s">
        <v>176</v>
      </c>
      <c r="E11" s="45"/>
      <c r="F11" s="46"/>
      <c r="G11" s="46"/>
      <c r="H11" s="45" t="s">
        <v>178</v>
      </c>
      <c r="I11" s="45"/>
      <c r="J11" s="46"/>
      <c r="K11" s="46"/>
      <c r="L11" s="45" t="s">
        <v>180</v>
      </c>
      <c r="M11" s="45"/>
      <c r="N11" s="46"/>
      <c r="O11" s="46"/>
      <c r="P11" s="45" t="s">
        <v>182</v>
      </c>
      <c r="Q11" s="45"/>
      <c r="R11" s="46"/>
      <c r="S11" s="46"/>
      <c r="T11" s="45" t="s">
        <v>183</v>
      </c>
      <c r="U11" s="45"/>
      <c r="V11" s="46"/>
      <c r="W11" s="46"/>
      <c r="X11" s="45" t="s">
        <v>185</v>
      </c>
      <c r="Y11" s="45"/>
      <c r="Z11" s="46"/>
      <c r="AA11" s="46"/>
      <c r="AB11" s="45" t="s">
        <v>187</v>
      </c>
      <c r="AC11" s="45"/>
      <c r="AD11" s="46"/>
    </row>
    <row r="12" spans="1:30" x14ac:dyDescent="0.25">
      <c r="A12" s="12"/>
      <c r="B12" s="20" t="s">
        <v>30</v>
      </c>
      <c r="C12" s="21"/>
      <c r="D12" s="21" t="s">
        <v>188</v>
      </c>
      <c r="E12" s="24">
        <v>200950</v>
      </c>
      <c r="F12" s="26" t="s">
        <v>189</v>
      </c>
      <c r="G12" s="21"/>
      <c r="H12" s="21" t="s">
        <v>188</v>
      </c>
      <c r="I12" s="28" t="s">
        <v>190</v>
      </c>
      <c r="J12" s="26" t="s">
        <v>191</v>
      </c>
      <c r="K12" s="21"/>
      <c r="L12" s="21" t="s">
        <v>188</v>
      </c>
      <c r="M12" s="24">
        <v>200744</v>
      </c>
      <c r="N12" s="26" t="s">
        <v>189</v>
      </c>
      <c r="O12" s="21"/>
      <c r="P12" s="26" t="s">
        <v>188</v>
      </c>
      <c r="Q12" s="30" t="s">
        <v>192</v>
      </c>
      <c r="R12" s="26" t="s">
        <v>189</v>
      </c>
      <c r="S12" s="21"/>
      <c r="T12" s="21" t="s">
        <v>188</v>
      </c>
      <c r="U12" s="24">
        <v>200744</v>
      </c>
      <c r="V12" s="26" t="s">
        <v>189</v>
      </c>
      <c r="W12" s="21"/>
      <c r="X12" s="21" t="s">
        <v>188</v>
      </c>
      <c r="Y12" s="28" t="s">
        <v>193</v>
      </c>
      <c r="Z12" s="26" t="s">
        <v>191</v>
      </c>
      <c r="AA12" s="21"/>
      <c r="AB12" s="21" t="s">
        <v>188</v>
      </c>
      <c r="AC12" s="24">
        <v>199123</v>
      </c>
      <c r="AD12" s="26" t="s">
        <v>189</v>
      </c>
    </row>
    <row r="13" spans="1:30" x14ac:dyDescent="0.25">
      <c r="A13" s="12"/>
      <c r="B13" s="31" t="s">
        <v>31</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x14ac:dyDescent="0.25">
      <c r="A14" s="12"/>
      <c r="B14" s="32" t="s">
        <v>32</v>
      </c>
      <c r="C14" s="21"/>
      <c r="D14" s="21"/>
      <c r="E14" s="24">
        <v>156782</v>
      </c>
      <c r="F14" s="26" t="s">
        <v>189</v>
      </c>
      <c r="G14" s="21"/>
      <c r="H14" s="21"/>
      <c r="I14" s="28">
        <v>15</v>
      </c>
      <c r="J14" s="26" t="s">
        <v>189</v>
      </c>
      <c r="K14" s="21"/>
      <c r="L14" s="21"/>
      <c r="M14" s="24">
        <v>156797</v>
      </c>
      <c r="N14" s="26" t="s">
        <v>189</v>
      </c>
      <c r="O14" s="21"/>
      <c r="P14" s="26"/>
      <c r="Q14" s="30" t="s">
        <v>192</v>
      </c>
      <c r="R14" s="26" t="s">
        <v>189</v>
      </c>
      <c r="S14" s="21"/>
      <c r="T14" s="21"/>
      <c r="U14" s="24">
        <v>156797</v>
      </c>
      <c r="V14" s="26" t="s">
        <v>189</v>
      </c>
      <c r="W14" s="21"/>
      <c r="X14" s="21"/>
      <c r="Y14" s="28" t="s">
        <v>194</v>
      </c>
      <c r="Z14" s="26" t="s">
        <v>191</v>
      </c>
      <c r="AA14" s="21"/>
      <c r="AB14" s="21"/>
      <c r="AC14" s="24">
        <v>155346</v>
      </c>
      <c r="AD14" s="26" t="s">
        <v>189</v>
      </c>
    </row>
    <row r="15" spans="1:30" x14ac:dyDescent="0.25">
      <c r="A15" s="12"/>
      <c r="B15" s="33" t="s">
        <v>33</v>
      </c>
      <c r="C15" s="17"/>
      <c r="D15" s="17"/>
      <c r="E15" s="35">
        <v>22641</v>
      </c>
      <c r="F15" s="16" t="s">
        <v>189</v>
      </c>
      <c r="G15" s="17"/>
      <c r="H15" s="16"/>
      <c r="I15" s="37" t="s">
        <v>192</v>
      </c>
      <c r="J15" s="16" t="s">
        <v>189</v>
      </c>
      <c r="K15" s="17"/>
      <c r="L15" s="17"/>
      <c r="M15" s="35">
        <v>22641</v>
      </c>
      <c r="N15" s="16" t="s">
        <v>189</v>
      </c>
      <c r="O15" s="17"/>
      <c r="P15" s="16"/>
      <c r="Q15" s="37" t="s">
        <v>192</v>
      </c>
      <c r="R15" s="16" t="s">
        <v>189</v>
      </c>
      <c r="S15" s="17"/>
      <c r="T15" s="17"/>
      <c r="U15" s="35">
        <v>22641</v>
      </c>
      <c r="V15" s="16" t="s">
        <v>189</v>
      </c>
      <c r="W15" s="17"/>
      <c r="X15" s="17"/>
      <c r="Y15" s="39" t="s">
        <v>195</v>
      </c>
      <c r="Z15" s="16" t="s">
        <v>191</v>
      </c>
      <c r="AA15" s="17"/>
      <c r="AB15" s="17"/>
      <c r="AC15" s="35">
        <v>22314</v>
      </c>
      <c r="AD15" s="16" t="s">
        <v>189</v>
      </c>
    </row>
    <row r="16" spans="1:30" ht="24.75" thickBot="1" x14ac:dyDescent="0.3">
      <c r="A16" s="12"/>
      <c r="B16" s="32" t="s">
        <v>36</v>
      </c>
      <c r="C16" s="21"/>
      <c r="D16" s="21"/>
      <c r="E16" s="28">
        <v>982</v>
      </c>
      <c r="F16" s="26" t="s">
        <v>189</v>
      </c>
      <c r="G16" s="21"/>
      <c r="H16" s="26"/>
      <c r="I16" s="30" t="s">
        <v>192</v>
      </c>
      <c r="J16" s="26" t="s">
        <v>189</v>
      </c>
      <c r="K16" s="21"/>
      <c r="L16" s="21"/>
      <c r="M16" s="28">
        <v>982</v>
      </c>
      <c r="N16" s="26" t="s">
        <v>189</v>
      </c>
      <c r="O16" s="21"/>
      <c r="P16" s="26"/>
      <c r="Q16" s="30" t="s">
        <v>192</v>
      </c>
      <c r="R16" s="26" t="s">
        <v>189</v>
      </c>
      <c r="S16" s="21"/>
      <c r="T16" s="21"/>
      <c r="U16" s="28">
        <v>982</v>
      </c>
      <c r="V16" s="26" t="s">
        <v>189</v>
      </c>
      <c r="W16" s="21"/>
      <c r="X16" s="26"/>
      <c r="Y16" s="30" t="s">
        <v>192</v>
      </c>
      <c r="Z16" s="26" t="s">
        <v>189</v>
      </c>
      <c r="AA16" s="21"/>
      <c r="AB16" s="21"/>
      <c r="AC16" s="28">
        <v>982</v>
      </c>
      <c r="AD16" s="26" t="s">
        <v>189</v>
      </c>
    </row>
    <row r="17" spans="1:30" x14ac:dyDescent="0.25">
      <c r="A17" s="12"/>
      <c r="B17" s="40"/>
      <c r="C17" s="40"/>
      <c r="D17" s="41"/>
      <c r="E17" s="41"/>
      <c r="F17" s="40"/>
      <c r="G17" s="40"/>
      <c r="H17" s="41"/>
      <c r="I17" s="41"/>
      <c r="J17" s="40"/>
      <c r="K17" s="40"/>
      <c r="L17" s="41"/>
      <c r="M17" s="41"/>
      <c r="N17" s="40"/>
      <c r="O17" s="40"/>
      <c r="P17" s="41"/>
      <c r="Q17" s="41"/>
      <c r="R17" s="40"/>
      <c r="S17" s="40"/>
      <c r="T17" s="41"/>
      <c r="U17" s="41"/>
      <c r="V17" s="40"/>
      <c r="W17" s="40"/>
      <c r="X17" s="41"/>
      <c r="Y17" s="41"/>
      <c r="Z17" s="40"/>
      <c r="AA17" s="40"/>
      <c r="AB17" s="41"/>
      <c r="AC17" s="41"/>
      <c r="AD17" s="40"/>
    </row>
    <row r="18" spans="1:30" x14ac:dyDescent="0.25">
      <c r="A18" s="12"/>
      <c r="B18" s="31" t="s">
        <v>37</v>
      </c>
      <c r="C18" s="19"/>
      <c r="D18" s="17"/>
      <c r="E18" s="35">
        <v>20545</v>
      </c>
      <c r="F18" s="16" t="s">
        <v>189</v>
      </c>
      <c r="G18" s="19"/>
      <c r="H18" s="17"/>
      <c r="I18" s="39" t="s">
        <v>196</v>
      </c>
      <c r="J18" s="16" t="s">
        <v>191</v>
      </c>
      <c r="K18" s="19"/>
      <c r="L18" s="17"/>
      <c r="M18" s="35">
        <v>20324</v>
      </c>
      <c r="N18" s="16" t="s">
        <v>189</v>
      </c>
      <c r="O18" s="19"/>
      <c r="P18" s="16"/>
      <c r="Q18" s="37" t="s">
        <v>192</v>
      </c>
      <c r="R18" s="16" t="s">
        <v>189</v>
      </c>
      <c r="S18" s="19"/>
      <c r="T18" s="17"/>
      <c r="U18" s="35">
        <v>20324</v>
      </c>
      <c r="V18" s="16" t="s">
        <v>189</v>
      </c>
      <c r="W18" s="19"/>
      <c r="X18" s="17"/>
      <c r="Y18" s="39">
        <v>157</v>
      </c>
      <c r="Z18" s="16" t="s">
        <v>189</v>
      </c>
      <c r="AA18" s="19"/>
      <c r="AB18" s="17"/>
      <c r="AC18" s="35">
        <v>20481</v>
      </c>
      <c r="AD18" s="16" t="s">
        <v>189</v>
      </c>
    </row>
    <row r="19" spans="1:30" x14ac:dyDescent="0.25">
      <c r="A19" s="12"/>
      <c r="B19" s="32" t="s">
        <v>197</v>
      </c>
      <c r="C19" s="42"/>
      <c r="D19" s="21"/>
      <c r="E19" s="28">
        <v>700</v>
      </c>
      <c r="F19" s="26" t="s">
        <v>189</v>
      </c>
      <c r="G19" s="42"/>
      <c r="H19" s="26"/>
      <c r="I19" s="30" t="s">
        <v>192</v>
      </c>
      <c r="J19" s="26" t="s">
        <v>189</v>
      </c>
      <c r="K19" s="42"/>
      <c r="L19" s="21"/>
      <c r="M19" s="28">
        <v>700</v>
      </c>
      <c r="N19" s="26" t="s">
        <v>189</v>
      </c>
      <c r="O19" s="42"/>
      <c r="P19" s="26"/>
      <c r="Q19" s="30" t="s">
        <v>192</v>
      </c>
      <c r="R19" s="26" t="s">
        <v>189</v>
      </c>
      <c r="S19" s="42"/>
      <c r="T19" s="21"/>
      <c r="U19" s="28">
        <v>700</v>
      </c>
      <c r="V19" s="26" t="s">
        <v>189</v>
      </c>
      <c r="W19" s="42"/>
      <c r="X19" s="26"/>
      <c r="Y19" s="30" t="s">
        <v>192</v>
      </c>
      <c r="Z19" s="26" t="s">
        <v>189</v>
      </c>
      <c r="AA19" s="42"/>
      <c r="AB19" s="21"/>
      <c r="AC19" s="28">
        <v>700</v>
      </c>
      <c r="AD19" s="26" t="s">
        <v>189</v>
      </c>
    </row>
    <row r="20" spans="1:30" x14ac:dyDescent="0.25">
      <c r="A20" s="12"/>
      <c r="B20" s="33" t="s">
        <v>39</v>
      </c>
      <c r="C20" s="19"/>
      <c r="D20" s="17"/>
      <c r="E20" s="39">
        <v>50</v>
      </c>
      <c r="F20" s="16" t="s">
        <v>189</v>
      </c>
      <c r="G20" s="19"/>
      <c r="H20" s="16"/>
      <c r="I20" s="37" t="s">
        <v>192</v>
      </c>
      <c r="J20" s="16" t="s">
        <v>189</v>
      </c>
      <c r="K20" s="19"/>
      <c r="L20" s="17"/>
      <c r="M20" s="39">
        <v>50</v>
      </c>
      <c r="N20" s="16" t="s">
        <v>189</v>
      </c>
      <c r="O20" s="19"/>
      <c r="P20" s="16"/>
      <c r="Q20" s="37" t="s">
        <v>192</v>
      </c>
      <c r="R20" s="16" t="s">
        <v>189</v>
      </c>
      <c r="S20" s="19"/>
      <c r="T20" s="17"/>
      <c r="U20" s="39">
        <v>50</v>
      </c>
      <c r="V20" s="16" t="s">
        <v>189</v>
      </c>
      <c r="W20" s="19"/>
      <c r="X20" s="16"/>
      <c r="Y20" s="37" t="s">
        <v>192</v>
      </c>
      <c r="Z20" s="16" t="s">
        <v>189</v>
      </c>
      <c r="AA20" s="19"/>
      <c r="AB20" s="17"/>
      <c r="AC20" s="39">
        <v>50</v>
      </c>
      <c r="AD20" s="16" t="s">
        <v>189</v>
      </c>
    </row>
    <row r="21" spans="1:30" ht="15.75" thickBot="1" x14ac:dyDescent="0.3">
      <c r="A21" s="12"/>
      <c r="B21" s="32" t="s">
        <v>40</v>
      </c>
      <c r="C21" s="42"/>
      <c r="D21" s="21"/>
      <c r="E21" s="28" t="s">
        <v>198</v>
      </c>
      <c r="F21" s="26" t="s">
        <v>191</v>
      </c>
      <c r="G21" s="42"/>
      <c r="H21" s="26"/>
      <c r="I21" s="30" t="s">
        <v>192</v>
      </c>
      <c r="J21" s="26" t="s">
        <v>189</v>
      </c>
      <c r="K21" s="42"/>
      <c r="L21" s="21"/>
      <c r="M21" s="28" t="s">
        <v>198</v>
      </c>
      <c r="N21" s="26" t="s">
        <v>191</v>
      </c>
      <c r="O21" s="42"/>
      <c r="P21" s="26"/>
      <c r="Q21" s="30" t="s">
        <v>192</v>
      </c>
      <c r="R21" s="26" t="s">
        <v>189</v>
      </c>
      <c r="S21" s="42"/>
      <c r="T21" s="21"/>
      <c r="U21" s="28" t="s">
        <v>198</v>
      </c>
      <c r="V21" s="26" t="s">
        <v>191</v>
      </c>
      <c r="W21" s="42"/>
      <c r="X21" s="26"/>
      <c r="Y21" s="30" t="s">
        <v>192</v>
      </c>
      <c r="Z21" s="26" t="s">
        <v>189</v>
      </c>
      <c r="AA21" s="42"/>
      <c r="AB21" s="21"/>
      <c r="AC21" s="28" t="s">
        <v>198</v>
      </c>
      <c r="AD21" s="26" t="s">
        <v>191</v>
      </c>
    </row>
    <row r="22" spans="1:30" x14ac:dyDescent="0.25">
      <c r="A22" s="12"/>
      <c r="B22" s="40"/>
      <c r="C22" s="40"/>
      <c r="D22" s="41"/>
      <c r="E22" s="41"/>
      <c r="F22" s="40"/>
      <c r="G22" s="40"/>
      <c r="H22" s="41"/>
      <c r="I22" s="41"/>
      <c r="J22" s="40"/>
      <c r="K22" s="40"/>
      <c r="L22" s="41"/>
      <c r="M22" s="41"/>
      <c r="N22" s="40"/>
      <c r="O22" s="40"/>
      <c r="P22" s="41"/>
      <c r="Q22" s="41"/>
      <c r="R22" s="40"/>
      <c r="S22" s="40"/>
      <c r="T22" s="41"/>
      <c r="U22" s="41"/>
      <c r="V22" s="40"/>
      <c r="W22" s="40"/>
      <c r="X22" s="41"/>
      <c r="Y22" s="41"/>
      <c r="Z22" s="40"/>
      <c r="AA22" s="40"/>
      <c r="AB22" s="41"/>
      <c r="AC22" s="41"/>
      <c r="AD22" s="40"/>
    </row>
    <row r="23" spans="1:30" x14ac:dyDescent="0.25">
      <c r="A23" s="12"/>
      <c r="B23" s="31" t="s">
        <v>199</v>
      </c>
      <c r="C23" s="19"/>
      <c r="D23" s="17"/>
      <c r="E23" s="39">
        <v>602</v>
      </c>
      <c r="F23" s="16" t="s">
        <v>189</v>
      </c>
      <c r="G23" s="19"/>
      <c r="H23" s="17"/>
      <c r="I23" s="39" t="s">
        <v>196</v>
      </c>
      <c r="J23" s="16" t="s">
        <v>191</v>
      </c>
      <c r="K23" s="19"/>
      <c r="L23" s="17"/>
      <c r="M23" s="39">
        <v>381</v>
      </c>
      <c r="N23" s="16" t="s">
        <v>189</v>
      </c>
      <c r="O23" s="19"/>
      <c r="P23" s="16"/>
      <c r="Q23" s="37" t="s">
        <v>192</v>
      </c>
      <c r="R23" s="16" t="s">
        <v>189</v>
      </c>
      <c r="S23" s="19"/>
      <c r="T23" s="17"/>
      <c r="U23" s="39">
        <v>381</v>
      </c>
      <c r="V23" s="16" t="s">
        <v>189</v>
      </c>
      <c r="W23" s="19"/>
      <c r="X23" s="17"/>
      <c r="Y23" s="39">
        <v>157</v>
      </c>
      <c r="Z23" s="16" t="s">
        <v>189</v>
      </c>
      <c r="AA23" s="19"/>
      <c r="AB23" s="17"/>
      <c r="AC23" s="39">
        <v>538</v>
      </c>
      <c r="AD23" s="16" t="s">
        <v>189</v>
      </c>
    </row>
    <row r="24" spans="1:30" ht="15.75" thickBot="1" x14ac:dyDescent="0.3">
      <c r="A24" s="12"/>
      <c r="B24" s="43" t="s">
        <v>200</v>
      </c>
      <c r="C24" s="42"/>
      <c r="D24" s="21"/>
      <c r="E24" s="28" t="s">
        <v>201</v>
      </c>
      <c r="F24" s="26" t="s">
        <v>191</v>
      </c>
      <c r="G24" s="42"/>
      <c r="H24" s="21"/>
      <c r="I24" s="28" t="s">
        <v>202</v>
      </c>
      <c r="J24" s="26" t="s">
        <v>191</v>
      </c>
      <c r="K24" s="42"/>
      <c r="L24" s="21"/>
      <c r="M24" s="28" t="s">
        <v>203</v>
      </c>
      <c r="N24" s="26" t="s">
        <v>191</v>
      </c>
      <c r="O24" s="42"/>
      <c r="P24" s="21"/>
      <c r="Q24" s="28">
        <v>371</v>
      </c>
      <c r="R24" s="26" t="s">
        <v>189</v>
      </c>
      <c r="S24" s="42"/>
      <c r="T24" s="21"/>
      <c r="U24" s="28" t="s">
        <v>204</v>
      </c>
      <c r="V24" s="26" t="s">
        <v>191</v>
      </c>
      <c r="W24" s="42"/>
      <c r="X24" s="21"/>
      <c r="Y24" s="28">
        <v>75</v>
      </c>
      <c r="Z24" s="26" t="s">
        <v>189</v>
      </c>
      <c r="AA24" s="42"/>
      <c r="AB24" s="21"/>
      <c r="AC24" s="28" t="s">
        <v>205</v>
      </c>
      <c r="AD24" s="26" t="s">
        <v>191</v>
      </c>
    </row>
    <row r="25" spans="1:30" x14ac:dyDescent="0.25">
      <c r="A25" s="12"/>
      <c r="B25" s="40"/>
      <c r="C25" s="40"/>
      <c r="D25" s="41"/>
      <c r="E25" s="41"/>
      <c r="F25" s="40"/>
      <c r="G25" s="40"/>
      <c r="H25" s="41"/>
      <c r="I25" s="41"/>
      <c r="J25" s="40"/>
      <c r="K25" s="40"/>
      <c r="L25" s="41"/>
      <c r="M25" s="41"/>
      <c r="N25" s="40"/>
      <c r="O25" s="40"/>
      <c r="P25" s="41"/>
      <c r="Q25" s="41"/>
      <c r="R25" s="40"/>
      <c r="S25" s="40"/>
      <c r="T25" s="41"/>
      <c r="U25" s="41"/>
      <c r="V25" s="40"/>
      <c r="W25" s="40"/>
      <c r="X25" s="41"/>
      <c r="Y25" s="41"/>
      <c r="Z25" s="40"/>
      <c r="AA25" s="40"/>
      <c r="AB25" s="41"/>
      <c r="AC25" s="41"/>
      <c r="AD25" s="40"/>
    </row>
    <row r="26" spans="1:30" x14ac:dyDescent="0.25">
      <c r="A26" s="12"/>
      <c r="B26" s="31" t="s">
        <v>43</v>
      </c>
      <c r="C26" s="19"/>
      <c r="D26" s="17"/>
      <c r="E26" s="35">
        <v>1480</v>
      </c>
      <c r="F26" s="16" t="s">
        <v>189</v>
      </c>
      <c r="G26" s="19"/>
      <c r="H26" s="17"/>
      <c r="I26" s="39" t="s">
        <v>206</v>
      </c>
      <c r="J26" s="16" t="s">
        <v>191</v>
      </c>
      <c r="K26" s="19"/>
      <c r="L26" s="17"/>
      <c r="M26" s="35">
        <v>1348</v>
      </c>
      <c r="N26" s="16" t="s">
        <v>189</v>
      </c>
      <c r="O26" s="19"/>
      <c r="P26" s="17"/>
      <c r="Q26" s="39" t="s">
        <v>207</v>
      </c>
      <c r="R26" s="16" t="s">
        <v>191</v>
      </c>
      <c r="S26" s="19"/>
      <c r="T26" s="17"/>
      <c r="U26" s="39">
        <v>977</v>
      </c>
      <c r="V26" s="16" t="s">
        <v>189</v>
      </c>
      <c r="W26" s="19"/>
      <c r="X26" s="17"/>
      <c r="Y26" s="39">
        <v>82</v>
      </c>
      <c r="Z26" s="16" t="s">
        <v>189</v>
      </c>
      <c r="AA26" s="19"/>
      <c r="AB26" s="17"/>
      <c r="AC26" s="35">
        <v>1059</v>
      </c>
      <c r="AD26" s="16" t="s">
        <v>189</v>
      </c>
    </row>
    <row r="27" spans="1:30" ht="24.75" thickBot="1" x14ac:dyDescent="0.3">
      <c r="A27" s="12"/>
      <c r="B27" s="20" t="s">
        <v>208</v>
      </c>
      <c r="C27" s="42"/>
      <c r="D27" s="21"/>
      <c r="E27" s="28" t="s">
        <v>209</v>
      </c>
      <c r="F27" s="26" t="s">
        <v>191</v>
      </c>
      <c r="G27" s="42"/>
      <c r="H27" s="26"/>
      <c r="I27" s="30" t="s">
        <v>192</v>
      </c>
      <c r="J27" s="26" t="s">
        <v>189</v>
      </c>
      <c r="K27" s="42"/>
      <c r="L27" s="21"/>
      <c r="M27" s="28" t="s">
        <v>209</v>
      </c>
      <c r="N27" s="26" t="s">
        <v>191</v>
      </c>
      <c r="O27" s="42"/>
      <c r="P27" s="26"/>
      <c r="Q27" s="30" t="s">
        <v>192</v>
      </c>
      <c r="R27" s="26" t="s">
        <v>189</v>
      </c>
      <c r="S27" s="42"/>
      <c r="T27" s="21"/>
      <c r="U27" s="28" t="s">
        <v>209</v>
      </c>
      <c r="V27" s="26" t="s">
        <v>191</v>
      </c>
      <c r="W27" s="42"/>
      <c r="X27" s="21"/>
      <c r="Y27" s="28" t="s">
        <v>210</v>
      </c>
      <c r="Z27" s="26" t="s">
        <v>191</v>
      </c>
      <c r="AA27" s="42"/>
      <c r="AB27" s="21"/>
      <c r="AC27" s="28" t="s">
        <v>211</v>
      </c>
      <c r="AD27" s="26" t="s">
        <v>191</v>
      </c>
    </row>
    <row r="28" spans="1:30" x14ac:dyDescent="0.25">
      <c r="A28" s="12"/>
      <c r="B28" s="40"/>
      <c r="C28" s="40"/>
      <c r="D28" s="41"/>
      <c r="E28" s="41"/>
      <c r="F28" s="40"/>
      <c r="G28" s="40"/>
      <c r="H28" s="41"/>
      <c r="I28" s="41"/>
      <c r="J28" s="40"/>
      <c r="K28" s="40"/>
      <c r="L28" s="41"/>
      <c r="M28" s="41"/>
      <c r="N28" s="40"/>
      <c r="O28" s="40"/>
      <c r="P28" s="41"/>
      <c r="Q28" s="41"/>
      <c r="R28" s="40"/>
      <c r="S28" s="40"/>
      <c r="T28" s="41"/>
      <c r="U28" s="41"/>
      <c r="V28" s="40"/>
      <c r="W28" s="40"/>
      <c r="X28" s="41"/>
      <c r="Y28" s="41"/>
      <c r="Z28" s="40"/>
      <c r="AA28" s="40"/>
      <c r="AB28" s="41"/>
      <c r="AC28" s="41"/>
      <c r="AD28" s="40"/>
    </row>
    <row r="29" spans="1:30" ht="15.75" thickBot="1" x14ac:dyDescent="0.3">
      <c r="A29" s="12"/>
      <c r="B29" s="33" t="s">
        <v>55</v>
      </c>
      <c r="C29" s="19"/>
      <c r="D29" s="17" t="s">
        <v>188</v>
      </c>
      <c r="E29" s="35">
        <v>1173</v>
      </c>
      <c r="F29" s="16" t="s">
        <v>189</v>
      </c>
      <c r="G29" s="19"/>
      <c r="H29" s="17" t="s">
        <v>188</v>
      </c>
      <c r="I29" s="39" t="s">
        <v>206</v>
      </c>
      <c r="J29" s="16" t="s">
        <v>191</v>
      </c>
      <c r="K29" s="19"/>
      <c r="L29" s="17" t="s">
        <v>188</v>
      </c>
      <c r="M29" s="35">
        <v>1041</v>
      </c>
      <c r="N29" s="16" t="s">
        <v>189</v>
      </c>
      <c r="O29" s="19"/>
      <c r="P29" s="17" t="s">
        <v>188</v>
      </c>
      <c r="Q29" s="39" t="s">
        <v>207</v>
      </c>
      <c r="R29" s="16" t="s">
        <v>191</v>
      </c>
      <c r="S29" s="19"/>
      <c r="T29" s="17" t="s">
        <v>188</v>
      </c>
      <c r="U29" s="39">
        <v>670</v>
      </c>
      <c r="V29" s="16" t="s">
        <v>189</v>
      </c>
      <c r="W29" s="19"/>
      <c r="X29" s="16" t="s">
        <v>188</v>
      </c>
      <c r="Y29" s="37" t="s">
        <v>192</v>
      </c>
      <c r="Z29" s="16" t="s">
        <v>189</v>
      </c>
      <c r="AA29" s="19"/>
      <c r="AB29" s="17" t="s">
        <v>188</v>
      </c>
      <c r="AC29" s="39">
        <v>670</v>
      </c>
      <c r="AD29" s="16" t="s">
        <v>189</v>
      </c>
    </row>
    <row r="30" spans="1:30" ht="15.75" thickTop="1" x14ac:dyDescent="0.25">
      <c r="A30" s="12"/>
      <c r="B30" s="40"/>
      <c r="C30" s="40"/>
      <c r="D30" s="44"/>
      <c r="E30" s="44"/>
      <c r="F30" s="40"/>
      <c r="G30" s="40"/>
      <c r="H30" s="44"/>
      <c r="I30" s="44"/>
      <c r="J30" s="40"/>
      <c r="K30" s="40"/>
      <c r="L30" s="44"/>
      <c r="M30" s="44"/>
      <c r="N30" s="40"/>
      <c r="O30" s="40"/>
      <c r="P30" s="44"/>
      <c r="Q30" s="44"/>
      <c r="R30" s="40"/>
      <c r="S30" s="40"/>
      <c r="T30" s="44"/>
      <c r="U30" s="44"/>
      <c r="V30" s="40"/>
      <c r="W30" s="40"/>
      <c r="X30" s="44"/>
      <c r="Y30" s="44"/>
      <c r="Z30" s="40"/>
      <c r="AA30" s="40"/>
      <c r="AB30" s="44"/>
      <c r="AC30" s="44"/>
      <c r="AD30" s="40"/>
    </row>
    <row r="31" spans="1:30" ht="24" x14ac:dyDescent="0.25">
      <c r="A31" s="12"/>
      <c r="B31" s="20" t="s">
        <v>46</v>
      </c>
      <c r="C31" s="42"/>
      <c r="D31" s="21"/>
      <c r="E31" s="21"/>
      <c r="F31" s="21"/>
      <c r="G31" s="42"/>
      <c r="H31" s="21"/>
      <c r="I31" s="21"/>
      <c r="J31" s="21"/>
      <c r="K31" s="42"/>
      <c r="L31" s="21"/>
      <c r="M31" s="21"/>
      <c r="N31" s="21"/>
      <c r="O31" s="42"/>
      <c r="P31" s="21"/>
      <c r="Q31" s="21"/>
      <c r="R31" s="21"/>
      <c r="S31" s="42"/>
      <c r="T31" s="21"/>
      <c r="U31" s="21"/>
      <c r="V31" s="21"/>
      <c r="W31" s="42"/>
      <c r="X31" s="21"/>
      <c r="Y31" s="21"/>
      <c r="Z31" s="21"/>
      <c r="AA31" s="42"/>
      <c r="AB31" s="21"/>
      <c r="AC31" s="21"/>
      <c r="AD31" s="21"/>
    </row>
    <row r="32" spans="1:30" x14ac:dyDescent="0.25">
      <c r="A32" s="12"/>
      <c r="B32" s="33" t="s">
        <v>47</v>
      </c>
      <c r="C32" s="19"/>
      <c r="D32" s="17" t="s">
        <v>188</v>
      </c>
      <c r="E32" s="39">
        <v>0.05</v>
      </c>
      <c r="F32" s="16" t="s">
        <v>189</v>
      </c>
      <c r="G32" s="19"/>
      <c r="H32" s="16" t="s">
        <v>188</v>
      </c>
      <c r="I32" s="37" t="s">
        <v>192</v>
      </c>
      <c r="J32" s="16" t="s">
        <v>189</v>
      </c>
      <c r="K32" s="19"/>
      <c r="L32" s="17" t="s">
        <v>188</v>
      </c>
      <c r="M32" s="39">
        <v>0.04</v>
      </c>
      <c r="N32" s="16" t="s">
        <v>189</v>
      </c>
      <c r="O32" s="19"/>
      <c r="P32" s="17" t="s">
        <v>188</v>
      </c>
      <c r="Q32" s="39" t="s">
        <v>212</v>
      </c>
      <c r="R32" s="16" t="s">
        <v>191</v>
      </c>
      <c r="S32" s="19"/>
      <c r="T32" s="17" t="s">
        <v>188</v>
      </c>
      <c r="U32" s="39">
        <v>0.03</v>
      </c>
      <c r="V32" s="16" t="s">
        <v>189</v>
      </c>
      <c r="W32" s="19"/>
      <c r="X32" s="16" t="s">
        <v>188</v>
      </c>
      <c r="Y32" s="37" t="s">
        <v>192</v>
      </c>
      <c r="Z32" s="16" t="s">
        <v>189</v>
      </c>
      <c r="AA32" s="19"/>
      <c r="AB32" s="17" t="s">
        <v>188</v>
      </c>
      <c r="AC32" s="39">
        <v>0.03</v>
      </c>
      <c r="AD32" s="16" t="s">
        <v>189</v>
      </c>
    </row>
    <row r="33" spans="1:30" x14ac:dyDescent="0.25">
      <c r="A33" s="12"/>
      <c r="B33" s="32" t="s">
        <v>48</v>
      </c>
      <c r="C33" s="42"/>
      <c r="D33" s="21" t="s">
        <v>188</v>
      </c>
      <c r="E33" s="28">
        <v>0.05</v>
      </c>
      <c r="F33" s="26" t="s">
        <v>189</v>
      </c>
      <c r="G33" s="42"/>
      <c r="H33" s="26" t="s">
        <v>188</v>
      </c>
      <c r="I33" s="30" t="s">
        <v>192</v>
      </c>
      <c r="J33" s="26" t="s">
        <v>189</v>
      </c>
      <c r="K33" s="42"/>
      <c r="L33" s="21" t="s">
        <v>188</v>
      </c>
      <c r="M33" s="28">
        <v>0.04</v>
      </c>
      <c r="N33" s="26" t="s">
        <v>189</v>
      </c>
      <c r="O33" s="42"/>
      <c r="P33" s="21" t="s">
        <v>188</v>
      </c>
      <c r="Q33" s="28" t="s">
        <v>212</v>
      </c>
      <c r="R33" s="26" t="s">
        <v>191</v>
      </c>
      <c r="S33" s="42"/>
      <c r="T33" s="21" t="s">
        <v>188</v>
      </c>
      <c r="U33" s="28">
        <v>0.03</v>
      </c>
      <c r="V33" s="26" t="s">
        <v>189</v>
      </c>
      <c r="W33" s="42"/>
      <c r="X33" s="26" t="s">
        <v>188</v>
      </c>
      <c r="Y33" s="30" t="s">
        <v>192</v>
      </c>
      <c r="Z33" s="26" t="s">
        <v>189</v>
      </c>
      <c r="AA33" s="42"/>
      <c r="AB33" s="21" t="s">
        <v>188</v>
      </c>
      <c r="AC33" s="28">
        <v>0.03</v>
      </c>
      <c r="AD33" s="26" t="s">
        <v>189</v>
      </c>
    </row>
    <row r="34" spans="1:30" x14ac:dyDescent="0.25">
      <c r="A34" s="12"/>
      <c r="B34" s="4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ht="24" x14ac:dyDescent="0.25">
      <c r="A35" s="12"/>
      <c r="B35" s="31" t="s">
        <v>49</v>
      </c>
      <c r="C35" s="19"/>
      <c r="D35" s="17"/>
      <c r="E35" s="17"/>
      <c r="F35" s="17"/>
      <c r="G35" s="19"/>
      <c r="H35" s="17"/>
      <c r="I35" s="17"/>
      <c r="J35" s="17"/>
      <c r="K35" s="19"/>
      <c r="L35" s="17"/>
      <c r="M35" s="17"/>
      <c r="N35" s="17"/>
      <c r="O35" s="19"/>
      <c r="P35" s="17"/>
      <c r="Q35" s="17"/>
      <c r="R35" s="17"/>
      <c r="S35" s="19"/>
      <c r="T35" s="17"/>
      <c r="U35" s="17"/>
      <c r="V35" s="17"/>
      <c r="W35" s="19"/>
      <c r="X35" s="17"/>
      <c r="Y35" s="17"/>
      <c r="Z35" s="17"/>
      <c r="AA35" s="19"/>
      <c r="AB35" s="17"/>
      <c r="AC35" s="17"/>
      <c r="AD35" s="17"/>
    </row>
    <row r="36" spans="1:30" x14ac:dyDescent="0.25">
      <c r="A36" s="12"/>
      <c r="B36" s="32" t="s">
        <v>47</v>
      </c>
      <c r="C36" s="42"/>
      <c r="D36" s="21" t="s">
        <v>188</v>
      </c>
      <c r="E36" s="28" t="s">
        <v>212</v>
      </c>
      <c r="F36" s="26" t="s">
        <v>191</v>
      </c>
      <c r="G36" s="42"/>
      <c r="H36" s="26" t="s">
        <v>188</v>
      </c>
      <c r="I36" s="30" t="s">
        <v>192</v>
      </c>
      <c r="J36" s="26" t="s">
        <v>189</v>
      </c>
      <c r="K36" s="42"/>
      <c r="L36" s="21" t="s">
        <v>188</v>
      </c>
      <c r="M36" s="28" t="s">
        <v>212</v>
      </c>
      <c r="N36" s="26" t="s">
        <v>191</v>
      </c>
      <c r="O36" s="42"/>
      <c r="P36" s="26" t="s">
        <v>188</v>
      </c>
      <c r="Q36" s="30" t="s">
        <v>192</v>
      </c>
      <c r="R36" s="26" t="s">
        <v>189</v>
      </c>
      <c r="S36" s="42"/>
      <c r="T36" s="21" t="s">
        <v>188</v>
      </c>
      <c r="U36" s="28" t="s">
        <v>212</v>
      </c>
      <c r="V36" s="26" t="s">
        <v>191</v>
      </c>
      <c r="W36" s="42"/>
      <c r="X36" s="26" t="s">
        <v>188</v>
      </c>
      <c r="Y36" s="30" t="s">
        <v>192</v>
      </c>
      <c r="Z36" s="26" t="s">
        <v>189</v>
      </c>
      <c r="AA36" s="42"/>
      <c r="AB36" s="21" t="s">
        <v>188</v>
      </c>
      <c r="AC36" s="28" t="s">
        <v>212</v>
      </c>
      <c r="AD36" s="26" t="s">
        <v>191</v>
      </c>
    </row>
    <row r="37" spans="1:30" x14ac:dyDescent="0.25">
      <c r="A37" s="12"/>
      <c r="B37" s="33" t="s">
        <v>48</v>
      </c>
      <c r="C37" s="19"/>
      <c r="D37" s="17" t="s">
        <v>188</v>
      </c>
      <c r="E37" s="39" t="s">
        <v>212</v>
      </c>
      <c r="F37" s="16" t="s">
        <v>191</v>
      </c>
      <c r="G37" s="19"/>
      <c r="H37" s="16" t="s">
        <v>188</v>
      </c>
      <c r="I37" s="37" t="s">
        <v>192</v>
      </c>
      <c r="J37" s="16" t="s">
        <v>189</v>
      </c>
      <c r="K37" s="19"/>
      <c r="L37" s="17" t="s">
        <v>188</v>
      </c>
      <c r="M37" s="39" t="s">
        <v>212</v>
      </c>
      <c r="N37" s="16" t="s">
        <v>191</v>
      </c>
      <c r="O37" s="19"/>
      <c r="P37" s="16" t="s">
        <v>188</v>
      </c>
      <c r="Q37" s="37" t="s">
        <v>192</v>
      </c>
      <c r="R37" s="16" t="s">
        <v>189</v>
      </c>
      <c r="S37" s="19"/>
      <c r="T37" s="17" t="s">
        <v>188</v>
      </c>
      <c r="U37" s="39" t="s">
        <v>212</v>
      </c>
      <c r="V37" s="16" t="s">
        <v>191</v>
      </c>
      <c r="W37" s="19"/>
      <c r="X37" s="16" t="s">
        <v>188</v>
      </c>
      <c r="Y37" s="37" t="s">
        <v>192</v>
      </c>
      <c r="Z37" s="16" t="s">
        <v>189</v>
      </c>
      <c r="AA37" s="19"/>
      <c r="AB37" s="17" t="s">
        <v>188</v>
      </c>
      <c r="AC37" s="39" t="s">
        <v>212</v>
      </c>
      <c r="AD37" s="16" t="s">
        <v>191</v>
      </c>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72" x14ac:dyDescent="0.25">
      <c r="A39" s="12"/>
      <c r="B39" s="52" t="s">
        <v>213</v>
      </c>
      <c r="C39" s="52" t="s">
        <v>214</v>
      </c>
    </row>
    <row r="40" spans="1:30" ht="72" x14ac:dyDescent="0.25">
      <c r="A40" s="12"/>
      <c r="B40" s="52" t="s">
        <v>215</v>
      </c>
      <c r="C40" s="52" t="s">
        <v>216</v>
      </c>
    </row>
    <row r="41" spans="1:30" ht="15.75" x14ac:dyDescent="0.25">
      <c r="A41" s="12"/>
      <c r="B41" s="76"/>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row>
    <row r="42" spans="1:30" x14ac:dyDescent="0.25">
      <c r="A42" s="12"/>
      <c r="B42" s="77" t="s">
        <v>171</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row>
    <row r="43" spans="1:30" x14ac:dyDescent="0.25">
      <c r="A43" s="12"/>
      <c r="B43" s="77" t="s">
        <v>172</v>
      </c>
      <c r="C43" s="77"/>
      <c r="D43" s="77"/>
      <c r="E43" s="77"/>
      <c r="F43" s="77"/>
      <c r="G43" s="77"/>
      <c r="H43" s="77"/>
      <c r="I43" s="77"/>
      <c r="J43" s="77"/>
      <c r="K43" s="77"/>
      <c r="L43" s="77"/>
      <c r="M43" s="77"/>
      <c r="N43" s="77"/>
      <c r="O43" s="77"/>
      <c r="P43" s="77"/>
      <c r="Q43" s="77"/>
      <c r="R43" s="77"/>
      <c r="S43" s="77"/>
      <c r="T43" s="77"/>
      <c r="U43" s="77"/>
      <c r="V43" s="77"/>
      <c r="W43" s="77"/>
      <c r="X43" s="77"/>
      <c r="Y43" s="77"/>
      <c r="Z43" s="77"/>
      <c r="AA43" s="77"/>
      <c r="AB43" s="77"/>
      <c r="AC43" s="77"/>
      <c r="AD43" s="77"/>
    </row>
    <row r="44" spans="1:30" x14ac:dyDescent="0.25">
      <c r="A44" s="12"/>
      <c r="B44" s="77" t="s">
        <v>173</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row>
    <row r="45" spans="1:30" ht="15.75" x14ac:dyDescent="0.25">
      <c r="A45" s="12"/>
      <c r="B45" s="76"/>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row>
    <row r="46" spans="1:30" x14ac:dyDescent="0.25">
      <c r="A46" s="12"/>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ht="15.75" thickBot="1" x14ac:dyDescent="0.3">
      <c r="A47" s="12"/>
      <c r="B47" s="19"/>
      <c r="C47" s="19"/>
      <c r="D47" s="45" t="s">
        <v>217</v>
      </c>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19"/>
    </row>
    <row r="48" spans="1:30" x14ac:dyDescent="0.25">
      <c r="A48" s="12"/>
      <c r="B48" s="46"/>
      <c r="C48" s="46"/>
      <c r="D48" s="48" t="s">
        <v>175</v>
      </c>
      <c r="E48" s="48"/>
      <c r="F48" s="49"/>
      <c r="G48" s="49"/>
      <c r="H48" s="48" t="s">
        <v>177</v>
      </c>
      <c r="I48" s="48"/>
      <c r="J48" s="49"/>
      <c r="K48" s="49"/>
      <c r="L48" s="48" t="s">
        <v>218</v>
      </c>
      <c r="M48" s="48"/>
      <c r="N48" s="49"/>
      <c r="O48" s="49"/>
      <c r="P48" s="48" t="s">
        <v>181</v>
      </c>
      <c r="Q48" s="48"/>
      <c r="R48" s="49"/>
      <c r="S48" s="49"/>
      <c r="T48" s="48" t="s">
        <v>179</v>
      </c>
      <c r="U48" s="48"/>
      <c r="V48" s="49"/>
      <c r="W48" s="49"/>
      <c r="X48" s="48" t="s">
        <v>184</v>
      </c>
      <c r="Y48" s="48"/>
      <c r="Z48" s="49"/>
      <c r="AA48" s="49"/>
      <c r="AB48" s="48" t="s">
        <v>186</v>
      </c>
      <c r="AC48" s="48"/>
      <c r="AD48" s="46"/>
    </row>
    <row r="49" spans="1:30" ht="15.75" thickBot="1" x14ac:dyDescent="0.3">
      <c r="A49" s="12"/>
      <c r="B49" s="46"/>
      <c r="C49" s="46"/>
      <c r="D49" s="45" t="s">
        <v>176</v>
      </c>
      <c r="E49" s="45"/>
      <c r="F49" s="46"/>
      <c r="G49" s="46"/>
      <c r="H49" s="45" t="s">
        <v>178</v>
      </c>
      <c r="I49" s="45"/>
      <c r="J49" s="46"/>
      <c r="K49" s="46"/>
      <c r="L49" s="45"/>
      <c r="M49" s="45"/>
      <c r="N49" s="46"/>
      <c r="O49" s="46"/>
      <c r="P49" s="45" t="s">
        <v>182</v>
      </c>
      <c r="Q49" s="45"/>
      <c r="R49" s="46"/>
      <c r="S49" s="46"/>
      <c r="T49" s="45" t="s">
        <v>183</v>
      </c>
      <c r="U49" s="45"/>
      <c r="V49" s="46"/>
      <c r="W49" s="46"/>
      <c r="X49" s="45" t="s">
        <v>185</v>
      </c>
      <c r="Y49" s="45"/>
      <c r="Z49" s="46"/>
      <c r="AA49" s="46"/>
      <c r="AB49" s="45" t="s">
        <v>187</v>
      </c>
      <c r="AC49" s="45"/>
      <c r="AD49" s="46"/>
    </row>
    <row r="50" spans="1:30" x14ac:dyDescent="0.25">
      <c r="A50" s="12"/>
      <c r="B50" s="20" t="s">
        <v>30</v>
      </c>
      <c r="C50" s="21"/>
      <c r="D50" s="21" t="s">
        <v>188</v>
      </c>
      <c r="E50" s="24">
        <v>392850</v>
      </c>
      <c r="F50" s="26" t="s">
        <v>189</v>
      </c>
      <c r="G50" s="21"/>
      <c r="H50" s="21" t="s">
        <v>188</v>
      </c>
      <c r="I50" s="28" t="s">
        <v>219</v>
      </c>
      <c r="J50" s="26" t="s">
        <v>191</v>
      </c>
      <c r="K50" s="21"/>
      <c r="L50" s="21" t="s">
        <v>188</v>
      </c>
      <c r="M50" s="24">
        <v>391982</v>
      </c>
      <c r="N50" s="26" t="s">
        <v>189</v>
      </c>
      <c r="O50" s="21"/>
      <c r="P50" s="26" t="s">
        <v>188</v>
      </c>
      <c r="Q50" s="30" t="s">
        <v>192</v>
      </c>
      <c r="R50" s="26" t="s">
        <v>189</v>
      </c>
      <c r="S50" s="21"/>
      <c r="T50" s="21" t="s">
        <v>188</v>
      </c>
      <c r="U50" s="24">
        <v>391982</v>
      </c>
      <c r="V50" s="26" t="s">
        <v>189</v>
      </c>
      <c r="W50" s="21"/>
      <c r="X50" s="21" t="s">
        <v>188</v>
      </c>
      <c r="Y50" s="28" t="s">
        <v>220</v>
      </c>
      <c r="Z50" s="26" t="s">
        <v>191</v>
      </c>
      <c r="AA50" s="21"/>
      <c r="AB50" s="21" t="s">
        <v>188</v>
      </c>
      <c r="AC50" s="24">
        <v>388325</v>
      </c>
      <c r="AD50" s="26" t="s">
        <v>189</v>
      </c>
    </row>
    <row r="51" spans="1:30" x14ac:dyDescent="0.25">
      <c r="A51" s="12"/>
      <c r="B51" s="31" t="s">
        <v>31</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row r="52" spans="1:30" x14ac:dyDescent="0.25">
      <c r="A52" s="12"/>
      <c r="B52" s="32" t="s">
        <v>32</v>
      </c>
      <c r="C52" s="21"/>
      <c r="D52" s="21"/>
      <c r="E52" s="24">
        <v>308768</v>
      </c>
      <c r="F52" s="26" t="s">
        <v>189</v>
      </c>
      <c r="G52" s="21"/>
      <c r="H52" s="21"/>
      <c r="I52" s="28" t="s">
        <v>221</v>
      </c>
      <c r="J52" s="26" t="s">
        <v>191</v>
      </c>
      <c r="K52" s="21"/>
      <c r="L52" s="21"/>
      <c r="M52" s="24">
        <v>308757</v>
      </c>
      <c r="N52" s="26" t="s">
        <v>189</v>
      </c>
      <c r="O52" s="21"/>
      <c r="P52" s="26"/>
      <c r="Q52" s="30" t="s">
        <v>192</v>
      </c>
      <c r="R52" s="26" t="s">
        <v>189</v>
      </c>
      <c r="S52" s="21"/>
      <c r="T52" s="21"/>
      <c r="U52" s="24">
        <v>308757</v>
      </c>
      <c r="V52" s="26" t="s">
        <v>189</v>
      </c>
      <c r="W52" s="21"/>
      <c r="X52" s="21"/>
      <c r="Y52" s="28" t="s">
        <v>222</v>
      </c>
      <c r="Z52" s="26" t="s">
        <v>191</v>
      </c>
      <c r="AA52" s="21"/>
      <c r="AB52" s="21"/>
      <c r="AC52" s="24">
        <v>305295</v>
      </c>
      <c r="AD52" s="26" t="s">
        <v>189</v>
      </c>
    </row>
    <row r="53" spans="1:30" x14ac:dyDescent="0.25">
      <c r="A53" s="12"/>
      <c r="B53" s="33" t="s">
        <v>33</v>
      </c>
      <c r="C53" s="17"/>
      <c r="D53" s="17"/>
      <c r="E53" s="35">
        <v>47549</v>
      </c>
      <c r="F53" s="16" t="s">
        <v>189</v>
      </c>
      <c r="G53" s="17"/>
      <c r="H53" s="16"/>
      <c r="I53" s="37" t="s">
        <v>192</v>
      </c>
      <c r="J53" s="16" t="s">
        <v>189</v>
      </c>
      <c r="K53" s="17"/>
      <c r="L53" s="17"/>
      <c r="M53" s="35">
        <v>47549</v>
      </c>
      <c r="N53" s="16" t="s">
        <v>189</v>
      </c>
      <c r="O53" s="17"/>
      <c r="P53" s="16"/>
      <c r="Q53" s="37" t="s">
        <v>192</v>
      </c>
      <c r="R53" s="16" t="s">
        <v>189</v>
      </c>
      <c r="S53" s="17"/>
      <c r="T53" s="17"/>
      <c r="U53" s="35">
        <v>47549</v>
      </c>
      <c r="V53" s="16" t="s">
        <v>189</v>
      </c>
      <c r="W53" s="17"/>
      <c r="X53" s="17"/>
      <c r="Y53" s="39" t="s">
        <v>223</v>
      </c>
      <c r="Z53" s="16" t="s">
        <v>191</v>
      </c>
      <c r="AA53" s="17"/>
      <c r="AB53" s="17"/>
      <c r="AC53" s="35">
        <v>46919</v>
      </c>
      <c r="AD53" s="16" t="s">
        <v>189</v>
      </c>
    </row>
    <row r="54" spans="1:30" ht="24.75" thickBot="1" x14ac:dyDescent="0.3">
      <c r="A54" s="12"/>
      <c r="B54" s="32" t="s">
        <v>36</v>
      </c>
      <c r="C54" s="21"/>
      <c r="D54" s="21"/>
      <c r="E54" s="24">
        <v>1983</v>
      </c>
      <c r="F54" s="26" t="s">
        <v>189</v>
      </c>
      <c r="G54" s="21"/>
      <c r="H54" s="26"/>
      <c r="I54" s="30" t="s">
        <v>192</v>
      </c>
      <c r="J54" s="26" t="s">
        <v>189</v>
      </c>
      <c r="K54" s="21"/>
      <c r="L54" s="21"/>
      <c r="M54" s="24">
        <v>1983</v>
      </c>
      <c r="N54" s="26" t="s">
        <v>189</v>
      </c>
      <c r="O54" s="21"/>
      <c r="P54" s="26"/>
      <c r="Q54" s="30" t="s">
        <v>192</v>
      </c>
      <c r="R54" s="26" t="s">
        <v>189</v>
      </c>
      <c r="S54" s="21"/>
      <c r="T54" s="21"/>
      <c r="U54" s="24">
        <v>1983</v>
      </c>
      <c r="V54" s="26" t="s">
        <v>189</v>
      </c>
      <c r="W54" s="21"/>
      <c r="X54" s="26"/>
      <c r="Y54" s="30" t="s">
        <v>192</v>
      </c>
      <c r="Z54" s="26" t="s">
        <v>189</v>
      </c>
      <c r="AA54" s="21"/>
      <c r="AB54" s="21"/>
      <c r="AC54" s="24">
        <v>1983</v>
      </c>
      <c r="AD54" s="26" t="s">
        <v>189</v>
      </c>
    </row>
    <row r="55" spans="1:30" x14ac:dyDescent="0.25">
      <c r="A55" s="12"/>
      <c r="B55" s="40"/>
      <c r="C55" s="40"/>
      <c r="D55" s="41"/>
      <c r="E55" s="41"/>
      <c r="F55" s="40"/>
      <c r="G55" s="40"/>
      <c r="H55" s="41"/>
      <c r="I55" s="41"/>
      <c r="J55" s="40"/>
      <c r="K55" s="40"/>
      <c r="L55" s="41"/>
      <c r="M55" s="41"/>
      <c r="N55" s="40"/>
      <c r="O55" s="40"/>
      <c r="P55" s="41"/>
      <c r="Q55" s="41"/>
      <c r="R55" s="40"/>
      <c r="S55" s="40"/>
      <c r="T55" s="41"/>
      <c r="U55" s="41"/>
      <c r="V55" s="40"/>
      <c r="W55" s="40"/>
      <c r="X55" s="41"/>
      <c r="Y55" s="41"/>
      <c r="Z55" s="40"/>
      <c r="AA55" s="40"/>
      <c r="AB55" s="41"/>
      <c r="AC55" s="41"/>
      <c r="AD55" s="40"/>
    </row>
    <row r="56" spans="1:30" x14ac:dyDescent="0.25">
      <c r="A56" s="12"/>
      <c r="B56" s="31" t="s">
        <v>37</v>
      </c>
      <c r="C56" s="19"/>
      <c r="D56" s="17"/>
      <c r="E56" s="35">
        <v>34550</v>
      </c>
      <c r="F56" s="16" t="s">
        <v>189</v>
      </c>
      <c r="G56" s="19"/>
      <c r="H56" s="17"/>
      <c r="I56" s="39" t="s">
        <v>224</v>
      </c>
      <c r="J56" s="16" t="s">
        <v>191</v>
      </c>
      <c r="K56" s="19"/>
      <c r="L56" s="17"/>
      <c r="M56" s="35">
        <v>33693</v>
      </c>
      <c r="N56" s="16" t="s">
        <v>189</v>
      </c>
      <c r="O56" s="19"/>
      <c r="P56" s="16"/>
      <c r="Q56" s="37" t="s">
        <v>192</v>
      </c>
      <c r="R56" s="16" t="s">
        <v>189</v>
      </c>
      <c r="S56" s="19"/>
      <c r="T56" s="17"/>
      <c r="U56" s="35">
        <v>33693</v>
      </c>
      <c r="V56" s="16" t="s">
        <v>189</v>
      </c>
      <c r="W56" s="19"/>
      <c r="X56" s="17"/>
      <c r="Y56" s="39">
        <v>435</v>
      </c>
      <c r="Z56" s="16" t="s">
        <v>189</v>
      </c>
      <c r="AA56" s="19"/>
      <c r="AB56" s="17"/>
      <c r="AC56" s="35">
        <v>34128</v>
      </c>
      <c r="AD56" s="16" t="s">
        <v>189</v>
      </c>
    </row>
    <row r="57" spans="1:30" x14ac:dyDescent="0.25">
      <c r="A57" s="12"/>
      <c r="B57" s="32" t="s">
        <v>197</v>
      </c>
      <c r="C57" s="42"/>
      <c r="D57" s="21"/>
      <c r="E57" s="24">
        <v>1259</v>
      </c>
      <c r="F57" s="26" t="s">
        <v>189</v>
      </c>
      <c r="G57" s="42"/>
      <c r="H57" s="26"/>
      <c r="I57" s="30" t="s">
        <v>192</v>
      </c>
      <c r="J57" s="26" t="s">
        <v>189</v>
      </c>
      <c r="K57" s="42"/>
      <c r="L57" s="21"/>
      <c r="M57" s="24">
        <v>1259</v>
      </c>
      <c r="N57" s="26" t="s">
        <v>189</v>
      </c>
      <c r="O57" s="42"/>
      <c r="P57" s="26"/>
      <c r="Q57" s="30" t="s">
        <v>192</v>
      </c>
      <c r="R57" s="26" t="s">
        <v>189</v>
      </c>
      <c r="S57" s="42"/>
      <c r="T57" s="21"/>
      <c r="U57" s="24">
        <v>1259</v>
      </c>
      <c r="V57" s="26" t="s">
        <v>189</v>
      </c>
      <c r="W57" s="42"/>
      <c r="X57" s="26"/>
      <c r="Y57" s="30" t="s">
        <v>192</v>
      </c>
      <c r="Z57" s="26" t="s">
        <v>189</v>
      </c>
      <c r="AA57" s="42"/>
      <c r="AB57" s="21"/>
      <c r="AC57" s="24">
        <v>1259</v>
      </c>
      <c r="AD57" s="26" t="s">
        <v>189</v>
      </c>
    </row>
    <row r="58" spans="1:30" x14ac:dyDescent="0.25">
      <c r="A58" s="12"/>
      <c r="B58" s="33" t="s">
        <v>39</v>
      </c>
      <c r="C58" s="19"/>
      <c r="D58" s="17"/>
      <c r="E58" s="39">
        <v>81</v>
      </c>
      <c r="F58" s="16" t="s">
        <v>189</v>
      </c>
      <c r="G58" s="19"/>
      <c r="H58" s="16"/>
      <c r="I58" s="37" t="s">
        <v>192</v>
      </c>
      <c r="J58" s="16" t="s">
        <v>189</v>
      </c>
      <c r="K58" s="19"/>
      <c r="L58" s="17"/>
      <c r="M58" s="39">
        <v>81</v>
      </c>
      <c r="N58" s="16" t="s">
        <v>189</v>
      </c>
      <c r="O58" s="19"/>
      <c r="P58" s="16"/>
      <c r="Q58" s="37" t="s">
        <v>192</v>
      </c>
      <c r="R58" s="16" t="s">
        <v>189</v>
      </c>
      <c r="S58" s="19"/>
      <c r="T58" s="17"/>
      <c r="U58" s="39">
        <v>81</v>
      </c>
      <c r="V58" s="16" t="s">
        <v>189</v>
      </c>
      <c r="W58" s="19"/>
      <c r="X58" s="16"/>
      <c r="Y58" s="37" t="s">
        <v>192</v>
      </c>
      <c r="Z58" s="16" t="s">
        <v>189</v>
      </c>
      <c r="AA58" s="19"/>
      <c r="AB58" s="17"/>
      <c r="AC58" s="39">
        <v>81</v>
      </c>
      <c r="AD58" s="16" t="s">
        <v>189</v>
      </c>
    </row>
    <row r="59" spans="1:30" ht="15.75" thickBot="1" x14ac:dyDescent="0.3">
      <c r="A59" s="12"/>
      <c r="B59" s="32" t="s">
        <v>40</v>
      </c>
      <c r="C59" s="42"/>
      <c r="D59" s="21"/>
      <c r="E59" s="28" t="s">
        <v>225</v>
      </c>
      <c r="F59" s="26" t="s">
        <v>191</v>
      </c>
      <c r="G59" s="42"/>
      <c r="H59" s="26"/>
      <c r="I59" s="30" t="s">
        <v>192</v>
      </c>
      <c r="J59" s="26" t="s">
        <v>189</v>
      </c>
      <c r="K59" s="42"/>
      <c r="L59" s="21"/>
      <c r="M59" s="28" t="s">
        <v>225</v>
      </c>
      <c r="N59" s="26" t="s">
        <v>191</v>
      </c>
      <c r="O59" s="42"/>
      <c r="P59" s="26"/>
      <c r="Q59" s="30" t="s">
        <v>192</v>
      </c>
      <c r="R59" s="26" t="s">
        <v>189</v>
      </c>
      <c r="S59" s="42"/>
      <c r="T59" s="21"/>
      <c r="U59" s="28" t="s">
        <v>225</v>
      </c>
      <c r="V59" s="26" t="s">
        <v>191</v>
      </c>
      <c r="W59" s="42"/>
      <c r="X59" s="26"/>
      <c r="Y59" s="30" t="s">
        <v>192</v>
      </c>
      <c r="Z59" s="26" t="s">
        <v>189</v>
      </c>
      <c r="AA59" s="42"/>
      <c r="AB59" s="21"/>
      <c r="AC59" s="28" t="s">
        <v>225</v>
      </c>
      <c r="AD59" s="26" t="s">
        <v>191</v>
      </c>
    </row>
    <row r="60" spans="1:30" x14ac:dyDescent="0.25">
      <c r="A60" s="12"/>
      <c r="B60" s="40"/>
      <c r="C60" s="40"/>
      <c r="D60" s="41"/>
      <c r="E60" s="41"/>
      <c r="F60" s="40"/>
      <c r="G60" s="40"/>
      <c r="H60" s="41"/>
      <c r="I60" s="41"/>
      <c r="J60" s="40"/>
      <c r="K60" s="40"/>
      <c r="L60" s="41"/>
      <c r="M60" s="41"/>
      <c r="N60" s="40"/>
      <c r="O60" s="40"/>
      <c r="P60" s="41"/>
      <c r="Q60" s="41"/>
      <c r="R60" s="40"/>
      <c r="S60" s="40"/>
      <c r="T60" s="41"/>
      <c r="U60" s="41"/>
      <c r="V60" s="40"/>
      <c r="W60" s="40"/>
      <c r="X60" s="41"/>
      <c r="Y60" s="41"/>
      <c r="Z60" s="40"/>
      <c r="AA60" s="40"/>
      <c r="AB60" s="41"/>
      <c r="AC60" s="41"/>
      <c r="AD60" s="40"/>
    </row>
    <row r="61" spans="1:30" x14ac:dyDescent="0.25">
      <c r="A61" s="12"/>
      <c r="B61" s="31" t="s">
        <v>199</v>
      </c>
      <c r="C61" s="19"/>
      <c r="D61" s="17"/>
      <c r="E61" s="35">
        <v>10401</v>
      </c>
      <c r="F61" s="16" t="s">
        <v>189</v>
      </c>
      <c r="G61" s="19"/>
      <c r="H61" s="17"/>
      <c r="I61" s="39" t="s">
        <v>224</v>
      </c>
      <c r="J61" s="16" t="s">
        <v>191</v>
      </c>
      <c r="K61" s="19"/>
      <c r="L61" s="17"/>
      <c r="M61" s="35">
        <v>9544</v>
      </c>
      <c r="N61" s="16" t="s">
        <v>189</v>
      </c>
      <c r="O61" s="19"/>
      <c r="P61" s="16"/>
      <c r="Q61" s="37" t="s">
        <v>192</v>
      </c>
      <c r="R61" s="16" t="s">
        <v>189</v>
      </c>
      <c r="S61" s="19"/>
      <c r="T61" s="17"/>
      <c r="U61" s="35">
        <v>9544</v>
      </c>
      <c r="V61" s="16" t="s">
        <v>189</v>
      </c>
      <c r="W61" s="19"/>
      <c r="X61" s="17"/>
      <c r="Y61" s="39">
        <v>435</v>
      </c>
      <c r="Z61" s="16" t="s">
        <v>189</v>
      </c>
      <c r="AA61" s="19"/>
      <c r="AB61" s="17"/>
      <c r="AC61" s="35">
        <v>9979</v>
      </c>
      <c r="AD61" s="16" t="s">
        <v>189</v>
      </c>
    </row>
    <row r="62" spans="1:30" ht="15.75" thickBot="1" x14ac:dyDescent="0.3">
      <c r="A62" s="12"/>
      <c r="B62" s="43" t="s">
        <v>226</v>
      </c>
      <c r="C62" s="42"/>
      <c r="D62" s="21"/>
      <c r="E62" s="24">
        <v>2104</v>
      </c>
      <c r="F62" s="26" t="s">
        <v>189</v>
      </c>
      <c r="G62" s="42"/>
      <c r="H62" s="21"/>
      <c r="I62" s="28" t="s">
        <v>227</v>
      </c>
      <c r="J62" s="26" t="s">
        <v>191</v>
      </c>
      <c r="K62" s="42"/>
      <c r="L62" s="21"/>
      <c r="M62" s="24">
        <v>1837</v>
      </c>
      <c r="N62" s="26" t="s">
        <v>189</v>
      </c>
      <c r="O62" s="42"/>
      <c r="P62" s="21"/>
      <c r="Q62" s="24">
        <v>1996</v>
      </c>
      <c r="R62" s="26" t="s">
        <v>189</v>
      </c>
      <c r="S62" s="42"/>
      <c r="T62" s="21"/>
      <c r="U62" s="24">
        <v>3833</v>
      </c>
      <c r="V62" s="26" t="s">
        <v>189</v>
      </c>
      <c r="W62" s="42"/>
      <c r="X62" s="21"/>
      <c r="Y62" s="28">
        <v>119</v>
      </c>
      <c r="Z62" s="26" t="s">
        <v>189</v>
      </c>
      <c r="AA62" s="42"/>
      <c r="AB62" s="21"/>
      <c r="AC62" s="24">
        <v>3952</v>
      </c>
      <c r="AD62" s="26" t="s">
        <v>189</v>
      </c>
    </row>
    <row r="63" spans="1:30" x14ac:dyDescent="0.25">
      <c r="A63" s="12"/>
      <c r="B63" s="40"/>
      <c r="C63" s="40"/>
      <c r="D63" s="41"/>
      <c r="E63" s="41"/>
      <c r="F63" s="40"/>
      <c r="G63" s="40"/>
      <c r="H63" s="41"/>
      <c r="I63" s="41"/>
      <c r="J63" s="40"/>
      <c r="K63" s="40"/>
      <c r="L63" s="41"/>
      <c r="M63" s="41"/>
      <c r="N63" s="40"/>
      <c r="O63" s="40"/>
      <c r="P63" s="41"/>
      <c r="Q63" s="41"/>
      <c r="R63" s="40"/>
      <c r="S63" s="40"/>
      <c r="T63" s="41"/>
      <c r="U63" s="41"/>
      <c r="V63" s="40"/>
      <c r="W63" s="40"/>
      <c r="X63" s="41"/>
      <c r="Y63" s="41"/>
      <c r="Z63" s="40"/>
      <c r="AA63" s="40"/>
      <c r="AB63" s="41"/>
      <c r="AC63" s="41"/>
      <c r="AD63" s="40"/>
    </row>
    <row r="64" spans="1:30" x14ac:dyDescent="0.25">
      <c r="A64" s="12"/>
      <c r="B64" s="31" t="s">
        <v>43</v>
      </c>
      <c r="C64" s="19"/>
      <c r="D64" s="17"/>
      <c r="E64" s="35">
        <v>8297</v>
      </c>
      <c r="F64" s="16" t="s">
        <v>189</v>
      </c>
      <c r="G64" s="19"/>
      <c r="H64" s="17"/>
      <c r="I64" s="39" t="s">
        <v>228</v>
      </c>
      <c r="J64" s="16" t="s">
        <v>191</v>
      </c>
      <c r="K64" s="19"/>
      <c r="L64" s="17"/>
      <c r="M64" s="35">
        <v>7707</v>
      </c>
      <c r="N64" s="16" t="s">
        <v>189</v>
      </c>
      <c r="O64" s="19"/>
      <c r="P64" s="17"/>
      <c r="Q64" s="39" t="s">
        <v>229</v>
      </c>
      <c r="R64" s="16" t="s">
        <v>191</v>
      </c>
      <c r="S64" s="19"/>
      <c r="T64" s="17"/>
      <c r="U64" s="35">
        <v>5711</v>
      </c>
      <c r="V64" s="16" t="s">
        <v>189</v>
      </c>
      <c r="W64" s="19"/>
      <c r="X64" s="17"/>
      <c r="Y64" s="39">
        <v>316</v>
      </c>
      <c r="Z64" s="16" t="s">
        <v>189</v>
      </c>
      <c r="AA64" s="19"/>
      <c r="AB64" s="17"/>
      <c r="AC64" s="35">
        <v>6027</v>
      </c>
      <c r="AD64" s="16" t="s">
        <v>189</v>
      </c>
    </row>
    <row r="65" spans="1:30" ht="24.75" thickBot="1" x14ac:dyDescent="0.3">
      <c r="A65" s="12"/>
      <c r="B65" s="20" t="s">
        <v>208</v>
      </c>
      <c r="C65" s="42"/>
      <c r="D65" s="21"/>
      <c r="E65" s="28" t="s">
        <v>230</v>
      </c>
      <c r="F65" s="26" t="s">
        <v>191</v>
      </c>
      <c r="G65" s="42"/>
      <c r="H65" s="26"/>
      <c r="I65" s="30" t="s">
        <v>192</v>
      </c>
      <c r="J65" s="26" t="s">
        <v>189</v>
      </c>
      <c r="K65" s="42"/>
      <c r="L65" s="21"/>
      <c r="M65" s="28" t="s">
        <v>230</v>
      </c>
      <c r="N65" s="26" t="s">
        <v>191</v>
      </c>
      <c r="O65" s="42"/>
      <c r="P65" s="26"/>
      <c r="Q65" s="30" t="s">
        <v>192</v>
      </c>
      <c r="R65" s="26" t="s">
        <v>189</v>
      </c>
      <c r="S65" s="42"/>
      <c r="T65" s="21"/>
      <c r="U65" s="28" t="s">
        <v>230</v>
      </c>
      <c r="V65" s="26" t="s">
        <v>191</v>
      </c>
      <c r="W65" s="42"/>
      <c r="X65" s="21"/>
      <c r="Y65" s="28" t="s">
        <v>231</v>
      </c>
      <c r="Z65" s="26" t="s">
        <v>191</v>
      </c>
      <c r="AA65" s="42"/>
      <c r="AB65" s="21"/>
      <c r="AC65" s="28" t="s">
        <v>232</v>
      </c>
      <c r="AD65" s="26" t="s">
        <v>191</v>
      </c>
    </row>
    <row r="66" spans="1:30" x14ac:dyDescent="0.25">
      <c r="A66" s="12"/>
      <c r="B66" s="40"/>
      <c r="C66" s="40"/>
      <c r="D66" s="41"/>
      <c r="E66" s="41"/>
      <c r="F66" s="40"/>
      <c r="G66" s="40"/>
      <c r="H66" s="41"/>
      <c r="I66" s="41"/>
      <c r="J66" s="40"/>
      <c r="K66" s="40"/>
      <c r="L66" s="41"/>
      <c r="M66" s="41"/>
      <c r="N66" s="40"/>
      <c r="O66" s="40"/>
      <c r="P66" s="41"/>
      <c r="Q66" s="41"/>
      <c r="R66" s="40"/>
      <c r="S66" s="40"/>
      <c r="T66" s="41"/>
      <c r="U66" s="41"/>
      <c r="V66" s="40"/>
      <c r="W66" s="40"/>
      <c r="X66" s="41"/>
      <c r="Y66" s="41"/>
      <c r="Z66" s="40"/>
      <c r="AA66" s="40"/>
      <c r="AB66" s="41"/>
      <c r="AC66" s="41"/>
      <c r="AD66" s="40"/>
    </row>
    <row r="67" spans="1:30" ht="15.75" thickBot="1" x14ac:dyDescent="0.3">
      <c r="A67" s="12"/>
      <c r="B67" s="33" t="s">
        <v>55</v>
      </c>
      <c r="C67" s="19"/>
      <c r="D67" s="17" t="s">
        <v>188</v>
      </c>
      <c r="E67" s="35">
        <v>8141</v>
      </c>
      <c r="F67" s="16" t="s">
        <v>189</v>
      </c>
      <c r="G67" s="19"/>
      <c r="H67" s="17" t="s">
        <v>188</v>
      </c>
      <c r="I67" s="39" t="s">
        <v>228</v>
      </c>
      <c r="J67" s="16" t="s">
        <v>191</v>
      </c>
      <c r="K67" s="19"/>
      <c r="L67" s="17" t="s">
        <v>188</v>
      </c>
      <c r="M67" s="35">
        <v>7551</v>
      </c>
      <c r="N67" s="16" t="s">
        <v>189</v>
      </c>
      <c r="O67" s="19"/>
      <c r="P67" s="17" t="s">
        <v>188</v>
      </c>
      <c r="Q67" s="39" t="s">
        <v>229</v>
      </c>
      <c r="R67" s="16" t="s">
        <v>191</v>
      </c>
      <c r="S67" s="19"/>
      <c r="T67" s="17" t="s">
        <v>188</v>
      </c>
      <c r="U67" s="35">
        <v>5555</v>
      </c>
      <c r="V67" s="16" t="s">
        <v>189</v>
      </c>
      <c r="W67" s="19"/>
      <c r="X67" s="16" t="s">
        <v>188</v>
      </c>
      <c r="Y67" s="37" t="s">
        <v>192</v>
      </c>
      <c r="Z67" s="16" t="s">
        <v>189</v>
      </c>
      <c r="AA67" s="19"/>
      <c r="AB67" s="17" t="s">
        <v>188</v>
      </c>
      <c r="AC67" s="35">
        <v>5555</v>
      </c>
      <c r="AD67" s="16" t="s">
        <v>189</v>
      </c>
    </row>
    <row r="68" spans="1:30" ht="15.75" thickTop="1" x14ac:dyDescent="0.25">
      <c r="A68" s="12"/>
      <c r="B68" s="40"/>
      <c r="C68" s="40"/>
      <c r="D68" s="44"/>
      <c r="E68" s="44"/>
      <c r="F68" s="40"/>
      <c r="G68" s="40"/>
      <c r="H68" s="44"/>
      <c r="I68" s="44"/>
      <c r="J68" s="40"/>
      <c r="K68" s="40"/>
      <c r="L68" s="44"/>
      <c r="M68" s="44"/>
      <c r="N68" s="40"/>
      <c r="O68" s="40"/>
      <c r="P68" s="44"/>
      <c r="Q68" s="44"/>
      <c r="R68" s="40"/>
      <c r="S68" s="40"/>
      <c r="T68" s="44"/>
      <c r="U68" s="44"/>
      <c r="V68" s="40"/>
      <c r="W68" s="40"/>
      <c r="X68" s="44"/>
      <c r="Y68" s="44"/>
      <c r="Z68" s="40"/>
      <c r="AA68" s="40"/>
      <c r="AB68" s="44"/>
      <c r="AC68" s="44"/>
      <c r="AD68" s="40"/>
    </row>
    <row r="69" spans="1:30" ht="24" x14ac:dyDescent="0.25">
      <c r="A69" s="12"/>
      <c r="B69" s="20" t="s">
        <v>46</v>
      </c>
      <c r="C69" s="42"/>
      <c r="D69" s="21"/>
      <c r="E69" s="21"/>
      <c r="F69" s="21"/>
      <c r="G69" s="42"/>
      <c r="H69" s="21"/>
      <c r="I69" s="21"/>
      <c r="J69" s="21"/>
      <c r="K69" s="42"/>
      <c r="L69" s="21"/>
      <c r="M69" s="21"/>
      <c r="N69" s="21"/>
      <c r="O69" s="42"/>
      <c r="P69" s="21"/>
      <c r="Q69" s="21"/>
      <c r="R69" s="21"/>
      <c r="S69" s="42"/>
      <c r="T69" s="21"/>
      <c r="U69" s="21"/>
      <c r="V69" s="21"/>
      <c r="W69" s="42"/>
      <c r="X69" s="21"/>
      <c r="Y69" s="21"/>
      <c r="Z69" s="21"/>
      <c r="AA69" s="42"/>
      <c r="AB69" s="21"/>
      <c r="AC69" s="21"/>
      <c r="AD69" s="21"/>
    </row>
    <row r="70" spans="1:30" x14ac:dyDescent="0.25">
      <c r="A70" s="12"/>
      <c r="B70" s="33" t="s">
        <v>47</v>
      </c>
      <c r="C70" s="19"/>
      <c r="D70" s="17" t="s">
        <v>188</v>
      </c>
      <c r="E70" s="39">
        <v>0.27</v>
      </c>
      <c r="F70" s="16" t="s">
        <v>189</v>
      </c>
      <c r="G70" s="19"/>
      <c r="H70" s="17" t="s">
        <v>188</v>
      </c>
      <c r="I70" s="39" t="s">
        <v>233</v>
      </c>
      <c r="J70" s="16" t="s">
        <v>191</v>
      </c>
      <c r="K70" s="19"/>
      <c r="L70" s="17" t="s">
        <v>188</v>
      </c>
      <c r="M70" s="39">
        <v>0.25</v>
      </c>
      <c r="N70" s="16" t="s">
        <v>189</v>
      </c>
      <c r="O70" s="19"/>
      <c r="P70" s="17" t="s">
        <v>188</v>
      </c>
      <c r="Q70" s="39" t="s">
        <v>234</v>
      </c>
      <c r="R70" s="16" t="s">
        <v>191</v>
      </c>
      <c r="S70" s="19"/>
      <c r="T70" s="17" t="s">
        <v>188</v>
      </c>
      <c r="U70" s="39">
        <v>0.19</v>
      </c>
      <c r="V70" s="16" t="s">
        <v>189</v>
      </c>
      <c r="W70" s="19"/>
      <c r="X70" s="17" t="s">
        <v>188</v>
      </c>
      <c r="Y70" s="39">
        <v>0.01</v>
      </c>
      <c r="Z70" s="16" t="s">
        <v>189</v>
      </c>
      <c r="AA70" s="19"/>
      <c r="AB70" s="17" t="s">
        <v>188</v>
      </c>
      <c r="AC70" s="39">
        <v>0.2</v>
      </c>
      <c r="AD70" s="16" t="s">
        <v>189</v>
      </c>
    </row>
    <row r="71" spans="1:30" x14ac:dyDescent="0.25">
      <c r="A71" s="12"/>
      <c r="B71" s="32" t="s">
        <v>48</v>
      </c>
      <c r="C71" s="42"/>
      <c r="D71" s="21" t="s">
        <v>188</v>
      </c>
      <c r="E71" s="28">
        <v>0.27</v>
      </c>
      <c r="F71" s="26" t="s">
        <v>189</v>
      </c>
      <c r="G71" s="42"/>
      <c r="H71" s="21" t="s">
        <v>188</v>
      </c>
      <c r="I71" s="28" t="s">
        <v>233</v>
      </c>
      <c r="J71" s="26" t="s">
        <v>191</v>
      </c>
      <c r="K71" s="42"/>
      <c r="L71" s="21" t="s">
        <v>188</v>
      </c>
      <c r="M71" s="28">
        <v>0.25</v>
      </c>
      <c r="N71" s="26" t="s">
        <v>189</v>
      </c>
      <c r="O71" s="42"/>
      <c r="P71" s="21" t="s">
        <v>188</v>
      </c>
      <c r="Q71" s="28" t="s">
        <v>234</v>
      </c>
      <c r="R71" s="26" t="s">
        <v>191</v>
      </c>
      <c r="S71" s="42"/>
      <c r="T71" s="21" t="s">
        <v>188</v>
      </c>
      <c r="U71" s="28">
        <v>0.19</v>
      </c>
      <c r="V71" s="26" t="s">
        <v>189</v>
      </c>
      <c r="W71" s="42"/>
      <c r="X71" s="21" t="s">
        <v>188</v>
      </c>
      <c r="Y71" s="28">
        <v>0.01</v>
      </c>
      <c r="Z71" s="26" t="s">
        <v>189</v>
      </c>
      <c r="AA71" s="42"/>
      <c r="AB71" s="21" t="s">
        <v>188</v>
      </c>
      <c r="AC71" s="28">
        <v>0.2</v>
      </c>
      <c r="AD71" s="26" t="s">
        <v>189</v>
      </c>
    </row>
    <row r="72" spans="1:30" x14ac:dyDescent="0.25">
      <c r="A72" s="12"/>
      <c r="B72" s="4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row>
    <row r="73" spans="1:30" ht="24" x14ac:dyDescent="0.25">
      <c r="A73" s="12"/>
      <c r="B73" s="31" t="s">
        <v>49</v>
      </c>
      <c r="C73" s="19"/>
      <c r="D73" s="17"/>
      <c r="E73" s="17"/>
      <c r="F73" s="17"/>
      <c r="G73" s="19"/>
      <c r="H73" s="17"/>
      <c r="I73" s="17"/>
      <c r="J73" s="17"/>
      <c r="K73" s="19"/>
      <c r="L73" s="17"/>
      <c r="M73" s="17"/>
      <c r="N73" s="17"/>
      <c r="O73" s="19"/>
      <c r="P73" s="17"/>
      <c r="Q73" s="17"/>
      <c r="R73" s="17"/>
      <c r="S73" s="19"/>
      <c r="T73" s="17"/>
      <c r="U73" s="17"/>
      <c r="V73" s="17"/>
      <c r="W73" s="19"/>
      <c r="X73" s="17"/>
      <c r="Y73" s="17"/>
      <c r="Z73" s="17"/>
      <c r="AA73" s="19"/>
      <c r="AB73" s="17"/>
      <c r="AC73" s="17"/>
      <c r="AD73" s="17"/>
    </row>
    <row r="74" spans="1:30" x14ac:dyDescent="0.25">
      <c r="A74" s="12"/>
      <c r="B74" s="32" t="s">
        <v>47</v>
      </c>
      <c r="C74" s="42"/>
      <c r="D74" s="21" t="s">
        <v>188</v>
      </c>
      <c r="E74" s="28" t="s">
        <v>212</v>
      </c>
      <c r="F74" s="26" t="s">
        <v>191</v>
      </c>
      <c r="G74" s="42"/>
      <c r="H74" s="26" t="s">
        <v>188</v>
      </c>
      <c r="I74" s="30" t="s">
        <v>192</v>
      </c>
      <c r="J74" s="26" t="s">
        <v>189</v>
      </c>
      <c r="K74" s="42"/>
      <c r="L74" s="21" t="s">
        <v>188</v>
      </c>
      <c r="M74" s="28" t="s">
        <v>212</v>
      </c>
      <c r="N74" s="26" t="s">
        <v>191</v>
      </c>
      <c r="O74" s="42"/>
      <c r="P74" s="26" t="s">
        <v>188</v>
      </c>
      <c r="Q74" s="30" t="s">
        <v>192</v>
      </c>
      <c r="R74" s="26" t="s">
        <v>189</v>
      </c>
      <c r="S74" s="42"/>
      <c r="T74" s="21" t="s">
        <v>188</v>
      </c>
      <c r="U74" s="28" t="s">
        <v>212</v>
      </c>
      <c r="V74" s="26" t="s">
        <v>191</v>
      </c>
      <c r="W74" s="42"/>
      <c r="X74" s="21" t="s">
        <v>188</v>
      </c>
      <c r="Y74" s="28" t="s">
        <v>212</v>
      </c>
      <c r="Z74" s="26" t="s">
        <v>191</v>
      </c>
      <c r="AA74" s="42"/>
      <c r="AB74" s="21" t="s">
        <v>188</v>
      </c>
      <c r="AC74" s="28" t="s">
        <v>233</v>
      </c>
      <c r="AD74" s="26" t="s">
        <v>191</v>
      </c>
    </row>
    <row r="75" spans="1:30" x14ac:dyDescent="0.25">
      <c r="A75" s="12"/>
      <c r="B75" s="33" t="s">
        <v>48</v>
      </c>
      <c r="C75" s="19"/>
      <c r="D75" s="17" t="s">
        <v>188</v>
      </c>
      <c r="E75" s="39" t="s">
        <v>212</v>
      </c>
      <c r="F75" s="16" t="s">
        <v>191</v>
      </c>
      <c r="G75" s="19"/>
      <c r="H75" s="16" t="s">
        <v>188</v>
      </c>
      <c r="I75" s="37" t="s">
        <v>192</v>
      </c>
      <c r="J75" s="16" t="s">
        <v>189</v>
      </c>
      <c r="K75" s="19"/>
      <c r="L75" s="17" t="s">
        <v>188</v>
      </c>
      <c r="M75" s="39" t="s">
        <v>212</v>
      </c>
      <c r="N75" s="16" t="s">
        <v>191</v>
      </c>
      <c r="O75" s="19"/>
      <c r="P75" s="16" t="s">
        <v>188</v>
      </c>
      <c r="Q75" s="37" t="s">
        <v>192</v>
      </c>
      <c r="R75" s="16" t="s">
        <v>189</v>
      </c>
      <c r="S75" s="19"/>
      <c r="T75" s="17" t="s">
        <v>188</v>
      </c>
      <c r="U75" s="39" t="s">
        <v>212</v>
      </c>
      <c r="V75" s="16" t="s">
        <v>191</v>
      </c>
      <c r="W75" s="19"/>
      <c r="X75" s="17" t="s">
        <v>188</v>
      </c>
      <c r="Y75" s="39" t="s">
        <v>212</v>
      </c>
      <c r="Z75" s="16" t="s">
        <v>191</v>
      </c>
      <c r="AA75" s="19"/>
      <c r="AB75" s="17" t="s">
        <v>188</v>
      </c>
      <c r="AC75" s="39" t="s">
        <v>233</v>
      </c>
      <c r="AD75" s="16" t="s">
        <v>191</v>
      </c>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72" x14ac:dyDescent="0.25">
      <c r="A77" s="12"/>
      <c r="B77" s="52" t="s">
        <v>213</v>
      </c>
      <c r="C77" s="52" t="s">
        <v>235</v>
      </c>
    </row>
    <row r="78" spans="1:30" ht="72" x14ac:dyDescent="0.25">
      <c r="A78" s="12"/>
      <c r="B78" s="52" t="s">
        <v>215</v>
      </c>
      <c r="C78" s="52" t="s">
        <v>216</v>
      </c>
    </row>
    <row r="79" spans="1:30" ht="15" customHeight="1" x14ac:dyDescent="0.25">
      <c r="A79" s="12" t="s">
        <v>799</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x14ac:dyDescent="0.25">
      <c r="A80" s="12"/>
      <c r="B80" s="77" t="s">
        <v>236</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row>
    <row r="81" spans="1:30" x14ac:dyDescent="0.25">
      <c r="A81" s="12"/>
      <c r="B81" s="77" t="s">
        <v>172</v>
      </c>
      <c r="C81" s="77"/>
      <c r="D81" s="77"/>
      <c r="E81" s="77"/>
      <c r="F81" s="77"/>
      <c r="G81" s="77"/>
      <c r="H81" s="77"/>
      <c r="I81" s="77"/>
      <c r="J81" s="77"/>
      <c r="K81" s="77"/>
      <c r="L81" s="77"/>
      <c r="M81" s="77"/>
      <c r="N81" s="77"/>
      <c r="O81" s="77"/>
      <c r="P81" s="77"/>
      <c r="Q81" s="77"/>
      <c r="R81" s="77"/>
      <c r="S81" s="77"/>
      <c r="T81" s="77"/>
      <c r="U81" s="77"/>
      <c r="V81" s="77"/>
      <c r="W81" s="77"/>
      <c r="X81" s="77"/>
      <c r="Y81" s="77"/>
      <c r="Z81" s="77"/>
      <c r="AA81" s="77"/>
      <c r="AB81" s="77"/>
      <c r="AC81" s="77"/>
      <c r="AD81" s="77"/>
    </row>
    <row r="82" spans="1:30" x14ac:dyDescent="0.25">
      <c r="A82" s="12"/>
      <c r="B82" s="77" t="s">
        <v>237</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row>
    <row r="83" spans="1:30" ht="15.75" x14ac:dyDescent="0.25">
      <c r="A83" s="12"/>
      <c r="B83" s="76"/>
      <c r="C83" s="76"/>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6"/>
    </row>
    <row r="84" spans="1:30" x14ac:dyDescent="0.25">
      <c r="A84" s="12"/>
      <c r="B84" s="19"/>
      <c r="C84" s="19"/>
      <c r="D84" s="19"/>
      <c r="E84" s="19"/>
      <c r="F84" s="19"/>
      <c r="G84" s="19"/>
      <c r="H84" s="19"/>
      <c r="I84" s="19"/>
      <c r="J84" s="19"/>
      <c r="K84" s="19"/>
      <c r="L84" s="19"/>
      <c r="M84" s="19"/>
      <c r="N84" s="19"/>
      <c r="O84" s="19"/>
      <c r="P84" s="19"/>
      <c r="Q84" s="19"/>
      <c r="R84" s="19"/>
    </row>
    <row r="85" spans="1:30" ht="15.75" thickBot="1" x14ac:dyDescent="0.3">
      <c r="A85" s="12"/>
      <c r="B85" s="19"/>
      <c r="C85" s="19" t="s">
        <v>189</v>
      </c>
      <c r="D85" s="45" t="s">
        <v>238</v>
      </c>
      <c r="E85" s="45"/>
      <c r="F85" s="45"/>
      <c r="G85" s="45"/>
      <c r="H85" s="45"/>
      <c r="I85" s="45"/>
      <c r="J85" s="45"/>
      <c r="K85" s="45"/>
      <c r="L85" s="45"/>
      <c r="M85" s="45"/>
      <c r="N85" s="45"/>
      <c r="O85" s="45"/>
      <c r="P85" s="45"/>
      <c r="Q85" s="45"/>
      <c r="R85" s="19"/>
    </row>
    <row r="86" spans="1:30" x14ac:dyDescent="0.25">
      <c r="A86" s="12"/>
      <c r="B86" s="46"/>
      <c r="C86" s="46" t="s">
        <v>189</v>
      </c>
      <c r="D86" s="48" t="s">
        <v>175</v>
      </c>
      <c r="E86" s="48"/>
      <c r="F86" s="49"/>
      <c r="G86" s="49"/>
      <c r="H86" s="48" t="s">
        <v>177</v>
      </c>
      <c r="I86" s="48"/>
      <c r="J86" s="49"/>
      <c r="K86" s="49"/>
      <c r="L86" s="48" t="s">
        <v>181</v>
      </c>
      <c r="M86" s="48"/>
      <c r="N86" s="49"/>
      <c r="O86" s="49"/>
      <c r="P86" s="48" t="s">
        <v>186</v>
      </c>
      <c r="Q86" s="48"/>
      <c r="R86" s="46"/>
    </row>
    <row r="87" spans="1:30" ht="15.75" thickBot="1" x14ac:dyDescent="0.3">
      <c r="A87" s="12"/>
      <c r="B87" s="46"/>
      <c r="C87" s="46"/>
      <c r="D87" s="45" t="s">
        <v>176</v>
      </c>
      <c r="E87" s="45"/>
      <c r="F87" s="46"/>
      <c r="G87" s="46"/>
      <c r="H87" s="45" t="s">
        <v>178</v>
      </c>
      <c r="I87" s="45"/>
      <c r="J87" s="46"/>
      <c r="K87" s="46"/>
      <c r="L87" s="45" t="s">
        <v>182</v>
      </c>
      <c r="M87" s="45"/>
      <c r="N87" s="46"/>
      <c r="O87" s="46"/>
      <c r="P87" s="45" t="s">
        <v>187</v>
      </c>
      <c r="Q87" s="45"/>
      <c r="R87" s="46"/>
    </row>
    <row r="88" spans="1:30" x14ac:dyDescent="0.25">
      <c r="A88" s="12"/>
      <c r="B88" s="53" t="s">
        <v>112</v>
      </c>
      <c r="C88" s="42" t="s">
        <v>189</v>
      </c>
      <c r="D88" s="42"/>
      <c r="E88" s="42"/>
      <c r="F88" s="42"/>
      <c r="G88" s="42"/>
      <c r="H88" s="42"/>
      <c r="I88" s="42"/>
      <c r="J88" s="42"/>
      <c r="K88" s="42"/>
      <c r="L88" s="42"/>
      <c r="M88" s="42"/>
      <c r="N88" s="42"/>
      <c r="O88" s="42"/>
      <c r="P88" s="42"/>
      <c r="Q88" s="42"/>
      <c r="R88" s="42"/>
    </row>
    <row r="89" spans="1:30" x14ac:dyDescent="0.25">
      <c r="A89" s="12"/>
      <c r="B89" s="54" t="s">
        <v>55</v>
      </c>
      <c r="C89" s="19" t="s">
        <v>189</v>
      </c>
      <c r="D89" s="19" t="s">
        <v>188</v>
      </c>
      <c r="E89" s="55">
        <v>8141</v>
      </c>
      <c r="F89" s="18" t="s">
        <v>189</v>
      </c>
      <c r="G89" s="19"/>
      <c r="H89" s="19" t="s">
        <v>188</v>
      </c>
      <c r="I89" s="56" t="s">
        <v>228</v>
      </c>
      <c r="J89" s="18" t="s">
        <v>191</v>
      </c>
      <c r="K89" s="19"/>
      <c r="L89" s="19" t="s">
        <v>188</v>
      </c>
      <c r="M89" s="56" t="s">
        <v>229</v>
      </c>
      <c r="N89" s="18" t="s">
        <v>191</v>
      </c>
      <c r="O89" s="19"/>
      <c r="P89" s="19" t="s">
        <v>188</v>
      </c>
      <c r="Q89" s="55">
        <v>5555</v>
      </c>
      <c r="R89" s="18" t="s">
        <v>189</v>
      </c>
    </row>
    <row r="90" spans="1:30" ht="22.5" x14ac:dyDescent="0.25">
      <c r="A90" s="12"/>
      <c r="B90" s="57" t="s">
        <v>113</v>
      </c>
      <c r="C90" s="42" t="s">
        <v>189</v>
      </c>
      <c r="D90" s="42"/>
      <c r="E90" s="42"/>
      <c r="F90" s="42"/>
      <c r="G90" s="42"/>
      <c r="H90" s="42"/>
      <c r="I90" s="42"/>
      <c r="J90" s="42"/>
      <c r="K90" s="42"/>
      <c r="L90" s="42"/>
      <c r="M90" s="42"/>
      <c r="N90" s="42"/>
      <c r="O90" s="42"/>
      <c r="P90" s="42"/>
      <c r="Q90" s="42"/>
      <c r="R90" s="42"/>
    </row>
    <row r="91" spans="1:30" x14ac:dyDescent="0.25">
      <c r="A91" s="12"/>
      <c r="B91" s="58" t="s">
        <v>114</v>
      </c>
      <c r="C91" s="19" t="s">
        <v>189</v>
      </c>
      <c r="D91" s="19"/>
      <c r="E91" s="55">
        <v>21753</v>
      </c>
      <c r="F91" s="18" t="s">
        <v>189</v>
      </c>
      <c r="G91" s="19"/>
      <c r="H91" s="18"/>
      <c r="I91" s="59" t="s">
        <v>192</v>
      </c>
      <c r="J91" s="18" t="s">
        <v>189</v>
      </c>
      <c r="K91" s="19"/>
      <c r="L91" s="18"/>
      <c r="M91" s="59" t="s">
        <v>192</v>
      </c>
      <c r="N91" s="18" t="s">
        <v>189</v>
      </c>
      <c r="O91" s="19"/>
      <c r="P91" s="19"/>
      <c r="Q91" s="55">
        <v>21753</v>
      </c>
      <c r="R91" s="18" t="s">
        <v>189</v>
      </c>
    </row>
    <row r="92" spans="1:30" x14ac:dyDescent="0.25">
      <c r="A92" s="12"/>
      <c r="B92" s="60" t="s">
        <v>239</v>
      </c>
      <c r="C92" s="42" t="s">
        <v>189</v>
      </c>
      <c r="D92" s="42"/>
      <c r="E92" s="61">
        <v>484</v>
      </c>
      <c r="F92" s="62" t="s">
        <v>189</v>
      </c>
      <c r="G92" s="42"/>
      <c r="H92" s="62"/>
      <c r="I92" s="63" t="s">
        <v>192</v>
      </c>
      <c r="J92" s="62" t="s">
        <v>189</v>
      </c>
      <c r="K92" s="42"/>
      <c r="L92" s="62"/>
      <c r="M92" s="63" t="s">
        <v>192</v>
      </c>
      <c r="N92" s="62" t="s">
        <v>189</v>
      </c>
      <c r="O92" s="42"/>
      <c r="P92" s="42"/>
      <c r="Q92" s="61">
        <v>484</v>
      </c>
      <c r="R92" s="62" t="s">
        <v>189</v>
      </c>
    </row>
    <row r="93" spans="1:30" x14ac:dyDescent="0.25">
      <c r="A93" s="12"/>
      <c r="B93" s="58" t="s">
        <v>73</v>
      </c>
      <c r="C93" s="19" t="s">
        <v>189</v>
      </c>
      <c r="D93" s="19"/>
      <c r="E93" s="55">
        <v>1810</v>
      </c>
      <c r="F93" s="18" t="s">
        <v>189</v>
      </c>
      <c r="G93" s="19"/>
      <c r="H93" s="19"/>
      <c r="I93" s="56" t="s">
        <v>227</v>
      </c>
      <c r="J93" s="18" t="s">
        <v>191</v>
      </c>
      <c r="K93" s="19"/>
      <c r="L93" s="19"/>
      <c r="M93" s="55">
        <v>1996</v>
      </c>
      <c r="N93" s="18" t="s">
        <v>189</v>
      </c>
      <c r="O93" s="19"/>
      <c r="P93" s="19"/>
      <c r="Q93" s="55">
        <v>3539</v>
      </c>
      <c r="R93" s="18" t="s">
        <v>189</v>
      </c>
    </row>
    <row r="94" spans="1:30" x14ac:dyDescent="0.25">
      <c r="A94" s="12"/>
      <c r="B94" s="60" t="s">
        <v>116</v>
      </c>
      <c r="C94" s="42" t="s">
        <v>189</v>
      </c>
      <c r="D94" s="42"/>
      <c r="E94" s="64">
        <v>3126</v>
      </c>
      <c r="F94" s="62" t="s">
        <v>189</v>
      </c>
      <c r="G94" s="42"/>
      <c r="H94" s="62"/>
      <c r="I94" s="63" t="s">
        <v>192</v>
      </c>
      <c r="J94" s="62" t="s">
        <v>189</v>
      </c>
      <c r="K94" s="42"/>
      <c r="L94" s="62"/>
      <c r="M94" s="63" t="s">
        <v>192</v>
      </c>
      <c r="N94" s="62" t="s">
        <v>189</v>
      </c>
      <c r="O94" s="42"/>
      <c r="P94" s="42"/>
      <c r="Q94" s="64">
        <v>3126</v>
      </c>
      <c r="R94" s="62" t="s">
        <v>189</v>
      </c>
    </row>
    <row r="95" spans="1:30" ht="22.5" x14ac:dyDescent="0.25">
      <c r="A95" s="12"/>
      <c r="B95" s="58" t="s">
        <v>117</v>
      </c>
      <c r="C95" s="19" t="s">
        <v>189</v>
      </c>
      <c r="D95" s="19"/>
      <c r="E95" s="56" t="s">
        <v>240</v>
      </c>
      <c r="F95" s="18" t="s">
        <v>191</v>
      </c>
      <c r="G95" s="19"/>
      <c r="H95" s="18"/>
      <c r="I95" s="59" t="s">
        <v>192</v>
      </c>
      <c r="J95" s="18" t="s">
        <v>189</v>
      </c>
      <c r="K95" s="19"/>
      <c r="L95" s="18"/>
      <c r="M95" s="59" t="s">
        <v>192</v>
      </c>
      <c r="N95" s="18" t="s">
        <v>189</v>
      </c>
      <c r="O95" s="19"/>
      <c r="P95" s="19"/>
      <c r="Q95" s="56" t="s">
        <v>240</v>
      </c>
      <c r="R95" s="18" t="s">
        <v>191</v>
      </c>
    </row>
    <row r="96" spans="1:30" x14ac:dyDescent="0.25">
      <c r="A96" s="12"/>
      <c r="B96" s="60" t="s">
        <v>118</v>
      </c>
      <c r="C96" s="42" t="s">
        <v>189</v>
      </c>
      <c r="D96" s="42"/>
      <c r="E96" s="64">
        <v>6569</v>
      </c>
      <c r="F96" s="62" t="s">
        <v>189</v>
      </c>
      <c r="G96" s="42"/>
      <c r="H96" s="62"/>
      <c r="I96" s="63" t="s">
        <v>192</v>
      </c>
      <c r="J96" s="62" t="s">
        <v>189</v>
      </c>
      <c r="K96" s="42"/>
      <c r="L96" s="62"/>
      <c r="M96" s="63" t="s">
        <v>192</v>
      </c>
      <c r="N96" s="62" t="s">
        <v>189</v>
      </c>
      <c r="O96" s="42"/>
      <c r="P96" s="42"/>
      <c r="Q96" s="64">
        <v>6569</v>
      </c>
      <c r="R96" s="62" t="s">
        <v>189</v>
      </c>
    </row>
    <row r="97" spans="1:18" x14ac:dyDescent="0.25">
      <c r="A97" s="12"/>
      <c r="B97" s="58" t="s">
        <v>241</v>
      </c>
      <c r="C97" s="19" t="s">
        <v>189</v>
      </c>
      <c r="D97" s="19"/>
      <c r="E97" s="56">
        <v>753</v>
      </c>
      <c r="F97" s="18" t="s">
        <v>189</v>
      </c>
      <c r="G97" s="19"/>
      <c r="H97" s="18"/>
      <c r="I97" s="59" t="s">
        <v>192</v>
      </c>
      <c r="J97" s="18" t="s">
        <v>189</v>
      </c>
      <c r="K97" s="19"/>
      <c r="L97" s="18"/>
      <c r="M97" s="59" t="s">
        <v>192</v>
      </c>
      <c r="N97" s="18" t="s">
        <v>189</v>
      </c>
      <c r="O97" s="19"/>
      <c r="P97" s="19"/>
      <c r="Q97" s="56">
        <v>753</v>
      </c>
      <c r="R97" s="18" t="s">
        <v>189</v>
      </c>
    </row>
    <row r="98" spans="1:18" x14ac:dyDescent="0.25">
      <c r="A98" s="12"/>
      <c r="B98" s="60" t="s">
        <v>120</v>
      </c>
      <c r="C98" s="42" t="s">
        <v>189</v>
      </c>
      <c r="D98" s="42"/>
      <c r="E98" s="64">
        <v>1498</v>
      </c>
      <c r="F98" s="62" t="s">
        <v>189</v>
      </c>
      <c r="G98" s="42"/>
      <c r="H98" s="62"/>
      <c r="I98" s="63" t="s">
        <v>192</v>
      </c>
      <c r="J98" s="62" t="s">
        <v>189</v>
      </c>
      <c r="K98" s="42"/>
      <c r="L98" s="62"/>
      <c r="M98" s="63" t="s">
        <v>192</v>
      </c>
      <c r="N98" s="62" t="s">
        <v>189</v>
      </c>
      <c r="O98" s="42"/>
      <c r="P98" s="42"/>
      <c r="Q98" s="64">
        <v>1498</v>
      </c>
      <c r="R98" s="62" t="s">
        <v>189</v>
      </c>
    </row>
    <row r="99" spans="1:18" x14ac:dyDescent="0.25">
      <c r="A99" s="12"/>
      <c r="B99" s="58" t="s">
        <v>121</v>
      </c>
      <c r="C99" s="19" t="s">
        <v>189</v>
      </c>
      <c r="D99" s="19"/>
      <c r="E99" s="56" t="s">
        <v>242</v>
      </c>
      <c r="F99" s="18" t="s">
        <v>191</v>
      </c>
      <c r="G99" s="19"/>
      <c r="H99" s="18"/>
      <c r="I99" s="59" t="s">
        <v>192</v>
      </c>
      <c r="J99" s="18" t="s">
        <v>189</v>
      </c>
      <c r="K99" s="19"/>
      <c r="L99" s="18"/>
      <c r="M99" s="59" t="s">
        <v>192</v>
      </c>
      <c r="N99" s="18" t="s">
        <v>189</v>
      </c>
      <c r="O99" s="19"/>
      <c r="P99" s="19"/>
      <c r="Q99" s="56" t="s">
        <v>242</v>
      </c>
      <c r="R99" s="18" t="s">
        <v>191</v>
      </c>
    </row>
    <row r="100" spans="1:18" x14ac:dyDescent="0.25">
      <c r="A100" s="12"/>
      <c r="B100" s="40"/>
      <c r="C100" s="50"/>
      <c r="D100" s="50"/>
      <c r="E100" s="50"/>
      <c r="F100" s="50"/>
      <c r="G100" s="50"/>
      <c r="H100" s="50"/>
      <c r="I100" s="50"/>
      <c r="J100" s="50"/>
      <c r="K100" s="50"/>
      <c r="L100" s="50"/>
      <c r="M100" s="50"/>
      <c r="N100" s="50"/>
      <c r="O100" s="50"/>
      <c r="P100" s="50"/>
      <c r="Q100" s="50"/>
      <c r="R100" s="50"/>
    </row>
    <row r="101" spans="1:18" x14ac:dyDescent="0.25">
      <c r="A101" s="12"/>
      <c r="B101" s="57" t="s">
        <v>122</v>
      </c>
      <c r="C101" s="42" t="s">
        <v>189</v>
      </c>
      <c r="D101" s="42"/>
      <c r="E101" s="42"/>
      <c r="F101" s="42"/>
      <c r="G101" s="42"/>
      <c r="H101" s="42"/>
      <c r="I101" s="42"/>
      <c r="J101" s="42"/>
      <c r="K101" s="42"/>
      <c r="L101" s="42"/>
      <c r="M101" s="42"/>
      <c r="N101" s="42"/>
      <c r="O101" s="42"/>
      <c r="P101" s="42"/>
      <c r="Q101" s="42"/>
      <c r="R101" s="42"/>
    </row>
    <row r="102" spans="1:18" x14ac:dyDescent="0.25">
      <c r="A102" s="12"/>
      <c r="B102" s="58" t="s">
        <v>123</v>
      </c>
      <c r="C102" s="19" t="s">
        <v>189</v>
      </c>
      <c r="D102" s="19"/>
      <c r="E102" s="56" t="s">
        <v>243</v>
      </c>
      <c r="F102" s="18" t="s">
        <v>191</v>
      </c>
      <c r="G102" s="19"/>
      <c r="H102" s="18"/>
      <c r="I102" s="59" t="s">
        <v>192</v>
      </c>
      <c r="J102" s="18" t="s">
        <v>189</v>
      </c>
      <c r="K102" s="19"/>
      <c r="L102" s="18"/>
      <c r="M102" s="59" t="s">
        <v>192</v>
      </c>
      <c r="N102" s="18" t="s">
        <v>189</v>
      </c>
      <c r="O102" s="19"/>
      <c r="P102" s="19"/>
      <c r="Q102" s="56" t="s">
        <v>243</v>
      </c>
      <c r="R102" s="18" t="s">
        <v>191</v>
      </c>
    </row>
    <row r="103" spans="1:18" x14ac:dyDescent="0.25">
      <c r="A103" s="12"/>
      <c r="B103" s="60" t="s">
        <v>124</v>
      </c>
      <c r="C103" s="42" t="s">
        <v>189</v>
      </c>
      <c r="D103" s="42"/>
      <c r="E103" s="61" t="s">
        <v>244</v>
      </c>
      <c r="F103" s="62" t="s">
        <v>191</v>
      </c>
      <c r="G103" s="42"/>
      <c r="H103" s="42"/>
      <c r="I103" s="61">
        <v>424</v>
      </c>
      <c r="J103" s="62" t="s">
        <v>189</v>
      </c>
      <c r="K103" s="42"/>
      <c r="L103" s="62"/>
      <c r="M103" s="63" t="s">
        <v>192</v>
      </c>
      <c r="N103" s="62" t="s">
        <v>189</v>
      </c>
      <c r="O103" s="42"/>
      <c r="P103" s="42"/>
      <c r="Q103" s="61" t="s">
        <v>245</v>
      </c>
      <c r="R103" s="62" t="s">
        <v>191</v>
      </c>
    </row>
    <row r="104" spans="1:18" x14ac:dyDescent="0.25">
      <c r="A104" s="12"/>
      <c r="B104" s="58" t="s">
        <v>83</v>
      </c>
      <c r="C104" s="19" t="s">
        <v>189</v>
      </c>
      <c r="D104" s="19"/>
      <c r="E104" s="56" t="s">
        <v>246</v>
      </c>
      <c r="F104" s="18" t="s">
        <v>191</v>
      </c>
      <c r="G104" s="19"/>
      <c r="H104" s="18"/>
      <c r="I104" s="59" t="s">
        <v>192</v>
      </c>
      <c r="J104" s="18" t="s">
        <v>189</v>
      </c>
      <c r="K104" s="19"/>
      <c r="L104" s="18"/>
      <c r="M104" s="59" t="s">
        <v>192</v>
      </c>
      <c r="N104" s="18" t="s">
        <v>189</v>
      </c>
      <c r="O104" s="19"/>
      <c r="P104" s="19"/>
      <c r="Q104" s="56" t="s">
        <v>246</v>
      </c>
      <c r="R104" s="18" t="s">
        <v>191</v>
      </c>
    </row>
    <row r="105" spans="1:18" x14ac:dyDescent="0.25">
      <c r="A105" s="12"/>
      <c r="B105" s="60" t="s">
        <v>125</v>
      </c>
      <c r="C105" s="42" t="s">
        <v>189</v>
      </c>
      <c r="D105" s="42"/>
      <c r="E105" s="61" t="s">
        <v>247</v>
      </c>
      <c r="F105" s="62" t="s">
        <v>191</v>
      </c>
      <c r="G105" s="42"/>
      <c r="H105" s="62"/>
      <c r="I105" s="63" t="s">
        <v>192</v>
      </c>
      <c r="J105" s="62" t="s">
        <v>189</v>
      </c>
      <c r="K105" s="42"/>
      <c r="L105" s="62"/>
      <c r="M105" s="63" t="s">
        <v>192</v>
      </c>
      <c r="N105" s="62" t="s">
        <v>189</v>
      </c>
      <c r="O105" s="42"/>
      <c r="P105" s="42"/>
      <c r="Q105" s="61" t="s">
        <v>247</v>
      </c>
      <c r="R105" s="62" t="s">
        <v>191</v>
      </c>
    </row>
    <row r="106" spans="1:18" x14ac:dyDescent="0.25">
      <c r="A106" s="12"/>
      <c r="B106" s="58" t="s">
        <v>126</v>
      </c>
      <c r="C106" s="19" t="s">
        <v>189</v>
      </c>
      <c r="D106" s="19"/>
      <c r="E106" s="55">
        <v>22033</v>
      </c>
      <c r="F106" s="18" t="s">
        <v>189</v>
      </c>
      <c r="G106" s="19"/>
      <c r="H106" s="19"/>
      <c r="I106" s="55">
        <v>1319</v>
      </c>
      <c r="J106" s="18" t="s">
        <v>189</v>
      </c>
      <c r="K106" s="19"/>
      <c r="L106" s="18"/>
      <c r="M106" s="59" t="s">
        <v>192</v>
      </c>
      <c r="N106" s="18" t="s">
        <v>189</v>
      </c>
      <c r="O106" s="19"/>
      <c r="P106" s="19"/>
      <c r="Q106" s="55">
        <v>23352</v>
      </c>
      <c r="R106" s="18" t="s">
        <v>189</v>
      </c>
    </row>
    <row r="107" spans="1:18" x14ac:dyDescent="0.25">
      <c r="A107" s="12"/>
      <c r="B107" s="60" t="s">
        <v>127</v>
      </c>
      <c r="C107" s="42" t="s">
        <v>189</v>
      </c>
      <c r="D107" s="42"/>
      <c r="E107" s="64">
        <v>1951</v>
      </c>
      <c r="F107" s="62" t="s">
        <v>189</v>
      </c>
      <c r="G107" s="42"/>
      <c r="H107" s="42"/>
      <c r="I107" s="61" t="s">
        <v>248</v>
      </c>
      <c r="J107" s="62" t="s">
        <v>191</v>
      </c>
      <c r="K107" s="42"/>
      <c r="L107" s="62"/>
      <c r="M107" s="63" t="s">
        <v>192</v>
      </c>
      <c r="N107" s="62" t="s">
        <v>189</v>
      </c>
      <c r="O107" s="42"/>
      <c r="P107" s="42"/>
      <c r="Q107" s="64">
        <v>1065</v>
      </c>
      <c r="R107" s="62" t="s">
        <v>189</v>
      </c>
    </row>
    <row r="108" spans="1:18" x14ac:dyDescent="0.25">
      <c r="A108" s="12"/>
      <c r="B108" s="58" t="s">
        <v>128</v>
      </c>
      <c r="C108" s="65" t="s">
        <v>189</v>
      </c>
      <c r="D108" s="65"/>
      <c r="E108" s="67" t="s">
        <v>249</v>
      </c>
      <c r="F108" s="66" t="s">
        <v>191</v>
      </c>
      <c r="G108" s="65"/>
      <c r="H108" s="66"/>
      <c r="I108" s="68" t="s">
        <v>192</v>
      </c>
      <c r="J108" s="66" t="s">
        <v>189</v>
      </c>
      <c r="K108" s="65"/>
      <c r="L108" s="65"/>
      <c r="M108" s="67">
        <v>104</v>
      </c>
      <c r="N108" s="66" t="s">
        <v>189</v>
      </c>
      <c r="O108" s="65"/>
      <c r="P108" s="65"/>
      <c r="Q108" s="67" t="s">
        <v>250</v>
      </c>
      <c r="R108" s="66" t="s">
        <v>191</v>
      </c>
    </row>
    <row r="109" spans="1:18" ht="15.75" thickBot="1" x14ac:dyDescent="0.3">
      <c r="A109" s="12"/>
      <c r="B109" s="60" t="s">
        <v>129</v>
      </c>
      <c r="C109" s="42" t="s">
        <v>189</v>
      </c>
      <c r="D109" s="42"/>
      <c r="E109" s="64">
        <v>3453</v>
      </c>
      <c r="F109" s="62" t="s">
        <v>189</v>
      </c>
      <c r="G109" s="42"/>
      <c r="H109" s="62"/>
      <c r="I109" s="63" t="s">
        <v>192</v>
      </c>
      <c r="J109" s="62" t="s">
        <v>189</v>
      </c>
      <c r="K109" s="42"/>
      <c r="L109" s="42"/>
      <c r="M109" s="61" t="s">
        <v>251</v>
      </c>
      <c r="N109" s="62" t="s">
        <v>191</v>
      </c>
      <c r="O109" s="42"/>
      <c r="P109" s="42"/>
      <c r="Q109" s="64">
        <v>3349</v>
      </c>
      <c r="R109" s="62" t="s">
        <v>189</v>
      </c>
    </row>
    <row r="110" spans="1:18" x14ac:dyDescent="0.25">
      <c r="A110" s="12"/>
      <c r="B110" s="40"/>
      <c r="C110" s="40" t="s">
        <v>189</v>
      </c>
      <c r="D110" s="41"/>
      <c r="E110" s="41"/>
      <c r="F110" s="40"/>
      <c r="G110" s="40"/>
      <c r="H110" s="41"/>
      <c r="I110" s="41"/>
      <c r="J110" s="40"/>
      <c r="K110" s="40"/>
      <c r="L110" s="41"/>
      <c r="M110" s="41"/>
      <c r="N110" s="40"/>
      <c r="O110" s="40"/>
      <c r="P110" s="41"/>
      <c r="Q110" s="41"/>
      <c r="R110" s="40"/>
    </row>
    <row r="111" spans="1:18" ht="22.5" x14ac:dyDescent="0.25">
      <c r="A111" s="12"/>
      <c r="B111" s="69" t="s">
        <v>130</v>
      </c>
      <c r="C111" s="19" t="s">
        <v>189</v>
      </c>
      <c r="D111" s="19"/>
      <c r="E111" s="56">
        <v>619</v>
      </c>
      <c r="F111" s="18" t="s">
        <v>189</v>
      </c>
      <c r="G111" s="19"/>
      <c r="H111" s="18"/>
      <c r="I111" s="59" t="s">
        <v>192</v>
      </c>
      <c r="J111" s="18" t="s">
        <v>189</v>
      </c>
      <c r="K111" s="19"/>
      <c r="L111" s="18"/>
      <c r="M111" s="59" t="s">
        <v>192</v>
      </c>
      <c r="N111" s="18" t="s">
        <v>189</v>
      </c>
      <c r="O111" s="19"/>
      <c r="P111" s="19"/>
      <c r="Q111" s="56">
        <v>619</v>
      </c>
      <c r="R111" s="18" t="s">
        <v>189</v>
      </c>
    </row>
    <row r="112" spans="1:18" x14ac:dyDescent="0.25">
      <c r="A112" s="12"/>
      <c r="B112" s="40"/>
      <c r="C112" s="50"/>
      <c r="D112" s="50"/>
      <c r="E112" s="50"/>
      <c r="F112" s="50"/>
      <c r="G112" s="50"/>
      <c r="H112" s="50"/>
      <c r="I112" s="50"/>
      <c r="J112" s="50"/>
      <c r="K112" s="50"/>
      <c r="L112" s="50"/>
      <c r="M112" s="50"/>
      <c r="N112" s="50"/>
      <c r="O112" s="50"/>
      <c r="P112" s="50"/>
      <c r="Q112" s="50"/>
      <c r="R112" s="50"/>
    </row>
    <row r="113" spans="1:18" x14ac:dyDescent="0.25">
      <c r="A113" s="12"/>
      <c r="B113" s="53" t="s">
        <v>131</v>
      </c>
      <c r="C113" s="42" t="s">
        <v>189</v>
      </c>
      <c r="D113" s="42"/>
      <c r="E113" s="42"/>
      <c r="F113" s="42"/>
      <c r="G113" s="42"/>
      <c r="H113" s="42"/>
      <c r="I113" s="42"/>
      <c r="J113" s="42"/>
      <c r="K113" s="42"/>
      <c r="L113" s="42"/>
      <c r="M113" s="42"/>
      <c r="N113" s="42"/>
      <c r="O113" s="42"/>
      <c r="P113" s="42"/>
      <c r="Q113" s="42"/>
      <c r="R113" s="42"/>
    </row>
    <row r="114" spans="1:18" x14ac:dyDescent="0.25">
      <c r="A114" s="12"/>
      <c r="B114" s="58" t="s">
        <v>135</v>
      </c>
      <c r="C114" s="19" t="s">
        <v>189</v>
      </c>
      <c r="D114" s="19"/>
      <c r="E114" s="55">
        <v>10475</v>
      </c>
      <c r="F114" s="18" t="s">
        <v>189</v>
      </c>
      <c r="G114" s="19"/>
      <c r="H114" s="18"/>
      <c r="I114" s="59" t="s">
        <v>192</v>
      </c>
      <c r="J114" s="18" t="s">
        <v>189</v>
      </c>
      <c r="K114" s="19"/>
      <c r="L114" s="18"/>
      <c r="M114" s="59" t="s">
        <v>192</v>
      </c>
      <c r="N114" s="18" t="s">
        <v>189</v>
      </c>
      <c r="O114" s="19"/>
      <c r="P114" s="19"/>
      <c r="Q114" s="55">
        <v>10475</v>
      </c>
      <c r="R114" s="18" t="s">
        <v>189</v>
      </c>
    </row>
    <row r="115" spans="1:18" x14ac:dyDescent="0.25">
      <c r="A115" s="12"/>
      <c r="B115" s="60" t="s">
        <v>134</v>
      </c>
      <c r="C115" s="42" t="s">
        <v>189</v>
      </c>
      <c r="D115" s="42"/>
      <c r="E115" s="61" t="s">
        <v>252</v>
      </c>
      <c r="F115" s="62" t="s">
        <v>191</v>
      </c>
      <c r="G115" s="42"/>
      <c r="H115" s="62"/>
      <c r="I115" s="63" t="s">
        <v>192</v>
      </c>
      <c r="J115" s="62" t="s">
        <v>189</v>
      </c>
      <c r="K115" s="42"/>
      <c r="L115" s="62"/>
      <c r="M115" s="63" t="s">
        <v>192</v>
      </c>
      <c r="N115" s="62" t="s">
        <v>189</v>
      </c>
      <c r="O115" s="42"/>
      <c r="P115" s="42"/>
      <c r="Q115" s="61" t="s">
        <v>252</v>
      </c>
      <c r="R115" s="62" t="s">
        <v>191</v>
      </c>
    </row>
    <row r="116" spans="1:18" ht="15.75" thickBot="1" x14ac:dyDescent="0.3">
      <c r="A116" s="12"/>
      <c r="B116" s="58" t="s">
        <v>132</v>
      </c>
      <c r="C116" s="19" t="s">
        <v>189</v>
      </c>
      <c r="D116" s="19"/>
      <c r="E116" s="56" t="s">
        <v>253</v>
      </c>
      <c r="F116" s="18" t="s">
        <v>191</v>
      </c>
      <c r="G116" s="19"/>
      <c r="H116" s="18"/>
      <c r="I116" s="59" t="s">
        <v>192</v>
      </c>
      <c r="J116" s="18" t="s">
        <v>189</v>
      </c>
      <c r="K116" s="19"/>
      <c r="L116" s="18"/>
      <c r="M116" s="59" t="s">
        <v>192</v>
      </c>
      <c r="N116" s="18" t="s">
        <v>189</v>
      </c>
      <c r="O116" s="19"/>
      <c r="P116" s="19"/>
      <c r="Q116" s="56" t="s">
        <v>253</v>
      </c>
      <c r="R116" s="18" t="s">
        <v>191</v>
      </c>
    </row>
    <row r="117" spans="1:18" x14ac:dyDescent="0.25">
      <c r="A117" s="12"/>
      <c r="B117" s="40"/>
      <c r="C117" s="40" t="s">
        <v>189</v>
      </c>
      <c r="D117" s="41"/>
      <c r="E117" s="41"/>
      <c r="F117" s="40"/>
      <c r="G117" s="40"/>
      <c r="H117" s="41"/>
      <c r="I117" s="41"/>
      <c r="J117" s="40"/>
      <c r="K117" s="40"/>
      <c r="L117" s="41"/>
      <c r="M117" s="41"/>
      <c r="N117" s="40"/>
      <c r="O117" s="40"/>
      <c r="P117" s="41"/>
      <c r="Q117" s="41"/>
      <c r="R117" s="40"/>
    </row>
    <row r="118" spans="1:18" ht="22.5" x14ac:dyDescent="0.25">
      <c r="A118" s="12"/>
      <c r="B118" s="70" t="s">
        <v>137</v>
      </c>
      <c r="C118" s="42" t="s">
        <v>189</v>
      </c>
      <c r="D118" s="42"/>
      <c r="E118" s="61" t="s">
        <v>254</v>
      </c>
      <c r="F118" s="62" t="s">
        <v>191</v>
      </c>
      <c r="G118" s="42"/>
      <c r="H118" s="62"/>
      <c r="I118" s="63" t="s">
        <v>192</v>
      </c>
      <c r="J118" s="62" t="s">
        <v>189</v>
      </c>
      <c r="K118" s="42"/>
      <c r="L118" s="62"/>
      <c r="M118" s="63" t="s">
        <v>192</v>
      </c>
      <c r="N118" s="62" t="s">
        <v>189</v>
      </c>
      <c r="O118" s="42"/>
      <c r="P118" s="42"/>
      <c r="Q118" s="61" t="s">
        <v>254</v>
      </c>
      <c r="R118" s="62" t="s">
        <v>191</v>
      </c>
    </row>
    <row r="119" spans="1:18" x14ac:dyDescent="0.25">
      <c r="A119" s="12"/>
      <c r="B119" s="40"/>
      <c r="C119" s="50"/>
      <c r="D119" s="50"/>
      <c r="E119" s="50"/>
      <c r="F119" s="50"/>
      <c r="G119" s="50"/>
      <c r="H119" s="50"/>
      <c r="I119" s="50"/>
      <c r="J119" s="50"/>
      <c r="K119" s="50"/>
      <c r="L119" s="50"/>
      <c r="M119" s="50"/>
      <c r="N119" s="50"/>
      <c r="O119" s="50"/>
      <c r="P119" s="50"/>
      <c r="Q119" s="50"/>
      <c r="R119" s="50"/>
    </row>
    <row r="120" spans="1:18" x14ac:dyDescent="0.25">
      <c r="A120" s="12"/>
      <c r="B120" s="71" t="s">
        <v>138</v>
      </c>
      <c r="C120" s="19" t="s">
        <v>189</v>
      </c>
      <c r="D120" s="19"/>
      <c r="E120" s="19"/>
      <c r="F120" s="19"/>
      <c r="G120" s="19"/>
      <c r="H120" s="19"/>
      <c r="I120" s="19"/>
      <c r="J120" s="19"/>
      <c r="K120" s="19"/>
      <c r="L120" s="19"/>
      <c r="M120" s="19"/>
      <c r="N120" s="19"/>
      <c r="O120" s="19"/>
      <c r="P120" s="19"/>
      <c r="Q120" s="19"/>
      <c r="R120" s="19"/>
    </row>
    <row r="121" spans="1:18" ht="22.5" x14ac:dyDescent="0.25">
      <c r="A121" s="12"/>
      <c r="B121" s="60" t="s">
        <v>139</v>
      </c>
      <c r="C121" s="42" t="s">
        <v>189</v>
      </c>
      <c r="D121" s="42"/>
      <c r="E121" s="64">
        <v>1489</v>
      </c>
      <c r="F121" s="62" t="s">
        <v>189</v>
      </c>
      <c r="G121" s="42"/>
      <c r="H121" s="62"/>
      <c r="I121" s="63" t="s">
        <v>192</v>
      </c>
      <c r="J121" s="62" t="s">
        <v>189</v>
      </c>
      <c r="K121" s="42"/>
      <c r="L121" s="62"/>
      <c r="M121" s="63" t="s">
        <v>192</v>
      </c>
      <c r="N121" s="62" t="s">
        <v>189</v>
      </c>
      <c r="O121" s="42"/>
      <c r="P121" s="42"/>
      <c r="Q121" s="64">
        <v>1489</v>
      </c>
      <c r="R121" s="62" t="s">
        <v>189</v>
      </c>
    </row>
    <row r="122" spans="1:18" ht="22.5" x14ac:dyDescent="0.25">
      <c r="A122" s="12"/>
      <c r="B122" s="58" t="s">
        <v>117</v>
      </c>
      <c r="C122" s="19" t="s">
        <v>189</v>
      </c>
      <c r="D122" s="19"/>
      <c r="E122" s="56">
        <v>376</v>
      </c>
      <c r="F122" s="18" t="s">
        <v>189</v>
      </c>
      <c r="G122" s="19"/>
      <c r="H122" s="18"/>
      <c r="I122" s="59" t="s">
        <v>192</v>
      </c>
      <c r="J122" s="18" t="s">
        <v>189</v>
      </c>
      <c r="K122" s="19"/>
      <c r="L122" s="18"/>
      <c r="M122" s="59" t="s">
        <v>192</v>
      </c>
      <c r="N122" s="18" t="s">
        <v>189</v>
      </c>
      <c r="O122" s="19"/>
      <c r="P122" s="19"/>
      <c r="Q122" s="56">
        <v>376</v>
      </c>
      <c r="R122" s="18" t="s">
        <v>189</v>
      </c>
    </row>
    <row r="123" spans="1:18" x14ac:dyDescent="0.25">
      <c r="A123" s="12"/>
      <c r="B123" s="60" t="s">
        <v>142</v>
      </c>
      <c r="C123" s="42" t="s">
        <v>189</v>
      </c>
      <c r="D123" s="42"/>
      <c r="E123" s="61" t="s">
        <v>255</v>
      </c>
      <c r="F123" s="62" t="s">
        <v>191</v>
      </c>
      <c r="G123" s="42"/>
      <c r="H123" s="62"/>
      <c r="I123" s="63" t="s">
        <v>192</v>
      </c>
      <c r="J123" s="62" t="s">
        <v>189</v>
      </c>
      <c r="K123" s="42"/>
      <c r="L123" s="62"/>
      <c r="M123" s="63" t="s">
        <v>192</v>
      </c>
      <c r="N123" s="62" t="s">
        <v>189</v>
      </c>
      <c r="O123" s="42"/>
      <c r="P123" s="42"/>
      <c r="Q123" s="61" t="s">
        <v>255</v>
      </c>
      <c r="R123" s="62" t="s">
        <v>191</v>
      </c>
    </row>
    <row r="124" spans="1:18" x14ac:dyDescent="0.25">
      <c r="A124" s="12"/>
      <c r="B124" s="58" t="s">
        <v>140</v>
      </c>
      <c r="C124" s="19" t="s">
        <v>189</v>
      </c>
      <c r="D124" s="19"/>
      <c r="E124" s="55">
        <v>402500</v>
      </c>
      <c r="F124" s="18" t="s">
        <v>189</v>
      </c>
      <c r="G124" s="19"/>
      <c r="H124" s="18"/>
      <c r="I124" s="59" t="s">
        <v>192</v>
      </c>
      <c r="J124" s="18" t="s">
        <v>189</v>
      </c>
      <c r="K124" s="19"/>
      <c r="L124" s="18"/>
      <c r="M124" s="59" t="s">
        <v>192</v>
      </c>
      <c r="N124" s="18" t="s">
        <v>189</v>
      </c>
      <c r="O124" s="19"/>
      <c r="P124" s="19"/>
      <c r="Q124" s="55">
        <v>402500</v>
      </c>
      <c r="R124" s="18" t="s">
        <v>189</v>
      </c>
    </row>
    <row r="125" spans="1:18" x14ac:dyDescent="0.25">
      <c r="A125" s="12"/>
      <c r="B125" s="60" t="s">
        <v>141</v>
      </c>
      <c r="C125" s="42" t="s">
        <v>189</v>
      </c>
      <c r="D125" s="42"/>
      <c r="E125" s="61" t="s">
        <v>256</v>
      </c>
      <c r="F125" s="62" t="s">
        <v>191</v>
      </c>
      <c r="G125" s="42"/>
      <c r="H125" s="62"/>
      <c r="I125" s="63" t="s">
        <v>192</v>
      </c>
      <c r="J125" s="62" t="s">
        <v>189</v>
      </c>
      <c r="K125" s="42"/>
      <c r="L125" s="62"/>
      <c r="M125" s="63" t="s">
        <v>192</v>
      </c>
      <c r="N125" s="62" t="s">
        <v>189</v>
      </c>
      <c r="O125" s="42"/>
      <c r="P125" s="42"/>
      <c r="Q125" s="61" t="s">
        <v>256</v>
      </c>
      <c r="R125" s="62" t="s">
        <v>191</v>
      </c>
    </row>
    <row r="126" spans="1:18" ht="15.75" thickBot="1" x14ac:dyDescent="0.3">
      <c r="A126" s="12"/>
      <c r="B126" s="58" t="s">
        <v>143</v>
      </c>
      <c r="C126" s="19" t="s">
        <v>189</v>
      </c>
      <c r="D126" s="19"/>
      <c r="E126" s="56" t="s">
        <v>257</v>
      </c>
      <c r="F126" s="18" t="s">
        <v>191</v>
      </c>
      <c r="G126" s="19"/>
      <c r="H126" s="18"/>
      <c r="I126" s="59" t="s">
        <v>192</v>
      </c>
      <c r="J126" s="18" t="s">
        <v>189</v>
      </c>
      <c r="K126" s="19"/>
      <c r="L126" s="18"/>
      <c r="M126" s="59" t="s">
        <v>192</v>
      </c>
      <c r="N126" s="18" t="s">
        <v>189</v>
      </c>
      <c r="O126" s="19"/>
      <c r="P126" s="19"/>
      <c r="Q126" s="56" t="s">
        <v>257</v>
      </c>
      <c r="R126" s="18" t="s">
        <v>191</v>
      </c>
    </row>
    <row r="127" spans="1:18" x14ac:dyDescent="0.25">
      <c r="A127" s="12"/>
      <c r="B127" s="40"/>
      <c r="C127" s="40" t="s">
        <v>189</v>
      </c>
      <c r="D127" s="41"/>
      <c r="E127" s="41"/>
      <c r="F127" s="40"/>
      <c r="G127" s="40"/>
      <c r="H127" s="41"/>
      <c r="I127" s="41"/>
      <c r="J127" s="40"/>
      <c r="K127" s="40"/>
      <c r="L127" s="41"/>
      <c r="M127" s="41"/>
      <c r="N127" s="40"/>
      <c r="O127" s="40"/>
      <c r="P127" s="41"/>
      <c r="Q127" s="41"/>
      <c r="R127" s="40"/>
    </row>
    <row r="128" spans="1:18" ht="22.5" x14ac:dyDescent="0.25">
      <c r="A128" s="12"/>
      <c r="B128" s="70" t="s">
        <v>144</v>
      </c>
      <c r="C128" s="42" t="s">
        <v>189</v>
      </c>
      <c r="D128" s="42"/>
      <c r="E128" s="64">
        <v>271234</v>
      </c>
      <c r="F128" s="62" t="s">
        <v>189</v>
      </c>
      <c r="G128" s="42"/>
      <c r="H128" s="62"/>
      <c r="I128" s="63" t="s">
        <v>192</v>
      </c>
      <c r="J128" s="62" t="s">
        <v>189</v>
      </c>
      <c r="K128" s="42"/>
      <c r="L128" s="62"/>
      <c r="M128" s="63" t="s">
        <v>192</v>
      </c>
      <c r="N128" s="62" t="s">
        <v>189</v>
      </c>
      <c r="O128" s="42"/>
      <c r="P128" s="42"/>
      <c r="Q128" s="64">
        <v>271234</v>
      </c>
      <c r="R128" s="62" t="s">
        <v>189</v>
      </c>
    </row>
    <row r="129" spans="1:30" x14ac:dyDescent="0.25">
      <c r="A129" s="12"/>
      <c r="B129" s="40"/>
      <c r="C129" s="50"/>
      <c r="D129" s="50"/>
      <c r="E129" s="50"/>
      <c r="F129" s="50"/>
      <c r="G129" s="50"/>
      <c r="H129" s="50"/>
      <c r="I129" s="50"/>
      <c r="J129" s="50"/>
      <c r="K129" s="50"/>
      <c r="L129" s="50"/>
      <c r="M129" s="50"/>
      <c r="N129" s="50"/>
      <c r="O129" s="50"/>
      <c r="P129" s="50"/>
      <c r="Q129" s="50"/>
      <c r="R129" s="50"/>
    </row>
    <row r="130" spans="1:30" ht="23.25" thickBot="1" x14ac:dyDescent="0.3">
      <c r="A130" s="12"/>
      <c r="B130" s="58" t="s">
        <v>145</v>
      </c>
      <c r="C130" s="19" t="s">
        <v>189</v>
      </c>
      <c r="D130" s="19"/>
      <c r="E130" s="56" t="s">
        <v>258</v>
      </c>
      <c r="F130" s="18" t="s">
        <v>191</v>
      </c>
      <c r="G130" s="19"/>
      <c r="H130" s="18"/>
      <c r="I130" s="59" t="s">
        <v>192</v>
      </c>
      <c r="J130" s="18" t="s">
        <v>189</v>
      </c>
      <c r="K130" s="19"/>
      <c r="L130" s="18"/>
      <c r="M130" s="59" t="s">
        <v>192</v>
      </c>
      <c r="N130" s="18" t="s">
        <v>189</v>
      </c>
      <c r="O130" s="19"/>
      <c r="P130" s="19"/>
      <c r="Q130" s="56" t="s">
        <v>258</v>
      </c>
      <c r="R130" s="18" t="s">
        <v>191</v>
      </c>
    </row>
    <row r="131" spans="1:30" x14ac:dyDescent="0.25">
      <c r="A131" s="12"/>
      <c r="B131" s="40"/>
      <c r="C131" s="40" t="s">
        <v>189</v>
      </c>
      <c r="D131" s="41"/>
      <c r="E131" s="41"/>
      <c r="F131" s="40"/>
      <c r="G131" s="40"/>
      <c r="H131" s="41"/>
      <c r="I131" s="41"/>
      <c r="J131" s="40"/>
      <c r="K131" s="40"/>
      <c r="L131" s="41"/>
      <c r="M131" s="41"/>
      <c r="N131" s="40"/>
      <c r="O131" s="40"/>
      <c r="P131" s="41"/>
      <c r="Q131" s="41"/>
      <c r="R131" s="40"/>
    </row>
    <row r="132" spans="1:30" x14ac:dyDescent="0.25">
      <c r="A132" s="12"/>
      <c r="B132" s="60" t="s">
        <v>259</v>
      </c>
      <c r="C132" s="42" t="s">
        <v>189</v>
      </c>
      <c r="D132" s="42"/>
      <c r="E132" s="64">
        <v>134243</v>
      </c>
      <c r="F132" s="62" t="s">
        <v>189</v>
      </c>
      <c r="G132" s="42"/>
      <c r="H132" s="62"/>
      <c r="I132" s="63" t="s">
        <v>192</v>
      </c>
      <c r="J132" s="62" t="s">
        <v>189</v>
      </c>
      <c r="K132" s="42"/>
      <c r="L132" s="62"/>
      <c r="M132" s="63" t="s">
        <v>192</v>
      </c>
      <c r="N132" s="62" t="s">
        <v>189</v>
      </c>
      <c r="O132" s="42"/>
      <c r="P132" s="42"/>
      <c r="Q132" s="64">
        <v>134243</v>
      </c>
      <c r="R132" s="62" t="s">
        <v>189</v>
      </c>
    </row>
    <row r="133" spans="1:30" ht="23.25" thickBot="1" x14ac:dyDescent="0.3">
      <c r="A133" s="12"/>
      <c r="B133" s="58" t="s">
        <v>147</v>
      </c>
      <c r="C133" s="19" t="s">
        <v>189</v>
      </c>
      <c r="D133" s="19"/>
      <c r="E133" s="55">
        <v>97190</v>
      </c>
      <c r="F133" s="18" t="s">
        <v>189</v>
      </c>
      <c r="G133" s="19"/>
      <c r="H133" s="18"/>
      <c r="I133" s="59" t="s">
        <v>192</v>
      </c>
      <c r="J133" s="18" t="s">
        <v>189</v>
      </c>
      <c r="K133" s="19"/>
      <c r="L133" s="18"/>
      <c r="M133" s="59" t="s">
        <v>192</v>
      </c>
      <c r="N133" s="18" t="s">
        <v>189</v>
      </c>
      <c r="O133" s="19"/>
      <c r="P133" s="19"/>
      <c r="Q133" s="55">
        <v>97190</v>
      </c>
      <c r="R133" s="18" t="s">
        <v>189</v>
      </c>
    </row>
    <row r="134" spans="1:30" x14ac:dyDescent="0.25">
      <c r="A134" s="12"/>
      <c r="B134" s="40"/>
      <c r="C134" s="40" t="s">
        <v>189</v>
      </c>
      <c r="D134" s="41"/>
      <c r="E134" s="41"/>
      <c r="F134" s="40"/>
      <c r="G134" s="40"/>
      <c r="H134" s="41"/>
      <c r="I134" s="41"/>
      <c r="J134" s="40"/>
      <c r="K134" s="40"/>
      <c r="L134" s="41"/>
      <c r="M134" s="41"/>
      <c r="N134" s="40"/>
      <c r="O134" s="40"/>
      <c r="P134" s="41"/>
      <c r="Q134" s="41"/>
      <c r="R134" s="40"/>
    </row>
    <row r="135" spans="1:30" ht="15.75" thickBot="1" x14ac:dyDescent="0.3">
      <c r="A135" s="12"/>
      <c r="B135" s="60" t="s">
        <v>148</v>
      </c>
      <c r="C135" s="42" t="s">
        <v>189</v>
      </c>
      <c r="D135" s="42" t="s">
        <v>188</v>
      </c>
      <c r="E135" s="64">
        <v>231433</v>
      </c>
      <c r="F135" s="62" t="s">
        <v>189</v>
      </c>
      <c r="G135" s="42"/>
      <c r="H135" s="62" t="s">
        <v>188</v>
      </c>
      <c r="I135" s="63" t="s">
        <v>192</v>
      </c>
      <c r="J135" s="62" t="s">
        <v>189</v>
      </c>
      <c r="K135" s="42"/>
      <c r="L135" s="62" t="s">
        <v>188</v>
      </c>
      <c r="M135" s="63" t="s">
        <v>192</v>
      </c>
      <c r="N135" s="62" t="s">
        <v>189</v>
      </c>
      <c r="O135" s="42"/>
      <c r="P135" s="42" t="s">
        <v>188</v>
      </c>
      <c r="Q135" s="64">
        <v>231433</v>
      </c>
      <c r="R135" s="62" t="s">
        <v>189</v>
      </c>
    </row>
    <row r="136" spans="1:30" ht="15.75" thickTop="1" x14ac:dyDescent="0.25">
      <c r="A136" s="12"/>
      <c r="B136" s="40"/>
      <c r="C136" s="40" t="s">
        <v>189</v>
      </c>
      <c r="D136" s="44"/>
      <c r="E136" s="44"/>
      <c r="F136" s="40"/>
      <c r="G136" s="40"/>
      <c r="H136" s="44"/>
      <c r="I136" s="44"/>
      <c r="J136" s="40"/>
      <c r="K136" s="40"/>
      <c r="L136" s="44"/>
      <c r="M136" s="44"/>
      <c r="N136" s="40"/>
      <c r="O136" s="40"/>
      <c r="P136" s="44"/>
      <c r="Q136" s="44"/>
      <c r="R136" s="40"/>
    </row>
    <row r="137" spans="1:30"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ht="112.5" x14ac:dyDescent="0.25">
      <c r="A138" s="12"/>
      <c r="B138" s="72" t="s">
        <v>213</v>
      </c>
      <c r="C138" s="72" t="s">
        <v>260</v>
      </c>
    </row>
    <row r="139" spans="1:30" ht="90" x14ac:dyDescent="0.25">
      <c r="A139" s="12"/>
      <c r="B139" s="72" t="s">
        <v>215</v>
      </c>
      <c r="C139" s="72" t="s">
        <v>261</v>
      </c>
    </row>
  </sheetData>
  <mergeCells count="130">
    <mergeCell ref="A79:A139"/>
    <mergeCell ref="B79:AD79"/>
    <mergeCell ref="B80:AD80"/>
    <mergeCell ref="B81:AD81"/>
    <mergeCell ref="B82:AD82"/>
    <mergeCell ref="B83:AD83"/>
    <mergeCell ref="B137:AD137"/>
    <mergeCell ref="B41:AD41"/>
    <mergeCell ref="B42:AD42"/>
    <mergeCell ref="B43:AD43"/>
    <mergeCell ref="B44:AD44"/>
    <mergeCell ref="B45:AD45"/>
    <mergeCell ref="B76:AD76"/>
    <mergeCell ref="A1:A2"/>
    <mergeCell ref="B1:AD1"/>
    <mergeCell ref="B2:AD2"/>
    <mergeCell ref="A3:A78"/>
    <mergeCell ref="B3:AD3"/>
    <mergeCell ref="B4:AD4"/>
    <mergeCell ref="B5:AD5"/>
    <mergeCell ref="B6:AD6"/>
    <mergeCell ref="B7:AD7"/>
    <mergeCell ref="B38:AD38"/>
    <mergeCell ref="C119:F119"/>
    <mergeCell ref="G119:J119"/>
    <mergeCell ref="K119:N119"/>
    <mergeCell ref="O119:R119"/>
    <mergeCell ref="C129:F129"/>
    <mergeCell ref="G129:J129"/>
    <mergeCell ref="K129:N129"/>
    <mergeCell ref="O129:R129"/>
    <mergeCell ref="R86:R87"/>
    <mergeCell ref="C100:F100"/>
    <mergeCell ref="G100:J100"/>
    <mergeCell ref="K100:N100"/>
    <mergeCell ref="O100:R100"/>
    <mergeCell ref="C112:F112"/>
    <mergeCell ref="G112:J112"/>
    <mergeCell ref="K112:N112"/>
    <mergeCell ref="O112:R112"/>
    <mergeCell ref="K86:K87"/>
    <mergeCell ref="L86:M86"/>
    <mergeCell ref="L87:M87"/>
    <mergeCell ref="N86:N87"/>
    <mergeCell ref="O86:O87"/>
    <mergeCell ref="P86:Q86"/>
    <mergeCell ref="P87:Q87"/>
    <mergeCell ref="D85:Q85"/>
    <mergeCell ref="B86:B87"/>
    <mergeCell ref="C86:C87"/>
    <mergeCell ref="D86:E86"/>
    <mergeCell ref="D87:E87"/>
    <mergeCell ref="F86:F87"/>
    <mergeCell ref="G86:G87"/>
    <mergeCell ref="H86:I86"/>
    <mergeCell ref="H87:I87"/>
    <mergeCell ref="J86:J87"/>
    <mergeCell ref="AD48:AD49"/>
    <mergeCell ref="C72:F72"/>
    <mergeCell ref="G72:J72"/>
    <mergeCell ref="K72:N72"/>
    <mergeCell ref="O72:R72"/>
    <mergeCell ref="S72:V72"/>
    <mergeCell ref="W72:Z72"/>
    <mergeCell ref="AA72:AD72"/>
    <mergeCell ref="X48:Y48"/>
    <mergeCell ref="X49:Y49"/>
    <mergeCell ref="Z48:Z49"/>
    <mergeCell ref="AA48:AA49"/>
    <mergeCell ref="AB48:AC48"/>
    <mergeCell ref="AB49:AC49"/>
    <mergeCell ref="R48:R49"/>
    <mergeCell ref="S48:S49"/>
    <mergeCell ref="T48:U48"/>
    <mergeCell ref="T49:U49"/>
    <mergeCell ref="V48:V49"/>
    <mergeCell ref="W48:W49"/>
    <mergeCell ref="K48:K49"/>
    <mergeCell ref="L48:M49"/>
    <mergeCell ref="N48:N49"/>
    <mergeCell ref="O48:O49"/>
    <mergeCell ref="P48:Q48"/>
    <mergeCell ref="P49:Q49"/>
    <mergeCell ref="D47:AC47"/>
    <mergeCell ref="B48:B49"/>
    <mergeCell ref="C48:C49"/>
    <mergeCell ref="D48:E48"/>
    <mergeCell ref="D49:E49"/>
    <mergeCell ref="F48:F49"/>
    <mergeCell ref="G48:G49"/>
    <mergeCell ref="H48:I48"/>
    <mergeCell ref="H49:I49"/>
    <mergeCell ref="J48:J49"/>
    <mergeCell ref="AD10:AD11"/>
    <mergeCell ref="C34:F34"/>
    <mergeCell ref="G34:J34"/>
    <mergeCell ref="K34:N34"/>
    <mergeCell ref="O34:R34"/>
    <mergeCell ref="S34:V34"/>
    <mergeCell ref="W34:Z34"/>
    <mergeCell ref="AA34:AD34"/>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C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5.140625" bestFit="1" customWidth="1"/>
    <col min="2" max="2" width="36.5703125" customWidth="1"/>
    <col min="3" max="3" width="3.28515625" customWidth="1"/>
    <col min="4" max="4" width="3.42578125" customWidth="1"/>
    <col min="5" max="5" width="11.7109375" customWidth="1"/>
    <col min="6" max="6" width="3.7109375" customWidth="1"/>
  </cols>
  <sheetData>
    <row r="1" spans="1:6" ht="15" customHeight="1" x14ac:dyDescent="0.25">
      <c r="A1" s="7" t="s">
        <v>800</v>
      </c>
      <c r="B1" s="7" t="s">
        <v>1</v>
      </c>
      <c r="C1" s="7"/>
      <c r="D1" s="7"/>
      <c r="E1" s="7"/>
      <c r="F1" s="7"/>
    </row>
    <row r="2" spans="1:6" ht="15" customHeight="1" x14ac:dyDescent="0.25">
      <c r="A2" s="7"/>
      <c r="B2" s="7" t="s">
        <v>2</v>
      </c>
      <c r="C2" s="7"/>
      <c r="D2" s="7"/>
      <c r="E2" s="7"/>
      <c r="F2" s="7"/>
    </row>
    <row r="3" spans="1:6" ht="15" customHeight="1" x14ac:dyDescent="0.25">
      <c r="A3" s="2" t="s">
        <v>801</v>
      </c>
      <c r="B3" s="11" t="s">
        <v>5</v>
      </c>
      <c r="C3" s="11"/>
      <c r="D3" s="11"/>
      <c r="E3" s="11"/>
      <c r="F3" s="11"/>
    </row>
    <row r="4" spans="1:6" ht="15" customHeight="1" x14ac:dyDescent="0.25">
      <c r="A4" s="12" t="s">
        <v>802</v>
      </c>
      <c r="B4" s="11" t="s">
        <v>5</v>
      </c>
      <c r="C4" s="11"/>
      <c r="D4" s="11"/>
      <c r="E4" s="11"/>
      <c r="F4" s="11"/>
    </row>
    <row r="5" spans="1:6" ht="25.5" customHeight="1" x14ac:dyDescent="0.25">
      <c r="A5" s="12"/>
      <c r="B5" s="86" t="s">
        <v>265</v>
      </c>
      <c r="C5" s="86"/>
      <c r="D5" s="86"/>
      <c r="E5" s="86"/>
      <c r="F5" s="86"/>
    </row>
    <row r="6" spans="1:6" x14ac:dyDescent="0.25">
      <c r="A6" s="12"/>
      <c r="B6" s="11"/>
      <c r="C6" s="11"/>
      <c r="D6" s="11"/>
      <c r="E6" s="11"/>
      <c r="F6" s="11"/>
    </row>
    <row r="7" spans="1:6" ht="15.75" x14ac:dyDescent="0.25">
      <c r="A7" s="12"/>
      <c r="B7" s="76"/>
      <c r="C7" s="76"/>
      <c r="D7" s="76"/>
      <c r="E7" s="76"/>
      <c r="F7" s="76"/>
    </row>
    <row r="8" spans="1:6" x14ac:dyDescent="0.25">
      <c r="A8" s="12"/>
      <c r="B8" s="11"/>
      <c r="C8" s="11"/>
      <c r="D8" s="11"/>
      <c r="E8" s="11"/>
      <c r="F8" s="11"/>
    </row>
    <row r="9" spans="1:6" x14ac:dyDescent="0.25">
      <c r="A9" s="12"/>
      <c r="B9" s="4"/>
      <c r="C9" s="4"/>
      <c r="D9" s="4"/>
      <c r="E9" s="4"/>
      <c r="F9" s="4"/>
    </row>
    <row r="10" spans="1:6" x14ac:dyDescent="0.25">
      <c r="A10" s="12"/>
      <c r="B10" s="78" t="s">
        <v>266</v>
      </c>
      <c r="C10" s="79" t="s">
        <v>189</v>
      </c>
      <c r="D10" s="22"/>
      <c r="E10" s="22"/>
      <c r="F10" s="22"/>
    </row>
    <row r="11" spans="1:6" x14ac:dyDescent="0.25">
      <c r="A11" s="12"/>
      <c r="B11" s="2" t="s">
        <v>267</v>
      </c>
      <c r="C11" s="80" t="s">
        <v>189</v>
      </c>
      <c r="D11" s="4" t="s">
        <v>188</v>
      </c>
      <c r="E11" s="38">
        <v>392</v>
      </c>
      <c r="F11" t="s">
        <v>189</v>
      </c>
    </row>
    <row r="12" spans="1:6" x14ac:dyDescent="0.25">
      <c r="A12" s="12"/>
      <c r="B12" s="78" t="s">
        <v>124</v>
      </c>
      <c r="C12" s="79" t="s">
        <v>189</v>
      </c>
      <c r="D12" s="22"/>
      <c r="E12" s="27">
        <v>174</v>
      </c>
      <c r="F12" s="25" t="s">
        <v>189</v>
      </c>
    </row>
    <row r="13" spans="1:6" x14ac:dyDescent="0.25">
      <c r="A13" s="12"/>
      <c r="B13" s="2" t="s">
        <v>268</v>
      </c>
      <c r="C13" s="80" t="s">
        <v>189</v>
      </c>
      <c r="D13" s="4"/>
      <c r="E13" s="38">
        <v>101</v>
      </c>
      <c r="F13" t="s">
        <v>189</v>
      </c>
    </row>
    <row r="14" spans="1:6" x14ac:dyDescent="0.25">
      <c r="A14" s="12"/>
      <c r="B14" s="78" t="s">
        <v>269</v>
      </c>
      <c r="C14" s="79" t="s">
        <v>189</v>
      </c>
      <c r="D14" s="22"/>
      <c r="E14" s="22"/>
      <c r="F14" s="22"/>
    </row>
    <row r="15" spans="1:6" x14ac:dyDescent="0.25">
      <c r="A15" s="12"/>
      <c r="B15" s="2" t="s">
        <v>270</v>
      </c>
      <c r="C15" s="80" t="s">
        <v>189</v>
      </c>
      <c r="D15" s="4"/>
      <c r="E15" s="34">
        <v>3500</v>
      </c>
      <c r="F15" t="s">
        <v>189</v>
      </c>
    </row>
    <row r="16" spans="1:6" x14ac:dyDescent="0.25">
      <c r="A16" s="12"/>
      <c r="B16" s="78" t="s">
        <v>271</v>
      </c>
      <c r="C16" s="79" t="s">
        <v>189</v>
      </c>
      <c r="D16" s="22"/>
      <c r="E16" s="23">
        <v>1000</v>
      </c>
      <c r="F16" s="25" t="s">
        <v>189</v>
      </c>
    </row>
    <row r="17" spans="1:6" x14ac:dyDescent="0.25">
      <c r="A17" s="12"/>
      <c r="B17" s="2" t="s">
        <v>272</v>
      </c>
      <c r="C17" s="80" t="s">
        <v>189</v>
      </c>
      <c r="D17" s="4"/>
      <c r="E17" s="38">
        <v>100</v>
      </c>
      <c r="F17" t="s">
        <v>189</v>
      </c>
    </row>
    <row r="18" spans="1:6" x14ac:dyDescent="0.25">
      <c r="A18" s="12"/>
      <c r="B18" s="78" t="s">
        <v>78</v>
      </c>
      <c r="C18" s="79" t="s">
        <v>189</v>
      </c>
      <c r="D18" s="22"/>
      <c r="E18" s="23">
        <v>13954</v>
      </c>
      <c r="F18" s="25" t="s">
        <v>189</v>
      </c>
    </row>
    <row r="19" spans="1:6" x14ac:dyDescent="0.25">
      <c r="A19" s="12"/>
      <c r="B19" s="2" t="s">
        <v>273</v>
      </c>
      <c r="C19" s="80" t="s">
        <v>189</v>
      </c>
      <c r="D19" s="4"/>
      <c r="E19" s="4"/>
      <c r="F19" s="4"/>
    </row>
    <row r="20" spans="1:6" x14ac:dyDescent="0.25">
      <c r="A20" s="12"/>
      <c r="B20" s="78" t="s">
        <v>274</v>
      </c>
      <c r="C20" s="79" t="s">
        <v>189</v>
      </c>
      <c r="D20" s="22"/>
      <c r="E20" s="27" t="s">
        <v>211</v>
      </c>
      <c r="F20" s="25" t="s">
        <v>191</v>
      </c>
    </row>
    <row r="21" spans="1:6" x14ac:dyDescent="0.25">
      <c r="A21" s="12"/>
      <c r="B21" s="2" t="s">
        <v>275</v>
      </c>
      <c r="C21" s="80" t="s">
        <v>189</v>
      </c>
      <c r="D21" s="4"/>
      <c r="E21" s="38" t="s">
        <v>276</v>
      </c>
      <c r="F21" t="s">
        <v>191</v>
      </c>
    </row>
    <row r="22" spans="1:6" ht="15.75" thickBot="1" x14ac:dyDescent="0.3">
      <c r="A22" s="12"/>
      <c r="B22" s="78" t="s">
        <v>277</v>
      </c>
      <c r="C22" s="79" t="s">
        <v>189</v>
      </c>
      <c r="D22" s="22"/>
      <c r="E22" s="27" t="s">
        <v>278</v>
      </c>
      <c r="F22" s="25" t="s">
        <v>191</v>
      </c>
    </row>
    <row r="23" spans="1:6" x14ac:dyDescent="0.25">
      <c r="A23" s="12"/>
      <c r="B23" s="81"/>
      <c r="C23" s="81" t="s">
        <v>189</v>
      </c>
      <c r="D23" s="82"/>
      <c r="E23" s="82"/>
      <c r="F23" s="81"/>
    </row>
    <row r="24" spans="1:6" ht="15.75" thickBot="1" x14ac:dyDescent="0.3">
      <c r="A24" s="12"/>
      <c r="B24" s="2" t="s">
        <v>279</v>
      </c>
      <c r="C24" s="80" t="s">
        <v>189</v>
      </c>
      <c r="D24" s="4" t="s">
        <v>188</v>
      </c>
      <c r="E24" s="34">
        <v>15508</v>
      </c>
      <c r="F24" t="s">
        <v>189</v>
      </c>
    </row>
    <row r="25" spans="1:6" ht="15.75" thickTop="1" x14ac:dyDescent="0.25">
      <c r="A25" s="12"/>
      <c r="B25" s="81"/>
      <c r="C25" s="81" t="s">
        <v>189</v>
      </c>
      <c r="D25" s="83"/>
      <c r="E25" s="83"/>
      <c r="F25" s="81"/>
    </row>
    <row r="26" spans="1:6" ht="15" customHeight="1" x14ac:dyDescent="0.25">
      <c r="A26" s="2" t="s">
        <v>803</v>
      </c>
      <c r="B26" s="11" t="s">
        <v>5</v>
      </c>
      <c r="C26" s="11"/>
      <c r="D26" s="11"/>
      <c r="E26" s="11"/>
      <c r="F26" s="11"/>
    </row>
    <row r="27" spans="1:6" ht="15" customHeight="1" x14ac:dyDescent="0.25">
      <c r="A27" s="12" t="s">
        <v>802</v>
      </c>
      <c r="B27" s="11" t="s">
        <v>5</v>
      </c>
      <c r="C27" s="11"/>
      <c r="D27" s="11"/>
      <c r="E27" s="11"/>
      <c r="F27" s="11"/>
    </row>
    <row r="28" spans="1:6" ht="25.5" customHeight="1" x14ac:dyDescent="0.25">
      <c r="A28" s="12"/>
      <c r="B28" s="74" t="s">
        <v>265</v>
      </c>
      <c r="C28" s="74"/>
      <c r="D28" s="74"/>
      <c r="E28" s="74"/>
      <c r="F28" s="74"/>
    </row>
    <row r="29" spans="1:6" ht="15.75" x14ac:dyDescent="0.25">
      <c r="A29" s="12"/>
      <c r="B29" s="76"/>
      <c r="C29" s="76"/>
      <c r="D29" s="76"/>
      <c r="E29" s="76"/>
      <c r="F29" s="76"/>
    </row>
    <row r="30" spans="1:6" x14ac:dyDescent="0.25">
      <c r="A30" s="12"/>
      <c r="B30" s="14"/>
      <c r="C30" s="14"/>
      <c r="D30" s="14"/>
      <c r="E30" s="14"/>
      <c r="F30" s="14"/>
    </row>
    <row r="31" spans="1:6" x14ac:dyDescent="0.25">
      <c r="A31" s="12"/>
      <c r="B31" s="88" t="s">
        <v>266</v>
      </c>
      <c r="C31" s="42" t="s">
        <v>189</v>
      </c>
      <c r="D31" s="89"/>
      <c r="E31" s="89"/>
      <c r="F31" s="89"/>
    </row>
    <row r="32" spans="1:6" x14ac:dyDescent="0.25">
      <c r="A32" s="12"/>
      <c r="B32" s="114" t="s">
        <v>267</v>
      </c>
      <c r="C32" s="19" t="s">
        <v>189</v>
      </c>
      <c r="D32" s="14" t="s">
        <v>188</v>
      </c>
      <c r="E32" s="94">
        <v>746</v>
      </c>
      <c r="F32" s="87" t="s">
        <v>189</v>
      </c>
    </row>
    <row r="33" spans="1:6" x14ac:dyDescent="0.25">
      <c r="A33" s="12"/>
      <c r="B33" s="113" t="s">
        <v>124</v>
      </c>
      <c r="C33" s="42" t="s">
        <v>189</v>
      </c>
      <c r="D33" s="89"/>
      <c r="E33" s="90">
        <v>663</v>
      </c>
      <c r="F33" s="91" t="s">
        <v>189</v>
      </c>
    </row>
    <row r="34" spans="1:6" x14ac:dyDescent="0.25">
      <c r="A34" s="12"/>
      <c r="B34" s="114" t="s">
        <v>268</v>
      </c>
      <c r="C34" s="19" t="s">
        <v>189</v>
      </c>
      <c r="D34" s="14"/>
      <c r="E34" s="99">
        <v>2589</v>
      </c>
      <c r="F34" s="87" t="s">
        <v>189</v>
      </c>
    </row>
    <row r="35" spans="1:6" x14ac:dyDescent="0.25">
      <c r="A35" s="12"/>
      <c r="B35" s="107" t="s">
        <v>269</v>
      </c>
      <c r="C35" s="42" t="s">
        <v>189</v>
      </c>
      <c r="D35" s="89"/>
      <c r="E35" s="89"/>
      <c r="F35" s="89"/>
    </row>
    <row r="36" spans="1:6" x14ac:dyDescent="0.25">
      <c r="A36" s="12"/>
      <c r="B36" s="114" t="s">
        <v>270</v>
      </c>
      <c r="C36" s="19" t="s">
        <v>189</v>
      </c>
      <c r="D36" s="14"/>
      <c r="E36" s="99">
        <v>3000</v>
      </c>
      <c r="F36" s="87" t="s">
        <v>189</v>
      </c>
    </row>
    <row r="37" spans="1:6" x14ac:dyDescent="0.25">
      <c r="A37" s="12"/>
      <c r="B37" s="113" t="s">
        <v>283</v>
      </c>
      <c r="C37" s="42" t="s">
        <v>189</v>
      </c>
      <c r="D37" s="89"/>
      <c r="E37" s="92">
        <v>1000</v>
      </c>
      <c r="F37" s="91" t="s">
        <v>189</v>
      </c>
    </row>
    <row r="38" spans="1:6" x14ac:dyDescent="0.25">
      <c r="A38" s="12"/>
      <c r="B38" s="114" t="s">
        <v>271</v>
      </c>
      <c r="C38" s="19" t="s">
        <v>189</v>
      </c>
      <c r="D38" s="14"/>
      <c r="E38" s="99">
        <v>1300</v>
      </c>
      <c r="F38" s="87" t="s">
        <v>189</v>
      </c>
    </row>
    <row r="39" spans="1:6" x14ac:dyDescent="0.25">
      <c r="A39" s="12"/>
      <c r="B39" s="113" t="s">
        <v>78</v>
      </c>
      <c r="C39" s="42" t="s">
        <v>189</v>
      </c>
      <c r="D39" s="89"/>
      <c r="E39" s="92">
        <v>12982</v>
      </c>
      <c r="F39" s="91" t="s">
        <v>189</v>
      </c>
    </row>
    <row r="40" spans="1:6" x14ac:dyDescent="0.25">
      <c r="A40" s="12"/>
      <c r="B40" s="93" t="s">
        <v>273</v>
      </c>
      <c r="C40" s="19" t="s">
        <v>189</v>
      </c>
      <c r="D40" s="14"/>
      <c r="E40" s="14"/>
      <c r="F40" s="14"/>
    </row>
    <row r="41" spans="1:6" ht="15.75" thickBot="1" x14ac:dyDescent="0.3">
      <c r="A41" s="12"/>
      <c r="B41" s="113" t="s">
        <v>274</v>
      </c>
      <c r="C41" s="42" t="s">
        <v>189</v>
      </c>
      <c r="D41" s="89"/>
      <c r="E41" s="90" t="s">
        <v>284</v>
      </c>
      <c r="F41" s="91" t="s">
        <v>191</v>
      </c>
    </row>
    <row r="42" spans="1:6" x14ac:dyDescent="0.25">
      <c r="A42" s="12"/>
      <c r="B42" s="40"/>
      <c r="C42" s="40" t="s">
        <v>189</v>
      </c>
      <c r="D42" s="41"/>
      <c r="E42" s="41"/>
      <c r="F42" s="40"/>
    </row>
    <row r="43" spans="1:6" ht="15.75" thickBot="1" x14ac:dyDescent="0.3">
      <c r="A43" s="12"/>
      <c r="B43" s="114" t="s">
        <v>279</v>
      </c>
      <c r="C43" s="19" t="s">
        <v>189</v>
      </c>
      <c r="D43" s="14" t="s">
        <v>188</v>
      </c>
      <c r="E43" s="99">
        <v>21709</v>
      </c>
      <c r="F43" s="87" t="s">
        <v>189</v>
      </c>
    </row>
    <row r="44" spans="1:6" ht="15.75" thickTop="1" x14ac:dyDescent="0.25">
      <c r="A44" s="12"/>
      <c r="B44" s="40"/>
      <c r="C44" s="40" t="s">
        <v>189</v>
      </c>
      <c r="D44" s="44"/>
      <c r="E44" s="44"/>
      <c r="F44" s="40"/>
    </row>
    <row r="45" spans="1:6" ht="15" customHeight="1" x14ac:dyDescent="0.25">
      <c r="A45" s="2" t="s">
        <v>804</v>
      </c>
      <c r="B45" s="11" t="s">
        <v>5</v>
      </c>
      <c r="C45" s="11"/>
      <c r="D45" s="11"/>
      <c r="E45" s="11"/>
      <c r="F45" s="11"/>
    </row>
    <row r="46" spans="1:6" ht="15" customHeight="1" x14ac:dyDescent="0.25">
      <c r="A46" s="12" t="s">
        <v>802</v>
      </c>
      <c r="B46" s="11" t="s">
        <v>5</v>
      </c>
      <c r="C46" s="11"/>
      <c r="D46" s="11"/>
      <c r="E46" s="11"/>
      <c r="F46" s="11"/>
    </row>
    <row r="47" spans="1:6" x14ac:dyDescent="0.25">
      <c r="A47" s="12"/>
      <c r="B47" s="74" t="s">
        <v>288</v>
      </c>
      <c r="C47" s="74"/>
      <c r="D47" s="74"/>
      <c r="E47" s="74"/>
      <c r="F47" s="74"/>
    </row>
    <row r="48" spans="1:6" ht="15.75" x14ac:dyDescent="0.25">
      <c r="A48" s="12"/>
      <c r="B48" s="76"/>
      <c r="C48" s="76"/>
      <c r="D48" s="76"/>
      <c r="E48" s="76"/>
      <c r="F48" s="76"/>
    </row>
    <row r="49" spans="1:6" x14ac:dyDescent="0.25">
      <c r="A49" s="12"/>
      <c r="B49" s="14"/>
      <c r="C49" s="14"/>
      <c r="D49" s="14"/>
      <c r="E49" s="14"/>
      <c r="F49" s="14"/>
    </row>
    <row r="50" spans="1:6" x14ac:dyDescent="0.25">
      <c r="A50" s="12"/>
      <c r="B50" s="88" t="s">
        <v>266</v>
      </c>
      <c r="C50" s="42" t="s">
        <v>189</v>
      </c>
      <c r="D50" s="89"/>
      <c r="E50" s="89"/>
      <c r="F50" s="89"/>
    </row>
    <row r="51" spans="1:6" x14ac:dyDescent="0.25">
      <c r="A51" s="12"/>
      <c r="B51" s="114" t="s">
        <v>267</v>
      </c>
      <c r="C51" s="19" t="s">
        <v>189</v>
      </c>
      <c r="D51" s="14" t="s">
        <v>188</v>
      </c>
      <c r="E51" s="99">
        <v>4827</v>
      </c>
      <c r="F51" s="87" t="s">
        <v>189</v>
      </c>
    </row>
    <row r="52" spans="1:6" x14ac:dyDescent="0.25">
      <c r="A52" s="12"/>
      <c r="B52" s="113" t="s">
        <v>124</v>
      </c>
      <c r="C52" s="42" t="s">
        <v>189</v>
      </c>
      <c r="D52" s="89"/>
      <c r="E52" s="92">
        <v>5230</v>
      </c>
      <c r="F52" s="91" t="s">
        <v>189</v>
      </c>
    </row>
    <row r="53" spans="1:6" x14ac:dyDescent="0.25">
      <c r="A53" s="12"/>
      <c r="B53" s="114" t="s">
        <v>268</v>
      </c>
      <c r="C53" s="19" t="s">
        <v>189</v>
      </c>
      <c r="D53" s="14"/>
      <c r="E53" s="99">
        <v>4346</v>
      </c>
      <c r="F53" s="87" t="s">
        <v>189</v>
      </c>
    </row>
    <row r="54" spans="1:6" x14ac:dyDescent="0.25">
      <c r="A54" s="12"/>
      <c r="B54" s="107" t="s">
        <v>269</v>
      </c>
      <c r="C54" s="42" t="s">
        <v>189</v>
      </c>
      <c r="D54" s="89"/>
      <c r="E54" s="89"/>
      <c r="F54" s="89"/>
    </row>
    <row r="55" spans="1:6" x14ac:dyDescent="0.25">
      <c r="A55" s="12"/>
      <c r="B55" s="114" t="s">
        <v>270</v>
      </c>
      <c r="C55" s="19" t="s">
        <v>189</v>
      </c>
      <c r="D55" s="14"/>
      <c r="E55" s="99">
        <v>3600</v>
      </c>
      <c r="F55" s="87" t="s">
        <v>189</v>
      </c>
    </row>
    <row r="56" spans="1:6" x14ac:dyDescent="0.25">
      <c r="A56" s="12"/>
      <c r="B56" s="113" t="s">
        <v>272</v>
      </c>
      <c r="C56" s="42" t="s">
        <v>189</v>
      </c>
      <c r="D56" s="89"/>
      <c r="E56" s="90">
        <v>100</v>
      </c>
      <c r="F56" s="91" t="s">
        <v>189</v>
      </c>
    </row>
    <row r="57" spans="1:6" x14ac:dyDescent="0.25">
      <c r="A57" s="12"/>
      <c r="B57" s="114" t="s">
        <v>78</v>
      </c>
      <c r="C57" s="19" t="s">
        <v>189</v>
      </c>
      <c r="D57" s="14"/>
      <c r="E57" s="99">
        <v>2285</v>
      </c>
      <c r="F57" s="87" t="s">
        <v>189</v>
      </c>
    </row>
    <row r="58" spans="1:6" x14ac:dyDescent="0.25">
      <c r="A58" s="12"/>
      <c r="B58" s="88" t="s">
        <v>273</v>
      </c>
      <c r="C58" s="42" t="s">
        <v>189</v>
      </c>
      <c r="D58" s="89"/>
      <c r="E58" s="89"/>
      <c r="F58" s="89"/>
    </row>
    <row r="59" spans="1:6" x14ac:dyDescent="0.25">
      <c r="A59" s="12"/>
      <c r="B59" s="114" t="s">
        <v>274</v>
      </c>
      <c r="C59" s="19" t="s">
        <v>189</v>
      </c>
      <c r="D59" s="14"/>
      <c r="E59" s="94" t="s">
        <v>289</v>
      </c>
      <c r="F59" s="87" t="s">
        <v>191</v>
      </c>
    </row>
    <row r="60" spans="1:6" ht="15.75" thickBot="1" x14ac:dyDescent="0.3">
      <c r="A60" s="12"/>
      <c r="B60" s="113" t="s">
        <v>275</v>
      </c>
      <c r="C60" s="42" t="s">
        <v>189</v>
      </c>
      <c r="D60" s="89"/>
      <c r="E60" s="90" t="s">
        <v>290</v>
      </c>
      <c r="F60" s="91" t="s">
        <v>191</v>
      </c>
    </row>
    <row r="61" spans="1:6" x14ac:dyDescent="0.25">
      <c r="A61" s="12"/>
      <c r="B61" s="40"/>
      <c r="C61" s="40" t="s">
        <v>189</v>
      </c>
      <c r="D61" s="41"/>
      <c r="E61" s="41"/>
      <c r="F61" s="40"/>
    </row>
    <row r="62" spans="1:6" ht="15.75" thickBot="1" x14ac:dyDescent="0.3">
      <c r="A62" s="12"/>
      <c r="B62" s="114" t="s">
        <v>279</v>
      </c>
      <c r="C62" s="19" t="s">
        <v>189</v>
      </c>
      <c r="D62" s="14" t="s">
        <v>188</v>
      </c>
      <c r="E62" s="99">
        <v>16214</v>
      </c>
      <c r="F62" s="87" t="s">
        <v>189</v>
      </c>
    </row>
    <row r="63" spans="1:6" ht="15.75" thickTop="1" x14ac:dyDescent="0.25">
      <c r="A63" s="12"/>
      <c r="B63" s="40"/>
      <c r="C63" s="40" t="s">
        <v>189</v>
      </c>
      <c r="D63" s="44"/>
      <c r="E63" s="44"/>
      <c r="F63" s="40"/>
    </row>
  </sheetData>
  <mergeCells count="20">
    <mergeCell ref="A46:A63"/>
    <mergeCell ref="B46:F46"/>
    <mergeCell ref="B47:F47"/>
    <mergeCell ref="B48:F48"/>
    <mergeCell ref="B26:F26"/>
    <mergeCell ref="A27:A44"/>
    <mergeCell ref="B27:F27"/>
    <mergeCell ref="B28:F28"/>
    <mergeCell ref="B29:F29"/>
    <mergeCell ref="B45:F4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customWidth="1"/>
    <col min="4" max="4" width="2.5703125" customWidth="1"/>
    <col min="5" max="5" width="5.140625" customWidth="1"/>
    <col min="6" max="6" width="2" customWidth="1"/>
    <col min="7" max="7" width="1.85546875" customWidth="1"/>
    <col min="8" max="8" width="2.85546875" customWidth="1"/>
    <col min="9" max="9" width="7.85546875" customWidth="1"/>
    <col min="10" max="10" width="2" customWidth="1"/>
    <col min="11" max="11" width="9.42578125" customWidth="1"/>
    <col min="12" max="12" width="2.28515625" customWidth="1"/>
    <col min="13" max="13" width="5.28515625" customWidth="1"/>
    <col min="14" max="14" width="2" customWidth="1"/>
    <col min="15" max="15" width="9.42578125" customWidth="1"/>
    <col min="16" max="16" width="1.85546875" customWidth="1"/>
    <col min="17" max="17" width="5.85546875" customWidth="1"/>
    <col min="18" max="18" width="2" customWidth="1"/>
  </cols>
  <sheetData>
    <row r="1" spans="1:18" ht="15" customHeight="1" x14ac:dyDescent="0.25">
      <c r="A1" s="7" t="s">
        <v>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06</v>
      </c>
      <c r="B3" s="11" t="s">
        <v>5</v>
      </c>
      <c r="C3" s="11"/>
      <c r="D3" s="11"/>
      <c r="E3" s="11"/>
      <c r="F3" s="11"/>
      <c r="G3" s="11"/>
      <c r="H3" s="11"/>
      <c r="I3" s="11"/>
      <c r="J3" s="11"/>
      <c r="K3" s="11"/>
      <c r="L3" s="11"/>
      <c r="M3" s="11"/>
      <c r="N3" s="11"/>
      <c r="O3" s="11"/>
      <c r="P3" s="11"/>
      <c r="Q3" s="11"/>
      <c r="R3" s="11"/>
    </row>
    <row r="4" spans="1:18" x14ac:dyDescent="0.25">
      <c r="A4" s="12"/>
      <c r="B4" s="74" t="s">
        <v>296</v>
      </c>
      <c r="C4" s="74"/>
      <c r="D4" s="74"/>
      <c r="E4" s="74"/>
      <c r="F4" s="74"/>
      <c r="G4" s="74"/>
      <c r="H4" s="74"/>
      <c r="I4" s="74"/>
      <c r="J4" s="74"/>
      <c r="K4" s="74"/>
      <c r="L4" s="74"/>
      <c r="M4" s="74"/>
      <c r="N4" s="74"/>
      <c r="O4" s="74"/>
      <c r="P4" s="74"/>
      <c r="Q4" s="74"/>
      <c r="R4" s="7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t="s">
        <v>189</v>
      </c>
      <c r="D7" s="47" t="s">
        <v>297</v>
      </c>
      <c r="E7" s="47"/>
      <c r="F7" s="47"/>
      <c r="G7" s="47"/>
      <c r="H7" s="47"/>
      <c r="I7" s="47"/>
      <c r="J7" s="46"/>
      <c r="K7" s="46"/>
      <c r="L7" s="47" t="s">
        <v>299</v>
      </c>
      <c r="M7" s="47"/>
      <c r="N7" s="47"/>
      <c r="O7" s="47"/>
      <c r="P7" s="47"/>
      <c r="Q7" s="47"/>
      <c r="R7" s="46"/>
    </row>
    <row r="8" spans="1:18" ht="15.75" thickBot="1" x14ac:dyDescent="0.3">
      <c r="A8" s="12"/>
      <c r="B8" s="46"/>
      <c r="C8" s="46"/>
      <c r="D8" s="45" t="s">
        <v>298</v>
      </c>
      <c r="E8" s="45"/>
      <c r="F8" s="45"/>
      <c r="G8" s="45"/>
      <c r="H8" s="45"/>
      <c r="I8" s="45"/>
      <c r="J8" s="46"/>
      <c r="K8" s="46"/>
      <c r="L8" s="45" t="s">
        <v>298</v>
      </c>
      <c r="M8" s="45"/>
      <c r="N8" s="45"/>
      <c r="O8" s="45"/>
      <c r="P8" s="45"/>
      <c r="Q8" s="45"/>
      <c r="R8" s="46"/>
    </row>
    <row r="9" spans="1:18" ht="15.75" thickBot="1" x14ac:dyDescent="0.3">
      <c r="A9" s="12"/>
      <c r="B9" s="19"/>
      <c r="C9" s="19" t="s">
        <v>189</v>
      </c>
      <c r="D9" s="95" t="s">
        <v>300</v>
      </c>
      <c r="E9" s="95"/>
      <c r="F9" s="19"/>
      <c r="G9" s="19"/>
      <c r="H9" s="95" t="s">
        <v>301</v>
      </c>
      <c r="I9" s="95"/>
      <c r="J9" s="19"/>
      <c r="K9" s="19"/>
      <c r="L9" s="95" t="s">
        <v>300</v>
      </c>
      <c r="M9" s="95"/>
      <c r="N9" s="19"/>
      <c r="O9" s="19"/>
      <c r="P9" s="95" t="s">
        <v>301</v>
      </c>
      <c r="Q9" s="95"/>
      <c r="R9" s="19"/>
    </row>
    <row r="10" spans="1:18" x14ac:dyDescent="0.25">
      <c r="A10" s="12"/>
      <c r="B10" s="88" t="s">
        <v>30</v>
      </c>
      <c r="C10" s="89" t="s">
        <v>189</v>
      </c>
      <c r="D10" s="89" t="s">
        <v>188</v>
      </c>
      <c r="E10" s="90">
        <v>222</v>
      </c>
      <c r="F10" s="91" t="s">
        <v>189</v>
      </c>
      <c r="G10" s="89"/>
      <c r="H10" s="89" t="s">
        <v>188</v>
      </c>
      <c r="I10" s="92">
        <v>3836</v>
      </c>
      <c r="J10" s="91" t="s">
        <v>189</v>
      </c>
      <c r="K10" s="89"/>
      <c r="L10" s="89" t="s">
        <v>188</v>
      </c>
      <c r="M10" s="90">
        <v>804</v>
      </c>
      <c r="N10" s="91" t="s">
        <v>189</v>
      </c>
      <c r="O10" s="89"/>
      <c r="P10" s="89" t="s">
        <v>188</v>
      </c>
      <c r="Q10" s="92">
        <v>12529</v>
      </c>
      <c r="R10" s="91" t="s">
        <v>189</v>
      </c>
    </row>
    <row r="11" spans="1:18" x14ac:dyDescent="0.25">
      <c r="A11" s="12"/>
      <c r="B11" s="93" t="s">
        <v>302</v>
      </c>
      <c r="C11" s="14" t="s">
        <v>189</v>
      </c>
      <c r="D11" s="14"/>
      <c r="E11" s="94" t="s">
        <v>303</v>
      </c>
      <c r="F11" s="87" t="s">
        <v>191</v>
      </c>
      <c r="G11" s="14"/>
      <c r="H11" s="14"/>
      <c r="I11" s="94" t="s">
        <v>304</v>
      </c>
      <c r="J11" s="87" t="s">
        <v>191</v>
      </c>
      <c r="K11" s="14"/>
      <c r="L11" s="14"/>
      <c r="M11" s="94" t="s">
        <v>305</v>
      </c>
      <c r="N11" s="87" t="s">
        <v>191</v>
      </c>
      <c r="O11" s="14"/>
      <c r="P11" s="14"/>
      <c r="Q11" s="94" t="s">
        <v>306</v>
      </c>
      <c r="R11" s="87" t="s">
        <v>191</v>
      </c>
    </row>
    <row r="12" spans="1:18" x14ac:dyDescent="0.25">
      <c r="A12" s="12"/>
      <c r="B12" s="88" t="s">
        <v>200</v>
      </c>
      <c r="C12" s="89" t="s">
        <v>189</v>
      </c>
      <c r="D12" s="89"/>
      <c r="E12" s="90" t="s">
        <v>307</v>
      </c>
      <c r="F12" s="91" t="s">
        <v>191</v>
      </c>
      <c r="G12" s="89"/>
      <c r="H12" s="89"/>
      <c r="I12" s="90" t="s">
        <v>308</v>
      </c>
      <c r="J12" s="91" t="s">
        <v>191</v>
      </c>
      <c r="K12" s="89"/>
      <c r="L12" s="89"/>
      <c r="M12" s="90" t="s">
        <v>309</v>
      </c>
      <c r="N12" s="91" t="s">
        <v>191</v>
      </c>
      <c r="O12" s="89"/>
      <c r="P12" s="89"/>
      <c r="Q12" s="90" t="s">
        <v>310</v>
      </c>
      <c r="R12" s="91" t="s">
        <v>191</v>
      </c>
    </row>
    <row r="13" spans="1:18" x14ac:dyDescent="0.25">
      <c r="A13" s="12"/>
      <c r="B13" s="93" t="s">
        <v>311</v>
      </c>
      <c r="C13" s="14" t="s">
        <v>189</v>
      </c>
      <c r="D13" s="14"/>
      <c r="E13" s="94" t="s">
        <v>312</v>
      </c>
      <c r="F13" s="87" t="s">
        <v>191</v>
      </c>
      <c r="G13" s="14"/>
      <c r="H13" s="14"/>
      <c r="I13" s="94" t="s">
        <v>211</v>
      </c>
      <c r="J13" s="87" t="s">
        <v>191</v>
      </c>
      <c r="K13" s="14"/>
      <c r="L13" s="14"/>
      <c r="M13" s="94" t="s">
        <v>313</v>
      </c>
      <c r="N13" s="87" t="s">
        <v>191</v>
      </c>
      <c r="O13" s="14"/>
      <c r="P13" s="14"/>
      <c r="Q13" s="94" t="s">
        <v>232</v>
      </c>
      <c r="R13" s="87" t="s">
        <v>191</v>
      </c>
    </row>
    <row r="14" spans="1:18" x14ac:dyDescent="0.25">
      <c r="A14" s="12"/>
      <c r="B14" s="74" t="s">
        <v>314</v>
      </c>
      <c r="C14" s="74"/>
      <c r="D14" s="74"/>
      <c r="E14" s="74"/>
      <c r="F14" s="74"/>
      <c r="G14" s="74"/>
      <c r="H14" s="74"/>
      <c r="I14" s="74"/>
      <c r="J14" s="74"/>
      <c r="K14" s="74"/>
      <c r="L14" s="74"/>
      <c r="M14" s="74"/>
      <c r="N14" s="74"/>
      <c r="O14" s="74"/>
      <c r="P14" s="74"/>
      <c r="Q14" s="74"/>
      <c r="R14" s="74"/>
    </row>
    <row r="15" spans="1:18" ht="15.75" x14ac:dyDescent="0.25">
      <c r="A15" s="12"/>
      <c r="B15" s="76"/>
      <c r="C15" s="76"/>
      <c r="D15" s="76"/>
      <c r="E15" s="76"/>
      <c r="F15" s="76"/>
      <c r="G15" s="76"/>
      <c r="H15" s="76"/>
      <c r="I15" s="76"/>
      <c r="J15" s="76"/>
      <c r="K15" s="76"/>
      <c r="L15" s="76"/>
      <c r="M15" s="76"/>
      <c r="N15" s="76"/>
      <c r="O15" s="76"/>
      <c r="P15" s="76"/>
      <c r="Q15" s="76"/>
      <c r="R15" s="76"/>
    </row>
    <row r="16" spans="1:18" x14ac:dyDescent="0.25">
      <c r="A16" s="12"/>
      <c r="B16" s="14"/>
      <c r="C16" s="14"/>
      <c r="D16" s="14"/>
      <c r="E16" s="14"/>
      <c r="F16" s="14"/>
      <c r="G16" s="14"/>
      <c r="H16" s="14"/>
      <c r="I16" s="14"/>
      <c r="J16" s="14"/>
    </row>
    <row r="17" spans="1:10" x14ac:dyDescent="0.25">
      <c r="A17" s="12"/>
      <c r="B17" s="46"/>
      <c r="C17" s="46" t="s">
        <v>189</v>
      </c>
      <c r="D17" s="47" t="s">
        <v>298</v>
      </c>
      <c r="E17" s="47"/>
      <c r="F17" s="46"/>
      <c r="G17" s="46" t="s">
        <v>189</v>
      </c>
      <c r="H17" s="47" t="s">
        <v>315</v>
      </c>
      <c r="I17" s="47"/>
      <c r="J17" s="46"/>
    </row>
    <row r="18" spans="1:10" ht="15.75" thickBot="1" x14ac:dyDescent="0.3">
      <c r="A18" s="12"/>
      <c r="B18" s="46"/>
      <c r="C18" s="46"/>
      <c r="D18" s="45">
        <v>2014</v>
      </c>
      <c r="E18" s="45"/>
      <c r="F18" s="46"/>
      <c r="G18" s="46"/>
      <c r="H18" s="45">
        <v>2013</v>
      </c>
      <c r="I18" s="45"/>
      <c r="J18" s="46"/>
    </row>
    <row r="19" spans="1:10" x14ac:dyDescent="0.25">
      <c r="A19" s="12"/>
      <c r="B19" s="96" t="s">
        <v>316</v>
      </c>
      <c r="C19" s="89" t="s">
        <v>189</v>
      </c>
      <c r="D19" s="89"/>
      <c r="E19" s="89"/>
      <c r="F19" s="89"/>
      <c r="G19" s="89" t="s">
        <v>189</v>
      </c>
      <c r="H19" s="89"/>
      <c r="I19" s="89"/>
      <c r="J19" s="89"/>
    </row>
    <row r="20" spans="1:10" x14ac:dyDescent="0.25">
      <c r="A20" s="12"/>
      <c r="B20" s="93" t="s">
        <v>317</v>
      </c>
      <c r="C20" s="14" t="s">
        <v>189</v>
      </c>
      <c r="D20" s="14" t="s">
        <v>188</v>
      </c>
      <c r="E20" s="94">
        <v>189</v>
      </c>
      <c r="F20" s="87" t="s">
        <v>189</v>
      </c>
      <c r="G20" s="14" t="s">
        <v>189</v>
      </c>
      <c r="H20" s="14" t="s">
        <v>188</v>
      </c>
      <c r="I20" s="94">
        <v>594</v>
      </c>
      <c r="J20" s="87" t="s">
        <v>189</v>
      </c>
    </row>
    <row r="21" spans="1:10" x14ac:dyDescent="0.25">
      <c r="A21" s="12"/>
      <c r="B21" s="88" t="s">
        <v>71</v>
      </c>
      <c r="C21" s="89" t="s">
        <v>189</v>
      </c>
      <c r="D21" s="89"/>
      <c r="E21" s="90">
        <v>617</v>
      </c>
      <c r="F21" s="91" t="s">
        <v>189</v>
      </c>
      <c r="G21" s="89" t="s">
        <v>189</v>
      </c>
      <c r="H21" s="89"/>
      <c r="I21" s="92">
        <v>4555</v>
      </c>
      <c r="J21" s="91" t="s">
        <v>189</v>
      </c>
    </row>
    <row r="22" spans="1:10" x14ac:dyDescent="0.25">
      <c r="A22" s="12"/>
      <c r="B22" s="93" t="s">
        <v>318</v>
      </c>
      <c r="C22" s="14" t="s">
        <v>189</v>
      </c>
      <c r="D22" s="87"/>
      <c r="E22" s="97" t="s">
        <v>192</v>
      </c>
      <c r="F22" s="87" t="s">
        <v>189</v>
      </c>
      <c r="G22" s="14" t="s">
        <v>189</v>
      </c>
      <c r="H22" s="14"/>
      <c r="I22" s="94">
        <v>105</v>
      </c>
      <c r="J22" s="87" t="s">
        <v>189</v>
      </c>
    </row>
    <row r="23" spans="1:10" ht="15.75" thickBot="1" x14ac:dyDescent="0.3">
      <c r="A23" s="12"/>
      <c r="B23" s="88" t="s">
        <v>75</v>
      </c>
      <c r="C23" s="89" t="s">
        <v>189</v>
      </c>
      <c r="D23" s="91"/>
      <c r="E23" s="98" t="s">
        <v>192</v>
      </c>
      <c r="F23" s="91" t="s">
        <v>189</v>
      </c>
      <c r="G23" s="89" t="s">
        <v>189</v>
      </c>
      <c r="H23" s="89"/>
      <c r="I23" s="90">
        <v>20</v>
      </c>
      <c r="J23" s="91" t="s">
        <v>189</v>
      </c>
    </row>
    <row r="24" spans="1:10" x14ac:dyDescent="0.25">
      <c r="A24" s="12"/>
      <c r="B24" s="40"/>
      <c r="C24" s="40" t="s">
        <v>189</v>
      </c>
      <c r="D24" s="41"/>
      <c r="E24" s="41"/>
      <c r="F24" s="40"/>
      <c r="G24" s="40" t="s">
        <v>189</v>
      </c>
      <c r="H24" s="41"/>
      <c r="I24" s="41"/>
      <c r="J24" s="40"/>
    </row>
    <row r="25" spans="1:10" ht="15.75" thickBot="1" x14ac:dyDescent="0.3">
      <c r="A25" s="12"/>
      <c r="B25" s="93" t="s">
        <v>319</v>
      </c>
      <c r="C25" s="19" t="s">
        <v>189</v>
      </c>
      <c r="D25" s="14" t="s">
        <v>188</v>
      </c>
      <c r="E25" s="94">
        <v>806</v>
      </c>
      <c r="F25" s="87" t="s">
        <v>189</v>
      </c>
      <c r="G25" s="19" t="s">
        <v>189</v>
      </c>
      <c r="H25" s="14" t="s">
        <v>188</v>
      </c>
      <c r="I25" s="99">
        <v>5274</v>
      </c>
      <c r="J25" s="87" t="s">
        <v>189</v>
      </c>
    </row>
    <row r="26" spans="1:10" ht="15.75" thickTop="1" x14ac:dyDescent="0.25">
      <c r="A26" s="12"/>
      <c r="B26" s="40"/>
      <c r="C26" s="40" t="s">
        <v>189</v>
      </c>
      <c r="D26" s="44"/>
      <c r="E26" s="44"/>
      <c r="F26" s="40"/>
      <c r="G26" s="40" t="s">
        <v>189</v>
      </c>
      <c r="H26" s="44"/>
      <c r="I26" s="44"/>
      <c r="J26" s="40"/>
    </row>
    <row r="27" spans="1:10" x14ac:dyDescent="0.25">
      <c r="A27" s="12"/>
      <c r="B27" s="96" t="s">
        <v>320</v>
      </c>
      <c r="C27" s="42" t="s">
        <v>189</v>
      </c>
      <c r="D27" s="89"/>
      <c r="E27" s="89"/>
      <c r="F27" s="89"/>
      <c r="G27" s="42" t="s">
        <v>189</v>
      </c>
      <c r="H27" s="89"/>
      <c r="I27" s="89"/>
      <c r="J27" s="89"/>
    </row>
    <row r="28" spans="1:10" x14ac:dyDescent="0.25">
      <c r="A28" s="12"/>
      <c r="B28" s="93" t="s">
        <v>83</v>
      </c>
      <c r="C28" s="19" t="s">
        <v>189</v>
      </c>
      <c r="D28" s="87" t="s">
        <v>188</v>
      </c>
      <c r="E28" s="97" t="s">
        <v>192</v>
      </c>
      <c r="F28" s="87" t="s">
        <v>189</v>
      </c>
      <c r="G28" s="19" t="s">
        <v>189</v>
      </c>
      <c r="H28" s="14" t="s">
        <v>188</v>
      </c>
      <c r="I28" s="94">
        <v>326</v>
      </c>
      <c r="J28" s="87" t="s">
        <v>189</v>
      </c>
    </row>
    <row r="29" spans="1:10" ht="25.5" x14ac:dyDescent="0.25">
      <c r="A29" s="12"/>
      <c r="B29" s="88" t="s">
        <v>321</v>
      </c>
      <c r="C29" s="42" t="s">
        <v>189</v>
      </c>
      <c r="D29" s="91"/>
      <c r="E29" s="98" t="s">
        <v>192</v>
      </c>
      <c r="F29" s="91" t="s">
        <v>189</v>
      </c>
      <c r="G29" s="42" t="s">
        <v>189</v>
      </c>
      <c r="H29" s="89"/>
      <c r="I29" s="90">
        <v>96</v>
      </c>
      <c r="J29" s="91" t="s">
        <v>189</v>
      </c>
    </row>
    <row r="30" spans="1:10" ht="15.75" thickBot="1" x14ac:dyDescent="0.3">
      <c r="A30" s="12"/>
      <c r="B30" s="93" t="s">
        <v>322</v>
      </c>
      <c r="C30" s="19" t="s">
        <v>189</v>
      </c>
      <c r="D30" s="87"/>
      <c r="E30" s="97" t="s">
        <v>192</v>
      </c>
      <c r="F30" s="87" t="s">
        <v>189</v>
      </c>
      <c r="G30" s="19" t="s">
        <v>189</v>
      </c>
      <c r="H30" s="14"/>
      <c r="I30" s="94">
        <v>36</v>
      </c>
      <c r="J30" s="87" t="s">
        <v>189</v>
      </c>
    </row>
    <row r="31" spans="1:10" x14ac:dyDescent="0.25">
      <c r="A31" s="12"/>
      <c r="B31" s="40"/>
      <c r="C31" s="40" t="s">
        <v>189</v>
      </c>
      <c r="D31" s="41"/>
      <c r="E31" s="41"/>
      <c r="F31" s="40"/>
      <c r="G31" s="40" t="s">
        <v>189</v>
      </c>
      <c r="H31" s="41"/>
      <c r="I31" s="41"/>
      <c r="J31" s="40"/>
    </row>
    <row r="32" spans="1:10" ht="15.75" thickBot="1" x14ac:dyDescent="0.3">
      <c r="A32" s="12"/>
      <c r="B32" s="88" t="s">
        <v>323</v>
      </c>
      <c r="C32" s="42" t="s">
        <v>189</v>
      </c>
      <c r="D32" s="91" t="s">
        <v>188</v>
      </c>
      <c r="E32" s="98" t="s">
        <v>192</v>
      </c>
      <c r="F32" s="91" t="s">
        <v>189</v>
      </c>
      <c r="G32" s="42" t="s">
        <v>189</v>
      </c>
      <c r="H32" s="89" t="s">
        <v>188</v>
      </c>
      <c r="I32" s="90">
        <v>458</v>
      </c>
      <c r="J32" s="91" t="s">
        <v>189</v>
      </c>
    </row>
    <row r="33" spans="1:10" ht="15.75" thickTop="1" x14ac:dyDescent="0.25">
      <c r="A33" s="12"/>
      <c r="B33" s="40"/>
      <c r="C33" s="40" t="s">
        <v>189</v>
      </c>
      <c r="D33" s="44"/>
      <c r="E33" s="44"/>
      <c r="F33" s="40"/>
      <c r="G33" s="40" t="s">
        <v>189</v>
      </c>
      <c r="H33" s="44"/>
      <c r="I33" s="44"/>
      <c r="J33" s="40"/>
    </row>
  </sheetData>
  <mergeCells count="31">
    <mergeCell ref="B14:R14"/>
    <mergeCell ref="B15:R15"/>
    <mergeCell ref="H17:I17"/>
    <mergeCell ref="H18:I18"/>
    <mergeCell ref="J17:J18"/>
    <mergeCell ref="A1:A2"/>
    <mergeCell ref="B1:R1"/>
    <mergeCell ref="B2:R2"/>
    <mergeCell ref="A3:A33"/>
    <mergeCell ref="B3:R3"/>
    <mergeCell ref="B4:R4"/>
    <mergeCell ref="B5:R5"/>
    <mergeCell ref="B17:B18"/>
    <mergeCell ref="C17:C18"/>
    <mergeCell ref="D17:E17"/>
    <mergeCell ref="D18:E18"/>
    <mergeCell ref="F17:F18"/>
    <mergeCell ref="G17:G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v>
      </c>
      <c r="B1" s="7" t="s">
        <v>28</v>
      </c>
      <c r="C1" s="7"/>
      <c r="D1" s="7" t="s">
        <v>1</v>
      </c>
      <c r="E1" s="7"/>
    </row>
    <row r="2" spans="1:5" ht="30" x14ac:dyDescent="0.25">
      <c r="A2" s="1" t="s">
        <v>54</v>
      </c>
      <c r="B2" s="1" t="s">
        <v>2</v>
      </c>
      <c r="C2" s="1" t="s">
        <v>29</v>
      </c>
      <c r="D2" s="1" t="s">
        <v>2</v>
      </c>
      <c r="E2" s="1" t="s">
        <v>29</v>
      </c>
    </row>
    <row r="3" spans="1:5" x14ac:dyDescent="0.25">
      <c r="A3" s="2" t="s">
        <v>55</v>
      </c>
      <c r="B3" s="8">
        <v>7041</v>
      </c>
      <c r="C3" s="8">
        <v>670</v>
      </c>
      <c r="D3" s="8">
        <v>2860</v>
      </c>
      <c r="E3" s="8">
        <v>5555</v>
      </c>
    </row>
    <row r="4" spans="1:5" x14ac:dyDescent="0.25">
      <c r="A4" s="3" t="s">
        <v>56</v>
      </c>
      <c r="B4" s="4" t="s">
        <v>5</v>
      </c>
      <c r="C4" s="4" t="s">
        <v>5</v>
      </c>
      <c r="D4" s="4" t="s">
        <v>5</v>
      </c>
      <c r="E4" s="4" t="s">
        <v>5</v>
      </c>
    </row>
    <row r="5" spans="1:5" x14ac:dyDescent="0.25">
      <c r="A5" s="2" t="s">
        <v>57</v>
      </c>
      <c r="B5" s="6">
        <v>4002</v>
      </c>
      <c r="C5" s="6">
        <v>-3285</v>
      </c>
      <c r="D5" s="4">
        <v>-91</v>
      </c>
      <c r="E5" s="6">
        <v>-5494</v>
      </c>
    </row>
    <row r="6" spans="1:5" ht="30" x14ac:dyDescent="0.25">
      <c r="A6" s="2" t="s">
        <v>58</v>
      </c>
      <c r="B6" s="4">
        <v>18</v>
      </c>
      <c r="C6" s="4">
        <v>-21</v>
      </c>
      <c r="D6" s="4">
        <v>-8</v>
      </c>
      <c r="E6" s="4">
        <v>-21</v>
      </c>
    </row>
    <row r="7" spans="1:5" ht="30" x14ac:dyDescent="0.25">
      <c r="A7" s="2" t="s">
        <v>59</v>
      </c>
      <c r="B7" s="6">
        <v>1105</v>
      </c>
      <c r="C7" s="6">
        <v>1250</v>
      </c>
      <c r="D7" s="6">
        <v>2210</v>
      </c>
      <c r="E7" s="6">
        <v>8074</v>
      </c>
    </row>
    <row r="8" spans="1:5" ht="30" x14ac:dyDescent="0.25">
      <c r="A8" s="2" t="s">
        <v>60</v>
      </c>
      <c r="B8" s="6">
        <v>5125</v>
      </c>
      <c r="C8" s="6">
        <v>-2056</v>
      </c>
      <c r="D8" s="6">
        <v>2111</v>
      </c>
      <c r="E8" s="6">
        <v>2559</v>
      </c>
    </row>
    <row r="9" spans="1:5" x14ac:dyDescent="0.25">
      <c r="A9" s="2" t="s">
        <v>61</v>
      </c>
      <c r="B9" s="8">
        <v>12166</v>
      </c>
      <c r="C9" s="8">
        <v>-1386</v>
      </c>
      <c r="D9" s="8">
        <v>4971</v>
      </c>
      <c r="E9" s="8">
        <v>811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42578125" customWidth="1"/>
    <col min="4" max="4" width="2.7109375" customWidth="1"/>
    <col min="5" max="5" width="7.5703125" customWidth="1"/>
    <col min="6" max="6" width="2.85546875" customWidth="1"/>
    <col min="7" max="7" width="12.5703125" customWidth="1"/>
    <col min="8" max="8" width="2.7109375" customWidth="1"/>
    <col min="9" max="9" width="8.5703125" customWidth="1"/>
    <col min="10" max="10" width="2.85546875" customWidth="1"/>
    <col min="11" max="11" width="12.5703125" customWidth="1"/>
    <col min="12" max="12" width="2.7109375" customWidth="1"/>
    <col min="13" max="13" width="8.5703125" customWidth="1"/>
    <col min="14" max="14" width="2.85546875" customWidth="1"/>
    <col min="15" max="15" width="12.5703125" customWidth="1"/>
    <col min="16" max="16" width="2.7109375" customWidth="1"/>
    <col min="17" max="17" width="8.5703125" customWidth="1"/>
    <col min="18" max="18" width="2.85546875" customWidth="1"/>
  </cols>
  <sheetData>
    <row r="1" spans="1:18" ht="15" customHeight="1" x14ac:dyDescent="0.25">
      <c r="A1" s="7" t="s">
        <v>8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08</v>
      </c>
      <c r="B3" s="11" t="s">
        <v>5</v>
      </c>
      <c r="C3" s="11"/>
      <c r="D3" s="11"/>
      <c r="E3" s="11"/>
      <c r="F3" s="11"/>
      <c r="G3" s="11"/>
      <c r="H3" s="11"/>
      <c r="I3" s="11"/>
      <c r="J3" s="11"/>
      <c r="K3" s="11"/>
      <c r="L3" s="11"/>
      <c r="M3" s="11"/>
      <c r="N3" s="11"/>
      <c r="O3" s="11"/>
      <c r="P3" s="11"/>
      <c r="Q3" s="11"/>
      <c r="R3" s="11"/>
    </row>
    <row r="4" spans="1:18" x14ac:dyDescent="0.25">
      <c r="A4" s="12"/>
      <c r="B4" s="74" t="s">
        <v>326</v>
      </c>
      <c r="C4" s="74"/>
      <c r="D4" s="74"/>
      <c r="E4" s="74"/>
      <c r="F4" s="74"/>
      <c r="G4" s="74"/>
      <c r="H4" s="74"/>
      <c r="I4" s="74"/>
      <c r="J4" s="74"/>
      <c r="K4" s="74"/>
      <c r="L4" s="74"/>
      <c r="M4" s="74"/>
      <c r="N4" s="74"/>
      <c r="O4" s="74"/>
      <c r="P4" s="74"/>
      <c r="Q4" s="74"/>
      <c r="R4" s="7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c r="D7" s="47" t="s">
        <v>327</v>
      </c>
      <c r="E7" s="47"/>
      <c r="F7" s="46"/>
      <c r="G7" s="46"/>
      <c r="H7" s="47" t="s">
        <v>330</v>
      </c>
      <c r="I7" s="47"/>
      <c r="J7" s="46"/>
      <c r="K7" s="46"/>
      <c r="L7" s="47" t="s">
        <v>334</v>
      </c>
      <c r="M7" s="47"/>
      <c r="N7" s="46"/>
      <c r="O7" s="46"/>
      <c r="P7" s="47" t="s">
        <v>337</v>
      </c>
      <c r="Q7" s="47"/>
      <c r="R7" s="46"/>
    </row>
    <row r="8" spans="1:18" x14ac:dyDescent="0.25">
      <c r="A8" s="12"/>
      <c r="B8" s="46"/>
      <c r="C8" s="46"/>
      <c r="D8" s="47" t="s">
        <v>328</v>
      </c>
      <c r="E8" s="47"/>
      <c r="F8" s="46"/>
      <c r="G8" s="46"/>
      <c r="H8" s="47" t="s">
        <v>331</v>
      </c>
      <c r="I8" s="47"/>
      <c r="J8" s="46"/>
      <c r="K8" s="46"/>
      <c r="L8" s="47" t="s">
        <v>331</v>
      </c>
      <c r="M8" s="47"/>
      <c r="N8" s="46"/>
      <c r="O8" s="46"/>
      <c r="P8" s="47"/>
      <c r="Q8" s="47"/>
      <c r="R8" s="46"/>
    </row>
    <row r="9" spans="1:18" x14ac:dyDescent="0.25">
      <c r="A9" s="12"/>
      <c r="B9" s="46"/>
      <c r="C9" s="46"/>
      <c r="D9" s="47" t="s">
        <v>329</v>
      </c>
      <c r="E9" s="47"/>
      <c r="F9" s="46"/>
      <c r="G9" s="46"/>
      <c r="H9" s="47" t="s">
        <v>332</v>
      </c>
      <c r="I9" s="47"/>
      <c r="J9" s="46"/>
      <c r="K9" s="46"/>
      <c r="L9" s="47" t="s">
        <v>335</v>
      </c>
      <c r="M9" s="47"/>
      <c r="N9" s="46"/>
      <c r="O9" s="46"/>
      <c r="P9" s="47"/>
      <c r="Q9" s="47"/>
      <c r="R9" s="46"/>
    </row>
    <row r="10" spans="1:18" ht="15.75" thickBot="1" x14ac:dyDescent="0.3">
      <c r="A10" s="12"/>
      <c r="B10" s="46"/>
      <c r="C10" s="46"/>
      <c r="D10" s="45"/>
      <c r="E10" s="45"/>
      <c r="F10" s="46"/>
      <c r="G10" s="46"/>
      <c r="H10" s="45" t="s">
        <v>333</v>
      </c>
      <c r="I10" s="45"/>
      <c r="J10" s="46"/>
      <c r="K10" s="46"/>
      <c r="L10" s="45" t="s">
        <v>336</v>
      </c>
      <c r="M10" s="45"/>
      <c r="N10" s="46"/>
      <c r="O10" s="46"/>
      <c r="P10" s="45"/>
      <c r="Q10" s="45"/>
      <c r="R10" s="46"/>
    </row>
    <row r="11" spans="1:18" x14ac:dyDescent="0.25">
      <c r="A11" s="12"/>
      <c r="B11" s="88" t="s">
        <v>338</v>
      </c>
      <c r="C11" s="89"/>
      <c r="D11" s="89" t="s">
        <v>188</v>
      </c>
      <c r="E11" s="92">
        <v>5780</v>
      </c>
      <c r="F11" s="91" t="s">
        <v>189</v>
      </c>
      <c r="G11" s="89"/>
      <c r="H11" s="89" t="s">
        <v>188</v>
      </c>
      <c r="I11" s="90" t="s">
        <v>339</v>
      </c>
      <c r="J11" s="91" t="s">
        <v>191</v>
      </c>
      <c r="K11" s="89"/>
      <c r="L11" s="91" t="s">
        <v>188</v>
      </c>
      <c r="M11" s="98" t="s">
        <v>192</v>
      </c>
      <c r="N11" s="91" t="s">
        <v>189</v>
      </c>
      <c r="O11" s="89"/>
      <c r="P11" s="89" t="s">
        <v>188</v>
      </c>
      <c r="Q11" s="90" t="s">
        <v>340</v>
      </c>
      <c r="R11" s="91" t="s">
        <v>191</v>
      </c>
    </row>
    <row r="12" spans="1:18" ht="25.5" x14ac:dyDescent="0.25">
      <c r="A12" s="12"/>
      <c r="B12" s="93" t="s">
        <v>341</v>
      </c>
      <c r="C12" s="14"/>
      <c r="D12" s="14"/>
      <c r="E12" s="94" t="s">
        <v>342</v>
      </c>
      <c r="F12" s="87" t="s">
        <v>191</v>
      </c>
      <c r="G12" s="14"/>
      <c r="H12" s="87"/>
      <c r="I12" s="97" t="s">
        <v>192</v>
      </c>
      <c r="J12" s="87" t="s">
        <v>189</v>
      </c>
      <c r="K12" s="14"/>
      <c r="L12" s="14"/>
      <c r="M12" s="94" t="s">
        <v>343</v>
      </c>
      <c r="N12" s="87" t="s">
        <v>191</v>
      </c>
      <c r="O12" s="14"/>
      <c r="P12" s="14"/>
      <c r="Q12" s="94" t="s">
        <v>344</v>
      </c>
      <c r="R12" s="87" t="s">
        <v>191</v>
      </c>
    </row>
    <row r="13" spans="1:18" ht="26.25" thickBot="1" x14ac:dyDescent="0.3">
      <c r="A13" s="12"/>
      <c r="B13" s="88" t="s">
        <v>345</v>
      </c>
      <c r="C13" s="89"/>
      <c r="D13" s="91"/>
      <c r="E13" s="98" t="s">
        <v>192</v>
      </c>
      <c r="F13" s="91" t="s">
        <v>189</v>
      </c>
      <c r="G13" s="89"/>
      <c r="H13" s="89"/>
      <c r="I13" s="92">
        <v>2210</v>
      </c>
      <c r="J13" s="91" t="s">
        <v>189</v>
      </c>
      <c r="K13" s="89"/>
      <c r="L13" s="91"/>
      <c r="M13" s="98" t="s">
        <v>192</v>
      </c>
      <c r="N13" s="91" t="s">
        <v>189</v>
      </c>
      <c r="O13" s="89"/>
      <c r="P13" s="89"/>
      <c r="Q13" s="92">
        <v>2210</v>
      </c>
      <c r="R13" s="91" t="s">
        <v>189</v>
      </c>
    </row>
    <row r="14" spans="1:18" x14ac:dyDescent="0.25">
      <c r="A14" s="12"/>
      <c r="B14" s="40"/>
      <c r="C14" s="40"/>
      <c r="D14" s="41"/>
      <c r="E14" s="41"/>
      <c r="F14" s="40"/>
      <c r="G14" s="40"/>
      <c r="H14" s="41"/>
      <c r="I14" s="41"/>
      <c r="J14" s="40"/>
      <c r="K14" s="40"/>
      <c r="L14" s="41"/>
      <c r="M14" s="41"/>
      <c r="N14" s="40"/>
      <c r="O14" s="40"/>
      <c r="P14" s="41"/>
      <c r="Q14" s="41"/>
      <c r="R14" s="40"/>
    </row>
    <row r="15" spans="1:18" ht="26.25" thickBot="1" x14ac:dyDescent="0.3">
      <c r="A15" s="12"/>
      <c r="B15" s="106" t="s">
        <v>346</v>
      </c>
      <c r="C15" s="19"/>
      <c r="D15" s="14" t="s">
        <v>188</v>
      </c>
      <c r="E15" s="99">
        <v>5689</v>
      </c>
      <c r="F15" s="87" t="s">
        <v>189</v>
      </c>
      <c r="G15" s="19"/>
      <c r="H15" s="14" t="s">
        <v>188</v>
      </c>
      <c r="I15" s="94" t="s">
        <v>347</v>
      </c>
      <c r="J15" s="87" t="s">
        <v>191</v>
      </c>
      <c r="K15" s="19"/>
      <c r="L15" s="14" t="s">
        <v>188</v>
      </c>
      <c r="M15" s="94" t="s">
        <v>343</v>
      </c>
      <c r="N15" s="87" t="s">
        <v>191</v>
      </c>
      <c r="O15" s="19"/>
      <c r="P15" s="14" t="s">
        <v>188</v>
      </c>
      <c r="Q15" s="94" t="s">
        <v>348</v>
      </c>
      <c r="R15" s="87" t="s">
        <v>191</v>
      </c>
    </row>
    <row r="16" spans="1:18" ht="15.75" thickTop="1" x14ac:dyDescent="0.25">
      <c r="A16" s="12"/>
      <c r="B16" s="40"/>
      <c r="C16" s="40"/>
      <c r="D16" s="44"/>
      <c r="E16" s="44"/>
      <c r="F16" s="40"/>
      <c r="G16" s="40"/>
      <c r="H16" s="44"/>
      <c r="I16" s="44"/>
      <c r="J16" s="40"/>
      <c r="K16" s="40"/>
      <c r="L16" s="44"/>
      <c r="M16" s="44"/>
      <c r="N16" s="40"/>
      <c r="O16" s="40"/>
      <c r="P16" s="44"/>
      <c r="Q16" s="44"/>
      <c r="R16" s="40"/>
    </row>
    <row r="17" spans="1:18" ht="15" customHeight="1" x14ac:dyDescent="0.25">
      <c r="A17" s="12" t="s">
        <v>809</v>
      </c>
      <c r="B17" s="11" t="s">
        <v>5</v>
      </c>
      <c r="C17" s="11"/>
      <c r="D17" s="11"/>
      <c r="E17" s="11"/>
      <c r="F17" s="11"/>
      <c r="G17" s="11"/>
      <c r="H17" s="11"/>
      <c r="I17" s="11"/>
      <c r="J17" s="11"/>
      <c r="K17" s="11"/>
      <c r="L17" s="11"/>
      <c r="M17" s="11"/>
      <c r="N17" s="11"/>
      <c r="O17" s="11"/>
      <c r="P17" s="11"/>
      <c r="Q17" s="11"/>
      <c r="R17" s="11"/>
    </row>
    <row r="18" spans="1:18" ht="25.5" customHeight="1" x14ac:dyDescent="0.25">
      <c r="A18" s="12"/>
      <c r="B18" s="86" t="s">
        <v>349</v>
      </c>
      <c r="C18" s="86"/>
      <c r="D18" s="86"/>
      <c r="E18" s="86"/>
      <c r="F18" s="86"/>
      <c r="G18" s="86"/>
      <c r="H18" s="86"/>
      <c r="I18" s="86"/>
      <c r="J18" s="86"/>
      <c r="K18" s="86"/>
      <c r="L18" s="86"/>
      <c r="M18" s="86"/>
      <c r="N18" s="86"/>
      <c r="O18" s="86"/>
      <c r="P18" s="86"/>
      <c r="Q18" s="86"/>
      <c r="R18" s="86"/>
    </row>
    <row r="19" spans="1:18" x14ac:dyDescent="0.25">
      <c r="A19" s="12"/>
      <c r="B19" s="11"/>
      <c r="C19" s="11"/>
      <c r="D19" s="11"/>
      <c r="E19" s="11"/>
      <c r="F19" s="11"/>
      <c r="G19" s="11"/>
      <c r="H19" s="11"/>
      <c r="I19" s="11"/>
      <c r="J19" s="11"/>
      <c r="K19" s="11"/>
      <c r="L19" s="11"/>
      <c r="M19" s="11"/>
      <c r="N19" s="11"/>
      <c r="O19" s="11"/>
      <c r="P19" s="11"/>
      <c r="Q19" s="11"/>
      <c r="R19" s="11"/>
    </row>
    <row r="20" spans="1:18" ht="15.75" x14ac:dyDescent="0.25">
      <c r="A20" s="12"/>
      <c r="B20" s="76"/>
      <c r="C20" s="76"/>
      <c r="D20" s="76"/>
      <c r="E20" s="76"/>
      <c r="F20" s="76"/>
      <c r="G20" s="76"/>
      <c r="H20" s="76"/>
      <c r="I20" s="76"/>
      <c r="J20" s="76"/>
      <c r="K20" s="76"/>
      <c r="L20" s="76"/>
      <c r="M20" s="76"/>
      <c r="N20" s="76"/>
      <c r="O20" s="76"/>
      <c r="P20" s="76"/>
      <c r="Q20" s="76"/>
      <c r="R20" s="7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
      <c r="C22" s="4"/>
      <c r="D22" s="4"/>
      <c r="E22" s="4"/>
      <c r="F22" s="4"/>
      <c r="G22" s="4"/>
      <c r="H22" s="4"/>
      <c r="I22" s="4"/>
      <c r="J22" s="4"/>
      <c r="K22" s="4"/>
      <c r="L22" s="4"/>
      <c r="M22" s="4"/>
      <c r="N22" s="4"/>
      <c r="O22" s="4"/>
      <c r="P22" s="4"/>
      <c r="Q22" s="4"/>
      <c r="R22" s="4"/>
    </row>
    <row r="23" spans="1:18" ht="15" customHeight="1" x14ac:dyDescent="0.25">
      <c r="A23" s="12"/>
      <c r="B23" s="11"/>
      <c r="C23" s="11" t="s">
        <v>189</v>
      </c>
      <c r="D23" s="100" t="s">
        <v>297</v>
      </c>
      <c r="E23" s="100"/>
      <c r="F23" s="100"/>
      <c r="G23" s="100"/>
      <c r="H23" s="100"/>
      <c r="I23" s="100"/>
      <c r="J23" s="11"/>
      <c r="K23" s="11"/>
      <c r="L23" s="100" t="s">
        <v>350</v>
      </c>
      <c r="M23" s="100"/>
      <c r="N23" s="100"/>
      <c r="O23" s="100"/>
      <c r="P23" s="100"/>
      <c r="Q23" s="100"/>
      <c r="R23" s="11"/>
    </row>
    <row r="24" spans="1:18" ht="15.75" thickBot="1" x14ac:dyDescent="0.3">
      <c r="A24" s="12"/>
      <c r="B24" s="11"/>
      <c r="C24" s="11"/>
      <c r="D24" s="101" t="s">
        <v>298</v>
      </c>
      <c r="E24" s="101"/>
      <c r="F24" s="101"/>
      <c r="G24" s="101"/>
      <c r="H24" s="101"/>
      <c r="I24" s="101"/>
      <c r="J24" s="11"/>
      <c r="K24" s="11"/>
      <c r="L24" s="101" t="s">
        <v>298</v>
      </c>
      <c r="M24" s="101"/>
      <c r="N24" s="101"/>
      <c r="O24" s="101"/>
      <c r="P24" s="101"/>
      <c r="Q24" s="101"/>
      <c r="R24" s="11"/>
    </row>
    <row r="25" spans="1:18" ht="15.75" thickBot="1" x14ac:dyDescent="0.3">
      <c r="A25" s="12"/>
      <c r="B25" s="4"/>
      <c r="C25" s="4" t="s">
        <v>189</v>
      </c>
      <c r="D25" s="103">
        <v>2014</v>
      </c>
      <c r="E25" s="103"/>
      <c r="F25" s="4"/>
      <c r="G25" s="4"/>
      <c r="H25" s="103">
        <v>2013</v>
      </c>
      <c r="I25" s="103"/>
      <c r="J25" s="4"/>
      <c r="K25" s="4"/>
      <c r="L25" s="103">
        <v>2014</v>
      </c>
      <c r="M25" s="103"/>
      <c r="N25" s="4"/>
      <c r="O25" s="4"/>
      <c r="P25" s="103">
        <v>2013</v>
      </c>
      <c r="Q25" s="103"/>
      <c r="R25" s="4"/>
    </row>
    <row r="26" spans="1:18" ht="30" x14ac:dyDescent="0.25">
      <c r="A26" s="12"/>
      <c r="B26" s="102" t="s">
        <v>351</v>
      </c>
      <c r="C26" s="22" t="s">
        <v>189</v>
      </c>
      <c r="D26" s="22"/>
      <c r="E26" s="22"/>
      <c r="F26" s="22"/>
      <c r="G26" s="22"/>
      <c r="H26" s="22"/>
      <c r="I26" s="22"/>
      <c r="J26" s="22"/>
      <c r="K26" s="22"/>
      <c r="L26" s="22"/>
      <c r="M26" s="22"/>
      <c r="N26" s="22"/>
      <c r="O26" s="22"/>
      <c r="P26" s="22"/>
      <c r="Q26" s="22"/>
      <c r="R26" s="22"/>
    </row>
    <row r="27" spans="1:18" x14ac:dyDescent="0.25">
      <c r="A27" s="12"/>
      <c r="B27" s="2" t="s">
        <v>352</v>
      </c>
      <c r="C27" s="4" t="s">
        <v>189</v>
      </c>
      <c r="D27" s="4" t="s">
        <v>188</v>
      </c>
      <c r="E27" s="34">
        <v>1782</v>
      </c>
      <c r="F27" t="s">
        <v>189</v>
      </c>
      <c r="G27" s="4"/>
      <c r="H27" s="4" t="s">
        <v>188</v>
      </c>
      <c r="I27" s="34">
        <v>2017</v>
      </c>
      <c r="J27" t="s">
        <v>189</v>
      </c>
      <c r="K27" s="4"/>
      <c r="L27" s="4" t="s">
        <v>188</v>
      </c>
      <c r="M27" s="34">
        <v>3564</v>
      </c>
      <c r="N27" t="s">
        <v>189</v>
      </c>
      <c r="O27" s="4"/>
      <c r="P27" s="4" t="s">
        <v>188</v>
      </c>
      <c r="Q27" s="34">
        <v>4446</v>
      </c>
      <c r="R27" t="s">
        <v>189</v>
      </c>
    </row>
    <row r="28" spans="1:18" x14ac:dyDescent="0.25">
      <c r="A28" s="12"/>
      <c r="B28" s="78" t="s">
        <v>353</v>
      </c>
      <c r="C28" s="22" t="s">
        <v>189</v>
      </c>
      <c r="D28" s="25"/>
      <c r="E28" s="29" t="s">
        <v>192</v>
      </c>
      <c r="F28" s="25" t="s">
        <v>189</v>
      </c>
      <c r="G28" s="22"/>
      <c r="H28" s="25"/>
      <c r="I28" s="29" t="s">
        <v>192</v>
      </c>
      <c r="J28" s="25" t="s">
        <v>189</v>
      </c>
      <c r="K28" s="22"/>
      <c r="L28" s="25"/>
      <c r="M28" s="29" t="s">
        <v>192</v>
      </c>
      <c r="N28" s="25" t="s">
        <v>189</v>
      </c>
      <c r="O28" s="22"/>
      <c r="P28" s="22"/>
      <c r="Q28" s="23">
        <v>2214</v>
      </c>
      <c r="R28" s="25" t="s">
        <v>189</v>
      </c>
    </row>
    <row r="29" spans="1:18" ht="15.75" thickBot="1" x14ac:dyDescent="0.3">
      <c r="A29" s="12"/>
      <c r="B29" s="2" t="s">
        <v>354</v>
      </c>
      <c r="C29" s="4" t="s">
        <v>189</v>
      </c>
      <c r="D29" s="4"/>
      <c r="E29" s="38" t="s">
        <v>355</v>
      </c>
      <c r="F29" t="s">
        <v>191</v>
      </c>
      <c r="G29" s="4"/>
      <c r="H29" s="4"/>
      <c r="I29" s="38" t="s">
        <v>356</v>
      </c>
      <c r="J29" t="s">
        <v>191</v>
      </c>
      <c r="K29" s="4"/>
      <c r="L29" s="4"/>
      <c r="M29" s="38" t="s">
        <v>357</v>
      </c>
      <c r="N29" t="s">
        <v>191</v>
      </c>
      <c r="O29" s="4"/>
      <c r="P29" s="4"/>
      <c r="Q29" s="38" t="s">
        <v>358</v>
      </c>
      <c r="R29" t="s">
        <v>191</v>
      </c>
    </row>
    <row r="30" spans="1:18" x14ac:dyDescent="0.25">
      <c r="A30" s="12"/>
      <c r="B30" s="81"/>
      <c r="C30" s="81" t="s">
        <v>189</v>
      </c>
      <c r="D30" s="82"/>
      <c r="E30" s="82"/>
      <c r="F30" s="81"/>
      <c r="G30" s="81"/>
      <c r="H30" s="82"/>
      <c r="I30" s="82"/>
      <c r="J30" s="81"/>
      <c r="K30" s="81"/>
      <c r="L30" s="82"/>
      <c r="M30" s="82"/>
      <c r="N30" s="81"/>
      <c r="O30" s="81"/>
      <c r="P30" s="82"/>
      <c r="Q30" s="82"/>
      <c r="R30" s="81"/>
    </row>
    <row r="31" spans="1:18" ht="15.75" thickBot="1" x14ac:dyDescent="0.3">
      <c r="A31" s="12"/>
      <c r="B31" s="78" t="s">
        <v>359</v>
      </c>
      <c r="C31" s="79" t="s">
        <v>189</v>
      </c>
      <c r="D31" s="22" t="s">
        <v>188</v>
      </c>
      <c r="E31" s="23">
        <v>1105</v>
      </c>
      <c r="F31" s="25" t="s">
        <v>189</v>
      </c>
      <c r="G31" s="79"/>
      <c r="H31" s="22" t="s">
        <v>188</v>
      </c>
      <c r="I31" s="23">
        <v>1250</v>
      </c>
      <c r="J31" s="25" t="s">
        <v>189</v>
      </c>
      <c r="K31" s="79"/>
      <c r="L31" s="22" t="s">
        <v>188</v>
      </c>
      <c r="M31" s="23">
        <v>2210</v>
      </c>
      <c r="N31" s="25" t="s">
        <v>189</v>
      </c>
      <c r="O31" s="79"/>
      <c r="P31" s="22" t="s">
        <v>188</v>
      </c>
      <c r="Q31" s="23">
        <v>4131</v>
      </c>
      <c r="R31" s="25" t="s">
        <v>189</v>
      </c>
    </row>
    <row r="32" spans="1:18" ht="15.75" thickTop="1" x14ac:dyDescent="0.25">
      <c r="A32" s="12"/>
      <c r="B32" s="81"/>
      <c r="C32" s="81" t="s">
        <v>189</v>
      </c>
      <c r="D32" s="83"/>
      <c r="E32" s="83"/>
      <c r="F32" s="81"/>
      <c r="G32" s="81"/>
      <c r="H32" s="83"/>
      <c r="I32" s="83"/>
      <c r="J32" s="81"/>
      <c r="K32" s="81"/>
      <c r="L32" s="83"/>
      <c r="M32" s="83"/>
      <c r="N32" s="81"/>
      <c r="O32" s="81"/>
      <c r="P32" s="83"/>
      <c r="Q32" s="83"/>
      <c r="R32" s="81"/>
    </row>
  </sheetData>
  <mergeCells count="48">
    <mergeCell ref="A17:A32"/>
    <mergeCell ref="B17:R17"/>
    <mergeCell ref="B18:R18"/>
    <mergeCell ref="B19:R19"/>
    <mergeCell ref="B20:R20"/>
    <mergeCell ref="B21:R21"/>
    <mergeCell ref="A1:A2"/>
    <mergeCell ref="B1:R1"/>
    <mergeCell ref="B2:R2"/>
    <mergeCell ref="A3:A16"/>
    <mergeCell ref="B3:R3"/>
    <mergeCell ref="B4:R4"/>
    <mergeCell ref="B5:R5"/>
    <mergeCell ref="L23:Q23"/>
    <mergeCell ref="L24:Q24"/>
    <mergeCell ref="R23:R24"/>
    <mergeCell ref="D25:E25"/>
    <mergeCell ref="H25:I25"/>
    <mergeCell ref="L25:M25"/>
    <mergeCell ref="P25:Q25"/>
    <mergeCell ref="N7:N10"/>
    <mergeCell ref="O7:O10"/>
    <mergeCell ref="P7:Q10"/>
    <mergeCell ref="R7:R10"/>
    <mergeCell ref="B23:B24"/>
    <mergeCell ref="C23:C24"/>
    <mergeCell ref="D23:I23"/>
    <mergeCell ref="D24:I24"/>
    <mergeCell ref="J23:J24"/>
    <mergeCell ref="K23:K2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3.42578125" customWidth="1"/>
    <col min="4" max="4" width="18" customWidth="1"/>
    <col min="5" max="5" width="12.85546875" customWidth="1"/>
    <col min="6" max="6" width="5.85546875" customWidth="1"/>
    <col min="7" max="8" width="18" customWidth="1"/>
    <col min="9" max="9" width="12.85546875" customWidth="1"/>
    <col min="10" max="10" width="3.85546875" customWidth="1"/>
  </cols>
  <sheetData>
    <row r="1" spans="1:10" ht="15" customHeight="1" x14ac:dyDescent="0.25">
      <c r="A1" s="7" t="s">
        <v>8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11</v>
      </c>
      <c r="B3" s="11" t="s">
        <v>5</v>
      </c>
      <c r="C3" s="11"/>
      <c r="D3" s="11"/>
      <c r="E3" s="11"/>
      <c r="F3" s="11"/>
      <c r="G3" s="11"/>
      <c r="H3" s="11"/>
      <c r="I3" s="11"/>
      <c r="J3" s="11"/>
    </row>
    <row r="4" spans="1:10" x14ac:dyDescent="0.25">
      <c r="A4" s="12"/>
      <c r="B4" s="74" t="s">
        <v>365</v>
      </c>
      <c r="C4" s="74"/>
      <c r="D4" s="74"/>
      <c r="E4" s="74"/>
      <c r="F4" s="74"/>
      <c r="G4" s="74"/>
      <c r="H4" s="74"/>
      <c r="I4" s="74"/>
      <c r="J4" s="74"/>
    </row>
    <row r="5" spans="1:10" ht="15.75" x14ac:dyDescent="0.25">
      <c r="A5" s="12"/>
      <c r="B5" s="76"/>
      <c r="C5" s="76"/>
      <c r="D5" s="76"/>
      <c r="E5" s="76"/>
      <c r="F5" s="76"/>
      <c r="G5" s="76"/>
      <c r="H5" s="76"/>
      <c r="I5" s="76"/>
      <c r="J5" s="76"/>
    </row>
    <row r="6" spans="1:10" x14ac:dyDescent="0.25">
      <c r="A6" s="12"/>
      <c r="B6" s="14"/>
      <c r="C6" s="14"/>
      <c r="D6" s="14"/>
      <c r="E6" s="14"/>
      <c r="F6" s="14"/>
    </row>
    <row r="7" spans="1:10" ht="15.75" thickBot="1" x14ac:dyDescent="0.3">
      <c r="A7" s="12"/>
      <c r="B7" s="105" t="s">
        <v>364</v>
      </c>
      <c r="C7" s="19" t="s">
        <v>189</v>
      </c>
      <c r="D7" s="45" t="s">
        <v>366</v>
      </c>
      <c r="E7" s="45"/>
      <c r="F7" s="19"/>
    </row>
    <row r="8" spans="1:10" x14ac:dyDescent="0.25">
      <c r="A8" s="12"/>
      <c r="B8" s="88" t="s">
        <v>367</v>
      </c>
      <c r="C8" s="89" t="s">
        <v>189</v>
      </c>
      <c r="D8" s="89"/>
      <c r="E8" s="92">
        <v>526736</v>
      </c>
      <c r="F8" s="91" t="s">
        <v>189</v>
      </c>
    </row>
    <row r="9" spans="1:10" x14ac:dyDescent="0.25">
      <c r="A9" s="12"/>
      <c r="B9" s="106" t="s">
        <v>368</v>
      </c>
      <c r="C9" s="14" t="s">
        <v>189</v>
      </c>
      <c r="D9" s="14"/>
      <c r="E9" s="99">
        <v>93472</v>
      </c>
      <c r="F9" s="87" t="s">
        <v>189</v>
      </c>
    </row>
    <row r="10" spans="1:10" x14ac:dyDescent="0.25">
      <c r="A10" s="12"/>
      <c r="B10" s="107" t="s">
        <v>369</v>
      </c>
      <c r="C10" s="89" t="s">
        <v>189</v>
      </c>
      <c r="D10" s="89"/>
      <c r="E10" s="90" t="s">
        <v>370</v>
      </c>
      <c r="F10" s="91" t="s">
        <v>191</v>
      </c>
    </row>
    <row r="11" spans="1:10" x14ac:dyDescent="0.25">
      <c r="A11" s="12"/>
      <c r="B11" s="106" t="s">
        <v>371</v>
      </c>
      <c r="C11" s="14" t="s">
        <v>189</v>
      </c>
      <c r="D11" s="14"/>
      <c r="E11" s="94" t="s">
        <v>372</v>
      </c>
      <c r="F11" s="87" t="s">
        <v>191</v>
      </c>
    </row>
    <row r="12" spans="1:10" ht="15.75" thickBot="1" x14ac:dyDescent="0.3">
      <c r="A12" s="12"/>
      <c r="B12" s="107" t="s">
        <v>373</v>
      </c>
      <c r="C12" s="89" t="s">
        <v>189</v>
      </c>
      <c r="D12" s="89"/>
      <c r="E12" s="90" t="s">
        <v>374</v>
      </c>
      <c r="F12" s="91" t="s">
        <v>191</v>
      </c>
    </row>
    <row r="13" spans="1:10" x14ac:dyDescent="0.25">
      <c r="A13" s="12"/>
      <c r="B13" s="40"/>
      <c r="C13" s="40" t="s">
        <v>189</v>
      </c>
      <c r="D13" s="41"/>
      <c r="E13" s="41"/>
      <c r="F13" s="40"/>
    </row>
    <row r="14" spans="1:10" ht="15.75" thickBot="1" x14ac:dyDescent="0.3">
      <c r="A14" s="12"/>
      <c r="B14" s="93" t="s">
        <v>375</v>
      </c>
      <c r="C14" s="19" t="s">
        <v>189</v>
      </c>
      <c r="D14" s="14"/>
      <c r="E14" s="99">
        <v>554123</v>
      </c>
      <c r="F14" s="87" t="s">
        <v>189</v>
      </c>
    </row>
    <row r="15" spans="1:10" ht="15.75" thickTop="1" x14ac:dyDescent="0.25">
      <c r="A15" s="12"/>
      <c r="B15" s="40"/>
      <c r="C15" s="40" t="s">
        <v>189</v>
      </c>
      <c r="D15" s="44"/>
      <c r="E15" s="44"/>
      <c r="F15" s="40"/>
    </row>
    <row r="16" spans="1:10" ht="15.75" thickBot="1" x14ac:dyDescent="0.3">
      <c r="A16" s="12"/>
      <c r="B16" s="88" t="s">
        <v>376</v>
      </c>
      <c r="C16" s="42" t="s">
        <v>189</v>
      </c>
      <c r="D16" s="89"/>
      <c r="E16" s="92">
        <v>393061</v>
      </c>
      <c r="F16" s="91" t="s">
        <v>189</v>
      </c>
    </row>
    <row r="17" spans="1:10" ht="15.75" thickTop="1" x14ac:dyDescent="0.25">
      <c r="A17" s="12"/>
      <c r="B17" s="40"/>
      <c r="C17" s="40" t="s">
        <v>189</v>
      </c>
      <c r="D17" s="44"/>
      <c r="E17" s="44"/>
      <c r="F17" s="40"/>
    </row>
    <row r="18" spans="1:10" ht="15" customHeight="1" x14ac:dyDescent="0.25">
      <c r="A18" s="12" t="s">
        <v>812</v>
      </c>
      <c r="B18" s="11" t="s">
        <v>5</v>
      </c>
      <c r="C18" s="11"/>
      <c r="D18" s="11"/>
      <c r="E18" s="11"/>
      <c r="F18" s="11"/>
      <c r="G18" s="11"/>
      <c r="H18" s="11"/>
      <c r="I18" s="11"/>
      <c r="J18" s="11"/>
    </row>
    <row r="19" spans="1:10" ht="25.5" customHeight="1" x14ac:dyDescent="0.25">
      <c r="A19" s="12"/>
      <c r="B19" s="74" t="s">
        <v>377</v>
      </c>
      <c r="C19" s="74"/>
      <c r="D19" s="74"/>
      <c r="E19" s="74"/>
      <c r="F19" s="74"/>
      <c r="G19" s="74"/>
      <c r="H19" s="74"/>
      <c r="I19" s="74"/>
      <c r="J19" s="74"/>
    </row>
    <row r="20" spans="1:10" ht="15.75" x14ac:dyDescent="0.25">
      <c r="A20" s="12"/>
      <c r="B20" s="76"/>
      <c r="C20" s="76"/>
      <c r="D20" s="76"/>
      <c r="E20" s="76"/>
      <c r="F20" s="76"/>
      <c r="G20" s="76"/>
      <c r="H20" s="76"/>
      <c r="I20" s="76"/>
      <c r="J20" s="76"/>
    </row>
    <row r="21" spans="1:10" x14ac:dyDescent="0.25">
      <c r="A21" s="12"/>
      <c r="B21" s="14"/>
      <c r="C21" s="14"/>
      <c r="D21" s="14"/>
      <c r="E21" s="14"/>
      <c r="F21" s="14"/>
    </row>
    <row r="22" spans="1:10" ht="15.75" thickBot="1" x14ac:dyDescent="0.3">
      <c r="A22" s="12"/>
      <c r="B22" s="19"/>
      <c r="C22" s="19" t="s">
        <v>189</v>
      </c>
      <c r="D22" s="45">
        <v>2014</v>
      </c>
      <c r="E22" s="45"/>
      <c r="F22" s="19"/>
    </row>
    <row r="23" spans="1:10" x14ac:dyDescent="0.25">
      <c r="A23" s="12"/>
      <c r="B23" s="88" t="s">
        <v>378</v>
      </c>
      <c r="C23" s="89" t="s">
        <v>189</v>
      </c>
      <c r="D23" s="89"/>
      <c r="E23" s="90">
        <v>1.49</v>
      </c>
      <c r="F23" s="91" t="s">
        <v>379</v>
      </c>
    </row>
    <row r="24" spans="1:10" x14ac:dyDescent="0.25">
      <c r="A24" s="12"/>
      <c r="B24" s="93" t="s">
        <v>380</v>
      </c>
      <c r="C24" s="14" t="s">
        <v>189</v>
      </c>
      <c r="D24" s="14"/>
      <c r="E24" s="94">
        <v>0</v>
      </c>
      <c r="F24" s="87" t="s">
        <v>379</v>
      </c>
    </row>
    <row r="25" spans="1:10" x14ac:dyDescent="0.25">
      <c r="A25" s="12"/>
      <c r="B25" s="88" t="s">
        <v>381</v>
      </c>
      <c r="C25" s="89" t="s">
        <v>189</v>
      </c>
      <c r="D25" s="89"/>
      <c r="E25" s="90">
        <v>5</v>
      </c>
      <c r="F25" s="91" t="s">
        <v>189</v>
      </c>
    </row>
    <row r="26" spans="1:10" x14ac:dyDescent="0.25">
      <c r="A26" s="12"/>
      <c r="B26" s="93" t="s">
        <v>382</v>
      </c>
      <c r="C26" s="14" t="s">
        <v>189</v>
      </c>
      <c r="D26" s="14"/>
      <c r="E26" s="94">
        <v>55</v>
      </c>
      <c r="F26" s="87" t="s">
        <v>379</v>
      </c>
    </row>
    <row r="27" spans="1:10" ht="15" customHeight="1" x14ac:dyDescent="0.25">
      <c r="A27" s="12" t="s">
        <v>813</v>
      </c>
      <c r="B27" s="11" t="s">
        <v>5</v>
      </c>
      <c r="C27" s="11"/>
      <c r="D27" s="11"/>
      <c r="E27" s="11"/>
      <c r="F27" s="11"/>
      <c r="G27" s="11"/>
      <c r="H27" s="11"/>
      <c r="I27" s="11"/>
      <c r="J27" s="11"/>
    </row>
    <row r="28" spans="1:10" x14ac:dyDescent="0.25">
      <c r="A28" s="12"/>
      <c r="B28" s="74" t="s">
        <v>385</v>
      </c>
      <c r="C28" s="74"/>
      <c r="D28" s="74"/>
      <c r="E28" s="74"/>
      <c r="F28" s="74"/>
      <c r="G28" s="74"/>
      <c r="H28" s="74"/>
      <c r="I28" s="74"/>
      <c r="J28" s="74"/>
    </row>
    <row r="29" spans="1:10" ht="15.75" x14ac:dyDescent="0.25">
      <c r="A29" s="12"/>
      <c r="B29" s="76"/>
      <c r="C29" s="76"/>
      <c r="D29" s="76"/>
      <c r="E29" s="76"/>
      <c r="F29" s="76"/>
      <c r="G29" s="76"/>
      <c r="H29" s="76"/>
      <c r="I29" s="76"/>
      <c r="J29" s="76"/>
    </row>
    <row r="30" spans="1:10" x14ac:dyDescent="0.25">
      <c r="A30" s="12"/>
      <c r="B30" s="14"/>
      <c r="C30" s="14"/>
      <c r="D30" s="14"/>
      <c r="E30" s="14"/>
      <c r="F30" s="14"/>
    </row>
    <row r="31" spans="1:10" ht="15.75" thickBot="1" x14ac:dyDescent="0.3">
      <c r="A31" s="12"/>
      <c r="B31" s="105" t="s">
        <v>386</v>
      </c>
      <c r="C31" s="19" t="s">
        <v>189</v>
      </c>
      <c r="D31" s="45" t="s">
        <v>387</v>
      </c>
      <c r="E31" s="45"/>
      <c r="F31" s="19"/>
    </row>
    <row r="32" spans="1:10" x14ac:dyDescent="0.25">
      <c r="A32" s="12"/>
      <c r="B32" s="88" t="s">
        <v>388</v>
      </c>
      <c r="C32" s="89" t="s">
        <v>189</v>
      </c>
      <c r="D32" s="89"/>
      <c r="E32" s="92">
        <v>213475</v>
      </c>
      <c r="F32" s="91" t="s">
        <v>189</v>
      </c>
    </row>
    <row r="33" spans="1:10" x14ac:dyDescent="0.25">
      <c r="A33" s="12"/>
      <c r="B33" s="106" t="s">
        <v>368</v>
      </c>
      <c r="C33" s="14" t="s">
        <v>189</v>
      </c>
      <c r="D33" s="14"/>
      <c r="E33" s="99">
        <v>93806</v>
      </c>
      <c r="F33" s="87" t="s">
        <v>189</v>
      </c>
    </row>
    <row r="34" spans="1:10" x14ac:dyDescent="0.25">
      <c r="A34" s="12"/>
      <c r="B34" s="107" t="s">
        <v>389</v>
      </c>
      <c r="C34" s="89" t="s">
        <v>189</v>
      </c>
      <c r="D34" s="89"/>
      <c r="E34" s="90" t="s">
        <v>390</v>
      </c>
      <c r="F34" s="91" t="s">
        <v>191</v>
      </c>
    </row>
    <row r="35" spans="1:10" ht="15.75" thickBot="1" x14ac:dyDescent="0.3">
      <c r="A35" s="12"/>
      <c r="B35" s="106" t="s">
        <v>369</v>
      </c>
      <c r="C35" s="14" t="s">
        <v>189</v>
      </c>
      <c r="D35" s="14"/>
      <c r="E35" s="94" t="s">
        <v>391</v>
      </c>
      <c r="F35" s="87" t="s">
        <v>191</v>
      </c>
    </row>
    <row r="36" spans="1:10" x14ac:dyDescent="0.25">
      <c r="A36" s="12"/>
      <c r="B36" s="40"/>
      <c r="C36" s="40" t="s">
        <v>189</v>
      </c>
      <c r="D36" s="41"/>
      <c r="E36" s="41"/>
      <c r="F36" s="40"/>
    </row>
    <row r="37" spans="1:10" ht="15.75" thickBot="1" x14ac:dyDescent="0.3">
      <c r="A37" s="12"/>
      <c r="B37" s="88" t="s">
        <v>392</v>
      </c>
      <c r="C37" s="42" t="s">
        <v>189</v>
      </c>
      <c r="D37" s="89"/>
      <c r="E37" s="92">
        <v>199052</v>
      </c>
      <c r="F37" s="91" t="s">
        <v>189</v>
      </c>
    </row>
    <row r="38" spans="1:10" ht="15.75" thickTop="1" x14ac:dyDescent="0.25">
      <c r="A38" s="12"/>
      <c r="B38" s="40"/>
      <c r="C38" s="40" t="s">
        <v>189</v>
      </c>
      <c r="D38" s="44"/>
      <c r="E38" s="44"/>
      <c r="F38" s="40"/>
    </row>
    <row r="39" spans="1:10" ht="15" customHeight="1" x14ac:dyDescent="0.25">
      <c r="A39" s="12" t="s">
        <v>814</v>
      </c>
      <c r="B39" s="11" t="s">
        <v>5</v>
      </c>
      <c r="C39" s="11"/>
      <c r="D39" s="11"/>
      <c r="E39" s="11"/>
      <c r="F39" s="11"/>
      <c r="G39" s="11"/>
      <c r="H39" s="11"/>
      <c r="I39" s="11"/>
      <c r="J39" s="11"/>
    </row>
    <row r="40" spans="1:10" x14ac:dyDescent="0.25">
      <c r="A40" s="12"/>
      <c r="B40" s="74" t="s">
        <v>395</v>
      </c>
      <c r="C40" s="74"/>
      <c r="D40" s="74"/>
      <c r="E40" s="74"/>
      <c r="F40" s="74"/>
      <c r="G40" s="74"/>
      <c r="H40" s="74"/>
      <c r="I40" s="74"/>
      <c r="J40" s="74"/>
    </row>
    <row r="41" spans="1:10" ht="15.75" x14ac:dyDescent="0.25">
      <c r="A41" s="12"/>
      <c r="B41" s="76"/>
      <c r="C41" s="76"/>
      <c r="D41" s="76"/>
      <c r="E41" s="76"/>
      <c r="F41" s="76"/>
      <c r="G41" s="76"/>
      <c r="H41" s="76"/>
      <c r="I41" s="76"/>
      <c r="J41" s="76"/>
    </row>
    <row r="42" spans="1:10" x14ac:dyDescent="0.25">
      <c r="A42" s="12"/>
      <c r="B42" s="14"/>
      <c r="C42" s="14"/>
      <c r="D42" s="14"/>
      <c r="E42" s="14"/>
      <c r="F42" s="14"/>
      <c r="G42" s="14"/>
      <c r="H42" s="14"/>
      <c r="I42" s="14"/>
      <c r="J42" s="14"/>
    </row>
    <row r="43" spans="1:10" x14ac:dyDescent="0.25">
      <c r="A43" s="12"/>
      <c r="B43" s="108" t="s">
        <v>394</v>
      </c>
      <c r="C43" s="46" t="s">
        <v>189</v>
      </c>
      <c r="D43" s="47" t="s">
        <v>396</v>
      </c>
      <c r="E43" s="47"/>
      <c r="F43" s="46"/>
      <c r="G43" s="46"/>
      <c r="H43" s="47" t="s">
        <v>398</v>
      </c>
      <c r="I43" s="47"/>
      <c r="J43" s="46"/>
    </row>
    <row r="44" spans="1:10" x14ac:dyDescent="0.25">
      <c r="A44" s="12"/>
      <c r="B44" s="108"/>
      <c r="C44" s="46"/>
      <c r="D44" s="47" t="s">
        <v>397</v>
      </c>
      <c r="E44" s="47"/>
      <c r="F44" s="46"/>
      <c r="G44" s="46"/>
      <c r="H44" s="47" t="s">
        <v>399</v>
      </c>
      <c r="I44" s="47"/>
      <c r="J44" s="46"/>
    </row>
    <row r="45" spans="1:10" ht="15.75" thickBot="1" x14ac:dyDescent="0.3">
      <c r="A45" s="12"/>
      <c r="B45" s="108"/>
      <c r="C45" s="46"/>
      <c r="D45" s="45"/>
      <c r="E45" s="45"/>
      <c r="F45" s="46"/>
      <c r="G45" s="46"/>
      <c r="H45" s="45" t="s">
        <v>400</v>
      </c>
      <c r="I45" s="45"/>
      <c r="J45" s="46"/>
    </row>
    <row r="46" spans="1:10" x14ac:dyDescent="0.25">
      <c r="A46" s="12"/>
      <c r="B46" s="88" t="s">
        <v>401</v>
      </c>
      <c r="C46" s="89" t="s">
        <v>189</v>
      </c>
      <c r="D46" s="89"/>
      <c r="E46" s="92">
        <v>154333</v>
      </c>
      <c r="F46" s="91" t="s">
        <v>189</v>
      </c>
      <c r="G46" s="89"/>
      <c r="H46" s="89"/>
      <c r="I46" s="92">
        <v>308666</v>
      </c>
      <c r="J46" s="91" t="s">
        <v>189</v>
      </c>
    </row>
    <row r="47" spans="1:10" x14ac:dyDescent="0.25">
      <c r="A47" s="12"/>
      <c r="B47" s="106" t="s">
        <v>368</v>
      </c>
      <c r="C47" s="14" t="s">
        <v>189</v>
      </c>
      <c r="D47" s="14"/>
      <c r="E47" s="99">
        <v>70875</v>
      </c>
      <c r="F47" s="87" t="s">
        <v>189</v>
      </c>
      <c r="G47" s="14"/>
      <c r="H47" s="14"/>
      <c r="I47" s="99">
        <v>141750</v>
      </c>
      <c r="J47" s="87" t="s">
        <v>189</v>
      </c>
    </row>
    <row r="48" spans="1:10" x14ac:dyDescent="0.25">
      <c r="A48" s="12"/>
      <c r="B48" s="107" t="s">
        <v>389</v>
      </c>
      <c r="C48" s="89" t="s">
        <v>189</v>
      </c>
      <c r="D48" s="89"/>
      <c r="E48" s="90" t="s">
        <v>402</v>
      </c>
      <c r="F48" s="91" t="s">
        <v>191</v>
      </c>
      <c r="G48" s="89"/>
      <c r="H48" s="89"/>
      <c r="I48" s="90" t="s">
        <v>403</v>
      </c>
      <c r="J48" s="91" t="s">
        <v>191</v>
      </c>
    </row>
    <row r="49" spans="1:10" ht="15.75" thickBot="1" x14ac:dyDescent="0.3">
      <c r="A49" s="12"/>
      <c r="B49" s="106" t="s">
        <v>369</v>
      </c>
      <c r="C49" s="14" t="s">
        <v>189</v>
      </c>
      <c r="D49" s="14"/>
      <c r="E49" s="94" t="s">
        <v>404</v>
      </c>
      <c r="F49" s="87" t="s">
        <v>191</v>
      </c>
      <c r="G49" s="14"/>
      <c r="H49" s="14"/>
      <c r="I49" s="94" t="s">
        <v>405</v>
      </c>
      <c r="J49" s="87" t="s">
        <v>191</v>
      </c>
    </row>
    <row r="50" spans="1:10" x14ac:dyDescent="0.25">
      <c r="A50" s="12"/>
      <c r="B50" s="40"/>
      <c r="C50" s="40" t="s">
        <v>189</v>
      </c>
      <c r="D50" s="41"/>
      <c r="E50" s="41"/>
      <c r="F50" s="40"/>
      <c r="G50" s="40"/>
      <c r="H50" s="41"/>
      <c r="I50" s="41"/>
      <c r="J50" s="40"/>
    </row>
    <row r="51" spans="1:10" ht="15.75" thickBot="1" x14ac:dyDescent="0.3">
      <c r="A51" s="12"/>
      <c r="B51" s="88" t="s">
        <v>406</v>
      </c>
      <c r="C51" s="42" t="s">
        <v>189</v>
      </c>
      <c r="D51" s="89"/>
      <c r="E51" s="92">
        <v>163416</v>
      </c>
      <c r="F51" s="91" t="s">
        <v>189</v>
      </c>
      <c r="G51" s="42"/>
      <c r="H51" s="89"/>
      <c r="I51" s="92">
        <v>326832</v>
      </c>
      <c r="J51" s="91" t="s">
        <v>189</v>
      </c>
    </row>
    <row r="52" spans="1:10" ht="15.75" thickTop="1" x14ac:dyDescent="0.25">
      <c r="A52" s="12"/>
      <c r="B52" s="40"/>
      <c r="C52" s="40" t="s">
        <v>189</v>
      </c>
      <c r="D52" s="44"/>
      <c r="E52" s="44"/>
      <c r="F52" s="40"/>
      <c r="G52" s="40"/>
      <c r="H52" s="44"/>
      <c r="I52" s="44"/>
      <c r="J52" s="40"/>
    </row>
  </sheetData>
  <mergeCells count="33">
    <mergeCell ref="A39:A52"/>
    <mergeCell ref="B39:J39"/>
    <mergeCell ref="B40:J40"/>
    <mergeCell ref="B41:J41"/>
    <mergeCell ref="A18:A26"/>
    <mergeCell ref="B18:J18"/>
    <mergeCell ref="B19:J19"/>
    <mergeCell ref="B20:J20"/>
    <mergeCell ref="A27:A38"/>
    <mergeCell ref="B27:J27"/>
    <mergeCell ref="B28:J28"/>
    <mergeCell ref="B29:J29"/>
    <mergeCell ref="A1:A2"/>
    <mergeCell ref="B1:J1"/>
    <mergeCell ref="B2:J2"/>
    <mergeCell ref="A3:A17"/>
    <mergeCell ref="B3:J3"/>
    <mergeCell ref="B4:J4"/>
    <mergeCell ref="B5:J5"/>
    <mergeCell ref="F43:F45"/>
    <mergeCell ref="G43:G45"/>
    <mergeCell ref="H43:I43"/>
    <mergeCell ref="H44:I44"/>
    <mergeCell ref="H45:I45"/>
    <mergeCell ref="J43:J45"/>
    <mergeCell ref="D7:E7"/>
    <mergeCell ref="D22:E22"/>
    <mergeCell ref="D31:E31"/>
    <mergeCell ref="B43:B45"/>
    <mergeCell ref="C43:C45"/>
    <mergeCell ref="D43:E43"/>
    <mergeCell ref="D44:E44"/>
    <mergeCell ref="D45:E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85546875" customWidth="1"/>
    <col min="5" max="5" width="19.7109375" customWidth="1"/>
    <col min="6" max="6" width="4.140625" customWidth="1"/>
    <col min="7" max="7" width="3.5703125" customWidth="1"/>
    <col min="8" max="8" width="3.85546875" customWidth="1"/>
    <col min="9" max="9" width="19.7109375" customWidth="1"/>
    <col min="10" max="10" width="4.140625" customWidth="1"/>
    <col min="11" max="11" width="3.5703125" customWidth="1"/>
    <col min="12" max="12" width="3.85546875" customWidth="1"/>
    <col min="13" max="13" width="19.7109375" customWidth="1"/>
    <col min="14" max="14" width="4.140625" customWidth="1"/>
    <col min="15" max="15" width="3.5703125" customWidth="1"/>
    <col min="16" max="16" width="3.85546875" customWidth="1"/>
    <col min="17" max="17" width="19.7109375" customWidth="1"/>
    <col min="18" max="18" width="4.140625"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16</v>
      </c>
      <c r="B3" s="11" t="s">
        <v>5</v>
      </c>
      <c r="C3" s="11"/>
      <c r="D3" s="11"/>
      <c r="E3" s="11"/>
      <c r="F3" s="11"/>
      <c r="G3" s="11"/>
      <c r="H3" s="11"/>
      <c r="I3" s="11"/>
      <c r="J3" s="11"/>
      <c r="K3" s="11"/>
      <c r="L3" s="11"/>
      <c r="M3" s="11"/>
      <c r="N3" s="11"/>
      <c r="O3" s="11"/>
      <c r="P3" s="11"/>
      <c r="Q3" s="11"/>
      <c r="R3" s="11"/>
    </row>
    <row r="4" spans="1:18" x14ac:dyDescent="0.25">
      <c r="A4" s="12"/>
      <c r="B4" s="74" t="s">
        <v>419</v>
      </c>
      <c r="C4" s="74"/>
      <c r="D4" s="74"/>
      <c r="E4" s="74"/>
      <c r="F4" s="74"/>
      <c r="G4" s="74"/>
      <c r="H4" s="74"/>
      <c r="I4" s="74"/>
      <c r="J4" s="74"/>
      <c r="K4" s="74"/>
      <c r="L4" s="74"/>
      <c r="M4" s="74"/>
      <c r="N4" s="74"/>
      <c r="O4" s="74"/>
      <c r="P4" s="74"/>
      <c r="Q4" s="74"/>
      <c r="R4" s="7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t="s">
        <v>189</v>
      </c>
      <c r="D7" s="47" t="s">
        <v>420</v>
      </c>
      <c r="E7" s="47"/>
      <c r="F7" s="47"/>
      <c r="G7" s="47"/>
      <c r="H7" s="47"/>
      <c r="I7" s="47"/>
      <c r="J7" s="46"/>
      <c r="K7" s="46" t="s">
        <v>189</v>
      </c>
      <c r="L7" s="47" t="s">
        <v>350</v>
      </c>
      <c r="M7" s="47"/>
      <c r="N7" s="47"/>
      <c r="O7" s="47"/>
      <c r="P7" s="47"/>
      <c r="Q7" s="47"/>
      <c r="R7" s="46"/>
    </row>
    <row r="8" spans="1:18" ht="15.75" thickBot="1" x14ac:dyDescent="0.3">
      <c r="A8" s="12"/>
      <c r="B8" s="46"/>
      <c r="C8" s="46"/>
      <c r="D8" s="45" t="s">
        <v>298</v>
      </c>
      <c r="E8" s="45"/>
      <c r="F8" s="45"/>
      <c r="G8" s="45"/>
      <c r="H8" s="45"/>
      <c r="I8" s="45"/>
      <c r="J8" s="46"/>
      <c r="K8" s="46"/>
      <c r="L8" s="45" t="s">
        <v>298</v>
      </c>
      <c r="M8" s="45"/>
      <c r="N8" s="45"/>
      <c r="O8" s="45"/>
      <c r="P8" s="45"/>
      <c r="Q8" s="45"/>
      <c r="R8" s="46"/>
    </row>
    <row r="9" spans="1:18" ht="15.75" thickBot="1" x14ac:dyDescent="0.3">
      <c r="A9" s="12"/>
      <c r="B9" s="19"/>
      <c r="C9" s="19" t="s">
        <v>189</v>
      </c>
      <c r="D9" s="95">
        <v>2014</v>
      </c>
      <c r="E9" s="95"/>
      <c r="F9" s="19"/>
      <c r="G9" s="19" t="s">
        <v>189</v>
      </c>
      <c r="H9" s="95">
        <v>2013</v>
      </c>
      <c r="I9" s="95"/>
      <c r="J9" s="19"/>
      <c r="K9" s="19" t="s">
        <v>189</v>
      </c>
      <c r="L9" s="95">
        <v>2014</v>
      </c>
      <c r="M9" s="95"/>
      <c r="N9" s="19"/>
      <c r="O9" s="19" t="s">
        <v>189</v>
      </c>
      <c r="P9" s="95">
        <v>2013</v>
      </c>
      <c r="Q9" s="95"/>
      <c r="R9" s="19"/>
    </row>
    <row r="10" spans="1:18" x14ac:dyDescent="0.25">
      <c r="A10" s="12"/>
      <c r="B10" s="88" t="s">
        <v>421</v>
      </c>
      <c r="C10" s="89" t="s">
        <v>189</v>
      </c>
      <c r="D10" s="89"/>
      <c r="E10" s="92">
        <v>3185213</v>
      </c>
      <c r="F10" s="91" t="s">
        <v>189</v>
      </c>
      <c r="G10" s="89" t="s">
        <v>189</v>
      </c>
      <c r="H10" s="89"/>
      <c r="I10" s="92">
        <v>3185213</v>
      </c>
      <c r="J10" s="91" t="s">
        <v>189</v>
      </c>
      <c r="K10" s="89" t="s">
        <v>189</v>
      </c>
      <c r="L10" s="89"/>
      <c r="M10" s="92">
        <v>3185213</v>
      </c>
      <c r="N10" s="91" t="s">
        <v>189</v>
      </c>
      <c r="O10" s="89" t="s">
        <v>189</v>
      </c>
      <c r="P10" s="89"/>
      <c r="Q10" s="92">
        <v>3185213</v>
      </c>
      <c r="R10" s="91" t="s">
        <v>189</v>
      </c>
    </row>
    <row r="11" spans="1:18" x14ac:dyDescent="0.25">
      <c r="A11" s="12"/>
      <c r="B11" s="93" t="s">
        <v>422</v>
      </c>
      <c r="C11" s="14" t="s">
        <v>189</v>
      </c>
      <c r="D11" s="14"/>
      <c r="E11" s="99">
        <v>9885561</v>
      </c>
      <c r="F11" s="87" t="s">
        <v>189</v>
      </c>
      <c r="G11" s="14" t="s">
        <v>189</v>
      </c>
      <c r="H11" s="14"/>
      <c r="I11" s="99">
        <v>9885561</v>
      </c>
      <c r="J11" s="87" t="s">
        <v>189</v>
      </c>
      <c r="K11" s="14" t="s">
        <v>189</v>
      </c>
      <c r="L11" s="14"/>
      <c r="M11" s="99">
        <v>9885561</v>
      </c>
      <c r="N11" s="87" t="s">
        <v>189</v>
      </c>
      <c r="O11" s="14" t="s">
        <v>189</v>
      </c>
      <c r="P11" s="14"/>
      <c r="Q11" s="99">
        <v>9885561</v>
      </c>
      <c r="R11" s="87" t="s">
        <v>189</v>
      </c>
    </row>
    <row r="12" spans="1:18" x14ac:dyDescent="0.25">
      <c r="A12" s="12"/>
      <c r="B12" s="88" t="s">
        <v>423</v>
      </c>
      <c r="C12" s="89" t="s">
        <v>189</v>
      </c>
      <c r="D12" s="89"/>
      <c r="E12" s="92">
        <v>373583</v>
      </c>
      <c r="F12" s="91" t="s">
        <v>189</v>
      </c>
      <c r="G12" s="89" t="s">
        <v>189</v>
      </c>
      <c r="H12" s="89"/>
      <c r="I12" s="92">
        <v>326043</v>
      </c>
      <c r="J12" s="91" t="s">
        <v>189</v>
      </c>
      <c r="K12" s="89" t="s">
        <v>189</v>
      </c>
      <c r="L12" s="89"/>
      <c r="M12" s="92">
        <v>371192</v>
      </c>
      <c r="N12" s="91" t="s">
        <v>189</v>
      </c>
      <c r="O12" s="89" t="s">
        <v>189</v>
      </c>
      <c r="P12" s="89"/>
      <c r="Q12" s="92">
        <v>317013</v>
      </c>
      <c r="R12" s="91" t="s">
        <v>189</v>
      </c>
    </row>
    <row r="13" spans="1:18" ht="15.75" x14ac:dyDescent="0.25">
      <c r="A13" s="12"/>
      <c r="B13" s="76"/>
      <c r="C13" s="76"/>
      <c r="D13" s="76"/>
      <c r="E13" s="76"/>
      <c r="F13" s="76"/>
      <c r="G13" s="76"/>
      <c r="H13" s="76"/>
      <c r="I13" s="76"/>
      <c r="J13" s="76"/>
      <c r="K13" s="76"/>
      <c r="L13" s="76"/>
      <c r="M13" s="76"/>
      <c r="N13" s="76"/>
      <c r="O13" s="76"/>
      <c r="P13" s="76"/>
      <c r="Q13" s="76"/>
      <c r="R13" s="76"/>
    </row>
    <row r="14" spans="1:18" ht="76.5" x14ac:dyDescent="0.25">
      <c r="A14" s="12"/>
      <c r="B14" s="132">
        <v>-1</v>
      </c>
      <c r="C14" s="132" t="s">
        <v>424</v>
      </c>
    </row>
    <row r="15" spans="1:18" ht="15" customHeight="1" x14ac:dyDescent="0.25">
      <c r="A15" s="12" t="s">
        <v>817</v>
      </c>
      <c r="B15" s="11" t="s">
        <v>5</v>
      </c>
      <c r="C15" s="11"/>
      <c r="D15" s="11"/>
      <c r="E15" s="11"/>
      <c r="F15" s="11"/>
      <c r="G15" s="11"/>
      <c r="H15" s="11"/>
      <c r="I15" s="11"/>
      <c r="J15" s="11"/>
      <c r="K15" s="11"/>
      <c r="L15" s="11"/>
      <c r="M15" s="11"/>
      <c r="N15" s="11"/>
      <c r="O15" s="11"/>
      <c r="P15" s="11"/>
      <c r="Q15" s="11"/>
      <c r="R15" s="11"/>
    </row>
    <row r="16" spans="1:18" ht="25.5" customHeight="1" x14ac:dyDescent="0.25">
      <c r="A16" s="12"/>
      <c r="B16" s="86" t="s">
        <v>425</v>
      </c>
      <c r="C16" s="86"/>
      <c r="D16" s="86"/>
      <c r="E16" s="86"/>
      <c r="F16" s="86"/>
      <c r="G16" s="86"/>
      <c r="H16" s="86"/>
      <c r="I16" s="86"/>
      <c r="J16" s="86"/>
      <c r="K16" s="86"/>
      <c r="L16" s="86"/>
      <c r="M16" s="86"/>
      <c r="N16" s="86"/>
      <c r="O16" s="86"/>
      <c r="P16" s="86"/>
      <c r="Q16" s="86"/>
      <c r="R16" s="86"/>
    </row>
    <row r="17" spans="1:18" x14ac:dyDescent="0.25">
      <c r="A17" s="12"/>
      <c r="B17" s="11"/>
      <c r="C17" s="11"/>
      <c r="D17" s="11"/>
      <c r="E17" s="11"/>
      <c r="F17" s="11"/>
      <c r="G17" s="11"/>
      <c r="H17" s="11"/>
      <c r="I17" s="11"/>
      <c r="J17" s="11"/>
      <c r="K17" s="11"/>
      <c r="L17" s="11"/>
      <c r="M17" s="11"/>
      <c r="N17" s="11"/>
      <c r="O17" s="11"/>
      <c r="P17" s="11"/>
      <c r="Q17" s="11"/>
      <c r="R17" s="11"/>
    </row>
    <row r="18" spans="1:18" ht="15.75" x14ac:dyDescent="0.25">
      <c r="A18" s="12"/>
      <c r="B18" s="76"/>
      <c r="C18" s="76"/>
      <c r="D18" s="76"/>
      <c r="E18" s="76"/>
      <c r="F18" s="76"/>
      <c r="G18" s="76"/>
      <c r="H18" s="76"/>
      <c r="I18" s="76"/>
      <c r="J18" s="76"/>
      <c r="K18" s="76"/>
      <c r="L18" s="76"/>
      <c r="M18" s="76"/>
      <c r="N18" s="76"/>
      <c r="O18" s="76"/>
      <c r="P18" s="76"/>
      <c r="Q18" s="76"/>
      <c r="R18" s="7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
      <c r="C20" s="4"/>
      <c r="D20" s="4"/>
      <c r="E20" s="4"/>
      <c r="F20" s="4"/>
      <c r="G20" s="4"/>
      <c r="H20" s="4"/>
      <c r="I20" s="4"/>
      <c r="J20" s="4"/>
      <c r="K20" s="4"/>
      <c r="L20" s="4"/>
      <c r="M20" s="4"/>
      <c r="N20" s="4"/>
      <c r="O20" s="4"/>
      <c r="P20" s="4"/>
      <c r="Q20" s="4"/>
      <c r="R20" s="4"/>
    </row>
    <row r="21" spans="1:18" ht="15" customHeight="1" x14ac:dyDescent="0.25">
      <c r="A21" s="12"/>
      <c r="B21" s="11"/>
      <c r="C21" s="11"/>
      <c r="D21" s="100" t="s">
        <v>420</v>
      </c>
      <c r="E21" s="100"/>
      <c r="F21" s="100"/>
      <c r="G21" s="100"/>
      <c r="H21" s="100"/>
      <c r="I21" s="100"/>
      <c r="J21" s="11"/>
      <c r="K21" s="11"/>
      <c r="L21" s="100" t="s">
        <v>350</v>
      </c>
      <c r="M21" s="100"/>
      <c r="N21" s="100"/>
      <c r="O21" s="100"/>
      <c r="P21" s="100"/>
      <c r="Q21" s="100"/>
      <c r="R21" s="11"/>
    </row>
    <row r="22" spans="1:18" ht="15.75" thickBot="1" x14ac:dyDescent="0.3">
      <c r="A22" s="12"/>
      <c r="B22" s="11"/>
      <c r="C22" s="11"/>
      <c r="D22" s="101" t="s">
        <v>298</v>
      </c>
      <c r="E22" s="101"/>
      <c r="F22" s="101"/>
      <c r="G22" s="101"/>
      <c r="H22" s="101"/>
      <c r="I22" s="101"/>
      <c r="J22" s="11"/>
      <c r="K22" s="11"/>
      <c r="L22" s="101" t="s">
        <v>298</v>
      </c>
      <c r="M22" s="101"/>
      <c r="N22" s="101"/>
      <c r="O22" s="101"/>
      <c r="P22" s="101"/>
      <c r="Q22" s="101"/>
      <c r="R22" s="11"/>
    </row>
    <row r="23" spans="1:18" ht="15" customHeight="1" x14ac:dyDescent="0.25">
      <c r="A23" s="12"/>
      <c r="B23" s="11"/>
      <c r="C23" s="11"/>
      <c r="D23" s="110">
        <v>2014</v>
      </c>
      <c r="E23" s="110"/>
      <c r="F23" s="111"/>
      <c r="G23" s="111"/>
      <c r="H23" s="110">
        <v>2013</v>
      </c>
      <c r="I23" s="110"/>
      <c r="J23" s="11"/>
      <c r="K23" s="11"/>
      <c r="L23" s="110">
        <v>2014</v>
      </c>
      <c r="M23" s="110"/>
      <c r="N23" s="111"/>
      <c r="O23" s="111"/>
      <c r="P23" s="110">
        <v>2013</v>
      </c>
      <c r="Q23" s="110"/>
      <c r="R23" s="11"/>
    </row>
    <row r="24" spans="1:18" ht="15.75" thickBot="1" x14ac:dyDescent="0.3">
      <c r="A24" s="12"/>
      <c r="B24" s="11"/>
      <c r="C24" s="11"/>
      <c r="D24" s="101"/>
      <c r="E24" s="101"/>
      <c r="F24" s="11"/>
      <c r="G24" s="11"/>
      <c r="H24" s="101" t="s">
        <v>426</v>
      </c>
      <c r="I24" s="101"/>
      <c r="J24" s="11"/>
      <c r="K24" s="11"/>
      <c r="L24" s="101"/>
      <c r="M24" s="101"/>
      <c r="N24" s="11"/>
      <c r="O24" s="11"/>
      <c r="P24" s="101" t="s">
        <v>426</v>
      </c>
      <c r="Q24" s="101"/>
      <c r="R24" s="11"/>
    </row>
    <row r="25" spans="1:18" x14ac:dyDescent="0.25">
      <c r="A25" s="12"/>
      <c r="B25" s="78" t="s">
        <v>427</v>
      </c>
      <c r="C25" s="22"/>
      <c r="D25" s="22"/>
      <c r="E25" s="22"/>
      <c r="F25" s="22"/>
      <c r="G25" s="22"/>
      <c r="H25" s="22"/>
      <c r="I25" s="22"/>
      <c r="J25" s="22"/>
      <c r="K25" s="22"/>
      <c r="L25" s="22"/>
      <c r="M25" s="22"/>
      <c r="N25" s="22"/>
      <c r="O25" s="22"/>
      <c r="P25" s="22"/>
      <c r="Q25" s="22"/>
      <c r="R25" s="22"/>
    </row>
    <row r="26" spans="1:18" ht="45" x14ac:dyDescent="0.25">
      <c r="A26" s="12"/>
      <c r="B26" s="2" t="s">
        <v>428</v>
      </c>
      <c r="C26" s="4"/>
      <c r="D26" s="4" t="s">
        <v>188</v>
      </c>
      <c r="E26" s="34">
        <v>7111</v>
      </c>
      <c r="F26" t="s">
        <v>189</v>
      </c>
      <c r="G26" s="4"/>
      <c r="H26" s="4" t="s">
        <v>188</v>
      </c>
      <c r="I26" s="34">
        <v>1059</v>
      </c>
      <c r="J26" t="s">
        <v>189</v>
      </c>
      <c r="K26" s="4"/>
      <c r="L26" s="4" t="s">
        <v>188</v>
      </c>
      <c r="M26" s="34">
        <v>3295</v>
      </c>
      <c r="N26" t="s">
        <v>189</v>
      </c>
      <c r="O26" s="4"/>
      <c r="P26" s="4" t="s">
        <v>188</v>
      </c>
      <c r="Q26" s="34">
        <v>6027</v>
      </c>
      <c r="R26" t="s">
        <v>189</v>
      </c>
    </row>
    <row r="27" spans="1:18" ht="30.75" thickBot="1" x14ac:dyDescent="0.3">
      <c r="A27" s="12"/>
      <c r="B27" s="78" t="s">
        <v>429</v>
      </c>
      <c r="C27" s="22"/>
      <c r="D27" s="22"/>
      <c r="E27" s="27" t="s">
        <v>430</v>
      </c>
      <c r="F27" s="25" t="s">
        <v>191</v>
      </c>
      <c r="G27" s="22"/>
      <c r="H27" s="22"/>
      <c r="I27" s="27" t="s">
        <v>431</v>
      </c>
      <c r="J27" s="25" t="s">
        <v>191</v>
      </c>
      <c r="K27" s="22"/>
      <c r="L27" s="22"/>
      <c r="M27" s="27" t="s">
        <v>432</v>
      </c>
      <c r="N27" s="25" t="s">
        <v>191</v>
      </c>
      <c r="O27" s="22"/>
      <c r="P27" s="22"/>
      <c r="Q27" s="27" t="s">
        <v>433</v>
      </c>
      <c r="R27" s="25" t="s">
        <v>191</v>
      </c>
    </row>
    <row r="28" spans="1:18" x14ac:dyDescent="0.25">
      <c r="A28" s="12"/>
      <c r="B28" s="81"/>
      <c r="C28" s="81"/>
      <c r="D28" s="82"/>
      <c r="E28" s="82"/>
      <c r="F28" s="81"/>
      <c r="G28" s="81"/>
      <c r="H28" s="82"/>
      <c r="I28" s="82"/>
      <c r="J28" s="81"/>
      <c r="K28" s="81"/>
      <c r="L28" s="82"/>
      <c r="M28" s="82"/>
      <c r="N28" s="81"/>
      <c r="O28" s="81"/>
      <c r="P28" s="82"/>
      <c r="Q28" s="82"/>
      <c r="R28" s="81"/>
    </row>
    <row r="29" spans="1:18" ht="60.75" thickBot="1" x14ac:dyDescent="0.3">
      <c r="A29" s="12"/>
      <c r="B29" s="2" t="s">
        <v>434</v>
      </c>
      <c r="C29" s="80"/>
      <c r="D29" s="4" t="s">
        <v>188</v>
      </c>
      <c r="E29" s="34">
        <v>7067</v>
      </c>
      <c r="F29" t="s">
        <v>189</v>
      </c>
      <c r="G29" s="80"/>
      <c r="H29" s="4" t="s">
        <v>188</v>
      </c>
      <c r="I29" s="34">
        <v>1054</v>
      </c>
      <c r="J29" t="s">
        <v>189</v>
      </c>
      <c r="K29" s="80"/>
      <c r="L29" s="4" t="s">
        <v>188</v>
      </c>
      <c r="M29" s="34">
        <v>3277</v>
      </c>
      <c r="N29" t="s">
        <v>189</v>
      </c>
      <c r="O29" s="80"/>
      <c r="P29" s="4" t="s">
        <v>188</v>
      </c>
      <c r="Q29" s="34">
        <v>5988</v>
      </c>
      <c r="R29" t="s">
        <v>189</v>
      </c>
    </row>
    <row r="30" spans="1:18" ht="15.75" thickTop="1" x14ac:dyDescent="0.25">
      <c r="A30" s="12"/>
      <c r="B30" s="81"/>
      <c r="C30" s="81"/>
      <c r="D30" s="83"/>
      <c r="E30" s="83"/>
      <c r="F30" s="81"/>
      <c r="G30" s="81"/>
      <c r="H30" s="83"/>
      <c r="I30" s="83"/>
      <c r="J30" s="81"/>
      <c r="K30" s="81"/>
      <c r="L30" s="83"/>
      <c r="M30" s="83"/>
      <c r="N30" s="81"/>
      <c r="O30" s="81"/>
      <c r="P30" s="83"/>
      <c r="Q30" s="83"/>
      <c r="R30" s="81"/>
    </row>
    <row r="31" spans="1:18" ht="45" x14ac:dyDescent="0.25">
      <c r="A31" s="12"/>
      <c r="B31" s="78" t="s">
        <v>435</v>
      </c>
      <c r="C31" s="79"/>
      <c r="D31" s="22" t="s">
        <v>188</v>
      </c>
      <c r="E31" s="27" t="s">
        <v>312</v>
      </c>
      <c r="F31" s="25" t="s">
        <v>191</v>
      </c>
      <c r="G31" s="79"/>
      <c r="H31" s="22" t="s">
        <v>188</v>
      </c>
      <c r="I31" s="27" t="s">
        <v>211</v>
      </c>
      <c r="J31" s="25" t="s">
        <v>191</v>
      </c>
      <c r="K31" s="79"/>
      <c r="L31" s="22" t="s">
        <v>188</v>
      </c>
      <c r="M31" s="27" t="s">
        <v>313</v>
      </c>
      <c r="N31" s="25" t="s">
        <v>191</v>
      </c>
      <c r="O31" s="79"/>
      <c r="P31" s="22" t="s">
        <v>188</v>
      </c>
      <c r="Q31" s="27" t="s">
        <v>232</v>
      </c>
      <c r="R31" s="25" t="s">
        <v>191</v>
      </c>
    </row>
    <row r="32" spans="1:18" ht="30.75" thickBot="1" x14ac:dyDescent="0.3">
      <c r="A32" s="12"/>
      <c r="B32" s="2" t="s">
        <v>429</v>
      </c>
      <c r="C32" s="80"/>
      <c r="E32" s="36" t="s">
        <v>192</v>
      </c>
      <c r="F32" t="s">
        <v>189</v>
      </c>
      <c r="G32" s="80"/>
      <c r="I32" s="36" t="s">
        <v>192</v>
      </c>
      <c r="J32" t="s">
        <v>189</v>
      </c>
      <c r="K32" s="80"/>
      <c r="M32" s="36" t="s">
        <v>192</v>
      </c>
      <c r="N32" t="s">
        <v>189</v>
      </c>
      <c r="O32" s="80"/>
      <c r="Q32" s="36" t="s">
        <v>192</v>
      </c>
      <c r="R32" t="s">
        <v>189</v>
      </c>
    </row>
    <row r="33" spans="1:18" x14ac:dyDescent="0.25">
      <c r="A33" s="12"/>
      <c r="B33" s="81"/>
      <c r="C33" s="81"/>
      <c r="D33" s="82"/>
      <c r="E33" s="82"/>
      <c r="F33" s="81"/>
      <c r="G33" s="81"/>
      <c r="H33" s="82"/>
      <c r="I33" s="82"/>
      <c r="J33" s="81"/>
      <c r="K33" s="81"/>
      <c r="L33" s="82"/>
      <c r="M33" s="82"/>
      <c r="N33" s="81"/>
      <c r="O33" s="81"/>
      <c r="P33" s="82"/>
      <c r="Q33" s="82"/>
      <c r="R33" s="81"/>
    </row>
    <row r="34" spans="1:18" ht="60.75" thickBot="1" x14ac:dyDescent="0.3">
      <c r="A34" s="12"/>
      <c r="B34" s="78" t="s">
        <v>436</v>
      </c>
      <c r="C34" s="79"/>
      <c r="D34" s="22" t="s">
        <v>188</v>
      </c>
      <c r="E34" s="27" t="s">
        <v>312</v>
      </c>
      <c r="F34" s="25" t="s">
        <v>191</v>
      </c>
      <c r="G34" s="79"/>
      <c r="H34" s="22" t="s">
        <v>188</v>
      </c>
      <c r="I34" s="27" t="s">
        <v>211</v>
      </c>
      <c r="J34" s="25" t="s">
        <v>191</v>
      </c>
      <c r="K34" s="79"/>
      <c r="L34" s="22" t="s">
        <v>188</v>
      </c>
      <c r="M34" s="27" t="s">
        <v>313</v>
      </c>
      <c r="N34" s="25" t="s">
        <v>191</v>
      </c>
      <c r="O34" s="79"/>
      <c r="P34" s="22" t="s">
        <v>188</v>
      </c>
      <c r="Q34" s="27" t="s">
        <v>232</v>
      </c>
      <c r="R34" s="25" t="s">
        <v>191</v>
      </c>
    </row>
    <row r="35" spans="1:18" ht="15.75" thickTop="1" x14ac:dyDescent="0.25">
      <c r="A35" s="12"/>
      <c r="B35" s="81"/>
      <c r="C35" s="81"/>
      <c r="D35" s="83"/>
      <c r="E35" s="83"/>
      <c r="F35" s="81"/>
      <c r="G35" s="81"/>
      <c r="H35" s="83"/>
      <c r="I35" s="83"/>
      <c r="J35" s="81"/>
      <c r="K35" s="81"/>
      <c r="L35" s="83"/>
      <c r="M35" s="83"/>
      <c r="N35" s="81"/>
      <c r="O35" s="81"/>
      <c r="P35" s="83"/>
      <c r="Q35" s="83"/>
      <c r="R35" s="81"/>
    </row>
    <row r="36" spans="1:18" x14ac:dyDescent="0.25">
      <c r="A36" s="12"/>
      <c r="B36" s="2" t="s">
        <v>437</v>
      </c>
      <c r="C36" s="80"/>
      <c r="D36" s="4"/>
      <c r="E36" s="4"/>
      <c r="F36" s="4"/>
      <c r="G36" s="80"/>
      <c r="H36" s="4"/>
      <c r="I36" s="4"/>
      <c r="J36" s="4"/>
      <c r="K36" s="80"/>
      <c r="L36" s="4"/>
      <c r="M36" s="4"/>
      <c r="N36" s="4"/>
      <c r="O36" s="80"/>
      <c r="P36" s="4"/>
      <c r="Q36" s="4"/>
      <c r="R36" s="4"/>
    </row>
    <row r="37" spans="1:18" ht="30" x14ac:dyDescent="0.25">
      <c r="A37" s="12"/>
      <c r="B37" s="78" t="s">
        <v>438</v>
      </c>
      <c r="C37" s="79"/>
      <c r="D37" s="22"/>
      <c r="E37" s="23">
        <v>30499809</v>
      </c>
      <c r="F37" s="25" t="s">
        <v>189</v>
      </c>
      <c r="G37" s="79"/>
      <c r="H37" s="22"/>
      <c r="I37" s="23">
        <v>30306545</v>
      </c>
      <c r="J37" s="25" t="s">
        <v>189</v>
      </c>
      <c r="K37" s="79"/>
      <c r="L37" s="22"/>
      <c r="M37" s="23">
        <v>30472209</v>
      </c>
      <c r="N37" s="25" t="s">
        <v>189</v>
      </c>
      <c r="O37" s="79"/>
      <c r="P37" s="22"/>
      <c r="Q37" s="23">
        <v>30266584</v>
      </c>
      <c r="R37" s="25" t="s">
        <v>189</v>
      </c>
    </row>
    <row r="38" spans="1:18" ht="15.75" thickBot="1" x14ac:dyDescent="0.3">
      <c r="A38" s="12"/>
      <c r="B38" s="2" t="s">
        <v>439</v>
      </c>
      <c r="C38" s="80"/>
      <c r="D38" s="4"/>
      <c r="E38" s="34">
        <v>75903</v>
      </c>
      <c r="F38" t="s">
        <v>189</v>
      </c>
      <c r="G38" s="80"/>
      <c r="H38" s="4"/>
      <c r="I38" s="34">
        <v>126329</v>
      </c>
      <c r="J38" t="s">
        <v>189</v>
      </c>
      <c r="K38" s="80"/>
      <c r="L38" s="4"/>
      <c r="M38" s="34">
        <v>107463</v>
      </c>
      <c r="N38" t="s">
        <v>189</v>
      </c>
      <c r="O38" s="80"/>
      <c r="P38" s="4"/>
      <c r="Q38" s="34">
        <v>212892</v>
      </c>
      <c r="R38" t="s">
        <v>189</v>
      </c>
    </row>
    <row r="39" spans="1:18" x14ac:dyDescent="0.25">
      <c r="A39" s="12"/>
      <c r="B39" s="81"/>
      <c r="C39" s="81"/>
      <c r="D39" s="82"/>
      <c r="E39" s="82"/>
      <c r="F39" s="81"/>
      <c r="G39" s="81"/>
      <c r="H39" s="82"/>
      <c r="I39" s="82"/>
      <c r="J39" s="81"/>
      <c r="K39" s="81"/>
      <c r="L39" s="82"/>
      <c r="M39" s="82"/>
      <c r="N39" s="81"/>
      <c r="O39" s="81"/>
      <c r="P39" s="82"/>
      <c r="Q39" s="82"/>
      <c r="R39" s="81"/>
    </row>
    <row r="40" spans="1:18" ht="30.75" thickBot="1" x14ac:dyDescent="0.3">
      <c r="A40" s="12"/>
      <c r="B40" s="78" t="s">
        <v>440</v>
      </c>
      <c r="C40" s="79"/>
      <c r="D40" s="22"/>
      <c r="E40" s="23">
        <v>30575712</v>
      </c>
      <c r="F40" s="25" t="s">
        <v>189</v>
      </c>
      <c r="G40" s="79"/>
      <c r="H40" s="22"/>
      <c r="I40" s="23">
        <v>30432874</v>
      </c>
      <c r="J40" s="25" t="s">
        <v>189</v>
      </c>
      <c r="K40" s="79"/>
      <c r="L40" s="22"/>
      <c r="M40" s="23">
        <v>30579672</v>
      </c>
      <c r="N40" s="25" t="s">
        <v>189</v>
      </c>
      <c r="O40" s="79"/>
      <c r="P40" s="22"/>
      <c r="Q40" s="23">
        <v>30479476</v>
      </c>
      <c r="R40" s="25" t="s">
        <v>189</v>
      </c>
    </row>
    <row r="41" spans="1:18" ht="15.75" thickTop="1" x14ac:dyDescent="0.25">
      <c r="A41" s="12"/>
      <c r="B41" s="81"/>
      <c r="C41" s="81"/>
      <c r="D41" s="83"/>
      <c r="E41" s="83"/>
      <c r="F41" s="81"/>
      <c r="G41" s="81"/>
      <c r="H41" s="83"/>
      <c r="I41" s="83"/>
      <c r="J41" s="81"/>
      <c r="K41" s="81"/>
      <c r="L41" s="83"/>
      <c r="M41" s="83"/>
      <c r="N41" s="81"/>
      <c r="O41" s="81"/>
      <c r="P41" s="83"/>
      <c r="Q41" s="83"/>
      <c r="R41" s="81"/>
    </row>
    <row r="42" spans="1:18" ht="30" x14ac:dyDescent="0.25">
      <c r="A42" s="12"/>
      <c r="B42" s="2" t="s">
        <v>46</v>
      </c>
      <c r="C42" s="80"/>
      <c r="D42" s="4"/>
      <c r="E42" s="4"/>
      <c r="F42" s="4"/>
      <c r="G42" s="80"/>
      <c r="H42" s="4"/>
      <c r="I42" s="4"/>
      <c r="J42" s="4"/>
      <c r="K42" s="80"/>
      <c r="L42" s="4"/>
      <c r="M42" s="4"/>
      <c r="N42" s="4"/>
      <c r="O42" s="80"/>
      <c r="P42" s="4"/>
      <c r="Q42" s="4"/>
      <c r="R42" s="4"/>
    </row>
    <row r="43" spans="1:18" x14ac:dyDescent="0.25">
      <c r="A43" s="12"/>
      <c r="B43" s="78" t="s">
        <v>47</v>
      </c>
      <c r="C43" s="79"/>
      <c r="D43" s="22" t="s">
        <v>188</v>
      </c>
      <c r="E43" s="27">
        <v>0.23</v>
      </c>
      <c r="F43" s="25" t="s">
        <v>189</v>
      </c>
      <c r="G43" s="79"/>
      <c r="H43" s="22" t="s">
        <v>188</v>
      </c>
      <c r="I43" s="27">
        <v>0.03</v>
      </c>
      <c r="J43" s="25" t="s">
        <v>189</v>
      </c>
      <c r="K43" s="79"/>
      <c r="L43" s="22" t="s">
        <v>188</v>
      </c>
      <c r="M43" s="27">
        <v>0.11</v>
      </c>
      <c r="N43" s="25" t="s">
        <v>189</v>
      </c>
      <c r="O43" s="79"/>
      <c r="P43" s="22" t="s">
        <v>188</v>
      </c>
      <c r="Q43" s="27">
        <v>0.2</v>
      </c>
      <c r="R43" s="25" t="s">
        <v>189</v>
      </c>
    </row>
    <row r="44" spans="1:18" x14ac:dyDescent="0.25">
      <c r="A44" s="12"/>
      <c r="B44" s="2" t="s">
        <v>48</v>
      </c>
      <c r="C44" s="80"/>
      <c r="D44" s="4" t="s">
        <v>188</v>
      </c>
      <c r="E44" s="38">
        <v>0.23</v>
      </c>
      <c r="F44" t="s">
        <v>189</v>
      </c>
      <c r="G44" s="80"/>
      <c r="H44" s="4" t="s">
        <v>188</v>
      </c>
      <c r="I44" s="38">
        <v>0.03</v>
      </c>
      <c r="J44" t="s">
        <v>189</v>
      </c>
      <c r="K44" s="80"/>
      <c r="L44" s="4" t="s">
        <v>188</v>
      </c>
      <c r="M44" s="38">
        <v>0.11</v>
      </c>
      <c r="N44" t="s">
        <v>189</v>
      </c>
      <c r="O44" s="80"/>
      <c r="P44" s="4" t="s">
        <v>188</v>
      </c>
      <c r="Q44" s="38">
        <v>0.2</v>
      </c>
      <c r="R44" t="s">
        <v>189</v>
      </c>
    </row>
    <row r="45" spans="1:18" x14ac:dyDescent="0.25">
      <c r="A45" s="12"/>
      <c r="B45" s="81"/>
      <c r="C45" s="112"/>
      <c r="D45" s="112"/>
      <c r="E45" s="112"/>
      <c r="F45" s="112"/>
      <c r="G45" s="112"/>
      <c r="H45" s="112"/>
      <c r="I45" s="112"/>
      <c r="J45" s="112"/>
      <c r="K45" s="112"/>
      <c r="L45" s="112"/>
      <c r="M45" s="112"/>
      <c r="N45" s="112"/>
      <c r="O45" s="112"/>
      <c r="P45" s="112"/>
      <c r="Q45" s="112"/>
      <c r="R45" s="112"/>
    </row>
    <row r="46" spans="1:18" ht="30" x14ac:dyDescent="0.25">
      <c r="A46" s="12"/>
      <c r="B46" s="78" t="s">
        <v>441</v>
      </c>
      <c r="C46" s="79"/>
      <c r="D46" s="22"/>
      <c r="E46" s="22"/>
      <c r="F46" s="22"/>
      <c r="G46" s="79"/>
      <c r="H46" s="22"/>
      <c r="I46" s="22"/>
      <c r="J46" s="22"/>
      <c r="K46" s="79"/>
      <c r="L46" s="22"/>
      <c r="M46" s="22"/>
      <c r="N46" s="22"/>
      <c r="O46" s="79"/>
      <c r="P46" s="22"/>
      <c r="Q46" s="22"/>
      <c r="R46" s="22"/>
    </row>
    <row r="47" spans="1:18" x14ac:dyDescent="0.25">
      <c r="A47" s="12"/>
      <c r="B47" s="2" t="s">
        <v>47</v>
      </c>
      <c r="C47" s="80"/>
      <c r="D47" t="s">
        <v>188</v>
      </c>
      <c r="E47" s="36" t="s">
        <v>192</v>
      </c>
      <c r="F47" t="s">
        <v>189</v>
      </c>
      <c r="G47" s="80"/>
      <c r="H47" s="4" t="s">
        <v>188</v>
      </c>
      <c r="I47" s="38" t="s">
        <v>212</v>
      </c>
      <c r="J47" t="s">
        <v>191</v>
      </c>
      <c r="K47" s="80"/>
      <c r="L47" s="4" t="s">
        <v>188</v>
      </c>
      <c r="M47" s="38" t="s">
        <v>212</v>
      </c>
      <c r="N47" t="s">
        <v>191</v>
      </c>
      <c r="O47" s="80"/>
      <c r="P47" s="4" t="s">
        <v>188</v>
      </c>
      <c r="Q47" s="38" t="s">
        <v>233</v>
      </c>
      <c r="R47" t="s">
        <v>191</v>
      </c>
    </row>
    <row r="48" spans="1:18" x14ac:dyDescent="0.25">
      <c r="A48" s="12"/>
      <c r="B48" s="78" t="s">
        <v>48</v>
      </c>
      <c r="C48" s="79"/>
      <c r="D48" s="25" t="s">
        <v>188</v>
      </c>
      <c r="E48" s="29" t="s">
        <v>192</v>
      </c>
      <c r="F48" s="25" t="s">
        <v>189</v>
      </c>
      <c r="G48" s="79"/>
      <c r="H48" s="22" t="s">
        <v>188</v>
      </c>
      <c r="I48" s="27" t="s">
        <v>212</v>
      </c>
      <c r="J48" s="25" t="s">
        <v>191</v>
      </c>
      <c r="K48" s="79"/>
      <c r="L48" s="22" t="s">
        <v>188</v>
      </c>
      <c r="M48" s="27" t="s">
        <v>212</v>
      </c>
      <c r="N48" s="25" t="s">
        <v>191</v>
      </c>
      <c r="O48" s="79"/>
      <c r="P48" s="22" t="s">
        <v>188</v>
      </c>
      <c r="Q48" s="27" t="s">
        <v>233</v>
      </c>
      <c r="R48" s="25" t="s">
        <v>191</v>
      </c>
    </row>
  </sheetData>
  <mergeCells count="55">
    <mergeCell ref="B4:R4"/>
    <mergeCell ref="B5:R5"/>
    <mergeCell ref="B13:R13"/>
    <mergeCell ref="A15:A48"/>
    <mergeCell ref="B15:R15"/>
    <mergeCell ref="B16:R16"/>
    <mergeCell ref="B17:R17"/>
    <mergeCell ref="B18:R18"/>
    <mergeCell ref="B19:R19"/>
    <mergeCell ref="R23:R24"/>
    <mergeCell ref="C45:F45"/>
    <mergeCell ref="G45:J45"/>
    <mergeCell ref="K45:N45"/>
    <mergeCell ref="O45:R45"/>
    <mergeCell ref="A1:A2"/>
    <mergeCell ref="B1:R1"/>
    <mergeCell ref="B2:R2"/>
    <mergeCell ref="A3:A14"/>
    <mergeCell ref="B3:R3"/>
    <mergeCell ref="J23:J24"/>
    <mergeCell ref="K23:K24"/>
    <mergeCell ref="L23:M24"/>
    <mergeCell ref="N23:N24"/>
    <mergeCell ref="O23:O24"/>
    <mergeCell ref="P23:Q23"/>
    <mergeCell ref="P24:Q24"/>
    <mergeCell ref="L21:Q21"/>
    <mergeCell ref="L22:Q22"/>
    <mergeCell ref="R21:R22"/>
    <mergeCell ref="B23:B24"/>
    <mergeCell ref="C23:C24"/>
    <mergeCell ref="D23:E24"/>
    <mergeCell ref="F23:F24"/>
    <mergeCell ref="G23:G24"/>
    <mergeCell ref="H23:I23"/>
    <mergeCell ref="H24:I24"/>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9.42578125" customWidth="1"/>
    <col min="10" max="11" width="2.5703125" customWidth="1"/>
    <col min="12" max="12" width="2.85546875" customWidth="1"/>
    <col min="13" max="13" width="4.42578125" customWidth="1"/>
    <col min="14" max="16" width="2.5703125" customWidth="1"/>
    <col min="17" max="17" width="9.42578125" customWidth="1"/>
    <col min="18" max="18" width="2.5703125" customWidth="1"/>
  </cols>
  <sheetData>
    <row r="1" spans="1:18" ht="15" customHeight="1" x14ac:dyDescent="0.25">
      <c r="A1" s="7" t="s">
        <v>8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19</v>
      </c>
      <c r="B3" s="11" t="s">
        <v>5</v>
      </c>
      <c r="C3" s="11"/>
      <c r="D3" s="11"/>
      <c r="E3" s="11"/>
      <c r="F3" s="11"/>
      <c r="G3" s="11"/>
      <c r="H3" s="11"/>
      <c r="I3" s="11"/>
      <c r="J3" s="11"/>
      <c r="K3" s="11"/>
      <c r="L3" s="11"/>
      <c r="M3" s="11"/>
      <c r="N3" s="11"/>
      <c r="O3" s="11"/>
      <c r="P3" s="11"/>
      <c r="Q3" s="11"/>
      <c r="R3" s="11"/>
    </row>
    <row r="4" spans="1:18" x14ac:dyDescent="0.25">
      <c r="A4" s="12"/>
      <c r="B4" s="74" t="s">
        <v>453</v>
      </c>
      <c r="C4" s="74"/>
      <c r="D4" s="74"/>
      <c r="E4" s="74"/>
      <c r="F4" s="74"/>
      <c r="G4" s="74"/>
      <c r="H4" s="74"/>
      <c r="I4" s="74"/>
      <c r="J4" s="74"/>
      <c r="K4" s="74"/>
      <c r="L4" s="74"/>
      <c r="M4" s="74"/>
      <c r="N4" s="74"/>
      <c r="O4" s="74"/>
      <c r="P4" s="74"/>
      <c r="Q4" s="74"/>
      <c r="R4" s="7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14"/>
      <c r="C6" s="14"/>
      <c r="D6" s="14"/>
      <c r="E6" s="14"/>
      <c r="F6" s="14"/>
      <c r="G6" s="14"/>
      <c r="H6" s="14"/>
      <c r="I6" s="14"/>
      <c r="J6" s="14"/>
    </row>
    <row r="7" spans="1:18" x14ac:dyDescent="0.25">
      <c r="A7" s="12"/>
      <c r="B7" s="46"/>
      <c r="C7" s="46"/>
      <c r="D7" s="47" t="s">
        <v>298</v>
      </c>
      <c r="E7" s="47"/>
      <c r="F7" s="46"/>
      <c r="G7" s="46"/>
      <c r="H7" s="47" t="s">
        <v>315</v>
      </c>
      <c r="I7" s="47"/>
      <c r="J7" s="46"/>
    </row>
    <row r="8" spans="1:18" ht="15.75" thickBot="1" x14ac:dyDescent="0.3">
      <c r="A8" s="12"/>
      <c r="B8" s="46"/>
      <c r="C8" s="46"/>
      <c r="D8" s="45">
        <v>2014</v>
      </c>
      <c r="E8" s="45"/>
      <c r="F8" s="46"/>
      <c r="G8" s="46"/>
      <c r="H8" s="45">
        <v>2013</v>
      </c>
      <c r="I8" s="45"/>
      <c r="J8" s="46"/>
    </row>
    <row r="9" spans="1:18" x14ac:dyDescent="0.25">
      <c r="A9" s="12"/>
      <c r="B9" s="88" t="s">
        <v>454</v>
      </c>
      <c r="C9" s="89"/>
      <c r="D9" s="89"/>
      <c r="E9" s="89"/>
      <c r="F9" s="89"/>
      <c r="G9" s="89"/>
      <c r="H9" s="89"/>
      <c r="I9" s="89"/>
      <c r="J9" s="89"/>
    </row>
    <row r="10" spans="1:18" x14ac:dyDescent="0.25">
      <c r="A10" s="12"/>
      <c r="B10" s="106" t="s">
        <v>455</v>
      </c>
      <c r="C10" s="14"/>
      <c r="D10" s="14" t="s">
        <v>188</v>
      </c>
      <c r="E10" s="99">
        <v>68120</v>
      </c>
      <c r="F10" s="87" t="s">
        <v>189</v>
      </c>
      <c r="G10" s="14"/>
      <c r="H10" s="14" t="s">
        <v>188</v>
      </c>
      <c r="I10" s="99">
        <v>62394</v>
      </c>
      <c r="J10" s="87" t="s">
        <v>189</v>
      </c>
    </row>
    <row r="11" spans="1:18" x14ac:dyDescent="0.25">
      <c r="A11" s="12"/>
      <c r="B11" s="88" t="s">
        <v>456</v>
      </c>
      <c r="C11" s="89"/>
      <c r="D11" s="89"/>
      <c r="E11" s="89"/>
      <c r="F11" s="89"/>
      <c r="G11" s="89"/>
      <c r="H11" s="89"/>
      <c r="I11" s="89"/>
      <c r="J11" s="89"/>
    </row>
    <row r="12" spans="1:18" x14ac:dyDescent="0.25">
      <c r="A12" s="12"/>
      <c r="B12" s="106" t="s">
        <v>449</v>
      </c>
      <c r="C12" s="14"/>
      <c r="D12" s="14"/>
      <c r="E12" s="99">
        <v>24798</v>
      </c>
      <c r="F12" s="87" t="s">
        <v>189</v>
      </c>
      <c r="G12" s="14"/>
      <c r="H12" s="14"/>
      <c r="I12" s="99">
        <v>150978</v>
      </c>
      <c r="J12" s="87" t="s">
        <v>189</v>
      </c>
    </row>
    <row r="13" spans="1:18" ht="15.75" thickBot="1" x14ac:dyDescent="0.3">
      <c r="A13" s="12"/>
      <c r="B13" s="107" t="s">
        <v>451</v>
      </c>
      <c r="C13" s="89"/>
      <c r="D13" s="89"/>
      <c r="E13" s="92">
        <v>56035</v>
      </c>
      <c r="F13" s="91" t="s">
        <v>189</v>
      </c>
      <c r="G13" s="89"/>
      <c r="H13" s="89"/>
      <c r="I13" s="92">
        <v>130265</v>
      </c>
      <c r="J13" s="91" t="s">
        <v>189</v>
      </c>
    </row>
    <row r="14" spans="1:18" x14ac:dyDescent="0.25">
      <c r="A14" s="12"/>
      <c r="B14" s="40"/>
      <c r="C14" s="40"/>
      <c r="D14" s="41"/>
      <c r="E14" s="41"/>
      <c r="F14" s="40"/>
      <c r="G14" s="40"/>
      <c r="H14" s="41"/>
      <c r="I14" s="41"/>
      <c r="J14" s="40"/>
    </row>
    <row r="15" spans="1:18" ht="15.75" thickBot="1" x14ac:dyDescent="0.3">
      <c r="A15" s="12"/>
      <c r="B15" s="93" t="s">
        <v>457</v>
      </c>
      <c r="C15" s="19"/>
      <c r="D15" s="14"/>
      <c r="E15" s="99">
        <v>148953</v>
      </c>
      <c r="F15" s="87" t="s">
        <v>189</v>
      </c>
      <c r="G15" s="19"/>
      <c r="H15" s="14"/>
      <c r="I15" s="99">
        <v>343637</v>
      </c>
      <c r="J15" s="87" t="s">
        <v>189</v>
      </c>
    </row>
    <row r="16" spans="1:18" x14ac:dyDescent="0.25">
      <c r="A16" s="12"/>
      <c r="B16" s="40"/>
      <c r="C16" s="40"/>
      <c r="D16" s="41"/>
      <c r="E16" s="41"/>
      <c r="F16" s="40"/>
      <c r="G16" s="40"/>
      <c r="H16" s="41"/>
      <c r="I16" s="41"/>
      <c r="J16" s="40"/>
    </row>
    <row r="17" spans="1:18" x14ac:dyDescent="0.25">
      <c r="A17" s="12"/>
      <c r="B17" s="88" t="s">
        <v>458</v>
      </c>
      <c r="C17" s="42"/>
      <c r="D17" s="89"/>
      <c r="E17" s="89"/>
      <c r="F17" s="89"/>
      <c r="G17" s="42"/>
      <c r="H17" s="89"/>
      <c r="I17" s="89"/>
      <c r="J17" s="89"/>
    </row>
    <row r="18" spans="1:18" ht="15.75" thickBot="1" x14ac:dyDescent="0.3">
      <c r="A18" s="12"/>
      <c r="B18" s="106" t="s">
        <v>449</v>
      </c>
      <c r="C18" s="19"/>
      <c r="D18" s="14"/>
      <c r="E18" s="99">
        <v>143602</v>
      </c>
      <c r="F18" s="87" t="s">
        <v>189</v>
      </c>
      <c r="G18" s="19"/>
      <c r="H18" s="87"/>
      <c r="I18" s="97" t="s">
        <v>192</v>
      </c>
      <c r="J18" s="87" t="s">
        <v>189</v>
      </c>
    </row>
    <row r="19" spans="1:18" x14ac:dyDescent="0.25">
      <c r="A19" s="12"/>
      <c r="B19" s="40"/>
      <c r="C19" s="40"/>
      <c r="D19" s="41"/>
      <c r="E19" s="41"/>
      <c r="F19" s="40"/>
      <c r="G19" s="40"/>
      <c r="H19" s="41"/>
      <c r="I19" s="41"/>
      <c r="J19" s="40"/>
    </row>
    <row r="20" spans="1:18" ht="15.75" thickBot="1" x14ac:dyDescent="0.3">
      <c r="A20" s="12"/>
      <c r="B20" s="88" t="s">
        <v>459</v>
      </c>
      <c r="C20" s="42"/>
      <c r="D20" s="89"/>
      <c r="E20" s="92">
        <v>143602</v>
      </c>
      <c r="F20" s="91" t="s">
        <v>189</v>
      </c>
      <c r="G20" s="42"/>
      <c r="H20" s="91"/>
      <c r="I20" s="98" t="s">
        <v>192</v>
      </c>
      <c r="J20" s="91" t="s">
        <v>189</v>
      </c>
    </row>
    <row r="21" spans="1:18" x14ac:dyDescent="0.25">
      <c r="A21" s="12"/>
      <c r="B21" s="40"/>
      <c r="C21" s="40"/>
      <c r="D21" s="41"/>
      <c r="E21" s="41"/>
      <c r="F21" s="40"/>
      <c r="G21" s="40"/>
      <c r="H21" s="41"/>
      <c r="I21" s="41"/>
      <c r="J21" s="40"/>
    </row>
    <row r="22" spans="1:18" ht="26.25" thickBot="1" x14ac:dyDescent="0.3">
      <c r="A22" s="12"/>
      <c r="B22" s="93" t="s">
        <v>460</v>
      </c>
      <c r="C22" s="19"/>
      <c r="D22" s="14" t="s">
        <v>188</v>
      </c>
      <c r="E22" s="99">
        <v>292555</v>
      </c>
      <c r="F22" s="87" t="s">
        <v>189</v>
      </c>
      <c r="G22" s="19"/>
      <c r="H22" s="14" t="s">
        <v>188</v>
      </c>
      <c r="I22" s="99">
        <v>343637</v>
      </c>
      <c r="J22" s="87" t="s">
        <v>189</v>
      </c>
    </row>
    <row r="23" spans="1:18" ht="15.75" thickTop="1" x14ac:dyDescent="0.25">
      <c r="A23" s="12"/>
      <c r="B23" s="40"/>
      <c r="C23" s="40"/>
      <c r="D23" s="44"/>
      <c r="E23" s="44"/>
      <c r="F23" s="40"/>
      <c r="G23" s="40"/>
      <c r="H23" s="44"/>
      <c r="I23" s="44"/>
      <c r="J23" s="40"/>
    </row>
    <row r="24" spans="1:18" ht="15" customHeight="1" x14ac:dyDescent="0.25">
      <c r="A24" s="12" t="s">
        <v>820</v>
      </c>
      <c r="B24" s="11" t="s">
        <v>5</v>
      </c>
      <c r="C24" s="11"/>
      <c r="D24" s="11"/>
      <c r="E24" s="11"/>
      <c r="F24" s="11"/>
      <c r="G24" s="11"/>
      <c r="H24" s="11"/>
      <c r="I24" s="11"/>
      <c r="J24" s="11"/>
      <c r="K24" s="11"/>
      <c r="L24" s="11"/>
      <c r="M24" s="11"/>
      <c r="N24" s="11"/>
      <c r="O24" s="11"/>
      <c r="P24" s="11"/>
      <c r="Q24" s="11"/>
      <c r="R24" s="11"/>
    </row>
    <row r="25" spans="1:18" ht="25.5" customHeight="1" x14ac:dyDescent="0.25">
      <c r="A25" s="12"/>
      <c r="B25" s="74" t="s">
        <v>461</v>
      </c>
      <c r="C25" s="74"/>
      <c r="D25" s="74"/>
      <c r="E25" s="74"/>
      <c r="F25" s="74"/>
      <c r="G25" s="74"/>
      <c r="H25" s="74"/>
      <c r="I25" s="74"/>
      <c r="J25" s="74"/>
      <c r="K25" s="74"/>
      <c r="L25" s="74"/>
      <c r="M25" s="74"/>
      <c r="N25" s="74"/>
      <c r="O25" s="74"/>
      <c r="P25" s="74"/>
      <c r="Q25" s="74"/>
      <c r="R25" s="74"/>
    </row>
    <row r="26" spans="1:18" ht="15.75" x14ac:dyDescent="0.25">
      <c r="A26" s="12"/>
      <c r="B26" s="76"/>
      <c r="C26" s="76"/>
      <c r="D26" s="76"/>
      <c r="E26" s="76"/>
      <c r="F26" s="76"/>
      <c r="G26" s="76"/>
      <c r="H26" s="76"/>
      <c r="I26" s="76"/>
      <c r="J26" s="76"/>
      <c r="K26" s="76"/>
      <c r="L26" s="76"/>
      <c r="M26" s="76"/>
      <c r="N26" s="76"/>
      <c r="O26" s="76"/>
      <c r="P26" s="76"/>
      <c r="Q26" s="76"/>
      <c r="R26" s="76"/>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19"/>
      <c r="C28" s="19" t="s">
        <v>189</v>
      </c>
      <c r="D28" s="47" t="s">
        <v>462</v>
      </c>
      <c r="E28" s="47"/>
      <c r="F28" s="46"/>
      <c r="G28" s="19" t="s">
        <v>189</v>
      </c>
      <c r="H28" s="45" t="s">
        <v>464</v>
      </c>
      <c r="I28" s="45"/>
      <c r="J28" s="45"/>
      <c r="K28" s="45"/>
      <c r="L28" s="45"/>
      <c r="M28" s="45"/>
      <c r="N28" s="19"/>
      <c r="O28" s="19" t="s">
        <v>189</v>
      </c>
      <c r="P28" s="46"/>
      <c r="Q28" s="46"/>
      <c r="R28" s="19"/>
    </row>
    <row r="29" spans="1:18" ht="15.75" thickBot="1" x14ac:dyDescent="0.3">
      <c r="A29" s="12"/>
      <c r="B29" s="19"/>
      <c r="C29" s="19" t="s">
        <v>189</v>
      </c>
      <c r="D29" s="45" t="s">
        <v>463</v>
      </c>
      <c r="E29" s="45"/>
      <c r="F29" s="46"/>
      <c r="G29" s="19" t="s">
        <v>189</v>
      </c>
      <c r="H29" s="95" t="s">
        <v>465</v>
      </c>
      <c r="I29" s="95"/>
      <c r="J29" s="19"/>
      <c r="K29" s="19" t="s">
        <v>189</v>
      </c>
      <c r="L29" s="95" t="s">
        <v>466</v>
      </c>
      <c r="M29" s="95"/>
      <c r="N29" s="19"/>
      <c r="O29" s="19" t="s">
        <v>189</v>
      </c>
      <c r="P29" s="45" t="s">
        <v>467</v>
      </c>
      <c r="Q29" s="45"/>
      <c r="R29" s="19"/>
    </row>
    <row r="30" spans="1:18" x14ac:dyDescent="0.25">
      <c r="A30" s="12"/>
      <c r="B30" s="88" t="s">
        <v>468</v>
      </c>
      <c r="C30" s="89" t="s">
        <v>189</v>
      </c>
      <c r="D30" s="89"/>
      <c r="E30" s="89"/>
      <c r="F30" s="89"/>
      <c r="G30" s="89" t="s">
        <v>189</v>
      </c>
      <c r="H30" s="89"/>
      <c r="I30" s="89"/>
      <c r="J30" s="89"/>
      <c r="K30" s="89" t="s">
        <v>189</v>
      </c>
      <c r="L30" s="89"/>
      <c r="M30" s="89"/>
      <c r="N30" s="89"/>
      <c r="O30" s="89" t="s">
        <v>189</v>
      </c>
      <c r="P30" s="89"/>
      <c r="Q30" s="89"/>
      <c r="R30" s="89"/>
    </row>
    <row r="31" spans="1:18" ht="15.75" thickBot="1" x14ac:dyDescent="0.3">
      <c r="A31" s="12"/>
      <c r="B31" s="106" t="s">
        <v>469</v>
      </c>
      <c r="C31" s="14" t="s">
        <v>189</v>
      </c>
      <c r="D31" s="14" t="s">
        <v>188</v>
      </c>
      <c r="E31" s="99">
        <v>143614</v>
      </c>
      <c r="F31" s="87" t="s">
        <v>189</v>
      </c>
      <c r="G31" s="14" t="s">
        <v>189</v>
      </c>
      <c r="H31" s="87" t="s">
        <v>188</v>
      </c>
      <c r="I31" s="97" t="s">
        <v>192</v>
      </c>
      <c r="J31" s="87" t="s">
        <v>189</v>
      </c>
      <c r="K31" s="14" t="s">
        <v>189</v>
      </c>
      <c r="L31" s="14" t="s">
        <v>188</v>
      </c>
      <c r="M31" s="94">
        <v>12</v>
      </c>
      <c r="N31" s="87" t="s">
        <v>189</v>
      </c>
      <c r="O31" s="14" t="s">
        <v>189</v>
      </c>
      <c r="P31" s="14" t="s">
        <v>188</v>
      </c>
      <c r="Q31" s="99">
        <v>143602</v>
      </c>
      <c r="R31" s="87" t="s">
        <v>189</v>
      </c>
    </row>
    <row r="32" spans="1:18" x14ac:dyDescent="0.25">
      <c r="A32" s="12"/>
      <c r="B32" s="40"/>
      <c r="C32" s="40" t="s">
        <v>189</v>
      </c>
      <c r="D32" s="41"/>
      <c r="E32" s="41"/>
      <c r="F32" s="40"/>
      <c r="G32" s="40" t="s">
        <v>189</v>
      </c>
      <c r="H32" s="41"/>
      <c r="I32" s="41"/>
      <c r="J32" s="40"/>
      <c r="K32" s="40" t="s">
        <v>189</v>
      </c>
      <c r="L32" s="41"/>
      <c r="M32" s="41"/>
      <c r="N32" s="40"/>
      <c r="O32" s="40" t="s">
        <v>189</v>
      </c>
      <c r="P32" s="41"/>
      <c r="Q32" s="41"/>
      <c r="R32" s="40"/>
    </row>
    <row r="33" spans="1:18" ht="15.75" thickBot="1" x14ac:dyDescent="0.3">
      <c r="A33" s="12"/>
      <c r="B33" s="113" t="s">
        <v>337</v>
      </c>
      <c r="C33" s="42" t="s">
        <v>189</v>
      </c>
      <c r="D33" s="89" t="s">
        <v>188</v>
      </c>
      <c r="E33" s="92">
        <v>143614</v>
      </c>
      <c r="F33" s="91" t="s">
        <v>189</v>
      </c>
      <c r="G33" s="42" t="s">
        <v>189</v>
      </c>
      <c r="H33" s="91" t="s">
        <v>188</v>
      </c>
      <c r="I33" s="98" t="s">
        <v>192</v>
      </c>
      <c r="J33" s="91" t="s">
        <v>189</v>
      </c>
      <c r="K33" s="42" t="s">
        <v>189</v>
      </c>
      <c r="L33" s="89" t="s">
        <v>188</v>
      </c>
      <c r="M33" s="90">
        <v>12</v>
      </c>
      <c r="N33" s="91" t="s">
        <v>189</v>
      </c>
      <c r="O33" s="42" t="s">
        <v>189</v>
      </c>
      <c r="P33" s="89" t="s">
        <v>188</v>
      </c>
      <c r="Q33" s="92">
        <v>143602</v>
      </c>
      <c r="R33" s="91" t="s">
        <v>189</v>
      </c>
    </row>
    <row r="34" spans="1:18" ht="15.75" thickTop="1" x14ac:dyDescent="0.25">
      <c r="A34" s="12"/>
      <c r="B34" s="40"/>
      <c r="C34" s="40" t="s">
        <v>189</v>
      </c>
      <c r="D34" s="44"/>
      <c r="E34" s="44"/>
      <c r="F34" s="40"/>
      <c r="G34" s="40" t="s">
        <v>189</v>
      </c>
      <c r="H34" s="44"/>
      <c r="I34" s="44"/>
      <c r="J34" s="40"/>
      <c r="K34" s="40" t="s">
        <v>189</v>
      </c>
      <c r="L34" s="44"/>
      <c r="M34" s="44"/>
      <c r="N34" s="40"/>
      <c r="O34" s="40" t="s">
        <v>189</v>
      </c>
      <c r="P34" s="44"/>
      <c r="Q34" s="44"/>
      <c r="R34" s="40"/>
    </row>
  </sheetData>
  <mergeCells count="28">
    <mergeCell ref="B5:R5"/>
    <mergeCell ref="A24:A34"/>
    <mergeCell ref="B24:R24"/>
    <mergeCell ref="B25:R25"/>
    <mergeCell ref="B26:R26"/>
    <mergeCell ref="P28:Q28"/>
    <mergeCell ref="H29:I29"/>
    <mergeCell ref="L29:M29"/>
    <mergeCell ref="P29:Q29"/>
    <mergeCell ref="A1:A2"/>
    <mergeCell ref="B1:R1"/>
    <mergeCell ref="B2:R2"/>
    <mergeCell ref="A3:A23"/>
    <mergeCell ref="B3:R3"/>
    <mergeCell ref="B4:R4"/>
    <mergeCell ref="H7:I7"/>
    <mergeCell ref="H8:I8"/>
    <mergeCell ref="J7:J8"/>
    <mergeCell ref="D28:E28"/>
    <mergeCell ref="D29:E29"/>
    <mergeCell ref="F28:F29"/>
    <mergeCell ref="H28:M2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22</v>
      </c>
      <c r="B3" s="11" t="s">
        <v>5</v>
      </c>
      <c r="C3" s="11"/>
      <c r="D3" s="11"/>
      <c r="E3" s="11"/>
      <c r="F3" s="11"/>
      <c r="G3" s="11"/>
      <c r="H3" s="11"/>
      <c r="I3" s="11"/>
      <c r="J3" s="11"/>
      <c r="K3" s="11"/>
      <c r="L3" s="11"/>
      <c r="M3" s="11"/>
      <c r="N3" s="11"/>
      <c r="O3" s="11"/>
      <c r="P3" s="11"/>
      <c r="Q3" s="11"/>
      <c r="R3" s="11"/>
    </row>
    <row r="4" spans="1:18" ht="38.25" customHeight="1" x14ac:dyDescent="0.25">
      <c r="A4" s="12"/>
      <c r="B4" s="74" t="s">
        <v>476</v>
      </c>
      <c r="C4" s="74"/>
      <c r="D4" s="74"/>
      <c r="E4" s="74"/>
      <c r="F4" s="74"/>
      <c r="G4" s="74"/>
      <c r="H4" s="74"/>
      <c r="I4" s="74"/>
      <c r="J4" s="74"/>
      <c r="K4" s="74"/>
      <c r="L4" s="74"/>
      <c r="M4" s="74"/>
      <c r="N4" s="74"/>
      <c r="O4" s="74"/>
      <c r="P4" s="74"/>
      <c r="Q4" s="74"/>
      <c r="R4" s="7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t="s">
        <v>189</v>
      </c>
      <c r="D7" s="47" t="s">
        <v>477</v>
      </c>
      <c r="E7" s="47"/>
      <c r="F7" s="46"/>
      <c r="G7" s="46" t="s">
        <v>189</v>
      </c>
      <c r="H7" s="47" t="s">
        <v>480</v>
      </c>
      <c r="I7" s="47"/>
      <c r="J7" s="46"/>
      <c r="K7" s="46" t="s">
        <v>189</v>
      </c>
      <c r="L7" s="47" t="s">
        <v>480</v>
      </c>
      <c r="M7" s="47"/>
      <c r="N7" s="46"/>
      <c r="O7" s="46" t="s">
        <v>189</v>
      </c>
      <c r="P7" s="47" t="s">
        <v>467</v>
      </c>
      <c r="Q7" s="47"/>
      <c r="R7" s="46"/>
    </row>
    <row r="8" spans="1:18" x14ac:dyDescent="0.25">
      <c r="A8" s="12"/>
      <c r="B8" s="46"/>
      <c r="C8" s="46"/>
      <c r="D8" s="47" t="s">
        <v>478</v>
      </c>
      <c r="E8" s="47"/>
      <c r="F8" s="46"/>
      <c r="G8" s="46"/>
      <c r="H8" s="47" t="s">
        <v>481</v>
      </c>
      <c r="I8" s="47"/>
      <c r="J8" s="46"/>
      <c r="K8" s="46"/>
      <c r="L8" s="47" t="s">
        <v>484</v>
      </c>
      <c r="M8" s="47"/>
      <c r="N8" s="46"/>
      <c r="O8" s="46"/>
      <c r="P8" s="47"/>
      <c r="Q8" s="47"/>
      <c r="R8" s="46"/>
    </row>
    <row r="9" spans="1:18" x14ac:dyDescent="0.25">
      <c r="A9" s="12"/>
      <c r="B9" s="46"/>
      <c r="C9" s="46"/>
      <c r="D9" s="47" t="s">
        <v>479</v>
      </c>
      <c r="E9" s="47"/>
      <c r="F9" s="46"/>
      <c r="G9" s="46"/>
      <c r="H9" s="47" t="s">
        <v>482</v>
      </c>
      <c r="I9" s="47"/>
      <c r="J9" s="46"/>
      <c r="K9" s="46"/>
      <c r="L9" s="47" t="s">
        <v>482</v>
      </c>
      <c r="M9" s="47"/>
      <c r="N9" s="46"/>
      <c r="O9" s="46"/>
      <c r="P9" s="47"/>
      <c r="Q9" s="47"/>
      <c r="R9" s="46"/>
    </row>
    <row r="10" spans="1:18" ht="15.75" thickBot="1" x14ac:dyDescent="0.3">
      <c r="A10" s="12"/>
      <c r="B10" s="46"/>
      <c r="C10" s="46"/>
      <c r="D10" s="45"/>
      <c r="E10" s="45"/>
      <c r="F10" s="46"/>
      <c r="G10" s="46"/>
      <c r="H10" s="45" t="s">
        <v>483</v>
      </c>
      <c r="I10" s="45"/>
      <c r="J10" s="46"/>
      <c r="K10" s="46"/>
      <c r="L10" s="45" t="s">
        <v>485</v>
      </c>
      <c r="M10" s="45"/>
      <c r="N10" s="46"/>
      <c r="O10" s="46"/>
      <c r="P10" s="45"/>
      <c r="Q10" s="45"/>
      <c r="R10" s="46"/>
    </row>
    <row r="11" spans="1:18" ht="25.5" x14ac:dyDescent="0.25">
      <c r="A11" s="12"/>
      <c r="B11" s="88" t="s">
        <v>486</v>
      </c>
      <c r="C11" s="89" t="s">
        <v>189</v>
      </c>
      <c r="D11" s="89"/>
      <c r="E11" s="89"/>
      <c r="F11" s="89"/>
      <c r="G11" s="89" t="s">
        <v>189</v>
      </c>
      <c r="H11" s="89"/>
      <c r="I11" s="89"/>
      <c r="J11" s="89"/>
      <c r="K11" s="89" t="s">
        <v>189</v>
      </c>
      <c r="L11" s="89"/>
      <c r="M11" s="89"/>
      <c r="N11" s="89"/>
      <c r="O11" s="89" t="s">
        <v>189</v>
      </c>
      <c r="P11" s="89"/>
      <c r="Q11" s="89"/>
      <c r="R11" s="89"/>
    </row>
    <row r="12" spans="1:18" ht="15.75" thickBot="1" x14ac:dyDescent="0.3">
      <c r="A12" s="12"/>
      <c r="B12" s="106" t="s">
        <v>469</v>
      </c>
      <c r="C12" s="14" t="s">
        <v>189</v>
      </c>
      <c r="D12" s="87" t="s">
        <v>188</v>
      </c>
      <c r="E12" s="97" t="s">
        <v>192</v>
      </c>
      <c r="F12" s="87" t="s">
        <v>189</v>
      </c>
      <c r="G12" s="14" t="s">
        <v>189</v>
      </c>
      <c r="H12" s="14" t="s">
        <v>188</v>
      </c>
      <c r="I12" s="99">
        <v>143602</v>
      </c>
      <c r="J12" s="87" t="s">
        <v>189</v>
      </c>
      <c r="K12" s="14" t="s">
        <v>189</v>
      </c>
      <c r="L12" s="87" t="s">
        <v>188</v>
      </c>
      <c r="M12" s="97" t="s">
        <v>192</v>
      </c>
      <c r="N12" s="87" t="s">
        <v>189</v>
      </c>
      <c r="O12" s="14" t="s">
        <v>189</v>
      </c>
      <c r="P12" s="14" t="s">
        <v>188</v>
      </c>
      <c r="Q12" s="99">
        <v>143602</v>
      </c>
      <c r="R12" s="87" t="s">
        <v>189</v>
      </c>
    </row>
    <row r="13" spans="1:18" x14ac:dyDescent="0.25">
      <c r="A13" s="12"/>
      <c r="B13" s="40"/>
      <c r="C13" s="40" t="s">
        <v>189</v>
      </c>
      <c r="D13" s="41"/>
      <c r="E13" s="41"/>
      <c r="F13" s="40"/>
      <c r="G13" s="40" t="s">
        <v>189</v>
      </c>
      <c r="H13" s="41"/>
      <c r="I13" s="41"/>
      <c r="J13" s="40"/>
      <c r="K13" s="40" t="s">
        <v>189</v>
      </c>
      <c r="L13" s="41"/>
      <c r="M13" s="41"/>
      <c r="N13" s="40"/>
      <c r="O13" s="40" t="s">
        <v>189</v>
      </c>
      <c r="P13" s="41"/>
      <c r="Q13" s="41"/>
      <c r="R13" s="40"/>
    </row>
    <row r="14" spans="1:18" ht="15.75" thickBot="1" x14ac:dyDescent="0.3">
      <c r="A14" s="12"/>
      <c r="B14" s="113" t="s">
        <v>337</v>
      </c>
      <c r="C14" s="42" t="s">
        <v>189</v>
      </c>
      <c r="D14" s="91" t="s">
        <v>188</v>
      </c>
      <c r="E14" s="98" t="s">
        <v>192</v>
      </c>
      <c r="F14" s="91" t="s">
        <v>189</v>
      </c>
      <c r="G14" s="42" t="s">
        <v>189</v>
      </c>
      <c r="H14" s="89" t="s">
        <v>188</v>
      </c>
      <c r="I14" s="92">
        <v>143602</v>
      </c>
      <c r="J14" s="91" t="s">
        <v>189</v>
      </c>
      <c r="K14" s="42" t="s">
        <v>189</v>
      </c>
      <c r="L14" s="91" t="s">
        <v>188</v>
      </c>
      <c r="M14" s="98" t="s">
        <v>192</v>
      </c>
      <c r="N14" s="91" t="s">
        <v>189</v>
      </c>
      <c r="O14" s="42" t="s">
        <v>189</v>
      </c>
      <c r="P14" s="89" t="s">
        <v>188</v>
      </c>
      <c r="Q14" s="92">
        <v>143602</v>
      </c>
      <c r="R14" s="91" t="s">
        <v>189</v>
      </c>
    </row>
    <row r="15" spans="1:18" ht="15.75" thickTop="1" x14ac:dyDescent="0.25">
      <c r="A15" s="12"/>
      <c r="B15" s="40"/>
      <c r="C15" s="40" t="s">
        <v>189</v>
      </c>
      <c r="D15" s="44"/>
      <c r="E15" s="44"/>
      <c r="F15" s="40"/>
      <c r="G15" s="40" t="s">
        <v>189</v>
      </c>
      <c r="H15" s="44"/>
      <c r="I15" s="44"/>
      <c r="J15" s="40"/>
      <c r="K15" s="40" t="s">
        <v>189</v>
      </c>
      <c r="L15" s="44"/>
      <c r="M15" s="44"/>
      <c r="N15" s="40"/>
      <c r="O15" s="40" t="s">
        <v>189</v>
      </c>
      <c r="P15" s="44"/>
      <c r="Q15" s="44"/>
      <c r="R15" s="40"/>
    </row>
    <row r="16" spans="1:18" x14ac:dyDescent="0.25">
      <c r="A16" s="12"/>
      <c r="B16" s="40"/>
      <c r="C16" s="50"/>
      <c r="D16" s="50"/>
      <c r="E16" s="50"/>
      <c r="F16" s="50"/>
      <c r="G16" s="50"/>
      <c r="H16" s="50"/>
      <c r="I16" s="50"/>
      <c r="J16" s="50"/>
      <c r="K16" s="50"/>
      <c r="L16" s="50"/>
      <c r="M16" s="50"/>
      <c r="N16" s="50"/>
      <c r="O16" s="50"/>
      <c r="P16" s="50"/>
      <c r="Q16" s="50"/>
      <c r="R16" s="50"/>
    </row>
    <row r="17" spans="1:18" ht="25.5" x14ac:dyDescent="0.25">
      <c r="A17" s="12"/>
      <c r="B17" s="93" t="s">
        <v>487</v>
      </c>
      <c r="C17" s="19" t="s">
        <v>189</v>
      </c>
      <c r="D17" s="14"/>
      <c r="E17" s="14"/>
      <c r="F17" s="14"/>
      <c r="G17" s="19" t="s">
        <v>189</v>
      </c>
      <c r="H17" s="14"/>
      <c r="I17" s="14"/>
      <c r="J17" s="14"/>
      <c r="K17" s="19" t="s">
        <v>189</v>
      </c>
      <c r="L17" s="14"/>
      <c r="M17" s="14"/>
      <c r="N17" s="14"/>
      <c r="O17" s="19" t="s">
        <v>189</v>
      </c>
      <c r="P17" s="14"/>
      <c r="Q17" s="14"/>
      <c r="R17" s="14"/>
    </row>
    <row r="18" spans="1:18" ht="15.75" thickBot="1" x14ac:dyDescent="0.3">
      <c r="A18" s="12"/>
      <c r="B18" s="107" t="s">
        <v>488</v>
      </c>
      <c r="C18" s="42" t="s">
        <v>189</v>
      </c>
      <c r="D18" s="91" t="s">
        <v>188</v>
      </c>
      <c r="E18" s="98" t="s">
        <v>192</v>
      </c>
      <c r="F18" s="91" t="s">
        <v>189</v>
      </c>
      <c r="G18" s="42" t="s">
        <v>189</v>
      </c>
      <c r="H18" s="91" t="s">
        <v>188</v>
      </c>
      <c r="I18" s="98" t="s">
        <v>192</v>
      </c>
      <c r="J18" s="91" t="s">
        <v>189</v>
      </c>
      <c r="K18" s="42" t="s">
        <v>189</v>
      </c>
      <c r="L18" s="89" t="s">
        <v>188</v>
      </c>
      <c r="M18" s="92">
        <v>1600</v>
      </c>
      <c r="N18" s="91" t="s">
        <v>189</v>
      </c>
      <c r="O18" s="42" t="s">
        <v>189</v>
      </c>
      <c r="P18" s="89" t="s">
        <v>188</v>
      </c>
      <c r="Q18" s="92">
        <v>1600</v>
      </c>
      <c r="R18" s="91" t="s">
        <v>189</v>
      </c>
    </row>
    <row r="19" spans="1:18" x14ac:dyDescent="0.25">
      <c r="A19" s="12"/>
      <c r="B19" s="40"/>
      <c r="C19" s="40" t="s">
        <v>189</v>
      </c>
      <c r="D19" s="41"/>
      <c r="E19" s="41"/>
      <c r="F19" s="40"/>
      <c r="G19" s="40" t="s">
        <v>189</v>
      </c>
      <c r="H19" s="41"/>
      <c r="I19" s="41"/>
      <c r="J19" s="40"/>
      <c r="K19" s="40" t="s">
        <v>189</v>
      </c>
      <c r="L19" s="41"/>
      <c r="M19" s="41"/>
      <c r="N19" s="40"/>
      <c r="O19" s="40" t="s">
        <v>189</v>
      </c>
      <c r="P19" s="41"/>
      <c r="Q19" s="41"/>
      <c r="R19" s="40"/>
    </row>
    <row r="20" spans="1:18" ht="15.75" thickBot="1" x14ac:dyDescent="0.3">
      <c r="A20" s="12"/>
      <c r="B20" s="114" t="s">
        <v>337</v>
      </c>
      <c r="C20" s="19" t="s">
        <v>189</v>
      </c>
      <c r="D20" s="87" t="s">
        <v>188</v>
      </c>
      <c r="E20" s="97" t="s">
        <v>192</v>
      </c>
      <c r="F20" s="87" t="s">
        <v>189</v>
      </c>
      <c r="G20" s="19" t="s">
        <v>189</v>
      </c>
      <c r="H20" s="87" t="s">
        <v>188</v>
      </c>
      <c r="I20" s="97" t="s">
        <v>192</v>
      </c>
      <c r="J20" s="87" t="s">
        <v>189</v>
      </c>
      <c r="K20" s="19" t="s">
        <v>189</v>
      </c>
      <c r="L20" s="14" t="s">
        <v>188</v>
      </c>
      <c r="M20" s="99">
        <v>1600</v>
      </c>
      <c r="N20" s="87" t="s">
        <v>189</v>
      </c>
      <c r="O20" s="19" t="s">
        <v>189</v>
      </c>
      <c r="P20" s="14" t="s">
        <v>188</v>
      </c>
      <c r="Q20" s="99">
        <v>1600</v>
      </c>
      <c r="R20" s="87" t="s">
        <v>189</v>
      </c>
    </row>
    <row r="21" spans="1:18" ht="15.75" thickTop="1" x14ac:dyDescent="0.25">
      <c r="A21" s="12"/>
      <c r="B21" s="40"/>
      <c r="C21" s="40" t="s">
        <v>189</v>
      </c>
      <c r="D21" s="44"/>
      <c r="E21" s="44"/>
      <c r="F21" s="40"/>
      <c r="G21" s="40" t="s">
        <v>189</v>
      </c>
      <c r="H21" s="44"/>
      <c r="I21" s="44"/>
      <c r="J21" s="40"/>
      <c r="K21" s="40" t="s">
        <v>189</v>
      </c>
      <c r="L21" s="44"/>
      <c r="M21" s="44"/>
      <c r="N21" s="40"/>
      <c r="O21" s="40" t="s">
        <v>189</v>
      </c>
      <c r="P21" s="44"/>
      <c r="Q21" s="44"/>
      <c r="R21" s="40"/>
    </row>
    <row r="22" spans="1:18" ht="15" customHeight="1" x14ac:dyDescent="0.25">
      <c r="A22" s="12" t="s">
        <v>823</v>
      </c>
      <c r="B22" s="11" t="s">
        <v>5</v>
      </c>
      <c r="C22" s="11"/>
      <c r="D22" s="11"/>
      <c r="E22" s="11"/>
      <c r="F22" s="11"/>
      <c r="G22" s="11"/>
      <c r="H22" s="11"/>
      <c r="I22" s="11"/>
      <c r="J22" s="11"/>
      <c r="K22" s="11"/>
      <c r="L22" s="11"/>
      <c r="M22" s="11"/>
      <c r="N22" s="11"/>
      <c r="O22" s="11"/>
      <c r="P22" s="11"/>
      <c r="Q22" s="11"/>
      <c r="R22" s="11"/>
    </row>
    <row r="23" spans="1:18" x14ac:dyDescent="0.25">
      <c r="A23" s="12"/>
      <c r="B23" s="74" t="s">
        <v>489</v>
      </c>
      <c r="C23" s="74"/>
      <c r="D23" s="74"/>
      <c r="E23" s="74"/>
      <c r="F23" s="74"/>
      <c r="G23" s="74"/>
      <c r="H23" s="74"/>
      <c r="I23" s="74"/>
      <c r="J23" s="74"/>
      <c r="K23" s="74"/>
      <c r="L23" s="74"/>
      <c r="M23" s="74"/>
      <c r="N23" s="74"/>
      <c r="O23" s="74"/>
      <c r="P23" s="74"/>
      <c r="Q23" s="74"/>
      <c r="R23" s="74"/>
    </row>
    <row r="24" spans="1:18" ht="15.75" x14ac:dyDescent="0.25">
      <c r="A24" s="12"/>
      <c r="B24" s="76"/>
      <c r="C24" s="76"/>
      <c r="D24" s="76"/>
      <c r="E24" s="76"/>
      <c r="F24" s="76"/>
      <c r="G24" s="76"/>
      <c r="H24" s="76"/>
      <c r="I24" s="76"/>
      <c r="J24" s="76"/>
      <c r="K24" s="76"/>
      <c r="L24" s="76"/>
      <c r="M24" s="76"/>
      <c r="N24" s="76"/>
      <c r="O24" s="76"/>
      <c r="P24" s="76"/>
      <c r="Q24" s="76"/>
      <c r="R24" s="76"/>
    </row>
    <row r="25" spans="1:18" x14ac:dyDescent="0.25">
      <c r="A25" s="12"/>
      <c r="B25" s="14"/>
      <c r="C25" s="14"/>
      <c r="D25" s="14"/>
      <c r="E25" s="14"/>
      <c r="F25" s="14"/>
      <c r="G25" s="14"/>
      <c r="H25" s="14"/>
      <c r="I25" s="14"/>
      <c r="J25" s="14"/>
      <c r="K25" s="14"/>
      <c r="L25" s="14"/>
      <c r="M25" s="14"/>
      <c r="N25" s="14"/>
      <c r="O25" s="14"/>
      <c r="P25" s="14"/>
      <c r="Q25" s="14"/>
      <c r="R25" s="14"/>
    </row>
    <row r="26" spans="1:18" ht="15.75" thickBot="1" x14ac:dyDescent="0.3">
      <c r="A26" s="12"/>
      <c r="B26" s="19"/>
      <c r="C26" s="19" t="s">
        <v>189</v>
      </c>
      <c r="D26" s="45" t="s">
        <v>490</v>
      </c>
      <c r="E26" s="45"/>
      <c r="F26" s="45"/>
      <c r="G26" s="45"/>
      <c r="H26" s="45"/>
      <c r="I26" s="45"/>
      <c r="J26" s="19"/>
      <c r="K26" s="19" t="s">
        <v>189</v>
      </c>
      <c r="L26" s="45" t="s">
        <v>491</v>
      </c>
      <c r="M26" s="45"/>
      <c r="N26" s="45"/>
      <c r="O26" s="45"/>
      <c r="P26" s="45"/>
      <c r="Q26" s="45"/>
      <c r="R26" s="19"/>
    </row>
    <row r="27" spans="1:18" x14ac:dyDescent="0.25">
      <c r="A27" s="12"/>
      <c r="B27" s="46"/>
      <c r="C27" s="46" t="s">
        <v>189</v>
      </c>
      <c r="D27" s="48" t="s">
        <v>492</v>
      </c>
      <c r="E27" s="48"/>
      <c r="F27" s="49"/>
      <c r="G27" s="49" t="s">
        <v>189</v>
      </c>
      <c r="H27" s="48" t="s">
        <v>494</v>
      </c>
      <c r="I27" s="48"/>
      <c r="J27" s="46"/>
      <c r="K27" s="46" t="s">
        <v>189</v>
      </c>
      <c r="L27" s="48" t="s">
        <v>492</v>
      </c>
      <c r="M27" s="48"/>
      <c r="N27" s="49"/>
      <c r="O27" s="49" t="s">
        <v>189</v>
      </c>
      <c r="P27" s="48" t="s">
        <v>494</v>
      </c>
      <c r="Q27" s="48"/>
      <c r="R27" s="46"/>
    </row>
    <row r="28" spans="1:18" ht="15.75" thickBot="1" x14ac:dyDescent="0.3">
      <c r="A28" s="12"/>
      <c r="B28" s="46"/>
      <c r="C28" s="46"/>
      <c r="D28" s="45" t="s">
        <v>493</v>
      </c>
      <c r="E28" s="45"/>
      <c r="F28" s="46"/>
      <c r="G28" s="46"/>
      <c r="H28" s="45" t="s">
        <v>495</v>
      </c>
      <c r="I28" s="45"/>
      <c r="J28" s="46"/>
      <c r="K28" s="46"/>
      <c r="L28" s="45" t="s">
        <v>493</v>
      </c>
      <c r="M28" s="45"/>
      <c r="N28" s="46"/>
      <c r="O28" s="46"/>
      <c r="P28" s="45" t="s">
        <v>495</v>
      </c>
      <c r="Q28" s="45"/>
      <c r="R28" s="46"/>
    </row>
    <row r="29" spans="1:18" x14ac:dyDescent="0.25">
      <c r="A29" s="12"/>
      <c r="B29" s="88" t="s">
        <v>68</v>
      </c>
      <c r="C29" s="89" t="s">
        <v>189</v>
      </c>
      <c r="D29" s="89" t="s">
        <v>188</v>
      </c>
      <c r="E29" s="92">
        <v>148953</v>
      </c>
      <c r="F29" s="91" t="s">
        <v>189</v>
      </c>
      <c r="G29" s="89" t="s">
        <v>189</v>
      </c>
      <c r="H29" s="89" t="s">
        <v>188</v>
      </c>
      <c r="I29" s="92">
        <v>148953</v>
      </c>
      <c r="J29" s="91" t="s">
        <v>189</v>
      </c>
      <c r="K29" s="89" t="s">
        <v>189</v>
      </c>
      <c r="L29" s="89" t="s">
        <v>188</v>
      </c>
      <c r="M29" s="92">
        <v>343637</v>
      </c>
      <c r="N29" s="91" t="s">
        <v>189</v>
      </c>
      <c r="O29" s="89" t="s">
        <v>189</v>
      </c>
      <c r="P29" s="89" t="s">
        <v>188</v>
      </c>
      <c r="Q29" s="92">
        <v>343637</v>
      </c>
      <c r="R29" s="91" t="s">
        <v>189</v>
      </c>
    </row>
    <row r="30" spans="1:18" x14ac:dyDescent="0.25">
      <c r="A30" s="12"/>
      <c r="B30" s="93" t="s">
        <v>496</v>
      </c>
      <c r="C30" s="14" t="s">
        <v>189</v>
      </c>
      <c r="D30" s="14" t="s">
        <v>188</v>
      </c>
      <c r="E30" s="99">
        <v>2489</v>
      </c>
      <c r="F30" s="87" t="s">
        <v>189</v>
      </c>
      <c r="G30" s="14" t="s">
        <v>189</v>
      </c>
      <c r="H30" s="14" t="s">
        <v>188</v>
      </c>
      <c r="I30" s="99">
        <v>2489</v>
      </c>
      <c r="J30" s="87" t="s">
        <v>189</v>
      </c>
      <c r="K30" s="14" t="s">
        <v>189</v>
      </c>
      <c r="L30" s="14" t="s">
        <v>188</v>
      </c>
      <c r="M30" s="99">
        <v>1914</v>
      </c>
      <c r="N30" s="87" t="s">
        <v>189</v>
      </c>
      <c r="O30" s="14" t="s">
        <v>189</v>
      </c>
      <c r="P30" s="14" t="s">
        <v>188</v>
      </c>
      <c r="Q30" s="99">
        <v>1914</v>
      </c>
      <c r="R30" s="87" t="s">
        <v>189</v>
      </c>
    </row>
    <row r="31" spans="1:18" x14ac:dyDescent="0.25">
      <c r="A31" s="12"/>
      <c r="B31" s="88" t="s">
        <v>89</v>
      </c>
      <c r="C31" s="89" t="s">
        <v>189</v>
      </c>
      <c r="D31" s="89" t="s">
        <v>188</v>
      </c>
      <c r="E31" s="92">
        <v>442406</v>
      </c>
      <c r="F31" s="91" t="s">
        <v>189</v>
      </c>
      <c r="G31" s="89" t="s">
        <v>189</v>
      </c>
      <c r="H31" s="89" t="s">
        <v>188</v>
      </c>
      <c r="I31" s="92">
        <v>520541</v>
      </c>
      <c r="J31" s="91" t="s">
        <v>189</v>
      </c>
      <c r="K31" s="89" t="s">
        <v>189</v>
      </c>
      <c r="L31" s="89" t="s">
        <v>188</v>
      </c>
      <c r="M31" s="92">
        <v>430300</v>
      </c>
      <c r="N31" s="91" t="s">
        <v>189</v>
      </c>
      <c r="O31" s="89" t="s">
        <v>189</v>
      </c>
      <c r="P31" s="89" t="s">
        <v>188</v>
      </c>
      <c r="Q31" s="92">
        <v>559986</v>
      </c>
      <c r="R31" s="91" t="s">
        <v>189</v>
      </c>
    </row>
  </sheetData>
  <mergeCells count="56">
    <mergeCell ref="A22:A31"/>
    <mergeCell ref="B22:R22"/>
    <mergeCell ref="B23:R23"/>
    <mergeCell ref="B24:R24"/>
    <mergeCell ref="P27:Q27"/>
    <mergeCell ref="P28:Q28"/>
    <mergeCell ref="R27:R28"/>
    <mergeCell ref="A1:A2"/>
    <mergeCell ref="B1:R1"/>
    <mergeCell ref="B2:R2"/>
    <mergeCell ref="A3:A21"/>
    <mergeCell ref="B3:R3"/>
    <mergeCell ref="B4:R4"/>
    <mergeCell ref="B5:R5"/>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 ref="N7:N10"/>
    <mergeCell ref="O7:O10"/>
    <mergeCell ref="P7:Q10"/>
    <mergeCell ref="R7:R10"/>
    <mergeCell ref="C16:F16"/>
    <mergeCell ref="G16:J16"/>
    <mergeCell ref="K16:N16"/>
    <mergeCell ref="O16:R1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31"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8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25</v>
      </c>
      <c r="B3" s="11" t="s">
        <v>5</v>
      </c>
      <c r="C3" s="11"/>
      <c r="D3" s="11"/>
      <c r="E3" s="11"/>
      <c r="F3" s="11"/>
      <c r="G3" s="11"/>
      <c r="H3" s="11"/>
      <c r="I3" s="11"/>
      <c r="J3" s="11"/>
    </row>
    <row r="4" spans="1:10" x14ac:dyDescent="0.25">
      <c r="A4" s="12"/>
      <c r="B4" s="74" t="s">
        <v>826</v>
      </c>
      <c r="C4" s="74"/>
      <c r="D4" s="74"/>
      <c r="E4" s="74"/>
      <c r="F4" s="74"/>
      <c r="G4" s="74"/>
      <c r="H4" s="74"/>
      <c r="I4" s="74"/>
      <c r="J4" s="74"/>
    </row>
    <row r="5" spans="1:10" ht="15.75" x14ac:dyDescent="0.25">
      <c r="A5" s="12"/>
      <c r="B5" s="76"/>
      <c r="C5" s="76"/>
      <c r="D5" s="76"/>
      <c r="E5" s="76"/>
      <c r="F5" s="76"/>
      <c r="G5" s="76"/>
      <c r="H5" s="76"/>
      <c r="I5" s="76"/>
      <c r="J5" s="76"/>
    </row>
    <row r="6" spans="1:10" x14ac:dyDescent="0.25">
      <c r="A6" s="12"/>
      <c r="B6" s="14"/>
      <c r="C6" s="14"/>
      <c r="D6" s="14"/>
      <c r="E6" s="14"/>
      <c r="F6" s="14"/>
      <c r="G6" s="14"/>
      <c r="H6" s="14"/>
      <c r="I6" s="14"/>
      <c r="J6" s="14"/>
    </row>
    <row r="7" spans="1:10" x14ac:dyDescent="0.25">
      <c r="A7" s="12"/>
      <c r="B7" s="46"/>
      <c r="C7" s="46" t="s">
        <v>189</v>
      </c>
      <c r="D7" s="47" t="s">
        <v>298</v>
      </c>
      <c r="E7" s="47"/>
      <c r="F7" s="46"/>
      <c r="G7" s="46"/>
      <c r="H7" s="47" t="s">
        <v>315</v>
      </c>
      <c r="I7" s="47"/>
      <c r="J7" s="46"/>
    </row>
    <row r="8" spans="1:10" ht="15.75" thickBot="1" x14ac:dyDescent="0.3">
      <c r="A8" s="12"/>
      <c r="B8" s="46"/>
      <c r="C8" s="46"/>
      <c r="D8" s="45">
        <v>2014</v>
      </c>
      <c r="E8" s="45"/>
      <c r="F8" s="46"/>
      <c r="G8" s="46"/>
      <c r="H8" s="45">
        <v>2013</v>
      </c>
      <c r="I8" s="45"/>
      <c r="J8" s="46"/>
    </row>
    <row r="9" spans="1:10" x14ac:dyDescent="0.25">
      <c r="A9" s="12"/>
      <c r="B9" s="88" t="s">
        <v>501</v>
      </c>
      <c r="C9" s="89" t="s">
        <v>189</v>
      </c>
      <c r="D9" s="89" t="s">
        <v>188</v>
      </c>
      <c r="E9" s="92">
        <v>150522</v>
      </c>
      <c r="F9" s="91" t="s">
        <v>189</v>
      </c>
      <c r="G9" s="89"/>
      <c r="H9" s="89" t="s">
        <v>188</v>
      </c>
      <c r="I9" s="92">
        <v>166359</v>
      </c>
      <c r="J9" s="91" t="s">
        <v>189</v>
      </c>
    </row>
    <row r="10" spans="1:10" x14ac:dyDescent="0.25">
      <c r="A10" s="12"/>
      <c r="B10" s="93" t="s">
        <v>502</v>
      </c>
      <c r="C10" s="14" t="s">
        <v>189</v>
      </c>
      <c r="D10" s="14"/>
      <c r="E10" s="99">
        <v>345303</v>
      </c>
      <c r="F10" s="87" t="s">
        <v>189</v>
      </c>
      <c r="G10" s="14"/>
      <c r="H10" s="14"/>
      <c r="I10" s="99">
        <v>314438</v>
      </c>
      <c r="J10" s="87" t="s">
        <v>189</v>
      </c>
    </row>
    <row r="11" spans="1:10" ht="15.75" thickBot="1" x14ac:dyDescent="0.3">
      <c r="A11" s="12"/>
      <c r="B11" s="88" t="s">
        <v>503</v>
      </c>
      <c r="C11" s="89" t="s">
        <v>189</v>
      </c>
      <c r="D11" s="89"/>
      <c r="E11" s="90" t="s">
        <v>504</v>
      </c>
      <c r="F11" s="91" t="s">
        <v>191</v>
      </c>
      <c r="G11" s="89"/>
      <c r="H11" s="89"/>
      <c r="I11" s="90" t="s">
        <v>505</v>
      </c>
      <c r="J11" s="91" t="s">
        <v>191</v>
      </c>
    </row>
    <row r="12" spans="1:10" x14ac:dyDescent="0.25">
      <c r="A12" s="12"/>
      <c r="B12" s="40"/>
      <c r="C12" s="40" t="s">
        <v>189</v>
      </c>
      <c r="D12" s="41"/>
      <c r="E12" s="41"/>
      <c r="F12" s="40"/>
      <c r="G12" s="40"/>
      <c r="H12" s="41"/>
      <c r="I12" s="41"/>
      <c r="J12" s="40"/>
    </row>
    <row r="13" spans="1:10" ht="15.75" thickBot="1" x14ac:dyDescent="0.3">
      <c r="A13" s="12"/>
      <c r="B13" s="106" t="s">
        <v>506</v>
      </c>
      <c r="C13" s="19" t="s">
        <v>189</v>
      </c>
      <c r="D13" s="14" t="s">
        <v>188</v>
      </c>
      <c r="E13" s="99">
        <v>450451</v>
      </c>
      <c r="F13" s="87" t="s">
        <v>189</v>
      </c>
      <c r="G13" s="19"/>
      <c r="H13" s="14" t="s">
        <v>188</v>
      </c>
      <c r="I13" s="99">
        <v>430088</v>
      </c>
      <c r="J13" s="87" t="s">
        <v>189</v>
      </c>
    </row>
    <row r="14" spans="1:10" ht="15.75" thickTop="1" x14ac:dyDescent="0.25">
      <c r="A14" s="12"/>
      <c r="B14" s="40"/>
      <c r="C14" s="40" t="s">
        <v>189</v>
      </c>
      <c r="D14" s="44"/>
      <c r="E14" s="44"/>
      <c r="F14" s="40"/>
      <c r="G14" s="40"/>
      <c r="H14" s="44"/>
      <c r="I14" s="44"/>
      <c r="J14" s="40"/>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2.140625" customWidth="1"/>
    <col min="5" max="5" width="14.7109375" customWidth="1"/>
    <col min="6" max="6" width="2.28515625" customWidth="1"/>
    <col min="7" max="8" width="2.140625" customWidth="1"/>
    <col min="9" max="9" width="8.140625" customWidth="1"/>
    <col min="10" max="10" width="2.28515625" customWidth="1"/>
    <col min="11" max="11" width="11.28515625" customWidth="1"/>
    <col min="12" max="12" width="2.140625" customWidth="1"/>
    <col min="13" max="13" width="8.140625" customWidth="1"/>
    <col min="14" max="14" width="2.28515625" customWidth="1"/>
  </cols>
  <sheetData>
    <row r="1" spans="1:14" ht="15" customHeight="1" x14ac:dyDescent="0.25">
      <c r="A1" s="7" t="s">
        <v>8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28</v>
      </c>
      <c r="B3" s="11" t="s">
        <v>5</v>
      </c>
      <c r="C3" s="11"/>
      <c r="D3" s="11"/>
      <c r="E3" s="11"/>
      <c r="F3" s="11"/>
      <c r="G3" s="11"/>
      <c r="H3" s="11"/>
      <c r="I3" s="11"/>
      <c r="J3" s="11"/>
      <c r="K3" s="11"/>
      <c r="L3" s="11"/>
      <c r="M3" s="11"/>
      <c r="N3" s="11"/>
    </row>
    <row r="4" spans="1:14" x14ac:dyDescent="0.25">
      <c r="A4" s="12"/>
      <c r="B4" s="74" t="s">
        <v>829</v>
      </c>
      <c r="C4" s="74"/>
      <c r="D4" s="74"/>
      <c r="E4" s="74"/>
      <c r="F4" s="74"/>
      <c r="G4" s="74"/>
      <c r="H4" s="74"/>
      <c r="I4" s="74"/>
      <c r="J4" s="74"/>
      <c r="K4" s="74"/>
      <c r="L4" s="74"/>
      <c r="M4" s="74"/>
      <c r="N4" s="74"/>
    </row>
    <row r="5" spans="1:14" ht="15.75" x14ac:dyDescent="0.25">
      <c r="A5" s="12"/>
      <c r="B5" s="76"/>
      <c r="C5" s="76"/>
      <c r="D5" s="76"/>
      <c r="E5" s="76"/>
      <c r="F5" s="76"/>
      <c r="G5" s="76"/>
      <c r="H5" s="76"/>
      <c r="I5" s="76"/>
      <c r="J5" s="76"/>
      <c r="K5" s="76"/>
      <c r="L5" s="76"/>
      <c r="M5" s="76"/>
      <c r="N5" s="76"/>
    </row>
    <row r="6" spans="1:14" x14ac:dyDescent="0.25">
      <c r="A6" s="12"/>
      <c r="B6" s="14"/>
      <c r="C6" s="14"/>
      <c r="D6" s="14"/>
      <c r="E6" s="14"/>
      <c r="F6" s="14"/>
      <c r="G6" s="14"/>
      <c r="H6" s="14"/>
      <c r="I6" s="14"/>
      <c r="J6" s="14"/>
      <c r="K6" s="14"/>
      <c r="L6" s="14"/>
      <c r="M6" s="14"/>
      <c r="N6" s="14"/>
    </row>
    <row r="7" spans="1:14" x14ac:dyDescent="0.25">
      <c r="A7" s="12"/>
      <c r="B7" s="46"/>
      <c r="C7" s="46" t="s">
        <v>189</v>
      </c>
      <c r="D7" s="47" t="s">
        <v>516</v>
      </c>
      <c r="E7" s="47"/>
      <c r="F7" s="46"/>
      <c r="G7" s="46" t="s">
        <v>189</v>
      </c>
      <c r="H7" s="47" t="s">
        <v>518</v>
      </c>
      <c r="I7" s="47"/>
      <c r="J7" s="46"/>
      <c r="K7" s="46"/>
      <c r="L7" s="47" t="s">
        <v>337</v>
      </c>
      <c r="M7" s="47"/>
      <c r="N7" s="46"/>
    </row>
    <row r="8" spans="1:14" x14ac:dyDescent="0.25">
      <c r="A8" s="12"/>
      <c r="B8" s="46"/>
      <c r="C8" s="46"/>
      <c r="D8" s="47" t="s">
        <v>517</v>
      </c>
      <c r="E8" s="47"/>
      <c r="F8" s="46"/>
      <c r="G8" s="46"/>
      <c r="H8" s="47" t="s">
        <v>519</v>
      </c>
      <c r="I8" s="47"/>
      <c r="J8" s="46"/>
      <c r="K8" s="46"/>
      <c r="L8" s="47"/>
      <c r="M8" s="47"/>
      <c r="N8" s="46"/>
    </row>
    <row r="9" spans="1:14" x14ac:dyDescent="0.25">
      <c r="A9" s="12"/>
      <c r="B9" s="46"/>
      <c r="C9" s="46"/>
      <c r="D9" s="47"/>
      <c r="E9" s="47"/>
      <c r="F9" s="46"/>
      <c r="G9" s="46"/>
      <c r="H9" s="47" t="s">
        <v>520</v>
      </c>
      <c r="I9" s="47"/>
      <c r="J9" s="46"/>
      <c r="K9" s="46"/>
      <c r="L9" s="47"/>
      <c r="M9" s="47"/>
      <c r="N9" s="46"/>
    </row>
    <row r="10" spans="1:14" ht="15.75" thickBot="1" x14ac:dyDescent="0.3">
      <c r="A10" s="12"/>
      <c r="B10" s="46"/>
      <c r="C10" s="46"/>
      <c r="D10" s="45"/>
      <c r="E10" s="45"/>
      <c r="F10" s="46"/>
      <c r="G10" s="46"/>
      <c r="H10" s="45" t="s">
        <v>517</v>
      </c>
      <c r="I10" s="45"/>
      <c r="J10" s="46"/>
      <c r="K10" s="46"/>
      <c r="L10" s="45"/>
      <c r="M10" s="45"/>
      <c r="N10" s="46"/>
    </row>
    <row r="11" spans="1:14" x14ac:dyDescent="0.25">
      <c r="A11" s="12"/>
      <c r="B11" s="88" t="s">
        <v>491</v>
      </c>
      <c r="C11" s="89" t="s">
        <v>189</v>
      </c>
      <c r="D11" s="89" t="s">
        <v>188</v>
      </c>
      <c r="E11" s="92">
        <v>9662</v>
      </c>
      <c r="F11" s="91" t="s">
        <v>189</v>
      </c>
      <c r="G11" s="89" t="s">
        <v>189</v>
      </c>
      <c r="H11" s="89" t="s">
        <v>188</v>
      </c>
      <c r="I11" s="92">
        <v>107916</v>
      </c>
      <c r="J11" s="91" t="s">
        <v>189</v>
      </c>
      <c r="K11" s="89"/>
      <c r="L11" s="89" t="s">
        <v>188</v>
      </c>
      <c r="M11" s="92">
        <v>117578</v>
      </c>
      <c r="N11" s="91" t="s">
        <v>189</v>
      </c>
    </row>
    <row r="12" spans="1:14" x14ac:dyDescent="0.25">
      <c r="A12" s="12"/>
      <c r="B12" s="106" t="s">
        <v>521</v>
      </c>
      <c r="C12" s="14" t="s">
        <v>189</v>
      </c>
      <c r="D12" s="14"/>
      <c r="E12" s="99">
        <v>13954</v>
      </c>
      <c r="F12" s="87" t="s">
        <v>189</v>
      </c>
      <c r="G12" s="14" t="s">
        <v>189</v>
      </c>
      <c r="H12" s="14"/>
      <c r="I12" s="99">
        <v>12982</v>
      </c>
      <c r="J12" s="87" t="s">
        <v>189</v>
      </c>
      <c r="K12" s="14"/>
      <c r="L12" s="14"/>
      <c r="M12" s="99">
        <v>26936</v>
      </c>
      <c r="N12" s="87" t="s">
        <v>189</v>
      </c>
    </row>
    <row r="13" spans="1:14" x14ac:dyDescent="0.25">
      <c r="A13" s="12"/>
      <c r="B13" s="107" t="s">
        <v>522</v>
      </c>
      <c r="C13" s="89" t="s">
        <v>189</v>
      </c>
      <c r="D13" s="91"/>
      <c r="E13" s="98" t="s">
        <v>192</v>
      </c>
      <c r="F13" s="91" t="s">
        <v>189</v>
      </c>
      <c r="G13" s="89" t="s">
        <v>189</v>
      </c>
      <c r="H13" s="89"/>
      <c r="I13" s="90">
        <v>100</v>
      </c>
      <c r="J13" s="91" t="s">
        <v>189</v>
      </c>
      <c r="K13" s="89"/>
      <c r="L13" s="89"/>
      <c r="M13" s="90">
        <v>100</v>
      </c>
      <c r="N13" s="91" t="s">
        <v>189</v>
      </c>
    </row>
    <row r="14" spans="1:14" ht="15.75" thickBot="1" x14ac:dyDescent="0.3">
      <c r="A14" s="12"/>
      <c r="B14" s="106" t="s">
        <v>523</v>
      </c>
      <c r="C14" s="14" t="s">
        <v>189</v>
      </c>
      <c r="D14" s="87"/>
      <c r="E14" s="97" t="s">
        <v>192</v>
      </c>
      <c r="F14" s="87" t="s">
        <v>189</v>
      </c>
      <c r="G14" s="14" t="s">
        <v>189</v>
      </c>
      <c r="H14" s="14"/>
      <c r="I14" s="94" t="s">
        <v>524</v>
      </c>
      <c r="J14" s="87" t="s">
        <v>191</v>
      </c>
      <c r="K14" s="14"/>
      <c r="L14" s="14"/>
      <c r="M14" s="94" t="s">
        <v>524</v>
      </c>
      <c r="N14" s="87" t="s">
        <v>191</v>
      </c>
    </row>
    <row r="15" spans="1:14" x14ac:dyDescent="0.25">
      <c r="A15" s="12"/>
      <c r="B15" s="40"/>
      <c r="C15" s="40" t="s">
        <v>189</v>
      </c>
      <c r="D15" s="41"/>
      <c r="E15" s="41"/>
      <c r="F15" s="40"/>
      <c r="G15" s="40" t="s">
        <v>189</v>
      </c>
      <c r="H15" s="41"/>
      <c r="I15" s="41"/>
      <c r="J15" s="40"/>
      <c r="K15" s="40"/>
      <c r="L15" s="41"/>
      <c r="M15" s="41"/>
      <c r="N15" s="40"/>
    </row>
    <row r="16" spans="1:14" ht="15.75" thickBot="1" x14ac:dyDescent="0.3">
      <c r="A16" s="12"/>
      <c r="B16" s="88" t="s">
        <v>490</v>
      </c>
      <c r="C16" s="42" t="s">
        <v>189</v>
      </c>
      <c r="D16" s="89" t="s">
        <v>188</v>
      </c>
      <c r="E16" s="92">
        <v>23616</v>
      </c>
      <c r="F16" s="91" t="s">
        <v>189</v>
      </c>
      <c r="G16" s="42" t="s">
        <v>189</v>
      </c>
      <c r="H16" s="89" t="s">
        <v>188</v>
      </c>
      <c r="I16" s="92">
        <v>120956</v>
      </c>
      <c r="J16" s="91" t="s">
        <v>189</v>
      </c>
      <c r="K16" s="42"/>
      <c r="L16" s="89" t="s">
        <v>188</v>
      </c>
      <c r="M16" s="92">
        <v>144572</v>
      </c>
      <c r="N16" s="91" t="s">
        <v>189</v>
      </c>
    </row>
    <row r="17" spans="1:14" ht="15.75" thickTop="1" x14ac:dyDescent="0.25">
      <c r="A17" s="12"/>
      <c r="B17" s="40"/>
      <c r="C17" s="40" t="s">
        <v>189</v>
      </c>
      <c r="D17" s="44"/>
      <c r="E17" s="44"/>
      <c r="F17" s="40"/>
      <c r="G17" s="40" t="s">
        <v>189</v>
      </c>
      <c r="H17" s="44"/>
      <c r="I17" s="44"/>
      <c r="J17" s="40"/>
      <c r="K17" s="40"/>
      <c r="L17" s="44"/>
      <c r="M17" s="44"/>
      <c r="N17" s="40"/>
    </row>
    <row r="18" spans="1:14" ht="15" customHeight="1" x14ac:dyDescent="0.25">
      <c r="A18" s="12" t="s">
        <v>830</v>
      </c>
      <c r="B18" s="11" t="s">
        <v>5</v>
      </c>
      <c r="C18" s="11"/>
      <c r="D18" s="11"/>
      <c r="E18" s="11"/>
      <c r="F18" s="11"/>
      <c r="G18" s="11"/>
      <c r="H18" s="11"/>
      <c r="I18" s="11"/>
      <c r="J18" s="11"/>
      <c r="K18" s="11"/>
      <c r="L18" s="11"/>
      <c r="M18" s="11"/>
      <c r="N18" s="11"/>
    </row>
    <row r="19" spans="1:14" x14ac:dyDescent="0.25">
      <c r="A19" s="12"/>
      <c r="B19" s="74" t="s">
        <v>831</v>
      </c>
      <c r="C19" s="74"/>
      <c r="D19" s="74"/>
      <c r="E19" s="74"/>
      <c r="F19" s="74"/>
      <c r="G19" s="74"/>
      <c r="H19" s="74"/>
      <c r="I19" s="74"/>
      <c r="J19" s="74"/>
      <c r="K19" s="74"/>
      <c r="L19" s="74"/>
      <c r="M19" s="74"/>
      <c r="N19" s="74"/>
    </row>
    <row r="20" spans="1:14" ht="15.75" x14ac:dyDescent="0.25">
      <c r="A20" s="12"/>
      <c r="B20" s="76"/>
      <c r="C20" s="76"/>
      <c r="D20" s="76"/>
      <c r="E20" s="76"/>
      <c r="F20" s="76"/>
      <c r="G20" s="76"/>
      <c r="H20" s="76"/>
      <c r="I20" s="76"/>
      <c r="J20" s="76"/>
      <c r="K20" s="76"/>
      <c r="L20" s="76"/>
      <c r="M20" s="76"/>
      <c r="N20" s="76"/>
    </row>
    <row r="21" spans="1:14" x14ac:dyDescent="0.25">
      <c r="A21" s="12"/>
      <c r="B21" s="14"/>
      <c r="C21" s="14"/>
      <c r="D21" s="14"/>
      <c r="E21" s="14"/>
      <c r="F21" s="14"/>
    </row>
    <row r="22" spans="1:14" x14ac:dyDescent="0.25">
      <c r="A22" s="12"/>
      <c r="B22" s="108" t="s">
        <v>526</v>
      </c>
      <c r="C22" s="46" t="s">
        <v>189</v>
      </c>
      <c r="D22" s="47" t="s">
        <v>527</v>
      </c>
      <c r="E22" s="47"/>
      <c r="F22" s="46"/>
    </row>
    <row r="23" spans="1:14" ht="15.75" thickBot="1" x14ac:dyDescent="0.3">
      <c r="A23" s="12"/>
      <c r="B23" s="108"/>
      <c r="C23" s="46"/>
      <c r="D23" s="45" t="s">
        <v>528</v>
      </c>
      <c r="E23" s="45"/>
      <c r="F23" s="46"/>
    </row>
    <row r="24" spans="1:14" x14ac:dyDescent="0.25">
      <c r="A24" s="12"/>
      <c r="B24" s="88" t="s">
        <v>270</v>
      </c>
      <c r="C24" s="89" t="s">
        <v>189</v>
      </c>
      <c r="D24" s="89"/>
      <c r="E24" s="90" t="s">
        <v>529</v>
      </c>
      <c r="F24" s="91" t="s">
        <v>189</v>
      </c>
    </row>
    <row r="25" spans="1:14" x14ac:dyDescent="0.25">
      <c r="A25" s="12"/>
      <c r="B25" s="93" t="s">
        <v>271</v>
      </c>
      <c r="C25" s="14" t="s">
        <v>189</v>
      </c>
      <c r="D25" s="14"/>
      <c r="E25" s="94" t="s">
        <v>530</v>
      </c>
      <c r="F25" s="87" t="s">
        <v>189</v>
      </c>
    </row>
    <row r="26" spans="1:14" x14ac:dyDescent="0.25">
      <c r="A26" s="12"/>
      <c r="B26" s="88" t="s">
        <v>272</v>
      </c>
      <c r="C26" s="89" t="s">
        <v>189</v>
      </c>
      <c r="D26" s="89"/>
      <c r="E26" s="90" t="s">
        <v>531</v>
      </c>
      <c r="F26" s="91" t="s">
        <v>189</v>
      </c>
    </row>
    <row r="27" spans="1:14" ht="15" customHeight="1" x14ac:dyDescent="0.25">
      <c r="A27" s="12" t="s">
        <v>832</v>
      </c>
      <c r="B27" s="11" t="s">
        <v>5</v>
      </c>
      <c r="C27" s="11"/>
      <c r="D27" s="11"/>
      <c r="E27" s="11"/>
      <c r="F27" s="11"/>
      <c r="G27" s="11"/>
      <c r="H27" s="11"/>
      <c r="I27" s="11"/>
      <c r="J27" s="11"/>
      <c r="K27" s="11"/>
      <c r="L27" s="11"/>
      <c r="M27" s="11"/>
      <c r="N27" s="11"/>
    </row>
    <row r="28" spans="1:14" ht="25.5" customHeight="1" x14ac:dyDescent="0.25">
      <c r="A28" s="12"/>
      <c r="B28" s="74" t="s">
        <v>833</v>
      </c>
      <c r="C28" s="74"/>
      <c r="D28" s="74"/>
      <c r="E28" s="74"/>
      <c r="F28" s="74"/>
      <c r="G28" s="74"/>
      <c r="H28" s="74"/>
      <c r="I28" s="74"/>
      <c r="J28" s="74"/>
      <c r="K28" s="74"/>
      <c r="L28" s="74"/>
      <c r="M28" s="74"/>
      <c r="N28" s="74"/>
    </row>
    <row r="29" spans="1:14" ht="15.75" x14ac:dyDescent="0.25">
      <c r="A29" s="12"/>
      <c r="B29" s="76"/>
      <c r="C29" s="76"/>
      <c r="D29" s="76"/>
      <c r="E29" s="76"/>
      <c r="F29" s="76"/>
      <c r="G29" s="76"/>
      <c r="H29" s="76"/>
      <c r="I29" s="76"/>
      <c r="J29" s="76"/>
      <c r="K29" s="76"/>
      <c r="L29" s="76"/>
      <c r="M29" s="76"/>
      <c r="N29" s="76"/>
    </row>
    <row r="30" spans="1:14" x14ac:dyDescent="0.25">
      <c r="A30" s="12"/>
      <c r="B30" s="14"/>
      <c r="C30" s="14"/>
      <c r="D30" s="14"/>
      <c r="E30" s="14"/>
      <c r="F30" s="14"/>
      <c r="G30" s="14"/>
      <c r="H30" s="14"/>
      <c r="I30" s="14"/>
      <c r="J30" s="14"/>
      <c r="K30" s="14"/>
      <c r="L30" s="14"/>
      <c r="M30" s="14"/>
      <c r="N30" s="14"/>
    </row>
    <row r="31" spans="1:14" x14ac:dyDescent="0.25">
      <c r="A31" s="12"/>
      <c r="B31" s="46"/>
      <c r="C31" s="46" t="s">
        <v>189</v>
      </c>
      <c r="D31" s="47" t="s">
        <v>516</v>
      </c>
      <c r="E31" s="47"/>
      <c r="F31" s="46"/>
      <c r="G31" s="46"/>
      <c r="H31" s="47" t="s">
        <v>518</v>
      </c>
      <c r="I31" s="47"/>
      <c r="J31" s="46"/>
      <c r="K31" s="46"/>
      <c r="L31" s="47" t="s">
        <v>337</v>
      </c>
      <c r="M31" s="47"/>
      <c r="N31" s="46"/>
    </row>
    <row r="32" spans="1:14" x14ac:dyDescent="0.25">
      <c r="A32" s="12"/>
      <c r="B32" s="46"/>
      <c r="C32" s="46"/>
      <c r="D32" s="47" t="s">
        <v>517</v>
      </c>
      <c r="E32" s="47"/>
      <c r="F32" s="46"/>
      <c r="G32" s="46"/>
      <c r="H32" s="47" t="s">
        <v>519</v>
      </c>
      <c r="I32" s="47"/>
      <c r="J32" s="46"/>
      <c r="K32" s="46"/>
      <c r="L32" s="47"/>
      <c r="M32" s="47"/>
      <c r="N32" s="46"/>
    </row>
    <row r="33" spans="1:14" x14ac:dyDescent="0.25">
      <c r="A33" s="12"/>
      <c r="B33" s="46"/>
      <c r="C33" s="46"/>
      <c r="D33" s="47"/>
      <c r="E33" s="47"/>
      <c r="F33" s="46"/>
      <c r="G33" s="46"/>
      <c r="H33" s="47" t="s">
        <v>520</v>
      </c>
      <c r="I33" s="47"/>
      <c r="J33" s="46"/>
      <c r="K33" s="46"/>
      <c r="L33" s="47"/>
      <c r="M33" s="47"/>
      <c r="N33" s="46"/>
    </row>
    <row r="34" spans="1:14" ht="15.75" thickBot="1" x14ac:dyDescent="0.3">
      <c r="A34" s="12"/>
      <c r="B34" s="46"/>
      <c r="C34" s="46"/>
      <c r="D34" s="45"/>
      <c r="E34" s="45"/>
      <c r="F34" s="46"/>
      <c r="G34" s="46"/>
      <c r="H34" s="45" t="s">
        <v>517</v>
      </c>
      <c r="I34" s="45"/>
      <c r="J34" s="46"/>
      <c r="K34" s="46"/>
      <c r="L34" s="45"/>
      <c r="M34" s="45"/>
      <c r="N34" s="46"/>
    </row>
    <row r="35" spans="1:14" x14ac:dyDescent="0.25">
      <c r="A35" s="12"/>
      <c r="B35" s="88" t="s">
        <v>491</v>
      </c>
      <c r="C35" s="89" t="s">
        <v>189</v>
      </c>
      <c r="D35" s="91" t="s">
        <v>188</v>
      </c>
      <c r="E35" s="98" t="s">
        <v>192</v>
      </c>
      <c r="F35" s="91" t="s">
        <v>189</v>
      </c>
      <c r="G35" s="89"/>
      <c r="H35" s="89" t="s">
        <v>188</v>
      </c>
      <c r="I35" s="92">
        <v>53754</v>
      </c>
      <c r="J35" s="91" t="s">
        <v>189</v>
      </c>
      <c r="K35" s="89"/>
      <c r="L35" s="89" t="s">
        <v>188</v>
      </c>
      <c r="M35" s="92">
        <v>53754</v>
      </c>
      <c r="N35" s="91" t="s">
        <v>189</v>
      </c>
    </row>
    <row r="36" spans="1:14" x14ac:dyDescent="0.25">
      <c r="A36" s="12"/>
      <c r="B36" s="106" t="s">
        <v>533</v>
      </c>
      <c r="C36" s="14" t="s">
        <v>189</v>
      </c>
      <c r="D36" s="14"/>
      <c r="E36" s="99">
        <v>4600</v>
      </c>
      <c r="F36" s="87" t="s">
        <v>189</v>
      </c>
      <c r="G36" s="14"/>
      <c r="H36" s="14"/>
      <c r="I36" s="99">
        <v>5300</v>
      </c>
      <c r="J36" s="87" t="s">
        <v>189</v>
      </c>
      <c r="K36" s="14"/>
      <c r="L36" s="14"/>
      <c r="M36" s="99">
        <v>9900</v>
      </c>
      <c r="N36" s="87" t="s">
        <v>189</v>
      </c>
    </row>
    <row r="37" spans="1:14" x14ac:dyDescent="0.25">
      <c r="A37" s="12"/>
      <c r="B37" s="107" t="s">
        <v>527</v>
      </c>
      <c r="C37" s="89" t="s">
        <v>189</v>
      </c>
      <c r="D37" s="89"/>
      <c r="E37" s="90" t="s">
        <v>534</v>
      </c>
      <c r="F37" s="91" t="s">
        <v>191</v>
      </c>
      <c r="G37" s="89"/>
      <c r="H37" s="89"/>
      <c r="I37" s="90" t="s">
        <v>535</v>
      </c>
      <c r="J37" s="91" t="s">
        <v>191</v>
      </c>
      <c r="K37" s="89"/>
      <c r="L37" s="89"/>
      <c r="M37" s="90" t="s">
        <v>536</v>
      </c>
      <c r="N37" s="91" t="s">
        <v>191</v>
      </c>
    </row>
    <row r="38" spans="1:14" ht="15.75" thickBot="1" x14ac:dyDescent="0.3">
      <c r="A38" s="12"/>
      <c r="B38" s="106" t="s">
        <v>523</v>
      </c>
      <c r="C38" s="14" t="s">
        <v>189</v>
      </c>
      <c r="D38" s="87"/>
      <c r="E38" s="97" t="s">
        <v>192</v>
      </c>
      <c r="F38" s="87" t="s">
        <v>189</v>
      </c>
      <c r="G38" s="14"/>
      <c r="H38" s="14"/>
      <c r="I38" s="94" t="s">
        <v>537</v>
      </c>
      <c r="J38" s="87" t="s">
        <v>191</v>
      </c>
      <c r="K38" s="14"/>
      <c r="L38" s="14"/>
      <c r="M38" s="94" t="s">
        <v>537</v>
      </c>
      <c r="N38" s="87" t="s">
        <v>191</v>
      </c>
    </row>
    <row r="39" spans="1:14" x14ac:dyDescent="0.25">
      <c r="A39" s="12"/>
      <c r="B39" s="40"/>
      <c r="C39" s="40" t="s">
        <v>189</v>
      </c>
      <c r="D39" s="41"/>
      <c r="E39" s="41"/>
      <c r="F39" s="40"/>
      <c r="G39" s="40"/>
      <c r="H39" s="41"/>
      <c r="I39" s="41"/>
      <c r="J39" s="40"/>
      <c r="K39" s="40"/>
      <c r="L39" s="41"/>
      <c r="M39" s="41"/>
      <c r="N39" s="40"/>
    </row>
    <row r="40" spans="1:14" ht="15.75" thickBot="1" x14ac:dyDescent="0.3">
      <c r="A40" s="12"/>
      <c r="B40" s="88" t="s">
        <v>490</v>
      </c>
      <c r="C40" s="42" t="s">
        <v>189</v>
      </c>
      <c r="D40" s="89" t="s">
        <v>188</v>
      </c>
      <c r="E40" s="92">
        <v>4546</v>
      </c>
      <c r="F40" s="91" t="s">
        <v>189</v>
      </c>
      <c r="G40" s="42"/>
      <c r="H40" s="89" t="s">
        <v>188</v>
      </c>
      <c r="I40" s="92">
        <v>56718</v>
      </c>
      <c r="J40" s="91" t="s">
        <v>189</v>
      </c>
      <c r="K40" s="42"/>
      <c r="L40" s="89" t="s">
        <v>188</v>
      </c>
      <c r="M40" s="92">
        <v>61264</v>
      </c>
      <c r="N40" s="91" t="s">
        <v>189</v>
      </c>
    </row>
    <row r="41" spans="1:14" ht="15.75" thickTop="1" x14ac:dyDescent="0.25">
      <c r="A41" s="12"/>
      <c r="B41" s="40"/>
      <c r="C41" s="40" t="s">
        <v>189</v>
      </c>
      <c r="D41" s="44"/>
      <c r="E41" s="44"/>
      <c r="F41" s="40"/>
      <c r="G41" s="40"/>
      <c r="H41" s="44"/>
      <c r="I41" s="44"/>
      <c r="J41" s="40"/>
      <c r="K41" s="40"/>
      <c r="L41" s="44"/>
      <c r="M41" s="44"/>
      <c r="N41" s="40"/>
    </row>
  </sheetData>
  <mergeCells count="52">
    <mergeCell ref="B5:N5"/>
    <mergeCell ref="A18:A26"/>
    <mergeCell ref="B18:N18"/>
    <mergeCell ref="B19:N19"/>
    <mergeCell ref="B20:N20"/>
    <mergeCell ref="A27:A41"/>
    <mergeCell ref="B27:N27"/>
    <mergeCell ref="B28:N28"/>
    <mergeCell ref="B29:N29"/>
    <mergeCell ref="J31:J34"/>
    <mergeCell ref="K31:K34"/>
    <mergeCell ref="L31:M34"/>
    <mergeCell ref="N31:N34"/>
    <mergeCell ref="A1:A2"/>
    <mergeCell ref="B1:N1"/>
    <mergeCell ref="B2:N2"/>
    <mergeCell ref="A3:A17"/>
    <mergeCell ref="B3:N3"/>
    <mergeCell ref="B4:N4"/>
    <mergeCell ref="F31:F34"/>
    <mergeCell ref="G31:G34"/>
    <mergeCell ref="H31:I31"/>
    <mergeCell ref="H32:I32"/>
    <mergeCell ref="H33:I33"/>
    <mergeCell ref="H34:I34"/>
    <mergeCell ref="B31:B34"/>
    <mergeCell ref="C31:C34"/>
    <mergeCell ref="D31:E31"/>
    <mergeCell ref="D32:E32"/>
    <mergeCell ref="D33:E33"/>
    <mergeCell ref="D34:E34"/>
    <mergeCell ref="J7:J10"/>
    <mergeCell ref="K7:K10"/>
    <mergeCell ref="L7:M10"/>
    <mergeCell ref="N7:N10"/>
    <mergeCell ref="B22:B23"/>
    <mergeCell ref="C22:C23"/>
    <mergeCell ref="D22:E22"/>
    <mergeCell ref="D23:E23"/>
    <mergeCell ref="F22:F23"/>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8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35</v>
      </c>
      <c r="B3" s="11" t="s">
        <v>5</v>
      </c>
      <c r="C3" s="11"/>
      <c r="D3" s="11"/>
      <c r="E3" s="11"/>
      <c r="F3" s="11"/>
      <c r="G3" s="11"/>
      <c r="H3" s="11"/>
      <c r="I3" s="11"/>
      <c r="J3" s="11"/>
    </row>
    <row r="4" spans="1:10" x14ac:dyDescent="0.25">
      <c r="A4" s="12"/>
      <c r="B4" s="74" t="s">
        <v>540</v>
      </c>
      <c r="C4" s="74"/>
      <c r="D4" s="74"/>
      <c r="E4" s="74"/>
      <c r="F4" s="74"/>
      <c r="G4" s="74"/>
      <c r="H4" s="74"/>
      <c r="I4" s="74"/>
      <c r="J4" s="74"/>
    </row>
    <row r="5" spans="1:10" ht="15.75" x14ac:dyDescent="0.25">
      <c r="A5" s="12"/>
      <c r="B5" s="76"/>
      <c r="C5" s="76"/>
      <c r="D5" s="76"/>
      <c r="E5" s="76"/>
      <c r="F5" s="76"/>
      <c r="G5" s="76"/>
      <c r="H5" s="76"/>
      <c r="I5" s="76"/>
      <c r="J5" s="76"/>
    </row>
    <row r="6" spans="1:10" x14ac:dyDescent="0.25">
      <c r="A6" s="12"/>
      <c r="B6" s="14"/>
      <c r="C6" s="14"/>
      <c r="D6" s="14"/>
      <c r="E6" s="14"/>
      <c r="F6" s="14"/>
      <c r="G6" s="14"/>
      <c r="H6" s="14"/>
      <c r="I6" s="14"/>
      <c r="J6" s="14"/>
    </row>
    <row r="7" spans="1:10" x14ac:dyDescent="0.25">
      <c r="A7" s="12"/>
      <c r="B7" s="46"/>
      <c r="C7" s="46" t="s">
        <v>189</v>
      </c>
      <c r="D7" s="47" t="s">
        <v>298</v>
      </c>
      <c r="E7" s="47"/>
      <c r="F7" s="46"/>
      <c r="G7" s="46"/>
      <c r="H7" s="47" t="s">
        <v>315</v>
      </c>
      <c r="I7" s="47"/>
      <c r="J7" s="46"/>
    </row>
    <row r="8" spans="1:10" ht="15.75" thickBot="1" x14ac:dyDescent="0.3">
      <c r="A8" s="12"/>
      <c r="B8" s="46"/>
      <c r="C8" s="46"/>
      <c r="D8" s="45">
        <v>2014</v>
      </c>
      <c r="E8" s="45"/>
      <c r="F8" s="46"/>
      <c r="G8" s="46"/>
      <c r="H8" s="45">
        <v>2013</v>
      </c>
      <c r="I8" s="45"/>
      <c r="J8" s="46"/>
    </row>
    <row r="9" spans="1:10" ht="25.5" x14ac:dyDescent="0.25">
      <c r="A9" s="12"/>
      <c r="B9" s="88" t="s">
        <v>541</v>
      </c>
      <c r="C9" s="89" t="s">
        <v>189</v>
      </c>
      <c r="D9" s="89" t="s">
        <v>188</v>
      </c>
      <c r="E9" s="92">
        <v>325702</v>
      </c>
      <c r="F9" s="91" t="s">
        <v>189</v>
      </c>
      <c r="G9" s="89"/>
      <c r="H9" s="89" t="s">
        <v>188</v>
      </c>
      <c r="I9" s="92">
        <v>319569</v>
      </c>
      <c r="J9" s="91" t="s">
        <v>189</v>
      </c>
    </row>
    <row r="10" spans="1:10" ht="25.5" x14ac:dyDescent="0.25">
      <c r="A10" s="12"/>
      <c r="B10" s="93" t="s">
        <v>542</v>
      </c>
      <c r="C10" s="14" t="s">
        <v>189</v>
      </c>
      <c r="D10" s="14"/>
      <c r="E10" s="99">
        <v>105847</v>
      </c>
      <c r="F10" s="87" t="s">
        <v>189</v>
      </c>
      <c r="G10" s="14"/>
      <c r="H10" s="14"/>
      <c r="I10" s="99">
        <v>103065</v>
      </c>
      <c r="J10" s="87" t="s">
        <v>189</v>
      </c>
    </row>
    <row r="11" spans="1:10" ht="15.75" thickBot="1" x14ac:dyDescent="0.3">
      <c r="A11" s="12"/>
      <c r="B11" s="88" t="s">
        <v>543</v>
      </c>
      <c r="C11" s="89" t="s">
        <v>189</v>
      </c>
      <c r="D11" s="89"/>
      <c r="E11" s="92">
        <v>13346</v>
      </c>
      <c r="F11" s="91" t="s">
        <v>189</v>
      </c>
      <c r="G11" s="89"/>
      <c r="H11" s="89"/>
      <c r="I11" s="92">
        <v>9580</v>
      </c>
      <c r="J11" s="91" t="s">
        <v>189</v>
      </c>
    </row>
    <row r="12" spans="1:10" x14ac:dyDescent="0.25">
      <c r="A12" s="12"/>
      <c r="B12" s="40"/>
      <c r="C12" s="40" t="s">
        <v>189</v>
      </c>
      <c r="D12" s="41"/>
      <c r="E12" s="41"/>
      <c r="F12" s="40"/>
      <c r="G12" s="40"/>
      <c r="H12" s="41"/>
      <c r="I12" s="41"/>
      <c r="J12" s="40"/>
    </row>
    <row r="13" spans="1:10" x14ac:dyDescent="0.25">
      <c r="A13" s="12"/>
      <c r="B13" s="93" t="s">
        <v>544</v>
      </c>
      <c r="C13" s="19" t="s">
        <v>189</v>
      </c>
      <c r="D13" s="14"/>
      <c r="E13" s="99">
        <v>444895</v>
      </c>
      <c r="F13" s="87" t="s">
        <v>189</v>
      </c>
      <c r="G13" s="19"/>
      <c r="H13" s="14"/>
      <c r="I13" s="99">
        <v>432214</v>
      </c>
      <c r="J13" s="87" t="s">
        <v>189</v>
      </c>
    </row>
    <row r="14" spans="1:10" ht="15.75" thickBot="1" x14ac:dyDescent="0.3">
      <c r="A14" s="12"/>
      <c r="B14" s="88" t="s">
        <v>545</v>
      </c>
      <c r="C14" s="42" t="s">
        <v>189</v>
      </c>
      <c r="D14" s="89"/>
      <c r="E14" s="90" t="s">
        <v>546</v>
      </c>
      <c r="F14" s="91" t="s">
        <v>191</v>
      </c>
      <c r="G14" s="42"/>
      <c r="H14" s="89"/>
      <c r="I14" s="90" t="s">
        <v>547</v>
      </c>
      <c r="J14" s="91" t="s">
        <v>191</v>
      </c>
    </row>
    <row r="15" spans="1:10" x14ac:dyDescent="0.25">
      <c r="A15" s="12"/>
      <c r="B15" s="40"/>
      <c r="C15" s="40" t="s">
        <v>189</v>
      </c>
      <c r="D15" s="41"/>
      <c r="E15" s="41"/>
      <c r="F15" s="40"/>
      <c r="G15" s="40"/>
      <c r="H15" s="41"/>
      <c r="I15" s="41"/>
      <c r="J15" s="40"/>
    </row>
    <row r="16" spans="1:10" ht="15.75" thickBot="1" x14ac:dyDescent="0.3">
      <c r="A16" s="12"/>
      <c r="B16" s="106" t="s">
        <v>548</v>
      </c>
      <c r="C16" s="19" t="s">
        <v>189</v>
      </c>
      <c r="D16" s="14" t="s">
        <v>188</v>
      </c>
      <c r="E16" s="99">
        <v>442406</v>
      </c>
      <c r="F16" s="87" t="s">
        <v>189</v>
      </c>
      <c r="G16" s="19"/>
      <c r="H16" s="14" t="s">
        <v>188</v>
      </c>
      <c r="I16" s="99">
        <v>430300</v>
      </c>
      <c r="J16" s="87" t="s">
        <v>189</v>
      </c>
    </row>
    <row r="17" spans="1:10" ht="15.75" thickTop="1" x14ac:dyDescent="0.25">
      <c r="A17" s="12"/>
      <c r="B17" s="40"/>
      <c r="C17" s="40" t="s">
        <v>189</v>
      </c>
      <c r="D17" s="44"/>
      <c r="E17" s="44"/>
      <c r="F17" s="40"/>
      <c r="G17" s="40"/>
      <c r="H17" s="44"/>
      <c r="I17" s="44"/>
      <c r="J17" s="40"/>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1.28515625" customWidth="1"/>
    <col min="3" max="4" width="2" customWidth="1"/>
    <col min="5" max="5" width="6" customWidth="1"/>
    <col min="6" max="6" width="2.140625" customWidth="1"/>
    <col min="7" max="7" width="10" customWidth="1"/>
    <col min="8" max="8" width="2" customWidth="1"/>
    <col min="9" max="9" width="6" customWidth="1"/>
    <col min="10" max="10" width="2.140625" customWidth="1"/>
    <col min="11" max="11" width="10" customWidth="1"/>
    <col min="12" max="12" width="2" customWidth="1"/>
    <col min="13" max="13" width="6" customWidth="1"/>
    <col min="14" max="14" width="2.140625" customWidth="1"/>
    <col min="15" max="15" width="10" customWidth="1"/>
    <col min="16" max="16" width="2" customWidth="1"/>
    <col min="17" max="17" width="6" customWidth="1"/>
    <col min="18" max="18" width="2.140625" customWidth="1"/>
    <col min="19" max="19" width="10" customWidth="1"/>
    <col min="20" max="20" width="2" customWidth="1"/>
    <col min="21" max="21" width="4" customWidth="1"/>
    <col min="22" max="24" width="2" customWidth="1"/>
    <col min="25" max="25" width="5.28515625" customWidth="1"/>
    <col min="26" max="28" width="2" customWidth="1"/>
    <col min="29" max="29" width="5.28515625" customWidth="1"/>
    <col min="30" max="32" width="2" customWidth="1"/>
    <col min="33" max="33" width="5.28515625" customWidth="1"/>
    <col min="34" max="34" width="2" customWidth="1"/>
  </cols>
  <sheetData>
    <row r="1" spans="1:34" ht="15" customHeight="1" x14ac:dyDescent="0.25">
      <c r="A1" s="7" t="s">
        <v>8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8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74" t="s">
        <v>553</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row>
    <row r="5" spans="1:34" ht="15.75" x14ac:dyDescent="0.25">
      <c r="A5" s="12"/>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2"/>
      <c r="B7" s="19"/>
      <c r="C7" s="19" t="s">
        <v>189</v>
      </c>
      <c r="D7" s="45" t="s">
        <v>554</v>
      </c>
      <c r="E7" s="45"/>
      <c r="F7" s="45"/>
      <c r="G7" s="45"/>
      <c r="H7" s="45"/>
      <c r="I7" s="45"/>
      <c r="J7" s="45"/>
      <c r="K7" s="45"/>
      <c r="L7" s="45"/>
      <c r="M7" s="45"/>
      <c r="N7" s="45"/>
      <c r="O7" s="45"/>
      <c r="P7" s="45"/>
      <c r="Q7" s="45"/>
      <c r="R7" s="19"/>
      <c r="S7" s="19"/>
      <c r="T7" s="45" t="s">
        <v>555</v>
      </c>
      <c r="U7" s="45"/>
      <c r="V7" s="45"/>
      <c r="W7" s="45"/>
      <c r="X7" s="45"/>
      <c r="Y7" s="45"/>
      <c r="Z7" s="45"/>
      <c r="AA7" s="45"/>
      <c r="AB7" s="45"/>
      <c r="AC7" s="45"/>
      <c r="AD7" s="45"/>
      <c r="AE7" s="45"/>
      <c r="AF7" s="45"/>
      <c r="AG7" s="45"/>
      <c r="AH7" s="19"/>
    </row>
    <row r="8" spans="1:34" x14ac:dyDescent="0.25">
      <c r="A8" s="12"/>
      <c r="B8" s="46"/>
      <c r="C8" s="46" t="s">
        <v>189</v>
      </c>
      <c r="D8" s="48" t="s">
        <v>556</v>
      </c>
      <c r="E8" s="48"/>
      <c r="F8" s="48"/>
      <c r="G8" s="48"/>
      <c r="H8" s="48"/>
      <c r="I8" s="48"/>
      <c r="J8" s="49"/>
      <c r="K8" s="49"/>
      <c r="L8" s="48" t="s">
        <v>558</v>
      </c>
      <c r="M8" s="48"/>
      <c r="N8" s="48"/>
      <c r="O8" s="48"/>
      <c r="P8" s="48"/>
      <c r="Q8" s="48"/>
      <c r="R8" s="46"/>
      <c r="S8" s="46"/>
      <c r="T8" s="48" t="s">
        <v>556</v>
      </c>
      <c r="U8" s="48"/>
      <c r="V8" s="48"/>
      <c r="W8" s="48"/>
      <c r="X8" s="48"/>
      <c r="Y8" s="48"/>
      <c r="Z8" s="49"/>
      <c r="AA8" s="49" t="s">
        <v>189</v>
      </c>
      <c r="AB8" s="48" t="s">
        <v>558</v>
      </c>
      <c r="AC8" s="48"/>
      <c r="AD8" s="48"/>
      <c r="AE8" s="48"/>
      <c r="AF8" s="48"/>
      <c r="AG8" s="48"/>
      <c r="AH8" s="46"/>
    </row>
    <row r="9" spans="1:34" ht="15.75" thickBot="1" x14ac:dyDescent="0.3">
      <c r="A9" s="12"/>
      <c r="B9" s="46"/>
      <c r="C9" s="46"/>
      <c r="D9" s="45" t="s">
        <v>557</v>
      </c>
      <c r="E9" s="45"/>
      <c r="F9" s="45"/>
      <c r="G9" s="45"/>
      <c r="H9" s="45"/>
      <c r="I9" s="45"/>
      <c r="J9" s="46"/>
      <c r="K9" s="46"/>
      <c r="L9" s="45" t="s">
        <v>559</v>
      </c>
      <c r="M9" s="45"/>
      <c r="N9" s="45"/>
      <c r="O9" s="45"/>
      <c r="P9" s="45"/>
      <c r="Q9" s="45"/>
      <c r="R9" s="46"/>
      <c r="S9" s="46"/>
      <c r="T9" s="45" t="s">
        <v>557</v>
      </c>
      <c r="U9" s="45"/>
      <c r="V9" s="45"/>
      <c r="W9" s="45"/>
      <c r="X9" s="45"/>
      <c r="Y9" s="45"/>
      <c r="Z9" s="46"/>
      <c r="AA9" s="46"/>
      <c r="AB9" s="45" t="s">
        <v>559</v>
      </c>
      <c r="AC9" s="45"/>
      <c r="AD9" s="45"/>
      <c r="AE9" s="45"/>
      <c r="AF9" s="45"/>
      <c r="AG9" s="45"/>
      <c r="AH9" s="46"/>
    </row>
    <row r="10" spans="1:34" ht="15.75" thickBot="1" x14ac:dyDescent="0.3">
      <c r="A10" s="12"/>
      <c r="B10" s="19"/>
      <c r="C10" s="19" t="s">
        <v>189</v>
      </c>
      <c r="D10" s="95">
        <v>2014</v>
      </c>
      <c r="E10" s="95"/>
      <c r="F10" s="19"/>
      <c r="G10" s="19"/>
      <c r="H10" s="95">
        <v>2013</v>
      </c>
      <c r="I10" s="95"/>
      <c r="J10" s="19"/>
      <c r="K10" s="19"/>
      <c r="L10" s="95">
        <v>2014</v>
      </c>
      <c r="M10" s="95"/>
      <c r="N10" s="19"/>
      <c r="O10" s="19"/>
      <c r="P10" s="95">
        <v>2013</v>
      </c>
      <c r="Q10" s="95"/>
      <c r="R10" s="19"/>
      <c r="S10" s="19"/>
      <c r="T10" s="95">
        <v>2014</v>
      </c>
      <c r="U10" s="95"/>
      <c r="V10" s="19"/>
      <c r="W10" s="19" t="s">
        <v>189</v>
      </c>
      <c r="X10" s="95">
        <v>2013</v>
      </c>
      <c r="Y10" s="95"/>
      <c r="Z10" s="19"/>
      <c r="AA10" s="19" t="s">
        <v>189</v>
      </c>
      <c r="AB10" s="95">
        <v>2014</v>
      </c>
      <c r="AC10" s="95"/>
      <c r="AD10" s="19"/>
      <c r="AE10" s="19" t="s">
        <v>189</v>
      </c>
      <c r="AF10" s="95">
        <v>2013</v>
      </c>
      <c r="AG10" s="95"/>
      <c r="AH10" s="19"/>
    </row>
    <row r="11" spans="1:34" x14ac:dyDescent="0.25">
      <c r="A11" s="12"/>
      <c r="B11" s="88" t="s">
        <v>560</v>
      </c>
      <c r="C11" s="89" t="s">
        <v>189</v>
      </c>
      <c r="D11" s="89" t="s">
        <v>188</v>
      </c>
      <c r="E11" s="90">
        <v>527</v>
      </c>
      <c r="F11" s="91" t="s">
        <v>189</v>
      </c>
      <c r="G11" s="89"/>
      <c r="H11" s="89" t="s">
        <v>188</v>
      </c>
      <c r="I11" s="90">
        <v>594</v>
      </c>
      <c r="J11" s="91" t="s">
        <v>189</v>
      </c>
      <c r="K11" s="89"/>
      <c r="L11" s="89" t="s">
        <v>188</v>
      </c>
      <c r="M11" s="92">
        <v>1054</v>
      </c>
      <c r="N11" s="91" t="s">
        <v>189</v>
      </c>
      <c r="O11" s="89"/>
      <c r="P11" s="89" t="s">
        <v>188</v>
      </c>
      <c r="Q11" s="92">
        <v>1285</v>
      </c>
      <c r="R11" s="91" t="s">
        <v>189</v>
      </c>
      <c r="S11" s="89"/>
      <c r="T11" s="89" t="s">
        <v>188</v>
      </c>
      <c r="U11" s="90">
        <v>240</v>
      </c>
      <c r="V11" s="91" t="s">
        <v>189</v>
      </c>
      <c r="W11" s="89" t="s">
        <v>189</v>
      </c>
      <c r="X11" s="89" t="s">
        <v>188</v>
      </c>
      <c r="Y11" s="90">
        <v>177</v>
      </c>
      <c r="Z11" s="91" t="s">
        <v>189</v>
      </c>
      <c r="AA11" s="89" t="s">
        <v>189</v>
      </c>
      <c r="AB11" s="89" t="s">
        <v>188</v>
      </c>
      <c r="AC11" s="90">
        <v>479</v>
      </c>
      <c r="AD11" s="91" t="s">
        <v>189</v>
      </c>
      <c r="AE11" s="89" t="s">
        <v>189</v>
      </c>
      <c r="AF11" s="89" t="s">
        <v>188</v>
      </c>
      <c r="AG11" s="90">
        <v>393</v>
      </c>
      <c r="AH11" s="91" t="s">
        <v>189</v>
      </c>
    </row>
    <row r="12" spans="1:34" x14ac:dyDescent="0.25">
      <c r="A12" s="12"/>
      <c r="B12" s="93" t="s">
        <v>561</v>
      </c>
      <c r="C12" s="14" t="s">
        <v>189</v>
      </c>
      <c r="D12" s="14"/>
      <c r="E12" s="99">
        <v>1966</v>
      </c>
      <c r="F12" s="87" t="s">
        <v>189</v>
      </c>
      <c r="G12" s="14"/>
      <c r="H12" s="14"/>
      <c r="I12" s="99">
        <v>1715</v>
      </c>
      <c r="J12" s="87" t="s">
        <v>189</v>
      </c>
      <c r="K12" s="14"/>
      <c r="L12" s="14"/>
      <c r="M12" s="99">
        <v>3932</v>
      </c>
      <c r="N12" s="87" t="s">
        <v>189</v>
      </c>
      <c r="O12" s="14"/>
      <c r="P12" s="14"/>
      <c r="Q12" s="99">
        <v>3381</v>
      </c>
      <c r="R12" s="87" t="s">
        <v>189</v>
      </c>
      <c r="S12" s="14"/>
      <c r="T12" s="14"/>
      <c r="U12" s="94">
        <v>533</v>
      </c>
      <c r="V12" s="87" t="s">
        <v>189</v>
      </c>
      <c r="W12" s="14" t="s">
        <v>189</v>
      </c>
      <c r="X12" s="14"/>
      <c r="Y12" s="94">
        <v>481</v>
      </c>
      <c r="Z12" s="87" t="s">
        <v>189</v>
      </c>
      <c r="AA12" s="14" t="s">
        <v>189</v>
      </c>
      <c r="AB12" s="14"/>
      <c r="AC12" s="99">
        <v>1067</v>
      </c>
      <c r="AD12" s="87" t="s">
        <v>189</v>
      </c>
      <c r="AE12" s="14" t="s">
        <v>189</v>
      </c>
      <c r="AF12" s="14"/>
      <c r="AG12" s="94">
        <v>958</v>
      </c>
      <c r="AH12" s="87" t="s">
        <v>189</v>
      </c>
    </row>
    <row r="13" spans="1:34" x14ac:dyDescent="0.25">
      <c r="A13" s="12"/>
      <c r="B13" s="88" t="s">
        <v>562</v>
      </c>
      <c r="C13" s="89" t="s">
        <v>189</v>
      </c>
      <c r="D13" s="89"/>
      <c r="E13" s="90" t="s">
        <v>563</v>
      </c>
      <c r="F13" s="91" t="s">
        <v>191</v>
      </c>
      <c r="G13" s="89"/>
      <c r="H13" s="89"/>
      <c r="I13" s="90" t="s">
        <v>564</v>
      </c>
      <c r="J13" s="91" t="s">
        <v>191</v>
      </c>
      <c r="K13" s="89"/>
      <c r="L13" s="89"/>
      <c r="M13" s="90" t="s">
        <v>565</v>
      </c>
      <c r="N13" s="91" t="s">
        <v>191</v>
      </c>
      <c r="O13" s="89"/>
      <c r="P13" s="89"/>
      <c r="Q13" s="90" t="s">
        <v>566</v>
      </c>
      <c r="R13" s="91" t="s">
        <v>191</v>
      </c>
      <c r="S13" s="89"/>
      <c r="T13" s="91"/>
      <c r="U13" s="98" t="s">
        <v>192</v>
      </c>
      <c r="V13" s="91" t="s">
        <v>189</v>
      </c>
      <c r="W13" s="89" t="s">
        <v>189</v>
      </c>
      <c r="X13" s="91"/>
      <c r="Y13" s="98" t="s">
        <v>192</v>
      </c>
      <c r="Z13" s="91" t="s">
        <v>189</v>
      </c>
      <c r="AA13" s="89" t="s">
        <v>189</v>
      </c>
      <c r="AB13" s="91"/>
      <c r="AC13" s="98" t="s">
        <v>192</v>
      </c>
      <c r="AD13" s="91" t="s">
        <v>189</v>
      </c>
      <c r="AE13" s="89" t="s">
        <v>189</v>
      </c>
      <c r="AF13" s="91"/>
      <c r="AG13" s="98" t="s">
        <v>192</v>
      </c>
      <c r="AH13" s="91" t="s">
        <v>189</v>
      </c>
    </row>
    <row r="14" spans="1:34" x14ac:dyDescent="0.25">
      <c r="A14" s="12"/>
      <c r="B14" s="93" t="s">
        <v>567</v>
      </c>
      <c r="C14" s="14" t="s">
        <v>189</v>
      </c>
      <c r="D14" s="14"/>
      <c r="E14" s="94">
        <v>229</v>
      </c>
      <c r="F14" s="87" t="s">
        <v>189</v>
      </c>
      <c r="G14" s="14"/>
      <c r="H14" s="14"/>
      <c r="I14" s="94">
        <v>248</v>
      </c>
      <c r="J14" s="87" t="s">
        <v>189</v>
      </c>
      <c r="K14" s="14"/>
      <c r="L14" s="14"/>
      <c r="M14" s="94">
        <v>457</v>
      </c>
      <c r="N14" s="87" t="s">
        <v>189</v>
      </c>
      <c r="O14" s="14"/>
      <c r="P14" s="14"/>
      <c r="Q14" s="94">
        <v>496</v>
      </c>
      <c r="R14" s="87" t="s">
        <v>189</v>
      </c>
      <c r="S14" s="14"/>
      <c r="T14" s="14"/>
      <c r="U14" s="94">
        <v>172</v>
      </c>
      <c r="V14" s="87" t="s">
        <v>189</v>
      </c>
      <c r="W14" s="14" t="s">
        <v>189</v>
      </c>
      <c r="X14" s="14"/>
      <c r="Y14" s="94">
        <v>304</v>
      </c>
      <c r="Z14" s="87" t="s">
        <v>189</v>
      </c>
      <c r="AA14" s="14" t="s">
        <v>189</v>
      </c>
      <c r="AB14" s="14"/>
      <c r="AC14" s="94">
        <v>344</v>
      </c>
      <c r="AD14" s="87" t="s">
        <v>189</v>
      </c>
      <c r="AE14" s="14" t="s">
        <v>189</v>
      </c>
      <c r="AF14" s="14"/>
      <c r="AG14" s="94">
        <v>607</v>
      </c>
      <c r="AH14" s="87" t="s">
        <v>189</v>
      </c>
    </row>
    <row r="15" spans="1:34" x14ac:dyDescent="0.25">
      <c r="A15" s="12"/>
      <c r="B15" s="88" t="s">
        <v>568</v>
      </c>
      <c r="C15" s="89" t="s">
        <v>189</v>
      </c>
      <c r="D15" s="89"/>
      <c r="E15" s="92">
        <v>1358</v>
      </c>
      <c r="F15" s="91" t="s">
        <v>189</v>
      </c>
      <c r="G15" s="89"/>
      <c r="H15" s="89"/>
      <c r="I15" s="92">
        <v>1412</v>
      </c>
      <c r="J15" s="91" t="s">
        <v>189</v>
      </c>
      <c r="K15" s="89"/>
      <c r="L15" s="89"/>
      <c r="M15" s="92">
        <v>2716</v>
      </c>
      <c r="N15" s="91" t="s">
        <v>189</v>
      </c>
      <c r="O15" s="89"/>
      <c r="P15" s="89"/>
      <c r="Q15" s="92">
        <v>3202</v>
      </c>
      <c r="R15" s="91" t="s">
        <v>189</v>
      </c>
      <c r="S15" s="89"/>
      <c r="T15" s="89"/>
      <c r="U15" s="90">
        <v>23</v>
      </c>
      <c r="V15" s="91" t="s">
        <v>189</v>
      </c>
      <c r="W15" s="89" t="s">
        <v>189</v>
      </c>
      <c r="X15" s="89"/>
      <c r="Y15" s="90">
        <v>53</v>
      </c>
      <c r="Z15" s="91" t="s">
        <v>189</v>
      </c>
      <c r="AA15" s="89" t="s">
        <v>189</v>
      </c>
      <c r="AB15" s="89"/>
      <c r="AC15" s="90">
        <v>47</v>
      </c>
      <c r="AD15" s="91" t="s">
        <v>189</v>
      </c>
      <c r="AE15" s="89" t="s">
        <v>189</v>
      </c>
      <c r="AF15" s="89"/>
      <c r="AG15" s="90">
        <v>141</v>
      </c>
      <c r="AH15" s="91" t="s">
        <v>189</v>
      </c>
    </row>
    <row r="16" spans="1:34" ht="15.75" thickBot="1" x14ac:dyDescent="0.3">
      <c r="A16" s="12"/>
      <c r="B16" s="93" t="s">
        <v>353</v>
      </c>
      <c r="C16" s="14" t="s">
        <v>189</v>
      </c>
      <c r="D16" s="87"/>
      <c r="E16" s="97" t="s">
        <v>192</v>
      </c>
      <c r="F16" s="87" t="s">
        <v>189</v>
      </c>
      <c r="G16" s="14"/>
      <c r="H16" s="87"/>
      <c r="I16" s="97" t="s">
        <v>192</v>
      </c>
      <c r="J16" s="87" t="s">
        <v>189</v>
      </c>
      <c r="K16" s="14"/>
      <c r="L16" s="87"/>
      <c r="M16" s="97" t="s">
        <v>192</v>
      </c>
      <c r="N16" s="87" t="s">
        <v>189</v>
      </c>
      <c r="O16" s="14"/>
      <c r="P16" s="14"/>
      <c r="Q16" s="99">
        <v>2052</v>
      </c>
      <c r="R16" s="87" t="s">
        <v>189</v>
      </c>
      <c r="S16" s="14"/>
      <c r="T16" s="87"/>
      <c r="U16" s="97" t="s">
        <v>192</v>
      </c>
      <c r="V16" s="87" t="s">
        <v>189</v>
      </c>
      <c r="W16" s="14" t="s">
        <v>189</v>
      </c>
      <c r="X16" s="87"/>
      <c r="Y16" s="97" t="s">
        <v>192</v>
      </c>
      <c r="Z16" s="87" t="s">
        <v>189</v>
      </c>
      <c r="AA16" s="14" t="s">
        <v>189</v>
      </c>
      <c r="AB16" s="87"/>
      <c r="AC16" s="97" t="s">
        <v>192</v>
      </c>
      <c r="AD16" s="87" t="s">
        <v>189</v>
      </c>
      <c r="AE16" s="14" t="s">
        <v>189</v>
      </c>
      <c r="AF16" s="14"/>
      <c r="AG16" s="94">
        <v>162</v>
      </c>
      <c r="AH16" s="87" t="s">
        <v>189</v>
      </c>
    </row>
    <row r="17" spans="1:34" x14ac:dyDescent="0.25">
      <c r="A17" s="12"/>
      <c r="B17" s="40"/>
      <c r="C17" s="40" t="s">
        <v>189</v>
      </c>
      <c r="D17" s="41"/>
      <c r="E17" s="41"/>
      <c r="F17" s="40"/>
      <c r="G17" s="40"/>
      <c r="H17" s="41"/>
      <c r="I17" s="41"/>
      <c r="J17" s="40"/>
      <c r="K17" s="40"/>
      <c r="L17" s="41"/>
      <c r="M17" s="41"/>
      <c r="N17" s="40"/>
      <c r="O17" s="40"/>
      <c r="P17" s="41"/>
      <c r="Q17" s="41"/>
      <c r="R17" s="40"/>
      <c r="S17" s="40"/>
      <c r="T17" s="41"/>
      <c r="U17" s="41"/>
      <c r="V17" s="40"/>
      <c r="W17" s="40" t="s">
        <v>189</v>
      </c>
      <c r="X17" s="41"/>
      <c r="Y17" s="41"/>
      <c r="Z17" s="40"/>
      <c r="AA17" s="40" t="s">
        <v>189</v>
      </c>
      <c r="AB17" s="41"/>
      <c r="AC17" s="41"/>
      <c r="AD17" s="40"/>
      <c r="AE17" s="40" t="s">
        <v>189</v>
      </c>
      <c r="AF17" s="41"/>
      <c r="AG17" s="41"/>
      <c r="AH17" s="40"/>
    </row>
    <row r="18" spans="1:34" ht="15.75" thickBot="1" x14ac:dyDescent="0.3">
      <c r="A18" s="12"/>
      <c r="B18" s="107" t="s">
        <v>569</v>
      </c>
      <c r="C18" s="42" t="s">
        <v>189</v>
      </c>
      <c r="D18" s="89" t="s">
        <v>188</v>
      </c>
      <c r="E18" s="92">
        <v>1253</v>
      </c>
      <c r="F18" s="91" t="s">
        <v>189</v>
      </c>
      <c r="G18" s="42"/>
      <c r="H18" s="89" t="s">
        <v>188</v>
      </c>
      <c r="I18" s="92">
        <v>1354</v>
      </c>
      <c r="J18" s="91" t="s">
        <v>189</v>
      </c>
      <c r="K18" s="42"/>
      <c r="L18" s="89" t="s">
        <v>188</v>
      </c>
      <c r="M18" s="92">
        <v>2507</v>
      </c>
      <c r="N18" s="91" t="s">
        <v>189</v>
      </c>
      <c r="O18" s="42"/>
      <c r="P18" s="89" t="s">
        <v>188</v>
      </c>
      <c r="Q18" s="92">
        <v>5217</v>
      </c>
      <c r="R18" s="91" t="s">
        <v>189</v>
      </c>
      <c r="S18" s="42"/>
      <c r="T18" s="89" t="s">
        <v>188</v>
      </c>
      <c r="U18" s="90">
        <v>968</v>
      </c>
      <c r="V18" s="91" t="s">
        <v>189</v>
      </c>
      <c r="W18" s="42" t="s">
        <v>189</v>
      </c>
      <c r="X18" s="89" t="s">
        <v>188</v>
      </c>
      <c r="Y18" s="92">
        <v>1015</v>
      </c>
      <c r="Z18" s="91" t="s">
        <v>189</v>
      </c>
      <c r="AA18" s="42" t="s">
        <v>189</v>
      </c>
      <c r="AB18" s="89" t="s">
        <v>188</v>
      </c>
      <c r="AC18" s="92">
        <v>1937</v>
      </c>
      <c r="AD18" s="91" t="s">
        <v>189</v>
      </c>
      <c r="AE18" s="42" t="s">
        <v>189</v>
      </c>
      <c r="AF18" s="89" t="s">
        <v>188</v>
      </c>
      <c r="AG18" s="92">
        <v>2261</v>
      </c>
      <c r="AH18" s="91" t="s">
        <v>189</v>
      </c>
    </row>
    <row r="19" spans="1:34" ht="15.75" thickTop="1" x14ac:dyDescent="0.25">
      <c r="A19" s="12"/>
      <c r="B19" s="40"/>
      <c r="C19" s="40" t="s">
        <v>189</v>
      </c>
      <c r="D19" s="44"/>
      <c r="E19" s="44"/>
      <c r="F19" s="40"/>
      <c r="G19" s="40"/>
      <c r="H19" s="44"/>
      <c r="I19" s="44"/>
      <c r="J19" s="40"/>
      <c r="K19" s="40"/>
      <c r="L19" s="44"/>
      <c r="M19" s="44"/>
      <c r="N19" s="40"/>
      <c r="O19" s="40"/>
      <c r="P19" s="44"/>
      <c r="Q19" s="44"/>
      <c r="R19" s="40"/>
      <c r="S19" s="40"/>
      <c r="T19" s="44"/>
      <c r="U19" s="44"/>
      <c r="V19" s="40"/>
      <c r="W19" s="40" t="s">
        <v>189</v>
      </c>
      <c r="X19" s="44"/>
      <c r="Y19" s="44"/>
      <c r="Z19" s="40"/>
      <c r="AA19" s="40" t="s">
        <v>189</v>
      </c>
      <c r="AB19" s="44"/>
      <c r="AC19" s="44"/>
      <c r="AD19" s="40"/>
      <c r="AE19" s="40" t="s">
        <v>189</v>
      </c>
      <c r="AF19" s="44"/>
      <c r="AG19" s="44"/>
      <c r="AH19" s="40"/>
    </row>
  </sheetData>
  <mergeCells count="34">
    <mergeCell ref="AF10:AG10"/>
    <mergeCell ref="A1:A2"/>
    <mergeCell ref="B1:AH1"/>
    <mergeCell ref="B2:AH2"/>
    <mergeCell ref="A3:A19"/>
    <mergeCell ref="B3:AH3"/>
    <mergeCell ref="B4:AH4"/>
    <mergeCell ref="B5:AH5"/>
    <mergeCell ref="AB8:AG8"/>
    <mergeCell ref="AB9:AG9"/>
    <mergeCell ref="AH8:AH9"/>
    <mergeCell ref="D10:E10"/>
    <mergeCell ref="H10:I10"/>
    <mergeCell ref="L10:M10"/>
    <mergeCell ref="P10:Q10"/>
    <mergeCell ref="T10:U10"/>
    <mergeCell ref="X10:Y10"/>
    <mergeCell ref="AB10:AC10"/>
    <mergeCell ref="R8:R9"/>
    <mergeCell ref="S8:S9"/>
    <mergeCell ref="T8:Y8"/>
    <mergeCell ref="T9:Y9"/>
    <mergeCell ref="Z8:Z9"/>
    <mergeCell ref="AA8:AA9"/>
    <mergeCell ref="D7:Q7"/>
    <mergeCell ref="T7:AG7"/>
    <mergeCell ref="B8:B9"/>
    <mergeCell ref="C8:C9"/>
    <mergeCell ref="D8:I8"/>
    <mergeCell ref="D9:I9"/>
    <mergeCell ref="J8:J9"/>
    <mergeCell ref="K8:K9"/>
    <mergeCell ref="L8:Q8"/>
    <mergeCell ref="L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 min="12" max="12" width="1.85546875" bestFit="1" customWidth="1"/>
    <col min="13" max="13" width="6.5703125" bestFit="1" customWidth="1"/>
    <col min="14" max="14" width="2" bestFit="1" customWidth="1"/>
    <col min="16" max="16" width="2.28515625" customWidth="1"/>
    <col min="17" max="17" width="8.28515625" customWidth="1"/>
    <col min="18" max="18" width="2" bestFit="1" customWidth="1"/>
  </cols>
  <sheetData>
    <row r="1" spans="1:18" ht="15" customHeight="1" x14ac:dyDescent="0.25">
      <c r="A1" s="7" t="s">
        <v>8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39</v>
      </c>
      <c r="B3" s="11" t="s">
        <v>5</v>
      </c>
      <c r="C3" s="11"/>
      <c r="D3" s="11"/>
      <c r="E3" s="11"/>
      <c r="F3" s="11"/>
      <c r="G3" s="11"/>
      <c r="H3" s="11"/>
      <c r="I3" s="11"/>
      <c r="J3" s="11"/>
      <c r="K3" s="11"/>
      <c r="L3" s="11"/>
      <c r="M3" s="11"/>
      <c r="N3" s="11"/>
      <c r="O3" s="11"/>
      <c r="P3" s="11"/>
      <c r="Q3" s="11"/>
      <c r="R3" s="11"/>
    </row>
    <row r="4" spans="1:18" x14ac:dyDescent="0.25">
      <c r="A4" s="12"/>
      <c r="B4" s="74" t="s">
        <v>840</v>
      </c>
      <c r="C4" s="74"/>
      <c r="D4" s="74"/>
      <c r="E4" s="74"/>
      <c r="F4" s="74"/>
      <c r="G4" s="74"/>
      <c r="H4" s="74"/>
      <c r="I4" s="74"/>
      <c r="J4" s="74"/>
      <c r="K4" s="74"/>
      <c r="L4" s="74"/>
      <c r="M4" s="74"/>
      <c r="N4" s="74"/>
      <c r="O4" s="74"/>
      <c r="P4" s="74"/>
      <c r="Q4" s="74"/>
      <c r="R4" s="7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t="s">
        <v>189</v>
      </c>
      <c r="D7" s="47" t="s">
        <v>420</v>
      </c>
      <c r="E7" s="47"/>
      <c r="F7" s="47"/>
      <c r="G7" s="47"/>
      <c r="H7" s="47"/>
      <c r="I7" s="47"/>
      <c r="J7" s="46"/>
      <c r="K7" s="46"/>
      <c r="L7" s="47" t="s">
        <v>350</v>
      </c>
      <c r="M7" s="47"/>
      <c r="N7" s="47"/>
      <c r="O7" s="47"/>
      <c r="P7" s="47"/>
      <c r="Q7" s="47"/>
      <c r="R7" s="46"/>
    </row>
    <row r="8" spans="1:18" ht="15.75" thickBot="1" x14ac:dyDescent="0.3">
      <c r="A8" s="12"/>
      <c r="B8" s="46"/>
      <c r="C8" s="46"/>
      <c r="D8" s="45" t="s">
        <v>298</v>
      </c>
      <c r="E8" s="45"/>
      <c r="F8" s="45"/>
      <c r="G8" s="45"/>
      <c r="H8" s="45"/>
      <c r="I8" s="45"/>
      <c r="J8" s="46"/>
      <c r="K8" s="46"/>
      <c r="L8" s="45" t="s">
        <v>298</v>
      </c>
      <c r="M8" s="45"/>
      <c r="N8" s="45"/>
      <c r="O8" s="45"/>
      <c r="P8" s="45"/>
      <c r="Q8" s="45"/>
      <c r="R8" s="46"/>
    </row>
    <row r="9" spans="1:18" x14ac:dyDescent="0.25">
      <c r="A9" s="12"/>
      <c r="B9" s="46"/>
      <c r="C9" s="46" t="s">
        <v>189</v>
      </c>
      <c r="D9" s="48">
        <v>2014</v>
      </c>
      <c r="E9" s="48"/>
      <c r="F9" s="49"/>
      <c r="G9" s="49"/>
      <c r="H9" s="48">
        <v>2013</v>
      </c>
      <c r="I9" s="48"/>
      <c r="J9" s="46"/>
      <c r="K9" s="46"/>
      <c r="L9" s="48">
        <v>2014</v>
      </c>
      <c r="M9" s="48"/>
      <c r="N9" s="49"/>
      <c r="O9" s="49"/>
      <c r="P9" s="48">
        <v>2013</v>
      </c>
      <c r="Q9" s="48"/>
      <c r="R9" s="46"/>
    </row>
    <row r="10" spans="1:18" ht="15.75" thickBot="1" x14ac:dyDescent="0.3">
      <c r="A10" s="12"/>
      <c r="B10" s="46"/>
      <c r="C10" s="46"/>
      <c r="D10" s="45"/>
      <c r="E10" s="45"/>
      <c r="F10" s="46"/>
      <c r="G10" s="46"/>
      <c r="H10" s="45" t="s">
        <v>583</v>
      </c>
      <c r="I10" s="45"/>
      <c r="J10" s="46"/>
      <c r="K10" s="46"/>
      <c r="L10" s="45"/>
      <c r="M10" s="45"/>
      <c r="N10" s="46"/>
      <c r="O10" s="46"/>
      <c r="P10" s="45" t="s">
        <v>583</v>
      </c>
      <c r="Q10" s="45"/>
      <c r="R10" s="46"/>
    </row>
    <row r="11" spans="1:18" x14ac:dyDescent="0.25">
      <c r="A11" s="12"/>
      <c r="B11" s="117" t="s">
        <v>584</v>
      </c>
      <c r="C11" s="89" t="s">
        <v>189</v>
      </c>
      <c r="D11" s="89"/>
      <c r="E11" s="89"/>
      <c r="F11" s="89"/>
      <c r="G11" s="89"/>
      <c r="H11" s="89"/>
      <c r="I11" s="89"/>
      <c r="J11" s="89"/>
      <c r="K11" s="89"/>
      <c r="L11" s="89"/>
      <c r="M11" s="89"/>
      <c r="N11" s="89"/>
      <c r="O11" s="89"/>
      <c r="P11" s="89"/>
      <c r="Q11" s="89"/>
      <c r="R11" s="89"/>
    </row>
    <row r="12" spans="1:18" x14ac:dyDescent="0.25">
      <c r="A12" s="12"/>
      <c r="B12" s="106" t="s">
        <v>585</v>
      </c>
      <c r="C12" s="14" t="s">
        <v>189</v>
      </c>
      <c r="D12" s="14" t="s">
        <v>188</v>
      </c>
      <c r="E12" s="99">
        <v>83318</v>
      </c>
      <c r="F12" s="87" t="s">
        <v>189</v>
      </c>
      <c r="G12" s="14"/>
      <c r="H12" s="14" t="s">
        <v>188</v>
      </c>
      <c r="I12" s="99">
        <v>83521</v>
      </c>
      <c r="J12" s="87" t="s">
        <v>189</v>
      </c>
      <c r="K12" s="14"/>
      <c r="L12" s="14" t="s">
        <v>188</v>
      </c>
      <c r="M12" s="99">
        <v>160298</v>
      </c>
      <c r="N12" s="87" t="s">
        <v>189</v>
      </c>
      <c r="O12" s="14"/>
      <c r="P12" s="14" t="s">
        <v>188</v>
      </c>
      <c r="Q12" s="99">
        <v>180346</v>
      </c>
      <c r="R12" s="87" t="s">
        <v>189</v>
      </c>
    </row>
    <row r="13" spans="1:18" ht="15.75" thickBot="1" x14ac:dyDescent="0.3">
      <c r="A13" s="12"/>
      <c r="B13" s="107" t="s">
        <v>586</v>
      </c>
      <c r="C13" s="89" t="s">
        <v>189</v>
      </c>
      <c r="D13" s="89"/>
      <c r="E13" s="92">
        <v>22547</v>
      </c>
      <c r="F13" s="91" t="s">
        <v>189</v>
      </c>
      <c r="G13" s="89"/>
      <c r="H13" s="89"/>
      <c r="I13" s="92">
        <v>25350</v>
      </c>
      <c r="J13" s="91" t="s">
        <v>189</v>
      </c>
      <c r="K13" s="89"/>
      <c r="L13" s="89"/>
      <c r="M13" s="92">
        <v>47593</v>
      </c>
      <c r="N13" s="91" t="s">
        <v>189</v>
      </c>
      <c r="O13" s="89"/>
      <c r="P13" s="89"/>
      <c r="Q13" s="92">
        <v>41618</v>
      </c>
      <c r="R13" s="91" t="s">
        <v>189</v>
      </c>
    </row>
    <row r="14" spans="1:18" x14ac:dyDescent="0.25">
      <c r="A14" s="12"/>
      <c r="B14" s="40"/>
      <c r="C14" s="40" t="s">
        <v>189</v>
      </c>
      <c r="D14" s="41"/>
      <c r="E14" s="41"/>
      <c r="F14" s="40"/>
      <c r="G14" s="40"/>
      <c r="H14" s="41"/>
      <c r="I14" s="41"/>
      <c r="J14" s="40"/>
      <c r="K14" s="40"/>
      <c r="L14" s="41"/>
      <c r="M14" s="41"/>
      <c r="N14" s="40"/>
      <c r="O14" s="40"/>
      <c r="P14" s="41"/>
      <c r="Q14" s="41"/>
      <c r="R14" s="40"/>
    </row>
    <row r="15" spans="1:18" x14ac:dyDescent="0.25">
      <c r="A15" s="12"/>
      <c r="B15" s="114" t="s">
        <v>587</v>
      </c>
      <c r="C15" s="19" t="s">
        <v>189</v>
      </c>
      <c r="D15" s="14"/>
      <c r="E15" s="99">
        <v>105865</v>
      </c>
      <c r="F15" s="87" t="s">
        <v>189</v>
      </c>
      <c r="G15" s="19"/>
      <c r="H15" s="14"/>
      <c r="I15" s="99">
        <v>108871</v>
      </c>
      <c r="J15" s="87" t="s">
        <v>189</v>
      </c>
      <c r="K15" s="19"/>
      <c r="L15" s="14"/>
      <c r="M15" s="99">
        <v>207891</v>
      </c>
      <c r="N15" s="87" t="s">
        <v>189</v>
      </c>
      <c r="O15" s="19"/>
      <c r="P15" s="14"/>
      <c r="Q15" s="99">
        <v>221964</v>
      </c>
      <c r="R15" s="87" t="s">
        <v>189</v>
      </c>
    </row>
    <row r="16" spans="1:18" x14ac:dyDescent="0.25">
      <c r="A16" s="12"/>
      <c r="B16" s="107" t="s">
        <v>588</v>
      </c>
      <c r="C16" s="42" t="s">
        <v>189</v>
      </c>
      <c r="D16" s="89"/>
      <c r="E16" s="92">
        <v>122016</v>
      </c>
      <c r="F16" s="91" t="s">
        <v>189</v>
      </c>
      <c r="G16" s="42"/>
      <c r="H16" s="89"/>
      <c r="I16" s="92">
        <v>115602</v>
      </c>
      <c r="J16" s="91" t="s">
        <v>189</v>
      </c>
      <c r="K16" s="42"/>
      <c r="L16" s="89"/>
      <c r="M16" s="92">
        <v>219581</v>
      </c>
      <c r="N16" s="91" t="s">
        <v>189</v>
      </c>
      <c r="O16" s="42"/>
      <c r="P16" s="89"/>
      <c r="Q16" s="92">
        <v>207979</v>
      </c>
      <c r="R16" s="91" t="s">
        <v>189</v>
      </c>
    </row>
    <row r="17" spans="1:18" ht="15.75" thickBot="1" x14ac:dyDescent="0.3">
      <c r="A17" s="12"/>
      <c r="B17" s="106" t="s">
        <v>586</v>
      </c>
      <c r="C17" s="19" t="s">
        <v>189</v>
      </c>
      <c r="D17" s="14"/>
      <c r="E17" s="99">
        <v>22115</v>
      </c>
      <c r="F17" s="87" t="s">
        <v>189</v>
      </c>
      <c r="G17" s="19"/>
      <c r="H17" s="14"/>
      <c r="I17" s="99">
        <v>17196</v>
      </c>
      <c r="J17" s="87" t="s">
        <v>189</v>
      </c>
      <c r="K17" s="19"/>
      <c r="L17" s="14"/>
      <c r="M17" s="99">
        <v>50081</v>
      </c>
      <c r="N17" s="87" t="s">
        <v>189</v>
      </c>
      <c r="O17" s="19"/>
      <c r="P17" s="14"/>
      <c r="Q17" s="99">
        <v>33039</v>
      </c>
      <c r="R17" s="87" t="s">
        <v>189</v>
      </c>
    </row>
    <row r="18" spans="1:18" x14ac:dyDescent="0.25">
      <c r="A18" s="12"/>
      <c r="B18" s="40"/>
      <c r="C18" s="40" t="s">
        <v>189</v>
      </c>
      <c r="D18" s="41"/>
      <c r="E18" s="41"/>
      <c r="F18" s="40"/>
      <c r="G18" s="40"/>
      <c r="H18" s="41"/>
      <c r="I18" s="41"/>
      <c r="J18" s="40"/>
      <c r="K18" s="40"/>
      <c r="L18" s="41"/>
      <c r="M18" s="41"/>
      <c r="N18" s="40"/>
      <c r="O18" s="40"/>
      <c r="P18" s="41"/>
      <c r="Q18" s="41"/>
      <c r="R18" s="40"/>
    </row>
    <row r="19" spans="1:18" x14ac:dyDescent="0.25">
      <c r="A19" s="12"/>
      <c r="B19" s="113" t="s">
        <v>589</v>
      </c>
      <c r="C19" s="42" t="s">
        <v>189</v>
      </c>
      <c r="D19" s="89"/>
      <c r="E19" s="92">
        <v>144131</v>
      </c>
      <c r="F19" s="91" t="s">
        <v>189</v>
      </c>
      <c r="G19" s="42"/>
      <c r="H19" s="89"/>
      <c r="I19" s="92">
        <v>132798</v>
      </c>
      <c r="J19" s="91" t="s">
        <v>189</v>
      </c>
      <c r="K19" s="42"/>
      <c r="L19" s="89"/>
      <c r="M19" s="92">
        <v>269662</v>
      </c>
      <c r="N19" s="91" t="s">
        <v>189</v>
      </c>
      <c r="O19" s="42"/>
      <c r="P19" s="89"/>
      <c r="Q19" s="92">
        <v>241018</v>
      </c>
      <c r="R19" s="91" t="s">
        <v>189</v>
      </c>
    </row>
    <row r="20" spans="1:18" ht="15.75" thickBot="1" x14ac:dyDescent="0.3">
      <c r="A20" s="12"/>
      <c r="B20" s="106" t="s">
        <v>590</v>
      </c>
      <c r="C20" s="19" t="s">
        <v>189</v>
      </c>
      <c r="D20" s="14"/>
      <c r="E20" s="99">
        <v>44662</v>
      </c>
      <c r="F20" s="87" t="s">
        <v>189</v>
      </c>
      <c r="G20" s="19"/>
      <c r="H20" s="14"/>
      <c r="I20" s="99">
        <v>42546</v>
      </c>
      <c r="J20" s="87" t="s">
        <v>189</v>
      </c>
      <c r="K20" s="19"/>
      <c r="L20" s="14"/>
      <c r="M20" s="99">
        <v>97674</v>
      </c>
      <c r="N20" s="87" t="s">
        <v>189</v>
      </c>
      <c r="O20" s="19"/>
      <c r="P20" s="14"/>
      <c r="Q20" s="99">
        <v>74657</v>
      </c>
      <c r="R20" s="87" t="s">
        <v>189</v>
      </c>
    </row>
    <row r="21" spans="1:18" x14ac:dyDescent="0.25">
      <c r="A21" s="12"/>
      <c r="B21" s="40"/>
      <c r="C21" s="40" t="s">
        <v>189</v>
      </c>
      <c r="D21" s="41"/>
      <c r="E21" s="41"/>
      <c r="F21" s="40"/>
      <c r="G21" s="40"/>
      <c r="H21" s="41"/>
      <c r="I21" s="41"/>
      <c r="J21" s="40"/>
      <c r="K21" s="40"/>
      <c r="L21" s="41"/>
      <c r="M21" s="41"/>
      <c r="N21" s="40"/>
      <c r="O21" s="40"/>
      <c r="P21" s="41"/>
      <c r="Q21" s="41"/>
      <c r="R21" s="40"/>
    </row>
    <row r="22" spans="1:18" ht="15.75" thickBot="1" x14ac:dyDescent="0.3">
      <c r="A22" s="12"/>
      <c r="B22" s="118" t="s">
        <v>591</v>
      </c>
      <c r="C22" s="42" t="s">
        <v>189</v>
      </c>
      <c r="D22" s="89" t="s">
        <v>188</v>
      </c>
      <c r="E22" s="92">
        <v>205334</v>
      </c>
      <c r="F22" s="91" t="s">
        <v>189</v>
      </c>
      <c r="G22" s="42"/>
      <c r="H22" s="89" t="s">
        <v>188</v>
      </c>
      <c r="I22" s="92">
        <v>199123</v>
      </c>
      <c r="J22" s="91" t="s">
        <v>189</v>
      </c>
      <c r="K22" s="42"/>
      <c r="L22" s="89" t="s">
        <v>188</v>
      </c>
      <c r="M22" s="92">
        <v>379879</v>
      </c>
      <c r="N22" s="91" t="s">
        <v>189</v>
      </c>
      <c r="O22" s="42"/>
      <c r="P22" s="89" t="s">
        <v>188</v>
      </c>
      <c r="Q22" s="92">
        <v>388325</v>
      </c>
      <c r="R22" s="91" t="s">
        <v>189</v>
      </c>
    </row>
    <row r="23" spans="1:18" ht="15.75" thickTop="1" x14ac:dyDescent="0.25">
      <c r="A23" s="12"/>
      <c r="B23" s="40"/>
      <c r="C23" s="40" t="s">
        <v>189</v>
      </c>
      <c r="D23" s="44"/>
      <c r="E23" s="44"/>
      <c r="F23" s="40"/>
      <c r="G23" s="40"/>
      <c r="H23" s="44"/>
      <c r="I23" s="44"/>
      <c r="J23" s="40"/>
      <c r="K23" s="40"/>
      <c r="L23" s="44"/>
      <c r="M23" s="44"/>
      <c r="N23" s="40"/>
      <c r="O23" s="40"/>
      <c r="P23" s="44"/>
      <c r="Q23" s="44"/>
      <c r="R23" s="40"/>
    </row>
    <row r="24" spans="1:18" x14ac:dyDescent="0.25">
      <c r="A24" s="12"/>
      <c r="B24" s="40"/>
      <c r="C24" s="50"/>
      <c r="D24" s="50"/>
      <c r="E24" s="50"/>
      <c r="F24" s="50"/>
      <c r="G24" s="50"/>
      <c r="H24" s="50"/>
      <c r="I24" s="50"/>
      <c r="J24" s="50"/>
      <c r="K24" s="50"/>
      <c r="L24" s="50"/>
      <c r="M24" s="50"/>
      <c r="N24" s="50"/>
      <c r="O24" s="50"/>
      <c r="P24" s="50"/>
      <c r="Q24" s="50"/>
      <c r="R24" s="50"/>
    </row>
    <row r="25" spans="1:18" x14ac:dyDescent="0.25">
      <c r="A25" s="12"/>
      <c r="B25" s="119" t="s">
        <v>592</v>
      </c>
      <c r="C25" s="19" t="s">
        <v>189</v>
      </c>
      <c r="D25" s="14"/>
      <c r="E25" s="14"/>
      <c r="F25" s="14"/>
      <c r="G25" s="19"/>
      <c r="H25" s="14"/>
      <c r="I25" s="14"/>
      <c r="J25" s="14"/>
      <c r="K25" s="19"/>
      <c r="L25" s="14"/>
      <c r="M25" s="14"/>
      <c r="N25" s="14"/>
      <c r="O25" s="19"/>
      <c r="P25" s="14"/>
      <c r="Q25" s="14"/>
      <c r="R25" s="14"/>
    </row>
    <row r="26" spans="1:18" ht="25.5" x14ac:dyDescent="0.25">
      <c r="A26" s="12"/>
      <c r="B26" s="107" t="s">
        <v>593</v>
      </c>
      <c r="C26" s="42" t="s">
        <v>189</v>
      </c>
      <c r="D26" s="89" t="s">
        <v>188</v>
      </c>
      <c r="E26" s="92">
        <v>12381</v>
      </c>
      <c r="F26" s="91" t="s">
        <v>189</v>
      </c>
      <c r="G26" s="42"/>
      <c r="H26" s="89" t="s">
        <v>188</v>
      </c>
      <c r="I26" s="92">
        <v>21474</v>
      </c>
      <c r="J26" s="91" t="s">
        <v>189</v>
      </c>
      <c r="K26" s="42"/>
      <c r="L26" s="89" t="s">
        <v>188</v>
      </c>
      <c r="M26" s="92">
        <v>22810</v>
      </c>
      <c r="N26" s="91" t="s">
        <v>189</v>
      </c>
      <c r="O26" s="42"/>
      <c r="P26" s="89" t="s">
        <v>188</v>
      </c>
      <c r="Q26" s="92">
        <v>37611</v>
      </c>
      <c r="R26" s="91" t="s">
        <v>189</v>
      </c>
    </row>
    <row r="27" spans="1:18" ht="15.75" thickBot="1" x14ac:dyDescent="0.3">
      <c r="A27" s="12"/>
      <c r="B27" s="106" t="s">
        <v>594</v>
      </c>
      <c r="C27" s="19" t="s">
        <v>189</v>
      </c>
      <c r="D27" s="14"/>
      <c r="E27" s="94" t="s">
        <v>595</v>
      </c>
      <c r="F27" s="87" t="s">
        <v>191</v>
      </c>
      <c r="G27" s="19"/>
      <c r="H27" s="14"/>
      <c r="I27" s="94" t="s">
        <v>596</v>
      </c>
      <c r="J27" s="87" t="s">
        <v>191</v>
      </c>
      <c r="K27" s="19"/>
      <c r="L27" s="14"/>
      <c r="M27" s="94" t="s">
        <v>597</v>
      </c>
      <c r="N27" s="87" t="s">
        <v>191</v>
      </c>
      <c r="O27" s="19"/>
      <c r="P27" s="14"/>
      <c r="Q27" s="94" t="s">
        <v>598</v>
      </c>
      <c r="R27" s="87" t="s">
        <v>191</v>
      </c>
    </row>
    <row r="28" spans="1:18" x14ac:dyDescent="0.25">
      <c r="A28" s="12"/>
      <c r="B28" s="40"/>
      <c r="C28" s="40" t="s">
        <v>189</v>
      </c>
      <c r="D28" s="41"/>
      <c r="E28" s="41"/>
      <c r="F28" s="40"/>
      <c r="G28" s="40"/>
      <c r="H28" s="41"/>
      <c r="I28" s="41"/>
      <c r="J28" s="40"/>
      <c r="K28" s="40"/>
      <c r="L28" s="41"/>
      <c r="M28" s="41"/>
      <c r="N28" s="40"/>
      <c r="O28" s="40"/>
      <c r="P28" s="41"/>
      <c r="Q28" s="41"/>
      <c r="R28" s="40"/>
    </row>
    <row r="29" spans="1:18" ht="25.5" x14ac:dyDescent="0.25">
      <c r="A29" s="12"/>
      <c r="B29" s="118" t="s">
        <v>599</v>
      </c>
      <c r="C29" s="42" t="s">
        <v>189</v>
      </c>
      <c r="D29" s="89"/>
      <c r="E29" s="92">
        <v>7863</v>
      </c>
      <c r="F29" s="91" t="s">
        <v>189</v>
      </c>
      <c r="G29" s="42"/>
      <c r="H29" s="89"/>
      <c r="I29" s="92">
        <v>16964</v>
      </c>
      <c r="J29" s="91" t="s">
        <v>189</v>
      </c>
      <c r="K29" s="42"/>
      <c r="L29" s="89"/>
      <c r="M29" s="92">
        <v>13765</v>
      </c>
      <c r="N29" s="91" t="s">
        <v>189</v>
      </c>
      <c r="O29" s="42"/>
      <c r="P29" s="89"/>
      <c r="Q29" s="92">
        <v>28201</v>
      </c>
      <c r="R29" s="91" t="s">
        <v>189</v>
      </c>
    </row>
    <row r="30" spans="1:18" ht="25.5" x14ac:dyDescent="0.25">
      <c r="A30" s="12"/>
      <c r="B30" s="106" t="s">
        <v>600</v>
      </c>
      <c r="C30" s="19" t="s">
        <v>189</v>
      </c>
      <c r="D30" s="14"/>
      <c r="E30" s="99">
        <v>15715</v>
      </c>
      <c r="F30" s="87" t="s">
        <v>189</v>
      </c>
      <c r="G30" s="19"/>
      <c r="H30" s="14"/>
      <c r="I30" s="99">
        <v>7740</v>
      </c>
      <c r="J30" s="87" t="s">
        <v>189</v>
      </c>
      <c r="K30" s="19"/>
      <c r="L30" s="14"/>
      <c r="M30" s="99">
        <v>17526</v>
      </c>
      <c r="N30" s="87" t="s">
        <v>189</v>
      </c>
      <c r="O30" s="19"/>
      <c r="P30" s="14"/>
      <c r="Q30" s="99">
        <v>16729</v>
      </c>
      <c r="R30" s="87" t="s">
        <v>189</v>
      </c>
    </row>
    <row r="31" spans="1:18" ht="15.75" thickBot="1" x14ac:dyDescent="0.3">
      <c r="A31" s="12"/>
      <c r="B31" s="107" t="s">
        <v>594</v>
      </c>
      <c r="C31" s="42" t="s">
        <v>189</v>
      </c>
      <c r="D31" s="89"/>
      <c r="E31" s="90" t="s">
        <v>601</v>
      </c>
      <c r="F31" s="91" t="s">
        <v>191</v>
      </c>
      <c r="G31" s="42"/>
      <c r="H31" s="89"/>
      <c r="I31" s="90" t="s">
        <v>602</v>
      </c>
      <c r="J31" s="91" t="s">
        <v>191</v>
      </c>
      <c r="K31" s="42"/>
      <c r="L31" s="89"/>
      <c r="M31" s="90" t="s">
        <v>603</v>
      </c>
      <c r="N31" s="91" t="s">
        <v>191</v>
      </c>
      <c r="O31" s="42"/>
      <c r="P31" s="89"/>
      <c r="Q31" s="90" t="s">
        <v>604</v>
      </c>
      <c r="R31" s="91" t="s">
        <v>191</v>
      </c>
    </row>
    <row r="32" spans="1:18" x14ac:dyDescent="0.25">
      <c r="A32" s="12"/>
      <c r="B32" s="40"/>
      <c r="C32" s="40" t="s">
        <v>189</v>
      </c>
      <c r="D32" s="41"/>
      <c r="E32" s="41"/>
      <c r="F32" s="40"/>
      <c r="G32" s="40"/>
      <c r="H32" s="41"/>
      <c r="I32" s="41"/>
      <c r="J32" s="40"/>
      <c r="K32" s="40"/>
      <c r="L32" s="41"/>
      <c r="M32" s="41"/>
      <c r="N32" s="40"/>
      <c r="O32" s="40"/>
      <c r="P32" s="41"/>
      <c r="Q32" s="41"/>
      <c r="R32" s="40"/>
    </row>
    <row r="33" spans="1:18" ht="26.25" thickBot="1" x14ac:dyDescent="0.3">
      <c r="A33" s="12"/>
      <c r="B33" s="120" t="s">
        <v>605</v>
      </c>
      <c r="C33" s="19" t="s">
        <v>189</v>
      </c>
      <c r="D33" s="14"/>
      <c r="E33" s="99">
        <v>9609</v>
      </c>
      <c r="F33" s="87" t="s">
        <v>189</v>
      </c>
      <c r="G33" s="19"/>
      <c r="H33" s="14"/>
      <c r="I33" s="99">
        <v>3517</v>
      </c>
      <c r="J33" s="87" t="s">
        <v>189</v>
      </c>
      <c r="K33" s="19"/>
      <c r="L33" s="14"/>
      <c r="M33" s="99">
        <v>5324</v>
      </c>
      <c r="N33" s="87" t="s">
        <v>189</v>
      </c>
      <c r="O33" s="19"/>
      <c r="P33" s="14"/>
      <c r="Q33" s="99">
        <v>5927</v>
      </c>
      <c r="R33" s="87" t="s">
        <v>189</v>
      </c>
    </row>
    <row r="34" spans="1:18" x14ac:dyDescent="0.25">
      <c r="A34" s="12"/>
      <c r="B34" s="40"/>
      <c r="C34" s="40" t="s">
        <v>189</v>
      </c>
      <c r="D34" s="41"/>
      <c r="E34" s="41"/>
      <c r="F34" s="40"/>
      <c r="G34" s="40"/>
      <c r="H34" s="41"/>
      <c r="I34" s="41"/>
      <c r="J34" s="40"/>
      <c r="K34" s="40"/>
      <c r="L34" s="41"/>
      <c r="M34" s="41"/>
      <c r="N34" s="40"/>
      <c r="O34" s="40"/>
      <c r="P34" s="41"/>
      <c r="Q34" s="41"/>
      <c r="R34" s="40"/>
    </row>
    <row r="35" spans="1:18" ht="26.25" thickBot="1" x14ac:dyDescent="0.3">
      <c r="A35" s="12"/>
      <c r="B35" s="118" t="s">
        <v>606</v>
      </c>
      <c r="C35" s="42" t="s">
        <v>189</v>
      </c>
      <c r="D35" s="89" t="s">
        <v>188</v>
      </c>
      <c r="E35" s="92">
        <v>17472</v>
      </c>
      <c r="F35" s="91" t="s">
        <v>189</v>
      </c>
      <c r="G35" s="42"/>
      <c r="H35" s="89" t="s">
        <v>188</v>
      </c>
      <c r="I35" s="92">
        <v>20481</v>
      </c>
      <c r="J35" s="91" t="s">
        <v>189</v>
      </c>
      <c r="K35" s="42"/>
      <c r="L35" s="89" t="s">
        <v>188</v>
      </c>
      <c r="M35" s="92">
        <v>19089</v>
      </c>
      <c r="N35" s="91" t="s">
        <v>189</v>
      </c>
      <c r="O35" s="42"/>
      <c r="P35" s="89" t="s">
        <v>188</v>
      </c>
      <c r="Q35" s="92">
        <v>34128</v>
      </c>
      <c r="R35" s="91" t="s">
        <v>189</v>
      </c>
    </row>
    <row r="36" spans="1:18" ht="15.75" thickTop="1" x14ac:dyDescent="0.25">
      <c r="A36" s="12"/>
      <c r="B36" s="40"/>
      <c r="C36" s="40" t="s">
        <v>189</v>
      </c>
      <c r="D36" s="44"/>
      <c r="E36" s="44"/>
      <c r="F36" s="40"/>
      <c r="G36" s="40"/>
      <c r="H36" s="44"/>
      <c r="I36" s="44"/>
      <c r="J36" s="40"/>
      <c r="K36" s="40"/>
      <c r="L36" s="44"/>
      <c r="M36" s="44"/>
      <c r="N36" s="40"/>
      <c r="O36" s="40"/>
      <c r="P36" s="44"/>
      <c r="Q36" s="44"/>
      <c r="R36" s="40"/>
    </row>
    <row r="37" spans="1:18" ht="15" customHeight="1" x14ac:dyDescent="0.25">
      <c r="A37" s="12" t="s">
        <v>841</v>
      </c>
      <c r="B37" s="11" t="s">
        <v>5</v>
      </c>
      <c r="C37" s="11"/>
      <c r="D37" s="11"/>
      <c r="E37" s="11"/>
      <c r="F37" s="11"/>
      <c r="G37" s="11"/>
      <c r="H37" s="11"/>
      <c r="I37" s="11"/>
      <c r="J37" s="11"/>
      <c r="K37" s="11"/>
      <c r="L37" s="11"/>
      <c r="M37" s="11"/>
      <c r="N37" s="11"/>
      <c r="O37" s="11"/>
      <c r="P37" s="11"/>
      <c r="Q37" s="11"/>
      <c r="R37" s="11"/>
    </row>
    <row r="38" spans="1:18" x14ac:dyDescent="0.25">
      <c r="A38" s="12"/>
      <c r="B38" s="14"/>
      <c r="C38" s="14"/>
      <c r="D38" s="14"/>
      <c r="E38" s="14"/>
      <c r="F38" s="14"/>
      <c r="G38" s="14"/>
      <c r="H38" s="14"/>
      <c r="I38" s="14"/>
      <c r="J38" s="14"/>
    </row>
    <row r="39" spans="1:18" x14ac:dyDescent="0.25">
      <c r="A39" s="12"/>
      <c r="B39" s="46"/>
      <c r="C39" s="46" t="s">
        <v>189</v>
      </c>
      <c r="D39" s="47" t="s">
        <v>298</v>
      </c>
      <c r="E39" s="47"/>
      <c r="F39" s="46"/>
      <c r="G39" s="46" t="s">
        <v>189</v>
      </c>
      <c r="H39" s="47" t="s">
        <v>315</v>
      </c>
      <c r="I39" s="47"/>
      <c r="J39" s="46"/>
    </row>
    <row r="40" spans="1:18" ht="15.75" thickBot="1" x14ac:dyDescent="0.3">
      <c r="A40" s="12"/>
      <c r="B40" s="46"/>
      <c r="C40" s="46"/>
      <c r="D40" s="45">
        <v>2014</v>
      </c>
      <c r="E40" s="45"/>
      <c r="F40" s="46"/>
      <c r="G40" s="46"/>
      <c r="H40" s="45">
        <v>2013</v>
      </c>
      <c r="I40" s="45"/>
      <c r="J40" s="46"/>
    </row>
    <row r="41" spans="1:18" x14ac:dyDescent="0.25">
      <c r="A41" s="12"/>
      <c r="B41" s="117" t="s">
        <v>607</v>
      </c>
      <c r="C41" s="89" t="s">
        <v>189</v>
      </c>
      <c r="D41" s="89"/>
      <c r="E41" s="89"/>
      <c r="F41" s="89"/>
      <c r="G41" s="89" t="s">
        <v>189</v>
      </c>
      <c r="H41" s="89"/>
      <c r="I41" s="89"/>
      <c r="J41" s="89"/>
    </row>
    <row r="42" spans="1:18" x14ac:dyDescent="0.25">
      <c r="A42" s="12"/>
      <c r="B42" s="106" t="s">
        <v>585</v>
      </c>
      <c r="C42" s="14" t="s">
        <v>189</v>
      </c>
      <c r="D42" s="14" t="s">
        <v>188</v>
      </c>
      <c r="E42" s="99">
        <v>648943</v>
      </c>
      <c r="F42" s="87" t="s">
        <v>189</v>
      </c>
      <c r="G42" s="14" t="s">
        <v>189</v>
      </c>
      <c r="H42" s="14" t="s">
        <v>188</v>
      </c>
      <c r="I42" s="99">
        <v>604123</v>
      </c>
      <c r="J42" s="87" t="s">
        <v>189</v>
      </c>
    </row>
    <row r="43" spans="1:18" x14ac:dyDescent="0.25">
      <c r="A43" s="12"/>
      <c r="B43" s="107" t="s">
        <v>588</v>
      </c>
      <c r="C43" s="89" t="s">
        <v>189</v>
      </c>
      <c r="D43" s="89"/>
      <c r="E43" s="92">
        <v>616101</v>
      </c>
      <c r="F43" s="91" t="s">
        <v>189</v>
      </c>
      <c r="G43" s="89" t="s">
        <v>189</v>
      </c>
      <c r="H43" s="89"/>
      <c r="I43" s="92">
        <v>585867</v>
      </c>
      <c r="J43" s="91" t="s">
        <v>189</v>
      </c>
    </row>
    <row r="44" spans="1:18" x14ac:dyDescent="0.25">
      <c r="A44" s="12"/>
      <c r="B44" s="106" t="s">
        <v>608</v>
      </c>
      <c r="C44" s="14" t="s">
        <v>189</v>
      </c>
      <c r="D44" s="14"/>
      <c r="E44" s="99">
        <v>249659</v>
      </c>
      <c r="F44" s="87" t="s">
        <v>189</v>
      </c>
      <c r="G44" s="14" t="s">
        <v>189</v>
      </c>
      <c r="H44" s="14"/>
      <c r="I44" s="99">
        <v>310281</v>
      </c>
      <c r="J44" s="87" t="s">
        <v>189</v>
      </c>
    </row>
    <row r="45" spans="1:18" ht="15.75" thickBot="1" x14ac:dyDescent="0.3">
      <c r="A45" s="12"/>
      <c r="B45" s="107" t="s">
        <v>74</v>
      </c>
      <c r="C45" s="89" t="s">
        <v>189</v>
      </c>
      <c r="D45" s="89"/>
      <c r="E45" s="90">
        <v>806</v>
      </c>
      <c r="F45" s="91" t="s">
        <v>189</v>
      </c>
      <c r="G45" s="89" t="s">
        <v>189</v>
      </c>
      <c r="H45" s="89"/>
      <c r="I45" s="92">
        <v>5274</v>
      </c>
      <c r="J45" s="91" t="s">
        <v>189</v>
      </c>
    </row>
    <row r="46" spans="1:18" x14ac:dyDescent="0.25">
      <c r="A46" s="12"/>
      <c r="B46" s="40"/>
      <c r="C46" s="40" t="s">
        <v>189</v>
      </c>
      <c r="D46" s="41"/>
      <c r="E46" s="41"/>
      <c r="F46" s="40"/>
      <c r="G46" s="40" t="s">
        <v>189</v>
      </c>
      <c r="H46" s="41"/>
      <c r="I46" s="41"/>
      <c r="J46" s="40"/>
    </row>
    <row r="47" spans="1:18" ht="15.75" thickBot="1" x14ac:dyDescent="0.3">
      <c r="A47" s="12"/>
      <c r="B47" s="114" t="s">
        <v>609</v>
      </c>
      <c r="C47" s="19" t="s">
        <v>189</v>
      </c>
      <c r="D47" s="14" t="s">
        <v>188</v>
      </c>
      <c r="E47" s="99">
        <v>1515509</v>
      </c>
      <c r="F47" s="87" t="s">
        <v>189</v>
      </c>
      <c r="G47" s="19" t="s">
        <v>189</v>
      </c>
      <c r="H47" s="14" t="s">
        <v>188</v>
      </c>
      <c r="I47" s="99">
        <v>1505545</v>
      </c>
      <c r="J47" s="87" t="s">
        <v>189</v>
      </c>
    </row>
    <row r="48" spans="1:18" ht="15.75" thickTop="1" x14ac:dyDescent="0.25">
      <c r="A48" s="12"/>
      <c r="B48" s="40"/>
      <c r="C48" s="40" t="s">
        <v>189</v>
      </c>
      <c r="D48" s="44"/>
      <c r="E48" s="44"/>
      <c r="F48" s="40"/>
      <c r="G48" s="40" t="s">
        <v>189</v>
      </c>
      <c r="H48" s="44"/>
      <c r="I48" s="44"/>
      <c r="J48" s="40"/>
    </row>
  </sheetData>
  <mergeCells count="46">
    <mergeCell ref="B5:R5"/>
    <mergeCell ref="A37:A48"/>
    <mergeCell ref="B37:R37"/>
    <mergeCell ref="G39:G40"/>
    <mergeCell ref="H39:I39"/>
    <mergeCell ref="H40:I40"/>
    <mergeCell ref="J39:J40"/>
    <mergeCell ref="A1:A2"/>
    <mergeCell ref="B1:R1"/>
    <mergeCell ref="B2:R2"/>
    <mergeCell ref="A3:A36"/>
    <mergeCell ref="B3:R3"/>
    <mergeCell ref="B4:R4"/>
    <mergeCell ref="R9:R10"/>
    <mergeCell ref="C24:F24"/>
    <mergeCell ref="G24:J24"/>
    <mergeCell ref="K24:N24"/>
    <mergeCell ref="O24:R24"/>
    <mergeCell ref="B39:B40"/>
    <mergeCell ref="C39:C40"/>
    <mergeCell ref="D39:E39"/>
    <mergeCell ref="D40:E40"/>
    <mergeCell ref="F39:F40"/>
    <mergeCell ref="J9:J10"/>
    <mergeCell ref="K9:K10"/>
    <mergeCell ref="L9:M10"/>
    <mergeCell ref="N9:N10"/>
    <mergeCell ref="O9:O10"/>
    <mergeCell ref="P9:Q9"/>
    <mergeCell ref="P10:Q10"/>
    <mergeCell ref="L7:Q7"/>
    <mergeCell ref="L8:Q8"/>
    <mergeCell ref="R7:R8"/>
    <mergeCell ref="B9:B10"/>
    <mergeCell ref="C9:C10"/>
    <mergeCell ref="D9:E10"/>
    <mergeCell ref="F9:F10"/>
    <mergeCell ref="G9:G10"/>
    <mergeCell ref="H9:I9"/>
    <mergeCell ref="H10:I10"/>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28</v>
      </c>
      <c r="C1" s="7"/>
      <c r="D1" s="7" t="s">
        <v>1</v>
      </c>
      <c r="E1" s="7"/>
    </row>
    <row r="2" spans="1:5" ht="30" x14ac:dyDescent="0.25">
      <c r="A2" s="1" t="s">
        <v>54</v>
      </c>
      <c r="B2" s="1" t="s">
        <v>2</v>
      </c>
      <c r="C2" s="1" t="s">
        <v>29</v>
      </c>
      <c r="D2" s="1" t="s">
        <v>2</v>
      </c>
      <c r="E2" s="1" t="s">
        <v>29</v>
      </c>
    </row>
    <row r="3" spans="1:5" ht="30" x14ac:dyDescent="0.25">
      <c r="A3" s="2" t="s">
        <v>63</v>
      </c>
      <c r="B3" s="8">
        <v>10</v>
      </c>
      <c r="C3" s="8">
        <v>-12</v>
      </c>
      <c r="D3" s="8">
        <v>-4</v>
      </c>
      <c r="E3" s="8">
        <v>-12</v>
      </c>
    </row>
    <row r="4" spans="1:5" x14ac:dyDescent="0.25">
      <c r="A4" s="2" t="s">
        <v>64</v>
      </c>
      <c r="B4" s="8">
        <v>677</v>
      </c>
      <c r="C4" s="8">
        <v>767</v>
      </c>
      <c r="D4" s="8">
        <v>1354</v>
      </c>
      <c r="E4" s="8">
        <v>49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2"/>
  <sheetViews>
    <sheetView showGridLines="0" workbookViewId="0"/>
  </sheetViews>
  <sheetFormatPr defaultRowHeight="15" x14ac:dyDescent="0.25"/>
  <cols>
    <col min="1" max="3" width="36.5703125" bestFit="1" customWidth="1"/>
    <col min="4" max="4" width="2.7109375" customWidth="1"/>
    <col min="5" max="5" width="12.85546875" customWidth="1"/>
    <col min="6" max="6" width="2.140625" bestFit="1" customWidth="1"/>
    <col min="8" max="8" width="2.140625" customWidth="1"/>
    <col min="9" max="9" width="10.42578125" customWidth="1"/>
    <col min="10" max="10" width="2.140625" bestFit="1" customWidth="1"/>
    <col min="12" max="12" width="2.85546875" customWidth="1"/>
    <col min="13" max="13" width="11.42578125" customWidth="1"/>
    <col min="14" max="14" width="2.140625" bestFit="1" customWidth="1"/>
    <col min="16" max="16" width="2.140625" customWidth="1"/>
    <col min="17" max="17" width="10.42578125" customWidth="1"/>
    <col min="18" max="18" width="2.140625" bestFit="1" customWidth="1"/>
    <col min="20" max="20" width="2.140625" customWidth="1"/>
    <col min="21" max="21" width="10.42578125" customWidth="1"/>
    <col min="22" max="22" width="2.140625" bestFit="1" customWidth="1"/>
    <col min="24" max="24" width="1.85546875" bestFit="1" customWidth="1"/>
    <col min="25" max="25" width="6.5703125" bestFit="1" customWidth="1"/>
    <col min="26" max="26" width="2" bestFit="1" customWidth="1"/>
    <col min="28" max="28" width="2" customWidth="1"/>
    <col min="29" max="29" width="7.7109375" customWidth="1"/>
    <col min="30" max="30" width="2" bestFit="1" customWidth="1"/>
    <col min="32" max="32" width="1.85546875" bestFit="1" customWidth="1"/>
    <col min="33" max="33" width="7.140625" bestFit="1" customWidth="1"/>
    <col min="34" max="34" width="2" bestFit="1" customWidth="1"/>
    <col min="36" max="36" width="2" customWidth="1"/>
    <col min="37" max="37" width="7.7109375" customWidth="1"/>
    <col min="38" max="38" width="2" bestFit="1" customWidth="1"/>
    <col min="40" max="40" width="1.85546875" bestFit="1" customWidth="1"/>
    <col min="41" max="41" width="6.5703125" bestFit="1" customWidth="1"/>
    <col min="42" max="42" width="2" bestFit="1" customWidth="1"/>
  </cols>
  <sheetData>
    <row r="1" spans="1:42" ht="15" customHeight="1" x14ac:dyDescent="0.25">
      <c r="A1" s="7" t="s">
        <v>8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8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77" t="s">
        <v>62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c r="AP4" s="77"/>
    </row>
    <row r="5" spans="1:42" x14ac:dyDescent="0.25">
      <c r="A5" s="12"/>
      <c r="B5" s="77" t="s">
        <v>624</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7"/>
      <c r="AM5" s="77"/>
      <c r="AN5" s="77"/>
      <c r="AO5" s="77"/>
      <c r="AP5" s="77"/>
    </row>
    <row r="6" spans="1:42" x14ac:dyDescent="0.25">
      <c r="A6" s="12"/>
      <c r="B6" s="77" t="s">
        <v>625</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c r="AL6" s="77"/>
      <c r="AM6" s="77"/>
      <c r="AN6" s="77"/>
      <c r="AO6" s="77"/>
      <c r="AP6" s="77"/>
    </row>
    <row r="7" spans="1:42" ht="15.75" x14ac:dyDescent="0.25">
      <c r="A7" s="12"/>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c r="AL7" s="76"/>
      <c r="AM7" s="76"/>
      <c r="AN7" s="76"/>
      <c r="AO7" s="76"/>
      <c r="AP7" s="76"/>
    </row>
    <row r="8" spans="1:42"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row>
    <row r="9" spans="1:42" x14ac:dyDescent="0.25">
      <c r="A9" s="12"/>
      <c r="B9" s="46"/>
      <c r="C9" s="46"/>
      <c r="D9" s="135" t="s">
        <v>626</v>
      </c>
      <c r="E9" s="135"/>
      <c r="F9" s="135"/>
      <c r="G9" s="135"/>
      <c r="H9" s="135"/>
      <c r="I9" s="135"/>
      <c r="J9" s="46"/>
      <c r="K9" s="46"/>
      <c r="L9" s="135" t="s">
        <v>628</v>
      </c>
      <c r="M9" s="135"/>
      <c r="N9" s="135"/>
      <c r="O9" s="135"/>
      <c r="P9" s="135"/>
      <c r="Q9" s="135"/>
      <c r="R9" s="46"/>
      <c r="S9" s="46"/>
      <c r="T9" s="135" t="s">
        <v>629</v>
      </c>
      <c r="U9" s="135"/>
      <c r="V9" s="135"/>
      <c r="W9" s="135"/>
      <c r="X9" s="135"/>
      <c r="Y9" s="135"/>
      <c r="Z9" s="46"/>
      <c r="AA9" s="46"/>
      <c r="AB9" s="135" t="s">
        <v>590</v>
      </c>
      <c r="AC9" s="135"/>
      <c r="AD9" s="135"/>
      <c r="AE9" s="135"/>
      <c r="AF9" s="135"/>
      <c r="AG9" s="135"/>
      <c r="AH9" s="46"/>
      <c r="AI9" s="46"/>
      <c r="AJ9" s="135" t="s">
        <v>630</v>
      </c>
      <c r="AK9" s="135"/>
      <c r="AL9" s="135"/>
      <c r="AM9" s="135"/>
      <c r="AN9" s="135"/>
      <c r="AO9" s="135"/>
      <c r="AP9" s="46"/>
    </row>
    <row r="10" spans="1:42" ht="15.75" thickBot="1" x14ac:dyDescent="0.3">
      <c r="A10" s="12"/>
      <c r="B10" s="46"/>
      <c r="C10" s="46"/>
      <c r="D10" s="136" t="s">
        <v>627</v>
      </c>
      <c r="E10" s="136"/>
      <c r="F10" s="136"/>
      <c r="G10" s="136"/>
      <c r="H10" s="136"/>
      <c r="I10" s="136"/>
      <c r="J10" s="46"/>
      <c r="K10" s="46"/>
      <c r="L10" s="136"/>
      <c r="M10" s="136"/>
      <c r="N10" s="136"/>
      <c r="O10" s="136"/>
      <c r="P10" s="136"/>
      <c r="Q10" s="136"/>
      <c r="R10" s="46"/>
      <c r="S10" s="46"/>
      <c r="T10" s="136"/>
      <c r="U10" s="136"/>
      <c r="V10" s="136"/>
      <c r="W10" s="136"/>
      <c r="X10" s="136"/>
      <c r="Y10" s="136"/>
      <c r="Z10" s="46"/>
      <c r="AA10" s="46"/>
      <c r="AB10" s="136"/>
      <c r="AC10" s="136"/>
      <c r="AD10" s="136"/>
      <c r="AE10" s="136"/>
      <c r="AF10" s="136"/>
      <c r="AG10" s="136"/>
      <c r="AH10" s="46"/>
      <c r="AI10" s="46"/>
      <c r="AJ10" s="136"/>
      <c r="AK10" s="136"/>
      <c r="AL10" s="136"/>
      <c r="AM10" s="136"/>
      <c r="AN10" s="136"/>
      <c r="AO10" s="136"/>
      <c r="AP10" s="46"/>
    </row>
    <row r="11" spans="1:42" x14ac:dyDescent="0.25">
      <c r="A11" s="12"/>
      <c r="B11" s="46"/>
      <c r="C11" s="46"/>
      <c r="D11" s="137" t="s">
        <v>175</v>
      </c>
      <c r="E11" s="137"/>
      <c r="F11" s="49"/>
      <c r="G11" s="49"/>
      <c r="H11" s="137" t="s">
        <v>179</v>
      </c>
      <c r="I11" s="137"/>
      <c r="J11" s="46"/>
      <c r="K11" s="46"/>
      <c r="L11" s="137" t="s">
        <v>175</v>
      </c>
      <c r="M11" s="137"/>
      <c r="N11" s="49"/>
      <c r="O11" s="49"/>
      <c r="P11" s="137" t="s">
        <v>179</v>
      </c>
      <c r="Q11" s="137"/>
      <c r="R11" s="46"/>
      <c r="S11" s="46"/>
      <c r="T11" s="137" t="s">
        <v>175</v>
      </c>
      <c r="U11" s="137"/>
      <c r="V11" s="49"/>
      <c r="W11" s="49"/>
      <c r="X11" s="137" t="s">
        <v>179</v>
      </c>
      <c r="Y11" s="137"/>
      <c r="Z11" s="46"/>
      <c r="AA11" s="46"/>
      <c r="AB11" s="137" t="s">
        <v>175</v>
      </c>
      <c r="AC11" s="137"/>
      <c r="AD11" s="49"/>
      <c r="AE11" s="49"/>
      <c r="AF11" s="137" t="s">
        <v>179</v>
      </c>
      <c r="AG11" s="137"/>
      <c r="AH11" s="46"/>
      <c r="AI11" s="46"/>
      <c r="AJ11" s="137" t="s">
        <v>175</v>
      </c>
      <c r="AK11" s="137"/>
      <c r="AL11" s="49"/>
      <c r="AM11" s="49"/>
      <c r="AN11" s="137" t="s">
        <v>179</v>
      </c>
      <c r="AO11" s="137"/>
      <c r="AP11" s="46"/>
    </row>
    <row r="12" spans="1:42" ht="18" customHeight="1" thickBot="1" x14ac:dyDescent="0.3">
      <c r="A12" s="12"/>
      <c r="B12" s="46"/>
      <c r="C12" s="46"/>
      <c r="D12" s="136" t="s">
        <v>176</v>
      </c>
      <c r="E12" s="136"/>
      <c r="F12" s="46"/>
      <c r="G12" s="46"/>
      <c r="H12" s="136" t="s">
        <v>631</v>
      </c>
      <c r="I12" s="136"/>
      <c r="J12" s="46"/>
      <c r="K12" s="46"/>
      <c r="L12" s="136" t="s">
        <v>176</v>
      </c>
      <c r="M12" s="136"/>
      <c r="N12" s="46"/>
      <c r="O12" s="46"/>
      <c r="P12" s="136" t="s">
        <v>631</v>
      </c>
      <c r="Q12" s="136"/>
      <c r="R12" s="46"/>
      <c r="S12" s="46"/>
      <c r="T12" s="136" t="s">
        <v>176</v>
      </c>
      <c r="U12" s="136"/>
      <c r="V12" s="46"/>
      <c r="W12" s="46"/>
      <c r="X12" s="136" t="s">
        <v>631</v>
      </c>
      <c r="Y12" s="136"/>
      <c r="Z12" s="46"/>
      <c r="AA12" s="46"/>
      <c r="AB12" s="136" t="s">
        <v>176</v>
      </c>
      <c r="AC12" s="136"/>
      <c r="AD12" s="46"/>
      <c r="AE12" s="46"/>
      <c r="AF12" s="136" t="s">
        <v>631</v>
      </c>
      <c r="AG12" s="136"/>
      <c r="AH12" s="46"/>
      <c r="AI12" s="46"/>
      <c r="AJ12" s="136" t="s">
        <v>176</v>
      </c>
      <c r="AK12" s="136"/>
      <c r="AL12" s="46"/>
      <c r="AM12" s="46"/>
      <c r="AN12" s="136" t="s">
        <v>631</v>
      </c>
      <c r="AO12" s="136"/>
      <c r="AP12" s="46"/>
    </row>
    <row r="13" spans="1:42" x14ac:dyDescent="0.25">
      <c r="A13" s="12"/>
      <c r="B13" s="57" t="s">
        <v>30</v>
      </c>
      <c r="C13" s="42"/>
      <c r="D13" s="62" t="s">
        <v>188</v>
      </c>
      <c r="E13" s="63" t="s">
        <v>192</v>
      </c>
      <c r="F13" s="62" t="s">
        <v>189</v>
      </c>
      <c r="G13" s="42"/>
      <c r="H13" s="62" t="s">
        <v>188</v>
      </c>
      <c r="I13" s="63" t="s">
        <v>192</v>
      </c>
      <c r="J13" s="62" t="s">
        <v>189</v>
      </c>
      <c r="K13" s="42"/>
      <c r="L13" s="42" t="s">
        <v>188</v>
      </c>
      <c r="M13" s="64">
        <v>136778</v>
      </c>
      <c r="N13" s="62" t="s">
        <v>189</v>
      </c>
      <c r="O13" s="42"/>
      <c r="P13" s="42" t="s">
        <v>188</v>
      </c>
      <c r="Q13" s="64">
        <v>136778</v>
      </c>
      <c r="R13" s="62" t="s">
        <v>189</v>
      </c>
      <c r="S13" s="42"/>
      <c r="T13" s="42" t="s">
        <v>188</v>
      </c>
      <c r="U13" s="64">
        <v>121444</v>
      </c>
      <c r="V13" s="62" t="s">
        <v>189</v>
      </c>
      <c r="W13" s="42"/>
      <c r="X13" s="42" t="s">
        <v>188</v>
      </c>
      <c r="Y13" s="64">
        <v>119617</v>
      </c>
      <c r="Z13" s="62" t="s">
        <v>189</v>
      </c>
      <c r="AA13" s="42"/>
      <c r="AB13" s="42" t="s">
        <v>188</v>
      </c>
      <c r="AC13" s="61" t="s">
        <v>632</v>
      </c>
      <c r="AD13" s="62" t="s">
        <v>191</v>
      </c>
      <c r="AE13" s="42"/>
      <c r="AF13" s="42" t="s">
        <v>188</v>
      </c>
      <c r="AG13" s="61" t="s">
        <v>632</v>
      </c>
      <c r="AH13" s="62" t="s">
        <v>191</v>
      </c>
      <c r="AI13" s="42"/>
      <c r="AJ13" s="42" t="s">
        <v>188</v>
      </c>
      <c r="AK13" s="64">
        <v>200950</v>
      </c>
      <c r="AL13" s="62" t="s">
        <v>189</v>
      </c>
      <c r="AM13" s="42"/>
      <c r="AN13" s="42" t="s">
        <v>188</v>
      </c>
      <c r="AO13" s="64">
        <v>199123</v>
      </c>
      <c r="AP13" s="62" t="s">
        <v>189</v>
      </c>
    </row>
    <row r="14" spans="1:42" x14ac:dyDescent="0.25">
      <c r="A14" s="12"/>
      <c r="B14" s="58" t="s">
        <v>32</v>
      </c>
      <c r="C14" s="19"/>
      <c r="D14" s="18"/>
      <c r="E14" s="59" t="s">
        <v>192</v>
      </c>
      <c r="F14" s="18" t="s">
        <v>189</v>
      </c>
      <c r="G14" s="19"/>
      <c r="H14" s="18"/>
      <c r="I14" s="59" t="s">
        <v>192</v>
      </c>
      <c r="J14" s="18" t="s">
        <v>189</v>
      </c>
      <c r="K14" s="19"/>
      <c r="L14" s="19"/>
      <c r="M14" s="55">
        <v>108580</v>
      </c>
      <c r="N14" s="18" t="s">
        <v>189</v>
      </c>
      <c r="O14" s="19"/>
      <c r="P14" s="19"/>
      <c r="Q14" s="55">
        <v>108580</v>
      </c>
      <c r="R14" s="18" t="s">
        <v>189</v>
      </c>
      <c r="S14" s="19"/>
      <c r="T14" s="19"/>
      <c r="U14" s="55">
        <v>105474</v>
      </c>
      <c r="V14" s="18" t="s">
        <v>189</v>
      </c>
      <c r="W14" s="19"/>
      <c r="X14" s="19"/>
      <c r="Y14" s="55">
        <v>104038</v>
      </c>
      <c r="Z14" s="18" t="s">
        <v>189</v>
      </c>
      <c r="AA14" s="19"/>
      <c r="AB14" s="19"/>
      <c r="AC14" s="56" t="s">
        <v>632</v>
      </c>
      <c r="AD14" s="18" t="s">
        <v>191</v>
      </c>
      <c r="AE14" s="19"/>
      <c r="AF14" s="19" t="s">
        <v>188</v>
      </c>
      <c r="AG14" s="56" t="s">
        <v>632</v>
      </c>
      <c r="AH14" s="18" t="s">
        <v>191</v>
      </c>
      <c r="AI14" s="19"/>
      <c r="AJ14" s="19"/>
      <c r="AK14" s="55">
        <v>156782</v>
      </c>
      <c r="AL14" s="18" t="s">
        <v>189</v>
      </c>
      <c r="AM14" s="19"/>
      <c r="AN14" s="19"/>
      <c r="AO14" s="55">
        <v>155346</v>
      </c>
      <c r="AP14" s="18" t="s">
        <v>189</v>
      </c>
    </row>
    <row r="15" spans="1:42" x14ac:dyDescent="0.25">
      <c r="A15" s="12"/>
      <c r="B15" s="60" t="s">
        <v>33</v>
      </c>
      <c r="C15" s="42"/>
      <c r="D15" s="42"/>
      <c r="E15" s="61">
        <v>491</v>
      </c>
      <c r="F15" s="62" t="s">
        <v>189</v>
      </c>
      <c r="G15" s="42"/>
      <c r="H15" s="42"/>
      <c r="I15" s="61">
        <v>491</v>
      </c>
      <c r="J15" s="62" t="s">
        <v>189</v>
      </c>
      <c r="K15" s="42"/>
      <c r="L15" s="42"/>
      <c r="M15" s="64">
        <v>11034</v>
      </c>
      <c r="N15" s="62" t="s">
        <v>189</v>
      </c>
      <c r="O15" s="42"/>
      <c r="P15" s="42"/>
      <c r="Q15" s="64">
        <v>11034</v>
      </c>
      <c r="R15" s="62" t="s">
        <v>189</v>
      </c>
      <c r="S15" s="42"/>
      <c r="T15" s="42"/>
      <c r="U15" s="64">
        <v>11116</v>
      </c>
      <c r="V15" s="62" t="s">
        <v>189</v>
      </c>
      <c r="W15" s="42"/>
      <c r="X15" s="42"/>
      <c r="Y15" s="64">
        <v>10789</v>
      </c>
      <c r="Z15" s="62" t="s">
        <v>189</v>
      </c>
      <c r="AA15" s="42"/>
      <c r="AB15" s="62"/>
      <c r="AC15" s="63" t="s">
        <v>192</v>
      </c>
      <c r="AD15" s="62" t="s">
        <v>189</v>
      </c>
      <c r="AE15" s="42"/>
      <c r="AF15" s="62"/>
      <c r="AG15" s="63" t="s">
        <v>192</v>
      </c>
      <c r="AH15" s="62" t="s">
        <v>189</v>
      </c>
      <c r="AI15" s="42"/>
      <c r="AJ15" s="42"/>
      <c r="AK15" s="64">
        <v>22641</v>
      </c>
      <c r="AL15" s="62" t="s">
        <v>189</v>
      </c>
      <c r="AM15" s="42"/>
      <c r="AN15" s="42"/>
      <c r="AO15" s="64">
        <v>22314</v>
      </c>
      <c r="AP15" s="62" t="s">
        <v>189</v>
      </c>
    </row>
    <row r="16" spans="1:42" ht="23.25" thickBot="1" x14ac:dyDescent="0.3">
      <c r="A16" s="12"/>
      <c r="B16" s="58" t="s">
        <v>36</v>
      </c>
      <c r="C16" s="19"/>
      <c r="D16" s="18"/>
      <c r="E16" s="59" t="s">
        <v>192</v>
      </c>
      <c r="F16" s="18" t="s">
        <v>189</v>
      </c>
      <c r="G16" s="19"/>
      <c r="H16" s="18"/>
      <c r="I16" s="59" t="s">
        <v>192</v>
      </c>
      <c r="J16" s="18" t="s">
        <v>189</v>
      </c>
      <c r="K16" s="19"/>
      <c r="L16" s="19"/>
      <c r="M16" s="56">
        <v>982</v>
      </c>
      <c r="N16" s="18" t="s">
        <v>189</v>
      </c>
      <c r="O16" s="19"/>
      <c r="P16" s="19"/>
      <c r="Q16" s="56">
        <v>982</v>
      </c>
      <c r="R16" s="18" t="s">
        <v>189</v>
      </c>
      <c r="S16" s="19"/>
      <c r="T16" s="18"/>
      <c r="U16" s="59" t="s">
        <v>192</v>
      </c>
      <c r="V16" s="18" t="s">
        <v>189</v>
      </c>
      <c r="W16" s="19"/>
      <c r="X16" s="18"/>
      <c r="Y16" s="59" t="s">
        <v>192</v>
      </c>
      <c r="Z16" s="18" t="s">
        <v>189</v>
      </c>
      <c r="AA16" s="19"/>
      <c r="AB16" s="18"/>
      <c r="AC16" s="59" t="s">
        <v>192</v>
      </c>
      <c r="AD16" s="18" t="s">
        <v>189</v>
      </c>
      <c r="AE16" s="19"/>
      <c r="AF16" s="18"/>
      <c r="AG16" s="59" t="s">
        <v>192</v>
      </c>
      <c r="AH16" s="18" t="s">
        <v>189</v>
      </c>
      <c r="AI16" s="19"/>
      <c r="AJ16" s="19"/>
      <c r="AK16" s="56">
        <v>982</v>
      </c>
      <c r="AL16" s="18" t="s">
        <v>189</v>
      </c>
      <c r="AM16" s="19"/>
      <c r="AN16" s="19"/>
      <c r="AO16" s="56">
        <v>982</v>
      </c>
      <c r="AP16" s="18" t="s">
        <v>189</v>
      </c>
    </row>
    <row r="17" spans="1:42" x14ac:dyDescent="0.25">
      <c r="A17" s="12"/>
      <c r="B17" s="40"/>
      <c r="C17" s="40"/>
      <c r="D17" s="41"/>
      <c r="E17" s="41"/>
      <c r="F17" s="40"/>
      <c r="G17" s="40"/>
      <c r="H17" s="41"/>
      <c r="I17" s="41"/>
      <c r="J17" s="40"/>
      <c r="K17" s="40"/>
      <c r="L17" s="41"/>
      <c r="M17" s="41"/>
      <c r="N17" s="40"/>
      <c r="O17" s="40"/>
      <c r="P17" s="41"/>
      <c r="Q17" s="41"/>
      <c r="R17" s="40"/>
      <c r="S17" s="40"/>
      <c r="T17" s="41"/>
      <c r="U17" s="41"/>
      <c r="V17" s="40"/>
      <c r="W17" s="40"/>
      <c r="X17" s="41"/>
      <c r="Y17" s="41"/>
      <c r="Z17" s="40"/>
      <c r="AA17" s="40"/>
      <c r="AB17" s="41"/>
      <c r="AC17" s="41"/>
      <c r="AD17" s="40"/>
      <c r="AE17" s="40"/>
      <c r="AF17" s="41"/>
      <c r="AG17" s="41"/>
      <c r="AH17" s="40"/>
      <c r="AI17" s="40"/>
      <c r="AJ17" s="41"/>
      <c r="AK17" s="41"/>
      <c r="AL17" s="40"/>
      <c r="AM17" s="40"/>
      <c r="AN17" s="41"/>
      <c r="AO17" s="41"/>
      <c r="AP17" s="40"/>
    </row>
    <row r="18" spans="1:42" x14ac:dyDescent="0.25">
      <c r="A18" s="12"/>
      <c r="B18" s="57" t="s">
        <v>633</v>
      </c>
      <c r="C18" s="42"/>
      <c r="D18" s="42"/>
      <c r="E18" s="61" t="s">
        <v>634</v>
      </c>
      <c r="F18" s="62" t="s">
        <v>191</v>
      </c>
      <c r="G18" s="42"/>
      <c r="H18" s="42"/>
      <c r="I18" s="61" t="s">
        <v>634</v>
      </c>
      <c r="J18" s="62" t="s">
        <v>191</v>
      </c>
      <c r="K18" s="42"/>
      <c r="L18" s="42"/>
      <c r="M18" s="64">
        <v>16182</v>
      </c>
      <c r="N18" s="62" t="s">
        <v>189</v>
      </c>
      <c r="O18" s="42"/>
      <c r="P18" s="42"/>
      <c r="Q18" s="64">
        <v>16182</v>
      </c>
      <c r="R18" s="62" t="s">
        <v>189</v>
      </c>
      <c r="S18" s="42"/>
      <c r="T18" s="42"/>
      <c r="U18" s="64">
        <v>4854</v>
      </c>
      <c r="V18" s="62" t="s">
        <v>189</v>
      </c>
      <c r="W18" s="42"/>
      <c r="X18" s="42"/>
      <c r="Y18" s="64">
        <v>4790</v>
      </c>
      <c r="Z18" s="62" t="s">
        <v>189</v>
      </c>
      <c r="AA18" s="42"/>
      <c r="AB18" s="62"/>
      <c r="AC18" s="63" t="s">
        <v>192</v>
      </c>
      <c r="AD18" s="62" t="s">
        <v>189</v>
      </c>
      <c r="AE18" s="42"/>
      <c r="AF18" s="62"/>
      <c r="AG18" s="63" t="s">
        <v>192</v>
      </c>
      <c r="AH18" s="62" t="s">
        <v>189</v>
      </c>
      <c r="AI18" s="42"/>
      <c r="AJ18" s="42"/>
      <c r="AK18" s="64">
        <v>20545</v>
      </c>
      <c r="AL18" s="62" t="s">
        <v>189</v>
      </c>
      <c r="AM18" s="42"/>
      <c r="AN18" s="42"/>
      <c r="AO18" s="64">
        <v>20481</v>
      </c>
      <c r="AP18" s="62" t="s">
        <v>189</v>
      </c>
    </row>
    <row r="19" spans="1:42" x14ac:dyDescent="0.25">
      <c r="A19" s="12"/>
      <c r="B19" s="133" t="s">
        <v>38</v>
      </c>
      <c r="C19" s="19"/>
      <c r="D19" s="19"/>
      <c r="E19" s="56" t="s">
        <v>635</v>
      </c>
      <c r="F19" s="18" t="s">
        <v>191</v>
      </c>
      <c r="G19" s="19"/>
      <c r="H19" s="19"/>
      <c r="I19" s="56" t="s">
        <v>635</v>
      </c>
      <c r="J19" s="18" t="s">
        <v>191</v>
      </c>
      <c r="K19" s="19"/>
      <c r="L19" s="19"/>
      <c r="M19" s="55">
        <v>1104</v>
      </c>
      <c r="N19" s="18" t="s">
        <v>189</v>
      </c>
      <c r="O19" s="19"/>
      <c r="P19" s="19"/>
      <c r="Q19" s="55">
        <v>1104</v>
      </c>
      <c r="R19" s="18" t="s">
        <v>189</v>
      </c>
      <c r="S19" s="19"/>
      <c r="T19" s="19"/>
      <c r="U19" s="55">
        <v>3763</v>
      </c>
      <c r="V19" s="18" t="s">
        <v>189</v>
      </c>
      <c r="W19" s="19"/>
      <c r="X19" s="19"/>
      <c r="Y19" s="55">
        <v>3763</v>
      </c>
      <c r="Z19" s="18" t="s">
        <v>189</v>
      </c>
      <c r="AA19" s="19"/>
      <c r="AB19" s="18"/>
      <c r="AC19" s="59" t="s">
        <v>192</v>
      </c>
      <c r="AD19" s="18" t="s">
        <v>189</v>
      </c>
      <c r="AE19" s="19"/>
      <c r="AF19" s="18"/>
      <c r="AG19" s="59" t="s">
        <v>192</v>
      </c>
      <c r="AH19" s="18" t="s">
        <v>189</v>
      </c>
      <c r="AI19" s="19"/>
      <c r="AJ19" s="19"/>
      <c r="AK19" s="56">
        <v>700</v>
      </c>
      <c r="AL19" s="18" t="s">
        <v>189</v>
      </c>
      <c r="AM19" s="19"/>
      <c r="AN19" s="19"/>
      <c r="AO19" s="56">
        <v>700</v>
      </c>
      <c r="AP19" s="18" t="s">
        <v>189</v>
      </c>
    </row>
    <row r="20" spans="1:42" x14ac:dyDescent="0.25">
      <c r="A20" s="12"/>
      <c r="B20" s="134" t="s">
        <v>636</v>
      </c>
      <c r="C20" s="42"/>
      <c r="D20" s="42"/>
      <c r="E20" s="61" t="s">
        <v>637</v>
      </c>
      <c r="F20" s="62" t="s">
        <v>191</v>
      </c>
      <c r="G20" s="42"/>
      <c r="H20" s="42"/>
      <c r="I20" s="61" t="s">
        <v>637</v>
      </c>
      <c r="J20" s="62" t="s">
        <v>191</v>
      </c>
      <c r="K20" s="42"/>
      <c r="L20" s="42"/>
      <c r="M20" s="61" t="s">
        <v>638</v>
      </c>
      <c r="N20" s="62" t="s">
        <v>191</v>
      </c>
      <c r="O20" s="42"/>
      <c r="P20" s="42"/>
      <c r="Q20" s="61" t="s">
        <v>638</v>
      </c>
      <c r="R20" s="62" t="s">
        <v>191</v>
      </c>
      <c r="S20" s="42"/>
      <c r="T20" s="42"/>
      <c r="U20" s="61" t="s">
        <v>639</v>
      </c>
      <c r="V20" s="62" t="s">
        <v>191</v>
      </c>
      <c r="W20" s="42"/>
      <c r="X20" s="42"/>
      <c r="Y20" s="61" t="s">
        <v>639</v>
      </c>
      <c r="Z20" s="62" t="s">
        <v>191</v>
      </c>
      <c r="AA20" s="42"/>
      <c r="AB20" s="62"/>
      <c r="AC20" s="63" t="s">
        <v>192</v>
      </c>
      <c r="AD20" s="62" t="s">
        <v>189</v>
      </c>
      <c r="AE20" s="42"/>
      <c r="AF20" s="62"/>
      <c r="AG20" s="63" t="s">
        <v>192</v>
      </c>
      <c r="AH20" s="62" t="s">
        <v>189</v>
      </c>
      <c r="AI20" s="42"/>
      <c r="AJ20" s="42"/>
      <c r="AK20" s="61" t="s">
        <v>640</v>
      </c>
      <c r="AL20" s="62" t="s">
        <v>191</v>
      </c>
      <c r="AM20" s="42"/>
      <c r="AN20" s="42"/>
      <c r="AO20" s="61" t="s">
        <v>640</v>
      </c>
      <c r="AP20" s="62" t="s">
        <v>191</v>
      </c>
    </row>
    <row r="21" spans="1:42" ht="15.75" thickBot="1" x14ac:dyDescent="0.3">
      <c r="A21" s="12"/>
      <c r="B21" s="133" t="s">
        <v>641</v>
      </c>
      <c r="C21" s="19"/>
      <c r="D21" s="19"/>
      <c r="E21" s="55">
        <v>8220</v>
      </c>
      <c r="F21" s="18" t="s">
        <v>189</v>
      </c>
      <c r="G21" s="19"/>
      <c r="H21" s="19"/>
      <c r="I21" s="55">
        <v>7364</v>
      </c>
      <c r="J21" s="18" t="s">
        <v>189</v>
      </c>
      <c r="K21" s="19"/>
      <c r="L21" s="19"/>
      <c r="M21" s="56">
        <v>263</v>
      </c>
      <c r="N21" s="18" t="s">
        <v>189</v>
      </c>
      <c r="O21" s="19"/>
      <c r="P21" s="19"/>
      <c r="Q21" s="56">
        <v>263</v>
      </c>
      <c r="R21" s="18" t="s">
        <v>189</v>
      </c>
      <c r="S21" s="19"/>
      <c r="T21" s="19"/>
      <c r="U21" s="56">
        <v>847</v>
      </c>
      <c r="V21" s="18" t="s">
        <v>189</v>
      </c>
      <c r="W21" s="19"/>
      <c r="X21" s="19"/>
      <c r="Y21" s="56">
        <v>847</v>
      </c>
      <c r="Z21" s="18" t="s">
        <v>189</v>
      </c>
      <c r="AA21" s="19"/>
      <c r="AB21" s="19"/>
      <c r="AC21" s="56" t="s">
        <v>642</v>
      </c>
      <c r="AD21" s="18" t="s">
        <v>191</v>
      </c>
      <c r="AE21" s="19"/>
      <c r="AF21" s="19"/>
      <c r="AG21" s="56" t="s">
        <v>643</v>
      </c>
      <c r="AH21" s="18" t="s">
        <v>191</v>
      </c>
      <c r="AI21" s="19"/>
      <c r="AJ21" s="18"/>
      <c r="AK21" s="59" t="s">
        <v>192</v>
      </c>
      <c r="AL21" s="18" t="s">
        <v>189</v>
      </c>
      <c r="AM21" s="19"/>
      <c r="AN21" s="18"/>
      <c r="AO21" s="59" t="s">
        <v>192</v>
      </c>
      <c r="AP21" s="18" t="s">
        <v>189</v>
      </c>
    </row>
    <row r="22" spans="1:42" x14ac:dyDescent="0.25">
      <c r="A22" s="12"/>
      <c r="B22" s="40"/>
      <c r="C22" s="40"/>
      <c r="D22" s="41"/>
      <c r="E22" s="41"/>
      <c r="F22" s="40"/>
      <c r="G22" s="40"/>
      <c r="H22" s="41"/>
      <c r="I22" s="41"/>
      <c r="J22" s="40"/>
      <c r="K22" s="40"/>
      <c r="L22" s="41"/>
      <c r="M22" s="41"/>
      <c r="N22" s="40"/>
      <c r="O22" s="40"/>
      <c r="P22" s="41"/>
      <c r="Q22" s="41"/>
      <c r="R22" s="40"/>
      <c r="S22" s="40"/>
      <c r="T22" s="41"/>
      <c r="U22" s="41"/>
      <c r="V22" s="40"/>
      <c r="W22" s="40"/>
      <c r="X22" s="41"/>
      <c r="Y22" s="41"/>
      <c r="Z22" s="40"/>
      <c r="AA22" s="40"/>
      <c r="AB22" s="41"/>
      <c r="AC22" s="41"/>
      <c r="AD22" s="40"/>
      <c r="AE22" s="40"/>
      <c r="AF22" s="41"/>
      <c r="AG22" s="41"/>
      <c r="AH22" s="40"/>
      <c r="AI22" s="40"/>
      <c r="AJ22" s="41"/>
      <c r="AK22" s="41"/>
      <c r="AL22" s="40"/>
      <c r="AM22" s="40"/>
      <c r="AN22" s="41"/>
      <c r="AO22" s="41"/>
      <c r="AP22" s="40"/>
    </row>
    <row r="23" spans="1:42" x14ac:dyDescent="0.25">
      <c r="A23" s="12"/>
      <c r="B23" s="57" t="s">
        <v>41</v>
      </c>
      <c r="C23" s="42"/>
      <c r="D23" s="42"/>
      <c r="E23" s="61" t="s">
        <v>644</v>
      </c>
      <c r="F23" s="62" t="s">
        <v>191</v>
      </c>
      <c r="G23" s="42"/>
      <c r="H23" s="42"/>
      <c r="I23" s="61" t="s">
        <v>645</v>
      </c>
      <c r="J23" s="62" t="s">
        <v>191</v>
      </c>
      <c r="K23" s="42"/>
      <c r="L23" s="42"/>
      <c r="M23" s="64">
        <v>8881</v>
      </c>
      <c r="N23" s="62" t="s">
        <v>189</v>
      </c>
      <c r="O23" s="42"/>
      <c r="P23" s="42"/>
      <c r="Q23" s="64">
        <v>8881</v>
      </c>
      <c r="R23" s="62" t="s">
        <v>189</v>
      </c>
      <c r="S23" s="42"/>
      <c r="T23" s="42"/>
      <c r="U23" s="64">
        <v>3094</v>
      </c>
      <c r="V23" s="62" t="s">
        <v>189</v>
      </c>
      <c r="W23" s="42"/>
      <c r="X23" s="42"/>
      <c r="Y23" s="64">
        <v>3030</v>
      </c>
      <c r="Z23" s="62" t="s">
        <v>189</v>
      </c>
      <c r="AA23" s="42"/>
      <c r="AB23" s="42"/>
      <c r="AC23" s="61" t="s">
        <v>642</v>
      </c>
      <c r="AD23" s="62" t="s">
        <v>191</v>
      </c>
      <c r="AE23" s="42"/>
      <c r="AF23" s="42"/>
      <c r="AG23" s="61" t="s">
        <v>643</v>
      </c>
      <c r="AH23" s="62" t="s">
        <v>191</v>
      </c>
      <c r="AI23" s="42"/>
      <c r="AJ23" s="42"/>
      <c r="AK23" s="61">
        <v>602</v>
      </c>
      <c r="AL23" s="62" t="s">
        <v>189</v>
      </c>
      <c r="AM23" s="42"/>
      <c r="AN23" s="42"/>
      <c r="AO23" s="61">
        <v>538</v>
      </c>
      <c r="AP23" s="62" t="s">
        <v>189</v>
      </c>
    </row>
    <row r="24" spans="1:42" ht="15.75" thickBot="1" x14ac:dyDescent="0.3">
      <c r="A24" s="12"/>
      <c r="B24" s="58" t="s">
        <v>42</v>
      </c>
      <c r="C24" s="19"/>
      <c r="D24" s="19"/>
      <c r="E24" s="56" t="s">
        <v>646</v>
      </c>
      <c r="F24" s="18" t="s">
        <v>191</v>
      </c>
      <c r="G24" s="19"/>
      <c r="H24" s="19"/>
      <c r="I24" s="56" t="s">
        <v>647</v>
      </c>
      <c r="J24" s="18" t="s">
        <v>191</v>
      </c>
      <c r="K24" s="19"/>
      <c r="L24" s="19"/>
      <c r="M24" s="55">
        <v>2101</v>
      </c>
      <c r="N24" s="18" t="s">
        <v>189</v>
      </c>
      <c r="O24" s="19"/>
      <c r="P24" s="19"/>
      <c r="Q24" s="55">
        <v>2101</v>
      </c>
      <c r="R24" s="18" t="s">
        <v>189</v>
      </c>
      <c r="S24" s="19"/>
      <c r="T24" s="19"/>
      <c r="U24" s="56">
        <v>544</v>
      </c>
      <c r="V24" s="18" t="s">
        <v>189</v>
      </c>
      <c r="W24" s="19"/>
      <c r="X24" s="19"/>
      <c r="Y24" s="55">
        <v>1336</v>
      </c>
      <c r="Z24" s="18" t="s">
        <v>189</v>
      </c>
      <c r="AA24" s="19"/>
      <c r="AB24" s="18"/>
      <c r="AC24" s="59" t="s">
        <v>192</v>
      </c>
      <c r="AD24" s="18" t="s">
        <v>189</v>
      </c>
      <c r="AE24" s="19"/>
      <c r="AF24" s="18"/>
      <c r="AG24" s="59" t="s">
        <v>192</v>
      </c>
      <c r="AH24" s="18" t="s">
        <v>189</v>
      </c>
      <c r="AI24" s="19"/>
      <c r="AJ24" s="19"/>
      <c r="AK24" s="56" t="s">
        <v>201</v>
      </c>
      <c r="AL24" s="18" t="s">
        <v>191</v>
      </c>
      <c r="AM24" s="19"/>
      <c r="AN24" s="19"/>
      <c r="AO24" s="56" t="s">
        <v>205</v>
      </c>
      <c r="AP24" s="18" t="s">
        <v>191</v>
      </c>
    </row>
    <row r="25" spans="1:42" x14ac:dyDescent="0.25">
      <c r="A25" s="12"/>
      <c r="B25" s="40"/>
      <c r="C25" s="40"/>
      <c r="D25" s="41"/>
      <c r="E25" s="41"/>
      <c r="F25" s="40"/>
      <c r="G25" s="40"/>
      <c r="H25" s="41"/>
      <c r="I25" s="41"/>
      <c r="J25" s="40"/>
      <c r="K25" s="40"/>
      <c r="L25" s="41"/>
      <c r="M25" s="41"/>
      <c r="N25" s="40"/>
      <c r="O25" s="40"/>
      <c r="P25" s="41"/>
      <c r="Q25" s="41"/>
      <c r="R25" s="40"/>
      <c r="S25" s="40"/>
      <c r="T25" s="41"/>
      <c r="U25" s="41"/>
      <c r="V25" s="40"/>
      <c r="W25" s="40"/>
      <c r="X25" s="41"/>
      <c r="Y25" s="41"/>
      <c r="Z25" s="40"/>
      <c r="AA25" s="40"/>
      <c r="AB25" s="41"/>
      <c r="AC25" s="41"/>
      <c r="AD25" s="40"/>
      <c r="AE25" s="40"/>
      <c r="AF25" s="41"/>
      <c r="AG25" s="41"/>
      <c r="AH25" s="40"/>
      <c r="AI25" s="40"/>
      <c r="AJ25" s="41"/>
      <c r="AK25" s="41"/>
      <c r="AL25" s="40"/>
      <c r="AM25" s="40"/>
      <c r="AN25" s="41"/>
      <c r="AO25" s="41"/>
      <c r="AP25" s="40"/>
    </row>
    <row r="26" spans="1:42" x14ac:dyDescent="0.25">
      <c r="A26" s="12"/>
      <c r="B26" s="57" t="s">
        <v>43</v>
      </c>
      <c r="C26" s="42"/>
      <c r="D26" s="42"/>
      <c r="E26" s="64">
        <v>1480</v>
      </c>
      <c r="F26" s="62" t="s">
        <v>189</v>
      </c>
      <c r="G26" s="42"/>
      <c r="H26" s="42"/>
      <c r="I26" s="64">
        <v>1059</v>
      </c>
      <c r="J26" s="62" t="s">
        <v>189</v>
      </c>
      <c r="K26" s="42"/>
      <c r="L26" s="42"/>
      <c r="M26" s="64">
        <v>6780</v>
      </c>
      <c r="N26" s="62" t="s">
        <v>189</v>
      </c>
      <c r="O26" s="42"/>
      <c r="P26" s="42"/>
      <c r="Q26" s="64">
        <v>6780</v>
      </c>
      <c r="R26" s="62" t="s">
        <v>189</v>
      </c>
      <c r="S26" s="42"/>
      <c r="T26" s="42"/>
      <c r="U26" s="64">
        <v>2550</v>
      </c>
      <c r="V26" s="62" t="s">
        <v>189</v>
      </c>
      <c r="W26" s="42"/>
      <c r="X26" s="42"/>
      <c r="Y26" s="64">
        <v>1694</v>
      </c>
      <c r="Z26" s="62" t="s">
        <v>189</v>
      </c>
      <c r="AA26" s="42"/>
      <c r="AB26" s="42"/>
      <c r="AC26" s="61" t="s">
        <v>642</v>
      </c>
      <c r="AD26" s="62" t="s">
        <v>191</v>
      </c>
      <c r="AE26" s="42"/>
      <c r="AF26" s="42"/>
      <c r="AG26" s="61" t="s">
        <v>643</v>
      </c>
      <c r="AH26" s="62" t="s">
        <v>191</v>
      </c>
      <c r="AI26" s="42"/>
      <c r="AJ26" s="42"/>
      <c r="AK26" s="64">
        <v>1480</v>
      </c>
      <c r="AL26" s="62" t="s">
        <v>189</v>
      </c>
      <c r="AM26" s="42"/>
      <c r="AN26" s="42"/>
      <c r="AO26" s="64">
        <v>1059</v>
      </c>
      <c r="AP26" s="62" t="s">
        <v>189</v>
      </c>
    </row>
    <row r="27" spans="1:42" ht="23.25" thickBot="1" x14ac:dyDescent="0.3">
      <c r="A27" s="12"/>
      <c r="B27" s="54" t="s">
        <v>44</v>
      </c>
      <c r="C27" s="19"/>
      <c r="D27" s="19"/>
      <c r="E27" s="56" t="s">
        <v>209</v>
      </c>
      <c r="F27" s="18" t="s">
        <v>191</v>
      </c>
      <c r="G27" s="19"/>
      <c r="H27" s="19"/>
      <c r="I27" s="56" t="s">
        <v>211</v>
      </c>
      <c r="J27" s="18" t="s">
        <v>191</v>
      </c>
      <c r="K27" s="19"/>
      <c r="L27" s="18"/>
      <c r="M27" s="59" t="s">
        <v>192</v>
      </c>
      <c r="N27" s="18" t="s">
        <v>189</v>
      </c>
      <c r="O27" s="19"/>
      <c r="P27" s="18"/>
      <c r="Q27" s="59" t="s">
        <v>192</v>
      </c>
      <c r="R27" s="18" t="s">
        <v>189</v>
      </c>
      <c r="S27" s="19"/>
      <c r="T27" s="19"/>
      <c r="U27" s="56" t="s">
        <v>209</v>
      </c>
      <c r="V27" s="18" t="s">
        <v>191</v>
      </c>
      <c r="W27" s="19"/>
      <c r="X27" s="19"/>
      <c r="Y27" s="56" t="s">
        <v>211</v>
      </c>
      <c r="Z27" s="18" t="s">
        <v>191</v>
      </c>
      <c r="AA27" s="19"/>
      <c r="AB27" s="19"/>
      <c r="AC27" s="56">
        <v>307</v>
      </c>
      <c r="AD27" s="18" t="s">
        <v>189</v>
      </c>
      <c r="AE27" s="19"/>
      <c r="AF27" s="19"/>
      <c r="AG27" s="56">
        <v>389</v>
      </c>
      <c r="AH27" s="18" t="s">
        <v>189</v>
      </c>
      <c r="AI27" s="19"/>
      <c r="AJ27" s="19"/>
      <c r="AK27" s="56" t="s">
        <v>209</v>
      </c>
      <c r="AL27" s="18" t="s">
        <v>191</v>
      </c>
      <c r="AM27" s="19"/>
      <c r="AN27" s="19"/>
      <c r="AO27" s="56" t="s">
        <v>211</v>
      </c>
      <c r="AP27" s="18" t="s">
        <v>191</v>
      </c>
    </row>
    <row r="28" spans="1:42" x14ac:dyDescent="0.25">
      <c r="A28" s="12"/>
      <c r="B28" s="40"/>
      <c r="C28" s="40"/>
      <c r="D28" s="41"/>
      <c r="E28" s="41"/>
      <c r="F28" s="40"/>
      <c r="G28" s="40"/>
      <c r="H28" s="41"/>
      <c r="I28" s="41"/>
      <c r="J28" s="40"/>
      <c r="K28" s="40"/>
      <c r="L28" s="41"/>
      <c r="M28" s="41"/>
      <c r="N28" s="40"/>
      <c r="O28" s="40"/>
      <c r="P28" s="41"/>
      <c r="Q28" s="41"/>
      <c r="R28" s="40"/>
      <c r="S28" s="40"/>
      <c r="T28" s="41"/>
      <c r="U28" s="41"/>
      <c r="V28" s="40"/>
      <c r="W28" s="40"/>
      <c r="X28" s="41"/>
      <c r="Y28" s="41"/>
      <c r="Z28" s="40"/>
      <c r="AA28" s="40"/>
      <c r="AB28" s="41"/>
      <c r="AC28" s="41"/>
      <c r="AD28" s="40"/>
      <c r="AE28" s="40"/>
      <c r="AF28" s="41"/>
      <c r="AG28" s="41"/>
      <c r="AH28" s="40"/>
      <c r="AI28" s="40"/>
      <c r="AJ28" s="41"/>
      <c r="AK28" s="41"/>
      <c r="AL28" s="40"/>
      <c r="AM28" s="40"/>
      <c r="AN28" s="41"/>
      <c r="AO28" s="41"/>
      <c r="AP28" s="40"/>
    </row>
    <row r="29" spans="1:42" ht="15.75" thickBot="1" x14ac:dyDescent="0.3">
      <c r="A29" s="12"/>
      <c r="B29" s="57" t="s">
        <v>55</v>
      </c>
      <c r="C29" s="42"/>
      <c r="D29" s="42" t="s">
        <v>188</v>
      </c>
      <c r="E29" s="64">
        <v>1173</v>
      </c>
      <c r="F29" s="62" t="s">
        <v>189</v>
      </c>
      <c r="G29" s="42"/>
      <c r="H29" s="42" t="s">
        <v>188</v>
      </c>
      <c r="I29" s="61">
        <v>670</v>
      </c>
      <c r="J29" s="62" t="s">
        <v>189</v>
      </c>
      <c r="K29" s="42"/>
      <c r="L29" s="42" t="s">
        <v>188</v>
      </c>
      <c r="M29" s="64">
        <v>6780</v>
      </c>
      <c r="N29" s="62" t="s">
        <v>189</v>
      </c>
      <c r="O29" s="42"/>
      <c r="P29" s="42" t="s">
        <v>188</v>
      </c>
      <c r="Q29" s="64">
        <v>6780</v>
      </c>
      <c r="R29" s="62" t="s">
        <v>189</v>
      </c>
      <c r="S29" s="42"/>
      <c r="T29" s="42" t="s">
        <v>188</v>
      </c>
      <c r="U29" s="64">
        <v>2243</v>
      </c>
      <c r="V29" s="62" t="s">
        <v>189</v>
      </c>
      <c r="W29" s="42"/>
      <c r="X29" s="42" t="s">
        <v>188</v>
      </c>
      <c r="Y29" s="64">
        <v>1305</v>
      </c>
      <c r="Z29" s="62" t="s">
        <v>189</v>
      </c>
      <c r="AA29" s="42"/>
      <c r="AB29" s="42" t="s">
        <v>188</v>
      </c>
      <c r="AC29" s="61" t="s">
        <v>648</v>
      </c>
      <c r="AD29" s="62" t="s">
        <v>191</v>
      </c>
      <c r="AE29" s="42"/>
      <c r="AF29" s="42" t="s">
        <v>188</v>
      </c>
      <c r="AG29" s="61" t="s">
        <v>649</v>
      </c>
      <c r="AH29" s="62" t="s">
        <v>191</v>
      </c>
      <c r="AI29" s="42"/>
      <c r="AJ29" s="42" t="s">
        <v>188</v>
      </c>
      <c r="AK29" s="64">
        <v>1173</v>
      </c>
      <c r="AL29" s="62" t="s">
        <v>189</v>
      </c>
      <c r="AM29" s="42"/>
      <c r="AN29" s="42" t="s">
        <v>188</v>
      </c>
      <c r="AO29" s="61">
        <v>670</v>
      </c>
      <c r="AP29" s="62" t="s">
        <v>189</v>
      </c>
    </row>
    <row r="30" spans="1:42" ht="15.75" thickTop="1" x14ac:dyDescent="0.25">
      <c r="A30" s="12"/>
      <c r="B30" s="40"/>
      <c r="C30" s="40"/>
      <c r="D30" s="44"/>
      <c r="E30" s="44"/>
      <c r="F30" s="40"/>
      <c r="G30" s="40"/>
      <c r="H30" s="44"/>
      <c r="I30" s="44"/>
      <c r="J30" s="40"/>
      <c r="K30" s="40"/>
      <c r="L30" s="44"/>
      <c r="M30" s="44"/>
      <c r="N30" s="40"/>
      <c r="O30" s="40"/>
      <c r="P30" s="44"/>
      <c r="Q30" s="44"/>
      <c r="R30" s="40"/>
      <c r="S30" s="40"/>
      <c r="T30" s="44"/>
      <c r="U30" s="44"/>
      <c r="V30" s="40"/>
      <c r="W30" s="40"/>
      <c r="X30" s="44"/>
      <c r="Y30" s="44"/>
      <c r="Z30" s="40"/>
      <c r="AA30" s="40"/>
      <c r="AB30" s="44"/>
      <c r="AC30" s="44"/>
      <c r="AD30" s="40"/>
      <c r="AE30" s="40"/>
      <c r="AF30" s="44"/>
      <c r="AG30" s="44"/>
      <c r="AH30" s="40"/>
      <c r="AI30" s="40"/>
      <c r="AJ30" s="44"/>
      <c r="AK30" s="44"/>
      <c r="AL30" s="40"/>
      <c r="AM30" s="40"/>
      <c r="AN30" s="44"/>
      <c r="AO30" s="44"/>
      <c r="AP30" s="40"/>
    </row>
    <row r="31" spans="1:42" ht="15.75" thickBot="1" x14ac:dyDescent="0.3">
      <c r="A31" s="12"/>
      <c r="B31" s="54" t="s">
        <v>61</v>
      </c>
      <c r="C31" s="19"/>
      <c r="D31" s="19" t="s">
        <v>188</v>
      </c>
      <c r="E31" s="56" t="s">
        <v>650</v>
      </c>
      <c r="F31" s="18" t="s">
        <v>191</v>
      </c>
      <c r="G31" s="19"/>
      <c r="H31" s="19" t="s">
        <v>188</v>
      </c>
      <c r="I31" s="56" t="s">
        <v>651</v>
      </c>
      <c r="J31" s="18" t="s">
        <v>191</v>
      </c>
      <c r="K31" s="19"/>
      <c r="L31" s="19" t="s">
        <v>188</v>
      </c>
      <c r="M31" s="55">
        <v>7862</v>
      </c>
      <c r="N31" s="18" t="s">
        <v>189</v>
      </c>
      <c r="O31" s="19"/>
      <c r="P31" s="19" t="s">
        <v>188</v>
      </c>
      <c r="Q31" s="55">
        <v>7862</v>
      </c>
      <c r="R31" s="18" t="s">
        <v>189</v>
      </c>
      <c r="S31" s="19"/>
      <c r="T31" s="19" t="s">
        <v>188</v>
      </c>
      <c r="U31" s="56" t="s">
        <v>652</v>
      </c>
      <c r="V31" s="18" t="s">
        <v>191</v>
      </c>
      <c r="W31" s="19"/>
      <c r="X31" s="19" t="s">
        <v>188</v>
      </c>
      <c r="Y31" s="56" t="s">
        <v>653</v>
      </c>
      <c r="Z31" s="18" t="s">
        <v>191</v>
      </c>
      <c r="AA31" s="19"/>
      <c r="AB31" s="19" t="s">
        <v>188</v>
      </c>
      <c r="AC31" s="56" t="s">
        <v>654</v>
      </c>
      <c r="AD31" s="18" t="s">
        <v>191</v>
      </c>
      <c r="AE31" s="19"/>
      <c r="AF31" s="19" t="s">
        <v>188</v>
      </c>
      <c r="AG31" s="56" t="s">
        <v>655</v>
      </c>
      <c r="AH31" s="18" t="s">
        <v>191</v>
      </c>
      <c r="AI31" s="19"/>
      <c r="AJ31" s="19" t="s">
        <v>188</v>
      </c>
      <c r="AK31" s="56" t="s">
        <v>650</v>
      </c>
      <c r="AL31" s="18" t="s">
        <v>191</v>
      </c>
      <c r="AM31" s="19"/>
      <c r="AN31" s="19" t="s">
        <v>188</v>
      </c>
      <c r="AO31" s="56" t="s">
        <v>651</v>
      </c>
      <c r="AP31" s="18" t="s">
        <v>191</v>
      </c>
    </row>
    <row r="32" spans="1:42" ht="15.75" thickTop="1" x14ac:dyDescent="0.25">
      <c r="A32" s="12"/>
      <c r="B32" s="40"/>
      <c r="C32" s="40"/>
      <c r="D32" s="44"/>
      <c r="E32" s="44"/>
      <c r="F32" s="40"/>
      <c r="G32" s="40"/>
      <c r="H32" s="44"/>
      <c r="I32" s="44"/>
      <c r="J32" s="40"/>
      <c r="K32" s="40"/>
      <c r="L32" s="44"/>
      <c r="M32" s="44"/>
      <c r="N32" s="40"/>
      <c r="O32" s="40"/>
      <c r="P32" s="44"/>
      <c r="Q32" s="44"/>
      <c r="R32" s="40"/>
      <c r="S32" s="40"/>
      <c r="T32" s="44"/>
      <c r="U32" s="44"/>
      <c r="V32" s="40"/>
      <c r="W32" s="40"/>
      <c r="X32" s="44"/>
      <c r="Y32" s="44"/>
      <c r="Z32" s="40"/>
      <c r="AA32" s="40"/>
      <c r="AB32" s="44"/>
      <c r="AC32" s="44"/>
      <c r="AD32" s="40"/>
      <c r="AE32" s="40"/>
      <c r="AF32" s="44"/>
      <c r="AG32" s="44"/>
      <c r="AH32" s="40"/>
      <c r="AI32" s="40"/>
      <c r="AJ32" s="44"/>
      <c r="AK32" s="44"/>
      <c r="AL32" s="40"/>
      <c r="AM32" s="40"/>
      <c r="AN32" s="44"/>
      <c r="AO32" s="44"/>
      <c r="AP32" s="40"/>
    </row>
    <row r="33" spans="1:4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ht="67.5" x14ac:dyDescent="0.25">
      <c r="A34" s="12"/>
      <c r="B34" s="72" t="s">
        <v>213</v>
      </c>
      <c r="C34" s="72" t="s">
        <v>656</v>
      </c>
    </row>
    <row r="35" spans="1:42" ht="15.75" x14ac:dyDescent="0.25">
      <c r="A35" s="12"/>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c r="AI35" s="76"/>
      <c r="AJ35" s="76"/>
      <c r="AK35" s="76"/>
      <c r="AL35" s="76"/>
      <c r="AM35" s="76"/>
      <c r="AN35" s="76"/>
      <c r="AO35" s="76"/>
      <c r="AP35" s="76"/>
    </row>
    <row r="36" spans="1:42" x14ac:dyDescent="0.25">
      <c r="A36" s="12"/>
      <c r="B36" s="77" t="s">
        <v>657</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c r="AH36" s="77"/>
      <c r="AI36" s="77"/>
      <c r="AJ36" s="77"/>
      <c r="AK36" s="77"/>
      <c r="AL36" s="77"/>
      <c r="AM36" s="77"/>
      <c r="AN36" s="77"/>
      <c r="AO36" s="77"/>
      <c r="AP36" s="77"/>
    </row>
    <row r="37" spans="1:42" x14ac:dyDescent="0.25">
      <c r="A37" s="12"/>
      <c r="B37" s="77" t="s">
        <v>217</v>
      </c>
      <c r="C37" s="77"/>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7"/>
      <c r="AE37" s="77"/>
      <c r="AF37" s="77"/>
      <c r="AG37" s="77"/>
      <c r="AH37" s="77"/>
      <c r="AI37" s="77"/>
      <c r="AJ37" s="77"/>
      <c r="AK37" s="77"/>
      <c r="AL37" s="77"/>
      <c r="AM37" s="77"/>
      <c r="AN37" s="77"/>
      <c r="AO37" s="77"/>
      <c r="AP37" s="77"/>
    </row>
    <row r="38" spans="1:42" x14ac:dyDescent="0.25">
      <c r="A38" s="12"/>
      <c r="B38" s="77" t="s">
        <v>625</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77"/>
      <c r="AE38" s="77"/>
      <c r="AF38" s="77"/>
      <c r="AG38" s="77"/>
      <c r="AH38" s="77"/>
      <c r="AI38" s="77"/>
      <c r="AJ38" s="77"/>
      <c r="AK38" s="77"/>
      <c r="AL38" s="77"/>
      <c r="AM38" s="77"/>
      <c r="AN38" s="77"/>
      <c r="AO38" s="77"/>
      <c r="AP38" s="77"/>
    </row>
    <row r="39" spans="1:42" ht="15.75" x14ac:dyDescent="0.25">
      <c r="A39" s="12"/>
      <c r="B39" s="76"/>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c r="AE39" s="76"/>
      <c r="AF39" s="76"/>
      <c r="AG39" s="76"/>
      <c r="AH39" s="76"/>
      <c r="AI39" s="76"/>
      <c r="AJ39" s="76"/>
      <c r="AK39" s="76"/>
      <c r="AL39" s="76"/>
      <c r="AM39" s="76"/>
      <c r="AN39" s="76"/>
      <c r="AO39" s="76"/>
      <c r="AP39" s="76"/>
    </row>
    <row r="40" spans="1:42" x14ac:dyDescent="0.25">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c r="AN40" s="19"/>
      <c r="AO40" s="19"/>
      <c r="AP40" s="19"/>
    </row>
    <row r="41" spans="1:42" x14ac:dyDescent="0.25">
      <c r="A41" s="12"/>
      <c r="B41" s="46"/>
      <c r="C41" s="46"/>
      <c r="D41" s="135" t="s">
        <v>626</v>
      </c>
      <c r="E41" s="135"/>
      <c r="F41" s="135"/>
      <c r="G41" s="135"/>
      <c r="H41" s="135"/>
      <c r="I41" s="135"/>
      <c r="J41" s="46"/>
      <c r="K41" s="46"/>
      <c r="L41" s="135" t="s">
        <v>628</v>
      </c>
      <c r="M41" s="135"/>
      <c r="N41" s="135"/>
      <c r="O41" s="135"/>
      <c r="P41" s="135"/>
      <c r="Q41" s="135"/>
      <c r="R41" s="46"/>
      <c r="S41" s="46"/>
      <c r="T41" s="135" t="s">
        <v>629</v>
      </c>
      <c r="U41" s="135"/>
      <c r="V41" s="135"/>
      <c r="W41" s="135"/>
      <c r="X41" s="135"/>
      <c r="Y41" s="135"/>
      <c r="Z41" s="46"/>
      <c r="AA41" s="46"/>
      <c r="AB41" s="135" t="s">
        <v>590</v>
      </c>
      <c r="AC41" s="135"/>
      <c r="AD41" s="135"/>
      <c r="AE41" s="135"/>
      <c r="AF41" s="135"/>
      <c r="AG41" s="135"/>
      <c r="AH41" s="46"/>
      <c r="AI41" s="46"/>
      <c r="AJ41" s="135" t="s">
        <v>630</v>
      </c>
      <c r="AK41" s="135"/>
      <c r="AL41" s="135"/>
      <c r="AM41" s="135"/>
      <c r="AN41" s="135"/>
      <c r="AO41" s="135"/>
      <c r="AP41" s="46"/>
    </row>
    <row r="42" spans="1:42" ht="15.75" thickBot="1" x14ac:dyDescent="0.3">
      <c r="A42" s="12"/>
      <c r="B42" s="46"/>
      <c r="C42" s="46"/>
      <c r="D42" s="136" t="s">
        <v>627</v>
      </c>
      <c r="E42" s="136"/>
      <c r="F42" s="136"/>
      <c r="G42" s="136"/>
      <c r="H42" s="136"/>
      <c r="I42" s="136"/>
      <c r="J42" s="46"/>
      <c r="K42" s="46"/>
      <c r="L42" s="136"/>
      <c r="M42" s="136"/>
      <c r="N42" s="136"/>
      <c r="O42" s="136"/>
      <c r="P42" s="136"/>
      <c r="Q42" s="136"/>
      <c r="R42" s="46"/>
      <c r="S42" s="46"/>
      <c r="T42" s="136"/>
      <c r="U42" s="136"/>
      <c r="V42" s="136"/>
      <c r="W42" s="136"/>
      <c r="X42" s="136"/>
      <c r="Y42" s="136"/>
      <c r="Z42" s="46"/>
      <c r="AA42" s="46"/>
      <c r="AB42" s="136"/>
      <c r="AC42" s="136"/>
      <c r="AD42" s="136"/>
      <c r="AE42" s="136"/>
      <c r="AF42" s="136"/>
      <c r="AG42" s="136"/>
      <c r="AH42" s="46"/>
      <c r="AI42" s="46"/>
      <c r="AJ42" s="136"/>
      <c r="AK42" s="136"/>
      <c r="AL42" s="136"/>
      <c r="AM42" s="136"/>
      <c r="AN42" s="136"/>
      <c r="AO42" s="136"/>
      <c r="AP42" s="46"/>
    </row>
    <row r="43" spans="1:42" x14ac:dyDescent="0.25">
      <c r="A43" s="12"/>
      <c r="B43" s="46"/>
      <c r="C43" s="46"/>
      <c r="D43" s="137" t="s">
        <v>175</v>
      </c>
      <c r="E43" s="137"/>
      <c r="F43" s="49"/>
      <c r="G43" s="49"/>
      <c r="H43" s="137" t="s">
        <v>179</v>
      </c>
      <c r="I43" s="137"/>
      <c r="J43" s="46"/>
      <c r="K43" s="46"/>
      <c r="L43" s="137" t="s">
        <v>175</v>
      </c>
      <c r="M43" s="137"/>
      <c r="N43" s="49"/>
      <c r="O43" s="49"/>
      <c r="P43" s="137" t="s">
        <v>179</v>
      </c>
      <c r="Q43" s="137"/>
      <c r="R43" s="46"/>
      <c r="S43" s="46"/>
      <c r="T43" s="137" t="s">
        <v>175</v>
      </c>
      <c r="U43" s="137"/>
      <c r="V43" s="49"/>
      <c r="W43" s="49"/>
      <c r="X43" s="137" t="s">
        <v>179</v>
      </c>
      <c r="Y43" s="137"/>
      <c r="Z43" s="46"/>
      <c r="AA43" s="46"/>
      <c r="AB43" s="137" t="s">
        <v>175</v>
      </c>
      <c r="AC43" s="137"/>
      <c r="AD43" s="49"/>
      <c r="AE43" s="49"/>
      <c r="AF43" s="137" t="s">
        <v>179</v>
      </c>
      <c r="AG43" s="137"/>
      <c r="AH43" s="46"/>
      <c r="AI43" s="46"/>
      <c r="AJ43" s="137" t="s">
        <v>175</v>
      </c>
      <c r="AK43" s="137"/>
      <c r="AL43" s="49"/>
      <c r="AM43" s="49"/>
      <c r="AN43" s="137" t="s">
        <v>179</v>
      </c>
      <c r="AO43" s="137"/>
      <c r="AP43" s="46"/>
    </row>
    <row r="44" spans="1:42" ht="18" customHeight="1" thickBot="1" x14ac:dyDescent="0.3">
      <c r="A44" s="12"/>
      <c r="B44" s="46"/>
      <c r="C44" s="46"/>
      <c r="D44" s="136" t="s">
        <v>176</v>
      </c>
      <c r="E44" s="136"/>
      <c r="F44" s="46"/>
      <c r="G44" s="46"/>
      <c r="H44" s="136" t="s">
        <v>631</v>
      </c>
      <c r="I44" s="136"/>
      <c r="J44" s="46"/>
      <c r="K44" s="46"/>
      <c r="L44" s="136" t="s">
        <v>176</v>
      </c>
      <c r="M44" s="136"/>
      <c r="N44" s="46"/>
      <c r="O44" s="46"/>
      <c r="P44" s="136" t="s">
        <v>631</v>
      </c>
      <c r="Q44" s="136"/>
      <c r="R44" s="46"/>
      <c r="S44" s="46"/>
      <c r="T44" s="136" t="s">
        <v>176</v>
      </c>
      <c r="U44" s="136"/>
      <c r="V44" s="46"/>
      <c r="W44" s="46"/>
      <c r="X44" s="136" t="s">
        <v>631</v>
      </c>
      <c r="Y44" s="136"/>
      <c r="Z44" s="46"/>
      <c r="AA44" s="46"/>
      <c r="AB44" s="136" t="s">
        <v>176</v>
      </c>
      <c r="AC44" s="136"/>
      <c r="AD44" s="46"/>
      <c r="AE44" s="46"/>
      <c r="AF44" s="136" t="s">
        <v>631</v>
      </c>
      <c r="AG44" s="136"/>
      <c r="AH44" s="46"/>
      <c r="AI44" s="46"/>
      <c r="AJ44" s="136" t="s">
        <v>176</v>
      </c>
      <c r="AK44" s="136"/>
      <c r="AL44" s="46"/>
      <c r="AM44" s="46"/>
      <c r="AN44" s="136" t="s">
        <v>631</v>
      </c>
      <c r="AO44" s="136"/>
      <c r="AP44" s="46"/>
    </row>
    <row r="45" spans="1:42" x14ac:dyDescent="0.25">
      <c r="A45" s="12"/>
      <c r="B45" s="57" t="s">
        <v>30</v>
      </c>
      <c r="C45" s="42"/>
      <c r="D45" s="62" t="s">
        <v>188</v>
      </c>
      <c r="E45" s="63" t="s">
        <v>192</v>
      </c>
      <c r="F45" s="62" t="s">
        <v>189</v>
      </c>
      <c r="G45" s="42"/>
      <c r="H45" s="62" t="s">
        <v>188</v>
      </c>
      <c r="I45" s="63" t="s">
        <v>192</v>
      </c>
      <c r="J45" s="62" t="s">
        <v>189</v>
      </c>
      <c r="K45" s="42"/>
      <c r="L45" s="42" t="s">
        <v>188</v>
      </c>
      <c r="M45" s="64">
        <v>272951</v>
      </c>
      <c r="N45" s="62" t="s">
        <v>189</v>
      </c>
      <c r="O45" s="42"/>
      <c r="P45" s="42" t="s">
        <v>188</v>
      </c>
      <c r="Q45" s="64">
        <v>272951</v>
      </c>
      <c r="R45" s="62" t="s">
        <v>189</v>
      </c>
      <c r="S45" s="42"/>
      <c r="T45" s="42" t="s">
        <v>188</v>
      </c>
      <c r="U45" s="64">
        <v>227606</v>
      </c>
      <c r="V45" s="62" t="s">
        <v>189</v>
      </c>
      <c r="W45" s="42"/>
      <c r="X45" s="42" t="s">
        <v>188</v>
      </c>
      <c r="Y45" s="64">
        <v>223081</v>
      </c>
      <c r="Z45" s="62" t="s">
        <v>189</v>
      </c>
      <c r="AA45" s="42"/>
      <c r="AB45" s="42" t="s">
        <v>188</v>
      </c>
      <c r="AC45" s="61" t="s">
        <v>658</v>
      </c>
      <c r="AD45" s="62" t="s">
        <v>191</v>
      </c>
      <c r="AE45" s="42"/>
      <c r="AF45" s="42" t="s">
        <v>188</v>
      </c>
      <c r="AG45" s="61" t="s">
        <v>658</v>
      </c>
      <c r="AH45" s="62" t="s">
        <v>191</v>
      </c>
      <c r="AI45" s="42"/>
      <c r="AJ45" s="42" t="s">
        <v>188</v>
      </c>
      <c r="AK45" s="64">
        <v>392850</v>
      </c>
      <c r="AL45" s="62" t="s">
        <v>189</v>
      </c>
      <c r="AM45" s="42"/>
      <c r="AN45" s="42" t="s">
        <v>188</v>
      </c>
      <c r="AO45" s="64">
        <v>388325</v>
      </c>
      <c r="AP45" s="62" t="s">
        <v>189</v>
      </c>
    </row>
    <row r="46" spans="1:42" x14ac:dyDescent="0.25">
      <c r="A46" s="12"/>
      <c r="B46" s="54" t="s">
        <v>32</v>
      </c>
      <c r="C46" s="19"/>
      <c r="D46" s="18"/>
      <c r="E46" s="59" t="s">
        <v>192</v>
      </c>
      <c r="F46" s="18" t="s">
        <v>189</v>
      </c>
      <c r="G46" s="19"/>
      <c r="H46" s="18"/>
      <c r="I46" s="59" t="s">
        <v>192</v>
      </c>
      <c r="J46" s="18" t="s">
        <v>189</v>
      </c>
      <c r="K46" s="19"/>
      <c r="L46" s="19"/>
      <c r="M46" s="55">
        <v>222050</v>
      </c>
      <c r="N46" s="18" t="s">
        <v>189</v>
      </c>
      <c r="O46" s="19"/>
      <c r="P46" s="19"/>
      <c r="Q46" s="55">
        <v>222050</v>
      </c>
      <c r="R46" s="18" t="s">
        <v>189</v>
      </c>
      <c r="S46" s="19"/>
      <c r="T46" s="19"/>
      <c r="U46" s="55">
        <v>194425</v>
      </c>
      <c r="V46" s="18" t="s">
        <v>189</v>
      </c>
      <c r="W46" s="19"/>
      <c r="X46" s="19"/>
      <c r="Y46" s="55">
        <v>190952</v>
      </c>
      <c r="Z46" s="18" t="s">
        <v>189</v>
      </c>
      <c r="AA46" s="19"/>
      <c r="AB46" s="19"/>
      <c r="AC46" s="56" t="s">
        <v>658</v>
      </c>
      <c r="AD46" s="18" t="s">
        <v>191</v>
      </c>
      <c r="AE46" s="19"/>
      <c r="AF46" s="19"/>
      <c r="AG46" s="56" t="s">
        <v>658</v>
      </c>
      <c r="AH46" s="18" t="s">
        <v>191</v>
      </c>
      <c r="AI46" s="19"/>
      <c r="AJ46" s="19"/>
      <c r="AK46" s="55">
        <v>308768</v>
      </c>
      <c r="AL46" s="18" t="s">
        <v>189</v>
      </c>
      <c r="AM46" s="19"/>
      <c r="AN46" s="19"/>
      <c r="AO46" s="55">
        <v>305295</v>
      </c>
      <c r="AP46" s="18" t="s">
        <v>189</v>
      </c>
    </row>
    <row r="47" spans="1:42" x14ac:dyDescent="0.25">
      <c r="A47" s="12"/>
      <c r="B47" s="57" t="s">
        <v>33</v>
      </c>
      <c r="C47" s="42"/>
      <c r="D47" s="42"/>
      <c r="E47" s="64">
        <v>1704</v>
      </c>
      <c r="F47" s="62" t="s">
        <v>189</v>
      </c>
      <c r="G47" s="42"/>
      <c r="H47" s="42"/>
      <c r="I47" s="64">
        <v>1704</v>
      </c>
      <c r="J47" s="62" t="s">
        <v>189</v>
      </c>
      <c r="K47" s="42"/>
      <c r="L47" s="42"/>
      <c r="M47" s="64">
        <v>22742</v>
      </c>
      <c r="N47" s="62" t="s">
        <v>189</v>
      </c>
      <c r="O47" s="42"/>
      <c r="P47" s="42"/>
      <c r="Q47" s="64">
        <v>22742</v>
      </c>
      <c r="R47" s="62" t="s">
        <v>189</v>
      </c>
      <c r="S47" s="42"/>
      <c r="T47" s="42"/>
      <c r="U47" s="64">
        <v>23103</v>
      </c>
      <c r="V47" s="62" t="s">
        <v>189</v>
      </c>
      <c r="W47" s="42"/>
      <c r="X47" s="42"/>
      <c r="Y47" s="64">
        <v>22473</v>
      </c>
      <c r="Z47" s="62" t="s">
        <v>189</v>
      </c>
      <c r="AA47" s="42"/>
      <c r="AB47" s="62"/>
      <c r="AC47" s="63" t="s">
        <v>192</v>
      </c>
      <c r="AD47" s="62" t="s">
        <v>189</v>
      </c>
      <c r="AE47" s="42"/>
      <c r="AF47" s="62"/>
      <c r="AG47" s="63" t="s">
        <v>192</v>
      </c>
      <c r="AH47" s="62" t="s">
        <v>189</v>
      </c>
      <c r="AI47" s="42"/>
      <c r="AJ47" s="42"/>
      <c r="AK47" s="64">
        <v>47549</v>
      </c>
      <c r="AL47" s="62" t="s">
        <v>189</v>
      </c>
      <c r="AM47" s="42"/>
      <c r="AN47" s="42"/>
      <c r="AO47" s="64">
        <v>46919</v>
      </c>
      <c r="AP47" s="62" t="s">
        <v>189</v>
      </c>
    </row>
    <row r="48" spans="1:42" ht="23.25" thickBot="1" x14ac:dyDescent="0.3">
      <c r="A48" s="12"/>
      <c r="B48" s="54" t="s">
        <v>36</v>
      </c>
      <c r="C48" s="19"/>
      <c r="D48" s="18"/>
      <c r="E48" s="59" t="s">
        <v>192</v>
      </c>
      <c r="F48" s="18" t="s">
        <v>189</v>
      </c>
      <c r="G48" s="19"/>
      <c r="H48" s="18"/>
      <c r="I48" s="59" t="s">
        <v>192</v>
      </c>
      <c r="J48" s="18" t="s">
        <v>189</v>
      </c>
      <c r="K48" s="19"/>
      <c r="L48" s="19"/>
      <c r="M48" s="55">
        <v>1983</v>
      </c>
      <c r="N48" s="18" t="s">
        <v>189</v>
      </c>
      <c r="O48" s="19"/>
      <c r="P48" s="19"/>
      <c r="Q48" s="55">
        <v>1983</v>
      </c>
      <c r="R48" s="18" t="s">
        <v>189</v>
      </c>
      <c r="S48" s="19"/>
      <c r="T48" s="18"/>
      <c r="U48" s="59" t="s">
        <v>192</v>
      </c>
      <c r="V48" s="18" t="s">
        <v>189</v>
      </c>
      <c r="W48" s="19"/>
      <c r="X48" s="18"/>
      <c r="Y48" s="59" t="s">
        <v>192</v>
      </c>
      <c r="Z48" s="18" t="s">
        <v>189</v>
      </c>
      <c r="AA48" s="19"/>
      <c r="AB48" s="18"/>
      <c r="AC48" s="59" t="s">
        <v>192</v>
      </c>
      <c r="AD48" s="18" t="s">
        <v>189</v>
      </c>
      <c r="AE48" s="19"/>
      <c r="AF48" s="18"/>
      <c r="AG48" s="59" t="s">
        <v>192</v>
      </c>
      <c r="AH48" s="18" t="s">
        <v>189</v>
      </c>
      <c r="AI48" s="19"/>
      <c r="AJ48" s="19"/>
      <c r="AK48" s="55">
        <v>1983</v>
      </c>
      <c r="AL48" s="18" t="s">
        <v>189</v>
      </c>
      <c r="AM48" s="19"/>
      <c r="AN48" s="19"/>
      <c r="AO48" s="55">
        <v>1983</v>
      </c>
      <c r="AP48" s="18" t="s">
        <v>189</v>
      </c>
    </row>
    <row r="49" spans="1:42" x14ac:dyDescent="0.25">
      <c r="A49" s="12"/>
      <c r="B49" s="40"/>
      <c r="C49" s="40"/>
      <c r="D49" s="41"/>
      <c r="E49" s="41"/>
      <c r="F49" s="40"/>
      <c r="G49" s="40"/>
      <c r="H49" s="41"/>
      <c r="I49" s="41"/>
      <c r="J49" s="40"/>
      <c r="K49" s="40"/>
      <c r="L49" s="41"/>
      <c r="M49" s="41"/>
      <c r="N49" s="40"/>
      <c r="O49" s="40"/>
      <c r="P49" s="41"/>
      <c r="Q49" s="41"/>
      <c r="R49" s="40"/>
      <c r="S49" s="40"/>
      <c r="T49" s="41"/>
      <c r="U49" s="41"/>
      <c r="V49" s="40"/>
      <c r="W49" s="40"/>
      <c r="X49" s="41"/>
      <c r="Y49" s="41"/>
      <c r="Z49" s="40"/>
      <c r="AA49" s="40"/>
      <c r="AB49" s="41"/>
      <c r="AC49" s="41"/>
      <c r="AD49" s="40"/>
      <c r="AE49" s="40"/>
      <c r="AF49" s="41"/>
      <c r="AG49" s="41"/>
      <c r="AH49" s="40"/>
      <c r="AI49" s="40"/>
      <c r="AJ49" s="41"/>
      <c r="AK49" s="41"/>
      <c r="AL49" s="40"/>
      <c r="AM49" s="40"/>
      <c r="AN49" s="41"/>
      <c r="AO49" s="41"/>
      <c r="AP49" s="40"/>
    </row>
    <row r="50" spans="1:42" x14ac:dyDescent="0.25">
      <c r="A50" s="12"/>
      <c r="B50" s="57" t="s">
        <v>633</v>
      </c>
      <c r="C50" s="42"/>
      <c r="D50" s="42"/>
      <c r="E50" s="61" t="s">
        <v>659</v>
      </c>
      <c r="F50" s="62" t="s">
        <v>191</v>
      </c>
      <c r="G50" s="42"/>
      <c r="H50" s="42"/>
      <c r="I50" s="61" t="s">
        <v>659</v>
      </c>
      <c r="J50" s="62" t="s">
        <v>191</v>
      </c>
      <c r="K50" s="42"/>
      <c r="L50" s="42"/>
      <c r="M50" s="64">
        <v>26176</v>
      </c>
      <c r="N50" s="62" t="s">
        <v>189</v>
      </c>
      <c r="O50" s="42"/>
      <c r="P50" s="42"/>
      <c r="Q50" s="64">
        <v>26176</v>
      </c>
      <c r="R50" s="62" t="s">
        <v>189</v>
      </c>
      <c r="S50" s="42"/>
      <c r="T50" s="42"/>
      <c r="U50" s="64">
        <v>10078</v>
      </c>
      <c r="V50" s="62" t="s">
        <v>189</v>
      </c>
      <c r="W50" s="42"/>
      <c r="X50" s="42"/>
      <c r="Y50" s="64">
        <v>9656</v>
      </c>
      <c r="Z50" s="62" t="s">
        <v>189</v>
      </c>
      <c r="AA50" s="42"/>
      <c r="AB50" s="62"/>
      <c r="AC50" s="63" t="s">
        <v>192</v>
      </c>
      <c r="AD50" s="62" t="s">
        <v>189</v>
      </c>
      <c r="AE50" s="42"/>
      <c r="AF50" s="62"/>
      <c r="AG50" s="63" t="s">
        <v>192</v>
      </c>
      <c r="AH50" s="62" t="s">
        <v>189</v>
      </c>
      <c r="AI50" s="42"/>
      <c r="AJ50" s="42"/>
      <c r="AK50" s="64">
        <v>34550</v>
      </c>
      <c r="AL50" s="62" t="s">
        <v>189</v>
      </c>
      <c r="AM50" s="42"/>
      <c r="AN50" s="42"/>
      <c r="AO50" s="64">
        <v>34128</v>
      </c>
      <c r="AP50" s="62" t="s">
        <v>189</v>
      </c>
    </row>
    <row r="51" spans="1:42" x14ac:dyDescent="0.25">
      <c r="A51" s="12"/>
      <c r="B51" s="54" t="s">
        <v>38</v>
      </c>
      <c r="C51" s="19"/>
      <c r="D51" s="19"/>
      <c r="E51" s="56">
        <v>110</v>
      </c>
      <c r="F51" s="18" t="s">
        <v>189</v>
      </c>
      <c r="G51" s="19"/>
      <c r="H51" s="19"/>
      <c r="I51" s="56">
        <v>110</v>
      </c>
      <c r="J51" s="18" t="s">
        <v>189</v>
      </c>
      <c r="K51" s="19"/>
      <c r="L51" s="19"/>
      <c r="M51" s="56" t="s">
        <v>660</v>
      </c>
      <c r="N51" s="18" t="s">
        <v>191</v>
      </c>
      <c r="O51" s="19"/>
      <c r="P51" s="19"/>
      <c r="Q51" s="56" t="s">
        <v>660</v>
      </c>
      <c r="R51" s="18" t="s">
        <v>191</v>
      </c>
      <c r="S51" s="19"/>
      <c r="T51" s="19"/>
      <c r="U51" s="55">
        <v>2429</v>
      </c>
      <c r="V51" s="18" t="s">
        <v>189</v>
      </c>
      <c r="W51" s="19"/>
      <c r="X51" s="19"/>
      <c r="Y51" s="55">
        <v>2429</v>
      </c>
      <c r="Z51" s="18" t="s">
        <v>189</v>
      </c>
      <c r="AA51" s="19"/>
      <c r="AB51" s="18"/>
      <c r="AC51" s="59" t="s">
        <v>192</v>
      </c>
      <c r="AD51" s="18" t="s">
        <v>189</v>
      </c>
      <c r="AE51" s="19"/>
      <c r="AF51" s="18"/>
      <c r="AG51" s="59" t="s">
        <v>192</v>
      </c>
      <c r="AH51" s="18" t="s">
        <v>189</v>
      </c>
      <c r="AI51" s="19"/>
      <c r="AJ51" s="19"/>
      <c r="AK51" s="55">
        <v>1259</v>
      </c>
      <c r="AL51" s="18" t="s">
        <v>189</v>
      </c>
      <c r="AM51" s="19"/>
      <c r="AN51" s="19"/>
      <c r="AO51" s="55">
        <v>1259</v>
      </c>
      <c r="AP51" s="18" t="s">
        <v>189</v>
      </c>
    </row>
    <row r="52" spans="1:42" x14ac:dyDescent="0.25">
      <c r="A52" s="12"/>
      <c r="B52" s="57" t="s">
        <v>636</v>
      </c>
      <c r="C52" s="42"/>
      <c r="D52" s="42"/>
      <c r="E52" s="61" t="s">
        <v>661</v>
      </c>
      <c r="F52" s="62" t="s">
        <v>191</v>
      </c>
      <c r="G52" s="42"/>
      <c r="H52" s="42"/>
      <c r="I52" s="61" t="s">
        <v>661</v>
      </c>
      <c r="J52" s="62" t="s">
        <v>191</v>
      </c>
      <c r="K52" s="42"/>
      <c r="L52" s="42"/>
      <c r="M52" s="61" t="s">
        <v>662</v>
      </c>
      <c r="N52" s="62" t="s">
        <v>191</v>
      </c>
      <c r="O52" s="42"/>
      <c r="P52" s="42"/>
      <c r="Q52" s="61" t="s">
        <v>662</v>
      </c>
      <c r="R52" s="62" t="s">
        <v>191</v>
      </c>
      <c r="S52" s="42"/>
      <c r="T52" s="42"/>
      <c r="U52" s="61" t="s">
        <v>663</v>
      </c>
      <c r="V52" s="62" t="s">
        <v>191</v>
      </c>
      <c r="W52" s="42"/>
      <c r="X52" s="42"/>
      <c r="Y52" s="61" t="s">
        <v>663</v>
      </c>
      <c r="Z52" s="62" t="s">
        <v>191</v>
      </c>
      <c r="AA52" s="42"/>
      <c r="AB52" s="62"/>
      <c r="AC52" s="63" t="s">
        <v>192</v>
      </c>
      <c r="AD52" s="62" t="s">
        <v>189</v>
      </c>
      <c r="AE52" s="42"/>
      <c r="AF52" s="62"/>
      <c r="AG52" s="63" t="s">
        <v>192</v>
      </c>
      <c r="AH52" s="62" t="s">
        <v>189</v>
      </c>
      <c r="AI52" s="42"/>
      <c r="AJ52" s="42"/>
      <c r="AK52" s="61" t="s">
        <v>664</v>
      </c>
      <c r="AL52" s="62" t="s">
        <v>191</v>
      </c>
      <c r="AM52" s="42"/>
      <c r="AN52" s="42"/>
      <c r="AO52" s="61" t="s">
        <v>664</v>
      </c>
      <c r="AP52" s="62" t="s">
        <v>191</v>
      </c>
    </row>
    <row r="53" spans="1:42" ht="15.75" thickBot="1" x14ac:dyDescent="0.3">
      <c r="A53" s="12"/>
      <c r="B53" s="54" t="s">
        <v>641</v>
      </c>
      <c r="C53" s="19"/>
      <c r="D53" s="19"/>
      <c r="E53" s="55">
        <v>15395</v>
      </c>
      <c r="F53" s="18" t="s">
        <v>189</v>
      </c>
      <c r="G53" s="19"/>
      <c r="H53" s="19"/>
      <c r="I53" s="55">
        <v>13010</v>
      </c>
      <c r="J53" s="18" t="s">
        <v>189</v>
      </c>
      <c r="K53" s="19"/>
      <c r="L53" s="19"/>
      <c r="M53" s="56" t="s">
        <v>665</v>
      </c>
      <c r="N53" s="18" t="s">
        <v>191</v>
      </c>
      <c r="O53" s="19"/>
      <c r="P53" s="19"/>
      <c r="Q53" s="56" t="s">
        <v>665</v>
      </c>
      <c r="R53" s="18" t="s">
        <v>191</v>
      </c>
      <c r="S53" s="19"/>
      <c r="T53" s="19"/>
      <c r="U53" s="56">
        <v>953</v>
      </c>
      <c r="V53" s="18" t="s">
        <v>189</v>
      </c>
      <c r="W53" s="19"/>
      <c r="X53" s="19"/>
      <c r="Y53" s="56">
        <v>953</v>
      </c>
      <c r="Z53" s="18" t="s">
        <v>189</v>
      </c>
      <c r="AA53" s="19"/>
      <c r="AB53" s="19"/>
      <c r="AC53" s="56" t="s">
        <v>666</v>
      </c>
      <c r="AD53" s="18" t="s">
        <v>191</v>
      </c>
      <c r="AE53" s="19"/>
      <c r="AF53" s="19"/>
      <c r="AG53" s="56" t="s">
        <v>667</v>
      </c>
      <c r="AH53" s="18" t="s">
        <v>191</v>
      </c>
      <c r="AI53" s="19"/>
      <c r="AJ53" s="18"/>
      <c r="AK53" s="59" t="s">
        <v>192</v>
      </c>
      <c r="AL53" s="18" t="s">
        <v>189</v>
      </c>
      <c r="AM53" s="19"/>
      <c r="AN53" s="18"/>
      <c r="AO53" s="59" t="s">
        <v>192</v>
      </c>
      <c r="AP53" s="18" t="s">
        <v>189</v>
      </c>
    </row>
    <row r="54" spans="1:42" x14ac:dyDescent="0.25">
      <c r="A54" s="12"/>
      <c r="B54" s="40"/>
      <c r="C54" s="40"/>
      <c r="D54" s="41"/>
      <c r="E54" s="41"/>
      <c r="F54" s="40"/>
      <c r="G54" s="40"/>
      <c r="H54" s="41"/>
      <c r="I54" s="41"/>
      <c r="J54" s="40"/>
      <c r="K54" s="40"/>
      <c r="L54" s="41"/>
      <c r="M54" s="41"/>
      <c r="N54" s="40"/>
      <c r="O54" s="40"/>
      <c r="P54" s="41"/>
      <c r="Q54" s="41"/>
      <c r="R54" s="40"/>
      <c r="S54" s="40"/>
      <c r="T54" s="41"/>
      <c r="U54" s="41"/>
      <c r="V54" s="40"/>
      <c r="W54" s="40"/>
      <c r="X54" s="41"/>
      <c r="Y54" s="41"/>
      <c r="Z54" s="40"/>
      <c r="AA54" s="40"/>
      <c r="AB54" s="41"/>
      <c r="AC54" s="41"/>
      <c r="AD54" s="40"/>
      <c r="AE54" s="40"/>
      <c r="AF54" s="41"/>
      <c r="AG54" s="41"/>
      <c r="AH54" s="40"/>
      <c r="AI54" s="40"/>
      <c r="AJ54" s="41"/>
      <c r="AK54" s="41"/>
      <c r="AL54" s="40"/>
      <c r="AM54" s="40"/>
      <c r="AN54" s="41"/>
      <c r="AO54" s="41"/>
      <c r="AP54" s="40"/>
    </row>
    <row r="55" spans="1:42" x14ac:dyDescent="0.25">
      <c r="A55" s="12"/>
      <c r="B55" s="57" t="s">
        <v>199</v>
      </c>
      <c r="C55" s="42"/>
      <c r="D55" s="42"/>
      <c r="E55" s="64">
        <v>3779</v>
      </c>
      <c r="F55" s="62" t="s">
        <v>189</v>
      </c>
      <c r="G55" s="42"/>
      <c r="H55" s="42"/>
      <c r="I55" s="64">
        <v>1394</v>
      </c>
      <c r="J55" s="62" t="s">
        <v>189</v>
      </c>
      <c r="K55" s="42"/>
      <c r="L55" s="42"/>
      <c r="M55" s="64">
        <v>16147</v>
      </c>
      <c r="N55" s="62" t="s">
        <v>189</v>
      </c>
      <c r="O55" s="42"/>
      <c r="P55" s="42"/>
      <c r="Q55" s="64">
        <v>16147</v>
      </c>
      <c r="R55" s="62" t="s">
        <v>189</v>
      </c>
      <c r="S55" s="42"/>
      <c r="T55" s="42"/>
      <c r="U55" s="64">
        <v>6713</v>
      </c>
      <c r="V55" s="62" t="s">
        <v>189</v>
      </c>
      <c r="W55" s="42"/>
      <c r="X55" s="42"/>
      <c r="Y55" s="64">
        <v>6291</v>
      </c>
      <c r="Z55" s="62" t="s">
        <v>189</v>
      </c>
      <c r="AA55" s="42"/>
      <c r="AB55" s="42"/>
      <c r="AC55" s="61" t="s">
        <v>666</v>
      </c>
      <c r="AD55" s="62" t="s">
        <v>191</v>
      </c>
      <c r="AE55" s="42"/>
      <c r="AF55" s="42"/>
      <c r="AG55" s="61" t="s">
        <v>667</v>
      </c>
      <c r="AH55" s="62" t="s">
        <v>191</v>
      </c>
      <c r="AI55" s="42"/>
      <c r="AJ55" s="42"/>
      <c r="AK55" s="64">
        <v>10401</v>
      </c>
      <c r="AL55" s="62" t="s">
        <v>189</v>
      </c>
      <c r="AM55" s="42"/>
      <c r="AN55" s="42"/>
      <c r="AO55" s="64">
        <v>9979</v>
      </c>
      <c r="AP55" s="62" t="s">
        <v>189</v>
      </c>
    </row>
    <row r="56" spans="1:42" ht="15.75" thickBot="1" x14ac:dyDescent="0.3">
      <c r="A56" s="12"/>
      <c r="B56" s="54" t="s">
        <v>42</v>
      </c>
      <c r="C56" s="19"/>
      <c r="D56" s="19"/>
      <c r="E56" s="56" t="s">
        <v>595</v>
      </c>
      <c r="F56" s="18" t="s">
        <v>191</v>
      </c>
      <c r="G56" s="19"/>
      <c r="H56" s="19"/>
      <c r="I56" s="56" t="s">
        <v>668</v>
      </c>
      <c r="J56" s="18" t="s">
        <v>191</v>
      </c>
      <c r="K56" s="19"/>
      <c r="L56" s="19"/>
      <c r="M56" s="55">
        <v>4876</v>
      </c>
      <c r="N56" s="18" t="s">
        <v>189</v>
      </c>
      <c r="O56" s="19"/>
      <c r="P56" s="19"/>
      <c r="Q56" s="55">
        <v>4876</v>
      </c>
      <c r="R56" s="18" t="s">
        <v>189</v>
      </c>
      <c r="S56" s="19"/>
      <c r="T56" s="19"/>
      <c r="U56" s="55">
        <v>1746</v>
      </c>
      <c r="V56" s="18" t="s">
        <v>189</v>
      </c>
      <c r="W56" s="19"/>
      <c r="X56" s="19"/>
      <c r="Y56" s="55">
        <v>3709</v>
      </c>
      <c r="Z56" s="18" t="s">
        <v>189</v>
      </c>
      <c r="AA56" s="19"/>
      <c r="AB56" s="18"/>
      <c r="AC56" s="59" t="s">
        <v>192</v>
      </c>
      <c r="AD56" s="18" t="s">
        <v>189</v>
      </c>
      <c r="AE56" s="19"/>
      <c r="AF56" s="18"/>
      <c r="AG56" s="59" t="s">
        <v>192</v>
      </c>
      <c r="AH56" s="18" t="s">
        <v>189</v>
      </c>
      <c r="AI56" s="19"/>
      <c r="AJ56" s="19"/>
      <c r="AK56" s="55">
        <v>2104</v>
      </c>
      <c r="AL56" s="18" t="s">
        <v>189</v>
      </c>
      <c r="AM56" s="19"/>
      <c r="AN56" s="19"/>
      <c r="AO56" s="55">
        <v>3952</v>
      </c>
      <c r="AP56" s="18" t="s">
        <v>189</v>
      </c>
    </row>
    <row r="57" spans="1:42" x14ac:dyDescent="0.25">
      <c r="A57" s="12"/>
      <c r="B57" s="40"/>
      <c r="C57" s="40"/>
      <c r="D57" s="41"/>
      <c r="E57" s="41"/>
      <c r="F57" s="40"/>
      <c r="G57" s="40"/>
      <c r="H57" s="41"/>
      <c r="I57" s="41"/>
      <c r="J57" s="40"/>
      <c r="K57" s="40"/>
      <c r="L57" s="41"/>
      <c r="M57" s="41"/>
      <c r="N57" s="40"/>
      <c r="O57" s="40"/>
      <c r="P57" s="41"/>
      <c r="Q57" s="41"/>
      <c r="R57" s="40"/>
      <c r="S57" s="40"/>
      <c r="T57" s="41"/>
      <c r="U57" s="41"/>
      <c r="V57" s="40"/>
      <c r="W57" s="40"/>
      <c r="X57" s="41"/>
      <c r="Y57" s="41"/>
      <c r="Z57" s="40"/>
      <c r="AA57" s="40"/>
      <c r="AB57" s="41"/>
      <c r="AC57" s="41"/>
      <c r="AD57" s="40"/>
      <c r="AE57" s="40"/>
      <c r="AF57" s="41"/>
      <c r="AG57" s="41"/>
      <c r="AH57" s="40"/>
      <c r="AI57" s="40"/>
      <c r="AJ57" s="41"/>
      <c r="AK57" s="41"/>
      <c r="AL57" s="40"/>
      <c r="AM57" s="40"/>
      <c r="AN57" s="41"/>
      <c r="AO57" s="41"/>
      <c r="AP57" s="40"/>
    </row>
    <row r="58" spans="1:42" x14ac:dyDescent="0.25">
      <c r="A58" s="12"/>
      <c r="B58" s="57" t="s">
        <v>43</v>
      </c>
      <c r="C58" s="42"/>
      <c r="D58" s="42"/>
      <c r="E58" s="64">
        <v>8297</v>
      </c>
      <c r="F58" s="62" t="s">
        <v>189</v>
      </c>
      <c r="G58" s="42"/>
      <c r="H58" s="42"/>
      <c r="I58" s="64">
        <v>6027</v>
      </c>
      <c r="J58" s="62" t="s">
        <v>189</v>
      </c>
      <c r="K58" s="42"/>
      <c r="L58" s="42"/>
      <c r="M58" s="64">
        <v>11271</v>
      </c>
      <c r="N58" s="62" t="s">
        <v>189</v>
      </c>
      <c r="O58" s="42"/>
      <c r="P58" s="42"/>
      <c r="Q58" s="64">
        <v>11271</v>
      </c>
      <c r="R58" s="62" t="s">
        <v>189</v>
      </c>
      <c r="S58" s="42"/>
      <c r="T58" s="42"/>
      <c r="U58" s="64">
        <v>4967</v>
      </c>
      <c r="V58" s="62" t="s">
        <v>189</v>
      </c>
      <c r="W58" s="42"/>
      <c r="X58" s="42"/>
      <c r="Y58" s="64">
        <v>2582</v>
      </c>
      <c r="Z58" s="62" t="s">
        <v>189</v>
      </c>
      <c r="AA58" s="42"/>
      <c r="AB58" s="42"/>
      <c r="AC58" s="61" t="s">
        <v>666</v>
      </c>
      <c r="AD58" s="62" t="s">
        <v>191</v>
      </c>
      <c r="AE58" s="42"/>
      <c r="AF58" s="42"/>
      <c r="AG58" s="61" t="s">
        <v>667</v>
      </c>
      <c r="AH58" s="62" t="s">
        <v>191</v>
      </c>
      <c r="AI58" s="42"/>
      <c r="AJ58" s="42"/>
      <c r="AK58" s="64">
        <v>8297</v>
      </c>
      <c r="AL58" s="62" t="s">
        <v>189</v>
      </c>
      <c r="AM58" s="42"/>
      <c r="AN58" s="42"/>
      <c r="AO58" s="64">
        <v>6027</v>
      </c>
      <c r="AP58" s="62" t="s">
        <v>189</v>
      </c>
    </row>
    <row r="59" spans="1:42" ht="23.25" thickBot="1" x14ac:dyDescent="0.3">
      <c r="A59" s="12"/>
      <c r="B59" s="54" t="s">
        <v>44</v>
      </c>
      <c r="C59" s="19"/>
      <c r="D59" s="19"/>
      <c r="E59" s="56" t="s">
        <v>230</v>
      </c>
      <c r="F59" s="18" t="s">
        <v>191</v>
      </c>
      <c r="G59" s="19"/>
      <c r="H59" s="19"/>
      <c r="I59" s="56" t="s">
        <v>232</v>
      </c>
      <c r="J59" s="18" t="s">
        <v>191</v>
      </c>
      <c r="K59" s="19"/>
      <c r="L59" s="18"/>
      <c r="M59" s="59" t="s">
        <v>192</v>
      </c>
      <c r="N59" s="18" t="s">
        <v>189</v>
      </c>
      <c r="O59" s="19"/>
      <c r="P59" s="18"/>
      <c r="Q59" s="59" t="s">
        <v>192</v>
      </c>
      <c r="R59" s="18" t="s">
        <v>189</v>
      </c>
      <c r="S59" s="19"/>
      <c r="T59" s="19"/>
      <c r="U59" s="56" t="s">
        <v>230</v>
      </c>
      <c r="V59" s="18" t="s">
        <v>191</v>
      </c>
      <c r="W59" s="19"/>
      <c r="X59" s="19"/>
      <c r="Y59" s="56" t="s">
        <v>232</v>
      </c>
      <c r="Z59" s="18" t="s">
        <v>191</v>
      </c>
      <c r="AA59" s="19"/>
      <c r="AB59" s="19"/>
      <c r="AC59" s="56">
        <v>156</v>
      </c>
      <c r="AD59" s="18" t="s">
        <v>189</v>
      </c>
      <c r="AE59" s="19"/>
      <c r="AF59" s="19"/>
      <c r="AG59" s="56">
        <v>472</v>
      </c>
      <c r="AH59" s="18" t="s">
        <v>189</v>
      </c>
      <c r="AI59" s="19"/>
      <c r="AJ59" s="19"/>
      <c r="AK59" s="56" t="s">
        <v>230</v>
      </c>
      <c r="AL59" s="18" t="s">
        <v>191</v>
      </c>
      <c r="AM59" s="19"/>
      <c r="AN59" s="19"/>
      <c r="AO59" s="56" t="s">
        <v>232</v>
      </c>
      <c r="AP59" s="18" t="s">
        <v>191</v>
      </c>
    </row>
    <row r="60" spans="1:42" x14ac:dyDescent="0.25">
      <c r="A60" s="12"/>
      <c r="B60" s="40"/>
      <c r="C60" s="40"/>
      <c r="D60" s="41"/>
      <c r="E60" s="41"/>
      <c r="F60" s="40"/>
      <c r="G60" s="40"/>
      <c r="H60" s="41"/>
      <c r="I60" s="41"/>
      <c r="J60" s="40"/>
      <c r="K60" s="40"/>
      <c r="L60" s="41"/>
      <c r="M60" s="41"/>
      <c r="N60" s="40"/>
      <c r="O60" s="40"/>
      <c r="P60" s="41"/>
      <c r="Q60" s="41"/>
      <c r="R60" s="40"/>
      <c r="S60" s="40"/>
      <c r="T60" s="41"/>
      <c r="U60" s="41"/>
      <c r="V60" s="40"/>
      <c r="W60" s="40"/>
      <c r="X60" s="41"/>
      <c r="Y60" s="41"/>
      <c r="Z60" s="40"/>
      <c r="AA60" s="40"/>
      <c r="AB60" s="41"/>
      <c r="AC60" s="41"/>
      <c r="AD60" s="40"/>
      <c r="AE60" s="40"/>
      <c r="AF60" s="41"/>
      <c r="AG60" s="41"/>
      <c r="AH60" s="40"/>
      <c r="AI60" s="40"/>
      <c r="AJ60" s="41"/>
      <c r="AK60" s="41"/>
      <c r="AL60" s="40"/>
      <c r="AM60" s="40"/>
      <c r="AN60" s="41"/>
      <c r="AO60" s="41"/>
      <c r="AP60" s="40"/>
    </row>
    <row r="61" spans="1:42" ht="15.75" thickBot="1" x14ac:dyDescent="0.3">
      <c r="A61" s="12"/>
      <c r="B61" s="57" t="s">
        <v>55</v>
      </c>
      <c r="C61" s="42"/>
      <c r="D61" s="42" t="s">
        <v>188</v>
      </c>
      <c r="E61" s="64">
        <v>8141</v>
      </c>
      <c r="F61" s="62" t="s">
        <v>189</v>
      </c>
      <c r="G61" s="42"/>
      <c r="H61" s="42" t="s">
        <v>188</v>
      </c>
      <c r="I61" s="64">
        <v>5555</v>
      </c>
      <c r="J61" s="62" t="s">
        <v>189</v>
      </c>
      <c r="K61" s="42"/>
      <c r="L61" s="42" t="s">
        <v>188</v>
      </c>
      <c r="M61" s="64">
        <v>11271</v>
      </c>
      <c r="N61" s="62" t="s">
        <v>189</v>
      </c>
      <c r="O61" s="42"/>
      <c r="P61" s="42" t="s">
        <v>188</v>
      </c>
      <c r="Q61" s="64">
        <v>11271</v>
      </c>
      <c r="R61" s="62" t="s">
        <v>189</v>
      </c>
      <c r="S61" s="42"/>
      <c r="T61" s="42" t="s">
        <v>188</v>
      </c>
      <c r="U61" s="64">
        <v>4811</v>
      </c>
      <c r="V61" s="62" t="s">
        <v>189</v>
      </c>
      <c r="W61" s="42"/>
      <c r="X61" s="42" t="s">
        <v>188</v>
      </c>
      <c r="Y61" s="64">
        <v>2110</v>
      </c>
      <c r="Z61" s="62" t="s">
        <v>189</v>
      </c>
      <c r="AA61" s="42"/>
      <c r="AB61" s="42" t="s">
        <v>188</v>
      </c>
      <c r="AC61" s="61" t="s">
        <v>669</v>
      </c>
      <c r="AD61" s="62" t="s">
        <v>191</v>
      </c>
      <c r="AE61" s="42"/>
      <c r="AF61" s="42" t="s">
        <v>188</v>
      </c>
      <c r="AG61" s="61" t="s">
        <v>670</v>
      </c>
      <c r="AH61" s="62" t="s">
        <v>191</v>
      </c>
      <c r="AI61" s="42"/>
      <c r="AJ61" s="42" t="s">
        <v>188</v>
      </c>
      <c r="AK61" s="64">
        <v>8141</v>
      </c>
      <c r="AL61" s="62" t="s">
        <v>189</v>
      </c>
      <c r="AM61" s="42"/>
      <c r="AN61" s="42" t="s">
        <v>188</v>
      </c>
      <c r="AO61" s="64">
        <v>5555</v>
      </c>
      <c r="AP61" s="62" t="s">
        <v>189</v>
      </c>
    </row>
    <row r="62" spans="1:42" ht="15.75" thickTop="1" x14ac:dyDescent="0.25">
      <c r="A62" s="12"/>
      <c r="B62" s="40"/>
      <c r="C62" s="40"/>
      <c r="D62" s="44"/>
      <c r="E62" s="44"/>
      <c r="F62" s="40"/>
      <c r="G62" s="40"/>
      <c r="H62" s="44"/>
      <c r="I62" s="44"/>
      <c r="J62" s="40"/>
      <c r="K62" s="40"/>
      <c r="L62" s="44"/>
      <c r="M62" s="44"/>
      <c r="N62" s="40"/>
      <c r="O62" s="40"/>
      <c r="P62" s="44"/>
      <c r="Q62" s="44"/>
      <c r="R62" s="40"/>
      <c r="S62" s="40"/>
      <c r="T62" s="44"/>
      <c r="U62" s="44"/>
      <c r="V62" s="40"/>
      <c r="W62" s="40"/>
      <c r="X62" s="44"/>
      <c r="Y62" s="44"/>
      <c r="Z62" s="40"/>
      <c r="AA62" s="40"/>
      <c r="AB62" s="44"/>
      <c r="AC62" s="44"/>
      <c r="AD62" s="40"/>
      <c r="AE62" s="40"/>
      <c r="AF62" s="44"/>
      <c r="AG62" s="44"/>
      <c r="AH62" s="40"/>
      <c r="AI62" s="40"/>
      <c r="AJ62" s="44"/>
      <c r="AK62" s="44"/>
      <c r="AL62" s="40"/>
      <c r="AM62" s="40"/>
      <c r="AN62" s="44"/>
      <c r="AO62" s="44"/>
      <c r="AP62" s="40"/>
    </row>
    <row r="63" spans="1:42" ht="15.75" thickBot="1" x14ac:dyDescent="0.3">
      <c r="A63" s="12"/>
      <c r="B63" s="54" t="s">
        <v>671</v>
      </c>
      <c r="C63" s="19"/>
      <c r="D63" s="19" t="s">
        <v>188</v>
      </c>
      <c r="E63" s="55">
        <v>8913</v>
      </c>
      <c r="F63" s="18" t="s">
        <v>189</v>
      </c>
      <c r="G63" s="19"/>
      <c r="H63" s="19" t="s">
        <v>188</v>
      </c>
      <c r="I63" s="55">
        <v>8114</v>
      </c>
      <c r="J63" s="18" t="s">
        <v>189</v>
      </c>
      <c r="K63" s="19"/>
      <c r="L63" s="19" t="s">
        <v>188</v>
      </c>
      <c r="M63" s="55">
        <v>18528</v>
      </c>
      <c r="N63" s="18" t="s">
        <v>189</v>
      </c>
      <c r="O63" s="19"/>
      <c r="P63" s="19" t="s">
        <v>188</v>
      </c>
      <c r="Q63" s="55">
        <v>18528</v>
      </c>
      <c r="R63" s="18" t="s">
        <v>189</v>
      </c>
      <c r="S63" s="19"/>
      <c r="T63" s="19" t="s">
        <v>188</v>
      </c>
      <c r="U63" s="56" t="s">
        <v>672</v>
      </c>
      <c r="V63" s="18" t="s">
        <v>191</v>
      </c>
      <c r="W63" s="19"/>
      <c r="X63" s="19" t="s">
        <v>188</v>
      </c>
      <c r="Y63" s="56" t="s">
        <v>673</v>
      </c>
      <c r="Z63" s="18" t="s">
        <v>191</v>
      </c>
      <c r="AA63" s="19"/>
      <c r="AB63" s="19" t="s">
        <v>188</v>
      </c>
      <c r="AC63" s="56" t="s">
        <v>674</v>
      </c>
      <c r="AD63" s="18" t="s">
        <v>191</v>
      </c>
      <c r="AE63" s="19"/>
      <c r="AF63" s="19" t="s">
        <v>188</v>
      </c>
      <c r="AG63" s="56" t="s">
        <v>675</v>
      </c>
      <c r="AH63" s="18" t="s">
        <v>191</v>
      </c>
      <c r="AI63" s="19"/>
      <c r="AJ63" s="19" t="s">
        <v>188</v>
      </c>
      <c r="AK63" s="55">
        <v>8913</v>
      </c>
      <c r="AL63" s="18" t="s">
        <v>189</v>
      </c>
      <c r="AM63" s="19"/>
      <c r="AN63" s="19" t="s">
        <v>188</v>
      </c>
      <c r="AO63" s="55">
        <v>8114</v>
      </c>
      <c r="AP63" s="18" t="s">
        <v>189</v>
      </c>
    </row>
    <row r="64" spans="1:42" ht="15.75" thickTop="1" x14ac:dyDescent="0.25">
      <c r="A64" s="12"/>
      <c r="B64" s="40"/>
      <c r="C64" s="40"/>
      <c r="D64" s="44"/>
      <c r="E64" s="44"/>
      <c r="F64" s="40"/>
      <c r="G64" s="40"/>
      <c r="H64" s="44"/>
      <c r="I64" s="44"/>
      <c r="J64" s="40"/>
      <c r="K64" s="40"/>
      <c r="L64" s="44"/>
      <c r="M64" s="44"/>
      <c r="N64" s="40"/>
      <c r="O64" s="40"/>
      <c r="P64" s="44"/>
      <c r="Q64" s="44"/>
      <c r="R64" s="40"/>
      <c r="S64" s="40"/>
      <c r="T64" s="44"/>
      <c r="U64" s="44"/>
      <c r="V64" s="40"/>
      <c r="W64" s="40"/>
      <c r="X64" s="44"/>
      <c r="Y64" s="44"/>
      <c r="Z64" s="40"/>
      <c r="AA64" s="40"/>
      <c r="AB64" s="44"/>
      <c r="AC64" s="44"/>
      <c r="AD64" s="40"/>
      <c r="AE64" s="40"/>
      <c r="AF64" s="44"/>
      <c r="AG64" s="44"/>
      <c r="AH64" s="40"/>
      <c r="AI64" s="40"/>
      <c r="AJ64" s="44"/>
      <c r="AK64" s="44"/>
      <c r="AL64" s="40"/>
      <c r="AM64" s="40"/>
      <c r="AN64" s="44"/>
      <c r="AO64" s="44"/>
      <c r="AP64" s="40"/>
    </row>
    <row r="65" spans="1:42"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row>
    <row r="66" spans="1:42" ht="67.5" x14ac:dyDescent="0.25">
      <c r="A66" s="12"/>
      <c r="B66" s="72" t="s">
        <v>213</v>
      </c>
      <c r="C66" s="72" t="s">
        <v>656</v>
      </c>
    </row>
    <row r="67" spans="1:42" ht="15" customHeight="1" x14ac:dyDescent="0.25">
      <c r="A67" s="12" t="s">
        <v>844</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row>
    <row r="68" spans="1:42" x14ac:dyDescent="0.25">
      <c r="A68" s="12"/>
      <c r="B68" s="86" t="s">
        <v>676</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c r="AE68" s="86"/>
      <c r="AF68" s="86"/>
      <c r="AG68" s="86"/>
      <c r="AH68" s="86"/>
      <c r="AI68" s="86"/>
      <c r="AJ68" s="86"/>
      <c r="AK68" s="86"/>
      <c r="AL68" s="86"/>
      <c r="AM68" s="86"/>
      <c r="AN68" s="86"/>
      <c r="AO68" s="86"/>
      <c r="AP68" s="86"/>
    </row>
    <row r="69" spans="1:4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x14ac:dyDescent="0.25">
      <c r="A70" s="12"/>
      <c r="B70" s="130" t="s">
        <v>657</v>
      </c>
      <c r="C70" s="130"/>
      <c r="D70" s="130"/>
      <c r="E70" s="130"/>
      <c r="F70" s="130"/>
      <c r="G70" s="130"/>
      <c r="H70" s="130"/>
      <c r="I70" s="130"/>
      <c r="J70" s="130"/>
      <c r="K70" s="130"/>
      <c r="L70" s="130"/>
      <c r="M70" s="130"/>
      <c r="N70" s="130"/>
      <c r="O70" s="130"/>
      <c r="P70" s="130"/>
      <c r="Q70" s="130"/>
      <c r="R70" s="130"/>
      <c r="S70" s="130"/>
      <c r="T70" s="130"/>
      <c r="U70" s="130"/>
      <c r="V70" s="130"/>
      <c r="W70" s="130"/>
      <c r="X70" s="130"/>
      <c r="Y70" s="130"/>
      <c r="Z70" s="130"/>
      <c r="AA70" s="130"/>
      <c r="AB70" s="130"/>
      <c r="AC70" s="130"/>
      <c r="AD70" s="130"/>
      <c r="AE70" s="130"/>
      <c r="AF70" s="130"/>
      <c r="AG70" s="130"/>
      <c r="AH70" s="130"/>
      <c r="AI70" s="130"/>
      <c r="AJ70" s="130"/>
      <c r="AK70" s="130"/>
      <c r="AL70" s="130"/>
      <c r="AM70" s="130"/>
      <c r="AN70" s="130"/>
      <c r="AO70" s="130"/>
      <c r="AP70" s="130"/>
    </row>
    <row r="71" spans="1:4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row>
    <row r="72" spans="1:42" x14ac:dyDescent="0.25">
      <c r="A72" s="12"/>
      <c r="B72" s="130" t="s">
        <v>677</v>
      </c>
      <c r="C72" s="130"/>
      <c r="D72" s="130"/>
      <c r="E72" s="130"/>
      <c r="F72" s="130"/>
      <c r="G72" s="130"/>
      <c r="H72" s="130"/>
      <c r="I72" s="130"/>
      <c r="J72" s="130"/>
      <c r="K72" s="130"/>
      <c r="L72" s="130"/>
      <c r="M72" s="130"/>
      <c r="N72" s="130"/>
      <c r="O72" s="130"/>
      <c r="P72" s="130"/>
      <c r="Q72" s="130"/>
      <c r="R72" s="130"/>
      <c r="S72" s="130"/>
      <c r="T72" s="130"/>
      <c r="U72" s="130"/>
      <c r="V72" s="130"/>
      <c r="W72" s="130"/>
      <c r="X72" s="130"/>
      <c r="Y72" s="130"/>
      <c r="Z72" s="130"/>
      <c r="AA72" s="130"/>
      <c r="AB72" s="130"/>
      <c r="AC72" s="130"/>
      <c r="AD72" s="130"/>
      <c r="AE72" s="130"/>
      <c r="AF72" s="130"/>
      <c r="AG72" s="130"/>
      <c r="AH72" s="130"/>
      <c r="AI72" s="130"/>
      <c r="AJ72" s="130"/>
      <c r="AK72" s="130"/>
      <c r="AL72" s="130"/>
      <c r="AM72" s="130"/>
      <c r="AN72" s="130"/>
      <c r="AO72" s="130"/>
      <c r="AP72" s="130"/>
    </row>
    <row r="73" spans="1:42"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row>
    <row r="74" spans="1:42" ht="15.75" x14ac:dyDescent="0.25">
      <c r="A74" s="12"/>
      <c r="B74" s="76"/>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c r="AG74" s="76"/>
      <c r="AH74" s="76"/>
      <c r="AI74" s="76"/>
      <c r="AJ74" s="76"/>
      <c r="AK74" s="76"/>
      <c r="AL74" s="76"/>
      <c r="AM74" s="76"/>
      <c r="AN74" s="76"/>
      <c r="AO74" s="76"/>
      <c r="AP74" s="76"/>
    </row>
    <row r="75" spans="1:42"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row>
    <row r="76" spans="1:42" x14ac:dyDescent="0.25">
      <c r="A76" s="12"/>
      <c r="B76" s="4"/>
      <c r="C76" s="4"/>
      <c r="D76" s="4"/>
      <c r="E76" s="4"/>
      <c r="F76" s="4"/>
      <c r="G76" s="4"/>
      <c r="H76" s="4"/>
      <c r="I76" s="4"/>
      <c r="J76" s="4"/>
      <c r="K76" s="4"/>
      <c r="L76" s="4"/>
      <c r="M76" s="4"/>
      <c r="N76" s="4"/>
      <c r="O76" s="4"/>
      <c r="P76" s="4"/>
      <c r="Q76" s="4"/>
      <c r="R76" s="4"/>
      <c r="S76" s="4"/>
      <c r="T76" s="4"/>
      <c r="U76" s="4"/>
      <c r="V76" s="4"/>
    </row>
    <row r="77" spans="1:42" ht="15" customHeight="1" x14ac:dyDescent="0.25">
      <c r="A77" s="12"/>
      <c r="B77" s="11"/>
      <c r="C77" s="11"/>
      <c r="D77" s="100" t="s">
        <v>678</v>
      </c>
      <c r="E77" s="100"/>
      <c r="F77" s="11"/>
      <c r="G77" s="11"/>
      <c r="H77" s="123" t="s">
        <v>679</v>
      </c>
      <c r="I77" s="123"/>
      <c r="J77" s="11"/>
      <c r="K77" s="11"/>
      <c r="L77" s="123" t="s">
        <v>681</v>
      </c>
      <c r="M77" s="123"/>
      <c r="N77" s="11"/>
      <c r="O77" s="11"/>
      <c r="P77" s="123" t="s">
        <v>590</v>
      </c>
      <c r="Q77" s="123"/>
      <c r="R77" s="11"/>
      <c r="S77" s="11"/>
      <c r="T77" s="100" t="s">
        <v>630</v>
      </c>
      <c r="U77" s="100"/>
      <c r="V77" s="11"/>
    </row>
    <row r="78" spans="1:42" ht="15.75" thickBot="1" x14ac:dyDescent="0.3">
      <c r="A78" s="12"/>
      <c r="B78" s="11"/>
      <c r="C78" s="11"/>
      <c r="D78" s="101" t="s">
        <v>627</v>
      </c>
      <c r="E78" s="101"/>
      <c r="F78" s="11"/>
      <c r="G78" s="11"/>
      <c r="H78" s="124" t="s">
        <v>680</v>
      </c>
      <c r="I78" s="124"/>
      <c r="J78" s="11"/>
      <c r="K78" s="11"/>
      <c r="L78" s="124" t="s">
        <v>680</v>
      </c>
      <c r="M78" s="124"/>
      <c r="N78" s="11"/>
      <c r="O78" s="11"/>
      <c r="P78" s="124"/>
      <c r="Q78" s="124"/>
      <c r="R78" s="11"/>
      <c r="S78" s="11"/>
      <c r="T78" s="101"/>
      <c r="U78" s="101"/>
      <c r="V78" s="11"/>
    </row>
    <row r="79" spans="1:42" x14ac:dyDescent="0.25">
      <c r="A79" s="12"/>
      <c r="B79" s="78" t="s">
        <v>30</v>
      </c>
      <c r="C79" s="22"/>
      <c r="D79" s="25" t="s">
        <v>188</v>
      </c>
      <c r="E79" s="29" t="s">
        <v>192</v>
      </c>
      <c r="F79" s="25" t="s">
        <v>189</v>
      </c>
      <c r="G79" s="22"/>
      <c r="H79" s="22" t="s">
        <v>188</v>
      </c>
      <c r="I79" s="23">
        <v>119503</v>
      </c>
      <c r="J79" s="25" t="s">
        <v>189</v>
      </c>
      <c r="K79" s="22"/>
      <c r="L79" s="22" t="s">
        <v>188</v>
      </c>
      <c r="M79" s="23">
        <v>135446</v>
      </c>
      <c r="N79" s="25" t="s">
        <v>189</v>
      </c>
      <c r="O79" s="22"/>
      <c r="P79" s="22" t="s">
        <v>188</v>
      </c>
      <c r="Q79" s="27" t="s">
        <v>682</v>
      </c>
      <c r="R79" s="25" t="s">
        <v>191</v>
      </c>
      <c r="S79" s="22"/>
      <c r="T79" s="22" t="s">
        <v>188</v>
      </c>
      <c r="U79" s="23">
        <v>205334</v>
      </c>
      <c r="V79" s="25" t="s">
        <v>189</v>
      </c>
    </row>
    <row r="80" spans="1:42" x14ac:dyDescent="0.25">
      <c r="A80" s="12"/>
      <c r="B80" s="2" t="s">
        <v>683</v>
      </c>
      <c r="C80" s="4"/>
      <c r="D80" s="4"/>
      <c r="E80" s="4"/>
      <c r="F80" s="4"/>
      <c r="G80" s="4"/>
      <c r="H80" s="4"/>
      <c r="I80" s="4"/>
      <c r="J80" s="4"/>
      <c r="K80" s="4"/>
      <c r="L80" s="4"/>
      <c r="M80" s="4"/>
      <c r="N80" s="4"/>
      <c r="O80" s="4"/>
      <c r="P80" s="4"/>
      <c r="Q80" s="4"/>
      <c r="R80" s="4"/>
      <c r="S80" s="4"/>
      <c r="T80" s="4"/>
      <c r="U80" s="4"/>
      <c r="V80" s="4"/>
    </row>
    <row r="81" spans="1:22" x14ac:dyDescent="0.25">
      <c r="A81" s="12"/>
      <c r="B81" s="78" t="s">
        <v>32</v>
      </c>
      <c r="C81" s="22"/>
      <c r="D81" s="25"/>
      <c r="E81" s="29" t="s">
        <v>192</v>
      </c>
      <c r="F81" s="25" t="s">
        <v>189</v>
      </c>
      <c r="G81" s="22"/>
      <c r="H81" s="22"/>
      <c r="I81" s="23">
        <v>104233</v>
      </c>
      <c r="J81" s="25" t="s">
        <v>189</v>
      </c>
      <c r="K81" s="22"/>
      <c r="L81" s="22"/>
      <c r="M81" s="23">
        <v>108404</v>
      </c>
      <c r="N81" s="25" t="s">
        <v>189</v>
      </c>
      <c r="O81" s="22"/>
      <c r="P81" s="22"/>
      <c r="Q81" s="27" t="s">
        <v>682</v>
      </c>
      <c r="R81" s="25" t="s">
        <v>191</v>
      </c>
      <c r="S81" s="22"/>
      <c r="T81" s="22"/>
      <c r="U81" s="23">
        <v>163022</v>
      </c>
      <c r="V81" s="25" t="s">
        <v>189</v>
      </c>
    </row>
    <row r="82" spans="1:22" ht="30" x14ac:dyDescent="0.25">
      <c r="A82" s="12"/>
      <c r="B82" s="2" t="s">
        <v>684</v>
      </c>
      <c r="C82" s="4"/>
      <c r="D82" s="4"/>
      <c r="E82" s="38" t="s">
        <v>685</v>
      </c>
      <c r="F82" t="s">
        <v>191</v>
      </c>
      <c r="G82" s="4"/>
      <c r="H82" s="4"/>
      <c r="I82" s="34">
        <v>11149</v>
      </c>
      <c r="J82" t="s">
        <v>189</v>
      </c>
      <c r="K82" s="4"/>
      <c r="L82" s="4"/>
      <c r="M82" s="34">
        <v>12861</v>
      </c>
      <c r="N82" t="s">
        <v>189</v>
      </c>
      <c r="O82" s="4"/>
      <c r="Q82" s="36" t="s">
        <v>192</v>
      </c>
      <c r="R82" t="s">
        <v>189</v>
      </c>
      <c r="S82" s="4"/>
      <c r="T82" s="4"/>
      <c r="U82" s="34">
        <v>23631</v>
      </c>
      <c r="V82" t="s">
        <v>189</v>
      </c>
    </row>
    <row r="83" spans="1:22" ht="30.75" thickBot="1" x14ac:dyDescent="0.3">
      <c r="A83" s="12"/>
      <c r="B83" s="78" t="s">
        <v>36</v>
      </c>
      <c r="C83" s="22"/>
      <c r="D83" s="25"/>
      <c r="E83" s="29" t="s">
        <v>192</v>
      </c>
      <c r="F83" s="25" t="s">
        <v>189</v>
      </c>
      <c r="G83" s="22"/>
      <c r="H83" s="22"/>
      <c r="I83" s="23">
        <v>1196</v>
      </c>
      <c r="J83" s="25" t="s">
        <v>189</v>
      </c>
      <c r="K83" s="22"/>
      <c r="L83" s="22"/>
      <c r="M83" s="27">
        <v>13</v>
      </c>
      <c r="N83" s="25" t="s">
        <v>189</v>
      </c>
      <c r="O83" s="22"/>
      <c r="P83" s="25"/>
      <c r="Q83" s="29" t="s">
        <v>192</v>
      </c>
      <c r="R83" s="25" t="s">
        <v>189</v>
      </c>
      <c r="S83" s="22"/>
      <c r="T83" s="22"/>
      <c r="U83" s="23">
        <v>1209</v>
      </c>
      <c r="V83" s="25" t="s">
        <v>189</v>
      </c>
    </row>
    <row r="84" spans="1:22" x14ac:dyDescent="0.25">
      <c r="A84" s="12"/>
      <c r="B84" s="81"/>
      <c r="C84" s="81"/>
      <c r="D84" s="82"/>
      <c r="E84" s="82"/>
      <c r="F84" s="81"/>
      <c r="G84" s="81"/>
      <c r="H84" s="82"/>
      <c r="I84" s="82"/>
      <c r="J84" s="81"/>
      <c r="K84" s="81"/>
      <c r="L84" s="82"/>
      <c r="M84" s="82"/>
      <c r="N84" s="81"/>
      <c r="O84" s="81"/>
      <c r="P84" s="82"/>
      <c r="Q84" s="82"/>
      <c r="R84" s="81"/>
      <c r="S84" s="81"/>
      <c r="T84" s="82"/>
      <c r="U84" s="82"/>
      <c r="V84" s="81"/>
    </row>
    <row r="85" spans="1:22" x14ac:dyDescent="0.25">
      <c r="A85" s="12"/>
      <c r="B85" s="2" t="s">
        <v>37</v>
      </c>
      <c r="C85" s="80"/>
      <c r="D85" s="4"/>
      <c r="E85" s="38">
        <v>379</v>
      </c>
      <c r="F85" t="s">
        <v>189</v>
      </c>
      <c r="G85" s="80"/>
      <c r="H85" s="4"/>
      <c r="I85" s="34">
        <v>2925</v>
      </c>
      <c r="J85" t="s">
        <v>189</v>
      </c>
      <c r="K85" s="80"/>
      <c r="L85" s="4"/>
      <c r="M85" s="34">
        <v>14168</v>
      </c>
      <c r="N85" t="s">
        <v>189</v>
      </c>
      <c r="O85" s="80"/>
      <c r="Q85" s="36" t="s">
        <v>192</v>
      </c>
      <c r="R85" t="s">
        <v>189</v>
      </c>
      <c r="S85" s="80"/>
      <c r="T85" s="4"/>
      <c r="U85" s="34">
        <v>17472</v>
      </c>
      <c r="V85" t="s">
        <v>189</v>
      </c>
    </row>
    <row r="86" spans="1:22" x14ac:dyDescent="0.25">
      <c r="A86" s="12"/>
      <c r="B86" s="78" t="s">
        <v>38</v>
      </c>
      <c r="C86" s="79"/>
      <c r="D86" s="22"/>
      <c r="E86" s="23">
        <v>1217</v>
      </c>
      <c r="F86" s="25" t="s">
        <v>189</v>
      </c>
      <c r="G86" s="79"/>
      <c r="H86" s="22"/>
      <c r="I86" s="27" t="s">
        <v>686</v>
      </c>
      <c r="J86" s="25" t="s">
        <v>191</v>
      </c>
      <c r="K86" s="79"/>
      <c r="L86" s="22"/>
      <c r="M86" s="27" t="s">
        <v>687</v>
      </c>
      <c r="N86" s="25" t="s">
        <v>191</v>
      </c>
      <c r="O86" s="79"/>
      <c r="P86" s="25"/>
      <c r="Q86" s="29" t="s">
        <v>192</v>
      </c>
      <c r="R86" s="25" t="s">
        <v>189</v>
      </c>
      <c r="S86" s="79"/>
      <c r="T86" s="22"/>
      <c r="U86" s="27" t="s">
        <v>688</v>
      </c>
      <c r="V86" s="25" t="s">
        <v>191</v>
      </c>
    </row>
    <row r="87" spans="1:22" x14ac:dyDescent="0.25">
      <c r="A87" s="12"/>
      <c r="B87" s="2" t="s">
        <v>636</v>
      </c>
      <c r="C87" s="80"/>
      <c r="D87" s="4"/>
      <c r="E87" s="38" t="s">
        <v>689</v>
      </c>
      <c r="F87" t="s">
        <v>191</v>
      </c>
      <c r="G87" s="80"/>
      <c r="H87" s="4"/>
      <c r="I87" s="38" t="s">
        <v>690</v>
      </c>
      <c r="J87" t="s">
        <v>191</v>
      </c>
      <c r="K87" s="80"/>
      <c r="L87" s="4"/>
      <c r="M87" s="38" t="s">
        <v>691</v>
      </c>
      <c r="N87" t="s">
        <v>191</v>
      </c>
      <c r="O87" s="80"/>
      <c r="Q87" s="36" t="s">
        <v>192</v>
      </c>
      <c r="R87" t="s">
        <v>189</v>
      </c>
      <c r="S87" s="80"/>
      <c r="T87" s="4"/>
      <c r="U87" s="38" t="s">
        <v>692</v>
      </c>
      <c r="V87" t="s">
        <v>191</v>
      </c>
    </row>
    <row r="88" spans="1:22" ht="15.75" thickBot="1" x14ac:dyDescent="0.3">
      <c r="A88" s="12"/>
      <c r="B88" s="78" t="s">
        <v>641</v>
      </c>
      <c r="C88" s="79"/>
      <c r="D88" s="22"/>
      <c r="E88" s="23">
        <v>10077</v>
      </c>
      <c r="F88" s="25" t="s">
        <v>189</v>
      </c>
      <c r="G88" s="79"/>
      <c r="H88" s="22"/>
      <c r="I88" s="27">
        <v>218</v>
      </c>
      <c r="J88" s="25" t="s">
        <v>189</v>
      </c>
      <c r="K88" s="79"/>
      <c r="L88" s="22"/>
      <c r="M88" s="27">
        <v>327</v>
      </c>
      <c r="N88" s="25" t="s">
        <v>189</v>
      </c>
      <c r="O88" s="79"/>
      <c r="P88" s="22"/>
      <c r="Q88" s="27" t="s">
        <v>693</v>
      </c>
      <c r="R88" s="25" t="s">
        <v>191</v>
      </c>
      <c r="S88" s="79"/>
      <c r="T88" s="25"/>
      <c r="U88" s="29" t="s">
        <v>192</v>
      </c>
      <c r="V88" s="25" t="s">
        <v>189</v>
      </c>
    </row>
    <row r="89" spans="1:22" x14ac:dyDescent="0.25">
      <c r="A89" s="12"/>
      <c r="B89" s="81"/>
      <c r="C89" s="81"/>
      <c r="D89" s="82"/>
      <c r="E89" s="82"/>
      <c r="F89" s="81"/>
      <c r="G89" s="81"/>
      <c r="H89" s="82"/>
      <c r="I89" s="82"/>
      <c r="J89" s="81"/>
      <c r="K89" s="81"/>
      <c r="L89" s="82"/>
      <c r="M89" s="82"/>
      <c r="N89" s="81"/>
      <c r="O89" s="81"/>
      <c r="P89" s="82"/>
      <c r="Q89" s="82"/>
      <c r="R89" s="81"/>
      <c r="S89" s="81"/>
      <c r="T89" s="82"/>
      <c r="U89" s="82"/>
      <c r="V89" s="81"/>
    </row>
    <row r="90" spans="1:22" x14ac:dyDescent="0.25">
      <c r="A90" s="12"/>
      <c r="B90" s="81"/>
      <c r="C90" s="112"/>
      <c r="D90" s="112"/>
      <c r="E90" s="112"/>
      <c r="F90" s="112"/>
      <c r="G90" s="112"/>
      <c r="H90" s="112"/>
      <c r="I90" s="112"/>
      <c r="J90" s="112"/>
      <c r="K90" s="112"/>
      <c r="L90" s="112"/>
      <c r="M90" s="112"/>
      <c r="N90" s="112"/>
      <c r="O90" s="112"/>
      <c r="P90" s="112"/>
      <c r="Q90" s="112"/>
      <c r="R90" s="112"/>
      <c r="S90" s="112"/>
      <c r="T90" s="112"/>
      <c r="U90" s="112"/>
      <c r="V90" s="112"/>
    </row>
    <row r="91" spans="1:22" x14ac:dyDescent="0.25">
      <c r="A91" s="12"/>
      <c r="B91" s="2" t="s">
        <v>199</v>
      </c>
      <c r="C91" s="80"/>
      <c r="D91" s="4"/>
      <c r="E91" s="34">
        <v>5731</v>
      </c>
      <c r="F91" t="s">
        <v>189</v>
      </c>
      <c r="G91" s="80"/>
      <c r="H91" s="4"/>
      <c r="I91" s="34">
        <v>1121</v>
      </c>
      <c r="J91" t="s">
        <v>189</v>
      </c>
      <c r="K91" s="80"/>
      <c r="L91" s="4"/>
      <c r="M91" s="34">
        <v>13238</v>
      </c>
      <c r="N91" t="s">
        <v>189</v>
      </c>
      <c r="O91" s="80"/>
      <c r="P91" s="4"/>
      <c r="Q91" s="38" t="s">
        <v>693</v>
      </c>
      <c r="R91" t="s">
        <v>191</v>
      </c>
      <c r="S91" s="80"/>
      <c r="T91" s="4"/>
      <c r="U91" s="34">
        <v>9468</v>
      </c>
      <c r="V91" t="s">
        <v>189</v>
      </c>
    </row>
    <row r="92" spans="1:22" ht="30.75" thickBot="1" x14ac:dyDescent="0.3">
      <c r="A92" s="12"/>
      <c r="B92" s="78" t="s">
        <v>42</v>
      </c>
      <c r="C92" s="79"/>
      <c r="D92" s="22"/>
      <c r="E92" s="27" t="s">
        <v>694</v>
      </c>
      <c r="F92" s="25" t="s">
        <v>191</v>
      </c>
      <c r="G92" s="79"/>
      <c r="H92" s="22"/>
      <c r="I92" s="27">
        <v>514</v>
      </c>
      <c r="J92" s="25" t="s">
        <v>189</v>
      </c>
      <c r="K92" s="79"/>
      <c r="L92" s="22"/>
      <c r="M92" s="23">
        <v>3223</v>
      </c>
      <c r="N92" s="25" t="s">
        <v>189</v>
      </c>
      <c r="O92" s="79"/>
      <c r="P92" s="25"/>
      <c r="Q92" s="29" t="s">
        <v>192</v>
      </c>
      <c r="R92" s="25" t="s">
        <v>189</v>
      </c>
      <c r="S92" s="79"/>
      <c r="T92" s="22"/>
      <c r="U92" s="23">
        <v>2357</v>
      </c>
      <c r="V92" s="25" t="s">
        <v>189</v>
      </c>
    </row>
    <row r="93" spans="1:22" x14ac:dyDescent="0.25">
      <c r="A93" s="12"/>
      <c r="B93" s="81"/>
      <c r="C93" s="81"/>
      <c r="D93" s="82"/>
      <c r="E93" s="82"/>
      <c r="F93" s="81"/>
      <c r="G93" s="81"/>
      <c r="H93" s="82"/>
      <c r="I93" s="82"/>
      <c r="J93" s="81"/>
      <c r="K93" s="81"/>
      <c r="L93" s="82"/>
      <c r="M93" s="82"/>
      <c r="N93" s="81"/>
      <c r="O93" s="81"/>
      <c r="P93" s="82"/>
      <c r="Q93" s="82"/>
      <c r="R93" s="81"/>
      <c r="S93" s="81"/>
      <c r="T93" s="82"/>
      <c r="U93" s="82"/>
      <c r="V93" s="81"/>
    </row>
    <row r="94" spans="1:22" ht="30.75" thickBot="1" x14ac:dyDescent="0.3">
      <c r="A94" s="12"/>
      <c r="B94" s="2" t="s">
        <v>695</v>
      </c>
      <c r="C94" s="80"/>
      <c r="D94" s="4" t="s">
        <v>188</v>
      </c>
      <c r="E94" s="34">
        <v>7111</v>
      </c>
      <c r="F94" t="s">
        <v>189</v>
      </c>
      <c r="G94" s="80"/>
      <c r="H94" s="4" t="s">
        <v>188</v>
      </c>
      <c r="I94" s="38">
        <v>607</v>
      </c>
      <c r="J94" t="s">
        <v>189</v>
      </c>
      <c r="K94" s="80"/>
      <c r="L94" s="4" t="s">
        <v>188</v>
      </c>
      <c r="M94" s="34">
        <v>10015</v>
      </c>
      <c r="N94" t="s">
        <v>189</v>
      </c>
      <c r="O94" s="80"/>
      <c r="P94" s="4" t="s">
        <v>188</v>
      </c>
      <c r="Q94" s="38" t="s">
        <v>693</v>
      </c>
      <c r="R94" t="s">
        <v>191</v>
      </c>
      <c r="S94" s="80"/>
      <c r="T94" s="4" t="s">
        <v>188</v>
      </c>
      <c r="U94" s="34">
        <v>7111</v>
      </c>
      <c r="V94" t="s">
        <v>189</v>
      </c>
    </row>
    <row r="95" spans="1:22" x14ac:dyDescent="0.25">
      <c r="A95" s="12"/>
      <c r="B95" s="81"/>
      <c r="C95" s="81"/>
      <c r="D95" s="82"/>
      <c r="E95" s="82"/>
      <c r="F95" s="81"/>
      <c r="G95" s="81"/>
      <c r="H95" s="82"/>
      <c r="I95" s="82"/>
      <c r="J95" s="81"/>
      <c r="K95" s="81"/>
      <c r="L95" s="82"/>
      <c r="M95" s="82"/>
      <c r="N95" s="81"/>
      <c r="O95" s="81"/>
      <c r="P95" s="82"/>
      <c r="Q95" s="82"/>
      <c r="R95" s="81"/>
      <c r="S95" s="81"/>
      <c r="T95" s="82"/>
      <c r="U95" s="82"/>
      <c r="V95" s="81"/>
    </row>
    <row r="96" spans="1:22" ht="30.75" thickBot="1" x14ac:dyDescent="0.3">
      <c r="A96" s="12"/>
      <c r="B96" s="78" t="s">
        <v>696</v>
      </c>
      <c r="C96" s="79"/>
      <c r="D96" s="22" t="s">
        <v>188</v>
      </c>
      <c r="E96" s="27" t="s">
        <v>312</v>
      </c>
      <c r="F96" s="25" t="s">
        <v>191</v>
      </c>
      <c r="G96" s="79"/>
      <c r="H96" s="25" t="s">
        <v>188</v>
      </c>
      <c r="I96" s="29" t="s">
        <v>192</v>
      </c>
      <c r="J96" s="25" t="s">
        <v>189</v>
      </c>
      <c r="K96" s="79"/>
      <c r="L96" s="22" t="s">
        <v>188</v>
      </c>
      <c r="M96" s="27" t="s">
        <v>312</v>
      </c>
      <c r="N96" s="25" t="s">
        <v>191</v>
      </c>
      <c r="O96" s="79"/>
      <c r="P96" s="22" t="s">
        <v>188</v>
      </c>
      <c r="Q96" s="27">
        <v>70</v>
      </c>
      <c r="R96" s="25" t="s">
        <v>189</v>
      </c>
      <c r="S96" s="79"/>
      <c r="T96" s="22" t="s">
        <v>188</v>
      </c>
      <c r="U96" s="27" t="s">
        <v>312</v>
      </c>
      <c r="V96" s="25" t="s">
        <v>191</v>
      </c>
    </row>
    <row r="97" spans="1:42" x14ac:dyDescent="0.25">
      <c r="A97" s="12"/>
      <c r="B97" s="81"/>
      <c r="C97" s="81"/>
      <c r="D97" s="82"/>
      <c r="E97" s="82"/>
      <c r="F97" s="81"/>
      <c r="G97" s="81"/>
      <c r="H97" s="82"/>
      <c r="I97" s="82"/>
      <c r="J97" s="81"/>
      <c r="K97" s="81"/>
      <c r="L97" s="82"/>
      <c r="M97" s="82"/>
      <c r="N97" s="81"/>
      <c r="O97" s="81"/>
      <c r="P97" s="82"/>
      <c r="Q97" s="82"/>
      <c r="R97" s="81"/>
      <c r="S97" s="81"/>
      <c r="T97" s="82"/>
      <c r="U97" s="82"/>
      <c r="V97" s="81"/>
    </row>
    <row r="98" spans="1:42" ht="15.75" thickBot="1" x14ac:dyDescent="0.3">
      <c r="A98" s="12"/>
      <c r="B98" s="2" t="s">
        <v>45</v>
      </c>
      <c r="C98" s="80"/>
      <c r="D98" s="4" t="s">
        <v>188</v>
      </c>
      <c r="E98" s="34">
        <v>7041</v>
      </c>
      <c r="F98" t="s">
        <v>189</v>
      </c>
      <c r="G98" s="80"/>
      <c r="H98" s="4" t="s">
        <v>188</v>
      </c>
      <c r="I98" s="38">
        <v>607</v>
      </c>
      <c r="J98" t="s">
        <v>189</v>
      </c>
      <c r="K98" s="80"/>
      <c r="L98" s="4" t="s">
        <v>188</v>
      </c>
      <c r="M98" s="34">
        <v>9945</v>
      </c>
      <c r="N98" t="s">
        <v>189</v>
      </c>
      <c r="O98" s="80"/>
      <c r="P98" s="4" t="s">
        <v>188</v>
      </c>
      <c r="Q98" s="38" t="s">
        <v>697</v>
      </c>
      <c r="R98" t="s">
        <v>191</v>
      </c>
      <c r="S98" s="80"/>
      <c r="T98" s="4" t="s">
        <v>188</v>
      </c>
      <c r="U98" s="34">
        <v>7041</v>
      </c>
      <c r="V98" t="s">
        <v>189</v>
      </c>
    </row>
    <row r="99" spans="1:42" ht="15.75" thickTop="1" x14ac:dyDescent="0.25">
      <c r="A99" s="12"/>
      <c r="B99" s="81"/>
      <c r="C99" s="81"/>
      <c r="D99" s="83"/>
      <c r="E99" s="83"/>
      <c r="F99" s="81"/>
      <c r="G99" s="81"/>
      <c r="H99" s="83"/>
      <c r="I99" s="83"/>
      <c r="J99" s="81"/>
      <c r="K99" s="81"/>
      <c r="L99" s="83"/>
      <c r="M99" s="83"/>
      <c r="N99" s="81"/>
      <c r="O99" s="81"/>
      <c r="P99" s="83"/>
      <c r="Q99" s="83"/>
      <c r="R99" s="81"/>
      <c r="S99" s="81"/>
      <c r="T99" s="83"/>
      <c r="U99" s="83"/>
      <c r="V99" s="81"/>
    </row>
    <row r="100" spans="1:42" ht="15.75" thickBot="1" x14ac:dyDescent="0.3">
      <c r="A100" s="12"/>
      <c r="B100" s="78" t="s">
        <v>61</v>
      </c>
      <c r="C100" s="79"/>
      <c r="D100" s="22" t="s">
        <v>188</v>
      </c>
      <c r="E100" s="23">
        <v>12166</v>
      </c>
      <c r="F100" s="25" t="s">
        <v>189</v>
      </c>
      <c r="G100" s="79"/>
      <c r="H100" s="22" t="s">
        <v>188</v>
      </c>
      <c r="I100" s="23">
        <v>1554</v>
      </c>
      <c r="J100" s="25" t="s">
        <v>189</v>
      </c>
      <c r="K100" s="79"/>
      <c r="L100" s="22" t="s">
        <v>188</v>
      </c>
      <c r="M100" s="23">
        <v>13947</v>
      </c>
      <c r="N100" s="25" t="s">
        <v>189</v>
      </c>
      <c r="O100" s="79"/>
      <c r="P100" s="22" t="s">
        <v>188</v>
      </c>
      <c r="Q100" s="27" t="s">
        <v>698</v>
      </c>
      <c r="R100" s="25" t="s">
        <v>191</v>
      </c>
      <c r="S100" s="79"/>
      <c r="T100" s="22" t="s">
        <v>188</v>
      </c>
      <c r="U100" s="23">
        <v>12166</v>
      </c>
      <c r="V100" s="25" t="s">
        <v>189</v>
      </c>
    </row>
    <row r="101" spans="1:42" ht="15.75" thickTop="1" x14ac:dyDescent="0.25">
      <c r="A101" s="12"/>
      <c r="B101" s="81"/>
      <c r="C101" s="81"/>
      <c r="D101" s="83"/>
      <c r="E101" s="83"/>
      <c r="F101" s="81"/>
      <c r="G101" s="81"/>
      <c r="H101" s="83"/>
      <c r="I101" s="83"/>
      <c r="J101" s="81"/>
      <c r="K101" s="81"/>
      <c r="L101" s="83"/>
      <c r="M101" s="83"/>
      <c r="N101" s="81"/>
      <c r="O101" s="81"/>
      <c r="P101" s="83"/>
      <c r="Q101" s="83"/>
      <c r="R101" s="81"/>
      <c r="S101" s="81"/>
      <c r="T101" s="83"/>
      <c r="U101" s="83"/>
      <c r="V101" s="81"/>
    </row>
    <row r="102" spans="1:42" ht="15.75" x14ac:dyDescent="0.25">
      <c r="A102" s="12"/>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c r="AC102" s="76"/>
      <c r="AD102" s="76"/>
      <c r="AE102" s="76"/>
      <c r="AF102" s="76"/>
      <c r="AG102" s="76"/>
      <c r="AH102" s="76"/>
      <c r="AI102" s="76"/>
      <c r="AJ102" s="76"/>
      <c r="AK102" s="76"/>
      <c r="AL102" s="76"/>
      <c r="AM102" s="76"/>
      <c r="AN102" s="76"/>
      <c r="AO102" s="76"/>
      <c r="AP102" s="76"/>
    </row>
    <row r="103" spans="1:4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row>
    <row r="104" spans="1:42" ht="90" x14ac:dyDescent="0.25">
      <c r="A104" s="12"/>
      <c r="B104" s="51">
        <v>-1</v>
      </c>
      <c r="C104" s="51" t="s">
        <v>699</v>
      </c>
    </row>
    <row r="105" spans="1:42" ht="15.75" x14ac:dyDescent="0.25">
      <c r="A105" s="12"/>
      <c r="B105" s="76"/>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c r="AA105" s="76"/>
      <c r="AB105" s="76"/>
      <c r="AC105" s="76"/>
      <c r="AD105" s="76"/>
      <c r="AE105" s="76"/>
      <c r="AF105" s="76"/>
      <c r="AG105" s="76"/>
      <c r="AH105" s="76"/>
      <c r="AI105" s="76"/>
      <c r="AJ105" s="76"/>
      <c r="AK105" s="76"/>
      <c r="AL105" s="76"/>
      <c r="AM105" s="76"/>
      <c r="AN105" s="76"/>
      <c r="AO105" s="76"/>
      <c r="AP105" s="76"/>
    </row>
    <row r="106" spans="1:4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row>
    <row r="107" spans="1:42" x14ac:dyDescent="0.25">
      <c r="A107" s="12"/>
      <c r="B107" s="130" t="s">
        <v>657</v>
      </c>
      <c r="C107" s="130"/>
      <c r="D107" s="130"/>
      <c r="E107" s="130"/>
      <c r="F107" s="130"/>
      <c r="G107" s="130"/>
      <c r="H107" s="130"/>
      <c r="I107" s="130"/>
      <c r="J107" s="130"/>
      <c r="K107" s="130"/>
      <c r="L107" s="130"/>
      <c r="M107" s="130"/>
      <c r="N107" s="130"/>
      <c r="O107" s="130"/>
      <c r="P107" s="130"/>
      <c r="Q107" s="130"/>
      <c r="R107" s="130"/>
      <c r="S107" s="130"/>
      <c r="T107" s="130"/>
      <c r="U107" s="130"/>
      <c r="V107" s="130"/>
      <c r="W107" s="130"/>
      <c r="X107" s="130"/>
      <c r="Y107" s="130"/>
      <c r="Z107" s="130"/>
      <c r="AA107" s="130"/>
      <c r="AB107" s="130"/>
      <c r="AC107" s="130"/>
      <c r="AD107" s="130"/>
      <c r="AE107" s="130"/>
      <c r="AF107" s="130"/>
      <c r="AG107" s="130"/>
      <c r="AH107" s="130"/>
      <c r="AI107" s="130"/>
      <c r="AJ107" s="130"/>
      <c r="AK107" s="130"/>
      <c r="AL107" s="130"/>
      <c r="AM107" s="130"/>
      <c r="AN107" s="130"/>
      <c r="AO107" s="130"/>
      <c r="AP107" s="130"/>
    </row>
    <row r="108" spans="1:4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row>
    <row r="109" spans="1:42" x14ac:dyDescent="0.25">
      <c r="A109" s="12"/>
      <c r="B109" s="130" t="s">
        <v>700</v>
      </c>
      <c r="C109" s="130"/>
      <c r="D109" s="130"/>
      <c r="E109" s="130"/>
      <c r="F109" s="130"/>
      <c r="G109" s="130"/>
      <c r="H109" s="130"/>
      <c r="I109" s="130"/>
      <c r="J109" s="130"/>
      <c r="K109" s="130"/>
      <c r="L109" s="130"/>
      <c r="M109" s="130"/>
      <c r="N109" s="130"/>
      <c r="O109" s="130"/>
      <c r="P109" s="130"/>
      <c r="Q109" s="130"/>
      <c r="R109" s="130"/>
      <c r="S109" s="130"/>
      <c r="T109" s="130"/>
      <c r="U109" s="130"/>
      <c r="V109" s="130"/>
      <c r="W109" s="130"/>
      <c r="X109" s="130"/>
      <c r="Y109" s="130"/>
      <c r="Z109" s="130"/>
      <c r="AA109" s="130"/>
      <c r="AB109" s="130"/>
      <c r="AC109" s="130"/>
      <c r="AD109" s="130"/>
      <c r="AE109" s="130"/>
      <c r="AF109" s="130"/>
      <c r="AG109" s="130"/>
      <c r="AH109" s="130"/>
      <c r="AI109" s="130"/>
      <c r="AJ109" s="130"/>
      <c r="AK109" s="130"/>
      <c r="AL109" s="130"/>
      <c r="AM109" s="130"/>
      <c r="AN109" s="130"/>
      <c r="AO109" s="130"/>
      <c r="AP109" s="130"/>
    </row>
    <row r="110" spans="1:4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row>
    <row r="111" spans="1:42" ht="15.75" x14ac:dyDescent="0.25">
      <c r="A111" s="12"/>
      <c r="B111" s="76"/>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c r="AB111" s="76"/>
      <c r="AC111" s="76"/>
      <c r="AD111" s="76"/>
      <c r="AE111" s="76"/>
      <c r="AF111" s="76"/>
      <c r="AG111" s="76"/>
      <c r="AH111" s="76"/>
      <c r="AI111" s="76"/>
      <c r="AJ111" s="76"/>
      <c r="AK111" s="76"/>
      <c r="AL111" s="76"/>
      <c r="AM111" s="76"/>
      <c r="AN111" s="76"/>
      <c r="AO111" s="76"/>
      <c r="AP111" s="76"/>
    </row>
    <row r="112" spans="1:4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row>
    <row r="113" spans="1:22" x14ac:dyDescent="0.25">
      <c r="A113" s="12"/>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12"/>
      <c r="B114" s="11"/>
      <c r="C114" s="11"/>
      <c r="D114" s="123" t="s">
        <v>678</v>
      </c>
      <c r="E114" s="123"/>
      <c r="F114" s="11"/>
      <c r="G114" s="11"/>
      <c r="H114" s="123" t="s">
        <v>679</v>
      </c>
      <c r="I114" s="123"/>
      <c r="J114" s="11"/>
      <c r="K114" s="11"/>
      <c r="L114" s="123" t="s">
        <v>681</v>
      </c>
      <c r="M114" s="123"/>
      <c r="N114" s="11"/>
      <c r="O114" s="11"/>
      <c r="P114" s="123" t="s">
        <v>590</v>
      </c>
      <c r="Q114" s="123"/>
      <c r="R114" s="11"/>
      <c r="S114" s="11"/>
      <c r="T114" s="123" t="s">
        <v>630</v>
      </c>
      <c r="U114" s="123"/>
      <c r="V114" s="11"/>
    </row>
    <row r="115" spans="1:22" x14ac:dyDescent="0.25">
      <c r="A115" s="12"/>
      <c r="B115" s="11"/>
      <c r="C115" s="11"/>
      <c r="D115" s="123" t="s">
        <v>627</v>
      </c>
      <c r="E115" s="123"/>
      <c r="F115" s="11"/>
      <c r="G115" s="11"/>
      <c r="H115" s="123" t="s">
        <v>680</v>
      </c>
      <c r="I115" s="123"/>
      <c r="J115" s="11"/>
      <c r="K115" s="11"/>
      <c r="L115" s="123" t="s">
        <v>680</v>
      </c>
      <c r="M115" s="123"/>
      <c r="N115" s="11"/>
      <c r="O115" s="11"/>
      <c r="P115" s="123" t="s">
        <v>583</v>
      </c>
      <c r="Q115" s="123"/>
      <c r="R115" s="11"/>
      <c r="S115" s="11"/>
      <c r="T115" s="123" t="s">
        <v>583</v>
      </c>
      <c r="U115" s="123"/>
      <c r="V115" s="11"/>
    </row>
    <row r="116" spans="1:22" ht="15.75" thickBot="1" x14ac:dyDescent="0.3">
      <c r="A116" s="12"/>
      <c r="B116" s="11"/>
      <c r="C116" s="11"/>
      <c r="D116" s="124" t="s">
        <v>583</v>
      </c>
      <c r="E116" s="124"/>
      <c r="F116" s="11"/>
      <c r="G116" s="11"/>
      <c r="H116" s="124" t="s">
        <v>583</v>
      </c>
      <c r="I116" s="124"/>
      <c r="J116" s="11"/>
      <c r="K116" s="11"/>
      <c r="L116" s="124" t="s">
        <v>426</v>
      </c>
      <c r="M116" s="124"/>
      <c r="N116" s="11"/>
      <c r="O116" s="11"/>
      <c r="P116" s="124"/>
      <c r="Q116" s="124"/>
      <c r="R116" s="11"/>
      <c r="S116" s="11"/>
      <c r="T116" s="124"/>
      <c r="U116" s="124"/>
      <c r="V116" s="11"/>
    </row>
    <row r="117" spans="1:22" x14ac:dyDescent="0.25">
      <c r="A117" s="12"/>
      <c r="B117" s="78" t="s">
        <v>30</v>
      </c>
      <c r="C117" s="22"/>
      <c r="D117" s="25" t="s">
        <v>188</v>
      </c>
      <c r="E117" s="29" t="s">
        <v>192</v>
      </c>
      <c r="F117" s="25" t="s">
        <v>189</v>
      </c>
      <c r="G117" s="22"/>
      <c r="H117" s="22" t="s">
        <v>188</v>
      </c>
      <c r="I117" s="23">
        <v>136778</v>
      </c>
      <c r="J117" s="25" t="s">
        <v>189</v>
      </c>
      <c r="K117" s="22"/>
      <c r="L117" s="22" t="s">
        <v>188</v>
      </c>
      <c r="M117" s="23">
        <v>119617</v>
      </c>
      <c r="N117" s="25" t="s">
        <v>189</v>
      </c>
      <c r="O117" s="22"/>
      <c r="P117" s="22" t="s">
        <v>188</v>
      </c>
      <c r="Q117" s="27" t="s">
        <v>632</v>
      </c>
      <c r="R117" s="25" t="s">
        <v>191</v>
      </c>
      <c r="S117" s="22"/>
      <c r="T117" s="22" t="s">
        <v>188</v>
      </c>
      <c r="U117" s="23">
        <v>199123</v>
      </c>
      <c r="V117" s="25" t="s">
        <v>189</v>
      </c>
    </row>
    <row r="118" spans="1:22" x14ac:dyDescent="0.25">
      <c r="A118" s="12"/>
      <c r="B118" s="81"/>
      <c r="C118" s="112"/>
      <c r="D118" s="112"/>
      <c r="E118" s="112"/>
      <c r="F118" s="112"/>
      <c r="G118" s="112"/>
      <c r="H118" s="112"/>
      <c r="I118" s="112"/>
      <c r="J118" s="112"/>
      <c r="K118" s="112"/>
      <c r="L118" s="112"/>
      <c r="M118" s="112"/>
      <c r="N118" s="112"/>
      <c r="O118" s="112"/>
      <c r="P118" s="112"/>
      <c r="Q118" s="112"/>
      <c r="R118" s="112"/>
      <c r="S118" s="112"/>
      <c r="T118" s="112"/>
      <c r="U118" s="112"/>
      <c r="V118" s="112"/>
    </row>
    <row r="119" spans="1:22" x14ac:dyDescent="0.25">
      <c r="A119" s="12"/>
      <c r="B119" s="2" t="s">
        <v>683</v>
      </c>
      <c r="C119" s="4"/>
      <c r="D119" s="4"/>
      <c r="E119" s="4"/>
      <c r="F119" s="4"/>
      <c r="G119" s="4"/>
      <c r="H119" s="4"/>
      <c r="I119" s="4"/>
      <c r="J119" s="4"/>
      <c r="K119" s="4"/>
      <c r="L119" s="4"/>
      <c r="M119" s="4"/>
      <c r="N119" s="4"/>
      <c r="O119" s="4"/>
      <c r="P119" s="4"/>
      <c r="Q119" s="4"/>
      <c r="R119" s="4"/>
      <c r="S119" s="4"/>
      <c r="T119" s="4"/>
      <c r="U119" s="4"/>
      <c r="V119" s="4"/>
    </row>
    <row r="120" spans="1:22" x14ac:dyDescent="0.25">
      <c r="A120" s="12"/>
      <c r="B120" s="78" t="s">
        <v>32</v>
      </c>
      <c r="C120" s="22"/>
      <c r="D120" s="25"/>
      <c r="E120" s="29" t="s">
        <v>192</v>
      </c>
      <c r="F120" s="25" t="s">
        <v>189</v>
      </c>
      <c r="G120" s="22"/>
      <c r="H120" s="22"/>
      <c r="I120" s="23">
        <v>108580</v>
      </c>
      <c r="J120" s="25" t="s">
        <v>189</v>
      </c>
      <c r="K120" s="22"/>
      <c r="L120" s="22"/>
      <c r="M120" s="23">
        <v>104038</v>
      </c>
      <c r="N120" s="25" t="s">
        <v>189</v>
      </c>
      <c r="O120" s="22"/>
      <c r="P120" s="22"/>
      <c r="Q120" s="27" t="s">
        <v>632</v>
      </c>
      <c r="R120" s="25" t="s">
        <v>191</v>
      </c>
      <c r="S120" s="22"/>
      <c r="T120" s="22"/>
      <c r="U120" s="23">
        <v>155346</v>
      </c>
      <c r="V120" s="25" t="s">
        <v>189</v>
      </c>
    </row>
    <row r="121" spans="1:22" ht="30" x14ac:dyDescent="0.25">
      <c r="A121" s="12"/>
      <c r="B121" s="2" t="s">
        <v>684</v>
      </c>
      <c r="C121" s="4"/>
      <c r="D121" s="4"/>
      <c r="E121" s="38">
        <v>491</v>
      </c>
      <c r="F121" t="s">
        <v>189</v>
      </c>
      <c r="G121" s="4"/>
      <c r="H121" s="4"/>
      <c r="I121" s="34">
        <v>11034</v>
      </c>
      <c r="J121" t="s">
        <v>189</v>
      </c>
      <c r="K121" s="4"/>
      <c r="L121" s="4"/>
      <c r="M121" s="34">
        <v>10789</v>
      </c>
      <c r="N121" t="s">
        <v>189</v>
      </c>
      <c r="O121" s="4"/>
      <c r="Q121" s="36" t="s">
        <v>192</v>
      </c>
      <c r="R121" t="s">
        <v>189</v>
      </c>
      <c r="S121" s="4"/>
      <c r="T121" s="4"/>
      <c r="U121" s="34">
        <v>22314</v>
      </c>
      <c r="V121" t="s">
        <v>189</v>
      </c>
    </row>
    <row r="122" spans="1:22" ht="30.75" thickBot="1" x14ac:dyDescent="0.3">
      <c r="A122" s="12"/>
      <c r="B122" s="78" t="s">
        <v>36</v>
      </c>
      <c r="C122" s="22"/>
      <c r="D122" s="25"/>
      <c r="E122" s="29" t="s">
        <v>192</v>
      </c>
      <c r="F122" s="25" t="s">
        <v>189</v>
      </c>
      <c r="G122" s="22"/>
      <c r="H122" s="22"/>
      <c r="I122" s="27">
        <v>982</v>
      </c>
      <c r="J122" s="25" t="s">
        <v>189</v>
      </c>
      <c r="K122" s="22"/>
      <c r="L122" s="25"/>
      <c r="M122" s="29" t="s">
        <v>192</v>
      </c>
      <c r="N122" s="25" t="s">
        <v>189</v>
      </c>
      <c r="O122" s="22"/>
      <c r="P122" s="25"/>
      <c r="Q122" s="29" t="s">
        <v>192</v>
      </c>
      <c r="R122" s="25" t="s">
        <v>189</v>
      </c>
      <c r="S122" s="22"/>
      <c r="T122" s="22"/>
      <c r="U122" s="27">
        <v>982</v>
      </c>
      <c r="V122" s="25" t="s">
        <v>189</v>
      </c>
    </row>
    <row r="123" spans="1:22" x14ac:dyDescent="0.25">
      <c r="A123" s="12"/>
      <c r="B123" s="81"/>
      <c r="C123" s="81"/>
      <c r="D123" s="82"/>
      <c r="E123" s="82"/>
      <c r="F123" s="81"/>
      <c r="G123" s="81"/>
      <c r="H123" s="82"/>
      <c r="I123" s="82"/>
      <c r="J123" s="81"/>
      <c r="K123" s="81"/>
      <c r="L123" s="82"/>
      <c r="M123" s="82"/>
      <c r="N123" s="81"/>
      <c r="O123" s="81"/>
      <c r="P123" s="82"/>
      <c r="Q123" s="82"/>
      <c r="R123" s="81"/>
      <c r="S123" s="81"/>
      <c r="T123" s="82"/>
      <c r="U123" s="82"/>
      <c r="V123" s="81"/>
    </row>
    <row r="124" spans="1:22" x14ac:dyDescent="0.25">
      <c r="A124" s="12"/>
      <c r="B124" s="2" t="s">
        <v>37</v>
      </c>
      <c r="C124" s="80"/>
      <c r="D124" s="4"/>
      <c r="E124" s="38" t="s">
        <v>634</v>
      </c>
      <c r="F124" t="s">
        <v>191</v>
      </c>
      <c r="G124" s="80"/>
      <c r="H124" s="4"/>
      <c r="I124" s="34">
        <v>16182</v>
      </c>
      <c r="J124" t="s">
        <v>189</v>
      </c>
      <c r="K124" s="80"/>
      <c r="L124" s="4"/>
      <c r="M124" s="34">
        <v>4790</v>
      </c>
      <c r="N124" t="s">
        <v>189</v>
      </c>
      <c r="O124" s="80"/>
      <c r="Q124" s="36" t="s">
        <v>192</v>
      </c>
      <c r="R124" t="s">
        <v>189</v>
      </c>
      <c r="S124" s="80"/>
      <c r="T124" s="4"/>
      <c r="U124" s="34">
        <v>20481</v>
      </c>
      <c r="V124" t="s">
        <v>189</v>
      </c>
    </row>
    <row r="125" spans="1:22" x14ac:dyDescent="0.25">
      <c r="A125" s="12"/>
      <c r="B125" s="78" t="s">
        <v>701</v>
      </c>
      <c r="C125" s="79"/>
      <c r="D125" s="22"/>
      <c r="E125" s="27" t="s">
        <v>635</v>
      </c>
      <c r="F125" s="25" t="s">
        <v>191</v>
      </c>
      <c r="G125" s="79"/>
      <c r="H125" s="22"/>
      <c r="I125" s="23">
        <v>1104</v>
      </c>
      <c r="J125" s="25" t="s">
        <v>189</v>
      </c>
      <c r="K125" s="79"/>
      <c r="L125" s="22"/>
      <c r="M125" s="23">
        <v>3763</v>
      </c>
      <c r="N125" s="25" t="s">
        <v>189</v>
      </c>
      <c r="O125" s="79"/>
      <c r="P125" s="25"/>
      <c r="Q125" s="29" t="s">
        <v>192</v>
      </c>
      <c r="R125" s="25" t="s">
        <v>189</v>
      </c>
      <c r="S125" s="79"/>
      <c r="T125" s="22"/>
      <c r="U125" s="27">
        <v>700</v>
      </c>
      <c r="V125" s="25" t="s">
        <v>189</v>
      </c>
    </row>
    <row r="126" spans="1:22" x14ac:dyDescent="0.25">
      <c r="A126" s="12"/>
      <c r="B126" s="2" t="s">
        <v>636</v>
      </c>
      <c r="C126" s="80"/>
      <c r="D126" s="4"/>
      <c r="E126" s="38" t="s">
        <v>637</v>
      </c>
      <c r="F126" t="s">
        <v>191</v>
      </c>
      <c r="G126" s="80"/>
      <c r="H126" s="4"/>
      <c r="I126" s="38" t="s">
        <v>638</v>
      </c>
      <c r="J126" t="s">
        <v>191</v>
      </c>
      <c r="K126" s="80"/>
      <c r="L126" s="4"/>
      <c r="M126" s="38" t="s">
        <v>639</v>
      </c>
      <c r="N126" t="s">
        <v>191</v>
      </c>
      <c r="O126" s="80"/>
      <c r="Q126" s="36" t="s">
        <v>192</v>
      </c>
      <c r="R126" t="s">
        <v>189</v>
      </c>
      <c r="S126" s="80"/>
      <c r="T126" s="4"/>
      <c r="U126" s="38" t="s">
        <v>640</v>
      </c>
      <c r="V126" t="s">
        <v>191</v>
      </c>
    </row>
    <row r="127" spans="1:22" ht="15.75" thickBot="1" x14ac:dyDescent="0.3">
      <c r="A127" s="12"/>
      <c r="B127" s="78" t="s">
        <v>641</v>
      </c>
      <c r="C127" s="79"/>
      <c r="D127" s="22"/>
      <c r="E127" s="23">
        <v>7364</v>
      </c>
      <c r="F127" s="25" t="s">
        <v>189</v>
      </c>
      <c r="G127" s="79"/>
      <c r="H127" s="22"/>
      <c r="I127" s="27">
        <v>263</v>
      </c>
      <c r="J127" s="25" t="s">
        <v>189</v>
      </c>
      <c r="K127" s="79"/>
      <c r="L127" s="22"/>
      <c r="M127" s="27">
        <v>847</v>
      </c>
      <c r="N127" s="25" t="s">
        <v>189</v>
      </c>
      <c r="O127" s="79"/>
      <c r="P127" s="22"/>
      <c r="Q127" s="27" t="s">
        <v>643</v>
      </c>
      <c r="R127" s="25" t="s">
        <v>191</v>
      </c>
      <c r="S127" s="79"/>
      <c r="T127" s="25"/>
      <c r="U127" s="29" t="s">
        <v>192</v>
      </c>
      <c r="V127" s="25" t="s">
        <v>189</v>
      </c>
    </row>
    <row r="128" spans="1:22" x14ac:dyDescent="0.25">
      <c r="A128" s="12"/>
      <c r="B128" s="81"/>
      <c r="C128" s="81"/>
      <c r="D128" s="82"/>
      <c r="E128" s="82"/>
      <c r="F128" s="81"/>
      <c r="G128" s="81"/>
      <c r="H128" s="82"/>
      <c r="I128" s="82"/>
      <c r="J128" s="81"/>
      <c r="K128" s="81"/>
      <c r="L128" s="82"/>
      <c r="M128" s="82"/>
      <c r="N128" s="81"/>
      <c r="O128" s="81"/>
      <c r="P128" s="82"/>
      <c r="Q128" s="82"/>
      <c r="R128" s="81"/>
      <c r="S128" s="81"/>
      <c r="T128" s="82"/>
      <c r="U128" s="82"/>
      <c r="V128" s="81"/>
    </row>
    <row r="129" spans="1:42" x14ac:dyDescent="0.25">
      <c r="A129" s="12"/>
      <c r="B129" s="81"/>
      <c r="C129" s="112"/>
      <c r="D129" s="112"/>
      <c r="E129" s="112"/>
      <c r="F129" s="112"/>
      <c r="G129" s="112"/>
      <c r="H129" s="112"/>
      <c r="I129" s="112"/>
      <c r="J129" s="112"/>
      <c r="K129" s="112"/>
      <c r="L129" s="112"/>
      <c r="M129" s="112"/>
      <c r="N129" s="112"/>
      <c r="O129" s="112"/>
      <c r="P129" s="112"/>
      <c r="Q129" s="112"/>
      <c r="R129" s="112"/>
      <c r="S129" s="112"/>
      <c r="T129" s="112"/>
      <c r="U129" s="112"/>
      <c r="V129" s="112"/>
    </row>
    <row r="130" spans="1:42" x14ac:dyDescent="0.25">
      <c r="A130" s="12"/>
      <c r="B130" s="2" t="s">
        <v>199</v>
      </c>
      <c r="C130" s="80"/>
      <c r="D130" s="4"/>
      <c r="E130" s="38" t="s">
        <v>645</v>
      </c>
      <c r="F130" t="s">
        <v>191</v>
      </c>
      <c r="G130" s="80"/>
      <c r="H130" s="4"/>
      <c r="I130" s="34">
        <v>8881</v>
      </c>
      <c r="J130" t="s">
        <v>189</v>
      </c>
      <c r="K130" s="80"/>
      <c r="L130" s="4"/>
      <c r="M130" s="34">
        <v>3030</v>
      </c>
      <c r="N130" t="s">
        <v>189</v>
      </c>
      <c r="O130" s="80"/>
      <c r="P130" s="4"/>
      <c r="Q130" s="38" t="s">
        <v>643</v>
      </c>
      <c r="R130" t="s">
        <v>191</v>
      </c>
      <c r="S130" s="80"/>
      <c r="T130" s="4"/>
      <c r="U130" s="38">
        <v>538</v>
      </c>
      <c r="V130" t="s">
        <v>189</v>
      </c>
    </row>
    <row r="131" spans="1:42" ht="30.75" thickBot="1" x14ac:dyDescent="0.3">
      <c r="A131" s="12"/>
      <c r="B131" s="78" t="s">
        <v>42</v>
      </c>
      <c r="C131" s="79"/>
      <c r="D131" s="22"/>
      <c r="E131" s="27" t="s">
        <v>647</v>
      </c>
      <c r="F131" s="25" t="s">
        <v>191</v>
      </c>
      <c r="G131" s="79"/>
      <c r="H131" s="22"/>
      <c r="I131" s="23">
        <v>2101</v>
      </c>
      <c r="J131" s="25" t="s">
        <v>189</v>
      </c>
      <c r="K131" s="79"/>
      <c r="L131" s="22"/>
      <c r="M131" s="23">
        <v>1336</v>
      </c>
      <c r="N131" s="25" t="s">
        <v>189</v>
      </c>
      <c r="O131" s="79"/>
      <c r="P131" s="25"/>
      <c r="Q131" s="29" t="s">
        <v>192</v>
      </c>
      <c r="R131" s="25" t="s">
        <v>189</v>
      </c>
      <c r="S131" s="79"/>
      <c r="T131" s="22"/>
      <c r="U131" s="27" t="s">
        <v>205</v>
      </c>
      <c r="V131" s="25" t="s">
        <v>191</v>
      </c>
    </row>
    <row r="132" spans="1:42" x14ac:dyDescent="0.25">
      <c r="A132" s="12"/>
      <c r="B132" s="81"/>
      <c r="C132" s="81"/>
      <c r="D132" s="82"/>
      <c r="E132" s="82"/>
      <c r="F132" s="81"/>
      <c r="G132" s="81"/>
      <c r="H132" s="82"/>
      <c r="I132" s="82"/>
      <c r="J132" s="81"/>
      <c r="K132" s="81"/>
      <c r="L132" s="82"/>
      <c r="M132" s="82"/>
      <c r="N132" s="81"/>
      <c r="O132" s="81"/>
      <c r="P132" s="82"/>
      <c r="Q132" s="82"/>
      <c r="R132" s="81"/>
      <c r="S132" s="81"/>
      <c r="T132" s="82"/>
      <c r="U132" s="82"/>
      <c r="V132" s="81"/>
    </row>
    <row r="133" spans="1:42" ht="30.75" thickBot="1" x14ac:dyDescent="0.3">
      <c r="A133" s="12"/>
      <c r="B133" s="2" t="s">
        <v>43</v>
      </c>
      <c r="C133" s="80"/>
      <c r="D133" s="4" t="s">
        <v>188</v>
      </c>
      <c r="E133" s="34">
        <v>1059</v>
      </c>
      <c r="F133" t="s">
        <v>189</v>
      </c>
      <c r="G133" s="80"/>
      <c r="H133" s="4" t="s">
        <v>188</v>
      </c>
      <c r="I133" s="34">
        <v>6780</v>
      </c>
      <c r="J133" t="s">
        <v>189</v>
      </c>
      <c r="K133" s="80"/>
      <c r="L133" s="4" t="s">
        <v>188</v>
      </c>
      <c r="M133" s="34">
        <v>1694</v>
      </c>
      <c r="N133" t="s">
        <v>189</v>
      </c>
      <c r="O133" s="80"/>
      <c r="P133" s="4" t="s">
        <v>188</v>
      </c>
      <c r="Q133" s="38" t="s">
        <v>643</v>
      </c>
      <c r="R133" t="s">
        <v>191</v>
      </c>
      <c r="S133" s="80"/>
      <c r="T133" s="4" t="s">
        <v>188</v>
      </c>
      <c r="U133" s="34">
        <v>1059</v>
      </c>
      <c r="V133" t="s">
        <v>189</v>
      </c>
    </row>
    <row r="134" spans="1:42" x14ac:dyDescent="0.25">
      <c r="A134" s="12"/>
      <c r="B134" s="81"/>
      <c r="C134" s="81"/>
      <c r="D134" s="82"/>
      <c r="E134" s="82"/>
      <c r="F134" s="81"/>
      <c r="G134" s="81"/>
      <c r="H134" s="82"/>
      <c r="I134" s="82"/>
      <c r="J134" s="81"/>
      <c r="K134" s="81"/>
      <c r="L134" s="82"/>
      <c r="M134" s="82"/>
      <c r="N134" s="81"/>
      <c r="O134" s="81"/>
      <c r="P134" s="82"/>
      <c r="Q134" s="82"/>
      <c r="R134" s="81"/>
      <c r="S134" s="81"/>
      <c r="T134" s="82"/>
      <c r="U134" s="82"/>
      <c r="V134" s="81"/>
    </row>
    <row r="135" spans="1:42" ht="30.75" thickBot="1" x14ac:dyDescent="0.3">
      <c r="A135" s="12"/>
      <c r="B135" s="78" t="s">
        <v>44</v>
      </c>
      <c r="C135" s="79"/>
      <c r="D135" s="22" t="s">
        <v>188</v>
      </c>
      <c r="E135" s="27" t="s">
        <v>211</v>
      </c>
      <c r="F135" s="25" t="s">
        <v>191</v>
      </c>
      <c r="G135" s="79"/>
      <c r="H135" s="25" t="s">
        <v>188</v>
      </c>
      <c r="I135" s="29" t="s">
        <v>192</v>
      </c>
      <c r="J135" s="25" t="s">
        <v>189</v>
      </c>
      <c r="K135" s="79"/>
      <c r="L135" s="22" t="s">
        <v>188</v>
      </c>
      <c r="M135" s="27" t="s">
        <v>211</v>
      </c>
      <c r="N135" s="25" t="s">
        <v>191</v>
      </c>
      <c r="O135" s="79"/>
      <c r="P135" s="22" t="s">
        <v>188</v>
      </c>
      <c r="Q135" s="27">
        <v>389</v>
      </c>
      <c r="R135" s="25" t="s">
        <v>189</v>
      </c>
      <c r="S135" s="79"/>
      <c r="T135" s="22" t="s">
        <v>188</v>
      </c>
      <c r="U135" s="27" t="s">
        <v>211</v>
      </c>
      <c r="V135" s="25" t="s">
        <v>191</v>
      </c>
    </row>
    <row r="136" spans="1:42" x14ac:dyDescent="0.25">
      <c r="A136" s="12"/>
      <c r="B136" s="81"/>
      <c r="C136" s="81"/>
      <c r="D136" s="82"/>
      <c r="E136" s="82"/>
      <c r="F136" s="81"/>
      <c r="G136" s="81"/>
      <c r="H136" s="82"/>
      <c r="I136" s="82"/>
      <c r="J136" s="81"/>
      <c r="K136" s="81"/>
      <c r="L136" s="82"/>
      <c r="M136" s="82"/>
      <c r="N136" s="81"/>
      <c r="O136" s="81"/>
      <c r="P136" s="82"/>
      <c r="Q136" s="82"/>
      <c r="R136" s="81"/>
      <c r="S136" s="81"/>
      <c r="T136" s="82"/>
      <c r="U136" s="82"/>
      <c r="V136" s="81"/>
    </row>
    <row r="137" spans="1:42" ht="15.75" thickBot="1" x14ac:dyDescent="0.3">
      <c r="A137" s="12"/>
      <c r="B137" s="2" t="s">
        <v>55</v>
      </c>
      <c r="C137" s="80"/>
      <c r="D137" s="4" t="s">
        <v>188</v>
      </c>
      <c r="E137" s="38">
        <v>670</v>
      </c>
      <c r="F137" t="s">
        <v>189</v>
      </c>
      <c r="G137" s="80"/>
      <c r="H137" s="4" t="s">
        <v>188</v>
      </c>
      <c r="I137" s="34">
        <v>6780</v>
      </c>
      <c r="J137" t="s">
        <v>189</v>
      </c>
      <c r="K137" s="80"/>
      <c r="L137" s="4" t="s">
        <v>188</v>
      </c>
      <c r="M137" s="34">
        <v>1305</v>
      </c>
      <c r="N137" t="s">
        <v>189</v>
      </c>
      <c r="O137" s="80"/>
      <c r="P137" s="4" t="s">
        <v>188</v>
      </c>
      <c r="Q137" s="38" t="s">
        <v>649</v>
      </c>
      <c r="R137" t="s">
        <v>191</v>
      </c>
      <c r="S137" s="80"/>
      <c r="T137" s="4" t="s">
        <v>188</v>
      </c>
      <c r="U137" s="38">
        <v>670</v>
      </c>
      <c r="V137" t="s">
        <v>189</v>
      </c>
    </row>
    <row r="138" spans="1:42" ht="15.75" thickTop="1" x14ac:dyDescent="0.25">
      <c r="A138" s="12"/>
      <c r="B138" s="81"/>
      <c r="C138" s="81"/>
      <c r="D138" s="83"/>
      <c r="E138" s="83"/>
      <c r="F138" s="81"/>
      <c r="G138" s="81"/>
      <c r="H138" s="83"/>
      <c r="I138" s="83"/>
      <c r="J138" s="81"/>
      <c r="K138" s="81"/>
      <c r="L138" s="83"/>
      <c r="M138" s="83"/>
      <c r="N138" s="81"/>
      <c r="O138" s="81"/>
      <c r="P138" s="83"/>
      <c r="Q138" s="83"/>
      <c r="R138" s="81"/>
      <c r="S138" s="81"/>
      <c r="T138" s="83"/>
      <c r="U138" s="83"/>
      <c r="V138" s="81"/>
    </row>
    <row r="139" spans="1:42" ht="15.75" thickBot="1" x14ac:dyDescent="0.3">
      <c r="A139" s="12"/>
      <c r="B139" s="78" t="s">
        <v>61</v>
      </c>
      <c r="C139" s="79"/>
      <c r="D139" s="22" t="s">
        <v>188</v>
      </c>
      <c r="E139" s="27" t="s">
        <v>651</v>
      </c>
      <c r="F139" s="25" t="s">
        <v>191</v>
      </c>
      <c r="G139" s="79"/>
      <c r="H139" s="22" t="s">
        <v>188</v>
      </c>
      <c r="I139" s="23">
        <v>7862</v>
      </c>
      <c r="J139" s="25" t="s">
        <v>189</v>
      </c>
      <c r="K139" s="79"/>
      <c r="L139" s="22" t="s">
        <v>188</v>
      </c>
      <c r="M139" s="27" t="s">
        <v>653</v>
      </c>
      <c r="N139" s="25" t="s">
        <v>191</v>
      </c>
      <c r="O139" s="79"/>
      <c r="P139" s="22" t="s">
        <v>188</v>
      </c>
      <c r="Q139" s="27" t="s">
        <v>655</v>
      </c>
      <c r="R139" s="25" t="s">
        <v>191</v>
      </c>
      <c r="S139" s="79"/>
      <c r="T139" s="22" t="s">
        <v>188</v>
      </c>
      <c r="U139" s="27" t="s">
        <v>651</v>
      </c>
      <c r="V139" s="25" t="s">
        <v>191</v>
      </c>
    </row>
    <row r="140" spans="1:42" ht="15.75" thickTop="1" x14ac:dyDescent="0.25">
      <c r="A140" s="12"/>
      <c r="B140" s="81"/>
      <c r="C140" s="81"/>
      <c r="D140" s="83"/>
      <c r="E140" s="83"/>
      <c r="F140" s="81"/>
      <c r="G140" s="81"/>
      <c r="H140" s="83"/>
      <c r="I140" s="83"/>
      <c r="J140" s="81"/>
      <c r="K140" s="81"/>
      <c r="L140" s="83"/>
      <c r="M140" s="83"/>
      <c r="N140" s="81"/>
      <c r="O140" s="81"/>
      <c r="P140" s="83"/>
      <c r="Q140" s="83"/>
      <c r="R140" s="81"/>
      <c r="S140" s="81"/>
      <c r="T140" s="83"/>
      <c r="U140" s="83"/>
      <c r="V140" s="81"/>
    </row>
    <row r="141" spans="1:42" ht="15.75" x14ac:dyDescent="0.25">
      <c r="A141" s="12"/>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c r="AK141" s="76"/>
      <c r="AL141" s="76"/>
      <c r="AM141" s="76"/>
      <c r="AN141" s="76"/>
      <c r="AO141" s="76"/>
      <c r="AP141" s="76"/>
    </row>
    <row r="142" spans="1:4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row>
    <row r="143" spans="1:42" ht="45" x14ac:dyDescent="0.25">
      <c r="A143" s="12"/>
      <c r="B143" s="51">
        <v>-1</v>
      </c>
      <c r="C143" s="51" t="s">
        <v>52</v>
      </c>
    </row>
    <row r="144" spans="1:42" ht="15.75" x14ac:dyDescent="0.25">
      <c r="A144" s="12"/>
      <c r="B144" s="76"/>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c r="AA144" s="76"/>
      <c r="AB144" s="76"/>
      <c r="AC144" s="76"/>
      <c r="AD144" s="76"/>
      <c r="AE144" s="76"/>
      <c r="AF144" s="76"/>
      <c r="AG144" s="76"/>
      <c r="AH144" s="76"/>
      <c r="AI144" s="76"/>
      <c r="AJ144" s="76"/>
      <c r="AK144" s="76"/>
      <c r="AL144" s="76"/>
      <c r="AM144" s="76"/>
      <c r="AN144" s="76"/>
      <c r="AO144" s="76"/>
      <c r="AP144" s="76"/>
    </row>
    <row r="145" spans="1:4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row>
    <row r="146" spans="1:42" x14ac:dyDescent="0.25">
      <c r="A146" s="12"/>
      <c r="B146" s="130" t="s">
        <v>657</v>
      </c>
      <c r="C146" s="130"/>
      <c r="D146" s="130"/>
      <c r="E146" s="130"/>
      <c r="F146" s="130"/>
      <c r="G146" s="130"/>
      <c r="H146" s="130"/>
      <c r="I146" s="130"/>
      <c r="J146" s="130"/>
      <c r="K146" s="130"/>
      <c r="L146" s="130"/>
      <c r="M146" s="130"/>
      <c r="N146" s="130"/>
      <c r="O146" s="130"/>
      <c r="P146" s="130"/>
      <c r="Q146" s="130"/>
      <c r="R146" s="130"/>
      <c r="S146" s="130"/>
      <c r="T146" s="130"/>
      <c r="U146" s="130"/>
      <c r="V146" s="130"/>
      <c r="W146" s="130"/>
      <c r="X146" s="130"/>
      <c r="Y146" s="130"/>
      <c r="Z146" s="130"/>
      <c r="AA146" s="130"/>
      <c r="AB146" s="130"/>
      <c r="AC146" s="130"/>
      <c r="AD146" s="130"/>
      <c r="AE146" s="130"/>
      <c r="AF146" s="130"/>
      <c r="AG146" s="130"/>
      <c r="AH146" s="130"/>
      <c r="AI146" s="130"/>
      <c r="AJ146" s="130"/>
      <c r="AK146" s="130"/>
      <c r="AL146" s="130"/>
      <c r="AM146" s="130"/>
      <c r="AN146" s="130"/>
      <c r="AO146" s="130"/>
      <c r="AP146" s="130"/>
    </row>
    <row r="147" spans="1:4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row>
    <row r="148" spans="1:42" x14ac:dyDescent="0.25">
      <c r="A148" s="12"/>
      <c r="B148" s="130" t="s">
        <v>702</v>
      </c>
      <c r="C148" s="130"/>
      <c r="D148" s="130"/>
      <c r="E148" s="130"/>
      <c r="F148" s="130"/>
      <c r="G148" s="130"/>
      <c r="H148" s="130"/>
      <c r="I148" s="130"/>
      <c r="J148" s="130"/>
      <c r="K148" s="130"/>
      <c r="L148" s="130"/>
      <c r="M148" s="130"/>
      <c r="N148" s="130"/>
      <c r="O148" s="130"/>
      <c r="P148" s="130"/>
      <c r="Q148" s="130"/>
      <c r="R148" s="130"/>
      <c r="S148" s="130"/>
      <c r="T148" s="130"/>
      <c r="U148" s="130"/>
      <c r="V148" s="130"/>
      <c r="W148" s="130"/>
      <c r="X148" s="130"/>
      <c r="Y148" s="130"/>
      <c r="Z148" s="130"/>
      <c r="AA148" s="130"/>
      <c r="AB148" s="130"/>
      <c r="AC148" s="130"/>
      <c r="AD148" s="130"/>
      <c r="AE148" s="130"/>
      <c r="AF148" s="130"/>
      <c r="AG148" s="130"/>
      <c r="AH148" s="130"/>
      <c r="AI148" s="130"/>
      <c r="AJ148" s="130"/>
      <c r="AK148" s="130"/>
      <c r="AL148" s="130"/>
      <c r="AM148" s="130"/>
      <c r="AN148" s="130"/>
      <c r="AO148" s="130"/>
      <c r="AP148" s="130"/>
    </row>
    <row r="149" spans="1:4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row>
    <row r="150" spans="1:42" ht="15.75" x14ac:dyDescent="0.25">
      <c r="A150" s="12"/>
      <c r="B150" s="76"/>
      <c r="C150" s="76"/>
      <c r="D150" s="76"/>
      <c r="E150" s="76"/>
      <c r="F150" s="76"/>
      <c r="G150" s="76"/>
      <c r="H150" s="76"/>
      <c r="I150" s="76"/>
      <c r="J150" s="76"/>
      <c r="K150" s="76"/>
      <c r="L150" s="76"/>
      <c r="M150" s="76"/>
      <c r="N150" s="76"/>
      <c r="O150" s="76"/>
      <c r="P150" s="76"/>
      <c r="Q150" s="76"/>
      <c r="R150" s="76"/>
      <c r="S150" s="76"/>
      <c r="T150" s="76"/>
      <c r="U150" s="76"/>
      <c r="V150" s="76"/>
      <c r="W150" s="76"/>
      <c r="X150" s="76"/>
      <c r="Y150" s="76"/>
      <c r="Z150" s="76"/>
      <c r="AA150" s="76"/>
      <c r="AB150" s="76"/>
      <c r="AC150" s="76"/>
      <c r="AD150" s="76"/>
      <c r="AE150" s="76"/>
      <c r="AF150" s="76"/>
      <c r="AG150" s="76"/>
      <c r="AH150" s="76"/>
      <c r="AI150" s="76"/>
      <c r="AJ150" s="76"/>
      <c r="AK150" s="76"/>
      <c r="AL150" s="76"/>
      <c r="AM150" s="76"/>
      <c r="AN150" s="76"/>
      <c r="AO150" s="76"/>
      <c r="AP150" s="76"/>
    </row>
    <row r="151" spans="1:4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row>
    <row r="152" spans="1:42" x14ac:dyDescent="0.25">
      <c r="A152" s="12"/>
      <c r="B152" s="4"/>
      <c r="C152" s="4"/>
      <c r="D152" s="4"/>
      <c r="E152" s="4"/>
      <c r="F152" s="4"/>
      <c r="G152" s="4"/>
      <c r="H152" s="4"/>
      <c r="I152" s="4"/>
      <c r="J152" s="4"/>
      <c r="K152" s="4"/>
      <c r="L152" s="4"/>
      <c r="M152" s="4"/>
      <c r="N152" s="4"/>
      <c r="O152" s="4"/>
      <c r="P152" s="4"/>
      <c r="Q152" s="4"/>
      <c r="R152" s="4"/>
      <c r="S152" s="4"/>
      <c r="T152" s="4"/>
      <c r="U152" s="4"/>
      <c r="V152" s="4"/>
    </row>
    <row r="153" spans="1:42" x14ac:dyDescent="0.25">
      <c r="A153" s="12"/>
      <c r="B153" s="11"/>
      <c r="C153" s="11"/>
      <c r="D153" s="123" t="s">
        <v>678</v>
      </c>
      <c r="E153" s="123"/>
      <c r="F153" s="11"/>
      <c r="G153" s="11"/>
      <c r="H153" s="123" t="s">
        <v>679</v>
      </c>
      <c r="I153" s="123"/>
      <c r="J153" s="11"/>
      <c r="K153" s="11"/>
      <c r="L153" s="123" t="s">
        <v>681</v>
      </c>
      <c r="M153" s="123"/>
      <c r="N153" s="11"/>
      <c r="O153" s="11"/>
      <c r="P153" s="123" t="s">
        <v>590</v>
      </c>
      <c r="Q153" s="123"/>
      <c r="R153" s="11"/>
      <c r="S153" s="11"/>
      <c r="T153" s="123" t="s">
        <v>630</v>
      </c>
      <c r="U153" s="123"/>
      <c r="V153" s="11"/>
    </row>
    <row r="154" spans="1:42" ht="15.75" thickBot="1" x14ac:dyDescent="0.3">
      <c r="A154" s="12"/>
      <c r="B154" s="11"/>
      <c r="C154" s="11"/>
      <c r="D154" s="124" t="s">
        <v>627</v>
      </c>
      <c r="E154" s="124"/>
      <c r="F154" s="11"/>
      <c r="G154" s="11"/>
      <c r="H154" s="124" t="s">
        <v>680</v>
      </c>
      <c r="I154" s="124"/>
      <c r="J154" s="11"/>
      <c r="K154" s="11"/>
      <c r="L154" s="124" t="s">
        <v>680</v>
      </c>
      <c r="M154" s="124"/>
      <c r="N154" s="11"/>
      <c r="O154" s="11"/>
      <c r="P154" s="124"/>
      <c r="Q154" s="124"/>
      <c r="R154" s="11"/>
      <c r="S154" s="11"/>
      <c r="T154" s="124"/>
      <c r="U154" s="124"/>
      <c r="V154" s="11"/>
    </row>
    <row r="155" spans="1:42" x14ac:dyDescent="0.25">
      <c r="A155" s="12"/>
      <c r="B155" s="78" t="s">
        <v>30</v>
      </c>
      <c r="C155" s="22"/>
      <c r="D155" s="25" t="s">
        <v>188</v>
      </c>
      <c r="E155" s="29" t="s">
        <v>192</v>
      </c>
      <c r="F155" s="25" t="s">
        <v>189</v>
      </c>
      <c r="G155" s="22"/>
      <c r="H155" s="22" t="s">
        <v>188</v>
      </c>
      <c r="I155" s="23">
        <v>233626</v>
      </c>
      <c r="J155" s="25" t="s">
        <v>189</v>
      </c>
      <c r="K155" s="22"/>
      <c r="L155" s="22" t="s">
        <v>188</v>
      </c>
      <c r="M155" s="23">
        <v>249735</v>
      </c>
      <c r="N155" s="25" t="s">
        <v>189</v>
      </c>
      <c r="O155" s="22"/>
      <c r="P155" s="22" t="s">
        <v>188</v>
      </c>
      <c r="Q155" s="27" t="s">
        <v>703</v>
      </c>
      <c r="R155" s="25" t="s">
        <v>191</v>
      </c>
      <c r="S155" s="22"/>
      <c r="T155" s="22" t="s">
        <v>188</v>
      </c>
      <c r="U155" s="23">
        <v>379879</v>
      </c>
      <c r="V155" s="25" t="s">
        <v>189</v>
      </c>
    </row>
    <row r="156" spans="1:42" x14ac:dyDescent="0.25">
      <c r="A156" s="12"/>
      <c r="B156" s="81"/>
      <c r="C156" s="112"/>
      <c r="D156" s="112"/>
      <c r="E156" s="112"/>
      <c r="F156" s="112"/>
      <c r="G156" s="112"/>
      <c r="H156" s="112"/>
      <c r="I156" s="112"/>
      <c r="J156" s="112"/>
      <c r="K156" s="112"/>
      <c r="L156" s="112"/>
      <c r="M156" s="112"/>
      <c r="N156" s="112"/>
      <c r="O156" s="112"/>
      <c r="P156" s="112"/>
      <c r="Q156" s="112"/>
      <c r="R156" s="112"/>
      <c r="S156" s="112"/>
      <c r="T156" s="112"/>
      <c r="U156" s="112"/>
      <c r="V156" s="112"/>
    </row>
    <row r="157" spans="1:42" x14ac:dyDescent="0.25">
      <c r="A157" s="12"/>
      <c r="B157" s="2" t="s">
        <v>683</v>
      </c>
      <c r="C157" s="4"/>
      <c r="D157" s="4"/>
      <c r="E157" s="4"/>
      <c r="F157" s="4"/>
      <c r="G157" s="4"/>
      <c r="H157" s="4"/>
      <c r="I157" s="4"/>
      <c r="J157" s="4"/>
      <c r="K157" s="4"/>
      <c r="L157" s="4"/>
      <c r="M157" s="4"/>
      <c r="N157" s="4"/>
      <c r="O157" s="4"/>
      <c r="P157" s="4"/>
      <c r="Q157" s="4"/>
      <c r="R157" s="4"/>
      <c r="S157" s="4"/>
      <c r="T157" s="4"/>
      <c r="U157" s="4"/>
      <c r="V157" s="4"/>
    </row>
    <row r="158" spans="1:42" x14ac:dyDescent="0.25">
      <c r="A158" s="12"/>
      <c r="B158" s="78" t="s">
        <v>32</v>
      </c>
      <c r="C158" s="22"/>
      <c r="D158" s="25"/>
      <c r="E158" s="29" t="s">
        <v>192</v>
      </c>
      <c r="F158" s="25" t="s">
        <v>189</v>
      </c>
      <c r="G158" s="22"/>
      <c r="H158" s="22"/>
      <c r="I158" s="23">
        <v>206353</v>
      </c>
      <c r="J158" s="25" t="s">
        <v>189</v>
      </c>
      <c r="K158" s="22"/>
      <c r="L158" s="22"/>
      <c r="M158" s="23">
        <v>206227</v>
      </c>
      <c r="N158" s="25" t="s">
        <v>189</v>
      </c>
      <c r="O158" s="22"/>
      <c r="P158" s="22"/>
      <c r="Q158" s="27" t="s">
        <v>703</v>
      </c>
      <c r="R158" s="25" t="s">
        <v>191</v>
      </c>
      <c r="S158" s="22"/>
      <c r="T158" s="22"/>
      <c r="U158" s="23">
        <v>309098</v>
      </c>
      <c r="V158" s="25" t="s">
        <v>189</v>
      </c>
    </row>
    <row r="159" spans="1:42" ht="30" x14ac:dyDescent="0.25">
      <c r="A159" s="12"/>
      <c r="B159" s="2" t="s">
        <v>684</v>
      </c>
      <c r="C159" s="4"/>
      <c r="D159" s="4"/>
      <c r="E159" s="38">
        <v>568</v>
      </c>
      <c r="F159" t="s">
        <v>189</v>
      </c>
      <c r="G159" s="4"/>
      <c r="H159" s="4"/>
      <c r="I159" s="34">
        <v>23307</v>
      </c>
      <c r="J159" t="s">
        <v>189</v>
      </c>
      <c r="K159" s="4"/>
      <c r="L159" s="4"/>
      <c r="M159" s="34">
        <v>25624</v>
      </c>
      <c r="N159" t="s">
        <v>189</v>
      </c>
      <c r="O159" s="4"/>
      <c r="Q159" s="36" t="s">
        <v>192</v>
      </c>
      <c r="R159" t="s">
        <v>189</v>
      </c>
      <c r="S159" s="4"/>
      <c r="T159" s="4"/>
      <c r="U159" s="34">
        <v>49499</v>
      </c>
      <c r="V159" t="s">
        <v>189</v>
      </c>
    </row>
    <row r="160" spans="1:42" ht="30.75" thickBot="1" x14ac:dyDescent="0.3">
      <c r="A160" s="12"/>
      <c r="B160" s="78" t="s">
        <v>36</v>
      </c>
      <c r="C160" s="22"/>
      <c r="D160" s="25"/>
      <c r="E160" s="29" t="s">
        <v>192</v>
      </c>
      <c r="F160" s="25" t="s">
        <v>189</v>
      </c>
      <c r="G160" s="22"/>
      <c r="H160" s="22"/>
      <c r="I160" s="23">
        <v>2180</v>
      </c>
      <c r="J160" s="25" t="s">
        <v>189</v>
      </c>
      <c r="K160" s="22"/>
      <c r="L160" s="22"/>
      <c r="M160" s="27">
        <v>13</v>
      </c>
      <c r="N160" s="25" t="s">
        <v>189</v>
      </c>
      <c r="O160" s="22"/>
      <c r="P160" s="25"/>
      <c r="Q160" s="29" t="s">
        <v>192</v>
      </c>
      <c r="R160" s="25" t="s">
        <v>189</v>
      </c>
      <c r="S160" s="22"/>
      <c r="T160" s="22"/>
      <c r="U160" s="23">
        <v>2193</v>
      </c>
      <c r="V160" s="25" t="s">
        <v>189</v>
      </c>
    </row>
    <row r="161" spans="1:22" x14ac:dyDescent="0.25">
      <c r="A161" s="12"/>
      <c r="B161" s="81"/>
      <c r="C161" s="81"/>
      <c r="D161" s="82"/>
      <c r="E161" s="82"/>
      <c r="F161" s="81"/>
      <c r="G161" s="81"/>
      <c r="H161" s="82"/>
      <c r="I161" s="82"/>
      <c r="J161" s="81"/>
      <c r="K161" s="81"/>
      <c r="L161" s="82"/>
      <c r="M161" s="82"/>
      <c r="N161" s="81"/>
      <c r="O161" s="81"/>
      <c r="P161" s="82"/>
      <c r="Q161" s="82"/>
      <c r="R161" s="81"/>
      <c r="S161" s="81"/>
      <c r="T161" s="82"/>
      <c r="U161" s="82"/>
      <c r="V161" s="81"/>
    </row>
    <row r="162" spans="1:22" x14ac:dyDescent="0.25">
      <c r="A162" s="12"/>
      <c r="B162" s="2" t="s">
        <v>37</v>
      </c>
      <c r="C162" s="80"/>
      <c r="D162" s="4"/>
      <c r="E162" s="38" t="s">
        <v>704</v>
      </c>
      <c r="F162" t="s">
        <v>191</v>
      </c>
      <c r="G162" s="80"/>
      <c r="H162" s="4"/>
      <c r="I162" s="34">
        <v>1786</v>
      </c>
      <c r="J162" t="s">
        <v>189</v>
      </c>
      <c r="K162" s="80"/>
      <c r="L162" s="4"/>
      <c r="M162" s="34">
        <v>17871</v>
      </c>
      <c r="N162" t="s">
        <v>189</v>
      </c>
      <c r="O162" s="80"/>
      <c r="Q162" s="36" t="s">
        <v>192</v>
      </c>
      <c r="R162" t="s">
        <v>189</v>
      </c>
      <c r="S162" s="80"/>
      <c r="T162" s="4"/>
      <c r="U162" s="34">
        <v>19089</v>
      </c>
      <c r="V162" t="s">
        <v>189</v>
      </c>
    </row>
    <row r="163" spans="1:22" x14ac:dyDescent="0.25">
      <c r="A163" s="12"/>
      <c r="B163" s="78" t="s">
        <v>38</v>
      </c>
      <c r="C163" s="79"/>
      <c r="D163" s="22"/>
      <c r="E163" s="23">
        <v>2707</v>
      </c>
      <c r="F163" s="25" t="s">
        <v>189</v>
      </c>
      <c r="G163" s="79"/>
      <c r="H163" s="22"/>
      <c r="I163" s="27" t="s">
        <v>705</v>
      </c>
      <c r="J163" s="25" t="s">
        <v>191</v>
      </c>
      <c r="K163" s="79"/>
      <c r="L163" s="22"/>
      <c r="M163" s="27" t="s">
        <v>706</v>
      </c>
      <c r="N163" s="25" t="s">
        <v>191</v>
      </c>
      <c r="O163" s="79"/>
      <c r="P163" s="25"/>
      <c r="Q163" s="29" t="s">
        <v>192</v>
      </c>
      <c r="R163" s="25" t="s">
        <v>189</v>
      </c>
      <c r="S163" s="79"/>
      <c r="T163" s="22"/>
      <c r="U163" s="27">
        <v>160</v>
      </c>
      <c r="V163" s="25" t="s">
        <v>189</v>
      </c>
    </row>
    <row r="164" spans="1:22" x14ac:dyDescent="0.25">
      <c r="A164" s="12"/>
      <c r="B164" s="2" t="s">
        <v>636</v>
      </c>
      <c r="C164" s="80"/>
      <c r="D164" s="4"/>
      <c r="E164" s="38" t="s">
        <v>707</v>
      </c>
      <c r="F164" t="s">
        <v>191</v>
      </c>
      <c r="G164" s="80"/>
      <c r="H164" s="4"/>
      <c r="I164" s="38" t="s">
        <v>708</v>
      </c>
      <c r="J164" t="s">
        <v>191</v>
      </c>
      <c r="K164" s="80"/>
      <c r="L164" s="4"/>
      <c r="M164" s="38" t="s">
        <v>709</v>
      </c>
      <c r="N164" t="s">
        <v>191</v>
      </c>
      <c r="O164" s="80"/>
      <c r="Q164" s="36" t="s">
        <v>192</v>
      </c>
      <c r="R164" t="s">
        <v>189</v>
      </c>
      <c r="S164" s="80"/>
      <c r="T164" s="4"/>
      <c r="U164" s="38" t="s">
        <v>710</v>
      </c>
      <c r="V164" t="s">
        <v>191</v>
      </c>
    </row>
    <row r="165" spans="1:22" ht="15.75" thickBot="1" x14ac:dyDescent="0.3">
      <c r="A165" s="12"/>
      <c r="B165" s="78" t="s">
        <v>641</v>
      </c>
      <c r="C165" s="79"/>
      <c r="D165" s="22"/>
      <c r="E165" s="23">
        <v>11535</v>
      </c>
      <c r="F165" s="25" t="s">
        <v>189</v>
      </c>
      <c r="G165" s="79"/>
      <c r="H165" s="22"/>
      <c r="I165" s="27">
        <v>566</v>
      </c>
      <c r="J165" s="25" t="s">
        <v>189</v>
      </c>
      <c r="K165" s="79"/>
      <c r="L165" s="22"/>
      <c r="M165" s="23">
        <v>1302</v>
      </c>
      <c r="N165" s="25" t="s">
        <v>189</v>
      </c>
      <c r="O165" s="79"/>
      <c r="P165" s="22"/>
      <c r="Q165" s="27" t="s">
        <v>711</v>
      </c>
      <c r="R165" s="25" t="s">
        <v>191</v>
      </c>
      <c r="S165" s="79"/>
      <c r="T165" s="25"/>
      <c r="U165" s="29" t="s">
        <v>192</v>
      </c>
      <c r="V165" s="25" t="s">
        <v>189</v>
      </c>
    </row>
    <row r="166" spans="1:22" x14ac:dyDescent="0.25">
      <c r="A166" s="12"/>
      <c r="B166" s="81"/>
      <c r="C166" s="81"/>
      <c r="D166" s="82"/>
      <c r="E166" s="82"/>
      <c r="F166" s="81"/>
      <c r="G166" s="81"/>
      <c r="H166" s="82"/>
      <c r="I166" s="82"/>
      <c r="J166" s="81"/>
      <c r="K166" s="81"/>
      <c r="L166" s="82"/>
      <c r="M166" s="82"/>
      <c r="N166" s="81"/>
      <c r="O166" s="81"/>
      <c r="P166" s="82"/>
      <c r="Q166" s="82"/>
      <c r="R166" s="81"/>
      <c r="S166" s="81"/>
      <c r="T166" s="82"/>
      <c r="U166" s="82"/>
      <c r="V166" s="81"/>
    </row>
    <row r="167" spans="1:22" x14ac:dyDescent="0.25">
      <c r="A167" s="12"/>
      <c r="B167" s="2" t="s">
        <v>199</v>
      </c>
      <c r="C167" s="80"/>
      <c r="D167" s="4"/>
      <c r="E167" s="34">
        <v>1917</v>
      </c>
      <c r="F167" t="s">
        <v>189</v>
      </c>
      <c r="G167" s="80"/>
      <c r="H167" s="4"/>
      <c r="I167" s="38" t="s">
        <v>712</v>
      </c>
      <c r="J167" t="s">
        <v>191</v>
      </c>
      <c r="K167" s="80"/>
      <c r="L167" s="4"/>
      <c r="M167" s="34">
        <v>17259</v>
      </c>
      <c r="N167" t="s">
        <v>189</v>
      </c>
      <c r="O167" s="80"/>
      <c r="P167" s="4"/>
      <c r="Q167" s="38" t="s">
        <v>711</v>
      </c>
      <c r="R167" t="s">
        <v>191</v>
      </c>
      <c r="S167" s="80"/>
      <c r="T167" s="4"/>
      <c r="U167" s="34">
        <v>4063</v>
      </c>
      <c r="V167" t="s">
        <v>189</v>
      </c>
    </row>
    <row r="168" spans="1:22" ht="30.75" thickBot="1" x14ac:dyDescent="0.3">
      <c r="A168" s="12"/>
      <c r="B168" s="78" t="s">
        <v>42</v>
      </c>
      <c r="C168" s="79"/>
      <c r="D168" s="22"/>
      <c r="E168" s="27" t="s">
        <v>713</v>
      </c>
      <c r="F168" s="25" t="s">
        <v>191</v>
      </c>
      <c r="G168" s="79"/>
      <c r="H168" s="22"/>
      <c r="I168" s="27" t="s">
        <v>714</v>
      </c>
      <c r="J168" s="25" t="s">
        <v>191</v>
      </c>
      <c r="K168" s="79"/>
      <c r="L168" s="22"/>
      <c r="M168" s="23">
        <v>3162</v>
      </c>
      <c r="N168" s="25" t="s">
        <v>189</v>
      </c>
      <c r="O168" s="79"/>
      <c r="P168" s="25"/>
      <c r="Q168" s="29" t="s">
        <v>192</v>
      </c>
      <c r="R168" s="25" t="s">
        <v>189</v>
      </c>
      <c r="S168" s="79"/>
      <c r="T168" s="22"/>
      <c r="U168" s="27">
        <v>768</v>
      </c>
      <c r="V168" s="25" t="s">
        <v>189</v>
      </c>
    </row>
    <row r="169" spans="1:22" x14ac:dyDescent="0.25">
      <c r="A169" s="12"/>
      <c r="B169" s="81"/>
      <c r="C169" s="81"/>
      <c r="D169" s="82"/>
      <c r="E169" s="82"/>
      <c r="F169" s="81"/>
      <c r="G169" s="81"/>
      <c r="H169" s="82"/>
      <c r="I169" s="82"/>
      <c r="J169" s="81"/>
      <c r="K169" s="81"/>
      <c r="L169" s="82"/>
      <c r="M169" s="82"/>
      <c r="N169" s="81"/>
      <c r="O169" s="81"/>
      <c r="P169" s="82"/>
      <c r="Q169" s="82"/>
      <c r="R169" s="81"/>
      <c r="S169" s="81"/>
      <c r="T169" s="82"/>
      <c r="U169" s="82"/>
      <c r="V169" s="81"/>
    </row>
    <row r="170" spans="1:22" ht="30.75" thickBot="1" x14ac:dyDescent="0.3">
      <c r="A170" s="12"/>
      <c r="B170" s="2" t="s">
        <v>695</v>
      </c>
      <c r="C170" s="80"/>
      <c r="D170" s="4" t="s">
        <v>188</v>
      </c>
      <c r="E170" s="34">
        <v>3295</v>
      </c>
      <c r="F170" t="s">
        <v>189</v>
      </c>
      <c r="G170" s="80"/>
      <c r="H170" s="4" t="s">
        <v>188</v>
      </c>
      <c r="I170" s="38" t="s">
        <v>715</v>
      </c>
      <c r="J170" t="s">
        <v>191</v>
      </c>
      <c r="K170" s="80"/>
      <c r="L170" s="4" t="s">
        <v>188</v>
      </c>
      <c r="M170" s="34">
        <v>14097</v>
      </c>
      <c r="N170" t="s">
        <v>189</v>
      </c>
      <c r="O170" s="80"/>
      <c r="P170" s="4" t="s">
        <v>188</v>
      </c>
      <c r="Q170" s="38" t="s">
        <v>711</v>
      </c>
      <c r="R170" t="s">
        <v>191</v>
      </c>
      <c r="S170" s="80"/>
      <c r="T170" s="4" t="s">
        <v>188</v>
      </c>
      <c r="U170" s="34">
        <v>3295</v>
      </c>
      <c r="V170" t="s">
        <v>189</v>
      </c>
    </row>
    <row r="171" spans="1:22" x14ac:dyDescent="0.25">
      <c r="A171" s="12"/>
      <c r="B171" s="81"/>
      <c r="C171" s="81"/>
      <c r="D171" s="82"/>
      <c r="E171" s="82"/>
      <c r="F171" s="81"/>
      <c r="G171" s="81"/>
      <c r="H171" s="82"/>
      <c r="I171" s="82"/>
      <c r="J171" s="81"/>
      <c r="K171" s="81"/>
      <c r="L171" s="82"/>
      <c r="M171" s="82"/>
      <c r="N171" s="81"/>
      <c r="O171" s="81"/>
      <c r="P171" s="82"/>
      <c r="Q171" s="82"/>
      <c r="R171" s="81"/>
      <c r="S171" s="81"/>
      <c r="T171" s="82"/>
      <c r="U171" s="82"/>
      <c r="V171" s="81"/>
    </row>
    <row r="172" spans="1:22" ht="30.75" thickBot="1" x14ac:dyDescent="0.3">
      <c r="A172" s="12"/>
      <c r="B172" s="78" t="s">
        <v>696</v>
      </c>
      <c r="C172" s="79"/>
      <c r="D172" s="22" t="s">
        <v>188</v>
      </c>
      <c r="E172" s="27" t="s">
        <v>313</v>
      </c>
      <c r="F172" s="25" t="s">
        <v>191</v>
      </c>
      <c r="G172" s="79"/>
      <c r="H172" s="25" t="s">
        <v>188</v>
      </c>
      <c r="I172" s="29" t="s">
        <v>192</v>
      </c>
      <c r="J172" s="25" t="s">
        <v>189</v>
      </c>
      <c r="K172" s="79"/>
      <c r="L172" s="22" t="s">
        <v>188</v>
      </c>
      <c r="M172" s="27" t="s">
        <v>313</v>
      </c>
      <c r="N172" s="25" t="s">
        <v>191</v>
      </c>
      <c r="O172" s="79"/>
      <c r="P172" s="22" t="s">
        <v>188</v>
      </c>
      <c r="Q172" s="27">
        <v>435</v>
      </c>
      <c r="R172" s="25" t="s">
        <v>189</v>
      </c>
      <c r="S172" s="79"/>
      <c r="T172" s="22" t="s">
        <v>188</v>
      </c>
      <c r="U172" s="27" t="s">
        <v>313</v>
      </c>
      <c r="V172" s="25" t="s">
        <v>191</v>
      </c>
    </row>
    <row r="173" spans="1:22" x14ac:dyDescent="0.25">
      <c r="A173" s="12"/>
      <c r="B173" s="81"/>
      <c r="C173" s="81"/>
      <c r="D173" s="82"/>
      <c r="E173" s="82"/>
      <c r="F173" s="81"/>
      <c r="G173" s="81"/>
      <c r="H173" s="82"/>
      <c r="I173" s="82"/>
      <c r="J173" s="81"/>
      <c r="K173" s="81"/>
      <c r="L173" s="82"/>
      <c r="M173" s="82"/>
      <c r="N173" s="81"/>
      <c r="O173" s="81"/>
      <c r="P173" s="82"/>
      <c r="Q173" s="82"/>
      <c r="R173" s="81"/>
      <c r="S173" s="81"/>
      <c r="T173" s="82"/>
      <c r="U173" s="82"/>
      <c r="V173" s="81"/>
    </row>
    <row r="174" spans="1:22" ht="15.75" thickBot="1" x14ac:dyDescent="0.3">
      <c r="A174" s="12"/>
      <c r="B174" s="2" t="s">
        <v>45</v>
      </c>
      <c r="C174" s="80"/>
      <c r="D174" s="4" t="s">
        <v>188</v>
      </c>
      <c r="E174" s="34">
        <v>2860</v>
      </c>
      <c r="F174" t="s">
        <v>189</v>
      </c>
      <c r="G174" s="80"/>
      <c r="H174" s="4" t="s">
        <v>188</v>
      </c>
      <c r="I174" s="38" t="s">
        <v>715</v>
      </c>
      <c r="J174" t="s">
        <v>191</v>
      </c>
      <c r="K174" s="80"/>
      <c r="L174" s="4" t="s">
        <v>188</v>
      </c>
      <c r="M174" s="34">
        <v>13662</v>
      </c>
      <c r="N174" t="s">
        <v>189</v>
      </c>
      <c r="O174" s="80"/>
      <c r="P174" s="4" t="s">
        <v>188</v>
      </c>
      <c r="Q174" s="38" t="s">
        <v>716</v>
      </c>
      <c r="R174" t="s">
        <v>191</v>
      </c>
      <c r="S174" s="80"/>
      <c r="T174" s="4" t="s">
        <v>188</v>
      </c>
      <c r="U174" s="34">
        <v>2860</v>
      </c>
      <c r="V174" t="s">
        <v>189</v>
      </c>
    </row>
    <row r="175" spans="1:22" ht="15.75" thickTop="1" x14ac:dyDescent="0.25">
      <c r="A175" s="12"/>
      <c r="B175" s="81"/>
      <c r="C175" s="81"/>
      <c r="D175" s="83"/>
      <c r="E175" s="83"/>
      <c r="F175" s="81"/>
      <c r="G175" s="81"/>
      <c r="H175" s="83"/>
      <c r="I175" s="83"/>
      <c r="J175" s="81"/>
      <c r="K175" s="81"/>
      <c r="L175" s="83"/>
      <c r="M175" s="83"/>
      <c r="N175" s="81"/>
      <c r="O175" s="81"/>
      <c r="P175" s="83"/>
      <c r="Q175" s="83"/>
      <c r="R175" s="81"/>
      <c r="S175" s="81"/>
      <c r="T175" s="83"/>
      <c r="U175" s="83"/>
      <c r="V175" s="81"/>
    </row>
    <row r="176" spans="1:22" ht="15.75" thickBot="1" x14ac:dyDescent="0.3">
      <c r="A176" s="12"/>
      <c r="B176" s="78" t="s">
        <v>61</v>
      </c>
      <c r="C176" s="79"/>
      <c r="D176" s="22" t="s">
        <v>188</v>
      </c>
      <c r="E176" s="23">
        <v>4971</v>
      </c>
      <c r="F176" s="25" t="s">
        <v>189</v>
      </c>
      <c r="G176" s="79"/>
      <c r="H176" s="22" t="s">
        <v>188</v>
      </c>
      <c r="I176" s="23">
        <v>1208</v>
      </c>
      <c r="J176" s="25" t="s">
        <v>189</v>
      </c>
      <c r="K176" s="79"/>
      <c r="L176" s="22" t="s">
        <v>188</v>
      </c>
      <c r="M176" s="23">
        <v>13571</v>
      </c>
      <c r="N176" s="25" t="s">
        <v>189</v>
      </c>
      <c r="O176" s="79"/>
      <c r="P176" s="22" t="s">
        <v>188</v>
      </c>
      <c r="Q176" s="27" t="s">
        <v>717</v>
      </c>
      <c r="R176" s="25" t="s">
        <v>191</v>
      </c>
      <c r="S176" s="79"/>
      <c r="T176" s="22" t="s">
        <v>188</v>
      </c>
      <c r="U176" s="23">
        <v>4971</v>
      </c>
      <c r="V176" s="25" t="s">
        <v>189</v>
      </c>
    </row>
    <row r="177" spans="1:42" ht="15.75" thickTop="1" x14ac:dyDescent="0.25">
      <c r="A177" s="12"/>
      <c r="B177" s="81"/>
      <c r="C177" s="81"/>
      <c r="D177" s="83"/>
      <c r="E177" s="83"/>
      <c r="F177" s="81"/>
      <c r="G177" s="81"/>
      <c r="H177" s="83"/>
      <c r="I177" s="83"/>
      <c r="J177" s="81"/>
      <c r="K177" s="81"/>
      <c r="L177" s="83"/>
      <c r="M177" s="83"/>
      <c r="N177" s="81"/>
      <c r="O177" s="81"/>
      <c r="P177" s="83"/>
      <c r="Q177" s="83"/>
      <c r="R177" s="81"/>
      <c r="S177" s="81"/>
      <c r="T177" s="83"/>
      <c r="U177" s="83"/>
      <c r="V177" s="81"/>
    </row>
    <row r="178" spans="1:42" ht="15.75" x14ac:dyDescent="0.25">
      <c r="A178" s="12"/>
      <c r="B178" s="76"/>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76"/>
      <c r="AB178" s="76"/>
      <c r="AC178" s="76"/>
      <c r="AD178" s="76"/>
      <c r="AE178" s="76"/>
      <c r="AF178" s="76"/>
      <c r="AG178" s="76"/>
      <c r="AH178" s="76"/>
      <c r="AI178" s="76"/>
      <c r="AJ178" s="76"/>
      <c r="AK178" s="76"/>
      <c r="AL178" s="76"/>
      <c r="AM178" s="76"/>
      <c r="AN178" s="76"/>
      <c r="AO178" s="76"/>
      <c r="AP178" s="76"/>
    </row>
    <row r="179" spans="1:4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row>
    <row r="180" spans="1:42" ht="45" x14ac:dyDescent="0.25">
      <c r="A180" s="12"/>
      <c r="B180" s="51">
        <v>-1</v>
      </c>
      <c r="C180" s="51" t="s">
        <v>52</v>
      </c>
    </row>
    <row r="181" spans="1:42" ht="15.75" x14ac:dyDescent="0.25">
      <c r="A181" s="12"/>
      <c r="B181" s="76"/>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c r="AB181" s="76"/>
      <c r="AC181" s="76"/>
      <c r="AD181" s="76"/>
      <c r="AE181" s="76"/>
      <c r="AF181" s="76"/>
      <c r="AG181" s="76"/>
      <c r="AH181" s="76"/>
      <c r="AI181" s="76"/>
      <c r="AJ181" s="76"/>
      <c r="AK181" s="76"/>
      <c r="AL181" s="76"/>
      <c r="AM181" s="76"/>
      <c r="AN181" s="76"/>
      <c r="AO181" s="76"/>
      <c r="AP181" s="76"/>
    </row>
    <row r="182" spans="1:4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row>
    <row r="183" spans="1:42" x14ac:dyDescent="0.25">
      <c r="A183" s="12"/>
      <c r="B183" s="130" t="s">
        <v>657</v>
      </c>
      <c r="C183" s="130"/>
      <c r="D183" s="130"/>
      <c r="E183" s="130"/>
      <c r="F183" s="130"/>
      <c r="G183" s="130"/>
      <c r="H183" s="130"/>
      <c r="I183" s="130"/>
      <c r="J183" s="130"/>
      <c r="K183" s="130"/>
      <c r="L183" s="130"/>
      <c r="M183" s="130"/>
      <c r="N183" s="130"/>
      <c r="O183" s="130"/>
      <c r="P183" s="130"/>
      <c r="Q183" s="130"/>
      <c r="R183" s="130"/>
      <c r="S183" s="130"/>
      <c r="T183" s="130"/>
      <c r="U183" s="130"/>
      <c r="V183" s="130"/>
      <c r="W183" s="130"/>
      <c r="X183" s="130"/>
      <c r="Y183" s="130"/>
      <c r="Z183" s="130"/>
      <c r="AA183" s="130"/>
      <c r="AB183" s="130"/>
      <c r="AC183" s="130"/>
      <c r="AD183" s="130"/>
      <c r="AE183" s="130"/>
      <c r="AF183" s="130"/>
      <c r="AG183" s="130"/>
      <c r="AH183" s="130"/>
      <c r="AI183" s="130"/>
      <c r="AJ183" s="130"/>
      <c r="AK183" s="130"/>
      <c r="AL183" s="130"/>
      <c r="AM183" s="130"/>
      <c r="AN183" s="130"/>
      <c r="AO183" s="130"/>
      <c r="AP183" s="130"/>
    </row>
    <row r="184" spans="1:4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row>
    <row r="185" spans="1:42" x14ac:dyDescent="0.25">
      <c r="A185" s="12"/>
      <c r="B185" s="130" t="s">
        <v>718</v>
      </c>
      <c r="C185" s="130"/>
      <c r="D185" s="130"/>
      <c r="E185" s="130"/>
      <c r="F185" s="130"/>
      <c r="G185" s="130"/>
      <c r="H185" s="130"/>
      <c r="I185" s="130"/>
      <c r="J185" s="130"/>
      <c r="K185" s="130"/>
      <c r="L185" s="130"/>
      <c r="M185" s="130"/>
      <c r="N185" s="130"/>
      <c r="O185" s="130"/>
      <c r="P185" s="130"/>
      <c r="Q185" s="130"/>
      <c r="R185" s="130"/>
      <c r="S185" s="130"/>
      <c r="T185" s="130"/>
      <c r="U185" s="130"/>
      <c r="V185" s="130"/>
      <c r="W185" s="130"/>
      <c r="X185" s="130"/>
      <c r="Y185" s="130"/>
      <c r="Z185" s="130"/>
      <c r="AA185" s="130"/>
      <c r="AB185" s="130"/>
      <c r="AC185" s="130"/>
      <c r="AD185" s="130"/>
      <c r="AE185" s="130"/>
      <c r="AF185" s="130"/>
      <c r="AG185" s="130"/>
      <c r="AH185" s="130"/>
      <c r="AI185" s="130"/>
      <c r="AJ185" s="130"/>
      <c r="AK185" s="130"/>
      <c r="AL185" s="130"/>
      <c r="AM185" s="130"/>
      <c r="AN185" s="130"/>
      <c r="AO185" s="130"/>
      <c r="AP185" s="130"/>
    </row>
    <row r="186" spans="1:4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row>
    <row r="187" spans="1:42" ht="15.75" x14ac:dyDescent="0.25">
      <c r="A187" s="12"/>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c r="AB187" s="76"/>
      <c r="AC187" s="76"/>
      <c r="AD187" s="76"/>
      <c r="AE187" s="76"/>
      <c r="AF187" s="76"/>
      <c r="AG187" s="76"/>
      <c r="AH187" s="76"/>
      <c r="AI187" s="76"/>
      <c r="AJ187" s="76"/>
      <c r="AK187" s="76"/>
      <c r="AL187" s="76"/>
      <c r="AM187" s="76"/>
      <c r="AN187" s="76"/>
      <c r="AO187" s="76"/>
      <c r="AP187" s="76"/>
    </row>
    <row r="188" spans="1:4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row>
    <row r="189" spans="1:42" x14ac:dyDescent="0.25">
      <c r="A189" s="12"/>
      <c r="B189" s="4"/>
      <c r="C189" s="4"/>
      <c r="D189" s="4"/>
      <c r="E189" s="4"/>
      <c r="F189" s="4"/>
      <c r="G189" s="4"/>
      <c r="H189" s="4"/>
      <c r="I189" s="4"/>
      <c r="J189" s="4"/>
      <c r="K189" s="4"/>
      <c r="L189" s="4"/>
      <c r="M189" s="4"/>
      <c r="N189" s="4"/>
      <c r="O189" s="4"/>
      <c r="P189" s="4"/>
      <c r="Q189" s="4"/>
      <c r="R189" s="4"/>
      <c r="S189" s="4"/>
      <c r="T189" s="4"/>
      <c r="U189" s="4"/>
      <c r="V189" s="4"/>
    </row>
    <row r="190" spans="1:42" x14ac:dyDescent="0.25">
      <c r="A190" s="12"/>
      <c r="B190" s="11"/>
      <c r="C190" s="11" t="s">
        <v>189</v>
      </c>
      <c r="D190" s="123" t="s">
        <v>719</v>
      </c>
      <c r="E190" s="123"/>
      <c r="F190" s="11"/>
      <c r="G190" s="11"/>
      <c r="H190" s="123" t="s">
        <v>679</v>
      </c>
      <c r="I190" s="123"/>
      <c r="J190" s="11"/>
      <c r="K190" s="11"/>
      <c r="L190" s="123" t="s">
        <v>681</v>
      </c>
      <c r="M190" s="123"/>
      <c r="N190" s="11"/>
      <c r="O190" s="11"/>
      <c r="P190" s="123" t="s">
        <v>590</v>
      </c>
      <c r="Q190" s="123"/>
      <c r="R190" s="11"/>
      <c r="S190" s="11"/>
      <c r="T190" s="123" t="s">
        <v>630</v>
      </c>
      <c r="U190" s="123"/>
      <c r="V190" s="11"/>
    </row>
    <row r="191" spans="1:42" x14ac:dyDescent="0.25">
      <c r="A191" s="12"/>
      <c r="B191" s="11"/>
      <c r="C191" s="11"/>
      <c r="D191" s="123" t="s">
        <v>720</v>
      </c>
      <c r="E191" s="123"/>
      <c r="F191" s="11"/>
      <c r="G191" s="11"/>
      <c r="H191" s="123" t="s">
        <v>680</v>
      </c>
      <c r="I191" s="123"/>
      <c r="J191" s="11"/>
      <c r="K191" s="11"/>
      <c r="L191" s="123" t="s">
        <v>680</v>
      </c>
      <c r="M191" s="123"/>
      <c r="N191" s="11"/>
      <c r="O191" s="11"/>
      <c r="P191" s="123" t="s">
        <v>583</v>
      </c>
      <c r="Q191" s="123"/>
      <c r="R191" s="11"/>
      <c r="S191" s="11"/>
      <c r="T191" s="123" t="s">
        <v>583</v>
      </c>
      <c r="U191" s="123"/>
      <c r="V191" s="11"/>
    </row>
    <row r="192" spans="1:42" x14ac:dyDescent="0.25">
      <c r="A192" s="12"/>
      <c r="B192" s="11"/>
      <c r="C192" s="11"/>
      <c r="D192" s="123" t="s">
        <v>627</v>
      </c>
      <c r="E192" s="123"/>
      <c r="F192" s="11"/>
      <c r="G192" s="11"/>
      <c r="H192" s="123" t="s">
        <v>583</v>
      </c>
      <c r="I192" s="123"/>
      <c r="J192" s="11"/>
      <c r="K192" s="11"/>
      <c r="L192" s="123" t="s">
        <v>426</v>
      </c>
      <c r="M192" s="123"/>
      <c r="N192" s="11"/>
      <c r="O192" s="11"/>
      <c r="P192" s="123"/>
      <c r="Q192" s="123"/>
      <c r="R192" s="11"/>
      <c r="S192" s="11"/>
      <c r="T192" s="123"/>
      <c r="U192" s="123"/>
      <c r="V192" s="11"/>
    </row>
    <row r="193" spans="1:22" ht="15.75" thickBot="1" x14ac:dyDescent="0.3">
      <c r="A193" s="12"/>
      <c r="B193" s="11"/>
      <c r="C193" s="11"/>
      <c r="D193" s="124" t="s">
        <v>583</v>
      </c>
      <c r="E193" s="124"/>
      <c r="F193" s="11"/>
      <c r="G193" s="11"/>
      <c r="H193" s="124"/>
      <c r="I193" s="124"/>
      <c r="J193" s="11"/>
      <c r="K193" s="11"/>
      <c r="L193" s="124"/>
      <c r="M193" s="124"/>
      <c r="N193" s="11"/>
      <c r="O193" s="11"/>
      <c r="P193" s="124"/>
      <c r="Q193" s="124"/>
      <c r="R193" s="11"/>
      <c r="S193" s="11"/>
      <c r="T193" s="124"/>
      <c r="U193" s="124"/>
      <c r="V193" s="11"/>
    </row>
    <row r="194" spans="1:22" x14ac:dyDescent="0.25">
      <c r="A194" s="12"/>
      <c r="B194" s="78" t="s">
        <v>30</v>
      </c>
      <c r="C194" s="22" t="s">
        <v>189</v>
      </c>
      <c r="D194" s="25" t="s">
        <v>188</v>
      </c>
      <c r="E194" s="29" t="s">
        <v>192</v>
      </c>
      <c r="F194" s="25" t="s">
        <v>189</v>
      </c>
      <c r="G194" s="22"/>
      <c r="H194" s="25" t="s">
        <v>188</v>
      </c>
      <c r="I194" s="125">
        <v>272951</v>
      </c>
      <c r="J194" s="25" t="s">
        <v>189</v>
      </c>
      <c r="K194" s="22"/>
      <c r="L194" s="25" t="s">
        <v>188</v>
      </c>
      <c r="M194" s="125">
        <v>223081</v>
      </c>
      <c r="N194" s="25" t="s">
        <v>189</v>
      </c>
      <c r="O194" s="22"/>
      <c r="P194" s="25" t="s">
        <v>188</v>
      </c>
      <c r="Q194" s="29" t="s">
        <v>658</v>
      </c>
      <c r="R194" s="25" t="s">
        <v>191</v>
      </c>
      <c r="S194" s="22"/>
      <c r="T194" s="25" t="s">
        <v>188</v>
      </c>
      <c r="U194" s="125">
        <v>388325</v>
      </c>
      <c r="V194" s="25" t="s">
        <v>189</v>
      </c>
    </row>
    <row r="195" spans="1:22" x14ac:dyDescent="0.25">
      <c r="A195" s="12"/>
      <c r="B195" s="81"/>
      <c r="C195" s="112"/>
      <c r="D195" s="112"/>
      <c r="E195" s="112"/>
      <c r="F195" s="112"/>
      <c r="G195" s="112"/>
      <c r="H195" s="112"/>
      <c r="I195" s="112"/>
      <c r="J195" s="112"/>
      <c r="K195" s="112"/>
      <c r="L195" s="112"/>
      <c r="M195" s="112"/>
      <c r="N195" s="112"/>
      <c r="O195" s="112"/>
      <c r="P195" s="112"/>
      <c r="Q195" s="112"/>
      <c r="R195" s="112"/>
      <c r="S195" s="112"/>
      <c r="T195" s="112"/>
      <c r="U195" s="112"/>
      <c r="V195" s="112"/>
    </row>
    <row r="196" spans="1:22" x14ac:dyDescent="0.25">
      <c r="A196" s="12"/>
      <c r="B196" s="2" t="s">
        <v>683</v>
      </c>
      <c r="C196" s="4" t="s">
        <v>189</v>
      </c>
      <c r="D196" s="4"/>
      <c r="E196" s="4"/>
      <c r="F196" s="4"/>
      <c r="G196" s="4"/>
      <c r="H196" s="4"/>
      <c r="I196" s="4"/>
      <c r="J196" s="4"/>
      <c r="K196" s="4"/>
      <c r="L196" s="4"/>
      <c r="M196" s="4"/>
      <c r="N196" s="4"/>
      <c r="O196" s="4"/>
      <c r="P196" s="4"/>
      <c r="Q196" s="4"/>
      <c r="R196" s="4"/>
      <c r="S196" s="4"/>
      <c r="T196" s="4"/>
      <c r="U196" s="4"/>
      <c r="V196" s="4"/>
    </row>
    <row r="197" spans="1:22" x14ac:dyDescent="0.25">
      <c r="A197" s="12"/>
      <c r="B197" s="78" t="s">
        <v>32</v>
      </c>
      <c r="C197" s="22" t="s">
        <v>189</v>
      </c>
      <c r="D197" s="25"/>
      <c r="E197" s="29" t="s">
        <v>192</v>
      </c>
      <c r="F197" s="25" t="s">
        <v>189</v>
      </c>
      <c r="G197" s="22"/>
      <c r="H197" s="25"/>
      <c r="I197" s="125">
        <v>222050</v>
      </c>
      <c r="J197" s="25" t="s">
        <v>189</v>
      </c>
      <c r="K197" s="22"/>
      <c r="L197" s="25"/>
      <c r="M197" s="125">
        <v>190952</v>
      </c>
      <c r="N197" s="25" t="s">
        <v>189</v>
      </c>
      <c r="O197" s="22"/>
      <c r="P197" s="25"/>
      <c r="Q197" s="29" t="s">
        <v>658</v>
      </c>
      <c r="R197" s="25" t="s">
        <v>191</v>
      </c>
      <c r="S197" s="22"/>
      <c r="T197" s="25"/>
      <c r="U197" s="125">
        <v>305295</v>
      </c>
      <c r="V197" s="25" t="s">
        <v>189</v>
      </c>
    </row>
    <row r="198" spans="1:22" ht="30" x14ac:dyDescent="0.25">
      <c r="A198" s="12"/>
      <c r="B198" s="2" t="s">
        <v>684</v>
      </c>
      <c r="C198" s="4" t="s">
        <v>189</v>
      </c>
      <c r="E198" s="126">
        <v>1704</v>
      </c>
      <c r="F198" t="s">
        <v>189</v>
      </c>
      <c r="G198" s="4"/>
      <c r="I198" s="126">
        <v>22742</v>
      </c>
      <c r="J198" t="s">
        <v>189</v>
      </c>
      <c r="K198" s="4"/>
      <c r="M198" s="126">
        <v>22473</v>
      </c>
      <c r="N198" t="s">
        <v>189</v>
      </c>
      <c r="O198" s="4"/>
      <c r="Q198" s="36" t="s">
        <v>192</v>
      </c>
      <c r="R198" t="s">
        <v>189</v>
      </c>
      <c r="S198" s="4"/>
      <c r="U198" s="126">
        <v>46919</v>
      </c>
      <c r="V198" t="s">
        <v>189</v>
      </c>
    </row>
    <row r="199" spans="1:22" ht="30.75" thickBot="1" x14ac:dyDescent="0.3">
      <c r="A199" s="12"/>
      <c r="B199" s="78" t="s">
        <v>36</v>
      </c>
      <c r="C199" s="22" t="s">
        <v>189</v>
      </c>
      <c r="D199" s="25"/>
      <c r="E199" s="29" t="s">
        <v>192</v>
      </c>
      <c r="F199" s="25" t="s">
        <v>189</v>
      </c>
      <c r="G199" s="22"/>
      <c r="H199" s="25"/>
      <c r="I199" s="125">
        <v>1983</v>
      </c>
      <c r="J199" s="25" t="s">
        <v>189</v>
      </c>
      <c r="K199" s="22"/>
      <c r="L199" s="25"/>
      <c r="M199" s="29" t="s">
        <v>192</v>
      </c>
      <c r="N199" s="25" t="s">
        <v>189</v>
      </c>
      <c r="O199" s="22"/>
      <c r="P199" s="25"/>
      <c r="Q199" s="29" t="s">
        <v>192</v>
      </c>
      <c r="R199" s="25" t="s">
        <v>189</v>
      </c>
      <c r="S199" s="22"/>
      <c r="T199" s="25"/>
      <c r="U199" s="125">
        <v>1983</v>
      </c>
      <c r="V199" s="25" t="s">
        <v>189</v>
      </c>
    </row>
    <row r="200" spans="1:22" x14ac:dyDescent="0.25">
      <c r="A200" s="12"/>
      <c r="B200" s="81"/>
      <c r="C200" s="81" t="s">
        <v>189</v>
      </c>
      <c r="D200" s="82"/>
      <c r="E200" s="82"/>
      <c r="F200" s="81"/>
      <c r="G200" s="81"/>
      <c r="H200" s="82"/>
      <c r="I200" s="82"/>
      <c r="J200" s="81"/>
      <c r="K200" s="81"/>
      <c r="L200" s="82"/>
      <c r="M200" s="82"/>
      <c r="N200" s="81"/>
      <c r="O200" s="81"/>
      <c r="P200" s="82"/>
      <c r="Q200" s="82"/>
      <c r="R200" s="81"/>
      <c r="S200" s="81"/>
      <c r="T200" s="82"/>
      <c r="U200" s="82"/>
      <c r="V200" s="81"/>
    </row>
    <row r="201" spans="1:22" x14ac:dyDescent="0.25">
      <c r="A201" s="12"/>
      <c r="B201" s="2" t="s">
        <v>37</v>
      </c>
      <c r="C201" s="80" t="s">
        <v>189</v>
      </c>
      <c r="E201" s="36" t="s">
        <v>659</v>
      </c>
      <c r="F201" t="s">
        <v>191</v>
      </c>
      <c r="G201" s="80"/>
      <c r="I201" s="126">
        <v>26176</v>
      </c>
      <c r="J201" t="s">
        <v>189</v>
      </c>
      <c r="K201" s="80"/>
      <c r="M201" s="126">
        <v>9656</v>
      </c>
      <c r="N201" t="s">
        <v>189</v>
      </c>
      <c r="O201" s="80"/>
      <c r="Q201" s="36" t="s">
        <v>192</v>
      </c>
      <c r="R201" t="s">
        <v>189</v>
      </c>
      <c r="S201" s="80"/>
      <c r="U201" s="126">
        <v>34128</v>
      </c>
      <c r="V201" t="s">
        <v>189</v>
      </c>
    </row>
    <row r="202" spans="1:22" x14ac:dyDescent="0.25">
      <c r="A202" s="12"/>
      <c r="B202" s="78" t="s">
        <v>701</v>
      </c>
      <c r="C202" s="79" t="s">
        <v>189</v>
      </c>
      <c r="D202" s="25"/>
      <c r="E202" s="29">
        <v>110</v>
      </c>
      <c r="F202" s="25" t="s">
        <v>189</v>
      </c>
      <c r="G202" s="79"/>
      <c r="H202" s="25"/>
      <c r="I202" s="29" t="s">
        <v>660</v>
      </c>
      <c r="J202" s="25" t="s">
        <v>191</v>
      </c>
      <c r="K202" s="79"/>
      <c r="L202" s="25"/>
      <c r="M202" s="125">
        <v>2429</v>
      </c>
      <c r="N202" s="25" t="s">
        <v>189</v>
      </c>
      <c r="O202" s="79"/>
      <c r="P202" s="25"/>
      <c r="Q202" s="29" t="s">
        <v>192</v>
      </c>
      <c r="R202" s="25" t="s">
        <v>189</v>
      </c>
      <c r="S202" s="79"/>
      <c r="T202" s="25"/>
      <c r="U202" s="125">
        <v>1259</v>
      </c>
      <c r="V202" s="25" t="s">
        <v>189</v>
      </c>
    </row>
    <row r="203" spans="1:22" x14ac:dyDescent="0.25">
      <c r="A203" s="12"/>
      <c r="B203" s="2" t="s">
        <v>636</v>
      </c>
      <c r="C203" s="80" t="s">
        <v>189</v>
      </c>
      <c r="E203" s="36" t="s">
        <v>661</v>
      </c>
      <c r="F203" t="s">
        <v>191</v>
      </c>
      <c r="G203" s="80"/>
      <c r="I203" s="36" t="s">
        <v>662</v>
      </c>
      <c r="J203" t="s">
        <v>191</v>
      </c>
      <c r="K203" s="80"/>
      <c r="M203" s="36" t="s">
        <v>663</v>
      </c>
      <c r="N203" t="s">
        <v>191</v>
      </c>
      <c r="O203" s="80"/>
      <c r="Q203" s="36" t="s">
        <v>192</v>
      </c>
      <c r="R203" t="s">
        <v>189</v>
      </c>
      <c r="S203" s="80"/>
      <c r="U203" s="36" t="s">
        <v>664</v>
      </c>
      <c r="V203" t="s">
        <v>191</v>
      </c>
    </row>
    <row r="204" spans="1:22" ht="15.75" thickBot="1" x14ac:dyDescent="0.3">
      <c r="A204" s="12"/>
      <c r="B204" s="78" t="s">
        <v>641</v>
      </c>
      <c r="C204" s="79" t="s">
        <v>189</v>
      </c>
      <c r="D204" s="25"/>
      <c r="E204" s="125">
        <v>13010</v>
      </c>
      <c r="F204" s="25" t="s">
        <v>189</v>
      </c>
      <c r="G204" s="79"/>
      <c r="H204" s="25"/>
      <c r="I204" s="29" t="s">
        <v>665</v>
      </c>
      <c r="J204" s="25" t="s">
        <v>191</v>
      </c>
      <c r="K204" s="79"/>
      <c r="L204" s="25"/>
      <c r="M204" s="29">
        <v>953</v>
      </c>
      <c r="N204" s="25" t="s">
        <v>189</v>
      </c>
      <c r="O204" s="79"/>
      <c r="P204" s="25"/>
      <c r="Q204" s="29" t="s">
        <v>667</v>
      </c>
      <c r="R204" s="25" t="s">
        <v>191</v>
      </c>
      <c r="S204" s="79"/>
      <c r="T204" s="25"/>
      <c r="U204" s="29" t="s">
        <v>192</v>
      </c>
      <c r="V204" s="25" t="s">
        <v>189</v>
      </c>
    </row>
    <row r="205" spans="1:22" x14ac:dyDescent="0.25">
      <c r="A205" s="12"/>
      <c r="B205" s="81"/>
      <c r="C205" s="81" t="s">
        <v>189</v>
      </c>
      <c r="D205" s="82"/>
      <c r="E205" s="82"/>
      <c r="F205" s="81"/>
      <c r="G205" s="81"/>
      <c r="H205" s="82"/>
      <c r="I205" s="82"/>
      <c r="J205" s="81"/>
      <c r="K205" s="81"/>
      <c r="L205" s="82"/>
      <c r="M205" s="82"/>
      <c r="N205" s="81"/>
      <c r="O205" s="81"/>
      <c r="P205" s="82"/>
      <c r="Q205" s="82"/>
      <c r="R205" s="81"/>
      <c r="S205" s="81"/>
      <c r="T205" s="82"/>
      <c r="U205" s="82"/>
      <c r="V205" s="81"/>
    </row>
    <row r="206" spans="1:22" x14ac:dyDescent="0.25">
      <c r="A206" s="12"/>
      <c r="B206" s="2" t="s">
        <v>199</v>
      </c>
      <c r="C206" s="80" t="s">
        <v>189</v>
      </c>
      <c r="E206" s="126">
        <v>1394</v>
      </c>
      <c r="F206" t="s">
        <v>189</v>
      </c>
      <c r="G206" s="80"/>
      <c r="I206" s="126">
        <v>16147</v>
      </c>
      <c r="J206" t="s">
        <v>189</v>
      </c>
      <c r="K206" s="80"/>
      <c r="M206" s="126">
        <v>6291</v>
      </c>
      <c r="N206" t="s">
        <v>189</v>
      </c>
      <c r="O206" s="80"/>
      <c r="Q206" s="36" t="s">
        <v>667</v>
      </c>
      <c r="R206" t="s">
        <v>191</v>
      </c>
      <c r="S206" s="80"/>
      <c r="U206" s="126">
        <v>9979</v>
      </c>
      <c r="V206" t="s">
        <v>189</v>
      </c>
    </row>
    <row r="207" spans="1:22" ht="30.75" thickBot="1" x14ac:dyDescent="0.3">
      <c r="A207" s="12"/>
      <c r="B207" s="78" t="s">
        <v>42</v>
      </c>
      <c r="C207" s="79" t="s">
        <v>189</v>
      </c>
      <c r="D207" s="25"/>
      <c r="E207" s="29" t="s">
        <v>668</v>
      </c>
      <c r="F207" s="25" t="s">
        <v>191</v>
      </c>
      <c r="G207" s="79"/>
      <c r="H207" s="25"/>
      <c r="I207" s="125">
        <v>4876</v>
      </c>
      <c r="J207" s="25" t="s">
        <v>189</v>
      </c>
      <c r="K207" s="79"/>
      <c r="L207" s="25"/>
      <c r="M207" s="125">
        <v>3709</v>
      </c>
      <c r="N207" s="25" t="s">
        <v>189</v>
      </c>
      <c r="O207" s="79"/>
      <c r="P207" s="25"/>
      <c r="Q207" s="29" t="s">
        <v>192</v>
      </c>
      <c r="R207" s="25" t="s">
        <v>189</v>
      </c>
      <c r="S207" s="79"/>
      <c r="T207" s="25"/>
      <c r="U207" s="125">
        <v>3952</v>
      </c>
      <c r="V207" s="25" t="s">
        <v>189</v>
      </c>
    </row>
    <row r="208" spans="1:22" x14ac:dyDescent="0.25">
      <c r="A208" s="12"/>
      <c r="B208" s="81"/>
      <c r="C208" s="81" t="s">
        <v>189</v>
      </c>
      <c r="D208" s="82"/>
      <c r="E208" s="82"/>
      <c r="F208" s="81"/>
      <c r="G208" s="81"/>
      <c r="H208" s="82"/>
      <c r="I208" s="82"/>
      <c r="J208" s="81"/>
      <c r="K208" s="81"/>
      <c r="L208" s="82"/>
      <c r="M208" s="82"/>
      <c r="N208" s="81"/>
      <c r="O208" s="81"/>
      <c r="P208" s="82"/>
      <c r="Q208" s="82"/>
      <c r="R208" s="81"/>
      <c r="S208" s="81"/>
      <c r="T208" s="82"/>
      <c r="U208" s="82"/>
      <c r="V208" s="81"/>
    </row>
    <row r="209" spans="1:42" ht="30.75" thickBot="1" x14ac:dyDescent="0.3">
      <c r="A209" s="12"/>
      <c r="B209" s="2" t="s">
        <v>43</v>
      </c>
      <c r="C209" s="80" t="s">
        <v>189</v>
      </c>
      <c r="D209" t="s">
        <v>188</v>
      </c>
      <c r="E209" s="126">
        <v>6027</v>
      </c>
      <c r="F209" t="s">
        <v>189</v>
      </c>
      <c r="G209" s="80"/>
      <c r="H209" t="s">
        <v>188</v>
      </c>
      <c r="I209" s="126">
        <v>11271</v>
      </c>
      <c r="J209" t="s">
        <v>189</v>
      </c>
      <c r="K209" s="80"/>
      <c r="L209" t="s">
        <v>188</v>
      </c>
      <c r="M209" s="126">
        <v>2582</v>
      </c>
      <c r="N209" t="s">
        <v>189</v>
      </c>
      <c r="O209" s="80"/>
      <c r="P209" t="s">
        <v>188</v>
      </c>
      <c r="Q209" s="36" t="s">
        <v>667</v>
      </c>
      <c r="R209" t="s">
        <v>191</v>
      </c>
      <c r="S209" s="80"/>
      <c r="T209" t="s">
        <v>188</v>
      </c>
      <c r="U209" s="126">
        <v>6027</v>
      </c>
      <c r="V209" t="s">
        <v>189</v>
      </c>
    </row>
    <row r="210" spans="1:42" x14ac:dyDescent="0.25">
      <c r="A210" s="12"/>
      <c r="B210" s="81"/>
      <c r="C210" s="81" t="s">
        <v>189</v>
      </c>
      <c r="D210" s="82"/>
      <c r="E210" s="82"/>
      <c r="F210" s="81"/>
      <c r="G210" s="81"/>
      <c r="H210" s="82"/>
      <c r="I210" s="82"/>
      <c r="J210" s="81"/>
      <c r="K210" s="81"/>
      <c r="L210" s="82"/>
      <c r="M210" s="82"/>
      <c r="N210" s="81"/>
      <c r="O210" s="81"/>
      <c r="P210" s="82"/>
      <c r="Q210" s="82"/>
      <c r="R210" s="81"/>
      <c r="S210" s="81"/>
      <c r="T210" s="82"/>
      <c r="U210" s="82"/>
      <c r="V210" s="81"/>
    </row>
    <row r="211" spans="1:42" ht="30.75" thickBot="1" x14ac:dyDescent="0.3">
      <c r="A211" s="12"/>
      <c r="B211" s="78" t="s">
        <v>44</v>
      </c>
      <c r="C211" s="79" t="s">
        <v>189</v>
      </c>
      <c r="D211" s="25" t="s">
        <v>188</v>
      </c>
      <c r="E211" s="29" t="s">
        <v>232</v>
      </c>
      <c r="F211" s="25" t="s">
        <v>191</v>
      </c>
      <c r="G211" s="79"/>
      <c r="H211" s="25" t="s">
        <v>188</v>
      </c>
      <c r="I211" s="29" t="s">
        <v>192</v>
      </c>
      <c r="J211" s="25" t="s">
        <v>189</v>
      </c>
      <c r="K211" s="79"/>
      <c r="L211" s="25" t="s">
        <v>188</v>
      </c>
      <c r="M211" s="29" t="s">
        <v>232</v>
      </c>
      <c r="N211" s="25" t="s">
        <v>191</v>
      </c>
      <c r="O211" s="79"/>
      <c r="P211" s="25" t="s">
        <v>188</v>
      </c>
      <c r="Q211" s="29">
        <v>472</v>
      </c>
      <c r="R211" s="25" t="s">
        <v>189</v>
      </c>
      <c r="S211" s="79"/>
      <c r="T211" s="25" t="s">
        <v>188</v>
      </c>
      <c r="U211" s="29" t="s">
        <v>232</v>
      </c>
      <c r="V211" s="25" t="s">
        <v>191</v>
      </c>
    </row>
    <row r="212" spans="1:42" x14ac:dyDescent="0.25">
      <c r="A212" s="12"/>
      <c r="B212" s="81"/>
      <c r="C212" s="81" t="s">
        <v>189</v>
      </c>
      <c r="D212" s="82"/>
      <c r="E212" s="82"/>
      <c r="F212" s="81"/>
      <c r="G212" s="81"/>
      <c r="H212" s="82"/>
      <c r="I212" s="82"/>
      <c r="J212" s="81"/>
      <c r="K212" s="81"/>
      <c r="L212" s="82"/>
      <c r="M212" s="82"/>
      <c r="N212" s="81"/>
      <c r="O212" s="81"/>
      <c r="P212" s="82"/>
      <c r="Q212" s="82"/>
      <c r="R212" s="81"/>
      <c r="S212" s="81"/>
      <c r="T212" s="82"/>
      <c r="U212" s="82"/>
      <c r="V212" s="81"/>
    </row>
    <row r="213" spans="1:42" ht="15.75" thickBot="1" x14ac:dyDescent="0.3">
      <c r="A213" s="12"/>
      <c r="B213" s="2" t="s">
        <v>55</v>
      </c>
      <c r="C213" s="80" t="s">
        <v>189</v>
      </c>
      <c r="D213" t="s">
        <v>188</v>
      </c>
      <c r="E213" s="126">
        <v>5555</v>
      </c>
      <c r="F213" t="s">
        <v>189</v>
      </c>
      <c r="G213" s="80"/>
      <c r="H213" t="s">
        <v>188</v>
      </c>
      <c r="I213" s="126">
        <v>11271</v>
      </c>
      <c r="J213" t="s">
        <v>189</v>
      </c>
      <c r="K213" s="80"/>
      <c r="L213" t="s">
        <v>188</v>
      </c>
      <c r="M213" s="126">
        <v>2110</v>
      </c>
      <c r="N213" t="s">
        <v>189</v>
      </c>
      <c r="O213" s="80"/>
      <c r="P213" t="s">
        <v>188</v>
      </c>
      <c r="Q213" s="36" t="s">
        <v>670</v>
      </c>
      <c r="R213" t="s">
        <v>191</v>
      </c>
      <c r="S213" s="80"/>
      <c r="T213" t="s">
        <v>188</v>
      </c>
      <c r="U213" s="126">
        <v>5555</v>
      </c>
      <c r="V213" t="s">
        <v>189</v>
      </c>
    </row>
    <row r="214" spans="1:42" ht="15.75" thickTop="1" x14ac:dyDescent="0.25">
      <c r="A214" s="12"/>
      <c r="B214" s="81"/>
      <c r="C214" s="81" t="s">
        <v>189</v>
      </c>
      <c r="D214" s="83"/>
      <c r="E214" s="83"/>
      <c r="F214" s="81"/>
      <c r="G214" s="81"/>
      <c r="H214" s="83"/>
      <c r="I214" s="83"/>
      <c r="J214" s="81"/>
      <c r="K214" s="81"/>
      <c r="L214" s="83"/>
      <c r="M214" s="83"/>
      <c r="N214" s="81"/>
      <c r="O214" s="81"/>
      <c r="P214" s="83"/>
      <c r="Q214" s="83"/>
      <c r="R214" s="81"/>
      <c r="S214" s="81"/>
      <c r="T214" s="83"/>
      <c r="U214" s="83"/>
      <c r="V214" s="81"/>
    </row>
    <row r="215" spans="1:42" ht="15.75" thickBot="1" x14ac:dyDescent="0.3">
      <c r="A215" s="12"/>
      <c r="B215" s="78" t="s">
        <v>61</v>
      </c>
      <c r="C215" s="79" t="s">
        <v>189</v>
      </c>
      <c r="D215" s="25" t="s">
        <v>188</v>
      </c>
      <c r="E215" s="125">
        <v>8114</v>
      </c>
      <c r="F215" s="25" t="s">
        <v>189</v>
      </c>
      <c r="G215" s="79"/>
      <c r="H215" s="25" t="s">
        <v>188</v>
      </c>
      <c r="I215" s="125">
        <v>18528</v>
      </c>
      <c r="J215" s="25" t="s">
        <v>189</v>
      </c>
      <c r="K215" s="79"/>
      <c r="L215" s="25" t="s">
        <v>188</v>
      </c>
      <c r="M215" s="29" t="s">
        <v>673</v>
      </c>
      <c r="N215" s="25" t="s">
        <v>191</v>
      </c>
      <c r="O215" s="79"/>
      <c r="P215" s="25" t="s">
        <v>188</v>
      </c>
      <c r="Q215" s="29" t="s">
        <v>675</v>
      </c>
      <c r="R215" s="25" t="s">
        <v>191</v>
      </c>
      <c r="S215" s="79"/>
      <c r="T215" s="25" t="s">
        <v>188</v>
      </c>
      <c r="U215" s="125">
        <v>8114</v>
      </c>
      <c r="V215" s="25" t="s">
        <v>189</v>
      </c>
    </row>
    <row r="216" spans="1:42" ht="15.75" thickTop="1" x14ac:dyDescent="0.25">
      <c r="A216" s="12"/>
      <c r="B216" s="81"/>
      <c r="C216" s="81" t="s">
        <v>189</v>
      </c>
      <c r="D216" s="83"/>
      <c r="E216" s="83"/>
      <c r="F216" s="81"/>
      <c r="G216" s="81"/>
      <c r="H216" s="83"/>
      <c r="I216" s="83"/>
      <c r="J216" s="81"/>
      <c r="K216" s="81"/>
      <c r="L216" s="83"/>
      <c r="M216" s="83"/>
      <c r="N216" s="81"/>
      <c r="O216" s="81"/>
      <c r="P216" s="83"/>
      <c r="Q216" s="83"/>
      <c r="R216" s="81"/>
      <c r="S216" s="81"/>
      <c r="T216" s="83"/>
      <c r="U216" s="83"/>
      <c r="V216" s="81"/>
    </row>
    <row r="217" spans="1:42" ht="15.75" x14ac:dyDescent="0.25">
      <c r="A217" s="12"/>
      <c r="B217" s="76"/>
      <c r="C217" s="76"/>
      <c r="D217" s="76"/>
      <c r="E217" s="76"/>
      <c r="F217" s="76"/>
      <c r="G217" s="76"/>
      <c r="H217" s="76"/>
      <c r="I217" s="76"/>
      <c r="J217" s="76"/>
      <c r="K217" s="76"/>
      <c r="L217" s="76"/>
      <c r="M217" s="76"/>
      <c r="N217" s="76"/>
      <c r="O217" s="76"/>
      <c r="P217" s="76"/>
      <c r="Q217" s="76"/>
      <c r="R217" s="76"/>
      <c r="S217" s="76"/>
      <c r="T217" s="76"/>
      <c r="U217" s="76"/>
      <c r="V217" s="76"/>
      <c r="W217" s="76"/>
      <c r="X217" s="76"/>
      <c r="Y217" s="76"/>
      <c r="Z217" s="76"/>
      <c r="AA217" s="76"/>
      <c r="AB217" s="76"/>
      <c r="AC217" s="76"/>
      <c r="AD217" s="76"/>
      <c r="AE217" s="76"/>
      <c r="AF217" s="76"/>
      <c r="AG217" s="76"/>
      <c r="AH217" s="76"/>
      <c r="AI217" s="76"/>
      <c r="AJ217" s="76"/>
      <c r="AK217" s="76"/>
      <c r="AL217" s="76"/>
      <c r="AM217" s="76"/>
      <c r="AN217" s="76"/>
      <c r="AO217" s="76"/>
      <c r="AP217" s="76"/>
    </row>
    <row r="218" spans="1:42"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row>
    <row r="219" spans="1:42" ht="45" x14ac:dyDescent="0.25">
      <c r="A219" s="12"/>
      <c r="B219" s="51">
        <v>-1</v>
      </c>
      <c r="C219" s="51" t="s">
        <v>52</v>
      </c>
    </row>
    <row r="220" spans="1:42" ht="15" customHeight="1" x14ac:dyDescent="0.25">
      <c r="A220" s="12" t="s">
        <v>845</v>
      </c>
      <c r="B220" s="11" t="s">
        <v>5</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row>
    <row r="221" spans="1:42" x14ac:dyDescent="0.25">
      <c r="A221" s="12"/>
      <c r="B221" s="130" t="s">
        <v>721</v>
      </c>
      <c r="C221" s="130"/>
      <c r="D221" s="130"/>
      <c r="E221" s="130"/>
      <c r="F221" s="130"/>
      <c r="G221" s="130"/>
      <c r="H221" s="130"/>
      <c r="I221" s="130"/>
      <c r="J221" s="130"/>
      <c r="K221" s="130"/>
      <c r="L221" s="130"/>
      <c r="M221" s="130"/>
      <c r="N221" s="130"/>
      <c r="O221" s="130"/>
      <c r="P221" s="130"/>
      <c r="Q221" s="130"/>
      <c r="R221" s="130"/>
      <c r="S221" s="130"/>
      <c r="T221" s="130"/>
      <c r="U221" s="130"/>
      <c r="V221" s="130"/>
      <c r="W221" s="130"/>
      <c r="X221" s="130"/>
      <c r="Y221" s="130"/>
      <c r="Z221" s="130"/>
      <c r="AA221" s="130"/>
      <c r="AB221" s="130"/>
      <c r="AC221" s="130"/>
      <c r="AD221" s="130"/>
      <c r="AE221" s="130"/>
      <c r="AF221" s="130"/>
      <c r="AG221" s="130"/>
      <c r="AH221" s="130"/>
      <c r="AI221" s="130"/>
      <c r="AJ221" s="130"/>
      <c r="AK221" s="130"/>
      <c r="AL221" s="130"/>
      <c r="AM221" s="130"/>
      <c r="AN221" s="130"/>
      <c r="AO221" s="130"/>
      <c r="AP221" s="130"/>
    </row>
    <row r="222" spans="1:42"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c r="AM222" s="11"/>
      <c r="AN222" s="11"/>
      <c r="AO222" s="11"/>
      <c r="AP222" s="11"/>
    </row>
    <row r="223" spans="1:42" x14ac:dyDescent="0.25">
      <c r="A223" s="12"/>
      <c r="B223" s="130" t="s">
        <v>722</v>
      </c>
      <c r="C223" s="130"/>
      <c r="D223" s="130"/>
      <c r="E223" s="130"/>
      <c r="F223" s="130"/>
      <c r="G223" s="130"/>
      <c r="H223" s="130"/>
      <c r="I223" s="130"/>
      <c r="J223" s="130"/>
      <c r="K223" s="130"/>
      <c r="L223" s="130"/>
      <c r="M223" s="130"/>
      <c r="N223" s="130"/>
      <c r="O223" s="130"/>
      <c r="P223" s="130"/>
      <c r="Q223" s="130"/>
      <c r="R223" s="130"/>
      <c r="S223" s="130"/>
      <c r="T223" s="130"/>
      <c r="U223" s="130"/>
      <c r="V223" s="130"/>
      <c r="W223" s="130"/>
      <c r="X223" s="130"/>
      <c r="Y223" s="130"/>
      <c r="Z223" s="130"/>
      <c r="AA223" s="130"/>
      <c r="AB223" s="130"/>
      <c r="AC223" s="130"/>
      <c r="AD223" s="130"/>
      <c r="AE223" s="130"/>
      <c r="AF223" s="130"/>
      <c r="AG223" s="130"/>
      <c r="AH223" s="130"/>
      <c r="AI223" s="130"/>
      <c r="AJ223" s="130"/>
      <c r="AK223" s="130"/>
      <c r="AL223" s="130"/>
      <c r="AM223" s="130"/>
      <c r="AN223" s="130"/>
      <c r="AO223" s="130"/>
      <c r="AP223" s="130"/>
    </row>
    <row r="224" spans="1:4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c r="AL224" s="11"/>
      <c r="AM224" s="11"/>
      <c r="AN224" s="11"/>
      <c r="AO224" s="11"/>
      <c r="AP224" s="11"/>
    </row>
    <row r="225" spans="1:42" ht="15.75" x14ac:dyDescent="0.25">
      <c r="A225" s="12"/>
      <c r="B225" s="76"/>
      <c r="C225" s="76"/>
      <c r="D225" s="76"/>
      <c r="E225" s="76"/>
      <c r="F225" s="76"/>
      <c r="G225" s="76"/>
      <c r="H225" s="76"/>
      <c r="I225" s="76"/>
      <c r="J225" s="76"/>
      <c r="K225" s="76"/>
      <c r="L225" s="76"/>
      <c r="M225" s="76"/>
      <c r="N225" s="76"/>
      <c r="O225" s="76"/>
      <c r="P225" s="76"/>
      <c r="Q225" s="76"/>
      <c r="R225" s="76"/>
      <c r="S225" s="76"/>
      <c r="T225" s="76"/>
      <c r="U225" s="76"/>
      <c r="V225" s="76"/>
      <c r="W225" s="76"/>
      <c r="X225" s="76"/>
      <c r="Y225" s="76"/>
      <c r="Z225" s="76"/>
      <c r="AA225" s="76"/>
      <c r="AB225" s="76"/>
      <c r="AC225" s="76"/>
      <c r="AD225" s="76"/>
      <c r="AE225" s="76"/>
      <c r="AF225" s="76"/>
      <c r="AG225" s="76"/>
      <c r="AH225" s="76"/>
      <c r="AI225" s="76"/>
      <c r="AJ225" s="76"/>
      <c r="AK225" s="76"/>
      <c r="AL225" s="76"/>
      <c r="AM225" s="76"/>
      <c r="AN225" s="76"/>
      <c r="AO225" s="76"/>
      <c r="AP225" s="76"/>
    </row>
    <row r="226" spans="1:42"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c r="AL226" s="11"/>
      <c r="AM226" s="11"/>
      <c r="AN226" s="11"/>
      <c r="AO226" s="11"/>
      <c r="AP226" s="11"/>
    </row>
    <row r="227" spans="1:42" x14ac:dyDescent="0.25">
      <c r="A227" s="12"/>
      <c r="B227" s="4"/>
      <c r="C227" s="4"/>
      <c r="D227" s="4"/>
      <c r="E227" s="4"/>
      <c r="F227" s="4"/>
      <c r="G227" s="4"/>
      <c r="H227" s="4"/>
      <c r="I227" s="4"/>
      <c r="J227" s="4"/>
      <c r="K227" s="4"/>
      <c r="L227" s="4"/>
      <c r="M227" s="4"/>
      <c r="N227" s="4"/>
      <c r="O227" s="4"/>
      <c r="P227" s="4"/>
      <c r="Q227" s="4"/>
      <c r="R227" s="4"/>
      <c r="S227" s="4"/>
      <c r="T227" s="4"/>
      <c r="U227" s="4"/>
      <c r="V227" s="4"/>
    </row>
    <row r="228" spans="1:42" x14ac:dyDescent="0.25">
      <c r="A228" s="12"/>
      <c r="B228" s="11"/>
      <c r="C228" s="11"/>
      <c r="D228" s="123" t="s">
        <v>719</v>
      </c>
      <c r="E228" s="123"/>
      <c r="F228" s="11"/>
      <c r="G228" s="11"/>
      <c r="H228" s="123" t="s">
        <v>679</v>
      </c>
      <c r="I228" s="123"/>
      <c r="J228" s="11"/>
      <c r="K228" s="11"/>
      <c r="L228" s="123" t="s">
        <v>681</v>
      </c>
      <c r="M228" s="123"/>
      <c r="N228" s="11"/>
      <c r="O228" s="11"/>
      <c r="P228" s="123" t="s">
        <v>590</v>
      </c>
      <c r="Q228" s="123"/>
      <c r="R228" s="11"/>
      <c r="S228" s="11"/>
      <c r="T228" s="123" t="s">
        <v>630</v>
      </c>
      <c r="U228" s="123"/>
      <c r="V228" s="11"/>
    </row>
    <row r="229" spans="1:42" x14ac:dyDescent="0.25">
      <c r="A229" s="12"/>
      <c r="B229" s="11"/>
      <c r="C229" s="11"/>
      <c r="D229" s="123" t="s">
        <v>720</v>
      </c>
      <c r="E229" s="123"/>
      <c r="F229" s="11"/>
      <c r="G229" s="11"/>
      <c r="H229" s="123" t="s">
        <v>680</v>
      </c>
      <c r="I229" s="123"/>
      <c r="J229" s="11"/>
      <c r="K229" s="11"/>
      <c r="L229" s="123" t="s">
        <v>680</v>
      </c>
      <c r="M229" s="123"/>
      <c r="N229" s="11"/>
      <c r="O229" s="11"/>
      <c r="P229" s="123"/>
      <c r="Q229" s="123"/>
      <c r="R229" s="11"/>
      <c r="S229" s="11"/>
      <c r="T229" s="123"/>
      <c r="U229" s="123"/>
      <c r="V229" s="11"/>
    </row>
    <row r="230" spans="1:42" ht="15.75" thickBot="1" x14ac:dyDescent="0.3">
      <c r="A230" s="12"/>
      <c r="B230" s="11"/>
      <c r="C230" s="11"/>
      <c r="D230" s="124" t="s">
        <v>627</v>
      </c>
      <c r="E230" s="124"/>
      <c r="F230" s="11"/>
      <c r="G230" s="11"/>
      <c r="H230" s="124"/>
      <c r="I230" s="124"/>
      <c r="J230" s="11"/>
      <c r="K230" s="11"/>
      <c r="L230" s="124"/>
      <c r="M230" s="124"/>
      <c r="N230" s="11"/>
      <c r="O230" s="11"/>
      <c r="P230" s="124"/>
      <c r="Q230" s="124"/>
      <c r="R230" s="11"/>
      <c r="S230" s="11"/>
      <c r="T230" s="124"/>
      <c r="U230" s="124"/>
      <c r="V230" s="11"/>
    </row>
    <row r="231" spans="1:42" x14ac:dyDescent="0.25">
      <c r="A231" s="12"/>
      <c r="B231" s="127" t="s">
        <v>316</v>
      </c>
      <c r="C231" s="22"/>
      <c r="D231" s="22"/>
      <c r="E231" s="22"/>
      <c r="F231" s="22"/>
      <c r="G231" s="22"/>
      <c r="H231" s="22"/>
      <c r="I231" s="22"/>
      <c r="J231" s="22"/>
      <c r="K231" s="22"/>
      <c r="L231" s="22"/>
      <c r="M231" s="22"/>
      <c r="N231" s="22"/>
      <c r="O231" s="22"/>
      <c r="P231" s="22"/>
      <c r="Q231" s="22"/>
      <c r="R231" s="22"/>
      <c r="S231" s="22"/>
      <c r="T231" s="22"/>
      <c r="U231" s="22"/>
      <c r="V231" s="22"/>
    </row>
    <row r="232" spans="1:42" x14ac:dyDescent="0.25">
      <c r="A232" s="12"/>
      <c r="B232" s="2" t="s">
        <v>67</v>
      </c>
      <c r="C232" s="4"/>
      <c r="D232" s="4"/>
      <c r="E232" s="4"/>
      <c r="F232" s="4"/>
      <c r="G232" s="4"/>
      <c r="H232" s="4"/>
      <c r="I232" s="4"/>
      <c r="J232" s="4"/>
      <c r="K232" s="4"/>
      <c r="L232" s="4"/>
      <c r="M232" s="4"/>
      <c r="N232" s="4"/>
      <c r="O232" s="4"/>
      <c r="P232" s="4"/>
      <c r="Q232" s="4"/>
      <c r="R232" s="4"/>
      <c r="S232" s="4"/>
      <c r="T232" s="4"/>
      <c r="U232" s="4"/>
      <c r="V232" s="4"/>
    </row>
    <row r="233" spans="1:42" x14ac:dyDescent="0.25">
      <c r="A233" s="12"/>
      <c r="B233" s="78" t="s">
        <v>68</v>
      </c>
      <c r="C233" s="22"/>
      <c r="D233" s="25" t="s">
        <v>188</v>
      </c>
      <c r="E233" s="29" t="s">
        <v>192</v>
      </c>
      <c r="F233" s="25" t="s">
        <v>189</v>
      </c>
      <c r="G233" s="22"/>
      <c r="H233" s="25" t="s">
        <v>188</v>
      </c>
      <c r="I233" s="125">
        <v>109935</v>
      </c>
      <c r="J233" s="25" t="s">
        <v>189</v>
      </c>
      <c r="K233" s="22"/>
      <c r="L233" s="25" t="s">
        <v>188</v>
      </c>
      <c r="M233" s="125">
        <v>39018</v>
      </c>
      <c r="N233" s="25" t="s">
        <v>189</v>
      </c>
      <c r="O233" s="22"/>
      <c r="P233" s="25" t="s">
        <v>188</v>
      </c>
      <c r="Q233" s="29" t="s">
        <v>192</v>
      </c>
      <c r="R233" s="25" t="s">
        <v>189</v>
      </c>
      <c r="S233" s="22"/>
      <c r="T233" s="25" t="s">
        <v>188</v>
      </c>
      <c r="U233" s="125">
        <v>148953</v>
      </c>
      <c r="V233" s="25" t="s">
        <v>189</v>
      </c>
    </row>
    <row r="234" spans="1:42" x14ac:dyDescent="0.25">
      <c r="A234" s="12"/>
      <c r="B234" s="2" t="s">
        <v>69</v>
      </c>
      <c r="C234" s="4"/>
      <c r="E234" s="36" t="s">
        <v>192</v>
      </c>
      <c r="F234" t="s">
        <v>189</v>
      </c>
      <c r="G234" s="4"/>
      <c r="I234" s="126">
        <v>143602</v>
      </c>
      <c r="J234" t="s">
        <v>189</v>
      </c>
      <c r="K234" s="4"/>
      <c r="M234" s="36" t="s">
        <v>192</v>
      </c>
      <c r="N234" t="s">
        <v>189</v>
      </c>
      <c r="O234" s="4"/>
      <c r="Q234" s="36" t="s">
        <v>192</v>
      </c>
      <c r="R234" t="s">
        <v>189</v>
      </c>
      <c r="S234" s="4"/>
      <c r="U234" s="126">
        <v>143602</v>
      </c>
      <c r="V234" t="s">
        <v>189</v>
      </c>
    </row>
    <row r="235" spans="1:42" x14ac:dyDescent="0.25">
      <c r="A235" s="12"/>
      <c r="B235" s="78" t="s">
        <v>723</v>
      </c>
      <c r="C235" s="22"/>
      <c r="D235" s="25"/>
      <c r="E235" s="125">
        <v>1109</v>
      </c>
      <c r="F235" s="25" t="s">
        <v>189</v>
      </c>
      <c r="G235" s="22"/>
      <c r="H235" s="25"/>
      <c r="I235" s="125">
        <v>53906</v>
      </c>
      <c r="J235" s="25" t="s">
        <v>189</v>
      </c>
      <c r="K235" s="22"/>
      <c r="L235" s="25"/>
      <c r="M235" s="125">
        <v>76284</v>
      </c>
      <c r="N235" s="25" t="s">
        <v>189</v>
      </c>
      <c r="O235" s="22"/>
      <c r="P235" s="25"/>
      <c r="Q235" s="29" t="s">
        <v>724</v>
      </c>
      <c r="R235" s="25" t="s">
        <v>191</v>
      </c>
      <c r="S235" s="22"/>
      <c r="T235" s="25"/>
      <c r="U235" s="125">
        <v>109328</v>
      </c>
      <c r="V235" s="25" t="s">
        <v>189</v>
      </c>
    </row>
    <row r="236" spans="1:42" x14ac:dyDescent="0.25">
      <c r="A236" s="12"/>
      <c r="B236" s="2" t="s">
        <v>71</v>
      </c>
      <c r="C236" s="4"/>
      <c r="E236" s="36" t="s">
        <v>192</v>
      </c>
      <c r="F236" t="s">
        <v>189</v>
      </c>
      <c r="G236" s="4"/>
      <c r="I236" s="126">
        <v>286086</v>
      </c>
      <c r="J236" t="s">
        <v>189</v>
      </c>
      <c r="K236" s="4"/>
      <c r="M236" s="126">
        <v>164365</v>
      </c>
      <c r="N236" t="s">
        <v>189</v>
      </c>
      <c r="O236" s="4"/>
      <c r="Q236" s="36" t="s">
        <v>192</v>
      </c>
      <c r="R236" t="s">
        <v>189</v>
      </c>
      <c r="S236" s="4"/>
      <c r="U236" s="126">
        <v>450451</v>
      </c>
      <c r="V236" t="s">
        <v>189</v>
      </c>
    </row>
    <row r="237" spans="1:42" x14ac:dyDescent="0.25">
      <c r="A237" s="12"/>
      <c r="B237" s="78" t="s">
        <v>127</v>
      </c>
      <c r="C237" s="22"/>
      <c r="D237" s="25"/>
      <c r="E237" s="29" t="s">
        <v>192</v>
      </c>
      <c r="F237" s="25" t="s">
        <v>189</v>
      </c>
      <c r="G237" s="22"/>
      <c r="H237" s="25"/>
      <c r="I237" s="125">
        <v>4070</v>
      </c>
      <c r="J237" s="25" t="s">
        <v>189</v>
      </c>
      <c r="K237" s="22"/>
      <c r="L237" s="25"/>
      <c r="M237" s="125">
        <v>3261</v>
      </c>
      <c r="N237" s="25" t="s">
        <v>189</v>
      </c>
      <c r="O237" s="22"/>
      <c r="P237" s="25"/>
      <c r="Q237" s="29" t="s">
        <v>192</v>
      </c>
      <c r="R237" s="25" t="s">
        <v>189</v>
      </c>
      <c r="S237" s="22"/>
      <c r="T237" s="25"/>
      <c r="U237" s="125">
        <v>7331</v>
      </c>
      <c r="V237" s="25" t="s">
        <v>189</v>
      </c>
    </row>
    <row r="238" spans="1:42" x14ac:dyDescent="0.25">
      <c r="A238" s="12"/>
      <c r="B238" s="2" t="s">
        <v>73</v>
      </c>
      <c r="C238" s="4"/>
      <c r="E238" s="126">
        <v>27193</v>
      </c>
      <c r="F238" t="s">
        <v>189</v>
      </c>
      <c r="G238" s="4"/>
      <c r="I238" s="126">
        <v>2755</v>
      </c>
      <c r="J238" t="s">
        <v>189</v>
      </c>
      <c r="K238" s="4"/>
      <c r="M238" s="126">
        <v>2263</v>
      </c>
      <c r="N238" t="s">
        <v>189</v>
      </c>
      <c r="O238" s="4"/>
      <c r="Q238" s="36" t="s">
        <v>192</v>
      </c>
      <c r="R238" t="s">
        <v>189</v>
      </c>
      <c r="S238" s="4"/>
      <c r="U238" s="126">
        <v>32211</v>
      </c>
      <c r="V238" t="s">
        <v>189</v>
      </c>
    </row>
    <row r="239" spans="1:42" x14ac:dyDescent="0.25">
      <c r="A239" s="12"/>
      <c r="B239" s="78" t="s">
        <v>74</v>
      </c>
      <c r="C239" s="22"/>
      <c r="D239" s="25"/>
      <c r="E239" s="29" t="s">
        <v>192</v>
      </c>
      <c r="F239" s="25" t="s">
        <v>189</v>
      </c>
      <c r="G239" s="22"/>
      <c r="H239" s="25"/>
      <c r="I239" s="29" t="s">
        <v>192</v>
      </c>
      <c r="J239" s="25" t="s">
        <v>189</v>
      </c>
      <c r="K239" s="22"/>
      <c r="L239" s="25"/>
      <c r="M239" s="29">
        <v>806</v>
      </c>
      <c r="N239" s="25" t="s">
        <v>189</v>
      </c>
      <c r="O239" s="22"/>
      <c r="P239" s="25"/>
      <c r="Q239" s="29" t="s">
        <v>192</v>
      </c>
      <c r="R239" s="25" t="s">
        <v>189</v>
      </c>
      <c r="S239" s="22"/>
      <c r="T239" s="25"/>
      <c r="U239" s="29">
        <v>806</v>
      </c>
      <c r="V239" s="25" t="s">
        <v>189</v>
      </c>
    </row>
    <row r="240" spans="1:42" ht="15.75" thickBot="1" x14ac:dyDescent="0.3">
      <c r="A240" s="12"/>
      <c r="B240" s="2" t="s">
        <v>75</v>
      </c>
      <c r="C240" s="4"/>
      <c r="E240" s="126">
        <v>11405</v>
      </c>
      <c r="F240" t="s">
        <v>189</v>
      </c>
      <c r="G240" s="4"/>
      <c r="I240" s="126">
        <v>2679</v>
      </c>
      <c r="J240" t="s">
        <v>189</v>
      </c>
      <c r="K240" s="4"/>
      <c r="M240" s="126">
        <v>6545</v>
      </c>
      <c r="N240" t="s">
        <v>189</v>
      </c>
      <c r="O240" s="4"/>
      <c r="Q240" s="36" t="s">
        <v>192</v>
      </c>
      <c r="R240" t="s">
        <v>189</v>
      </c>
      <c r="S240" s="4"/>
      <c r="U240" s="126">
        <v>20629</v>
      </c>
      <c r="V240" t="s">
        <v>189</v>
      </c>
    </row>
    <row r="241" spans="1:22" x14ac:dyDescent="0.25">
      <c r="A241" s="12"/>
      <c r="B241" s="81"/>
      <c r="C241" s="81"/>
      <c r="D241" s="82"/>
      <c r="E241" s="82"/>
      <c r="F241" s="81"/>
      <c r="G241" s="81"/>
      <c r="H241" s="82"/>
      <c r="I241" s="82"/>
      <c r="J241" s="81"/>
      <c r="K241" s="81"/>
      <c r="L241" s="82"/>
      <c r="M241" s="82"/>
      <c r="N241" s="81"/>
      <c r="O241" s="81"/>
      <c r="P241" s="82"/>
      <c r="Q241" s="82"/>
      <c r="R241" s="81"/>
      <c r="S241" s="81"/>
      <c r="T241" s="82"/>
      <c r="U241" s="82"/>
      <c r="V241" s="81"/>
    </row>
    <row r="242" spans="1:22" x14ac:dyDescent="0.25">
      <c r="A242" s="12"/>
      <c r="B242" s="78" t="s">
        <v>76</v>
      </c>
      <c r="C242" s="79"/>
      <c r="D242" s="25"/>
      <c r="E242" s="125">
        <v>39707</v>
      </c>
      <c r="F242" s="25" t="s">
        <v>189</v>
      </c>
      <c r="G242" s="79"/>
      <c r="H242" s="25"/>
      <c r="I242" s="125">
        <v>603033</v>
      </c>
      <c r="J242" s="25" t="s">
        <v>189</v>
      </c>
      <c r="K242" s="79"/>
      <c r="L242" s="25"/>
      <c r="M242" s="125">
        <v>292542</v>
      </c>
      <c r="N242" s="25" t="s">
        <v>189</v>
      </c>
      <c r="O242" s="79"/>
      <c r="P242" s="25"/>
      <c r="Q242" s="29" t="s">
        <v>724</v>
      </c>
      <c r="R242" s="25" t="s">
        <v>191</v>
      </c>
      <c r="S242" s="79"/>
      <c r="T242" s="25"/>
      <c r="U242" s="125">
        <v>913311</v>
      </c>
      <c r="V242" s="25" t="s">
        <v>189</v>
      </c>
    </row>
    <row r="243" spans="1:22" x14ac:dyDescent="0.25">
      <c r="A243" s="12"/>
      <c r="B243" s="2" t="s">
        <v>77</v>
      </c>
      <c r="C243" s="80"/>
      <c r="E243" s="126">
        <v>2263</v>
      </c>
      <c r="F243" t="s">
        <v>189</v>
      </c>
      <c r="G243" s="80"/>
      <c r="I243" s="126">
        <v>285086</v>
      </c>
      <c r="J243" t="s">
        <v>189</v>
      </c>
      <c r="K243" s="80"/>
      <c r="M243" s="126">
        <v>86627</v>
      </c>
      <c r="N243" t="s">
        <v>189</v>
      </c>
      <c r="O243" s="80"/>
      <c r="Q243" s="36" t="s">
        <v>192</v>
      </c>
      <c r="R243" t="s">
        <v>189</v>
      </c>
      <c r="S243" s="80"/>
      <c r="U243" s="126">
        <v>373976</v>
      </c>
      <c r="V243" t="s">
        <v>189</v>
      </c>
    </row>
    <row r="244" spans="1:22" x14ac:dyDescent="0.25">
      <c r="A244" s="12"/>
      <c r="B244" s="78" t="s">
        <v>78</v>
      </c>
      <c r="C244" s="79"/>
      <c r="D244" s="25"/>
      <c r="E244" s="29" t="s">
        <v>192</v>
      </c>
      <c r="F244" s="25" t="s">
        <v>189</v>
      </c>
      <c r="G244" s="79"/>
      <c r="H244" s="25"/>
      <c r="I244" s="125">
        <v>94511</v>
      </c>
      <c r="J244" s="25" t="s">
        <v>189</v>
      </c>
      <c r="K244" s="79"/>
      <c r="L244" s="25"/>
      <c r="M244" s="125">
        <v>50061</v>
      </c>
      <c r="N244" s="25" t="s">
        <v>189</v>
      </c>
      <c r="O244" s="79"/>
      <c r="P244" s="25"/>
      <c r="Q244" s="29" t="s">
        <v>192</v>
      </c>
      <c r="R244" s="25" t="s">
        <v>189</v>
      </c>
      <c r="S244" s="79"/>
      <c r="T244" s="25"/>
      <c r="U244" s="125">
        <v>144572</v>
      </c>
      <c r="V244" s="25" t="s">
        <v>189</v>
      </c>
    </row>
    <row r="245" spans="1:22" x14ac:dyDescent="0.25">
      <c r="A245" s="12"/>
      <c r="B245" s="2" t="s">
        <v>79</v>
      </c>
      <c r="C245" s="80"/>
      <c r="E245" s="36" t="s">
        <v>192</v>
      </c>
      <c r="F245" t="s">
        <v>189</v>
      </c>
      <c r="G245" s="80"/>
      <c r="I245" s="126">
        <v>34653</v>
      </c>
      <c r="J245" t="s">
        <v>189</v>
      </c>
      <c r="K245" s="80"/>
      <c r="M245" s="126">
        <v>26611</v>
      </c>
      <c r="N245" t="s">
        <v>189</v>
      </c>
      <c r="O245" s="80"/>
      <c r="Q245" s="36" t="s">
        <v>192</v>
      </c>
      <c r="R245" t="s">
        <v>189</v>
      </c>
      <c r="S245" s="80"/>
      <c r="U245" s="126">
        <v>61264</v>
      </c>
      <c r="V245" t="s">
        <v>189</v>
      </c>
    </row>
    <row r="246" spans="1:22" x14ac:dyDescent="0.25">
      <c r="A246" s="12"/>
      <c r="B246" s="78" t="s">
        <v>80</v>
      </c>
      <c r="C246" s="79"/>
      <c r="D246" s="25"/>
      <c r="E246" s="125">
        <v>9487</v>
      </c>
      <c r="F246" s="25" t="s">
        <v>189</v>
      </c>
      <c r="G246" s="79"/>
      <c r="H246" s="25"/>
      <c r="I246" s="125">
        <v>7184</v>
      </c>
      <c r="J246" s="25" t="s">
        <v>189</v>
      </c>
      <c r="K246" s="79"/>
      <c r="L246" s="25"/>
      <c r="M246" s="125">
        <v>5715</v>
      </c>
      <c r="N246" s="25" t="s">
        <v>189</v>
      </c>
      <c r="O246" s="79"/>
      <c r="P246" s="25"/>
      <c r="Q246" s="29" t="s">
        <v>192</v>
      </c>
      <c r="R246" s="25" t="s">
        <v>189</v>
      </c>
      <c r="S246" s="79"/>
      <c r="T246" s="25"/>
      <c r="U246" s="125">
        <v>22386</v>
      </c>
      <c r="V246" s="25" t="s">
        <v>189</v>
      </c>
    </row>
    <row r="247" spans="1:22" ht="15.75" thickBot="1" x14ac:dyDescent="0.3">
      <c r="A247" s="12"/>
      <c r="B247" s="2" t="s">
        <v>725</v>
      </c>
      <c r="C247" s="80"/>
      <c r="E247" s="126">
        <v>1258663</v>
      </c>
      <c r="F247" t="s">
        <v>189</v>
      </c>
      <c r="G247" s="80"/>
      <c r="I247" s="126">
        <v>27189</v>
      </c>
      <c r="J247" t="s">
        <v>189</v>
      </c>
      <c r="K247" s="80"/>
      <c r="M247" s="126">
        <v>7023</v>
      </c>
      <c r="N247" t="s">
        <v>189</v>
      </c>
      <c r="O247" s="80"/>
      <c r="Q247" s="36" t="s">
        <v>726</v>
      </c>
      <c r="R247" t="s">
        <v>191</v>
      </c>
      <c r="S247" s="80"/>
      <c r="U247" s="36" t="s">
        <v>192</v>
      </c>
      <c r="V247" t="s">
        <v>189</v>
      </c>
    </row>
    <row r="248" spans="1:22" x14ac:dyDescent="0.25">
      <c r="A248" s="12"/>
      <c r="B248" s="81"/>
      <c r="C248" s="81"/>
      <c r="D248" s="82"/>
      <c r="E248" s="82"/>
      <c r="F248" s="81"/>
      <c r="G248" s="81"/>
      <c r="H248" s="82"/>
      <c r="I248" s="82"/>
      <c r="J248" s="81"/>
      <c r="K248" s="81"/>
      <c r="L248" s="82"/>
      <c r="M248" s="82"/>
      <c r="N248" s="81"/>
      <c r="O248" s="81"/>
      <c r="P248" s="82"/>
      <c r="Q248" s="82"/>
      <c r="R248" s="81"/>
      <c r="S248" s="81"/>
      <c r="T248" s="82"/>
      <c r="U248" s="82"/>
      <c r="V248" s="81"/>
    </row>
    <row r="249" spans="1:22" ht="15.75" thickBot="1" x14ac:dyDescent="0.3">
      <c r="A249" s="12"/>
      <c r="B249" s="78" t="s">
        <v>81</v>
      </c>
      <c r="C249" s="79"/>
      <c r="D249" s="25" t="s">
        <v>188</v>
      </c>
      <c r="E249" s="125">
        <v>1310120</v>
      </c>
      <c r="F249" s="25" t="s">
        <v>189</v>
      </c>
      <c r="G249" s="79"/>
      <c r="H249" s="25" t="s">
        <v>188</v>
      </c>
      <c r="I249" s="125">
        <v>1051656</v>
      </c>
      <c r="J249" s="25" t="s">
        <v>189</v>
      </c>
      <c r="K249" s="79"/>
      <c r="L249" s="25" t="s">
        <v>188</v>
      </c>
      <c r="M249" s="125">
        <v>468579</v>
      </c>
      <c r="N249" s="25" t="s">
        <v>189</v>
      </c>
      <c r="O249" s="79"/>
      <c r="P249" s="25" t="s">
        <v>188</v>
      </c>
      <c r="Q249" s="29" t="s">
        <v>727</v>
      </c>
      <c r="R249" s="25" t="s">
        <v>191</v>
      </c>
      <c r="S249" s="79"/>
      <c r="T249" s="25" t="s">
        <v>188</v>
      </c>
      <c r="U249" s="125">
        <v>1515509</v>
      </c>
      <c r="V249" s="25" t="s">
        <v>189</v>
      </c>
    </row>
    <row r="250" spans="1:22" ht="15.75" thickTop="1" x14ac:dyDescent="0.25">
      <c r="A250" s="12"/>
      <c r="B250" s="81"/>
      <c r="C250" s="81"/>
      <c r="D250" s="83"/>
      <c r="E250" s="83"/>
      <c r="F250" s="81"/>
      <c r="G250" s="81"/>
      <c r="H250" s="83"/>
      <c r="I250" s="83"/>
      <c r="J250" s="81"/>
      <c r="K250" s="81"/>
      <c r="L250" s="83"/>
      <c r="M250" s="83"/>
      <c r="N250" s="81"/>
      <c r="O250" s="81"/>
      <c r="P250" s="83"/>
      <c r="Q250" s="83"/>
      <c r="R250" s="81"/>
      <c r="S250" s="81"/>
      <c r="T250" s="83"/>
      <c r="U250" s="83"/>
      <c r="V250" s="81"/>
    </row>
    <row r="251" spans="1:22" ht="30" x14ac:dyDescent="0.25">
      <c r="A251" s="12"/>
      <c r="B251" s="128" t="s">
        <v>728</v>
      </c>
      <c r="C251" s="80"/>
      <c r="D251" s="4"/>
      <c r="E251" s="4"/>
      <c r="F251" s="4"/>
      <c r="G251" s="80"/>
      <c r="H251" s="4"/>
      <c r="I251" s="4"/>
      <c r="J251" s="4"/>
      <c r="K251" s="80"/>
      <c r="L251" s="4"/>
      <c r="M251" s="4"/>
      <c r="N251" s="4"/>
      <c r="O251" s="80"/>
      <c r="P251" s="4"/>
      <c r="Q251" s="4"/>
      <c r="R251" s="4"/>
      <c r="S251" s="80"/>
      <c r="T251" s="4"/>
      <c r="U251" s="4"/>
      <c r="V251" s="4"/>
    </row>
    <row r="252" spans="1:22" x14ac:dyDescent="0.25">
      <c r="A252" s="12"/>
      <c r="B252" s="78" t="s">
        <v>82</v>
      </c>
      <c r="C252" s="79"/>
      <c r="D252" s="22"/>
      <c r="E252" s="22"/>
      <c r="F252" s="22"/>
      <c r="G252" s="79"/>
      <c r="H252" s="22"/>
      <c r="I252" s="22"/>
      <c r="J252" s="22"/>
      <c r="K252" s="79"/>
      <c r="L252" s="22"/>
      <c r="M252" s="22"/>
      <c r="N252" s="22"/>
      <c r="O252" s="79"/>
      <c r="P252" s="22"/>
      <c r="Q252" s="22"/>
      <c r="R252" s="22"/>
      <c r="S252" s="79"/>
      <c r="T252" s="22"/>
      <c r="U252" s="22"/>
      <c r="V252" s="22"/>
    </row>
    <row r="253" spans="1:22" x14ac:dyDescent="0.25">
      <c r="A253" s="12"/>
      <c r="B253" s="2" t="s">
        <v>83</v>
      </c>
      <c r="C253" s="80"/>
      <c r="D253" t="s">
        <v>188</v>
      </c>
      <c r="E253" s="126">
        <v>2223</v>
      </c>
      <c r="F253" t="s">
        <v>189</v>
      </c>
      <c r="G253" s="80"/>
      <c r="H253" t="s">
        <v>188</v>
      </c>
      <c r="I253" s="126">
        <v>54452</v>
      </c>
      <c r="J253" t="s">
        <v>189</v>
      </c>
      <c r="K253" s="80"/>
      <c r="L253" t="s">
        <v>188</v>
      </c>
      <c r="M253" s="126">
        <v>45719</v>
      </c>
      <c r="N253" t="s">
        <v>189</v>
      </c>
      <c r="O253" s="80"/>
      <c r="P253" t="s">
        <v>188</v>
      </c>
      <c r="Q253" s="36" t="s">
        <v>724</v>
      </c>
      <c r="R253" t="s">
        <v>191</v>
      </c>
      <c r="S253" s="80"/>
      <c r="T253" t="s">
        <v>188</v>
      </c>
      <c r="U253" s="126">
        <v>80423</v>
      </c>
      <c r="V253" t="s">
        <v>189</v>
      </c>
    </row>
    <row r="254" spans="1:22" ht="30" x14ac:dyDescent="0.25">
      <c r="A254" s="12"/>
      <c r="B254" s="78" t="s">
        <v>84</v>
      </c>
      <c r="C254" s="79"/>
      <c r="D254" s="25"/>
      <c r="E254" s="125">
        <v>5607</v>
      </c>
      <c r="F254" s="25" t="s">
        <v>189</v>
      </c>
      <c r="G254" s="79"/>
      <c r="H254" s="25"/>
      <c r="I254" s="125">
        <v>12994</v>
      </c>
      <c r="J254" s="25" t="s">
        <v>189</v>
      </c>
      <c r="K254" s="79"/>
      <c r="L254" s="25"/>
      <c r="M254" s="125">
        <v>8672</v>
      </c>
      <c r="N254" s="25" t="s">
        <v>189</v>
      </c>
      <c r="O254" s="79"/>
      <c r="P254" s="25"/>
      <c r="Q254" s="29" t="s">
        <v>192</v>
      </c>
      <c r="R254" s="25" t="s">
        <v>189</v>
      </c>
      <c r="S254" s="79"/>
      <c r="T254" s="25"/>
      <c r="U254" s="125">
        <v>27273</v>
      </c>
      <c r="V254" s="25" t="s">
        <v>189</v>
      </c>
    </row>
    <row r="255" spans="1:22" x14ac:dyDescent="0.25">
      <c r="A255" s="12"/>
      <c r="B255" s="2" t="s">
        <v>126</v>
      </c>
      <c r="C255" s="80"/>
      <c r="E255" s="36" t="s">
        <v>192</v>
      </c>
      <c r="F255" t="s">
        <v>189</v>
      </c>
      <c r="G255" s="80"/>
      <c r="I255" s="36">
        <v>10</v>
      </c>
      <c r="J255" t="s">
        <v>189</v>
      </c>
      <c r="K255" s="80"/>
      <c r="M255" s="126">
        <v>10934</v>
      </c>
      <c r="N255" t="s">
        <v>189</v>
      </c>
      <c r="O255" s="80"/>
      <c r="Q255" s="36" t="s">
        <v>192</v>
      </c>
      <c r="R255" t="s">
        <v>189</v>
      </c>
      <c r="S255" s="80"/>
      <c r="U255" s="126">
        <v>10944</v>
      </c>
      <c r="V255" t="s">
        <v>189</v>
      </c>
    </row>
    <row r="256" spans="1:22" ht="15.75" thickBot="1" x14ac:dyDescent="0.3">
      <c r="A256" s="12"/>
      <c r="B256" s="78" t="s">
        <v>87</v>
      </c>
      <c r="C256" s="79"/>
      <c r="D256" s="25"/>
      <c r="E256" s="125">
        <v>5420</v>
      </c>
      <c r="F256" s="25" t="s">
        <v>189</v>
      </c>
      <c r="G256" s="79"/>
      <c r="H256" s="25"/>
      <c r="I256" s="125">
        <v>3931</v>
      </c>
      <c r="J256" s="25" t="s">
        <v>189</v>
      </c>
      <c r="K256" s="79"/>
      <c r="L256" s="25"/>
      <c r="M256" s="125">
        <v>12072</v>
      </c>
      <c r="N256" s="25" t="s">
        <v>189</v>
      </c>
      <c r="O256" s="79"/>
      <c r="P256" s="25"/>
      <c r="Q256" s="29" t="s">
        <v>192</v>
      </c>
      <c r="R256" s="25" t="s">
        <v>189</v>
      </c>
      <c r="S256" s="79"/>
      <c r="T256" s="25"/>
      <c r="U256" s="125">
        <v>21423</v>
      </c>
      <c r="V256" s="25" t="s">
        <v>189</v>
      </c>
    </row>
    <row r="257" spans="1:22" x14ac:dyDescent="0.25">
      <c r="A257" s="12"/>
      <c r="B257" s="81"/>
      <c r="C257" s="81"/>
      <c r="D257" s="82"/>
      <c r="E257" s="82"/>
      <c r="F257" s="81"/>
      <c r="G257" s="81"/>
      <c r="H257" s="82"/>
      <c r="I257" s="82"/>
      <c r="J257" s="81"/>
      <c r="K257" s="81"/>
      <c r="L257" s="82"/>
      <c r="M257" s="82"/>
      <c r="N257" s="81"/>
      <c r="O257" s="81"/>
      <c r="P257" s="82"/>
      <c r="Q257" s="82"/>
      <c r="R257" s="81"/>
      <c r="S257" s="81"/>
      <c r="T257" s="82"/>
      <c r="U257" s="82"/>
      <c r="V257" s="81"/>
    </row>
    <row r="258" spans="1:22" x14ac:dyDescent="0.25">
      <c r="A258" s="12"/>
      <c r="B258" s="2" t="s">
        <v>88</v>
      </c>
      <c r="C258" s="80"/>
      <c r="E258" s="126">
        <v>13250</v>
      </c>
      <c r="F258" t="s">
        <v>189</v>
      </c>
      <c r="G258" s="80"/>
      <c r="I258" s="126">
        <v>71387</v>
      </c>
      <c r="J258" t="s">
        <v>189</v>
      </c>
      <c r="K258" s="80"/>
      <c r="M258" s="126">
        <v>77397</v>
      </c>
      <c r="N258" t="s">
        <v>189</v>
      </c>
      <c r="O258" s="80"/>
      <c r="Q258" s="36" t="s">
        <v>724</v>
      </c>
      <c r="R258" t="s">
        <v>191</v>
      </c>
      <c r="S258" s="80"/>
      <c r="U258" s="126">
        <v>140063</v>
      </c>
      <c r="V258" t="s">
        <v>189</v>
      </c>
    </row>
    <row r="259" spans="1:22" x14ac:dyDescent="0.25">
      <c r="A259" s="12"/>
      <c r="B259" s="78" t="s">
        <v>89</v>
      </c>
      <c r="C259" s="79"/>
      <c r="D259" s="25"/>
      <c r="E259" s="125">
        <v>431548</v>
      </c>
      <c r="F259" s="25" t="s">
        <v>189</v>
      </c>
      <c r="G259" s="79"/>
      <c r="H259" s="25"/>
      <c r="I259" s="29">
        <v>361</v>
      </c>
      <c r="J259" s="25" t="s">
        <v>189</v>
      </c>
      <c r="K259" s="79"/>
      <c r="L259" s="25"/>
      <c r="M259" s="125">
        <v>10497</v>
      </c>
      <c r="N259" s="25" t="s">
        <v>189</v>
      </c>
      <c r="O259" s="79"/>
      <c r="P259" s="25"/>
      <c r="Q259" s="29" t="s">
        <v>192</v>
      </c>
      <c r="R259" s="25" t="s">
        <v>189</v>
      </c>
      <c r="S259" s="79"/>
      <c r="T259" s="25"/>
      <c r="U259" s="125">
        <v>442406</v>
      </c>
      <c r="V259" s="25" t="s">
        <v>189</v>
      </c>
    </row>
    <row r="260" spans="1:22" x14ac:dyDescent="0.25">
      <c r="A260" s="12"/>
      <c r="B260" s="2" t="s">
        <v>729</v>
      </c>
      <c r="C260" s="80"/>
      <c r="E260" s="36" t="s">
        <v>192</v>
      </c>
      <c r="F260" t="s">
        <v>189</v>
      </c>
      <c r="G260" s="80"/>
      <c r="I260" s="126">
        <v>312914</v>
      </c>
      <c r="J260" t="s">
        <v>189</v>
      </c>
      <c r="K260" s="80"/>
      <c r="M260" s="126">
        <v>151804</v>
      </c>
      <c r="N260" t="s">
        <v>189</v>
      </c>
      <c r="O260" s="80"/>
      <c r="Q260" s="36" t="s">
        <v>730</v>
      </c>
      <c r="R260" t="s">
        <v>191</v>
      </c>
      <c r="S260" s="80"/>
      <c r="U260" s="36" t="s">
        <v>192</v>
      </c>
      <c r="V260" t="s">
        <v>189</v>
      </c>
    </row>
    <row r="261" spans="1:22" x14ac:dyDescent="0.25">
      <c r="A261" s="12"/>
      <c r="B261" s="78" t="s">
        <v>90</v>
      </c>
      <c r="C261" s="79"/>
      <c r="D261" s="25"/>
      <c r="E261" s="29" t="s">
        <v>192</v>
      </c>
      <c r="F261" s="25" t="s">
        <v>189</v>
      </c>
      <c r="G261" s="79"/>
      <c r="H261" s="25"/>
      <c r="I261" s="125">
        <v>43931</v>
      </c>
      <c r="J261" s="25" t="s">
        <v>189</v>
      </c>
      <c r="K261" s="79"/>
      <c r="L261" s="25"/>
      <c r="M261" s="29" t="s">
        <v>192</v>
      </c>
      <c r="N261" s="25" t="s">
        <v>189</v>
      </c>
      <c r="O261" s="79"/>
      <c r="P261" s="25"/>
      <c r="Q261" s="29" t="s">
        <v>192</v>
      </c>
      <c r="R261" s="25" t="s">
        <v>189</v>
      </c>
      <c r="S261" s="79"/>
      <c r="T261" s="25"/>
      <c r="U261" s="125">
        <v>43931</v>
      </c>
      <c r="V261" s="25" t="s">
        <v>189</v>
      </c>
    </row>
    <row r="262" spans="1:22" x14ac:dyDescent="0.25">
      <c r="A262" s="12"/>
      <c r="B262" s="2" t="s">
        <v>91</v>
      </c>
      <c r="C262" s="80"/>
      <c r="E262" s="126">
        <v>6136</v>
      </c>
      <c r="F262" t="s">
        <v>189</v>
      </c>
      <c r="G262" s="80"/>
      <c r="I262" s="126">
        <v>6826</v>
      </c>
      <c r="J262" t="s">
        <v>189</v>
      </c>
      <c r="K262" s="80"/>
      <c r="M262" s="36">
        <v>159</v>
      </c>
      <c r="N262" t="s">
        <v>189</v>
      </c>
      <c r="O262" s="80"/>
      <c r="Q262" s="36" t="s">
        <v>192</v>
      </c>
      <c r="R262" t="s">
        <v>189</v>
      </c>
      <c r="S262" s="80"/>
      <c r="U262" s="126">
        <v>13121</v>
      </c>
      <c r="V262" t="s">
        <v>189</v>
      </c>
    </row>
    <row r="263" spans="1:22" x14ac:dyDescent="0.25">
      <c r="A263" s="12"/>
      <c r="B263" s="78" t="s">
        <v>73</v>
      </c>
      <c r="C263" s="79"/>
      <c r="D263" s="25"/>
      <c r="E263" s="125">
        <v>70486</v>
      </c>
      <c r="F263" s="25" t="s">
        <v>189</v>
      </c>
      <c r="G263" s="79"/>
      <c r="H263" s="25"/>
      <c r="I263" s="125">
        <v>1747</v>
      </c>
      <c r="J263" s="25" t="s">
        <v>189</v>
      </c>
      <c r="K263" s="79"/>
      <c r="L263" s="25"/>
      <c r="M263" s="125">
        <v>4071</v>
      </c>
      <c r="N263" s="25" t="s">
        <v>189</v>
      </c>
      <c r="O263" s="79"/>
      <c r="P263" s="25"/>
      <c r="Q263" s="29" t="s">
        <v>192</v>
      </c>
      <c r="R263" s="25" t="s">
        <v>189</v>
      </c>
      <c r="S263" s="79"/>
      <c r="T263" s="25"/>
      <c r="U263" s="125">
        <v>76304</v>
      </c>
      <c r="V263" s="25" t="s">
        <v>189</v>
      </c>
    </row>
    <row r="264" spans="1:22" x14ac:dyDescent="0.25">
      <c r="A264" s="12"/>
      <c r="B264" s="2" t="s">
        <v>126</v>
      </c>
      <c r="C264" s="80"/>
      <c r="E264" s="36" t="s">
        <v>192</v>
      </c>
      <c r="F264" t="s">
        <v>189</v>
      </c>
      <c r="G264" s="80"/>
      <c r="I264" s="36" t="s">
        <v>192</v>
      </c>
      <c r="J264" t="s">
        <v>189</v>
      </c>
      <c r="K264" s="80"/>
      <c r="M264" s="126">
        <v>5435</v>
      </c>
      <c r="N264" t="s">
        <v>189</v>
      </c>
      <c r="O264" s="80"/>
      <c r="Q264" s="36" t="s">
        <v>192</v>
      </c>
      <c r="R264" t="s">
        <v>189</v>
      </c>
      <c r="S264" s="80"/>
      <c r="U264" s="126">
        <v>5435</v>
      </c>
      <c r="V264" t="s">
        <v>189</v>
      </c>
    </row>
    <row r="265" spans="1:22" ht="15.75" thickBot="1" x14ac:dyDescent="0.3">
      <c r="A265" s="12"/>
      <c r="B265" s="78" t="s">
        <v>92</v>
      </c>
      <c r="C265" s="79"/>
      <c r="D265" s="25"/>
      <c r="E265" s="125">
        <v>7417</v>
      </c>
      <c r="F265" s="25" t="s">
        <v>189</v>
      </c>
      <c r="G265" s="79"/>
      <c r="H265" s="25"/>
      <c r="I265" s="125">
        <v>5247</v>
      </c>
      <c r="J265" s="25" t="s">
        <v>189</v>
      </c>
      <c r="K265" s="79"/>
      <c r="L265" s="25"/>
      <c r="M265" s="29">
        <v>302</v>
      </c>
      <c r="N265" s="25" t="s">
        <v>189</v>
      </c>
      <c r="O265" s="79"/>
      <c r="P265" s="25"/>
      <c r="Q265" s="29" t="s">
        <v>192</v>
      </c>
      <c r="R265" s="25" t="s">
        <v>189</v>
      </c>
      <c r="S265" s="79"/>
      <c r="T265" s="25"/>
      <c r="U265" s="125">
        <v>12966</v>
      </c>
      <c r="V265" s="25" t="s">
        <v>189</v>
      </c>
    </row>
    <row r="266" spans="1:22" x14ac:dyDescent="0.25">
      <c r="A266" s="12"/>
      <c r="B266" s="81"/>
      <c r="C266" s="81"/>
      <c r="D266" s="82"/>
      <c r="E266" s="82"/>
      <c r="F266" s="81"/>
      <c r="G266" s="81"/>
      <c r="H266" s="82"/>
      <c r="I266" s="82"/>
      <c r="J266" s="81"/>
      <c r="K266" s="81"/>
      <c r="L266" s="82"/>
      <c r="M266" s="82"/>
      <c r="N266" s="81"/>
      <c r="O266" s="81"/>
      <c r="P266" s="82"/>
      <c r="Q266" s="82"/>
      <c r="R266" s="81"/>
      <c r="S266" s="81"/>
      <c r="T266" s="82"/>
      <c r="U266" s="82"/>
      <c r="V266" s="81"/>
    </row>
    <row r="267" spans="1:22" ht="15.75" thickBot="1" x14ac:dyDescent="0.3">
      <c r="A267" s="12"/>
      <c r="B267" s="2" t="s">
        <v>93</v>
      </c>
      <c r="C267" s="80"/>
      <c r="E267" s="126">
        <v>528837</v>
      </c>
      <c r="F267" t="s">
        <v>189</v>
      </c>
      <c r="G267" s="80"/>
      <c r="I267" s="126">
        <v>442413</v>
      </c>
      <c r="J267" t="s">
        <v>189</v>
      </c>
      <c r="K267" s="80"/>
      <c r="M267" s="126">
        <v>249665</v>
      </c>
      <c r="N267" t="s">
        <v>189</v>
      </c>
      <c r="O267" s="80"/>
      <c r="Q267" s="36" t="s">
        <v>731</v>
      </c>
      <c r="R267" t="s">
        <v>191</v>
      </c>
      <c r="S267" s="80"/>
      <c r="U267" s="126">
        <v>734226</v>
      </c>
      <c r="V267" t="s">
        <v>189</v>
      </c>
    </row>
    <row r="268" spans="1:22" x14ac:dyDescent="0.25">
      <c r="A268" s="12"/>
      <c r="B268" s="81"/>
      <c r="C268" s="81"/>
      <c r="D268" s="82"/>
      <c r="E268" s="82"/>
      <c r="F268" s="81"/>
      <c r="G268" s="81"/>
      <c r="H268" s="82"/>
      <c r="I268" s="82"/>
      <c r="J268" s="81"/>
      <c r="K268" s="81"/>
      <c r="L268" s="82"/>
      <c r="M268" s="82"/>
      <c r="N268" s="81"/>
      <c r="O268" s="81"/>
      <c r="P268" s="82"/>
      <c r="Q268" s="82"/>
      <c r="R268" s="81"/>
      <c r="S268" s="81"/>
      <c r="T268" s="82"/>
      <c r="U268" s="82"/>
      <c r="V268" s="81"/>
    </row>
    <row r="269" spans="1:22" ht="15.75" thickBot="1" x14ac:dyDescent="0.3">
      <c r="A269" s="12"/>
      <c r="B269" s="78" t="s">
        <v>732</v>
      </c>
      <c r="C269" s="79"/>
      <c r="D269" s="25"/>
      <c r="E269" s="125">
        <v>781283</v>
      </c>
      <c r="F269" s="25" t="s">
        <v>189</v>
      </c>
      <c r="G269" s="79"/>
      <c r="H269" s="25"/>
      <c r="I269" s="125">
        <v>609243</v>
      </c>
      <c r="J269" s="25" t="s">
        <v>189</v>
      </c>
      <c r="K269" s="79"/>
      <c r="L269" s="25"/>
      <c r="M269" s="125">
        <v>218914</v>
      </c>
      <c r="N269" s="25" t="s">
        <v>189</v>
      </c>
      <c r="O269" s="79"/>
      <c r="P269" s="25"/>
      <c r="Q269" s="29" t="s">
        <v>733</v>
      </c>
      <c r="R269" s="25" t="s">
        <v>191</v>
      </c>
      <c r="S269" s="79"/>
      <c r="T269" s="25"/>
      <c r="U269" s="125">
        <v>781283</v>
      </c>
      <c r="V269" s="25" t="s">
        <v>189</v>
      </c>
    </row>
    <row r="270" spans="1:22" x14ac:dyDescent="0.25">
      <c r="A270" s="12"/>
      <c r="B270" s="81"/>
      <c r="C270" s="81"/>
      <c r="D270" s="82"/>
      <c r="E270" s="82"/>
      <c r="F270" s="81"/>
      <c r="G270" s="81"/>
      <c r="H270" s="82"/>
      <c r="I270" s="82"/>
      <c r="J270" s="81"/>
      <c r="K270" s="81"/>
      <c r="L270" s="82"/>
      <c r="M270" s="82"/>
      <c r="N270" s="81"/>
      <c r="O270" s="81"/>
      <c r="P270" s="82"/>
      <c r="Q270" s="82"/>
      <c r="R270" s="81"/>
      <c r="S270" s="81"/>
      <c r="T270" s="82"/>
      <c r="U270" s="82"/>
      <c r="V270" s="81"/>
    </row>
    <row r="271" spans="1:22" ht="30.75" thickBot="1" x14ac:dyDescent="0.3">
      <c r="A271" s="12"/>
      <c r="B271" s="2" t="s">
        <v>734</v>
      </c>
      <c r="C271" s="80"/>
      <c r="D271" t="s">
        <v>188</v>
      </c>
      <c r="E271" s="126">
        <v>1310120</v>
      </c>
      <c r="F271" t="s">
        <v>189</v>
      </c>
      <c r="G271" s="80"/>
      <c r="H271" t="s">
        <v>188</v>
      </c>
      <c r="I271" s="126">
        <v>1051656</v>
      </c>
      <c r="J271" t="s">
        <v>189</v>
      </c>
      <c r="K271" s="80"/>
      <c r="L271" t="s">
        <v>188</v>
      </c>
      <c r="M271" s="126">
        <v>468579</v>
      </c>
      <c r="N271" t="s">
        <v>189</v>
      </c>
      <c r="O271" s="80"/>
      <c r="P271" t="s">
        <v>188</v>
      </c>
      <c r="Q271" s="36" t="s">
        <v>727</v>
      </c>
      <c r="R271" t="s">
        <v>191</v>
      </c>
      <c r="S271" s="80"/>
      <c r="T271" t="s">
        <v>188</v>
      </c>
      <c r="U271" s="126">
        <v>1515509</v>
      </c>
      <c r="V271" t="s">
        <v>189</v>
      </c>
    </row>
    <row r="272" spans="1:22" ht="15.75" thickTop="1" x14ac:dyDescent="0.25">
      <c r="A272" s="12"/>
      <c r="B272" s="81"/>
      <c r="C272" s="81"/>
      <c r="D272" s="83"/>
      <c r="E272" s="83"/>
      <c r="F272" s="81"/>
      <c r="G272" s="81"/>
      <c r="H272" s="83"/>
      <c r="I272" s="83"/>
      <c r="J272" s="81"/>
      <c r="K272" s="81"/>
      <c r="L272" s="83"/>
      <c r="M272" s="83"/>
      <c r="N272" s="81"/>
      <c r="O272" s="81"/>
      <c r="P272" s="83"/>
      <c r="Q272" s="83"/>
      <c r="R272" s="81"/>
      <c r="S272" s="81"/>
      <c r="T272" s="83"/>
      <c r="U272" s="83"/>
      <c r="V272" s="81"/>
    </row>
    <row r="273" spans="1:42" ht="23.25" x14ac:dyDescent="0.35">
      <c r="A273" s="12"/>
      <c r="B273" s="75"/>
      <c r="C273" s="75"/>
      <c r="D273" s="75"/>
      <c r="E273" s="75"/>
      <c r="F273" s="75"/>
      <c r="G273" s="75"/>
      <c r="H273" s="75"/>
      <c r="I273" s="75"/>
      <c r="J273" s="75"/>
      <c r="K273" s="75"/>
      <c r="L273" s="75"/>
      <c r="M273" s="75"/>
      <c r="N273" s="75"/>
      <c r="O273" s="75"/>
      <c r="P273" s="75"/>
      <c r="Q273" s="75"/>
      <c r="R273" s="75"/>
      <c r="S273" s="75"/>
      <c r="T273" s="75"/>
      <c r="U273" s="75"/>
      <c r="V273" s="75"/>
      <c r="W273" s="75"/>
      <c r="X273" s="75"/>
      <c r="Y273" s="75"/>
      <c r="Z273" s="75"/>
      <c r="AA273" s="75"/>
      <c r="AB273" s="75"/>
      <c r="AC273" s="75"/>
      <c r="AD273" s="75"/>
      <c r="AE273" s="75"/>
      <c r="AF273" s="75"/>
      <c r="AG273" s="75"/>
      <c r="AH273" s="75"/>
      <c r="AI273" s="75"/>
      <c r="AJ273" s="75"/>
      <c r="AK273" s="75"/>
      <c r="AL273" s="75"/>
      <c r="AM273" s="75"/>
      <c r="AN273" s="75"/>
      <c r="AO273" s="75"/>
      <c r="AP273" s="75"/>
    </row>
    <row r="274" spans="1:42"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c r="AN274" s="11"/>
      <c r="AO274" s="11"/>
      <c r="AP274" s="11"/>
    </row>
    <row r="275" spans="1:42" x14ac:dyDescent="0.25">
      <c r="A275" s="12"/>
      <c r="B275" s="130" t="s">
        <v>721</v>
      </c>
      <c r="C275" s="130"/>
      <c r="D275" s="130"/>
      <c r="E275" s="130"/>
      <c r="F275" s="130"/>
      <c r="G275" s="130"/>
      <c r="H275" s="130"/>
      <c r="I275" s="130"/>
      <c r="J275" s="130"/>
      <c r="K275" s="130"/>
      <c r="L275" s="130"/>
      <c r="M275" s="130"/>
      <c r="N275" s="130"/>
      <c r="O275" s="130"/>
      <c r="P275" s="130"/>
      <c r="Q275" s="130"/>
      <c r="R275" s="130"/>
      <c r="S275" s="130"/>
      <c r="T275" s="130"/>
      <c r="U275" s="130"/>
      <c r="V275" s="130"/>
      <c r="W275" s="130"/>
      <c r="X275" s="130"/>
      <c r="Y275" s="130"/>
      <c r="Z275" s="130"/>
      <c r="AA275" s="130"/>
      <c r="AB275" s="130"/>
      <c r="AC275" s="130"/>
      <c r="AD275" s="130"/>
      <c r="AE275" s="130"/>
      <c r="AF275" s="130"/>
      <c r="AG275" s="130"/>
      <c r="AH275" s="130"/>
      <c r="AI275" s="130"/>
      <c r="AJ275" s="130"/>
      <c r="AK275" s="130"/>
      <c r="AL275" s="130"/>
      <c r="AM275" s="130"/>
      <c r="AN275" s="130"/>
      <c r="AO275" s="130"/>
      <c r="AP275" s="130"/>
    </row>
    <row r="276" spans="1:42"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c r="AM276" s="11"/>
      <c r="AN276" s="11"/>
      <c r="AO276" s="11"/>
      <c r="AP276" s="11"/>
    </row>
    <row r="277" spans="1:42" x14ac:dyDescent="0.25">
      <c r="A277" s="12"/>
      <c r="B277" s="130" t="s">
        <v>735</v>
      </c>
      <c r="C277" s="130"/>
      <c r="D277" s="130"/>
      <c r="E277" s="130"/>
      <c r="F277" s="130"/>
      <c r="G277" s="130"/>
      <c r="H277" s="130"/>
      <c r="I277" s="130"/>
      <c r="J277" s="130"/>
      <c r="K277" s="130"/>
      <c r="L277" s="130"/>
      <c r="M277" s="130"/>
      <c r="N277" s="130"/>
      <c r="O277" s="130"/>
      <c r="P277" s="130"/>
      <c r="Q277" s="130"/>
      <c r="R277" s="130"/>
      <c r="S277" s="130"/>
      <c r="T277" s="130"/>
      <c r="U277" s="130"/>
      <c r="V277" s="130"/>
      <c r="W277" s="130"/>
      <c r="X277" s="130"/>
      <c r="Y277" s="130"/>
      <c r="Z277" s="130"/>
      <c r="AA277" s="130"/>
      <c r="AB277" s="130"/>
      <c r="AC277" s="130"/>
      <c r="AD277" s="130"/>
      <c r="AE277" s="130"/>
      <c r="AF277" s="130"/>
      <c r="AG277" s="130"/>
      <c r="AH277" s="130"/>
      <c r="AI277" s="130"/>
      <c r="AJ277" s="130"/>
      <c r="AK277" s="130"/>
      <c r="AL277" s="130"/>
      <c r="AM277" s="130"/>
      <c r="AN277" s="130"/>
      <c r="AO277" s="130"/>
      <c r="AP277" s="130"/>
    </row>
    <row r="278" spans="1:42"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c r="AM278" s="11"/>
      <c r="AN278" s="11"/>
      <c r="AO278" s="11"/>
      <c r="AP278" s="11"/>
    </row>
    <row r="279" spans="1:42" ht="15.75" x14ac:dyDescent="0.25">
      <c r="A279" s="12"/>
      <c r="B279" s="76"/>
      <c r="C279" s="76"/>
      <c r="D279" s="76"/>
      <c r="E279" s="76"/>
      <c r="F279" s="76"/>
      <c r="G279" s="76"/>
      <c r="H279" s="76"/>
      <c r="I279" s="76"/>
      <c r="J279" s="76"/>
      <c r="K279" s="76"/>
      <c r="L279" s="76"/>
      <c r="M279" s="76"/>
      <c r="N279" s="76"/>
      <c r="O279" s="76"/>
      <c r="P279" s="76"/>
      <c r="Q279" s="76"/>
      <c r="R279" s="76"/>
      <c r="S279" s="76"/>
      <c r="T279" s="76"/>
      <c r="U279" s="76"/>
      <c r="V279" s="76"/>
      <c r="W279" s="76"/>
      <c r="X279" s="76"/>
      <c r="Y279" s="76"/>
      <c r="Z279" s="76"/>
      <c r="AA279" s="76"/>
      <c r="AB279" s="76"/>
      <c r="AC279" s="76"/>
      <c r="AD279" s="76"/>
      <c r="AE279" s="76"/>
      <c r="AF279" s="76"/>
      <c r="AG279" s="76"/>
      <c r="AH279" s="76"/>
      <c r="AI279" s="76"/>
      <c r="AJ279" s="76"/>
      <c r="AK279" s="76"/>
      <c r="AL279" s="76"/>
      <c r="AM279" s="76"/>
      <c r="AN279" s="76"/>
      <c r="AO279" s="76"/>
      <c r="AP279" s="76"/>
    </row>
    <row r="280" spans="1:42"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c r="AM280" s="11"/>
      <c r="AN280" s="11"/>
      <c r="AO280" s="11"/>
      <c r="AP280" s="11"/>
    </row>
    <row r="281" spans="1:42" x14ac:dyDescent="0.25">
      <c r="A281" s="12"/>
      <c r="B281" s="4"/>
      <c r="C281" s="4"/>
      <c r="D281" s="4"/>
      <c r="E281" s="4"/>
      <c r="F281" s="4"/>
      <c r="G281" s="4"/>
      <c r="H281" s="4"/>
      <c r="I281" s="4"/>
      <c r="J281" s="4"/>
      <c r="K281" s="4"/>
      <c r="L281" s="4"/>
      <c r="M281" s="4"/>
      <c r="N281" s="4"/>
      <c r="O281" s="4"/>
      <c r="P281" s="4"/>
      <c r="Q281" s="4"/>
      <c r="R281" s="4"/>
      <c r="S281" s="4"/>
      <c r="T281" s="4"/>
      <c r="U281" s="4"/>
      <c r="V281" s="4"/>
    </row>
    <row r="282" spans="1:42" x14ac:dyDescent="0.25">
      <c r="A282" s="12"/>
      <c r="B282" s="11"/>
      <c r="C282" s="11"/>
      <c r="D282" s="123" t="s">
        <v>719</v>
      </c>
      <c r="E282" s="123"/>
      <c r="F282" s="11"/>
      <c r="G282" s="11"/>
      <c r="H282" s="123" t="s">
        <v>679</v>
      </c>
      <c r="I282" s="123"/>
      <c r="J282" s="11"/>
      <c r="K282" s="11"/>
      <c r="L282" s="123" t="s">
        <v>681</v>
      </c>
      <c r="M282" s="123"/>
      <c r="N282" s="11"/>
      <c r="O282" s="11"/>
      <c r="P282" s="123" t="s">
        <v>590</v>
      </c>
      <c r="Q282" s="123"/>
      <c r="R282" s="11"/>
      <c r="S282" s="11"/>
      <c r="T282" s="123" t="s">
        <v>630</v>
      </c>
      <c r="U282" s="123"/>
      <c r="V282" s="11"/>
    </row>
    <row r="283" spans="1:42" x14ac:dyDescent="0.25">
      <c r="A283" s="12"/>
      <c r="B283" s="11"/>
      <c r="C283" s="11"/>
      <c r="D283" s="123" t="s">
        <v>720</v>
      </c>
      <c r="E283" s="123"/>
      <c r="F283" s="11"/>
      <c r="G283" s="11"/>
      <c r="H283" s="123" t="s">
        <v>680</v>
      </c>
      <c r="I283" s="123"/>
      <c r="J283" s="11"/>
      <c r="K283" s="11"/>
      <c r="L283" s="123" t="s">
        <v>680</v>
      </c>
      <c r="M283" s="123"/>
      <c r="N283" s="11"/>
      <c r="O283" s="11"/>
      <c r="P283" s="123"/>
      <c r="Q283" s="123"/>
      <c r="R283" s="11"/>
      <c r="S283" s="11"/>
      <c r="T283" s="123"/>
      <c r="U283" s="123"/>
      <c r="V283" s="11"/>
    </row>
    <row r="284" spans="1:42" ht="15.75" thickBot="1" x14ac:dyDescent="0.3">
      <c r="A284" s="12"/>
      <c r="B284" s="11"/>
      <c r="C284" s="11"/>
      <c r="D284" s="124" t="s">
        <v>627</v>
      </c>
      <c r="E284" s="124"/>
      <c r="F284" s="11"/>
      <c r="G284" s="11"/>
      <c r="H284" s="124"/>
      <c r="I284" s="124"/>
      <c r="J284" s="11"/>
      <c r="K284" s="11"/>
      <c r="L284" s="124"/>
      <c r="M284" s="124"/>
      <c r="N284" s="11"/>
      <c r="O284" s="11"/>
      <c r="P284" s="124"/>
      <c r="Q284" s="124"/>
      <c r="R284" s="11"/>
      <c r="S284" s="11"/>
      <c r="T284" s="124"/>
      <c r="U284" s="124"/>
      <c r="V284" s="11"/>
    </row>
    <row r="285" spans="1:42" x14ac:dyDescent="0.25">
      <c r="A285" s="12"/>
      <c r="B285" s="127" t="s">
        <v>316</v>
      </c>
      <c r="C285" s="22"/>
      <c r="D285" s="22"/>
      <c r="E285" s="22"/>
      <c r="F285" s="22"/>
      <c r="G285" s="22"/>
      <c r="H285" s="22"/>
      <c r="I285" s="22"/>
      <c r="J285" s="22"/>
      <c r="K285" s="22"/>
      <c r="L285" s="22"/>
      <c r="M285" s="22"/>
      <c r="N285" s="22"/>
      <c r="O285" s="22"/>
      <c r="P285" s="22"/>
      <c r="Q285" s="22"/>
      <c r="R285" s="22"/>
      <c r="S285" s="22"/>
      <c r="T285" s="22"/>
      <c r="U285" s="22"/>
      <c r="V285" s="22"/>
    </row>
    <row r="286" spans="1:42" x14ac:dyDescent="0.25">
      <c r="A286" s="12"/>
      <c r="B286" s="2" t="s">
        <v>67</v>
      </c>
      <c r="C286" s="4"/>
      <c r="D286" s="4"/>
      <c r="E286" s="4"/>
      <c r="F286" s="4"/>
      <c r="G286" s="4"/>
      <c r="H286" s="4"/>
      <c r="I286" s="4"/>
      <c r="J286" s="4"/>
      <c r="K286" s="4"/>
      <c r="L286" s="4"/>
      <c r="M286" s="4"/>
      <c r="N286" s="4"/>
      <c r="O286" s="4"/>
      <c r="P286" s="4"/>
      <c r="Q286" s="4"/>
      <c r="R286" s="4"/>
      <c r="S286" s="4"/>
      <c r="T286" s="4"/>
      <c r="U286" s="4"/>
      <c r="V286" s="4"/>
    </row>
    <row r="287" spans="1:42" x14ac:dyDescent="0.25">
      <c r="A287" s="12"/>
      <c r="B287" s="78" t="s">
        <v>68</v>
      </c>
      <c r="C287" s="22"/>
      <c r="D287" s="25" t="s">
        <v>188</v>
      </c>
      <c r="E287" s="29" t="s">
        <v>192</v>
      </c>
      <c r="F287" s="25" t="s">
        <v>189</v>
      </c>
      <c r="G287" s="22"/>
      <c r="H287" s="25" t="s">
        <v>188</v>
      </c>
      <c r="I287" s="125">
        <v>312202</v>
      </c>
      <c r="J287" s="25" t="s">
        <v>189</v>
      </c>
      <c r="K287" s="22"/>
      <c r="L287" s="25" t="s">
        <v>188</v>
      </c>
      <c r="M287" s="125">
        <v>31435</v>
      </c>
      <c r="N287" s="25" t="s">
        <v>189</v>
      </c>
      <c r="O287" s="22"/>
      <c r="P287" s="25" t="s">
        <v>188</v>
      </c>
      <c r="Q287" s="29" t="s">
        <v>192</v>
      </c>
      <c r="R287" s="25" t="s">
        <v>189</v>
      </c>
      <c r="S287" s="22"/>
      <c r="T287" s="25" t="s">
        <v>188</v>
      </c>
      <c r="U287" s="125">
        <v>343637</v>
      </c>
      <c r="V287" s="25" t="s">
        <v>189</v>
      </c>
    </row>
    <row r="288" spans="1:42" x14ac:dyDescent="0.25">
      <c r="A288" s="12"/>
      <c r="B288" s="2" t="s">
        <v>723</v>
      </c>
      <c r="C288" s="4"/>
      <c r="E288" s="36">
        <v>786</v>
      </c>
      <c r="F288" t="s">
        <v>189</v>
      </c>
      <c r="G288" s="4"/>
      <c r="I288" s="126">
        <v>57397</v>
      </c>
      <c r="J288" t="s">
        <v>189</v>
      </c>
      <c r="K288" s="4"/>
      <c r="M288" s="126">
        <v>69847</v>
      </c>
      <c r="N288" t="s">
        <v>189</v>
      </c>
      <c r="O288" s="4"/>
      <c r="Q288" s="36" t="s">
        <v>736</v>
      </c>
      <c r="R288" t="s">
        <v>191</v>
      </c>
      <c r="S288" s="4"/>
      <c r="U288" s="126">
        <v>105271</v>
      </c>
      <c r="V288" t="s">
        <v>189</v>
      </c>
    </row>
    <row r="289" spans="1:22" x14ac:dyDescent="0.25">
      <c r="A289" s="12"/>
      <c r="B289" s="78" t="s">
        <v>71</v>
      </c>
      <c r="C289" s="22"/>
      <c r="D289" s="25"/>
      <c r="E289" s="29" t="s">
        <v>192</v>
      </c>
      <c r="F289" s="25" t="s">
        <v>189</v>
      </c>
      <c r="G289" s="22"/>
      <c r="H289" s="25"/>
      <c r="I289" s="125">
        <v>265621</v>
      </c>
      <c r="J289" s="25" t="s">
        <v>189</v>
      </c>
      <c r="K289" s="22"/>
      <c r="L289" s="25"/>
      <c r="M289" s="125">
        <v>164467</v>
      </c>
      <c r="N289" s="25" t="s">
        <v>189</v>
      </c>
      <c r="O289" s="22"/>
      <c r="P289" s="25"/>
      <c r="Q289" s="29" t="s">
        <v>192</v>
      </c>
      <c r="R289" s="25" t="s">
        <v>189</v>
      </c>
      <c r="S289" s="22"/>
      <c r="T289" s="25"/>
      <c r="U289" s="125">
        <v>430088</v>
      </c>
      <c r="V289" s="25" t="s">
        <v>189</v>
      </c>
    </row>
    <row r="290" spans="1:22" x14ac:dyDescent="0.25">
      <c r="A290" s="12"/>
      <c r="B290" s="2" t="s">
        <v>72</v>
      </c>
      <c r="C290" s="4"/>
      <c r="E290" s="36" t="s">
        <v>192</v>
      </c>
      <c r="F290" t="s">
        <v>189</v>
      </c>
      <c r="G290" s="4"/>
      <c r="I290" s="126">
        <v>3800</v>
      </c>
      <c r="J290" t="s">
        <v>189</v>
      </c>
      <c r="K290" s="4"/>
      <c r="M290" s="126">
        <v>1577</v>
      </c>
      <c r="N290" t="s">
        <v>189</v>
      </c>
      <c r="O290" s="4"/>
      <c r="Q290" s="36" t="s">
        <v>192</v>
      </c>
      <c r="R290" t="s">
        <v>189</v>
      </c>
      <c r="S290" s="4"/>
      <c r="U290" s="126">
        <v>5377</v>
      </c>
      <c r="V290" t="s">
        <v>189</v>
      </c>
    </row>
    <row r="291" spans="1:22" x14ac:dyDescent="0.25">
      <c r="A291" s="12"/>
      <c r="B291" s="78" t="s">
        <v>73</v>
      </c>
      <c r="C291" s="22"/>
      <c r="D291" s="25"/>
      <c r="E291" s="125">
        <v>31656</v>
      </c>
      <c r="F291" s="25" t="s">
        <v>189</v>
      </c>
      <c r="G291" s="22"/>
      <c r="H291" s="25"/>
      <c r="I291" s="29" t="s">
        <v>192</v>
      </c>
      <c r="J291" s="25" t="s">
        <v>189</v>
      </c>
      <c r="K291" s="22"/>
      <c r="L291" s="25"/>
      <c r="M291" s="29">
        <v>376</v>
      </c>
      <c r="N291" s="25" t="s">
        <v>189</v>
      </c>
      <c r="O291" s="22"/>
      <c r="P291" s="25"/>
      <c r="Q291" s="29" t="s">
        <v>192</v>
      </c>
      <c r="R291" s="25" t="s">
        <v>189</v>
      </c>
      <c r="S291" s="22"/>
      <c r="T291" s="25"/>
      <c r="U291" s="125">
        <v>32032</v>
      </c>
      <c r="V291" s="25" t="s">
        <v>189</v>
      </c>
    </row>
    <row r="292" spans="1:22" x14ac:dyDescent="0.25">
      <c r="A292" s="12"/>
      <c r="B292" s="2" t="s">
        <v>74</v>
      </c>
      <c r="C292" s="4"/>
      <c r="E292" s="36" t="s">
        <v>192</v>
      </c>
      <c r="F292" t="s">
        <v>189</v>
      </c>
      <c r="G292" s="4"/>
      <c r="I292" s="36" t="s">
        <v>192</v>
      </c>
      <c r="J292" t="s">
        <v>189</v>
      </c>
      <c r="K292" s="4"/>
      <c r="M292" s="126">
        <v>5274</v>
      </c>
      <c r="N292" t="s">
        <v>189</v>
      </c>
      <c r="O292" s="4"/>
      <c r="Q292" s="36" t="s">
        <v>192</v>
      </c>
      <c r="R292" t="s">
        <v>189</v>
      </c>
      <c r="S292" s="4"/>
      <c r="U292" s="126">
        <v>5274</v>
      </c>
      <c r="V292" t="s">
        <v>189</v>
      </c>
    </row>
    <row r="293" spans="1:22" ht="15.75" thickBot="1" x14ac:dyDescent="0.3">
      <c r="A293" s="12"/>
      <c r="B293" s="78" t="s">
        <v>75</v>
      </c>
      <c r="C293" s="22"/>
      <c r="D293" s="25"/>
      <c r="E293" s="125">
        <v>9425</v>
      </c>
      <c r="F293" s="25" t="s">
        <v>189</v>
      </c>
      <c r="G293" s="22"/>
      <c r="H293" s="25"/>
      <c r="I293" s="125">
        <v>2984</v>
      </c>
      <c r="J293" s="25" t="s">
        <v>189</v>
      </c>
      <c r="K293" s="22"/>
      <c r="L293" s="25"/>
      <c r="M293" s="125">
        <v>4538</v>
      </c>
      <c r="N293" s="25" t="s">
        <v>189</v>
      </c>
      <c r="O293" s="22"/>
      <c r="P293" s="25"/>
      <c r="Q293" s="29" t="s">
        <v>192</v>
      </c>
      <c r="R293" s="25" t="s">
        <v>189</v>
      </c>
      <c r="S293" s="22"/>
      <c r="T293" s="25"/>
      <c r="U293" s="125">
        <v>16947</v>
      </c>
      <c r="V293" s="25" t="s">
        <v>189</v>
      </c>
    </row>
    <row r="294" spans="1:22" x14ac:dyDescent="0.25">
      <c r="A294" s="12"/>
      <c r="B294" s="81"/>
      <c r="C294" s="81"/>
      <c r="D294" s="82"/>
      <c r="E294" s="82"/>
      <c r="F294" s="81"/>
      <c r="G294" s="81"/>
      <c r="H294" s="82"/>
      <c r="I294" s="82"/>
      <c r="J294" s="81"/>
      <c r="K294" s="81"/>
      <c r="L294" s="82"/>
      <c r="M294" s="82"/>
      <c r="N294" s="81"/>
      <c r="O294" s="81"/>
      <c r="P294" s="82"/>
      <c r="Q294" s="82"/>
      <c r="R294" s="81"/>
      <c r="S294" s="81"/>
      <c r="T294" s="82"/>
      <c r="U294" s="82"/>
      <c r="V294" s="81"/>
    </row>
    <row r="295" spans="1:22" x14ac:dyDescent="0.25">
      <c r="A295" s="12"/>
      <c r="B295" s="2" t="s">
        <v>76</v>
      </c>
      <c r="C295" s="80"/>
      <c r="E295" s="126">
        <v>41867</v>
      </c>
      <c r="F295" t="s">
        <v>189</v>
      </c>
      <c r="G295" s="80"/>
      <c r="I295" s="126">
        <v>642004</v>
      </c>
      <c r="J295" t="s">
        <v>189</v>
      </c>
      <c r="K295" s="80"/>
      <c r="M295" s="126">
        <v>277514</v>
      </c>
      <c r="N295" t="s">
        <v>189</v>
      </c>
      <c r="O295" s="80"/>
      <c r="Q295" s="36" t="s">
        <v>736</v>
      </c>
      <c r="R295" t="s">
        <v>191</v>
      </c>
      <c r="S295" s="80"/>
      <c r="U295" s="126">
        <v>938626</v>
      </c>
      <c r="V295" t="s">
        <v>189</v>
      </c>
    </row>
    <row r="296" spans="1:22" x14ac:dyDescent="0.25">
      <c r="A296" s="12"/>
      <c r="B296" s="78" t="s">
        <v>77</v>
      </c>
      <c r="C296" s="79"/>
      <c r="D296" s="25"/>
      <c r="E296" s="125">
        <v>2328</v>
      </c>
      <c r="F296" s="25" t="s">
        <v>189</v>
      </c>
      <c r="G296" s="79"/>
      <c r="H296" s="25"/>
      <c r="I296" s="125">
        <v>292033</v>
      </c>
      <c r="J296" s="25" t="s">
        <v>189</v>
      </c>
      <c r="K296" s="79"/>
      <c r="L296" s="25"/>
      <c r="M296" s="125">
        <v>77979</v>
      </c>
      <c r="N296" s="25" t="s">
        <v>189</v>
      </c>
      <c r="O296" s="79"/>
      <c r="P296" s="25"/>
      <c r="Q296" s="29" t="s">
        <v>192</v>
      </c>
      <c r="R296" s="25" t="s">
        <v>189</v>
      </c>
      <c r="S296" s="79"/>
      <c r="T296" s="25"/>
      <c r="U296" s="125">
        <v>372340</v>
      </c>
      <c r="V296" s="25" t="s">
        <v>189</v>
      </c>
    </row>
    <row r="297" spans="1:22" x14ac:dyDescent="0.25">
      <c r="A297" s="12"/>
      <c r="B297" s="2" t="s">
        <v>78</v>
      </c>
      <c r="C297" s="80"/>
      <c r="E297" s="36" t="s">
        <v>192</v>
      </c>
      <c r="F297" t="s">
        <v>189</v>
      </c>
      <c r="G297" s="80"/>
      <c r="I297" s="126">
        <v>79705</v>
      </c>
      <c r="J297" t="s">
        <v>189</v>
      </c>
      <c r="K297" s="80"/>
      <c r="M297" s="126">
        <v>37873</v>
      </c>
      <c r="N297" t="s">
        <v>189</v>
      </c>
      <c r="O297" s="80"/>
      <c r="Q297" s="36" t="s">
        <v>192</v>
      </c>
      <c r="R297" t="s">
        <v>189</v>
      </c>
      <c r="S297" s="80"/>
      <c r="U297" s="126">
        <v>117578</v>
      </c>
      <c r="V297" t="s">
        <v>189</v>
      </c>
    </row>
    <row r="298" spans="1:22" x14ac:dyDescent="0.25">
      <c r="A298" s="12"/>
      <c r="B298" s="78" t="s">
        <v>79</v>
      </c>
      <c r="C298" s="79"/>
      <c r="D298" s="25"/>
      <c r="E298" s="29" t="s">
        <v>192</v>
      </c>
      <c r="F298" s="25" t="s">
        <v>189</v>
      </c>
      <c r="G298" s="79"/>
      <c r="H298" s="25"/>
      <c r="I298" s="125">
        <v>31184</v>
      </c>
      <c r="J298" s="25" t="s">
        <v>189</v>
      </c>
      <c r="K298" s="79"/>
      <c r="L298" s="25"/>
      <c r="M298" s="125">
        <v>22570</v>
      </c>
      <c r="N298" s="25" t="s">
        <v>189</v>
      </c>
      <c r="O298" s="79"/>
      <c r="P298" s="25"/>
      <c r="Q298" s="29" t="s">
        <v>192</v>
      </c>
      <c r="R298" s="25" t="s">
        <v>189</v>
      </c>
      <c r="S298" s="79"/>
      <c r="T298" s="25"/>
      <c r="U298" s="125">
        <v>53754</v>
      </c>
      <c r="V298" s="25" t="s">
        <v>189</v>
      </c>
    </row>
    <row r="299" spans="1:22" x14ac:dyDescent="0.25">
      <c r="A299" s="12"/>
      <c r="B299" s="2" t="s">
        <v>80</v>
      </c>
      <c r="C299" s="80"/>
      <c r="E299" s="126">
        <v>11025</v>
      </c>
      <c r="F299" t="s">
        <v>189</v>
      </c>
      <c r="G299" s="80"/>
      <c r="I299" s="126">
        <v>7184</v>
      </c>
      <c r="J299" t="s">
        <v>189</v>
      </c>
      <c r="K299" s="80"/>
      <c r="M299" s="126">
        <v>5038</v>
      </c>
      <c r="N299" t="s">
        <v>189</v>
      </c>
      <c r="O299" s="80"/>
      <c r="Q299" s="36" t="s">
        <v>192</v>
      </c>
      <c r="R299" t="s">
        <v>189</v>
      </c>
      <c r="S299" s="80"/>
      <c r="U299" s="126">
        <v>23247</v>
      </c>
      <c r="V299" t="s">
        <v>189</v>
      </c>
    </row>
    <row r="300" spans="1:22" ht="15.75" thickBot="1" x14ac:dyDescent="0.3">
      <c r="A300" s="12"/>
      <c r="B300" s="78" t="s">
        <v>725</v>
      </c>
      <c r="C300" s="79"/>
      <c r="D300" s="25"/>
      <c r="E300" s="125">
        <v>1240671</v>
      </c>
      <c r="F300" s="25" t="s">
        <v>189</v>
      </c>
      <c r="G300" s="79"/>
      <c r="H300" s="25"/>
      <c r="I300" s="125">
        <v>26623</v>
      </c>
      <c r="J300" s="25" t="s">
        <v>189</v>
      </c>
      <c r="K300" s="79"/>
      <c r="L300" s="25"/>
      <c r="M300" s="125">
        <v>5721</v>
      </c>
      <c r="N300" s="25" t="s">
        <v>189</v>
      </c>
      <c r="O300" s="79"/>
      <c r="P300" s="25"/>
      <c r="Q300" s="29" t="s">
        <v>737</v>
      </c>
      <c r="R300" s="25" t="s">
        <v>191</v>
      </c>
      <c r="S300" s="79"/>
      <c r="T300" s="25"/>
      <c r="U300" s="29" t="s">
        <v>192</v>
      </c>
      <c r="V300" s="25" t="s">
        <v>189</v>
      </c>
    </row>
    <row r="301" spans="1:22" x14ac:dyDescent="0.25">
      <c r="A301" s="12"/>
      <c r="B301" s="81"/>
      <c r="C301" s="81"/>
      <c r="D301" s="82"/>
      <c r="E301" s="82"/>
      <c r="F301" s="81"/>
      <c r="G301" s="81"/>
      <c r="H301" s="82"/>
      <c r="I301" s="82"/>
      <c r="J301" s="81"/>
      <c r="K301" s="81"/>
      <c r="L301" s="82"/>
      <c r="M301" s="82"/>
      <c r="N301" s="81"/>
      <c r="O301" s="81"/>
      <c r="P301" s="82"/>
      <c r="Q301" s="82"/>
      <c r="R301" s="81"/>
      <c r="S301" s="81"/>
      <c r="T301" s="82"/>
      <c r="U301" s="82"/>
      <c r="V301" s="81"/>
    </row>
    <row r="302" spans="1:22" ht="15.75" thickBot="1" x14ac:dyDescent="0.3">
      <c r="A302" s="12"/>
      <c r="B302" s="2" t="s">
        <v>81</v>
      </c>
      <c r="C302" s="80"/>
      <c r="D302" t="s">
        <v>188</v>
      </c>
      <c r="E302" s="126">
        <v>1295891</v>
      </c>
      <c r="F302" t="s">
        <v>189</v>
      </c>
      <c r="G302" s="80"/>
      <c r="H302" t="s">
        <v>188</v>
      </c>
      <c r="I302" s="126">
        <v>1078733</v>
      </c>
      <c r="J302" t="s">
        <v>189</v>
      </c>
      <c r="K302" s="80"/>
      <c r="L302" t="s">
        <v>188</v>
      </c>
      <c r="M302" s="126">
        <v>426695</v>
      </c>
      <c r="N302" t="s">
        <v>189</v>
      </c>
      <c r="O302" s="80"/>
      <c r="P302" t="s">
        <v>188</v>
      </c>
      <c r="Q302" s="36" t="s">
        <v>738</v>
      </c>
      <c r="R302" t="s">
        <v>191</v>
      </c>
      <c r="S302" s="80"/>
      <c r="T302" t="s">
        <v>188</v>
      </c>
      <c r="U302" s="126">
        <v>1505545</v>
      </c>
      <c r="V302" t="s">
        <v>189</v>
      </c>
    </row>
    <row r="303" spans="1:22" ht="15.75" thickTop="1" x14ac:dyDescent="0.25">
      <c r="A303" s="12"/>
      <c r="B303" s="81"/>
      <c r="C303" s="81"/>
      <c r="D303" s="83"/>
      <c r="E303" s="83"/>
      <c r="F303" s="81"/>
      <c r="G303" s="81"/>
      <c r="H303" s="83"/>
      <c r="I303" s="83"/>
      <c r="J303" s="81"/>
      <c r="K303" s="81"/>
      <c r="L303" s="83"/>
      <c r="M303" s="83"/>
      <c r="N303" s="81"/>
      <c r="O303" s="81"/>
      <c r="P303" s="83"/>
      <c r="Q303" s="83"/>
      <c r="R303" s="81"/>
      <c r="S303" s="81"/>
      <c r="T303" s="83"/>
      <c r="U303" s="83"/>
      <c r="V303" s="81"/>
    </row>
    <row r="304" spans="1:22" ht="15" customHeight="1" x14ac:dyDescent="0.25">
      <c r="A304" s="12"/>
      <c r="B304" s="129" t="s">
        <v>728</v>
      </c>
      <c r="C304" s="129"/>
      <c r="D304" s="129"/>
      <c r="E304" s="129"/>
      <c r="F304" s="78" t="s">
        <v>189</v>
      </c>
      <c r="G304" s="79"/>
      <c r="H304" s="22"/>
      <c r="I304" s="22"/>
      <c r="J304" s="22"/>
      <c r="K304" s="79"/>
      <c r="L304" s="22"/>
      <c r="M304" s="22"/>
      <c r="N304" s="22"/>
      <c r="O304" s="79"/>
      <c r="P304" s="22"/>
      <c r="Q304" s="22"/>
      <c r="R304" s="22"/>
      <c r="S304" s="79"/>
      <c r="T304" s="22"/>
      <c r="U304" s="22"/>
      <c r="V304" s="22"/>
    </row>
    <row r="305" spans="1:22" x14ac:dyDescent="0.25">
      <c r="A305" s="12"/>
      <c r="B305" s="2" t="s">
        <v>82</v>
      </c>
      <c r="C305" s="80"/>
      <c r="D305" s="4"/>
      <c r="E305" s="4"/>
      <c r="F305" s="4"/>
      <c r="G305" s="80"/>
      <c r="H305" s="4"/>
      <c r="I305" s="4"/>
      <c r="J305" s="4"/>
      <c r="K305" s="80"/>
      <c r="L305" s="4"/>
      <c r="M305" s="4"/>
      <c r="N305" s="4"/>
      <c r="O305" s="80"/>
      <c r="P305" s="4"/>
      <c r="Q305" s="4"/>
      <c r="R305" s="4"/>
      <c r="S305" s="80"/>
      <c r="T305" s="4"/>
      <c r="U305" s="4"/>
      <c r="V305" s="4"/>
    </row>
    <row r="306" spans="1:22" x14ac:dyDescent="0.25">
      <c r="A306" s="12"/>
      <c r="B306" s="78" t="s">
        <v>83</v>
      </c>
      <c r="C306" s="79"/>
      <c r="D306" s="25" t="s">
        <v>188</v>
      </c>
      <c r="E306" s="125">
        <v>1948</v>
      </c>
      <c r="F306" s="25" t="s">
        <v>189</v>
      </c>
      <c r="G306" s="79"/>
      <c r="H306" s="25" t="s">
        <v>188</v>
      </c>
      <c r="I306" s="125">
        <v>54111</v>
      </c>
      <c r="J306" s="25" t="s">
        <v>189</v>
      </c>
      <c r="K306" s="79"/>
      <c r="L306" s="25" t="s">
        <v>188</v>
      </c>
      <c r="M306" s="125">
        <v>45739</v>
      </c>
      <c r="N306" s="25" t="s">
        <v>189</v>
      </c>
      <c r="O306" s="79"/>
      <c r="P306" s="25" t="s">
        <v>188</v>
      </c>
      <c r="Q306" s="29" t="s">
        <v>736</v>
      </c>
      <c r="R306" s="25" t="s">
        <v>191</v>
      </c>
      <c r="S306" s="79"/>
      <c r="T306" s="25" t="s">
        <v>188</v>
      </c>
      <c r="U306" s="125">
        <v>79039</v>
      </c>
      <c r="V306" s="25" t="s">
        <v>189</v>
      </c>
    </row>
    <row r="307" spans="1:22" ht="30" x14ac:dyDescent="0.25">
      <c r="A307" s="12"/>
      <c r="B307" s="2" t="s">
        <v>84</v>
      </c>
      <c r="C307" s="80"/>
      <c r="E307" s="126">
        <v>6598</v>
      </c>
      <c r="F307" t="s">
        <v>189</v>
      </c>
      <c r="G307" s="80"/>
      <c r="I307" s="126">
        <v>14093</v>
      </c>
      <c r="J307" t="s">
        <v>189</v>
      </c>
      <c r="K307" s="80"/>
      <c r="M307" s="126">
        <v>9096</v>
      </c>
      <c r="N307" t="s">
        <v>189</v>
      </c>
      <c r="O307" s="80"/>
      <c r="Q307" s="36" t="s">
        <v>192</v>
      </c>
      <c r="R307" t="s">
        <v>189</v>
      </c>
      <c r="S307" s="80"/>
      <c r="U307" s="126">
        <v>29787</v>
      </c>
      <c r="V307" t="s">
        <v>189</v>
      </c>
    </row>
    <row r="308" spans="1:22" x14ac:dyDescent="0.25">
      <c r="A308" s="12"/>
      <c r="B308" s="78" t="s">
        <v>126</v>
      </c>
      <c r="C308" s="79"/>
      <c r="D308" s="25"/>
      <c r="E308" s="29" t="s">
        <v>192</v>
      </c>
      <c r="F308" s="25" t="s">
        <v>189</v>
      </c>
      <c r="G308" s="79"/>
      <c r="H308" s="25"/>
      <c r="I308" s="29">
        <v>288</v>
      </c>
      <c r="J308" s="25" t="s">
        <v>189</v>
      </c>
      <c r="K308" s="79"/>
      <c r="L308" s="25"/>
      <c r="M308" s="125">
        <v>15337</v>
      </c>
      <c r="N308" s="25" t="s">
        <v>189</v>
      </c>
      <c r="O308" s="79"/>
      <c r="P308" s="25"/>
      <c r="Q308" s="29" t="s">
        <v>192</v>
      </c>
      <c r="R308" s="25" t="s">
        <v>189</v>
      </c>
      <c r="S308" s="79"/>
      <c r="T308" s="25"/>
      <c r="U308" s="125">
        <v>15625</v>
      </c>
      <c r="V308" s="25" t="s">
        <v>189</v>
      </c>
    </row>
    <row r="309" spans="1:22" x14ac:dyDescent="0.25">
      <c r="A309" s="12"/>
      <c r="B309" s="2" t="s">
        <v>86</v>
      </c>
      <c r="C309" s="80"/>
      <c r="E309" s="36" t="s">
        <v>192</v>
      </c>
      <c r="F309" t="s">
        <v>189</v>
      </c>
      <c r="G309" s="80"/>
      <c r="I309" s="36" t="s">
        <v>192</v>
      </c>
      <c r="J309" t="s">
        <v>189</v>
      </c>
      <c r="K309" s="80"/>
      <c r="M309" s="36">
        <v>458</v>
      </c>
      <c r="N309" t="s">
        <v>189</v>
      </c>
      <c r="O309" s="80"/>
      <c r="Q309" s="36" t="s">
        <v>192</v>
      </c>
      <c r="R309" t="s">
        <v>189</v>
      </c>
      <c r="S309" s="80"/>
      <c r="U309" s="36">
        <v>458</v>
      </c>
      <c r="V309" t="s">
        <v>189</v>
      </c>
    </row>
    <row r="310" spans="1:22" ht="15.75" thickBot="1" x14ac:dyDescent="0.3">
      <c r="A310" s="12"/>
      <c r="B310" s="78" t="s">
        <v>87</v>
      </c>
      <c r="C310" s="79"/>
      <c r="D310" s="25"/>
      <c r="E310" s="125">
        <v>6800</v>
      </c>
      <c r="F310" s="25" t="s">
        <v>189</v>
      </c>
      <c r="G310" s="79"/>
      <c r="H310" s="25"/>
      <c r="I310" s="125">
        <v>5101</v>
      </c>
      <c r="J310" s="25" t="s">
        <v>189</v>
      </c>
      <c r="K310" s="79"/>
      <c r="L310" s="25"/>
      <c r="M310" s="125">
        <v>10673</v>
      </c>
      <c r="N310" s="25" t="s">
        <v>189</v>
      </c>
      <c r="O310" s="79"/>
      <c r="P310" s="25"/>
      <c r="Q310" s="29" t="s">
        <v>192</v>
      </c>
      <c r="R310" s="25" t="s">
        <v>189</v>
      </c>
      <c r="S310" s="79"/>
      <c r="T310" s="25"/>
      <c r="U310" s="125">
        <v>22574</v>
      </c>
      <c r="V310" s="25" t="s">
        <v>189</v>
      </c>
    </row>
    <row r="311" spans="1:22" x14ac:dyDescent="0.25">
      <c r="A311" s="12"/>
      <c r="B311" s="81"/>
      <c r="C311" s="81"/>
      <c r="D311" s="82"/>
      <c r="E311" s="82"/>
      <c r="F311" s="81"/>
      <c r="G311" s="81"/>
      <c r="H311" s="82"/>
      <c r="I311" s="82"/>
      <c r="J311" s="81"/>
      <c r="K311" s="81"/>
      <c r="L311" s="82"/>
      <c r="M311" s="82"/>
      <c r="N311" s="81"/>
      <c r="O311" s="81"/>
      <c r="P311" s="82"/>
      <c r="Q311" s="82"/>
      <c r="R311" s="81"/>
      <c r="S311" s="81"/>
      <c r="T311" s="82"/>
      <c r="U311" s="82"/>
      <c r="V311" s="81"/>
    </row>
    <row r="312" spans="1:22" x14ac:dyDescent="0.25">
      <c r="A312" s="12"/>
      <c r="B312" s="2" t="s">
        <v>88</v>
      </c>
      <c r="C312" s="80"/>
      <c r="E312" s="126">
        <v>15346</v>
      </c>
      <c r="F312" t="s">
        <v>189</v>
      </c>
      <c r="G312" s="80"/>
      <c r="I312" s="126">
        <v>73593</v>
      </c>
      <c r="J312" t="s">
        <v>189</v>
      </c>
      <c r="K312" s="80"/>
      <c r="M312" s="126">
        <v>81303</v>
      </c>
      <c r="N312" t="s">
        <v>189</v>
      </c>
      <c r="O312" s="80"/>
      <c r="Q312" s="36" t="s">
        <v>736</v>
      </c>
      <c r="R312" t="s">
        <v>191</v>
      </c>
      <c r="S312" s="80"/>
      <c r="U312" s="126">
        <v>147483</v>
      </c>
      <c r="V312" t="s">
        <v>189</v>
      </c>
    </row>
    <row r="313" spans="1:22" x14ac:dyDescent="0.25">
      <c r="A313" s="12"/>
      <c r="B313" s="78" t="s">
        <v>89</v>
      </c>
      <c r="C313" s="79"/>
      <c r="D313" s="25"/>
      <c r="E313" s="125">
        <v>422634</v>
      </c>
      <c r="F313" s="25" t="s">
        <v>189</v>
      </c>
      <c r="G313" s="79"/>
      <c r="H313" s="25"/>
      <c r="I313" s="29">
        <v>738</v>
      </c>
      <c r="J313" s="25" t="s">
        <v>189</v>
      </c>
      <c r="K313" s="79"/>
      <c r="L313" s="25"/>
      <c r="M313" s="125">
        <v>6928</v>
      </c>
      <c r="N313" s="25" t="s">
        <v>189</v>
      </c>
      <c r="O313" s="79"/>
      <c r="P313" s="25"/>
      <c r="Q313" s="29" t="s">
        <v>192</v>
      </c>
      <c r="R313" s="25" t="s">
        <v>189</v>
      </c>
      <c r="S313" s="79"/>
      <c r="T313" s="25"/>
      <c r="U313" s="125">
        <v>430300</v>
      </c>
      <c r="V313" s="25" t="s">
        <v>189</v>
      </c>
    </row>
    <row r="314" spans="1:22" x14ac:dyDescent="0.25">
      <c r="A314" s="12"/>
      <c r="B314" s="2" t="s">
        <v>729</v>
      </c>
      <c r="C314" s="80"/>
      <c r="E314" s="36" t="s">
        <v>192</v>
      </c>
      <c r="F314" t="s">
        <v>189</v>
      </c>
      <c r="G314" s="80"/>
      <c r="I314" s="126">
        <v>357144</v>
      </c>
      <c r="J314" t="s">
        <v>189</v>
      </c>
      <c r="K314" s="80"/>
      <c r="M314" s="126">
        <v>106633</v>
      </c>
      <c r="N314" t="s">
        <v>189</v>
      </c>
      <c r="O314" s="80"/>
      <c r="Q314" s="36" t="s">
        <v>739</v>
      </c>
      <c r="R314" t="s">
        <v>191</v>
      </c>
      <c r="S314" s="80"/>
      <c r="U314" s="36" t="s">
        <v>192</v>
      </c>
      <c r="V314" t="s">
        <v>189</v>
      </c>
    </row>
    <row r="315" spans="1:22" x14ac:dyDescent="0.25">
      <c r="A315" s="12"/>
      <c r="B315" s="78" t="s">
        <v>90</v>
      </c>
      <c r="C315" s="79"/>
      <c r="D315" s="25"/>
      <c r="E315" s="29" t="s">
        <v>192</v>
      </c>
      <c r="F315" s="25" t="s">
        <v>189</v>
      </c>
      <c r="G315" s="79"/>
      <c r="H315" s="25"/>
      <c r="I315" s="125">
        <v>43447</v>
      </c>
      <c r="J315" s="25" t="s">
        <v>189</v>
      </c>
      <c r="K315" s="79"/>
      <c r="L315" s="25"/>
      <c r="M315" s="29" t="s">
        <v>192</v>
      </c>
      <c r="N315" s="25" t="s">
        <v>189</v>
      </c>
      <c r="O315" s="79"/>
      <c r="P315" s="25"/>
      <c r="Q315" s="29" t="s">
        <v>192</v>
      </c>
      <c r="R315" s="25" t="s">
        <v>189</v>
      </c>
      <c r="S315" s="79"/>
      <c r="T315" s="25"/>
      <c r="U315" s="125">
        <v>43447</v>
      </c>
      <c r="V315" s="25" t="s">
        <v>189</v>
      </c>
    </row>
    <row r="316" spans="1:22" x14ac:dyDescent="0.25">
      <c r="A316" s="12"/>
      <c r="B316" s="2" t="s">
        <v>91</v>
      </c>
      <c r="C316" s="80"/>
      <c r="E316" s="126">
        <v>5943</v>
      </c>
      <c r="F316" t="s">
        <v>189</v>
      </c>
      <c r="G316" s="80"/>
      <c r="I316" s="126">
        <v>7685</v>
      </c>
      <c r="J316" t="s">
        <v>189</v>
      </c>
      <c r="K316" s="80"/>
      <c r="M316" s="36">
        <v>159</v>
      </c>
      <c r="N316" t="s">
        <v>189</v>
      </c>
      <c r="O316" s="80"/>
      <c r="Q316" s="36" t="s">
        <v>192</v>
      </c>
      <c r="R316" t="s">
        <v>189</v>
      </c>
      <c r="S316" s="80"/>
      <c r="U316" s="126">
        <v>13787</v>
      </c>
      <c r="V316" t="s">
        <v>189</v>
      </c>
    </row>
    <row r="317" spans="1:22" x14ac:dyDescent="0.25">
      <c r="A317" s="12"/>
      <c r="B317" s="78" t="s">
        <v>73</v>
      </c>
      <c r="C317" s="79"/>
      <c r="D317" s="25"/>
      <c r="E317" s="125">
        <v>70006</v>
      </c>
      <c r="F317" s="25" t="s">
        <v>189</v>
      </c>
      <c r="G317" s="79"/>
      <c r="H317" s="25"/>
      <c r="I317" s="29" t="s">
        <v>192</v>
      </c>
      <c r="J317" s="25" t="s">
        <v>189</v>
      </c>
      <c r="K317" s="79"/>
      <c r="L317" s="25"/>
      <c r="M317" s="125">
        <v>4072</v>
      </c>
      <c r="N317" s="25" t="s">
        <v>189</v>
      </c>
      <c r="O317" s="79"/>
      <c r="P317" s="25"/>
      <c r="Q317" s="29" t="s">
        <v>192</v>
      </c>
      <c r="R317" s="25" t="s">
        <v>189</v>
      </c>
      <c r="S317" s="79"/>
      <c r="T317" s="25"/>
      <c r="U317" s="125">
        <v>74078</v>
      </c>
      <c r="V317" s="25" t="s">
        <v>189</v>
      </c>
    </row>
    <row r="318" spans="1:22" x14ac:dyDescent="0.25">
      <c r="A318" s="12"/>
      <c r="B318" s="2" t="s">
        <v>126</v>
      </c>
      <c r="C318" s="80"/>
      <c r="E318" s="36" t="s">
        <v>192</v>
      </c>
      <c r="F318" t="s">
        <v>189</v>
      </c>
      <c r="G318" s="80"/>
      <c r="I318" s="36" t="s">
        <v>192</v>
      </c>
      <c r="J318" t="s">
        <v>189</v>
      </c>
      <c r="K318" s="80"/>
      <c r="M318" s="126">
        <v>10470</v>
      </c>
      <c r="N318" t="s">
        <v>189</v>
      </c>
      <c r="O318" s="80"/>
      <c r="Q318" s="36" t="s">
        <v>192</v>
      </c>
      <c r="R318" t="s">
        <v>189</v>
      </c>
      <c r="S318" s="80"/>
      <c r="U318" s="126">
        <v>10470</v>
      </c>
      <c r="V318" t="s">
        <v>189</v>
      </c>
    </row>
    <row r="319" spans="1:22" ht="15.75" thickBot="1" x14ac:dyDescent="0.3">
      <c r="A319" s="12"/>
      <c r="B319" s="78" t="s">
        <v>92</v>
      </c>
      <c r="C319" s="79"/>
      <c r="D319" s="25"/>
      <c r="E319" s="125">
        <v>7988</v>
      </c>
      <c r="F319" s="25" t="s">
        <v>189</v>
      </c>
      <c r="G319" s="79"/>
      <c r="H319" s="25"/>
      <c r="I319" s="125">
        <v>3763</v>
      </c>
      <c r="J319" s="25" t="s">
        <v>189</v>
      </c>
      <c r="K319" s="79"/>
      <c r="L319" s="25"/>
      <c r="M319" s="29">
        <v>255</v>
      </c>
      <c r="N319" s="25" t="s">
        <v>189</v>
      </c>
      <c r="O319" s="79"/>
      <c r="P319" s="25"/>
      <c r="Q319" s="29" t="s">
        <v>192</v>
      </c>
      <c r="R319" s="25" t="s">
        <v>189</v>
      </c>
      <c r="S319" s="79"/>
      <c r="T319" s="25"/>
      <c r="U319" s="125">
        <v>12006</v>
      </c>
      <c r="V319" s="25" t="s">
        <v>189</v>
      </c>
    </row>
    <row r="320" spans="1:22" x14ac:dyDescent="0.25">
      <c r="A320" s="12"/>
      <c r="B320" s="81"/>
      <c r="C320" s="81"/>
      <c r="D320" s="82"/>
      <c r="E320" s="82"/>
      <c r="F320" s="81"/>
      <c r="G320" s="81"/>
      <c r="H320" s="82"/>
      <c r="I320" s="82"/>
      <c r="J320" s="81"/>
      <c r="K320" s="81"/>
      <c r="L320" s="82"/>
      <c r="M320" s="82"/>
      <c r="N320" s="81"/>
      <c r="O320" s="81"/>
      <c r="P320" s="82"/>
      <c r="Q320" s="82"/>
      <c r="R320" s="81"/>
      <c r="S320" s="81"/>
      <c r="T320" s="82"/>
      <c r="U320" s="82"/>
      <c r="V320" s="81"/>
    </row>
    <row r="321" spans="1:42" ht="15.75" thickBot="1" x14ac:dyDescent="0.3">
      <c r="A321" s="12"/>
      <c r="B321" s="2" t="s">
        <v>93</v>
      </c>
      <c r="C321" s="80"/>
      <c r="E321" s="126">
        <v>521917</v>
      </c>
      <c r="F321" t="s">
        <v>189</v>
      </c>
      <c r="G321" s="80"/>
      <c r="I321" s="126">
        <v>486370</v>
      </c>
      <c r="J321" t="s">
        <v>189</v>
      </c>
      <c r="K321" s="80"/>
      <c r="M321" s="126">
        <v>209820</v>
      </c>
      <c r="N321" t="s">
        <v>189</v>
      </c>
      <c r="O321" s="80"/>
      <c r="Q321" s="36" t="s">
        <v>740</v>
      </c>
      <c r="R321" t="s">
        <v>191</v>
      </c>
      <c r="S321" s="80"/>
      <c r="U321" s="126">
        <v>731571</v>
      </c>
      <c r="V321" t="s">
        <v>189</v>
      </c>
    </row>
    <row r="322" spans="1:42" x14ac:dyDescent="0.25">
      <c r="A322" s="12"/>
      <c r="B322" s="81"/>
      <c r="C322" s="81"/>
      <c r="D322" s="82"/>
      <c r="E322" s="82"/>
      <c r="F322" s="81"/>
      <c r="G322" s="81"/>
      <c r="H322" s="82"/>
      <c r="I322" s="82"/>
      <c r="J322" s="81"/>
      <c r="K322" s="81"/>
      <c r="L322" s="82"/>
      <c r="M322" s="82"/>
      <c r="N322" s="81"/>
      <c r="O322" s="81"/>
      <c r="P322" s="82"/>
      <c r="Q322" s="82"/>
      <c r="R322" s="81"/>
      <c r="S322" s="81"/>
      <c r="T322" s="82"/>
      <c r="U322" s="82"/>
      <c r="V322" s="81"/>
    </row>
    <row r="323" spans="1:42" ht="15.75" thickBot="1" x14ac:dyDescent="0.3">
      <c r="A323" s="12"/>
      <c r="B323" s="78" t="s">
        <v>732</v>
      </c>
      <c r="C323" s="79"/>
      <c r="D323" s="25"/>
      <c r="E323" s="125">
        <v>773974</v>
      </c>
      <c r="F323" s="25" t="s">
        <v>189</v>
      </c>
      <c r="G323" s="79"/>
      <c r="H323" s="25"/>
      <c r="I323" s="125">
        <v>592363</v>
      </c>
      <c r="J323" s="25" t="s">
        <v>189</v>
      </c>
      <c r="K323" s="79"/>
      <c r="L323" s="25"/>
      <c r="M323" s="125">
        <v>216875</v>
      </c>
      <c r="N323" s="25" t="s">
        <v>189</v>
      </c>
      <c r="O323" s="79"/>
      <c r="P323" s="25"/>
      <c r="Q323" s="29" t="s">
        <v>741</v>
      </c>
      <c r="R323" s="25" t="s">
        <v>191</v>
      </c>
      <c r="S323" s="79"/>
      <c r="T323" s="25"/>
      <c r="U323" s="125">
        <v>773974</v>
      </c>
      <c r="V323" s="25" t="s">
        <v>189</v>
      </c>
    </row>
    <row r="324" spans="1:42" x14ac:dyDescent="0.25">
      <c r="A324" s="12"/>
      <c r="B324" s="81"/>
      <c r="C324" s="81"/>
      <c r="D324" s="82"/>
      <c r="E324" s="82"/>
      <c r="F324" s="81"/>
      <c r="G324" s="81"/>
      <c r="H324" s="82"/>
      <c r="I324" s="82"/>
      <c r="J324" s="81"/>
      <c r="K324" s="81"/>
      <c r="L324" s="82"/>
      <c r="M324" s="82"/>
      <c r="N324" s="81"/>
      <c r="O324" s="81"/>
      <c r="P324" s="82"/>
      <c r="Q324" s="82"/>
      <c r="R324" s="81"/>
      <c r="S324" s="81"/>
      <c r="T324" s="82"/>
      <c r="U324" s="82"/>
      <c r="V324" s="81"/>
    </row>
    <row r="325" spans="1:42" ht="30.75" thickBot="1" x14ac:dyDescent="0.3">
      <c r="A325" s="12"/>
      <c r="B325" s="2" t="s">
        <v>734</v>
      </c>
      <c r="C325" s="80"/>
      <c r="D325" t="s">
        <v>188</v>
      </c>
      <c r="E325" s="126">
        <v>1295891</v>
      </c>
      <c r="F325" t="s">
        <v>189</v>
      </c>
      <c r="G325" s="80"/>
      <c r="H325" t="s">
        <v>188</v>
      </c>
      <c r="I325" s="126">
        <v>1078733</v>
      </c>
      <c r="J325" t="s">
        <v>189</v>
      </c>
      <c r="K325" s="80"/>
      <c r="L325" t="s">
        <v>188</v>
      </c>
      <c r="M325" s="126">
        <v>426695</v>
      </c>
      <c r="N325" t="s">
        <v>189</v>
      </c>
      <c r="O325" s="80"/>
      <c r="P325" t="s">
        <v>188</v>
      </c>
      <c r="Q325" s="36" t="s">
        <v>738</v>
      </c>
      <c r="R325" t="s">
        <v>191</v>
      </c>
      <c r="S325" s="80"/>
      <c r="T325" t="s">
        <v>188</v>
      </c>
      <c r="U325" s="126">
        <v>1505545</v>
      </c>
      <c r="V325" t="s">
        <v>189</v>
      </c>
    </row>
    <row r="326" spans="1:42" ht="15.75" thickTop="1" x14ac:dyDescent="0.25">
      <c r="A326" s="12"/>
      <c r="B326" s="81"/>
      <c r="C326" s="81"/>
      <c r="D326" s="83"/>
      <c r="E326" s="83"/>
      <c r="F326" s="81"/>
      <c r="G326" s="81"/>
      <c r="H326" s="83"/>
      <c r="I326" s="83"/>
      <c r="J326" s="81"/>
      <c r="K326" s="81"/>
      <c r="L326" s="83"/>
      <c r="M326" s="83"/>
      <c r="N326" s="81"/>
      <c r="O326" s="81"/>
      <c r="P326" s="83"/>
      <c r="Q326" s="83"/>
      <c r="R326" s="81"/>
      <c r="S326" s="81"/>
      <c r="T326" s="83"/>
      <c r="U326" s="83"/>
      <c r="V326" s="81"/>
    </row>
    <row r="327" spans="1:42" ht="15" customHeight="1" x14ac:dyDescent="0.25">
      <c r="A327" s="12" t="s">
        <v>742</v>
      </c>
      <c r="B327" s="11" t="s">
        <v>5</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c r="AN327" s="11"/>
      <c r="AO327" s="11"/>
      <c r="AP327" s="11"/>
    </row>
    <row r="328" spans="1:42" x14ac:dyDescent="0.25">
      <c r="A328" s="12"/>
      <c r="B328" s="130" t="s">
        <v>742</v>
      </c>
      <c r="C328" s="130"/>
      <c r="D328" s="130"/>
      <c r="E328" s="130"/>
      <c r="F328" s="130"/>
      <c r="G328" s="130"/>
      <c r="H328" s="130"/>
      <c r="I328" s="130"/>
      <c r="J328" s="130"/>
      <c r="K328" s="130"/>
      <c r="L328" s="130"/>
      <c r="M328" s="130"/>
      <c r="N328" s="130"/>
      <c r="O328" s="130"/>
      <c r="P328" s="130"/>
      <c r="Q328" s="130"/>
      <c r="R328" s="130"/>
      <c r="S328" s="130"/>
      <c r="T328" s="130"/>
      <c r="U328" s="130"/>
      <c r="V328" s="130"/>
      <c r="W328" s="130"/>
      <c r="X328" s="130"/>
      <c r="Y328" s="130"/>
      <c r="Z328" s="130"/>
      <c r="AA328" s="130"/>
      <c r="AB328" s="130"/>
      <c r="AC328" s="130"/>
      <c r="AD328" s="130"/>
      <c r="AE328" s="130"/>
      <c r="AF328" s="130"/>
      <c r="AG328" s="130"/>
      <c r="AH328" s="130"/>
      <c r="AI328" s="130"/>
      <c r="AJ328" s="130"/>
      <c r="AK328" s="130"/>
      <c r="AL328" s="130"/>
      <c r="AM328" s="130"/>
      <c r="AN328" s="130"/>
      <c r="AO328" s="130"/>
      <c r="AP328" s="130"/>
    </row>
    <row r="329" spans="1:42"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11"/>
      <c r="AM329" s="11"/>
      <c r="AN329" s="11"/>
      <c r="AO329" s="11"/>
      <c r="AP329" s="11"/>
    </row>
    <row r="330" spans="1:42" x14ac:dyDescent="0.25">
      <c r="A330" s="12"/>
      <c r="B330" s="130" t="s">
        <v>702</v>
      </c>
      <c r="C330" s="130"/>
      <c r="D330" s="130"/>
      <c r="E330" s="130"/>
      <c r="F330" s="130"/>
      <c r="G330" s="130"/>
      <c r="H330" s="130"/>
      <c r="I330" s="130"/>
      <c r="J330" s="130"/>
      <c r="K330" s="130"/>
      <c r="L330" s="130"/>
      <c r="M330" s="130"/>
      <c r="N330" s="130"/>
      <c r="O330" s="130"/>
      <c r="P330" s="130"/>
      <c r="Q330" s="130"/>
      <c r="R330" s="130"/>
      <c r="S330" s="130"/>
      <c r="T330" s="130"/>
      <c r="U330" s="130"/>
      <c r="V330" s="130"/>
      <c r="W330" s="130"/>
      <c r="X330" s="130"/>
      <c r="Y330" s="130"/>
      <c r="Z330" s="130"/>
      <c r="AA330" s="130"/>
      <c r="AB330" s="130"/>
      <c r="AC330" s="130"/>
      <c r="AD330" s="130"/>
      <c r="AE330" s="130"/>
      <c r="AF330" s="130"/>
      <c r="AG330" s="130"/>
      <c r="AH330" s="130"/>
      <c r="AI330" s="130"/>
      <c r="AJ330" s="130"/>
      <c r="AK330" s="130"/>
      <c r="AL330" s="130"/>
      <c r="AM330" s="130"/>
      <c r="AN330" s="130"/>
      <c r="AO330" s="130"/>
      <c r="AP330" s="130"/>
    </row>
    <row r="331" spans="1:42"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c r="AL331" s="11"/>
      <c r="AM331" s="11"/>
      <c r="AN331" s="11"/>
      <c r="AO331" s="11"/>
      <c r="AP331" s="11"/>
    </row>
    <row r="332" spans="1:42" ht="15.75" x14ac:dyDescent="0.25">
      <c r="A332" s="12"/>
      <c r="B332" s="76"/>
      <c r="C332" s="76"/>
      <c r="D332" s="76"/>
      <c r="E332" s="76"/>
      <c r="F332" s="76"/>
      <c r="G332" s="76"/>
      <c r="H332" s="76"/>
      <c r="I332" s="76"/>
      <c r="J332" s="76"/>
      <c r="K332" s="76"/>
      <c r="L332" s="76"/>
      <c r="M332" s="76"/>
      <c r="N332" s="76"/>
      <c r="O332" s="76"/>
      <c r="P332" s="76"/>
      <c r="Q332" s="76"/>
      <c r="R332" s="76"/>
      <c r="S332" s="76"/>
      <c r="T332" s="76"/>
      <c r="U332" s="76"/>
      <c r="V332" s="76"/>
      <c r="W332" s="76"/>
      <c r="X332" s="76"/>
      <c r="Y332" s="76"/>
      <c r="Z332" s="76"/>
      <c r="AA332" s="76"/>
      <c r="AB332" s="76"/>
      <c r="AC332" s="76"/>
      <c r="AD332" s="76"/>
      <c r="AE332" s="76"/>
      <c r="AF332" s="76"/>
      <c r="AG332" s="76"/>
      <c r="AH332" s="76"/>
      <c r="AI332" s="76"/>
      <c r="AJ332" s="76"/>
      <c r="AK332" s="76"/>
      <c r="AL332" s="76"/>
      <c r="AM332" s="76"/>
      <c r="AN332" s="76"/>
      <c r="AO332" s="76"/>
      <c r="AP332" s="76"/>
    </row>
    <row r="333" spans="1:42"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c r="AI333" s="11"/>
      <c r="AJ333" s="11"/>
      <c r="AK333" s="11"/>
      <c r="AL333" s="11"/>
      <c r="AM333" s="11"/>
      <c r="AN333" s="11"/>
      <c r="AO333" s="11"/>
      <c r="AP333" s="11"/>
    </row>
    <row r="334" spans="1:42" x14ac:dyDescent="0.25">
      <c r="A334" s="12"/>
      <c r="B334" s="4"/>
      <c r="C334" s="4"/>
      <c r="D334" s="4"/>
      <c r="E334" s="4"/>
      <c r="F334" s="4"/>
      <c r="G334" s="4"/>
      <c r="H334" s="4"/>
      <c r="I334" s="4"/>
      <c r="J334" s="4"/>
      <c r="K334" s="4"/>
      <c r="L334" s="4"/>
      <c r="M334" s="4"/>
      <c r="N334" s="4"/>
      <c r="O334" s="4"/>
      <c r="P334" s="4"/>
      <c r="Q334" s="4"/>
      <c r="R334" s="4"/>
      <c r="S334" s="4"/>
      <c r="T334" s="4"/>
      <c r="U334" s="4"/>
      <c r="V334" s="4"/>
    </row>
    <row r="335" spans="1:42" ht="15" customHeight="1" x14ac:dyDescent="0.25">
      <c r="A335" s="12"/>
      <c r="B335" s="11"/>
      <c r="C335" s="11"/>
      <c r="D335" s="100" t="s">
        <v>719</v>
      </c>
      <c r="E335" s="100"/>
      <c r="F335" s="11"/>
      <c r="G335" s="11"/>
      <c r="H335" s="100" t="s">
        <v>679</v>
      </c>
      <c r="I335" s="100"/>
      <c r="J335" s="11"/>
      <c r="K335" s="11"/>
      <c r="L335" s="100" t="s">
        <v>681</v>
      </c>
      <c r="M335" s="100"/>
      <c r="N335" s="11"/>
      <c r="O335" s="11"/>
      <c r="P335" s="100" t="s">
        <v>590</v>
      </c>
      <c r="Q335" s="100"/>
      <c r="R335" s="11"/>
      <c r="S335" s="11"/>
      <c r="T335" s="100" t="s">
        <v>630</v>
      </c>
      <c r="U335" s="100"/>
      <c r="V335" s="11"/>
    </row>
    <row r="336" spans="1:42" ht="15" customHeight="1" x14ac:dyDescent="0.25">
      <c r="A336" s="12"/>
      <c r="B336" s="11"/>
      <c r="C336" s="11"/>
      <c r="D336" s="100" t="s">
        <v>720</v>
      </c>
      <c r="E336" s="100"/>
      <c r="F336" s="11"/>
      <c r="G336" s="11"/>
      <c r="H336" s="100" t="s">
        <v>680</v>
      </c>
      <c r="I336" s="100"/>
      <c r="J336" s="11"/>
      <c r="K336" s="11"/>
      <c r="L336" s="100" t="s">
        <v>680</v>
      </c>
      <c r="M336" s="100"/>
      <c r="N336" s="11"/>
      <c r="O336" s="11"/>
      <c r="P336" s="100"/>
      <c r="Q336" s="100"/>
      <c r="R336" s="11"/>
      <c r="S336" s="11"/>
      <c r="T336" s="100"/>
      <c r="U336" s="100"/>
      <c r="V336" s="11"/>
    </row>
    <row r="337" spans="1:22" ht="15.75" thickBot="1" x14ac:dyDescent="0.3">
      <c r="A337" s="12"/>
      <c r="B337" s="11"/>
      <c r="C337" s="11"/>
      <c r="D337" s="101" t="s">
        <v>627</v>
      </c>
      <c r="E337" s="101"/>
      <c r="F337" s="11"/>
      <c r="G337" s="11"/>
      <c r="H337" s="101"/>
      <c r="I337" s="101"/>
      <c r="J337" s="11"/>
      <c r="K337" s="11"/>
      <c r="L337" s="101"/>
      <c r="M337" s="101"/>
      <c r="N337" s="11"/>
      <c r="O337" s="11"/>
      <c r="P337" s="101"/>
      <c r="Q337" s="101"/>
      <c r="R337" s="11"/>
      <c r="S337" s="11"/>
      <c r="T337" s="101"/>
      <c r="U337" s="101"/>
      <c r="V337" s="11"/>
    </row>
    <row r="338" spans="1:22" ht="30.75" thickBot="1" x14ac:dyDescent="0.3">
      <c r="A338" s="12"/>
      <c r="B338" s="78" t="s">
        <v>130</v>
      </c>
      <c r="C338" s="22"/>
      <c r="D338" s="22" t="s">
        <v>188</v>
      </c>
      <c r="E338" s="23">
        <v>1007</v>
      </c>
      <c r="F338" s="25" t="s">
        <v>189</v>
      </c>
      <c r="G338" s="22"/>
      <c r="H338" s="22" t="s">
        <v>188</v>
      </c>
      <c r="I338" s="27" t="s">
        <v>743</v>
      </c>
      <c r="J338" s="25" t="s">
        <v>191</v>
      </c>
      <c r="K338" s="22"/>
      <c r="L338" s="22" t="s">
        <v>188</v>
      </c>
      <c r="M338" s="27" t="s">
        <v>744</v>
      </c>
      <c r="N338" s="25" t="s">
        <v>191</v>
      </c>
      <c r="O338" s="22"/>
      <c r="P338" s="25" t="s">
        <v>188</v>
      </c>
      <c r="Q338" s="29" t="s">
        <v>192</v>
      </c>
      <c r="R338" s="25" t="s">
        <v>189</v>
      </c>
      <c r="S338" s="22"/>
      <c r="T338" s="22" t="s">
        <v>188</v>
      </c>
      <c r="U338" s="27" t="s">
        <v>745</v>
      </c>
      <c r="V338" s="25" t="s">
        <v>191</v>
      </c>
    </row>
    <row r="339" spans="1:22" x14ac:dyDescent="0.25">
      <c r="A339" s="12"/>
      <c r="B339" s="81"/>
      <c r="C339" s="81"/>
      <c r="D339" s="82"/>
      <c r="E339" s="82"/>
      <c r="F339" s="81"/>
      <c r="G339" s="81"/>
      <c r="H339" s="82"/>
      <c r="I339" s="82"/>
      <c r="J339" s="81"/>
      <c r="K339" s="81"/>
      <c r="L339" s="82"/>
      <c r="M339" s="82"/>
      <c r="N339" s="81"/>
      <c r="O339" s="81"/>
      <c r="P339" s="82"/>
      <c r="Q339" s="82"/>
      <c r="R339" s="81"/>
      <c r="S339" s="81"/>
      <c r="T339" s="82"/>
      <c r="U339" s="82"/>
      <c r="V339" s="81"/>
    </row>
    <row r="340" spans="1:22" x14ac:dyDescent="0.25">
      <c r="A340" s="12"/>
      <c r="B340" s="2" t="s">
        <v>746</v>
      </c>
      <c r="C340" s="80"/>
      <c r="D340" s="4"/>
      <c r="E340" s="4"/>
      <c r="F340" s="4"/>
      <c r="G340" s="80"/>
      <c r="H340" s="4"/>
      <c r="I340" s="4"/>
      <c r="J340" s="4"/>
      <c r="K340" s="80"/>
      <c r="L340" s="4"/>
      <c r="M340" s="4"/>
      <c r="N340" s="4"/>
      <c r="O340" s="80"/>
      <c r="P340" s="4"/>
      <c r="Q340" s="4"/>
      <c r="R340" s="4"/>
      <c r="S340" s="80"/>
      <c r="T340" s="4"/>
      <c r="U340" s="4"/>
      <c r="V340" s="4"/>
    </row>
    <row r="341" spans="1:22" x14ac:dyDescent="0.25">
      <c r="A341" s="12"/>
      <c r="B341" s="78" t="s">
        <v>133</v>
      </c>
      <c r="C341" s="79"/>
      <c r="D341" s="25"/>
      <c r="E341" s="29" t="s">
        <v>192</v>
      </c>
      <c r="F341" s="25" t="s">
        <v>189</v>
      </c>
      <c r="G341" s="79"/>
      <c r="H341" s="22"/>
      <c r="I341" s="27" t="s">
        <v>747</v>
      </c>
      <c r="J341" s="25" t="s">
        <v>191</v>
      </c>
      <c r="K341" s="79"/>
      <c r="L341" s="22"/>
      <c r="M341" s="27" t="s">
        <v>748</v>
      </c>
      <c r="N341" s="25" t="s">
        <v>191</v>
      </c>
      <c r="O341" s="79"/>
      <c r="P341" s="25"/>
      <c r="Q341" s="29" t="s">
        <v>192</v>
      </c>
      <c r="R341" s="25" t="s">
        <v>189</v>
      </c>
      <c r="S341" s="79"/>
      <c r="T341" s="22"/>
      <c r="U341" s="27" t="s">
        <v>749</v>
      </c>
      <c r="V341" s="25" t="s">
        <v>191</v>
      </c>
    </row>
    <row r="342" spans="1:22" x14ac:dyDescent="0.25">
      <c r="A342" s="12"/>
      <c r="B342" s="2" t="s">
        <v>134</v>
      </c>
      <c r="C342" s="80"/>
      <c r="D342" s="4"/>
      <c r="E342" s="38" t="s">
        <v>750</v>
      </c>
      <c r="F342" t="s">
        <v>191</v>
      </c>
      <c r="G342" s="80"/>
      <c r="H342" s="4"/>
      <c r="I342" s="38" t="s">
        <v>751</v>
      </c>
      <c r="J342" t="s">
        <v>191</v>
      </c>
      <c r="K342" s="80"/>
      <c r="L342" s="4"/>
      <c r="M342" s="38" t="s">
        <v>752</v>
      </c>
      <c r="N342" t="s">
        <v>191</v>
      </c>
      <c r="O342" s="80"/>
      <c r="Q342" s="36" t="s">
        <v>192</v>
      </c>
      <c r="R342" t="s">
        <v>189</v>
      </c>
      <c r="S342" s="80"/>
      <c r="T342" s="4"/>
      <c r="U342" s="38" t="s">
        <v>753</v>
      </c>
      <c r="V342" t="s">
        <v>191</v>
      </c>
    </row>
    <row r="343" spans="1:22" x14ac:dyDescent="0.25">
      <c r="A343" s="12"/>
      <c r="B343" s="78" t="s">
        <v>754</v>
      </c>
      <c r="C343" s="79"/>
      <c r="D343" s="25"/>
      <c r="E343" s="29" t="s">
        <v>192</v>
      </c>
      <c r="F343" s="25" t="s">
        <v>189</v>
      </c>
      <c r="G343" s="79"/>
      <c r="H343" s="22"/>
      <c r="I343" s="27" t="s">
        <v>755</v>
      </c>
      <c r="J343" s="25" t="s">
        <v>191</v>
      </c>
      <c r="K343" s="79"/>
      <c r="L343" s="25"/>
      <c r="M343" s="29" t="s">
        <v>192</v>
      </c>
      <c r="N343" s="25" t="s">
        <v>189</v>
      </c>
      <c r="O343" s="79"/>
      <c r="P343" s="25"/>
      <c r="Q343" s="29" t="s">
        <v>192</v>
      </c>
      <c r="R343" s="25" t="s">
        <v>189</v>
      </c>
      <c r="S343" s="79"/>
      <c r="T343" s="22"/>
      <c r="U343" s="27" t="s">
        <v>755</v>
      </c>
      <c r="V343" s="25" t="s">
        <v>191</v>
      </c>
    </row>
    <row r="344" spans="1:22" x14ac:dyDescent="0.25">
      <c r="A344" s="12"/>
      <c r="B344" s="2" t="s">
        <v>135</v>
      </c>
      <c r="C344" s="80"/>
      <c r="E344" s="36" t="s">
        <v>192</v>
      </c>
      <c r="F344" t="s">
        <v>189</v>
      </c>
      <c r="G344" s="80"/>
      <c r="I344" s="36" t="s">
        <v>192</v>
      </c>
      <c r="J344" t="s">
        <v>189</v>
      </c>
      <c r="K344" s="80"/>
      <c r="L344" s="4"/>
      <c r="M344" s="34">
        <v>3281</v>
      </c>
      <c r="N344" t="s">
        <v>189</v>
      </c>
      <c r="O344" s="80"/>
      <c r="Q344" s="36" t="s">
        <v>192</v>
      </c>
      <c r="R344" t="s">
        <v>189</v>
      </c>
      <c r="S344" s="80"/>
      <c r="T344" s="4"/>
      <c r="U344" s="34">
        <v>3281</v>
      </c>
      <c r="V344" t="s">
        <v>189</v>
      </c>
    </row>
    <row r="345" spans="1:22" ht="15.75" thickBot="1" x14ac:dyDescent="0.3">
      <c r="A345" s="12"/>
      <c r="B345" s="78" t="s">
        <v>756</v>
      </c>
      <c r="C345" s="79"/>
      <c r="D345" s="22"/>
      <c r="E345" s="27" t="s">
        <v>757</v>
      </c>
      <c r="F345" s="25" t="s">
        <v>191</v>
      </c>
      <c r="G345" s="79"/>
      <c r="H345" s="25"/>
      <c r="I345" s="29" t="s">
        <v>192</v>
      </c>
      <c r="J345" s="25" t="s">
        <v>189</v>
      </c>
      <c r="K345" s="79"/>
      <c r="L345" s="22"/>
      <c r="M345" s="23">
        <v>33757</v>
      </c>
      <c r="N345" s="25" t="s">
        <v>189</v>
      </c>
      <c r="O345" s="79"/>
      <c r="P345" s="22"/>
      <c r="Q345" s="27" t="s">
        <v>758</v>
      </c>
      <c r="R345" s="25" t="s">
        <v>191</v>
      </c>
      <c r="S345" s="79"/>
      <c r="T345" s="25"/>
      <c r="U345" s="29" t="s">
        <v>192</v>
      </c>
      <c r="V345" s="25" t="s">
        <v>189</v>
      </c>
    </row>
    <row r="346" spans="1:22" x14ac:dyDescent="0.25">
      <c r="A346" s="12"/>
      <c r="B346" s="81"/>
      <c r="C346" s="81"/>
      <c r="D346" s="82"/>
      <c r="E346" s="82"/>
      <c r="F346" s="81"/>
      <c r="G346" s="81"/>
      <c r="H346" s="82"/>
      <c r="I346" s="82"/>
      <c r="J346" s="81"/>
      <c r="K346" s="81"/>
      <c r="L346" s="82"/>
      <c r="M346" s="82"/>
      <c r="N346" s="81"/>
      <c r="O346" s="81"/>
      <c r="P346" s="82"/>
      <c r="Q346" s="82"/>
      <c r="R346" s="81"/>
      <c r="S346" s="81"/>
      <c r="T346" s="82"/>
      <c r="U346" s="82"/>
      <c r="V346" s="81"/>
    </row>
    <row r="347" spans="1:22" ht="30.75" thickBot="1" x14ac:dyDescent="0.3">
      <c r="A347" s="12"/>
      <c r="B347" s="2" t="s">
        <v>137</v>
      </c>
      <c r="C347" s="80"/>
      <c r="D347" s="4"/>
      <c r="E347" s="38" t="s">
        <v>759</v>
      </c>
      <c r="F347" t="s">
        <v>191</v>
      </c>
      <c r="G347" s="80"/>
      <c r="H347" s="4"/>
      <c r="I347" s="38" t="s">
        <v>760</v>
      </c>
      <c r="J347" t="s">
        <v>191</v>
      </c>
      <c r="K347" s="80"/>
      <c r="L347" s="4"/>
      <c r="M347" s="34">
        <v>9898</v>
      </c>
      <c r="N347" t="s">
        <v>189</v>
      </c>
      <c r="O347" s="80"/>
      <c r="P347" s="4"/>
      <c r="Q347" s="38" t="s">
        <v>758</v>
      </c>
      <c r="R347" t="s">
        <v>191</v>
      </c>
      <c r="S347" s="80"/>
      <c r="T347" s="4"/>
      <c r="U347" s="38" t="s">
        <v>761</v>
      </c>
      <c r="V347" t="s">
        <v>191</v>
      </c>
    </row>
    <row r="348" spans="1:22" x14ac:dyDescent="0.25">
      <c r="A348" s="12"/>
      <c r="B348" s="81"/>
      <c r="C348" s="81"/>
      <c r="D348" s="82"/>
      <c r="E348" s="82"/>
      <c r="F348" s="81"/>
      <c r="G348" s="81"/>
      <c r="H348" s="82"/>
      <c r="I348" s="82"/>
      <c r="J348" s="81"/>
      <c r="K348" s="81"/>
      <c r="L348" s="82"/>
      <c r="M348" s="82"/>
      <c r="N348" s="81"/>
      <c r="O348" s="81"/>
      <c r="P348" s="82"/>
      <c r="Q348" s="82"/>
      <c r="R348" s="81"/>
      <c r="S348" s="81"/>
      <c r="T348" s="82"/>
      <c r="U348" s="82"/>
      <c r="V348" s="81"/>
    </row>
    <row r="349" spans="1:22" x14ac:dyDescent="0.25">
      <c r="A349" s="12"/>
      <c r="B349" s="81"/>
      <c r="C349" s="112"/>
      <c r="D349" s="112"/>
      <c r="E349" s="112"/>
      <c r="F349" s="112"/>
      <c r="G349" s="112"/>
      <c r="H349" s="112"/>
      <c r="I349" s="112"/>
      <c r="J349" s="112"/>
      <c r="K349" s="112"/>
      <c r="L349" s="112"/>
      <c r="M349" s="112"/>
      <c r="N349" s="112"/>
      <c r="O349" s="112"/>
      <c r="P349" s="112"/>
      <c r="Q349" s="112"/>
      <c r="R349" s="112"/>
      <c r="S349" s="112"/>
      <c r="T349" s="112"/>
      <c r="U349" s="112"/>
      <c r="V349" s="112"/>
    </row>
    <row r="350" spans="1:22" x14ac:dyDescent="0.25">
      <c r="A350" s="12"/>
      <c r="B350" s="78" t="s">
        <v>762</v>
      </c>
      <c r="C350" s="79"/>
      <c r="D350" s="22"/>
      <c r="E350" s="22"/>
      <c r="F350" s="22"/>
      <c r="G350" s="79"/>
      <c r="H350" s="22"/>
      <c r="I350" s="22"/>
      <c r="J350" s="22"/>
      <c r="K350" s="79"/>
      <c r="L350" s="22"/>
      <c r="M350" s="22"/>
      <c r="N350" s="22"/>
      <c r="O350" s="79"/>
      <c r="P350" s="22"/>
      <c r="Q350" s="22"/>
      <c r="R350" s="22"/>
      <c r="S350" s="79"/>
      <c r="T350" s="22"/>
      <c r="U350" s="22"/>
      <c r="V350" s="22"/>
    </row>
    <row r="351" spans="1:22" ht="30" x14ac:dyDescent="0.25">
      <c r="A351" s="12"/>
      <c r="B351" s="2" t="s">
        <v>139</v>
      </c>
      <c r="C351" s="80"/>
      <c r="D351" s="4"/>
      <c r="E351" s="38">
        <v>709</v>
      </c>
      <c r="F351" t="s">
        <v>189</v>
      </c>
      <c r="G351" s="80"/>
      <c r="I351" s="36" t="s">
        <v>192</v>
      </c>
      <c r="J351" t="s">
        <v>189</v>
      </c>
      <c r="K351" s="80"/>
      <c r="M351" s="36" t="s">
        <v>192</v>
      </c>
      <c r="N351" t="s">
        <v>189</v>
      </c>
      <c r="O351" s="80"/>
      <c r="Q351" s="36" t="s">
        <v>192</v>
      </c>
      <c r="R351" t="s">
        <v>189</v>
      </c>
      <c r="S351" s="80"/>
      <c r="T351" s="4"/>
      <c r="U351" s="38">
        <v>709</v>
      </c>
      <c r="V351" t="s">
        <v>189</v>
      </c>
    </row>
    <row r="352" spans="1:22" ht="30" x14ac:dyDescent="0.25">
      <c r="A352" s="12"/>
      <c r="B352" s="78" t="s">
        <v>117</v>
      </c>
      <c r="C352" s="79"/>
      <c r="D352" s="22"/>
      <c r="E352" s="27">
        <v>197</v>
      </c>
      <c r="F352" s="25" t="s">
        <v>189</v>
      </c>
      <c r="G352" s="79"/>
      <c r="H352" s="25"/>
      <c r="I352" s="29" t="s">
        <v>192</v>
      </c>
      <c r="J352" s="25" t="s">
        <v>189</v>
      </c>
      <c r="K352" s="79"/>
      <c r="L352" s="25"/>
      <c r="M352" s="29" t="s">
        <v>192</v>
      </c>
      <c r="N352" s="25" t="s">
        <v>189</v>
      </c>
      <c r="O352" s="79"/>
      <c r="P352" s="25"/>
      <c r="Q352" s="29" t="s">
        <v>192</v>
      </c>
      <c r="R352" s="25" t="s">
        <v>189</v>
      </c>
      <c r="S352" s="79"/>
      <c r="T352" s="22"/>
      <c r="U352" s="27">
        <v>197</v>
      </c>
      <c r="V352" s="25" t="s">
        <v>189</v>
      </c>
    </row>
    <row r="353" spans="1:42" x14ac:dyDescent="0.25">
      <c r="A353" s="12"/>
      <c r="B353" s="2" t="s">
        <v>141</v>
      </c>
      <c r="C353" s="80"/>
      <c r="E353" s="36" t="s">
        <v>192</v>
      </c>
      <c r="F353" t="s">
        <v>189</v>
      </c>
      <c r="G353" s="80"/>
      <c r="H353" s="4"/>
      <c r="I353" s="38" t="s">
        <v>763</v>
      </c>
      <c r="J353" t="s">
        <v>191</v>
      </c>
      <c r="K353" s="80"/>
      <c r="L353" s="4"/>
      <c r="M353" s="38" t="s">
        <v>764</v>
      </c>
      <c r="N353" t="s">
        <v>191</v>
      </c>
      <c r="O353" s="80"/>
      <c r="Q353" s="36" t="s">
        <v>192</v>
      </c>
      <c r="R353" t="s">
        <v>189</v>
      </c>
      <c r="S353" s="80"/>
      <c r="T353" s="4"/>
      <c r="U353" s="38" t="s">
        <v>765</v>
      </c>
      <c r="V353" t="s">
        <v>191</v>
      </c>
    </row>
    <row r="354" spans="1:42" x14ac:dyDescent="0.25">
      <c r="A354" s="12"/>
      <c r="B354" s="78" t="s">
        <v>756</v>
      </c>
      <c r="C354" s="79"/>
      <c r="D354" s="25"/>
      <c r="E354" s="29" t="s">
        <v>192</v>
      </c>
      <c r="F354" s="25" t="s">
        <v>189</v>
      </c>
      <c r="G354" s="79"/>
      <c r="H354" s="22"/>
      <c r="I354" s="27" t="s">
        <v>758</v>
      </c>
      <c r="J354" s="25" t="s">
        <v>191</v>
      </c>
      <c r="K354" s="79"/>
      <c r="L354" s="25"/>
      <c r="M354" s="29" t="s">
        <v>192</v>
      </c>
      <c r="N354" s="25" t="s">
        <v>189</v>
      </c>
      <c r="O354" s="79"/>
      <c r="P354" s="22"/>
      <c r="Q354" s="23">
        <v>32829</v>
      </c>
      <c r="R354" s="25" t="s">
        <v>189</v>
      </c>
      <c r="S354" s="79"/>
      <c r="T354" s="25"/>
      <c r="U354" s="29" t="s">
        <v>192</v>
      </c>
      <c r="V354" s="25" t="s">
        <v>189</v>
      </c>
    </row>
    <row r="355" spans="1:42" ht="30" x14ac:dyDescent="0.25">
      <c r="A355" s="12"/>
      <c r="B355" s="2" t="s">
        <v>142</v>
      </c>
      <c r="C355" s="80"/>
      <c r="D355" s="4"/>
      <c r="E355" s="38" t="s">
        <v>766</v>
      </c>
      <c r="F355" t="s">
        <v>191</v>
      </c>
      <c r="G355" s="80"/>
      <c r="I355" s="36" t="s">
        <v>192</v>
      </c>
      <c r="J355" t="s">
        <v>189</v>
      </c>
      <c r="K355" s="80"/>
      <c r="M355" s="36" t="s">
        <v>192</v>
      </c>
      <c r="N355" t="s">
        <v>189</v>
      </c>
      <c r="O355" s="80"/>
      <c r="Q355" s="36" t="s">
        <v>192</v>
      </c>
      <c r="R355" t="s">
        <v>189</v>
      </c>
      <c r="S355" s="80"/>
      <c r="T355" s="4"/>
      <c r="U355" s="38" t="s">
        <v>766</v>
      </c>
      <c r="V355" t="s">
        <v>191</v>
      </c>
    </row>
    <row r="356" spans="1:42" ht="15.75" thickBot="1" x14ac:dyDescent="0.3">
      <c r="A356" s="12"/>
      <c r="B356" s="78" t="s">
        <v>767</v>
      </c>
      <c r="C356" s="79"/>
      <c r="D356" s="22"/>
      <c r="E356" s="27">
        <v>52</v>
      </c>
      <c r="F356" s="25" t="s">
        <v>189</v>
      </c>
      <c r="G356" s="79"/>
      <c r="H356" s="22"/>
      <c r="I356" s="27">
        <v>176</v>
      </c>
      <c r="J356" s="25" t="s">
        <v>189</v>
      </c>
      <c r="K356" s="79"/>
      <c r="L356" s="22"/>
      <c r="M356" s="27" t="s">
        <v>768</v>
      </c>
      <c r="N356" s="25" t="s">
        <v>191</v>
      </c>
      <c r="O356" s="79"/>
      <c r="P356" s="25"/>
      <c r="Q356" s="29" t="s">
        <v>192</v>
      </c>
      <c r="R356" s="25" t="s">
        <v>189</v>
      </c>
      <c r="S356" s="79"/>
      <c r="T356" s="25"/>
      <c r="U356" s="29" t="s">
        <v>192</v>
      </c>
      <c r="V356" s="25" t="s">
        <v>189</v>
      </c>
    </row>
    <row r="357" spans="1:42" x14ac:dyDescent="0.25">
      <c r="A357" s="12"/>
      <c r="B357" s="81"/>
      <c r="C357" s="81"/>
      <c r="D357" s="82"/>
      <c r="E357" s="82"/>
      <c r="F357" s="81"/>
      <c r="G357" s="81"/>
      <c r="H357" s="82"/>
      <c r="I357" s="82"/>
      <c r="J357" s="81"/>
      <c r="K357" s="81"/>
      <c r="L357" s="82"/>
      <c r="M357" s="82"/>
      <c r="N357" s="81"/>
      <c r="O357" s="81"/>
      <c r="P357" s="82"/>
      <c r="Q357" s="82"/>
      <c r="R357" s="81"/>
      <c r="S357" s="81"/>
      <c r="T357" s="82"/>
      <c r="U357" s="82"/>
      <c r="V357" s="81"/>
    </row>
    <row r="358" spans="1:42" ht="30.75" thickBot="1" x14ac:dyDescent="0.3">
      <c r="A358" s="12"/>
      <c r="B358" s="2" t="s">
        <v>144</v>
      </c>
      <c r="C358" s="80"/>
      <c r="D358" s="4"/>
      <c r="E358" s="38">
        <v>107</v>
      </c>
      <c r="F358" t="s">
        <v>189</v>
      </c>
      <c r="G358" s="80"/>
      <c r="H358" s="4"/>
      <c r="I358" s="38" t="s">
        <v>769</v>
      </c>
      <c r="J358" t="s">
        <v>191</v>
      </c>
      <c r="K358" s="80"/>
      <c r="L358" s="4"/>
      <c r="M358" s="38" t="s">
        <v>770</v>
      </c>
      <c r="N358" t="s">
        <v>191</v>
      </c>
      <c r="O358" s="80"/>
      <c r="P358" s="4"/>
      <c r="Q358" s="34">
        <v>32829</v>
      </c>
      <c r="R358" t="s">
        <v>189</v>
      </c>
      <c r="S358" s="80"/>
      <c r="T358" s="4"/>
      <c r="U358" s="38" t="s">
        <v>771</v>
      </c>
      <c r="V358" t="s">
        <v>191</v>
      </c>
    </row>
    <row r="359" spans="1:42" x14ac:dyDescent="0.25">
      <c r="A359" s="12"/>
      <c r="B359" s="81"/>
      <c r="C359" s="81"/>
      <c r="D359" s="82"/>
      <c r="E359" s="82"/>
      <c r="F359" s="81"/>
      <c r="G359" s="81"/>
      <c r="H359" s="82"/>
      <c r="I359" s="82"/>
      <c r="J359" s="81"/>
      <c r="K359" s="81"/>
      <c r="L359" s="82"/>
      <c r="M359" s="82"/>
      <c r="N359" s="81"/>
      <c r="O359" s="81"/>
      <c r="P359" s="82"/>
      <c r="Q359" s="82"/>
      <c r="R359" s="81"/>
      <c r="S359" s="81"/>
      <c r="T359" s="82"/>
      <c r="U359" s="82"/>
      <c r="V359" s="81"/>
    </row>
    <row r="360" spans="1:42" x14ac:dyDescent="0.25">
      <c r="A360" s="12"/>
      <c r="B360" s="81"/>
      <c r="C360" s="112"/>
      <c r="D360" s="112"/>
      <c r="E360" s="112"/>
      <c r="F360" s="112"/>
      <c r="G360" s="112"/>
      <c r="H360" s="112"/>
      <c r="I360" s="112"/>
      <c r="J360" s="112"/>
      <c r="K360" s="112"/>
      <c r="L360" s="112"/>
      <c r="M360" s="112"/>
      <c r="N360" s="112"/>
      <c r="O360" s="112"/>
      <c r="P360" s="112"/>
      <c r="Q360" s="112"/>
      <c r="R360" s="112"/>
      <c r="S360" s="112"/>
      <c r="T360" s="112"/>
      <c r="U360" s="112"/>
      <c r="V360" s="112"/>
    </row>
    <row r="361" spans="1:42" ht="30.75" thickBot="1" x14ac:dyDescent="0.3">
      <c r="A361" s="12"/>
      <c r="B361" s="78" t="s">
        <v>145</v>
      </c>
      <c r="C361" s="79"/>
      <c r="D361" s="25"/>
      <c r="E361" s="29" t="s">
        <v>192</v>
      </c>
      <c r="F361" s="25" t="s">
        <v>189</v>
      </c>
      <c r="G361" s="79"/>
      <c r="H361" s="25"/>
      <c r="I361" s="29" t="s">
        <v>192</v>
      </c>
      <c r="J361" s="25" t="s">
        <v>189</v>
      </c>
      <c r="K361" s="79"/>
      <c r="L361" s="22"/>
      <c r="M361" s="27" t="s">
        <v>772</v>
      </c>
      <c r="N361" s="25" t="s">
        <v>191</v>
      </c>
      <c r="O361" s="79"/>
      <c r="P361" s="25"/>
      <c r="Q361" s="29" t="s">
        <v>192</v>
      </c>
      <c r="R361" s="25" t="s">
        <v>189</v>
      </c>
      <c r="S361" s="79"/>
      <c r="T361" s="22"/>
      <c r="U361" s="27" t="s">
        <v>772</v>
      </c>
      <c r="V361" s="25" t="s">
        <v>191</v>
      </c>
    </row>
    <row r="362" spans="1:42" x14ac:dyDescent="0.25">
      <c r="A362" s="12"/>
      <c r="B362" s="81"/>
      <c r="C362" s="81"/>
      <c r="D362" s="82"/>
      <c r="E362" s="82"/>
      <c r="F362" s="81"/>
      <c r="G362" s="81"/>
      <c r="H362" s="82"/>
      <c r="I362" s="82"/>
      <c r="J362" s="81"/>
      <c r="K362" s="81"/>
      <c r="L362" s="82"/>
      <c r="M362" s="82"/>
      <c r="N362" s="81"/>
      <c r="O362" s="81"/>
      <c r="P362" s="82"/>
      <c r="Q362" s="82"/>
      <c r="R362" s="81"/>
      <c r="S362" s="81"/>
      <c r="T362" s="82"/>
      <c r="U362" s="82"/>
      <c r="V362" s="81"/>
    </row>
    <row r="363" spans="1:42" ht="30" x14ac:dyDescent="0.25">
      <c r="A363" s="12"/>
      <c r="B363" s="2" t="s">
        <v>773</v>
      </c>
      <c r="C363" s="80"/>
      <c r="E363" s="36" t="s">
        <v>192</v>
      </c>
      <c r="F363" t="s">
        <v>189</v>
      </c>
      <c r="G363" s="80"/>
      <c r="H363" s="4"/>
      <c r="I363" s="38" t="s">
        <v>774</v>
      </c>
      <c r="J363" t="s">
        <v>191</v>
      </c>
      <c r="K363" s="80"/>
      <c r="L363" s="4"/>
      <c r="M363" s="34">
        <v>7583</v>
      </c>
      <c r="N363" t="s">
        <v>189</v>
      </c>
      <c r="O363" s="80"/>
      <c r="Q363" s="36" t="s">
        <v>192</v>
      </c>
      <c r="R363" t="s">
        <v>189</v>
      </c>
      <c r="S363" s="80"/>
      <c r="T363" s="4"/>
      <c r="U363" s="38" t="s">
        <v>775</v>
      </c>
      <c r="V363" t="s">
        <v>191</v>
      </c>
    </row>
    <row r="364" spans="1:42" ht="30.75" thickBot="1" x14ac:dyDescent="0.3">
      <c r="A364" s="12"/>
      <c r="B364" s="78" t="s">
        <v>147</v>
      </c>
      <c r="C364" s="79"/>
      <c r="D364" s="25"/>
      <c r="E364" s="29" t="s">
        <v>192</v>
      </c>
      <c r="F364" s="25" t="s">
        <v>189</v>
      </c>
      <c r="G364" s="79"/>
      <c r="H364" s="22"/>
      <c r="I364" s="23">
        <v>312202</v>
      </c>
      <c r="J364" s="25" t="s">
        <v>189</v>
      </c>
      <c r="K364" s="79"/>
      <c r="L364" s="22"/>
      <c r="M364" s="23">
        <v>31435</v>
      </c>
      <c r="N364" s="25" t="s">
        <v>189</v>
      </c>
      <c r="O364" s="79"/>
      <c r="P364" s="25"/>
      <c r="Q364" s="29" t="s">
        <v>192</v>
      </c>
      <c r="R364" s="25" t="s">
        <v>189</v>
      </c>
      <c r="S364" s="79"/>
      <c r="T364" s="22"/>
      <c r="U364" s="23">
        <v>343637</v>
      </c>
      <c r="V364" s="25" t="s">
        <v>189</v>
      </c>
    </row>
    <row r="365" spans="1:42" x14ac:dyDescent="0.25">
      <c r="A365" s="12"/>
      <c r="B365" s="81"/>
      <c r="C365" s="81"/>
      <c r="D365" s="82"/>
      <c r="E365" s="82"/>
      <c r="F365" s="81"/>
      <c r="G365" s="81"/>
      <c r="H365" s="82"/>
      <c r="I365" s="82"/>
      <c r="J365" s="81"/>
      <c r="K365" s="81"/>
      <c r="L365" s="82"/>
      <c r="M365" s="82"/>
      <c r="N365" s="81"/>
      <c r="O365" s="81"/>
      <c r="P365" s="82"/>
      <c r="Q365" s="82"/>
      <c r="R365" s="81"/>
      <c r="S365" s="81"/>
      <c r="T365" s="82"/>
      <c r="U365" s="82"/>
      <c r="V365" s="81"/>
    </row>
    <row r="366" spans="1:42" ht="30.75" thickBot="1" x14ac:dyDescent="0.3">
      <c r="A366" s="12"/>
      <c r="B366" s="2" t="s">
        <v>148</v>
      </c>
      <c r="C366" s="80"/>
      <c r="D366" t="s">
        <v>188</v>
      </c>
      <c r="E366" s="36" t="s">
        <v>192</v>
      </c>
      <c r="F366" t="s">
        <v>189</v>
      </c>
      <c r="G366" s="80"/>
      <c r="H366" s="4" t="s">
        <v>188</v>
      </c>
      <c r="I366" s="34">
        <v>109935</v>
      </c>
      <c r="J366" t="s">
        <v>189</v>
      </c>
      <c r="K366" s="80"/>
      <c r="L366" s="4" t="s">
        <v>188</v>
      </c>
      <c r="M366" s="34">
        <v>39018</v>
      </c>
      <c r="N366" t="s">
        <v>189</v>
      </c>
      <c r="O366" s="80"/>
      <c r="P366" t="s">
        <v>188</v>
      </c>
      <c r="Q366" s="36" t="s">
        <v>192</v>
      </c>
      <c r="R366" t="s">
        <v>189</v>
      </c>
      <c r="S366" s="80"/>
      <c r="T366" s="4" t="s">
        <v>188</v>
      </c>
      <c r="U366" s="34">
        <v>148953</v>
      </c>
      <c r="V366" t="s">
        <v>189</v>
      </c>
    </row>
    <row r="367" spans="1:42" ht="15.75" thickTop="1" x14ac:dyDescent="0.25">
      <c r="A367" s="12"/>
      <c r="B367" s="81"/>
      <c r="C367" s="81"/>
      <c r="D367" s="83"/>
      <c r="E367" s="83"/>
      <c r="F367" s="81"/>
      <c r="G367" s="81"/>
      <c r="H367" s="83"/>
      <c r="I367" s="83"/>
      <c r="J367" s="81"/>
      <c r="K367" s="81"/>
      <c r="L367" s="83"/>
      <c r="M367" s="83"/>
      <c r="N367" s="81"/>
      <c r="O367" s="81"/>
      <c r="P367" s="83"/>
      <c r="Q367" s="83"/>
      <c r="R367" s="81"/>
      <c r="S367" s="81"/>
      <c r="T367" s="83"/>
      <c r="U367" s="83"/>
      <c r="V367" s="81"/>
    </row>
    <row r="368" spans="1:42" x14ac:dyDescent="0.25">
      <c r="A368" s="12"/>
      <c r="B368" s="130" t="s">
        <v>742</v>
      </c>
      <c r="C368" s="130"/>
      <c r="D368" s="130"/>
      <c r="E368" s="130"/>
      <c r="F368" s="130"/>
      <c r="G368" s="130"/>
      <c r="H368" s="130"/>
      <c r="I368" s="130"/>
      <c r="J368" s="130"/>
      <c r="K368" s="130"/>
      <c r="L368" s="130"/>
      <c r="M368" s="130"/>
      <c r="N368" s="130"/>
      <c r="O368" s="130"/>
      <c r="P368" s="130"/>
      <c r="Q368" s="130"/>
      <c r="R368" s="130"/>
      <c r="S368" s="130"/>
      <c r="T368" s="130"/>
      <c r="U368" s="130"/>
      <c r="V368" s="130"/>
      <c r="W368" s="130"/>
      <c r="X368" s="130"/>
      <c r="Y368" s="130"/>
      <c r="Z368" s="130"/>
      <c r="AA368" s="130"/>
      <c r="AB368" s="130"/>
      <c r="AC368" s="130"/>
      <c r="AD368" s="130"/>
      <c r="AE368" s="130"/>
      <c r="AF368" s="130"/>
      <c r="AG368" s="130"/>
      <c r="AH368" s="130"/>
      <c r="AI368" s="130"/>
      <c r="AJ368" s="130"/>
      <c r="AK368" s="130"/>
      <c r="AL368" s="130"/>
      <c r="AM368" s="130"/>
      <c r="AN368" s="130"/>
      <c r="AO368" s="130"/>
      <c r="AP368" s="130"/>
    </row>
    <row r="369" spans="1:42"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c r="AL369" s="11"/>
      <c r="AM369" s="11"/>
      <c r="AN369" s="11"/>
      <c r="AO369" s="11"/>
      <c r="AP369" s="11"/>
    </row>
    <row r="370" spans="1:42" x14ac:dyDescent="0.25">
      <c r="A370" s="12"/>
      <c r="B370" s="130" t="s">
        <v>718</v>
      </c>
      <c r="C370" s="130"/>
      <c r="D370" s="130"/>
      <c r="E370" s="130"/>
      <c r="F370" s="130"/>
      <c r="G370" s="130"/>
      <c r="H370" s="130"/>
      <c r="I370" s="130"/>
      <c r="J370" s="130"/>
      <c r="K370" s="130"/>
      <c r="L370" s="130"/>
      <c r="M370" s="130"/>
      <c r="N370" s="130"/>
      <c r="O370" s="130"/>
      <c r="P370" s="130"/>
      <c r="Q370" s="130"/>
      <c r="R370" s="130"/>
      <c r="S370" s="130"/>
      <c r="T370" s="130"/>
      <c r="U370" s="130"/>
      <c r="V370" s="130"/>
      <c r="W370" s="130"/>
      <c r="X370" s="130"/>
      <c r="Y370" s="130"/>
      <c r="Z370" s="130"/>
      <c r="AA370" s="130"/>
      <c r="AB370" s="130"/>
      <c r="AC370" s="130"/>
      <c r="AD370" s="130"/>
      <c r="AE370" s="130"/>
      <c r="AF370" s="130"/>
      <c r="AG370" s="130"/>
      <c r="AH370" s="130"/>
      <c r="AI370" s="130"/>
      <c r="AJ370" s="130"/>
      <c r="AK370" s="130"/>
      <c r="AL370" s="130"/>
      <c r="AM370" s="130"/>
      <c r="AN370" s="130"/>
      <c r="AO370" s="130"/>
      <c r="AP370" s="130"/>
    </row>
    <row r="371" spans="1:42"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c r="AJ371" s="11"/>
      <c r="AK371" s="11"/>
      <c r="AL371" s="11"/>
      <c r="AM371" s="11"/>
      <c r="AN371" s="11"/>
      <c r="AO371" s="11"/>
      <c r="AP371" s="11"/>
    </row>
    <row r="372" spans="1:42" ht="15.75" x14ac:dyDescent="0.25">
      <c r="A372" s="12"/>
      <c r="B372" s="76"/>
      <c r="C372" s="76"/>
      <c r="D372" s="76"/>
      <c r="E372" s="76"/>
      <c r="F372" s="76"/>
      <c r="G372" s="76"/>
      <c r="H372" s="76"/>
      <c r="I372" s="76"/>
      <c r="J372" s="76"/>
      <c r="K372" s="76"/>
      <c r="L372" s="76"/>
      <c r="M372" s="76"/>
      <c r="N372" s="76"/>
      <c r="O372" s="76"/>
      <c r="P372" s="76"/>
      <c r="Q372" s="76"/>
      <c r="R372" s="76"/>
      <c r="S372" s="76"/>
      <c r="T372" s="76"/>
      <c r="U372" s="76"/>
      <c r="V372" s="76"/>
      <c r="W372" s="76"/>
      <c r="X372" s="76"/>
      <c r="Y372" s="76"/>
      <c r="Z372" s="76"/>
      <c r="AA372" s="76"/>
      <c r="AB372" s="76"/>
      <c r="AC372" s="76"/>
      <c r="AD372" s="76"/>
      <c r="AE372" s="76"/>
      <c r="AF372" s="76"/>
      <c r="AG372" s="76"/>
      <c r="AH372" s="76"/>
      <c r="AI372" s="76"/>
      <c r="AJ372" s="76"/>
      <c r="AK372" s="76"/>
      <c r="AL372" s="76"/>
      <c r="AM372" s="76"/>
      <c r="AN372" s="76"/>
      <c r="AO372" s="76"/>
      <c r="AP372" s="76"/>
    </row>
    <row r="373" spans="1:42"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11"/>
      <c r="AM373" s="11"/>
      <c r="AN373" s="11"/>
      <c r="AO373" s="11"/>
      <c r="AP373" s="11"/>
    </row>
    <row r="374" spans="1:42" x14ac:dyDescent="0.25">
      <c r="A374" s="12"/>
      <c r="B374" s="4"/>
      <c r="C374" s="4"/>
      <c r="D374" s="4"/>
      <c r="E374" s="4"/>
      <c r="F374" s="4"/>
      <c r="G374" s="4"/>
      <c r="H374" s="4"/>
      <c r="I374" s="4"/>
      <c r="J374" s="4"/>
      <c r="K374" s="4"/>
      <c r="L374" s="4"/>
      <c r="M374" s="4"/>
      <c r="N374" s="4"/>
      <c r="O374" s="4"/>
      <c r="P374" s="4"/>
      <c r="Q374" s="4"/>
      <c r="R374" s="4"/>
      <c r="S374" s="4"/>
      <c r="T374" s="4"/>
      <c r="U374" s="4"/>
      <c r="V374" s="4"/>
    </row>
    <row r="375" spans="1:42" ht="15" customHeight="1" x14ac:dyDescent="0.25">
      <c r="A375" s="12"/>
      <c r="B375" s="11"/>
      <c r="C375" s="11"/>
      <c r="D375" s="100" t="s">
        <v>719</v>
      </c>
      <c r="E375" s="100"/>
      <c r="F375" s="11"/>
      <c r="G375" s="11"/>
      <c r="H375" s="100" t="s">
        <v>679</v>
      </c>
      <c r="I375" s="100"/>
      <c r="J375" s="11"/>
      <c r="K375" s="11"/>
      <c r="L375" s="100" t="s">
        <v>681</v>
      </c>
      <c r="M375" s="100"/>
      <c r="N375" s="11"/>
      <c r="O375" s="11"/>
      <c r="P375" s="100" t="s">
        <v>590</v>
      </c>
      <c r="Q375" s="100"/>
      <c r="R375" s="11"/>
      <c r="S375" s="11"/>
      <c r="T375" s="100" t="s">
        <v>630</v>
      </c>
      <c r="U375" s="100"/>
      <c r="V375" s="11"/>
    </row>
    <row r="376" spans="1:42" ht="15" customHeight="1" x14ac:dyDescent="0.25">
      <c r="A376" s="12"/>
      <c r="B376" s="11"/>
      <c r="C376" s="11"/>
      <c r="D376" s="100" t="s">
        <v>720</v>
      </c>
      <c r="E376" s="100"/>
      <c r="F376" s="11"/>
      <c r="G376" s="11"/>
      <c r="H376" s="100" t="s">
        <v>680</v>
      </c>
      <c r="I376" s="100"/>
      <c r="J376" s="11"/>
      <c r="K376" s="11"/>
      <c r="L376" s="100" t="s">
        <v>680</v>
      </c>
      <c r="M376" s="100"/>
      <c r="N376" s="11"/>
      <c r="O376" s="11"/>
      <c r="P376" s="100"/>
      <c r="Q376" s="100"/>
      <c r="R376" s="11"/>
      <c r="S376" s="11"/>
      <c r="T376" s="100"/>
      <c r="U376" s="100"/>
      <c r="V376" s="11"/>
    </row>
    <row r="377" spans="1:42" ht="15.75" thickBot="1" x14ac:dyDescent="0.3">
      <c r="A377" s="12"/>
      <c r="B377" s="11"/>
      <c r="C377" s="11"/>
      <c r="D377" s="101" t="s">
        <v>627</v>
      </c>
      <c r="E377" s="101"/>
      <c r="F377" s="11"/>
      <c r="G377" s="11"/>
      <c r="H377" s="101"/>
      <c r="I377" s="101"/>
      <c r="J377" s="11"/>
      <c r="K377" s="11"/>
      <c r="L377" s="101"/>
      <c r="M377" s="101"/>
      <c r="N377" s="11"/>
      <c r="O377" s="11"/>
      <c r="P377" s="101"/>
      <c r="Q377" s="101"/>
      <c r="R377" s="11"/>
      <c r="S377" s="11"/>
      <c r="T377" s="101"/>
      <c r="U377" s="101"/>
      <c r="V377" s="11"/>
    </row>
    <row r="378" spans="1:42" ht="30.75" thickBot="1" x14ac:dyDescent="0.3">
      <c r="A378" s="12"/>
      <c r="B378" s="78" t="s">
        <v>130</v>
      </c>
      <c r="C378" s="22"/>
      <c r="D378" s="22" t="s">
        <v>188</v>
      </c>
      <c r="E378" s="27" t="s">
        <v>776</v>
      </c>
      <c r="F378" s="25" t="s">
        <v>191</v>
      </c>
      <c r="G378" s="22"/>
      <c r="H378" s="22" t="s">
        <v>188</v>
      </c>
      <c r="I378" s="27" t="s">
        <v>777</v>
      </c>
      <c r="J378" s="25" t="s">
        <v>191</v>
      </c>
      <c r="K378" s="22"/>
      <c r="L378" s="22" t="s">
        <v>188</v>
      </c>
      <c r="M378" s="23">
        <v>7096</v>
      </c>
      <c r="N378" s="25" t="s">
        <v>189</v>
      </c>
      <c r="O378" s="22"/>
      <c r="P378" s="25" t="s">
        <v>188</v>
      </c>
      <c r="Q378" s="29" t="s">
        <v>192</v>
      </c>
      <c r="R378" s="25" t="s">
        <v>189</v>
      </c>
      <c r="S378" s="22"/>
      <c r="T378" s="22" t="s">
        <v>188</v>
      </c>
      <c r="U378" s="27">
        <v>619</v>
      </c>
      <c r="V378" s="25" t="s">
        <v>189</v>
      </c>
    </row>
    <row r="379" spans="1:42" x14ac:dyDescent="0.25">
      <c r="A379" s="12"/>
      <c r="B379" s="81"/>
      <c r="C379" s="81"/>
      <c r="D379" s="82"/>
      <c r="E379" s="82"/>
      <c r="F379" s="81"/>
      <c r="G379" s="81"/>
      <c r="H379" s="82"/>
      <c r="I379" s="82"/>
      <c r="J379" s="81"/>
      <c r="K379" s="81"/>
      <c r="L379" s="82"/>
      <c r="M379" s="82"/>
      <c r="N379" s="81"/>
      <c r="O379" s="81"/>
      <c r="P379" s="82"/>
      <c r="Q379" s="82"/>
      <c r="R379" s="81"/>
      <c r="S379" s="81"/>
      <c r="T379" s="82"/>
      <c r="U379" s="82"/>
      <c r="V379" s="81"/>
    </row>
    <row r="380" spans="1:42" x14ac:dyDescent="0.25">
      <c r="A380" s="12"/>
      <c r="B380" s="2" t="s">
        <v>746</v>
      </c>
      <c r="C380" s="80"/>
      <c r="D380" s="4"/>
      <c r="E380" s="4"/>
      <c r="F380" s="4"/>
      <c r="G380" s="80"/>
      <c r="H380" s="4"/>
      <c r="I380" s="4"/>
      <c r="J380" s="4"/>
      <c r="K380" s="80"/>
      <c r="L380" s="4"/>
      <c r="M380" s="4"/>
      <c r="N380" s="4"/>
      <c r="O380" s="80"/>
      <c r="P380" s="4"/>
      <c r="Q380" s="4"/>
      <c r="R380" s="4"/>
      <c r="S380" s="80"/>
      <c r="T380" s="4"/>
      <c r="U380" s="4"/>
      <c r="V380" s="4"/>
    </row>
    <row r="381" spans="1:42" x14ac:dyDescent="0.25">
      <c r="A381" s="12"/>
      <c r="B381" s="78" t="s">
        <v>133</v>
      </c>
      <c r="C381" s="79"/>
      <c r="D381" s="25"/>
      <c r="E381" s="29" t="s">
        <v>192</v>
      </c>
      <c r="F381" s="25" t="s">
        <v>189</v>
      </c>
      <c r="G381" s="79"/>
      <c r="H381" s="25"/>
      <c r="I381" s="29" t="s">
        <v>192</v>
      </c>
      <c r="J381" s="25" t="s">
        <v>189</v>
      </c>
      <c r="K381" s="79"/>
      <c r="L381" s="22"/>
      <c r="M381" s="23">
        <v>10475</v>
      </c>
      <c r="N381" s="25" t="s">
        <v>189</v>
      </c>
      <c r="O381" s="79"/>
      <c r="P381" s="25"/>
      <c r="Q381" s="29" t="s">
        <v>192</v>
      </c>
      <c r="R381" s="25" t="s">
        <v>189</v>
      </c>
      <c r="S381" s="79"/>
      <c r="T381" s="22"/>
      <c r="U381" s="23">
        <v>10475</v>
      </c>
      <c r="V381" s="25" t="s">
        <v>189</v>
      </c>
    </row>
    <row r="382" spans="1:42" x14ac:dyDescent="0.25">
      <c r="A382" s="12"/>
      <c r="B382" s="2" t="s">
        <v>778</v>
      </c>
      <c r="C382" s="80"/>
      <c r="D382" s="4"/>
      <c r="E382" s="38" t="s">
        <v>779</v>
      </c>
      <c r="F382" t="s">
        <v>191</v>
      </c>
      <c r="G382" s="80"/>
      <c r="I382" s="36" t="s">
        <v>192</v>
      </c>
      <c r="J382" t="s">
        <v>189</v>
      </c>
      <c r="K382" s="80"/>
      <c r="M382" s="36" t="s">
        <v>192</v>
      </c>
      <c r="N382" t="s">
        <v>189</v>
      </c>
      <c r="O382" s="80"/>
      <c r="P382" s="4"/>
      <c r="Q382" s="34">
        <v>2300</v>
      </c>
      <c r="R382" t="s">
        <v>189</v>
      </c>
      <c r="S382" s="80"/>
      <c r="U382" s="36" t="s">
        <v>192</v>
      </c>
      <c r="V382" t="s">
        <v>189</v>
      </c>
    </row>
    <row r="383" spans="1:42" x14ac:dyDescent="0.25">
      <c r="A383" s="12"/>
      <c r="B383" s="78" t="s">
        <v>134</v>
      </c>
      <c r="C383" s="79"/>
      <c r="D383" s="22"/>
      <c r="E383" s="27" t="s">
        <v>780</v>
      </c>
      <c r="F383" s="25" t="s">
        <v>191</v>
      </c>
      <c r="G383" s="79"/>
      <c r="H383" s="22"/>
      <c r="I383" s="27" t="s">
        <v>781</v>
      </c>
      <c r="J383" s="25" t="s">
        <v>191</v>
      </c>
      <c r="K383" s="79"/>
      <c r="L383" s="22"/>
      <c r="M383" s="27" t="s">
        <v>782</v>
      </c>
      <c r="N383" s="25" t="s">
        <v>191</v>
      </c>
      <c r="O383" s="79"/>
      <c r="P383" s="25"/>
      <c r="Q383" s="29" t="s">
        <v>192</v>
      </c>
      <c r="R383" s="25" t="s">
        <v>189</v>
      </c>
      <c r="S383" s="79"/>
      <c r="T383" s="22"/>
      <c r="U383" s="27" t="s">
        <v>252</v>
      </c>
      <c r="V383" s="25" t="s">
        <v>191</v>
      </c>
    </row>
    <row r="384" spans="1:42" x14ac:dyDescent="0.25">
      <c r="A384" s="12"/>
      <c r="B384" s="2" t="s">
        <v>783</v>
      </c>
      <c r="C384" s="80"/>
      <c r="E384" s="36" t="s">
        <v>192</v>
      </c>
      <c r="F384" t="s">
        <v>189</v>
      </c>
      <c r="G384" s="80"/>
      <c r="H384" s="4"/>
      <c r="I384" s="38" t="s">
        <v>253</v>
      </c>
      <c r="J384" t="s">
        <v>191</v>
      </c>
      <c r="K384" s="80"/>
      <c r="M384" s="36" t="s">
        <v>192</v>
      </c>
      <c r="N384" t="s">
        <v>189</v>
      </c>
      <c r="O384" s="80"/>
      <c r="Q384" s="36" t="s">
        <v>192</v>
      </c>
      <c r="R384" t="s">
        <v>189</v>
      </c>
      <c r="S384" s="80"/>
      <c r="T384" s="4"/>
      <c r="U384" s="38" t="s">
        <v>253</v>
      </c>
      <c r="V384" t="s">
        <v>191</v>
      </c>
    </row>
    <row r="385" spans="1:22" ht="15.75" thickBot="1" x14ac:dyDescent="0.3">
      <c r="A385" s="12"/>
      <c r="B385" s="78" t="s">
        <v>784</v>
      </c>
      <c r="C385" s="79"/>
      <c r="D385" s="22"/>
      <c r="E385" s="27" t="s">
        <v>785</v>
      </c>
      <c r="F385" s="25" t="s">
        <v>191</v>
      </c>
      <c r="G385" s="79"/>
      <c r="H385" s="25"/>
      <c r="I385" s="29" t="s">
        <v>192</v>
      </c>
      <c r="J385" s="25" t="s">
        <v>189</v>
      </c>
      <c r="K385" s="79"/>
      <c r="L385" s="22"/>
      <c r="M385" s="27" t="s">
        <v>786</v>
      </c>
      <c r="N385" s="25" t="s">
        <v>191</v>
      </c>
      <c r="O385" s="79"/>
      <c r="P385" s="22"/>
      <c r="Q385" s="23">
        <v>284912</v>
      </c>
      <c r="R385" s="25" t="s">
        <v>189</v>
      </c>
      <c r="S385" s="79"/>
      <c r="T385" s="25"/>
      <c r="U385" s="29" t="s">
        <v>192</v>
      </c>
      <c r="V385" s="25" t="s">
        <v>189</v>
      </c>
    </row>
    <row r="386" spans="1:22" x14ac:dyDescent="0.25">
      <c r="A386" s="12"/>
      <c r="B386" s="81"/>
      <c r="C386" s="81"/>
      <c r="D386" s="82"/>
      <c r="E386" s="82"/>
      <c r="F386" s="81"/>
      <c r="G386" s="81"/>
      <c r="H386" s="82"/>
      <c r="I386" s="82"/>
      <c r="J386" s="81"/>
      <c r="K386" s="81"/>
      <c r="L386" s="82"/>
      <c r="M386" s="82"/>
      <c r="N386" s="81"/>
      <c r="O386" s="81"/>
      <c r="P386" s="82"/>
      <c r="Q386" s="82"/>
      <c r="R386" s="81"/>
      <c r="S386" s="81"/>
      <c r="T386" s="82"/>
      <c r="U386" s="82"/>
      <c r="V386" s="81"/>
    </row>
    <row r="387" spans="1:22" ht="30.75" thickBot="1" x14ac:dyDescent="0.3">
      <c r="A387" s="12"/>
      <c r="B387" s="2" t="s">
        <v>137</v>
      </c>
      <c r="C387" s="80"/>
      <c r="D387" s="4"/>
      <c r="E387" s="38" t="s">
        <v>787</v>
      </c>
      <c r="F387" t="s">
        <v>191</v>
      </c>
      <c r="G387" s="80"/>
      <c r="H387" s="4"/>
      <c r="I387" s="38" t="s">
        <v>788</v>
      </c>
      <c r="J387" t="s">
        <v>191</v>
      </c>
      <c r="K387" s="80"/>
      <c r="L387" s="4"/>
      <c r="M387" s="38" t="s">
        <v>789</v>
      </c>
      <c r="N387" t="s">
        <v>191</v>
      </c>
      <c r="O387" s="80"/>
      <c r="P387" s="4"/>
      <c r="Q387" s="34">
        <v>287212</v>
      </c>
      <c r="R387" t="s">
        <v>189</v>
      </c>
      <c r="S387" s="80"/>
      <c r="T387" s="4"/>
      <c r="U387" s="38" t="s">
        <v>254</v>
      </c>
      <c r="V387" t="s">
        <v>191</v>
      </c>
    </row>
    <row r="388" spans="1:22" x14ac:dyDescent="0.25">
      <c r="A388" s="12"/>
      <c r="B388" s="81"/>
      <c r="C388" s="81"/>
      <c r="D388" s="82"/>
      <c r="E388" s="82"/>
      <c r="F388" s="81"/>
      <c r="G388" s="81"/>
      <c r="H388" s="82"/>
      <c r="I388" s="82"/>
      <c r="J388" s="81"/>
      <c r="K388" s="81"/>
      <c r="L388" s="82"/>
      <c r="M388" s="82"/>
      <c r="N388" s="81"/>
      <c r="O388" s="81"/>
      <c r="P388" s="82"/>
      <c r="Q388" s="82"/>
      <c r="R388" s="81"/>
      <c r="S388" s="81"/>
      <c r="T388" s="82"/>
      <c r="U388" s="82"/>
      <c r="V388" s="81"/>
    </row>
    <row r="389" spans="1:22" x14ac:dyDescent="0.25">
      <c r="A389" s="12"/>
      <c r="B389" s="78" t="s">
        <v>762</v>
      </c>
      <c r="C389" s="79"/>
      <c r="D389" s="22"/>
      <c r="E389" s="22"/>
      <c r="F389" s="22"/>
      <c r="G389" s="79"/>
      <c r="H389" s="22"/>
      <c r="I389" s="22"/>
      <c r="J389" s="22"/>
      <c r="K389" s="79"/>
      <c r="L389" s="22"/>
      <c r="M389" s="22"/>
      <c r="N389" s="22"/>
      <c r="O389" s="79"/>
      <c r="P389" s="22"/>
      <c r="Q389" s="22"/>
      <c r="R389" s="22"/>
      <c r="S389" s="79"/>
      <c r="T389" s="22"/>
      <c r="U389" s="22"/>
      <c r="V389" s="22"/>
    </row>
    <row r="390" spans="1:22" ht="30" x14ac:dyDescent="0.25">
      <c r="A390" s="12"/>
      <c r="B390" s="2" t="s">
        <v>139</v>
      </c>
      <c r="C390" s="80"/>
      <c r="D390" s="4"/>
      <c r="E390" s="34">
        <v>1489</v>
      </c>
      <c r="F390" t="s">
        <v>189</v>
      </c>
      <c r="G390" s="80"/>
      <c r="I390" s="36" t="s">
        <v>192</v>
      </c>
      <c r="J390" t="s">
        <v>189</v>
      </c>
      <c r="K390" s="80"/>
      <c r="M390" s="36" t="s">
        <v>192</v>
      </c>
      <c r="N390" t="s">
        <v>189</v>
      </c>
      <c r="O390" s="80"/>
      <c r="Q390" s="36" t="s">
        <v>192</v>
      </c>
      <c r="R390" t="s">
        <v>189</v>
      </c>
      <c r="S390" s="80"/>
      <c r="T390" s="4"/>
      <c r="U390" s="34">
        <v>1489</v>
      </c>
      <c r="V390" t="s">
        <v>189</v>
      </c>
    </row>
    <row r="391" spans="1:22" ht="30" x14ac:dyDescent="0.25">
      <c r="A391" s="12"/>
      <c r="B391" s="78" t="s">
        <v>117</v>
      </c>
      <c r="C391" s="79"/>
      <c r="D391" s="22"/>
      <c r="E391" s="27">
        <v>376</v>
      </c>
      <c r="F391" s="25" t="s">
        <v>189</v>
      </c>
      <c r="G391" s="79"/>
      <c r="H391" s="25"/>
      <c r="I391" s="29" t="s">
        <v>192</v>
      </c>
      <c r="J391" s="25" t="s">
        <v>189</v>
      </c>
      <c r="K391" s="79"/>
      <c r="L391" s="25"/>
      <c r="M391" s="29" t="s">
        <v>192</v>
      </c>
      <c r="N391" s="25" t="s">
        <v>189</v>
      </c>
      <c r="O391" s="79"/>
      <c r="P391" s="25"/>
      <c r="Q391" s="29" t="s">
        <v>192</v>
      </c>
      <c r="R391" s="25" t="s">
        <v>189</v>
      </c>
      <c r="S391" s="79"/>
      <c r="T391" s="22"/>
      <c r="U391" s="27">
        <v>376</v>
      </c>
      <c r="V391" s="25" t="s">
        <v>189</v>
      </c>
    </row>
    <row r="392" spans="1:22" x14ac:dyDescent="0.25">
      <c r="A392" s="12"/>
      <c r="B392" s="2" t="s">
        <v>143</v>
      </c>
      <c r="C392" s="80"/>
      <c r="D392" s="4"/>
      <c r="E392" s="38" t="s">
        <v>257</v>
      </c>
      <c r="F392" t="s">
        <v>191</v>
      </c>
      <c r="G392" s="80"/>
      <c r="H392" s="4"/>
      <c r="I392" s="4"/>
      <c r="J392" s="4"/>
      <c r="K392" s="80"/>
      <c r="L392" s="4"/>
      <c r="M392" s="4"/>
      <c r="N392" s="4"/>
      <c r="O392" s="80"/>
      <c r="P392" s="4"/>
      <c r="Q392" s="4"/>
      <c r="R392" s="4"/>
      <c r="S392" s="80"/>
      <c r="T392" s="4"/>
      <c r="U392" s="38" t="s">
        <v>257</v>
      </c>
      <c r="V392" t="s">
        <v>191</v>
      </c>
    </row>
    <row r="393" spans="1:22" ht="30" x14ac:dyDescent="0.25">
      <c r="A393" s="12"/>
      <c r="B393" s="78" t="s">
        <v>790</v>
      </c>
      <c r="C393" s="79"/>
      <c r="D393" s="25"/>
      <c r="E393" s="29" t="s">
        <v>192</v>
      </c>
      <c r="F393" s="25" t="s">
        <v>189</v>
      </c>
      <c r="G393" s="79"/>
      <c r="H393" s="22"/>
      <c r="I393" s="27">
        <v>579</v>
      </c>
      <c r="J393" s="25" t="s">
        <v>189</v>
      </c>
      <c r="K393" s="79"/>
      <c r="L393" s="22"/>
      <c r="M393" s="23">
        <v>1721</v>
      </c>
      <c r="N393" s="25" t="s">
        <v>189</v>
      </c>
      <c r="O393" s="79"/>
      <c r="P393" s="22"/>
      <c r="Q393" s="27" t="s">
        <v>779</v>
      </c>
      <c r="R393" s="25" t="s">
        <v>191</v>
      </c>
      <c r="S393" s="79"/>
      <c r="T393" s="25"/>
      <c r="U393" s="29" t="s">
        <v>192</v>
      </c>
      <c r="V393" s="25" t="s">
        <v>189</v>
      </c>
    </row>
    <row r="394" spans="1:22" x14ac:dyDescent="0.25">
      <c r="A394" s="12"/>
      <c r="B394" s="2" t="s">
        <v>140</v>
      </c>
      <c r="C394" s="80"/>
      <c r="D394" s="4"/>
      <c r="E394" s="34">
        <v>402500</v>
      </c>
      <c r="F394" t="s">
        <v>189</v>
      </c>
      <c r="G394" s="80"/>
      <c r="I394" s="36" t="s">
        <v>192</v>
      </c>
      <c r="J394" t="s">
        <v>189</v>
      </c>
      <c r="K394" s="80"/>
      <c r="M394" s="36" t="s">
        <v>192</v>
      </c>
      <c r="N394" t="s">
        <v>189</v>
      </c>
      <c r="O394" s="80"/>
      <c r="Q394" s="36" t="s">
        <v>192</v>
      </c>
      <c r="R394" t="s">
        <v>189</v>
      </c>
      <c r="S394" s="80"/>
      <c r="T394" s="4"/>
      <c r="U394" s="34">
        <v>402500</v>
      </c>
      <c r="V394" t="s">
        <v>189</v>
      </c>
    </row>
    <row r="395" spans="1:22" x14ac:dyDescent="0.25">
      <c r="A395" s="12"/>
      <c r="B395" s="78" t="s">
        <v>141</v>
      </c>
      <c r="C395" s="79"/>
      <c r="D395" s="22"/>
      <c r="E395" s="27" t="s">
        <v>791</v>
      </c>
      <c r="F395" s="25" t="s">
        <v>191</v>
      </c>
      <c r="G395" s="79"/>
      <c r="H395" s="22"/>
      <c r="I395" s="27" t="s">
        <v>792</v>
      </c>
      <c r="J395" s="25" t="s">
        <v>191</v>
      </c>
      <c r="K395" s="79"/>
      <c r="L395" s="25"/>
      <c r="M395" s="29" t="s">
        <v>192</v>
      </c>
      <c r="N395" s="25" t="s">
        <v>189</v>
      </c>
      <c r="O395" s="79"/>
      <c r="P395" s="25"/>
      <c r="Q395" s="29" t="s">
        <v>192</v>
      </c>
      <c r="R395" s="25" t="s">
        <v>189</v>
      </c>
      <c r="S395" s="79"/>
      <c r="T395" s="22"/>
      <c r="U395" s="27" t="s">
        <v>256</v>
      </c>
      <c r="V395" s="25" t="s">
        <v>191</v>
      </c>
    </row>
    <row r="396" spans="1:22" x14ac:dyDescent="0.25">
      <c r="A396" s="12"/>
      <c r="B396" s="2" t="s">
        <v>784</v>
      </c>
      <c r="C396" s="80"/>
      <c r="E396" s="36" t="s">
        <v>192</v>
      </c>
      <c r="F396" t="s">
        <v>189</v>
      </c>
      <c r="G396" s="80"/>
      <c r="H396" s="4"/>
      <c r="I396" s="34">
        <v>284912</v>
      </c>
      <c r="J396" t="s">
        <v>189</v>
      </c>
      <c r="K396" s="80"/>
      <c r="M396" s="36" t="s">
        <v>192</v>
      </c>
      <c r="N396" t="s">
        <v>189</v>
      </c>
      <c r="O396" s="80"/>
      <c r="P396" s="4"/>
      <c r="Q396" s="38" t="s">
        <v>793</v>
      </c>
      <c r="R396" t="s">
        <v>191</v>
      </c>
      <c r="S396" s="80"/>
      <c r="U396" s="36" t="s">
        <v>192</v>
      </c>
      <c r="V396" t="s">
        <v>189</v>
      </c>
    </row>
    <row r="397" spans="1:22" ht="30.75" thickBot="1" x14ac:dyDescent="0.3">
      <c r="A397" s="12"/>
      <c r="B397" s="78" t="s">
        <v>142</v>
      </c>
      <c r="C397" s="79"/>
      <c r="D397" s="22"/>
      <c r="E397" s="27" t="s">
        <v>255</v>
      </c>
      <c r="F397" s="25" t="s">
        <v>191</v>
      </c>
      <c r="G397" s="79"/>
      <c r="H397" s="25"/>
      <c r="I397" s="29" t="s">
        <v>192</v>
      </c>
      <c r="J397" s="25" t="s">
        <v>189</v>
      </c>
      <c r="K397" s="79"/>
      <c r="L397" s="25"/>
      <c r="M397" s="29" t="s">
        <v>192</v>
      </c>
      <c r="N397" s="25" t="s">
        <v>189</v>
      </c>
      <c r="O397" s="79"/>
      <c r="P397" s="25"/>
      <c r="Q397" s="29" t="s">
        <v>192</v>
      </c>
      <c r="R397" s="25" t="s">
        <v>189</v>
      </c>
      <c r="S397" s="79"/>
      <c r="T397" s="22"/>
      <c r="U397" s="27" t="s">
        <v>255</v>
      </c>
      <c r="V397" s="25" t="s">
        <v>191</v>
      </c>
    </row>
    <row r="398" spans="1:22" x14ac:dyDescent="0.25">
      <c r="A398" s="12"/>
      <c r="B398" s="81"/>
      <c r="C398" s="81"/>
      <c r="D398" s="82"/>
      <c r="E398" s="82"/>
      <c r="F398" s="81"/>
      <c r="G398" s="81"/>
      <c r="H398" s="82"/>
      <c r="I398" s="82"/>
      <c r="J398" s="81"/>
      <c r="K398" s="81"/>
      <c r="L398" s="82"/>
      <c r="M398" s="82"/>
      <c r="N398" s="81"/>
      <c r="O398" s="81"/>
      <c r="P398" s="82"/>
      <c r="Q398" s="82"/>
      <c r="R398" s="81"/>
      <c r="S398" s="81"/>
      <c r="T398" s="82"/>
      <c r="U398" s="82"/>
      <c r="V398" s="81"/>
    </row>
    <row r="399" spans="1:22" ht="30.75" thickBot="1" x14ac:dyDescent="0.3">
      <c r="A399" s="12"/>
      <c r="B399" s="2" t="s">
        <v>144</v>
      </c>
      <c r="C399" s="80"/>
      <c r="D399" s="4"/>
      <c r="E399" s="34">
        <v>271679</v>
      </c>
      <c r="F399" t="s">
        <v>189</v>
      </c>
      <c r="G399" s="80"/>
      <c r="H399" s="4"/>
      <c r="I399" s="34">
        <v>285046</v>
      </c>
      <c r="J399" t="s">
        <v>189</v>
      </c>
      <c r="K399" s="80"/>
      <c r="L399" s="4"/>
      <c r="M399" s="34">
        <v>1721</v>
      </c>
      <c r="N399" t="s">
        <v>189</v>
      </c>
      <c r="O399" s="80"/>
      <c r="P399" s="4"/>
      <c r="Q399" s="38" t="s">
        <v>794</v>
      </c>
      <c r="R399" t="s">
        <v>191</v>
      </c>
      <c r="S399" s="80"/>
      <c r="T399" s="4"/>
      <c r="U399" s="34">
        <v>271234</v>
      </c>
      <c r="V399" t="s">
        <v>189</v>
      </c>
    </row>
    <row r="400" spans="1:22" x14ac:dyDescent="0.25">
      <c r="A400" s="12"/>
      <c r="B400" s="81"/>
      <c r="C400" s="81"/>
      <c r="D400" s="82"/>
      <c r="E400" s="82"/>
      <c r="F400" s="81"/>
      <c r="G400" s="81"/>
      <c r="H400" s="82"/>
      <c r="I400" s="82"/>
      <c r="J400" s="81"/>
      <c r="K400" s="81"/>
      <c r="L400" s="82"/>
      <c r="M400" s="82"/>
      <c r="N400" s="81"/>
      <c r="O400" s="81"/>
      <c r="P400" s="82"/>
      <c r="Q400" s="82"/>
      <c r="R400" s="81"/>
      <c r="S400" s="81"/>
      <c r="T400" s="82"/>
      <c r="U400" s="82"/>
      <c r="V400" s="81"/>
    </row>
    <row r="401" spans="1:42" x14ac:dyDescent="0.25">
      <c r="A401" s="12"/>
      <c r="B401" s="81"/>
      <c r="C401" s="112"/>
      <c r="D401" s="112"/>
      <c r="E401" s="112"/>
      <c r="F401" s="112"/>
      <c r="G401" s="112"/>
      <c r="H401" s="112"/>
      <c r="I401" s="112"/>
      <c r="J401" s="112"/>
      <c r="K401" s="112"/>
      <c r="L401" s="112"/>
      <c r="M401" s="112"/>
      <c r="N401" s="112"/>
      <c r="O401" s="112"/>
      <c r="P401" s="112"/>
      <c r="Q401" s="112"/>
      <c r="R401" s="112"/>
      <c r="S401" s="112"/>
      <c r="T401" s="112"/>
      <c r="U401" s="112"/>
      <c r="V401" s="112"/>
    </row>
    <row r="402" spans="1:42" ht="30.75" thickBot="1" x14ac:dyDescent="0.3">
      <c r="A402" s="12"/>
      <c r="B402" s="78" t="s">
        <v>145</v>
      </c>
      <c r="C402" s="79"/>
      <c r="D402" s="25"/>
      <c r="E402" s="29" t="s">
        <v>192</v>
      </c>
      <c r="F402" s="25" t="s">
        <v>189</v>
      </c>
      <c r="G402" s="79"/>
      <c r="H402" s="25"/>
      <c r="I402" s="29" t="s">
        <v>192</v>
      </c>
      <c r="J402" s="25" t="s">
        <v>189</v>
      </c>
      <c r="K402" s="79"/>
      <c r="L402" s="22"/>
      <c r="M402" s="27" t="s">
        <v>258</v>
      </c>
      <c r="N402" s="25" t="s">
        <v>191</v>
      </c>
      <c r="O402" s="79"/>
      <c r="P402" s="25"/>
      <c r="Q402" s="29" t="s">
        <v>192</v>
      </c>
      <c r="R402" s="25" t="s">
        <v>189</v>
      </c>
      <c r="S402" s="79"/>
      <c r="T402" s="22"/>
      <c r="U402" s="27" t="s">
        <v>258</v>
      </c>
      <c r="V402" s="25" t="s">
        <v>191</v>
      </c>
    </row>
    <row r="403" spans="1:42" x14ac:dyDescent="0.25">
      <c r="A403" s="12"/>
      <c r="B403" s="81"/>
      <c r="C403" s="81"/>
      <c r="D403" s="82"/>
      <c r="E403" s="82"/>
      <c r="F403" s="81"/>
      <c r="G403" s="81"/>
      <c r="H403" s="82"/>
      <c r="I403" s="82"/>
      <c r="J403" s="81"/>
      <c r="K403" s="81"/>
      <c r="L403" s="82"/>
      <c r="M403" s="82"/>
      <c r="N403" s="81"/>
      <c r="O403" s="81"/>
      <c r="P403" s="82"/>
      <c r="Q403" s="82"/>
      <c r="R403" s="81"/>
      <c r="S403" s="81"/>
      <c r="T403" s="82"/>
      <c r="U403" s="82"/>
      <c r="V403" s="81"/>
    </row>
    <row r="404" spans="1:42" x14ac:dyDescent="0.25">
      <c r="A404" s="12"/>
      <c r="B404" s="81"/>
      <c r="C404" s="112"/>
      <c r="D404" s="112"/>
      <c r="E404" s="112"/>
      <c r="F404" s="112"/>
      <c r="G404" s="112"/>
      <c r="H404" s="112"/>
      <c r="I404" s="112"/>
      <c r="J404" s="112"/>
      <c r="K404" s="112"/>
      <c r="L404" s="112"/>
      <c r="M404" s="112"/>
      <c r="N404" s="112"/>
      <c r="O404" s="112"/>
      <c r="P404" s="112"/>
      <c r="Q404" s="112"/>
      <c r="R404" s="112"/>
      <c r="S404" s="112"/>
      <c r="T404" s="112"/>
      <c r="U404" s="112"/>
      <c r="V404" s="112"/>
    </row>
    <row r="405" spans="1:42" ht="30" x14ac:dyDescent="0.25">
      <c r="A405" s="12"/>
      <c r="B405" s="2" t="s">
        <v>146</v>
      </c>
      <c r="C405" s="80"/>
      <c r="E405" s="36" t="s">
        <v>192</v>
      </c>
      <c r="F405" t="s">
        <v>189</v>
      </c>
      <c r="G405" s="80"/>
      <c r="H405" s="4"/>
      <c r="I405" s="34">
        <v>138519</v>
      </c>
      <c r="J405" t="s">
        <v>189</v>
      </c>
      <c r="K405" s="80"/>
      <c r="L405" s="4"/>
      <c r="M405" s="38" t="s">
        <v>795</v>
      </c>
      <c r="N405" t="s">
        <v>191</v>
      </c>
      <c r="O405" s="80"/>
      <c r="Q405" s="36" t="s">
        <v>192</v>
      </c>
      <c r="R405" t="s">
        <v>189</v>
      </c>
      <c r="S405" s="80"/>
      <c r="T405" s="4"/>
      <c r="U405" s="34">
        <v>134243</v>
      </c>
      <c r="V405" t="s">
        <v>189</v>
      </c>
    </row>
    <row r="406" spans="1:42" ht="30.75" thickBot="1" x14ac:dyDescent="0.3">
      <c r="A406" s="12"/>
      <c r="B406" s="78" t="s">
        <v>147</v>
      </c>
      <c r="C406" s="79"/>
      <c r="D406" s="25"/>
      <c r="E406" s="29" t="s">
        <v>192</v>
      </c>
      <c r="F406" s="25" t="s">
        <v>189</v>
      </c>
      <c r="G406" s="79"/>
      <c r="H406" s="22"/>
      <c r="I406" s="23">
        <v>87283</v>
      </c>
      <c r="J406" s="25" t="s">
        <v>189</v>
      </c>
      <c r="K406" s="79"/>
      <c r="L406" s="22"/>
      <c r="M406" s="23">
        <v>9907</v>
      </c>
      <c r="N406" s="25" t="s">
        <v>189</v>
      </c>
      <c r="O406" s="79"/>
      <c r="P406" s="25"/>
      <c r="Q406" s="29" t="s">
        <v>192</v>
      </c>
      <c r="R406" s="25" t="s">
        <v>189</v>
      </c>
      <c r="S406" s="79"/>
      <c r="T406" s="22"/>
      <c r="U406" s="23">
        <v>97190</v>
      </c>
      <c r="V406" s="25" t="s">
        <v>189</v>
      </c>
    </row>
    <row r="407" spans="1:42" x14ac:dyDescent="0.25">
      <c r="A407" s="12"/>
      <c r="B407" s="81"/>
      <c r="C407" s="81"/>
      <c r="D407" s="82"/>
      <c r="E407" s="82"/>
      <c r="F407" s="81"/>
      <c r="G407" s="81"/>
      <c r="H407" s="82"/>
      <c r="I407" s="82"/>
      <c r="J407" s="81"/>
      <c r="K407" s="81"/>
      <c r="L407" s="82"/>
      <c r="M407" s="82"/>
      <c r="N407" s="81"/>
      <c r="O407" s="81"/>
      <c r="P407" s="82"/>
      <c r="Q407" s="82"/>
      <c r="R407" s="81"/>
      <c r="S407" s="81"/>
      <c r="T407" s="82"/>
      <c r="U407" s="82"/>
      <c r="V407" s="81"/>
    </row>
    <row r="408" spans="1:42" ht="30.75" thickBot="1" x14ac:dyDescent="0.3">
      <c r="A408" s="12"/>
      <c r="B408" s="2" t="s">
        <v>148</v>
      </c>
      <c r="C408" s="80"/>
      <c r="D408" t="s">
        <v>188</v>
      </c>
      <c r="E408" s="36" t="s">
        <v>192</v>
      </c>
      <c r="F408" t="s">
        <v>189</v>
      </c>
      <c r="G408" s="80"/>
      <c r="H408" s="4" t="s">
        <v>188</v>
      </c>
      <c r="I408" s="34">
        <v>225802</v>
      </c>
      <c r="J408" t="s">
        <v>189</v>
      </c>
      <c r="K408" s="80"/>
      <c r="L408" s="4" t="s">
        <v>188</v>
      </c>
      <c r="M408" s="34">
        <v>5631</v>
      </c>
      <c r="N408" t="s">
        <v>189</v>
      </c>
      <c r="O408" s="80"/>
      <c r="P408" t="s">
        <v>188</v>
      </c>
      <c r="Q408" s="36" t="s">
        <v>192</v>
      </c>
      <c r="R408" t="s">
        <v>189</v>
      </c>
      <c r="S408" s="80"/>
      <c r="T408" s="4" t="s">
        <v>188</v>
      </c>
      <c r="U408" s="34">
        <v>231433</v>
      </c>
      <c r="V408" t="s">
        <v>189</v>
      </c>
    </row>
    <row r="409" spans="1:42" ht="15.75" thickTop="1" x14ac:dyDescent="0.25">
      <c r="A409" s="12"/>
      <c r="B409" s="81"/>
      <c r="C409" s="81"/>
      <c r="D409" s="83"/>
      <c r="E409" s="83"/>
      <c r="F409" s="81"/>
      <c r="G409" s="81"/>
      <c r="H409" s="83"/>
      <c r="I409" s="83"/>
      <c r="J409" s="81"/>
      <c r="K409" s="81"/>
      <c r="L409" s="83"/>
      <c r="M409" s="83"/>
      <c r="N409" s="81"/>
      <c r="O409" s="81"/>
      <c r="P409" s="83"/>
      <c r="Q409" s="83"/>
      <c r="R409" s="81"/>
      <c r="S409" s="81"/>
      <c r="T409" s="83"/>
      <c r="U409" s="83"/>
      <c r="V409" s="81"/>
    </row>
    <row r="410" spans="1:42" ht="15.75" x14ac:dyDescent="0.25">
      <c r="A410" s="12"/>
      <c r="B410" s="76"/>
      <c r="C410" s="76"/>
      <c r="D410" s="76"/>
      <c r="E410" s="76"/>
      <c r="F410" s="76"/>
      <c r="G410" s="76"/>
      <c r="H410" s="76"/>
      <c r="I410" s="76"/>
      <c r="J410" s="76"/>
      <c r="K410" s="76"/>
      <c r="L410" s="76"/>
      <c r="M410" s="76"/>
      <c r="N410" s="76"/>
      <c r="O410" s="76"/>
      <c r="P410" s="76"/>
      <c r="Q410" s="76"/>
      <c r="R410" s="76"/>
      <c r="S410" s="76"/>
      <c r="T410" s="76"/>
      <c r="U410" s="76"/>
      <c r="V410" s="76"/>
      <c r="W410" s="76"/>
      <c r="X410" s="76"/>
      <c r="Y410" s="76"/>
      <c r="Z410" s="76"/>
      <c r="AA410" s="76"/>
      <c r="AB410" s="76"/>
      <c r="AC410" s="76"/>
      <c r="AD410" s="76"/>
      <c r="AE410" s="76"/>
      <c r="AF410" s="76"/>
      <c r="AG410" s="76"/>
      <c r="AH410" s="76"/>
      <c r="AI410" s="76"/>
      <c r="AJ410" s="76"/>
      <c r="AK410" s="76"/>
      <c r="AL410" s="76"/>
      <c r="AM410" s="76"/>
      <c r="AN410" s="76"/>
      <c r="AO410" s="76"/>
      <c r="AP410" s="76"/>
    </row>
    <row r="411" spans="1:42"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11"/>
      <c r="AM411" s="11"/>
      <c r="AN411" s="11"/>
      <c r="AO411" s="11"/>
      <c r="AP411" s="11"/>
    </row>
    <row r="412" spans="1:42" ht="285" x14ac:dyDescent="0.25">
      <c r="A412" s="12"/>
      <c r="B412" s="51" t="s">
        <v>213</v>
      </c>
      <c r="C412" s="51" t="s">
        <v>796</v>
      </c>
    </row>
  </sheetData>
  <mergeCells count="435">
    <mergeCell ref="B411:AP411"/>
    <mergeCell ref="B369:AP369"/>
    <mergeCell ref="B370:AP370"/>
    <mergeCell ref="B371:AP371"/>
    <mergeCell ref="B372:AP372"/>
    <mergeCell ref="B373:AP373"/>
    <mergeCell ref="B410:AP410"/>
    <mergeCell ref="B280:AP280"/>
    <mergeCell ref="A327:A412"/>
    <mergeCell ref="B327:AP327"/>
    <mergeCell ref="B328:AP328"/>
    <mergeCell ref="B329:AP329"/>
    <mergeCell ref="B330:AP330"/>
    <mergeCell ref="B331:AP331"/>
    <mergeCell ref="B332:AP332"/>
    <mergeCell ref="B333:AP333"/>
    <mergeCell ref="B368:AP368"/>
    <mergeCell ref="B274:AP274"/>
    <mergeCell ref="B275:AP275"/>
    <mergeCell ref="B276:AP276"/>
    <mergeCell ref="B277:AP277"/>
    <mergeCell ref="B278:AP278"/>
    <mergeCell ref="B279:AP279"/>
    <mergeCell ref="B218:AP218"/>
    <mergeCell ref="A220:A326"/>
    <mergeCell ref="B220:AP220"/>
    <mergeCell ref="B221:AP221"/>
    <mergeCell ref="B222:AP222"/>
    <mergeCell ref="B223:AP223"/>
    <mergeCell ref="B224:AP224"/>
    <mergeCell ref="B225:AP225"/>
    <mergeCell ref="B226:AP226"/>
    <mergeCell ref="B273:AP273"/>
    <mergeCell ref="B184:AP184"/>
    <mergeCell ref="B185:AP185"/>
    <mergeCell ref="B186:AP186"/>
    <mergeCell ref="B187:AP187"/>
    <mergeCell ref="B188:AP188"/>
    <mergeCell ref="B217:AP217"/>
    <mergeCell ref="B151:AP151"/>
    <mergeCell ref="B178:AP178"/>
    <mergeCell ref="B179:AP179"/>
    <mergeCell ref="B181:AP181"/>
    <mergeCell ref="B182:AP182"/>
    <mergeCell ref="B183:AP183"/>
    <mergeCell ref="B145:AP145"/>
    <mergeCell ref="B146:AP146"/>
    <mergeCell ref="B147:AP147"/>
    <mergeCell ref="B148:AP148"/>
    <mergeCell ref="B149:AP149"/>
    <mergeCell ref="B150:AP150"/>
    <mergeCell ref="B110:AP110"/>
    <mergeCell ref="B111:AP111"/>
    <mergeCell ref="B112:AP112"/>
    <mergeCell ref="B141:AP141"/>
    <mergeCell ref="B142:AP142"/>
    <mergeCell ref="B144:AP144"/>
    <mergeCell ref="B103:AP103"/>
    <mergeCell ref="B105:AP105"/>
    <mergeCell ref="B106:AP106"/>
    <mergeCell ref="B107:AP107"/>
    <mergeCell ref="B108:AP108"/>
    <mergeCell ref="B109:AP109"/>
    <mergeCell ref="B71:AP71"/>
    <mergeCell ref="B72:AP72"/>
    <mergeCell ref="B73:AP73"/>
    <mergeCell ref="B74:AP74"/>
    <mergeCell ref="B75:AP75"/>
    <mergeCell ref="B102:AP102"/>
    <mergeCell ref="B36:AP36"/>
    <mergeCell ref="B37:AP37"/>
    <mergeCell ref="B38:AP38"/>
    <mergeCell ref="B39:AP39"/>
    <mergeCell ref="B65:AP65"/>
    <mergeCell ref="A67:A219"/>
    <mergeCell ref="B67:AP67"/>
    <mergeCell ref="B68:AP68"/>
    <mergeCell ref="B69:AP69"/>
    <mergeCell ref="B70:AP70"/>
    <mergeCell ref="B4:AP4"/>
    <mergeCell ref="B5:AP5"/>
    <mergeCell ref="B6:AP6"/>
    <mergeCell ref="B7:AP7"/>
    <mergeCell ref="B33:AP33"/>
    <mergeCell ref="B35:AP35"/>
    <mergeCell ref="C404:F404"/>
    <mergeCell ref="G404:J404"/>
    <mergeCell ref="K404:N404"/>
    <mergeCell ref="O404:R404"/>
    <mergeCell ref="S404:V404"/>
    <mergeCell ref="A1:A2"/>
    <mergeCell ref="B1:AP1"/>
    <mergeCell ref="B2:AP2"/>
    <mergeCell ref="A3:A66"/>
    <mergeCell ref="B3:AP3"/>
    <mergeCell ref="P375:Q377"/>
    <mergeCell ref="R375:R377"/>
    <mergeCell ref="S375:S377"/>
    <mergeCell ref="T375:U377"/>
    <mergeCell ref="V375:V377"/>
    <mergeCell ref="C401:F401"/>
    <mergeCell ref="G401:J401"/>
    <mergeCell ref="K401:N401"/>
    <mergeCell ref="O401:R401"/>
    <mergeCell ref="S401:V401"/>
    <mergeCell ref="K375:K377"/>
    <mergeCell ref="L375:M375"/>
    <mergeCell ref="L376:M376"/>
    <mergeCell ref="L377:M377"/>
    <mergeCell ref="N375:N377"/>
    <mergeCell ref="O375:O377"/>
    <mergeCell ref="F375:F377"/>
    <mergeCell ref="G375:G377"/>
    <mergeCell ref="H375:I375"/>
    <mergeCell ref="H376:I376"/>
    <mergeCell ref="H377:I377"/>
    <mergeCell ref="J375:J377"/>
    <mergeCell ref="C360:F360"/>
    <mergeCell ref="G360:J360"/>
    <mergeCell ref="K360:N360"/>
    <mergeCell ref="O360:R360"/>
    <mergeCell ref="S360:V360"/>
    <mergeCell ref="B375:B377"/>
    <mergeCell ref="C375:C377"/>
    <mergeCell ref="D375:E375"/>
    <mergeCell ref="D376:E376"/>
    <mergeCell ref="D377:E377"/>
    <mergeCell ref="P335:Q337"/>
    <mergeCell ref="R335:R337"/>
    <mergeCell ref="S335:S337"/>
    <mergeCell ref="T335:U337"/>
    <mergeCell ref="V335:V337"/>
    <mergeCell ref="C349:F349"/>
    <mergeCell ref="G349:J349"/>
    <mergeCell ref="K349:N349"/>
    <mergeCell ref="O349:R349"/>
    <mergeCell ref="S349:V349"/>
    <mergeCell ref="K335:K337"/>
    <mergeCell ref="L335:M335"/>
    <mergeCell ref="L336:M336"/>
    <mergeCell ref="L337:M337"/>
    <mergeCell ref="N335:N337"/>
    <mergeCell ref="O335:O337"/>
    <mergeCell ref="F335:F337"/>
    <mergeCell ref="G335:G337"/>
    <mergeCell ref="H335:I335"/>
    <mergeCell ref="H336:I336"/>
    <mergeCell ref="H337:I337"/>
    <mergeCell ref="J335:J337"/>
    <mergeCell ref="R282:R284"/>
    <mergeCell ref="S282:S284"/>
    <mergeCell ref="T282:U284"/>
    <mergeCell ref="V282:V284"/>
    <mergeCell ref="B304:E304"/>
    <mergeCell ref="B335:B337"/>
    <mergeCell ref="C335:C337"/>
    <mergeCell ref="D335:E335"/>
    <mergeCell ref="D336:E336"/>
    <mergeCell ref="D337:E337"/>
    <mergeCell ref="L282:M282"/>
    <mergeCell ref="L283:M283"/>
    <mergeCell ref="L284:M284"/>
    <mergeCell ref="N282:N284"/>
    <mergeCell ref="O282:O284"/>
    <mergeCell ref="P282:Q284"/>
    <mergeCell ref="G282:G284"/>
    <mergeCell ref="H282:I282"/>
    <mergeCell ref="H283:I283"/>
    <mergeCell ref="H284:I284"/>
    <mergeCell ref="J282:J284"/>
    <mergeCell ref="K282:K284"/>
    <mergeCell ref="R228:R230"/>
    <mergeCell ref="S228:S230"/>
    <mergeCell ref="T228:U230"/>
    <mergeCell ref="V228:V230"/>
    <mergeCell ref="B282:B284"/>
    <mergeCell ref="C282:C284"/>
    <mergeCell ref="D282:E282"/>
    <mergeCell ref="D283:E283"/>
    <mergeCell ref="D284:E284"/>
    <mergeCell ref="F282:F284"/>
    <mergeCell ref="L228:M228"/>
    <mergeCell ref="L229:M229"/>
    <mergeCell ref="L230:M230"/>
    <mergeCell ref="N228:N230"/>
    <mergeCell ref="O228:O230"/>
    <mergeCell ref="P228:Q230"/>
    <mergeCell ref="G228:G230"/>
    <mergeCell ref="H228:I228"/>
    <mergeCell ref="H229:I229"/>
    <mergeCell ref="H230:I230"/>
    <mergeCell ref="J228:J230"/>
    <mergeCell ref="K228:K230"/>
    <mergeCell ref="B228:B230"/>
    <mergeCell ref="C228:C230"/>
    <mergeCell ref="D228:E228"/>
    <mergeCell ref="D229:E229"/>
    <mergeCell ref="D230:E230"/>
    <mergeCell ref="F228:F230"/>
    <mergeCell ref="V190:V193"/>
    <mergeCell ref="C195:F195"/>
    <mergeCell ref="G195:J195"/>
    <mergeCell ref="K195:N195"/>
    <mergeCell ref="O195:R195"/>
    <mergeCell ref="S195:V195"/>
    <mergeCell ref="R190:R193"/>
    <mergeCell ref="S190:S193"/>
    <mergeCell ref="T190:U190"/>
    <mergeCell ref="T191:U191"/>
    <mergeCell ref="T192:U192"/>
    <mergeCell ref="T193:U193"/>
    <mergeCell ref="N190:N193"/>
    <mergeCell ref="O190:O193"/>
    <mergeCell ref="P190:Q190"/>
    <mergeCell ref="P191:Q191"/>
    <mergeCell ref="P192:Q192"/>
    <mergeCell ref="P193:Q193"/>
    <mergeCell ref="J190:J193"/>
    <mergeCell ref="K190:K193"/>
    <mergeCell ref="L190:M190"/>
    <mergeCell ref="L191:M191"/>
    <mergeCell ref="L192:M192"/>
    <mergeCell ref="L193:M193"/>
    <mergeCell ref="F190:F193"/>
    <mergeCell ref="G190:G193"/>
    <mergeCell ref="H190:I190"/>
    <mergeCell ref="H191:I191"/>
    <mergeCell ref="H192:I192"/>
    <mergeCell ref="H193:I193"/>
    <mergeCell ref="B190:B193"/>
    <mergeCell ref="C190:C193"/>
    <mergeCell ref="D190:E190"/>
    <mergeCell ref="D191:E191"/>
    <mergeCell ref="D192:E192"/>
    <mergeCell ref="D193:E193"/>
    <mergeCell ref="V153:V154"/>
    <mergeCell ref="C156:F156"/>
    <mergeCell ref="G156:J156"/>
    <mergeCell ref="K156:N156"/>
    <mergeCell ref="O156:R156"/>
    <mergeCell ref="S156:V156"/>
    <mergeCell ref="N153:N154"/>
    <mergeCell ref="O153:O154"/>
    <mergeCell ref="P153:Q154"/>
    <mergeCell ref="R153:R154"/>
    <mergeCell ref="S153:S154"/>
    <mergeCell ref="T153:U154"/>
    <mergeCell ref="H153:I153"/>
    <mergeCell ref="H154:I154"/>
    <mergeCell ref="J153:J154"/>
    <mergeCell ref="K153:K154"/>
    <mergeCell ref="L153:M153"/>
    <mergeCell ref="L154:M154"/>
    <mergeCell ref="B153:B154"/>
    <mergeCell ref="C153:C154"/>
    <mergeCell ref="D153:E153"/>
    <mergeCell ref="D154:E154"/>
    <mergeCell ref="F153:F154"/>
    <mergeCell ref="G153:G154"/>
    <mergeCell ref="C118:F118"/>
    <mergeCell ref="G118:J118"/>
    <mergeCell ref="K118:N118"/>
    <mergeCell ref="O118:R118"/>
    <mergeCell ref="S118:V118"/>
    <mergeCell ref="C129:F129"/>
    <mergeCell ref="G129:J129"/>
    <mergeCell ref="K129:N129"/>
    <mergeCell ref="O129:R129"/>
    <mergeCell ref="S129:V129"/>
    <mergeCell ref="R114:R116"/>
    <mergeCell ref="S114:S116"/>
    <mergeCell ref="T114:U114"/>
    <mergeCell ref="T115:U115"/>
    <mergeCell ref="T116:U116"/>
    <mergeCell ref="V114:V116"/>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V77:V78"/>
    <mergeCell ref="C90:F90"/>
    <mergeCell ref="G90:J90"/>
    <mergeCell ref="K90:N90"/>
    <mergeCell ref="O90:R90"/>
    <mergeCell ref="S90:V90"/>
    <mergeCell ref="N77:N78"/>
    <mergeCell ref="O77:O78"/>
    <mergeCell ref="P77:Q78"/>
    <mergeCell ref="R77:R78"/>
    <mergeCell ref="S77:S78"/>
    <mergeCell ref="T77:U78"/>
    <mergeCell ref="G77:G78"/>
    <mergeCell ref="H77:I77"/>
    <mergeCell ref="H78:I78"/>
    <mergeCell ref="J77:J78"/>
    <mergeCell ref="K77:K78"/>
    <mergeCell ref="L77:M77"/>
    <mergeCell ref="L78:M78"/>
    <mergeCell ref="AL43:AL44"/>
    <mergeCell ref="AM43:AM44"/>
    <mergeCell ref="AN43:AO43"/>
    <mergeCell ref="AN44:AO44"/>
    <mergeCell ref="AP43:AP44"/>
    <mergeCell ref="B77:B78"/>
    <mergeCell ref="C77:C78"/>
    <mergeCell ref="D77:E77"/>
    <mergeCell ref="D78:E78"/>
    <mergeCell ref="F77:F78"/>
    <mergeCell ref="AF43:AG43"/>
    <mergeCell ref="AF44:AG44"/>
    <mergeCell ref="AH43:AH44"/>
    <mergeCell ref="AI43:AI44"/>
    <mergeCell ref="AJ43:AK43"/>
    <mergeCell ref="AJ44:AK44"/>
    <mergeCell ref="Z43:Z44"/>
    <mergeCell ref="AA43:AA44"/>
    <mergeCell ref="AB43:AC43"/>
    <mergeCell ref="AB44:AC44"/>
    <mergeCell ref="AD43:AD44"/>
    <mergeCell ref="AE43:AE44"/>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AA41:AA42"/>
    <mergeCell ref="AB41:AG42"/>
    <mergeCell ref="AH41:AH42"/>
    <mergeCell ref="AI41:AI42"/>
    <mergeCell ref="AJ41:AO42"/>
    <mergeCell ref="AP41:AP42"/>
    <mergeCell ref="K41:K42"/>
    <mergeCell ref="L41:Q42"/>
    <mergeCell ref="R41:R42"/>
    <mergeCell ref="S41:S42"/>
    <mergeCell ref="T41:Y42"/>
    <mergeCell ref="Z41:Z42"/>
    <mergeCell ref="AL11:AL12"/>
    <mergeCell ref="AM11:AM12"/>
    <mergeCell ref="AN11:AO11"/>
    <mergeCell ref="AN12:AO12"/>
    <mergeCell ref="AP11:AP12"/>
    <mergeCell ref="B41:B42"/>
    <mergeCell ref="C41:C42"/>
    <mergeCell ref="D41:I41"/>
    <mergeCell ref="D42:I42"/>
    <mergeCell ref="J41:J42"/>
    <mergeCell ref="AF11:AG11"/>
    <mergeCell ref="AF12:AG12"/>
    <mergeCell ref="AH11:AH12"/>
    <mergeCell ref="AI11:AI12"/>
    <mergeCell ref="AJ11:AK11"/>
    <mergeCell ref="AJ12:AK12"/>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G11:G12"/>
    <mergeCell ref="H11:I11"/>
    <mergeCell ref="H12:I12"/>
    <mergeCell ref="J11:J12"/>
    <mergeCell ref="K11:K12"/>
    <mergeCell ref="L11:M11"/>
    <mergeCell ref="L12:M12"/>
    <mergeCell ref="AB9:AG10"/>
    <mergeCell ref="AH9:AH10"/>
    <mergeCell ref="AI9:AI10"/>
    <mergeCell ref="AJ9:AO10"/>
    <mergeCell ref="AP9:AP10"/>
    <mergeCell ref="B11:B12"/>
    <mergeCell ref="C11:C12"/>
    <mergeCell ref="D11:E11"/>
    <mergeCell ref="D12:E12"/>
    <mergeCell ref="F11:F12"/>
    <mergeCell ref="L9:Q10"/>
    <mergeCell ref="R9:R10"/>
    <mergeCell ref="S9:S10"/>
    <mergeCell ref="T9:Y10"/>
    <mergeCell ref="Z9:Z10"/>
    <mergeCell ref="AA9:AA10"/>
    <mergeCell ref="B9:B10"/>
    <mergeCell ref="C9:C10"/>
    <mergeCell ref="D9:I9"/>
    <mergeCell ref="D10:I10"/>
    <mergeCell ref="J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6</v>
      </c>
      <c r="B1" s="1" t="s">
        <v>2</v>
      </c>
      <c r="C1" s="1" t="s">
        <v>66</v>
      </c>
    </row>
    <row r="2" spans="1:3" x14ac:dyDescent="0.25">
      <c r="A2" s="3" t="s">
        <v>847</v>
      </c>
      <c r="B2" s="4" t="s">
        <v>5</v>
      </c>
      <c r="C2" s="4" t="s">
        <v>5</v>
      </c>
    </row>
    <row r="3" spans="1:3" x14ac:dyDescent="0.25">
      <c r="A3" s="2" t="s">
        <v>107</v>
      </c>
      <c r="B3" s="6">
        <v>100000000</v>
      </c>
      <c r="C3" s="6">
        <v>5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848</v>
      </c>
      <c r="B1" s="7" t="s">
        <v>1</v>
      </c>
      <c r="C1" s="7"/>
      <c r="D1" s="1" t="s">
        <v>849</v>
      </c>
    </row>
    <row r="2" spans="1:4" ht="30" x14ac:dyDescent="0.25">
      <c r="A2" s="1" t="s">
        <v>54</v>
      </c>
      <c r="B2" s="1" t="s">
        <v>2</v>
      </c>
      <c r="C2" s="7" t="s">
        <v>29</v>
      </c>
      <c r="D2" s="1" t="s">
        <v>850</v>
      </c>
    </row>
    <row r="3" spans="1:4" x14ac:dyDescent="0.25">
      <c r="A3" s="1"/>
      <c r="B3" s="1" t="s">
        <v>517</v>
      </c>
      <c r="C3" s="7"/>
      <c r="D3" s="1" t="s">
        <v>851</v>
      </c>
    </row>
    <row r="4" spans="1:4" x14ac:dyDescent="0.25">
      <c r="A4" s="3" t="s">
        <v>852</v>
      </c>
      <c r="B4" s="4" t="s">
        <v>5</v>
      </c>
      <c r="C4" s="4" t="s">
        <v>5</v>
      </c>
      <c r="D4" s="4" t="s">
        <v>5</v>
      </c>
    </row>
    <row r="5" spans="1:4" ht="30" x14ac:dyDescent="0.25">
      <c r="A5" s="2" t="s">
        <v>853</v>
      </c>
      <c r="B5" s="8">
        <v>3281</v>
      </c>
      <c r="C5" s="8">
        <v>10475</v>
      </c>
      <c r="D5" s="8">
        <v>3300</v>
      </c>
    </row>
    <row r="6" spans="1:4" x14ac:dyDescent="0.25">
      <c r="A6" s="2" t="s">
        <v>854</v>
      </c>
      <c r="B6" s="4">
        <v>2</v>
      </c>
      <c r="C6" s="4" t="s">
        <v>5</v>
      </c>
      <c r="D6" s="4" t="s">
        <v>5</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1" width="36.5703125" bestFit="1" customWidth="1"/>
    <col min="2" max="2" width="35.42578125" customWidth="1"/>
    <col min="3" max="3" width="9.85546875" customWidth="1"/>
    <col min="4" max="4" width="34.85546875" customWidth="1"/>
    <col min="5" max="5" width="17.7109375" customWidth="1"/>
    <col min="6" max="6" width="35.42578125" customWidth="1"/>
    <col min="7" max="7" width="9.85546875" customWidth="1"/>
    <col min="8" max="8" width="34.85546875" customWidth="1"/>
    <col min="9" max="9" width="25.42578125" customWidth="1"/>
  </cols>
  <sheetData>
    <row r="1" spans="1:9" ht="15" customHeight="1" x14ac:dyDescent="0.25">
      <c r="A1" s="1" t="s">
        <v>855</v>
      </c>
      <c r="B1" s="7" t="s">
        <v>28</v>
      </c>
      <c r="C1" s="7"/>
      <c r="D1" s="7"/>
      <c r="E1" s="7"/>
      <c r="F1" s="7" t="s">
        <v>1</v>
      </c>
      <c r="G1" s="7"/>
      <c r="H1" s="7"/>
      <c r="I1" s="7"/>
    </row>
    <row r="2" spans="1:9" ht="30" x14ac:dyDescent="0.25">
      <c r="A2" s="1" t="s">
        <v>856</v>
      </c>
      <c r="B2" s="7" t="s">
        <v>2</v>
      </c>
      <c r="C2" s="7"/>
      <c r="D2" s="7" t="s">
        <v>29</v>
      </c>
      <c r="E2" s="7"/>
      <c r="F2" s="7" t="s">
        <v>2</v>
      </c>
      <c r="G2" s="7"/>
      <c r="H2" s="7" t="s">
        <v>29</v>
      </c>
      <c r="I2" s="7"/>
    </row>
    <row r="3" spans="1:9" x14ac:dyDescent="0.25">
      <c r="A3" s="2" t="s">
        <v>30</v>
      </c>
      <c r="B3" s="8">
        <v>205334</v>
      </c>
      <c r="C3" s="4"/>
      <c r="D3" s="8">
        <v>199123</v>
      </c>
      <c r="E3" s="4"/>
      <c r="F3" s="8">
        <v>379879</v>
      </c>
      <c r="G3" s="4"/>
      <c r="H3" s="8">
        <v>388325</v>
      </c>
      <c r="I3" s="4"/>
    </row>
    <row r="4" spans="1:9" x14ac:dyDescent="0.25">
      <c r="A4" s="3" t="s">
        <v>31</v>
      </c>
      <c r="B4" s="4" t="s">
        <v>5</v>
      </c>
      <c r="C4" s="4"/>
      <c r="D4" s="4" t="s">
        <v>5</v>
      </c>
      <c r="E4" s="4"/>
      <c r="F4" s="4" t="s">
        <v>5</v>
      </c>
      <c r="G4" s="4"/>
      <c r="H4" s="4" t="s">
        <v>5</v>
      </c>
      <c r="I4" s="4"/>
    </row>
    <row r="5" spans="1:9" x14ac:dyDescent="0.25">
      <c r="A5" s="2" t="s">
        <v>32</v>
      </c>
      <c r="B5" s="6">
        <v>163022</v>
      </c>
      <c r="C5" s="4"/>
      <c r="D5" s="6">
        <v>155346</v>
      </c>
      <c r="E5" s="4"/>
      <c r="F5" s="6">
        <v>309098</v>
      </c>
      <c r="G5" s="4"/>
      <c r="H5" s="6">
        <v>305295</v>
      </c>
      <c r="I5" s="4"/>
    </row>
    <row r="6" spans="1:9" ht="30" x14ac:dyDescent="0.25">
      <c r="A6" s="2" t="s">
        <v>33</v>
      </c>
      <c r="B6" s="6">
        <v>23631</v>
      </c>
      <c r="C6" s="9" t="s">
        <v>34</v>
      </c>
      <c r="D6" s="6">
        <v>22314</v>
      </c>
      <c r="E6" s="9" t="s">
        <v>35</v>
      </c>
      <c r="F6" s="6">
        <v>49499</v>
      </c>
      <c r="G6" s="9" t="s">
        <v>35</v>
      </c>
      <c r="H6" s="6">
        <v>46919</v>
      </c>
      <c r="I6" s="9" t="s">
        <v>35</v>
      </c>
    </row>
    <row r="7" spans="1:9" ht="30" x14ac:dyDescent="0.25">
      <c r="A7" s="2" t="s">
        <v>36</v>
      </c>
      <c r="B7" s="6">
        <v>1209</v>
      </c>
      <c r="C7" s="4"/>
      <c r="D7" s="4">
        <v>982</v>
      </c>
      <c r="E7" s="4"/>
      <c r="F7" s="6">
        <v>2193</v>
      </c>
      <c r="G7" s="4"/>
      <c r="H7" s="6">
        <v>1983</v>
      </c>
      <c r="I7" s="4"/>
    </row>
    <row r="8" spans="1:9" x14ac:dyDescent="0.25">
      <c r="A8" s="2" t="s">
        <v>37</v>
      </c>
      <c r="B8" s="6">
        <v>17472</v>
      </c>
      <c r="C8" s="4"/>
      <c r="D8" s="6">
        <v>20481</v>
      </c>
      <c r="E8" s="4"/>
      <c r="F8" s="6">
        <v>19089</v>
      </c>
      <c r="G8" s="4"/>
      <c r="H8" s="6">
        <v>34128</v>
      </c>
      <c r="I8" s="4"/>
    </row>
    <row r="9" spans="1:9" x14ac:dyDescent="0.25">
      <c r="A9" s="2" t="s">
        <v>197</v>
      </c>
      <c r="B9" s="4">
        <v>-375</v>
      </c>
      <c r="C9" s="4"/>
      <c r="D9" s="4">
        <v>700</v>
      </c>
      <c r="E9" s="4"/>
      <c r="F9" s="4">
        <v>160</v>
      </c>
      <c r="G9" s="4"/>
      <c r="H9" s="6">
        <v>1259</v>
      </c>
      <c r="I9" s="4"/>
    </row>
    <row r="10" spans="1:9" x14ac:dyDescent="0.25">
      <c r="A10" s="2" t="s">
        <v>39</v>
      </c>
      <c r="B10" s="4">
        <v>95</v>
      </c>
      <c r="C10" s="4"/>
      <c r="D10" s="4">
        <v>50</v>
      </c>
      <c r="E10" s="4"/>
      <c r="F10" s="4">
        <v>145</v>
      </c>
      <c r="G10" s="4"/>
      <c r="H10" s="4">
        <v>81</v>
      </c>
      <c r="I10" s="4"/>
    </row>
    <row r="11" spans="1:9" x14ac:dyDescent="0.25">
      <c r="A11" s="2" t="s">
        <v>40</v>
      </c>
      <c r="B11" s="6">
        <v>-7724</v>
      </c>
      <c r="C11" s="4"/>
      <c r="D11" s="6">
        <v>-20693</v>
      </c>
      <c r="E11" s="4"/>
      <c r="F11" s="6">
        <v>-15331</v>
      </c>
      <c r="G11" s="4"/>
      <c r="H11" s="6">
        <v>-25489</v>
      </c>
      <c r="I11" s="4"/>
    </row>
    <row r="12" spans="1:9" x14ac:dyDescent="0.25">
      <c r="A12" s="2" t="s">
        <v>199</v>
      </c>
      <c r="B12" s="6">
        <v>9468</v>
      </c>
      <c r="C12" s="4"/>
      <c r="D12" s="4">
        <v>538</v>
      </c>
      <c r="E12" s="4"/>
      <c r="F12" s="6">
        <v>4063</v>
      </c>
      <c r="G12" s="4"/>
      <c r="H12" s="6">
        <v>9979</v>
      </c>
      <c r="I12" s="4"/>
    </row>
    <row r="13" spans="1:9" x14ac:dyDescent="0.25">
      <c r="A13" s="2" t="s">
        <v>857</v>
      </c>
      <c r="B13" s="6">
        <v>2357</v>
      </c>
      <c r="C13" s="4"/>
      <c r="D13" s="4">
        <v>-521</v>
      </c>
      <c r="E13" s="4"/>
      <c r="F13" s="4">
        <v>768</v>
      </c>
      <c r="G13" s="4"/>
      <c r="H13" s="6">
        <v>3952</v>
      </c>
      <c r="I13" s="4"/>
    </row>
    <row r="14" spans="1:9" ht="30" x14ac:dyDescent="0.25">
      <c r="A14" s="2" t="s">
        <v>43</v>
      </c>
      <c r="B14" s="6">
        <v>7111</v>
      </c>
      <c r="C14" s="4"/>
      <c r="D14" s="6">
        <v>1059</v>
      </c>
      <c r="E14" s="4"/>
      <c r="F14" s="6">
        <v>3295</v>
      </c>
      <c r="G14" s="4"/>
      <c r="H14" s="6">
        <v>6027</v>
      </c>
      <c r="I14" s="4"/>
    </row>
    <row r="15" spans="1:9" ht="30" x14ac:dyDescent="0.25">
      <c r="A15" s="2" t="s">
        <v>696</v>
      </c>
      <c r="B15" s="4">
        <v>-70</v>
      </c>
      <c r="C15" s="4"/>
      <c r="D15" s="4">
        <v>-389</v>
      </c>
      <c r="E15" s="4"/>
      <c r="F15" s="4">
        <v>-435</v>
      </c>
      <c r="G15" s="4"/>
      <c r="H15" s="4">
        <v>-472</v>
      </c>
      <c r="I15" s="4"/>
    </row>
    <row r="16" spans="1:9" x14ac:dyDescent="0.25">
      <c r="A16" s="2" t="s">
        <v>55</v>
      </c>
      <c r="B16" s="6">
        <v>7041</v>
      </c>
      <c r="C16" s="4"/>
      <c r="D16" s="4">
        <v>670</v>
      </c>
      <c r="E16" s="4"/>
      <c r="F16" s="6">
        <v>2860</v>
      </c>
      <c r="G16" s="4"/>
      <c r="H16" s="6">
        <v>5555</v>
      </c>
      <c r="I16" s="4"/>
    </row>
    <row r="17" spans="1:9" ht="30" x14ac:dyDescent="0.25">
      <c r="A17" s="3" t="s">
        <v>46</v>
      </c>
      <c r="B17" s="4" t="s">
        <v>5</v>
      </c>
      <c r="C17" s="4"/>
      <c r="D17" s="4" t="s">
        <v>5</v>
      </c>
      <c r="E17" s="4"/>
      <c r="F17" s="4" t="s">
        <v>5</v>
      </c>
      <c r="G17" s="4"/>
      <c r="H17" s="4" t="s">
        <v>5</v>
      </c>
      <c r="I17" s="4"/>
    </row>
    <row r="18" spans="1:9" x14ac:dyDescent="0.25">
      <c r="A18" s="2" t="s">
        <v>47</v>
      </c>
      <c r="B18" s="10">
        <v>0.23</v>
      </c>
      <c r="C18" s="4"/>
      <c r="D18" s="10">
        <v>0.03</v>
      </c>
      <c r="E18" s="4"/>
      <c r="F18" s="10">
        <v>0.11</v>
      </c>
      <c r="G18" s="4"/>
      <c r="H18" s="10">
        <v>0.2</v>
      </c>
      <c r="I18" s="4"/>
    </row>
    <row r="19" spans="1:9" x14ac:dyDescent="0.25">
      <c r="A19" s="2" t="s">
        <v>48</v>
      </c>
      <c r="B19" s="10">
        <v>0.23</v>
      </c>
      <c r="C19" s="4"/>
      <c r="D19" s="10">
        <v>0.03</v>
      </c>
      <c r="E19" s="4"/>
      <c r="F19" s="10">
        <v>0.11</v>
      </c>
      <c r="G19" s="4"/>
      <c r="H19" s="10">
        <v>0.2</v>
      </c>
      <c r="I19" s="4"/>
    </row>
    <row r="20" spans="1:9" ht="30" x14ac:dyDescent="0.25">
      <c r="A20" s="3" t="s">
        <v>49</v>
      </c>
      <c r="B20" s="4" t="s">
        <v>5</v>
      </c>
      <c r="C20" s="4"/>
      <c r="D20" s="4" t="s">
        <v>5</v>
      </c>
      <c r="E20" s="4"/>
      <c r="F20" s="4" t="s">
        <v>5</v>
      </c>
      <c r="G20" s="4"/>
      <c r="H20" s="4" t="s">
        <v>5</v>
      </c>
      <c r="I20" s="4"/>
    </row>
    <row r="21" spans="1:9" x14ac:dyDescent="0.25">
      <c r="A21" s="2" t="s">
        <v>47</v>
      </c>
      <c r="B21" s="4" t="s">
        <v>5</v>
      </c>
      <c r="C21" s="4"/>
      <c r="D21" s="10">
        <v>-0.01</v>
      </c>
      <c r="E21" s="4"/>
      <c r="F21" s="10">
        <v>-0.01</v>
      </c>
      <c r="G21" s="4"/>
      <c r="H21" s="10">
        <v>-0.02</v>
      </c>
      <c r="I21" s="4"/>
    </row>
    <row r="22" spans="1:9" x14ac:dyDescent="0.25">
      <c r="A22" s="2" t="s">
        <v>48</v>
      </c>
      <c r="B22" s="4" t="s">
        <v>5</v>
      </c>
      <c r="C22" s="4"/>
      <c r="D22" s="10">
        <v>-0.01</v>
      </c>
      <c r="E22" s="4"/>
      <c r="F22" s="10">
        <v>-0.01</v>
      </c>
      <c r="G22" s="4"/>
      <c r="H22" s="10">
        <v>-0.02</v>
      </c>
      <c r="I22" s="4"/>
    </row>
    <row r="23" spans="1:9" x14ac:dyDescent="0.25">
      <c r="A23" s="2" t="s">
        <v>858</v>
      </c>
      <c r="B23" s="4" t="s">
        <v>5</v>
      </c>
      <c r="C23" s="4"/>
      <c r="D23" s="4" t="s">
        <v>5</v>
      </c>
      <c r="E23" s="4"/>
      <c r="F23" s="4" t="s">
        <v>5</v>
      </c>
      <c r="G23" s="4"/>
      <c r="H23" s="4" t="s">
        <v>5</v>
      </c>
      <c r="I23" s="4"/>
    </row>
    <row r="24" spans="1:9" ht="17.25" x14ac:dyDescent="0.25">
      <c r="A24" s="2" t="s">
        <v>30</v>
      </c>
      <c r="B24" s="4" t="s">
        <v>5</v>
      </c>
      <c r="C24" s="4"/>
      <c r="D24" s="6">
        <v>200950</v>
      </c>
      <c r="E24" s="9" t="s">
        <v>859</v>
      </c>
      <c r="F24" s="4" t="s">
        <v>5</v>
      </c>
      <c r="G24" s="4"/>
      <c r="H24" s="6">
        <v>392850</v>
      </c>
      <c r="I24" s="9" t="s">
        <v>859</v>
      </c>
    </row>
    <row r="25" spans="1:9" x14ac:dyDescent="0.25">
      <c r="A25" s="3" t="s">
        <v>31</v>
      </c>
      <c r="B25" s="4" t="s">
        <v>5</v>
      </c>
      <c r="C25" s="4"/>
      <c r="D25" s="4" t="s">
        <v>5</v>
      </c>
      <c r="E25" s="4"/>
      <c r="F25" s="4" t="s">
        <v>5</v>
      </c>
      <c r="G25" s="4"/>
      <c r="H25" s="4" t="s">
        <v>5</v>
      </c>
      <c r="I25" s="4"/>
    </row>
    <row r="26" spans="1:9" ht="17.25" x14ac:dyDescent="0.25">
      <c r="A26" s="2" t="s">
        <v>32</v>
      </c>
      <c r="B26" s="4" t="s">
        <v>5</v>
      </c>
      <c r="C26" s="4"/>
      <c r="D26" s="6">
        <v>156782</v>
      </c>
      <c r="E26" s="9" t="s">
        <v>859</v>
      </c>
      <c r="F26" s="4" t="s">
        <v>5</v>
      </c>
      <c r="G26" s="4"/>
      <c r="H26" s="6">
        <v>308768</v>
      </c>
      <c r="I26" s="9" t="s">
        <v>859</v>
      </c>
    </row>
    <row r="27" spans="1:9" ht="30" x14ac:dyDescent="0.25">
      <c r="A27" s="2" t="s">
        <v>33</v>
      </c>
      <c r="B27" s="4" t="s">
        <v>5</v>
      </c>
      <c r="C27" s="4"/>
      <c r="D27" s="6">
        <v>22641</v>
      </c>
      <c r="E27" s="9" t="s">
        <v>859</v>
      </c>
      <c r="F27" s="4" t="s">
        <v>5</v>
      </c>
      <c r="G27" s="4"/>
      <c r="H27" s="6">
        <v>47549</v>
      </c>
      <c r="I27" s="9" t="s">
        <v>859</v>
      </c>
    </row>
    <row r="28" spans="1:9" ht="30" x14ac:dyDescent="0.25">
      <c r="A28" s="2" t="s">
        <v>36</v>
      </c>
      <c r="B28" s="4" t="s">
        <v>5</v>
      </c>
      <c r="C28" s="4"/>
      <c r="D28" s="4">
        <v>982</v>
      </c>
      <c r="E28" s="9" t="s">
        <v>859</v>
      </c>
      <c r="F28" s="4" t="s">
        <v>5</v>
      </c>
      <c r="G28" s="4"/>
      <c r="H28" s="6">
        <v>1983</v>
      </c>
      <c r="I28" s="9" t="s">
        <v>859</v>
      </c>
    </row>
    <row r="29" spans="1:9" ht="17.25" x14ac:dyDescent="0.25">
      <c r="A29" s="2" t="s">
        <v>37</v>
      </c>
      <c r="B29" s="4" t="s">
        <v>5</v>
      </c>
      <c r="C29" s="4"/>
      <c r="D29" s="6">
        <v>20545</v>
      </c>
      <c r="E29" s="9" t="s">
        <v>859</v>
      </c>
      <c r="F29" s="4" t="s">
        <v>5</v>
      </c>
      <c r="G29" s="4"/>
      <c r="H29" s="6">
        <v>34550</v>
      </c>
      <c r="I29" s="9" t="s">
        <v>859</v>
      </c>
    </row>
    <row r="30" spans="1:9" ht="17.25" x14ac:dyDescent="0.25">
      <c r="A30" s="2" t="s">
        <v>197</v>
      </c>
      <c r="B30" s="4" t="s">
        <v>5</v>
      </c>
      <c r="C30" s="4"/>
      <c r="D30" s="4">
        <v>700</v>
      </c>
      <c r="E30" s="9" t="s">
        <v>859</v>
      </c>
      <c r="F30" s="4" t="s">
        <v>5</v>
      </c>
      <c r="G30" s="4"/>
      <c r="H30" s="6">
        <v>1259</v>
      </c>
      <c r="I30" s="9" t="s">
        <v>859</v>
      </c>
    </row>
    <row r="31" spans="1:9" ht="17.25" x14ac:dyDescent="0.25">
      <c r="A31" s="2" t="s">
        <v>39</v>
      </c>
      <c r="B31" s="4" t="s">
        <v>5</v>
      </c>
      <c r="C31" s="4"/>
      <c r="D31" s="4">
        <v>50</v>
      </c>
      <c r="E31" s="9" t="s">
        <v>860</v>
      </c>
      <c r="F31" s="4" t="s">
        <v>5</v>
      </c>
      <c r="G31" s="4"/>
      <c r="H31" s="4">
        <v>81</v>
      </c>
      <c r="I31" s="9" t="s">
        <v>860</v>
      </c>
    </row>
    <row r="32" spans="1:9" ht="17.25" x14ac:dyDescent="0.25">
      <c r="A32" s="2" t="s">
        <v>40</v>
      </c>
      <c r="B32" s="4" t="s">
        <v>5</v>
      </c>
      <c r="C32" s="4"/>
      <c r="D32" s="6">
        <v>-20693</v>
      </c>
      <c r="E32" s="9" t="s">
        <v>860</v>
      </c>
      <c r="F32" s="4" t="s">
        <v>5</v>
      </c>
      <c r="G32" s="4"/>
      <c r="H32" s="6">
        <v>-25489</v>
      </c>
      <c r="I32" s="9" t="s">
        <v>860</v>
      </c>
    </row>
    <row r="33" spans="1:9" ht="17.25" x14ac:dyDescent="0.25">
      <c r="A33" s="2" t="s">
        <v>199</v>
      </c>
      <c r="B33" s="4" t="s">
        <v>5</v>
      </c>
      <c r="C33" s="4"/>
      <c r="D33" s="4">
        <v>602</v>
      </c>
      <c r="E33" s="9" t="s">
        <v>859</v>
      </c>
      <c r="F33" s="4" t="s">
        <v>5</v>
      </c>
      <c r="G33" s="4"/>
      <c r="H33" s="6">
        <v>10401</v>
      </c>
      <c r="I33" s="9" t="s">
        <v>859</v>
      </c>
    </row>
    <row r="34" spans="1:9" ht="17.25" x14ac:dyDescent="0.25">
      <c r="A34" s="2" t="s">
        <v>857</v>
      </c>
      <c r="B34" s="4" t="s">
        <v>5</v>
      </c>
      <c r="C34" s="4"/>
      <c r="D34" s="4">
        <v>-878</v>
      </c>
      <c r="E34" s="9" t="s">
        <v>859</v>
      </c>
      <c r="F34" s="4" t="s">
        <v>5</v>
      </c>
      <c r="G34" s="4"/>
      <c r="H34" s="6">
        <v>2104</v>
      </c>
      <c r="I34" s="9" t="s">
        <v>859</v>
      </c>
    </row>
    <row r="35" spans="1:9" ht="30" x14ac:dyDescent="0.25">
      <c r="A35" s="2" t="s">
        <v>43</v>
      </c>
      <c r="B35" s="4" t="s">
        <v>5</v>
      </c>
      <c r="C35" s="4"/>
      <c r="D35" s="6">
        <v>1480</v>
      </c>
      <c r="E35" s="9" t="s">
        <v>859</v>
      </c>
      <c r="F35" s="4" t="s">
        <v>5</v>
      </c>
      <c r="G35" s="4"/>
      <c r="H35" s="6">
        <v>8297</v>
      </c>
      <c r="I35" s="9" t="s">
        <v>859</v>
      </c>
    </row>
    <row r="36" spans="1:9" ht="30" x14ac:dyDescent="0.25">
      <c r="A36" s="2" t="s">
        <v>696</v>
      </c>
      <c r="B36" s="4" t="s">
        <v>5</v>
      </c>
      <c r="C36" s="4"/>
      <c r="D36" s="4">
        <v>-307</v>
      </c>
      <c r="E36" s="9" t="s">
        <v>859</v>
      </c>
      <c r="F36" s="4" t="s">
        <v>5</v>
      </c>
      <c r="G36" s="4"/>
      <c r="H36" s="4">
        <v>-156</v>
      </c>
      <c r="I36" s="9" t="s">
        <v>859</v>
      </c>
    </row>
    <row r="37" spans="1:9" ht="17.25" x14ac:dyDescent="0.25">
      <c r="A37" s="2" t="s">
        <v>55</v>
      </c>
      <c r="B37" s="4" t="s">
        <v>5</v>
      </c>
      <c r="C37" s="4"/>
      <c r="D37" s="6">
        <v>1173</v>
      </c>
      <c r="E37" s="9" t="s">
        <v>859</v>
      </c>
      <c r="F37" s="4" t="s">
        <v>5</v>
      </c>
      <c r="G37" s="4"/>
      <c r="H37" s="6">
        <v>8141</v>
      </c>
      <c r="I37" s="9" t="s">
        <v>861</v>
      </c>
    </row>
    <row r="38" spans="1:9" ht="30" x14ac:dyDescent="0.25">
      <c r="A38" s="3" t="s">
        <v>46</v>
      </c>
      <c r="B38" s="4" t="s">
        <v>5</v>
      </c>
      <c r="C38" s="4"/>
      <c r="D38" s="4" t="s">
        <v>5</v>
      </c>
      <c r="E38" s="4"/>
      <c r="F38" s="4" t="s">
        <v>5</v>
      </c>
      <c r="G38" s="4"/>
      <c r="H38" s="4" t="s">
        <v>5</v>
      </c>
      <c r="I38" s="4"/>
    </row>
    <row r="39" spans="1:9" ht="17.25" x14ac:dyDescent="0.25">
      <c r="A39" s="2" t="s">
        <v>47</v>
      </c>
      <c r="B39" s="4" t="s">
        <v>5</v>
      </c>
      <c r="C39" s="4"/>
      <c r="D39" s="10">
        <v>0.05</v>
      </c>
      <c r="E39" s="9" t="s">
        <v>860</v>
      </c>
      <c r="F39" s="4" t="s">
        <v>5</v>
      </c>
      <c r="G39" s="4"/>
      <c r="H39" s="10">
        <v>0.27</v>
      </c>
      <c r="I39" s="9" t="s">
        <v>860</v>
      </c>
    </row>
    <row r="40" spans="1:9" ht="17.25" x14ac:dyDescent="0.25">
      <c r="A40" s="2" t="s">
        <v>48</v>
      </c>
      <c r="B40" s="4" t="s">
        <v>5</v>
      </c>
      <c r="C40" s="4"/>
      <c r="D40" s="10">
        <v>0.05</v>
      </c>
      <c r="E40" s="9" t="s">
        <v>860</v>
      </c>
      <c r="F40" s="4" t="s">
        <v>5</v>
      </c>
      <c r="G40" s="4"/>
      <c r="H40" s="10">
        <v>0.27</v>
      </c>
      <c r="I40" s="9" t="s">
        <v>860</v>
      </c>
    </row>
    <row r="41" spans="1:9" ht="30" x14ac:dyDescent="0.25">
      <c r="A41" s="3" t="s">
        <v>49</v>
      </c>
      <c r="B41" s="4" t="s">
        <v>5</v>
      </c>
      <c r="C41" s="4"/>
      <c r="D41" s="4" t="s">
        <v>5</v>
      </c>
      <c r="E41" s="4"/>
      <c r="F41" s="4" t="s">
        <v>5</v>
      </c>
      <c r="G41" s="4"/>
      <c r="H41" s="4" t="s">
        <v>5</v>
      </c>
      <c r="I41" s="4"/>
    </row>
    <row r="42" spans="1:9" ht="17.25" x14ac:dyDescent="0.25">
      <c r="A42" s="2" t="s">
        <v>47</v>
      </c>
      <c r="B42" s="4" t="s">
        <v>5</v>
      </c>
      <c r="C42" s="4"/>
      <c r="D42" s="10">
        <v>-0.01</v>
      </c>
      <c r="E42" s="9" t="s">
        <v>860</v>
      </c>
      <c r="F42" s="4" t="s">
        <v>5</v>
      </c>
      <c r="G42" s="4"/>
      <c r="H42" s="10">
        <v>-0.01</v>
      </c>
      <c r="I42" s="9" t="s">
        <v>860</v>
      </c>
    </row>
    <row r="43" spans="1:9" ht="17.25" x14ac:dyDescent="0.25">
      <c r="A43" s="2" t="s">
        <v>48</v>
      </c>
      <c r="B43" s="4" t="s">
        <v>5</v>
      </c>
      <c r="C43" s="4"/>
      <c r="D43" s="10">
        <v>-0.01</v>
      </c>
      <c r="E43" s="9" t="s">
        <v>860</v>
      </c>
      <c r="F43" s="4" t="s">
        <v>5</v>
      </c>
      <c r="G43" s="4"/>
      <c r="H43" s="10">
        <v>-0.01</v>
      </c>
      <c r="I43" s="9" t="s">
        <v>860</v>
      </c>
    </row>
    <row r="44" spans="1:9" x14ac:dyDescent="0.25">
      <c r="A44" s="2" t="s">
        <v>862</v>
      </c>
      <c r="B44" s="4" t="s">
        <v>5</v>
      </c>
      <c r="C44" s="4"/>
      <c r="D44" s="4" t="s">
        <v>5</v>
      </c>
      <c r="E44" s="4"/>
      <c r="F44" s="4" t="s">
        <v>5</v>
      </c>
      <c r="G44" s="4"/>
      <c r="H44" s="4" t="s">
        <v>5</v>
      </c>
      <c r="I44" s="4"/>
    </row>
    <row r="45" spans="1:9" ht="17.25" x14ac:dyDescent="0.25">
      <c r="A45" s="2" t="s">
        <v>30</v>
      </c>
      <c r="B45" s="4" t="s">
        <v>5</v>
      </c>
      <c r="C45" s="4"/>
      <c r="D45" s="4">
        <v>-206</v>
      </c>
      <c r="E45" s="9" t="s">
        <v>863</v>
      </c>
      <c r="F45" s="4" t="s">
        <v>5</v>
      </c>
      <c r="G45" s="4"/>
      <c r="H45" s="4">
        <v>-868</v>
      </c>
      <c r="I45" s="9" t="s">
        <v>863</v>
      </c>
    </row>
    <row r="46" spans="1:9" x14ac:dyDescent="0.25">
      <c r="A46" s="3" t="s">
        <v>31</v>
      </c>
      <c r="B46" s="4" t="s">
        <v>5</v>
      </c>
      <c r="C46" s="4"/>
      <c r="D46" s="4" t="s">
        <v>5</v>
      </c>
      <c r="E46" s="4"/>
      <c r="F46" s="4" t="s">
        <v>5</v>
      </c>
      <c r="G46" s="4"/>
      <c r="H46" s="4" t="s">
        <v>5</v>
      </c>
      <c r="I46" s="4"/>
    </row>
    <row r="47" spans="1:9" ht="17.25" x14ac:dyDescent="0.25">
      <c r="A47" s="2" t="s">
        <v>32</v>
      </c>
      <c r="B47" s="4" t="s">
        <v>5</v>
      </c>
      <c r="C47" s="4"/>
      <c r="D47" s="4">
        <v>15</v>
      </c>
      <c r="E47" s="9" t="s">
        <v>863</v>
      </c>
      <c r="F47" s="4" t="s">
        <v>5</v>
      </c>
      <c r="G47" s="4"/>
      <c r="H47" s="4">
        <v>-11</v>
      </c>
      <c r="I47" s="9" t="s">
        <v>863</v>
      </c>
    </row>
    <row r="48" spans="1:9" ht="17.25" x14ac:dyDescent="0.25">
      <c r="A48" s="2" t="s">
        <v>37</v>
      </c>
      <c r="B48" s="4" t="s">
        <v>5</v>
      </c>
      <c r="C48" s="4"/>
      <c r="D48" s="4">
        <v>-221</v>
      </c>
      <c r="E48" s="9" t="s">
        <v>863</v>
      </c>
      <c r="F48" s="4" t="s">
        <v>5</v>
      </c>
      <c r="G48" s="4"/>
      <c r="H48" s="4">
        <v>-857</v>
      </c>
      <c r="I48" s="9" t="s">
        <v>863</v>
      </c>
    </row>
    <row r="49" spans="1:9" ht="17.25" x14ac:dyDescent="0.25">
      <c r="A49" s="2" t="s">
        <v>199</v>
      </c>
      <c r="B49" s="4" t="s">
        <v>5</v>
      </c>
      <c r="C49" s="4"/>
      <c r="D49" s="4">
        <v>-221</v>
      </c>
      <c r="E49" s="9" t="s">
        <v>863</v>
      </c>
      <c r="F49" s="4" t="s">
        <v>5</v>
      </c>
      <c r="G49" s="4"/>
      <c r="H49" s="4">
        <v>-857</v>
      </c>
      <c r="I49" s="9" t="s">
        <v>863</v>
      </c>
    </row>
    <row r="50" spans="1:9" ht="17.25" x14ac:dyDescent="0.25">
      <c r="A50" s="2" t="s">
        <v>857</v>
      </c>
      <c r="B50" s="4" t="s">
        <v>5</v>
      </c>
      <c r="C50" s="4"/>
      <c r="D50" s="4">
        <v>-89</v>
      </c>
      <c r="E50" s="9" t="s">
        <v>863</v>
      </c>
      <c r="F50" s="4" t="s">
        <v>5</v>
      </c>
      <c r="G50" s="4"/>
      <c r="H50" s="4">
        <v>-267</v>
      </c>
      <c r="I50" s="9" t="s">
        <v>863</v>
      </c>
    </row>
    <row r="51" spans="1:9" ht="30" x14ac:dyDescent="0.25">
      <c r="A51" s="2" t="s">
        <v>43</v>
      </c>
      <c r="B51" s="4" t="s">
        <v>5</v>
      </c>
      <c r="C51" s="4"/>
      <c r="D51" s="4">
        <v>-132</v>
      </c>
      <c r="E51" s="9" t="s">
        <v>863</v>
      </c>
      <c r="F51" s="4" t="s">
        <v>5</v>
      </c>
      <c r="G51" s="4"/>
      <c r="H51" s="4">
        <v>-590</v>
      </c>
      <c r="I51" s="9" t="s">
        <v>863</v>
      </c>
    </row>
    <row r="52" spans="1:9" ht="17.25" x14ac:dyDescent="0.25">
      <c r="A52" s="2" t="s">
        <v>55</v>
      </c>
      <c r="B52" s="4" t="s">
        <v>5</v>
      </c>
      <c r="C52" s="4"/>
      <c r="D52" s="4">
        <v>-132</v>
      </c>
      <c r="E52" s="9" t="s">
        <v>863</v>
      </c>
      <c r="F52" s="4" t="s">
        <v>5</v>
      </c>
      <c r="G52" s="4"/>
      <c r="H52" s="4">
        <v>-590</v>
      </c>
      <c r="I52" s="9" t="s">
        <v>864</v>
      </c>
    </row>
    <row r="53" spans="1:9" ht="30" x14ac:dyDescent="0.25">
      <c r="A53" s="3" t="s">
        <v>46</v>
      </c>
      <c r="B53" s="4" t="s">
        <v>5</v>
      </c>
      <c r="C53" s="4"/>
      <c r="D53" s="4" t="s">
        <v>5</v>
      </c>
      <c r="E53" s="4"/>
      <c r="F53" s="4" t="s">
        <v>5</v>
      </c>
      <c r="G53" s="4"/>
      <c r="H53" s="4" t="s">
        <v>5</v>
      </c>
      <c r="I53" s="4"/>
    </row>
    <row r="54" spans="1:9" ht="17.25" x14ac:dyDescent="0.25">
      <c r="A54" s="2" t="s">
        <v>47</v>
      </c>
      <c r="B54" s="4" t="s">
        <v>5</v>
      </c>
      <c r="C54" s="4"/>
      <c r="D54" s="4" t="s">
        <v>5</v>
      </c>
      <c r="E54" s="4"/>
      <c r="F54" s="4" t="s">
        <v>5</v>
      </c>
      <c r="G54" s="4"/>
      <c r="H54" s="10">
        <v>-0.02</v>
      </c>
      <c r="I54" s="9" t="s">
        <v>863</v>
      </c>
    </row>
    <row r="55" spans="1:9" ht="17.25" x14ac:dyDescent="0.25">
      <c r="A55" s="2" t="s">
        <v>48</v>
      </c>
      <c r="B55" s="4" t="s">
        <v>5</v>
      </c>
      <c r="C55" s="4"/>
      <c r="D55" s="4" t="s">
        <v>5</v>
      </c>
      <c r="E55" s="4"/>
      <c r="F55" s="4" t="s">
        <v>5</v>
      </c>
      <c r="G55" s="4"/>
      <c r="H55" s="10">
        <v>-0.02</v>
      </c>
      <c r="I55" s="9" t="s">
        <v>863</v>
      </c>
    </row>
    <row r="56" spans="1:9" x14ac:dyDescent="0.25">
      <c r="A56" s="2" t="s">
        <v>865</v>
      </c>
      <c r="B56" s="4" t="s">
        <v>5</v>
      </c>
      <c r="C56" s="4"/>
      <c r="D56" s="4" t="s">
        <v>5</v>
      </c>
      <c r="E56" s="4"/>
      <c r="F56" s="4" t="s">
        <v>5</v>
      </c>
      <c r="G56" s="4"/>
      <c r="H56" s="4" t="s">
        <v>5</v>
      </c>
      <c r="I56" s="4"/>
    </row>
    <row r="57" spans="1:9" x14ac:dyDescent="0.25">
      <c r="A57" s="2" t="s">
        <v>30</v>
      </c>
      <c r="B57" s="4" t="s">
        <v>5</v>
      </c>
      <c r="C57" s="4"/>
      <c r="D57" s="6">
        <v>200744</v>
      </c>
      <c r="E57" s="4"/>
      <c r="F57" s="4" t="s">
        <v>5</v>
      </c>
      <c r="G57" s="4"/>
      <c r="H57" s="6">
        <v>391982</v>
      </c>
      <c r="I57" s="4"/>
    </row>
    <row r="58" spans="1:9" x14ac:dyDescent="0.25">
      <c r="A58" s="3" t="s">
        <v>31</v>
      </c>
      <c r="B58" s="4" t="s">
        <v>5</v>
      </c>
      <c r="C58" s="4"/>
      <c r="D58" s="4" t="s">
        <v>5</v>
      </c>
      <c r="E58" s="4"/>
      <c r="F58" s="4" t="s">
        <v>5</v>
      </c>
      <c r="G58" s="4"/>
      <c r="H58" s="4" t="s">
        <v>5</v>
      </c>
      <c r="I58" s="4"/>
    </row>
    <row r="59" spans="1:9" x14ac:dyDescent="0.25">
      <c r="A59" s="2" t="s">
        <v>32</v>
      </c>
      <c r="B59" s="4" t="s">
        <v>5</v>
      </c>
      <c r="C59" s="4"/>
      <c r="D59" s="6">
        <v>156797</v>
      </c>
      <c r="E59" s="4"/>
      <c r="F59" s="4" t="s">
        <v>5</v>
      </c>
      <c r="G59" s="4"/>
      <c r="H59" s="6">
        <v>308757</v>
      </c>
      <c r="I59" s="4"/>
    </row>
    <row r="60" spans="1:9" ht="30" x14ac:dyDescent="0.25">
      <c r="A60" s="2" t="s">
        <v>33</v>
      </c>
      <c r="B60" s="4" t="s">
        <v>5</v>
      </c>
      <c r="C60" s="4"/>
      <c r="D60" s="6">
        <v>22641</v>
      </c>
      <c r="E60" s="4"/>
      <c r="F60" s="4" t="s">
        <v>5</v>
      </c>
      <c r="G60" s="4"/>
      <c r="H60" s="6">
        <v>47549</v>
      </c>
      <c r="I60" s="4"/>
    </row>
    <row r="61" spans="1:9" ht="30" x14ac:dyDescent="0.25">
      <c r="A61" s="2" t="s">
        <v>36</v>
      </c>
      <c r="B61" s="4" t="s">
        <v>5</v>
      </c>
      <c r="C61" s="4"/>
      <c r="D61" s="4">
        <v>982</v>
      </c>
      <c r="E61" s="4"/>
      <c r="F61" s="4" t="s">
        <v>5</v>
      </c>
      <c r="G61" s="4"/>
      <c r="H61" s="6">
        <v>1983</v>
      </c>
      <c r="I61" s="4"/>
    </row>
    <row r="62" spans="1:9" x14ac:dyDescent="0.25">
      <c r="A62" s="2" t="s">
        <v>37</v>
      </c>
      <c r="B62" s="4" t="s">
        <v>5</v>
      </c>
      <c r="C62" s="4"/>
      <c r="D62" s="6">
        <v>20324</v>
      </c>
      <c r="E62" s="4"/>
      <c r="F62" s="4" t="s">
        <v>5</v>
      </c>
      <c r="G62" s="4"/>
      <c r="H62" s="6">
        <v>33693</v>
      </c>
      <c r="I62" s="4"/>
    </row>
    <row r="63" spans="1:9" x14ac:dyDescent="0.25">
      <c r="A63" s="2" t="s">
        <v>197</v>
      </c>
      <c r="B63" s="4" t="s">
        <v>5</v>
      </c>
      <c r="C63" s="4"/>
      <c r="D63" s="4">
        <v>700</v>
      </c>
      <c r="E63" s="4"/>
      <c r="F63" s="4" t="s">
        <v>5</v>
      </c>
      <c r="G63" s="4"/>
      <c r="H63" s="6">
        <v>1259</v>
      </c>
      <c r="I63" s="4"/>
    </row>
    <row r="64" spans="1:9" x14ac:dyDescent="0.25">
      <c r="A64" s="2" t="s">
        <v>39</v>
      </c>
      <c r="B64" s="4" t="s">
        <v>5</v>
      </c>
      <c r="C64" s="4"/>
      <c r="D64" s="4">
        <v>50</v>
      </c>
      <c r="E64" s="4"/>
      <c r="F64" s="4" t="s">
        <v>5</v>
      </c>
      <c r="G64" s="4"/>
      <c r="H64" s="4">
        <v>81</v>
      </c>
      <c r="I64" s="4"/>
    </row>
    <row r="65" spans="1:9" x14ac:dyDescent="0.25">
      <c r="A65" s="2" t="s">
        <v>40</v>
      </c>
      <c r="B65" s="4" t="s">
        <v>5</v>
      </c>
      <c r="C65" s="4"/>
      <c r="D65" s="6">
        <v>-20693</v>
      </c>
      <c r="E65" s="4"/>
      <c r="F65" s="4" t="s">
        <v>5</v>
      </c>
      <c r="G65" s="4"/>
      <c r="H65" s="6">
        <v>-25489</v>
      </c>
      <c r="I65" s="4"/>
    </row>
    <row r="66" spans="1:9" x14ac:dyDescent="0.25">
      <c r="A66" s="2" t="s">
        <v>199</v>
      </c>
      <c r="B66" s="4" t="s">
        <v>5</v>
      </c>
      <c r="C66" s="4"/>
      <c r="D66" s="4">
        <v>381</v>
      </c>
      <c r="E66" s="4"/>
      <c r="F66" s="4" t="s">
        <v>5</v>
      </c>
      <c r="G66" s="4"/>
      <c r="H66" s="6">
        <v>9544</v>
      </c>
      <c r="I66" s="4"/>
    </row>
    <row r="67" spans="1:9" x14ac:dyDescent="0.25">
      <c r="A67" s="2" t="s">
        <v>857</v>
      </c>
      <c r="B67" s="4" t="s">
        <v>5</v>
      </c>
      <c r="C67" s="4"/>
      <c r="D67" s="4">
        <v>-967</v>
      </c>
      <c r="E67" s="4"/>
      <c r="F67" s="4" t="s">
        <v>5</v>
      </c>
      <c r="G67" s="4"/>
      <c r="H67" s="6">
        <v>1837</v>
      </c>
      <c r="I67" s="4"/>
    </row>
    <row r="68" spans="1:9" ht="30" x14ac:dyDescent="0.25">
      <c r="A68" s="2" t="s">
        <v>43</v>
      </c>
      <c r="B68" s="4" t="s">
        <v>5</v>
      </c>
      <c r="C68" s="4"/>
      <c r="D68" s="6">
        <v>1348</v>
      </c>
      <c r="E68" s="4"/>
      <c r="F68" s="4" t="s">
        <v>5</v>
      </c>
      <c r="G68" s="4"/>
      <c r="H68" s="6">
        <v>7707</v>
      </c>
      <c r="I68" s="4"/>
    </row>
    <row r="69" spans="1:9" ht="30" x14ac:dyDescent="0.25">
      <c r="A69" s="2" t="s">
        <v>696</v>
      </c>
      <c r="B69" s="4" t="s">
        <v>5</v>
      </c>
      <c r="C69" s="4"/>
      <c r="D69" s="4">
        <v>-307</v>
      </c>
      <c r="E69" s="4"/>
      <c r="F69" s="4" t="s">
        <v>5</v>
      </c>
      <c r="G69" s="4"/>
      <c r="H69" s="4">
        <v>-156</v>
      </c>
      <c r="I69" s="4"/>
    </row>
    <row r="70" spans="1:9" x14ac:dyDescent="0.25">
      <c r="A70" s="2" t="s">
        <v>55</v>
      </c>
      <c r="B70" s="4" t="s">
        <v>5</v>
      </c>
      <c r="C70" s="4"/>
      <c r="D70" s="6">
        <v>1041</v>
      </c>
      <c r="E70" s="4"/>
      <c r="F70" s="4" t="s">
        <v>5</v>
      </c>
      <c r="G70" s="4"/>
      <c r="H70" s="6">
        <v>7551</v>
      </c>
      <c r="I70" s="4"/>
    </row>
    <row r="71" spans="1:9" ht="30" x14ac:dyDescent="0.25">
      <c r="A71" s="3" t="s">
        <v>46</v>
      </c>
      <c r="B71" s="4" t="s">
        <v>5</v>
      </c>
      <c r="C71" s="4"/>
      <c r="D71" s="4" t="s">
        <v>5</v>
      </c>
      <c r="E71" s="4"/>
      <c r="F71" s="4" t="s">
        <v>5</v>
      </c>
      <c r="G71" s="4"/>
      <c r="H71" s="4" t="s">
        <v>5</v>
      </c>
      <c r="I71" s="4"/>
    </row>
    <row r="72" spans="1:9" x14ac:dyDescent="0.25">
      <c r="A72" s="2" t="s">
        <v>47</v>
      </c>
      <c r="B72" s="4" t="s">
        <v>5</v>
      </c>
      <c r="C72" s="4"/>
      <c r="D72" s="10">
        <v>0.04</v>
      </c>
      <c r="E72" s="4"/>
      <c r="F72" s="4" t="s">
        <v>5</v>
      </c>
      <c r="G72" s="4"/>
      <c r="H72" s="10">
        <v>0.25</v>
      </c>
      <c r="I72" s="4"/>
    </row>
    <row r="73" spans="1:9" x14ac:dyDescent="0.25">
      <c r="A73" s="2" t="s">
        <v>48</v>
      </c>
      <c r="B73" s="4" t="s">
        <v>5</v>
      </c>
      <c r="C73" s="4"/>
      <c r="D73" s="10">
        <v>0.04</v>
      </c>
      <c r="E73" s="4"/>
      <c r="F73" s="4" t="s">
        <v>5</v>
      </c>
      <c r="G73" s="4"/>
      <c r="H73" s="10">
        <v>0.25</v>
      </c>
      <c r="I73" s="4"/>
    </row>
    <row r="74" spans="1:9" ht="30" x14ac:dyDescent="0.25">
      <c r="A74" s="3" t="s">
        <v>49</v>
      </c>
      <c r="B74" s="4" t="s">
        <v>5</v>
      </c>
      <c r="C74" s="4"/>
      <c r="D74" s="4" t="s">
        <v>5</v>
      </c>
      <c r="E74" s="4"/>
      <c r="F74" s="4" t="s">
        <v>5</v>
      </c>
      <c r="G74" s="4"/>
      <c r="H74" s="4" t="s">
        <v>5</v>
      </c>
      <c r="I74" s="4"/>
    </row>
    <row r="75" spans="1:9" x14ac:dyDescent="0.25">
      <c r="A75" s="2" t="s">
        <v>47</v>
      </c>
      <c r="B75" s="4" t="s">
        <v>5</v>
      </c>
      <c r="C75" s="4"/>
      <c r="D75" s="10">
        <v>-0.01</v>
      </c>
      <c r="E75" s="4"/>
      <c r="F75" s="4" t="s">
        <v>5</v>
      </c>
      <c r="G75" s="4"/>
      <c r="H75" s="10">
        <v>-0.01</v>
      </c>
      <c r="I75" s="4"/>
    </row>
    <row r="76" spans="1:9" x14ac:dyDescent="0.25">
      <c r="A76" s="2" t="s">
        <v>48</v>
      </c>
      <c r="B76" s="4" t="s">
        <v>5</v>
      </c>
      <c r="C76" s="4"/>
      <c r="D76" s="10">
        <v>-0.01</v>
      </c>
      <c r="E76" s="4"/>
      <c r="F76" s="4" t="s">
        <v>5</v>
      </c>
      <c r="G76" s="4"/>
      <c r="H76" s="10">
        <v>-0.01</v>
      </c>
      <c r="I76" s="4"/>
    </row>
    <row r="77" spans="1:9" x14ac:dyDescent="0.25">
      <c r="A77" s="2" t="s">
        <v>866</v>
      </c>
      <c r="B77" s="4" t="s">
        <v>5</v>
      </c>
      <c r="C77" s="4"/>
      <c r="D77" s="4" t="s">
        <v>5</v>
      </c>
      <c r="E77" s="4"/>
      <c r="F77" s="4" t="s">
        <v>5</v>
      </c>
      <c r="G77" s="4"/>
      <c r="H77" s="4" t="s">
        <v>5</v>
      </c>
      <c r="I77" s="4"/>
    </row>
    <row r="78" spans="1:9" x14ac:dyDescent="0.25">
      <c r="A78" s="3" t="s">
        <v>31</v>
      </c>
      <c r="B78" s="4" t="s">
        <v>5</v>
      </c>
      <c r="C78" s="4"/>
      <c r="D78" s="4" t="s">
        <v>5</v>
      </c>
      <c r="E78" s="4"/>
      <c r="F78" s="4" t="s">
        <v>5</v>
      </c>
      <c r="G78" s="4"/>
      <c r="H78" s="4" t="s">
        <v>5</v>
      </c>
      <c r="I78" s="4"/>
    </row>
    <row r="79" spans="1:9" x14ac:dyDescent="0.25">
      <c r="A79" s="2" t="s">
        <v>857</v>
      </c>
      <c r="B79" s="4" t="s">
        <v>5</v>
      </c>
      <c r="C79" s="4"/>
      <c r="D79" s="4">
        <v>371</v>
      </c>
      <c r="E79" s="4"/>
      <c r="F79" s="4" t="s">
        <v>5</v>
      </c>
      <c r="G79" s="4"/>
      <c r="H79" s="6">
        <v>1996</v>
      </c>
      <c r="I79" s="4"/>
    </row>
    <row r="80" spans="1:9" ht="30" x14ac:dyDescent="0.25">
      <c r="A80" s="2" t="s">
        <v>43</v>
      </c>
      <c r="B80" s="4" t="s">
        <v>5</v>
      </c>
      <c r="C80" s="4"/>
      <c r="D80" s="4">
        <v>-371</v>
      </c>
      <c r="E80" s="4"/>
      <c r="F80" s="4" t="s">
        <v>5</v>
      </c>
      <c r="G80" s="4"/>
      <c r="H80" s="6">
        <v>-1996</v>
      </c>
      <c r="I80" s="4"/>
    </row>
    <row r="81" spans="1:9" x14ac:dyDescent="0.25">
      <c r="A81" s="2" t="s">
        <v>55</v>
      </c>
      <c r="B81" s="4" t="s">
        <v>5</v>
      </c>
      <c r="C81" s="4"/>
      <c r="D81" s="4">
        <v>-371</v>
      </c>
      <c r="E81" s="4"/>
      <c r="F81" s="4" t="s">
        <v>5</v>
      </c>
      <c r="G81" s="4"/>
      <c r="H81" s="6">
        <v>-1996</v>
      </c>
      <c r="I81" s="4"/>
    </row>
    <row r="82" spans="1:9" ht="30" x14ac:dyDescent="0.25">
      <c r="A82" s="3" t="s">
        <v>46</v>
      </c>
      <c r="B82" s="4" t="s">
        <v>5</v>
      </c>
      <c r="C82" s="4"/>
      <c r="D82" s="4" t="s">
        <v>5</v>
      </c>
      <c r="E82" s="4"/>
      <c r="F82" s="4" t="s">
        <v>5</v>
      </c>
      <c r="G82" s="4"/>
      <c r="H82" s="4" t="s">
        <v>5</v>
      </c>
      <c r="I82" s="4"/>
    </row>
    <row r="83" spans="1:9" x14ac:dyDescent="0.25">
      <c r="A83" s="2" t="s">
        <v>47</v>
      </c>
      <c r="B83" s="4" t="s">
        <v>5</v>
      </c>
      <c r="C83" s="4"/>
      <c r="D83" s="10">
        <v>-0.01</v>
      </c>
      <c r="E83" s="4"/>
      <c r="F83" s="4" t="s">
        <v>5</v>
      </c>
      <c r="G83" s="4"/>
      <c r="H83" s="10">
        <v>-7.0000000000000007E-2</v>
      </c>
      <c r="I83" s="4"/>
    </row>
    <row r="84" spans="1:9" x14ac:dyDescent="0.25">
      <c r="A84" s="2" t="s">
        <v>48</v>
      </c>
      <c r="B84" s="4" t="s">
        <v>5</v>
      </c>
      <c r="C84" s="4"/>
      <c r="D84" s="10">
        <v>-0.01</v>
      </c>
      <c r="E84" s="4"/>
      <c r="F84" s="4" t="s">
        <v>5</v>
      </c>
      <c r="G84" s="4"/>
      <c r="H84" s="10">
        <v>-7.0000000000000007E-2</v>
      </c>
      <c r="I84" s="4"/>
    </row>
    <row r="85" spans="1:9" x14ac:dyDescent="0.25">
      <c r="A85" s="2" t="s">
        <v>867</v>
      </c>
      <c r="B85" s="4" t="s">
        <v>5</v>
      </c>
      <c r="C85" s="4"/>
      <c r="D85" s="4" t="s">
        <v>5</v>
      </c>
      <c r="E85" s="4"/>
      <c r="F85" s="4" t="s">
        <v>5</v>
      </c>
      <c r="G85" s="4"/>
      <c r="H85" s="4" t="s">
        <v>5</v>
      </c>
      <c r="I85" s="4"/>
    </row>
    <row r="86" spans="1:9" x14ac:dyDescent="0.25">
      <c r="A86" s="2" t="s">
        <v>30</v>
      </c>
      <c r="B86" s="4" t="s">
        <v>5</v>
      </c>
      <c r="C86" s="4"/>
      <c r="D86" s="6">
        <v>200744</v>
      </c>
      <c r="E86" s="4"/>
      <c r="F86" s="4" t="s">
        <v>5</v>
      </c>
      <c r="G86" s="4"/>
      <c r="H86" s="6">
        <v>391982</v>
      </c>
      <c r="I86" s="4"/>
    </row>
    <row r="87" spans="1:9" x14ac:dyDescent="0.25">
      <c r="A87" s="3" t="s">
        <v>31</v>
      </c>
      <c r="B87" s="4" t="s">
        <v>5</v>
      </c>
      <c r="C87" s="4"/>
      <c r="D87" s="4" t="s">
        <v>5</v>
      </c>
      <c r="E87" s="4"/>
      <c r="F87" s="4" t="s">
        <v>5</v>
      </c>
      <c r="G87" s="4"/>
      <c r="H87" s="4" t="s">
        <v>5</v>
      </c>
      <c r="I87" s="4"/>
    </row>
    <row r="88" spans="1:9" x14ac:dyDescent="0.25">
      <c r="A88" s="2" t="s">
        <v>32</v>
      </c>
      <c r="B88" s="4" t="s">
        <v>5</v>
      </c>
      <c r="C88" s="4"/>
      <c r="D88" s="6">
        <v>156797</v>
      </c>
      <c r="E88" s="4"/>
      <c r="F88" s="4" t="s">
        <v>5</v>
      </c>
      <c r="G88" s="4"/>
      <c r="H88" s="6">
        <v>308757</v>
      </c>
      <c r="I88" s="4"/>
    </row>
    <row r="89" spans="1:9" ht="30" x14ac:dyDescent="0.25">
      <c r="A89" s="2" t="s">
        <v>33</v>
      </c>
      <c r="B89" s="4" t="s">
        <v>5</v>
      </c>
      <c r="C89" s="4"/>
      <c r="D89" s="6">
        <v>22641</v>
      </c>
      <c r="E89" s="4"/>
      <c r="F89" s="4" t="s">
        <v>5</v>
      </c>
      <c r="G89" s="4"/>
      <c r="H89" s="6">
        <v>47549</v>
      </c>
      <c r="I89" s="4"/>
    </row>
    <row r="90" spans="1:9" ht="30" x14ac:dyDescent="0.25">
      <c r="A90" s="2" t="s">
        <v>36</v>
      </c>
      <c r="B90" s="4" t="s">
        <v>5</v>
      </c>
      <c r="C90" s="4"/>
      <c r="D90" s="4">
        <v>982</v>
      </c>
      <c r="E90" s="4"/>
      <c r="F90" s="4" t="s">
        <v>5</v>
      </c>
      <c r="G90" s="4"/>
      <c r="H90" s="6">
        <v>1983</v>
      </c>
      <c r="I90" s="4"/>
    </row>
    <row r="91" spans="1:9" x14ac:dyDescent="0.25">
      <c r="A91" s="2" t="s">
        <v>37</v>
      </c>
      <c r="B91" s="4" t="s">
        <v>5</v>
      </c>
      <c r="C91" s="4"/>
      <c r="D91" s="6">
        <v>20324</v>
      </c>
      <c r="E91" s="4"/>
      <c r="F91" s="4" t="s">
        <v>5</v>
      </c>
      <c r="G91" s="4"/>
      <c r="H91" s="6">
        <v>33693</v>
      </c>
      <c r="I91" s="4"/>
    </row>
    <row r="92" spans="1:9" x14ac:dyDescent="0.25">
      <c r="A92" s="2" t="s">
        <v>197</v>
      </c>
      <c r="B92" s="4" t="s">
        <v>5</v>
      </c>
      <c r="C92" s="4"/>
      <c r="D92" s="4">
        <v>700</v>
      </c>
      <c r="E92" s="4"/>
      <c r="F92" s="4" t="s">
        <v>5</v>
      </c>
      <c r="G92" s="4"/>
      <c r="H92" s="6">
        <v>1259</v>
      </c>
      <c r="I92" s="4"/>
    </row>
    <row r="93" spans="1:9" x14ac:dyDescent="0.25">
      <c r="A93" s="2" t="s">
        <v>39</v>
      </c>
      <c r="B93" s="4" t="s">
        <v>5</v>
      </c>
      <c r="C93" s="4"/>
      <c r="D93" s="4">
        <v>50</v>
      </c>
      <c r="E93" s="4"/>
      <c r="F93" s="4" t="s">
        <v>5</v>
      </c>
      <c r="G93" s="4"/>
      <c r="H93" s="4">
        <v>81</v>
      </c>
      <c r="I93" s="4"/>
    </row>
    <row r="94" spans="1:9" x14ac:dyDescent="0.25">
      <c r="A94" s="2" t="s">
        <v>40</v>
      </c>
      <c r="B94" s="4" t="s">
        <v>5</v>
      </c>
      <c r="C94" s="4"/>
      <c r="D94" s="6">
        <v>-20693</v>
      </c>
      <c r="E94" s="4"/>
      <c r="F94" s="4" t="s">
        <v>5</v>
      </c>
      <c r="G94" s="4"/>
      <c r="H94" s="6">
        <v>-25489</v>
      </c>
      <c r="I94" s="4"/>
    </row>
    <row r="95" spans="1:9" x14ac:dyDescent="0.25">
      <c r="A95" s="2" t="s">
        <v>199</v>
      </c>
      <c r="B95" s="4" t="s">
        <v>5</v>
      </c>
      <c r="C95" s="4"/>
      <c r="D95" s="4">
        <v>381</v>
      </c>
      <c r="E95" s="4"/>
      <c r="F95" s="4" t="s">
        <v>5</v>
      </c>
      <c r="G95" s="4"/>
      <c r="H95" s="6">
        <v>9544</v>
      </c>
      <c r="I95" s="4"/>
    </row>
    <row r="96" spans="1:9" x14ac:dyDescent="0.25">
      <c r="A96" s="2" t="s">
        <v>857</v>
      </c>
      <c r="B96" s="4" t="s">
        <v>5</v>
      </c>
      <c r="C96" s="4"/>
      <c r="D96" s="4">
        <v>-596</v>
      </c>
      <c r="E96" s="4"/>
      <c r="F96" s="4" t="s">
        <v>5</v>
      </c>
      <c r="G96" s="4"/>
      <c r="H96" s="6">
        <v>3833</v>
      </c>
      <c r="I96" s="4"/>
    </row>
    <row r="97" spans="1:9" ht="30" x14ac:dyDescent="0.25">
      <c r="A97" s="2" t="s">
        <v>43</v>
      </c>
      <c r="B97" s="4" t="s">
        <v>5</v>
      </c>
      <c r="C97" s="4"/>
      <c r="D97" s="4">
        <v>977</v>
      </c>
      <c r="E97" s="4"/>
      <c r="F97" s="4" t="s">
        <v>5</v>
      </c>
      <c r="G97" s="4"/>
      <c r="H97" s="6">
        <v>5711</v>
      </c>
      <c r="I97" s="4"/>
    </row>
    <row r="98" spans="1:9" ht="30" x14ac:dyDescent="0.25">
      <c r="A98" s="2" t="s">
        <v>696</v>
      </c>
      <c r="B98" s="4" t="s">
        <v>5</v>
      </c>
      <c r="C98" s="4"/>
      <c r="D98" s="4">
        <v>-307</v>
      </c>
      <c r="E98" s="4"/>
      <c r="F98" s="4" t="s">
        <v>5</v>
      </c>
      <c r="G98" s="4"/>
      <c r="H98" s="4">
        <v>-156</v>
      </c>
      <c r="I98" s="4"/>
    </row>
    <row r="99" spans="1:9" x14ac:dyDescent="0.25">
      <c r="A99" s="2" t="s">
        <v>55</v>
      </c>
      <c r="B99" s="4" t="s">
        <v>5</v>
      </c>
      <c r="C99" s="4"/>
      <c r="D99" s="4">
        <v>670</v>
      </c>
      <c r="E99" s="4"/>
      <c r="F99" s="4" t="s">
        <v>5</v>
      </c>
      <c r="G99" s="4"/>
      <c r="H99" s="6">
        <v>5555</v>
      </c>
      <c r="I99" s="4"/>
    </row>
    <row r="100" spans="1:9" ht="30" x14ac:dyDescent="0.25">
      <c r="A100" s="3" t="s">
        <v>46</v>
      </c>
      <c r="B100" s="4" t="s">
        <v>5</v>
      </c>
      <c r="C100" s="4"/>
      <c r="D100" s="4" t="s">
        <v>5</v>
      </c>
      <c r="E100" s="4"/>
      <c r="F100" s="4" t="s">
        <v>5</v>
      </c>
      <c r="G100" s="4"/>
      <c r="H100" s="4" t="s">
        <v>5</v>
      </c>
      <c r="I100" s="4"/>
    </row>
    <row r="101" spans="1:9" x14ac:dyDescent="0.25">
      <c r="A101" s="2" t="s">
        <v>47</v>
      </c>
      <c r="B101" s="4" t="s">
        <v>5</v>
      </c>
      <c r="C101" s="4"/>
      <c r="D101" s="10">
        <v>0.03</v>
      </c>
      <c r="E101" s="4"/>
      <c r="F101" s="4" t="s">
        <v>5</v>
      </c>
      <c r="G101" s="4"/>
      <c r="H101" s="10">
        <v>0.19</v>
      </c>
      <c r="I101" s="4"/>
    </row>
    <row r="102" spans="1:9" x14ac:dyDescent="0.25">
      <c r="A102" s="2" t="s">
        <v>48</v>
      </c>
      <c r="B102" s="4" t="s">
        <v>5</v>
      </c>
      <c r="C102" s="4"/>
      <c r="D102" s="10">
        <v>0.03</v>
      </c>
      <c r="E102" s="4"/>
      <c r="F102" s="4" t="s">
        <v>5</v>
      </c>
      <c r="G102" s="4"/>
      <c r="H102" s="10">
        <v>0.19</v>
      </c>
      <c r="I102" s="4"/>
    </row>
    <row r="103" spans="1:9" ht="30" x14ac:dyDescent="0.25">
      <c r="A103" s="3" t="s">
        <v>49</v>
      </c>
      <c r="B103" s="4" t="s">
        <v>5</v>
      </c>
      <c r="C103" s="4"/>
      <c r="D103" s="4" t="s">
        <v>5</v>
      </c>
      <c r="E103" s="4"/>
      <c r="F103" s="4" t="s">
        <v>5</v>
      </c>
      <c r="G103" s="4"/>
      <c r="H103" s="4" t="s">
        <v>5</v>
      </c>
      <c r="I103" s="4"/>
    </row>
    <row r="104" spans="1:9" x14ac:dyDescent="0.25">
      <c r="A104" s="2" t="s">
        <v>47</v>
      </c>
      <c r="B104" s="4" t="s">
        <v>5</v>
      </c>
      <c r="C104" s="4"/>
      <c r="D104" s="10">
        <v>-0.01</v>
      </c>
      <c r="E104" s="4"/>
      <c r="F104" s="4" t="s">
        <v>5</v>
      </c>
      <c r="G104" s="4"/>
      <c r="H104" s="10">
        <v>-0.01</v>
      </c>
      <c r="I104" s="4"/>
    </row>
    <row r="105" spans="1:9" x14ac:dyDescent="0.25">
      <c r="A105" s="2" t="s">
        <v>48</v>
      </c>
      <c r="B105" s="4" t="s">
        <v>5</v>
      </c>
      <c r="C105" s="4"/>
      <c r="D105" s="10">
        <v>-0.01</v>
      </c>
      <c r="E105" s="4"/>
      <c r="F105" s="4" t="s">
        <v>5</v>
      </c>
      <c r="G105" s="4"/>
      <c r="H105" s="10">
        <v>-0.01</v>
      </c>
      <c r="I105" s="4"/>
    </row>
    <row r="106" spans="1:9" x14ac:dyDescent="0.25">
      <c r="A106" s="2" t="s">
        <v>184</v>
      </c>
      <c r="B106" s="4" t="s">
        <v>5</v>
      </c>
      <c r="C106" s="4"/>
      <c r="D106" s="4" t="s">
        <v>5</v>
      </c>
      <c r="E106" s="4"/>
      <c r="F106" s="4" t="s">
        <v>5</v>
      </c>
      <c r="G106" s="4"/>
      <c r="H106" s="4" t="s">
        <v>5</v>
      </c>
      <c r="I106" s="4"/>
    </row>
    <row r="107" spans="1:9" x14ac:dyDescent="0.25">
      <c r="A107" s="2" t="s">
        <v>30</v>
      </c>
      <c r="B107" s="4" t="s">
        <v>5</v>
      </c>
      <c r="C107" s="4"/>
      <c r="D107" s="6">
        <v>-1621</v>
      </c>
      <c r="E107" s="4"/>
      <c r="F107" s="4" t="s">
        <v>5</v>
      </c>
      <c r="G107" s="4"/>
      <c r="H107" s="6">
        <v>-3657</v>
      </c>
      <c r="I107" s="4"/>
    </row>
    <row r="108" spans="1:9" x14ac:dyDescent="0.25">
      <c r="A108" s="3" t="s">
        <v>31</v>
      </c>
      <c r="B108" s="4" t="s">
        <v>5</v>
      </c>
      <c r="C108" s="4"/>
      <c r="D108" s="4" t="s">
        <v>5</v>
      </c>
      <c r="E108" s="4"/>
      <c r="F108" s="4" t="s">
        <v>5</v>
      </c>
      <c r="G108" s="4"/>
      <c r="H108" s="4" t="s">
        <v>5</v>
      </c>
      <c r="I108" s="4"/>
    </row>
    <row r="109" spans="1:9" x14ac:dyDescent="0.25">
      <c r="A109" s="2" t="s">
        <v>32</v>
      </c>
      <c r="B109" s="4" t="s">
        <v>5</v>
      </c>
      <c r="C109" s="4"/>
      <c r="D109" s="6">
        <v>-1451</v>
      </c>
      <c r="E109" s="4"/>
      <c r="F109" s="4" t="s">
        <v>5</v>
      </c>
      <c r="G109" s="4"/>
      <c r="H109" s="6">
        <v>-3462</v>
      </c>
      <c r="I109" s="4"/>
    </row>
    <row r="110" spans="1:9" ht="30" x14ac:dyDescent="0.25">
      <c r="A110" s="2" t="s">
        <v>33</v>
      </c>
      <c r="B110" s="4" t="s">
        <v>5</v>
      </c>
      <c r="C110" s="4"/>
      <c r="D110" s="4">
        <v>-327</v>
      </c>
      <c r="E110" s="4"/>
      <c r="F110" s="4" t="s">
        <v>5</v>
      </c>
      <c r="G110" s="4"/>
      <c r="H110" s="4">
        <v>-630</v>
      </c>
      <c r="I110" s="4"/>
    </row>
    <row r="111" spans="1:9" x14ac:dyDescent="0.25">
      <c r="A111" s="2" t="s">
        <v>37</v>
      </c>
      <c r="B111" s="4" t="s">
        <v>5</v>
      </c>
      <c r="C111" s="4"/>
      <c r="D111" s="4">
        <v>157</v>
      </c>
      <c r="E111" s="4"/>
      <c r="F111" s="4" t="s">
        <v>5</v>
      </c>
      <c r="G111" s="4"/>
      <c r="H111" s="4">
        <v>435</v>
      </c>
      <c r="I111" s="4"/>
    </row>
    <row r="112" spans="1:9" x14ac:dyDescent="0.25">
      <c r="A112" s="2" t="s">
        <v>199</v>
      </c>
      <c r="B112" s="4" t="s">
        <v>5</v>
      </c>
      <c r="C112" s="4"/>
      <c r="D112" s="4">
        <v>157</v>
      </c>
      <c r="E112" s="4"/>
      <c r="F112" s="4" t="s">
        <v>5</v>
      </c>
      <c r="G112" s="4"/>
      <c r="H112" s="4">
        <v>435</v>
      </c>
      <c r="I112" s="4"/>
    </row>
    <row r="113" spans="1:9" x14ac:dyDescent="0.25">
      <c r="A113" s="2" t="s">
        <v>857</v>
      </c>
      <c r="B113" s="4" t="s">
        <v>5</v>
      </c>
      <c r="C113" s="4"/>
      <c r="D113" s="4">
        <v>75</v>
      </c>
      <c r="E113" s="4"/>
      <c r="F113" s="4" t="s">
        <v>5</v>
      </c>
      <c r="G113" s="4"/>
      <c r="H113" s="4">
        <v>119</v>
      </c>
      <c r="I113" s="4"/>
    </row>
    <row r="114" spans="1:9" ht="30" x14ac:dyDescent="0.25">
      <c r="A114" s="2" t="s">
        <v>43</v>
      </c>
      <c r="B114" s="4" t="s">
        <v>5</v>
      </c>
      <c r="C114" s="4"/>
      <c r="D114" s="4">
        <v>82</v>
      </c>
      <c r="E114" s="4"/>
      <c r="F114" s="4" t="s">
        <v>5</v>
      </c>
      <c r="G114" s="4"/>
      <c r="H114" s="4">
        <v>316</v>
      </c>
      <c r="I114" s="4"/>
    </row>
    <row r="115" spans="1:9" ht="30" x14ac:dyDescent="0.25">
      <c r="A115" s="2" t="s">
        <v>696</v>
      </c>
      <c r="B115" s="4" t="s">
        <v>5</v>
      </c>
      <c r="C115" s="4"/>
      <c r="D115" s="8">
        <v>-82</v>
      </c>
      <c r="E115" s="4"/>
      <c r="F115" s="4" t="s">
        <v>5</v>
      </c>
      <c r="G115" s="4"/>
      <c r="H115" s="8">
        <v>-316</v>
      </c>
      <c r="I115" s="4"/>
    </row>
    <row r="116" spans="1:9" ht="30" x14ac:dyDescent="0.25">
      <c r="A116" s="3" t="s">
        <v>46</v>
      </c>
      <c r="B116" s="4" t="s">
        <v>5</v>
      </c>
      <c r="C116" s="4"/>
      <c r="D116" s="4" t="s">
        <v>5</v>
      </c>
      <c r="E116" s="4"/>
      <c r="F116" s="4" t="s">
        <v>5</v>
      </c>
      <c r="G116" s="4"/>
      <c r="H116" s="4" t="s">
        <v>5</v>
      </c>
      <c r="I116" s="4"/>
    </row>
    <row r="117" spans="1:9" x14ac:dyDescent="0.25">
      <c r="A117" s="2" t="s">
        <v>47</v>
      </c>
      <c r="B117" s="4" t="s">
        <v>5</v>
      </c>
      <c r="C117" s="4"/>
      <c r="D117" s="4" t="s">
        <v>5</v>
      </c>
      <c r="E117" s="4"/>
      <c r="F117" s="4" t="s">
        <v>5</v>
      </c>
      <c r="G117" s="4"/>
      <c r="H117" s="10">
        <v>0.01</v>
      </c>
      <c r="I117" s="4"/>
    </row>
    <row r="118" spans="1:9" x14ac:dyDescent="0.25">
      <c r="A118" s="2" t="s">
        <v>48</v>
      </c>
      <c r="B118" s="4" t="s">
        <v>5</v>
      </c>
      <c r="C118" s="4"/>
      <c r="D118" s="4" t="s">
        <v>5</v>
      </c>
      <c r="E118" s="4"/>
      <c r="F118" s="4" t="s">
        <v>5</v>
      </c>
      <c r="G118" s="4"/>
      <c r="H118" s="10">
        <v>0.01</v>
      </c>
      <c r="I118" s="4"/>
    </row>
    <row r="119" spans="1:9" ht="30" x14ac:dyDescent="0.25">
      <c r="A119" s="3" t="s">
        <v>49</v>
      </c>
      <c r="B119" s="4" t="s">
        <v>5</v>
      </c>
      <c r="C119" s="4"/>
      <c r="D119" s="4" t="s">
        <v>5</v>
      </c>
      <c r="E119" s="4"/>
      <c r="F119" s="4" t="s">
        <v>5</v>
      </c>
      <c r="G119" s="4"/>
      <c r="H119" s="4" t="s">
        <v>5</v>
      </c>
      <c r="I119" s="4"/>
    </row>
    <row r="120" spans="1:9" x14ac:dyDescent="0.25">
      <c r="A120" s="2" t="s">
        <v>47</v>
      </c>
      <c r="B120" s="4" t="s">
        <v>5</v>
      </c>
      <c r="C120" s="4"/>
      <c r="D120" s="4" t="s">
        <v>5</v>
      </c>
      <c r="E120" s="4"/>
      <c r="F120" s="4" t="s">
        <v>5</v>
      </c>
      <c r="G120" s="4"/>
      <c r="H120" s="10">
        <v>-0.01</v>
      </c>
      <c r="I120" s="4"/>
    </row>
    <row r="121" spans="1:9" x14ac:dyDescent="0.25">
      <c r="A121" s="2" t="s">
        <v>48</v>
      </c>
      <c r="B121" s="4" t="s">
        <v>5</v>
      </c>
      <c r="C121" s="4"/>
      <c r="D121" s="4" t="s">
        <v>5</v>
      </c>
      <c r="E121" s="4"/>
      <c r="F121" s="4" t="s">
        <v>5</v>
      </c>
      <c r="G121" s="4"/>
      <c r="H121" s="10">
        <v>-0.01</v>
      </c>
      <c r="I121" s="4"/>
    </row>
    <row r="122" spans="1:9" x14ac:dyDescent="0.25">
      <c r="A122" s="11"/>
      <c r="B122" s="11"/>
      <c r="C122" s="11"/>
      <c r="D122" s="11"/>
      <c r="E122" s="11"/>
      <c r="F122" s="11"/>
      <c r="G122" s="11"/>
      <c r="H122" s="11"/>
      <c r="I122" s="11"/>
    </row>
    <row r="123" spans="1:9" ht="15" customHeight="1" x14ac:dyDescent="0.25">
      <c r="A123" s="2" t="s">
        <v>34</v>
      </c>
      <c r="B123" s="12" t="s">
        <v>51</v>
      </c>
      <c r="C123" s="12"/>
      <c r="D123" s="12"/>
      <c r="E123" s="12"/>
      <c r="F123" s="12"/>
      <c r="G123" s="12"/>
      <c r="H123" s="12"/>
      <c r="I123" s="12"/>
    </row>
    <row r="124" spans="1:9" ht="15" customHeight="1" x14ac:dyDescent="0.25">
      <c r="A124" s="2" t="s">
        <v>35</v>
      </c>
      <c r="B124" s="12" t="s">
        <v>52</v>
      </c>
      <c r="C124" s="12"/>
      <c r="D124" s="12"/>
      <c r="E124" s="12"/>
      <c r="F124" s="12"/>
      <c r="G124" s="12"/>
      <c r="H124" s="12"/>
      <c r="I124" s="12"/>
    </row>
    <row r="125" spans="1:9" ht="30" customHeight="1" x14ac:dyDescent="0.25">
      <c r="A125" s="2" t="s">
        <v>860</v>
      </c>
      <c r="B125" s="12" t="s">
        <v>868</v>
      </c>
      <c r="C125" s="12"/>
      <c r="D125" s="12"/>
      <c r="E125" s="12"/>
      <c r="F125" s="12"/>
      <c r="G125" s="12"/>
      <c r="H125" s="12"/>
      <c r="I125" s="12"/>
    </row>
    <row r="126" spans="1:9" ht="30" customHeight="1" x14ac:dyDescent="0.25">
      <c r="A126" s="2" t="s">
        <v>869</v>
      </c>
      <c r="B126" s="12" t="s">
        <v>870</v>
      </c>
      <c r="C126" s="12"/>
      <c r="D126" s="12"/>
      <c r="E126" s="12"/>
      <c r="F126" s="12"/>
      <c r="G126" s="12"/>
      <c r="H126" s="12"/>
      <c r="I126" s="12"/>
    </row>
    <row r="127" spans="1:9" ht="30" customHeight="1" x14ac:dyDescent="0.25">
      <c r="A127" s="2" t="s">
        <v>871</v>
      </c>
      <c r="B127" s="12" t="s">
        <v>872</v>
      </c>
      <c r="C127" s="12"/>
      <c r="D127" s="12"/>
      <c r="E127" s="12"/>
      <c r="F127" s="12"/>
      <c r="G127" s="12"/>
      <c r="H127" s="12"/>
      <c r="I127" s="12"/>
    </row>
    <row r="128" spans="1:9" ht="30" customHeight="1" x14ac:dyDescent="0.25">
      <c r="A128" s="2" t="s">
        <v>863</v>
      </c>
      <c r="B128" s="12" t="s">
        <v>873</v>
      </c>
      <c r="C128" s="12"/>
      <c r="D128" s="12"/>
      <c r="E128" s="12"/>
      <c r="F128" s="12"/>
      <c r="G128" s="12"/>
      <c r="H128" s="12"/>
      <c r="I128" s="12"/>
    </row>
    <row r="129" spans="1:9" ht="30" customHeight="1" x14ac:dyDescent="0.25">
      <c r="A129" s="2" t="s">
        <v>874</v>
      </c>
      <c r="B129" s="12" t="s">
        <v>875</v>
      </c>
      <c r="C129" s="12"/>
      <c r="D129" s="12"/>
      <c r="E129" s="12"/>
      <c r="F129" s="12"/>
      <c r="G129" s="12"/>
      <c r="H129" s="12"/>
      <c r="I129" s="12"/>
    </row>
  </sheetData>
  <mergeCells count="14">
    <mergeCell ref="B128:I128"/>
    <mergeCell ref="B129:I129"/>
    <mergeCell ref="A122:I122"/>
    <mergeCell ref="B123:I123"/>
    <mergeCell ref="B124:I124"/>
    <mergeCell ref="B125:I125"/>
    <mergeCell ref="B126:I126"/>
    <mergeCell ref="B127:I127"/>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36.5703125" customWidth="1"/>
    <col min="3" max="3" width="25.42578125" customWidth="1"/>
    <col min="4" max="4" width="20.140625" customWidth="1"/>
  </cols>
  <sheetData>
    <row r="1" spans="1:4" ht="15" customHeight="1" x14ac:dyDescent="0.25">
      <c r="A1" s="1" t="s">
        <v>876</v>
      </c>
      <c r="B1" s="7" t="s">
        <v>1</v>
      </c>
      <c r="C1" s="7"/>
      <c r="D1" s="7"/>
    </row>
    <row r="2" spans="1:4" ht="30" x14ac:dyDescent="0.25">
      <c r="A2" s="1" t="s">
        <v>54</v>
      </c>
      <c r="B2" s="1" t="s">
        <v>2</v>
      </c>
      <c r="C2" s="7" t="s">
        <v>29</v>
      </c>
      <c r="D2" s="7"/>
    </row>
    <row r="3" spans="1:4" x14ac:dyDescent="0.25">
      <c r="A3" s="3" t="s">
        <v>112</v>
      </c>
      <c r="B3" s="4" t="s">
        <v>5</v>
      </c>
      <c r="C3" s="4" t="s">
        <v>5</v>
      </c>
      <c r="D3" s="4"/>
    </row>
    <row r="4" spans="1:4" x14ac:dyDescent="0.25">
      <c r="A4" s="2" t="s">
        <v>55</v>
      </c>
      <c r="B4" s="8">
        <v>2860</v>
      </c>
      <c r="C4" s="8">
        <v>5555</v>
      </c>
      <c r="D4" s="4"/>
    </row>
    <row r="5" spans="1:4" ht="30" x14ac:dyDescent="0.25">
      <c r="A5" s="3" t="s">
        <v>113</v>
      </c>
      <c r="B5" s="4" t="s">
        <v>5</v>
      </c>
      <c r="C5" s="4" t="s">
        <v>5</v>
      </c>
      <c r="D5" s="4"/>
    </row>
    <row r="6" spans="1:4" x14ac:dyDescent="0.25">
      <c r="A6" s="2" t="s">
        <v>114</v>
      </c>
      <c r="B6" s="6">
        <v>22203</v>
      </c>
      <c r="C6" s="6">
        <v>21753</v>
      </c>
      <c r="D6" s="4"/>
    </row>
    <row r="7" spans="1:4" x14ac:dyDescent="0.25">
      <c r="A7" s="2" t="s">
        <v>239</v>
      </c>
      <c r="B7" s="4" t="s">
        <v>5</v>
      </c>
      <c r="C7" s="4">
        <v>484</v>
      </c>
      <c r="D7" s="4"/>
    </row>
    <row r="8" spans="1:4" x14ac:dyDescent="0.25">
      <c r="A8" s="2" t="s">
        <v>73</v>
      </c>
      <c r="B8" s="4" t="s">
        <v>5</v>
      </c>
      <c r="C8" s="6">
        <v>3539</v>
      </c>
      <c r="D8" s="4"/>
    </row>
    <row r="9" spans="1:4" x14ac:dyDescent="0.25">
      <c r="A9" s="2" t="s">
        <v>116</v>
      </c>
      <c r="B9" s="6">
        <v>2745</v>
      </c>
      <c r="C9" s="6">
        <v>3126</v>
      </c>
      <c r="D9" s="4"/>
    </row>
    <row r="10" spans="1:4" ht="30" x14ac:dyDescent="0.25">
      <c r="A10" s="2" t="s">
        <v>117</v>
      </c>
      <c r="B10" s="4">
        <v>-197</v>
      </c>
      <c r="C10" s="4">
        <v>-376</v>
      </c>
      <c r="D10" s="4"/>
    </row>
    <row r="11" spans="1:4" ht="30" x14ac:dyDescent="0.25">
      <c r="A11" s="2" t="s">
        <v>118</v>
      </c>
      <c r="B11" s="6">
        <v>8915</v>
      </c>
      <c r="C11" s="6">
        <v>6569</v>
      </c>
      <c r="D11" s="4"/>
    </row>
    <row r="12" spans="1:4" ht="30" x14ac:dyDescent="0.25">
      <c r="A12" s="2" t="s">
        <v>241</v>
      </c>
      <c r="B12" s="4" t="s">
        <v>5</v>
      </c>
      <c r="C12" s="4">
        <v>753</v>
      </c>
      <c r="D12" s="4"/>
    </row>
    <row r="13" spans="1:4" x14ac:dyDescent="0.25">
      <c r="A13" s="2" t="s">
        <v>120</v>
      </c>
      <c r="B13" s="4" t="s">
        <v>5</v>
      </c>
      <c r="C13" s="6">
        <v>1498</v>
      </c>
      <c r="D13" s="4"/>
    </row>
    <row r="14" spans="1:4" x14ac:dyDescent="0.25">
      <c r="A14" s="2" t="s">
        <v>121</v>
      </c>
      <c r="B14" s="4">
        <v>-33</v>
      </c>
      <c r="C14" s="4">
        <v>-102</v>
      </c>
      <c r="D14" s="4"/>
    </row>
    <row r="15" spans="1:4" x14ac:dyDescent="0.25">
      <c r="A15" s="3" t="s">
        <v>122</v>
      </c>
      <c r="B15" s="4" t="s">
        <v>5</v>
      </c>
      <c r="C15" s="4" t="s">
        <v>5</v>
      </c>
      <c r="D15" s="4"/>
    </row>
    <row r="16" spans="1:4" x14ac:dyDescent="0.25">
      <c r="A16" s="2" t="s">
        <v>123</v>
      </c>
      <c r="B16" s="6">
        <v>-1941</v>
      </c>
      <c r="C16" s="6">
        <v>-3054</v>
      </c>
      <c r="D16" s="4"/>
    </row>
    <row r="17" spans="1:4" x14ac:dyDescent="0.25">
      <c r="A17" s="2" t="s">
        <v>124</v>
      </c>
      <c r="B17" s="6">
        <v>-16944</v>
      </c>
      <c r="C17" s="6">
        <v>-34555</v>
      </c>
      <c r="D17" s="4"/>
    </row>
    <row r="18" spans="1:4" x14ac:dyDescent="0.25">
      <c r="A18" s="2" t="s">
        <v>83</v>
      </c>
      <c r="B18" s="6">
        <v>-1102</v>
      </c>
      <c r="C18" s="6">
        <v>-12900</v>
      </c>
      <c r="D18" s="4"/>
    </row>
    <row r="19" spans="1:4" x14ac:dyDescent="0.25">
      <c r="A19" s="2" t="s">
        <v>125</v>
      </c>
      <c r="B19" s="6">
        <v>-4187</v>
      </c>
      <c r="C19" s="6">
        <v>-8356</v>
      </c>
      <c r="D19" s="4"/>
    </row>
    <row r="20" spans="1:4" x14ac:dyDescent="0.25">
      <c r="A20" s="2" t="s">
        <v>126</v>
      </c>
      <c r="B20" s="6">
        <v>-9703</v>
      </c>
      <c r="C20" s="6">
        <v>23352</v>
      </c>
      <c r="D20" s="4"/>
    </row>
    <row r="21" spans="1:4" x14ac:dyDescent="0.25">
      <c r="A21" s="2" t="s">
        <v>127</v>
      </c>
      <c r="B21" s="6">
        <v>-1953</v>
      </c>
      <c r="C21" s="6">
        <v>1065</v>
      </c>
      <c r="D21" s="4"/>
    </row>
    <row r="22" spans="1:4" x14ac:dyDescent="0.25">
      <c r="A22" s="2" t="s">
        <v>128</v>
      </c>
      <c r="B22" s="6">
        <v>-4874</v>
      </c>
      <c r="C22" s="6">
        <v>-11081</v>
      </c>
      <c r="D22" s="4"/>
    </row>
    <row r="23" spans="1:4" x14ac:dyDescent="0.25">
      <c r="A23" s="2" t="s">
        <v>129</v>
      </c>
      <c r="B23" s="6">
        <v>1946</v>
      </c>
      <c r="C23" s="6">
        <v>3349</v>
      </c>
      <c r="D23" s="4"/>
    </row>
    <row r="24" spans="1:4" ht="30" x14ac:dyDescent="0.25">
      <c r="A24" s="2" t="s">
        <v>130</v>
      </c>
      <c r="B24" s="6">
        <v>-1337</v>
      </c>
      <c r="C24" s="4">
        <v>619</v>
      </c>
      <c r="D24" s="4"/>
    </row>
    <row r="25" spans="1:4" x14ac:dyDescent="0.25">
      <c r="A25" s="3" t="s">
        <v>131</v>
      </c>
      <c r="B25" s="4" t="s">
        <v>5</v>
      </c>
      <c r="C25" s="4" t="s">
        <v>5</v>
      </c>
      <c r="D25" s="4"/>
    </row>
    <row r="26" spans="1:4" x14ac:dyDescent="0.25">
      <c r="A26" s="2" t="s">
        <v>135</v>
      </c>
      <c r="B26" s="6">
        <v>3281</v>
      </c>
      <c r="C26" s="6">
        <v>10475</v>
      </c>
      <c r="D26" s="4"/>
    </row>
    <row r="27" spans="1:4" x14ac:dyDescent="0.25">
      <c r="A27" s="2" t="s">
        <v>134</v>
      </c>
      <c r="B27" s="6">
        <v>-13606</v>
      </c>
      <c r="C27" s="6">
        <v>-19665</v>
      </c>
      <c r="D27" s="4"/>
    </row>
    <row r="28" spans="1:4" x14ac:dyDescent="0.25">
      <c r="A28" s="2" t="s">
        <v>132</v>
      </c>
      <c r="B28" s="6">
        <v>-168555</v>
      </c>
      <c r="C28" s="6">
        <v>-128291</v>
      </c>
      <c r="D28" s="4"/>
    </row>
    <row r="29" spans="1:4" ht="30" x14ac:dyDescent="0.25">
      <c r="A29" s="2" t="s">
        <v>137</v>
      </c>
      <c r="B29" s="6">
        <v>-191097</v>
      </c>
      <c r="C29" s="6">
        <v>-137481</v>
      </c>
      <c r="D29" s="4"/>
    </row>
    <row r="30" spans="1:4" x14ac:dyDescent="0.25">
      <c r="A30" s="3" t="s">
        <v>138</v>
      </c>
      <c r="B30" s="4" t="s">
        <v>5</v>
      </c>
      <c r="C30" s="4" t="s">
        <v>5</v>
      </c>
      <c r="D30" s="4"/>
    </row>
    <row r="31" spans="1:4" ht="30" x14ac:dyDescent="0.25">
      <c r="A31" s="2" t="s">
        <v>139</v>
      </c>
      <c r="B31" s="4">
        <v>709</v>
      </c>
      <c r="C31" s="6">
        <v>1489</v>
      </c>
      <c r="D31" s="4"/>
    </row>
    <row r="32" spans="1:4" ht="30" x14ac:dyDescent="0.25">
      <c r="A32" s="2" t="s">
        <v>117</v>
      </c>
      <c r="B32" s="4">
        <v>197</v>
      </c>
      <c r="C32" s="4">
        <v>376</v>
      </c>
      <c r="D32" s="4"/>
    </row>
    <row r="33" spans="1:4" ht="30" x14ac:dyDescent="0.25">
      <c r="A33" s="2" t="s">
        <v>142</v>
      </c>
      <c r="B33" s="4">
        <v>-851</v>
      </c>
      <c r="C33" s="4">
        <v>-399</v>
      </c>
      <c r="D33" s="4"/>
    </row>
    <row r="34" spans="1:4" x14ac:dyDescent="0.25">
      <c r="A34" s="2" t="s">
        <v>140</v>
      </c>
      <c r="B34" s="4" t="s">
        <v>5</v>
      </c>
      <c r="C34" s="6">
        <v>402500</v>
      </c>
      <c r="D34" s="4"/>
    </row>
    <row r="35" spans="1:4" x14ac:dyDescent="0.25">
      <c r="A35" s="2" t="s">
        <v>141</v>
      </c>
      <c r="B35" s="6">
        <v>-1411</v>
      </c>
      <c r="C35" s="6">
        <v>-120362</v>
      </c>
      <c r="D35" s="4"/>
    </row>
    <row r="36" spans="1:4" x14ac:dyDescent="0.25">
      <c r="A36" s="2" t="s">
        <v>143</v>
      </c>
      <c r="B36" s="4" t="s">
        <v>5</v>
      </c>
      <c r="C36" s="6">
        <v>-12370</v>
      </c>
      <c r="D36" s="4"/>
    </row>
    <row r="37" spans="1:4" ht="30" x14ac:dyDescent="0.25">
      <c r="A37" s="2" t="s">
        <v>144</v>
      </c>
      <c r="B37" s="6">
        <v>-1356</v>
      </c>
      <c r="C37" s="6">
        <v>271234</v>
      </c>
      <c r="D37" s="4"/>
    </row>
    <row r="38" spans="1:4" ht="30" x14ac:dyDescent="0.25">
      <c r="A38" s="2" t="s">
        <v>145</v>
      </c>
      <c r="B38" s="4">
        <v>-894</v>
      </c>
      <c r="C38" s="4">
        <v>-129</v>
      </c>
      <c r="D38" s="4"/>
    </row>
    <row r="39" spans="1:4" x14ac:dyDescent="0.25">
      <c r="A39" s="2" t="s">
        <v>259</v>
      </c>
      <c r="B39" s="6">
        <v>-194684</v>
      </c>
      <c r="C39" s="6">
        <v>134243</v>
      </c>
      <c r="D39" s="4"/>
    </row>
    <row r="40" spans="1:4" ht="30" x14ac:dyDescent="0.25">
      <c r="A40" s="2" t="s">
        <v>147</v>
      </c>
      <c r="B40" s="6">
        <v>343637</v>
      </c>
      <c r="C40" s="6">
        <v>97190</v>
      </c>
      <c r="D40" s="4"/>
    </row>
    <row r="41" spans="1:4" ht="30" x14ac:dyDescent="0.25">
      <c r="A41" s="2" t="s">
        <v>148</v>
      </c>
      <c r="B41" s="6">
        <v>148953</v>
      </c>
      <c r="C41" s="6">
        <v>231433</v>
      </c>
      <c r="D41" s="4"/>
    </row>
    <row r="42" spans="1:4" x14ac:dyDescent="0.25">
      <c r="A42" s="2" t="s">
        <v>858</v>
      </c>
      <c r="B42" s="4" t="s">
        <v>5</v>
      </c>
      <c r="C42" s="4" t="s">
        <v>5</v>
      </c>
      <c r="D42" s="4"/>
    </row>
    <row r="43" spans="1:4" x14ac:dyDescent="0.25">
      <c r="A43" s="3" t="s">
        <v>112</v>
      </c>
      <c r="B43" s="4" t="s">
        <v>5</v>
      </c>
      <c r="C43" s="4" t="s">
        <v>5</v>
      </c>
      <c r="D43" s="4"/>
    </row>
    <row r="44" spans="1:4" ht="17.25" x14ac:dyDescent="0.25">
      <c r="A44" s="2" t="s">
        <v>55</v>
      </c>
      <c r="B44" s="4" t="s">
        <v>5</v>
      </c>
      <c r="C44" s="6">
        <v>8141</v>
      </c>
      <c r="D44" s="9" t="s">
        <v>877</v>
      </c>
    </row>
    <row r="45" spans="1:4" ht="30" x14ac:dyDescent="0.25">
      <c r="A45" s="3" t="s">
        <v>113</v>
      </c>
      <c r="B45" s="4" t="s">
        <v>5</v>
      </c>
      <c r="C45" s="4" t="s">
        <v>5</v>
      </c>
      <c r="D45" s="4"/>
    </row>
    <row r="46" spans="1:4" ht="17.25" x14ac:dyDescent="0.25">
      <c r="A46" s="2" t="s">
        <v>114</v>
      </c>
      <c r="B46" s="4" t="s">
        <v>5</v>
      </c>
      <c r="C46" s="6">
        <v>21753</v>
      </c>
      <c r="D46" s="9" t="s">
        <v>35</v>
      </c>
    </row>
    <row r="47" spans="1:4" ht="17.25" x14ac:dyDescent="0.25">
      <c r="A47" s="2" t="s">
        <v>239</v>
      </c>
      <c r="B47" s="4" t="s">
        <v>5</v>
      </c>
      <c r="C47" s="4">
        <v>484</v>
      </c>
      <c r="D47" s="9" t="s">
        <v>35</v>
      </c>
    </row>
    <row r="48" spans="1:4" ht="17.25" x14ac:dyDescent="0.25">
      <c r="A48" s="2" t="s">
        <v>73</v>
      </c>
      <c r="B48" s="4" t="s">
        <v>5</v>
      </c>
      <c r="C48" s="6">
        <v>1810</v>
      </c>
      <c r="D48" s="9" t="s">
        <v>35</v>
      </c>
    </row>
    <row r="49" spans="1:4" ht="17.25" x14ac:dyDescent="0.25">
      <c r="A49" s="2" t="s">
        <v>116</v>
      </c>
      <c r="B49" s="4" t="s">
        <v>5</v>
      </c>
      <c r="C49" s="6">
        <v>3126</v>
      </c>
      <c r="D49" s="9" t="s">
        <v>35</v>
      </c>
    </row>
    <row r="50" spans="1:4" ht="30" x14ac:dyDescent="0.25">
      <c r="A50" s="2" t="s">
        <v>117</v>
      </c>
      <c r="B50" s="4" t="s">
        <v>5</v>
      </c>
      <c r="C50" s="4">
        <v>-376</v>
      </c>
      <c r="D50" s="9" t="s">
        <v>35</v>
      </c>
    </row>
    <row r="51" spans="1:4" ht="30" x14ac:dyDescent="0.25">
      <c r="A51" s="2" t="s">
        <v>118</v>
      </c>
      <c r="B51" s="4" t="s">
        <v>5</v>
      </c>
      <c r="C51" s="6">
        <v>6569</v>
      </c>
      <c r="D51" s="9" t="s">
        <v>35</v>
      </c>
    </row>
    <row r="52" spans="1:4" ht="30" x14ac:dyDescent="0.25">
      <c r="A52" s="2" t="s">
        <v>241</v>
      </c>
      <c r="B52" s="4" t="s">
        <v>5</v>
      </c>
      <c r="C52" s="4">
        <v>753</v>
      </c>
      <c r="D52" s="9" t="s">
        <v>35</v>
      </c>
    </row>
    <row r="53" spans="1:4" ht="17.25" x14ac:dyDescent="0.25">
      <c r="A53" s="2" t="s">
        <v>120</v>
      </c>
      <c r="B53" s="4" t="s">
        <v>5</v>
      </c>
      <c r="C53" s="6">
        <v>1498</v>
      </c>
      <c r="D53" s="9" t="s">
        <v>35</v>
      </c>
    </row>
    <row r="54" spans="1:4" ht="17.25" x14ac:dyDescent="0.25">
      <c r="A54" s="2" t="s">
        <v>121</v>
      </c>
      <c r="B54" s="4" t="s">
        <v>5</v>
      </c>
      <c r="C54" s="4">
        <v>-102</v>
      </c>
      <c r="D54" s="9" t="s">
        <v>35</v>
      </c>
    </row>
    <row r="55" spans="1:4" x14ac:dyDescent="0.25">
      <c r="A55" s="3" t="s">
        <v>122</v>
      </c>
      <c r="B55" s="4" t="s">
        <v>5</v>
      </c>
      <c r="C55" s="4" t="s">
        <v>5</v>
      </c>
      <c r="D55" s="4"/>
    </row>
    <row r="56" spans="1:4" ht="17.25" x14ac:dyDescent="0.25">
      <c r="A56" s="2" t="s">
        <v>123</v>
      </c>
      <c r="B56" s="4" t="s">
        <v>5</v>
      </c>
      <c r="C56" s="6">
        <v>-3054</v>
      </c>
      <c r="D56" s="9" t="s">
        <v>35</v>
      </c>
    </row>
    <row r="57" spans="1:4" ht="17.25" x14ac:dyDescent="0.25">
      <c r="A57" s="2" t="s">
        <v>124</v>
      </c>
      <c r="B57" s="4" t="s">
        <v>5</v>
      </c>
      <c r="C57" s="6">
        <v>-34979</v>
      </c>
      <c r="D57" s="9" t="s">
        <v>35</v>
      </c>
    </row>
    <row r="58" spans="1:4" ht="17.25" x14ac:dyDescent="0.25">
      <c r="A58" s="2" t="s">
        <v>83</v>
      </c>
      <c r="B58" s="4" t="s">
        <v>5</v>
      </c>
      <c r="C58" s="6">
        <v>-12900</v>
      </c>
      <c r="D58" s="9" t="s">
        <v>35</v>
      </c>
    </row>
    <row r="59" spans="1:4" ht="17.25" x14ac:dyDescent="0.25">
      <c r="A59" s="2" t="s">
        <v>125</v>
      </c>
      <c r="B59" s="4" t="s">
        <v>5</v>
      </c>
      <c r="C59" s="6">
        <v>-8356</v>
      </c>
      <c r="D59" s="9" t="s">
        <v>35</v>
      </c>
    </row>
    <row r="60" spans="1:4" ht="17.25" x14ac:dyDescent="0.25">
      <c r="A60" s="2" t="s">
        <v>126</v>
      </c>
      <c r="B60" s="4" t="s">
        <v>5</v>
      </c>
      <c r="C60" s="6">
        <v>22033</v>
      </c>
      <c r="D60" s="9" t="s">
        <v>35</v>
      </c>
    </row>
    <row r="61" spans="1:4" ht="17.25" x14ac:dyDescent="0.25">
      <c r="A61" s="2" t="s">
        <v>127</v>
      </c>
      <c r="B61" s="4" t="s">
        <v>5</v>
      </c>
      <c r="C61" s="6">
        <v>1951</v>
      </c>
      <c r="D61" s="9" t="s">
        <v>35</v>
      </c>
    </row>
    <row r="62" spans="1:4" ht="17.25" x14ac:dyDescent="0.25">
      <c r="A62" s="2" t="s">
        <v>128</v>
      </c>
      <c r="B62" s="4" t="s">
        <v>5</v>
      </c>
      <c r="C62" s="6">
        <v>-11185</v>
      </c>
      <c r="D62" s="9" t="s">
        <v>35</v>
      </c>
    </row>
    <row r="63" spans="1:4" ht="17.25" x14ac:dyDescent="0.25">
      <c r="A63" s="2" t="s">
        <v>129</v>
      </c>
      <c r="B63" s="4" t="s">
        <v>5</v>
      </c>
      <c r="C63" s="6">
        <v>3453</v>
      </c>
      <c r="D63" s="9" t="s">
        <v>35</v>
      </c>
    </row>
    <row r="64" spans="1:4" ht="30" x14ac:dyDescent="0.25">
      <c r="A64" s="2" t="s">
        <v>130</v>
      </c>
      <c r="B64" s="4" t="s">
        <v>5</v>
      </c>
      <c r="C64" s="4">
        <v>619</v>
      </c>
      <c r="D64" s="9" t="s">
        <v>35</v>
      </c>
    </row>
    <row r="65" spans="1:4" x14ac:dyDescent="0.25">
      <c r="A65" s="3" t="s">
        <v>131</v>
      </c>
      <c r="B65" s="4" t="s">
        <v>5</v>
      </c>
      <c r="C65" s="4" t="s">
        <v>5</v>
      </c>
      <c r="D65" s="4"/>
    </row>
    <row r="66" spans="1:4" ht="17.25" x14ac:dyDescent="0.25">
      <c r="A66" s="2" t="s">
        <v>135</v>
      </c>
      <c r="B66" s="4" t="s">
        <v>5</v>
      </c>
      <c r="C66" s="6">
        <v>10475</v>
      </c>
      <c r="D66" s="9" t="s">
        <v>35</v>
      </c>
    </row>
    <row r="67" spans="1:4" ht="17.25" x14ac:dyDescent="0.25">
      <c r="A67" s="2" t="s">
        <v>134</v>
      </c>
      <c r="B67" s="4" t="s">
        <v>5</v>
      </c>
      <c r="C67" s="6">
        <v>-19665</v>
      </c>
      <c r="D67" s="9" t="s">
        <v>35</v>
      </c>
    </row>
    <row r="68" spans="1:4" ht="17.25" x14ac:dyDescent="0.25">
      <c r="A68" s="2" t="s">
        <v>132</v>
      </c>
      <c r="B68" s="4" t="s">
        <v>5</v>
      </c>
      <c r="C68" s="6">
        <v>-128291</v>
      </c>
      <c r="D68" s="9" t="s">
        <v>35</v>
      </c>
    </row>
    <row r="69" spans="1:4" ht="30" x14ac:dyDescent="0.25">
      <c r="A69" s="2" t="s">
        <v>137</v>
      </c>
      <c r="B69" s="4" t="s">
        <v>5</v>
      </c>
      <c r="C69" s="6">
        <v>-137481</v>
      </c>
      <c r="D69" s="9" t="s">
        <v>35</v>
      </c>
    </row>
    <row r="70" spans="1:4" x14ac:dyDescent="0.25">
      <c r="A70" s="3" t="s">
        <v>138</v>
      </c>
      <c r="B70" s="4" t="s">
        <v>5</v>
      </c>
      <c r="C70" s="4" t="s">
        <v>5</v>
      </c>
      <c r="D70" s="4"/>
    </row>
    <row r="71" spans="1:4" ht="30" x14ac:dyDescent="0.25">
      <c r="A71" s="2" t="s">
        <v>139</v>
      </c>
      <c r="B71" s="4" t="s">
        <v>5</v>
      </c>
      <c r="C71" s="6">
        <v>1489</v>
      </c>
      <c r="D71" s="9" t="s">
        <v>35</v>
      </c>
    </row>
    <row r="72" spans="1:4" ht="30" x14ac:dyDescent="0.25">
      <c r="A72" s="2" t="s">
        <v>117</v>
      </c>
      <c r="B72" s="4" t="s">
        <v>5</v>
      </c>
      <c r="C72" s="4">
        <v>376</v>
      </c>
      <c r="D72" s="9" t="s">
        <v>35</v>
      </c>
    </row>
    <row r="73" spans="1:4" ht="30" x14ac:dyDescent="0.25">
      <c r="A73" s="2" t="s">
        <v>142</v>
      </c>
      <c r="B73" s="4" t="s">
        <v>5</v>
      </c>
      <c r="C73" s="4">
        <v>-399</v>
      </c>
      <c r="D73" s="9" t="s">
        <v>35</v>
      </c>
    </row>
    <row r="74" spans="1:4" ht="17.25" x14ac:dyDescent="0.25">
      <c r="A74" s="2" t="s">
        <v>140</v>
      </c>
      <c r="B74" s="4" t="s">
        <v>5</v>
      </c>
      <c r="C74" s="6">
        <v>402500</v>
      </c>
      <c r="D74" s="9" t="s">
        <v>35</v>
      </c>
    </row>
    <row r="75" spans="1:4" ht="17.25" x14ac:dyDescent="0.25">
      <c r="A75" s="2" t="s">
        <v>141</v>
      </c>
      <c r="B75" s="4" t="s">
        <v>5</v>
      </c>
      <c r="C75" s="6">
        <v>-120362</v>
      </c>
      <c r="D75" s="9" t="s">
        <v>35</v>
      </c>
    </row>
    <row r="76" spans="1:4" ht="17.25" x14ac:dyDescent="0.25">
      <c r="A76" s="2" t="s">
        <v>143</v>
      </c>
      <c r="B76" s="4" t="s">
        <v>5</v>
      </c>
      <c r="C76" s="6">
        <v>-12370</v>
      </c>
      <c r="D76" s="9" t="s">
        <v>35</v>
      </c>
    </row>
    <row r="77" spans="1:4" ht="30" x14ac:dyDescent="0.25">
      <c r="A77" s="2" t="s">
        <v>144</v>
      </c>
      <c r="B77" s="4" t="s">
        <v>5</v>
      </c>
      <c r="C77" s="6">
        <v>271234</v>
      </c>
      <c r="D77" s="9" t="s">
        <v>35</v>
      </c>
    </row>
    <row r="78" spans="1:4" ht="30" x14ac:dyDescent="0.25">
      <c r="A78" s="2" t="s">
        <v>145</v>
      </c>
      <c r="B78" s="4" t="s">
        <v>5</v>
      </c>
      <c r="C78" s="4">
        <v>-129</v>
      </c>
      <c r="D78" s="9" t="s">
        <v>35</v>
      </c>
    </row>
    <row r="79" spans="1:4" ht="17.25" x14ac:dyDescent="0.25">
      <c r="A79" s="2" t="s">
        <v>259</v>
      </c>
      <c r="B79" s="4" t="s">
        <v>5</v>
      </c>
      <c r="C79" s="6">
        <v>134243</v>
      </c>
      <c r="D79" s="9" t="s">
        <v>35</v>
      </c>
    </row>
    <row r="80" spans="1:4" ht="30" x14ac:dyDescent="0.25">
      <c r="A80" s="2" t="s">
        <v>147</v>
      </c>
      <c r="B80" s="4" t="s">
        <v>5</v>
      </c>
      <c r="C80" s="6">
        <v>97190</v>
      </c>
      <c r="D80" s="9" t="s">
        <v>35</v>
      </c>
    </row>
    <row r="81" spans="1:4" ht="30" x14ac:dyDescent="0.25">
      <c r="A81" s="2" t="s">
        <v>148</v>
      </c>
      <c r="B81" s="4" t="s">
        <v>5</v>
      </c>
      <c r="C81" s="6">
        <v>231433</v>
      </c>
      <c r="D81" s="9" t="s">
        <v>35</v>
      </c>
    </row>
    <row r="82" spans="1:4" x14ac:dyDescent="0.25">
      <c r="A82" s="2" t="s">
        <v>862</v>
      </c>
      <c r="B82" s="4" t="s">
        <v>5</v>
      </c>
      <c r="C82" s="4" t="s">
        <v>5</v>
      </c>
      <c r="D82" s="4"/>
    </row>
    <row r="83" spans="1:4" x14ac:dyDescent="0.25">
      <c r="A83" s="3" t="s">
        <v>112</v>
      </c>
      <c r="B83" s="4" t="s">
        <v>5</v>
      </c>
      <c r="C83" s="4" t="s">
        <v>5</v>
      </c>
      <c r="D83" s="4"/>
    </row>
    <row r="84" spans="1:4" ht="17.25" x14ac:dyDescent="0.25">
      <c r="A84" s="2" t="s">
        <v>55</v>
      </c>
      <c r="B84" s="4" t="s">
        <v>5</v>
      </c>
      <c r="C84" s="4">
        <v>-590</v>
      </c>
      <c r="D84" s="9" t="s">
        <v>878</v>
      </c>
    </row>
    <row r="85" spans="1:4" ht="30" x14ac:dyDescent="0.25">
      <c r="A85" s="3" t="s">
        <v>113</v>
      </c>
      <c r="B85" s="4" t="s">
        <v>5</v>
      </c>
      <c r="C85" s="4" t="s">
        <v>5</v>
      </c>
      <c r="D85" s="4"/>
    </row>
    <row r="86" spans="1:4" ht="17.25" x14ac:dyDescent="0.25">
      <c r="A86" s="2" t="s">
        <v>73</v>
      </c>
      <c r="B86" s="4" t="s">
        <v>5</v>
      </c>
      <c r="C86" s="4">
        <v>-267</v>
      </c>
      <c r="D86" s="9" t="s">
        <v>871</v>
      </c>
    </row>
    <row r="87" spans="1:4" x14ac:dyDescent="0.25">
      <c r="A87" s="3" t="s">
        <v>122</v>
      </c>
      <c r="B87" s="4" t="s">
        <v>5</v>
      </c>
      <c r="C87" s="4" t="s">
        <v>5</v>
      </c>
      <c r="D87" s="4"/>
    </row>
    <row r="88" spans="1:4" ht="17.25" x14ac:dyDescent="0.25">
      <c r="A88" s="2" t="s">
        <v>124</v>
      </c>
      <c r="B88" s="4" t="s">
        <v>5</v>
      </c>
      <c r="C88" s="4">
        <v>424</v>
      </c>
      <c r="D88" s="9" t="s">
        <v>871</v>
      </c>
    </row>
    <row r="89" spans="1:4" ht="17.25" x14ac:dyDescent="0.25">
      <c r="A89" s="2" t="s">
        <v>126</v>
      </c>
      <c r="B89" s="4" t="s">
        <v>5</v>
      </c>
      <c r="C89" s="6">
        <v>1319</v>
      </c>
      <c r="D89" s="9" t="s">
        <v>871</v>
      </c>
    </row>
    <row r="90" spans="1:4" ht="17.25" x14ac:dyDescent="0.25">
      <c r="A90" s="2" t="s">
        <v>127</v>
      </c>
      <c r="B90" s="4" t="s">
        <v>5</v>
      </c>
      <c r="C90" s="4">
        <v>-886</v>
      </c>
      <c r="D90" s="9" t="s">
        <v>871</v>
      </c>
    </row>
    <row r="91" spans="1:4" x14ac:dyDescent="0.25">
      <c r="A91" s="2" t="s">
        <v>866</v>
      </c>
      <c r="B91" s="4" t="s">
        <v>5</v>
      </c>
      <c r="C91" s="4" t="s">
        <v>5</v>
      </c>
      <c r="D91" s="4"/>
    </row>
    <row r="92" spans="1:4" x14ac:dyDescent="0.25">
      <c r="A92" s="3" t="s">
        <v>112</v>
      </c>
      <c r="B92" s="4" t="s">
        <v>5</v>
      </c>
      <c r="C92" s="4" t="s">
        <v>5</v>
      </c>
      <c r="D92" s="4"/>
    </row>
    <row r="93" spans="1:4" x14ac:dyDescent="0.25">
      <c r="A93" s="2" t="s">
        <v>55</v>
      </c>
      <c r="B93" s="4" t="s">
        <v>5</v>
      </c>
      <c r="C93" s="6">
        <v>-1996</v>
      </c>
      <c r="D93" s="4"/>
    </row>
    <row r="94" spans="1:4" ht="30" x14ac:dyDescent="0.25">
      <c r="A94" s="3" t="s">
        <v>113</v>
      </c>
      <c r="B94" s="4" t="s">
        <v>5</v>
      </c>
      <c r="C94" s="4" t="s">
        <v>5</v>
      </c>
      <c r="D94" s="4"/>
    </row>
    <row r="95" spans="1:4" x14ac:dyDescent="0.25">
      <c r="A95" s="2" t="s">
        <v>73</v>
      </c>
      <c r="B95" s="4" t="s">
        <v>5</v>
      </c>
      <c r="C95" s="6">
        <v>1996</v>
      </c>
      <c r="D95" s="4"/>
    </row>
    <row r="96" spans="1:4" x14ac:dyDescent="0.25">
      <c r="A96" s="3" t="s">
        <v>122</v>
      </c>
      <c r="B96" s="4" t="s">
        <v>5</v>
      </c>
      <c r="C96" s="4" t="s">
        <v>5</v>
      </c>
      <c r="D96" s="4"/>
    </row>
    <row r="97" spans="1:4" x14ac:dyDescent="0.25">
      <c r="A97" s="2" t="s">
        <v>128</v>
      </c>
      <c r="B97" s="4" t="s">
        <v>5</v>
      </c>
      <c r="C97" s="4">
        <v>104</v>
      </c>
      <c r="D97" s="4"/>
    </row>
    <row r="98" spans="1:4" x14ac:dyDescent="0.25">
      <c r="A98" s="2" t="s">
        <v>129</v>
      </c>
      <c r="B98" s="4" t="s">
        <v>5</v>
      </c>
      <c r="C98" s="8">
        <v>-104</v>
      </c>
      <c r="D98" s="4"/>
    </row>
    <row r="99" spans="1:4" x14ac:dyDescent="0.25">
      <c r="A99" s="11"/>
      <c r="B99" s="11"/>
      <c r="C99" s="11"/>
      <c r="D99" s="11"/>
    </row>
    <row r="100" spans="1:4" ht="45" customHeight="1" x14ac:dyDescent="0.25">
      <c r="A100" s="2" t="s">
        <v>34</v>
      </c>
      <c r="B100" s="12" t="s">
        <v>868</v>
      </c>
      <c r="C100" s="12"/>
      <c r="D100" s="12"/>
    </row>
    <row r="101" spans="1:4" ht="75" customHeight="1" x14ac:dyDescent="0.25">
      <c r="A101" s="2" t="s">
        <v>35</v>
      </c>
      <c r="B101" s="12" t="s">
        <v>872</v>
      </c>
      <c r="C101" s="12"/>
      <c r="D101" s="12"/>
    </row>
    <row r="102" spans="1:4" ht="45" customHeight="1" x14ac:dyDescent="0.25">
      <c r="A102" s="2" t="s">
        <v>860</v>
      </c>
      <c r="B102" s="12" t="s">
        <v>870</v>
      </c>
      <c r="C102" s="12"/>
      <c r="D102" s="12"/>
    </row>
    <row r="103" spans="1:4" ht="60" customHeight="1" x14ac:dyDescent="0.25">
      <c r="A103" s="2" t="s">
        <v>869</v>
      </c>
      <c r="B103" s="12" t="s">
        <v>873</v>
      </c>
      <c r="C103" s="12"/>
      <c r="D103" s="12"/>
    </row>
    <row r="104" spans="1:4" ht="75" customHeight="1" x14ac:dyDescent="0.25">
      <c r="A104" s="2" t="s">
        <v>871</v>
      </c>
      <c r="B104" s="12" t="s">
        <v>875</v>
      </c>
      <c r="C104" s="12"/>
      <c r="D104" s="12"/>
    </row>
  </sheetData>
  <mergeCells count="8">
    <mergeCell ref="B103:D103"/>
    <mergeCell ref="B104:D104"/>
    <mergeCell ref="B1:D1"/>
    <mergeCell ref="C2:D2"/>
    <mergeCell ref="A99:D99"/>
    <mergeCell ref="B100:D100"/>
    <mergeCell ref="B101:D101"/>
    <mergeCell ref="B102:D10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7109375" bestFit="1" customWidth="1"/>
  </cols>
  <sheetData>
    <row r="1" spans="1:4" ht="45" x14ac:dyDescent="0.25">
      <c r="A1" s="1" t="s">
        <v>879</v>
      </c>
      <c r="B1" s="7" t="s">
        <v>2</v>
      </c>
      <c r="C1" s="7" t="s">
        <v>66</v>
      </c>
      <c r="D1" s="1" t="s">
        <v>29</v>
      </c>
    </row>
    <row r="2" spans="1:4" ht="30" x14ac:dyDescent="0.25">
      <c r="A2" s="1" t="s">
        <v>54</v>
      </c>
      <c r="B2" s="7"/>
      <c r="C2" s="7"/>
      <c r="D2" s="1" t="s">
        <v>862</v>
      </c>
    </row>
    <row r="3" spans="1:4" x14ac:dyDescent="0.25">
      <c r="A3" s="1"/>
      <c r="B3" s="7"/>
      <c r="C3" s="7"/>
      <c r="D3" s="1" t="s">
        <v>880</v>
      </c>
    </row>
    <row r="4" spans="1:4" x14ac:dyDescent="0.25">
      <c r="A4" s="2" t="s">
        <v>881</v>
      </c>
      <c r="B4" s="8">
        <v>450451</v>
      </c>
      <c r="C4" s="8">
        <v>430088</v>
      </c>
      <c r="D4" s="8">
        <v>-340</v>
      </c>
    </row>
    <row r="5" spans="1:4" x14ac:dyDescent="0.25">
      <c r="A5" s="2" t="s">
        <v>127</v>
      </c>
      <c r="B5" s="6">
        <v>7331</v>
      </c>
      <c r="C5" s="6">
        <v>5377</v>
      </c>
      <c r="D5" s="6">
        <v>1021</v>
      </c>
    </row>
    <row r="6" spans="1:4" x14ac:dyDescent="0.25">
      <c r="A6" s="2" t="s">
        <v>882</v>
      </c>
      <c r="B6" s="8">
        <v>10944</v>
      </c>
      <c r="C6" s="8">
        <v>15625</v>
      </c>
      <c r="D6" s="8">
        <v>-681</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27.7109375" bestFit="1" customWidth="1"/>
    <col min="5" max="9" width="23.5703125" bestFit="1" customWidth="1"/>
    <col min="10" max="12" width="25.7109375" bestFit="1" customWidth="1"/>
  </cols>
  <sheetData>
    <row r="1" spans="1:12" ht="15" customHeight="1" x14ac:dyDescent="0.25">
      <c r="A1" s="7" t="s">
        <v>883</v>
      </c>
      <c r="B1" s="7" t="s">
        <v>1</v>
      </c>
      <c r="C1" s="7"/>
      <c r="D1" s="7" t="s">
        <v>849</v>
      </c>
      <c r="E1" s="7"/>
      <c r="F1" s="1"/>
      <c r="G1" s="7" t="s">
        <v>1</v>
      </c>
      <c r="H1" s="7"/>
      <c r="I1" s="7"/>
      <c r="J1" s="1" t="s">
        <v>849</v>
      </c>
      <c r="K1" s="7" t="s">
        <v>1</v>
      </c>
      <c r="L1" s="7"/>
    </row>
    <row r="2" spans="1:12" x14ac:dyDescent="0.25">
      <c r="A2" s="7"/>
      <c r="B2" s="1" t="s">
        <v>2</v>
      </c>
      <c r="C2" s="1" t="s">
        <v>2</v>
      </c>
      <c r="D2" s="1" t="s">
        <v>885</v>
      </c>
      <c r="E2" s="1" t="s">
        <v>886</v>
      </c>
      <c r="F2" s="1" t="s">
        <v>886</v>
      </c>
      <c r="G2" s="1" t="s">
        <v>2</v>
      </c>
      <c r="H2" s="1" t="s">
        <v>2</v>
      </c>
      <c r="I2" s="1" t="s">
        <v>2</v>
      </c>
      <c r="J2" s="1" t="s">
        <v>888</v>
      </c>
      <c r="K2" s="1" t="s">
        <v>2</v>
      </c>
      <c r="L2" s="1" t="s">
        <v>2</v>
      </c>
    </row>
    <row r="3" spans="1:12" x14ac:dyDescent="0.25">
      <c r="A3" s="7"/>
      <c r="B3" s="1" t="s">
        <v>884</v>
      </c>
      <c r="C3" s="1" t="s">
        <v>272</v>
      </c>
      <c r="D3" s="1" t="s">
        <v>804</v>
      </c>
      <c r="E3" s="1" t="s">
        <v>801</v>
      </c>
      <c r="F3" s="1" t="s">
        <v>801</v>
      </c>
      <c r="G3" s="1" t="s">
        <v>801</v>
      </c>
      <c r="H3" s="1" t="s">
        <v>801</v>
      </c>
      <c r="I3" s="1" t="s">
        <v>801</v>
      </c>
      <c r="J3" s="1" t="s">
        <v>803</v>
      </c>
      <c r="K3" s="1" t="s">
        <v>803</v>
      </c>
      <c r="L3" s="1" t="s">
        <v>803</v>
      </c>
    </row>
    <row r="4" spans="1:12" x14ac:dyDescent="0.25">
      <c r="A4" s="7"/>
      <c r="B4" s="1"/>
      <c r="C4" s="1"/>
      <c r="D4" s="1"/>
      <c r="E4" s="1"/>
      <c r="F4" s="1"/>
      <c r="G4" s="1" t="s">
        <v>884</v>
      </c>
      <c r="H4" s="1" t="s">
        <v>887</v>
      </c>
      <c r="I4" s="1" t="s">
        <v>272</v>
      </c>
      <c r="J4" s="1"/>
      <c r="K4" s="1" t="s">
        <v>884</v>
      </c>
      <c r="L4" s="1" t="s">
        <v>887</v>
      </c>
    </row>
    <row r="5" spans="1:12" x14ac:dyDescent="0.25">
      <c r="A5" s="3" t="s">
        <v>852</v>
      </c>
      <c r="B5" s="4" t="s">
        <v>5</v>
      </c>
      <c r="C5" s="4" t="s">
        <v>5</v>
      </c>
      <c r="D5" s="4" t="s">
        <v>5</v>
      </c>
      <c r="E5" s="4" t="s">
        <v>5</v>
      </c>
      <c r="F5" s="4" t="s">
        <v>5</v>
      </c>
      <c r="G5" s="4" t="s">
        <v>5</v>
      </c>
      <c r="H5" s="4" t="s">
        <v>5</v>
      </c>
      <c r="I5" s="4" t="s">
        <v>5</v>
      </c>
      <c r="J5" s="4" t="s">
        <v>5</v>
      </c>
      <c r="K5" s="4" t="s">
        <v>5</v>
      </c>
      <c r="L5" s="4" t="s">
        <v>5</v>
      </c>
    </row>
    <row r="6" spans="1:12" ht="30" x14ac:dyDescent="0.25">
      <c r="A6" s="2" t="s">
        <v>889</v>
      </c>
      <c r="B6" s="4" t="s">
        <v>5</v>
      </c>
      <c r="C6" s="4" t="s">
        <v>5</v>
      </c>
      <c r="D6" s="8">
        <v>20400000</v>
      </c>
      <c r="E6" s="8">
        <v>19200000</v>
      </c>
      <c r="F6" s="4" t="s">
        <v>5</v>
      </c>
      <c r="G6" s="4" t="s">
        <v>5</v>
      </c>
      <c r="H6" s="4" t="s">
        <v>5</v>
      </c>
      <c r="I6" s="4" t="s">
        <v>5</v>
      </c>
      <c r="J6" s="8">
        <v>22300000</v>
      </c>
      <c r="K6" s="4" t="s">
        <v>5</v>
      </c>
      <c r="L6" s="4" t="s">
        <v>5</v>
      </c>
    </row>
    <row r="7" spans="1:12" x14ac:dyDescent="0.25">
      <c r="A7" s="2" t="s">
        <v>890</v>
      </c>
      <c r="B7" s="4" t="s">
        <v>5</v>
      </c>
      <c r="C7" s="4" t="s">
        <v>5</v>
      </c>
      <c r="D7" s="6">
        <v>16200000</v>
      </c>
      <c r="E7" s="6">
        <v>15500000</v>
      </c>
      <c r="F7" s="4" t="s">
        <v>5</v>
      </c>
      <c r="G7" s="4" t="s">
        <v>5</v>
      </c>
      <c r="H7" s="4" t="s">
        <v>5</v>
      </c>
      <c r="I7" s="4" t="s">
        <v>5</v>
      </c>
      <c r="J7" s="6">
        <v>21700000</v>
      </c>
      <c r="K7" s="4" t="s">
        <v>5</v>
      </c>
      <c r="L7" s="4" t="s">
        <v>5</v>
      </c>
    </row>
    <row r="8" spans="1:12" x14ac:dyDescent="0.25">
      <c r="A8" s="2" t="s">
        <v>891</v>
      </c>
      <c r="B8" s="4" t="s">
        <v>5</v>
      </c>
      <c r="C8" s="4" t="s">
        <v>5</v>
      </c>
      <c r="D8" s="6">
        <v>4200000</v>
      </c>
      <c r="E8" s="6">
        <v>2100000</v>
      </c>
      <c r="F8" s="4" t="s">
        <v>5</v>
      </c>
      <c r="G8" s="4" t="s">
        <v>5</v>
      </c>
      <c r="H8" s="4" t="s">
        <v>5</v>
      </c>
      <c r="I8" s="4" t="s">
        <v>5</v>
      </c>
      <c r="J8" s="6">
        <v>600000</v>
      </c>
      <c r="K8" s="4" t="s">
        <v>5</v>
      </c>
      <c r="L8" s="4" t="s">
        <v>5</v>
      </c>
    </row>
    <row r="9" spans="1:12" x14ac:dyDescent="0.25">
      <c r="A9" s="2" t="s">
        <v>277</v>
      </c>
      <c r="B9" s="4" t="s">
        <v>5</v>
      </c>
      <c r="C9" s="4" t="s">
        <v>5</v>
      </c>
      <c r="D9" s="4" t="s">
        <v>5</v>
      </c>
      <c r="E9" s="4" t="s">
        <v>5</v>
      </c>
      <c r="F9" s="6">
        <v>1600000</v>
      </c>
      <c r="G9" s="4" t="s">
        <v>5</v>
      </c>
      <c r="H9" s="4" t="s">
        <v>5</v>
      </c>
      <c r="I9" s="4" t="s">
        <v>5</v>
      </c>
      <c r="J9" s="4" t="s">
        <v>5</v>
      </c>
      <c r="K9" s="4" t="s">
        <v>5</v>
      </c>
      <c r="L9" s="4" t="s">
        <v>5</v>
      </c>
    </row>
    <row r="10" spans="1:12" x14ac:dyDescent="0.25">
      <c r="A10" s="2" t="s">
        <v>892</v>
      </c>
      <c r="B10" s="4" t="s">
        <v>5</v>
      </c>
      <c r="C10" s="4" t="s">
        <v>5</v>
      </c>
      <c r="D10" s="4" t="s">
        <v>5</v>
      </c>
      <c r="E10" s="6">
        <v>100000</v>
      </c>
      <c r="F10" s="4" t="s">
        <v>5</v>
      </c>
      <c r="G10" s="4" t="s">
        <v>5</v>
      </c>
      <c r="H10" s="4" t="s">
        <v>5</v>
      </c>
      <c r="I10" s="4" t="s">
        <v>5</v>
      </c>
      <c r="J10" s="6">
        <v>1352000</v>
      </c>
      <c r="K10" s="4" t="s">
        <v>5</v>
      </c>
      <c r="L10" s="4" t="s">
        <v>5</v>
      </c>
    </row>
    <row r="11" spans="1:12" ht="30" x14ac:dyDescent="0.25">
      <c r="A11" s="2" t="s">
        <v>893</v>
      </c>
      <c r="B11" s="4" t="s">
        <v>5</v>
      </c>
      <c r="C11" s="4" t="s">
        <v>5</v>
      </c>
      <c r="D11" s="4" t="s">
        <v>5</v>
      </c>
      <c r="E11" s="8">
        <v>-100000</v>
      </c>
      <c r="F11" s="4" t="s">
        <v>5</v>
      </c>
      <c r="G11" s="4" t="s">
        <v>5</v>
      </c>
      <c r="H11" s="4" t="s">
        <v>5</v>
      </c>
      <c r="I11" s="4" t="s">
        <v>5</v>
      </c>
      <c r="J11" s="8">
        <v>-642000</v>
      </c>
      <c r="K11" s="4" t="s">
        <v>5</v>
      </c>
      <c r="L11" s="4" t="s">
        <v>5</v>
      </c>
    </row>
    <row r="12" spans="1:12" x14ac:dyDescent="0.25">
      <c r="A12" s="2" t="s">
        <v>894</v>
      </c>
      <c r="B12" s="4" t="s">
        <v>895</v>
      </c>
      <c r="C12" s="4" t="s">
        <v>896</v>
      </c>
      <c r="D12" s="4" t="s">
        <v>5</v>
      </c>
      <c r="E12" s="4" t="s">
        <v>5</v>
      </c>
      <c r="F12" s="4" t="s">
        <v>5</v>
      </c>
      <c r="G12" s="4" t="s">
        <v>895</v>
      </c>
      <c r="H12" s="4" t="s">
        <v>895</v>
      </c>
      <c r="I12" s="4" t="s">
        <v>897</v>
      </c>
      <c r="J12" s="4" t="s">
        <v>5</v>
      </c>
      <c r="K12" s="4" t="s">
        <v>895</v>
      </c>
      <c r="L12" s="4" t="s">
        <v>895</v>
      </c>
    </row>
  </sheetData>
  <mergeCells count="5">
    <mergeCell ref="A1:A4"/>
    <mergeCell ref="B1:C1"/>
    <mergeCell ref="D1:E1"/>
    <mergeCell ref="G1:I1"/>
    <mergeCell ref="K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3.5703125" bestFit="1" customWidth="1"/>
    <col min="8" max="9" width="25.7109375" bestFit="1" customWidth="1"/>
    <col min="10" max="10" width="33.28515625" bestFit="1" customWidth="1"/>
    <col min="11" max="11" width="25.7109375" bestFit="1" customWidth="1"/>
    <col min="12" max="14" width="27.7109375" bestFit="1" customWidth="1"/>
  </cols>
  <sheetData>
    <row r="1" spans="1:14" ht="30" x14ac:dyDescent="0.25">
      <c r="A1" s="1" t="s">
        <v>898</v>
      </c>
      <c r="B1" s="7" t="s">
        <v>2</v>
      </c>
      <c r="C1" s="7" t="s">
        <v>66</v>
      </c>
      <c r="D1" s="1" t="s">
        <v>886</v>
      </c>
      <c r="E1" s="1" t="s">
        <v>886</v>
      </c>
      <c r="F1" s="1" t="s">
        <v>886</v>
      </c>
      <c r="G1" s="1" t="s">
        <v>886</v>
      </c>
      <c r="H1" s="1" t="s">
        <v>888</v>
      </c>
      <c r="I1" s="1" t="s">
        <v>888</v>
      </c>
      <c r="J1" s="1" t="s">
        <v>888</v>
      </c>
      <c r="K1" s="1" t="s">
        <v>888</v>
      </c>
      <c r="L1" s="1" t="s">
        <v>899</v>
      </c>
      <c r="M1" s="1" t="s">
        <v>899</v>
      </c>
      <c r="N1" s="1" t="s">
        <v>899</v>
      </c>
    </row>
    <row r="2" spans="1:14" ht="30" x14ac:dyDescent="0.25">
      <c r="A2" s="1" t="s">
        <v>54</v>
      </c>
      <c r="B2" s="7"/>
      <c r="C2" s="7"/>
      <c r="D2" s="1" t="s">
        <v>801</v>
      </c>
      <c r="E2" s="1" t="s">
        <v>801</v>
      </c>
      <c r="F2" s="1" t="s">
        <v>801</v>
      </c>
      <c r="G2" s="1" t="s">
        <v>801</v>
      </c>
      <c r="H2" s="1" t="s">
        <v>803</v>
      </c>
      <c r="I2" s="1" t="s">
        <v>803</v>
      </c>
      <c r="J2" s="1" t="s">
        <v>803</v>
      </c>
      <c r="K2" s="1" t="s">
        <v>803</v>
      </c>
      <c r="L2" s="1" t="s">
        <v>804</v>
      </c>
      <c r="M2" s="1" t="s">
        <v>804</v>
      </c>
      <c r="N2" s="1" t="s">
        <v>804</v>
      </c>
    </row>
    <row r="3" spans="1:14" x14ac:dyDescent="0.25">
      <c r="A3" s="1"/>
      <c r="B3" s="7"/>
      <c r="C3" s="7"/>
      <c r="D3" s="1"/>
      <c r="E3" s="1" t="s">
        <v>884</v>
      </c>
      <c r="F3" s="1" t="s">
        <v>887</v>
      </c>
      <c r="G3" s="1" t="s">
        <v>272</v>
      </c>
      <c r="H3" s="1"/>
      <c r="I3" s="1" t="s">
        <v>884</v>
      </c>
      <c r="J3" s="1" t="s">
        <v>283</v>
      </c>
      <c r="K3" s="1" t="s">
        <v>887</v>
      </c>
      <c r="L3" s="1"/>
      <c r="M3" s="1" t="s">
        <v>884</v>
      </c>
      <c r="N3" s="1" t="s">
        <v>272</v>
      </c>
    </row>
    <row r="4" spans="1:14" x14ac:dyDescent="0.25">
      <c r="A4" s="3" t="s">
        <v>85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267</v>
      </c>
      <c r="B5" s="4" t="s">
        <v>5</v>
      </c>
      <c r="C5" s="4" t="s">
        <v>5</v>
      </c>
      <c r="D5" s="8">
        <v>392</v>
      </c>
      <c r="E5" s="4" t="s">
        <v>5</v>
      </c>
      <c r="F5" s="4" t="s">
        <v>5</v>
      </c>
      <c r="G5" s="4" t="s">
        <v>5</v>
      </c>
      <c r="H5" s="8">
        <v>746</v>
      </c>
      <c r="I5" s="4" t="s">
        <v>5</v>
      </c>
      <c r="J5" s="4" t="s">
        <v>5</v>
      </c>
      <c r="K5" s="4" t="s">
        <v>5</v>
      </c>
      <c r="L5" s="8">
        <v>4827</v>
      </c>
      <c r="M5" s="4" t="s">
        <v>5</v>
      </c>
      <c r="N5" s="4" t="s">
        <v>5</v>
      </c>
    </row>
    <row r="6" spans="1:14" x14ac:dyDescent="0.25">
      <c r="A6" s="2" t="s">
        <v>124</v>
      </c>
      <c r="B6" s="4" t="s">
        <v>5</v>
      </c>
      <c r="C6" s="4" t="s">
        <v>5</v>
      </c>
      <c r="D6" s="4">
        <v>174</v>
      </c>
      <c r="E6" s="4" t="s">
        <v>5</v>
      </c>
      <c r="F6" s="4" t="s">
        <v>5</v>
      </c>
      <c r="G6" s="4" t="s">
        <v>5</v>
      </c>
      <c r="H6" s="4">
        <v>663</v>
      </c>
      <c r="I6" s="4" t="s">
        <v>5</v>
      </c>
      <c r="J6" s="4" t="s">
        <v>5</v>
      </c>
      <c r="K6" s="4" t="s">
        <v>5</v>
      </c>
      <c r="L6" s="6">
        <v>5230</v>
      </c>
      <c r="M6" s="4" t="s">
        <v>5</v>
      </c>
      <c r="N6" s="4" t="s">
        <v>5</v>
      </c>
    </row>
    <row r="7" spans="1:14" x14ac:dyDescent="0.25">
      <c r="A7" s="2" t="s">
        <v>268</v>
      </c>
      <c r="B7" s="4" t="s">
        <v>5</v>
      </c>
      <c r="C7" s="4" t="s">
        <v>5</v>
      </c>
      <c r="D7" s="4">
        <v>101</v>
      </c>
      <c r="E7" s="4" t="s">
        <v>5</v>
      </c>
      <c r="F7" s="4" t="s">
        <v>5</v>
      </c>
      <c r="G7" s="4" t="s">
        <v>5</v>
      </c>
      <c r="H7" s="6">
        <v>2589</v>
      </c>
      <c r="I7" s="4" t="s">
        <v>5</v>
      </c>
      <c r="J7" s="4" t="s">
        <v>5</v>
      </c>
      <c r="K7" s="4" t="s">
        <v>5</v>
      </c>
      <c r="L7" s="6">
        <v>4346</v>
      </c>
      <c r="M7" s="4" t="s">
        <v>5</v>
      </c>
      <c r="N7" s="4" t="s">
        <v>5</v>
      </c>
    </row>
    <row r="8" spans="1:14" x14ac:dyDescent="0.25">
      <c r="A8" s="2" t="s">
        <v>900</v>
      </c>
      <c r="B8" s="4" t="s">
        <v>5</v>
      </c>
      <c r="C8" s="4" t="s">
        <v>5</v>
      </c>
      <c r="D8" s="4" t="s">
        <v>5</v>
      </c>
      <c r="E8" s="6">
        <v>3500</v>
      </c>
      <c r="F8" s="6">
        <v>1000</v>
      </c>
      <c r="G8" s="4">
        <v>100</v>
      </c>
      <c r="H8" s="4" t="s">
        <v>5</v>
      </c>
      <c r="I8" s="6">
        <v>3000</v>
      </c>
      <c r="J8" s="6">
        <v>1000</v>
      </c>
      <c r="K8" s="6">
        <v>1300</v>
      </c>
      <c r="L8" s="4" t="s">
        <v>5</v>
      </c>
      <c r="M8" s="6">
        <v>3600</v>
      </c>
      <c r="N8" s="4">
        <v>100</v>
      </c>
    </row>
    <row r="9" spans="1:14" x14ac:dyDescent="0.25">
      <c r="A9" s="2" t="s">
        <v>78</v>
      </c>
      <c r="B9" s="6">
        <v>144572</v>
      </c>
      <c r="C9" s="6">
        <v>117578</v>
      </c>
      <c r="D9" s="6">
        <v>13954</v>
      </c>
      <c r="E9" s="4" t="s">
        <v>5</v>
      </c>
      <c r="F9" s="4" t="s">
        <v>5</v>
      </c>
      <c r="G9" s="4" t="s">
        <v>5</v>
      </c>
      <c r="H9" s="6">
        <v>12982</v>
      </c>
      <c r="I9" s="4" t="s">
        <v>5</v>
      </c>
      <c r="J9" s="4" t="s">
        <v>5</v>
      </c>
      <c r="K9" s="4" t="s">
        <v>5</v>
      </c>
      <c r="L9" s="6">
        <v>2285</v>
      </c>
      <c r="M9" s="4" t="s">
        <v>5</v>
      </c>
      <c r="N9" s="4" t="s">
        <v>5</v>
      </c>
    </row>
    <row r="10" spans="1:14" x14ac:dyDescent="0.25">
      <c r="A10" s="2" t="s">
        <v>274</v>
      </c>
      <c r="B10" s="4" t="s">
        <v>5</v>
      </c>
      <c r="C10" s="4" t="s">
        <v>5</v>
      </c>
      <c r="D10" s="4">
        <v>-389</v>
      </c>
      <c r="E10" s="4" t="s">
        <v>5</v>
      </c>
      <c r="F10" s="4" t="s">
        <v>5</v>
      </c>
      <c r="G10" s="4" t="s">
        <v>5</v>
      </c>
      <c r="H10" s="4">
        <v>-571</v>
      </c>
      <c r="I10" s="4" t="s">
        <v>5</v>
      </c>
      <c r="J10" s="4" t="s">
        <v>5</v>
      </c>
      <c r="K10" s="4" t="s">
        <v>5</v>
      </c>
      <c r="L10" s="6">
        <v>-2621</v>
      </c>
      <c r="M10" s="4" t="s">
        <v>5</v>
      </c>
      <c r="N10" s="4" t="s">
        <v>5</v>
      </c>
    </row>
    <row r="11" spans="1:14" x14ac:dyDescent="0.25">
      <c r="A11" s="2" t="s">
        <v>275</v>
      </c>
      <c r="B11" s="4" t="s">
        <v>5</v>
      </c>
      <c r="C11" s="4" t="s">
        <v>5</v>
      </c>
      <c r="D11" s="6">
        <v>-1724</v>
      </c>
      <c r="E11" s="4" t="s">
        <v>5</v>
      </c>
      <c r="F11" s="4" t="s">
        <v>5</v>
      </c>
      <c r="G11" s="4" t="s">
        <v>5</v>
      </c>
      <c r="H11" s="4" t="s">
        <v>5</v>
      </c>
      <c r="I11" s="4" t="s">
        <v>5</v>
      </c>
      <c r="J11" s="4" t="s">
        <v>5</v>
      </c>
      <c r="K11" s="4" t="s">
        <v>5</v>
      </c>
      <c r="L11" s="6">
        <v>-1553</v>
      </c>
      <c r="M11" s="4" t="s">
        <v>5</v>
      </c>
      <c r="N11" s="4" t="s">
        <v>5</v>
      </c>
    </row>
    <row r="12" spans="1:14" x14ac:dyDescent="0.25">
      <c r="A12" s="2" t="s">
        <v>277</v>
      </c>
      <c r="B12" s="4" t="s">
        <v>5</v>
      </c>
      <c r="C12" s="4" t="s">
        <v>5</v>
      </c>
      <c r="D12" s="6">
        <v>-1600</v>
      </c>
      <c r="E12" s="4" t="s">
        <v>5</v>
      </c>
      <c r="F12" s="4" t="s">
        <v>5</v>
      </c>
      <c r="G12" s="4" t="s">
        <v>5</v>
      </c>
      <c r="H12" s="4" t="s">
        <v>5</v>
      </c>
      <c r="I12" s="4" t="s">
        <v>5</v>
      </c>
      <c r="J12" s="4" t="s">
        <v>5</v>
      </c>
      <c r="K12" s="4" t="s">
        <v>5</v>
      </c>
      <c r="L12" s="4" t="s">
        <v>5</v>
      </c>
      <c r="M12" s="4" t="s">
        <v>5</v>
      </c>
      <c r="N12" s="4" t="s">
        <v>5</v>
      </c>
    </row>
    <row r="13" spans="1:14" x14ac:dyDescent="0.25">
      <c r="A13" s="2" t="s">
        <v>279</v>
      </c>
      <c r="B13" s="4" t="s">
        <v>5</v>
      </c>
      <c r="C13" s="4" t="s">
        <v>5</v>
      </c>
      <c r="D13" s="8">
        <v>15508</v>
      </c>
      <c r="E13" s="4" t="s">
        <v>5</v>
      </c>
      <c r="F13" s="4" t="s">
        <v>5</v>
      </c>
      <c r="G13" s="4" t="s">
        <v>5</v>
      </c>
      <c r="H13" s="8">
        <v>21709</v>
      </c>
      <c r="I13" s="4" t="s">
        <v>5</v>
      </c>
      <c r="J13" s="4" t="s">
        <v>5</v>
      </c>
      <c r="K13" s="4" t="s">
        <v>5</v>
      </c>
      <c r="L13" s="8">
        <v>16214</v>
      </c>
      <c r="M13" s="4" t="s">
        <v>5</v>
      </c>
      <c r="N13" s="4" t="s">
        <v>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8" bestFit="1" customWidth="1"/>
  </cols>
  <sheetData>
    <row r="1" spans="1:6" ht="15" customHeight="1" x14ac:dyDescent="0.25">
      <c r="A1" s="7" t="s">
        <v>901</v>
      </c>
      <c r="B1" s="7" t="s">
        <v>1</v>
      </c>
      <c r="C1" s="7"/>
      <c r="D1" s="1" t="s">
        <v>849</v>
      </c>
      <c r="E1" s="1" t="s">
        <v>902</v>
      </c>
      <c r="F1" s="1" t="s">
        <v>1</v>
      </c>
    </row>
    <row r="2" spans="1:6" x14ac:dyDescent="0.25">
      <c r="A2" s="7"/>
      <c r="B2" s="7" t="s">
        <v>2</v>
      </c>
      <c r="C2" s="7" t="s">
        <v>29</v>
      </c>
      <c r="D2" s="1" t="s">
        <v>850</v>
      </c>
      <c r="E2" s="1" t="s">
        <v>903</v>
      </c>
      <c r="F2" s="1" t="s">
        <v>2</v>
      </c>
    </row>
    <row r="3" spans="1:6" x14ac:dyDescent="0.25">
      <c r="A3" s="7"/>
      <c r="B3" s="7"/>
      <c r="C3" s="7"/>
      <c r="D3" s="1" t="s">
        <v>851</v>
      </c>
      <c r="E3" s="1" t="s">
        <v>904</v>
      </c>
      <c r="F3" s="1" t="s">
        <v>904</v>
      </c>
    </row>
    <row r="4" spans="1:6" ht="60" x14ac:dyDescent="0.25">
      <c r="A4" s="3" t="s">
        <v>905</v>
      </c>
      <c r="B4" s="4" t="s">
        <v>5</v>
      </c>
      <c r="C4" s="4" t="s">
        <v>5</v>
      </c>
      <c r="D4" s="4" t="s">
        <v>5</v>
      </c>
      <c r="E4" s="4" t="s">
        <v>5</v>
      </c>
      <c r="F4" s="4" t="s">
        <v>5</v>
      </c>
    </row>
    <row r="5" spans="1:6" ht="30" x14ac:dyDescent="0.25">
      <c r="A5" s="2" t="s">
        <v>853</v>
      </c>
      <c r="B5" s="8">
        <v>3281000</v>
      </c>
      <c r="C5" s="8">
        <v>10475000</v>
      </c>
      <c r="D5" s="8">
        <v>3300000</v>
      </c>
      <c r="E5" s="8">
        <v>12400000</v>
      </c>
      <c r="F5" s="4" t="s">
        <v>5</v>
      </c>
    </row>
    <row r="6" spans="1:6" ht="30" x14ac:dyDescent="0.25">
      <c r="A6" s="2" t="s">
        <v>906</v>
      </c>
      <c r="B6" s="4" t="s">
        <v>5</v>
      </c>
      <c r="C6" s="4" t="s">
        <v>5</v>
      </c>
      <c r="D6" s="4" t="s">
        <v>5</v>
      </c>
      <c r="E6" s="4" t="s">
        <v>5</v>
      </c>
      <c r="F6" s="8">
        <v>10500000</v>
      </c>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7</v>
      </c>
      <c r="B1" s="7" t="s">
        <v>28</v>
      </c>
      <c r="C1" s="7"/>
      <c r="D1" s="7" t="s">
        <v>1</v>
      </c>
      <c r="E1" s="7"/>
    </row>
    <row r="2" spans="1:5" ht="30" x14ac:dyDescent="0.25">
      <c r="A2" s="1" t="s">
        <v>54</v>
      </c>
      <c r="B2" s="1" t="s">
        <v>2</v>
      </c>
      <c r="C2" s="1" t="s">
        <v>29</v>
      </c>
      <c r="D2" s="1" t="s">
        <v>2</v>
      </c>
      <c r="E2" s="1" t="s">
        <v>29</v>
      </c>
    </row>
    <row r="3" spans="1:5" ht="60" x14ac:dyDescent="0.25">
      <c r="A3" s="3" t="s">
        <v>905</v>
      </c>
      <c r="B3" s="4" t="s">
        <v>5</v>
      </c>
      <c r="C3" s="4" t="s">
        <v>5</v>
      </c>
      <c r="D3" s="4" t="s">
        <v>5</v>
      </c>
      <c r="E3" s="4" t="s">
        <v>5</v>
      </c>
    </row>
    <row r="4" spans="1:5" x14ac:dyDescent="0.25">
      <c r="A4" s="2" t="s">
        <v>30</v>
      </c>
      <c r="B4" s="8">
        <v>222</v>
      </c>
      <c r="C4" s="8">
        <v>3836</v>
      </c>
      <c r="D4" s="8">
        <v>804</v>
      </c>
      <c r="E4" s="8">
        <v>12529</v>
      </c>
    </row>
    <row r="5" spans="1:5" x14ac:dyDescent="0.25">
      <c r="A5" s="2" t="s">
        <v>302</v>
      </c>
      <c r="B5" s="4">
        <v>-79</v>
      </c>
      <c r="C5" s="4">
        <v>-601</v>
      </c>
      <c r="D5" s="4">
        <v>-574</v>
      </c>
      <c r="E5" s="4">
        <v>-635</v>
      </c>
    </row>
    <row r="6" spans="1:5" x14ac:dyDescent="0.25">
      <c r="A6" s="2" t="s">
        <v>200</v>
      </c>
      <c r="B6" s="4">
        <v>-9</v>
      </c>
      <c r="C6" s="4">
        <v>-212</v>
      </c>
      <c r="D6" s="4">
        <v>-139</v>
      </c>
      <c r="E6" s="4">
        <v>-163</v>
      </c>
    </row>
    <row r="7" spans="1:5" x14ac:dyDescent="0.25">
      <c r="A7" s="2" t="s">
        <v>311</v>
      </c>
      <c r="B7" s="8">
        <v>-70</v>
      </c>
      <c r="C7" s="8">
        <v>-389</v>
      </c>
      <c r="D7" s="8">
        <v>-435</v>
      </c>
      <c r="E7" s="8">
        <v>-4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66</v>
      </c>
    </row>
    <row r="2" spans="1:3" ht="30" x14ac:dyDescent="0.25">
      <c r="A2" s="1" t="s">
        <v>54</v>
      </c>
      <c r="B2" s="7"/>
      <c r="C2" s="7"/>
    </row>
    <row r="3" spans="1:3" x14ac:dyDescent="0.25">
      <c r="A3" s="3" t="s">
        <v>67</v>
      </c>
      <c r="B3" s="4" t="s">
        <v>5</v>
      </c>
      <c r="C3" s="4" t="s">
        <v>5</v>
      </c>
    </row>
    <row r="4" spans="1:3" x14ac:dyDescent="0.25">
      <c r="A4" s="2" t="s">
        <v>68</v>
      </c>
      <c r="B4" s="8">
        <v>148953</v>
      </c>
      <c r="C4" s="8">
        <v>343637</v>
      </c>
    </row>
    <row r="5" spans="1:3" x14ac:dyDescent="0.25">
      <c r="A5" s="2" t="s">
        <v>69</v>
      </c>
      <c r="B5" s="6">
        <v>143602</v>
      </c>
      <c r="C5" s="4" t="s">
        <v>5</v>
      </c>
    </row>
    <row r="6" spans="1:3" ht="30" x14ac:dyDescent="0.25">
      <c r="A6" s="2" t="s">
        <v>70</v>
      </c>
      <c r="B6" s="6">
        <v>109328</v>
      </c>
      <c r="C6" s="6">
        <v>105271</v>
      </c>
    </row>
    <row r="7" spans="1:3" x14ac:dyDescent="0.25">
      <c r="A7" s="2" t="s">
        <v>71</v>
      </c>
      <c r="B7" s="6">
        <v>450451</v>
      </c>
      <c r="C7" s="6">
        <v>430088</v>
      </c>
    </row>
    <row r="8" spans="1:3" x14ac:dyDescent="0.25">
      <c r="A8" s="2" t="s">
        <v>72</v>
      </c>
      <c r="B8" s="6">
        <v>7331</v>
      </c>
      <c r="C8" s="6">
        <v>5377</v>
      </c>
    </row>
    <row r="9" spans="1:3" x14ac:dyDescent="0.25">
      <c r="A9" s="2" t="s">
        <v>73</v>
      </c>
      <c r="B9" s="6">
        <v>32211</v>
      </c>
      <c r="C9" s="6">
        <v>32032</v>
      </c>
    </row>
    <row r="10" spans="1:3" x14ac:dyDescent="0.25">
      <c r="A10" s="2" t="s">
        <v>74</v>
      </c>
      <c r="B10" s="4">
        <v>806</v>
      </c>
      <c r="C10" s="6">
        <v>5274</v>
      </c>
    </row>
    <row r="11" spans="1:3" x14ac:dyDescent="0.25">
      <c r="A11" s="2" t="s">
        <v>75</v>
      </c>
      <c r="B11" s="6">
        <v>20629</v>
      </c>
      <c r="C11" s="6">
        <v>16947</v>
      </c>
    </row>
    <row r="12" spans="1:3" x14ac:dyDescent="0.25">
      <c r="A12" s="2" t="s">
        <v>76</v>
      </c>
      <c r="B12" s="6">
        <v>913311</v>
      </c>
      <c r="C12" s="6">
        <v>938626</v>
      </c>
    </row>
    <row r="13" spans="1:3" x14ac:dyDescent="0.25">
      <c r="A13" s="2" t="s">
        <v>77</v>
      </c>
      <c r="B13" s="6">
        <v>373976</v>
      </c>
      <c r="C13" s="6">
        <v>372340</v>
      </c>
    </row>
    <row r="14" spans="1:3" x14ac:dyDescent="0.25">
      <c r="A14" s="2" t="s">
        <v>78</v>
      </c>
      <c r="B14" s="6">
        <v>144572</v>
      </c>
      <c r="C14" s="6">
        <v>117578</v>
      </c>
    </row>
    <row r="15" spans="1:3" x14ac:dyDescent="0.25">
      <c r="A15" s="2" t="s">
        <v>79</v>
      </c>
      <c r="B15" s="6">
        <v>61264</v>
      </c>
      <c r="C15" s="6">
        <v>53754</v>
      </c>
    </row>
    <row r="16" spans="1:3" x14ac:dyDescent="0.25">
      <c r="A16" s="2" t="s">
        <v>80</v>
      </c>
      <c r="B16" s="6">
        <v>22386</v>
      </c>
      <c r="C16" s="6">
        <v>23247</v>
      </c>
    </row>
    <row r="17" spans="1:3" x14ac:dyDescent="0.25">
      <c r="A17" s="2" t="s">
        <v>81</v>
      </c>
      <c r="B17" s="6">
        <v>1515509</v>
      </c>
      <c r="C17" s="6">
        <v>1505545</v>
      </c>
    </row>
    <row r="18" spans="1:3" x14ac:dyDescent="0.25">
      <c r="A18" s="3" t="s">
        <v>82</v>
      </c>
      <c r="B18" s="4" t="s">
        <v>5</v>
      </c>
      <c r="C18" s="4" t="s">
        <v>5</v>
      </c>
    </row>
    <row r="19" spans="1:3" x14ac:dyDescent="0.25">
      <c r="A19" s="2" t="s">
        <v>83</v>
      </c>
      <c r="B19" s="6">
        <v>80423</v>
      </c>
      <c r="C19" s="6">
        <v>79039</v>
      </c>
    </row>
    <row r="20" spans="1:3" ht="30" x14ac:dyDescent="0.25">
      <c r="A20" s="2" t="s">
        <v>84</v>
      </c>
      <c r="B20" s="6">
        <v>27273</v>
      </c>
      <c r="C20" s="6">
        <v>29787</v>
      </c>
    </row>
    <row r="21" spans="1:3" x14ac:dyDescent="0.25">
      <c r="A21" s="2" t="s">
        <v>85</v>
      </c>
      <c r="B21" s="6">
        <v>10944</v>
      </c>
      <c r="C21" s="6">
        <v>15625</v>
      </c>
    </row>
    <row r="22" spans="1:3" x14ac:dyDescent="0.25">
      <c r="A22" s="2" t="s">
        <v>86</v>
      </c>
      <c r="B22" s="4" t="s">
        <v>5</v>
      </c>
      <c r="C22" s="4">
        <v>458</v>
      </c>
    </row>
    <row r="23" spans="1:3" x14ac:dyDescent="0.25">
      <c r="A23" s="2" t="s">
        <v>87</v>
      </c>
      <c r="B23" s="6">
        <v>21423</v>
      </c>
      <c r="C23" s="6">
        <v>22574</v>
      </c>
    </row>
    <row r="24" spans="1:3" x14ac:dyDescent="0.25">
      <c r="A24" s="2" t="s">
        <v>88</v>
      </c>
      <c r="B24" s="6">
        <v>140063</v>
      </c>
      <c r="C24" s="6">
        <v>147483</v>
      </c>
    </row>
    <row r="25" spans="1:3" x14ac:dyDescent="0.25">
      <c r="A25" s="2" t="s">
        <v>89</v>
      </c>
      <c r="B25" s="6">
        <v>442406</v>
      </c>
      <c r="C25" s="6">
        <v>430300</v>
      </c>
    </row>
    <row r="26" spans="1:3" x14ac:dyDescent="0.25">
      <c r="A26" s="2" t="s">
        <v>90</v>
      </c>
      <c r="B26" s="6">
        <v>43931</v>
      </c>
      <c r="C26" s="6">
        <v>43447</v>
      </c>
    </row>
    <row r="27" spans="1:3" x14ac:dyDescent="0.25">
      <c r="A27" s="2" t="s">
        <v>91</v>
      </c>
      <c r="B27" s="6">
        <v>13121</v>
      </c>
      <c r="C27" s="6">
        <v>13787</v>
      </c>
    </row>
    <row r="28" spans="1:3" x14ac:dyDescent="0.25">
      <c r="A28" s="2" t="s">
        <v>73</v>
      </c>
      <c r="B28" s="6">
        <v>76304</v>
      </c>
      <c r="C28" s="6">
        <v>74078</v>
      </c>
    </row>
    <row r="29" spans="1:3" x14ac:dyDescent="0.25">
      <c r="A29" s="2" t="s">
        <v>85</v>
      </c>
      <c r="B29" s="6">
        <v>5435</v>
      </c>
      <c r="C29" s="6">
        <v>10470</v>
      </c>
    </row>
    <row r="30" spans="1:3" x14ac:dyDescent="0.25">
      <c r="A30" s="2" t="s">
        <v>92</v>
      </c>
      <c r="B30" s="6">
        <v>12966</v>
      </c>
      <c r="C30" s="6">
        <v>12006</v>
      </c>
    </row>
    <row r="31" spans="1:3" x14ac:dyDescent="0.25">
      <c r="A31" s="2" t="s">
        <v>93</v>
      </c>
      <c r="B31" s="6">
        <v>734226</v>
      </c>
      <c r="C31" s="6">
        <v>731571</v>
      </c>
    </row>
    <row r="32" spans="1:3" ht="30" x14ac:dyDescent="0.25">
      <c r="A32" s="2" t="s">
        <v>94</v>
      </c>
      <c r="B32" s="4" t="s">
        <v>95</v>
      </c>
      <c r="C32" s="4" t="s">
        <v>95</v>
      </c>
    </row>
    <row r="33" spans="1:3" x14ac:dyDescent="0.25">
      <c r="A33" s="3" t="s">
        <v>96</v>
      </c>
      <c r="B33" s="4" t="s">
        <v>5</v>
      </c>
      <c r="C33" s="4" t="s">
        <v>5</v>
      </c>
    </row>
    <row r="34" spans="1:3" ht="75" x14ac:dyDescent="0.25">
      <c r="A34" s="2" t="s">
        <v>97</v>
      </c>
      <c r="B34" s="4">
        <v>316</v>
      </c>
      <c r="C34" s="4">
        <v>314</v>
      </c>
    </row>
    <row r="35" spans="1:3" x14ac:dyDescent="0.25">
      <c r="A35" s="2" t="s">
        <v>98</v>
      </c>
      <c r="B35" s="6">
        <v>535436</v>
      </c>
      <c r="C35" s="6">
        <v>532249</v>
      </c>
    </row>
    <row r="36" spans="1:3" ht="30" x14ac:dyDescent="0.25">
      <c r="A36" s="2" t="s">
        <v>99</v>
      </c>
      <c r="B36" s="6">
        <v>-19649</v>
      </c>
      <c r="C36" s="6">
        <v>-18798</v>
      </c>
    </row>
    <row r="37" spans="1:3" ht="30" x14ac:dyDescent="0.25">
      <c r="A37" s="2" t="s">
        <v>100</v>
      </c>
      <c r="B37" s="6">
        <v>-38286</v>
      </c>
      <c r="C37" s="6">
        <v>-40397</v>
      </c>
    </row>
    <row r="38" spans="1:3" x14ac:dyDescent="0.25">
      <c r="A38" s="2" t="s">
        <v>101</v>
      </c>
      <c r="B38" s="6">
        <v>303466</v>
      </c>
      <c r="C38" s="6">
        <v>300606</v>
      </c>
    </row>
    <row r="39" spans="1:3" x14ac:dyDescent="0.25">
      <c r="A39" s="2" t="s">
        <v>102</v>
      </c>
      <c r="B39" s="6">
        <v>781283</v>
      </c>
      <c r="C39" s="6">
        <v>773974</v>
      </c>
    </row>
    <row r="40" spans="1:3" ht="30" x14ac:dyDescent="0.25">
      <c r="A40" s="2" t="s">
        <v>103</v>
      </c>
      <c r="B40" s="8">
        <v>1515509</v>
      </c>
      <c r="C40" s="8">
        <v>15055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8</v>
      </c>
      <c r="B1" s="7" t="s">
        <v>2</v>
      </c>
      <c r="C1" s="7" t="s">
        <v>66</v>
      </c>
    </row>
    <row r="2" spans="1:3" ht="30" x14ac:dyDescent="0.25">
      <c r="A2" s="1" t="s">
        <v>54</v>
      </c>
      <c r="B2" s="7"/>
      <c r="C2" s="7"/>
    </row>
    <row r="3" spans="1:3" x14ac:dyDescent="0.25">
      <c r="A3" s="3" t="s">
        <v>316</v>
      </c>
      <c r="B3" s="4" t="s">
        <v>5</v>
      </c>
      <c r="C3" s="4" t="s">
        <v>5</v>
      </c>
    </row>
    <row r="4" spans="1:3" x14ac:dyDescent="0.25">
      <c r="A4" s="2" t="s">
        <v>317</v>
      </c>
      <c r="B4" s="8">
        <v>189</v>
      </c>
      <c r="C4" s="8">
        <v>594</v>
      </c>
    </row>
    <row r="5" spans="1:3" x14ac:dyDescent="0.25">
      <c r="A5" s="2" t="s">
        <v>71</v>
      </c>
      <c r="B5" s="4">
        <v>617</v>
      </c>
      <c r="C5" s="6">
        <v>4555</v>
      </c>
    </row>
    <row r="6" spans="1:3" x14ac:dyDescent="0.25">
      <c r="A6" s="2" t="s">
        <v>318</v>
      </c>
      <c r="B6" s="4" t="s">
        <v>5</v>
      </c>
      <c r="C6" s="4">
        <v>105</v>
      </c>
    </row>
    <row r="7" spans="1:3" x14ac:dyDescent="0.25">
      <c r="A7" s="2" t="s">
        <v>75</v>
      </c>
      <c r="B7" s="4" t="s">
        <v>5</v>
      </c>
      <c r="C7" s="4">
        <v>20</v>
      </c>
    </row>
    <row r="8" spans="1:3" x14ac:dyDescent="0.25">
      <c r="A8" s="2" t="s">
        <v>319</v>
      </c>
      <c r="B8" s="4">
        <v>806</v>
      </c>
      <c r="C8" s="6">
        <v>5274</v>
      </c>
    </row>
    <row r="9" spans="1:3" x14ac:dyDescent="0.25">
      <c r="A9" s="3" t="s">
        <v>320</v>
      </c>
      <c r="B9" s="4" t="s">
        <v>5</v>
      </c>
      <c r="C9" s="4" t="s">
        <v>5</v>
      </c>
    </row>
    <row r="10" spans="1:3" x14ac:dyDescent="0.25">
      <c r="A10" s="2" t="s">
        <v>83</v>
      </c>
      <c r="B10" s="4" t="s">
        <v>5</v>
      </c>
      <c r="C10" s="4">
        <v>326</v>
      </c>
    </row>
    <row r="11" spans="1:3" ht="30" x14ac:dyDescent="0.25">
      <c r="A11" s="2" t="s">
        <v>321</v>
      </c>
      <c r="B11" s="4" t="s">
        <v>5</v>
      </c>
      <c r="C11" s="4">
        <v>96</v>
      </c>
    </row>
    <row r="12" spans="1:3" x14ac:dyDescent="0.25">
      <c r="A12" s="2" t="s">
        <v>322</v>
      </c>
      <c r="B12" s="4" t="s">
        <v>5</v>
      </c>
      <c r="C12" s="4">
        <v>36</v>
      </c>
    </row>
    <row r="13" spans="1:3" ht="30" x14ac:dyDescent="0.25">
      <c r="A13" s="2" t="s">
        <v>323</v>
      </c>
      <c r="B13" s="4" t="s">
        <v>5</v>
      </c>
      <c r="C13" s="8">
        <v>4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9</v>
      </c>
      <c r="B1" s="1" t="s">
        <v>1</v>
      </c>
    </row>
    <row r="2" spans="1:2" ht="30" x14ac:dyDescent="0.25">
      <c r="A2" s="1" t="s">
        <v>54</v>
      </c>
      <c r="B2" s="1" t="s">
        <v>2</v>
      </c>
    </row>
    <row r="3" spans="1:2" ht="30" x14ac:dyDescent="0.25">
      <c r="A3" s="3" t="s">
        <v>910</v>
      </c>
      <c r="B3" s="4" t="s">
        <v>5</v>
      </c>
    </row>
    <row r="4" spans="1:2" x14ac:dyDescent="0.25">
      <c r="A4" s="2" t="s">
        <v>911</v>
      </c>
      <c r="B4" s="8">
        <v>-40397</v>
      </c>
    </row>
    <row r="5" spans="1:2" ht="30" x14ac:dyDescent="0.25">
      <c r="A5" s="2" t="s">
        <v>341</v>
      </c>
      <c r="B5" s="4">
        <v>-99</v>
      </c>
    </row>
    <row r="6" spans="1:2" ht="45" x14ac:dyDescent="0.25">
      <c r="A6" s="2" t="s">
        <v>345</v>
      </c>
      <c r="B6" s="6">
        <v>2210</v>
      </c>
    </row>
    <row r="7" spans="1:2" ht="30" x14ac:dyDescent="0.25">
      <c r="A7" s="2" t="s">
        <v>912</v>
      </c>
      <c r="B7" s="6">
        <v>-38286</v>
      </c>
    </row>
    <row r="8" spans="1:2" x14ac:dyDescent="0.25">
      <c r="A8" s="2" t="s">
        <v>913</v>
      </c>
      <c r="B8" s="4" t="s">
        <v>5</v>
      </c>
    </row>
    <row r="9" spans="1:2" ht="30" x14ac:dyDescent="0.25">
      <c r="A9" s="3" t="s">
        <v>910</v>
      </c>
      <c r="B9" s="4" t="s">
        <v>5</v>
      </c>
    </row>
    <row r="10" spans="1:2" x14ac:dyDescent="0.25">
      <c r="A10" s="2" t="s">
        <v>911</v>
      </c>
      <c r="B10" s="6">
        <v>5780</v>
      </c>
    </row>
    <row r="11" spans="1:2" ht="30" x14ac:dyDescent="0.25">
      <c r="A11" s="2" t="s">
        <v>341</v>
      </c>
      <c r="B11" s="4">
        <v>-91</v>
      </c>
    </row>
    <row r="12" spans="1:2" ht="30" x14ac:dyDescent="0.25">
      <c r="A12" s="2" t="s">
        <v>912</v>
      </c>
      <c r="B12" s="6">
        <v>5689</v>
      </c>
    </row>
    <row r="13" spans="1:2" x14ac:dyDescent="0.25">
      <c r="A13" s="2" t="s">
        <v>914</v>
      </c>
      <c r="B13" s="4" t="s">
        <v>5</v>
      </c>
    </row>
    <row r="14" spans="1:2" ht="30" x14ac:dyDescent="0.25">
      <c r="A14" s="3" t="s">
        <v>910</v>
      </c>
      <c r="B14" s="4" t="s">
        <v>5</v>
      </c>
    </row>
    <row r="15" spans="1:2" x14ac:dyDescent="0.25">
      <c r="A15" s="2" t="s">
        <v>911</v>
      </c>
      <c r="B15" s="6">
        <v>-46177</v>
      </c>
    </row>
    <row r="16" spans="1:2" ht="45" x14ac:dyDescent="0.25">
      <c r="A16" s="2" t="s">
        <v>345</v>
      </c>
      <c r="B16" s="6">
        <v>2210</v>
      </c>
    </row>
    <row r="17" spans="1:2" ht="30" x14ac:dyDescent="0.25">
      <c r="A17" s="2" t="s">
        <v>912</v>
      </c>
      <c r="B17" s="6">
        <v>-43967</v>
      </c>
    </row>
    <row r="18" spans="1:2" x14ac:dyDescent="0.25">
      <c r="A18" s="2" t="s">
        <v>915</v>
      </c>
      <c r="B18" s="4" t="s">
        <v>5</v>
      </c>
    </row>
    <row r="19" spans="1:2" ht="30" x14ac:dyDescent="0.25">
      <c r="A19" s="3" t="s">
        <v>910</v>
      </c>
      <c r="B19" s="4" t="s">
        <v>5</v>
      </c>
    </row>
    <row r="20" spans="1:2" ht="30" x14ac:dyDescent="0.25">
      <c r="A20" s="2" t="s">
        <v>341</v>
      </c>
      <c r="B20" s="4">
        <v>-8</v>
      </c>
    </row>
    <row r="21" spans="1:2" ht="30" x14ac:dyDescent="0.25">
      <c r="A21" s="2" t="s">
        <v>912</v>
      </c>
      <c r="B21" s="8">
        <v>-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6</v>
      </c>
      <c r="B1" s="7" t="s">
        <v>28</v>
      </c>
      <c r="C1" s="7"/>
      <c r="D1" s="7" t="s">
        <v>1</v>
      </c>
      <c r="E1" s="7"/>
    </row>
    <row r="2" spans="1:5" ht="30" x14ac:dyDescent="0.25">
      <c r="A2" s="1" t="s">
        <v>54</v>
      </c>
      <c r="B2" s="1" t="s">
        <v>2</v>
      </c>
      <c r="C2" s="1" t="s">
        <v>29</v>
      </c>
      <c r="D2" s="1" t="s">
        <v>2</v>
      </c>
      <c r="E2" s="1" t="s">
        <v>29</v>
      </c>
    </row>
    <row r="3" spans="1:5" ht="45" x14ac:dyDescent="0.25">
      <c r="A3" s="3" t="s">
        <v>917</v>
      </c>
      <c r="B3" s="4" t="s">
        <v>5</v>
      </c>
      <c r="C3" s="4" t="s">
        <v>5</v>
      </c>
      <c r="D3" s="4" t="s">
        <v>5</v>
      </c>
      <c r="E3" s="4" t="s">
        <v>5</v>
      </c>
    </row>
    <row r="4" spans="1:5" x14ac:dyDescent="0.25">
      <c r="A4" s="2" t="s">
        <v>359</v>
      </c>
      <c r="B4" s="8">
        <v>1105</v>
      </c>
      <c r="C4" s="8">
        <v>1250</v>
      </c>
      <c r="D4" s="8">
        <v>2210</v>
      </c>
      <c r="E4" s="8">
        <v>8074</v>
      </c>
    </row>
    <row r="5" spans="1:5" ht="30" x14ac:dyDescent="0.25">
      <c r="A5" s="2" t="s">
        <v>351</v>
      </c>
      <c r="B5" s="4" t="s">
        <v>5</v>
      </c>
      <c r="C5" s="4" t="s">
        <v>5</v>
      </c>
      <c r="D5" s="4" t="s">
        <v>5</v>
      </c>
      <c r="E5" s="4" t="s">
        <v>5</v>
      </c>
    </row>
    <row r="6" spans="1:5" ht="45" x14ac:dyDescent="0.25">
      <c r="A6" s="3" t="s">
        <v>917</v>
      </c>
      <c r="B6" s="4" t="s">
        <v>5</v>
      </c>
      <c r="C6" s="4" t="s">
        <v>5</v>
      </c>
      <c r="D6" s="4" t="s">
        <v>5</v>
      </c>
      <c r="E6" s="4" t="s">
        <v>5</v>
      </c>
    </row>
    <row r="7" spans="1:5" x14ac:dyDescent="0.25">
      <c r="A7" s="2" t="s">
        <v>352</v>
      </c>
      <c r="B7" s="6">
        <v>1782</v>
      </c>
      <c r="C7" s="6">
        <v>2017</v>
      </c>
      <c r="D7" s="6">
        <v>3564</v>
      </c>
      <c r="E7" s="6">
        <v>4446</v>
      </c>
    </row>
    <row r="8" spans="1:5" x14ac:dyDescent="0.25">
      <c r="A8" s="2" t="s">
        <v>353</v>
      </c>
      <c r="B8" s="4" t="s">
        <v>5</v>
      </c>
      <c r="C8" s="4" t="s">
        <v>5</v>
      </c>
      <c r="D8" s="4" t="s">
        <v>5</v>
      </c>
      <c r="E8" s="6">
        <v>2214</v>
      </c>
    </row>
    <row r="9" spans="1:5" x14ac:dyDescent="0.25">
      <c r="A9" s="2" t="s">
        <v>354</v>
      </c>
      <c r="B9" s="4">
        <v>-677</v>
      </c>
      <c r="C9" s="4">
        <v>-767</v>
      </c>
      <c r="D9" s="6">
        <v>-1354</v>
      </c>
      <c r="E9" s="6">
        <v>-2529</v>
      </c>
    </row>
    <row r="10" spans="1:5" x14ac:dyDescent="0.25">
      <c r="A10" s="2" t="s">
        <v>359</v>
      </c>
      <c r="B10" s="8">
        <v>1105</v>
      </c>
      <c r="C10" s="8">
        <v>1250</v>
      </c>
      <c r="D10" s="8">
        <v>2210</v>
      </c>
      <c r="E10" s="8">
        <v>413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140625" bestFit="1" customWidth="1"/>
    <col min="4" max="4" width="13.28515625" bestFit="1" customWidth="1"/>
    <col min="5" max="5" width="15.28515625" bestFit="1" customWidth="1"/>
    <col min="6" max="6" width="19" bestFit="1" customWidth="1"/>
  </cols>
  <sheetData>
    <row r="1" spans="1:6" ht="15" customHeight="1" x14ac:dyDescent="0.25">
      <c r="A1" s="7" t="s">
        <v>918</v>
      </c>
      <c r="B1" s="7" t="s">
        <v>919</v>
      </c>
      <c r="C1" s="1" t="s">
        <v>919</v>
      </c>
      <c r="D1" s="1" t="s">
        <v>2</v>
      </c>
      <c r="E1" s="1" t="s">
        <v>2</v>
      </c>
      <c r="F1" s="1" t="s">
        <v>2</v>
      </c>
    </row>
    <row r="2" spans="1:6" x14ac:dyDescent="0.25">
      <c r="A2" s="7"/>
      <c r="B2" s="7"/>
      <c r="C2" s="1" t="s">
        <v>920</v>
      </c>
      <c r="D2" s="1" t="s">
        <v>364</v>
      </c>
      <c r="E2" s="1" t="s">
        <v>384</v>
      </c>
      <c r="F2" s="1" t="s">
        <v>921</v>
      </c>
    </row>
    <row r="3" spans="1:6" ht="45" x14ac:dyDescent="0.25">
      <c r="A3" s="3" t="s">
        <v>922</v>
      </c>
      <c r="B3" s="4" t="s">
        <v>5</v>
      </c>
      <c r="C3" s="4" t="s">
        <v>5</v>
      </c>
      <c r="D3" s="4" t="s">
        <v>5</v>
      </c>
      <c r="E3" s="4" t="s">
        <v>5</v>
      </c>
      <c r="F3" s="4" t="s">
        <v>5</v>
      </c>
    </row>
    <row r="4" spans="1:6" ht="30" x14ac:dyDescent="0.25">
      <c r="A4" s="2" t="s">
        <v>923</v>
      </c>
      <c r="B4" s="6">
        <v>3500000</v>
      </c>
      <c r="C4" s="4" t="s">
        <v>5</v>
      </c>
      <c r="D4" s="4" t="s">
        <v>5</v>
      </c>
      <c r="E4" s="4" t="s">
        <v>5</v>
      </c>
      <c r="F4" s="4" t="s">
        <v>5</v>
      </c>
    </row>
    <row r="5" spans="1:6" ht="30" x14ac:dyDescent="0.25">
      <c r="A5" s="2" t="s">
        <v>924</v>
      </c>
      <c r="B5" s="4" t="s">
        <v>5</v>
      </c>
      <c r="C5" s="6">
        <v>711000</v>
      </c>
      <c r="D5" s="4" t="s">
        <v>5</v>
      </c>
      <c r="E5" s="4" t="s">
        <v>5</v>
      </c>
      <c r="F5" s="4" t="s">
        <v>5</v>
      </c>
    </row>
    <row r="6" spans="1:6" ht="30" x14ac:dyDescent="0.25">
      <c r="A6" s="2" t="s">
        <v>925</v>
      </c>
      <c r="B6" s="4" t="s">
        <v>5</v>
      </c>
      <c r="C6" s="4" t="s">
        <v>5</v>
      </c>
      <c r="D6" s="8">
        <v>15</v>
      </c>
      <c r="E6" s="4" t="s">
        <v>5</v>
      </c>
      <c r="F6" s="4" t="s">
        <v>5</v>
      </c>
    </row>
    <row r="7" spans="1:6" ht="30" x14ac:dyDescent="0.25">
      <c r="A7" s="2" t="s">
        <v>926</v>
      </c>
      <c r="B7" s="4" t="s">
        <v>5</v>
      </c>
      <c r="C7" s="4" t="s">
        <v>5</v>
      </c>
      <c r="D7" s="4" t="s">
        <v>5</v>
      </c>
      <c r="E7" s="10">
        <v>29.64</v>
      </c>
      <c r="F7" s="10">
        <v>34.96</v>
      </c>
    </row>
    <row r="8" spans="1:6" ht="75" x14ac:dyDescent="0.25">
      <c r="A8" s="2" t="s">
        <v>927</v>
      </c>
      <c r="B8" s="4" t="s">
        <v>5</v>
      </c>
      <c r="C8" s="4" t="s">
        <v>5</v>
      </c>
      <c r="D8" s="4" t="s">
        <v>5</v>
      </c>
      <c r="E8" s="4" t="s">
        <v>5</v>
      </c>
      <c r="F8" s="138">
        <v>0.5</v>
      </c>
    </row>
    <row r="9" spans="1:6" ht="45" x14ac:dyDescent="0.25">
      <c r="A9" s="2" t="s">
        <v>928</v>
      </c>
      <c r="B9" s="4" t="s">
        <v>5</v>
      </c>
      <c r="C9" s="4" t="s">
        <v>5</v>
      </c>
      <c r="D9" s="4" t="s">
        <v>5</v>
      </c>
      <c r="E9" s="4" t="s">
        <v>5</v>
      </c>
      <c r="F9" s="138">
        <v>0.5</v>
      </c>
    </row>
  </sheetData>
  <mergeCells count="2">
    <mergeCell ref="A1:A2"/>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9</v>
      </c>
      <c r="B1" s="1" t="s">
        <v>1</v>
      </c>
    </row>
    <row r="2" spans="1:2" x14ac:dyDescent="0.25">
      <c r="A2" s="7"/>
      <c r="B2" s="1" t="s">
        <v>2</v>
      </c>
    </row>
    <row r="3" spans="1:2" x14ac:dyDescent="0.25">
      <c r="A3" s="3" t="s">
        <v>387</v>
      </c>
      <c r="B3" s="4" t="s">
        <v>5</v>
      </c>
    </row>
    <row r="4" spans="1:2" x14ac:dyDescent="0.25">
      <c r="A4" s="2" t="s">
        <v>930</v>
      </c>
      <c r="B4" s="6">
        <v>526736</v>
      </c>
    </row>
    <row r="5" spans="1:2" x14ac:dyDescent="0.25">
      <c r="A5" s="2" t="s">
        <v>368</v>
      </c>
      <c r="B5" s="6">
        <v>93472</v>
      </c>
    </row>
    <row r="6" spans="1:2" x14ac:dyDescent="0.25">
      <c r="A6" s="2" t="s">
        <v>369</v>
      </c>
      <c r="B6" s="6">
        <v>-18052</v>
      </c>
    </row>
    <row r="7" spans="1:2" x14ac:dyDescent="0.25">
      <c r="A7" s="2" t="s">
        <v>371</v>
      </c>
      <c r="B7" s="6">
        <v>-20953</v>
      </c>
    </row>
    <row r="8" spans="1:2" x14ac:dyDescent="0.25">
      <c r="A8" s="2" t="s">
        <v>373</v>
      </c>
      <c r="B8" s="6">
        <v>-27080</v>
      </c>
    </row>
    <row r="9" spans="1:2" x14ac:dyDescent="0.25">
      <c r="A9" s="2" t="s">
        <v>931</v>
      </c>
      <c r="B9" s="6">
        <v>554123</v>
      </c>
    </row>
    <row r="10" spans="1:2" x14ac:dyDescent="0.25">
      <c r="A10" s="2" t="s">
        <v>932</v>
      </c>
      <c r="B10" s="6">
        <v>39306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3</v>
      </c>
      <c r="B1" s="1" t="s">
        <v>1</v>
      </c>
    </row>
    <row r="2" spans="1:2" x14ac:dyDescent="0.25">
      <c r="A2" s="7"/>
      <c r="B2" s="1" t="s">
        <v>2</v>
      </c>
    </row>
    <row r="3" spans="1:2" x14ac:dyDescent="0.25">
      <c r="A3" s="2" t="s">
        <v>364</v>
      </c>
      <c r="B3" s="4" t="s">
        <v>5</v>
      </c>
    </row>
    <row r="4" spans="1:2" ht="45" x14ac:dyDescent="0.25">
      <c r="A4" s="3" t="s">
        <v>922</v>
      </c>
      <c r="B4" s="4" t="s">
        <v>5</v>
      </c>
    </row>
    <row r="5" spans="1:2" x14ac:dyDescent="0.25">
      <c r="A5" s="2" t="s">
        <v>378</v>
      </c>
      <c r="B5" s="138">
        <v>1.49E-2</v>
      </c>
    </row>
    <row r="6" spans="1:2" x14ac:dyDescent="0.25">
      <c r="A6" s="2" t="s">
        <v>380</v>
      </c>
      <c r="B6" s="138">
        <v>0</v>
      </c>
    </row>
    <row r="7" spans="1:2" x14ac:dyDescent="0.25">
      <c r="A7" s="2" t="s">
        <v>381</v>
      </c>
      <c r="B7" s="4" t="s">
        <v>934</v>
      </c>
    </row>
    <row r="8" spans="1:2" x14ac:dyDescent="0.25">
      <c r="A8" s="2" t="s">
        <v>382</v>
      </c>
      <c r="B8" s="138">
        <v>0.550000000000000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5</v>
      </c>
      <c r="B1" s="1" t="s">
        <v>1</v>
      </c>
    </row>
    <row r="2" spans="1:2" x14ac:dyDescent="0.25">
      <c r="A2" s="7"/>
      <c r="B2" s="1" t="s">
        <v>2</v>
      </c>
    </row>
    <row r="3" spans="1:2" x14ac:dyDescent="0.25">
      <c r="A3" s="2" t="s">
        <v>384</v>
      </c>
      <c r="B3" s="4" t="s">
        <v>5</v>
      </c>
    </row>
    <row r="4" spans="1:2" x14ac:dyDescent="0.25">
      <c r="A4" s="3" t="s">
        <v>387</v>
      </c>
      <c r="B4" s="4" t="s">
        <v>5</v>
      </c>
    </row>
    <row r="5" spans="1:2" x14ac:dyDescent="0.25">
      <c r="A5" s="2" t="s">
        <v>936</v>
      </c>
      <c r="B5" s="6">
        <v>213475</v>
      </c>
    </row>
    <row r="6" spans="1:2" x14ac:dyDescent="0.25">
      <c r="A6" s="2" t="s">
        <v>368</v>
      </c>
      <c r="B6" s="6">
        <v>93806</v>
      </c>
    </row>
    <row r="7" spans="1:2" x14ac:dyDescent="0.25">
      <c r="A7" s="2" t="s">
        <v>389</v>
      </c>
      <c r="B7" s="6">
        <v>-92259</v>
      </c>
    </row>
    <row r="8" spans="1:2" x14ac:dyDescent="0.25">
      <c r="A8" s="2" t="s">
        <v>369</v>
      </c>
      <c r="B8" s="6">
        <v>-15970</v>
      </c>
    </row>
    <row r="9" spans="1:2" x14ac:dyDescent="0.25">
      <c r="A9" s="2" t="s">
        <v>937</v>
      </c>
      <c r="B9" s="6">
        <v>19905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38</v>
      </c>
      <c r="B1" s="1" t="s">
        <v>1</v>
      </c>
    </row>
    <row r="2" spans="1:2" x14ac:dyDescent="0.25">
      <c r="A2" s="7"/>
      <c r="B2" s="1" t="s">
        <v>2</v>
      </c>
    </row>
    <row r="3" spans="1:2" ht="45" x14ac:dyDescent="0.25">
      <c r="A3" s="3" t="s">
        <v>922</v>
      </c>
      <c r="B3" s="4" t="s">
        <v>5</v>
      </c>
    </row>
    <row r="4" spans="1:2" x14ac:dyDescent="0.25">
      <c r="A4" s="2" t="s">
        <v>936</v>
      </c>
      <c r="B4" s="6">
        <v>154333</v>
      </c>
    </row>
    <row r="5" spans="1:2" x14ac:dyDescent="0.25">
      <c r="A5" s="2" t="s">
        <v>368</v>
      </c>
      <c r="B5" s="6">
        <v>70875</v>
      </c>
    </row>
    <row r="6" spans="1:2" x14ac:dyDescent="0.25">
      <c r="A6" s="2" t="s">
        <v>389</v>
      </c>
      <c r="B6" s="6">
        <v>-42442</v>
      </c>
    </row>
    <row r="7" spans="1:2" x14ac:dyDescent="0.25">
      <c r="A7" s="2" t="s">
        <v>369</v>
      </c>
      <c r="B7" s="6">
        <v>-19350</v>
      </c>
    </row>
    <row r="8" spans="1:2" x14ac:dyDescent="0.25">
      <c r="A8" s="2" t="s">
        <v>937</v>
      </c>
      <c r="B8" s="6">
        <v>163416</v>
      </c>
    </row>
    <row r="9" spans="1:2" x14ac:dyDescent="0.25">
      <c r="A9" s="2" t="s">
        <v>939</v>
      </c>
      <c r="B9" s="4" t="s">
        <v>5</v>
      </c>
    </row>
    <row r="10" spans="1:2" ht="45" x14ac:dyDescent="0.25">
      <c r="A10" s="3" t="s">
        <v>922</v>
      </c>
      <c r="B10" s="4" t="s">
        <v>5</v>
      </c>
    </row>
    <row r="11" spans="1:2" x14ac:dyDescent="0.25">
      <c r="A11" s="2" t="s">
        <v>936</v>
      </c>
      <c r="B11" s="6">
        <v>308666</v>
      </c>
    </row>
    <row r="12" spans="1:2" x14ac:dyDescent="0.25">
      <c r="A12" s="2" t="s">
        <v>368</v>
      </c>
      <c r="B12" s="6">
        <v>141750</v>
      </c>
    </row>
    <row r="13" spans="1:2" x14ac:dyDescent="0.25">
      <c r="A13" s="2" t="s">
        <v>389</v>
      </c>
      <c r="B13" s="6">
        <v>-84884</v>
      </c>
    </row>
    <row r="14" spans="1:2" x14ac:dyDescent="0.25">
      <c r="A14" s="2" t="s">
        <v>369</v>
      </c>
      <c r="B14" s="6">
        <v>-38700</v>
      </c>
    </row>
    <row r="15" spans="1:2" x14ac:dyDescent="0.25">
      <c r="A15" s="2" t="s">
        <v>937</v>
      </c>
      <c r="B15" s="6">
        <v>32683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40</v>
      </c>
      <c r="B1" s="7" t="s">
        <v>28</v>
      </c>
      <c r="C1" s="7"/>
      <c r="D1" s="7" t="s">
        <v>1</v>
      </c>
      <c r="E1" s="7"/>
    </row>
    <row r="2" spans="1:5" x14ac:dyDescent="0.25">
      <c r="A2" s="7"/>
      <c r="B2" s="1" t="s">
        <v>2</v>
      </c>
      <c r="C2" s="1" t="s">
        <v>29</v>
      </c>
      <c r="D2" s="1" t="s">
        <v>2</v>
      </c>
      <c r="E2" s="1" t="s">
        <v>29</v>
      </c>
    </row>
    <row r="3" spans="1:5" x14ac:dyDescent="0.25">
      <c r="A3" s="3" t="s">
        <v>941</v>
      </c>
      <c r="B3" s="4" t="s">
        <v>5</v>
      </c>
      <c r="C3" s="4" t="s">
        <v>5</v>
      </c>
      <c r="D3" s="4" t="s">
        <v>5</v>
      </c>
      <c r="E3" s="4" t="s">
        <v>5</v>
      </c>
    </row>
    <row r="4" spans="1:5" x14ac:dyDescent="0.25">
      <c r="A4" s="2" t="s">
        <v>942</v>
      </c>
      <c r="B4" s="4" t="s">
        <v>5</v>
      </c>
      <c r="C4" s="4" t="s">
        <v>5</v>
      </c>
      <c r="D4" s="138">
        <v>0.24099999999999999</v>
      </c>
      <c r="E4" s="138">
        <v>0.36599999999999999</v>
      </c>
    </row>
    <row r="5" spans="1:5" ht="30" x14ac:dyDescent="0.25">
      <c r="A5" s="2" t="s">
        <v>943</v>
      </c>
      <c r="B5" s="4" t="s">
        <v>5</v>
      </c>
      <c r="C5" s="4" t="s">
        <v>5</v>
      </c>
      <c r="D5" s="138">
        <v>-0.125</v>
      </c>
      <c r="E5" s="4" t="s">
        <v>5</v>
      </c>
    </row>
    <row r="6" spans="1:5" ht="30" x14ac:dyDescent="0.25">
      <c r="A6" s="2" t="s">
        <v>944</v>
      </c>
      <c r="B6" s="4" t="s">
        <v>5</v>
      </c>
      <c r="C6" s="4" t="s">
        <v>5</v>
      </c>
      <c r="D6" s="138">
        <v>2.7E-2</v>
      </c>
      <c r="E6" s="4" t="s">
        <v>5</v>
      </c>
    </row>
    <row r="7" spans="1:5" x14ac:dyDescent="0.25">
      <c r="A7" s="2" t="s">
        <v>945</v>
      </c>
      <c r="B7" s="8">
        <v>31500000</v>
      </c>
      <c r="C7" s="4" t="s">
        <v>5</v>
      </c>
      <c r="D7" s="8">
        <v>31500000</v>
      </c>
      <c r="E7" s="4" t="s">
        <v>5</v>
      </c>
    </row>
    <row r="8" spans="1:5" x14ac:dyDescent="0.25">
      <c r="A8" s="2" t="s">
        <v>946</v>
      </c>
      <c r="B8" s="6">
        <v>31500000</v>
      </c>
      <c r="C8" s="4" t="s">
        <v>5</v>
      </c>
      <c r="D8" s="6">
        <v>31500000</v>
      </c>
      <c r="E8" s="4" t="s">
        <v>5</v>
      </c>
    </row>
    <row r="9" spans="1:5" x14ac:dyDescent="0.25">
      <c r="A9" s="2" t="s">
        <v>947</v>
      </c>
      <c r="B9" s="6">
        <v>2357000</v>
      </c>
      <c r="C9" s="6">
        <v>-521000</v>
      </c>
      <c r="D9" s="6">
        <v>768000</v>
      </c>
      <c r="E9" s="6">
        <v>3952000</v>
      </c>
    </row>
    <row r="10" spans="1:5" x14ac:dyDescent="0.25">
      <c r="A10" s="2" t="s">
        <v>948</v>
      </c>
      <c r="B10" s="4" t="s">
        <v>5</v>
      </c>
      <c r="C10" s="4" t="s">
        <v>5</v>
      </c>
      <c r="D10" s="138">
        <v>0.189</v>
      </c>
      <c r="E10" s="138">
        <v>0.39600000000000002</v>
      </c>
    </row>
    <row r="11" spans="1:5" x14ac:dyDescent="0.25">
      <c r="A11" s="2" t="s">
        <v>949</v>
      </c>
      <c r="B11" s="4" t="s">
        <v>5</v>
      </c>
      <c r="C11" s="4" t="s">
        <v>5</v>
      </c>
      <c r="D11" s="4" t="s">
        <v>5</v>
      </c>
      <c r="E11" s="8">
        <v>-122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0</v>
      </c>
      <c r="B1" s="1" t="s">
        <v>1</v>
      </c>
      <c r="C1" s="1"/>
    </row>
    <row r="2" spans="1:3" x14ac:dyDescent="0.25">
      <c r="A2" s="1" t="s">
        <v>951</v>
      </c>
      <c r="B2" s="1" t="s">
        <v>2</v>
      </c>
      <c r="C2" s="1" t="s">
        <v>66</v>
      </c>
    </row>
    <row r="3" spans="1:3" ht="30" x14ac:dyDescent="0.25">
      <c r="A3" s="2" t="s">
        <v>952</v>
      </c>
      <c r="B3" s="4" t="s">
        <v>5</v>
      </c>
      <c r="C3" s="4" t="s">
        <v>5</v>
      </c>
    </row>
    <row r="4" spans="1:3" x14ac:dyDescent="0.25">
      <c r="A4" s="3" t="s">
        <v>953</v>
      </c>
      <c r="B4" s="4" t="s">
        <v>5</v>
      </c>
      <c r="C4" s="4" t="s">
        <v>5</v>
      </c>
    </row>
    <row r="5" spans="1:3" ht="30" x14ac:dyDescent="0.25">
      <c r="A5" s="2" t="s">
        <v>954</v>
      </c>
      <c r="B5" s="10">
        <v>114.4</v>
      </c>
      <c r="C5" s="4" t="s">
        <v>5</v>
      </c>
    </row>
    <row r="6" spans="1:3" x14ac:dyDescent="0.25">
      <c r="A6" s="2" t="s">
        <v>955</v>
      </c>
      <c r="B6" s="138">
        <v>0.03</v>
      </c>
      <c r="C6" s="138">
        <v>0.03</v>
      </c>
    </row>
    <row r="7" spans="1:3" ht="30" x14ac:dyDescent="0.25">
      <c r="A7" s="2" t="s">
        <v>956</v>
      </c>
      <c r="B7" s="4" t="s">
        <v>957</v>
      </c>
      <c r="C7" s="4" t="s">
        <v>5</v>
      </c>
    </row>
    <row r="8" spans="1:3" ht="30" x14ac:dyDescent="0.25">
      <c r="A8" s="2" t="s">
        <v>958</v>
      </c>
      <c r="B8" s="4" t="s">
        <v>5</v>
      </c>
      <c r="C8" s="4" t="s">
        <v>5</v>
      </c>
    </row>
    <row r="9" spans="1:3" x14ac:dyDescent="0.25">
      <c r="A9" s="3" t="s">
        <v>953</v>
      </c>
      <c r="B9" s="4" t="s">
        <v>5</v>
      </c>
      <c r="C9" s="4" t="s">
        <v>5</v>
      </c>
    </row>
    <row r="10" spans="1:3" ht="30" x14ac:dyDescent="0.25">
      <c r="A10" s="2" t="s">
        <v>954</v>
      </c>
      <c r="B10" s="10">
        <v>402.5</v>
      </c>
      <c r="C10" s="4" t="s">
        <v>5</v>
      </c>
    </row>
    <row r="11" spans="1:3" x14ac:dyDescent="0.25">
      <c r="A11" s="2" t="s">
        <v>955</v>
      </c>
      <c r="B11" s="138">
        <v>1.6299999999999999E-2</v>
      </c>
      <c r="C11" s="138">
        <v>1.6299999999999999E-2</v>
      </c>
    </row>
    <row r="12" spans="1:3" ht="30" x14ac:dyDescent="0.25">
      <c r="A12" s="2" t="s">
        <v>956</v>
      </c>
      <c r="B12" s="4" t="s">
        <v>959</v>
      </c>
      <c r="C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v>
      </c>
      <c r="B1" s="7" t="s">
        <v>2</v>
      </c>
      <c r="C1" s="7" t="s">
        <v>66</v>
      </c>
    </row>
    <row r="2" spans="1:3" ht="30" x14ac:dyDescent="0.25">
      <c r="A2" s="1" t="s">
        <v>27</v>
      </c>
      <c r="B2" s="7"/>
      <c r="C2" s="7"/>
    </row>
    <row r="3" spans="1:3" x14ac:dyDescent="0.25">
      <c r="A3" s="2" t="s">
        <v>105</v>
      </c>
      <c r="B3" s="8">
        <v>1063</v>
      </c>
      <c r="C3" s="8">
        <v>820</v>
      </c>
    </row>
    <row r="4" spans="1:3" x14ac:dyDescent="0.25">
      <c r="A4" s="2" t="s">
        <v>106</v>
      </c>
      <c r="B4" s="10">
        <v>0.01</v>
      </c>
      <c r="C4" s="10">
        <v>0.01</v>
      </c>
    </row>
    <row r="5" spans="1:3" x14ac:dyDescent="0.25">
      <c r="A5" s="2" t="s">
        <v>107</v>
      </c>
      <c r="B5" s="6">
        <v>100000000</v>
      </c>
      <c r="C5" s="6">
        <v>50000000</v>
      </c>
    </row>
    <row r="6" spans="1:3" x14ac:dyDescent="0.25">
      <c r="A6" s="2" t="s">
        <v>108</v>
      </c>
      <c r="B6" s="6">
        <v>31558149</v>
      </c>
      <c r="C6" s="6">
        <v>31399661</v>
      </c>
    </row>
    <row r="7" spans="1:3" x14ac:dyDescent="0.25">
      <c r="A7" s="2" t="s">
        <v>109</v>
      </c>
      <c r="B7" s="6">
        <v>30708631</v>
      </c>
      <c r="C7" s="6">
        <v>30593251</v>
      </c>
    </row>
    <row r="8" spans="1:3" x14ac:dyDescent="0.25">
      <c r="A8" s="2" t="s">
        <v>110</v>
      </c>
      <c r="B8" s="6">
        <v>849518</v>
      </c>
      <c r="C8" s="6">
        <v>80641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x14ac:dyDescent="0.25">
      <c r="A1" s="7" t="s">
        <v>960</v>
      </c>
      <c r="B1" s="7" t="s">
        <v>28</v>
      </c>
      <c r="C1" s="7"/>
      <c r="D1" s="7"/>
      <c r="E1" s="7"/>
      <c r="F1" s="7" t="s">
        <v>1</v>
      </c>
      <c r="G1" s="7"/>
      <c r="H1" s="7"/>
      <c r="I1" s="7"/>
    </row>
    <row r="2" spans="1:9" ht="15" customHeight="1" x14ac:dyDescent="0.25">
      <c r="A2" s="7"/>
      <c r="B2" s="7" t="s">
        <v>2</v>
      </c>
      <c r="C2" s="7"/>
      <c r="D2" s="7" t="s">
        <v>29</v>
      </c>
      <c r="E2" s="7"/>
      <c r="F2" s="7" t="s">
        <v>2</v>
      </c>
      <c r="G2" s="7"/>
      <c r="H2" s="7" t="s">
        <v>29</v>
      </c>
      <c r="I2" s="7"/>
    </row>
    <row r="3" spans="1:9" ht="45" x14ac:dyDescent="0.25">
      <c r="A3" s="3" t="s">
        <v>961</v>
      </c>
      <c r="B3" s="4" t="s">
        <v>5</v>
      </c>
      <c r="C3" s="4"/>
      <c r="D3" s="4" t="s">
        <v>5</v>
      </c>
      <c r="E3" s="4"/>
      <c r="F3" s="4" t="s">
        <v>5</v>
      </c>
      <c r="G3" s="4"/>
      <c r="H3" s="4" t="s">
        <v>5</v>
      </c>
      <c r="I3" s="4"/>
    </row>
    <row r="4" spans="1:9" ht="17.25" x14ac:dyDescent="0.25">
      <c r="A4" s="2" t="s">
        <v>962</v>
      </c>
      <c r="B4" s="6">
        <v>373583</v>
      </c>
      <c r="C4" s="9" t="s">
        <v>34</v>
      </c>
      <c r="D4" s="6">
        <v>326043</v>
      </c>
      <c r="E4" s="9" t="s">
        <v>34</v>
      </c>
      <c r="F4" s="6">
        <v>371192</v>
      </c>
      <c r="G4" s="9" t="s">
        <v>34</v>
      </c>
      <c r="H4" s="6">
        <v>317013</v>
      </c>
      <c r="I4" s="9" t="s">
        <v>34</v>
      </c>
    </row>
    <row r="5" spans="1:9" ht="30" x14ac:dyDescent="0.25">
      <c r="A5" s="2" t="s">
        <v>952</v>
      </c>
      <c r="B5" s="4" t="s">
        <v>5</v>
      </c>
      <c r="C5" s="4"/>
      <c r="D5" s="4" t="s">
        <v>5</v>
      </c>
      <c r="E5" s="4"/>
      <c r="F5" s="4" t="s">
        <v>5</v>
      </c>
      <c r="G5" s="4"/>
      <c r="H5" s="4" t="s">
        <v>5</v>
      </c>
      <c r="I5" s="4"/>
    </row>
    <row r="6" spans="1:9" ht="45" x14ac:dyDescent="0.25">
      <c r="A6" s="3" t="s">
        <v>961</v>
      </c>
      <c r="B6" s="4" t="s">
        <v>5</v>
      </c>
      <c r="C6" s="4"/>
      <c r="D6" s="4" t="s">
        <v>5</v>
      </c>
      <c r="E6" s="4"/>
      <c r="F6" s="4" t="s">
        <v>5</v>
      </c>
      <c r="G6" s="4"/>
      <c r="H6" s="4" t="s">
        <v>5</v>
      </c>
      <c r="I6" s="4"/>
    </row>
    <row r="7" spans="1:9" x14ac:dyDescent="0.25">
      <c r="A7" s="2" t="s">
        <v>962</v>
      </c>
      <c r="B7" s="6">
        <v>3185213</v>
      </c>
      <c r="C7" s="4"/>
      <c r="D7" s="6">
        <v>3185213</v>
      </c>
      <c r="E7" s="4"/>
      <c r="F7" s="6">
        <v>3185213</v>
      </c>
      <c r="G7" s="4"/>
      <c r="H7" s="6">
        <v>3185213</v>
      </c>
      <c r="I7" s="4"/>
    </row>
    <row r="8" spans="1:9" ht="30" x14ac:dyDescent="0.25">
      <c r="A8" s="2" t="s">
        <v>958</v>
      </c>
      <c r="B8" s="4" t="s">
        <v>5</v>
      </c>
      <c r="C8" s="4"/>
      <c r="D8" s="4" t="s">
        <v>5</v>
      </c>
      <c r="E8" s="4"/>
      <c r="F8" s="4" t="s">
        <v>5</v>
      </c>
      <c r="G8" s="4"/>
      <c r="H8" s="4" t="s">
        <v>5</v>
      </c>
      <c r="I8" s="4"/>
    </row>
    <row r="9" spans="1:9" ht="45" x14ac:dyDescent="0.25">
      <c r="A9" s="3" t="s">
        <v>961</v>
      </c>
      <c r="B9" s="4" t="s">
        <v>5</v>
      </c>
      <c r="C9" s="4"/>
      <c r="D9" s="4" t="s">
        <v>5</v>
      </c>
      <c r="E9" s="4"/>
      <c r="F9" s="4" t="s">
        <v>5</v>
      </c>
      <c r="G9" s="4"/>
      <c r="H9" s="4" t="s">
        <v>5</v>
      </c>
      <c r="I9" s="4"/>
    </row>
    <row r="10" spans="1:9" x14ac:dyDescent="0.25">
      <c r="A10" s="2" t="s">
        <v>962</v>
      </c>
      <c r="B10" s="6">
        <v>9885561</v>
      </c>
      <c r="C10" s="4"/>
      <c r="D10" s="6">
        <v>9885561</v>
      </c>
      <c r="E10" s="4"/>
      <c r="F10" s="6">
        <v>9885561</v>
      </c>
      <c r="G10" s="4"/>
      <c r="H10" s="6">
        <v>9885561</v>
      </c>
      <c r="I10" s="4"/>
    </row>
    <row r="11" spans="1:9" x14ac:dyDescent="0.25">
      <c r="A11" s="11"/>
      <c r="B11" s="11"/>
      <c r="C11" s="11"/>
      <c r="D11" s="11"/>
      <c r="E11" s="11"/>
      <c r="F11" s="11"/>
      <c r="G11" s="11"/>
      <c r="H11" s="11"/>
      <c r="I11" s="11"/>
    </row>
    <row r="12" spans="1:9" ht="30" customHeight="1" x14ac:dyDescent="0.25">
      <c r="A12" s="2" t="s">
        <v>34</v>
      </c>
      <c r="B12" s="12" t="s">
        <v>963</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64</v>
      </c>
      <c r="B1" s="7" t="s">
        <v>28</v>
      </c>
      <c r="C1" s="7"/>
      <c r="D1" s="7" t="s">
        <v>1</v>
      </c>
      <c r="E1" s="7"/>
    </row>
    <row r="2" spans="1:5" x14ac:dyDescent="0.25">
      <c r="A2" s="7"/>
      <c r="B2" s="1" t="s">
        <v>2</v>
      </c>
      <c r="C2" s="1" t="s">
        <v>29</v>
      </c>
      <c r="D2" s="1" t="s">
        <v>2</v>
      </c>
      <c r="E2" s="1" t="s">
        <v>29</v>
      </c>
    </row>
    <row r="3" spans="1:5" ht="45" x14ac:dyDescent="0.25">
      <c r="A3" s="3" t="s">
        <v>961</v>
      </c>
      <c r="B3" s="4" t="s">
        <v>5</v>
      </c>
      <c r="C3" s="4" t="s">
        <v>5</v>
      </c>
      <c r="D3" s="4" t="s">
        <v>5</v>
      </c>
      <c r="E3" s="4" t="s">
        <v>5</v>
      </c>
    </row>
    <row r="4" spans="1:5" x14ac:dyDescent="0.25">
      <c r="A4" s="2" t="s">
        <v>965</v>
      </c>
      <c r="B4" s="10">
        <v>40.380000000000003</v>
      </c>
      <c r="C4" s="10">
        <v>43.01</v>
      </c>
      <c r="D4" s="10">
        <v>40.75</v>
      </c>
      <c r="E4" s="10">
        <v>43.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6</v>
      </c>
      <c r="B1" s="7" t="s">
        <v>28</v>
      </c>
      <c r="C1" s="7"/>
      <c r="D1" s="7" t="s">
        <v>1</v>
      </c>
      <c r="E1" s="7"/>
    </row>
    <row r="2" spans="1:5" ht="30" x14ac:dyDescent="0.25">
      <c r="A2" s="1" t="s">
        <v>27</v>
      </c>
      <c r="B2" s="1" t="s">
        <v>2</v>
      </c>
      <c r="C2" s="1" t="s">
        <v>29</v>
      </c>
      <c r="D2" s="1" t="s">
        <v>2</v>
      </c>
      <c r="E2" s="1" t="s">
        <v>29</v>
      </c>
    </row>
    <row r="3" spans="1:5" x14ac:dyDescent="0.25">
      <c r="A3" s="3" t="s">
        <v>967</v>
      </c>
      <c r="B3" s="4" t="s">
        <v>5</v>
      </c>
      <c r="C3" s="4" t="s">
        <v>5</v>
      </c>
      <c r="D3" s="4" t="s">
        <v>5</v>
      </c>
      <c r="E3" s="4" t="s">
        <v>5</v>
      </c>
    </row>
    <row r="4" spans="1:5" ht="45" x14ac:dyDescent="0.25">
      <c r="A4" s="2" t="s">
        <v>428</v>
      </c>
      <c r="B4" s="8">
        <v>7111</v>
      </c>
      <c r="C4" s="8">
        <v>1059</v>
      </c>
      <c r="D4" s="8">
        <v>3295</v>
      </c>
      <c r="E4" s="8">
        <v>6027</v>
      </c>
    </row>
    <row r="5" spans="1:5" ht="45" x14ac:dyDescent="0.25">
      <c r="A5" s="2" t="s">
        <v>435</v>
      </c>
      <c r="B5" s="4">
        <v>-70</v>
      </c>
      <c r="C5" s="4">
        <v>-389</v>
      </c>
      <c r="D5" s="4">
        <v>-435</v>
      </c>
      <c r="E5" s="4">
        <v>-472</v>
      </c>
    </row>
    <row r="6" spans="1:5" ht="30" x14ac:dyDescent="0.25">
      <c r="A6" s="2" t="s">
        <v>438</v>
      </c>
      <c r="B6" s="6">
        <v>30499809</v>
      </c>
      <c r="C6" s="6">
        <v>30306545</v>
      </c>
      <c r="D6" s="6">
        <v>30472209</v>
      </c>
      <c r="E6" s="6">
        <v>30266584</v>
      </c>
    </row>
    <row r="7" spans="1:5" x14ac:dyDescent="0.25">
      <c r="A7" s="2" t="s">
        <v>439</v>
      </c>
      <c r="B7" s="6">
        <v>75903</v>
      </c>
      <c r="C7" s="6">
        <v>126329</v>
      </c>
      <c r="D7" s="6">
        <v>107463</v>
      </c>
      <c r="E7" s="6">
        <v>212892</v>
      </c>
    </row>
    <row r="8" spans="1:5" ht="30" x14ac:dyDescent="0.25">
      <c r="A8" s="2" t="s">
        <v>440</v>
      </c>
      <c r="B8" s="6">
        <v>30575712</v>
      </c>
      <c r="C8" s="6">
        <v>30432874</v>
      </c>
      <c r="D8" s="6">
        <v>30579672</v>
      </c>
      <c r="E8" s="6">
        <v>30479476</v>
      </c>
    </row>
    <row r="9" spans="1:5" ht="30" x14ac:dyDescent="0.25">
      <c r="A9" s="3" t="s">
        <v>46</v>
      </c>
      <c r="B9" s="4" t="s">
        <v>5</v>
      </c>
      <c r="C9" s="4" t="s">
        <v>5</v>
      </c>
      <c r="D9" s="4" t="s">
        <v>5</v>
      </c>
      <c r="E9" s="4" t="s">
        <v>5</v>
      </c>
    </row>
    <row r="10" spans="1:5" x14ac:dyDescent="0.25">
      <c r="A10" s="2" t="s">
        <v>47</v>
      </c>
      <c r="B10" s="10">
        <v>0.23</v>
      </c>
      <c r="C10" s="10">
        <v>0.03</v>
      </c>
      <c r="D10" s="10">
        <v>0.11</v>
      </c>
      <c r="E10" s="10">
        <v>0.2</v>
      </c>
    </row>
    <row r="11" spans="1:5" x14ac:dyDescent="0.25">
      <c r="A11" s="2" t="s">
        <v>48</v>
      </c>
      <c r="B11" s="10">
        <v>0.23</v>
      </c>
      <c r="C11" s="10">
        <v>0.03</v>
      </c>
      <c r="D11" s="10">
        <v>0.11</v>
      </c>
      <c r="E11" s="10">
        <v>0.2</v>
      </c>
    </row>
    <row r="12" spans="1:5" ht="30" x14ac:dyDescent="0.25">
      <c r="A12" s="3" t="s">
        <v>441</v>
      </c>
      <c r="B12" s="4" t="s">
        <v>5</v>
      </c>
      <c r="C12" s="4" t="s">
        <v>5</v>
      </c>
      <c r="D12" s="4" t="s">
        <v>5</v>
      </c>
      <c r="E12" s="4" t="s">
        <v>5</v>
      </c>
    </row>
    <row r="13" spans="1:5" x14ac:dyDescent="0.25">
      <c r="A13" s="2" t="s">
        <v>47</v>
      </c>
      <c r="B13" s="4" t="s">
        <v>5</v>
      </c>
      <c r="C13" s="10">
        <v>-0.01</v>
      </c>
      <c r="D13" s="10">
        <v>-0.01</v>
      </c>
      <c r="E13" s="10">
        <v>-0.02</v>
      </c>
    </row>
    <row r="14" spans="1:5" x14ac:dyDescent="0.25">
      <c r="A14" s="2" t="s">
        <v>48</v>
      </c>
      <c r="B14" s="4" t="s">
        <v>5</v>
      </c>
      <c r="C14" s="10">
        <v>-0.01</v>
      </c>
      <c r="D14" s="10">
        <v>-0.01</v>
      </c>
      <c r="E14" s="10">
        <v>-0.02</v>
      </c>
    </row>
    <row r="15" spans="1:5" x14ac:dyDescent="0.25">
      <c r="A15" s="2" t="s">
        <v>968</v>
      </c>
      <c r="B15" s="4" t="s">
        <v>5</v>
      </c>
      <c r="C15" s="4" t="s">
        <v>5</v>
      </c>
      <c r="D15" s="4" t="s">
        <v>5</v>
      </c>
      <c r="E15" s="4" t="s">
        <v>5</v>
      </c>
    </row>
    <row r="16" spans="1:5" x14ac:dyDescent="0.25">
      <c r="A16" s="3" t="s">
        <v>967</v>
      </c>
      <c r="B16" s="4" t="s">
        <v>5</v>
      </c>
      <c r="C16" s="4" t="s">
        <v>5</v>
      </c>
      <c r="D16" s="4" t="s">
        <v>5</v>
      </c>
      <c r="E16" s="4" t="s">
        <v>5</v>
      </c>
    </row>
    <row r="17" spans="1:5" ht="45" x14ac:dyDescent="0.25">
      <c r="A17" s="2" t="s">
        <v>428</v>
      </c>
      <c r="B17" s="6">
        <v>7111</v>
      </c>
      <c r="C17" s="6">
        <v>1059</v>
      </c>
      <c r="D17" s="6">
        <v>3295</v>
      </c>
      <c r="E17" s="6">
        <v>6027</v>
      </c>
    </row>
    <row r="18" spans="1:5" ht="30" x14ac:dyDescent="0.25">
      <c r="A18" s="2" t="s">
        <v>429</v>
      </c>
      <c r="B18" s="4">
        <v>-44</v>
      </c>
      <c r="C18" s="4">
        <v>-5</v>
      </c>
      <c r="D18" s="4">
        <v>-18</v>
      </c>
      <c r="E18" s="4">
        <v>-39</v>
      </c>
    </row>
    <row r="19" spans="1:5" ht="60" x14ac:dyDescent="0.25">
      <c r="A19" s="2" t="s">
        <v>434</v>
      </c>
      <c r="B19" s="6">
        <v>7067</v>
      </c>
      <c r="C19" s="6">
        <v>1054</v>
      </c>
      <c r="D19" s="6">
        <v>3277</v>
      </c>
      <c r="E19" s="6">
        <v>5988</v>
      </c>
    </row>
    <row r="20" spans="1:5" x14ac:dyDescent="0.25">
      <c r="A20" s="2" t="s">
        <v>184</v>
      </c>
      <c r="B20" s="4" t="s">
        <v>5</v>
      </c>
      <c r="C20" s="4" t="s">
        <v>5</v>
      </c>
      <c r="D20" s="4" t="s">
        <v>5</v>
      </c>
      <c r="E20" s="4" t="s">
        <v>5</v>
      </c>
    </row>
    <row r="21" spans="1:5" x14ac:dyDescent="0.25">
      <c r="A21" s="3" t="s">
        <v>967</v>
      </c>
      <c r="B21" s="4" t="s">
        <v>5</v>
      </c>
      <c r="C21" s="4" t="s">
        <v>5</v>
      </c>
      <c r="D21" s="4" t="s">
        <v>5</v>
      </c>
      <c r="E21" s="4" t="s">
        <v>5</v>
      </c>
    </row>
    <row r="22" spans="1:5" ht="60" x14ac:dyDescent="0.25">
      <c r="A22" s="2" t="s">
        <v>434</v>
      </c>
      <c r="B22" s="8">
        <v>-70</v>
      </c>
      <c r="C22" s="8">
        <v>-389</v>
      </c>
      <c r="D22" s="8">
        <v>-435</v>
      </c>
      <c r="E22" s="8">
        <v>-47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969</v>
      </c>
      <c r="B1" s="1" t="s">
        <v>2</v>
      </c>
    </row>
    <row r="2" spans="1:2" x14ac:dyDescent="0.25">
      <c r="A2" s="7"/>
      <c r="B2" s="1" t="s">
        <v>970</v>
      </c>
    </row>
    <row r="3" spans="1:2" ht="30" x14ac:dyDescent="0.25">
      <c r="A3" s="3" t="s">
        <v>971</v>
      </c>
      <c r="B3" s="4" t="s">
        <v>5</v>
      </c>
    </row>
    <row r="4" spans="1:2" x14ac:dyDescent="0.25">
      <c r="A4" s="2" t="s">
        <v>972</v>
      </c>
      <c r="B4" s="8">
        <v>1000</v>
      </c>
    </row>
    <row r="5" spans="1:2" ht="60" x14ac:dyDescent="0.25">
      <c r="A5" s="2" t="s">
        <v>973</v>
      </c>
      <c r="B5" s="4">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74</v>
      </c>
      <c r="B1" s="7" t="s">
        <v>2</v>
      </c>
      <c r="C1" s="7" t="s">
        <v>66</v>
      </c>
      <c r="D1" s="7" t="s">
        <v>29</v>
      </c>
      <c r="E1" s="7" t="s">
        <v>975</v>
      </c>
    </row>
    <row r="2" spans="1:5" ht="30" x14ac:dyDescent="0.25">
      <c r="A2" s="1" t="s">
        <v>54</v>
      </c>
      <c r="B2" s="7"/>
      <c r="C2" s="7"/>
      <c r="D2" s="7"/>
      <c r="E2" s="7"/>
    </row>
    <row r="3" spans="1:5" x14ac:dyDescent="0.25">
      <c r="A3" s="3" t="s">
        <v>454</v>
      </c>
      <c r="B3" s="4" t="s">
        <v>5</v>
      </c>
      <c r="C3" s="4" t="s">
        <v>5</v>
      </c>
      <c r="D3" s="4" t="s">
        <v>5</v>
      </c>
      <c r="E3" s="4" t="s">
        <v>5</v>
      </c>
    </row>
    <row r="4" spans="1:5" x14ac:dyDescent="0.25">
      <c r="A4" s="2" t="s">
        <v>455</v>
      </c>
      <c r="B4" s="8">
        <v>68120</v>
      </c>
      <c r="C4" s="8">
        <v>62394</v>
      </c>
      <c r="D4" s="4" t="s">
        <v>5</v>
      </c>
      <c r="E4" s="4" t="s">
        <v>5</v>
      </c>
    </row>
    <row r="5" spans="1:5" x14ac:dyDescent="0.25">
      <c r="A5" s="3" t="s">
        <v>456</v>
      </c>
      <c r="B5" s="4" t="s">
        <v>5</v>
      </c>
      <c r="C5" s="4" t="s">
        <v>5</v>
      </c>
      <c r="D5" s="4" t="s">
        <v>5</v>
      </c>
      <c r="E5" s="4" t="s">
        <v>5</v>
      </c>
    </row>
    <row r="6" spans="1:5" x14ac:dyDescent="0.25">
      <c r="A6" s="2" t="s">
        <v>449</v>
      </c>
      <c r="B6" s="6">
        <v>24798</v>
      </c>
      <c r="C6" s="6">
        <v>150978</v>
      </c>
      <c r="D6" s="4" t="s">
        <v>5</v>
      </c>
      <c r="E6" s="4" t="s">
        <v>5</v>
      </c>
    </row>
    <row r="7" spans="1:5" x14ac:dyDescent="0.25">
      <c r="A7" s="2" t="s">
        <v>451</v>
      </c>
      <c r="B7" s="6">
        <v>56035</v>
      </c>
      <c r="C7" s="6">
        <v>130265</v>
      </c>
      <c r="D7" s="4" t="s">
        <v>5</v>
      </c>
      <c r="E7" s="4" t="s">
        <v>5</v>
      </c>
    </row>
    <row r="8" spans="1:5" x14ac:dyDescent="0.25">
      <c r="A8" s="2" t="s">
        <v>457</v>
      </c>
      <c r="B8" s="6">
        <v>148953</v>
      </c>
      <c r="C8" s="6">
        <v>343637</v>
      </c>
      <c r="D8" s="6">
        <v>231433</v>
      </c>
      <c r="E8" s="6">
        <v>97190</v>
      </c>
    </row>
    <row r="9" spans="1:5" x14ac:dyDescent="0.25">
      <c r="A9" s="3" t="s">
        <v>458</v>
      </c>
      <c r="B9" s="4" t="s">
        <v>5</v>
      </c>
      <c r="C9" s="4" t="s">
        <v>5</v>
      </c>
      <c r="D9" s="4" t="s">
        <v>5</v>
      </c>
      <c r="E9" s="4" t="s">
        <v>5</v>
      </c>
    </row>
    <row r="10" spans="1:5" x14ac:dyDescent="0.25">
      <c r="A10" s="2" t="s">
        <v>69</v>
      </c>
      <c r="B10" s="6">
        <v>143602</v>
      </c>
      <c r="C10" s="4" t="s">
        <v>5</v>
      </c>
      <c r="D10" s="4" t="s">
        <v>5</v>
      </c>
      <c r="E10" s="4" t="s">
        <v>5</v>
      </c>
    </row>
    <row r="11" spans="1:5" ht="30" x14ac:dyDescent="0.25">
      <c r="A11" s="2" t="s">
        <v>460</v>
      </c>
      <c r="B11" s="6">
        <v>292555</v>
      </c>
      <c r="C11" s="6">
        <v>343637</v>
      </c>
      <c r="D11" s="4" t="s">
        <v>5</v>
      </c>
      <c r="E11" s="4" t="s">
        <v>5</v>
      </c>
    </row>
    <row r="12" spans="1:5" x14ac:dyDescent="0.25">
      <c r="A12" s="2" t="s">
        <v>449</v>
      </c>
      <c r="B12" s="4" t="s">
        <v>5</v>
      </c>
      <c r="C12" s="4" t="s">
        <v>5</v>
      </c>
      <c r="D12" s="4" t="s">
        <v>5</v>
      </c>
      <c r="E12" s="4" t="s">
        <v>5</v>
      </c>
    </row>
    <row r="13" spans="1:5" x14ac:dyDescent="0.25">
      <c r="A13" s="3" t="s">
        <v>458</v>
      </c>
      <c r="B13" s="4" t="s">
        <v>5</v>
      </c>
      <c r="C13" s="4" t="s">
        <v>5</v>
      </c>
      <c r="D13" s="4" t="s">
        <v>5</v>
      </c>
      <c r="E13" s="4" t="s">
        <v>5</v>
      </c>
    </row>
    <row r="14" spans="1:5" x14ac:dyDescent="0.25">
      <c r="A14" s="2" t="s">
        <v>69</v>
      </c>
      <c r="B14" s="8">
        <v>143602</v>
      </c>
      <c r="C14" s="4" t="s">
        <v>5</v>
      </c>
      <c r="D14" s="4" t="s">
        <v>5</v>
      </c>
      <c r="E14"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76</v>
      </c>
      <c r="B1" s="7" t="s">
        <v>2</v>
      </c>
    </row>
    <row r="2" spans="1:2" ht="30" x14ac:dyDescent="0.25">
      <c r="A2" s="1" t="s">
        <v>54</v>
      </c>
      <c r="B2" s="7"/>
    </row>
    <row r="3" spans="1:2" ht="45" x14ac:dyDescent="0.25">
      <c r="A3" s="3" t="s">
        <v>977</v>
      </c>
      <c r="B3" s="4" t="s">
        <v>5</v>
      </c>
    </row>
    <row r="4" spans="1:2" x14ac:dyDescent="0.25">
      <c r="A4" s="2" t="s">
        <v>978</v>
      </c>
      <c r="B4" s="8">
        <v>143614</v>
      </c>
    </row>
    <row r="5" spans="1:2" x14ac:dyDescent="0.25">
      <c r="A5" s="2" t="s">
        <v>979</v>
      </c>
      <c r="B5" s="4">
        <v>0</v>
      </c>
    </row>
    <row r="6" spans="1:2" x14ac:dyDescent="0.25">
      <c r="A6" s="2" t="s">
        <v>980</v>
      </c>
      <c r="B6" s="4">
        <v>12</v>
      </c>
    </row>
    <row r="7" spans="1:2" x14ac:dyDescent="0.25">
      <c r="A7" s="2" t="s">
        <v>467</v>
      </c>
      <c r="B7" s="6">
        <v>143602</v>
      </c>
    </row>
    <row r="8" spans="1:2" x14ac:dyDescent="0.25">
      <c r="A8" s="2" t="s">
        <v>469</v>
      </c>
      <c r="B8" s="4" t="s">
        <v>5</v>
      </c>
    </row>
    <row r="9" spans="1:2" ht="45" x14ac:dyDescent="0.25">
      <c r="A9" s="3" t="s">
        <v>977</v>
      </c>
      <c r="B9" s="4" t="s">
        <v>5</v>
      </c>
    </row>
    <row r="10" spans="1:2" x14ac:dyDescent="0.25">
      <c r="A10" s="2" t="s">
        <v>978</v>
      </c>
      <c r="B10" s="6">
        <v>143614</v>
      </c>
    </row>
    <row r="11" spans="1:2" x14ac:dyDescent="0.25">
      <c r="A11" s="2" t="s">
        <v>979</v>
      </c>
      <c r="B11" s="4">
        <v>0</v>
      </c>
    </row>
    <row r="12" spans="1:2" x14ac:dyDescent="0.25">
      <c r="A12" s="2" t="s">
        <v>980</v>
      </c>
      <c r="B12" s="4">
        <v>12</v>
      </c>
    </row>
    <row r="13" spans="1:2" x14ac:dyDescent="0.25">
      <c r="A13" s="2" t="s">
        <v>467</v>
      </c>
      <c r="B13" s="8">
        <v>14360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1</v>
      </c>
      <c r="B1" s="1" t="s">
        <v>1</v>
      </c>
    </row>
    <row r="2" spans="1:2" x14ac:dyDescent="0.25">
      <c r="A2" s="7"/>
      <c r="B2" s="1" t="s">
        <v>2</v>
      </c>
    </row>
    <row r="3" spans="1:2" ht="45" x14ac:dyDescent="0.25">
      <c r="A3" s="3" t="s">
        <v>982</v>
      </c>
      <c r="B3" s="4" t="s">
        <v>5</v>
      </c>
    </row>
    <row r="4" spans="1:2" ht="30" x14ac:dyDescent="0.25">
      <c r="A4" s="2" t="s">
        <v>983</v>
      </c>
      <c r="B4" s="4" t="s">
        <v>98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85</v>
      </c>
      <c r="B1" s="7" t="s">
        <v>2</v>
      </c>
    </row>
    <row r="2" spans="1:2" ht="30" x14ac:dyDescent="0.25">
      <c r="A2" s="1" t="s">
        <v>54</v>
      </c>
      <c r="B2" s="7"/>
    </row>
    <row r="3" spans="1:2" ht="45" x14ac:dyDescent="0.25">
      <c r="A3" s="3" t="s">
        <v>982</v>
      </c>
      <c r="B3" s="4" t="s">
        <v>5</v>
      </c>
    </row>
    <row r="4" spans="1:2" x14ac:dyDescent="0.25">
      <c r="A4" s="2" t="s">
        <v>986</v>
      </c>
      <c r="B4" s="8">
        <v>143602</v>
      </c>
    </row>
    <row r="5" spans="1:2" x14ac:dyDescent="0.25">
      <c r="A5" s="2" t="s">
        <v>488</v>
      </c>
      <c r="B5" s="6">
        <v>1600</v>
      </c>
    </row>
    <row r="6" spans="1:2" x14ac:dyDescent="0.25">
      <c r="A6" s="2" t="s">
        <v>337</v>
      </c>
      <c r="B6" s="6">
        <v>1600</v>
      </c>
    </row>
    <row r="7" spans="1:2" x14ac:dyDescent="0.25">
      <c r="A7" s="2" t="s">
        <v>469</v>
      </c>
      <c r="B7" s="4" t="s">
        <v>5</v>
      </c>
    </row>
    <row r="8" spans="1:2" ht="45" x14ac:dyDescent="0.25">
      <c r="A8" s="3" t="s">
        <v>982</v>
      </c>
      <c r="B8" s="4" t="s">
        <v>5</v>
      </c>
    </row>
    <row r="9" spans="1:2" x14ac:dyDescent="0.25">
      <c r="A9" s="2" t="s">
        <v>986</v>
      </c>
      <c r="B9" s="6">
        <v>143602</v>
      </c>
    </row>
    <row r="10" spans="1:2" ht="30" x14ac:dyDescent="0.25">
      <c r="A10" s="2" t="s">
        <v>987</v>
      </c>
      <c r="B10" s="4" t="s">
        <v>5</v>
      </c>
    </row>
    <row r="11" spans="1:2" ht="45" x14ac:dyDescent="0.25">
      <c r="A11" s="3" t="s">
        <v>982</v>
      </c>
      <c r="B11" s="4" t="s">
        <v>5</v>
      </c>
    </row>
    <row r="12" spans="1:2" x14ac:dyDescent="0.25">
      <c r="A12" s="2" t="s">
        <v>986</v>
      </c>
      <c r="B12" s="6">
        <v>143602</v>
      </c>
    </row>
    <row r="13" spans="1:2" ht="30" x14ac:dyDescent="0.25">
      <c r="A13" s="2" t="s">
        <v>988</v>
      </c>
      <c r="B13" s="4" t="s">
        <v>5</v>
      </c>
    </row>
    <row r="14" spans="1:2" ht="45" x14ac:dyDescent="0.25">
      <c r="A14" s="3" t="s">
        <v>982</v>
      </c>
      <c r="B14" s="4" t="s">
        <v>5</v>
      </c>
    </row>
    <row r="15" spans="1:2" x14ac:dyDescent="0.25">
      <c r="A15" s="2" t="s">
        <v>986</v>
      </c>
      <c r="B15" s="6">
        <v>143602</v>
      </c>
    </row>
    <row r="16" spans="1:2" ht="30" x14ac:dyDescent="0.25">
      <c r="A16" s="2" t="s">
        <v>989</v>
      </c>
      <c r="B16" s="4" t="s">
        <v>5</v>
      </c>
    </row>
    <row r="17" spans="1:2" ht="45" x14ac:dyDescent="0.25">
      <c r="A17" s="3" t="s">
        <v>982</v>
      </c>
      <c r="B17" s="4" t="s">
        <v>5</v>
      </c>
    </row>
    <row r="18" spans="1:2" x14ac:dyDescent="0.25">
      <c r="A18" s="2" t="s">
        <v>488</v>
      </c>
      <c r="B18" s="6">
        <v>1600</v>
      </c>
    </row>
    <row r="19" spans="1:2" x14ac:dyDescent="0.25">
      <c r="A19" s="2" t="s">
        <v>337</v>
      </c>
      <c r="B19" s="8">
        <v>16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90</v>
      </c>
      <c r="B1" s="7" t="s">
        <v>2</v>
      </c>
      <c r="C1" s="7" t="s">
        <v>66</v>
      </c>
    </row>
    <row r="2" spans="1:3" ht="30" x14ac:dyDescent="0.25">
      <c r="A2" s="1" t="s">
        <v>54</v>
      </c>
      <c r="B2" s="7"/>
      <c r="C2" s="7"/>
    </row>
    <row r="3" spans="1:3" x14ac:dyDescent="0.25">
      <c r="A3" s="2" t="s">
        <v>991</v>
      </c>
      <c r="B3" s="4" t="s">
        <v>5</v>
      </c>
      <c r="C3" s="4" t="s">
        <v>5</v>
      </c>
    </row>
    <row r="4" spans="1:3" ht="45" x14ac:dyDescent="0.25">
      <c r="A4" s="3" t="s">
        <v>992</v>
      </c>
      <c r="B4" s="4" t="s">
        <v>5</v>
      </c>
      <c r="C4" s="4" t="s">
        <v>5</v>
      </c>
    </row>
    <row r="5" spans="1:3" x14ac:dyDescent="0.25">
      <c r="A5" s="2" t="s">
        <v>68</v>
      </c>
      <c r="B5" s="8">
        <v>148953</v>
      </c>
      <c r="C5" s="8">
        <v>343637</v>
      </c>
    </row>
    <row r="6" spans="1:3" x14ac:dyDescent="0.25">
      <c r="A6" s="2" t="s">
        <v>496</v>
      </c>
      <c r="B6" s="6">
        <v>2489</v>
      </c>
      <c r="C6" s="6">
        <v>1914</v>
      </c>
    </row>
    <row r="7" spans="1:3" x14ac:dyDescent="0.25">
      <c r="A7" s="2" t="s">
        <v>89</v>
      </c>
      <c r="B7" s="6">
        <v>442406</v>
      </c>
      <c r="C7" s="6">
        <v>430300</v>
      </c>
    </row>
    <row r="8" spans="1:3" x14ac:dyDescent="0.25">
      <c r="A8" s="2" t="s">
        <v>467</v>
      </c>
      <c r="B8" s="4" t="s">
        <v>5</v>
      </c>
      <c r="C8" s="4" t="s">
        <v>5</v>
      </c>
    </row>
    <row r="9" spans="1:3" ht="45" x14ac:dyDescent="0.25">
      <c r="A9" s="3" t="s">
        <v>992</v>
      </c>
      <c r="B9" s="4" t="s">
        <v>5</v>
      </c>
      <c r="C9" s="4" t="s">
        <v>5</v>
      </c>
    </row>
    <row r="10" spans="1:3" x14ac:dyDescent="0.25">
      <c r="A10" s="2" t="s">
        <v>68</v>
      </c>
      <c r="B10" s="6">
        <v>148953</v>
      </c>
      <c r="C10" s="6">
        <v>343637</v>
      </c>
    </row>
    <row r="11" spans="1:3" x14ac:dyDescent="0.25">
      <c r="A11" s="2" t="s">
        <v>496</v>
      </c>
      <c r="B11" s="6">
        <v>2489</v>
      </c>
      <c r="C11" s="6">
        <v>1914</v>
      </c>
    </row>
    <row r="12" spans="1:3" x14ac:dyDescent="0.25">
      <c r="A12" s="2" t="s">
        <v>89</v>
      </c>
      <c r="B12" s="8">
        <v>520541</v>
      </c>
      <c r="C12" s="8">
        <v>55998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3</v>
      </c>
      <c r="B1" s="7" t="s">
        <v>2</v>
      </c>
      <c r="C1" s="7" t="s">
        <v>66</v>
      </c>
    </row>
    <row r="2" spans="1:3" ht="30" x14ac:dyDescent="0.25">
      <c r="A2" s="1" t="s">
        <v>54</v>
      </c>
      <c r="B2" s="7"/>
      <c r="C2" s="7"/>
    </row>
    <row r="3" spans="1:3" x14ac:dyDescent="0.25">
      <c r="A3" s="3" t="s">
        <v>994</v>
      </c>
      <c r="B3" s="4" t="s">
        <v>5</v>
      </c>
      <c r="C3" s="4" t="s">
        <v>5</v>
      </c>
    </row>
    <row r="4" spans="1:3" ht="30" x14ac:dyDescent="0.25">
      <c r="A4" s="2" t="s">
        <v>995</v>
      </c>
      <c r="B4" s="138">
        <v>0.49</v>
      </c>
      <c r="C4" s="138">
        <v>0.56000000000000005</v>
      </c>
    </row>
    <row r="5" spans="1:3" ht="45" x14ac:dyDescent="0.25">
      <c r="A5" s="2" t="s">
        <v>996</v>
      </c>
      <c r="B5" s="8">
        <v>45374</v>
      </c>
      <c r="C5" s="8">
        <v>507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54</v>
      </c>
      <c r="B2" s="1" t="s">
        <v>2</v>
      </c>
      <c r="C2" s="1" t="s">
        <v>29</v>
      </c>
    </row>
    <row r="3" spans="1:3" x14ac:dyDescent="0.25">
      <c r="A3" s="3" t="s">
        <v>112</v>
      </c>
      <c r="B3" s="4" t="s">
        <v>5</v>
      </c>
      <c r="C3" s="4" t="s">
        <v>5</v>
      </c>
    </row>
    <row r="4" spans="1:3" x14ac:dyDescent="0.25">
      <c r="A4" s="2" t="s">
        <v>55</v>
      </c>
      <c r="B4" s="8">
        <v>2860</v>
      </c>
      <c r="C4" s="8">
        <v>5555</v>
      </c>
    </row>
    <row r="5" spans="1:3" ht="30" x14ac:dyDescent="0.25">
      <c r="A5" s="3" t="s">
        <v>113</v>
      </c>
      <c r="B5" s="4" t="s">
        <v>5</v>
      </c>
      <c r="C5" s="4" t="s">
        <v>5</v>
      </c>
    </row>
    <row r="6" spans="1:3" x14ac:dyDescent="0.25">
      <c r="A6" s="2" t="s">
        <v>114</v>
      </c>
      <c r="B6" s="6">
        <v>22203</v>
      </c>
      <c r="C6" s="6">
        <v>21753</v>
      </c>
    </row>
    <row r="7" spans="1:3" x14ac:dyDescent="0.25">
      <c r="A7" s="2" t="s">
        <v>115</v>
      </c>
      <c r="B7" s="4" t="s">
        <v>5</v>
      </c>
      <c r="C7" s="4">
        <v>484</v>
      </c>
    </row>
    <row r="8" spans="1:3" x14ac:dyDescent="0.25">
      <c r="A8" s="2" t="s">
        <v>73</v>
      </c>
      <c r="B8" s="4" t="s">
        <v>5</v>
      </c>
      <c r="C8" s="6">
        <v>3539</v>
      </c>
    </row>
    <row r="9" spans="1:3" x14ac:dyDescent="0.25">
      <c r="A9" s="2" t="s">
        <v>116</v>
      </c>
      <c r="B9" s="6">
        <v>2745</v>
      </c>
      <c r="C9" s="6">
        <v>3126</v>
      </c>
    </row>
    <row r="10" spans="1:3" ht="30" x14ac:dyDescent="0.25">
      <c r="A10" s="2" t="s">
        <v>117</v>
      </c>
      <c r="B10" s="4">
        <v>-197</v>
      </c>
      <c r="C10" s="4">
        <v>-376</v>
      </c>
    </row>
    <row r="11" spans="1:3" ht="30" x14ac:dyDescent="0.25">
      <c r="A11" s="2" t="s">
        <v>118</v>
      </c>
      <c r="B11" s="6">
        <v>8915</v>
      </c>
      <c r="C11" s="6">
        <v>6569</v>
      </c>
    </row>
    <row r="12" spans="1:3" x14ac:dyDescent="0.25">
      <c r="A12" s="2" t="s">
        <v>119</v>
      </c>
      <c r="B12" s="4">
        <v>928</v>
      </c>
      <c r="C12" s="4">
        <v>753</v>
      </c>
    </row>
    <row r="13" spans="1:3" x14ac:dyDescent="0.25">
      <c r="A13" s="2" t="s">
        <v>120</v>
      </c>
      <c r="B13" s="4" t="s">
        <v>5</v>
      </c>
      <c r="C13" s="6">
        <v>1498</v>
      </c>
    </row>
    <row r="14" spans="1:3" x14ac:dyDescent="0.25">
      <c r="A14" s="2" t="s">
        <v>121</v>
      </c>
      <c r="B14" s="4">
        <v>-33</v>
      </c>
      <c r="C14" s="4">
        <v>-102</v>
      </c>
    </row>
    <row r="15" spans="1:3" x14ac:dyDescent="0.25">
      <c r="A15" s="3" t="s">
        <v>122</v>
      </c>
      <c r="B15" s="4" t="s">
        <v>5</v>
      </c>
      <c r="C15" s="4" t="s">
        <v>5</v>
      </c>
    </row>
    <row r="16" spans="1:3" x14ac:dyDescent="0.25">
      <c r="A16" s="2" t="s">
        <v>123</v>
      </c>
      <c r="B16" s="6">
        <v>-1941</v>
      </c>
      <c r="C16" s="6">
        <v>-3054</v>
      </c>
    </row>
    <row r="17" spans="1:3" x14ac:dyDescent="0.25">
      <c r="A17" s="2" t="s">
        <v>124</v>
      </c>
      <c r="B17" s="6">
        <v>-16944</v>
      </c>
      <c r="C17" s="6">
        <v>-34555</v>
      </c>
    </row>
    <row r="18" spans="1:3" x14ac:dyDescent="0.25">
      <c r="A18" s="2" t="s">
        <v>83</v>
      </c>
      <c r="B18" s="6">
        <v>-1102</v>
      </c>
      <c r="C18" s="6">
        <v>-12900</v>
      </c>
    </row>
    <row r="19" spans="1:3" x14ac:dyDescent="0.25">
      <c r="A19" s="2" t="s">
        <v>125</v>
      </c>
      <c r="B19" s="6">
        <v>-4187</v>
      </c>
      <c r="C19" s="6">
        <v>-8356</v>
      </c>
    </row>
    <row r="20" spans="1:3" x14ac:dyDescent="0.25">
      <c r="A20" s="2" t="s">
        <v>126</v>
      </c>
      <c r="B20" s="6">
        <v>-9703</v>
      </c>
      <c r="C20" s="6">
        <v>23352</v>
      </c>
    </row>
    <row r="21" spans="1:3" x14ac:dyDescent="0.25">
      <c r="A21" s="2" t="s">
        <v>127</v>
      </c>
      <c r="B21" s="6">
        <v>-1953</v>
      </c>
      <c r="C21" s="6">
        <v>1065</v>
      </c>
    </row>
    <row r="22" spans="1:3" x14ac:dyDescent="0.25">
      <c r="A22" s="2" t="s">
        <v>128</v>
      </c>
      <c r="B22" s="6">
        <v>-4874</v>
      </c>
      <c r="C22" s="6">
        <v>-11081</v>
      </c>
    </row>
    <row r="23" spans="1:3" x14ac:dyDescent="0.25">
      <c r="A23" s="2" t="s">
        <v>129</v>
      </c>
      <c r="B23" s="6">
        <v>1946</v>
      </c>
      <c r="C23" s="6">
        <v>3349</v>
      </c>
    </row>
    <row r="24" spans="1:3" ht="30" x14ac:dyDescent="0.25">
      <c r="A24" s="2" t="s">
        <v>130</v>
      </c>
      <c r="B24" s="6">
        <v>-1337</v>
      </c>
      <c r="C24" s="4">
        <v>619</v>
      </c>
    </row>
    <row r="25" spans="1:3" x14ac:dyDescent="0.25">
      <c r="A25" s="3" t="s">
        <v>131</v>
      </c>
      <c r="B25" s="4" t="s">
        <v>5</v>
      </c>
      <c r="C25" s="4" t="s">
        <v>5</v>
      </c>
    </row>
    <row r="26" spans="1:3" x14ac:dyDescent="0.25">
      <c r="A26" s="2" t="s">
        <v>132</v>
      </c>
      <c r="B26" s="6">
        <v>-168555</v>
      </c>
      <c r="C26" s="6">
        <v>-128291</v>
      </c>
    </row>
    <row r="27" spans="1:3" x14ac:dyDescent="0.25">
      <c r="A27" s="2" t="s">
        <v>133</v>
      </c>
      <c r="B27" s="6">
        <v>-37217</v>
      </c>
      <c r="C27" s="6">
        <v>10475</v>
      </c>
    </row>
    <row r="28" spans="1:3" x14ac:dyDescent="0.25">
      <c r="A28" s="2" t="s">
        <v>134</v>
      </c>
      <c r="B28" s="6">
        <v>-13606</v>
      </c>
      <c r="C28" s="6">
        <v>-19665</v>
      </c>
    </row>
    <row r="29" spans="1:3" x14ac:dyDescent="0.25">
      <c r="A29" s="2" t="s">
        <v>135</v>
      </c>
      <c r="B29" s="6">
        <v>3281</v>
      </c>
      <c r="C29" s="6">
        <v>10475</v>
      </c>
    </row>
    <row r="30" spans="1:3" x14ac:dyDescent="0.25">
      <c r="A30" s="2" t="s">
        <v>136</v>
      </c>
      <c r="B30" s="6">
        <v>25000</v>
      </c>
      <c r="C30" s="4" t="s">
        <v>5</v>
      </c>
    </row>
    <row r="31" spans="1:3" ht="30" x14ac:dyDescent="0.25">
      <c r="A31" s="2" t="s">
        <v>137</v>
      </c>
      <c r="B31" s="6">
        <v>-191097</v>
      </c>
      <c r="C31" s="6">
        <v>-137481</v>
      </c>
    </row>
    <row r="32" spans="1:3" x14ac:dyDescent="0.25">
      <c r="A32" s="3" t="s">
        <v>138</v>
      </c>
      <c r="B32" s="4" t="s">
        <v>5</v>
      </c>
      <c r="C32" s="4" t="s">
        <v>5</v>
      </c>
    </row>
    <row r="33" spans="1:3" ht="30" x14ac:dyDescent="0.25">
      <c r="A33" s="2" t="s">
        <v>139</v>
      </c>
      <c r="B33" s="4">
        <v>709</v>
      </c>
      <c r="C33" s="6">
        <v>1489</v>
      </c>
    </row>
    <row r="34" spans="1:3" ht="30" x14ac:dyDescent="0.25">
      <c r="A34" s="2" t="s">
        <v>117</v>
      </c>
      <c r="B34" s="4">
        <v>197</v>
      </c>
      <c r="C34" s="4">
        <v>376</v>
      </c>
    </row>
    <row r="35" spans="1:3" x14ac:dyDescent="0.25">
      <c r="A35" s="2" t="s">
        <v>140</v>
      </c>
      <c r="B35" s="4" t="s">
        <v>5</v>
      </c>
      <c r="C35" s="6">
        <v>402500</v>
      </c>
    </row>
    <row r="36" spans="1:3" x14ac:dyDescent="0.25">
      <c r="A36" s="2" t="s">
        <v>141</v>
      </c>
      <c r="B36" s="6">
        <v>-1411</v>
      </c>
      <c r="C36" s="6">
        <v>-120362</v>
      </c>
    </row>
    <row r="37" spans="1:3" ht="30" x14ac:dyDescent="0.25">
      <c r="A37" s="2" t="s">
        <v>142</v>
      </c>
      <c r="B37" s="4">
        <v>-851</v>
      </c>
      <c r="C37" s="4">
        <v>-399</v>
      </c>
    </row>
    <row r="38" spans="1:3" x14ac:dyDescent="0.25">
      <c r="A38" s="2" t="s">
        <v>143</v>
      </c>
      <c r="B38" s="4" t="s">
        <v>5</v>
      </c>
      <c r="C38" s="6">
        <v>-12370</v>
      </c>
    </row>
    <row r="39" spans="1:3" ht="30" x14ac:dyDescent="0.25">
      <c r="A39" s="2" t="s">
        <v>144</v>
      </c>
      <c r="B39" s="6">
        <v>-1356</v>
      </c>
      <c r="C39" s="6">
        <v>271234</v>
      </c>
    </row>
    <row r="40" spans="1:3" ht="30" x14ac:dyDescent="0.25">
      <c r="A40" s="2" t="s">
        <v>145</v>
      </c>
      <c r="B40" s="4">
        <v>-894</v>
      </c>
      <c r="C40" s="4">
        <v>-129</v>
      </c>
    </row>
    <row r="41" spans="1:3" ht="30" x14ac:dyDescent="0.25">
      <c r="A41" s="2" t="s">
        <v>146</v>
      </c>
      <c r="B41" s="6">
        <v>-194684</v>
      </c>
      <c r="C41" s="6">
        <v>134243</v>
      </c>
    </row>
    <row r="42" spans="1:3" ht="30" x14ac:dyDescent="0.25">
      <c r="A42" s="2" t="s">
        <v>147</v>
      </c>
      <c r="B42" s="6">
        <v>343637</v>
      </c>
      <c r="C42" s="6">
        <v>97190</v>
      </c>
    </row>
    <row r="43" spans="1:3" ht="30" x14ac:dyDescent="0.25">
      <c r="A43" s="2" t="s">
        <v>148</v>
      </c>
      <c r="B43" s="6">
        <v>148953</v>
      </c>
      <c r="C43" s="6">
        <v>231433</v>
      </c>
    </row>
    <row r="44" spans="1:3" ht="30" x14ac:dyDescent="0.25">
      <c r="A44" s="3" t="s">
        <v>149</v>
      </c>
      <c r="B44" s="4" t="s">
        <v>5</v>
      </c>
      <c r="C44" s="4" t="s">
        <v>5</v>
      </c>
    </row>
    <row r="45" spans="1:3" ht="45" x14ac:dyDescent="0.25">
      <c r="A45" s="2" t="s">
        <v>150</v>
      </c>
      <c r="B45" s="6">
        <v>1110</v>
      </c>
      <c r="C45" s="6">
        <v>-5595</v>
      </c>
    </row>
    <row r="46" spans="1:3" ht="30" x14ac:dyDescent="0.25">
      <c r="A46" s="2" t="s">
        <v>151</v>
      </c>
      <c r="B46" s="6">
        <v>4722</v>
      </c>
      <c r="C46" s="4" t="s">
        <v>5</v>
      </c>
    </row>
    <row r="47" spans="1:3" ht="30" x14ac:dyDescent="0.25">
      <c r="A47" s="2" t="s">
        <v>152</v>
      </c>
      <c r="B47" s="8">
        <v>2781</v>
      </c>
      <c r="C47" s="8">
        <v>337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7</v>
      </c>
      <c r="B1" s="7" t="s">
        <v>2</v>
      </c>
      <c r="C1" s="7" t="s">
        <v>66</v>
      </c>
    </row>
    <row r="2" spans="1:3" ht="30" x14ac:dyDescent="0.25">
      <c r="A2" s="1" t="s">
        <v>54</v>
      </c>
      <c r="B2" s="7"/>
      <c r="C2" s="7"/>
    </row>
    <row r="3" spans="1:3" x14ac:dyDescent="0.25">
      <c r="A3" s="3" t="s">
        <v>994</v>
      </c>
      <c r="B3" s="4" t="s">
        <v>5</v>
      </c>
      <c r="C3" s="4" t="s">
        <v>5</v>
      </c>
    </row>
    <row r="4" spans="1:3" x14ac:dyDescent="0.25">
      <c r="A4" s="2" t="s">
        <v>501</v>
      </c>
      <c r="B4" s="8">
        <v>150522</v>
      </c>
      <c r="C4" s="8">
        <v>166359</v>
      </c>
    </row>
    <row r="5" spans="1:3" x14ac:dyDescent="0.25">
      <c r="A5" s="2" t="s">
        <v>502</v>
      </c>
      <c r="B5" s="6">
        <v>345303</v>
      </c>
      <c r="C5" s="6">
        <v>314438</v>
      </c>
    </row>
    <row r="6" spans="1:3" x14ac:dyDescent="0.25">
      <c r="A6" s="2" t="s">
        <v>503</v>
      </c>
      <c r="B6" s="6">
        <v>-45374</v>
      </c>
      <c r="C6" s="6">
        <v>-50709</v>
      </c>
    </row>
    <row r="7" spans="1:3" x14ac:dyDescent="0.25">
      <c r="A7" s="2" t="s">
        <v>506</v>
      </c>
      <c r="B7" s="8">
        <v>450451</v>
      </c>
      <c r="C7" s="8">
        <v>4300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4" width="36.5703125" bestFit="1" customWidth="1"/>
    <col min="5" max="6" width="17.42578125" bestFit="1" customWidth="1"/>
  </cols>
  <sheetData>
    <row r="1" spans="1:6" ht="15" customHeight="1" x14ac:dyDescent="0.25">
      <c r="A1" s="1" t="s">
        <v>998</v>
      </c>
      <c r="B1" s="7" t="s">
        <v>1</v>
      </c>
      <c r="C1" s="7"/>
      <c r="D1" s="1" t="s">
        <v>999</v>
      </c>
      <c r="E1" s="1" t="s">
        <v>1</v>
      </c>
      <c r="F1" s="1" t="s">
        <v>999</v>
      </c>
    </row>
    <row r="2" spans="1:6" ht="30" x14ac:dyDescent="0.25">
      <c r="A2" s="1" t="s">
        <v>54</v>
      </c>
      <c r="B2" s="7" t="s">
        <v>29</v>
      </c>
      <c r="C2" s="1" t="s">
        <v>2</v>
      </c>
      <c r="D2" s="1" t="s">
        <v>66</v>
      </c>
      <c r="E2" s="1" t="s">
        <v>2</v>
      </c>
      <c r="F2" s="1" t="s">
        <v>66</v>
      </c>
    </row>
    <row r="3" spans="1:6" ht="30" x14ac:dyDescent="0.25">
      <c r="A3" s="1"/>
      <c r="B3" s="7"/>
      <c r="C3" s="1" t="s">
        <v>1000</v>
      </c>
      <c r="D3" s="1" t="s">
        <v>1000</v>
      </c>
      <c r="E3" s="1" t="s">
        <v>585</v>
      </c>
      <c r="F3" s="1" t="s">
        <v>585</v>
      </c>
    </row>
    <row r="4" spans="1:6" x14ac:dyDescent="0.25">
      <c r="A4" s="3" t="s">
        <v>1001</v>
      </c>
      <c r="B4" s="4" t="s">
        <v>5</v>
      </c>
      <c r="C4" s="4" t="s">
        <v>5</v>
      </c>
      <c r="D4" s="4" t="s">
        <v>5</v>
      </c>
      <c r="E4" s="4" t="s">
        <v>5</v>
      </c>
      <c r="F4" s="4" t="s">
        <v>5</v>
      </c>
    </row>
    <row r="5" spans="1:6" x14ac:dyDescent="0.25">
      <c r="A5" s="2" t="s">
        <v>1002</v>
      </c>
      <c r="B5" s="8">
        <v>484</v>
      </c>
      <c r="C5" s="8">
        <v>22858</v>
      </c>
      <c r="D5" s="8">
        <v>22858</v>
      </c>
      <c r="E5" s="8">
        <v>0</v>
      </c>
      <c r="F5" s="8">
        <v>0</v>
      </c>
    </row>
    <row r="6" spans="1:6" x14ac:dyDescent="0.25">
      <c r="A6" s="2" t="s">
        <v>900</v>
      </c>
      <c r="B6" s="4" t="s">
        <v>5</v>
      </c>
      <c r="C6" s="4" t="s">
        <v>5</v>
      </c>
      <c r="D6" s="4" t="s">
        <v>5</v>
      </c>
      <c r="E6" s="4" t="s">
        <v>5</v>
      </c>
      <c r="F6" s="8">
        <v>0</v>
      </c>
    </row>
  </sheetData>
  <mergeCells count="2">
    <mergeCell ref="B1:C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03</v>
      </c>
      <c r="B1" s="1" t="s">
        <v>1</v>
      </c>
    </row>
    <row r="2" spans="1:2" ht="30" x14ac:dyDescent="0.25">
      <c r="A2" s="1" t="s">
        <v>54</v>
      </c>
      <c r="B2" s="1" t="s">
        <v>2</v>
      </c>
    </row>
    <row r="3" spans="1:2" x14ac:dyDescent="0.25">
      <c r="A3" s="3" t="s">
        <v>1001</v>
      </c>
      <c r="B3" s="4" t="s">
        <v>5</v>
      </c>
    </row>
    <row r="4" spans="1:2" x14ac:dyDescent="0.25">
      <c r="A4" s="2" t="s">
        <v>936</v>
      </c>
      <c r="B4" s="8">
        <v>117578</v>
      </c>
    </row>
    <row r="5" spans="1:2" x14ac:dyDescent="0.25">
      <c r="A5" s="2" t="s">
        <v>521</v>
      </c>
      <c r="B5" s="6">
        <v>26936</v>
      </c>
    </row>
    <row r="6" spans="1:2" x14ac:dyDescent="0.25">
      <c r="A6" s="2" t="s">
        <v>522</v>
      </c>
      <c r="B6" s="4">
        <v>100</v>
      </c>
    </row>
    <row r="7" spans="1:2" x14ac:dyDescent="0.25">
      <c r="A7" s="2" t="s">
        <v>523</v>
      </c>
      <c r="B7" s="4">
        <v>-42</v>
      </c>
    </row>
    <row r="8" spans="1:2" x14ac:dyDescent="0.25">
      <c r="A8" s="2" t="s">
        <v>937</v>
      </c>
      <c r="B8" s="6">
        <v>144572</v>
      </c>
    </row>
    <row r="9" spans="1:2" x14ac:dyDescent="0.25">
      <c r="A9" s="2" t="s">
        <v>585</v>
      </c>
      <c r="B9" s="4" t="s">
        <v>5</v>
      </c>
    </row>
    <row r="10" spans="1:2" x14ac:dyDescent="0.25">
      <c r="A10" s="3" t="s">
        <v>1001</v>
      </c>
      <c r="B10" s="4" t="s">
        <v>5</v>
      </c>
    </row>
    <row r="11" spans="1:2" x14ac:dyDescent="0.25">
      <c r="A11" s="2" t="s">
        <v>936</v>
      </c>
      <c r="B11" s="6">
        <v>9662</v>
      </c>
    </row>
    <row r="12" spans="1:2" x14ac:dyDescent="0.25">
      <c r="A12" s="2" t="s">
        <v>521</v>
      </c>
      <c r="B12" s="6">
        <v>13954</v>
      </c>
    </row>
    <row r="13" spans="1:2" x14ac:dyDescent="0.25">
      <c r="A13" s="2" t="s">
        <v>937</v>
      </c>
      <c r="B13" s="6">
        <v>23616</v>
      </c>
    </row>
    <row r="14" spans="1:2" ht="30" x14ac:dyDescent="0.25">
      <c r="A14" s="2" t="s">
        <v>1000</v>
      </c>
      <c r="B14" s="4" t="s">
        <v>5</v>
      </c>
    </row>
    <row r="15" spans="1:2" x14ac:dyDescent="0.25">
      <c r="A15" s="3" t="s">
        <v>1001</v>
      </c>
      <c r="B15" s="4" t="s">
        <v>5</v>
      </c>
    </row>
    <row r="16" spans="1:2" x14ac:dyDescent="0.25">
      <c r="A16" s="2" t="s">
        <v>936</v>
      </c>
      <c r="B16" s="6">
        <v>107916</v>
      </c>
    </row>
    <row r="17" spans="1:2" x14ac:dyDescent="0.25">
      <c r="A17" s="2" t="s">
        <v>521</v>
      </c>
      <c r="B17" s="6">
        <v>12982</v>
      </c>
    </row>
    <row r="18" spans="1:2" x14ac:dyDescent="0.25">
      <c r="A18" s="2" t="s">
        <v>522</v>
      </c>
      <c r="B18" s="4">
        <v>100</v>
      </c>
    </row>
    <row r="19" spans="1:2" x14ac:dyDescent="0.25">
      <c r="A19" s="2" t="s">
        <v>523</v>
      </c>
      <c r="B19" s="4">
        <v>-42</v>
      </c>
    </row>
    <row r="20" spans="1:2" x14ac:dyDescent="0.25">
      <c r="A20" s="2" t="s">
        <v>937</v>
      </c>
      <c r="B20" s="8">
        <v>12095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4</v>
      </c>
      <c r="B1" s="1" t="s">
        <v>1</v>
      </c>
    </row>
    <row r="2" spans="1:2" x14ac:dyDescent="0.25">
      <c r="A2" s="7"/>
      <c r="B2" s="1" t="s">
        <v>2</v>
      </c>
    </row>
    <row r="3" spans="1:2" x14ac:dyDescent="0.25">
      <c r="A3" s="2" t="s">
        <v>1005</v>
      </c>
      <c r="B3" s="4" t="s">
        <v>5</v>
      </c>
    </row>
    <row r="4" spans="1:2" ht="30" x14ac:dyDescent="0.25">
      <c r="A4" s="3" t="s">
        <v>1006</v>
      </c>
      <c r="B4" s="4" t="s">
        <v>5</v>
      </c>
    </row>
    <row r="5" spans="1:2" x14ac:dyDescent="0.25">
      <c r="A5" s="2" t="s">
        <v>1007</v>
      </c>
      <c r="B5" s="4" t="s">
        <v>895</v>
      </c>
    </row>
    <row r="6" spans="1:2" x14ac:dyDescent="0.25">
      <c r="A6" s="2" t="s">
        <v>1008</v>
      </c>
      <c r="B6" s="4" t="s">
        <v>5</v>
      </c>
    </row>
    <row r="7" spans="1:2" ht="30" x14ac:dyDescent="0.25">
      <c r="A7" s="3" t="s">
        <v>1006</v>
      </c>
      <c r="B7" s="4" t="s">
        <v>5</v>
      </c>
    </row>
    <row r="8" spans="1:2" x14ac:dyDescent="0.25">
      <c r="A8" s="2" t="s">
        <v>1007</v>
      </c>
      <c r="B8" s="4" t="s">
        <v>1009</v>
      </c>
    </row>
    <row r="9" spans="1:2" x14ac:dyDescent="0.25">
      <c r="A9" s="2" t="s">
        <v>1010</v>
      </c>
      <c r="B9" s="4" t="s">
        <v>5</v>
      </c>
    </row>
    <row r="10" spans="1:2" ht="30" x14ac:dyDescent="0.25">
      <c r="A10" s="3" t="s">
        <v>1006</v>
      </c>
      <c r="B10" s="4" t="s">
        <v>5</v>
      </c>
    </row>
    <row r="11" spans="1:2" x14ac:dyDescent="0.25">
      <c r="A11" s="2" t="s">
        <v>1007</v>
      </c>
      <c r="B11" s="4" t="s">
        <v>895</v>
      </c>
    </row>
    <row r="12" spans="1:2" x14ac:dyDescent="0.25">
      <c r="A12" s="2" t="s">
        <v>1011</v>
      </c>
      <c r="B12" s="4" t="s">
        <v>5</v>
      </c>
    </row>
    <row r="13" spans="1:2" ht="30" x14ac:dyDescent="0.25">
      <c r="A13" s="3" t="s">
        <v>1006</v>
      </c>
      <c r="B13" s="4" t="s">
        <v>5</v>
      </c>
    </row>
    <row r="14" spans="1:2" x14ac:dyDescent="0.25">
      <c r="A14" s="2" t="s">
        <v>1007</v>
      </c>
      <c r="B14" s="4" t="s">
        <v>1009</v>
      </c>
    </row>
    <row r="15" spans="1:2" x14ac:dyDescent="0.25">
      <c r="A15" s="2" t="s">
        <v>1012</v>
      </c>
      <c r="B15" s="4" t="s">
        <v>5</v>
      </c>
    </row>
    <row r="16" spans="1:2" ht="30" x14ac:dyDescent="0.25">
      <c r="A16" s="3" t="s">
        <v>1006</v>
      </c>
      <c r="B16" s="4" t="s">
        <v>5</v>
      </c>
    </row>
    <row r="17" spans="1:2" x14ac:dyDescent="0.25">
      <c r="A17" s="2" t="s">
        <v>1007</v>
      </c>
      <c r="B17" s="4" t="s">
        <v>101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4</v>
      </c>
      <c r="B1" s="1" t="s">
        <v>1</v>
      </c>
    </row>
    <row r="2" spans="1:2" ht="30" x14ac:dyDescent="0.25">
      <c r="A2" s="1" t="s">
        <v>54</v>
      </c>
      <c r="B2" s="1" t="s">
        <v>2</v>
      </c>
    </row>
    <row r="3" spans="1:2" ht="30" x14ac:dyDescent="0.25">
      <c r="A3" s="3" t="s">
        <v>1015</v>
      </c>
      <c r="B3" s="4" t="s">
        <v>5</v>
      </c>
    </row>
    <row r="4" spans="1:2" x14ac:dyDescent="0.25">
      <c r="A4" s="2" t="s">
        <v>1016</v>
      </c>
      <c r="B4" s="8">
        <v>53754</v>
      </c>
    </row>
    <row r="5" spans="1:2" x14ac:dyDescent="0.25">
      <c r="A5" s="2" t="s">
        <v>533</v>
      </c>
      <c r="B5" s="6">
        <v>9900</v>
      </c>
    </row>
    <row r="6" spans="1:2" x14ac:dyDescent="0.25">
      <c r="A6" s="2" t="s">
        <v>527</v>
      </c>
      <c r="B6" s="6">
        <v>-2256</v>
      </c>
    </row>
    <row r="7" spans="1:2" x14ac:dyDescent="0.25">
      <c r="A7" s="2" t="s">
        <v>523</v>
      </c>
      <c r="B7" s="4">
        <v>-134</v>
      </c>
    </row>
    <row r="8" spans="1:2" x14ac:dyDescent="0.25">
      <c r="A8" s="2" t="s">
        <v>1017</v>
      </c>
      <c r="B8" s="6">
        <v>61264</v>
      </c>
    </row>
    <row r="9" spans="1:2" x14ac:dyDescent="0.25">
      <c r="A9" s="2" t="s">
        <v>585</v>
      </c>
      <c r="B9" s="4" t="s">
        <v>5</v>
      </c>
    </row>
    <row r="10" spans="1:2" ht="30" x14ac:dyDescent="0.25">
      <c r="A10" s="3" t="s">
        <v>1015</v>
      </c>
      <c r="B10" s="4" t="s">
        <v>5</v>
      </c>
    </row>
    <row r="11" spans="1:2" x14ac:dyDescent="0.25">
      <c r="A11" s="2" t="s">
        <v>533</v>
      </c>
      <c r="B11" s="6">
        <v>4600</v>
      </c>
    </row>
    <row r="12" spans="1:2" x14ac:dyDescent="0.25">
      <c r="A12" s="2" t="s">
        <v>527</v>
      </c>
      <c r="B12" s="4">
        <v>-54</v>
      </c>
    </row>
    <row r="13" spans="1:2" x14ac:dyDescent="0.25">
      <c r="A13" s="2" t="s">
        <v>1017</v>
      </c>
      <c r="B13" s="6">
        <v>4546</v>
      </c>
    </row>
    <row r="14" spans="1:2" ht="30" x14ac:dyDescent="0.25">
      <c r="A14" s="2" t="s">
        <v>1000</v>
      </c>
      <c r="B14" s="4" t="s">
        <v>5</v>
      </c>
    </row>
    <row r="15" spans="1:2" ht="30" x14ac:dyDescent="0.25">
      <c r="A15" s="3" t="s">
        <v>1015</v>
      </c>
      <c r="B15" s="4" t="s">
        <v>5</v>
      </c>
    </row>
    <row r="16" spans="1:2" x14ac:dyDescent="0.25">
      <c r="A16" s="2" t="s">
        <v>1016</v>
      </c>
      <c r="B16" s="6">
        <v>53754</v>
      </c>
    </row>
    <row r="17" spans="1:2" x14ac:dyDescent="0.25">
      <c r="A17" s="2" t="s">
        <v>533</v>
      </c>
      <c r="B17" s="6">
        <v>5300</v>
      </c>
    </row>
    <row r="18" spans="1:2" x14ac:dyDescent="0.25">
      <c r="A18" s="2" t="s">
        <v>527</v>
      </c>
      <c r="B18" s="6">
        <v>-2202</v>
      </c>
    </row>
    <row r="19" spans="1:2" x14ac:dyDescent="0.25">
      <c r="A19" s="2" t="s">
        <v>523</v>
      </c>
      <c r="B19" s="4">
        <v>-134</v>
      </c>
    </row>
    <row r="20" spans="1:2" x14ac:dyDescent="0.25">
      <c r="A20" s="2" t="s">
        <v>1017</v>
      </c>
      <c r="B20" s="8">
        <v>5671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18</v>
      </c>
      <c r="B1" s="7" t="s">
        <v>2</v>
      </c>
      <c r="C1" s="7" t="s">
        <v>66</v>
      </c>
    </row>
    <row r="2" spans="1:3" ht="30" x14ac:dyDescent="0.25">
      <c r="A2" s="1" t="s">
        <v>54</v>
      </c>
      <c r="B2" s="7"/>
      <c r="C2" s="7"/>
    </row>
    <row r="3" spans="1:3" x14ac:dyDescent="0.25">
      <c r="A3" s="3" t="s">
        <v>953</v>
      </c>
      <c r="B3" s="4" t="s">
        <v>5</v>
      </c>
      <c r="C3" s="4" t="s">
        <v>5</v>
      </c>
    </row>
    <row r="4" spans="1:3" x14ac:dyDescent="0.25">
      <c r="A4" s="2" t="s">
        <v>543</v>
      </c>
      <c r="B4" s="8">
        <v>13346</v>
      </c>
      <c r="C4" s="8">
        <v>9580</v>
      </c>
    </row>
    <row r="5" spans="1:3" x14ac:dyDescent="0.25">
      <c r="A5" s="2" t="s">
        <v>544</v>
      </c>
      <c r="B5" s="6">
        <v>444895</v>
      </c>
      <c r="C5" s="6">
        <v>432214</v>
      </c>
    </row>
    <row r="6" spans="1:3" x14ac:dyDescent="0.25">
      <c r="A6" s="2" t="s">
        <v>545</v>
      </c>
      <c r="B6" s="6">
        <v>-2489</v>
      </c>
      <c r="C6" s="6">
        <v>-1914</v>
      </c>
    </row>
    <row r="7" spans="1:3" x14ac:dyDescent="0.25">
      <c r="A7" s="2" t="s">
        <v>548</v>
      </c>
      <c r="B7" s="6">
        <v>442406</v>
      </c>
      <c r="C7" s="6">
        <v>430300</v>
      </c>
    </row>
    <row r="8" spans="1:3" x14ac:dyDescent="0.25">
      <c r="A8" s="2" t="s">
        <v>544</v>
      </c>
      <c r="B8" s="6">
        <v>444895</v>
      </c>
      <c r="C8" s="6">
        <v>432214</v>
      </c>
    </row>
    <row r="9" spans="1:3" ht="30" x14ac:dyDescent="0.25">
      <c r="A9" s="2" t="s">
        <v>958</v>
      </c>
      <c r="B9" s="4" t="s">
        <v>5</v>
      </c>
      <c r="C9" s="4" t="s">
        <v>5</v>
      </c>
    </row>
    <row r="10" spans="1:3" x14ac:dyDescent="0.25">
      <c r="A10" s="3" t="s">
        <v>953</v>
      </c>
      <c r="B10" s="4" t="s">
        <v>5</v>
      </c>
      <c r="C10" s="4" t="s">
        <v>5</v>
      </c>
    </row>
    <row r="11" spans="1:3" x14ac:dyDescent="0.25">
      <c r="A11" s="2" t="s">
        <v>1019</v>
      </c>
      <c r="B11" s="6">
        <v>325702</v>
      </c>
      <c r="C11" s="6">
        <v>319569</v>
      </c>
    </row>
    <row r="12" spans="1:3" ht="30" x14ac:dyDescent="0.25">
      <c r="A12" s="2" t="s">
        <v>952</v>
      </c>
      <c r="B12" s="4" t="s">
        <v>5</v>
      </c>
      <c r="C12" s="4" t="s">
        <v>5</v>
      </c>
    </row>
    <row r="13" spans="1:3" x14ac:dyDescent="0.25">
      <c r="A13" s="3" t="s">
        <v>953</v>
      </c>
      <c r="B13" s="4" t="s">
        <v>5</v>
      </c>
      <c r="C13" s="4" t="s">
        <v>5</v>
      </c>
    </row>
    <row r="14" spans="1:3" x14ac:dyDescent="0.25">
      <c r="A14" s="2" t="s">
        <v>1019</v>
      </c>
      <c r="B14" s="8">
        <v>105847</v>
      </c>
      <c r="C14" s="8">
        <v>10306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20</v>
      </c>
      <c r="B1" s="1" t="s">
        <v>1</v>
      </c>
      <c r="C1" s="1" t="s">
        <v>999</v>
      </c>
    </row>
    <row r="2" spans="1:3" x14ac:dyDescent="0.25">
      <c r="A2" s="1" t="s">
        <v>951</v>
      </c>
      <c r="B2" s="1" t="s">
        <v>2</v>
      </c>
      <c r="C2" s="1" t="s">
        <v>66</v>
      </c>
    </row>
    <row r="3" spans="1:3" ht="30" x14ac:dyDescent="0.25">
      <c r="A3" s="2" t="s">
        <v>958</v>
      </c>
      <c r="B3" s="4" t="s">
        <v>5</v>
      </c>
      <c r="C3" s="4" t="s">
        <v>5</v>
      </c>
    </row>
    <row r="4" spans="1:3" x14ac:dyDescent="0.25">
      <c r="A4" s="3" t="s">
        <v>953</v>
      </c>
      <c r="B4" s="4" t="s">
        <v>5</v>
      </c>
      <c r="C4" s="4" t="s">
        <v>5</v>
      </c>
    </row>
    <row r="5" spans="1:3" ht="30" x14ac:dyDescent="0.25">
      <c r="A5" s="2" t="s">
        <v>1021</v>
      </c>
      <c r="B5" s="10">
        <v>402.5</v>
      </c>
      <c r="C5" s="10">
        <v>402.5</v>
      </c>
    </row>
    <row r="6" spans="1:3" x14ac:dyDescent="0.25">
      <c r="A6" s="2" t="s">
        <v>955</v>
      </c>
      <c r="B6" s="138">
        <v>1.6299999999999999E-2</v>
      </c>
      <c r="C6" s="138">
        <v>1.6299999999999999E-2</v>
      </c>
    </row>
    <row r="7" spans="1:3" x14ac:dyDescent="0.25">
      <c r="A7" s="2" t="s">
        <v>1022</v>
      </c>
      <c r="B7" s="4" t="s">
        <v>1023</v>
      </c>
      <c r="C7" s="4" t="s">
        <v>1023</v>
      </c>
    </row>
    <row r="8" spans="1:3" ht="30" x14ac:dyDescent="0.25">
      <c r="A8" s="2" t="s">
        <v>952</v>
      </c>
      <c r="B8" s="4" t="s">
        <v>5</v>
      </c>
      <c r="C8" s="4" t="s">
        <v>5</v>
      </c>
    </row>
    <row r="9" spans="1:3" x14ac:dyDescent="0.25">
      <c r="A9" s="3" t="s">
        <v>953</v>
      </c>
      <c r="B9" s="4" t="s">
        <v>5</v>
      </c>
      <c r="C9" s="4" t="s">
        <v>5</v>
      </c>
    </row>
    <row r="10" spans="1:3" ht="30" x14ac:dyDescent="0.25">
      <c r="A10" s="2" t="s">
        <v>1021</v>
      </c>
      <c r="B10" s="10">
        <v>114.4</v>
      </c>
      <c r="C10" s="10">
        <v>114.4</v>
      </c>
    </row>
    <row r="11" spans="1:3" x14ac:dyDescent="0.25">
      <c r="A11" s="2" t="s">
        <v>955</v>
      </c>
      <c r="B11" s="138">
        <v>0.03</v>
      </c>
      <c r="C11" s="138">
        <v>0.03</v>
      </c>
    </row>
    <row r="12" spans="1:3" x14ac:dyDescent="0.25">
      <c r="A12" s="2" t="s">
        <v>1022</v>
      </c>
      <c r="B12" s="4" t="s">
        <v>1024</v>
      </c>
      <c r="C12" s="4" t="s">
        <v>102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5</v>
      </c>
      <c r="B1" s="7" t="s">
        <v>28</v>
      </c>
      <c r="C1" s="7"/>
      <c r="D1" s="7" t="s">
        <v>1</v>
      </c>
      <c r="E1" s="7"/>
    </row>
    <row r="2" spans="1:5" ht="30" x14ac:dyDescent="0.25">
      <c r="A2" s="1" t="s">
        <v>54</v>
      </c>
      <c r="B2" s="1" t="s">
        <v>2</v>
      </c>
      <c r="C2" s="1" t="s">
        <v>29</v>
      </c>
      <c r="D2" s="1" t="s">
        <v>2</v>
      </c>
      <c r="E2" s="1" t="s">
        <v>29</v>
      </c>
    </row>
    <row r="3" spans="1:5" x14ac:dyDescent="0.25">
      <c r="A3" s="3" t="s">
        <v>953</v>
      </c>
      <c r="B3" s="4" t="s">
        <v>5</v>
      </c>
      <c r="C3" s="4" t="s">
        <v>5</v>
      </c>
      <c r="D3" s="4" t="s">
        <v>5</v>
      </c>
      <c r="E3" s="4" t="s">
        <v>5</v>
      </c>
    </row>
    <row r="4" spans="1:5" ht="30" x14ac:dyDescent="0.25">
      <c r="A4" s="2" t="s">
        <v>118</v>
      </c>
      <c r="B4" s="8">
        <v>4512</v>
      </c>
      <c r="C4" s="8">
        <v>3764</v>
      </c>
      <c r="D4" s="8">
        <v>8915</v>
      </c>
      <c r="E4" s="8">
        <v>6326</v>
      </c>
    </row>
    <row r="5" spans="1:5" x14ac:dyDescent="0.25">
      <c r="A5" s="2" t="s">
        <v>119</v>
      </c>
      <c r="B5" s="4" t="s">
        <v>5</v>
      </c>
      <c r="C5" s="4" t="s">
        <v>5</v>
      </c>
      <c r="D5" s="4">
        <v>928</v>
      </c>
      <c r="E5" s="4">
        <v>753</v>
      </c>
    </row>
    <row r="6" spans="1:5" x14ac:dyDescent="0.25">
      <c r="A6" s="2" t="s">
        <v>1026</v>
      </c>
      <c r="B6" s="4">
        <v>0</v>
      </c>
      <c r="C6" s="4">
        <v>0</v>
      </c>
      <c r="D6" s="4">
        <v>0</v>
      </c>
      <c r="E6" s="4">
        <v>0</v>
      </c>
    </row>
    <row r="7" spans="1:5" ht="30" x14ac:dyDescent="0.25">
      <c r="A7" s="2" t="s">
        <v>952</v>
      </c>
      <c r="B7" s="4" t="s">
        <v>5</v>
      </c>
      <c r="C7" s="4" t="s">
        <v>5</v>
      </c>
      <c r="D7" s="4" t="s">
        <v>5</v>
      </c>
      <c r="E7" s="4" t="s">
        <v>5</v>
      </c>
    </row>
    <row r="8" spans="1:5" x14ac:dyDescent="0.25">
      <c r="A8" s="3" t="s">
        <v>953</v>
      </c>
      <c r="B8" s="4" t="s">
        <v>5</v>
      </c>
      <c r="C8" s="4" t="s">
        <v>5</v>
      </c>
      <c r="D8" s="4" t="s">
        <v>5</v>
      </c>
      <c r="E8" s="4" t="s">
        <v>5</v>
      </c>
    </row>
    <row r="9" spans="1:5" x14ac:dyDescent="0.25">
      <c r="A9" s="2" t="s">
        <v>119</v>
      </c>
      <c r="B9" s="8">
        <v>472</v>
      </c>
      <c r="C9" s="8">
        <v>428</v>
      </c>
      <c r="D9" s="8">
        <v>928</v>
      </c>
      <c r="E9" s="8">
        <v>75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7</v>
      </c>
      <c r="B1" s="7" t="s">
        <v>28</v>
      </c>
      <c r="C1" s="7"/>
      <c r="D1" s="7" t="s">
        <v>1</v>
      </c>
      <c r="E1" s="7"/>
    </row>
    <row r="2" spans="1:5" ht="30" x14ac:dyDescent="0.25">
      <c r="A2" s="1" t="s">
        <v>54</v>
      </c>
      <c r="B2" s="1" t="s">
        <v>2</v>
      </c>
      <c r="C2" s="1" t="s">
        <v>29</v>
      </c>
      <c r="D2" s="1" t="s">
        <v>2</v>
      </c>
      <c r="E2" s="1" t="s">
        <v>29</v>
      </c>
    </row>
    <row r="3" spans="1:5" ht="30" x14ac:dyDescent="0.25">
      <c r="A3" s="3" t="s">
        <v>1028</v>
      </c>
      <c r="B3" s="4" t="s">
        <v>5</v>
      </c>
      <c r="C3" s="4" t="s">
        <v>5</v>
      </c>
      <c r="D3" s="4" t="s">
        <v>5</v>
      </c>
      <c r="E3" s="4" t="s">
        <v>5</v>
      </c>
    </row>
    <row r="4" spans="1:5" x14ac:dyDescent="0.25">
      <c r="A4" s="2" t="s">
        <v>569</v>
      </c>
      <c r="B4" s="8">
        <v>0</v>
      </c>
      <c r="C4" s="4" t="s">
        <v>5</v>
      </c>
      <c r="D4" s="8">
        <v>0</v>
      </c>
      <c r="E4" s="4" t="s">
        <v>5</v>
      </c>
    </row>
    <row r="5" spans="1:5" x14ac:dyDescent="0.25">
      <c r="A5" s="2" t="s">
        <v>554</v>
      </c>
      <c r="B5" s="4" t="s">
        <v>5</v>
      </c>
      <c r="C5" s="4" t="s">
        <v>5</v>
      </c>
      <c r="D5" s="4" t="s">
        <v>5</v>
      </c>
      <c r="E5" s="4" t="s">
        <v>5</v>
      </c>
    </row>
    <row r="6" spans="1:5" ht="30" x14ac:dyDescent="0.25">
      <c r="A6" s="3" t="s">
        <v>1028</v>
      </c>
      <c r="B6" s="4" t="s">
        <v>5</v>
      </c>
      <c r="C6" s="4" t="s">
        <v>5</v>
      </c>
      <c r="D6" s="4" t="s">
        <v>5</v>
      </c>
      <c r="E6" s="4" t="s">
        <v>5</v>
      </c>
    </row>
    <row r="7" spans="1:5" x14ac:dyDescent="0.25">
      <c r="A7" s="2" t="s">
        <v>560</v>
      </c>
      <c r="B7" s="4">
        <v>527</v>
      </c>
      <c r="C7" s="4">
        <v>594</v>
      </c>
      <c r="D7" s="6">
        <v>1054</v>
      </c>
      <c r="E7" s="6">
        <v>1285</v>
      </c>
    </row>
    <row r="8" spans="1:5" x14ac:dyDescent="0.25">
      <c r="A8" s="2" t="s">
        <v>561</v>
      </c>
      <c r="B8" s="6">
        <v>1966</v>
      </c>
      <c r="C8" s="6">
        <v>1715</v>
      </c>
      <c r="D8" s="6">
        <v>3932</v>
      </c>
      <c r="E8" s="6">
        <v>3381</v>
      </c>
    </row>
    <row r="9" spans="1:5" x14ac:dyDescent="0.25">
      <c r="A9" s="2" t="s">
        <v>562</v>
      </c>
      <c r="B9" s="6">
        <v>-2827</v>
      </c>
      <c r="C9" s="6">
        <v>-2615</v>
      </c>
      <c r="D9" s="6">
        <v>-5652</v>
      </c>
      <c r="E9" s="6">
        <v>-5199</v>
      </c>
    </row>
    <row r="10" spans="1:5" x14ac:dyDescent="0.25">
      <c r="A10" s="2" t="s">
        <v>567</v>
      </c>
      <c r="B10" s="4">
        <v>229</v>
      </c>
      <c r="C10" s="4">
        <v>248</v>
      </c>
      <c r="D10" s="4">
        <v>457</v>
      </c>
      <c r="E10" s="4">
        <v>496</v>
      </c>
    </row>
    <row r="11" spans="1:5" x14ac:dyDescent="0.25">
      <c r="A11" s="2" t="s">
        <v>568</v>
      </c>
      <c r="B11" s="6">
        <v>1358</v>
      </c>
      <c r="C11" s="6">
        <v>1412</v>
      </c>
      <c r="D11" s="6">
        <v>2716</v>
      </c>
      <c r="E11" s="6">
        <v>3202</v>
      </c>
    </row>
    <row r="12" spans="1:5" x14ac:dyDescent="0.25">
      <c r="A12" s="2" t="s">
        <v>353</v>
      </c>
      <c r="B12" s="4" t="s">
        <v>5</v>
      </c>
      <c r="C12" s="4" t="s">
        <v>5</v>
      </c>
      <c r="D12" s="4" t="s">
        <v>5</v>
      </c>
      <c r="E12" s="6">
        <v>2052</v>
      </c>
    </row>
    <row r="13" spans="1:5" x14ac:dyDescent="0.25">
      <c r="A13" s="2" t="s">
        <v>569</v>
      </c>
      <c r="B13" s="6">
        <v>1253</v>
      </c>
      <c r="C13" s="6">
        <v>1354</v>
      </c>
      <c r="D13" s="6">
        <v>2507</v>
      </c>
      <c r="E13" s="6">
        <v>5217</v>
      </c>
    </row>
    <row r="14" spans="1:5" x14ac:dyDescent="0.25">
      <c r="A14" s="2" t="s">
        <v>555</v>
      </c>
      <c r="B14" s="4" t="s">
        <v>5</v>
      </c>
      <c r="C14" s="4" t="s">
        <v>5</v>
      </c>
      <c r="D14" s="4" t="s">
        <v>5</v>
      </c>
      <c r="E14" s="4" t="s">
        <v>5</v>
      </c>
    </row>
    <row r="15" spans="1:5" ht="30" x14ac:dyDescent="0.25">
      <c r="A15" s="3" t="s">
        <v>1028</v>
      </c>
      <c r="B15" s="4" t="s">
        <v>5</v>
      </c>
      <c r="C15" s="4" t="s">
        <v>5</v>
      </c>
      <c r="D15" s="4" t="s">
        <v>5</v>
      </c>
      <c r="E15" s="4" t="s">
        <v>5</v>
      </c>
    </row>
    <row r="16" spans="1:5" x14ac:dyDescent="0.25">
      <c r="A16" s="2" t="s">
        <v>560</v>
      </c>
      <c r="B16" s="4">
        <v>240</v>
      </c>
      <c r="C16" s="4">
        <v>177</v>
      </c>
      <c r="D16" s="4">
        <v>479</v>
      </c>
      <c r="E16" s="4">
        <v>393</v>
      </c>
    </row>
    <row r="17" spans="1:5" x14ac:dyDescent="0.25">
      <c r="A17" s="2" t="s">
        <v>561</v>
      </c>
      <c r="B17" s="4">
        <v>533</v>
      </c>
      <c r="C17" s="4">
        <v>481</v>
      </c>
      <c r="D17" s="6">
        <v>1067</v>
      </c>
      <c r="E17" s="4">
        <v>958</v>
      </c>
    </row>
    <row r="18" spans="1:5" x14ac:dyDescent="0.25">
      <c r="A18" s="2" t="s">
        <v>567</v>
      </c>
      <c r="B18" s="4">
        <v>172</v>
      </c>
      <c r="C18" s="4">
        <v>304</v>
      </c>
      <c r="D18" s="4">
        <v>344</v>
      </c>
      <c r="E18" s="4">
        <v>607</v>
      </c>
    </row>
    <row r="19" spans="1:5" x14ac:dyDescent="0.25">
      <c r="A19" s="2" t="s">
        <v>568</v>
      </c>
      <c r="B19" s="4">
        <v>23</v>
      </c>
      <c r="C19" s="4">
        <v>53</v>
      </c>
      <c r="D19" s="4">
        <v>47</v>
      </c>
      <c r="E19" s="4">
        <v>141</v>
      </c>
    </row>
    <row r="20" spans="1:5" x14ac:dyDescent="0.25">
      <c r="A20" s="2" t="s">
        <v>353</v>
      </c>
      <c r="B20" s="4" t="s">
        <v>5</v>
      </c>
      <c r="C20" s="4" t="s">
        <v>5</v>
      </c>
      <c r="D20" s="4" t="s">
        <v>5</v>
      </c>
      <c r="E20" s="4">
        <v>162</v>
      </c>
    </row>
    <row r="21" spans="1:5" x14ac:dyDescent="0.25">
      <c r="A21" s="2" t="s">
        <v>569</v>
      </c>
      <c r="B21" s="8">
        <v>968</v>
      </c>
      <c r="C21" s="8">
        <v>1015</v>
      </c>
      <c r="D21" s="8">
        <v>1937</v>
      </c>
      <c r="E21" s="8">
        <v>226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3.5703125" bestFit="1" customWidth="1"/>
  </cols>
  <sheetData>
    <row r="1" spans="1:4" ht="15" customHeight="1" x14ac:dyDescent="0.25">
      <c r="A1" s="7" t="s">
        <v>1029</v>
      </c>
      <c r="B1" s="1" t="s">
        <v>28</v>
      </c>
      <c r="C1" s="7" t="s">
        <v>1</v>
      </c>
      <c r="D1" s="7"/>
    </row>
    <row r="2" spans="1:4" x14ac:dyDescent="0.25">
      <c r="A2" s="7"/>
      <c r="B2" s="7" t="s">
        <v>2</v>
      </c>
      <c r="C2" s="7" t="s">
        <v>2</v>
      </c>
      <c r="D2" s="1" t="s">
        <v>29</v>
      </c>
    </row>
    <row r="3" spans="1:4" x14ac:dyDescent="0.25">
      <c r="A3" s="7"/>
      <c r="B3" s="7"/>
      <c r="C3" s="7"/>
      <c r="D3" s="1" t="s">
        <v>1030</v>
      </c>
    </row>
    <row r="4" spans="1:4" ht="45" x14ac:dyDescent="0.25">
      <c r="A4" s="3" t="s">
        <v>1031</v>
      </c>
      <c r="B4" s="4" t="s">
        <v>5</v>
      </c>
      <c r="C4" s="4" t="s">
        <v>5</v>
      </c>
      <c r="D4" s="4" t="s">
        <v>5</v>
      </c>
    </row>
    <row r="5" spans="1:4" x14ac:dyDescent="0.25">
      <c r="A5" s="2" t="s">
        <v>569</v>
      </c>
      <c r="B5" s="8">
        <v>0</v>
      </c>
      <c r="C5" s="8">
        <v>0</v>
      </c>
      <c r="D5" s="8">
        <v>2214000</v>
      </c>
    </row>
    <row r="6" spans="1:4" ht="60" x14ac:dyDescent="0.25">
      <c r="A6" s="2" t="s">
        <v>1032</v>
      </c>
      <c r="B6" s="6">
        <v>1105000</v>
      </c>
      <c r="C6" s="6">
        <v>2210000</v>
      </c>
      <c r="D6" s="4" t="s">
        <v>5</v>
      </c>
    </row>
    <row r="7" spans="1:4" ht="30" x14ac:dyDescent="0.25">
      <c r="A7" s="2" t="s">
        <v>1033</v>
      </c>
      <c r="B7" s="4" t="s">
        <v>5</v>
      </c>
      <c r="C7" s="4">
        <v>0</v>
      </c>
      <c r="D7" s="4" t="s">
        <v>5</v>
      </c>
    </row>
    <row r="8" spans="1:4" ht="30" x14ac:dyDescent="0.25">
      <c r="A8" s="2" t="s">
        <v>1034</v>
      </c>
      <c r="B8" s="4" t="s">
        <v>5</v>
      </c>
      <c r="C8" s="8">
        <v>1100000</v>
      </c>
      <c r="D8" s="4" t="s">
        <v>5</v>
      </c>
    </row>
  </sheetData>
  <mergeCells count="4">
    <mergeCell ref="A1:A3"/>
    <mergeCell ref="C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3</v>
      </c>
      <c r="B1" s="1" t="s">
        <v>1</v>
      </c>
    </row>
    <row r="2" spans="1:2" x14ac:dyDescent="0.25">
      <c r="A2" s="7"/>
      <c r="B2" s="1" t="s">
        <v>2</v>
      </c>
    </row>
    <row r="3" spans="1:2" x14ac:dyDescent="0.25">
      <c r="A3" s="12" t="s">
        <v>153</v>
      </c>
      <c r="B3" s="4" t="s">
        <v>5</v>
      </c>
    </row>
    <row r="4" spans="1:2" x14ac:dyDescent="0.25">
      <c r="A4" s="12"/>
      <c r="B4" s="13" t="s">
        <v>154</v>
      </c>
    </row>
    <row r="5" spans="1:2" ht="345" x14ac:dyDescent="0.25">
      <c r="A5" s="12"/>
      <c r="B5" s="14" t="s">
        <v>155</v>
      </c>
    </row>
    <row r="6" spans="1:2" ht="230.25" x14ac:dyDescent="0.25">
      <c r="A6" s="12"/>
      <c r="B6" s="14" t="s">
        <v>156</v>
      </c>
    </row>
    <row r="7" spans="1:2" ht="153.75" x14ac:dyDescent="0.25">
      <c r="A7" s="12"/>
      <c r="B7" s="14" t="s">
        <v>157</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035</v>
      </c>
      <c r="B1" s="1" t="s">
        <v>28</v>
      </c>
      <c r="C1" s="1" t="s">
        <v>1</v>
      </c>
      <c r="D1" s="1"/>
    </row>
    <row r="2" spans="1:4" x14ac:dyDescent="0.25">
      <c r="A2" s="1" t="s">
        <v>951</v>
      </c>
      <c r="B2" s="1" t="s">
        <v>2</v>
      </c>
      <c r="C2" s="1" t="s">
        <v>2</v>
      </c>
      <c r="D2" s="1" t="s">
        <v>66</v>
      </c>
    </row>
    <row r="3" spans="1:4" ht="30" x14ac:dyDescent="0.25">
      <c r="A3" s="3" t="s">
        <v>1036</v>
      </c>
      <c r="B3" s="4" t="s">
        <v>5</v>
      </c>
      <c r="C3" s="4" t="s">
        <v>5</v>
      </c>
      <c r="D3" s="4" t="s">
        <v>5</v>
      </c>
    </row>
    <row r="4" spans="1:4" x14ac:dyDescent="0.25">
      <c r="A4" s="2" t="s">
        <v>1037</v>
      </c>
      <c r="B4" s="8">
        <v>500</v>
      </c>
      <c r="C4" s="8">
        <v>500</v>
      </c>
      <c r="D4" s="4" t="s">
        <v>5</v>
      </c>
    </row>
    <row r="5" spans="1:4" x14ac:dyDescent="0.25">
      <c r="A5" s="2" t="s">
        <v>1038</v>
      </c>
      <c r="B5" s="4">
        <v>0.5</v>
      </c>
      <c r="C5" s="4">
        <v>0.5</v>
      </c>
      <c r="D5" s="4" t="s">
        <v>5</v>
      </c>
    </row>
    <row r="6" spans="1:4" x14ac:dyDescent="0.25">
      <c r="A6" s="2" t="s">
        <v>1039</v>
      </c>
      <c r="B6" s="4">
        <v>2.1</v>
      </c>
      <c r="C6" s="4">
        <v>2.1</v>
      </c>
      <c r="D6" s="4" t="s">
        <v>5</v>
      </c>
    </row>
    <row r="7" spans="1:4" ht="30" x14ac:dyDescent="0.25">
      <c r="A7" s="2" t="s">
        <v>1040</v>
      </c>
      <c r="B7" s="4">
        <v>1.2</v>
      </c>
      <c r="C7" s="4">
        <v>1.2</v>
      </c>
      <c r="D7" s="4">
        <v>1.3</v>
      </c>
    </row>
    <row r="8" spans="1:4" ht="30" x14ac:dyDescent="0.25">
      <c r="A8" s="2" t="s">
        <v>1041</v>
      </c>
      <c r="B8" s="4">
        <v>0.1</v>
      </c>
      <c r="C8" s="4">
        <v>0.1</v>
      </c>
      <c r="D8" s="4" t="s">
        <v>5</v>
      </c>
    </row>
    <row r="9" spans="1:4" ht="45" x14ac:dyDescent="0.25">
      <c r="A9" s="2" t="s">
        <v>1042</v>
      </c>
      <c r="B9" s="4">
        <v>1.1000000000000001</v>
      </c>
      <c r="C9" s="4">
        <v>1.1000000000000001</v>
      </c>
      <c r="D9" s="4" t="s">
        <v>5</v>
      </c>
    </row>
    <row r="10" spans="1:4" x14ac:dyDescent="0.25">
      <c r="A10" s="2" t="s">
        <v>1043</v>
      </c>
      <c r="B10" s="8">
        <v>0</v>
      </c>
      <c r="C10" s="10">
        <v>0.1</v>
      </c>
      <c r="D10"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44</v>
      </c>
      <c r="B1" s="1" t="s">
        <v>1</v>
      </c>
    </row>
    <row r="2" spans="1:2" x14ac:dyDescent="0.25">
      <c r="A2" s="7"/>
      <c r="B2" s="1" t="s">
        <v>29</v>
      </c>
    </row>
    <row r="3" spans="1:2" x14ac:dyDescent="0.25">
      <c r="A3" s="7"/>
      <c r="B3" s="1" t="s">
        <v>517</v>
      </c>
    </row>
    <row r="4" spans="1:2" x14ac:dyDescent="0.25">
      <c r="A4" s="2" t="s">
        <v>1045</v>
      </c>
      <c r="B4" s="4">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6</v>
      </c>
      <c r="B1" s="7" t="s">
        <v>28</v>
      </c>
      <c r="C1" s="7"/>
      <c r="D1" s="7" t="s">
        <v>1</v>
      </c>
      <c r="E1" s="7"/>
    </row>
    <row r="2" spans="1:5" ht="30" x14ac:dyDescent="0.25">
      <c r="A2" s="1" t="s">
        <v>54</v>
      </c>
      <c r="B2" s="1" t="s">
        <v>2</v>
      </c>
      <c r="C2" s="1" t="s">
        <v>29</v>
      </c>
      <c r="D2" s="1" t="s">
        <v>2</v>
      </c>
      <c r="E2" s="1" t="s">
        <v>29</v>
      </c>
    </row>
    <row r="3" spans="1:5" ht="30" x14ac:dyDescent="0.25">
      <c r="A3" s="3" t="s">
        <v>1047</v>
      </c>
      <c r="B3" s="4" t="s">
        <v>5</v>
      </c>
      <c r="C3" s="4" t="s">
        <v>5</v>
      </c>
      <c r="D3" s="4" t="s">
        <v>5</v>
      </c>
      <c r="E3" s="4" t="s">
        <v>5</v>
      </c>
    </row>
    <row r="4" spans="1:5" x14ac:dyDescent="0.25">
      <c r="A4" s="2" t="s">
        <v>30</v>
      </c>
      <c r="B4" s="8">
        <v>205334</v>
      </c>
      <c r="C4" s="8">
        <v>199123</v>
      </c>
      <c r="D4" s="8">
        <v>379879</v>
      </c>
      <c r="E4" s="8">
        <v>388325</v>
      </c>
    </row>
    <row r="5" spans="1:5" x14ac:dyDescent="0.25">
      <c r="A5" s="2" t="s">
        <v>633</v>
      </c>
      <c r="B5" s="6">
        <v>17472</v>
      </c>
      <c r="C5" s="6">
        <v>20481</v>
      </c>
      <c r="D5" s="6">
        <v>19089</v>
      </c>
      <c r="E5" s="6">
        <v>34128</v>
      </c>
    </row>
    <row r="6" spans="1:5" x14ac:dyDescent="0.25">
      <c r="A6" s="2" t="s">
        <v>585</v>
      </c>
      <c r="B6" s="4" t="s">
        <v>5</v>
      </c>
      <c r="C6" s="4" t="s">
        <v>5</v>
      </c>
      <c r="D6" s="4" t="s">
        <v>5</v>
      </c>
      <c r="E6" s="4" t="s">
        <v>5</v>
      </c>
    </row>
    <row r="7" spans="1:5" ht="30" x14ac:dyDescent="0.25">
      <c r="A7" s="3" t="s">
        <v>1047</v>
      </c>
      <c r="B7" s="4" t="s">
        <v>5</v>
      </c>
      <c r="C7" s="4" t="s">
        <v>5</v>
      </c>
      <c r="D7" s="4" t="s">
        <v>5</v>
      </c>
      <c r="E7" s="4" t="s">
        <v>5</v>
      </c>
    </row>
    <row r="8" spans="1:5" x14ac:dyDescent="0.25">
      <c r="A8" s="2" t="s">
        <v>30</v>
      </c>
      <c r="B8" s="6">
        <v>105865</v>
      </c>
      <c r="C8" s="6">
        <v>108871</v>
      </c>
      <c r="D8" s="6">
        <v>207891</v>
      </c>
      <c r="E8" s="6">
        <v>221964</v>
      </c>
    </row>
    <row r="9" spans="1:5" x14ac:dyDescent="0.25">
      <c r="A9" s="2" t="s">
        <v>633</v>
      </c>
      <c r="B9" s="6">
        <v>7863</v>
      </c>
      <c r="C9" s="6">
        <v>16964</v>
      </c>
      <c r="D9" s="6">
        <v>13765</v>
      </c>
      <c r="E9" s="6">
        <v>28201</v>
      </c>
    </row>
    <row r="10" spans="1:5" ht="30" x14ac:dyDescent="0.25">
      <c r="A10" s="2" t="s">
        <v>1000</v>
      </c>
      <c r="B10" s="4" t="s">
        <v>5</v>
      </c>
      <c r="C10" s="4" t="s">
        <v>5</v>
      </c>
      <c r="D10" s="4" t="s">
        <v>5</v>
      </c>
      <c r="E10" s="4" t="s">
        <v>5</v>
      </c>
    </row>
    <row r="11" spans="1:5" ht="30" x14ac:dyDescent="0.25">
      <c r="A11" s="3" t="s">
        <v>1047</v>
      </c>
      <c r="B11" s="4" t="s">
        <v>5</v>
      </c>
      <c r="C11" s="4" t="s">
        <v>5</v>
      </c>
      <c r="D11" s="4" t="s">
        <v>5</v>
      </c>
      <c r="E11" s="4" t="s">
        <v>5</v>
      </c>
    </row>
    <row r="12" spans="1:5" x14ac:dyDescent="0.25">
      <c r="A12" s="2" t="s">
        <v>30</v>
      </c>
      <c r="B12" s="6">
        <v>144131</v>
      </c>
      <c r="C12" s="6">
        <v>132798</v>
      </c>
      <c r="D12" s="6">
        <v>269662</v>
      </c>
      <c r="E12" s="6">
        <v>241018</v>
      </c>
    </row>
    <row r="13" spans="1:5" x14ac:dyDescent="0.25">
      <c r="A13" s="2" t="s">
        <v>633</v>
      </c>
      <c r="B13" s="6">
        <v>9609</v>
      </c>
      <c r="C13" s="6">
        <v>3517</v>
      </c>
      <c r="D13" s="6">
        <v>5324</v>
      </c>
      <c r="E13" s="6">
        <v>5927</v>
      </c>
    </row>
    <row r="14" spans="1:5" ht="30" x14ac:dyDescent="0.25">
      <c r="A14" s="2" t="s">
        <v>1048</v>
      </c>
      <c r="B14" s="4" t="s">
        <v>5</v>
      </c>
      <c r="C14" s="4" t="s">
        <v>5</v>
      </c>
      <c r="D14" s="4" t="s">
        <v>5</v>
      </c>
      <c r="E14" s="4" t="s">
        <v>5</v>
      </c>
    </row>
    <row r="15" spans="1:5" ht="30" x14ac:dyDescent="0.25">
      <c r="A15" s="3" t="s">
        <v>1047</v>
      </c>
      <c r="B15" s="4" t="s">
        <v>5</v>
      </c>
      <c r="C15" s="4" t="s">
        <v>5</v>
      </c>
      <c r="D15" s="4" t="s">
        <v>5</v>
      </c>
      <c r="E15" s="4" t="s">
        <v>5</v>
      </c>
    </row>
    <row r="16" spans="1:5" x14ac:dyDescent="0.25">
      <c r="A16" s="2" t="s">
        <v>30</v>
      </c>
      <c r="B16" s="6">
        <v>83318</v>
      </c>
      <c r="C16" s="6">
        <v>83521</v>
      </c>
      <c r="D16" s="6">
        <v>160298</v>
      </c>
      <c r="E16" s="6">
        <v>180346</v>
      </c>
    </row>
    <row r="17" spans="1:5" x14ac:dyDescent="0.25">
      <c r="A17" s="2" t="s">
        <v>633</v>
      </c>
      <c r="B17" s="6">
        <v>12381</v>
      </c>
      <c r="C17" s="6">
        <v>21474</v>
      </c>
      <c r="D17" s="6">
        <v>22810</v>
      </c>
      <c r="E17" s="6">
        <v>37611</v>
      </c>
    </row>
    <row r="18" spans="1:5" ht="30" x14ac:dyDescent="0.25">
      <c r="A18" s="2" t="s">
        <v>1049</v>
      </c>
      <c r="B18" s="4" t="s">
        <v>5</v>
      </c>
      <c r="C18" s="4" t="s">
        <v>5</v>
      </c>
      <c r="D18" s="4" t="s">
        <v>5</v>
      </c>
      <c r="E18" s="4" t="s">
        <v>5</v>
      </c>
    </row>
    <row r="19" spans="1:5" ht="30" x14ac:dyDescent="0.25">
      <c r="A19" s="3" t="s">
        <v>1047</v>
      </c>
      <c r="B19" s="4" t="s">
        <v>5</v>
      </c>
      <c r="C19" s="4" t="s">
        <v>5</v>
      </c>
      <c r="D19" s="4" t="s">
        <v>5</v>
      </c>
      <c r="E19" s="4" t="s">
        <v>5</v>
      </c>
    </row>
    <row r="20" spans="1:5" x14ac:dyDescent="0.25">
      <c r="A20" s="2" t="s">
        <v>30</v>
      </c>
      <c r="B20" s="6">
        <v>122016</v>
      </c>
      <c r="C20" s="6">
        <v>115602</v>
      </c>
      <c r="D20" s="6">
        <v>219581</v>
      </c>
      <c r="E20" s="6">
        <v>207979</v>
      </c>
    </row>
    <row r="21" spans="1:5" x14ac:dyDescent="0.25">
      <c r="A21" s="2" t="s">
        <v>633</v>
      </c>
      <c r="B21" s="6">
        <v>15715</v>
      </c>
      <c r="C21" s="6">
        <v>7740</v>
      </c>
      <c r="D21" s="6">
        <v>17526</v>
      </c>
      <c r="E21" s="6">
        <v>16729</v>
      </c>
    </row>
    <row r="22" spans="1:5" x14ac:dyDescent="0.25">
      <c r="A22" s="2" t="s">
        <v>1050</v>
      </c>
      <c r="B22" s="4" t="s">
        <v>5</v>
      </c>
      <c r="C22" s="4" t="s">
        <v>5</v>
      </c>
      <c r="D22" s="4" t="s">
        <v>5</v>
      </c>
      <c r="E22" s="4" t="s">
        <v>5</v>
      </c>
    </row>
    <row r="23" spans="1:5" ht="30" x14ac:dyDescent="0.25">
      <c r="A23" s="3" t="s">
        <v>1047</v>
      </c>
      <c r="B23" s="4" t="s">
        <v>5</v>
      </c>
      <c r="C23" s="4" t="s">
        <v>5</v>
      </c>
      <c r="D23" s="4" t="s">
        <v>5</v>
      </c>
      <c r="E23" s="4" t="s">
        <v>5</v>
      </c>
    </row>
    <row r="24" spans="1:5" x14ac:dyDescent="0.25">
      <c r="A24" s="2" t="s">
        <v>30</v>
      </c>
      <c r="B24" s="6">
        <v>44662</v>
      </c>
      <c r="C24" s="6">
        <v>42546</v>
      </c>
      <c r="D24" s="6">
        <v>97674</v>
      </c>
      <c r="E24" s="6">
        <v>74657</v>
      </c>
    </row>
    <row r="25" spans="1:5" ht="30" x14ac:dyDescent="0.25">
      <c r="A25" s="2" t="s">
        <v>1051</v>
      </c>
      <c r="B25" s="4" t="s">
        <v>5</v>
      </c>
      <c r="C25" s="4" t="s">
        <v>5</v>
      </c>
      <c r="D25" s="4" t="s">
        <v>5</v>
      </c>
      <c r="E25" s="4" t="s">
        <v>5</v>
      </c>
    </row>
    <row r="26" spans="1:5" ht="30" x14ac:dyDescent="0.25">
      <c r="A26" s="3" t="s">
        <v>1047</v>
      </c>
      <c r="B26" s="4" t="s">
        <v>5</v>
      </c>
      <c r="C26" s="4" t="s">
        <v>5</v>
      </c>
      <c r="D26" s="4" t="s">
        <v>5</v>
      </c>
      <c r="E26" s="4" t="s">
        <v>5</v>
      </c>
    </row>
    <row r="27" spans="1:5" x14ac:dyDescent="0.25">
      <c r="A27" s="2" t="s">
        <v>30</v>
      </c>
      <c r="B27" s="6">
        <v>22547</v>
      </c>
      <c r="C27" s="6">
        <v>25350</v>
      </c>
      <c r="D27" s="6">
        <v>47593</v>
      </c>
      <c r="E27" s="6">
        <v>41618</v>
      </c>
    </row>
    <row r="28" spans="1:5" ht="45" x14ac:dyDescent="0.25">
      <c r="A28" s="2" t="s">
        <v>1052</v>
      </c>
      <c r="B28" s="4" t="s">
        <v>5</v>
      </c>
      <c r="C28" s="4" t="s">
        <v>5</v>
      </c>
      <c r="D28" s="4" t="s">
        <v>5</v>
      </c>
      <c r="E28" s="4" t="s">
        <v>5</v>
      </c>
    </row>
    <row r="29" spans="1:5" ht="30" x14ac:dyDescent="0.25">
      <c r="A29" s="3" t="s">
        <v>1047</v>
      </c>
      <c r="B29" s="4" t="s">
        <v>5</v>
      </c>
      <c r="C29" s="4" t="s">
        <v>5</v>
      </c>
      <c r="D29" s="4" t="s">
        <v>5</v>
      </c>
      <c r="E29" s="4" t="s">
        <v>5</v>
      </c>
    </row>
    <row r="30" spans="1:5" x14ac:dyDescent="0.25">
      <c r="A30" s="2" t="s">
        <v>30</v>
      </c>
      <c r="B30" s="6">
        <v>22115</v>
      </c>
      <c r="C30" s="6">
        <v>17196</v>
      </c>
      <c r="D30" s="6">
        <v>50081</v>
      </c>
      <c r="E30" s="6">
        <v>33039</v>
      </c>
    </row>
    <row r="31" spans="1:5" ht="30" x14ac:dyDescent="0.25">
      <c r="A31" s="2" t="s">
        <v>1053</v>
      </c>
      <c r="B31" s="4" t="s">
        <v>5</v>
      </c>
      <c r="C31" s="4" t="s">
        <v>5</v>
      </c>
      <c r="D31" s="4" t="s">
        <v>5</v>
      </c>
      <c r="E31" s="4" t="s">
        <v>5</v>
      </c>
    </row>
    <row r="32" spans="1:5" ht="30" x14ac:dyDescent="0.25">
      <c r="A32" s="3" t="s">
        <v>1047</v>
      </c>
      <c r="B32" s="4" t="s">
        <v>5</v>
      </c>
      <c r="C32" s="4" t="s">
        <v>5</v>
      </c>
      <c r="D32" s="4" t="s">
        <v>5</v>
      </c>
      <c r="E32" s="4" t="s">
        <v>5</v>
      </c>
    </row>
    <row r="33" spans="1:5" x14ac:dyDescent="0.25">
      <c r="A33" s="2" t="s">
        <v>633</v>
      </c>
      <c r="B33" s="6">
        <v>-4518</v>
      </c>
      <c r="C33" s="6">
        <v>-4510</v>
      </c>
      <c r="D33" s="6">
        <v>-9045</v>
      </c>
      <c r="E33" s="6">
        <v>-9410</v>
      </c>
    </row>
    <row r="34" spans="1:5" ht="30" x14ac:dyDescent="0.25">
      <c r="A34" s="2" t="s">
        <v>1054</v>
      </c>
      <c r="B34" s="4" t="s">
        <v>5</v>
      </c>
      <c r="C34" s="4" t="s">
        <v>5</v>
      </c>
      <c r="D34" s="4" t="s">
        <v>5</v>
      </c>
      <c r="E34" s="4" t="s">
        <v>5</v>
      </c>
    </row>
    <row r="35" spans="1:5" ht="30" x14ac:dyDescent="0.25">
      <c r="A35" s="3" t="s">
        <v>1047</v>
      </c>
      <c r="B35" s="4" t="s">
        <v>5</v>
      </c>
      <c r="C35" s="4" t="s">
        <v>5</v>
      </c>
      <c r="D35" s="4" t="s">
        <v>5</v>
      </c>
      <c r="E35" s="4" t="s">
        <v>5</v>
      </c>
    </row>
    <row r="36" spans="1:5" x14ac:dyDescent="0.25">
      <c r="A36" s="2" t="s">
        <v>633</v>
      </c>
      <c r="B36" s="8">
        <v>-6106</v>
      </c>
      <c r="C36" s="8">
        <v>-4223</v>
      </c>
      <c r="D36" s="8">
        <v>-12202</v>
      </c>
      <c r="E36" s="8">
        <v>-1080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55</v>
      </c>
      <c r="B1" s="7" t="s">
        <v>2</v>
      </c>
      <c r="C1" s="7" t="s">
        <v>66</v>
      </c>
    </row>
    <row r="2" spans="1:3" ht="30" x14ac:dyDescent="0.25">
      <c r="A2" s="1" t="s">
        <v>54</v>
      </c>
      <c r="B2" s="7"/>
      <c r="C2" s="7"/>
    </row>
    <row r="3" spans="1:3" ht="30" x14ac:dyDescent="0.25">
      <c r="A3" s="3" t="s">
        <v>1056</v>
      </c>
      <c r="B3" s="4" t="s">
        <v>5</v>
      </c>
      <c r="C3" s="4" t="s">
        <v>5</v>
      </c>
    </row>
    <row r="4" spans="1:3" x14ac:dyDescent="0.25">
      <c r="A4" s="2" t="s">
        <v>81</v>
      </c>
      <c r="B4" s="8">
        <v>1515509</v>
      </c>
      <c r="C4" s="8">
        <v>1505545</v>
      </c>
    </row>
    <row r="5" spans="1:3" ht="30" x14ac:dyDescent="0.25">
      <c r="A5" s="2" t="s">
        <v>1048</v>
      </c>
      <c r="B5" s="4" t="s">
        <v>5</v>
      </c>
      <c r="C5" s="4" t="s">
        <v>5</v>
      </c>
    </row>
    <row r="6" spans="1:3" ht="30" x14ac:dyDescent="0.25">
      <c r="A6" s="3" t="s">
        <v>1056</v>
      </c>
      <c r="B6" s="4" t="s">
        <v>5</v>
      </c>
      <c r="C6" s="4" t="s">
        <v>5</v>
      </c>
    </row>
    <row r="7" spans="1:3" x14ac:dyDescent="0.25">
      <c r="A7" s="2" t="s">
        <v>81</v>
      </c>
      <c r="B7" s="6">
        <v>648943</v>
      </c>
      <c r="C7" s="6">
        <v>604123</v>
      </c>
    </row>
    <row r="8" spans="1:3" ht="30" x14ac:dyDescent="0.25">
      <c r="A8" s="2" t="s">
        <v>1049</v>
      </c>
      <c r="B8" s="4" t="s">
        <v>5</v>
      </c>
      <c r="C8" s="4" t="s">
        <v>5</v>
      </c>
    </row>
    <row r="9" spans="1:3" ht="30" x14ac:dyDescent="0.25">
      <c r="A9" s="3" t="s">
        <v>1056</v>
      </c>
      <c r="B9" s="4" t="s">
        <v>5</v>
      </c>
      <c r="C9" s="4" t="s">
        <v>5</v>
      </c>
    </row>
    <row r="10" spans="1:3" x14ac:dyDescent="0.25">
      <c r="A10" s="2" t="s">
        <v>81</v>
      </c>
      <c r="B10" s="6">
        <v>616101</v>
      </c>
      <c r="C10" s="6">
        <v>585867</v>
      </c>
    </row>
    <row r="11" spans="1:3" x14ac:dyDescent="0.25">
      <c r="A11" s="2" t="s">
        <v>1057</v>
      </c>
      <c r="B11" s="4" t="s">
        <v>5</v>
      </c>
      <c r="C11" s="4" t="s">
        <v>5</v>
      </c>
    </row>
    <row r="12" spans="1:3" ht="30" x14ac:dyDescent="0.25">
      <c r="A12" s="3" t="s">
        <v>1056</v>
      </c>
      <c r="B12" s="4" t="s">
        <v>5</v>
      </c>
      <c r="C12" s="4" t="s">
        <v>5</v>
      </c>
    </row>
    <row r="13" spans="1:3" x14ac:dyDescent="0.25">
      <c r="A13" s="2" t="s">
        <v>81</v>
      </c>
      <c r="B13" s="6">
        <v>249659</v>
      </c>
      <c r="C13" s="6">
        <v>310281</v>
      </c>
    </row>
    <row r="14" spans="1:3" x14ac:dyDescent="0.25">
      <c r="A14" s="2" t="s">
        <v>1058</v>
      </c>
      <c r="B14" s="4" t="s">
        <v>5</v>
      </c>
      <c r="C14" s="4" t="s">
        <v>5</v>
      </c>
    </row>
    <row r="15" spans="1:3" ht="30" x14ac:dyDescent="0.25">
      <c r="A15" s="3" t="s">
        <v>1056</v>
      </c>
      <c r="B15" s="4" t="s">
        <v>5</v>
      </c>
      <c r="C15" s="4" t="s">
        <v>5</v>
      </c>
    </row>
    <row r="16" spans="1:3" x14ac:dyDescent="0.25">
      <c r="A16" s="2" t="s">
        <v>81</v>
      </c>
      <c r="B16" s="8">
        <v>806</v>
      </c>
      <c r="C16" s="8">
        <v>527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9</v>
      </c>
      <c r="B1" s="1" t="s">
        <v>1</v>
      </c>
    </row>
    <row r="2" spans="1:2" x14ac:dyDescent="0.25">
      <c r="A2" s="7"/>
      <c r="B2" s="1" t="s">
        <v>2</v>
      </c>
    </row>
    <row r="3" spans="1:2" x14ac:dyDescent="0.25">
      <c r="A3" s="3" t="s">
        <v>1060</v>
      </c>
      <c r="B3" s="4" t="s">
        <v>5</v>
      </c>
    </row>
    <row r="4" spans="1:2" x14ac:dyDescent="0.25">
      <c r="A4" s="2" t="s">
        <v>1061</v>
      </c>
      <c r="B4" s="138">
        <v>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1" width="36.5703125" bestFit="1" customWidth="1"/>
    <col min="2" max="2" width="35.42578125" customWidth="1"/>
    <col min="3" max="3" width="9.85546875" customWidth="1"/>
    <col min="4" max="4" width="34.85546875" customWidth="1"/>
    <col min="5" max="5" width="17.7109375" customWidth="1"/>
    <col min="6" max="6" width="35.42578125" customWidth="1"/>
    <col min="7" max="7" width="9.85546875" customWidth="1"/>
    <col min="8" max="8" width="34.85546875" customWidth="1"/>
    <col min="9" max="9" width="25.42578125" customWidth="1"/>
  </cols>
  <sheetData>
    <row r="1" spans="1:9" ht="15" customHeight="1" x14ac:dyDescent="0.25">
      <c r="A1" s="1" t="s">
        <v>1062</v>
      </c>
      <c r="B1" s="7" t="s">
        <v>28</v>
      </c>
      <c r="C1" s="7"/>
      <c r="D1" s="7"/>
      <c r="E1" s="7"/>
      <c r="F1" s="7" t="s">
        <v>1</v>
      </c>
      <c r="G1" s="7"/>
      <c r="H1" s="7"/>
      <c r="I1" s="7"/>
    </row>
    <row r="2" spans="1:9" ht="30" x14ac:dyDescent="0.25">
      <c r="A2" s="1" t="s">
        <v>54</v>
      </c>
      <c r="B2" s="7" t="s">
        <v>2</v>
      </c>
      <c r="C2" s="7"/>
      <c r="D2" s="7" t="s">
        <v>29</v>
      </c>
      <c r="E2" s="7"/>
      <c r="F2" s="7" t="s">
        <v>2</v>
      </c>
      <c r="G2" s="7"/>
      <c r="H2" s="7" t="s">
        <v>29</v>
      </c>
      <c r="I2" s="7"/>
    </row>
    <row r="3" spans="1:9" ht="30" x14ac:dyDescent="0.25">
      <c r="A3" s="3" t="s">
        <v>1063</v>
      </c>
      <c r="B3" s="4" t="s">
        <v>5</v>
      </c>
      <c r="C3" s="4"/>
      <c r="D3" s="4" t="s">
        <v>5</v>
      </c>
      <c r="E3" s="4"/>
      <c r="F3" s="4" t="s">
        <v>5</v>
      </c>
      <c r="G3" s="4"/>
      <c r="H3" s="4" t="s">
        <v>5</v>
      </c>
      <c r="I3" s="4"/>
    </row>
    <row r="4" spans="1:9" x14ac:dyDescent="0.25">
      <c r="A4" s="2" t="s">
        <v>30</v>
      </c>
      <c r="B4" s="8">
        <v>205334</v>
      </c>
      <c r="C4" s="4"/>
      <c r="D4" s="8">
        <v>199123</v>
      </c>
      <c r="E4" s="4"/>
      <c r="F4" s="8">
        <v>379879</v>
      </c>
      <c r="G4" s="4"/>
      <c r="H4" s="8">
        <v>388325</v>
      </c>
      <c r="I4" s="4"/>
    </row>
    <row r="5" spans="1:9" x14ac:dyDescent="0.25">
      <c r="A5" s="2" t="s">
        <v>32</v>
      </c>
      <c r="B5" s="6">
        <v>163022</v>
      </c>
      <c r="C5" s="4"/>
      <c r="D5" s="6">
        <v>155346</v>
      </c>
      <c r="E5" s="4"/>
      <c r="F5" s="6">
        <v>309098</v>
      </c>
      <c r="G5" s="4"/>
      <c r="H5" s="6">
        <v>305295</v>
      </c>
      <c r="I5" s="4"/>
    </row>
    <row r="6" spans="1:9" ht="30" x14ac:dyDescent="0.25">
      <c r="A6" s="2" t="s">
        <v>33</v>
      </c>
      <c r="B6" s="6">
        <v>23631</v>
      </c>
      <c r="C6" s="9" t="s">
        <v>34</v>
      </c>
      <c r="D6" s="6">
        <v>22314</v>
      </c>
      <c r="E6" s="9" t="s">
        <v>35</v>
      </c>
      <c r="F6" s="6">
        <v>49499</v>
      </c>
      <c r="G6" s="9" t="s">
        <v>35</v>
      </c>
      <c r="H6" s="6">
        <v>46919</v>
      </c>
      <c r="I6" s="9" t="s">
        <v>35</v>
      </c>
    </row>
    <row r="7" spans="1:9" ht="30" x14ac:dyDescent="0.25">
      <c r="A7" s="2" t="s">
        <v>36</v>
      </c>
      <c r="B7" s="6">
        <v>1209</v>
      </c>
      <c r="C7" s="4"/>
      <c r="D7" s="4">
        <v>982</v>
      </c>
      <c r="E7" s="4"/>
      <c r="F7" s="6">
        <v>2193</v>
      </c>
      <c r="G7" s="4"/>
      <c r="H7" s="6">
        <v>1983</v>
      </c>
      <c r="I7" s="4"/>
    </row>
    <row r="8" spans="1:9" x14ac:dyDescent="0.25">
      <c r="A8" s="2" t="s">
        <v>633</v>
      </c>
      <c r="B8" s="6">
        <v>17472</v>
      </c>
      <c r="C8" s="4"/>
      <c r="D8" s="6">
        <v>20481</v>
      </c>
      <c r="E8" s="4"/>
      <c r="F8" s="6">
        <v>19089</v>
      </c>
      <c r="G8" s="4"/>
      <c r="H8" s="6">
        <v>34128</v>
      </c>
      <c r="I8" s="4"/>
    </row>
    <row r="9" spans="1:9" x14ac:dyDescent="0.25">
      <c r="A9" s="2" t="s">
        <v>38</v>
      </c>
      <c r="B9" s="4">
        <v>-375</v>
      </c>
      <c r="C9" s="4"/>
      <c r="D9" s="4">
        <v>700</v>
      </c>
      <c r="E9" s="4"/>
      <c r="F9" s="4">
        <v>160</v>
      </c>
      <c r="G9" s="4"/>
      <c r="H9" s="6">
        <v>1259</v>
      </c>
      <c r="I9" s="4"/>
    </row>
    <row r="10" spans="1:9" x14ac:dyDescent="0.25">
      <c r="A10" s="2" t="s">
        <v>636</v>
      </c>
      <c r="B10" s="6">
        <v>-7629</v>
      </c>
      <c r="C10" s="4"/>
      <c r="D10" s="6">
        <v>-20643</v>
      </c>
      <c r="E10" s="4"/>
      <c r="F10" s="6">
        <v>-15186</v>
      </c>
      <c r="G10" s="4"/>
      <c r="H10" s="6">
        <v>-25408</v>
      </c>
      <c r="I10" s="4"/>
    </row>
    <row r="11" spans="1:9" x14ac:dyDescent="0.25">
      <c r="A11" s="2" t="s">
        <v>41</v>
      </c>
      <c r="B11" s="6">
        <v>9468</v>
      </c>
      <c r="C11" s="4"/>
      <c r="D11" s="4">
        <v>538</v>
      </c>
      <c r="E11" s="4"/>
      <c r="F11" s="6">
        <v>4063</v>
      </c>
      <c r="G11" s="4"/>
      <c r="H11" s="6">
        <v>9979</v>
      </c>
      <c r="I11" s="4"/>
    </row>
    <row r="12" spans="1:9" ht="30" x14ac:dyDescent="0.25">
      <c r="A12" s="2" t="s">
        <v>42</v>
      </c>
      <c r="B12" s="6">
        <v>2357</v>
      </c>
      <c r="C12" s="4"/>
      <c r="D12" s="4">
        <v>-521</v>
      </c>
      <c r="E12" s="4"/>
      <c r="F12" s="4">
        <v>768</v>
      </c>
      <c r="G12" s="4"/>
      <c r="H12" s="6">
        <v>3952</v>
      </c>
      <c r="I12" s="4"/>
    </row>
    <row r="13" spans="1:9" ht="30" x14ac:dyDescent="0.25">
      <c r="A13" s="2" t="s">
        <v>695</v>
      </c>
      <c r="B13" s="6">
        <v>7111</v>
      </c>
      <c r="C13" s="4"/>
      <c r="D13" s="6">
        <v>1059</v>
      </c>
      <c r="E13" s="4"/>
      <c r="F13" s="6">
        <v>3295</v>
      </c>
      <c r="G13" s="4"/>
      <c r="H13" s="6">
        <v>6027</v>
      </c>
      <c r="I13" s="4"/>
    </row>
    <row r="14" spans="1:9" ht="30" x14ac:dyDescent="0.25">
      <c r="A14" s="2" t="s">
        <v>696</v>
      </c>
      <c r="B14" s="4">
        <v>-70</v>
      </c>
      <c r="C14" s="4"/>
      <c r="D14" s="4">
        <v>-389</v>
      </c>
      <c r="E14" s="4"/>
      <c r="F14" s="4">
        <v>-435</v>
      </c>
      <c r="G14" s="4"/>
      <c r="H14" s="4">
        <v>-472</v>
      </c>
      <c r="I14" s="4"/>
    </row>
    <row r="15" spans="1:9" x14ac:dyDescent="0.25">
      <c r="A15" s="2" t="s">
        <v>55</v>
      </c>
      <c r="B15" s="6">
        <v>7041</v>
      </c>
      <c r="C15" s="4"/>
      <c r="D15" s="4">
        <v>670</v>
      </c>
      <c r="E15" s="4"/>
      <c r="F15" s="6">
        <v>2860</v>
      </c>
      <c r="G15" s="4"/>
      <c r="H15" s="6">
        <v>5555</v>
      </c>
      <c r="I15" s="4"/>
    </row>
    <row r="16" spans="1:9" x14ac:dyDescent="0.25">
      <c r="A16" s="2" t="s">
        <v>61</v>
      </c>
      <c r="B16" s="6">
        <v>12166</v>
      </c>
      <c r="C16" s="4"/>
      <c r="D16" s="6">
        <v>-1386</v>
      </c>
      <c r="E16" s="4"/>
      <c r="F16" s="6">
        <v>4971</v>
      </c>
      <c r="G16" s="4"/>
      <c r="H16" s="6">
        <v>8114</v>
      </c>
      <c r="I16" s="4"/>
    </row>
    <row r="17" spans="1:9" x14ac:dyDescent="0.25">
      <c r="A17" s="2" t="s">
        <v>858</v>
      </c>
      <c r="B17" s="4" t="s">
        <v>5</v>
      </c>
      <c r="C17" s="4"/>
      <c r="D17" s="4" t="s">
        <v>5</v>
      </c>
      <c r="E17" s="4"/>
      <c r="F17" s="4" t="s">
        <v>5</v>
      </c>
      <c r="G17" s="4"/>
      <c r="H17" s="4" t="s">
        <v>5</v>
      </c>
      <c r="I17" s="4"/>
    </row>
    <row r="18" spans="1:9" ht="30" x14ac:dyDescent="0.25">
      <c r="A18" s="3" t="s">
        <v>1063</v>
      </c>
      <c r="B18" s="4" t="s">
        <v>5</v>
      </c>
      <c r="C18" s="4"/>
      <c r="D18" s="4" t="s">
        <v>5</v>
      </c>
      <c r="E18" s="4"/>
      <c r="F18" s="4" t="s">
        <v>5</v>
      </c>
      <c r="G18" s="4"/>
      <c r="H18" s="4" t="s">
        <v>5</v>
      </c>
      <c r="I18" s="4"/>
    </row>
    <row r="19" spans="1:9" ht="17.25" x14ac:dyDescent="0.25">
      <c r="A19" s="2" t="s">
        <v>30</v>
      </c>
      <c r="B19" s="4" t="s">
        <v>5</v>
      </c>
      <c r="C19" s="4"/>
      <c r="D19" s="6">
        <v>200950</v>
      </c>
      <c r="E19" s="9" t="s">
        <v>859</v>
      </c>
      <c r="F19" s="4" t="s">
        <v>5</v>
      </c>
      <c r="G19" s="4"/>
      <c r="H19" s="6">
        <v>392850</v>
      </c>
      <c r="I19" s="9" t="s">
        <v>859</v>
      </c>
    </row>
    <row r="20" spans="1:9" ht="17.25" x14ac:dyDescent="0.25">
      <c r="A20" s="2" t="s">
        <v>32</v>
      </c>
      <c r="B20" s="4" t="s">
        <v>5</v>
      </c>
      <c r="C20" s="4"/>
      <c r="D20" s="6">
        <v>156782</v>
      </c>
      <c r="E20" s="9" t="s">
        <v>859</v>
      </c>
      <c r="F20" s="4" t="s">
        <v>5</v>
      </c>
      <c r="G20" s="4"/>
      <c r="H20" s="6">
        <v>308768</v>
      </c>
      <c r="I20" s="9" t="s">
        <v>859</v>
      </c>
    </row>
    <row r="21" spans="1:9" ht="30" x14ac:dyDescent="0.25">
      <c r="A21" s="2" t="s">
        <v>33</v>
      </c>
      <c r="B21" s="4" t="s">
        <v>5</v>
      </c>
      <c r="C21" s="4"/>
      <c r="D21" s="6">
        <v>22641</v>
      </c>
      <c r="E21" s="9" t="s">
        <v>859</v>
      </c>
      <c r="F21" s="4" t="s">
        <v>5</v>
      </c>
      <c r="G21" s="4"/>
      <c r="H21" s="6">
        <v>47549</v>
      </c>
      <c r="I21" s="9" t="s">
        <v>859</v>
      </c>
    </row>
    <row r="22" spans="1:9" ht="30" x14ac:dyDescent="0.25">
      <c r="A22" s="2" t="s">
        <v>36</v>
      </c>
      <c r="B22" s="4" t="s">
        <v>5</v>
      </c>
      <c r="C22" s="4"/>
      <c r="D22" s="4">
        <v>982</v>
      </c>
      <c r="E22" s="9" t="s">
        <v>859</v>
      </c>
      <c r="F22" s="4" t="s">
        <v>5</v>
      </c>
      <c r="G22" s="4"/>
      <c r="H22" s="6">
        <v>1983</v>
      </c>
      <c r="I22" s="9" t="s">
        <v>859</v>
      </c>
    </row>
    <row r="23" spans="1:9" ht="17.25" x14ac:dyDescent="0.25">
      <c r="A23" s="2" t="s">
        <v>633</v>
      </c>
      <c r="B23" s="4" t="s">
        <v>5</v>
      </c>
      <c r="C23" s="4"/>
      <c r="D23" s="6">
        <v>20545</v>
      </c>
      <c r="E23" s="9" t="s">
        <v>859</v>
      </c>
      <c r="F23" s="4" t="s">
        <v>5</v>
      </c>
      <c r="G23" s="4"/>
      <c r="H23" s="6">
        <v>34550</v>
      </c>
      <c r="I23" s="9" t="s">
        <v>859</v>
      </c>
    </row>
    <row r="24" spans="1:9" ht="17.25" x14ac:dyDescent="0.25">
      <c r="A24" s="2" t="s">
        <v>38</v>
      </c>
      <c r="B24" s="4" t="s">
        <v>5</v>
      </c>
      <c r="C24" s="4"/>
      <c r="D24" s="4">
        <v>700</v>
      </c>
      <c r="E24" s="9" t="s">
        <v>859</v>
      </c>
      <c r="F24" s="4" t="s">
        <v>5</v>
      </c>
      <c r="G24" s="4"/>
      <c r="H24" s="6">
        <v>1259</v>
      </c>
      <c r="I24" s="9" t="s">
        <v>859</v>
      </c>
    </row>
    <row r="25" spans="1:9" ht="17.25" x14ac:dyDescent="0.25">
      <c r="A25" s="2" t="s">
        <v>636</v>
      </c>
      <c r="B25" s="4" t="s">
        <v>5</v>
      </c>
      <c r="C25" s="4"/>
      <c r="D25" s="6">
        <v>-20643</v>
      </c>
      <c r="E25" s="9" t="s">
        <v>869</v>
      </c>
      <c r="F25" s="4" t="s">
        <v>5</v>
      </c>
      <c r="G25" s="4"/>
      <c r="H25" s="6">
        <v>-25408</v>
      </c>
      <c r="I25" s="9" t="s">
        <v>869</v>
      </c>
    </row>
    <row r="26" spans="1:9" ht="17.25" x14ac:dyDescent="0.25">
      <c r="A26" s="2" t="s">
        <v>41</v>
      </c>
      <c r="B26" s="4" t="s">
        <v>5</v>
      </c>
      <c r="C26" s="4"/>
      <c r="D26" s="4">
        <v>602</v>
      </c>
      <c r="E26" s="9" t="s">
        <v>859</v>
      </c>
      <c r="F26" s="4" t="s">
        <v>5</v>
      </c>
      <c r="G26" s="4"/>
      <c r="H26" s="6">
        <v>10401</v>
      </c>
      <c r="I26" s="9" t="s">
        <v>859</v>
      </c>
    </row>
    <row r="27" spans="1:9" ht="30" x14ac:dyDescent="0.25">
      <c r="A27" s="2" t="s">
        <v>42</v>
      </c>
      <c r="B27" s="4" t="s">
        <v>5</v>
      </c>
      <c r="C27" s="4"/>
      <c r="D27" s="4">
        <v>-878</v>
      </c>
      <c r="E27" s="9" t="s">
        <v>859</v>
      </c>
      <c r="F27" s="4" t="s">
        <v>5</v>
      </c>
      <c r="G27" s="4"/>
      <c r="H27" s="6">
        <v>2104</v>
      </c>
      <c r="I27" s="9" t="s">
        <v>859</v>
      </c>
    </row>
    <row r="28" spans="1:9" ht="30" x14ac:dyDescent="0.25">
      <c r="A28" s="2" t="s">
        <v>695</v>
      </c>
      <c r="B28" s="4" t="s">
        <v>5</v>
      </c>
      <c r="C28" s="4"/>
      <c r="D28" s="6">
        <v>1480</v>
      </c>
      <c r="E28" s="9" t="s">
        <v>859</v>
      </c>
      <c r="F28" s="4" t="s">
        <v>5</v>
      </c>
      <c r="G28" s="4"/>
      <c r="H28" s="6">
        <v>8297</v>
      </c>
      <c r="I28" s="9" t="s">
        <v>859</v>
      </c>
    </row>
    <row r="29" spans="1:9" ht="30" x14ac:dyDescent="0.25">
      <c r="A29" s="2" t="s">
        <v>696</v>
      </c>
      <c r="B29" s="4" t="s">
        <v>5</v>
      </c>
      <c r="C29" s="4"/>
      <c r="D29" s="4">
        <v>-307</v>
      </c>
      <c r="E29" s="9" t="s">
        <v>859</v>
      </c>
      <c r="F29" s="4" t="s">
        <v>5</v>
      </c>
      <c r="G29" s="4"/>
      <c r="H29" s="4">
        <v>-156</v>
      </c>
      <c r="I29" s="9" t="s">
        <v>859</v>
      </c>
    </row>
    <row r="30" spans="1:9" ht="17.25" x14ac:dyDescent="0.25">
      <c r="A30" s="2" t="s">
        <v>55</v>
      </c>
      <c r="B30" s="4" t="s">
        <v>5</v>
      </c>
      <c r="C30" s="4"/>
      <c r="D30" s="6">
        <v>1173</v>
      </c>
      <c r="E30" s="9" t="s">
        <v>859</v>
      </c>
      <c r="F30" s="4" t="s">
        <v>5</v>
      </c>
      <c r="G30" s="4"/>
      <c r="H30" s="6">
        <v>8141</v>
      </c>
      <c r="I30" s="9" t="s">
        <v>861</v>
      </c>
    </row>
    <row r="31" spans="1:9" ht="17.25" x14ac:dyDescent="0.25">
      <c r="A31" s="2" t="s">
        <v>61</v>
      </c>
      <c r="B31" s="4" t="s">
        <v>5</v>
      </c>
      <c r="C31" s="4"/>
      <c r="D31" s="6">
        <v>-2067</v>
      </c>
      <c r="E31" s="9" t="s">
        <v>869</v>
      </c>
      <c r="F31" s="4" t="s">
        <v>5</v>
      </c>
      <c r="G31" s="4"/>
      <c r="H31" s="6">
        <v>8913</v>
      </c>
      <c r="I31" s="9" t="s">
        <v>869</v>
      </c>
    </row>
    <row r="32" spans="1:9" x14ac:dyDescent="0.25">
      <c r="A32" s="2" t="s">
        <v>590</v>
      </c>
      <c r="B32" s="4" t="s">
        <v>5</v>
      </c>
      <c r="C32" s="4"/>
      <c r="D32" s="4" t="s">
        <v>5</v>
      </c>
      <c r="E32" s="4"/>
      <c r="F32" s="4" t="s">
        <v>5</v>
      </c>
      <c r="G32" s="4"/>
      <c r="H32" s="4" t="s">
        <v>5</v>
      </c>
      <c r="I32" s="4"/>
    </row>
    <row r="33" spans="1:9" ht="30" x14ac:dyDescent="0.25">
      <c r="A33" s="3" t="s">
        <v>1063</v>
      </c>
      <c r="B33" s="4" t="s">
        <v>5</v>
      </c>
      <c r="C33" s="4"/>
      <c r="D33" s="4" t="s">
        <v>5</v>
      </c>
      <c r="E33" s="4"/>
      <c r="F33" s="4" t="s">
        <v>5</v>
      </c>
      <c r="G33" s="4"/>
      <c r="H33" s="4" t="s">
        <v>5</v>
      </c>
      <c r="I33" s="4"/>
    </row>
    <row r="34" spans="1:9" x14ac:dyDescent="0.25">
      <c r="A34" s="2" t="s">
        <v>30</v>
      </c>
      <c r="B34" s="6">
        <v>-49615</v>
      </c>
      <c r="C34" s="4"/>
      <c r="D34" s="6">
        <v>-57272</v>
      </c>
      <c r="E34" s="4"/>
      <c r="F34" s="6">
        <v>-103482</v>
      </c>
      <c r="G34" s="4"/>
      <c r="H34" s="6">
        <v>-107707</v>
      </c>
      <c r="I34" s="4"/>
    </row>
    <row r="35" spans="1:9" x14ac:dyDescent="0.25">
      <c r="A35" s="2" t="s">
        <v>32</v>
      </c>
      <c r="B35" s="6">
        <v>-49615</v>
      </c>
      <c r="C35" s="4"/>
      <c r="D35" s="6">
        <v>-57272</v>
      </c>
      <c r="E35" s="4"/>
      <c r="F35" s="6">
        <v>-103482</v>
      </c>
      <c r="G35" s="4"/>
      <c r="H35" s="6">
        <v>-107707</v>
      </c>
      <c r="I35" s="4"/>
    </row>
    <row r="36" spans="1:9" x14ac:dyDescent="0.25">
      <c r="A36" s="2" t="s">
        <v>641</v>
      </c>
      <c r="B36" s="6">
        <v>-10622</v>
      </c>
      <c r="C36" s="4"/>
      <c r="D36" s="6">
        <v>-8474</v>
      </c>
      <c r="E36" s="4"/>
      <c r="F36" s="6">
        <v>-13403</v>
      </c>
      <c r="G36" s="4"/>
      <c r="H36" s="6">
        <v>-13853</v>
      </c>
      <c r="I36" s="4"/>
    </row>
    <row r="37" spans="1:9" x14ac:dyDescent="0.25">
      <c r="A37" s="2" t="s">
        <v>41</v>
      </c>
      <c r="B37" s="6">
        <v>-10622</v>
      </c>
      <c r="C37" s="4"/>
      <c r="D37" s="6">
        <v>-8474</v>
      </c>
      <c r="E37" s="4"/>
      <c r="F37" s="6">
        <v>-13403</v>
      </c>
      <c r="G37" s="4"/>
      <c r="H37" s="6">
        <v>-13853</v>
      </c>
      <c r="I37" s="4"/>
    </row>
    <row r="38" spans="1:9" ht="30" x14ac:dyDescent="0.25">
      <c r="A38" s="2" t="s">
        <v>695</v>
      </c>
      <c r="B38" s="6">
        <v>-10622</v>
      </c>
      <c r="C38" s="4"/>
      <c r="D38" s="6">
        <v>-8474</v>
      </c>
      <c r="E38" s="4"/>
      <c r="F38" s="6">
        <v>-13403</v>
      </c>
      <c r="G38" s="4"/>
      <c r="H38" s="6">
        <v>-13853</v>
      </c>
      <c r="I38" s="4"/>
    </row>
    <row r="39" spans="1:9" ht="30" x14ac:dyDescent="0.25">
      <c r="A39" s="2" t="s">
        <v>696</v>
      </c>
      <c r="B39" s="4">
        <v>70</v>
      </c>
      <c r="C39" s="4"/>
      <c r="D39" s="4">
        <v>389</v>
      </c>
      <c r="E39" s="4"/>
      <c r="F39" s="4">
        <v>435</v>
      </c>
      <c r="G39" s="4"/>
      <c r="H39" s="4">
        <v>472</v>
      </c>
      <c r="I39" s="4"/>
    </row>
    <row r="40" spans="1:9" x14ac:dyDescent="0.25">
      <c r="A40" s="2" t="s">
        <v>55</v>
      </c>
      <c r="B40" s="6">
        <v>-10552</v>
      </c>
      <c r="C40" s="4"/>
      <c r="D40" s="6">
        <v>-8085</v>
      </c>
      <c r="E40" s="4"/>
      <c r="F40" s="6">
        <v>-12968</v>
      </c>
      <c r="G40" s="4"/>
      <c r="H40" s="6">
        <v>-13381</v>
      </c>
      <c r="I40" s="4"/>
    </row>
    <row r="41" spans="1:9" x14ac:dyDescent="0.25">
      <c r="A41" s="2" t="s">
        <v>61</v>
      </c>
      <c r="B41" s="6">
        <v>-15501</v>
      </c>
      <c r="C41" s="4"/>
      <c r="D41" s="6">
        <v>-5884</v>
      </c>
      <c r="E41" s="4"/>
      <c r="F41" s="6">
        <v>-14779</v>
      </c>
      <c r="G41" s="4"/>
      <c r="H41" s="6">
        <v>-15144</v>
      </c>
      <c r="I41" s="4"/>
    </row>
    <row r="42" spans="1:9" x14ac:dyDescent="0.25">
      <c r="A42" s="2" t="s">
        <v>1064</v>
      </c>
      <c r="B42" s="4" t="s">
        <v>5</v>
      </c>
      <c r="C42" s="4"/>
      <c r="D42" s="4" t="s">
        <v>5</v>
      </c>
      <c r="E42" s="4"/>
      <c r="F42" s="4" t="s">
        <v>5</v>
      </c>
      <c r="G42" s="4"/>
      <c r="H42" s="4" t="s">
        <v>5</v>
      </c>
      <c r="I42" s="4"/>
    </row>
    <row r="43" spans="1:9" ht="30" x14ac:dyDescent="0.25">
      <c r="A43" s="3" t="s">
        <v>1063</v>
      </c>
      <c r="B43" s="4" t="s">
        <v>5</v>
      </c>
      <c r="C43" s="4"/>
      <c r="D43" s="4" t="s">
        <v>5</v>
      </c>
      <c r="E43" s="4"/>
      <c r="F43" s="4" t="s">
        <v>5</v>
      </c>
      <c r="G43" s="4"/>
      <c r="H43" s="4" t="s">
        <v>5</v>
      </c>
      <c r="I43" s="4"/>
    </row>
    <row r="44" spans="1:9" ht="17.25" x14ac:dyDescent="0.25">
      <c r="A44" s="2" t="s">
        <v>30</v>
      </c>
      <c r="B44" s="4" t="s">
        <v>5</v>
      </c>
      <c r="C44" s="4"/>
      <c r="D44" s="6">
        <v>-57272</v>
      </c>
      <c r="E44" s="9" t="s">
        <v>869</v>
      </c>
      <c r="F44" s="4" t="s">
        <v>5</v>
      </c>
      <c r="G44" s="4"/>
      <c r="H44" s="6">
        <v>-107707</v>
      </c>
      <c r="I44" s="9" t="s">
        <v>869</v>
      </c>
    </row>
    <row r="45" spans="1:9" ht="17.25" x14ac:dyDescent="0.25">
      <c r="A45" s="2" t="s">
        <v>32</v>
      </c>
      <c r="B45" s="4" t="s">
        <v>5</v>
      </c>
      <c r="C45" s="4"/>
      <c r="D45" s="6">
        <v>-57272</v>
      </c>
      <c r="E45" s="9" t="s">
        <v>869</v>
      </c>
      <c r="F45" s="4" t="s">
        <v>5</v>
      </c>
      <c r="G45" s="4"/>
      <c r="H45" s="6">
        <v>-107707</v>
      </c>
      <c r="I45" s="9" t="s">
        <v>869</v>
      </c>
    </row>
    <row r="46" spans="1:9" ht="17.25" x14ac:dyDescent="0.25">
      <c r="A46" s="2" t="s">
        <v>641</v>
      </c>
      <c r="B46" s="4" t="s">
        <v>5</v>
      </c>
      <c r="C46" s="4"/>
      <c r="D46" s="6">
        <v>-9330</v>
      </c>
      <c r="E46" s="9" t="s">
        <v>869</v>
      </c>
      <c r="F46" s="4" t="s">
        <v>5</v>
      </c>
      <c r="G46" s="4"/>
      <c r="H46" s="6">
        <v>-16238</v>
      </c>
      <c r="I46" s="9" t="s">
        <v>869</v>
      </c>
    </row>
    <row r="47" spans="1:9" ht="17.25" x14ac:dyDescent="0.25">
      <c r="A47" s="2" t="s">
        <v>41</v>
      </c>
      <c r="B47" s="4" t="s">
        <v>5</v>
      </c>
      <c r="C47" s="4"/>
      <c r="D47" s="6">
        <v>-9330</v>
      </c>
      <c r="E47" s="9" t="s">
        <v>869</v>
      </c>
      <c r="F47" s="4" t="s">
        <v>5</v>
      </c>
      <c r="G47" s="4"/>
      <c r="H47" s="6">
        <v>-16238</v>
      </c>
      <c r="I47" s="9" t="s">
        <v>869</v>
      </c>
    </row>
    <row r="48" spans="1:9" ht="30" x14ac:dyDescent="0.25">
      <c r="A48" s="2" t="s">
        <v>695</v>
      </c>
      <c r="B48" s="4" t="s">
        <v>5</v>
      </c>
      <c r="C48" s="4"/>
      <c r="D48" s="6">
        <v>-9330</v>
      </c>
      <c r="E48" s="9" t="s">
        <v>869</v>
      </c>
      <c r="F48" s="4" t="s">
        <v>5</v>
      </c>
      <c r="G48" s="4"/>
      <c r="H48" s="6">
        <v>-16238</v>
      </c>
      <c r="I48" s="9" t="s">
        <v>869</v>
      </c>
    </row>
    <row r="49" spans="1:9" ht="30" x14ac:dyDescent="0.25">
      <c r="A49" s="2" t="s">
        <v>696</v>
      </c>
      <c r="B49" s="4" t="s">
        <v>5</v>
      </c>
      <c r="C49" s="4"/>
      <c r="D49" s="4">
        <v>307</v>
      </c>
      <c r="E49" s="9" t="s">
        <v>869</v>
      </c>
      <c r="F49" s="4" t="s">
        <v>5</v>
      </c>
      <c r="G49" s="4"/>
      <c r="H49" s="4">
        <v>156</v>
      </c>
      <c r="I49" s="9" t="s">
        <v>869</v>
      </c>
    </row>
    <row r="50" spans="1:9" ht="17.25" x14ac:dyDescent="0.25">
      <c r="A50" s="2" t="s">
        <v>55</v>
      </c>
      <c r="B50" s="4" t="s">
        <v>5</v>
      </c>
      <c r="C50" s="4"/>
      <c r="D50" s="6">
        <v>-9023</v>
      </c>
      <c r="E50" s="9" t="s">
        <v>869</v>
      </c>
      <c r="F50" s="4" t="s">
        <v>5</v>
      </c>
      <c r="G50" s="4"/>
      <c r="H50" s="6">
        <v>-16082</v>
      </c>
      <c r="I50" s="9" t="s">
        <v>869</v>
      </c>
    </row>
    <row r="51" spans="1:9" ht="17.25" x14ac:dyDescent="0.25">
      <c r="A51" s="2" t="s">
        <v>61</v>
      </c>
      <c r="B51" s="4" t="s">
        <v>5</v>
      </c>
      <c r="C51" s="4"/>
      <c r="D51" s="6">
        <v>-5638</v>
      </c>
      <c r="E51" s="9" t="s">
        <v>869</v>
      </c>
      <c r="F51" s="4" t="s">
        <v>5</v>
      </c>
      <c r="G51" s="4"/>
      <c r="H51" s="6">
        <v>-16058</v>
      </c>
      <c r="I51" s="9" t="s">
        <v>869</v>
      </c>
    </row>
    <row r="52" spans="1:9" x14ac:dyDescent="0.25">
      <c r="A52" s="2" t="s">
        <v>1065</v>
      </c>
      <c r="B52" s="4" t="s">
        <v>5</v>
      </c>
      <c r="C52" s="4"/>
      <c r="D52" s="4" t="s">
        <v>5</v>
      </c>
      <c r="E52" s="4"/>
      <c r="F52" s="4" t="s">
        <v>5</v>
      </c>
      <c r="G52" s="4"/>
      <c r="H52" s="4" t="s">
        <v>5</v>
      </c>
      <c r="I52" s="4"/>
    </row>
    <row r="53" spans="1:9" ht="30" x14ac:dyDescent="0.25">
      <c r="A53" s="3" t="s">
        <v>1063</v>
      </c>
      <c r="B53" s="4" t="s">
        <v>5</v>
      </c>
      <c r="C53" s="4"/>
      <c r="D53" s="4" t="s">
        <v>5</v>
      </c>
      <c r="E53" s="4"/>
      <c r="F53" s="4" t="s">
        <v>5</v>
      </c>
      <c r="G53" s="4"/>
      <c r="H53" s="4" t="s">
        <v>5</v>
      </c>
      <c r="I53" s="4"/>
    </row>
    <row r="54" spans="1:9" ht="30" x14ac:dyDescent="0.25">
      <c r="A54" s="2" t="s">
        <v>33</v>
      </c>
      <c r="B54" s="4">
        <v>-379</v>
      </c>
      <c r="C54" s="9" t="s">
        <v>34</v>
      </c>
      <c r="D54" s="4">
        <v>491</v>
      </c>
      <c r="E54" s="9" t="s">
        <v>35</v>
      </c>
      <c r="F54" s="4">
        <v>568</v>
      </c>
      <c r="G54" s="9" t="s">
        <v>35</v>
      </c>
      <c r="H54" s="6">
        <v>1704</v>
      </c>
      <c r="I54" s="9" t="s">
        <v>35</v>
      </c>
    </row>
    <row r="55" spans="1:9" x14ac:dyDescent="0.25">
      <c r="A55" s="2" t="s">
        <v>633</v>
      </c>
      <c r="B55" s="4">
        <v>379</v>
      </c>
      <c r="C55" s="4"/>
      <c r="D55" s="4">
        <v>-491</v>
      </c>
      <c r="E55" s="4"/>
      <c r="F55" s="4">
        <v>-568</v>
      </c>
      <c r="G55" s="4"/>
      <c r="H55" s="6">
        <v>-1704</v>
      </c>
      <c r="I55" s="4"/>
    </row>
    <row r="56" spans="1:9" x14ac:dyDescent="0.25">
      <c r="A56" s="2" t="s">
        <v>38</v>
      </c>
      <c r="B56" s="6">
        <v>1217</v>
      </c>
      <c r="C56" s="4"/>
      <c r="D56" s="6">
        <v>-4167</v>
      </c>
      <c r="E56" s="4"/>
      <c r="F56" s="6">
        <v>2707</v>
      </c>
      <c r="G56" s="4"/>
      <c r="H56" s="4">
        <v>110</v>
      </c>
      <c r="I56" s="4"/>
    </row>
    <row r="57" spans="1:9" x14ac:dyDescent="0.25">
      <c r="A57" s="2" t="s">
        <v>636</v>
      </c>
      <c r="B57" s="6">
        <v>-5942</v>
      </c>
      <c r="C57" s="4"/>
      <c r="D57" s="6">
        <v>-5605</v>
      </c>
      <c r="E57" s="4"/>
      <c r="F57" s="6">
        <v>-11757</v>
      </c>
      <c r="G57" s="4"/>
      <c r="H57" s="6">
        <v>-10022</v>
      </c>
      <c r="I57" s="4"/>
    </row>
    <row r="58" spans="1:9" x14ac:dyDescent="0.25">
      <c r="A58" s="2" t="s">
        <v>641</v>
      </c>
      <c r="B58" s="6">
        <v>10077</v>
      </c>
      <c r="C58" s="4"/>
      <c r="D58" s="6">
        <v>7364</v>
      </c>
      <c r="E58" s="4"/>
      <c r="F58" s="6">
        <v>11535</v>
      </c>
      <c r="G58" s="4"/>
      <c r="H58" s="6">
        <v>13010</v>
      </c>
      <c r="I58" s="4"/>
    </row>
    <row r="59" spans="1:9" x14ac:dyDescent="0.25">
      <c r="A59" s="2" t="s">
        <v>41</v>
      </c>
      <c r="B59" s="6">
        <v>5731</v>
      </c>
      <c r="C59" s="4"/>
      <c r="D59" s="6">
        <v>-2899</v>
      </c>
      <c r="E59" s="4"/>
      <c r="F59" s="6">
        <v>1917</v>
      </c>
      <c r="G59" s="4"/>
      <c r="H59" s="6">
        <v>1394</v>
      </c>
      <c r="I59" s="4"/>
    </row>
    <row r="60" spans="1:9" ht="30" x14ac:dyDescent="0.25">
      <c r="A60" s="2" t="s">
        <v>42</v>
      </c>
      <c r="B60" s="6">
        <v>-1380</v>
      </c>
      <c r="C60" s="4"/>
      <c r="D60" s="6">
        <v>-3958</v>
      </c>
      <c r="E60" s="4"/>
      <c r="F60" s="6">
        <v>-1378</v>
      </c>
      <c r="G60" s="4"/>
      <c r="H60" s="6">
        <v>-4633</v>
      </c>
      <c r="I60" s="4"/>
    </row>
    <row r="61" spans="1:9" ht="30" x14ac:dyDescent="0.25">
      <c r="A61" s="2" t="s">
        <v>695</v>
      </c>
      <c r="B61" s="6">
        <v>7111</v>
      </c>
      <c r="C61" s="4"/>
      <c r="D61" s="6">
        <v>1059</v>
      </c>
      <c r="E61" s="4"/>
      <c r="F61" s="6">
        <v>3295</v>
      </c>
      <c r="G61" s="4"/>
      <c r="H61" s="6">
        <v>6027</v>
      </c>
      <c r="I61" s="4"/>
    </row>
    <row r="62" spans="1:9" ht="30" x14ac:dyDescent="0.25">
      <c r="A62" s="2" t="s">
        <v>696</v>
      </c>
      <c r="B62" s="4">
        <v>-70</v>
      </c>
      <c r="C62" s="4"/>
      <c r="D62" s="4">
        <v>-389</v>
      </c>
      <c r="E62" s="4"/>
      <c r="F62" s="4">
        <v>-435</v>
      </c>
      <c r="G62" s="4"/>
      <c r="H62" s="4">
        <v>-472</v>
      </c>
      <c r="I62" s="4"/>
    </row>
    <row r="63" spans="1:9" x14ac:dyDescent="0.25">
      <c r="A63" s="2" t="s">
        <v>55</v>
      </c>
      <c r="B63" s="6">
        <v>7041</v>
      </c>
      <c r="C63" s="4"/>
      <c r="D63" s="4">
        <v>670</v>
      </c>
      <c r="E63" s="4"/>
      <c r="F63" s="6">
        <v>2860</v>
      </c>
      <c r="G63" s="4"/>
      <c r="H63" s="6">
        <v>5555</v>
      </c>
      <c r="I63" s="4"/>
    </row>
    <row r="64" spans="1:9" x14ac:dyDescent="0.25">
      <c r="A64" s="2" t="s">
        <v>61</v>
      </c>
      <c r="B64" s="6">
        <v>12166</v>
      </c>
      <c r="C64" s="4"/>
      <c r="D64" s="6">
        <v>-1386</v>
      </c>
      <c r="E64" s="4"/>
      <c r="F64" s="6">
        <v>4971</v>
      </c>
      <c r="G64" s="4"/>
      <c r="H64" s="6">
        <v>8114</v>
      </c>
      <c r="I64" s="4"/>
    </row>
    <row r="65" spans="1:9" ht="30" x14ac:dyDescent="0.25">
      <c r="A65" s="2" t="s">
        <v>1066</v>
      </c>
      <c r="B65" s="4" t="s">
        <v>5</v>
      </c>
      <c r="C65" s="4"/>
      <c r="D65" s="4" t="s">
        <v>5</v>
      </c>
      <c r="E65" s="4"/>
      <c r="F65" s="4" t="s">
        <v>5</v>
      </c>
      <c r="G65" s="4"/>
      <c r="H65" s="4" t="s">
        <v>5</v>
      </c>
      <c r="I65" s="4"/>
    </row>
    <row r="66" spans="1:9" ht="30" x14ac:dyDescent="0.25">
      <c r="A66" s="3" t="s">
        <v>1063</v>
      </c>
      <c r="B66" s="4" t="s">
        <v>5</v>
      </c>
      <c r="C66" s="4"/>
      <c r="D66" s="4" t="s">
        <v>5</v>
      </c>
      <c r="E66" s="4"/>
      <c r="F66" s="4" t="s">
        <v>5</v>
      </c>
      <c r="G66" s="4"/>
      <c r="H66" s="4" t="s">
        <v>5</v>
      </c>
      <c r="I66" s="4"/>
    </row>
    <row r="67" spans="1:9" ht="30" x14ac:dyDescent="0.25">
      <c r="A67" s="2" t="s">
        <v>33</v>
      </c>
      <c r="B67" s="4" t="s">
        <v>5</v>
      </c>
      <c r="C67" s="4"/>
      <c r="D67" s="4">
        <v>491</v>
      </c>
      <c r="E67" s="9" t="s">
        <v>869</v>
      </c>
      <c r="F67" s="4" t="s">
        <v>5</v>
      </c>
      <c r="G67" s="4"/>
      <c r="H67" s="6">
        <v>1704</v>
      </c>
      <c r="I67" s="9" t="s">
        <v>869</v>
      </c>
    </row>
    <row r="68" spans="1:9" ht="17.25" x14ac:dyDescent="0.25">
      <c r="A68" s="2" t="s">
        <v>633</v>
      </c>
      <c r="B68" s="4" t="s">
        <v>5</v>
      </c>
      <c r="C68" s="4"/>
      <c r="D68" s="4">
        <v>-491</v>
      </c>
      <c r="E68" s="9" t="s">
        <v>869</v>
      </c>
      <c r="F68" s="4" t="s">
        <v>5</v>
      </c>
      <c r="G68" s="4"/>
      <c r="H68" s="6">
        <v>-1704</v>
      </c>
      <c r="I68" s="9" t="s">
        <v>869</v>
      </c>
    </row>
    <row r="69" spans="1:9" ht="17.25" x14ac:dyDescent="0.25">
      <c r="A69" s="2" t="s">
        <v>38</v>
      </c>
      <c r="B69" s="4" t="s">
        <v>5</v>
      </c>
      <c r="C69" s="4"/>
      <c r="D69" s="6">
        <v>-4167</v>
      </c>
      <c r="E69" s="9" t="s">
        <v>869</v>
      </c>
      <c r="F69" s="4" t="s">
        <v>5</v>
      </c>
      <c r="G69" s="4"/>
      <c r="H69" s="4">
        <v>110</v>
      </c>
      <c r="I69" s="9" t="s">
        <v>869</v>
      </c>
    </row>
    <row r="70" spans="1:9" ht="17.25" x14ac:dyDescent="0.25">
      <c r="A70" s="2" t="s">
        <v>636</v>
      </c>
      <c r="B70" s="4" t="s">
        <v>5</v>
      </c>
      <c r="C70" s="4"/>
      <c r="D70" s="6">
        <v>-5605</v>
      </c>
      <c r="E70" s="9" t="s">
        <v>869</v>
      </c>
      <c r="F70" s="4" t="s">
        <v>5</v>
      </c>
      <c r="G70" s="4"/>
      <c r="H70" s="6">
        <v>-10022</v>
      </c>
      <c r="I70" s="9" t="s">
        <v>869</v>
      </c>
    </row>
    <row r="71" spans="1:9" ht="17.25" x14ac:dyDescent="0.25">
      <c r="A71" s="2" t="s">
        <v>641</v>
      </c>
      <c r="B71" s="4" t="s">
        <v>5</v>
      </c>
      <c r="C71" s="4"/>
      <c r="D71" s="6">
        <v>8220</v>
      </c>
      <c r="E71" s="9" t="s">
        <v>869</v>
      </c>
      <c r="F71" s="4" t="s">
        <v>5</v>
      </c>
      <c r="G71" s="4"/>
      <c r="H71" s="6">
        <v>15395</v>
      </c>
      <c r="I71" s="9" t="s">
        <v>869</v>
      </c>
    </row>
    <row r="72" spans="1:9" ht="17.25" x14ac:dyDescent="0.25">
      <c r="A72" s="2" t="s">
        <v>41</v>
      </c>
      <c r="B72" s="4" t="s">
        <v>5</v>
      </c>
      <c r="C72" s="4"/>
      <c r="D72" s="6">
        <v>-2043</v>
      </c>
      <c r="E72" s="9" t="s">
        <v>869</v>
      </c>
      <c r="F72" s="4" t="s">
        <v>5</v>
      </c>
      <c r="G72" s="4"/>
      <c r="H72" s="6">
        <v>3779</v>
      </c>
      <c r="I72" s="9" t="s">
        <v>869</v>
      </c>
    </row>
    <row r="73" spans="1:9" ht="30" x14ac:dyDescent="0.25">
      <c r="A73" s="2" t="s">
        <v>42</v>
      </c>
      <c r="B73" s="4" t="s">
        <v>5</v>
      </c>
      <c r="C73" s="4"/>
      <c r="D73" s="6">
        <v>-3523</v>
      </c>
      <c r="E73" s="9" t="s">
        <v>869</v>
      </c>
      <c r="F73" s="4" t="s">
        <v>5</v>
      </c>
      <c r="G73" s="4"/>
      <c r="H73" s="6">
        <v>-4518</v>
      </c>
      <c r="I73" s="9" t="s">
        <v>869</v>
      </c>
    </row>
    <row r="74" spans="1:9" ht="30" x14ac:dyDescent="0.25">
      <c r="A74" s="2" t="s">
        <v>695</v>
      </c>
      <c r="B74" s="4" t="s">
        <v>5</v>
      </c>
      <c r="C74" s="4"/>
      <c r="D74" s="6">
        <v>1480</v>
      </c>
      <c r="E74" s="9" t="s">
        <v>869</v>
      </c>
      <c r="F74" s="4" t="s">
        <v>5</v>
      </c>
      <c r="G74" s="4"/>
      <c r="H74" s="6">
        <v>8297</v>
      </c>
      <c r="I74" s="9" t="s">
        <v>869</v>
      </c>
    </row>
    <row r="75" spans="1:9" ht="30" x14ac:dyDescent="0.25">
      <c r="A75" s="2" t="s">
        <v>696</v>
      </c>
      <c r="B75" s="4" t="s">
        <v>5</v>
      </c>
      <c r="C75" s="4"/>
      <c r="D75" s="4">
        <v>-307</v>
      </c>
      <c r="E75" s="9" t="s">
        <v>869</v>
      </c>
      <c r="F75" s="4" t="s">
        <v>5</v>
      </c>
      <c r="G75" s="4"/>
      <c r="H75" s="4">
        <v>-156</v>
      </c>
      <c r="I75" s="9" t="s">
        <v>869</v>
      </c>
    </row>
    <row r="76" spans="1:9" ht="17.25" x14ac:dyDescent="0.25">
      <c r="A76" s="2" t="s">
        <v>55</v>
      </c>
      <c r="B76" s="4" t="s">
        <v>5</v>
      </c>
      <c r="C76" s="4"/>
      <c r="D76" s="6">
        <v>1173</v>
      </c>
      <c r="E76" s="9" t="s">
        <v>869</v>
      </c>
      <c r="F76" s="4" t="s">
        <v>5</v>
      </c>
      <c r="G76" s="4"/>
      <c r="H76" s="6">
        <v>8141</v>
      </c>
      <c r="I76" s="9" t="s">
        <v>869</v>
      </c>
    </row>
    <row r="77" spans="1:9" ht="17.25" x14ac:dyDescent="0.25">
      <c r="A77" s="2" t="s">
        <v>61</v>
      </c>
      <c r="B77" s="4" t="s">
        <v>5</v>
      </c>
      <c r="C77" s="4"/>
      <c r="D77" s="6">
        <v>-2067</v>
      </c>
      <c r="E77" s="9" t="s">
        <v>869</v>
      </c>
      <c r="F77" s="4" t="s">
        <v>5</v>
      </c>
      <c r="G77" s="4"/>
      <c r="H77" s="6">
        <v>8913</v>
      </c>
      <c r="I77" s="9" t="s">
        <v>869</v>
      </c>
    </row>
    <row r="78" spans="1:9" x14ac:dyDescent="0.25">
      <c r="A78" s="2" t="s">
        <v>1067</v>
      </c>
      <c r="B78" s="4" t="s">
        <v>5</v>
      </c>
      <c r="C78" s="4"/>
      <c r="D78" s="4" t="s">
        <v>5</v>
      </c>
      <c r="E78" s="4"/>
      <c r="F78" s="4" t="s">
        <v>5</v>
      </c>
      <c r="G78" s="4"/>
      <c r="H78" s="4" t="s">
        <v>5</v>
      </c>
      <c r="I78" s="4"/>
    </row>
    <row r="79" spans="1:9" ht="30" x14ac:dyDescent="0.25">
      <c r="A79" s="3" t="s">
        <v>1063</v>
      </c>
      <c r="B79" s="4" t="s">
        <v>5</v>
      </c>
      <c r="C79" s="4"/>
      <c r="D79" s="4" t="s">
        <v>5</v>
      </c>
      <c r="E79" s="4"/>
      <c r="F79" s="4" t="s">
        <v>5</v>
      </c>
      <c r="G79" s="4"/>
      <c r="H79" s="4" t="s">
        <v>5</v>
      </c>
      <c r="I79" s="4"/>
    </row>
    <row r="80" spans="1:9" x14ac:dyDescent="0.25">
      <c r="A80" s="2" t="s">
        <v>30</v>
      </c>
      <c r="B80" s="6">
        <v>119503</v>
      </c>
      <c r="C80" s="4"/>
      <c r="D80" s="6">
        <v>136778</v>
      </c>
      <c r="E80" s="4"/>
      <c r="F80" s="6">
        <v>233626</v>
      </c>
      <c r="G80" s="4"/>
      <c r="H80" s="6">
        <v>272951</v>
      </c>
      <c r="I80" s="4"/>
    </row>
    <row r="81" spans="1:9" x14ac:dyDescent="0.25">
      <c r="A81" s="2" t="s">
        <v>32</v>
      </c>
      <c r="B81" s="6">
        <v>104233</v>
      </c>
      <c r="C81" s="4"/>
      <c r="D81" s="6">
        <v>108580</v>
      </c>
      <c r="E81" s="4"/>
      <c r="F81" s="6">
        <v>206353</v>
      </c>
      <c r="G81" s="4"/>
      <c r="H81" s="6">
        <v>222050</v>
      </c>
      <c r="I81" s="4"/>
    </row>
    <row r="82" spans="1:9" ht="30" x14ac:dyDescent="0.25">
      <c r="A82" s="2" t="s">
        <v>33</v>
      </c>
      <c r="B82" s="6">
        <v>11149</v>
      </c>
      <c r="C82" s="9" t="s">
        <v>34</v>
      </c>
      <c r="D82" s="6">
        <v>11034</v>
      </c>
      <c r="E82" s="9" t="s">
        <v>35</v>
      </c>
      <c r="F82" s="6">
        <v>23307</v>
      </c>
      <c r="G82" s="9" t="s">
        <v>35</v>
      </c>
      <c r="H82" s="6">
        <v>22742</v>
      </c>
      <c r="I82" s="9" t="s">
        <v>35</v>
      </c>
    </row>
    <row r="83" spans="1:9" ht="30" x14ac:dyDescent="0.25">
      <c r="A83" s="2" t="s">
        <v>36</v>
      </c>
      <c r="B83" s="6">
        <v>1196</v>
      </c>
      <c r="C83" s="4"/>
      <c r="D83" s="4">
        <v>982</v>
      </c>
      <c r="E83" s="4"/>
      <c r="F83" s="6">
        <v>2180</v>
      </c>
      <c r="G83" s="4"/>
      <c r="H83" s="6">
        <v>1983</v>
      </c>
      <c r="I83" s="4"/>
    </row>
    <row r="84" spans="1:9" x14ac:dyDescent="0.25">
      <c r="A84" s="2" t="s">
        <v>633</v>
      </c>
      <c r="B84" s="6">
        <v>2925</v>
      </c>
      <c r="C84" s="4"/>
      <c r="D84" s="6">
        <v>16182</v>
      </c>
      <c r="E84" s="4"/>
      <c r="F84" s="6">
        <v>1786</v>
      </c>
      <c r="G84" s="4"/>
      <c r="H84" s="6">
        <v>26176</v>
      </c>
      <c r="I84" s="4"/>
    </row>
    <row r="85" spans="1:9" x14ac:dyDescent="0.25">
      <c r="A85" s="2" t="s">
        <v>38</v>
      </c>
      <c r="B85" s="4">
        <v>-979</v>
      </c>
      <c r="C85" s="4"/>
      <c r="D85" s="6">
        <v>1104</v>
      </c>
      <c r="E85" s="4"/>
      <c r="F85" s="6">
        <v>-1817</v>
      </c>
      <c r="G85" s="4"/>
      <c r="H85" s="6">
        <v>-1280</v>
      </c>
      <c r="I85" s="4"/>
    </row>
    <row r="86" spans="1:9" x14ac:dyDescent="0.25">
      <c r="A86" s="2" t="s">
        <v>636</v>
      </c>
      <c r="B86" s="6">
        <v>-1043</v>
      </c>
      <c r="C86" s="4"/>
      <c r="D86" s="6">
        <v>-8668</v>
      </c>
      <c r="E86" s="4"/>
      <c r="F86" s="6">
        <v>-2245</v>
      </c>
      <c r="G86" s="4"/>
      <c r="H86" s="6">
        <v>-8639</v>
      </c>
      <c r="I86" s="4"/>
    </row>
    <row r="87" spans="1:9" x14ac:dyDescent="0.25">
      <c r="A87" s="2" t="s">
        <v>641</v>
      </c>
      <c r="B87" s="4">
        <v>218</v>
      </c>
      <c r="C87" s="4"/>
      <c r="D87" s="4">
        <v>263</v>
      </c>
      <c r="E87" s="4"/>
      <c r="F87" s="4">
        <v>566</v>
      </c>
      <c r="G87" s="4"/>
      <c r="H87" s="4">
        <v>-110</v>
      </c>
      <c r="I87" s="4"/>
    </row>
    <row r="88" spans="1:9" x14ac:dyDescent="0.25">
      <c r="A88" s="2" t="s">
        <v>41</v>
      </c>
      <c r="B88" s="6">
        <v>1121</v>
      </c>
      <c r="C88" s="4"/>
      <c r="D88" s="6">
        <v>8881</v>
      </c>
      <c r="E88" s="4"/>
      <c r="F88" s="6">
        <v>-1710</v>
      </c>
      <c r="G88" s="4"/>
      <c r="H88" s="6">
        <v>16147</v>
      </c>
      <c r="I88" s="4"/>
    </row>
    <row r="89" spans="1:9" ht="30" x14ac:dyDescent="0.25">
      <c r="A89" s="2" t="s">
        <v>42</v>
      </c>
      <c r="B89" s="4">
        <v>514</v>
      </c>
      <c r="C89" s="4"/>
      <c r="D89" s="6">
        <v>2101</v>
      </c>
      <c r="E89" s="4"/>
      <c r="F89" s="6">
        <v>-1016</v>
      </c>
      <c r="G89" s="4"/>
      <c r="H89" s="6">
        <v>4876</v>
      </c>
      <c r="I89" s="4"/>
    </row>
    <row r="90" spans="1:9" ht="30" x14ac:dyDescent="0.25">
      <c r="A90" s="2" t="s">
        <v>695</v>
      </c>
      <c r="B90" s="4">
        <v>607</v>
      </c>
      <c r="C90" s="4"/>
      <c r="D90" s="6">
        <v>6780</v>
      </c>
      <c r="E90" s="4"/>
      <c r="F90" s="4">
        <v>-694</v>
      </c>
      <c r="G90" s="4"/>
      <c r="H90" s="6">
        <v>11271</v>
      </c>
      <c r="I90" s="4"/>
    </row>
    <row r="91" spans="1:9" x14ac:dyDescent="0.25">
      <c r="A91" s="2" t="s">
        <v>55</v>
      </c>
      <c r="B91" s="4">
        <v>607</v>
      </c>
      <c r="C91" s="4"/>
      <c r="D91" s="6">
        <v>6780</v>
      </c>
      <c r="E91" s="4"/>
      <c r="F91" s="4">
        <v>-694</v>
      </c>
      <c r="G91" s="4"/>
      <c r="H91" s="6">
        <v>11271</v>
      </c>
      <c r="I91" s="4"/>
    </row>
    <row r="92" spans="1:9" x14ac:dyDescent="0.25">
      <c r="A92" s="2" t="s">
        <v>61</v>
      </c>
      <c r="B92" s="6">
        <v>1554</v>
      </c>
      <c r="C92" s="4"/>
      <c r="D92" s="6">
        <v>7862</v>
      </c>
      <c r="E92" s="4"/>
      <c r="F92" s="6">
        <v>1208</v>
      </c>
      <c r="G92" s="4"/>
      <c r="H92" s="6">
        <v>18528</v>
      </c>
      <c r="I92" s="4"/>
    </row>
    <row r="93" spans="1:9" ht="30" x14ac:dyDescent="0.25">
      <c r="A93" s="2" t="s">
        <v>1068</v>
      </c>
      <c r="B93" s="4" t="s">
        <v>5</v>
      </c>
      <c r="C93" s="4"/>
      <c r="D93" s="4" t="s">
        <v>5</v>
      </c>
      <c r="E93" s="4"/>
      <c r="F93" s="4" t="s">
        <v>5</v>
      </c>
      <c r="G93" s="4"/>
      <c r="H93" s="4" t="s">
        <v>5</v>
      </c>
      <c r="I93" s="4"/>
    </row>
    <row r="94" spans="1:9" ht="30" x14ac:dyDescent="0.25">
      <c r="A94" s="3" t="s">
        <v>1063</v>
      </c>
      <c r="B94" s="4" t="s">
        <v>5</v>
      </c>
      <c r="C94" s="4"/>
      <c r="D94" s="4" t="s">
        <v>5</v>
      </c>
      <c r="E94" s="4"/>
      <c r="F94" s="4" t="s">
        <v>5</v>
      </c>
      <c r="G94" s="4"/>
      <c r="H94" s="4" t="s">
        <v>5</v>
      </c>
      <c r="I94" s="4"/>
    </row>
    <row r="95" spans="1:9" ht="17.25" x14ac:dyDescent="0.25">
      <c r="A95" s="2" t="s">
        <v>30</v>
      </c>
      <c r="B95" s="4" t="s">
        <v>5</v>
      </c>
      <c r="C95" s="4"/>
      <c r="D95" s="6">
        <v>136778</v>
      </c>
      <c r="E95" s="9" t="s">
        <v>869</v>
      </c>
      <c r="F95" s="4" t="s">
        <v>5</v>
      </c>
      <c r="G95" s="4"/>
      <c r="H95" s="6">
        <v>272951</v>
      </c>
      <c r="I95" s="9" t="s">
        <v>869</v>
      </c>
    </row>
    <row r="96" spans="1:9" ht="17.25" x14ac:dyDescent="0.25">
      <c r="A96" s="2" t="s">
        <v>32</v>
      </c>
      <c r="B96" s="4" t="s">
        <v>5</v>
      </c>
      <c r="C96" s="4"/>
      <c r="D96" s="6">
        <v>108580</v>
      </c>
      <c r="E96" s="9" t="s">
        <v>869</v>
      </c>
      <c r="F96" s="4" t="s">
        <v>5</v>
      </c>
      <c r="G96" s="4"/>
      <c r="H96" s="6">
        <v>222050</v>
      </c>
      <c r="I96" s="9" t="s">
        <v>869</v>
      </c>
    </row>
    <row r="97" spans="1:9" ht="30" x14ac:dyDescent="0.25">
      <c r="A97" s="2" t="s">
        <v>33</v>
      </c>
      <c r="B97" s="4" t="s">
        <v>5</v>
      </c>
      <c r="C97" s="4"/>
      <c r="D97" s="6">
        <v>11034</v>
      </c>
      <c r="E97" s="9" t="s">
        <v>869</v>
      </c>
      <c r="F97" s="4" t="s">
        <v>5</v>
      </c>
      <c r="G97" s="4"/>
      <c r="H97" s="6">
        <v>22742</v>
      </c>
      <c r="I97" s="9" t="s">
        <v>869</v>
      </c>
    </row>
    <row r="98" spans="1:9" ht="30" x14ac:dyDescent="0.25">
      <c r="A98" s="2" t="s">
        <v>36</v>
      </c>
      <c r="B98" s="4" t="s">
        <v>5</v>
      </c>
      <c r="C98" s="4"/>
      <c r="D98" s="4">
        <v>982</v>
      </c>
      <c r="E98" s="9" t="s">
        <v>869</v>
      </c>
      <c r="F98" s="4" t="s">
        <v>5</v>
      </c>
      <c r="G98" s="4"/>
      <c r="H98" s="6">
        <v>1983</v>
      </c>
      <c r="I98" s="9" t="s">
        <v>869</v>
      </c>
    </row>
    <row r="99" spans="1:9" ht="17.25" x14ac:dyDescent="0.25">
      <c r="A99" s="2" t="s">
        <v>633</v>
      </c>
      <c r="B99" s="4" t="s">
        <v>5</v>
      </c>
      <c r="C99" s="4"/>
      <c r="D99" s="6">
        <v>16182</v>
      </c>
      <c r="E99" s="9" t="s">
        <v>869</v>
      </c>
      <c r="F99" s="4" t="s">
        <v>5</v>
      </c>
      <c r="G99" s="4"/>
      <c r="H99" s="6">
        <v>26176</v>
      </c>
      <c r="I99" s="9" t="s">
        <v>869</v>
      </c>
    </row>
    <row r="100" spans="1:9" ht="17.25" x14ac:dyDescent="0.25">
      <c r="A100" s="2" t="s">
        <v>38</v>
      </c>
      <c r="B100" s="4" t="s">
        <v>5</v>
      </c>
      <c r="C100" s="4"/>
      <c r="D100" s="6">
        <v>1104</v>
      </c>
      <c r="E100" s="9" t="s">
        <v>869</v>
      </c>
      <c r="F100" s="4" t="s">
        <v>5</v>
      </c>
      <c r="G100" s="4"/>
      <c r="H100" s="6">
        <v>-1280</v>
      </c>
      <c r="I100" s="9" t="s">
        <v>869</v>
      </c>
    </row>
    <row r="101" spans="1:9" ht="17.25" x14ac:dyDescent="0.25">
      <c r="A101" s="2" t="s">
        <v>636</v>
      </c>
      <c r="B101" s="4" t="s">
        <v>5</v>
      </c>
      <c r="C101" s="4"/>
      <c r="D101" s="6">
        <v>-8668</v>
      </c>
      <c r="E101" s="9" t="s">
        <v>869</v>
      </c>
      <c r="F101" s="4" t="s">
        <v>5</v>
      </c>
      <c r="G101" s="4"/>
      <c r="H101" s="6">
        <v>-8639</v>
      </c>
      <c r="I101" s="9" t="s">
        <v>869</v>
      </c>
    </row>
    <row r="102" spans="1:9" ht="17.25" x14ac:dyDescent="0.25">
      <c r="A102" s="2" t="s">
        <v>641</v>
      </c>
      <c r="B102" s="4" t="s">
        <v>5</v>
      </c>
      <c r="C102" s="4"/>
      <c r="D102" s="4">
        <v>263</v>
      </c>
      <c r="E102" s="9" t="s">
        <v>869</v>
      </c>
      <c r="F102" s="4" t="s">
        <v>5</v>
      </c>
      <c r="G102" s="4"/>
      <c r="H102" s="4">
        <v>-110</v>
      </c>
      <c r="I102" s="9" t="s">
        <v>869</v>
      </c>
    </row>
    <row r="103" spans="1:9" ht="17.25" x14ac:dyDescent="0.25">
      <c r="A103" s="2" t="s">
        <v>41</v>
      </c>
      <c r="B103" s="4" t="s">
        <v>5</v>
      </c>
      <c r="C103" s="4"/>
      <c r="D103" s="6">
        <v>8881</v>
      </c>
      <c r="E103" s="9" t="s">
        <v>869</v>
      </c>
      <c r="F103" s="4" t="s">
        <v>5</v>
      </c>
      <c r="G103" s="4"/>
      <c r="H103" s="6">
        <v>16147</v>
      </c>
      <c r="I103" s="9" t="s">
        <v>869</v>
      </c>
    </row>
    <row r="104" spans="1:9" ht="30" x14ac:dyDescent="0.25">
      <c r="A104" s="2" t="s">
        <v>42</v>
      </c>
      <c r="B104" s="4" t="s">
        <v>5</v>
      </c>
      <c r="C104" s="4"/>
      <c r="D104" s="6">
        <v>2101</v>
      </c>
      <c r="E104" s="9" t="s">
        <v>869</v>
      </c>
      <c r="F104" s="4" t="s">
        <v>5</v>
      </c>
      <c r="G104" s="4"/>
      <c r="H104" s="6">
        <v>4876</v>
      </c>
      <c r="I104" s="9" t="s">
        <v>869</v>
      </c>
    </row>
    <row r="105" spans="1:9" ht="30" x14ac:dyDescent="0.25">
      <c r="A105" s="2" t="s">
        <v>695</v>
      </c>
      <c r="B105" s="4" t="s">
        <v>5</v>
      </c>
      <c r="C105" s="4"/>
      <c r="D105" s="6">
        <v>6780</v>
      </c>
      <c r="E105" s="9" t="s">
        <v>869</v>
      </c>
      <c r="F105" s="4" t="s">
        <v>5</v>
      </c>
      <c r="G105" s="4"/>
      <c r="H105" s="6">
        <v>11271</v>
      </c>
      <c r="I105" s="9" t="s">
        <v>869</v>
      </c>
    </row>
    <row r="106" spans="1:9" ht="17.25" x14ac:dyDescent="0.25">
      <c r="A106" s="2" t="s">
        <v>55</v>
      </c>
      <c r="B106" s="4" t="s">
        <v>5</v>
      </c>
      <c r="C106" s="4"/>
      <c r="D106" s="6">
        <v>6780</v>
      </c>
      <c r="E106" s="9" t="s">
        <v>869</v>
      </c>
      <c r="F106" s="4" t="s">
        <v>5</v>
      </c>
      <c r="G106" s="4"/>
      <c r="H106" s="6">
        <v>11271</v>
      </c>
      <c r="I106" s="9" t="s">
        <v>869</v>
      </c>
    </row>
    <row r="107" spans="1:9" ht="17.25" x14ac:dyDescent="0.25">
      <c r="A107" s="2" t="s">
        <v>61</v>
      </c>
      <c r="B107" s="4" t="s">
        <v>5</v>
      </c>
      <c r="C107" s="4"/>
      <c r="D107" s="6">
        <v>7862</v>
      </c>
      <c r="E107" s="9" t="s">
        <v>869</v>
      </c>
      <c r="F107" s="4" t="s">
        <v>5</v>
      </c>
      <c r="G107" s="4"/>
      <c r="H107" s="6">
        <v>18528</v>
      </c>
      <c r="I107" s="9" t="s">
        <v>869</v>
      </c>
    </row>
    <row r="108" spans="1:9" x14ac:dyDescent="0.25">
      <c r="A108" s="2" t="s">
        <v>1069</v>
      </c>
      <c r="B108" s="4" t="s">
        <v>5</v>
      </c>
      <c r="C108" s="4"/>
      <c r="D108" s="4" t="s">
        <v>5</v>
      </c>
      <c r="E108" s="4"/>
      <c r="F108" s="4" t="s">
        <v>5</v>
      </c>
      <c r="G108" s="4"/>
      <c r="H108" s="4" t="s">
        <v>5</v>
      </c>
      <c r="I108" s="4"/>
    </row>
    <row r="109" spans="1:9" ht="30" x14ac:dyDescent="0.25">
      <c r="A109" s="3" t="s">
        <v>1063</v>
      </c>
      <c r="B109" s="4" t="s">
        <v>5</v>
      </c>
      <c r="C109" s="4"/>
      <c r="D109" s="4" t="s">
        <v>5</v>
      </c>
      <c r="E109" s="4"/>
      <c r="F109" s="4" t="s">
        <v>5</v>
      </c>
      <c r="G109" s="4"/>
      <c r="H109" s="4" t="s">
        <v>5</v>
      </c>
      <c r="I109" s="4"/>
    </row>
    <row r="110" spans="1:9" x14ac:dyDescent="0.25">
      <c r="A110" s="2" t="s">
        <v>30</v>
      </c>
      <c r="B110" s="6">
        <v>135446</v>
      </c>
      <c r="C110" s="4"/>
      <c r="D110" s="6">
        <v>119617</v>
      </c>
      <c r="E110" s="4"/>
      <c r="F110" s="6">
        <v>249735</v>
      </c>
      <c r="G110" s="4"/>
      <c r="H110" s="6">
        <v>223081</v>
      </c>
      <c r="I110" s="4"/>
    </row>
    <row r="111" spans="1:9" x14ac:dyDescent="0.25">
      <c r="A111" s="2" t="s">
        <v>32</v>
      </c>
      <c r="B111" s="6">
        <v>108404</v>
      </c>
      <c r="C111" s="4"/>
      <c r="D111" s="6">
        <v>104038</v>
      </c>
      <c r="E111" s="4"/>
      <c r="F111" s="6">
        <v>206227</v>
      </c>
      <c r="G111" s="4"/>
      <c r="H111" s="6">
        <v>190952</v>
      </c>
      <c r="I111" s="4"/>
    </row>
    <row r="112" spans="1:9" ht="30" x14ac:dyDescent="0.25">
      <c r="A112" s="2" t="s">
        <v>33</v>
      </c>
      <c r="B112" s="6">
        <v>12861</v>
      </c>
      <c r="C112" s="9" t="s">
        <v>34</v>
      </c>
      <c r="D112" s="6">
        <v>10789</v>
      </c>
      <c r="E112" s="9" t="s">
        <v>35</v>
      </c>
      <c r="F112" s="6">
        <v>25624</v>
      </c>
      <c r="G112" s="9" t="s">
        <v>35</v>
      </c>
      <c r="H112" s="6">
        <v>22473</v>
      </c>
      <c r="I112" s="9" t="s">
        <v>35</v>
      </c>
    </row>
    <row r="113" spans="1:9" ht="30" x14ac:dyDescent="0.25">
      <c r="A113" s="2" t="s">
        <v>36</v>
      </c>
      <c r="B113" s="4">
        <v>13</v>
      </c>
      <c r="C113" s="4"/>
      <c r="D113" s="4" t="s">
        <v>5</v>
      </c>
      <c r="E113" s="4"/>
      <c r="F113" s="4">
        <v>13</v>
      </c>
      <c r="G113" s="4"/>
      <c r="H113" s="4" t="s">
        <v>5</v>
      </c>
      <c r="I113" s="4"/>
    </row>
    <row r="114" spans="1:9" x14ac:dyDescent="0.25">
      <c r="A114" s="2" t="s">
        <v>633</v>
      </c>
      <c r="B114" s="6">
        <v>14168</v>
      </c>
      <c r="C114" s="4"/>
      <c r="D114" s="6">
        <v>4790</v>
      </c>
      <c r="E114" s="4"/>
      <c r="F114" s="6">
        <v>17871</v>
      </c>
      <c r="G114" s="4"/>
      <c r="H114" s="6">
        <v>9656</v>
      </c>
      <c r="I114" s="4"/>
    </row>
    <row r="115" spans="1:9" x14ac:dyDescent="0.25">
      <c r="A115" s="2" t="s">
        <v>38</v>
      </c>
      <c r="B115" s="4">
        <v>-613</v>
      </c>
      <c r="C115" s="4"/>
      <c r="D115" s="6">
        <v>3763</v>
      </c>
      <c r="E115" s="4"/>
      <c r="F115" s="4">
        <v>-730</v>
      </c>
      <c r="G115" s="4"/>
      <c r="H115" s="6">
        <v>2429</v>
      </c>
      <c r="I115" s="4"/>
    </row>
    <row r="116" spans="1:9" x14ac:dyDescent="0.25">
      <c r="A116" s="2" t="s">
        <v>636</v>
      </c>
      <c r="B116" s="4">
        <v>-644</v>
      </c>
      <c r="C116" s="4"/>
      <c r="D116" s="6">
        <v>-6370</v>
      </c>
      <c r="E116" s="4"/>
      <c r="F116" s="6">
        <v>-1184</v>
      </c>
      <c r="G116" s="4"/>
      <c r="H116" s="6">
        <v>-6747</v>
      </c>
      <c r="I116" s="4"/>
    </row>
    <row r="117" spans="1:9" x14ac:dyDescent="0.25">
      <c r="A117" s="2" t="s">
        <v>641</v>
      </c>
      <c r="B117" s="4">
        <v>327</v>
      </c>
      <c r="C117" s="4"/>
      <c r="D117" s="4">
        <v>847</v>
      </c>
      <c r="E117" s="4"/>
      <c r="F117" s="6">
        <v>1302</v>
      </c>
      <c r="G117" s="4"/>
      <c r="H117" s="4">
        <v>953</v>
      </c>
      <c r="I117" s="4"/>
    </row>
    <row r="118" spans="1:9" x14ac:dyDescent="0.25">
      <c r="A118" s="2" t="s">
        <v>41</v>
      </c>
      <c r="B118" s="6">
        <v>13238</v>
      </c>
      <c r="C118" s="4"/>
      <c r="D118" s="6">
        <v>3030</v>
      </c>
      <c r="E118" s="4"/>
      <c r="F118" s="6">
        <v>17259</v>
      </c>
      <c r="G118" s="4"/>
      <c r="H118" s="6">
        <v>6291</v>
      </c>
      <c r="I118" s="4"/>
    </row>
    <row r="119" spans="1:9" ht="30" x14ac:dyDescent="0.25">
      <c r="A119" s="2" t="s">
        <v>42</v>
      </c>
      <c r="B119" s="6">
        <v>3223</v>
      </c>
      <c r="C119" s="4"/>
      <c r="D119" s="6">
        <v>1336</v>
      </c>
      <c r="E119" s="4"/>
      <c r="F119" s="6">
        <v>3162</v>
      </c>
      <c r="G119" s="4"/>
      <c r="H119" s="6">
        <v>3709</v>
      </c>
      <c r="I119" s="4"/>
    </row>
    <row r="120" spans="1:9" ht="30" x14ac:dyDescent="0.25">
      <c r="A120" s="2" t="s">
        <v>695</v>
      </c>
      <c r="B120" s="6">
        <v>10015</v>
      </c>
      <c r="C120" s="4"/>
      <c r="D120" s="6">
        <v>1694</v>
      </c>
      <c r="E120" s="4"/>
      <c r="F120" s="6">
        <v>14097</v>
      </c>
      <c r="G120" s="4"/>
      <c r="H120" s="6">
        <v>2582</v>
      </c>
      <c r="I120" s="4"/>
    </row>
    <row r="121" spans="1:9" ht="30" x14ac:dyDescent="0.25">
      <c r="A121" s="2" t="s">
        <v>696</v>
      </c>
      <c r="B121" s="4">
        <v>-70</v>
      </c>
      <c r="C121" s="4"/>
      <c r="D121" s="4">
        <v>-389</v>
      </c>
      <c r="E121" s="4"/>
      <c r="F121" s="4">
        <v>-435</v>
      </c>
      <c r="G121" s="4"/>
      <c r="H121" s="4">
        <v>-472</v>
      </c>
      <c r="I121" s="4"/>
    </row>
    <row r="122" spans="1:9" x14ac:dyDescent="0.25">
      <c r="A122" s="2" t="s">
        <v>55</v>
      </c>
      <c r="B122" s="6">
        <v>9945</v>
      </c>
      <c r="C122" s="4"/>
      <c r="D122" s="6">
        <v>1305</v>
      </c>
      <c r="E122" s="4"/>
      <c r="F122" s="6">
        <v>13662</v>
      </c>
      <c r="G122" s="4"/>
      <c r="H122" s="6">
        <v>2110</v>
      </c>
      <c r="I122" s="4"/>
    </row>
    <row r="123" spans="1:9" x14ac:dyDescent="0.25">
      <c r="A123" s="2" t="s">
        <v>61</v>
      </c>
      <c r="B123" s="6">
        <v>13947</v>
      </c>
      <c r="C123" s="4"/>
      <c r="D123" s="6">
        <v>-1978</v>
      </c>
      <c r="E123" s="4"/>
      <c r="F123" s="6">
        <v>13571</v>
      </c>
      <c r="G123" s="4"/>
      <c r="H123" s="6">
        <v>-3384</v>
      </c>
      <c r="I123" s="4"/>
    </row>
    <row r="124" spans="1:9" ht="30" x14ac:dyDescent="0.25">
      <c r="A124" s="2" t="s">
        <v>1070</v>
      </c>
      <c r="B124" s="4" t="s">
        <v>5</v>
      </c>
      <c r="C124" s="4"/>
      <c r="D124" s="4" t="s">
        <v>5</v>
      </c>
      <c r="E124" s="4"/>
      <c r="F124" s="4" t="s">
        <v>5</v>
      </c>
      <c r="G124" s="4"/>
      <c r="H124" s="4" t="s">
        <v>5</v>
      </c>
      <c r="I124" s="4"/>
    </row>
    <row r="125" spans="1:9" ht="30" x14ac:dyDescent="0.25">
      <c r="A125" s="3" t="s">
        <v>1063</v>
      </c>
      <c r="B125" s="4" t="s">
        <v>5</v>
      </c>
      <c r="C125" s="4"/>
      <c r="D125" s="4" t="s">
        <v>5</v>
      </c>
      <c r="E125" s="4"/>
      <c r="F125" s="4" t="s">
        <v>5</v>
      </c>
      <c r="G125" s="4"/>
      <c r="H125" s="4" t="s">
        <v>5</v>
      </c>
      <c r="I125" s="4"/>
    </row>
    <row r="126" spans="1:9" ht="17.25" x14ac:dyDescent="0.25">
      <c r="A126" s="2" t="s">
        <v>30</v>
      </c>
      <c r="B126" s="4" t="s">
        <v>5</v>
      </c>
      <c r="C126" s="4"/>
      <c r="D126" s="6">
        <v>121444</v>
      </c>
      <c r="E126" s="9" t="s">
        <v>869</v>
      </c>
      <c r="F126" s="4" t="s">
        <v>5</v>
      </c>
      <c r="G126" s="4"/>
      <c r="H126" s="6">
        <v>227606</v>
      </c>
      <c r="I126" s="9" t="s">
        <v>869</v>
      </c>
    </row>
    <row r="127" spans="1:9" ht="17.25" x14ac:dyDescent="0.25">
      <c r="A127" s="2" t="s">
        <v>32</v>
      </c>
      <c r="B127" s="4" t="s">
        <v>5</v>
      </c>
      <c r="C127" s="4"/>
      <c r="D127" s="6">
        <v>105474</v>
      </c>
      <c r="E127" s="9" t="s">
        <v>869</v>
      </c>
      <c r="F127" s="4" t="s">
        <v>5</v>
      </c>
      <c r="G127" s="4"/>
      <c r="H127" s="6">
        <v>194425</v>
      </c>
      <c r="I127" s="9" t="s">
        <v>869</v>
      </c>
    </row>
    <row r="128" spans="1:9" ht="30" x14ac:dyDescent="0.25">
      <c r="A128" s="2" t="s">
        <v>33</v>
      </c>
      <c r="B128" s="4" t="s">
        <v>5</v>
      </c>
      <c r="C128" s="4"/>
      <c r="D128" s="6">
        <v>11116</v>
      </c>
      <c r="E128" s="9" t="s">
        <v>869</v>
      </c>
      <c r="F128" s="4" t="s">
        <v>5</v>
      </c>
      <c r="G128" s="4"/>
      <c r="H128" s="6">
        <v>23103</v>
      </c>
      <c r="I128" s="9" t="s">
        <v>869</v>
      </c>
    </row>
    <row r="129" spans="1:9" ht="17.25" x14ac:dyDescent="0.25">
      <c r="A129" s="2" t="s">
        <v>633</v>
      </c>
      <c r="B129" s="4" t="s">
        <v>5</v>
      </c>
      <c r="C129" s="4"/>
      <c r="D129" s="6">
        <v>4854</v>
      </c>
      <c r="E129" s="9" t="s">
        <v>869</v>
      </c>
      <c r="F129" s="4" t="s">
        <v>5</v>
      </c>
      <c r="G129" s="4"/>
      <c r="H129" s="6">
        <v>10078</v>
      </c>
      <c r="I129" s="9" t="s">
        <v>869</v>
      </c>
    </row>
    <row r="130" spans="1:9" ht="17.25" x14ac:dyDescent="0.25">
      <c r="A130" s="2" t="s">
        <v>38</v>
      </c>
      <c r="B130" s="4" t="s">
        <v>5</v>
      </c>
      <c r="C130" s="4"/>
      <c r="D130" s="6">
        <v>3763</v>
      </c>
      <c r="E130" s="9" t="s">
        <v>869</v>
      </c>
      <c r="F130" s="4" t="s">
        <v>5</v>
      </c>
      <c r="G130" s="4"/>
      <c r="H130" s="6">
        <v>2429</v>
      </c>
      <c r="I130" s="9" t="s">
        <v>869</v>
      </c>
    </row>
    <row r="131" spans="1:9" ht="17.25" x14ac:dyDescent="0.25">
      <c r="A131" s="2" t="s">
        <v>636</v>
      </c>
      <c r="B131" s="4" t="s">
        <v>5</v>
      </c>
      <c r="C131" s="4"/>
      <c r="D131" s="6">
        <v>-6370</v>
      </c>
      <c r="E131" s="9" t="s">
        <v>869</v>
      </c>
      <c r="F131" s="4" t="s">
        <v>5</v>
      </c>
      <c r="G131" s="4"/>
      <c r="H131" s="6">
        <v>-6747</v>
      </c>
      <c r="I131" s="9" t="s">
        <v>869</v>
      </c>
    </row>
    <row r="132" spans="1:9" ht="17.25" x14ac:dyDescent="0.25">
      <c r="A132" s="2" t="s">
        <v>641</v>
      </c>
      <c r="B132" s="4" t="s">
        <v>5</v>
      </c>
      <c r="C132" s="4"/>
      <c r="D132" s="4">
        <v>847</v>
      </c>
      <c r="E132" s="9" t="s">
        <v>869</v>
      </c>
      <c r="F132" s="4" t="s">
        <v>5</v>
      </c>
      <c r="G132" s="4"/>
      <c r="H132" s="4">
        <v>953</v>
      </c>
      <c r="I132" s="9" t="s">
        <v>869</v>
      </c>
    </row>
    <row r="133" spans="1:9" ht="17.25" x14ac:dyDescent="0.25">
      <c r="A133" s="2" t="s">
        <v>41</v>
      </c>
      <c r="B133" s="4" t="s">
        <v>5</v>
      </c>
      <c r="C133" s="4"/>
      <c r="D133" s="6">
        <v>3094</v>
      </c>
      <c r="E133" s="9" t="s">
        <v>869</v>
      </c>
      <c r="F133" s="4" t="s">
        <v>5</v>
      </c>
      <c r="G133" s="4"/>
      <c r="H133" s="6">
        <v>6713</v>
      </c>
      <c r="I133" s="9" t="s">
        <v>869</v>
      </c>
    </row>
    <row r="134" spans="1:9" ht="30" x14ac:dyDescent="0.25">
      <c r="A134" s="2" t="s">
        <v>42</v>
      </c>
      <c r="B134" s="4" t="s">
        <v>5</v>
      </c>
      <c r="C134" s="4"/>
      <c r="D134" s="4">
        <v>544</v>
      </c>
      <c r="E134" s="9" t="s">
        <v>869</v>
      </c>
      <c r="F134" s="4" t="s">
        <v>5</v>
      </c>
      <c r="G134" s="4"/>
      <c r="H134" s="6">
        <v>1746</v>
      </c>
      <c r="I134" s="9" t="s">
        <v>869</v>
      </c>
    </row>
    <row r="135" spans="1:9" ht="30" x14ac:dyDescent="0.25">
      <c r="A135" s="2" t="s">
        <v>695</v>
      </c>
      <c r="B135" s="4" t="s">
        <v>5</v>
      </c>
      <c r="C135" s="4"/>
      <c r="D135" s="6">
        <v>2550</v>
      </c>
      <c r="E135" s="9" t="s">
        <v>869</v>
      </c>
      <c r="F135" s="4" t="s">
        <v>5</v>
      </c>
      <c r="G135" s="4"/>
      <c r="H135" s="6">
        <v>4967</v>
      </c>
      <c r="I135" s="9" t="s">
        <v>869</v>
      </c>
    </row>
    <row r="136" spans="1:9" ht="30" x14ac:dyDescent="0.25">
      <c r="A136" s="2" t="s">
        <v>696</v>
      </c>
      <c r="B136" s="4" t="s">
        <v>5</v>
      </c>
      <c r="C136" s="4"/>
      <c r="D136" s="4">
        <v>-307</v>
      </c>
      <c r="E136" s="9" t="s">
        <v>869</v>
      </c>
      <c r="F136" s="4" t="s">
        <v>5</v>
      </c>
      <c r="G136" s="4"/>
      <c r="H136" s="4">
        <v>-156</v>
      </c>
      <c r="I136" s="9" t="s">
        <v>869</v>
      </c>
    </row>
    <row r="137" spans="1:9" ht="17.25" x14ac:dyDescent="0.25">
      <c r="A137" s="2" t="s">
        <v>55</v>
      </c>
      <c r="B137" s="4" t="s">
        <v>5</v>
      </c>
      <c r="C137" s="4"/>
      <c r="D137" s="6">
        <v>2243</v>
      </c>
      <c r="E137" s="9" t="s">
        <v>869</v>
      </c>
      <c r="F137" s="4" t="s">
        <v>5</v>
      </c>
      <c r="G137" s="4"/>
      <c r="H137" s="6">
        <v>4811</v>
      </c>
      <c r="I137" s="9" t="s">
        <v>869</v>
      </c>
    </row>
    <row r="138" spans="1:9" ht="17.25" x14ac:dyDescent="0.25">
      <c r="A138" s="2" t="s">
        <v>61</v>
      </c>
      <c r="B138" s="4" t="s">
        <v>5</v>
      </c>
      <c r="C138" s="4"/>
      <c r="D138" s="8">
        <v>-2224</v>
      </c>
      <c r="E138" s="9" t="s">
        <v>869</v>
      </c>
      <c r="F138" s="4" t="s">
        <v>5</v>
      </c>
      <c r="G138" s="4"/>
      <c r="H138" s="8">
        <v>-2470</v>
      </c>
      <c r="I138" s="9" t="s">
        <v>869</v>
      </c>
    </row>
    <row r="139" spans="1:9" x14ac:dyDescent="0.25">
      <c r="A139" s="11"/>
      <c r="B139" s="11"/>
      <c r="C139" s="11"/>
      <c r="D139" s="11"/>
      <c r="E139" s="11"/>
      <c r="F139" s="11"/>
      <c r="G139" s="11"/>
      <c r="H139" s="11"/>
      <c r="I139" s="11"/>
    </row>
    <row r="140" spans="1:9" ht="15" customHeight="1" x14ac:dyDescent="0.25">
      <c r="A140" s="2" t="s">
        <v>34</v>
      </c>
      <c r="B140" s="12" t="s">
        <v>51</v>
      </c>
      <c r="C140" s="12"/>
      <c r="D140" s="12"/>
      <c r="E140" s="12"/>
      <c r="F140" s="12"/>
      <c r="G140" s="12"/>
      <c r="H140" s="12"/>
      <c r="I140" s="12"/>
    </row>
    <row r="141" spans="1:9" ht="15" customHeight="1" x14ac:dyDescent="0.25">
      <c r="A141" s="2" t="s">
        <v>35</v>
      </c>
      <c r="B141" s="12" t="s">
        <v>52</v>
      </c>
      <c r="C141" s="12"/>
      <c r="D141" s="12"/>
      <c r="E141" s="12"/>
      <c r="F141" s="12"/>
      <c r="G141" s="12"/>
      <c r="H141" s="12"/>
      <c r="I141" s="12"/>
    </row>
    <row r="142" spans="1:9" ht="30" customHeight="1" x14ac:dyDescent="0.25">
      <c r="A142" s="2" t="s">
        <v>860</v>
      </c>
      <c r="B142" s="12" t="s">
        <v>868</v>
      </c>
      <c r="C142" s="12"/>
      <c r="D142" s="12"/>
      <c r="E142" s="12"/>
      <c r="F142" s="12"/>
      <c r="G142" s="12"/>
      <c r="H142" s="12"/>
      <c r="I142" s="12"/>
    </row>
    <row r="143" spans="1:9" ht="30" customHeight="1" x14ac:dyDescent="0.25">
      <c r="A143" s="2" t="s">
        <v>869</v>
      </c>
      <c r="B143" s="12" t="s">
        <v>870</v>
      </c>
      <c r="C143" s="12"/>
      <c r="D143" s="12"/>
      <c r="E143" s="12"/>
      <c r="F143" s="12"/>
      <c r="G143" s="12"/>
      <c r="H143" s="12"/>
      <c r="I143" s="12"/>
    </row>
    <row r="144" spans="1:9" ht="30" customHeight="1" x14ac:dyDescent="0.25">
      <c r="A144" s="2" t="s">
        <v>871</v>
      </c>
      <c r="B144" s="12" t="s">
        <v>872</v>
      </c>
      <c r="C144" s="12"/>
      <c r="D144" s="12"/>
      <c r="E144" s="12"/>
      <c r="F144" s="12"/>
      <c r="G144" s="12"/>
      <c r="H144" s="12"/>
      <c r="I144" s="12"/>
    </row>
  </sheetData>
  <mergeCells count="12">
    <mergeCell ref="A139:I139"/>
    <mergeCell ref="B140:I140"/>
    <mergeCell ref="B141:I141"/>
    <mergeCell ref="B142:I142"/>
    <mergeCell ref="B143:I143"/>
    <mergeCell ref="B144:I144"/>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1071</v>
      </c>
      <c r="B1" s="7" t="s">
        <v>28</v>
      </c>
      <c r="C1" s="7"/>
      <c r="D1" s="7"/>
      <c r="E1" s="7"/>
      <c r="F1" s="7" t="s">
        <v>1</v>
      </c>
      <c r="G1" s="7"/>
      <c r="H1" s="7"/>
      <c r="I1" s="7"/>
    </row>
    <row r="2" spans="1:9" ht="30" x14ac:dyDescent="0.25">
      <c r="A2" s="1" t="s">
        <v>54</v>
      </c>
      <c r="B2" s="7" t="s">
        <v>2</v>
      </c>
      <c r="C2" s="7"/>
      <c r="D2" s="7" t="s">
        <v>29</v>
      </c>
      <c r="E2" s="7"/>
      <c r="F2" s="7" t="s">
        <v>2</v>
      </c>
      <c r="G2" s="7"/>
      <c r="H2" s="7" t="s">
        <v>29</v>
      </c>
      <c r="I2" s="7"/>
    </row>
    <row r="3" spans="1:9" ht="30" x14ac:dyDescent="0.25">
      <c r="A3" s="3" t="s">
        <v>1063</v>
      </c>
      <c r="B3" s="4" t="s">
        <v>5</v>
      </c>
      <c r="C3" s="4"/>
      <c r="D3" s="4" t="s">
        <v>5</v>
      </c>
      <c r="E3" s="4"/>
      <c r="F3" s="4" t="s">
        <v>5</v>
      </c>
      <c r="G3" s="4"/>
      <c r="H3" s="4" t="s">
        <v>5</v>
      </c>
      <c r="I3" s="4"/>
    </row>
    <row r="4" spans="1:9" x14ac:dyDescent="0.25">
      <c r="A4" s="2" t="s">
        <v>30</v>
      </c>
      <c r="B4" s="8">
        <v>205334</v>
      </c>
      <c r="C4" s="4"/>
      <c r="D4" s="8">
        <v>199123</v>
      </c>
      <c r="E4" s="4"/>
      <c r="F4" s="8">
        <v>379879</v>
      </c>
      <c r="G4" s="4"/>
      <c r="H4" s="8">
        <v>388325</v>
      </c>
      <c r="I4" s="4"/>
    </row>
    <row r="5" spans="1:9" x14ac:dyDescent="0.25">
      <c r="A5" s="3" t="s">
        <v>683</v>
      </c>
      <c r="B5" s="4" t="s">
        <v>5</v>
      </c>
      <c r="C5" s="4"/>
      <c r="D5" s="4" t="s">
        <v>5</v>
      </c>
      <c r="E5" s="4"/>
      <c r="F5" s="4" t="s">
        <v>5</v>
      </c>
      <c r="G5" s="4"/>
      <c r="H5" s="4" t="s">
        <v>5</v>
      </c>
      <c r="I5" s="4"/>
    </row>
    <row r="6" spans="1:9" x14ac:dyDescent="0.25">
      <c r="A6" s="2" t="s">
        <v>32</v>
      </c>
      <c r="B6" s="6">
        <v>163022</v>
      </c>
      <c r="C6" s="4"/>
      <c r="D6" s="6">
        <v>155346</v>
      </c>
      <c r="E6" s="4"/>
      <c r="F6" s="6">
        <v>309098</v>
      </c>
      <c r="G6" s="4"/>
      <c r="H6" s="6">
        <v>305295</v>
      </c>
      <c r="I6" s="4"/>
    </row>
    <row r="7" spans="1:9" ht="30" x14ac:dyDescent="0.25">
      <c r="A7" s="2" t="s">
        <v>33</v>
      </c>
      <c r="B7" s="6">
        <v>23631</v>
      </c>
      <c r="C7" s="9" t="s">
        <v>34</v>
      </c>
      <c r="D7" s="6">
        <v>22314</v>
      </c>
      <c r="E7" s="9" t="s">
        <v>35</v>
      </c>
      <c r="F7" s="6">
        <v>49499</v>
      </c>
      <c r="G7" s="9" t="s">
        <v>35</v>
      </c>
      <c r="H7" s="6">
        <v>46919</v>
      </c>
      <c r="I7" s="9" t="s">
        <v>35</v>
      </c>
    </row>
    <row r="8" spans="1:9" ht="30" x14ac:dyDescent="0.25">
      <c r="A8" s="2" t="s">
        <v>36</v>
      </c>
      <c r="B8" s="6">
        <v>1209</v>
      </c>
      <c r="C8" s="4"/>
      <c r="D8" s="4">
        <v>982</v>
      </c>
      <c r="E8" s="4"/>
      <c r="F8" s="6">
        <v>2193</v>
      </c>
      <c r="G8" s="4"/>
      <c r="H8" s="6">
        <v>1983</v>
      </c>
      <c r="I8" s="4"/>
    </row>
    <row r="9" spans="1:9" x14ac:dyDescent="0.25">
      <c r="A9" s="2" t="s">
        <v>633</v>
      </c>
      <c r="B9" s="6">
        <v>17472</v>
      </c>
      <c r="C9" s="4"/>
      <c r="D9" s="6">
        <v>20481</v>
      </c>
      <c r="E9" s="4"/>
      <c r="F9" s="6">
        <v>19089</v>
      </c>
      <c r="G9" s="4"/>
      <c r="H9" s="6">
        <v>34128</v>
      </c>
      <c r="I9" s="4"/>
    </row>
    <row r="10" spans="1:9" x14ac:dyDescent="0.25">
      <c r="A10" s="2" t="s">
        <v>38</v>
      </c>
      <c r="B10" s="4">
        <v>-375</v>
      </c>
      <c r="C10" s="4"/>
      <c r="D10" s="4">
        <v>700</v>
      </c>
      <c r="E10" s="4"/>
      <c r="F10" s="4">
        <v>160</v>
      </c>
      <c r="G10" s="4"/>
      <c r="H10" s="6">
        <v>1259</v>
      </c>
      <c r="I10" s="4"/>
    </row>
    <row r="11" spans="1:9" x14ac:dyDescent="0.25">
      <c r="A11" s="2" t="s">
        <v>636</v>
      </c>
      <c r="B11" s="6">
        <v>-7629</v>
      </c>
      <c r="C11" s="4"/>
      <c r="D11" s="6">
        <v>-20643</v>
      </c>
      <c r="E11" s="4"/>
      <c r="F11" s="6">
        <v>-15186</v>
      </c>
      <c r="G11" s="4"/>
      <c r="H11" s="6">
        <v>-25408</v>
      </c>
      <c r="I11" s="4"/>
    </row>
    <row r="12" spans="1:9" x14ac:dyDescent="0.25">
      <c r="A12" s="2" t="s">
        <v>41</v>
      </c>
      <c r="B12" s="6">
        <v>9468</v>
      </c>
      <c r="C12" s="4"/>
      <c r="D12" s="4">
        <v>538</v>
      </c>
      <c r="E12" s="4"/>
      <c r="F12" s="6">
        <v>4063</v>
      </c>
      <c r="G12" s="4"/>
      <c r="H12" s="6">
        <v>9979</v>
      </c>
      <c r="I12" s="4"/>
    </row>
    <row r="13" spans="1:9" ht="30" x14ac:dyDescent="0.25">
      <c r="A13" s="2" t="s">
        <v>42</v>
      </c>
      <c r="B13" s="6">
        <v>2357</v>
      </c>
      <c r="C13" s="4"/>
      <c r="D13" s="4">
        <v>-521</v>
      </c>
      <c r="E13" s="4"/>
      <c r="F13" s="4">
        <v>768</v>
      </c>
      <c r="G13" s="4"/>
      <c r="H13" s="6">
        <v>3952</v>
      </c>
      <c r="I13" s="4"/>
    </row>
    <row r="14" spans="1:9" ht="30" x14ac:dyDescent="0.25">
      <c r="A14" s="2" t="s">
        <v>695</v>
      </c>
      <c r="B14" s="6">
        <v>7111</v>
      </c>
      <c r="C14" s="4"/>
      <c r="D14" s="6">
        <v>1059</v>
      </c>
      <c r="E14" s="4"/>
      <c r="F14" s="6">
        <v>3295</v>
      </c>
      <c r="G14" s="4"/>
      <c r="H14" s="6">
        <v>6027</v>
      </c>
      <c r="I14" s="4"/>
    </row>
    <row r="15" spans="1:9" ht="30" x14ac:dyDescent="0.25">
      <c r="A15" s="2" t="s">
        <v>696</v>
      </c>
      <c r="B15" s="4">
        <v>-70</v>
      </c>
      <c r="C15" s="4"/>
      <c r="D15" s="4">
        <v>-389</v>
      </c>
      <c r="E15" s="4"/>
      <c r="F15" s="4">
        <v>-435</v>
      </c>
      <c r="G15" s="4"/>
      <c r="H15" s="4">
        <v>-472</v>
      </c>
      <c r="I15" s="4"/>
    </row>
    <row r="16" spans="1:9" x14ac:dyDescent="0.25">
      <c r="A16" s="2" t="s">
        <v>45</v>
      </c>
      <c r="B16" s="6">
        <v>7041</v>
      </c>
      <c r="C16" s="4"/>
      <c r="D16" s="4">
        <v>670</v>
      </c>
      <c r="E16" s="4"/>
      <c r="F16" s="6">
        <v>2860</v>
      </c>
      <c r="G16" s="4"/>
      <c r="H16" s="6">
        <v>5555</v>
      </c>
      <c r="I16" s="4"/>
    </row>
    <row r="17" spans="1:9" x14ac:dyDescent="0.25">
      <c r="A17" s="2" t="s">
        <v>61</v>
      </c>
      <c r="B17" s="6">
        <v>12166</v>
      </c>
      <c r="C17" s="4"/>
      <c r="D17" s="6">
        <v>-1386</v>
      </c>
      <c r="E17" s="4"/>
      <c r="F17" s="6">
        <v>4971</v>
      </c>
      <c r="G17" s="4"/>
      <c r="H17" s="6">
        <v>8114</v>
      </c>
      <c r="I17" s="4"/>
    </row>
    <row r="18" spans="1:9" x14ac:dyDescent="0.25">
      <c r="A18" s="2" t="s">
        <v>1065</v>
      </c>
      <c r="B18" s="4" t="s">
        <v>5</v>
      </c>
      <c r="C18" s="4"/>
      <c r="D18" s="4" t="s">
        <v>5</v>
      </c>
      <c r="E18" s="4"/>
      <c r="F18" s="4" t="s">
        <v>5</v>
      </c>
      <c r="G18" s="4"/>
      <c r="H18" s="4" t="s">
        <v>5</v>
      </c>
      <c r="I18" s="4"/>
    </row>
    <row r="19" spans="1:9" x14ac:dyDescent="0.25">
      <c r="A19" s="3" t="s">
        <v>683</v>
      </c>
      <c r="B19" s="4" t="s">
        <v>5</v>
      </c>
      <c r="C19" s="4"/>
      <c r="D19" s="4" t="s">
        <v>5</v>
      </c>
      <c r="E19" s="4"/>
      <c r="F19" s="4" t="s">
        <v>5</v>
      </c>
      <c r="G19" s="4"/>
      <c r="H19" s="4" t="s">
        <v>5</v>
      </c>
      <c r="I19" s="4"/>
    </row>
    <row r="20" spans="1:9" ht="30" x14ac:dyDescent="0.25">
      <c r="A20" s="2" t="s">
        <v>33</v>
      </c>
      <c r="B20" s="4">
        <v>-379</v>
      </c>
      <c r="C20" s="9" t="s">
        <v>34</v>
      </c>
      <c r="D20" s="4">
        <v>491</v>
      </c>
      <c r="E20" s="9" t="s">
        <v>35</v>
      </c>
      <c r="F20" s="4">
        <v>568</v>
      </c>
      <c r="G20" s="9" t="s">
        <v>35</v>
      </c>
      <c r="H20" s="6">
        <v>1704</v>
      </c>
      <c r="I20" s="9" t="s">
        <v>35</v>
      </c>
    </row>
    <row r="21" spans="1:9" x14ac:dyDescent="0.25">
      <c r="A21" s="2" t="s">
        <v>633</v>
      </c>
      <c r="B21" s="4">
        <v>379</v>
      </c>
      <c r="C21" s="4"/>
      <c r="D21" s="4">
        <v>-491</v>
      </c>
      <c r="E21" s="4"/>
      <c r="F21" s="4">
        <v>-568</v>
      </c>
      <c r="G21" s="4"/>
      <c r="H21" s="6">
        <v>-1704</v>
      </c>
      <c r="I21" s="4"/>
    </row>
    <row r="22" spans="1:9" x14ac:dyDescent="0.25">
      <c r="A22" s="2" t="s">
        <v>38</v>
      </c>
      <c r="B22" s="6">
        <v>1217</v>
      </c>
      <c r="C22" s="4"/>
      <c r="D22" s="6">
        <v>-4167</v>
      </c>
      <c r="E22" s="4"/>
      <c r="F22" s="6">
        <v>2707</v>
      </c>
      <c r="G22" s="4"/>
      <c r="H22" s="4">
        <v>110</v>
      </c>
      <c r="I22" s="4"/>
    </row>
    <row r="23" spans="1:9" x14ac:dyDescent="0.25">
      <c r="A23" s="2" t="s">
        <v>636</v>
      </c>
      <c r="B23" s="6">
        <v>-5942</v>
      </c>
      <c r="C23" s="4"/>
      <c r="D23" s="6">
        <v>-5605</v>
      </c>
      <c r="E23" s="4"/>
      <c r="F23" s="6">
        <v>-11757</v>
      </c>
      <c r="G23" s="4"/>
      <c r="H23" s="6">
        <v>-10022</v>
      </c>
      <c r="I23" s="4"/>
    </row>
    <row r="24" spans="1:9" x14ac:dyDescent="0.25">
      <c r="A24" s="2" t="s">
        <v>641</v>
      </c>
      <c r="B24" s="6">
        <v>10077</v>
      </c>
      <c r="C24" s="4"/>
      <c r="D24" s="6">
        <v>7364</v>
      </c>
      <c r="E24" s="4"/>
      <c r="F24" s="6">
        <v>11535</v>
      </c>
      <c r="G24" s="4"/>
      <c r="H24" s="6">
        <v>13010</v>
      </c>
      <c r="I24" s="4"/>
    </row>
    <row r="25" spans="1:9" x14ac:dyDescent="0.25">
      <c r="A25" s="2" t="s">
        <v>41</v>
      </c>
      <c r="B25" s="6">
        <v>5731</v>
      </c>
      <c r="C25" s="4"/>
      <c r="D25" s="6">
        <v>-2899</v>
      </c>
      <c r="E25" s="4"/>
      <c r="F25" s="6">
        <v>1917</v>
      </c>
      <c r="G25" s="4"/>
      <c r="H25" s="6">
        <v>1394</v>
      </c>
      <c r="I25" s="4"/>
    </row>
    <row r="26" spans="1:9" ht="30" x14ac:dyDescent="0.25">
      <c r="A26" s="2" t="s">
        <v>42</v>
      </c>
      <c r="B26" s="6">
        <v>-1380</v>
      </c>
      <c r="C26" s="4"/>
      <c r="D26" s="6">
        <v>-3958</v>
      </c>
      <c r="E26" s="4"/>
      <c r="F26" s="6">
        <v>-1378</v>
      </c>
      <c r="G26" s="4"/>
      <c r="H26" s="6">
        <v>-4633</v>
      </c>
      <c r="I26" s="4"/>
    </row>
    <row r="27" spans="1:9" ht="30" x14ac:dyDescent="0.25">
      <c r="A27" s="2" t="s">
        <v>695</v>
      </c>
      <c r="B27" s="6">
        <v>7111</v>
      </c>
      <c r="C27" s="4"/>
      <c r="D27" s="6">
        <v>1059</v>
      </c>
      <c r="E27" s="4"/>
      <c r="F27" s="6">
        <v>3295</v>
      </c>
      <c r="G27" s="4"/>
      <c r="H27" s="6">
        <v>6027</v>
      </c>
      <c r="I27" s="4"/>
    </row>
    <row r="28" spans="1:9" ht="30" x14ac:dyDescent="0.25">
      <c r="A28" s="2" t="s">
        <v>696</v>
      </c>
      <c r="B28" s="4">
        <v>-70</v>
      </c>
      <c r="C28" s="4"/>
      <c r="D28" s="4">
        <v>-389</v>
      </c>
      <c r="E28" s="4"/>
      <c r="F28" s="4">
        <v>-435</v>
      </c>
      <c r="G28" s="4"/>
      <c r="H28" s="4">
        <v>-472</v>
      </c>
      <c r="I28" s="4"/>
    </row>
    <row r="29" spans="1:9" x14ac:dyDescent="0.25">
      <c r="A29" s="2" t="s">
        <v>45</v>
      </c>
      <c r="B29" s="6">
        <v>7041</v>
      </c>
      <c r="C29" s="4"/>
      <c r="D29" s="4">
        <v>670</v>
      </c>
      <c r="E29" s="4"/>
      <c r="F29" s="6">
        <v>2860</v>
      </c>
      <c r="G29" s="4"/>
      <c r="H29" s="6">
        <v>5555</v>
      </c>
      <c r="I29" s="4"/>
    </row>
    <row r="30" spans="1:9" x14ac:dyDescent="0.25">
      <c r="A30" s="2" t="s">
        <v>61</v>
      </c>
      <c r="B30" s="6">
        <v>12166</v>
      </c>
      <c r="C30" s="4"/>
      <c r="D30" s="6">
        <v>-1386</v>
      </c>
      <c r="E30" s="4"/>
      <c r="F30" s="6">
        <v>4971</v>
      </c>
      <c r="G30" s="4"/>
      <c r="H30" s="6">
        <v>8114</v>
      </c>
      <c r="I30" s="4"/>
    </row>
    <row r="31" spans="1:9" x14ac:dyDescent="0.25">
      <c r="A31" s="2" t="s">
        <v>1067</v>
      </c>
      <c r="B31" s="4" t="s">
        <v>5</v>
      </c>
      <c r="C31" s="4"/>
      <c r="D31" s="4" t="s">
        <v>5</v>
      </c>
      <c r="E31" s="4"/>
      <c r="F31" s="4" t="s">
        <v>5</v>
      </c>
      <c r="G31" s="4"/>
      <c r="H31" s="4" t="s">
        <v>5</v>
      </c>
      <c r="I31" s="4"/>
    </row>
    <row r="32" spans="1:9" ht="30" x14ac:dyDescent="0.25">
      <c r="A32" s="3" t="s">
        <v>1063</v>
      </c>
      <c r="B32" s="4" t="s">
        <v>5</v>
      </c>
      <c r="C32" s="4"/>
      <c r="D32" s="4" t="s">
        <v>5</v>
      </c>
      <c r="E32" s="4"/>
      <c r="F32" s="4" t="s">
        <v>5</v>
      </c>
      <c r="G32" s="4"/>
      <c r="H32" s="4" t="s">
        <v>5</v>
      </c>
      <c r="I32" s="4"/>
    </row>
    <row r="33" spans="1:9" x14ac:dyDescent="0.25">
      <c r="A33" s="2" t="s">
        <v>30</v>
      </c>
      <c r="B33" s="6">
        <v>119503</v>
      </c>
      <c r="C33" s="4"/>
      <c r="D33" s="6">
        <v>136778</v>
      </c>
      <c r="E33" s="4"/>
      <c r="F33" s="6">
        <v>233626</v>
      </c>
      <c r="G33" s="4"/>
      <c r="H33" s="6">
        <v>272951</v>
      </c>
      <c r="I33" s="4"/>
    </row>
    <row r="34" spans="1:9" x14ac:dyDescent="0.25">
      <c r="A34" s="3" t="s">
        <v>683</v>
      </c>
      <c r="B34" s="4" t="s">
        <v>5</v>
      </c>
      <c r="C34" s="4"/>
      <c r="D34" s="4" t="s">
        <v>5</v>
      </c>
      <c r="E34" s="4"/>
      <c r="F34" s="4" t="s">
        <v>5</v>
      </c>
      <c r="G34" s="4"/>
      <c r="H34" s="4" t="s">
        <v>5</v>
      </c>
      <c r="I34" s="4"/>
    </row>
    <row r="35" spans="1:9" x14ac:dyDescent="0.25">
      <c r="A35" s="2" t="s">
        <v>32</v>
      </c>
      <c r="B35" s="6">
        <v>104233</v>
      </c>
      <c r="C35" s="4"/>
      <c r="D35" s="6">
        <v>108580</v>
      </c>
      <c r="E35" s="4"/>
      <c r="F35" s="6">
        <v>206353</v>
      </c>
      <c r="G35" s="4"/>
      <c r="H35" s="6">
        <v>222050</v>
      </c>
      <c r="I35" s="4"/>
    </row>
    <row r="36" spans="1:9" ht="30" x14ac:dyDescent="0.25">
      <c r="A36" s="2" t="s">
        <v>33</v>
      </c>
      <c r="B36" s="6">
        <v>11149</v>
      </c>
      <c r="C36" s="9" t="s">
        <v>34</v>
      </c>
      <c r="D36" s="6">
        <v>11034</v>
      </c>
      <c r="E36" s="9" t="s">
        <v>35</v>
      </c>
      <c r="F36" s="6">
        <v>23307</v>
      </c>
      <c r="G36" s="9" t="s">
        <v>35</v>
      </c>
      <c r="H36" s="6">
        <v>22742</v>
      </c>
      <c r="I36" s="9" t="s">
        <v>35</v>
      </c>
    </row>
    <row r="37" spans="1:9" ht="30" x14ac:dyDescent="0.25">
      <c r="A37" s="2" t="s">
        <v>36</v>
      </c>
      <c r="B37" s="6">
        <v>1196</v>
      </c>
      <c r="C37" s="4"/>
      <c r="D37" s="4">
        <v>982</v>
      </c>
      <c r="E37" s="4"/>
      <c r="F37" s="6">
        <v>2180</v>
      </c>
      <c r="G37" s="4"/>
      <c r="H37" s="6">
        <v>1983</v>
      </c>
      <c r="I37" s="4"/>
    </row>
    <row r="38" spans="1:9" x14ac:dyDescent="0.25">
      <c r="A38" s="2" t="s">
        <v>633</v>
      </c>
      <c r="B38" s="6">
        <v>2925</v>
      </c>
      <c r="C38" s="4"/>
      <c r="D38" s="6">
        <v>16182</v>
      </c>
      <c r="E38" s="4"/>
      <c r="F38" s="6">
        <v>1786</v>
      </c>
      <c r="G38" s="4"/>
      <c r="H38" s="6">
        <v>26176</v>
      </c>
      <c r="I38" s="4"/>
    </row>
    <row r="39" spans="1:9" x14ac:dyDescent="0.25">
      <c r="A39" s="2" t="s">
        <v>38</v>
      </c>
      <c r="B39" s="4">
        <v>-979</v>
      </c>
      <c r="C39" s="4"/>
      <c r="D39" s="6">
        <v>1104</v>
      </c>
      <c r="E39" s="4"/>
      <c r="F39" s="6">
        <v>-1817</v>
      </c>
      <c r="G39" s="4"/>
      <c r="H39" s="6">
        <v>-1280</v>
      </c>
      <c r="I39" s="4"/>
    </row>
    <row r="40" spans="1:9" x14ac:dyDescent="0.25">
      <c r="A40" s="2" t="s">
        <v>636</v>
      </c>
      <c r="B40" s="6">
        <v>-1043</v>
      </c>
      <c r="C40" s="4"/>
      <c r="D40" s="6">
        <v>-8668</v>
      </c>
      <c r="E40" s="4"/>
      <c r="F40" s="6">
        <v>-2245</v>
      </c>
      <c r="G40" s="4"/>
      <c r="H40" s="6">
        <v>-8639</v>
      </c>
      <c r="I40" s="4"/>
    </row>
    <row r="41" spans="1:9" x14ac:dyDescent="0.25">
      <c r="A41" s="2" t="s">
        <v>641</v>
      </c>
      <c r="B41" s="4">
        <v>218</v>
      </c>
      <c r="C41" s="4"/>
      <c r="D41" s="4">
        <v>263</v>
      </c>
      <c r="E41" s="4"/>
      <c r="F41" s="4">
        <v>566</v>
      </c>
      <c r="G41" s="4"/>
      <c r="H41" s="4">
        <v>-110</v>
      </c>
      <c r="I41" s="4"/>
    </row>
    <row r="42" spans="1:9" x14ac:dyDescent="0.25">
      <c r="A42" s="2" t="s">
        <v>41</v>
      </c>
      <c r="B42" s="6">
        <v>1121</v>
      </c>
      <c r="C42" s="4"/>
      <c r="D42" s="6">
        <v>8881</v>
      </c>
      <c r="E42" s="4"/>
      <c r="F42" s="6">
        <v>-1710</v>
      </c>
      <c r="G42" s="4"/>
      <c r="H42" s="6">
        <v>16147</v>
      </c>
      <c r="I42" s="4"/>
    </row>
    <row r="43" spans="1:9" ht="30" x14ac:dyDescent="0.25">
      <c r="A43" s="2" t="s">
        <v>42</v>
      </c>
      <c r="B43" s="4">
        <v>514</v>
      </c>
      <c r="C43" s="4"/>
      <c r="D43" s="6">
        <v>2101</v>
      </c>
      <c r="E43" s="4"/>
      <c r="F43" s="6">
        <v>-1016</v>
      </c>
      <c r="G43" s="4"/>
      <c r="H43" s="6">
        <v>4876</v>
      </c>
      <c r="I43" s="4"/>
    </row>
    <row r="44" spans="1:9" ht="30" x14ac:dyDescent="0.25">
      <c r="A44" s="2" t="s">
        <v>695</v>
      </c>
      <c r="B44" s="4">
        <v>607</v>
      </c>
      <c r="C44" s="4"/>
      <c r="D44" s="6">
        <v>6780</v>
      </c>
      <c r="E44" s="4"/>
      <c r="F44" s="4">
        <v>-694</v>
      </c>
      <c r="G44" s="4"/>
      <c r="H44" s="6">
        <v>11271</v>
      </c>
      <c r="I44" s="4"/>
    </row>
    <row r="45" spans="1:9" x14ac:dyDescent="0.25">
      <c r="A45" s="2" t="s">
        <v>45</v>
      </c>
      <c r="B45" s="4">
        <v>607</v>
      </c>
      <c r="C45" s="4"/>
      <c r="D45" s="6">
        <v>6780</v>
      </c>
      <c r="E45" s="4"/>
      <c r="F45" s="4">
        <v>-694</v>
      </c>
      <c r="G45" s="4"/>
      <c r="H45" s="6">
        <v>11271</v>
      </c>
      <c r="I45" s="4"/>
    </row>
    <row r="46" spans="1:9" x14ac:dyDescent="0.25">
      <c r="A46" s="2" t="s">
        <v>61</v>
      </c>
      <c r="B46" s="6">
        <v>1554</v>
      </c>
      <c r="C46" s="4"/>
      <c r="D46" s="6">
        <v>7862</v>
      </c>
      <c r="E46" s="4"/>
      <c r="F46" s="6">
        <v>1208</v>
      </c>
      <c r="G46" s="4"/>
      <c r="H46" s="6">
        <v>18528</v>
      </c>
      <c r="I46" s="4"/>
    </row>
    <row r="47" spans="1:9" x14ac:dyDescent="0.25">
      <c r="A47" s="2" t="s">
        <v>1069</v>
      </c>
      <c r="B47" s="4" t="s">
        <v>5</v>
      </c>
      <c r="C47" s="4"/>
      <c r="D47" s="4" t="s">
        <v>5</v>
      </c>
      <c r="E47" s="4"/>
      <c r="F47" s="4" t="s">
        <v>5</v>
      </c>
      <c r="G47" s="4"/>
      <c r="H47" s="4" t="s">
        <v>5</v>
      </c>
      <c r="I47" s="4"/>
    </row>
    <row r="48" spans="1:9" ht="30" x14ac:dyDescent="0.25">
      <c r="A48" s="3" t="s">
        <v>1063</v>
      </c>
      <c r="B48" s="4" t="s">
        <v>5</v>
      </c>
      <c r="C48" s="4"/>
      <c r="D48" s="4" t="s">
        <v>5</v>
      </c>
      <c r="E48" s="4"/>
      <c r="F48" s="4" t="s">
        <v>5</v>
      </c>
      <c r="G48" s="4"/>
      <c r="H48" s="4" t="s">
        <v>5</v>
      </c>
      <c r="I48" s="4"/>
    </row>
    <row r="49" spans="1:9" x14ac:dyDescent="0.25">
      <c r="A49" s="2" t="s">
        <v>30</v>
      </c>
      <c r="B49" s="6">
        <v>135446</v>
      </c>
      <c r="C49" s="4"/>
      <c r="D49" s="6">
        <v>119617</v>
      </c>
      <c r="E49" s="4"/>
      <c r="F49" s="6">
        <v>249735</v>
      </c>
      <c r="G49" s="4"/>
      <c r="H49" s="6">
        <v>223081</v>
      </c>
      <c r="I49" s="4"/>
    </row>
    <row r="50" spans="1:9" x14ac:dyDescent="0.25">
      <c r="A50" s="3" t="s">
        <v>683</v>
      </c>
      <c r="B50" s="4" t="s">
        <v>5</v>
      </c>
      <c r="C50" s="4"/>
      <c r="D50" s="4" t="s">
        <v>5</v>
      </c>
      <c r="E50" s="4"/>
      <c r="F50" s="4" t="s">
        <v>5</v>
      </c>
      <c r="G50" s="4"/>
      <c r="H50" s="4" t="s">
        <v>5</v>
      </c>
      <c r="I50" s="4"/>
    </row>
    <row r="51" spans="1:9" x14ac:dyDescent="0.25">
      <c r="A51" s="2" t="s">
        <v>32</v>
      </c>
      <c r="B51" s="6">
        <v>108404</v>
      </c>
      <c r="C51" s="4"/>
      <c r="D51" s="6">
        <v>104038</v>
      </c>
      <c r="E51" s="4"/>
      <c r="F51" s="6">
        <v>206227</v>
      </c>
      <c r="G51" s="4"/>
      <c r="H51" s="6">
        <v>190952</v>
      </c>
      <c r="I51" s="4"/>
    </row>
    <row r="52" spans="1:9" ht="30" x14ac:dyDescent="0.25">
      <c r="A52" s="2" t="s">
        <v>33</v>
      </c>
      <c r="B52" s="6">
        <v>12861</v>
      </c>
      <c r="C52" s="9" t="s">
        <v>34</v>
      </c>
      <c r="D52" s="6">
        <v>10789</v>
      </c>
      <c r="E52" s="9" t="s">
        <v>35</v>
      </c>
      <c r="F52" s="6">
        <v>25624</v>
      </c>
      <c r="G52" s="9" t="s">
        <v>35</v>
      </c>
      <c r="H52" s="6">
        <v>22473</v>
      </c>
      <c r="I52" s="9" t="s">
        <v>35</v>
      </c>
    </row>
    <row r="53" spans="1:9" ht="30" x14ac:dyDescent="0.25">
      <c r="A53" s="2" t="s">
        <v>36</v>
      </c>
      <c r="B53" s="4">
        <v>13</v>
      </c>
      <c r="C53" s="4"/>
      <c r="D53" s="4" t="s">
        <v>5</v>
      </c>
      <c r="E53" s="4"/>
      <c r="F53" s="4">
        <v>13</v>
      </c>
      <c r="G53" s="4"/>
      <c r="H53" s="4" t="s">
        <v>5</v>
      </c>
      <c r="I53" s="4"/>
    </row>
    <row r="54" spans="1:9" x14ac:dyDescent="0.25">
      <c r="A54" s="2" t="s">
        <v>633</v>
      </c>
      <c r="B54" s="6">
        <v>14168</v>
      </c>
      <c r="C54" s="4"/>
      <c r="D54" s="6">
        <v>4790</v>
      </c>
      <c r="E54" s="4"/>
      <c r="F54" s="6">
        <v>17871</v>
      </c>
      <c r="G54" s="4"/>
      <c r="H54" s="6">
        <v>9656</v>
      </c>
      <c r="I54" s="4"/>
    </row>
    <row r="55" spans="1:9" x14ac:dyDescent="0.25">
      <c r="A55" s="2" t="s">
        <v>38</v>
      </c>
      <c r="B55" s="4">
        <v>-613</v>
      </c>
      <c r="C55" s="4"/>
      <c r="D55" s="6">
        <v>3763</v>
      </c>
      <c r="E55" s="4"/>
      <c r="F55" s="4">
        <v>-730</v>
      </c>
      <c r="G55" s="4"/>
      <c r="H55" s="6">
        <v>2429</v>
      </c>
      <c r="I55" s="4"/>
    </row>
    <row r="56" spans="1:9" x14ac:dyDescent="0.25">
      <c r="A56" s="2" t="s">
        <v>636</v>
      </c>
      <c r="B56" s="4">
        <v>-644</v>
      </c>
      <c r="C56" s="4"/>
      <c r="D56" s="6">
        <v>-6370</v>
      </c>
      <c r="E56" s="4"/>
      <c r="F56" s="6">
        <v>-1184</v>
      </c>
      <c r="G56" s="4"/>
      <c r="H56" s="6">
        <v>-6747</v>
      </c>
      <c r="I56" s="4"/>
    </row>
    <row r="57" spans="1:9" x14ac:dyDescent="0.25">
      <c r="A57" s="2" t="s">
        <v>641</v>
      </c>
      <c r="B57" s="4">
        <v>327</v>
      </c>
      <c r="C57" s="4"/>
      <c r="D57" s="4">
        <v>847</v>
      </c>
      <c r="E57" s="4"/>
      <c r="F57" s="6">
        <v>1302</v>
      </c>
      <c r="G57" s="4"/>
      <c r="H57" s="4">
        <v>953</v>
      </c>
      <c r="I57" s="4"/>
    </row>
    <row r="58" spans="1:9" x14ac:dyDescent="0.25">
      <c r="A58" s="2" t="s">
        <v>41</v>
      </c>
      <c r="B58" s="6">
        <v>13238</v>
      </c>
      <c r="C58" s="4"/>
      <c r="D58" s="6">
        <v>3030</v>
      </c>
      <c r="E58" s="4"/>
      <c r="F58" s="6">
        <v>17259</v>
      </c>
      <c r="G58" s="4"/>
      <c r="H58" s="6">
        <v>6291</v>
      </c>
      <c r="I58" s="4"/>
    </row>
    <row r="59" spans="1:9" ht="30" x14ac:dyDescent="0.25">
      <c r="A59" s="2" t="s">
        <v>42</v>
      </c>
      <c r="B59" s="6">
        <v>3223</v>
      </c>
      <c r="C59" s="4"/>
      <c r="D59" s="6">
        <v>1336</v>
      </c>
      <c r="E59" s="4"/>
      <c r="F59" s="6">
        <v>3162</v>
      </c>
      <c r="G59" s="4"/>
      <c r="H59" s="6">
        <v>3709</v>
      </c>
      <c r="I59" s="4"/>
    </row>
    <row r="60" spans="1:9" ht="30" x14ac:dyDescent="0.25">
      <c r="A60" s="2" t="s">
        <v>695</v>
      </c>
      <c r="B60" s="6">
        <v>10015</v>
      </c>
      <c r="C60" s="4"/>
      <c r="D60" s="6">
        <v>1694</v>
      </c>
      <c r="E60" s="4"/>
      <c r="F60" s="6">
        <v>14097</v>
      </c>
      <c r="G60" s="4"/>
      <c r="H60" s="6">
        <v>2582</v>
      </c>
      <c r="I60" s="4"/>
    </row>
    <row r="61" spans="1:9" ht="30" x14ac:dyDescent="0.25">
      <c r="A61" s="2" t="s">
        <v>696</v>
      </c>
      <c r="B61" s="4">
        <v>-70</v>
      </c>
      <c r="C61" s="4"/>
      <c r="D61" s="4">
        <v>-389</v>
      </c>
      <c r="E61" s="4"/>
      <c r="F61" s="4">
        <v>-435</v>
      </c>
      <c r="G61" s="4"/>
      <c r="H61" s="4">
        <v>-472</v>
      </c>
      <c r="I61" s="4"/>
    </row>
    <row r="62" spans="1:9" x14ac:dyDescent="0.25">
      <c r="A62" s="2" t="s">
        <v>45</v>
      </c>
      <c r="B62" s="6">
        <v>9945</v>
      </c>
      <c r="C62" s="4"/>
      <c r="D62" s="6">
        <v>1305</v>
      </c>
      <c r="E62" s="4"/>
      <c r="F62" s="6">
        <v>13662</v>
      </c>
      <c r="G62" s="4"/>
      <c r="H62" s="6">
        <v>2110</v>
      </c>
      <c r="I62" s="4"/>
    </row>
    <row r="63" spans="1:9" x14ac:dyDescent="0.25">
      <c r="A63" s="2" t="s">
        <v>61</v>
      </c>
      <c r="B63" s="6">
        <v>13947</v>
      </c>
      <c r="C63" s="4"/>
      <c r="D63" s="6">
        <v>-1978</v>
      </c>
      <c r="E63" s="4"/>
      <c r="F63" s="6">
        <v>13571</v>
      </c>
      <c r="G63" s="4"/>
      <c r="H63" s="6">
        <v>-3384</v>
      </c>
      <c r="I63" s="4"/>
    </row>
    <row r="64" spans="1:9" x14ac:dyDescent="0.25">
      <c r="A64" s="2" t="s">
        <v>590</v>
      </c>
      <c r="B64" s="4" t="s">
        <v>5</v>
      </c>
      <c r="C64" s="4"/>
      <c r="D64" s="4" t="s">
        <v>5</v>
      </c>
      <c r="E64" s="4"/>
      <c r="F64" s="4" t="s">
        <v>5</v>
      </c>
      <c r="G64" s="4"/>
      <c r="H64" s="4" t="s">
        <v>5</v>
      </c>
      <c r="I64" s="4"/>
    </row>
    <row r="65" spans="1:9" ht="30" x14ac:dyDescent="0.25">
      <c r="A65" s="3" t="s">
        <v>1063</v>
      </c>
      <c r="B65" s="4" t="s">
        <v>5</v>
      </c>
      <c r="C65" s="4"/>
      <c r="D65" s="4" t="s">
        <v>5</v>
      </c>
      <c r="E65" s="4"/>
      <c r="F65" s="4" t="s">
        <v>5</v>
      </c>
      <c r="G65" s="4"/>
      <c r="H65" s="4" t="s">
        <v>5</v>
      </c>
      <c r="I65" s="4"/>
    </row>
    <row r="66" spans="1:9" x14ac:dyDescent="0.25">
      <c r="A66" s="2" t="s">
        <v>30</v>
      </c>
      <c r="B66" s="6">
        <v>-49615</v>
      </c>
      <c r="C66" s="4"/>
      <c r="D66" s="6">
        <v>-57272</v>
      </c>
      <c r="E66" s="4"/>
      <c r="F66" s="6">
        <v>-103482</v>
      </c>
      <c r="G66" s="4"/>
      <c r="H66" s="6">
        <v>-107707</v>
      </c>
      <c r="I66" s="4"/>
    </row>
    <row r="67" spans="1:9" x14ac:dyDescent="0.25">
      <c r="A67" s="3" t="s">
        <v>683</v>
      </c>
      <c r="B67" s="4" t="s">
        <v>5</v>
      </c>
      <c r="C67" s="4"/>
      <c r="D67" s="4" t="s">
        <v>5</v>
      </c>
      <c r="E67" s="4"/>
      <c r="F67" s="4" t="s">
        <v>5</v>
      </c>
      <c r="G67" s="4"/>
      <c r="H67" s="4" t="s">
        <v>5</v>
      </c>
      <c r="I67" s="4"/>
    </row>
    <row r="68" spans="1:9" x14ac:dyDescent="0.25">
      <c r="A68" s="2" t="s">
        <v>32</v>
      </c>
      <c r="B68" s="6">
        <v>-49615</v>
      </c>
      <c r="C68" s="4"/>
      <c r="D68" s="6">
        <v>-57272</v>
      </c>
      <c r="E68" s="4"/>
      <c r="F68" s="6">
        <v>-103482</v>
      </c>
      <c r="G68" s="4"/>
      <c r="H68" s="6">
        <v>-107707</v>
      </c>
      <c r="I68" s="4"/>
    </row>
    <row r="69" spans="1:9" x14ac:dyDescent="0.25">
      <c r="A69" s="2" t="s">
        <v>641</v>
      </c>
      <c r="B69" s="6">
        <v>-10622</v>
      </c>
      <c r="C69" s="4"/>
      <c r="D69" s="6">
        <v>-8474</v>
      </c>
      <c r="E69" s="4"/>
      <c r="F69" s="6">
        <v>-13403</v>
      </c>
      <c r="G69" s="4"/>
      <c r="H69" s="6">
        <v>-13853</v>
      </c>
      <c r="I69" s="4"/>
    </row>
    <row r="70" spans="1:9" x14ac:dyDescent="0.25">
      <c r="A70" s="2" t="s">
        <v>41</v>
      </c>
      <c r="B70" s="6">
        <v>-10622</v>
      </c>
      <c r="C70" s="4"/>
      <c r="D70" s="6">
        <v>-8474</v>
      </c>
      <c r="E70" s="4"/>
      <c r="F70" s="6">
        <v>-13403</v>
      </c>
      <c r="G70" s="4"/>
      <c r="H70" s="6">
        <v>-13853</v>
      </c>
      <c r="I70" s="4"/>
    </row>
    <row r="71" spans="1:9" ht="30" x14ac:dyDescent="0.25">
      <c r="A71" s="2" t="s">
        <v>695</v>
      </c>
      <c r="B71" s="6">
        <v>-10622</v>
      </c>
      <c r="C71" s="4"/>
      <c r="D71" s="6">
        <v>-8474</v>
      </c>
      <c r="E71" s="4"/>
      <c r="F71" s="6">
        <v>-13403</v>
      </c>
      <c r="G71" s="4"/>
      <c r="H71" s="6">
        <v>-13853</v>
      </c>
      <c r="I71" s="4"/>
    </row>
    <row r="72" spans="1:9" ht="30" x14ac:dyDescent="0.25">
      <c r="A72" s="2" t="s">
        <v>696</v>
      </c>
      <c r="B72" s="4">
        <v>70</v>
      </c>
      <c r="C72" s="4"/>
      <c r="D72" s="4">
        <v>389</v>
      </c>
      <c r="E72" s="4"/>
      <c r="F72" s="4">
        <v>435</v>
      </c>
      <c r="G72" s="4"/>
      <c r="H72" s="4">
        <v>472</v>
      </c>
      <c r="I72" s="4"/>
    </row>
    <row r="73" spans="1:9" x14ac:dyDescent="0.25">
      <c r="A73" s="2" t="s">
        <v>45</v>
      </c>
      <c r="B73" s="6">
        <v>-10552</v>
      </c>
      <c r="C73" s="4"/>
      <c r="D73" s="6">
        <v>-8085</v>
      </c>
      <c r="E73" s="4"/>
      <c r="F73" s="6">
        <v>-12968</v>
      </c>
      <c r="G73" s="4"/>
      <c r="H73" s="6">
        <v>-13381</v>
      </c>
      <c r="I73" s="4"/>
    </row>
    <row r="74" spans="1:9" x14ac:dyDescent="0.25">
      <c r="A74" s="2" t="s">
        <v>61</v>
      </c>
      <c r="B74" s="8">
        <v>-15501</v>
      </c>
      <c r="C74" s="4"/>
      <c r="D74" s="8">
        <v>-5884</v>
      </c>
      <c r="E74" s="4"/>
      <c r="F74" s="8">
        <v>-14779</v>
      </c>
      <c r="G74" s="4"/>
      <c r="H74" s="8">
        <v>-15144</v>
      </c>
      <c r="I74" s="4"/>
    </row>
    <row r="75" spans="1:9" x14ac:dyDescent="0.25">
      <c r="A75" s="11"/>
      <c r="B75" s="11"/>
      <c r="C75" s="11"/>
      <c r="D75" s="11"/>
      <c r="E75" s="11"/>
      <c r="F75" s="11"/>
      <c r="G75" s="11"/>
      <c r="H75" s="11"/>
      <c r="I75" s="11"/>
    </row>
    <row r="76" spans="1:9" ht="30" customHeight="1" x14ac:dyDescent="0.25">
      <c r="A76" s="2" t="s">
        <v>34</v>
      </c>
      <c r="B76" s="12" t="s">
        <v>51</v>
      </c>
      <c r="C76" s="12"/>
      <c r="D76" s="12"/>
      <c r="E76" s="12"/>
      <c r="F76" s="12"/>
      <c r="G76" s="12"/>
      <c r="H76" s="12"/>
      <c r="I76" s="12"/>
    </row>
    <row r="77" spans="1:9" ht="15" customHeight="1" x14ac:dyDescent="0.25">
      <c r="A77" s="2" t="s">
        <v>35</v>
      </c>
      <c r="B77" s="12" t="s">
        <v>52</v>
      </c>
      <c r="C77" s="12"/>
      <c r="D77" s="12"/>
      <c r="E77" s="12"/>
      <c r="F77" s="12"/>
      <c r="G77" s="12"/>
      <c r="H77" s="12"/>
      <c r="I77" s="12"/>
    </row>
  </sheetData>
  <mergeCells count="9">
    <mergeCell ref="A75:I75"/>
    <mergeCell ref="B76:I76"/>
    <mergeCell ref="B77:I77"/>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072</v>
      </c>
      <c r="B1" s="7" t="s">
        <v>2</v>
      </c>
      <c r="C1" s="7" t="s">
        <v>66</v>
      </c>
      <c r="D1" s="7" t="s">
        <v>29</v>
      </c>
      <c r="E1" s="7" t="s">
        <v>975</v>
      </c>
    </row>
    <row r="2" spans="1:5" ht="30" x14ac:dyDescent="0.25">
      <c r="A2" s="1" t="s">
        <v>54</v>
      </c>
      <c r="B2" s="7"/>
      <c r="C2" s="7"/>
      <c r="D2" s="7"/>
      <c r="E2" s="7"/>
    </row>
    <row r="3" spans="1:5" x14ac:dyDescent="0.25">
      <c r="A3" s="3" t="s">
        <v>67</v>
      </c>
      <c r="B3" s="4" t="s">
        <v>5</v>
      </c>
      <c r="C3" s="4" t="s">
        <v>5</v>
      </c>
      <c r="D3" s="4" t="s">
        <v>5</v>
      </c>
      <c r="E3" s="4" t="s">
        <v>5</v>
      </c>
    </row>
    <row r="4" spans="1:5" x14ac:dyDescent="0.25">
      <c r="A4" s="2" t="s">
        <v>68</v>
      </c>
      <c r="B4" s="8">
        <v>148953</v>
      </c>
      <c r="C4" s="8">
        <v>343637</v>
      </c>
      <c r="D4" s="8">
        <v>231433</v>
      </c>
      <c r="E4" s="8">
        <v>97190</v>
      </c>
    </row>
    <row r="5" spans="1:5" x14ac:dyDescent="0.25">
      <c r="A5" s="2" t="s">
        <v>69</v>
      </c>
      <c r="B5" s="6">
        <v>143602</v>
      </c>
      <c r="C5" s="4" t="s">
        <v>5</v>
      </c>
      <c r="D5" s="4" t="s">
        <v>5</v>
      </c>
      <c r="E5" s="4" t="s">
        <v>5</v>
      </c>
    </row>
    <row r="6" spans="1:5" x14ac:dyDescent="0.25">
      <c r="A6" s="2" t="s">
        <v>723</v>
      </c>
      <c r="B6" s="6">
        <v>109328</v>
      </c>
      <c r="C6" s="6">
        <v>105271</v>
      </c>
      <c r="D6" s="4" t="s">
        <v>5</v>
      </c>
      <c r="E6" s="4" t="s">
        <v>5</v>
      </c>
    </row>
    <row r="7" spans="1:5" x14ac:dyDescent="0.25">
      <c r="A7" s="2" t="s">
        <v>71</v>
      </c>
      <c r="B7" s="6">
        <v>450451</v>
      </c>
      <c r="C7" s="6">
        <v>430088</v>
      </c>
      <c r="D7" s="4" t="s">
        <v>5</v>
      </c>
      <c r="E7" s="4" t="s">
        <v>5</v>
      </c>
    </row>
    <row r="8" spans="1:5" x14ac:dyDescent="0.25">
      <c r="A8" s="2" t="s">
        <v>127</v>
      </c>
      <c r="B8" s="6">
        <v>7331</v>
      </c>
      <c r="C8" s="6">
        <v>5377</v>
      </c>
      <c r="D8" s="4" t="s">
        <v>5</v>
      </c>
      <c r="E8" s="4" t="s">
        <v>5</v>
      </c>
    </row>
    <row r="9" spans="1:5" x14ac:dyDescent="0.25">
      <c r="A9" s="2" t="s">
        <v>73</v>
      </c>
      <c r="B9" s="6">
        <v>32211</v>
      </c>
      <c r="C9" s="6">
        <v>32032</v>
      </c>
      <c r="D9" s="4" t="s">
        <v>5</v>
      </c>
      <c r="E9" s="4" t="s">
        <v>5</v>
      </c>
    </row>
    <row r="10" spans="1:5" x14ac:dyDescent="0.25">
      <c r="A10" s="2" t="s">
        <v>74</v>
      </c>
      <c r="B10" s="4">
        <v>806</v>
      </c>
      <c r="C10" s="6">
        <v>5274</v>
      </c>
      <c r="D10" s="4" t="s">
        <v>5</v>
      </c>
      <c r="E10" s="4" t="s">
        <v>5</v>
      </c>
    </row>
    <row r="11" spans="1:5" x14ac:dyDescent="0.25">
      <c r="A11" s="2" t="s">
        <v>75</v>
      </c>
      <c r="B11" s="6">
        <v>20629</v>
      </c>
      <c r="C11" s="6">
        <v>16947</v>
      </c>
      <c r="D11" s="4" t="s">
        <v>5</v>
      </c>
      <c r="E11" s="4" t="s">
        <v>5</v>
      </c>
    </row>
    <row r="12" spans="1:5" x14ac:dyDescent="0.25">
      <c r="A12" s="2" t="s">
        <v>76</v>
      </c>
      <c r="B12" s="6">
        <v>913311</v>
      </c>
      <c r="C12" s="6">
        <v>938626</v>
      </c>
      <c r="D12" s="4" t="s">
        <v>5</v>
      </c>
      <c r="E12" s="4" t="s">
        <v>5</v>
      </c>
    </row>
    <row r="13" spans="1:5" x14ac:dyDescent="0.25">
      <c r="A13" s="2" t="s">
        <v>77</v>
      </c>
      <c r="B13" s="6">
        <v>373976</v>
      </c>
      <c r="C13" s="6">
        <v>372340</v>
      </c>
      <c r="D13" s="4" t="s">
        <v>5</v>
      </c>
      <c r="E13" s="4" t="s">
        <v>5</v>
      </c>
    </row>
    <row r="14" spans="1:5" x14ac:dyDescent="0.25">
      <c r="A14" s="2" t="s">
        <v>78</v>
      </c>
      <c r="B14" s="6">
        <v>144572</v>
      </c>
      <c r="C14" s="6">
        <v>117578</v>
      </c>
      <c r="D14" s="4" t="s">
        <v>5</v>
      </c>
      <c r="E14" s="4" t="s">
        <v>5</v>
      </c>
    </row>
    <row r="15" spans="1:5" x14ac:dyDescent="0.25">
      <c r="A15" s="2" t="s">
        <v>79</v>
      </c>
      <c r="B15" s="6">
        <v>61264</v>
      </c>
      <c r="C15" s="6">
        <v>53754</v>
      </c>
      <c r="D15" s="4" t="s">
        <v>5</v>
      </c>
      <c r="E15" s="4" t="s">
        <v>5</v>
      </c>
    </row>
    <row r="16" spans="1:5" x14ac:dyDescent="0.25">
      <c r="A16" s="2" t="s">
        <v>80</v>
      </c>
      <c r="B16" s="6">
        <v>22386</v>
      </c>
      <c r="C16" s="6">
        <v>23247</v>
      </c>
      <c r="D16" s="4" t="s">
        <v>5</v>
      </c>
      <c r="E16" s="4" t="s">
        <v>5</v>
      </c>
    </row>
    <row r="17" spans="1:5" x14ac:dyDescent="0.25">
      <c r="A17" s="2" t="s">
        <v>81</v>
      </c>
      <c r="B17" s="6">
        <v>1515509</v>
      </c>
      <c r="C17" s="6">
        <v>1505545</v>
      </c>
      <c r="D17" s="4" t="s">
        <v>5</v>
      </c>
      <c r="E17" s="4" t="s">
        <v>5</v>
      </c>
    </row>
    <row r="18" spans="1:5" x14ac:dyDescent="0.25">
      <c r="A18" s="3" t="s">
        <v>82</v>
      </c>
      <c r="B18" s="4" t="s">
        <v>5</v>
      </c>
      <c r="C18" s="4" t="s">
        <v>5</v>
      </c>
      <c r="D18" s="4" t="s">
        <v>5</v>
      </c>
      <c r="E18" s="4" t="s">
        <v>5</v>
      </c>
    </row>
    <row r="19" spans="1:5" x14ac:dyDescent="0.25">
      <c r="A19" s="2" t="s">
        <v>83</v>
      </c>
      <c r="B19" s="6">
        <v>80423</v>
      </c>
      <c r="C19" s="6">
        <v>79039</v>
      </c>
      <c r="D19" s="4" t="s">
        <v>5</v>
      </c>
      <c r="E19" s="4" t="s">
        <v>5</v>
      </c>
    </row>
    <row r="20" spans="1:5" ht="30" x14ac:dyDescent="0.25">
      <c r="A20" s="2" t="s">
        <v>84</v>
      </c>
      <c r="B20" s="6">
        <v>27273</v>
      </c>
      <c r="C20" s="6">
        <v>29787</v>
      </c>
      <c r="D20" s="4" t="s">
        <v>5</v>
      </c>
      <c r="E20" s="4" t="s">
        <v>5</v>
      </c>
    </row>
    <row r="21" spans="1:5" x14ac:dyDescent="0.25">
      <c r="A21" s="2" t="s">
        <v>126</v>
      </c>
      <c r="B21" s="6">
        <v>10944</v>
      </c>
      <c r="C21" s="6">
        <v>15625</v>
      </c>
      <c r="D21" s="4" t="s">
        <v>5</v>
      </c>
      <c r="E21" s="4" t="s">
        <v>5</v>
      </c>
    </row>
    <row r="22" spans="1:5" x14ac:dyDescent="0.25">
      <c r="A22" s="2" t="s">
        <v>86</v>
      </c>
      <c r="B22" s="4" t="s">
        <v>5</v>
      </c>
      <c r="C22" s="4">
        <v>458</v>
      </c>
      <c r="D22" s="4" t="s">
        <v>5</v>
      </c>
      <c r="E22" s="4" t="s">
        <v>5</v>
      </c>
    </row>
    <row r="23" spans="1:5" x14ac:dyDescent="0.25">
      <c r="A23" s="2" t="s">
        <v>87</v>
      </c>
      <c r="B23" s="6">
        <v>21423</v>
      </c>
      <c r="C23" s="6">
        <v>22574</v>
      </c>
      <c r="D23" s="4" t="s">
        <v>5</v>
      </c>
      <c r="E23" s="4" t="s">
        <v>5</v>
      </c>
    </row>
    <row r="24" spans="1:5" x14ac:dyDescent="0.25">
      <c r="A24" s="2" t="s">
        <v>88</v>
      </c>
      <c r="B24" s="6">
        <v>140063</v>
      </c>
      <c r="C24" s="6">
        <v>147483</v>
      </c>
      <c r="D24" s="4" t="s">
        <v>5</v>
      </c>
      <c r="E24" s="4" t="s">
        <v>5</v>
      </c>
    </row>
    <row r="25" spans="1:5" x14ac:dyDescent="0.25">
      <c r="A25" s="2" t="s">
        <v>89</v>
      </c>
      <c r="B25" s="6">
        <v>442406</v>
      </c>
      <c r="C25" s="6">
        <v>430300</v>
      </c>
      <c r="D25" s="4" t="s">
        <v>5</v>
      </c>
      <c r="E25" s="4" t="s">
        <v>5</v>
      </c>
    </row>
    <row r="26" spans="1:5" x14ac:dyDescent="0.25">
      <c r="A26" s="2" t="s">
        <v>90</v>
      </c>
      <c r="B26" s="6">
        <v>43931</v>
      </c>
      <c r="C26" s="6">
        <v>43447</v>
      </c>
      <c r="D26" s="4" t="s">
        <v>5</v>
      </c>
      <c r="E26" s="4" t="s">
        <v>5</v>
      </c>
    </row>
    <row r="27" spans="1:5" x14ac:dyDescent="0.25">
      <c r="A27" s="2" t="s">
        <v>91</v>
      </c>
      <c r="B27" s="6">
        <v>13121</v>
      </c>
      <c r="C27" s="6">
        <v>13787</v>
      </c>
      <c r="D27" s="4" t="s">
        <v>5</v>
      </c>
      <c r="E27" s="4" t="s">
        <v>5</v>
      </c>
    </row>
    <row r="28" spans="1:5" x14ac:dyDescent="0.25">
      <c r="A28" s="2" t="s">
        <v>73</v>
      </c>
      <c r="B28" s="6">
        <v>76304</v>
      </c>
      <c r="C28" s="6">
        <v>74078</v>
      </c>
      <c r="D28" s="4" t="s">
        <v>5</v>
      </c>
      <c r="E28" s="4" t="s">
        <v>5</v>
      </c>
    </row>
    <row r="29" spans="1:5" x14ac:dyDescent="0.25">
      <c r="A29" s="2" t="s">
        <v>126</v>
      </c>
      <c r="B29" s="6">
        <v>5435</v>
      </c>
      <c r="C29" s="6">
        <v>10470</v>
      </c>
      <c r="D29" s="4" t="s">
        <v>5</v>
      </c>
      <c r="E29" s="4" t="s">
        <v>5</v>
      </c>
    </row>
    <row r="30" spans="1:5" x14ac:dyDescent="0.25">
      <c r="A30" s="2" t="s">
        <v>92</v>
      </c>
      <c r="B30" s="6">
        <v>12966</v>
      </c>
      <c r="C30" s="6">
        <v>12006</v>
      </c>
      <c r="D30" s="4" t="s">
        <v>5</v>
      </c>
      <c r="E30" s="4" t="s">
        <v>5</v>
      </c>
    </row>
    <row r="31" spans="1:5" x14ac:dyDescent="0.25">
      <c r="A31" s="2" t="s">
        <v>93</v>
      </c>
      <c r="B31" s="6">
        <v>734226</v>
      </c>
      <c r="C31" s="6">
        <v>731571</v>
      </c>
      <c r="D31" s="4" t="s">
        <v>5</v>
      </c>
      <c r="E31" s="4" t="s">
        <v>5</v>
      </c>
    </row>
    <row r="32" spans="1:5" x14ac:dyDescent="0.25">
      <c r="A32" s="2" t="s">
        <v>1073</v>
      </c>
      <c r="B32" s="6">
        <v>781283</v>
      </c>
      <c r="C32" s="6">
        <v>773974</v>
      </c>
      <c r="D32" s="4" t="s">
        <v>5</v>
      </c>
      <c r="E32" s="4" t="s">
        <v>5</v>
      </c>
    </row>
    <row r="33" spans="1:5" ht="30" x14ac:dyDescent="0.25">
      <c r="A33" s="2" t="s">
        <v>103</v>
      </c>
      <c r="B33" s="6">
        <v>1515509</v>
      </c>
      <c r="C33" s="6">
        <v>1505545</v>
      </c>
      <c r="D33" s="4" t="s">
        <v>5</v>
      </c>
      <c r="E33" s="4" t="s">
        <v>5</v>
      </c>
    </row>
    <row r="34" spans="1:5" x14ac:dyDescent="0.25">
      <c r="A34" s="2" t="s">
        <v>1065</v>
      </c>
      <c r="B34" s="4" t="s">
        <v>5</v>
      </c>
      <c r="C34" s="4" t="s">
        <v>5</v>
      </c>
      <c r="D34" s="4" t="s">
        <v>5</v>
      </c>
      <c r="E34" s="4" t="s">
        <v>5</v>
      </c>
    </row>
    <row r="35" spans="1:5" x14ac:dyDescent="0.25">
      <c r="A35" s="3" t="s">
        <v>67</v>
      </c>
      <c r="B35" s="4" t="s">
        <v>5</v>
      </c>
      <c r="C35" s="4" t="s">
        <v>5</v>
      </c>
      <c r="D35" s="4" t="s">
        <v>5</v>
      </c>
      <c r="E35" s="4" t="s">
        <v>5</v>
      </c>
    </row>
    <row r="36" spans="1:5" x14ac:dyDescent="0.25">
      <c r="A36" s="2" t="s">
        <v>723</v>
      </c>
      <c r="B36" s="6">
        <v>1109</v>
      </c>
      <c r="C36" s="4">
        <v>786</v>
      </c>
      <c r="D36" s="4" t="s">
        <v>5</v>
      </c>
      <c r="E36" s="4" t="s">
        <v>5</v>
      </c>
    </row>
    <row r="37" spans="1:5" x14ac:dyDescent="0.25">
      <c r="A37" s="2" t="s">
        <v>73</v>
      </c>
      <c r="B37" s="6">
        <v>27193</v>
      </c>
      <c r="C37" s="6">
        <v>31656</v>
      </c>
      <c r="D37" s="4" t="s">
        <v>5</v>
      </c>
      <c r="E37" s="4" t="s">
        <v>5</v>
      </c>
    </row>
    <row r="38" spans="1:5" x14ac:dyDescent="0.25">
      <c r="A38" s="2" t="s">
        <v>75</v>
      </c>
      <c r="B38" s="6">
        <v>11405</v>
      </c>
      <c r="C38" s="6">
        <v>9425</v>
      </c>
      <c r="D38" s="4" t="s">
        <v>5</v>
      </c>
      <c r="E38" s="4" t="s">
        <v>5</v>
      </c>
    </row>
    <row r="39" spans="1:5" x14ac:dyDescent="0.25">
      <c r="A39" s="2" t="s">
        <v>76</v>
      </c>
      <c r="B39" s="6">
        <v>39707</v>
      </c>
      <c r="C39" s="6">
        <v>41867</v>
      </c>
      <c r="D39" s="4" t="s">
        <v>5</v>
      </c>
      <c r="E39" s="4" t="s">
        <v>5</v>
      </c>
    </row>
    <row r="40" spans="1:5" x14ac:dyDescent="0.25">
      <c r="A40" s="2" t="s">
        <v>77</v>
      </c>
      <c r="B40" s="6">
        <v>2263</v>
      </c>
      <c r="C40" s="6">
        <v>2328</v>
      </c>
      <c r="D40" s="4" t="s">
        <v>5</v>
      </c>
      <c r="E40" s="4" t="s">
        <v>5</v>
      </c>
    </row>
    <row r="41" spans="1:5" x14ac:dyDescent="0.25">
      <c r="A41" s="2" t="s">
        <v>80</v>
      </c>
      <c r="B41" s="6">
        <v>9487</v>
      </c>
      <c r="C41" s="6">
        <v>11025</v>
      </c>
      <c r="D41" s="4" t="s">
        <v>5</v>
      </c>
      <c r="E41" s="4" t="s">
        <v>5</v>
      </c>
    </row>
    <row r="42" spans="1:5" x14ac:dyDescent="0.25">
      <c r="A42" s="2" t="s">
        <v>725</v>
      </c>
      <c r="B42" s="6">
        <v>1258663</v>
      </c>
      <c r="C42" s="6">
        <v>1240671</v>
      </c>
      <c r="D42" s="4" t="s">
        <v>5</v>
      </c>
      <c r="E42" s="4" t="s">
        <v>5</v>
      </c>
    </row>
    <row r="43" spans="1:5" x14ac:dyDescent="0.25">
      <c r="A43" s="2" t="s">
        <v>81</v>
      </c>
      <c r="B43" s="6">
        <v>1310120</v>
      </c>
      <c r="C43" s="6">
        <v>1295891</v>
      </c>
      <c r="D43" s="4" t="s">
        <v>5</v>
      </c>
      <c r="E43" s="4" t="s">
        <v>5</v>
      </c>
    </row>
    <row r="44" spans="1:5" x14ac:dyDescent="0.25">
      <c r="A44" s="3" t="s">
        <v>82</v>
      </c>
      <c r="B44" s="4" t="s">
        <v>5</v>
      </c>
      <c r="C44" s="4" t="s">
        <v>5</v>
      </c>
      <c r="D44" s="4" t="s">
        <v>5</v>
      </c>
      <c r="E44" s="4" t="s">
        <v>5</v>
      </c>
    </row>
    <row r="45" spans="1:5" x14ac:dyDescent="0.25">
      <c r="A45" s="2" t="s">
        <v>83</v>
      </c>
      <c r="B45" s="6">
        <v>2223</v>
      </c>
      <c r="C45" s="6">
        <v>1948</v>
      </c>
      <c r="D45" s="4" t="s">
        <v>5</v>
      </c>
      <c r="E45" s="4" t="s">
        <v>5</v>
      </c>
    </row>
    <row r="46" spans="1:5" ht="30" x14ac:dyDescent="0.25">
      <c r="A46" s="2" t="s">
        <v>84</v>
      </c>
      <c r="B46" s="6">
        <v>5607</v>
      </c>
      <c r="C46" s="6">
        <v>6598</v>
      </c>
      <c r="D46" s="4" t="s">
        <v>5</v>
      </c>
      <c r="E46" s="4" t="s">
        <v>5</v>
      </c>
    </row>
    <row r="47" spans="1:5" x14ac:dyDescent="0.25">
      <c r="A47" s="2" t="s">
        <v>87</v>
      </c>
      <c r="B47" s="6">
        <v>5420</v>
      </c>
      <c r="C47" s="6">
        <v>6800</v>
      </c>
      <c r="D47" s="4" t="s">
        <v>5</v>
      </c>
      <c r="E47" s="4" t="s">
        <v>5</v>
      </c>
    </row>
    <row r="48" spans="1:5" x14ac:dyDescent="0.25">
      <c r="A48" s="2" t="s">
        <v>88</v>
      </c>
      <c r="B48" s="6">
        <v>13250</v>
      </c>
      <c r="C48" s="6">
        <v>15346</v>
      </c>
      <c r="D48" s="4" t="s">
        <v>5</v>
      </c>
      <c r="E48" s="4" t="s">
        <v>5</v>
      </c>
    </row>
    <row r="49" spans="1:5" x14ac:dyDescent="0.25">
      <c r="A49" s="2" t="s">
        <v>89</v>
      </c>
      <c r="B49" s="6">
        <v>431548</v>
      </c>
      <c r="C49" s="6">
        <v>422634</v>
      </c>
      <c r="D49" s="4" t="s">
        <v>5</v>
      </c>
      <c r="E49" s="4" t="s">
        <v>5</v>
      </c>
    </row>
    <row r="50" spans="1:5" x14ac:dyDescent="0.25">
      <c r="A50" s="2" t="s">
        <v>91</v>
      </c>
      <c r="B50" s="6">
        <v>6136</v>
      </c>
      <c r="C50" s="6">
        <v>5943</v>
      </c>
      <c r="D50" s="4" t="s">
        <v>5</v>
      </c>
      <c r="E50" s="4" t="s">
        <v>5</v>
      </c>
    </row>
    <row r="51" spans="1:5" x14ac:dyDescent="0.25">
      <c r="A51" s="2" t="s">
        <v>73</v>
      </c>
      <c r="B51" s="6">
        <v>70486</v>
      </c>
      <c r="C51" s="6">
        <v>70006</v>
      </c>
      <c r="D51" s="4" t="s">
        <v>5</v>
      </c>
      <c r="E51" s="4" t="s">
        <v>5</v>
      </c>
    </row>
    <row r="52" spans="1:5" x14ac:dyDescent="0.25">
      <c r="A52" s="2" t="s">
        <v>92</v>
      </c>
      <c r="B52" s="6">
        <v>7417</v>
      </c>
      <c r="C52" s="6">
        <v>7988</v>
      </c>
      <c r="D52" s="4" t="s">
        <v>5</v>
      </c>
      <c r="E52" s="4" t="s">
        <v>5</v>
      </c>
    </row>
    <row r="53" spans="1:5" x14ac:dyDescent="0.25">
      <c r="A53" s="2" t="s">
        <v>93</v>
      </c>
      <c r="B53" s="6">
        <v>528837</v>
      </c>
      <c r="C53" s="6">
        <v>521917</v>
      </c>
      <c r="D53" s="4" t="s">
        <v>5</v>
      </c>
      <c r="E53" s="4" t="s">
        <v>5</v>
      </c>
    </row>
    <row r="54" spans="1:5" x14ac:dyDescent="0.25">
      <c r="A54" s="2" t="s">
        <v>1073</v>
      </c>
      <c r="B54" s="6">
        <v>781283</v>
      </c>
      <c r="C54" s="6">
        <v>773974</v>
      </c>
      <c r="D54" s="4" t="s">
        <v>5</v>
      </c>
      <c r="E54" s="4" t="s">
        <v>5</v>
      </c>
    </row>
    <row r="55" spans="1:5" ht="30" x14ac:dyDescent="0.25">
      <c r="A55" s="2" t="s">
        <v>103</v>
      </c>
      <c r="B55" s="6">
        <v>1310120</v>
      </c>
      <c r="C55" s="6">
        <v>1295891</v>
      </c>
      <c r="D55" s="4" t="s">
        <v>5</v>
      </c>
      <c r="E55" s="4" t="s">
        <v>5</v>
      </c>
    </row>
    <row r="56" spans="1:5" x14ac:dyDescent="0.25">
      <c r="A56" s="2" t="s">
        <v>1067</v>
      </c>
      <c r="B56" s="4" t="s">
        <v>5</v>
      </c>
      <c r="C56" s="4" t="s">
        <v>5</v>
      </c>
      <c r="D56" s="4" t="s">
        <v>5</v>
      </c>
      <c r="E56" s="4" t="s">
        <v>5</v>
      </c>
    </row>
    <row r="57" spans="1:5" x14ac:dyDescent="0.25">
      <c r="A57" s="3" t="s">
        <v>67</v>
      </c>
      <c r="B57" s="4" t="s">
        <v>5</v>
      </c>
      <c r="C57" s="4" t="s">
        <v>5</v>
      </c>
      <c r="D57" s="4" t="s">
        <v>5</v>
      </c>
      <c r="E57" s="4" t="s">
        <v>5</v>
      </c>
    </row>
    <row r="58" spans="1:5" x14ac:dyDescent="0.25">
      <c r="A58" s="2" t="s">
        <v>68</v>
      </c>
      <c r="B58" s="6">
        <v>109935</v>
      </c>
      <c r="C58" s="6">
        <v>312202</v>
      </c>
      <c r="D58" s="6">
        <v>225802</v>
      </c>
      <c r="E58" s="6">
        <v>87283</v>
      </c>
    </row>
    <row r="59" spans="1:5" x14ac:dyDescent="0.25">
      <c r="A59" s="2" t="s">
        <v>69</v>
      </c>
      <c r="B59" s="6">
        <v>143602</v>
      </c>
      <c r="C59" s="4" t="s">
        <v>5</v>
      </c>
      <c r="D59" s="4" t="s">
        <v>5</v>
      </c>
      <c r="E59" s="4" t="s">
        <v>5</v>
      </c>
    </row>
    <row r="60" spans="1:5" x14ac:dyDescent="0.25">
      <c r="A60" s="2" t="s">
        <v>723</v>
      </c>
      <c r="B60" s="6">
        <v>53906</v>
      </c>
      <c r="C60" s="6">
        <v>57397</v>
      </c>
      <c r="D60" s="4" t="s">
        <v>5</v>
      </c>
      <c r="E60" s="4" t="s">
        <v>5</v>
      </c>
    </row>
    <row r="61" spans="1:5" x14ac:dyDescent="0.25">
      <c r="A61" s="2" t="s">
        <v>71</v>
      </c>
      <c r="B61" s="6">
        <v>286086</v>
      </c>
      <c r="C61" s="6">
        <v>265621</v>
      </c>
      <c r="D61" s="4" t="s">
        <v>5</v>
      </c>
      <c r="E61" s="4" t="s">
        <v>5</v>
      </c>
    </row>
    <row r="62" spans="1:5" x14ac:dyDescent="0.25">
      <c r="A62" s="2" t="s">
        <v>127</v>
      </c>
      <c r="B62" s="6">
        <v>4070</v>
      </c>
      <c r="C62" s="6">
        <v>3800</v>
      </c>
      <c r="D62" s="4" t="s">
        <v>5</v>
      </c>
      <c r="E62" s="4" t="s">
        <v>5</v>
      </c>
    </row>
    <row r="63" spans="1:5" x14ac:dyDescent="0.25">
      <c r="A63" s="2" t="s">
        <v>73</v>
      </c>
      <c r="B63" s="6">
        <v>2755</v>
      </c>
      <c r="C63" s="4" t="s">
        <v>5</v>
      </c>
      <c r="D63" s="4" t="s">
        <v>5</v>
      </c>
      <c r="E63" s="4" t="s">
        <v>5</v>
      </c>
    </row>
    <row r="64" spans="1:5" x14ac:dyDescent="0.25">
      <c r="A64" s="2" t="s">
        <v>75</v>
      </c>
      <c r="B64" s="6">
        <v>2679</v>
      </c>
      <c r="C64" s="6">
        <v>2984</v>
      </c>
      <c r="D64" s="4" t="s">
        <v>5</v>
      </c>
      <c r="E64" s="4" t="s">
        <v>5</v>
      </c>
    </row>
    <row r="65" spans="1:5" x14ac:dyDescent="0.25">
      <c r="A65" s="2" t="s">
        <v>76</v>
      </c>
      <c r="B65" s="6">
        <v>603033</v>
      </c>
      <c r="C65" s="6">
        <v>642004</v>
      </c>
      <c r="D65" s="4" t="s">
        <v>5</v>
      </c>
      <c r="E65" s="4" t="s">
        <v>5</v>
      </c>
    </row>
    <row r="66" spans="1:5" x14ac:dyDescent="0.25">
      <c r="A66" s="2" t="s">
        <v>77</v>
      </c>
      <c r="B66" s="6">
        <v>285086</v>
      </c>
      <c r="C66" s="6">
        <v>292033</v>
      </c>
      <c r="D66" s="4" t="s">
        <v>5</v>
      </c>
      <c r="E66" s="4" t="s">
        <v>5</v>
      </c>
    </row>
    <row r="67" spans="1:5" x14ac:dyDescent="0.25">
      <c r="A67" s="2" t="s">
        <v>78</v>
      </c>
      <c r="B67" s="6">
        <v>94511</v>
      </c>
      <c r="C67" s="6">
        <v>79705</v>
      </c>
      <c r="D67" s="4" t="s">
        <v>5</v>
      </c>
      <c r="E67" s="4" t="s">
        <v>5</v>
      </c>
    </row>
    <row r="68" spans="1:5" x14ac:dyDescent="0.25">
      <c r="A68" s="2" t="s">
        <v>79</v>
      </c>
      <c r="B68" s="6">
        <v>34653</v>
      </c>
      <c r="C68" s="6">
        <v>31184</v>
      </c>
      <c r="D68" s="4" t="s">
        <v>5</v>
      </c>
      <c r="E68" s="4" t="s">
        <v>5</v>
      </c>
    </row>
    <row r="69" spans="1:5" x14ac:dyDescent="0.25">
      <c r="A69" s="2" t="s">
        <v>80</v>
      </c>
      <c r="B69" s="6">
        <v>7184</v>
      </c>
      <c r="C69" s="6">
        <v>7184</v>
      </c>
      <c r="D69" s="4" t="s">
        <v>5</v>
      </c>
      <c r="E69" s="4" t="s">
        <v>5</v>
      </c>
    </row>
    <row r="70" spans="1:5" x14ac:dyDescent="0.25">
      <c r="A70" s="2" t="s">
        <v>725</v>
      </c>
      <c r="B70" s="6">
        <v>27189</v>
      </c>
      <c r="C70" s="6">
        <v>26623</v>
      </c>
      <c r="D70" s="4" t="s">
        <v>5</v>
      </c>
      <c r="E70" s="4" t="s">
        <v>5</v>
      </c>
    </row>
    <row r="71" spans="1:5" x14ac:dyDescent="0.25">
      <c r="A71" s="2" t="s">
        <v>81</v>
      </c>
      <c r="B71" s="6">
        <v>1051656</v>
      </c>
      <c r="C71" s="6">
        <v>1078733</v>
      </c>
      <c r="D71" s="4" t="s">
        <v>5</v>
      </c>
      <c r="E71" s="4" t="s">
        <v>5</v>
      </c>
    </row>
    <row r="72" spans="1:5" x14ac:dyDescent="0.25">
      <c r="A72" s="3" t="s">
        <v>82</v>
      </c>
      <c r="B72" s="4" t="s">
        <v>5</v>
      </c>
      <c r="C72" s="4" t="s">
        <v>5</v>
      </c>
      <c r="D72" s="4" t="s">
        <v>5</v>
      </c>
      <c r="E72" s="4" t="s">
        <v>5</v>
      </c>
    </row>
    <row r="73" spans="1:5" x14ac:dyDescent="0.25">
      <c r="A73" s="2" t="s">
        <v>83</v>
      </c>
      <c r="B73" s="6">
        <v>54452</v>
      </c>
      <c r="C73" s="6">
        <v>54111</v>
      </c>
      <c r="D73" s="4" t="s">
        <v>5</v>
      </c>
      <c r="E73" s="4" t="s">
        <v>5</v>
      </c>
    </row>
    <row r="74" spans="1:5" ht="30" x14ac:dyDescent="0.25">
      <c r="A74" s="2" t="s">
        <v>84</v>
      </c>
      <c r="B74" s="6">
        <v>12994</v>
      </c>
      <c r="C74" s="6">
        <v>14093</v>
      </c>
      <c r="D74" s="4" t="s">
        <v>5</v>
      </c>
      <c r="E74" s="4" t="s">
        <v>5</v>
      </c>
    </row>
    <row r="75" spans="1:5" x14ac:dyDescent="0.25">
      <c r="A75" s="2" t="s">
        <v>126</v>
      </c>
      <c r="B75" s="4">
        <v>10</v>
      </c>
      <c r="C75" s="4">
        <v>288</v>
      </c>
      <c r="D75" s="4" t="s">
        <v>5</v>
      </c>
      <c r="E75" s="4" t="s">
        <v>5</v>
      </c>
    </row>
    <row r="76" spans="1:5" x14ac:dyDescent="0.25">
      <c r="A76" s="2" t="s">
        <v>87</v>
      </c>
      <c r="B76" s="6">
        <v>3931</v>
      </c>
      <c r="C76" s="6">
        <v>5101</v>
      </c>
      <c r="D76" s="4" t="s">
        <v>5</v>
      </c>
      <c r="E76" s="4" t="s">
        <v>5</v>
      </c>
    </row>
    <row r="77" spans="1:5" x14ac:dyDescent="0.25">
      <c r="A77" s="2" t="s">
        <v>88</v>
      </c>
      <c r="B77" s="6">
        <v>71387</v>
      </c>
      <c r="C77" s="6">
        <v>73593</v>
      </c>
      <c r="D77" s="4" t="s">
        <v>5</v>
      </c>
      <c r="E77" s="4" t="s">
        <v>5</v>
      </c>
    </row>
    <row r="78" spans="1:5" x14ac:dyDescent="0.25">
      <c r="A78" s="2" t="s">
        <v>89</v>
      </c>
      <c r="B78" s="4">
        <v>361</v>
      </c>
      <c r="C78" s="4">
        <v>738</v>
      </c>
      <c r="D78" s="4" t="s">
        <v>5</v>
      </c>
      <c r="E78" s="4" t="s">
        <v>5</v>
      </c>
    </row>
    <row r="79" spans="1:5" x14ac:dyDescent="0.25">
      <c r="A79" s="2" t="s">
        <v>729</v>
      </c>
      <c r="B79" s="6">
        <v>312914</v>
      </c>
      <c r="C79" s="6">
        <v>357144</v>
      </c>
      <c r="D79" s="4" t="s">
        <v>5</v>
      </c>
      <c r="E79" s="4" t="s">
        <v>5</v>
      </c>
    </row>
    <row r="80" spans="1:5" x14ac:dyDescent="0.25">
      <c r="A80" s="2" t="s">
        <v>90</v>
      </c>
      <c r="B80" s="6">
        <v>43931</v>
      </c>
      <c r="C80" s="6">
        <v>43447</v>
      </c>
      <c r="D80" s="4" t="s">
        <v>5</v>
      </c>
      <c r="E80" s="4" t="s">
        <v>5</v>
      </c>
    </row>
    <row r="81" spans="1:5" x14ac:dyDescent="0.25">
      <c r="A81" s="2" t="s">
        <v>91</v>
      </c>
      <c r="B81" s="6">
        <v>6826</v>
      </c>
      <c r="C81" s="6">
        <v>7685</v>
      </c>
      <c r="D81" s="4" t="s">
        <v>5</v>
      </c>
      <c r="E81" s="4" t="s">
        <v>5</v>
      </c>
    </row>
    <row r="82" spans="1:5" x14ac:dyDescent="0.25">
      <c r="A82" s="2" t="s">
        <v>73</v>
      </c>
      <c r="B82" s="6">
        <v>1747</v>
      </c>
      <c r="C82" s="4" t="s">
        <v>5</v>
      </c>
      <c r="D82" s="4" t="s">
        <v>5</v>
      </c>
      <c r="E82" s="4" t="s">
        <v>5</v>
      </c>
    </row>
    <row r="83" spans="1:5" x14ac:dyDescent="0.25">
      <c r="A83" s="2" t="s">
        <v>92</v>
      </c>
      <c r="B83" s="6">
        <v>5247</v>
      </c>
      <c r="C83" s="6">
        <v>3763</v>
      </c>
      <c r="D83" s="4" t="s">
        <v>5</v>
      </c>
      <c r="E83" s="4" t="s">
        <v>5</v>
      </c>
    </row>
    <row r="84" spans="1:5" x14ac:dyDescent="0.25">
      <c r="A84" s="2" t="s">
        <v>93</v>
      </c>
      <c r="B84" s="6">
        <v>442413</v>
      </c>
      <c r="C84" s="6">
        <v>486370</v>
      </c>
      <c r="D84" s="4" t="s">
        <v>5</v>
      </c>
      <c r="E84" s="4" t="s">
        <v>5</v>
      </c>
    </row>
    <row r="85" spans="1:5" x14ac:dyDescent="0.25">
      <c r="A85" s="2" t="s">
        <v>1073</v>
      </c>
      <c r="B85" s="6">
        <v>609243</v>
      </c>
      <c r="C85" s="6">
        <v>592363</v>
      </c>
      <c r="D85" s="4" t="s">
        <v>5</v>
      </c>
      <c r="E85" s="4" t="s">
        <v>5</v>
      </c>
    </row>
    <row r="86" spans="1:5" ht="30" x14ac:dyDescent="0.25">
      <c r="A86" s="2" t="s">
        <v>103</v>
      </c>
      <c r="B86" s="6">
        <v>1051656</v>
      </c>
      <c r="C86" s="6">
        <v>1078733</v>
      </c>
      <c r="D86" s="4" t="s">
        <v>5</v>
      </c>
      <c r="E86" s="4" t="s">
        <v>5</v>
      </c>
    </row>
    <row r="87" spans="1:5" x14ac:dyDescent="0.25">
      <c r="A87" s="2" t="s">
        <v>1069</v>
      </c>
      <c r="B87" s="4" t="s">
        <v>5</v>
      </c>
      <c r="C87" s="4" t="s">
        <v>5</v>
      </c>
      <c r="D87" s="4" t="s">
        <v>5</v>
      </c>
      <c r="E87" s="4" t="s">
        <v>5</v>
      </c>
    </row>
    <row r="88" spans="1:5" x14ac:dyDescent="0.25">
      <c r="A88" s="3" t="s">
        <v>67</v>
      </c>
      <c r="B88" s="4" t="s">
        <v>5</v>
      </c>
      <c r="C88" s="4" t="s">
        <v>5</v>
      </c>
      <c r="D88" s="4" t="s">
        <v>5</v>
      </c>
      <c r="E88" s="4" t="s">
        <v>5</v>
      </c>
    </row>
    <row r="89" spans="1:5" x14ac:dyDescent="0.25">
      <c r="A89" s="2" t="s">
        <v>68</v>
      </c>
      <c r="B89" s="6">
        <v>39018</v>
      </c>
      <c r="C89" s="6">
        <v>31435</v>
      </c>
      <c r="D89" s="6">
        <v>5631</v>
      </c>
      <c r="E89" s="6">
        <v>9907</v>
      </c>
    </row>
    <row r="90" spans="1:5" x14ac:dyDescent="0.25">
      <c r="A90" s="2" t="s">
        <v>723</v>
      </c>
      <c r="B90" s="6">
        <v>76284</v>
      </c>
      <c r="C90" s="6">
        <v>69847</v>
      </c>
      <c r="D90" s="4" t="s">
        <v>5</v>
      </c>
      <c r="E90" s="4" t="s">
        <v>5</v>
      </c>
    </row>
    <row r="91" spans="1:5" x14ac:dyDescent="0.25">
      <c r="A91" s="2" t="s">
        <v>71</v>
      </c>
      <c r="B91" s="6">
        <v>164365</v>
      </c>
      <c r="C91" s="6">
        <v>164467</v>
      </c>
      <c r="D91" s="4" t="s">
        <v>5</v>
      </c>
      <c r="E91" s="4" t="s">
        <v>5</v>
      </c>
    </row>
    <row r="92" spans="1:5" x14ac:dyDescent="0.25">
      <c r="A92" s="2" t="s">
        <v>127</v>
      </c>
      <c r="B92" s="6">
        <v>3261</v>
      </c>
      <c r="C92" s="6">
        <v>1577</v>
      </c>
      <c r="D92" s="4" t="s">
        <v>5</v>
      </c>
      <c r="E92" s="4" t="s">
        <v>5</v>
      </c>
    </row>
    <row r="93" spans="1:5" x14ac:dyDescent="0.25">
      <c r="A93" s="2" t="s">
        <v>73</v>
      </c>
      <c r="B93" s="6">
        <v>2263</v>
      </c>
      <c r="C93" s="4">
        <v>376</v>
      </c>
      <c r="D93" s="4" t="s">
        <v>5</v>
      </c>
      <c r="E93" s="4" t="s">
        <v>5</v>
      </c>
    </row>
    <row r="94" spans="1:5" x14ac:dyDescent="0.25">
      <c r="A94" s="2" t="s">
        <v>74</v>
      </c>
      <c r="B94" s="4">
        <v>806</v>
      </c>
      <c r="C94" s="6">
        <v>5274</v>
      </c>
      <c r="D94" s="4" t="s">
        <v>5</v>
      </c>
      <c r="E94" s="4" t="s">
        <v>5</v>
      </c>
    </row>
    <row r="95" spans="1:5" x14ac:dyDescent="0.25">
      <c r="A95" s="2" t="s">
        <v>75</v>
      </c>
      <c r="B95" s="6">
        <v>6545</v>
      </c>
      <c r="C95" s="6">
        <v>4538</v>
      </c>
      <c r="D95" s="4" t="s">
        <v>5</v>
      </c>
      <c r="E95" s="4" t="s">
        <v>5</v>
      </c>
    </row>
    <row r="96" spans="1:5" x14ac:dyDescent="0.25">
      <c r="A96" s="2" t="s">
        <v>76</v>
      </c>
      <c r="B96" s="6">
        <v>292542</v>
      </c>
      <c r="C96" s="6">
        <v>277514</v>
      </c>
      <c r="D96" s="4" t="s">
        <v>5</v>
      </c>
      <c r="E96" s="4" t="s">
        <v>5</v>
      </c>
    </row>
    <row r="97" spans="1:5" x14ac:dyDescent="0.25">
      <c r="A97" s="2" t="s">
        <v>77</v>
      </c>
      <c r="B97" s="6">
        <v>86627</v>
      </c>
      <c r="C97" s="6">
        <v>77979</v>
      </c>
      <c r="D97" s="4" t="s">
        <v>5</v>
      </c>
      <c r="E97" s="4" t="s">
        <v>5</v>
      </c>
    </row>
    <row r="98" spans="1:5" x14ac:dyDescent="0.25">
      <c r="A98" s="2" t="s">
        <v>78</v>
      </c>
      <c r="B98" s="6">
        <v>50061</v>
      </c>
      <c r="C98" s="6">
        <v>37873</v>
      </c>
      <c r="D98" s="4" t="s">
        <v>5</v>
      </c>
      <c r="E98" s="4" t="s">
        <v>5</v>
      </c>
    </row>
    <row r="99" spans="1:5" x14ac:dyDescent="0.25">
      <c r="A99" s="2" t="s">
        <v>79</v>
      </c>
      <c r="B99" s="6">
        <v>26611</v>
      </c>
      <c r="C99" s="6">
        <v>22570</v>
      </c>
      <c r="D99" s="4" t="s">
        <v>5</v>
      </c>
      <c r="E99" s="4" t="s">
        <v>5</v>
      </c>
    </row>
    <row r="100" spans="1:5" x14ac:dyDescent="0.25">
      <c r="A100" s="2" t="s">
        <v>80</v>
      </c>
      <c r="B100" s="6">
        <v>5715</v>
      </c>
      <c r="C100" s="6">
        <v>5038</v>
      </c>
      <c r="D100" s="4" t="s">
        <v>5</v>
      </c>
      <c r="E100" s="4" t="s">
        <v>5</v>
      </c>
    </row>
    <row r="101" spans="1:5" x14ac:dyDescent="0.25">
      <c r="A101" s="2" t="s">
        <v>725</v>
      </c>
      <c r="B101" s="6">
        <v>7023</v>
      </c>
      <c r="C101" s="6">
        <v>5721</v>
      </c>
      <c r="D101" s="4" t="s">
        <v>5</v>
      </c>
      <c r="E101" s="4" t="s">
        <v>5</v>
      </c>
    </row>
    <row r="102" spans="1:5" x14ac:dyDescent="0.25">
      <c r="A102" s="2" t="s">
        <v>81</v>
      </c>
      <c r="B102" s="6">
        <v>468579</v>
      </c>
      <c r="C102" s="6">
        <v>426695</v>
      </c>
      <c r="D102" s="4" t="s">
        <v>5</v>
      </c>
      <c r="E102" s="4" t="s">
        <v>5</v>
      </c>
    </row>
    <row r="103" spans="1:5" x14ac:dyDescent="0.25">
      <c r="A103" s="3" t="s">
        <v>82</v>
      </c>
      <c r="B103" s="4" t="s">
        <v>5</v>
      </c>
      <c r="C103" s="4" t="s">
        <v>5</v>
      </c>
      <c r="D103" s="4" t="s">
        <v>5</v>
      </c>
      <c r="E103" s="4" t="s">
        <v>5</v>
      </c>
    </row>
    <row r="104" spans="1:5" x14ac:dyDescent="0.25">
      <c r="A104" s="2" t="s">
        <v>83</v>
      </c>
      <c r="B104" s="6">
        <v>45719</v>
      </c>
      <c r="C104" s="6">
        <v>45739</v>
      </c>
      <c r="D104" s="4" t="s">
        <v>5</v>
      </c>
      <c r="E104" s="4" t="s">
        <v>5</v>
      </c>
    </row>
    <row r="105" spans="1:5" ht="30" x14ac:dyDescent="0.25">
      <c r="A105" s="2" t="s">
        <v>84</v>
      </c>
      <c r="B105" s="6">
        <v>8672</v>
      </c>
      <c r="C105" s="6">
        <v>9096</v>
      </c>
      <c r="D105" s="4" t="s">
        <v>5</v>
      </c>
      <c r="E105" s="4" t="s">
        <v>5</v>
      </c>
    </row>
    <row r="106" spans="1:5" x14ac:dyDescent="0.25">
      <c r="A106" s="2" t="s">
        <v>126</v>
      </c>
      <c r="B106" s="6">
        <v>10934</v>
      </c>
      <c r="C106" s="6">
        <v>15337</v>
      </c>
      <c r="D106" s="4" t="s">
        <v>5</v>
      </c>
      <c r="E106" s="4" t="s">
        <v>5</v>
      </c>
    </row>
    <row r="107" spans="1:5" x14ac:dyDescent="0.25">
      <c r="A107" s="2" t="s">
        <v>86</v>
      </c>
      <c r="B107" s="4" t="s">
        <v>5</v>
      </c>
      <c r="C107" s="4">
        <v>458</v>
      </c>
      <c r="D107" s="4" t="s">
        <v>5</v>
      </c>
      <c r="E107" s="4" t="s">
        <v>5</v>
      </c>
    </row>
    <row r="108" spans="1:5" x14ac:dyDescent="0.25">
      <c r="A108" s="2" t="s">
        <v>87</v>
      </c>
      <c r="B108" s="6">
        <v>12072</v>
      </c>
      <c r="C108" s="6">
        <v>10673</v>
      </c>
      <c r="D108" s="4" t="s">
        <v>5</v>
      </c>
      <c r="E108" s="4" t="s">
        <v>5</v>
      </c>
    </row>
    <row r="109" spans="1:5" x14ac:dyDescent="0.25">
      <c r="A109" s="2" t="s">
        <v>88</v>
      </c>
      <c r="B109" s="6">
        <v>77397</v>
      </c>
      <c r="C109" s="6">
        <v>81303</v>
      </c>
      <c r="D109" s="4" t="s">
        <v>5</v>
      </c>
      <c r="E109" s="4" t="s">
        <v>5</v>
      </c>
    </row>
    <row r="110" spans="1:5" x14ac:dyDescent="0.25">
      <c r="A110" s="2" t="s">
        <v>89</v>
      </c>
      <c r="B110" s="6">
        <v>10497</v>
      </c>
      <c r="C110" s="6">
        <v>6928</v>
      </c>
      <c r="D110" s="4" t="s">
        <v>5</v>
      </c>
      <c r="E110" s="4" t="s">
        <v>5</v>
      </c>
    </row>
    <row r="111" spans="1:5" x14ac:dyDescent="0.25">
      <c r="A111" s="2" t="s">
        <v>729</v>
      </c>
      <c r="B111" s="6">
        <v>151804</v>
      </c>
      <c r="C111" s="6">
        <v>106633</v>
      </c>
      <c r="D111" s="4" t="s">
        <v>5</v>
      </c>
      <c r="E111" s="4" t="s">
        <v>5</v>
      </c>
    </row>
    <row r="112" spans="1:5" x14ac:dyDescent="0.25">
      <c r="A112" s="2" t="s">
        <v>91</v>
      </c>
      <c r="B112" s="4">
        <v>159</v>
      </c>
      <c r="C112" s="4">
        <v>159</v>
      </c>
      <c r="D112" s="4" t="s">
        <v>5</v>
      </c>
      <c r="E112" s="4" t="s">
        <v>5</v>
      </c>
    </row>
    <row r="113" spans="1:5" x14ac:dyDescent="0.25">
      <c r="A113" s="2" t="s">
        <v>73</v>
      </c>
      <c r="B113" s="6">
        <v>4071</v>
      </c>
      <c r="C113" s="6">
        <v>4072</v>
      </c>
      <c r="D113" s="4" t="s">
        <v>5</v>
      </c>
      <c r="E113" s="4" t="s">
        <v>5</v>
      </c>
    </row>
    <row r="114" spans="1:5" x14ac:dyDescent="0.25">
      <c r="A114" s="2" t="s">
        <v>126</v>
      </c>
      <c r="B114" s="6">
        <v>5435</v>
      </c>
      <c r="C114" s="6">
        <v>10470</v>
      </c>
      <c r="D114" s="4" t="s">
        <v>5</v>
      </c>
      <c r="E114" s="4" t="s">
        <v>5</v>
      </c>
    </row>
    <row r="115" spans="1:5" x14ac:dyDescent="0.25">
      <c r="A115" s="2" t="s">
        <v>92</v>
      </c>
      <c r="B115" s="4">
        <v>302</v>
      </c>
      <c r="C115" s="4">
        <v>255</v>
      </c>
      <c r="D115" s="4" t="s">
        <v>5</v>
      </c>
      <c r="E115" s="4" t="s">
        <v>5</v>
      </c>
    </row>
    <row r="116" spans="1:5" x14ac:dyDescent="0.25">
      <c r="A116" s="2" t="s">
        <v>93</v>
      </c>
      <c r="B116" s="6">
        <v>249665</v>
      </c>
      <c r="C116" s="6">
        <v>209820</v>
      </c>
      <c r="D116" s="4" t="s">
        <v>5</v>
      </c>
      <c r="E116" s="4" t="s">
        <v>5</v>
      </c>
    </row>
    <row r="117" spans="1:5" x14ac:dyDescent="0.25">
      <c r="A117" s="2" t="s">
        <v>1073</v>
      </c>
      <c r="B117" s="6">
        <v>218914</v>
      </c>
      <c r="C117" s="6">
        <v>216875</v>
      </c>
      <c r="D117" s="4" t="s">
        <v>5</v>
      </c>
      <c r="E117" s="4" t="s">
        <v>5</v>
      </c>
    </row>
    <row r="118" spans="1:5" ht="30" x14ac:dyDescent="0.25">
      <c r="A118" s="2" t="s">
        <v>103</v>
      </c>
      <c r="B118" s="6">
        <v>468579</v>
      </c>
      <c r="C118" s="6">
        <v>426695</v>
      </c>
      <c r="D118" s="4" t="s">
        <v>5</v>
      </c>
      <c r="E118" s="4" t="s">
        <v>5</v>
      </c>
    </row>
    <row r="119" spans="1:5" x14ac:dyDescent="0.25">
      <c r="A119" s="2" t="s">
        <v>590</v>
      </c>
      <c r="B119" s="4" t="s">
        <v>5</v>
      </c>
      <c r="C119" s="4" t="s">
        <v>5</v>
      </c>
      <c r="D119" s="4" t="s">
        <v>5</v>
      </c>
      <c r="E119" s="4" t="s">
        <v>5</v>
      </c>
    </row>
    <row r="120" spans="1:5" x14ac:dyDescent="0.25">
      <c r="A120" s="3" t="s">
        <v>67</v>
      </c>
      <c r="B120" s="4" t="s">
        <v>5</v>
      </c>
      <c r="C120" s="4" t="s">
        <v>5</v>
      </c>
      <c r="D120" s="4" t="s">
        <v>5</v>
      </c>
      <c r="E120" s="4" t="s">
        <v>5</v>
      </c>
    </row>
    <row r="121" spans="1:5" x14ac:dyDescent="0.25">
      <c r="A121" s="2" t="s">
        <v>723</v>
      </c>
      <c r="B121" s="6">
        <v>-21971</v>
      </c>
      <c r="C121" s="6">
        <v>-22759</v>
      </c>
      <c r="D121" s="4" t="s">
        <v>5</v>
      </c>
      <c r="E121" s="4" t="s">
        <v>5</v>
      </c>
    </row>
    <row r="122" spans="1:5" x14ac:dyDescent="0.25">
      <c r="A122" s="2" t="s">
        <v>76</v>
      </c>
      <c r="B122" s="6">
        <v>-21971</v>
      </c>
      <c r="C122" s="6">
        <v>-22759</v>
      </c>
      <c r="D122" s="4" t="s">
        <v>5</v>
      </c>
      <c r="E122" s="4" t="s">
        <v>5</v>
      </c>
    </row>
    <row r="123" spans="1:5" x14ac:dyDescent="0.25">
      <c r="A123" s="2" t="s">
        <v>725</v>
      </c>
      <c r="B123" s="6">
        <v>-1292875</v>
      </c>
      <c r="C123" s="6">
        <v>-1273015</v>
      </c>
      <c r="D123" s="4" t="s">
        <v>5</v>
      </c>
      <c r="E123" s="4" t="s">
        <v>5</v>
      </c>
    </row>
    <row r="124" spans="1:5" x14ac:dyDescent="0.25">
      <c r="A124" s="2" t="s">
        <v>81</v>
      </c>
      <c r="B124" s="6">
        <v>-1314846</v>
      </c>
      <c r="C124" s="6">
        <v>-1295774</v>
      </c>
      <c r="D124" s="4" t="s">
        <v>5</v>
      </c>
      <c r="E124" s="4" t="s">
        <v>5</v>
      </c>
    </row>
    <row r="125" spans="1:5" x14ac:dyDescent="0.25">
      <c r="A125" s="3" t="s">
        <v>82</v>
      </c>
      <c r="B125" s="4" t="s">
        <v>5</v>
      </c>
      <c r="C125" s="4" t="s">
        <v>5</v>
      </c>
      <c r="D125" s="4" t="s">
        <v>5</v>
      </c>
      <c r="E125" s="4" t="s">
        <v>5</v>
      </c>
    </row>
    <row r="126" spans="1:5" x14ac:dyDescent="0.25">
      <c r="A126" s="2" t="s">
        <v>83</v>
      </c>
      <c r="B126" s="6">
        <v>-21971</v>
      </c>
      <c r="C126" s="6">
        <v>-22759</v>
      </c>
      <c r="D126" s="4" t="s">
        <v>5</v>
      </c>
      <c r="E126" s="4" t="s">
        <v>5</v>
      </c>
    </row>
    <row r="127" spans="1:5" x14ac:dyDescent="0.25">
      <c r="A127" s="2" t="s">
        <v>88</v>
      </c>
      <c r="B127" s="6">
        <v>-21971</v>
      </c>
      <c r="C127" s="6">
        <v>-22759</v>
      </c>
      <c r="D127" s="4" t="s">
        <v>5</v>
      </c>
      <c r="E127" s="4" t="s">
        <v>5</v>
      </c>
    </row>
    <row r="128" spans="1:5" x14ac:dyDescent="0.25">
      <c r="A128" s="2" t="s">
        <v>729</v>
      </c>
      <c r="B128" s="6">
        <v>-464718</v>
      </c>
      <c r="C128" s="6">
        <v>-463777</v>
      </c>
      <c r="D128" s="4" t="s">
        <v>5</v>
      </c>
      <c r="E128" s="4" t="s">
        <v>5</v>
      </c>
    </row>
    <row r="129" spans="1:5" x14ac:dyDescent="0.25">
      <c r="A129" s="2" t="s">
        <v>93</v>
      </c>
      <c r="B129" s="6">
        <v>-486689</v>
      </c>
      <c r="C129" s="6">
        <v>-486536</v>
      </c>
      <c r="D129" s="4" t="s">
        <v>5</v>
      </c>
      <c r="E129" s="4" t="s">
        <v>5</v>
      </c>
    </row>
    <row r="130" spans="1:5" x14ac:dyDescent="0.25">
      <c r="A130" s="2" t="s">
        <v>1073</v>
      </c>
      <c r="B130" s="6">
        <v>-828157</v>
      </c>
      <c r="C130" s="6">
        <v>-809238</v>
      </c>
      <c r="D130" s="4" t="s">
        <v>5</v>
      </c>
      <c r="E130" s="4" t="s">
        <v>5</v>
      </c>
    </row>
    <row r="131" spans="1:5" ht="30" x14ac:dyDescent="0.25">
      <c r="A131" s="2" t="s">
        <v>103</v>
      </c>
      <c r="B131" s="8">
        <v>-1314846</v>
      </c>
      <c r="C131" s="8">
        <v>-1295774</v>
      </c>
      <c r="D131" s="4" t="s">
        <v>5</v>
      </c>
      <c r="E131" s="4" t="s">
        <v>5</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36.5703125" customWidth="1"/>
    <col min="3" max="3" width="32.5703125" customWidth="1"/>
    <col min="4" max="4" width="9.7109375" customWidth="1"/>
  </cols>
  <sheetData>
    <row r="1" spans="1:4" ht="15" customHeight="1" x14ac:dyDescent="0.25">
      <c r="A1" s="1" t="s">
        <v>1074</v>
      </c>
      <c r="B1" s="7" t="s">
        <v>1</v>
      </c>
      <c r="C1" s="7"/>
      <c r="D1" s="7"/>
    </row>
    <row r="2" spans="1:4" ht="30" x14ac:dyDescent="0.25">
      <c r="A2" s="1" t="s">
        <v>54</v>
      </c>
      <c r="B2" s="1" t="s">
        <v>2</v>
      </c>
      <c r="C2" s="7" t="s">
        <v>29</v>
      </c>
      <c r="D2" s="7"/>
    </row>
    <row r="3" spans="1:4" ht="30" x14ac:dyDescent="0.25">
      <c r="A3" s="3" t="s">
        <v>1063</v>
      </c>
      <c r="B3" s="4" t="s">
        <v>5</v>
      </c>
      <c r="C3" s="4" t="s">
        <v>5</v>
      </c>
      <c r="D3" s="4"/>
    </row>
    <row r="4" spans="1:4" ht="30" x14ac:dyDescent="0.25">
      <c r="A4" s="2" t="s">
        <v>130</v>
      </c>
      <c r="B4" s="8">
        <v>-1337</v>
      </c>
      <c r="C4" s="8">
        <v>619</v>
      </c>
      <c r="D4" s="4"/>
    </row>
    <row r="5" spans="1:4" x14ac:dyDescent="0.25">
      <c r="A5" s="3" t="s">
        <v>131</v>
      </c>
      <c r="B5" s="4" t="s">
        <v>5</v>
      </c>
      <c r="C5" s="4" t="s">
        <v>5</v>
      </c>
      <c r="D5" s="4"/>
    </row>
    <row r="6" spans="1:4" x14ac:dyDescent="0.25">
      <c r="A6" s="2" t="s">
        <v>133</v>
      </c>
      <c r="B6" s="6">
        <v>-37217</v>
      </c>
      <c r="C6" s="6">
        <v>10475</v>
      </c>
      <c r="D6" s="4"/>
    </row>
    <row r="7" spans="1:4" x14ac:dyDescent="0.25">
      <c r="A7" s="2" t="s">
        <v>134</v>
      </c>
      <c r="B7" s="6">
        <v>-13606</v>
      </c>
      <c r="C7" s="6">
        <v>-19665</v>
      </c>
      <c r="D7" s="4"/>
    </row>
    <row r="8" spans="1:4" x14ac:dyDescent="0.25">
      <c r="A8" s="2" t="s">
        <v>754</v>
      </c>
      <c r="B8" s="6">
        <v>-143555</v>
      </c>
      <c r="C8" s="4" t="s">
        <v>5</v>
      </c>
      <c r="D8" s="4"/>
    </row>
    <row r="9" spans="1:4" x14ac:dyDescent="0.25">
      <c r="A9" s="2" t="s">
        <v>135</v>
      </c>
      <c r="B9" s="6">
        <v>3281</v>
      </c>
      <c r="C9" s="6">
        <v>10475</v>
      </c>
      <c r="D9" s="4"/>
    </row>
    <row r="10" spans="1:4" ht="30" x14ac:dyDescent="0.25">
      <c r="A10" s="2" t="s">
        <v>137</v>
      </c>
      <c r="B10" s="6">
        <v>-191097</v>
      </c>
      <c r="C10" s="6">
        <v>-137481</v>
      </c>
      <c r="D10" s="4"/>
    </row>
    <row r="11" spans="1:4" x14ac:dyDescent="0.25">
      <c r="A11" s="2" t="s">
        <v>783</v>
      </c>
      <c r="B11" s="4" t="s">
        <v>5</v>
      </c>
      <c r="C11" s="6">
        <v>-128291</v>
      </c>
      <c r="D11" s="4"/>
    </row>
    <row r="12" spans="1:4" x14ac:dyDescent="0.25">
      <c r="A12" s="3" t="s">
        <v>138</v>
      </c>
      <c r="B12" s="4" t="s">
        <v>5</v>
      </c>
      <c r="C12" s="4" t="s">
        <v>5</v>
      </c>
      <c r="D12" s="4"/>
    </row>
    <row r="13" spans="1:4" ht="30" x14ac:dyDescent="0.25">
      <c r="A13" s="2" t="s">
        <v>139</v>
      </c>
      <c r="B13" s="4">
        <v>709</v>
      </c>
      <c r="C13" s="6">
        <v>1489</v>
      </c>
      <c r="D13" s="4"/>
    </row>
    <row r="14" spans="1:4" ht="30" x14ac:dyDescent="0.25">
      <c r="A14" s="2" t="s">
        <v>117</v>
      </c>
      <c r="B14" s="4">
        <v>197</v>
      </c>
      <c r="C14" s="4">
        <v>376</v>
      </c>
      <c r="D14" s="4"/>
    </row>
    <row r="15" spans="1:4" x14ac:dyDescent="0.25">
      <c r="A15" s="2" t="s">
        <v>141</v>
      </c>
      <c r="B15" s="6">
        <v>-1411</v>
      </c>
      <c r="C15" s="6">
        <v>-120362</v>
      </c>
      <c r="D15" s="4"/>
    </row>
    <row r="16" spans="1:4" ht="30" x14ac:dyDescent="0.25">
      <c r="A16" s="2" t="s">
        <v>142</v>
      </c>
      <c r="B16" s="4">
        <v>-851</v>
      </c>
      <c r="C16" s="4">
        <v>-399</v>
      </c>
      <c r="D16" s="4"/>
    </row>
    <row r="17" spans="1:4" ht="30" x14ac:dyDescent="0.25">
      <c r="A17" s="2" t="s">
        <v>144</v>
      </c>
      <c r="B17" s="6">
        <v>-1356</v>
      </c>
      <c r="C17" s="6">
        <v>271234</v>
      </c>
      <c r="D17" s="4"/>
    </row>
    <row r="18" spans="1:4" x14ac:dyDescent="0.25">
      <c r="A18" s="2" t="s">
        <v>143</v>
      </c>
      <c r="B18" s="4" t="s">
        <v>5</v>
      </c>
      <c r="C18" s="6">
        <v>-12370</v>
      </c>
      <c r="D18" s="4"/>
    </row>
    <row r="19" spans="1:4" x14ac:dyDescent="0.25">
      <c r="A19" s="2" t="s">
        <v>140</v>
      </c>
      <c r="B19" s="4" t="s">
        <v>5</v>
      </c>
      <c r="C19" s="6">
        <v>402500</v>
      </c>
      <c r="D19" s="4"/>
    </row>
    <row r="20" spans="1:4" ht="30" x14ac:dyDescent="0.25">
      <c r="A20" s="2" t="s">
        <v>145</v>
      </c>
      <c r="B20" s="4">
        <v>-894</v>
      </c>
      <c r="C20" s="4">
        <v>-129</v>
      </c>
      <c r="D20" s="4"/>
    </row>
    <row r="21" spans="1:4" ht="30" x14ac:dyDescent="0.25">
      <c r="A21" s="2" t="s">
        <v>146</v>
      </c>
      <c r="B21" s="6">
        <v>-194684</v>
      </c>
      <c r="C21" s="6">
        <v>134243</v>
      </c>
      <c r="D21" s="4"/>
    </row>
    <row r="22" spans="1:4" ht="30" x14ac:dyDescent="0.25">
      <c r="A22" s="2" t="s">
        <v>147</v>
      </c>
      <c r="B22" s="6">
        <v>343637</v>
      </c>
      <c r="C22" s="6">
        <v>97190</v>
      </c>
      <c r="D22" s="4"/>
    </row>
    <row r="23" spans="1:4" ht="30" x14ac:dyDescent="0.25">
      <c r="A23" s="2" t="s">
        <v>148</v>
      </c>
      <c r="B23" s="6">
        <v>148953</v>
      </c>
      <c r="C23" s="6">
        <v>231433</v>
      </c>
      <c r="D23" s="4"/>
    </row>
    <row r="24" spans="1:4" x14ac:dyDescent="0.25">
      <c r="A24" s="2" t="s">
        <v>1065</v>
      </c>
      <c r="B24" s="4" t="s">
        <v>5</v>
      </c>
      <c r="C24" s="4" t="s">
        <v>5</v>
      </c>
      <c r="D24" s="4"/>
    </row>
    <row r="25" spans="1:4" ht="30" x14ac:dyDescent="0.25">
      <c r="A25" s="3" t="s">
        <v>1063</v>
      </c>
      <c r="B25" s="4" t="s">
        <v>5</v>
      </c>
      <c r="C25" s="4" t="s">
        <v>5</v>
      </c>
      <c r="D25" s="4"/>
    </row>
    <row r="26" spans="1:4" ht="30" x14ac:dyDescent="0.25">
      <c r="A26" s="2" t="s">
        <v>130</v>
      </c>
      <c r="B26" s="6">
        <v>1007</v>
      </c>
      <c r="C26" s="6">
        <v>-2158</v>
      </c>
      <c r="D26" s="4"/>
    </row>
    <row r="27" spans="1:4" x14ac:dyDescent="0.25">
      <c r="A27" s="3" t="s">
        <v>131</v>
      </c>
      <c r="B27" s="4" t="s">
        <v>5</v>
      </c>
      <c r="C27" s="4" t="s">
        <v>5</v>
      </c>
      <c r="D27" s="4"/>
    </row>
    <row r="28" spans="1:4" x14ac:dyDescent="0.25">
      <c r="A28" s="2" t="s">
        <v>134</v>
      </c>
      <c r="B28" s="4">
        <v>-186</v>
      </c>
      <c r="C28" s="4">
        <v>-558</v>
      </c>
      <c r="D28" s="4"/>
    </row>
    <row r="29" spans="1:4" ht="17.25" x14ac:dyDescent="0.25">
      <c r="A29" s="2" t="s">
        <v>756</v>
      </c>
      <c r="B29" s="4">
        <v>-928</v>
      </c>
      <c r="C29" s="6">
        <v>-266663</v>
      </c>
      <c r="D29" s="9" t="s">
        <v>34</v>
      </c>
    </row>
    <row r="30" spans="1:4" ht="30" x14ac:dyDescent="0.25">
      <c r="A30" s="2" t="s">
        <v>137</v>
      </c>
      <c r="B30" s="6">
        <v>-1114</v>
      </c>
      <c r="C30" s="6">
        <v>-269521</v>
      </c>
      <c r="D30" s="4"/>
    </row>
    <row r="31" spans="1:4" x14ac:dyDescent="0.25">
      <c r="A31" s="2" t="s">
        <v>778</v>
      </c>
      <c r="B31" s="4" t="s">
        <v>5</v>
      </c>
      <c r="C31" s="6">
        <v>-2300</v>
      </c>
      <c r="D31" s="4"/>
    </row>
    <row r="32" spans="1:4" x14ac:dyDescent="0.25">
      <c r="A32" s="3" t="s">
        <v>138</v>
      </c>
      <c r="B32" s="4" t="s">
        <v>5</v>
      </c>
      <c r="C32" s="4" t="s">
        <v>5</v>
      </c>
      <c r="D32" s="4"/>
    </row>
    <row r="33" spans="1:4" ht="30" x14ac:dyDescent="0.25">
      <c r="A33" s="2" t="s">
        <v>139</v>
      </c>
      <c r="B33" s="4">
        <v>709</v>
      </c>
      <c r="C33" s="6">
        <v>1489</v>
      </c>
      <c r="D33" s="4"/>
    </row>
    <row r="34" spans="1:4" ht="30" x14ac:dyDescent="0.25">
      <c r="A34" s="2" t="s">
        <v>117</v>
      </c>
      <c r="B34" s="4">
        <v>197</v>
      </c>
      <c r="C34" s="4">
        <v>376</v>
      </c>
      <c r="D34" s="4"/>
    </row>
    <row r="35" spans="1:4" x14ac:dyDescent="0.25">
      <c r="A35" s="2" t="s">
        <v>141</v>
      </c>
      <c r="B35" s="4" t="s">
        <v>5</v>
      </c>
      <c r="C35" s="6">
        <v>-119917</v>
      </c>
      <c r="D35" s="4"/>
    </row>
    <row r="36" spans="1:4" ht="30" x14ac:dyDescent="0.25">
      <c r="A36" s="2" t="s">
        <v>142</v>
      </c>
      <c r="B36" s="4">
        <v>-851</v>
      </c>
      <c r="C36" s="4">
        <v>-399</v>
      </c>
      <c r="D36" s="4"/>
    </row>
    <row r="37" spans="1:4" x14ac:dyDescent="0.25">
      <c r="A37" s="2" t="s">
        <v>767</v>
      </c>
      <c r="B37" s="4">
        <v>52</v>
      </c>
      <c r="C37" s="4" t="s">
        <v>5</v>
      </c>
      <c r="D37" s="4"/>
    </row>
    <row r="38" spans="1:4" ht="30" x14ac:dyDescent="0.25">
      <c r="A38" s="2" t="s">
        <v>144</v>
      </c>
      <c r="B38" s="4">
        <v>107</v>
      </c>
      <c r="C38" s="6">
        <v>271679</v>
      </c>
      <c r="D38" s="4"/>
    </row>
    <row r="39" spans="1:4" x14ac:dyDescent="0.25">
      <c r="A39" s="2" t="s">
        <v>143</v>
      </c>
      <c r="B39" s="4" t="s">
        <v>5</v>
      </c>
      <c r="C39" s="6">
        <v>-12370</v>
      </c>
      <c r="D39" s="4"/>
    </row>
    <row r="40" spans="1:4" x14ac:dyDescent="0.25">
      <c r="A40" s="2" t="s">
        <v>140</v>
      </c>
      <c r="B40" s="4" t="s">
        <v>5</v>
      </c>
      <c r="C40" s="6">
        <v>402500</v>
      </c>
      <c r="D40" s="4"/>
    </row>
    <row r="41" spans="1:4" x14ac:dyDescent="0.25">
      <c r="A41" s="2" t="s">
        <v>1067</v>
      </c>
      <c r="B41" s="4" t="s">
        <v>5</v>
      </c>
      <c r="C41" s="4" t="s">
        <v>5</v>
      </c>
      <c r="D41" s="4"/>
    </row>
    <row r="42" spans="1:4" ht="30" x14ac:dyDescent="0.25">
      <c r="A42" s="3" t="s">
        <v>1063</v>
      </c>
      <c r="B42" s="4" t="s">
        <v>5</v>
      </c>
      <c r="C42" s="4" t="s">
        <v>5</v>
      </c>
      <c r="D42" s="4"/>
    </row>
    <row r="43" spans="1:4" ht="30" x14ac:dyDescent="0.25">
      <c r="A43" s="2" t="s">
        <v>130</v>
      </c>
      <c r="B43" s="6">
        <v>-2087</v>
      </c>
      <c r="C43" s="6">
        <v>-4319</v>
      </c>
      <c r="D43" s="4"/>
    </row>
    <row r="44" spans="1:4" x14ac:dyDescent="0.25">
      <c r="A44" s="3" t="s">
        <v>131</v>
      </c>
      <c r="B44" s="4" t="s">
        <v>5</v>
      </c>
      <c r="C44" s="4" t="s">
        <v>5</v>
      </c>
      <c r="D44" s="4"/>
    </row>
    <row r="45" spans="1:4" x14ac:dyDescent="0.25">
      <c r="A45" s="2" t="s">
        <v>133</v>
      </c>
      <c r="B45" s="6">
        <v>-15508</v>
      </c>
      <c r="C45" s="4" t="s">
        <v>5</v>
      </c>
      <c r="D45" s="4"/>
    </row>
    <row r="46" spans="1:4" x14ac:dyDescent="0.25">
      <c r="A46" s="2" t="s">
        <v>134</v>
      </c>
      <c r="B46" s="6">
        <v>-7989</v>
      </c>
      <c r="C46" s="6">
        <v>-13917</v>
      </c>
      <c r="D46" s="4"/>
    </row>
    <row r="47" spans="1:4" x14ac:dyDescent="0.25">
      <c r="A47" s="2" t="s">
        <v>754</v>
      </c>
      <c r="B47" s="6">
        <v>-143555</v>
      </c>
      <c r="C47" s="4" t="s">
        <v>5</v>
      </c>
      <c r="D47" s="4"/>
    </row>
    <row r="48" spans="1:4" ht="30" x14ac:dyDescent="0.25">
      <c r="A48" s="2" t="s">
        <v>137</v>
      </c>
      <c r="B48" s="6">
        <v>-167052</v>
      </c>
      <c r="C48" s="6">
        <v>-142208</v>
      </c>
      <c r="D48" s="4"/>
    </row>
    <row r="49" spans="1:4" x14ac:dyDescent="0.25">
      <c r="A49" s="2" t="s">
        <v>783</v>
      </c>
      <c r="B49" s="4" t="s">
        <v>5</v>
      </c>
      <c r="C49" s="6">
        <v>-128291</v>
      </c>
      <c r="D49" s="4"/>
    </row>
    <row r="50" spans="1:4" x14ac:dyDescent="0.25">
      <c r="A50" s="3" t="s">
        <v>138</v>
      </c>
      <c r="B50" s="4" t="s">
        <v>5</v>
      </c>
      <c r="C50" s="4" t="s">
        <v>5</v>
      </c>
      <c r="D50" s="4"/>
    </row>
    <row r="51" spans="1:4" x14ac:dyDescent="0.25">
      <c r="A51" s="2" t="s">
        <v>141</v>
      </c>
      <c r="B51" s="4">
        <v>-475</v>
      </c>
      <c r="C51" s="4">
        <v>-445</v>
      </c>
      <c r="D51" s="4"/>
    </row>
    <row r="52" spans="1:4" ht="17.25" x14ac:dyDescent="0.25">
      <c r="A52" s="2" t="s">
        <v>756</v>
      </c>
      <c r="B52" s="6">
        <v>-32829</v>
      </c>
      <c r="C52" s="6">
        <v>284912</v>
      </c>
      <c r="D52" s="9" t="s">
        <v>34</v>
      </c>
    </row>
    <row r="53" spans="1:4" x14ac:dyDescent="0.25">
      <c r="A53" s="2" t="s">
        <v>767</v>
      </c>
      <c r="B53" s="4">
        <v>176</v>
      </c>
      <c r="C53" s="4" t="s">
        <v>5</v>
      </c>
      <c r="D53" s="4"/>
    </row>
    <row r="54" spans="1:4" ht="30" x14ac:dyDescent="0.25">
      <c r="A54" s="2" t="s">
        <v>144</v>
      </c>
      <c r="B54" s="6">
        <v>-33128</v>
      </c>
      <c r="C54" s="6">
        <v>285046</v>
      </c>
      <c r="D54" s="4"/>
    </row>
    <row r="55" spans="1:4" ht="30" x14ac:dyDescent="0.25">
      <c r="A55" s="2" t="s">
        <v>790</v>
      </c>
      <c r="B55" s="4" t="s">
        <v>5</v>
      </c>
      <c r="C55" s="4">
        <v>579</v>
      </c>
      <c r="D55" s="4"/>
    </row>
    <row r="56" spans="1:4" ht="30" x14ac:dyDescent="0.25">
      <c r="A56" s="2" t="s">
        <v>146</v>
      </c>
      <c r="B56" s="6">
        <v>-202267</v>
      </c>
      <c r="C56" s="6">
        <v>138519</v>
      </c>
      <c r="D56" s="4"/>
    </row>
    <row r="57" spans="1:4" ht="30" x14ac:dyDescent="0.25">
      <c r="A57" s="2" t="s">
        <v>147</v>
      </c>
      <c r="B57" s="6">
        <v>312202</v>
      </c>
      <c r="C57" s="6">
        <v>87283</v>
      </c>
      <c r="D57" s="4"/>
    </row>
    <row r="58" spans="1:4" ht="30" x14ac:dyDescent="0.25">
      <c r="A58" s="2" t="s">
        <v>148</v>
      </c>
      <c r="B58" s="6">
        <v>109935</v>
      </c>
      <c r="C58" s="6">
        <v>225802</v>
      </c>
      <c r="D58" s="4"/>
    </row>
    <row r="59" spans="1:4" x14ac:dyDescent="0.25">
      <c r="A59" s="2" t="s">
        <v>1069</v>
      </c>
      <c r="B59" s="4" t="s">
        <v>5</v>
      </c>
      <c r="C59" s="4" t="s">
        <v>5</v>
      </c>
      <c r="D59" s="4"/>
    </row>
    <row r="60" spans="1:4" ht="30" x14ac:dyDescent="0.25">
      <c r="A60" s="3" t="s">
        <v>1063</v>
      </c>
      <c r="B60" s="4" t="s">
        <v>5</v>
      </c>
      <c r="C60" s="4" t="s">
        <v>5</v>
      </c>
      <c r="D60" s="4"/>
    </row>
    <row r="61" spans="1:4" ht="30" x14ac:dyDescent="0.25">
      <c r="A61" s="2" t="s">
        <v>130</v>
      </c>
      <c r="B61" s="4">
        <v>-257</v>
      </c>
      <c r="C61" s="6">
        <v>7096</v>
      </c>
      <c r="D61" s="4"/>
    </row>
    <row r="62" spans="1:4" x14ac:dyDescent="0.25">
      <c r="A62" s="3" t="s">
        <v>131</v>
      </c>
      <c r="B62" s="4" t="s">
        <v>5</v>
      </c>
      <c r="C62" s="4" t="s">
        <v>5</v>
      </c>
      <c r="D62" s="4"/>
    </row>
    <row r="63" spans="1:4" x14ac:dyDescent="0.25">
      <c r="A63" s="2" t="s">
        <v>133</v>
      </c>
      <c r="B63" s="6">
        <v>-21709</v>
      </c>
      <c r="C63" s="6">
        <v>10475</v>
      </c>
      <c r="D63" s="4"/>
    </row>
    <row r="64" spans="1:4" x14ac:dyDescent="0.25">
      <c r="A64" s="2" t="s">
        <v>134</v>
      </c>
      <c r="B64" s="6">
        <v>-5431</v>
      </c>
      <c r="C64" s="6">
        <v>-5190</v>
      </c>
      <c r="D64" s="4"/>
    </row>
    <row r="65" spans="1:4" x14ac:dyDescent="0.25">
      <c r="A65" s="2" t="s">
        <v>135</v>
      </c>
      <c r="B65" s="6">
        <v>3281</v>
      </c>
      <c r="C65" s="4" t="s">
        <v>5</v>
      </c>
      <c r="D65" s="4"/>
    </row>
    <row r="66" spans="1:4" ht="17.25" x14ac:dyDescent="0.25">
      <c r="A66" s="2" t="s">
        <v>756</v>
      </c>
      <c r="B66" s="6">
        <v>33757</v>
      </c>
      <c r="C66" s="6">
        <v>-18249</v>
      </c>
      <c r="D66" s="9" t="s">
        <v>34</v>
      </c>
    </row>
    <row r="67" spans="1:4" ht="30" x14ac:dyDescent="0.25">
      <c r="A67" s="2" t="s">
        <v>137</v>
      </c>
      <c r="B67" s="6">
        <v>9898</v>
      </c>
      <c r="C67" s="6">
        <v>-12964</v>
      </c>
      <c r="D67" s="4"/>
    </row>
    <row r="68" spans="1:4" x14ac:dyDescent="0.25">
      <c r="A68" s="3" t="s">
        <v>138</v>
      </c>
      <c r="B68" s="4" t="s">
        <v>5</v>
      </c>
      <c r="C68" s="4" t="s">
        <v>5</v>
      </c>
      <c r="D68" s="4"/>
    </row>
    <row r="69" spans="1:4" x14ac:dyDescent="0.25">
      <c r="A69" s="2" t="s">
        <v>141</v>
      </c>
      <c r="B69" s="4">
        <v>-936</v>
      </c>
      <c r="C69" s="4" t="s">
        <v>5</v>
      </c>
      <c r="D69" s="4"/>
    </row>
    <row r="70" spans="1:4" x14ac:dyDescent="0.25">
      <c r="A70" s="2" t="s">
        <v>767</v>
      </c>
      <c r="B70" s="4">
        <v>-228</v>
      </c>
      <c r="C70" s="4" t="s">
        <v>5</v>
      </c>
      <c r="D70" s="4"/>
    </row>
    <row r="71" spans="1:4" ht="30" x14ac:dyDescent="0.25">
      <c r="A71" s="2" t="s">
        <v>144</v>
      </c>
      <c r="B71" s="6">
        <v>-1164</v>
      </c>
      <c r="C71" s="6">
        <v>1721</v>
      </c>
      <c r="D71" s="4"/>
    </row>
    <row r="72" spans="1:4" ht="30" x14ac:dyDescent="0.25">
      <c r="A72" s="2" t="s">
        <v>790</v>
      </c>
      <c r="B72" s="4" t="s">
        <v>5</v>
      </c>
      <c r="C72" s="6">
        <v>1721</v>
      </c>
      <c r="D72" s="4"/>
    </row>
    <row r="73" spans="1:4" ht="30" x14ac:dyDescent="0.25">
      <c r="A73" s="2" t="s">
        <v>145</v>
      </c>
      <c r="B73" s="4">
        <v>-894</v>
      </c>
      <c r="C73" s="4">
        <v>-129</v>
      </c>
      <c r="D73" s="4"/>
    </row>
    <row r="74" spans="1:4" ht="30" x14ac:dyDescent="0.25">
      <c r="A74" s="2" t="s">
        <v>146</v>
      </c>
      <c r="B74" s="6">
        <v>7583</v>
      </c>
      <c r="C74" s="6">
        <v>-4276</v>
      </c>
      <c r="D74" s="4"/>
    </row>
    <row r="75" spans="1:4" ht="30" x14ac:dyDescent="0.25">
      <c r="A75" s="2" t="s">
        <v>147</v>
      </c>
      <c r="B75" s="6">
        <v>31435</v>
      </c>
      <c r="C75" s="6">
        <v>9907</v>
      </c>
      <c r="D75" s="4"/>
    </row>
    <row r="76" spans="1:4" ht="30" x14ac:dyDescent="0.25">
      <c r="A76" s="2" t="s">
        <v>148</v>
      </c>
      <c r="B76" s="6">
        <v>39018</v>
      </c>
      <c r="C76" s="6">
        <v>5631</v>
      </c>
      <c r="D76" s="4"/>
    </row>
    <row r="77" spans="1:4" x14ac:dyDescent="0.25">
      <c r="A77" s="2" t="s">
        <v>590</v>
      </c>
      <c r="B77" s="4" t="s">
        <v>5</v>
      </c>
      <c r="C77" s="4" t="s">
        <v>5</v>
      </c>
      <c r="D77" s="4"/>
    </row>
    <row r="78" spans="1:4" x14ac:dyDescent="0.25">
      <c r="A78" s="3" t="s">
        <v>131</v>
      </c>
      <c r="B78" s="4" t="s">
        <v>5</v>
      </c>
      <c r="C78" s="4" t="s">
        <v>5</v>
      </c>
      <c r="D78" s="4"/>
    </row>
    <row r="79" spans="1:4" ht="17.25" x14ac:dyDescent="0.25">
      <c r="A79" s="2" t="s">
        <v>756</v>
      </c>
      <c r="B79" s="6">
        <v>-32829</v>
      </c>
      <c r="C79" s="6">
        <v>284912</v>
      </c>
      <c r="D79" s="9" t="s">
        <v>34</v>
      </c>
    </row>
    <row r="80" spans="1:4" ht="30" x14ac:dyDescent="0.25">
      <c r="A80" s="2" t="s">
        <v>137</v>
      </c>
      <c r="B80" s="6">
        <v>-32829</v>
      </c>
      <c r="C80" s="6">
        <v>287212</v>
      </c>
      <c r="D80" s="4"/>
    </row>
    <row r="81" spans="1:4" x14ac:dyDescent="0.25">
      <c r="A81" s="2" t="s">
        <v>778</v>
      </c>
      <c r="B81" s="4" t="s">
        <v>5</v>
      </c>
      <c r="C81" s="6">
        <v>2300</v>
      </c>
      <c r="D81" s="4"/>
    </row>
    <row r="82" spans="1:4" x14ac:dyDescent="0.25">
      <c r="A82" s="3" t="s">
        <v>138</v>
      </c>
      <c r="B82" s="4" t="s">
        <v>5</v>
      </c>
      <c r="C82" s="4" t="s">
        <v>5</v>
      </c>
      <c r="D82" s="4"/>
    </row>
    <row r="83" spans="1:4" ht="17.25" x14ac:dyDescent="0.25">
      <c r="A83" s="2" t="s">
        <v>756</v>
      </c>
      <c r="B83" s="6">
        <v>32829</v>
      </c>
      <c r="C83" s="6">
        <v>-284912</v>
      </c>
      <c r="D83" s="9" t="s">
        <v>34</v>
      </c>
    </row>
    <row r="84" spans="1:4" ht="30" x14ac:dyDescent="0.25">
      <c r="A84" s="2" t="s">
        <v>144</v>
      </c>
      <c r="B84" s="6">
        <v>32829</v>
      </c>
      <c r="C84" s="6">
        <v>-287212</v>
      </c>
      <c r="D84" s="4"/>
    </row>
    <row r="85" spans="1:4" ht="30" x14ac:dyDescent="0.25">
      <c r="A85" s="2" t="s">
        <v>790</v>
      </c>
      <c r="B85" s="4" t="s">
        <v>5</v>
      </c>
      <c r="C85" s="8">
        <v>-2300</v>
      </c>
      <c r="D85" s="4"/>
    </row>
    <row r="86" spans="1:4" x14ac:dyDescent="0.25">
      <c r="A86" s="11"/>
      <c r="B86" s="11"/>
      <c r="C86" s="11"/>
      <c r="D86" s="11"/>
    </row>
    <row r="87" spans="1:4" ht="120" customHeight="1" x14ac:dyDescent="0.25">
      <c r="A87" s="2" t="s">
        <v>34</v>
      </c>
      <c r="B87" s="12" t="s">
        <v>796</v>
      </c>
      <c r="C87" s="12"/>
      <c r="D87" s="12"/>
    </row>
  </sheetData>
  <mergeCells count="4">
    <mergeCell ref="B1:D1"/>
    <mergeCell ref="C2:D2"/>
    <mergeCell ref="A86:D86"/>
    <mergeCell ref="B87:D8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4.5703125" customWidth="1"/>
    <col min="4" max="4" width="8.85546875" customWidth="1"/>
  </cols>
  <sheetData>
    <row r="1" spans="1:4" ht="15" customHeight="1" x14ac:dyDescent="0.25">
      <c r="A1" s="1" t="s">
        <v>1075</v>
      </c>
      <c r="B1" s="7" t="s">
        <v>1</v>
      </c>
      <c r="C1" s="7"/>
      <c r="D1" s="7"/>
    </row>
    <row r="2" spans="1:4" ht="30" x14ac:dyDescent="0.25">
      <c r="A2" s="1" t="s">
        <v>54</v>
      </c>
      <c r="B2" s="1" t="s">
        <v>2</v>
      </c>
      <c r="C2" s="7" t="s">
        <v>29</v>
      </c>
      <c r="D2" s="7"/>
    </row>
    <row r="3" spans="1:4" x14ac:dyDescent="0.25">
      <c r="A3" s="2" t="s">
        <v>1065</v>
      </c>
      <c r="B3" s="4" t="s">
        <v>5</v>
      </c>
      <c r="C3" s="4" t="s">
        <v>5</v>
      </c>
      <c r="D3" s="4"/>
    </row>
    <row r="4" spans="1:4" ht="30" x14ac:dyDescent="0.25">
      <c r="A4" s="3" t="s">
        <v>1063</v>
      </c>
      <c r="B4" s="4" t="s">
        <v>5</v>
      </c>
      <c r="C4" s="4" t="s">
        <v>5</v>
      </c>
      <c r="D4" s="4"/>
    </row>
    <row r="5" spans="1:4" ht="30" x14ac:dyDescent="0.25">
      <c r="A5" s="2" t="s">
        <v>1076</v>
      </c>
      <c r="B5" s="8">
        <v>-928</v>
      </c>
      <c r="C5" s="8">
        <v>-266663</v>
      </c>
      <c r="D5" s="9" t="s">
        <v>34</v>
      </c>
    </row>
    <row r="6" spans="1:4" x14ac:dyDescent="0.25">
      <c r="A6" s="2" t="s">
        <v>1069</v>
      </c>
      <c r="B6" s="4" t="s">
        <v>5</v>
      </c>
      <c r="C6" s="4" t="s">
        <v>5</v>
      </c>
      <c r="D6" s="4"/>
    </row>
    <row r="7" spans="1:4" ht="30" x14ac:dyDescent="0.25">
      <c r="A7" s="3" t="s">
        <v>1063</v>
      </c>
      <c r="B7" s="4" t="s">
        <v>5</v>
      </c>
      <c r="C7" s="4" t="s">
        <v>5</v>
      </c>
      <c r="D7" s="4"/>
    </row>
    <row r="8" spans="1:4" ht="30" x14ac:dyDescent="0.25">
      <c r="A8" s="2" t="s">
        <v>1076</v>
      </c>
      <c r="B8" s="6">
        <v>33757</v>
      </c>
      <c r="C8" s="6">
        <v>-18249</v>
      </c>
      <c r="D8" s="9" t="s">
        <v>34</v>
      </c>
    </row>
    <row r="9" spans="1:4" ht="30" x14ac:dyDescent="0.25">
      <c r="A9" s="2" t="s">
        <v>1077</v>
      </c>
      <c r="B9" s="4" t="s">
        <v>5</v>
      </c>
      <c r="C9" s="4" t="s">
        <v>5</v>
      </c>
      <c r="D9" s="4"/>
    </row>
    <row r="10" spans="1:4" ht="30" x14ac:dyDescent="0.25">
      <c r="A10" s="3" t="s">
        <v>1063</v>
      </c>
      <c r="B10" s="4" t="s">
        <v>5</v>
      </c>
      <c r="C10" s="4" t="s">
        <v>5</v>
      </c>
      <c r="D10" s="4"/>
    </row>
    <row r="11" spans="1:4" ht="30" x14ac:dyDescent="0.25">
      <c r="A11" s="2" t="s">
        <v>1078</v>
      </c>
      <c r="B11" s="4" t="s">
        <v>5</v>
      </c>
      <c r="C11" s="6">
        <v>266663</v>
      </c>
      <c r="D11" s="4"/>
    </row>
    <row r="12" spans="1:4" ht="30" x14ac:dyDescent="0.25">
      <c r="A12" s="2" t="s">
        <v>1079</v>
      </c>
      <c r="B12" s="4" t="s">
        <v>5</v>
      </c>
      <c r="C12" s="4" t="s">
        <v>5</v>
      </c>
      <c r="D12" s="4"/>
    </row>
    <row r="13" spans="1:4" ht="30" x14ac:dyDescent="0.25">
      <c r="A13" s="3" t="s">
        <v>1063</v>
      </c>
      <c r="B13" s="4" t="s">
        <v>5</v>
      </c>
      <c r="C13" s="4" t="s">
        <v>5</v>
      </c>
      <c r="D13" s="4"/>
    </row>
    <row r="14" spans="1:4" ht="30" x14ac:dyDescent="0.25">
      <c r="A14" s="2" t="s">
        <v>1078</v>
      </c>
      <c r="B14" s="4" t="s">
        <v>5</v>
      </c>
      <c r="C14" s="6">
        <v>18249</v>
      </c>
      <c r="D14" s="4"/>
    </row>
    <row r="15" spans="1:4" x14ac:dyDescent="0.25">
      <c r="A15" s="2" t="s">
        <v>590</v>
      </c>
      <c r="B15" s="4" t="s">
        <v>5</v>
      </c>
      <c r="C15" s="4" t="s">
        <v>5</v>
      </c>
      <c r="D15" s="4"/>
    </row>
    <row r="16" spans="1:4" ht="30" x14ac:dyDescent="0.25">
      <c r="A16" s="3" t="s">
        <v>1063</v>
      </c>
      <c r="B16" s="4" t="s">
        <v>5</v>
      </c>
      <c r="C16" s="4" t="s">
        <v>5</v>
      </c>
      <c r="D16" s="4"/>
    </row>
    <row r="17" spans="1:4" ht="30" x14ac:dyDescent="0.25">
      <c r="A17" s="2" t="s">
        <v>1076</v>
      </c>
      <c r="B17" s="6">
        <v>-32829</v>
      </c>
      <c r="C17" s="6">
        <v>284912</v>
      </c>
      <c r="D17" s="9" t="s">
        <v>34</v>
      </c>
    </row>
    <row r="18" spans="1:4" ht="30" x14ac:dyDescent="0.25">
      <c r="A18" s="2" t="s">
        <v>1078</v>
      </c>
      <c r="B18" s="6">
        <v>32829</v>
      </c>
      <c r="C18" s="6">
        <v>-284912</v>
      </c>
      <c r="D18" s="9" t="s">
        <v>34</v>
      </c>
    </row>
    <row r="19" spans="1:4" ht="30" x14ac:dyDescent="0.25">
      <c r="A19" s="2" t="s">
        <v>1080</v>
      </c>
      <c r="B19" s="4" t="s">
        <v>5</v>
      </c>
      <c r="C19" s="4" t="s">
        <v>5</v>
      </c>
      <c r="D19" s="4"/>
    </row>
    <row r="20" spans="1:4" ht="30" x14ac:dyDescent="0.25">
      <c r="A20" s="3" t="s">
        <v>1063</v>
      </c>
      <c r="B20" s="4" t="s">
        <v>5</v>
      </c>
      <c r="C20" s="4" t="s">
        <v>5</v>
      </c>
      <c r="D20" s="4"/>
    </row>
    <row r="21" spans="1:4" ht="30" x14ac:dyDescent="0.25">
      <c r="A21" s="2" t="s">
        <v>1078</v>
      </c>
      <c r="B21" s="4" t="s">
        <v>5</v>
      </c>
      <c r="C21" s="8">
        <v>-284912</v>
      </c>
      <c r="D21" s="4"/>
    </row>
    <row r="22" spans="1:4" x14ac:dyDescent="0.25">
      <c r="A22" s="11"/>
      <c r="B22" s="11"/>
      <c r="C22" s="11"/>
      <c r="D22" s="11"/>
    </row>
    <row r="23" spans="1:4" ht="120" customHeight="1" x14ac:dyDescent="0.25">
      <c r="A23" s="2" t="s">
        <v>34</v>
      </c>
      <c r="B23" s="12" t="s">
        <v>796</v>
      </c>
      <c r="C23" s="12"/>
      <c r="D23" s="12"/>
    </row>
  </sheetData>
  <mergeCells count="4">
    <mergeCell ref="B1:D1"/>
    <mergeCell ref="C2:D2"/>
    <mergeCell ref="A22:D22"/>
    <mergeCell ref="B23:D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58</v>
      </c>
      <c r="B1" s="1" t="s">
        <v>1</v>
      </c>
    </row>
    <row r="2" spans="1:2" x14ac:dyDescent="0.25">
      <c r="A2" s="7"/>
      <c r="B2" s="1" t="s">
        <v>2</v>
      </c>
    </row>
    <row r="3" spans="1:2" x14ac:dyDescent="0.25">
      <c r="A3" s="12" t="s">
        <v>158</v>
      </c>
      <c r="B3" s="4" t="s">
        <v>5</v>
      </c>
    </row>
    <row r="4" spans="1:2" x14ac:dyDescent="0.25">
      <c r="A4" s="12"/>
      <c r="B4" s="13" t="s">
        <v>159</v>
      </c>
    </row>
    <row r="5" spans="1:2" ht="192" x14ac:dyDescent="0.25">
      <c r="A5" s="12"/>
      <c r="B5" s="14" t="s">
        <v>160</v>
      </c>
    </row>
    <row r="6" spans="1:2" ht="115.5" x14ac:dyDescent="0.25">
      <c r="A6" s="12"/>
      <c r="B6" s="14" t="s">
        <v>161</v>
      </c>
    </row>
    <row r="7" spans="1:2" ht="102.75" x14ac:dyDescent="0.25">
      <c r="A7" s="12"/>
      <c r="B7" s="14" t="s">
        <v>162</v>
      </c>
    </row>
    <row r="8" spans="1:2" ht="77.25" x14ac:dyDescent="0.25">
      <c r="A8" s="12"/>
      <c r="B8" s="14" t="s">
        <v>163</v>
      </c>
    </row>
    <row r="9" spans="1:2" ht="15.75" x14ac:dyDescent="0.25">
      <c r="A9" s="12"/>
      <c r="B9" s="15"/>
    </row>
    <row r="10" spans="1:2" ht="217.5" x14ac:dyDescent="0.25">
      <c r="A10" s="12"/>
      <c r="B10" s="14" t="s">
        <v>164</v>
      </c>
    </row>
    <row r="11" spans="1:2" ht="102.75" x14ac:dyDescent="0.25">
      <c r="A11" s="12"/>
      <c r="B11" s="14" t="s">
        <v>165</v>
      </c>
    </row>
    <row r="12" spans="1:2" ht="294" x14ac:dyDescent="0.25">
      <c r="A12" s="12"/>
      <c r="B12" s="14" t="s">
        <v>166</v>
      </c>
    </row>
    <row r="13" spans="1:2" ht="357.75" x14ac:dyDescent="0.25">
      <c r="A13" s="12"/>
      <c r="B13" s="14" t="s">
        <v>167</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ORGANIZATION</vt:lpstr>
      <vt:lpstr>RESTATEMENTS_AND_REVISIONS</vt:lpstr>
      <vt:lpstr>ACQUISITIONS</vt:lpstr>
      <vt:lpstr>DISCONTINUED_OPERATIONS</vt:lpstr>
      <vt:lpstr>ACCUMULATED_OTHER_COMPREHENSIV</vt:lpstr>
      <vt:lpstr>STOCKBASED_COMPENSATION</vt:lpstr>
      <vt:lpstr>INCOME_TAXES</vt:lpstr>
      <vt:lpstr>EARNINGS_PER_SHARE</vt:lpstr>
      <vt:lpstr>CASH_CASH_EQUIVALENTS_AND_SHOR</vt:lpstr>
      <vt:lpstr>FAIR_VALUE_MEASUREMENTS</vt:lpstr>
      <vt:lpstr>INVENTORIES</vt:lpstr>
      <vt:lpstr>GOODWILL_AND_OTHER_INTANGIBLE_</vt:lpstr>
      <vt:lpstr>LONGTERM_DEBT</vt:lpstr>
      <vt:lpstr>EMPLOYEE_BENEFIT_PLANS</vt:lpstr>
      <vt:lpstr>COMMITMENTS_AND_CONTINGENCIES</vt:lpstr>
      <vt:lpstr>SEGMENT_REPORTING</vt:lpstr>
      <vt:lpstr>NEW_ACCOUNTING_STANDARDS</vt:lpstr>
      <vt:lpstr>GUARANTOR_SUBSIDIARIES</vt:lpstr>
      <vt:lpstr>RESTATEMENTS_AND_REVISIONS_Tab</vt:lpstr>
      <vt:lpstr>ACQUISITIONS_Tables</vt:lpstr>
      <vt:lpstr>DISCONTINUED_OPERATIONS_Tables</vt:lpstr>
      <vt:lpstr>ACCUMULATED_OTHER_COMPREHENSIV1</vt:lpstr>
      <vt:lpstr>STOCKBASED_COMPENSATION_Tables</vt:lpstr>
      <vt:lpstr>EARNINGS_PER_SHARE_Tables</vt:lpstr>
      <vt:lpstr>CASH_CASH_EQUIVALENTS_AND_SHOR1</vt:lpstr>
      <vt:lpstr>FAIR_VALUE_MEASUREMENTS_Tables</vt:lpstr>
      <vt:lpstr>INVENTORIES_Tables</vt:lpstr>
      <vt:lpstr>GOODWILL_AND_OTHER_INTANGIBLE_1</vt:lpstr>
      <vt:lpstr>LONGTERM_DEBT_Tables</vt:lpstr>
      <vt:lpstr>EMPLOYEE_BENEFIT_PLANS_Tables</vt:lpstr>
      <vt:lpstr>SEGMENT_REPORTING_Tables</vt:lpstr>
      <vt:lpstr>GUARANTOR_SUBSIDIARIES_Tables</vt:lpstr>
      <vt:lpstr>Basis_of_Presentation_Addition</vt:lpstr>
      <vt:lpstr>Organization_Additional_Inform</vt:lpstr>
      <vt:lpstr>Effects_of_Restatement_on_Cons</vt:lpstr>
      <vt:lpstr>Effects_of_Restatement_on_Cons1</vt:lpstr>
      <vt:lpstr>Effects_of_Restatement_on_Cons2</vt:lpstr>
      <vt:lpstr>Acquisition_Additional_Informa</vt:lpstr>
      <vt:lpstr>Purchase_Price_Allocation_Deta</vt:lpstr>
      <vt:lpstr>Discontinued_Operations_Additi</vt:lpstr>
      <vt:lpstr>Results_from_Discontinued_Oper</vt:lpstr>
      <vt:lpstr>Assets_and_Liabilities_of_Disc</vt:lpstr>
      <vt:lpstr>Components_of_Accumulated_Othe</vt:lpstr>
      <vt:lpstr>Amounts_Reclassified_from_Accu</vt:lpstr>
      <vt:lpstr>Stock_Based_Compensation_Addit</vt:lpstr>
      <vt:lpstr>Summary_of_Stock_Options_Activ</vt:lpstr>
      <vt:lpstr>Schedule_of_Fair_Value_of_Stoc</vt:lpstr>
      <vt:lpstr>Summary_of_Nonvested_Restricte</vt:lpstr>
      <vt:lpstr>Summary_of_Companys_Performanc</vt:lpstr>
      <vt:lpstr>Income_Taxes_Additional_Inform</vt:lpstr>
      <vt:lpstr>Earnings_Per_Share_Additional_</vt:lpstr>
      <vt:lpstr>Shares_Excluded_from_Calculati</vt:lpstr>
      <vt:lpstr>Shares_Excluded_from_Calculati1</vt:lpstr>
      <vt:lpstr>Schedule_of_WeightedAverage_Sh</vt:lpstr>
      <vt:lpstr>Recovered_Sheet1</vt:lpstr>
      <vt:lpstr>Cash_Cash_Equivalents_ShortTer</vt:lpstr>
      <vt:lpstr>ShortTerm_Investments_and_Mark</vt:lpstr>
      <vt:lpstr>Fair_Value_Measurements_Additi</vt:lpstr>
      <vt:lpstr>Fair_Values_of_Assets_and_Liab</vt:lpstr>
      <vt:lpstr>Schedule_of_Carrying_Amounts_a</vt:lpstr>
      <vt:lpstr>Inventories_Additional_Informa</vt:lpstr>
      <vt:lpstr>Components_of_Inventories_Deta</vt:lpstr>
      <vt:lpstr>Recovered_Sheet2</vt:lpstr>
      <vt:lpstr>Schedule_of_Carrying_Amounts_o</vt:lpstr>
      <vt:lpstr>Intangible_Assets_Amortization</vt:lpstr>
      <vt:lpstr>Carrying_Amount_of_Intangible_</vt:lpstr>
      <vt:lpstr>Schedule_of_Longterm_Debt_Deta</vt:lpstr>
      <vt:lpstr>Schedule_of_Longterm_Debt_Pare</vt:lpstr>
      <vt:lpstr>Longterm_Debt_Additional_Infor</vt:lpstr>
      <vt:lpstr>Components_of_Net_Periodic_Pen</vt:lpstr>
      <vt:lpstr>Employee_Benefit_Plans_Additio</vt:lpstr>
      <vt:lpstr>Commitments_and_Contingencies_</vt:lpstr>
      <vt:lpstr>Segment_Reporting_Additional_I</vt:lpstr>
      <vt:lpstr>Summary_of_Financial_Informati</vt:lpstr>
      <vt:lpstr>Summary_of_Total_Assets_Detail</vt:lpstr>
      <vt:lpstr>Guarantor_Subsidiaries_Additio</vt:lpstr>
      <vt:lpstr>Schedule_of_Condensed_Consolid</vt:lpstr>
      <vt:lpstr>Schedule_of_Condensed_Consolid1</vt:lpstr>
      <vt:lpstr>Schedule_of_Condensed_Consolid2</vt:lpstr>
      <vt:lpstr>Schedule_of_Condensed_Consolid3</vt:lpstr>
      <vt:lpstr>Schedule_of_Condensed_Consoli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20:43Z</dcterms:created>
  <dcterms:modified xsi:type="dcterms:W3CDTF">2014-08-06T20:20:43Z</dcterms:modified>
</cp:coreProperties>
</file>